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Master Transactions and Coopera" sheetId="11" state="visible" r:id="rId11"/>
    <sheet xmlns:r="http://schemas.openxmlformats.org/officeDocument/2006/relationships" name="Other Real Estate Property Inve" sheetId="12" state="visible" r:id="rId12"/>
    <sheet xmlns:r="http://schemas.openxmlformats.org/officeDocument/2006/relationships" name="Dispositions of Real Estate and" sheetId="13" state="visible" r:id="rId13"/>
    <sheet xmlns:r="http://schemas.openxmlformats.org/officeDocument/2006/relationships" name="Leases" sheetId="14" state="visible" r:id="rId14"/>
    <sheet xmlns:r="http://schemas.openxmlformats.org/officeDocument/2006/relationships" name="Loans Receivable" sheetId="15" state="visible" r:id="rId15"/>
    <sheet xmlns:r="http://schemas.openxmlformats.org/officeDocument/2006/relationships" name="Investments in and Advances to " sheetId="16" state="visible" r:id="rId16"/>
    <sheet xmlns:r="http://schemas.openxmlformats.org/officeDocument/2006/relationships" name="Intangible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Segment Disclosures" sheetId="21" state="visible" r:id="rId21"/>
    <sheet xmlns:r="http://schemas.openxmlformats.org/officeDocument/2006/relationships" name="Compensation Plans" sheetId="22" state="visible" r:id="rId22"/>
    <sheet xmlns:r="http://schemas.openxmlformats.org/officeDocument/2006/relationships" name="Impairments" sheetId="23" state="visible" r:id="rId23"/>
    <sheet xmlns:r="http://schemas.openxmlformats.org/officeDocument/2006/relationships" name="Income Taxes" sheetId="24" state="visible" r:id="rId24"/>
    <sheet xmlns:r="http://schemas.openxmlformats.org/officeDocument/2006/relationships" name="Earnings Per Common Share" sheetId="25" state="visible" r:id="rId25"/>
    <sheet xmlns:r="http://schemas.openxmlformats.org/officeDocument/2006/relationships" name="Supplemental Cash Flow Informat" sheetId="26" state="visible" r:id="rId26"/>
    <sheet xmlns:r="http://schemas.openxmlformats.org/officeDocument/2006/relationships" name="Variable Interest Entities" sheetId="27" state="visible" r:id="rId27"/>
    <sheet xmlns:r="http://schemas.openxmlformats.org/officeDocument/2006/relationships" name="Concentration of Credit Risk" sheetId="28" state="visible" r:id="rId28"/>
    <sheet xmlns:r="http://schemas.openxmlformats.org/officeDocument/2006/relationships" name="Fair Value Measurements" sheetId="29" state="visible" r:id="rId29"/>
    <sheet xmlns:r="http://schemas.openxmlformats.org/officeDocument/2006/relationships" name="Derivative Financial Instrument" sheetId="30" state="visible" r:id="rId30"/>
    <sheet xmlns:r="http://schemas.openxmlformats.org/officeDocument/2006/relationships" name="Selected Quarterly Financial Da" sheetId="31" state="visible" r:id="rId31"/>
    <sheet xmlns:r="http://schemas.openxmlformats.org/officeDocument/2006/relationships" name="Schedule II_ Valuation and Qual" sheetId="32" state="visible" r:id="rId32"/>
    <sheet xmlns:r="http://schemas.openxmlformats.org/officeDocument/2006/relationships" name="Schedule III_ Real Estate and A" sheetId="33" state="visible" r:id="rId33"/>
    <sheet xmlns:r="http://schemas.openxmlformats.org/officeDocument/2006/relationships" name="Summary of Significant Accoun_2" sheetId="34" state="visible" r:id="rId34"/>
    <sheet xmlns:r="http://schemas.openxmlformats.org/officeDocument/2006/relationships" name="Other Real Estate Property In_2" sheetId="35" state="visible" r:id="rId35"/>
    <sheet xmlns:r="http://schemas.openxmlformats.org/officeDocument/2006/relationships" name="Dispositions of Real Estate a_2" sheetId="36" state="visible" r:id="rId36"/>
    <sheet xmlns:r="http://schemas.openxmlformats.org/officeDocument/2006/relationships" name="Leases (Tables)" sheetId="37" state="visible" r:id="rId37"/>
    <sheet xmlns:r="http://schemas.openxmlformats.org/officeDocument/2006/relationships" name="Loans Receivable (Tables)" sheetId="38" state="visible" r:id="rId38"/>
    <sheet xmlns:r="http://schemas.openxmlformats.org/officeDocument/2006/relationships" name="Investments in and Advances t_2" sheetId="39" state="visible" r:id="rId39"/>
    <sheet xmlns:r="http://schemas.openxmlformats.org/officeDocument/2006/relationships" name="Intangibles (Tables)" sheetId="40" state="visible" r:id="rId40"/>
    <sheet xmlns:r="http://schemas.openxmlformats.org/officeDocument/2006/relationships" name="Debt (Tables)" sheetId="41" state="visible" r:id="rId41"/>
    <sheet xmlns:r="http://schemas.openxmlformats.org/officeDocument/2006/relationships" name="Commitments and Contingencies (" sheetId="42" state="visible" r:id="rId42"/>
    <sheet xmlns:r="http://schemas.openxmlformats.org/officeDocument/2006/relationships" name="Equity (Tables)" sheetId="43" state="visible" r:id="rId43"/>
    <sheet xmlns:r="http://schemas.openxmlformats.org/officeDocument/2006/relationships" name="Segment Disclosures (Tables)" sheetId="44" state="visible" r:id="rId44"/>
    <sheet xmlns:r="http://schemas.openxmlformats.org/officeDocument/2006/relationships" name="Compensation Plans (Tables)" sheetId="45" state="visible" r:id="rId45"/>
    <sheet xmlns:r="http://schemas.openxmlformats.org/officeDocument/2006/relationships" name="Income Taxes (Tables)" sheetId="46" state="visible" r:id="rId46"/>
    <sheet xmlns:r="http://schemas.openxmlformats.org/officeDocument/2006/relationships" name="Earnings Per Common Share (Tabl" sheetId="47" state="visible" r:id="rId47"/>
    <sheet xmlns:r="http://schemas.openxmlformats.org/officeDocument/2006/relationships" name="Supplemental Cash Flow Inform_2" sheetId="48" state="visible" r:id="rId48"/>
    <sheet xmlns:r="http://schemas.openxmlformats.org/officeDocument/2006/relationships" name="Variable Interest Entities (Tab" sheetId="49" state="visible" r:id="rId49"/>
    <sheet xmlns:r="http://schemas.openxmlformats.org/officeDocument/2006/relationships" name="Concentration of Credit Risk (T" sheetId="50" state="visible" r:id="rId50"/>
    <sheet xmlns:r="http://schemas.openxmlformats.org/officeDocument/2006/relationships" name="Fair Value Measurements (Tables" sheetId="51" state="visible" r:id="rId51"/>
    <sheet xmlns:r="http://schemas.openxmlformats.org/officeDocument/2006/relationships" name="Derivative Financial Instrume_2" sheetId="52" state="visible" r:id="rId52"/>
    <sheet xmlns:r="http://schemas.openxmlformats.org/officeDocument/2006/relationships" name="Selected Quarterly Financial _2" sheetId="53" state="visible" r:id="rId53"/>
    <sheet xmlns:r="http://schemas.openxmlformats.org/officeDocument/2006/relationships" name="Summary of Significant Accoun_3" sheetId="54" state="visible" r:id="rId54"/>
    <sheet xmlns:r="http://schemas.openxmlformats.org/officeDocument/2006/relationships" name="Master Transactions and Coope_2" sheetId="55" state="visible" r:id="rId55"/>
    <sheet xmlns:r="http://schemas.openxmlformats.org/officeDocument/2006/relationships" name="Other Real Estate Property In_3" sheetId="56" state="visible" r:id="rId56"/>
    <sheet xmlns:r="http://schemas.openxmlformats.org/officeDocument/2006/relationships" name="Other Real Estate Property In_4" sheetId="57" state="visible" r:id="rId57"/>
    <sheet xmlns:r="http://schemas.openxmlformats.org/officeDocument/2006/relationships" name="Dispositions of Real Estate a_3" sheetId="58" state="visible" r:id="rId58"/>
    <sheet xmlns:r="http://schemas.openxmlformats.org/officeDocument/2006/relationships" name="Dispositions of Real Estate a_4" sheetId="59" state="visible" r:id="rId59"/>
    <sheet xmlns:r="http://schemas.openxmlformats.org/officeDocument/2006/relationships" name="Dispositions of Real Estate a_5" sheetId="60" state="visible" r:id="rId60"/>
    <sheet xmlns:r="http://schemas.openxmlformats.org/officeDocument/2006/relationships" name="Dispositions of Real Estate a_6" sheetId="61" state="visible" r:id="rId61"/>
    <sheet xmlns:r="http://schemas.openxmlformats.org/officeDocument/2006/relationships" name="Dispositions of Real Estate a_7" sheetId="62" state="visible" r:id="rId62"/>
    <sheet xmlns:r="http://schemas.openxmlformats.org/officeDocument/2006/relationships" name="Dispositions of Real Estate a_8" sheetId="63" state="visible" r:id="rId63"/>
    <sheet xmlns:r="http://schemas.openxmlformats.org/officeDocument/2006/relationships" name="Dispositions of Real Estate a_9" sheetId="64" state="visible" r:id="rId64"/>
    <sheet xmlns:r="http://schemas.openxmlformats.org/officeDocument/2006/relationships" name="Dispositions of Real Estate _10" sheetId="65" state="visible" r:id="rId65"/>
    <sheet xmlns:r="http://schemas.openxmlformats.org/officeDocument/2006/relationships" name="Dispositions of Real Estate _11" sheetId="66" state="visible" r:id="rId66"/>
    <sheet xmlns:r="http://schemas.openxmlformats.org/officeDocument/2006/relationships" name="Dispositions of Real Estate _12" sheetId="67" state="visible" r:id="rId67"/>
    <sheet xmlns:r="http://schemas.openxmlformats.org/officeDocument/2006/relationships" name="Dispositions of Real Estate _13" sheetId="68" state="visible" r:id="rId68"/>
    <sheet xmlns:r="http://schemas.openxmlformats.org/officeDocument/2006/relationships" name="Leases - Components of Net Inve" sheetId="69" state="visible" r:id="rId69"/>
    <sheet xmlns:r="http://schemas.openxmlformats.org/officeDocument/2006/relationships" name="Leases - Future Minimum Lease P" sheetId="70" state="visible" r:id="rId70"/>
    <sheet xmlns:r="http://schemas.openxmlformats.org/officeDocument/2006/relationships" name="Leases - Internal Ratings For N" sheetId="71" state="visible" r:id="rId71"/>
    <sheet xmlns:r="http://schemas.openxmlformats.org/officeDocument/2006/relationships" name="Leases - Narrative (Details)" sheetId="72" state="visible" r:id="rId72"/>
    <sheet xmlns:r="http://schemas.openxmlformats.org/officeDocument/2006/relationships" name="Leases - Future Minimum Rents (" sheetId="73" state="visible" r:id="rId73"/>
    <sheet xmlns:r="http://schemas.openxmlformats.org/officeDocument/2006/relationships" name="Leases - Tenant Purchase Option" sheetId="74" state="visible" r:id="rId74"/>
    <sheet xmlns:r="http://schemas.openxmlformats.org/officeDocument/2006/relationships" name="Leases - Operating Lease Expens" sheetId="75" state="visible" r:id="rId75"/>
    <sheet xmlns:r="http://schemas.openxmlformats.org/officeDocument/2006/relationships" name="Loans Receivable - Schedule of " sheetId="76" state="visible" r:id="rId76"/>
    <sheet xmlns:r="http://schemas.openxmlformats.org/officeDocument/2006/relationships" name="Loans Receivable - Internal Rat" sheetId="77" state="visible" r:id="rId77"/>
    <sheet xmlns:r="http://schemas.openxmlformats.org/officeDocument/2006/relationships" name="Loans Receivable - Loans Receiv" sheetId="78" state="visible" r:id="rId78"/>
    <sheet xmlns:r="http://schemas.openxmlformats.org/officeDocument/2006/relationships" name="Loans Receivable - Narrative (D" sheetId="79" state="visible" r:id="rId79"/>
    <sheet xmlns:r="http://schemas.openxmlformats.org/officeDocument/2006/relationships" name="Loans Receivable - HC-One Facil" sheetId="80" state="visible" r:id="rId80"/>
    <sheet xmlns:r="http://schemas.openxmlformats.org/officeDocument/2006/relationships" name="Loans Receivable - Tandem Healt" sheetId="81" state="visible" r:id="rId81"/>
    <sheet xmlns:r="http://schemas.openxmlformats.org/officeDocument/2006/relationships" name="Loans Receivable - U.K. Bridge " sheetId="82" state="visible" r:id="rId82"/>
    <sheet xmlns:r="http://schemas.openxmlformats.org/officeDocument/2006/relationships" name="Investments in and Advances t_3" sheetId="83" state="visible" r:id="rId83"/>
    <sheet xmlns:r="http://schemas.openxmlformats.org/officeDocument/2006/relationships" name="Investments in and Advances t_4" sheetId="84" state="visible" r:id="rId84"/>
    <sheet xmlns:r="http://schemas.openxmlformats.org/officeDocument/2006/relationships" name="Investments in and Advances t_5" sheetId="85" state="visible" r:id="rId85"/>
    <sheet xmlns:r="http://schemas.openxmlformats.org/officeDocument/2006/relationships" name="Intangibles - Schedule of Intan" sheetId="86" state="visible" r:id="rId86"/>
    <sheet xmlns:r="http://schemas.openxmlformats.org/officeDocument/2006/relationships" name="Intangibles - Schedule of Int_2" sheetId="87" state="visible" r:id="rId87"/>
    <sheet xmlns:r="http://schemas.openxmlformats.org/officeDocument/2006/relationships" name="Intangibles - Amortization of D" sheetId="88" state="visible" r:id="rId88"/>
    <sheet xmlns:r="http://schemas.openxmlformats.org/officeDocument/2006/relationships" name="Intangibles - Estimated Aggrega" sheetId="89" state="visible" r:id="rId89"/>
    <sheet xmlns:r="http://schemas.openxmlformats.org/officeDocument/2006/relationships" name="Debt - Bank Line of Credit and " sheetId="90" state="visible" r:id="rId90"/>
    <sheet xmlns:r="http://schemas.openxmlformats.org/officeDocument/2006/relationships" name="Debt - Senior Unsecured Notes (" sheetId="91" state="visible" r:id="rId91"/>
    <sheet xmlns:r="http://schemas.openxmlformats.org/officeDocument/2006/relationships" name="Debt - Mortgage Debt (Details)" sheetId="92" state="visible" r:id="rId92"/>
    <sheet xmlns:r="http://schemas.openxmlformats.org/officeDocument/2006/relationships" name="Debt - Schedule of Debt Maturit"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Commitments and Contingencies_4" sheetId="97" state="visible" r:id="rId97"/>
    <sheet xmlns:r="http://schemas.openxmlformats.org/officeDocument/2006/relationships" name="Equity - Common Stock Narrative" sheetId="98" state="visible" r:id="rId98"/>
    <sheet xmlns:r="http://schemas.openxmlformats.org/officeDocument/2006/relationships" name="Equity - Schedule of Other Comm" sheetId="99" state="visible" r:id="rId99"/>
    <sheet xmlns:r="http://schemas.openxmlformats.org/officeDocument/2006/relationships" name="Equity - Schedule of Accumulate" sheetId="100" state="visible" r:id="rId100"/>
    <sheet xmlns:r="http://schemas.openxmlformats.org/officeDocument/2006/relationships" name="Equity - Noncontrolling Interes" sheetId="101" state="visible" r:id="rId101"/>
    <sheet xmlns:r="http://schemas.openxmlformats.org/officeDocument/2006/relationships" name="Segment Disclosures - Narrative" sheetId="102" state="visible" r:id="rId102"/>
    <sheet xmlns:r="http://schemas.openxmlformats.org/officeDocument/2006/relationships" name="Segment Disclosures - Summary I" sheetId="103" state="visible" r:id="rId103"/>
    <sheet xmlns:r="http://schemas.openxmlformats.org/officeDocument/2006/relationships" name="Segment Disclosures - Revenues " sheetId="104" state="visible" r:id="rId104"/>
    <sheet xmlns:r="http://schemas.openxmlformats.org/officeDocument/2006/relationships" name="Compensation Plans - Stock Base" sheetId="105" state="visible" r:id="rId105"/>
    <sheet xmlns:r="http://schemas.openxmlformats.org/officeDocument/2006/relationships" name="Compensation Plans - Stock Opti" sheetId="106" state="visible" r:id="rId106"/>
    <sheet xmlns:r="http://schemas.openxmlformats.org/officeDocument/2006/relationships" name="Compensation Plans - Restricted" sheetId="107" state="visible" r:id="rId107"/>
    <sheet xmlns:r="http://schemas.openxmlformats.org/officeDocument/2006/relationships" name="Compensation Plans - Schedule o" sheetId="108" state="visible" r:id="rId108"/>
    <sheet xmlns:r="http://schemas.openxmlformats.org/officeDocument/2006/relationships" name="Impairments (Details)" sheetId="109" state="visible" r:id="rId109"/>
    <sheet xmlns:r="http://schemas.openxmlformats.org/officeDocument/2006/relationships" name="Income Taxes - Schedule of Comm" sheetId="110" state="visible" r:id="rId110"/>
    <sheet xmlns:r="http://schemas.openxmlformats.org/officeDocument/2006/relationships" name="Income Taxes - Narrative (Detai" sheetId="111" state="visible" r:id="rId111"/>
    <sheet xmlns:r="http://schemas.openxmlformats.org/officeDocument/2006/relationships" name="Income Taxes - Schedule of Inco" sheetId="112" state="visible" r:id="rId112"/>
    <sheet xmlns:r="http://schemas.openxmlformats.org/officeDocument/2006/relationships" name="Income Taxes - Schedule of In_2" sheetId="113" state="visible" r:id="rId113"/>
    <sheet xmlns:r="http://schemas.openxmlformats.org/officeDocument/2006/relationships" name="Income Taxes - Schedule of Defe" sheetId="114" state="visible" r:id="rId114"/>
    <sheet xmlns:r="http://schemas.openxmlformats.org/officeDocument/2006/relationships" name="Earnings Per Common Share (Deta" sheetId="115" state="visible" r:id="rId115"/>
    <sheet xmlns:r="http://schemas.openxmlformats.org/officeDocument/2006/relationships" name="Supplemental Cash Flow Inform_3" sheetId="116" state="visible" r:id="rId116"/>
    <sheet xmlns:r="http://schemas.openxmlformats.org/officeDocument/2006/relationships" name="Supplemental Cash Flow Inform_4" sheetId="117" state="visible" r:id="rId117"/>
    <sheet xmlns:r="http://schemas.openxmlformats.org/officeDocument/2006/relationships" name="Variable Interest Entities - Na" sheetId="118" state="visible" r:id="rId118"/>
    <sheet xmlns:r="http://schemas.openxmlformats.org/officeDocument/2006/relationships" name="Variable Interest Entities - Sc" sheetId="119" state="visible" r:id="rId119"/>
    <sheet xmlns:r="http://schemas.openxmlformats.org/officeDocument/2006/relationships" name="Variable Interest Entities - Ba" sheetId="120" state="visible" r:id="rId120"/>
    <sheet xmlns:r="http://schemas.openxmlformats.org/officeDocument/2006/relationships" name="Concentration of Credit Risk - " sheetId="121" state="visible" r:id="rId121"/>
    <sheet xmlns:r="http://schemas.openxmlformats.org/officeDocument/2006/relationships" name="Concentration of Credit Risk _2" sheetId="122" state="visible" r:id="rId122"/>
    <sheet xmlns:r="http://schemas.openxmlformats.org/officeDocument/2006/relationships" name="Concentration of Credit Risk _3" sheetId="123" state="visible" r:id="rId123"/>
    <sheet xmlns:r="http://schemas.openxmlformats.org/officeDocument/2006/relationships" name="Fair Value Measurements (Detail" sheetId="124" state="visible" r:id="rId124"/>
    <sheet xmlns:r="http://schemas.openxmlformats.org/officeDocument/2006/relationships" name="Derivative Financial Instrume_3" sheetId="125" state="visible" r:id="rId125"/>
    <sheet xmlns:r="http://schemas.openxmlformats.org/officeDocument/2006/relationships" name="Derivative Financial Instrume_4" sheetId="126" state="visible" r:id="rId126"/>
    <sheet xmlns:r="http://schemas.openxmlformats.org/officeDocument/2006/relationships" name="Selected Quarterly Financial _3" sheetId="127" state="visible" r:id="rId127"/>
    <sheet xmlns:r="http://schemas.openxmlformats.org/officeDocument/2006/relationships" name="Schedule II_ Valuation and Qu_2" sheetId="128" state="visible" r:id="rId128"/>
    <sheet xmlns:r="http://schemas.openxmlformats.org/officeDocument/2006/relationships" name="Schedule III_ Real Estate and_2" sheetId="129" state="visible" r:id="rId129"/>
    <sheet xmlns:r="http://schemas.openxmlformats.org/officeDocument/2006/relationships" name="Schedule III_ Real Estate and_3" sheetId="130" state="visible" r:id="rId130"/>
    <sheet xmlns:r="http://schemas.openxmlformats.org/officeDocument/2006/relationships" name="Schedule III_ Real Estate and_4" sheetId="131" state="visible" r:id="rId131"/>
  </sheets>
  <definedNames/>
  <calcPr calcId="124519" fullCalcOnLoad="1"/>
</workbook>
</file>

<file path=xl/sharedStrings.xml><?xml version="1.0" encoding="utf-8"?>
<sst xmlns="http://schemas.openxmlformats.org/spreadsheetml/2006/main" uniqueCount="1990">
  <si>
    <t>Document and Entity Information - USD ($) $ in Billions</t>
  </si>
  <si>
    <t>12 Months Ended</t>
  </si>
  <si>
    <t>Dec. 31, 2018</t>
  </si>
  <si>
    <t>Feb. 11, 2019</t>
  </si>
  <si>
    <t>Jun. 30, 2018</t>
  </si>
  <si>
    <t>Document and Entity Information</t>
  </si>
  <si>
    <t>Entity Registrant Name</t>
  </si>
  <si>
    <t>HCP,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Shell Company</t>
  </si>
  <si>
    <t>Entity Emerging Growth Company</t>
  </si>
  <si>
    <t>Entity Public Float</t>
  </si>
  <si>
    <t>Entity Common Stock, Shares Outstanding</t>
  </si>
  <si>
    <t>Document Fiscal Year Focus</t>
  </si>
  <si>
    <t>Document Fiscal Period Focus</t>
  </si>
  <si>
    <t>FY</t>
  </si>
  <si>
    <t>CONSOLIDATED BALANCE SHEETS - USD ($) $ in Thousands</t>
  </si>
  <si>
    <t>Dec. 31, 2017</t>
  </si>
  <si>
    <t>Real estate:</t>
  </si>
  <si>
    <t>Buildings and improvements</t>
  </si>
  <si>
    <t>Development costs and construction in progress</t>
  </si>
  <si>
    <t>Land</t>
  </si>
  <si>
    <t>Accumulated depreciation and amortization</t>
  </si>
  <si>
    <t>Net real estate</t>
  </si>
  <si>
    <t>Net investment in direct financing leases</t>
  </si>
  <si>
    <t>Loans receivable, net</t>
  </si>
  <si>
    <t>Investments in and advances to unconsolidated joint ventures</t>
  </si>
  <si>
    <t>Accounts receivable, net of allowance of $5,127 and $4,425, respectively</t>
  </si>
  <si>
    <t>Cash and cash equivalents</t>
  </si>
  <si>
    <t>Restricted cash</t>
  </si>
  <si>
    <t>Intangible assets, net</t>
  </si>
  <si>
    <t>Assets held for sale, net</t>
  </si>
  <si>
    <t>Other assets, net</t>
  </si>
  <si>
    <t>Total assets</t>
  </si>
  <si>
    <t>LIABILITIES AND EQUITY</t>
  </si>
  <si>
    <t>Bank line of credit</t>
  </si>
  <si>
    <t>Term loan</t>
  </si>
  <si>
    <t>Senior unsecured notes</t>
  </si>
  <si>
    <t>Mortgage debt</t>
  </si>
  <si>
    <t>Other debt</t>
  </si>
  <si>
    <t>Intangible liabilities, net</t>
  </si>
  <si>
    <t>Liabilities of assets held for sale, net</t>
  </si>
  <si>
    <t>Accounts payable and accrued liabilities</t>
  </si>
  <si>
    <t>Deferred revenue</t>
  </si>
  <si>
    <t>Total liabilities</t>
  </si>
  <si>
    <t>Commitments and contingencies</t>
  </si>
  <si>
    <t xml:space="preserve"> </t>
  </si>
  <si>
    <t>Common stock, $1.00 par value: 750,000,000 shares authorized; 477,496,499 and 469,435,678 shares issued and outstanding, respectively</t>
  </si>
  <si>
    <t>Additional paid-in capital</t>
  </si>
  <si>
    <t>Cumulative dividends in excess of earnings</t>
  </si>
  <si>
    <t>Accumulated other comprehensive income (loss)</t>
  </si>
  <si>
    <t>Total stockholders' equity</t>
  </si>
  <si>
    <t>Joint venture partners</t>
  </si>
  <si>
    <t>Non-managing member unitholders</t>
  </si>
  <si>
    <t>Total noncontrolling interests</t>
  </si>
  <si>
    <t>Total equity</t>
  </si>
  <si>
    <t>Total liabilities and equity</t>
  </si>
  <si>
    <t>CONSOLIDATED BALANCE SHEETS (Parenthetical) - USD ($) $ in Thousands</t>
  </si>
  <si>
    <t>Statement of Financial Position [Abstract]</t>
  </si>
  <si>
    <t>Accounts receivable, allowance, in dollars</t>
  </si>
  <si>
    <t>Common stock, par value, in dollars per share</t>
  </si>
  <si>
    <t>Common stock, shares authorized</t>
  </si>
  <si>
    <t>Common stock, shares issued</t>
  </si>
  <si>
    <t>Common stock, shares outstanding</t>
  </si>
  <si>
    <t>CONSOLIDATED STATEMENTS OF OPERATIONS - USD ($) shares in Thousands</t>
  </si>
  <si>
    <t>Dec. 31, 2016</t>
  </si>
  <si>
    <t>Revenues:</t>
  </si>
  <si>
    <t>Income from direct financing leases</t>
  </si>
  <si>
    <t>Interest income</t>
  </si>
  <si>
    <t>Revenues</t>
  </si>
  <si>
    <t>Costs and expenses:</t>
  </si>
  <si>
    <t>Interest expense</t>
  </si>
  <si>
    <t>Depreciation and amortization</t>
  </si>
  <si>
    <t>Operating</t>
  </si>
  <si>
    <t>General and administrative</t>
  </si>
  <si>
    <t>Transaction costs</t>
  </si>
  <si>
    <t>Impairments (recoveries), net</t>
  </si>
  <si>
    <t>Total costs and expenses</t>
  </si>
  <si>
    <t>Other income (expense):</t>
  </si>
  <si>
    <t>Gain (loss) on sales of real estate, net</t>
  </si>
  <si>
    <t>Loss on debt extinguishments</t>
  </si>
  <si>
    <t>Other income (expense), net</t>
  </si>
  <si>
    <t>Total other income (expense), net</t>
  </si>
  <si>
    <t>Income (loss) before income taxes and equity income (loss) from unconsolidated joint ventures</t>
  </si>
  <si>
    <t>Income tax benefit (expense)</t>
  </si>
  <si>
    <t>Equity income (loss) from unconsolidated joint ventures</t>
  </si>
  <si>
    <t>Income (loss) from continuing operations</t>
  </si>
  <si>
    <t>Discontinued operations:</t>
  </si>
  <si>
    <t>Income before transaction costs and income taxes</t>
  </si>
  <si>
    <t>Total discontinued operations</t>
  </si>
  <si>
    <t>Net income (loss)</t>
  </si>
  <si>
    <t>Noncontrolling interests' share in earnings</t>
  </si>
  <si>
    <t>Net income (loss) attributable to HCP, Inc.</t>
  </si>
  <si>
    <t>Participating securities' share in earnings</t>
  </si>
  <si>
    <t>Net income (loss) applicable to common shares</t>
  </si>
  <si>
    <t>Basic earnings per common share:</t>
  </si>
  <si>
    <t>Continuing operations (in dollars per share)</t>
  </si>
  <si>
    <t>Discontinued operations (in dollars per share)</t>
  </si>
  <si>
    <t>Net income (loss) applicable to common shares (in dollars per share)</t>
  </si>
  <si>
    <t>Diluted earnings per common share:</t>
  </si>
  <si>
    <t>Weighted average shares outstanding:</t>
  </si>
  <si>
    <t>Basic (in shares)</t>
  </si>
  <si>
    <t>Diluted (in shares)</t>
  </si>
  <si>
    <t>Rental and related revenues</t>
  </si>
  <si>
    <t>Rental and related revenues and resident fees and services</t>
  </si>
  <si>
    <t>Resident fees</t>
  </si>
  <si>
    <t>CONSOLIDATED STATEMENTS OF COMPREHENSIVE INCOME (LOSS) - USD ($) $ in Thousands</t>
  </si>
  <si>
    <t>Statement of Comprehensive Income [Abstract]</t>
  </si>
  <si>
    <t>Other comprehensive income (loss):</t>
  </si>
  <si>
    <t>Net unrealized gains (losses) on derivatives</t>
  </si>
  <si>
    <t>Reclassification adjustment realized in net income (loss)</t>
  </si>
  <si>
    <t>Change in Supplemental Executive Retirement Plan obligation and other</t>
  </si>
  <si>
    <t>Foreign currency translation adjustment</t>
  </si>
  <si>
    <t>Total other comprehensive income (loss)</t>
  </si>
  <si>
    <t>Total comprehensive income (loss)</t>
  </si>
  <si>
    <t>Total comprehensive income (loss) attributable to noncontrolling interests</t>
  </si>
  <si>
    <t>Total comprehensive income (loss) attributable to HCP, Inc.</t>
  </si>
  <si>
    <t>CONSOLIDATED STATEMENTS OF EQUITY - USD ($) shares in Thousands, $ in Thousands</t>
  </si>
  <si>
    <t>Total</t>
  </si>
  <si>
    <t>Common Stock</t>
  </si>
  <si>
    <t>Additional Paid-In Capital</t>
  </si>
  <si>
    <t>Cumulative Dividends In Excess Of Earnings</t>
  </si>
  <si>
    <t>Accumulated Other Comprehensive Income (Loss)</t>
  </si>
  <si>
    <t>Total Stockholders’ Equity</t>
  </si>
  <si>
    <t>Noncontrolling Interests</t>
  </si>
  <si>
    <t>Balance at Dec. 31, 2015</t>
  </si>
  <si>
    <t>Balance (in shares) at Dec. 31, 2015</t>
  </si>
  <si>
    <t>Increase (Decrease) in Stockholders' Equity</t>
  </si>
  <si>
    <t>Other comprehensive income (loss)</t>
  </si>
  <si>
    <t>Issuance of common stock, net</t>
  </si>
  <si>
    <t>Issuance of common stock, net (in shares)</t>
  </si>
  <si>
    <t>Conversion of DownREIT units to common stock</t>
  </si>
  <si>
    <t>Conversion of DownREIT units to common stock (in shares)</t>
  </si>
  <si>
    <t>Repurchase of common stock</t>
  </si>
  <si>
    <t>Repurchase of common stock (in shares)</t>
  </si>
  <si>
    <t>Exercise of stock options</t>
  </si>
  <si>
    <t>Exercise of stock options (in shares)</t>
  </si>
  <si>
    <t>Amortization of deferred compensation</t>
  </si>
  <si>
    <t>Common dividends</t>
  </si>
  <si>
    <t>Distribution of QCP, Inc.</t>
  </si>
  <si>
    <t>Distributions to noncontrolling interests</t>
  </si>
  <si>
    <t>Issuances of noncontrolling interests</t>
  </si>
  <si>
    <t>Deconsolidation of noncontrolling interests</t>
  </si>
  <si>
    <t>Purchase of noncontrolling interests</t>
  </si>
  <si>
    <t>Balance at Dec. 31, 2016</t>
  </si>
  <si>
    <t>Balance (in shares) at Dec. 31, 2016</t>
  </si>
  <si>
    <t>Balance at Dec. 31, 2017</t>
  </si>
  <si>
    <t>Balance (in shares) at Dec. 31, 2017</t>
  </si>
  <si>
    <t>Impact of adoption of ASU No. 2017-05</t>
  </si>
  <si>
    <t>[1]</t>
  </si>
  <si>
    <t>Adjusted balance</t>
  </si>
  <si>
    <t>Balance at Dec. 31, 2018</t>
  </si>
  <si>
    <t>Balance (in shares) at Dec. 31, 2018</t>
  </si>
  <si>
    <t>On January 1, 2018, the Company adopted Accounting Standards Update (“ASU”) No. 2017-05, Clarifying the Scope of Asset Derecognition Guidance and Accounting for Partial Sales of Nonfinancial Assets (“ASU 2017-05”), and recognized the cumulative-effect of adoption to beginning retained earnings. Refer to Note 2 for a detailed impact of adoption.</t>
  </si>
  <si>
    <t>CONSOLIDATED STATEMENTS OF EQUITY (Parenthetical) - $ / shares</t>
  </si>
  <si>
    <t>Statement of Stockholders' Equity [Abstract]</t>
  </si>
  <si>
    <t>Common dividends, per share (in dollars per share)</t>
  </si>
  <si>
    <t>CONSOLIDATED STATEMENTS OF CASH FLOWS - USD ($) $ in Thousands</t>
  </si>
  <si>
    <t>Cash flows from operating activities:</t>
  </si>
  <si>
    <t>Adjustments to reconcile net income (loss) to net cash provided by operating activities:</t>
  </si>
  <si>
    <t>Depreciation and amortization of real estate, in-place lease and other intangibles: Continuing operations</t>
  </si>
  <si>
    <t>Depreciation and amortization of real estate, in-place lease and other intangibles: Discontinued operations</t>
  </si>
  <si>
    <t>Amortization of deferred financing costs</t>
  </si>
  <si>
    <t>Straight-line rents</t>
  </si>
  <si>
    <t>Equity loss (income) from unconsolidated joint ventures</t>
  </si>
  <si>
    <t>Distributions of earnings from unconsolidated joint ventures</t>
  </si>
  <si>
    <t>Lease and management fee termination loss (income), net</t>
  </si>
  <si>
    <t>Deferred income tax expense (benefit)</t>
  </si>
  <si>
    <t>Loss on extinguishment of debt</t>
  </si>
  <si>
    <t>Loss (gain) on sales of real estate, net</t>
  </si>
  <si>
    <t>Loss (gain) on consolidation, net</t>
  </si>
  <si>
    <t>Casualty-related loss (recoveries), net</t>
  </si>
  <si>
    <t>Loss (gain) on sale of marketable securities</t>
  </si>
  <si>
    <t>Other non-cash items</t>
  </si>
  <si>
    <t>Decrease (increase) in accounts receivable and other assets, net</t>
  </si>
  <si>
    <t>Increase (decrease) in accounts payable and accrued liabilities</t>
  </si>
  <si>
    <t>Net cash provided by (used in) operating activities</t>
  </si>
  <si>
    <t>Cash flows from investing activities:</t>
  </si>
  <si>
    <t>Acquisitions of other real estate</t>
  </si>
  <si>
    <t>Development and redevelopment of real estate</t>
  </si>
  <si>
    <t>Leasing costs, tenant improvements, and recurring capital expenditures</t>
  </si>
  <si>
    <t>Proceeds from sales of real estate, net</t>
  </si>
  <si>
    <t>Contributions to unconsolidated joint ventures</t>
  </si>
  <si>
    <t>Distributions in excess of earnings from unconsolidated joint ventures</t>
  </si>
  <si>
    <t>Proceeds from the RIDEA II transaction, net</t>
  </si>
  <si>
    <t>Proceeds from the U.K. JV transaction, net</t>
  </si>
  <si>
    <t>Proceeds from sales/principal repayments on debt investments and direct financing leases</t>
  </si>
  <si>
    <t>Investments in loans receivable, direct financing leases and other</t>
  </si>
  <si>
    <t>Purchase of securities for debt defeasance</t>
  </si>
  <si>
    <t>Net cash provided by (used in) investing activities</t>
  </si>
  <si>
    <t>Cash flows from financing activities:</t>
  </si>
  <si>
    <t>Borrowings under bank line of credit, net</t>
  </si>
  <si>
    <t>Repayments under bank line of credit</t>
  </si>
  <si>
    <t>Proceeds related to QCP Spin-Off, net</t>
  </si>
  <si>
    <t>Issuance and borrowings of debt, excluding bank line of credit</t>
  </si>
  <si>
    <t>Repayments and repurchase of debt, excluding bank line of credit</t>
  </si>
  <si>
    <t>Payments for debt extinguishment and deferred financing costs</t>
  </si>
  <si>
    <t>Issuance of common stock and exercise of options</t>
  </si>
  <si>
    <t>Dividends paid on common stock</t>
  </si>
  <si>
    <t>Issuance of noncontrolling interests</t>
  </si>
  <si>
    <t>Distributions to and purchase of noncontrolling interests</t>
  </si>
  <si>
    <t>Net cash provided by (used in) financing activities</t>
  </si>
  <si>
    <t>Effect of foreign exchanges on cash, cash equivalents and restricted cash</t>
  </si>
  <si>
    <t>Net increase (decrease) in cash, cash equivalents and restricted cash</t>
  </si>
  <si>
    <t>Cash, cash equivalents and restricted cash, beginning of year</t>
  </si>
  <si>
    <t>Cash, cash equivalents and restricted cash, end of year</t>
  </si>
  <si>
    <t>Business</t>
  </si>
  <si>
    <t>Organization, Consolidation and Presentation of Financial Statements [Abstract]</t>
  </si>
  <si>
    <t>Business Overview HCP, Inc., an S&amp;P 500 company, is a Maryland corporation that is organized to qualify as a real estate investment trust (“REIT”) which, together with its consolidated entities (collectively, “HCP” or the “Company”), invests primarily in real estate serving the healthcare industry in the United States (“U.S.”). The Company acquires, develops, leases, and manages and disposes of healthcare real estate. The Company’s diverse portfolio is comprised of investments in the following reportable healthcare segments: (i) senior housing triple-net, (ii) senior housing operating portfolio (“SHOP”), (iii) life science and (iv) medical office.</t>
  </si>
  <si>
    <t>Summary of Significant Accounting Policies</t>
  </si>
  <si>
    <t>Accounting Policies [Abstract]</t>
  </si>
  <si>
    <t>Summary of Significant Accounting Policies Use of Estimates Management is required to make estimates and assumptions in the preparation of financial statements in conformity with U.S. generally accepted accounting principles (“GAAP”). These estimates and assumptions affect the reported amounts of assets and liabilities and the disclosure of contingent assets and liabilities at the date of the consolidated financial statements and the reported amounts of revenues and expenses during the reporting period. Actual results could differ from management’s estimates. Principles of Consolidation The consolidated financial statements include the accounts of HCP, Inc., its wholly-owned subsidiaries, joint ventures and variable interest entities that it controls through voting rights or other means. Intercompany transactions and balances have been eliminated upon consolidation. The Company is required to continually evaluate its variable interest entity (“VIE”) relationships and consolidate these entities when it is determined to be the primary beneficiary of their operations. A VIE is broadly defined as an entity where either: (i) the equity investment at risk is insufficient to finance that entity’s activities without additional subordinated financial support, (ii) substantially all of an entity’s activities either involve or are conducted on behalf of an investor that has disproportionately few voting rights, or (iii) the equity investors as a group lack any of the following: (a) the power through voting or similar rights to direct the activities of an entity that most significantly impact the entity’s economic performance, (b) the obligation to absorb the expected losses of an entity, or (c) the right to receive the expected residual returns of an entity. Criterion (iii) above is generally applied to limited partnerships and similarly structured entities by assessing whether a simple majority of the limited partners hold substantive rights to participate in the significant decisions of the entity or have the ability to remove the decision maker or liquidate the entity without cause. If neither of those criteria are met, the entity is a VIE. The designation of an entity as a VIE should be reassessed upon certain events, including, but not limited to: (i) a change to the terms or in the ability of a party to exercise its participation of kick-out rights, (ii) a change to the capitalization structure of the entity, or (iii) acquisitions or sales of interests that constitute a change in control.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is not limited to, its form of ownership interest, its representation on the VIE’s governing body, the size and seniority of its investment, its ability and the rights of other investors to participate in policy making decisions, its ability to manage its ownership interest relative to the other interest holders, and its ability to replace the VIE manager and/or liquidate the entity. For its investments in joint ventures that are not considered to be VIEs, the Company evaluates the type of ownership rights held by the limited partner(s) that may preclude consolidation by the majority interest holder. The assessment of limited partners’ rights and their impact on the control of a joint venture should be made at inception of the joint venture and continually reassessed. Revenue Recognition Lease Classification At the inception of a new lease arrangement, including new leases that arise from amendments, the Company assesses the terms and conditions to determine the proper lease classification. For leases entered into prior to January 1, 2019, a lease arrangement is classified as an operating lease if none of the following criteria are met: (i) transfer of ownership to the lessee prior to or shortly after the end of the lease term, (ii) lessee has a bargain purchase option during or at the end of the lease term, (iii) the lease term is equal to 75% or more of the underlying property’s economic life, or (iv) the present value of future minimum lease payments (excluding executory costs) is equal to 90% or more of the excess fair value (over retained tax credits) of the leased property. If one of the four criteria is met and the minimum lease payments are determined to be reasonably predictable and collectible, the lease arrangement is generally accounted for as a direct financing lease (“DFL”). Concurrent with the Company's adoption of Accounting Standards Update ("ASU") No. 2016-02, Leases (“ASU 2016-02”) on January 1, 2019, the Company will begin classifying a lease entered into subsequent to adoption as an operating lease if none of the following criteria are met: (i) transfer of ownership to the lessee by the end of the lease term, (ii) lessee has a purchase option during or at the end of the lease term that it is reasonably certain to exercise, (iii) the lease term is for the major part of the remaining economic life of the underlying asset, (iv) the present value of future minimum lease payments is equal to substantially all of the fair value of the underlying asset, or (v) the underlying asset is of such a specialized nature that it is expected to have no alternative use to the Company at the end of the lease term. Rental and Related Revenues The Company commences recognition of rental revenue for operating lease arrangements when the tenant has taken possession or controls the physical use of a leased asset. The tenant is not considered to have taken physical possession or have control of the leased asset until the Company-owned tenant improvements are substantially complete. If a lease arrangement provides for tenant improvements, the Company determines whether the tenant improvements are owned by the tenant or the Company. When the Company is the owner of the tenant improvements, any tenant improvements funded by the tenant are treated as lease payments which are deferred and amortized into income over the lease term. When the tenant is the owner of the tenant improvements, any tenant improvement allowance that is funded by the Company is treated as a lease incentive and amortized as a reduction of revenue over the lease term. Ownership of tenant improvements is determined based on various factors including, but not limited to, the following criteria: • lease stipulations of how and on what a tenant improvement allowance may be spent; • which party to the arrangement retains legal title to the tenant improvements upon lease expiration; • whether the tenant improvements are unique to the tenant or general purpose in nature; • if the tenant improvements are expected to have significant residual value at the end of the lease term; • the responsible party for construction cost overruns; and • which party constructs or directs the construction of the improvements. Certain leases provide for additional rents that are contingent upon a percentage of the facility’s revenue in excess of specified base amounts or other thresholds. Such revenue is recognized when actual results reported by the tenant or estimates of tenant results, exceed the base amount or other thresholds, and only after any contingency has been removed (when the related thresholds are achieved). This may result in the recognition of rental revenue in periods subsequent to when such payments are received. Tenant recoveries subject to operating leases generally relate to the reimbursement of real estate taxes, insurance and repairs and maintenance expense. These expenses are recognized as revenue in the period they are incurred. The reimbursements of these expenses are recognized in rental and related revenues, as the Company is generally the primary obligor and, with respect to purchasing goods and services from third party suppliers, has discretion in selecting the supplier and bears the associated credit risk. For operating leases with minimum scheduled rent increases, the Company recognizes income on a straight line basis over the lease term when collectibility is reasonably assured. Recognizing rental income on a straight line basis results in a difference in the timing of revenue amounts from what is contractually due from tenants. If the Company determines that collectibility of straight line rents is not reasonably assured, future revenue recognition is limited to amounts contractually owed and paid, and, when appropriate, an allowance for estimated losses is established. Resident Fees and Services Resident fee revenue is recorded when services are rendered and includes resident room and care charges, community fees and other resident charges. Residency agreements are generally for a term of 30 days to one year , with resident fees billed monthly, in advance. Revenue for certain care related services is recognized as services are provided and is billed monthly in arrears. Income from Direct Financing Leases The Company utilizes the direct finance method of accounting to record DFL income. For a lease accounted for as a DFL, the net investment in the DFL represents receivables for the sum of future minimum lease payments and the estimated residual value of the leased property, less the unamortized unearned income. Unearned income is deferred and amortized to income over the lease term to provide a constant yield when collectibility of the lease payments is reasonably assured. Interest Income Loans receivable are classified as held-for-investment based on management’s intent and ability to hold the loans for the foreseeable future or to maturity. Loans held-for-investment are carried at amortized cost and reduced by a valuation allowance for estimated credit losses, as necessary. The Company recognizes interest income on loans, including the amortization of discounts and premiums, loan fees paid and received, using the interest method. The interest method is applied on a loan-by-loan basis when collectibility of the future payments is reasonably assured. Premiums and discounts are recognized as yield adjustments over the term of the related loans. Gain (loss) on sales of real estate, net The Company recognizes a gain (loss) on sale of real estate when the criteria for an asset to be derecognized are met, which include when: (i) a contract exists, (ii) the buyer obtains control of the asset, and (iii) it is probable that the Company will receive substantially all of the consideration to which it is entitled. These criteria are generally satisfied at the time of sale. Allowance for Doubtful Accounts The Company evaluates the liquidity and creditworthiness of its tenants, operators and borrowers on a monthly and quarterly basis. The Company’s evaluation considers industry and economic conditions, individual and portfolio property performance, credit enhancements, liquidity and other factors. The Company’s tenants, borrowers and operators furnish property, portfolio and guarantor/operator-level financial statements, among other information, on a monthly or quarterly basis; the Company utilizes this financial information to calculate the lease or debt service coverages that it uses as a primary credit quality indicator. Lease and debt service coverage information is evaluated together with other property, portfolio and operator performance information, including revenue, expense, net operating income, occupancy, rental rate, reimbursement trends, capital expenditures and EBITDA (defined as earnings before interest, tax, and depreciation and amortization), along with other liquidity measures. The Company evaluates, on a monthly basis or immediately upon a significant change in circumstance, its tenants’, operators’ and borrowers’ ability to service their obligations with the Company. The Company maintains an allowance for doubtful accounts for straight-line rent receivables resulting from tenants’ inability to make contractual rent and tenant recovery payments or lease defaults. For straight-line rent receivables, the Company’s assessment is based on amounts estimated to be recoverable over the lease term. In connection with the Company’s quarterly review process or upon the occurrence of a significant event, loans receivable and DFLs (collectively, “Finance Receivables”), are reviewed and assigned an internal rating of Performing, Watch List or Workout. Finance Receivables that are deemed Performing meet all present contractual obligations, and collection and timing, of all amounts owed is reasonably assured. Watch List Finance Receivables are defined as Finance Receivables that do not meet the definition of Performing or Workout. Workout Finance Receivables are defined as Finance Receivables in which the Company has determined, based on current information and events, that: (i) it is probable it will be unable to collect all amounts due according to the contractual terms of the agreement, (ii) the tenant, operator, or borrower is delinquent on making payments under the contractual terms of the agreement and (iii) the Company has commenced action or anticipates pursuing action in the near term to seek recovery of its investment. Finance Receivables are placed on nonaccrual status when management determines that the collectibility of contractual amounts is not reasonably assured (the asset will have an internal rating of either Watch List or Workout). Further, the Company performs a credit analysis to support the tenant’s, operator’s, borrower’s and/or guarantor’s repayment capacity and the underlying collateral values. The Company uses the cash basis method of accounting for Finance Receivables placed on nonaccrual status unless one of the following conditions exist whereby it utilizes the cost recovery method of accounting: (i) if the Company determines that it is probable that it will only recover the recorded investment in the Finance Receivable, net of associated allowances or charge-offs (if any), or (ii) the Company cannot reasonably estimate the amount of an impaired Finance Receivable. For cash basis method of accounting the Company applies payments received, excluding principal paydowns, to interest income so long as that amount does not exceed the amount that would have been earned under the original contractual terms. For cost recovery method of accounting any payment received is applied to reduce the recorded investment. Generally, the Company returns a Finance Receivable to accrual status when all delinquent payments become current under the terms of the loan or lease agreements and collectibility of the remaining contractual loan or lease payments is reasonably assured. Allowances are established for Finance Receivables on an individual basis utilizing an estimate of probable losses, if they are determined to be impaired. Finance Receivables are impaired when it is deemed probable that the Company will be unable to collect all amounts due in accordance with the contractual terms of the loan or lease. An allowance is based upon the Company’s assessment of the lessee’s or borrower’s overall financial condition, economic resources, payment record, the prospects for support from any financially responsible guarantors and, if appropriate, the net realizable value of any collateral. These estimates consider all available evidence, including the expected future cash flows discounted at the Finance Receivable’s effective interest rate, fair value of collateral, general economic conditions and trends, historical and industry loss experience, and other relevant factors, as appropriate. Should a Finance Receivable be deemed partially or wholly uncollectible, the uncollectible balance is charged off against the allowance in the period in which the uncollectible determination has been made. Real Estate The Company’s real estate acquisitions are generally classified as asset acquisitions for which the Company records identifiable assets acquired, liabilities assumed and any associated noncontrolling interests at cost on a relative fair value basis. In addition, for such asset acquisitions, no goodwill is recognized, third party transaction costs are capitalized and any associated contingent consideration is generally recorded when the contingency is resolved. The Company assesses fair value based on available market information, such as capitalization and discount rates, comparable sale transactions and relevant per square foot or unit cost information. A real estate asset’s fair value may be determined utilizing cash flow projections that incorporate such market information. Estimates of future cash flows are based on a number of factors including historical operating results, known and anticipated trends, as well as market and economic conditions. The fair value of tangible assets of an acquired property is based on the value of the property as if it is vacant. The Company records acquired “above and below market” leases at fair value using discount rates which reflect the risks associated with the leases acquired. The amount recorded is based on the present value of the difference between (i) the contractual amounts paid pursuant to each in-place lease and (ii) management’s estimate of fair market lease rates for each in-place lease, measured over a period equal to the remaining term of the lease for above market leases and the initial term plus the extended term for any leases with bargain renewal options. Other intangible assets acquired include amounts for in-place lease values that are based on an evaluation of the specific characteristics of each property and the acquired tenant lease(s). Factors considered include estimates of carrying costs during hypothetical expected lease-up periods, market conditions and costs to execute similar leases. In estimating carrying costs, the Company includes estimates of lost rents at market rates during the hypothetical expected lease-up periods, which are dependent on local market conditions and expected trends. In estimating costs to execute similar leases, the Company considers leasing commissions, legal and other related costs. The Company capitalizes direct construction and development costs, including predevelopment costs, interest, property taxes, insurance and other costs directly related and essential to the development or construction of a real estate asset. The Company capitalizes construction and development costs while substantive activities are ongoing to prepare an asset for its intended use. The Company considers a construction project as substantially complete and held available for occupancy upon the completion of Company-owned tenant improvements, but no later than one year from cessation of significant construction activity. Costs incurred after a project is substantially complete and ready for its intended use, or after development activities have ceased, are expensed as incurred. For redevelopment of existing operating properties, the Company capitalizes the cost for the construction and improvement incurred in connection with the redevelopment. Costs previously capitalized related to abandoned developments/redevelopments are charged to earnings. Expenditures for repairs and maintenance are expensed as incurred. The Company considers costs incurred in conjunction with re-leasing properties, including tenant improvements and lease commissions, to represent the acquisition of productive assets and, accordingly, such costs are reflected as investing activities in the Company’s consolidated statement of cash flows. The Company computes depreciation on properties using the straight-line method over the assets’ estimated useful lives. Depreciation is discontinued when a property is identified as held for sale. Buildings and improvements are depreciated over useful lives ranging up to 60 years . Market lease intangibles are amortized primarily to revenue over the remaining noncancellable lease terms and bargain renewal periods, if any. In-place lease intangibles are amortized to expense over the remaining noncancellable lease term and bargain renewal periods, if any. Concurrent with the Company's adoption of ASU 2016-02 on January 1, 2019, the Company elected to recognize expense associated with short-term leases (those with a noncancellable lease term of 12 months or less) under which the Company is the lessee on a straight-line basis and not recognize those leases on its consolidated balance sheets. For leases other than short-term operating leases under which the Company is the lessee, such as ground leases and corporate office leases, the Company recognizes a right-of-use asset and related lease liability on its consolidated balance sheet at inception of the lease. The lease liability is calculated as the sum of: (i) the present value of minimum lease payments at lease commencement (discounted using the Company's secured incremental borrowing rate) and (ii) the present value of amounts probable of being paid under any residual value guarantees. The right-of-use asset is calculated as the lease liability, adjusted for the following: (i) any lease payments made to the lessor at or before the commencement date, minus any lease incentives received and (ii) any initial direct costs incurred by the Company. Impairment of Long-Lived Assets and Goodwill The Company assesses the carrying value of real estate assets and related intangibles (“real estate assets”) when events or changes in circumstances indicate that the carrying value may not be recoverable. The Company tests its real estate assets for impairment by comparing the sum of the expected future undiscounted cash flows to the carrying value of the real estate assets. The expected future undiscounted cash flows reflect external market factors and are probability-weighted to reflect multiple possible cash-flow scenarios, including selling the assets at various points in the future. Further, the analysis considers the impact, if any, of master lease agreements on cash flows, which are calculated utilizing the lowest level of identifiable cash flows that are largely independent of the cash flows of other assets and liabilities. If the carrying value exceeds the expected future undiscounted cash flows, an impairment loss will be recognized to the extent that the carrying value of the real estate assets exceeds their fair value. If an asset is classified as held for sale, it is reported at the lower of its carrying value or fair value less costs to sell and no longer depreciated. When testing goodwill for impairment, if the Company concludes that it is more likely than not that the fair value of a reporting unit is less than its carrying value, the Company recognizes an impairment loss for the amount by which the carrying value, including goodwill, exceeds the reporting unit’s fair value. Assets Held for Sale and Discontinued Operations The Company classifies a real estate property as held for sale when: (i) management has approved the disposal, (ii) the property is available for sale in its present condition, (iii) an active program to locate a buyer has been initiated, (iv) it is probable that the property will be disposed of within one year, (v) the property is being marketed at a reasonable price relative to its fair value, and (vi) it is unlikely that the disposal plan will significantly change or be withdrawn. A discontinued operation represents: (i) a component of an entity or group of components that has been disposed of or is classified as held for sale in a single transaction and represents a strategic shift that has or will have a major effect on the Company’s operations and financial results or (ii) an acquired business that is classified as held for sale on the date of acquisition. Examples of a strategic shift include disposing of: (i) a separate major line of business, (ii) a separate major geographic area of operations, or (iii) other major parts of the Company. Investments in Unconsolidated Joint Ventures Investments in entities which the Company does not consolidate, but has the ability to exercise significant influence over the operating and financial policies of, are reported under the equity method of accounting. Under the equity method of accounting, the Company’s share of the investee’s earnings or losses is included in the Company’s consolidated results of operations. The initial carrying value of investments in unconsolidated joint ventures is based on the amount paid to purchase the joint venture interest, the fair value of assets contributed to the joint venture, or the fair value of the assets prior to the sale of interests in the joint venture. To the extent that the Company’s cost basis is different from the basis reflected at the joint venture level, the basis difference is generally amortized over the lives of the related assets and liabilities, and such amortization is included in the Company’s share of equity in earnings of the joint venture. The Company evaluates its equity method investments for impairment based upon a comparison of the fair value of the equity method investment to its carrying value. When the Company determines a decline in the fair value of an investment in an unconsolidated joint venture below its carrying value is other-than-temporary, an impairment is recorded. The Company recognizes gains on the sale of interests in joint ventures to the extent the economic substance of the transaction is a sale. The Company’s fair values of its equity method investments are determined based on discounted cash flow models that include all estimated cash inflows and outflows over a specified holding period and, where applicable, any estimated debt premiums or discounts. Capitalization rates, discount rates and credit spreads utilized in these valuation models are based upon assumptions that the Company believes to be within a reasonable range of current market rates for the respective investments. The Company did not record any impairments of its investments in unconsolidated joint ventures in the statements of operations for the years ended December 31, 2018 , 2017 or 2016 . Share-Based Compensation Compensation expense for share-based awards granted to employees with graded vesting schedules is generally recognized on a straight-line basis over the vesting period. Forfeitures of share-based awards are recognized as they occur. Cash and Cash Equivalents and Restricted Cash Cash and cash equivalents consist of cash on hand and short-term investments with original maturities of three months or less when purchased. Restricted cash primarily consists of amounts held by mortgage lenders to provide for (i) real estate tax expenditures, tenant improvements and capital expenditures, (ii) security deposits, and (iii) net proceeds from property sales that were executed as tax-deferred dispositions. Derivatives and Hedging During its normal course of business, the Company uses certain types of derivative instruments for the purpose of managing interest rate and foreign currency risk. To qualify for hedge accounting, derivative instruments used for risk management purposes must effectively reduce the risk exposure that they are designed to hedge. In addition, at inception of a qualifying cash flow hedging relationship, the underlying transaction or transactions, must be, and are expected to remain, probable of occurring in accordance with the Company’s related assertions. The Company recognizes all derivative instruments, including embedded derivatives that are required to be bifurcated, as assets or liabilities in the consolidated balance sheets at fair value. Changes in fair value of derivative instruments that are not designated in hedging relationships or that do not meet the criteria of hedge accounting are recognized in earnings. For derivative instruments designated in qualifying cash flow hedging relationships, changes in fair value related to the effective portion of the derivative instruments are recognized in accumulated other comprehensive income (loss), whereas changes in fair value of the ineffective portion are recognized in earnings. Using certain of its British pound sterling (“GBP”) denominated debt, the Company applies net investment hedge accounting to hedge the foreign currency exposure from its net investment in GBP-functional unconsolidated subsidiaries. The variability of the GBP-denominated debt due to changes in the GBP to U.S. dollar (“USD”) exchange rate (“remeasurement value”) is recognized as part of the cumulative translation adjustment component of accumulated other comprehensive income (loss). If it is determined that a derivative instrument ceases to be highly effective as a hedge, or that it is probable the underlying forecasted transaction will not occur, the Company discontinues its cash flow hedge accounting prospectively and records the appropriate adjustment to earnings based on the current fair value of the derivative instrument. For net investment hedge accounting, upon sale or liquidation of the hedged investment, the cumulative balance of the remeasurement value is reclassified to earnings. Income Taxes HCP, Inc. has elected REIT status and believes it has always operated so as to continue to qualify as a REIT under Sections 856 to 860 of the Internal Revenue Code of 1986, as amended (the “Code”). Accordingly, HCP, Inc. will generally not be subject to U.S. federal income tax, provided that it continues to qualify as a REIT and makes distributions to stockholders equal to or in excess of its taxable income. In addition, the Company has formed several consolidated subsidiaries that have elected REIT status. HCP, Inc. and its consolidated REIT subsidiaries are each subject to the REIT qualification requirements under the Code. If any REIT fails to qualify as a REIT in any taxable year, it will be subject to federal income taxes at regular corporate rates and may be ineligible to qualify as a REIT for four subsequent tax years. HCP, Inc. and its consolidated REIT subsidiaries are subject to state, local and foreign income taxes in some jurisdictions, and in certain circumstances each REIT may also be subject to federal excise taxes on undistributed income. In addition, certain activities that the Company undertakes may be conducted by entities which have elected to be treated as taxable REIT subsidiaries (“TRSs”). TRSs are subject to federal, state and local income taxes. The Company recognizes tax penalties relating to unrecognized tax benefits as additional income tax expense. Interest relating to unrecognized tax benefits is recognized as interest expense. Capital Raising Issuance Costs Costs incurred in connection with the issuance of common shares are recorded as a reduction of additional paid-in capital. Debt issuance costs related to debt instruments excluding line of credit arrangements are deferred, recorded as a reduction of the related debt liability, and amortized to interest expense over the remaining term of the related debt liability utilizing the effective interest method. Debt issuance costs related to line of credit arrangements are deferred, included in other assets, and amortized to interest expense on a straight-line basis over the remaining term of the related line of credit arrangement. Penalties incurred to extinguish debt and any remaining unamortized debt issuance costs, discounts and premiums are recognized as income or expense in the consolidated statements of operations at the time of extinguishment. Segment Reporting The Company’s reportable segments, based on how it evaluates its business and allocates resources, are as follows: (i) senior housing triple-net, (ii) SHOP, (iii) life science and (iv) medical office. Noncontrolling Interests Arrangements with noncontrolling interest holders are assessed for appropriate balance sheet classification based on the redemption and other rights held by the noncontrolling interest holder. Net income (loss) attributable to a noncontrolling interest is included in net income (loss) on the consolidated statements of operations and, upon a gain or loss of control, the interest purchased or sold, and any interest retained, is recorded at fair value with any gain or loss recognized in earnings. The Company accounts for purchases or sales of equity interests that do not result in a change in control as equity transactions. The Company consolidates non-managing member limited l</t>
  </si>
  <si>
    <t>Master Transactions and Cooperation Agreement with Brookdale</t>
  </si>
  <si>
    <t>Master Transaction and Cooperation Agreement with Brookdale</t>
  </si>
  <si>
    <t>Master Transactions and Cooperation Agreement with Brookdale Master Transactions and Cooperation Agreement with Brookdale In November 2017, the Company and Brookdale Senior Living Inc. (“Brookdale”) entered into a Master Transactions and Cooperation Agreement (the “MTCA”) to provide the Company with the ability to significantly reduce its concentration of assets leased to and/or managed by Brookdale (the “Brookdale Transactions”). In connection with the overall transaction pursuant to the MTCA, the Company and Brookdale, and certain of their respective subsidiaries, agreed to the following: • The Company, which owned 90% of the interests in its RIDEA I and RIDEA III joint ventures with Brookdale at the time the MTCA was executed, agreed to purchase Brookdale’s 10% noncontrolling interest in each joint venture for an aggregate purchase price of $95 million . At the time the MTCA was executed, these joint ventures collectively owned and operated 58 independent living, assisted living, memory care and/or skilled nursing facilities (the “RIDEA Facilities”). The Company completed its acquisitions of the RIDEA III noncontrolling interest for $32 million in December 2017 and the RIDEA I noncontrolling interest for $63 million in March 2018; • The Company received the right to sell, or transition to other operators, 32 of the 78 total assets under an Amended and Restated Master Lease and Security Agreement (the “Amended Master Lease”) with Brookdale and 36 of the RIDEA Facilities (and terminate related management agreements with an affiliate of Brookdale without penalty); • The Company provided an aggregate $5 million annual reduction in rent on three assets, effective January 1, 2018; and • Brookdale agreed to purchase two of the assets under the Amended Master Lease for $35 million , both of which were sold in April 2018, and four of the RIDEA Facilities for $240 million , one of which was sold in January 2018 for $32 million and the remaining three of which were sold in April 2018 for $208 million . During the fourth quarter of 2018, the Company sold 19 assets ( 11 of the 32 senior housing triple-net assets noted above and eight RIDEA Facilities) to a third-party buyer for $377 million . Additionally, during the year ended December 31, 2018, the Company terminated the previous management agreements or leases with Brookdale on 37 assets contemplated under the MTCA and completed the transition of 20 SHOP assets and 17 senior housing triple-net assets to other managers. Fair Value Measurement Techniques and Quantitative Information During the fourth quarter of 2017, the Company performed a fair value assessment of each of the MTCA components that provided measurable economic benefit or detriment to the Company. Each fair value calculation is based on an income or market approach and relies on historical and forecasted EBITDAR (defined as earnings before interest, taxes, depreciation, amortization and rent) and revenue, as well as market data, including, but not limited to, a discount rate of 12% , a management fee rate of 5% of revenue, EBITDAR growth rates ranging from zero to 3% , and real estate capitalization rates ranging from 6% to 7% . All assumptions are supported by independent market data and considered to be Level 2 measurements within the fair value hierarchy. As a result of the assessment, the Company recognized a $20 million net reduction of rental and related revenues related to the right to terminate leases for 32 triple-net assets and the write-off of unamortized lease intangible assets related to those same 32 triple-net assets during the year ended December 31, 2017. Additionally, the Company recognized $35 million of operating expenses related to the right to terminate management agreements for 36 SHOP assets during the year ended December 31, 2017.</t>
  </si>
  <si>
    <t>Other Real Estate Property Investments</t>
  </si>
  <si>
    <t>Real Estate [Abstract]</t>
  </si>
  <si>
    <t>Other Real Estate Property Investments MSREI MOB JV In August 2018, the Company and Morgan Stanley Real Estate Investment (“MSREI”) formed a joint venture (the “MSREI JV”) to own a portfolio of medical office buildings ("MOBs"), which the Company owns 51% of and consolidates. To form the joint venture, MSREI contributed cash of $298 million and HCP contributed nine wholly-owned MOBs (the “Contributed Assets”). The Contributed Assets are primarily located in Texas and Florida and were valued at approximately $320 million at the time of contribution. The MSREI JV used substantially all of the cash contributed by MSREI to acquire an additional portfolio of 16 MOBs in Greenville, South Carolina (the “Greenville Portfolio”) for $285 million . Concurrent with acquiring the additional MOBs, the MSREI JV entered into 10 -year leases with an anchor tenant on each MOB in the Greenville Portfolio. The Contributed Assets are accounted for at historical depreciated cost by the Company, as the assets continue to be consolidated. The Greenville Portfolio is accounted for as an asset acquisition, which requires the Company to record the individual components of the acquisition at each component’s relative fair value. As a result, the Company recorded net real estate of $276 million and net intangible assets of $20 million during the year ended December 31, 2018 related to the Greenville Portfolio. Additionally, the Company recognized a noncontrolling interest of $298 million related to the interest owned by MSREI. Refer to Note 19 for a discussion of the Company’s consolidation of the MSREI JV. Life Science JV Interest Purchase In November 2018, the Company acquired the outstanding equity interests in three life science joint ventures (which owned four buildings) for $92 million , bringing the Company’s equity ownership to 100% for all three joint ventures. As the Company began consolidating the assets upon acquisition, it derecognized the existing investment in the joint ventures, marked the real estate to fair value (using a relative fair value allocation), and recognized a gain on consolidation of $50 million within other income (expense), net. Sierra Point Towers Acquisition In November 2018, the Company entered into definitive agreements to acquire two life science buildings in South San Francisco, California adjacent to the Company’s The Shore at Sierra Point development, for $245 million . The Company made a $15 million nonrefundable deposit upon completing due diligence and expects to close the transaction in the first half of 2019. Other Real Estate Acquisitions During the year ended December 31, 2018, the Company acquired development rights on a land parcel in the Boston suburb of Lexington, Massachusetts for $21 million . The Company commenced a life science development on the land in 2018. Additionally, in January and February 2019, the Company acquired a life science facility for $71 million and development rights at an adjacent undeveloped land parcel for consideration of up to $27 million . The existing facility and land parcel are located in Cambridge, Massachusetts. 2017 Real Estate Acquisitions The following table summarizes real estate acquisitions for the year ended December 31, 2017 (in thousands): Consideration Assets Acquired Segment Cash Paid Net Liabilities Assumed Real Estate Net Intangibles SHOP $ 44,258 $ 797 $ 37,940 $ 7,115 Life science 315,255 3,524 305,760 13,019 Medical office 201,240 1,104 184,115 18,229 $ 560,753 $ 5,425 $ 527,815 $ 38,363 Construction, Tenant and Other Capital Improvements The following table summarizes the Company’s expenditures for construction, tenant and other capital improvements (in thousands): Year Ended December 31, Segment 2018 2017 2016 Senior housing triple-net $ 11,311 $ 32,343 $ 49,109 SHOP 53,389 49,473 74,158 Life science 396,431 240,901 200,122 Medical office 144,694 148,926 128,308 Other 1,361 135 7,203 $ 607,186 $ 471,778 $ 458,900</t>
  </si>
  <si>
    <t>Dispositions of Real Estate and Discontinued Operations</t>
  </si>
  <si>
    <t>Discontinued Operations and Disposal Groups [Abstract]</t>
  </si>
  <si>
    <t xml:space="preserve"> Dispositions of Real Estate and Discontinued Operations Dispositions of Real Estate Held for Sale At December 31, 2018 , nine SHOP facilities and one undeveloped life science land parcel were classified as held for sale, with an aggregate carrying value of $108 million , primarily comprised of real estate assets of $101 million , net of accumulated depreciation of $30 million . At December 31, 2017 , two senior housing triple-net facilities, four life science facilities and six SHOP facilities were classified as held for sale, with an aggregate carrying value of $417 million , primarily comprised of real estate assets of $393 million , net of accumulated depreciation of $93 million . Liabilities of assets held for sale is primarily comprised of intangible and other liabilities at both December 31, 2018 and 2017 . Shoreline Technology Center In November 2018, the Company sold its Shoreline Technology Center life science campus located in Mountain View, California for $1.0 billion and recognized a gain on sale of $726 million . Brookdale MTCA Disposition As noted in Note 3, during the fourth quarter of 2018, the Company sold 19 assets ( 11 senior housing triple-net assets and eight SHOP assets) to a third-party for $377 million and recognized a gain on sale of $40 million . Refer to Note 3 for further detail on the Brookdale Transactions. RIDEA II Sale Transaction In January 2017, the Company completed the contribution of its ownership interest in RIDEA II to an unconsolidated joint venture owned by HCP and an investor group led by Columbia Pacific Advisors, LLC (“CPA”) (“HCP/CPA PropCo” and “HCP/CPA OpCo,” together, the “HCP/CPA JV”). Also in January 2017, RIDEA II was recapitalized with $602 million of debt, of which $360 million was provided by a third-party and $242 million was provided by HCP. In return for both transaction elements, the Company received combined proceeds of $480 million from the HCP/CPA JV and $242 million in loans receivable and retained an approximately 40% ownership interest in RIDEA II. This transaction resulted in the Company deconsolidating the net assets of RIDEA II and recognizing a net gain on sale of $99 million . Refer to Note 2 for the impact of adopting the Revenue ASUs on January 1, 2018 to the Company’s partial sale of RIDEA II in the first quarter of 2017. On November 1, 2017, the Company entered into a definitive agreement with an investor group led by CPA to sell its remaining 40% ownership interest in RIDEA II for $91 million and cause CPA to refinance the Company’s $242 million of loans receivable from RIDEA II. The Company completed the transaction in June 2018, resulting in proceeds of $332 million . The Company no longer holds an economic interest in RIDEA II. U.K. Portfolio In June 2018, the Company entered into a joint venture with an institutional investor (the “U.K. JV”) through which the Company sold a 51% interest in substantially all United Kingdom (“U.K.”) assets previously owned by the Company (the “U.K. Portfolio”) based on a total value of £382 million ( $507 million ). The Company retained a 49% noncontrolling interest in the U.K. JV and received gross proceeds of $402 million , including proceeds from the refinancing of the Company’s previously held intercompany loans. Upon closing the U.K. JV, the Company deconsolidated the U.K. Portfolio, recognized its retained noncontrolling interest investment at fair value ( $105 million ) and recognized a gain on sale of $11 million , net of $17 million of cumulative foreign currency translation reclassified from other comprehensive income (see Note 22 for the reclassification impact of the Company’s hedge of its net investment in the U.K.). The U.K. JV provides numerous mechanisms by which the joint venture partner can acquire the Company’s remaining interest in the U.K. JV. The fair value of the Company’s retained noncontrolling interest investment is based on Level 2 measurements within the fair value hierarchy. Additionally, in August 2018, the Company sold its remaining £11 million U.K. development loan at par. 2018 Other Dispositions During the quarter ended March 31, 2018, the Company sold two SHOP assets for $35 million , resulting in total gain on sales of $21 million (includes asset sales to Brookdale as discussed in Note 3 above). During the quarter ended June 30, 2018, the Company sold eight SHOP assets for $268 million and two senior housing triple-net assets for $35 million , resulting in total gain on sales of $25 million (includes asset sales to Brookdale as discussed in Note 3 above). During the quarter ended September 30, 2018, the Company sold four life science assets for $269 million , 11 SHOP assets for $76 million and two MOBs for $21 million , resulting in total gain on sales of $95 million . During the quarter ended December 31, 2018, the Company sold two SHOP facilities for $15 million , two MOBs for $4 million , and one undeveloped land parcel for $3 million , resulting in no material gain or loss on sales. 2017 Dispositions In January 2017, the Company sold four life science facilities in Salt Lake City, Utah for $76 million , resulting in a net gain on sale of $45 million . In March 2017, the Company sold 64 senior housing triple-net assets, previously under triple-net leases with Brookdale, for $1.125 billion to affiliates of Blackstone Real Estate Partners VIII, L.P., resulting in a net gain on sale of $170 million . Additionally, during the year ended December 31, 2017, the Company sold the following: (i) a life science land parcel for $27 million , (ii) one life science building for $5 million , (iii) four senior housing triple-net facilities for $27 million , (iv) five SHOP facilities for $43 million and (v) four MOBs for $15 million , and recorded a net gain on sale of $41 million . 2016 Dispositions During the year ended December 31, 2016, the Company sold the following: (i) a portfolio of five post-acute/skilled nursing facilities and two senior housing triple-net facilities for $130 million , (ii) five life science facilities for $386 million , (iii) seven senior housing triple-net facilities for $88 million , (iv) three MOBs for $20 million and (v) three SHOP facilities for $41 million . Discontinued Operations - Quality Care Properties, Inc. Quality Care Properties, Inc. On October 31, 2016, the Company completed the spin-off (the “Spin-Off”) of its subsidiary, Quality Care Properties, Inc. (“QCP”). The Spin-Off assets were primarily comprised of the HCR ManorCare, Inc. (“HCRMC”) DFL investments and an equity investment in HCRMC. As a result of the Spin-Off, the operations of QCP are classified as discontinued operations for the year ended December 31, 2016. On October 17, 2016, subsidiaries of QCP issued $750 million in aggregate principal amount of senior secured notes due 2023 (the “QCP Notes”), the gross proceeds of which were deposited in escrow until they were released in connection with the consummation of the Spin-Off on October 31, 2016. The QCP Notes bear interest at a rate of 8.125% per annum, payable semiannually. From October 17, 2016 until the completion of the Spin-Off, QCP (a then wholly-owned subsidiary of HCP) incurred $2 million in interest expense. In addition, immediately prior to the effectiveness of the Spin-Off, subsidiaries of QCP received $1.0 billion of proceeds from their borrowings under a senior secured term loan, bearing interest at a rate at QCP’s option of either: (i) LIBOR plus 5.25% , subject to a 1% floor or (ii) a base rate specified in the first lien credit and guaranty agreement plus 4.25% , bringing the total gross proceeds raised by QCP and its subsidiaries under those financings to $1.75 billion . In connection with the consummation of the Spin-Off, QCP and its subsidiaries transferred $1.69 billion in cash and 94 million shares of QCP common stock to HCP and certain of its other subsidiaries, and HCP and its applicable subsidiaries transferred the assets comprising the QCP portfolio to QCP and its subsidiaries. HCP then distributed substantially all of the outstanding shares of QCP common stock to its stockholders, based on the distribution ratio of one share of QCP common stock for every five shares of HCP common stock held by HCP stockholders as of the October 24, 2016 record date for the distribution. The Company recorded the distribution of the assets and liabilities of QCP from its consolidated balance sheet on a historical cost basis as a dividend from stockholders’ equity of $3.5 billion , and zero gain or loss was recognized. The Company primarily used the $1.69 billion proceeds of the cash distribution it received from QCP upon consummation of the Spin-Off to pay down certain of the Company’s existing debt obligations. The Company entered into a Separation and Distribution Agreement (the “Separation and Distribution Agreement”) with QCP in connection with the Spin-Off. The Separation and Distribution Agreement divides and allocates the assets and liabilities of the Company prior to the Spin-Off between QCP and HCP, governs the rights and obligations of the parties regarding the Spin-Off, and contains other key provisions relating to the separation of QCP’s business from HCP. In connection with the Spin-Off, the Company entered into a Transition Services Agreement ("TSA") with QCP. Per the terms of the TSA, the Company agreed to provide certain administrative and support services to QCP on a transitional basis for established fees. The TSA terminated on October 31, 2017. From October 31, 2016 through June 2017, HCP was the sole lender to QCP of an unsecured revolving credit facility (the “Unsecured Revolving Credit Facility”) which had a total commitment of $100 million at inception. No amounts were drawn on the Unsecured Revolving Credit Facility and the total commitment was reduced to zero at June 30, 2017. The results of discontinued operations through October 31, 2016, the Spin-Off date, are included in the consolidated results for the year ended December 31, 2016. Summarized financial information for discontinued operations for the year ended December 31, 2016 is as follows (in thousands): Revenues: Rental and related revenues $ 24,204 Income from direct financing leases 384,752 Total revenues 408,956 Costs and expenses: Depreciation and amortization (4,892 ) Operating (3,367 ) General and administrative (67 ) Transaction costs (86,765 ) Other income (expense), net 71 Income (loss) before income taxes 313,936 Income tax benefit (expense) (48,181 ) Total discontinued operations $ 265,755 During the fourth quarter of 2016, using proceeds from the Spin-Off, the Company repaid $500 million of 6.0% senior unsecured notes that were due to mature in January 2017, $600 million of 6.7% senior unsecured notes that were due to mature in January 2018 and $108 million of mortgage debt; incurring aggregate loss on debt extinguishments of $46 million . HCR ManorCare, Inc. Discontinued operations is primarily comprised of QCP’s HCRMC DFL investments and equity investment in HCRMC. During the year ended December 31, 2016, the Company recognized DFL income of $385 million and received cash payments of $385 million from the HCRMC DFL investments. During the year ended December 31, 2016, the Company sold 13 HCRMC facilities for $153 million . The Company’s acquisition of the HCRMC DFL investments in 2011 was subject to federal and state built-in gain tax of up to $2 billion if all the assets were sold within 10 years. At the time of acquisition, the Company intended to hold the assets for at least 10 years, at which time the assets would no longer be subject to the built-in gain tax. In December 2015, the U.S. Federal Government passed legislation which permanently reduced the holding period, for federal tax purposes, to five years. The Company satisfied the five year holding period requirement in April 2016. This legislation was not extended to certain states, which maintain a 10 year requirement. During the year ended December 31, 2016, the Company determined that it may sell assets during the next five years and, therefore, recorded a deferred tax liability of $47 million , representing its estimated exposure to state built-in gain tax.</t>
  </si>
  <si>
    <t>Leases</t>
  </si>
  <si>
    <t>Leases, Capital [Abstract]</t>
  </si>
  <si>
    <t>Leases Net Investment in Direct Financing Leases The components of net investment in DFLs consisted of the following (dollars in thousands): December 31, 2018 2017 Minimum lease payments receivable $ 1,013,976 $ 1,062,452 Estimated residual value 507,484 504,457 Less unearned income (807,642 ) (852,557 ) Net investment in direct financing leases $ 713,818 $ 714,352 Properties subject to direct financing leases 29 29 Certain DFLs contain provisions that allow the tenants to elect to purchase the properties during or at the end of the lease terms for the aggregate initial investment amount plus adjustments, if any, as defined in the lease agreements. Certain leases also permit the Company to require the tenants to purchase the properties at the end of the lease terms. The following table summarizes future minimum lease payments contractually due under DFLs at December 31, 2018 (in thousands): Year Amount 2019 $ 114,970 2020 63,308 2021 63,687 2022 58,135 2023 58,570 Thereafter 655,306 $ 1,013,976 Direct Financing Lease Internal Ratings The following table summarizes the Company’s internal ratings for net investment in DFLs at December 31, 2018 (dollars in thousands): Internal Ratings Segment Carrying Amount Percentage of DFL Portfolio Performing DFLs Watch List DFLs Workout DFLs Senior housing triple-net $ 629,214 88 $ 278,503 $ 350,711 $ — Other non-reportable segments 84,604 12 84,604 — — $ 713,818 100 $ 363,107 $ 350,711 $ — Beginning September 30, 2013, the Company placed a 14 property senior housing DFL (the “DFL Portfolio”) on nonaccrual status and classified the DFL Portfolio on “Watch List” status. The Company determined that the collection of all rental payments was and continues to be no longer reasonably assured; therefore, rental revenue for the DFL Portfolio has been recognized on a cash basis. The Company re-assessed the DFL Portfolio for impairment on December 31, 2018 and determined that the DFL Portfolio was not impaired based on its belief that: (i) it was not probable that it will not collect all of the rental payments under the terms of the lease; and (ii) the fair value of the underlying collateral exceeded the DFL Portfolio’s carrying amount. The fair value of the DFL Portfolio was estimated based on an income approach and utilizes inputs which are considered to be a Level 3 measurement within the fair value hierarchy. Inputs to this valuation model include real estate capitalization rates, industry growth rates, and operating margins, some of which influence the Company’s expectation of future cash flows from the DFL Portfolio and, accordingly, the fair value of its investment. During the years ended December 31, 2018 , 2017 and 2016 , the Company recognized DFL income of $14 million , $13 million and $13 million , respectively, and received cash payments of $19 million , $18 million and $18 million , respectively, from the DFL Portfolio. The carrying value of the DFL Portfolio was $351 million and $356 million at December 31, 2018 and 2017 , respectively. Operating Leases Future Minimum Rents The following table summarizes future minimum lease payments to be received, excluding operating expense reimbursements, from tenants under non-cancelable operating leases as of December 31, 2018 (in thousands): Year Amount 2019 $ 971,417 2020 928,102 2021 853,451 2022 751,972 2023 675,537 Thereafter 2,320,847 $ 6,501,326 Tenant Purchase Options Certain leases, including DFLs contain purchase options whereby the tenant may elect to acquire the underlying real estate. Annualized base rent from leases subject to purchase options, summarized by the year the purchase options are exercisable, are as follows (dollars in thousands): Year Annualized Base Rent (1) Number of Properties 2019 $ 23,771 10 2020 14,545 4 2021 12,747 6 2022 13,315 3 Thereafter 50,577 34 $ 114,955 57 _______________________________________ (1) Represents the most recent month’s base rent including additional rent floors and cash income from DFLs annualized for 12 months . Base rent does not include tenant recoveries, additional rents in excess of floors and non-cash revenue adjustments (i.e., straight-line rents, amortization of market lease intangibles, DFL non-cash interest and deferred revenues). Operating Lease Expense In certain situations, the Company leases land or equipment needed for the operation of its business. Such leases generally require fixed annual rent payments, may include escalation clauses and renewal options, and have terms that are up to 99 years, excluding extension options. The Company’s rental expense attributable to continuing operations was $10 million for each of the years ended December 31, 2018, 2017 and 2016. Future minimum lease obligations under non-cancelable ground and other operating leases as of December 31, 2018 were as follows (in thousands): Year Amount 2019 $ 5,597 2020 5,687 2021 5,776 2022 5,862 2023 5,983 Thereafter 466,130 $ 495,035</t>
  </si>
  <si>
    <t>Loans Receivable</t>
  </si>
  <si>
    <t>Receivables [Abstract]</t>
  </si>
  <si>
    <t>Loans Receivable The following table summarizes the Company’s loans receivable (in thousands): December 31, 2018 2017 Real Estate Secured Other Secured Total Real Estate Secured Other Secured Total Mezzanine (1) $ — $ 21,013 $ 21,013 $ — $ 269,299 $ 269,299 Other (2) 42,037 — 42,037 188,418 — 188,418 Unamortized discounts, fees and costs — (52 ) (52 ) — (596 ) (596 ) Allowance for loan losses (1) — — — — (143,795 ) (143,795 ) $ 42,037 $ 20,961 $ 62,998 $ 188,418 $ 124,908 $ 313,326 _______________________________________ (1) At December 31, 2017, primarily related to the Company’s mezzanine loan facility to Tandem Health Care discussed below. (2) At December 31, 2018 , the Company had $73 million remaining of commitments to fund a $115 million senior living development project. At December 31, 2017, includes the U.K. Bridge Loan discussed below. The following table summarizes the Company’s internal ratings for loans receivable at December 31, 2018 (dollars in thousands): Carrying Amount Percentage of Loan Portfolio Internal Ratings Investment Type Performing Loans Watch List Loans Workout Loans Real estate secured $ 42,037 67 $ 42,037 $ — $ — Other secured 20,961 33 20,961 — — $ 62,998 100 $ 62,998 $ — $ — Real Estate Secured Loans The following table summarizes the Company’s loan receivable secured by real estate at December 31, 2018 (dollars in thousands): Final Maturity Date Number of Loans Payment Terms Principal Amount (1) Carrying Amount 2022 1 monthly interest-only payments, accrues interest at 6.5% and secured by a senior housing facility in Washington (2) $ 42,037 $ 42,037 _______________________________________ (1) Represents future contractual principal payments to be received on loans receivable secured by real estate. (2) Contains a participation feature that allows the Company to participate in up to 20% of the appreciation of the asset through the time the loan is refinanced or repaid. During the year ended December 31, 2018 , the Company recognized $5 million in interest income related to loans secured by real estate, including interest income related to the U.K. Bridge Loan discussed below. Four Seasons Health Care In March 2017, the Company sold its investment in Four Seasons Health Care’s (“Four Seasons”) senior secured term loan at par plus accrued interest for £29 million ( $35 million ). Additionally, in March 2017, pursuant to a shift in the Company’s investment strategy, the Company sold its £138.5 million par value Four Seasons senior notes (the “Four Seasons Notes”) for £83 million ( $101 million ). The disposition of the Four Seasons Notes generated a £42 million ( $51 million ) gain on sale, recognized in other income (expense), net. Other Secured Loans HC-One Facility On June 30, 2017, the Company received £283 million ( $367 million ) from the repayment of its HC-One mezzanine loan. Tandem Health Care Loan From July 2012 through May 2015, the Company funded, in aggregate, $257 million under a collateralized mezzanine loan facility (the “Mezzanine Loan”) to certain affiliates of Tandem Health Care (together with its affiliates, “Tandem”). As part of its quarterly review process, the Company recorded an impairment charge and related allowance of $57 million during the three months ended June 30, 2017, reducing the carrying value to $200 million . The decline in fair value was driven by a variety of factors, including recent operating results of the underlying real estate assets, as well as market and industry data, that reflect a declining trend in admissions and a continuing shift away from higher-rate Medicare plans in the post-acute/skilled nursing sector. The calculation of the fair value was primarily based on an income approach and relies on forecasted EBITDAR and market data, including, but not limited to, sales price per unit/bed, rent coverage ratios, and real estate capitalization rates. All valuation inputs are considered to be Level 2 measurements within the fair value hierarchy. Additionally, on July 31, 2017, subsequent to its second quarter 2017 quarterly review process and the aforementioned impairment, the Company entered into a binding agreement (the “Repurchase Agreement”) with the borrowers to provide an option to repay the Mezzanine Loan at a discounted value of $197 million (the “Repayment Value”) by October 25, 2017, which date was subsequently extended to December 31, 2017 (the “Agreement Maturity Date”). As a result of entering into the Repurchase Agreement, the Company recorded an additional impairment charge and related allowance of $3 million during the quarter ended September 30, 2017 to write down the carrying value of the Mezzanine Loan to the Repayment Value and assigned the loan an internal rating of Workout. As part of the Repurchase Agreement, Tandem posted, in aggregate, $8 million of non-refundable deposits (the “Deposits”), which the Company was entitled to retain (without any credit against the Mezzanine Loan) if Tandem failed to make interest payments on the $257 million par value of the Mezzanine Loan through the repayment date or the Agreement Maturity Date, as applicable, adjusted for any principal payments received. On November 17, 2017, the Company declared an event of default under the Mezzanine Loan. Tandem also failed to make its December 2017, January 2018 and February 2018 interest payments to the Company. As a result of the aforementioned events that occurred during the fourth quarter of 2017 and first quarter of 2018 (during the Company's fourth quarter 2017 financial statement close process), the Company concluded that the Mezzanine Loan was impaired and recorded an impairment charge and related allowance of $84 million , reducing the carrying value of the loan to $105 million as of December 31, 2017. Aggregate impairments on the Mezzanine Loan for the year ended December 31, 2017 were $144 million . The decline in expected recoverable value of the Mezzanine Loan was primarily driven by the Company’s conclusion that the collateral supporting the Mezzanine Loan may no longer be the sole source in recovering the Company’s investment. As a result, the Company utilized a discounted cash flow model to determine expected recoverability of the Mezzanine Loan. Additionally, a variety of factors further impacted the impairment analysis completed during the Company’s fourth quarter 2017 financial statement close process including operating results of the underlying real estate assets, as well as market and industry data, that reflect a declining trend in admissions and a continuing shift away from higher-rate Medicare plans in the post-acute/skilled nursing sector. The calculation relied on: (i) forecasted EBITDAR and market data, including, but not limited to, sales price per unit/bed, rent coverage ratios, and real estate capitalization rates and (ii) bids for a sale of the Mezzanine Loan received in February 2018, which incorporate market participant required rates of return and expected hold periods. Beginning in the first quarter of 2017, the Company elected to recognize interest income on a cash basis. During the years ended December 31, 2018 , 2017 and 2016 , the Company recognized interest income of zero , $23 million , and $31 million , respectively, and received cash payments of $25 million and $30 million , respectively, from Tandem. The carrying value of the Mezzanine Loan was $105 million at December 31, 2017 . In March 2018, the Company sold the Mezzanine Loan to a third party for approximately $112 million , resulting in an impairment recovery, net of transaction costs and fees, of $3 million included in other income (expense), net. The Company holds no further economic interest in the operations of Tandem. U.K. Bridge Loan In 2016, the Company provided a £105 million ( $131 million at closing) bridge loan (the “U.K. Bridge Loan”) to Maria Mallaband Care Group Ltd. ("MMCG") to fund the acquisition of a portfolio of seven care homes in the U.K. Under the U.K. Bridge Loan, the Company retained a three -year call option to acquire those seven care homes at a future date for £105 million , subject to certain conditions precedent being met. In March 2018, upon resolution of all conditions precedent, the Company began the process of exercising its call option to acquire the seven care homes and concluded that it should consolidate the real estate. As a result, the Company derecognized the outstanding loan receivable of £105 million and recognized a £29 million ( $41 million ) loss on consolidation. Refer to Note 19 for further discussion regarding impact of consolidating the seven care homes during the first quarter of 2018. In June 2018, the Company completed the process of exercising the above-mentioned call option. The seven care homes acquired through the call option were included in the U.K. JV transaction (see Note 5).</t>
  </si>
  <si>
    <t>Investments in and Advances to Unconsolidated Joint Ventures</t>
  </si>
  <si>
    <t>Equity Method Investments and Joint Ventures [Abstract]</t>
  </si>
  <si>
    <t>Investments in and Advances to Unconsolidated Joint Ventures The Company owns interests in the following entities that are accounted for under the equity method (dollars in thousands): Carrying Amount December 31, Entity (1) Ownership % 2018 2017 CCRC JV 49 $ 365,764 $ 400,241 RIDEA II (2) 40 — 259,651 U.K. JV (3) 49 101,735 — Life Science JVs (4) 50 - 63 — 65,581 MBK JV 50 35,435 38,005 Development JVs (5) 50 - 90 25,493 23,365 Medical Office JVs (6) 20 - 67 10,160 12,488 K&amp;Y JVs (7) 80 1,430 1,283 Advances to unconsolidated joint ventures, net 71 226 $ 540,088 $ 800,840 _______________________________________ (1) These entities are not consolidated because the Company does not control, through voting rights or other means, the joint venture. (2) In June 2018, the Company sold its equity method investment in RIDEA II (see Note 5). (3) See Note 5 for discussion of the formation of the U.K. JV and the Company’s equity method investment. (4) Includes the following unconsolidated partnerships (and the Company’s ownership percentage): (i) Torrey Pines Science Center, LP ( 50% ); (ii) Britannia Biotech Gateway, LP ( 55% ); and (iii) LASDK, LP ( 63% ). In November 2018, the Company acquired the outstanding equity interests and began consolidating the entities (see Note 4). (5) Includes four unconsolidated development partnerships (and the Company’s ownership percentage): (i) Vintage Park Development JV ( 85% ); (ii) Waldwick JV ( 85% ); (iii) Otay Ranch JV ( 90% ); and (iv) MBK Development JV ( 50% ). (6) Includes three unconsolidated medical office partnerships (and the Company’s ownership percentage): (i) HCP Ventures IV, LLC ( 20% ); (ii) HCP Ventures III, LLC ( 30% ); and (iii) Suburban Properties, LLC ( 67% ). (7) Includes three unconsolidated joint ventures. The following tables summarize combined financial information for the Company’s unconsolidated joint ventures (in thousands): December 31, 2018 2017 Real estate, net $ 2,128,147 $ 2,104,090 Other assets, net 479,935 928,790 Total assets $ 2,608,082 $ 3,032,880 Mortgage and other debt $ 827,622 $ 900,911 Accounts payable and other 655,177 561,523 Other partners’ capital 515,791 655,311 HCP’s capital (1) 609,492 915,135 Total liabilities and partners’ capital $ 2,608,082 $ 3,032,880 Year Ended December 31, 2018 2017 2016 Total revenues $ 642,724 $ 810,216 $ 424,134 Total operating expense (492,784 ) (643,452 ) (344,553 ) Income (loss) from discontinued operations — — 8,810 Net income (loss) (43,704 ) (42,408 ) 43,015 HCP’s share in earnings (2,594 ) 10,901 11,360 Fees earned by HCP 125 133 299 Distributions received by HCP 48,939 81,165 54,858 At December 31, 2018 and 2017, the aggregate unamortized basis difference of the Company's investments in unconsolidated joint ventures of $69 million and $115 million , respectively, is primarily attributable to the difference between the amount for which the Company purchased its interest in the entity and the historical carrying value of the net assets of the entity. The difference is being amortized over the remaining useful life of the related assets and included in equity income (loss) from unconsolidated joint ventures.</t>
  </si>
  <si>
    <t>Intangibles</t>
  </si>
  <si>
    <t>Intangibles The following table summarizes the Company’s intangible lease assets (in thousands): December 31, Intangible lease assets 2018 2017 Gross intangible lease assets $ 556,114 $ 795,305 Accumulated depreciation and amortization (251,035 ) (385,223 ) Net intangible lease assets $ 305,079 $ 410,082 The following table summarizes the Company’s intangible lease liabilities (in thousands): December 31, Intangible lease liabilities 2018 2017 Gross intangible lease liabilities $ 94,444 $ 126,212 Accumulated depreciation and amortization (39,781 ) (73,633 ) Net intangible lease liabilities $ 54,663 $ 52,579 The following table sets forth amortization related to deferred leasing costs and acquisition-related intangibles (in thousands): Year Ended December 31, 2018 2017 2016 Depreciation and amortization expense related to amortization of lease-up intangibles $ 67,350 $ 76,732 $ 84,487 Rental and related revenues related to amortization of net below market lease liabilities 5,253 2,030 3,877 Operating expense related to amortization of net below market ground lease intangibles 636 740 664 The following table summarizes the estimated annual amortization for each of the five succeeding fiscal years and thereafter (in thousands): Rental and Related Revenues (1) Operating Expense (2) Depreciation and Amortization (3) 2019 $ 4,399 $ 505 $ 50,762 2020 3,670 621 39,433 2021 3,587 738 32,214 2022 4,331 738 26,438 2023 4,269 738 24,293 Thereafter 16,521 29,901 80,812 $ 36,777 $ 33,241 $ 253,952 _______________________________________ (1) The amortization of net below market lease intangibles is recorded as an increase to rental and related income. (2) The amortization of net below market ground lease intangibles is recorded as an increase to operating expense. (3) The amortization of lease-up intangibles is recorded to depreciation and amortization expense.</t>
  </si>
  <si>
    <t>Debt</t>
  </si>
  <si>
    <t>Debt Disclosure [Abstract]</t>
  </si>
  <si>
    <t>Debt Bank Line of Credit and Term Loans The Company's $2.0 billion unsecured revolving line of credit facility (the “Facility”) matures on October 19, 2021 and contains two , six -month extension options. Borrowings under the Facility accrue interest at LIBOR plus a margin that depends upon the Company’s credit ratings. The Company pays a facility fee on the entire revolving commitment that depends on its credit ratings. Based on the Company’s credit ratings at December 31, 2018 , the margin on the Facility was 0.875% , and the facility fee was 0.15% . The Facility also includes a feature that allows the Company to increase the borrowing capacity by an aggregate amount of up to $750 million , subject to securing additional commitments. At December 31, 2018 , the Company had $80 million , including £55 million ( $70 million ), outstanding under the Facility with a weighted average effective interest rate of 2.12% . In March 2017, the Company repaid a £137 million unsecured term loan. On June 30, 2017, the Company repaid £51 million of its four -year unsecured term loan entered into in January 2015 (the "2015 Term Loan"). Concurrently, the Company terminated its three -year interest rate swap which fixed the interest of the 2015 Term Loan and therefore, beginning June 30, 2017, the 2015 Term Loan accrued interest at a rate of GBP LIBOR plus 1.15% , subject to adjustments based on the Company's credit ratings. On July 3, 2018, the Company exercised its one-time right to repay the outstanding GBP balance and re-borrow in USD with all other key terms unchanged, which resulted in repayment of the £169 million balance and re-borrowing of $224 million . In November 2018, the Company repaid the $224 million unsecured term loan, bringing the total term loan balance to zero as of December 31, 2018 . The Facility contains certain financial restrictions and other customary requirements, including cross-default provisions to other indebtedness. Among other things, these covenants, using terms defined in the agreements: (i) limit the ratio of Consolidated Total Indebtedness to Consolidated Total Asset Value to 60% , (ii) limit the ratio of Secured Debt to Consolidated Total Asset Value to 30% , (iii) limit the ratio of Unsecured Debt to Consolidated Unencumbered Asset Value to 60% ; (iv) require a minimum Fixed Charge Coverage ratio of 1.5 times; and (v) require a Minimum Consolidated Tangible Net Worth of $6.5 billion at December 31, 2018 . At December 31, 2018 , the Company believes it was in compliance with each of these restrictions and requirements of the Facility. Senior Unsecured Notes At December 31, 2018 , the Company had senior unsecured notes outstanding with an aggregate principal balance of $ 5.3 billion . The senior unsecured notes contain certain covenants including limitations on debt, maintenance of unencumbered assets, cross-acceleration provisions and other customary terms. The Company believes it was in compliance with these covenants at December 31, 2018 . The following table summarizes the Company’s senior unsecured notes payoffs for the periods presented (dollars in thousands): Period Amount Coupon Rate Year ended December 31, 2018: July 16, 2018 (1) $ 700,000 5.375 % November 8, 2018 $ 450,000 3.750 % Year ended December 31, 2017: May 1, 2017 $ 250,000 5.625 % July 27, 2017 (2) $ 500,000 5.375 % Year ended December 31, 2016: February 1, 2016 $ 500,000 3.750 % September 15, 2016 $ 400,000 6.300 % November 30, 2016 (3) $ 500,000 6.000 % November 30, 2016 (3) $ 600,000 6.700 % _______________________________________ (1) The Company recorded a $44 million loss on debt extinguishment related to the repurchase of senior notes. (2) The Company recorded a $54 million loss on debt extinguishment related to the repurchase of senior notes. (3) The Company recorded a $46 million loss on debt extinguishment related to the repurchase of senior notes. There were no senior unsecured notes issuances for the years ended December 31, 2018 , 2017 , and 2016 . Mortgage Debt At December 31, 2018 , the Company had $133 million in aggregate principal of mortgage debt outstanding, which is secured by 15 healthcare facilities with a carrying value of $278 million . In March 2017, the Company paid off $472 million of mortgage debt. Mortgage debt generally requires monthly principal and interest payments, is collateralized by real estate assets and is generally non-recourse. Mortgage debt typically restricts transfer of the encumbered assets, prohibits additional liens, restricts prepayment, requires payment of real estate taxes, requires maintenance of the assets in good condition, requires maintenance of insurance on the assets and includes conditions to obtain lender consent to enter into or terminate material leases. Some of the mortgage debt is also cross-collateralized by multiple assets and may require tenants or operators to maintain compliance with the applicable leases or operating agreements of such real estate assets. Debt Ma t urities The following table summarizes the Company’s stated debt maturities and scheduled principal repayments at December 31, 2018 (dollars in thousands): Bank Line of Credit (1) Senior Unsecured Notes (2) Mortgage Debt (3) Total (4) Year Amount Interest Rate Amount Interest Rate 2019 $ — $ — — % $ 3,561 — % $ 3,561 2020 — 800,000 2.79 % 3,609 5.08 % 803,609 2021 80,103 — — % 10,957 5.26 % 91,060 2022 — 900,000 3.93 % 2,691 — % 902,691 2023 — 800,000 4.39 % 2,811 — % 802,811 Thereafter — 2,800,000 4.34 % 109,705 4.10 % 2,909,705 80,103 5,300,000 133,334 5,513,437 (Discounts), premium and debt costs, net — (41,450 ) 5,136 (36,314 ) $ 80,103 $ 5,258,550 $ 138,470 $ 5,477,123 _______________________________________ (1) Includes £55 million translated into USD. (2) Interest rates on the notes range from 2.79% to 6.87% with a weighted average effective rate of 4.03% and a weighted average maturity of six years. (3) Interest rates on the mortgage debt range from 2.80% to 5.91% with a weighted average effective interest rate of 4.20% and a weighted average maturity of 19 years. (4) Excludes $91 million of other debt that have no scheduled maturities. Other debt represents (i) $58 million of non-interest bearing life care bonds and occupancy fee deposits at certain of the Company's senior housing facilities and (ii) $33 million of on-demand notes from the CCRC JV which bear interest at a rate of 3.6% .</t>
  </si>
  <si>
    <t>Commitments and Contingencies</t>
  </si>
  <si>
    <t>Commitments and Contingencies Disclosure [Abstract]</t>
  </si>
  <si>
    <t>Commitments and Contingencies Legal Proceedings From time to time, the Company is a party to, or has a significant relationship to, legal proceedings, lawsuits and other claims. Except as described below, the Company is not aware of any legal proceedings or claims that it believes may have, individually or taken together, a material adverse effect on the Company’s financial condition, results of operations or cash flows. The Company’s policy is to expense legal costs as they are incurred. Class Action. On May 9, 2016, a purported stockholder of the Company filed a putative class action complaint, Boynton Beach Firefighters’ Pension Fund v. HCP, Inc., et al. , Case No. 3:16-cv-01106-JJH, in the U.S. District Court for the Northern District of Ohio against the Company, certain of its officers, HCR ManorCare, Inc. (“HCRMC”), and certain of its officers, asserting violations of the federal securities laws. The suit asserts claims under sections 10(b) and 20(a) of the Securities Exchange Act of 1934, as amended (the “Exchange Act”), and alleges that the Company made certain false or misleading statements relating to the value of and risks concerning its investment in HCRMC by allegedly failing to disclose that HCRMC had engaged in billing fraud, as alleged by the U.S. Department of Justice (“DoJ”) in a suit against HCRMC arising from the False Claims Act that the DoJ voluntarily dismissed with prejudice. The plaintiff in the class action suit demands compensatory damages (in an unspecified amount), costs and expenses (including attorneys’ fees and expert fees), and equitable, injunctive, or other relief as the Court deems just and proper. On November 28, 2017, the Court appointed Societe Generale Securities GmbH (SGSS Germany) and the City of Birmingham Retirement and Relief Systems (Birmingham) as Co-Lead Plaintiffs in the class action. The motion to dismiss was fully briefed on May 21, 2018 and oral arguments were held on October 23, 2018. Subsequently, on December 6, 2018, HCRMC and its officers were voluntarily dismissed from the class action lawsuit without prejudice to such claims being refiled. The Company believes the suit to be without merit and intends to vigorously defend against it. Derivative Actions. On June 16, 2016 and July 5, 2016, purported stockholders of the Company filed two derivative actions, respectively Subodh v. HCR ManorCare Inc., et al. , Case No. 30-2016-00858497-CU-PT-CXC and Stearns v. HCR ManorCare, Inc., et al. , Case No. 30-2016-00861646-CU-MC-CJC, in the Superior Court of California, County of Orange, against certain of the Company’s current and former directors and officers and HCRMC. The Company is named as a nominal defendant. As both derivative actions contained substantially the same allegations, they have been consolidated into a single action (the “California derivative action”). The consolidated action alleges that the defendants engaged in various acts of wrongdoing, including, among other things, breaching fiduciary duties by publicly making false or misleading statements of fact regarding HCRMC’s finances and prospects, and failing to maintain adequate internal controls. On April 18, 2017, the Court approved the parties’ stipulation to stay the case pending disposition of the motion to dismiss the class action litigation. On April 10, 2017, a purported stockholder of the Company filed a derivative action, Weldon v. Martin et al. , Case No. 3:17-cv-755, in federal court in the Northern District of Ohio, Western Division, against certain of the Company’s current and former directors and officers and HCRMC. The Company is named as a nominal defendant. The Weldon complaint asserts similar claims to those asserted in the California derivative action. In addition, the complaint asserts a claim under Section 14(a) of the Exchange Act, alleging that the Company made false statements in its 2016 proxy statement by not disclosing that the Company’s performance issues in 2015 were the direct result of alleged billing fraud at HCRMC. On April 18, 2017, the Court re-assigned and transferred this action to the judge presiding over the related federal securities class action. On July 11, 2017, the Court approved a stipulation by the parties to stay the case pending disposition of the motion to dismiss the class action. On July 21, 2017, a purported stockholder of the Company filed another derivative action, Kelley v. HCR ManorCare, Inc., et al., Case No. 8:17-cv-01259, in federal court in the Central District of California, against certain of the Company’s current and former directors and officers and HCRMC. The Company is named as a nominal defendant. The Kelley complaint asserts similar claims to those asserted in Weldon and in the California derivative action. Like Weldon, the Kelley complaint also additionally alleges that the Company made false statements in its 2016 proxy statement, and asserts a claim for a violation of Section 14(a) of the Exchange Act. On November 28, 2017, the federal court in the Central District of California granted Defendants’ motion to transfer the action to the Northern District of Ohio (i.e., the court where the class action and other federal derivative action are pending). The Court in the Northern District of Ohio is currently considering whether to consolidate the Weldon and Kelley actions, appointment of lead plaintiffs and counsel, and whether the stay in Weldon should continue as to either or both actions. The Company’s Board of Directors received letters dated August 17, 2016, April 19, 2017, and April 20, 2017 from private law firms acting on behalf of clients who are purported stockholders of the Company, each asserting allegations similar to those made in the California derivative action matters discussed above. Each letter demands that the Board of Directors take action to assert the Company’s rights. The Board of Directors completed its evaluation and rejected the demand letters in December of 2017. The Company believes that the plaintiffs lack standing or the lawsuits and demands are without merit, but cannot predict the outcome of these proceedings or reasonably estimate any potential loss at this time. Accordingly, no loss contingency has been recorded for these matters as of December 31, 2018 , as the likelihood of loss is not considered probable or estimable. DownREIT LLCs In connection with the formation of certain DownREIT LLCs, members may contribute appreciated real estate to a DownREIT LLC in exchange for DownREIT units. These contributions are generally tax-deferred, so that the pre-contribution gain related to the property is not taxed to the member. However, if a contributed property is later sold by the DownREIT LLC, the unamortized pre-contribution gain that exists at the date of sale is specifically allocated and taxed to the contributing members. In many of the DownREITs, the Company has entered into indemnification agreements with those members who contributed appreciated property into the DownREIT LLC. Under these indemnification agreements, if any of the appreciated real estate contributed by the members is sold by the DownREIT LLC in a taxable transaction within a specified number of years, the Company will reimburse the affected members for the federal and state income taxes associated with the pre-contribution gain that is specially allocated to the affected member under the Code (“make-whole payments”). These make-whole payments include a tax gross-up provision. These indemnification agreements have expiration terms that range through 2033 on a total of 35 properties. Commitments The following table summarizes the Company’s material commitments, excluding debt service obligations (see Note 10) and operating leases (see Note 6), at December 31, 2018 (in thousands): Total 2019 2020-2021 2022-2023 More than Five Years Construction loan commitments (1) $ 72,654 $ 68,365 $ 4,289 $ — $ — Development commitments (2) 299,702 273,625 26,077 — — Total $ 372,356 $ 341,990 $ 30,366 $ — $ — _______________________________________ (1) Represents commitments to finance development projects. (2) Represents construction and other commitments for developments in progress. Credit Enhancement Guarantee At December 31, 2018 , certain of the Company’s senior housing facilities serve as collateral for $74 million of debt (maturing May 1, 2025) that is owed by a previous owner of the facilities. This indebtedness is guaranteed by the previous owner who has an investment grade credit rating. These senior housing facilities, which are classified as DFLs, had a carrying value of $351 million as of December 31, 2018 . Environmental Costs Various environmental laws govern certain aspects of the ongoing management and operation of our facilities, including those related to presence of asbestos-containing materials. The presence of, or the failure to manage and/or remediate, such materials may adversely affect the occupancy and performance of the Company's facilities. The Company monitors its properties for the presence of such hazardous or toxic substances and is not aware of any environmental liability with respect to the properties that would have a material adverse effect on the Company’s business, financial condition or results of operations. The Company carries environmental insurance and believes that the policy terms, conditions, limitations and deductibles are adequate and appropriate under the circumstances, given the relative risk of loss, the cost of such coverage and current industry practice. General Uninsured Losses The Company obtains various types of insurance to mitigate the impact of property, business interruption, liability, workers' compensation, flood, windstorm, earthquake, environmental, cyber and terrorism related losses. The Company attempts to obtain appropriate policy terms, conditions, limits and deductibles considering the relative risk of loss, the cost of such coverage and current industry practice. There are, however, certain types of extraordinary losses, such as those due to acts of war or other events that may be either uninsurable or not economically insurable. In addition, the Company has a large number of properties that are exposed to earthquake, flood and windstorm occurrences for which the related insurances carry high deductibles and have limits.</t>
  </si>
  <si>
    <t>Equity</t>
  </si>
  <si>
    <t>Equity [Abstract]</t>
  </si>
  <si>
    <t>Equity Dividends On January 31, 2019 , the Company announced that its Board of Directors declared a quarterly cash dividend of $0.37 per share. The common stock cash dividend will be paid on February 28, 2019 to stockholders of record as of the close of business on February 19, 2019 . During the years ended December 31, 2018 , 2017 and 2016 , the Company declared and paid common stock cash dividends of $1.480 , $1.480 and $2.095 per share, respectively. At-The-Market Equity Offering Program In June 2015, the Company established an at-the-market equity offering program (“ATM Program”). In May 2018, the Company renewed its ATM Program. Under this program, the Company may sell shares of its common stock from time to time having an aggregate gross sales price of up to $750 million through a consortium of banks acting as sales agents or directly to the banks acting as principals. During the year ended December 31, 2018 , the Company issued 5.4 million shares of common stock at a weighted average net price of $28.27 for net proceeds of $154 million . At December 31, 2018 , $594 million of our common stock remained available for sale under the ATM Program. There was no activity during the years ended December 31, 2017 and 2016. Forward Equity Offering In December 2018, the Company entered into a forward equity sales agreement to sell up to an aggregate of 15.25 million shares of its common stock (including shares issued through the exercise of underwriters’ options) at an initial net price of $28.60 per share, after underwriting discounts and commissions. The agreement has a one year term and expires on December 13, 2019. The forward sale price that the Company expects to receive upon settlement of the agreement will be subject to adjustments for: (i) the forward purchasers’ stock borrowing costs and (ii) certain fixed price reductions during the term of the agreement. At December 31, 2018 , no shares have been issued under the forward equity sales agreement. In December 2018, contemporaneous with the forward equity offering discussed above, the Company completed an offering of two million shares of common stock at a net price of $28.60 per share, resulting in net proceeds of $57 million . The following table summarizes the Company’s other common stock activities (shares in thousands): Year Ended December 31, 2018 2017 2016 Dividend Reinvestment and Stock Purchase Plan 237 983 2,021 Conversion of DownREIT units 3 78 145 Exercise of stock options 120 32 133 Vesting of restricted stock units 401 419 529 Repurchase of common stock 141 157 237 Accumulated Other Comprehensive Loss The following table summarizes the Company’s accumulated other comprehensive loss (in thousands): December 31, 2018 2017 Cumulative foreign currency translation adjustment (1) $ (1,683 ) $ (6,955 ) Unrealized gains (losses) on derivatives, net (467 ) (13,950 ) Supplemental Executive Retirement plan minimum liability and other (2,558 ) (3,119 ) Total accumulated other comprehensive income (loss) $ (4,708 ) $ (24,024 ) _______________________________________ (1) See Notes 5 and 19 for a discussion of the U.K. JV transaction. Noncontrolling Interests At December 31, 2018 , there were four million DownREIT units ( seven million shares of HCP common stock are issuable upon conversion) outstanding in five DownREIT LLCs, all of which the Company is the managing member of. At December 31, 2018 , the carrying and market values of the four million DownREIT units were $177 million and $185 million , respectively. See Notes 3, 4 and 5 for transactions involving noncontrolling interests.</t>
  </si>
  <si>
    <t>Segment Disclosures</t>
  </si>
  <si>
    <t>Segment Reporting [Abstract]</t>
  </si>
  <si>
    <t>Segment Disclosures The Company evaluates its business and allocates resources based on its reportable business segments: (i) senior housing triple-net, (ii) SHOP, (iii) life science and (iv) medical office. The Company has non-reportable segments that are comprised primarily of the Company’s debt investments, hospital properties, unconsolidated joint ventures, and U.K. investments. The accounting policies of the segments are the same as those described under Summary of Significant Accounting Policies (see Note 2). During the years ended December 31, 2018 , 2017 and 2016 , 22 , 25 and 17 senior housing triple-net facilities, respectively, were transferred to the Company’s SHOP segment. When an asset is transferred from one segment to another, the results associated with that asset are included in the original segment until the date of transfer. Results generated after the transfer date are included in the new segment. The Company evaluates performance based upon: (i) property net operating income from continuing operations (“NOI”) and (ii) Adjusted NOI. NOI is defined as real estate revenues (inclusive of rental and related revenues, resident fees and services, and income from direct financing leases), less property level operating expenses (which exclude transition costs); NOI excludes all other financial statement amounts included in net income (loss) . Adjusted NOI is calculated as NOI after eliminating the effects of straight-line rents, DFL non-cash interest, amortization of market lease intangibles, lease termination fees, actuarial reserves for insurance claims that have been incurred but not reported and the impact of deferred community fee income and expense . NOI and Adjusted NOI exclude the Company's share of income (loss) generated by unconsolidated joint ventures, which is recognized in equity income (loss) from unconsolidated joint ventures in the consolidated statements of operations. Non-segment assets consist of assets in the Company's other non-reportable segments (see above) and corporate non-segment assets. Corporate non-segment assets consist primarily of corporate assets, including cash and cash equivalents, restricted cash, accounts receivable, net, marketable equity securities and, if any, real estate held for sale. See Note 20 for other information regarding concentrations of credit risk. The following tables summarize information for the reportable segments (in thousands): For the year ended December 31, 2018 : Segments Senior Housing Triple-Net SHOP Life Science Medical Office Other Non-reportable Corporate Non-segment Total Real estate revenues (1) $ 276,091 $ 547,976 $ 395,064 $ 509,019 $ 108,133 $ — $ 1,836,283 Operating expenses (3,618 ) (414,312 ) (91,742 ) (189,859 ) (5,507 ) — (705,038 ) NOI 272,473 133,664 303,322 319,160 102,626 — 1,131,245 Adjustments to NOI (2) 2,127 2,875 (9,589 ) (2,899 ) (4,418 ) — (11,904 ) Adjusted NOI 274,600 136,539 293,733 316,261 98,208 — 1,119,341 Addback adjustments (2,127 ) (2,875 ) 9,589 2,899 4,418 — 11,904 Interest income — — — — 10,406 — 10,406 Interest expense (2,404 ) (2,725 ) (316 ) (474 ) (1,469 ) (258,955 ) (266,343 ) Depreciation and amortization (79,605 ) (104,405 ) (140,480 ) (193,710 ) (31,299 ) — (549,499 ) General and administrative — — — — — (96,702 ) (96,702 ) Transaction costs — — — — — (10,772 ) (10,772 ) Recoveries (impairments), net — (44,343 ) (7,639 ) — (3,278 ) — (55,260 ) Gain (loss) on sales of real estate, net 641 93,977 806,184 4,428 20,755 — 925,985 Loss on debt extinguishment — — — — — (44,162 ) (44,162 ) Other income (expense), net — — — — 9,605 3,711 13,316 Income tax benefit (expense) — — — — — 17,854 17,854 Equity income (loss) from unconsolidated joint ventures — — — — (2,594 ) — (2,594 ) Net income (loss) $ 191,105 $ 76,168 $ 961,071 $ 129,404 $ 104,752 $ (389,026 ) $ 1,073,474 _______________________________________ (1) Represents rental and related revenues, resident fees and services, and income from DFLs. (2) Represents straight-line rents, DFL non-cash interest, amortization of market lease intangibles, net, actuarial reserves for insurance claims that have been incurred but not reported, deferral of community fees, net and termination fees. For the year ended December 31, 2017 : Segments Senior Housing Triple-Net SHOP Life Science Medical Office Other Non-reportable Corporate Non-segment Total Real estate revenues (1) $ 313,547 $ 525,473 $ 358,816 $ 477,459 $ 116,846 $ — $ 1,792,141 Operating expenses (3,819 ) (396,491 ) (78,001 ) (183,197 ) (4,743 ) — (666,251 ) NOI 309,728 128,982 280,815 294,262 112,103 — 1,125,890 Adjustments to NOI (2) 17,098 33,227 (4,517 ) (2,952 ) (4,446 ) — 38,410 Adjusted NOI 326,826 162,209 276,298 291,310 107,657 — 1,164,300 Addback adjustments (17,098 ) (33,227 ) 4,517 2,952 4,446 — (38,410 ) Interest income — — — — 56,237 — 56,237 Interest expense (2,518 ) (7,920 ) (373 ) (506 ) (4,230 ) (292,169 ) (307,716 ) Depreciation and amortization (103,820 ) (103,162 ) (128,864 ) (169,795 ) (29,085 ) — (534,726 ) General and administrative — — — — — (88,772 ) (88,772 ) Transaction costs — — — — — (7,963 ) (7,963 ) Recoveries (impairments), net (22,590 ) — — — (143,794 ) — (166,384 ) Gain (loss) on sales of real estate, net 280,349 17,485 45,916 9,095 3,796 — 356,641 Loss on debt extinguishment — — — — — (54,227 ) (54,227 ) Other income (expense), net — — — — 50,895 (19,475 ) 31,420 Income tax benefit (expense) — — — — — 1,333 1,333 Equity income (loss) from unconsolidated joint ventures — — — — 10,901 — 10,901 Net income (loss) $ 461,149 $ 35,385 $ 197,494 $ 133,056 $ 56,823 $ (461,273 ) $ 422,634 _______________________________________ (1) Represents rental and related revenues, resident fees and services, and income from DFLs. (2) Represents straight-line rents, DFL non-cash interest, amortization of market lease intangibles, net, actuarial reserves for insurance claims that have been incurred but not reported, deferral of community fees, net and termination fees. For the year ended December 31, 2016 : Segments Senior Housing Triple-Net SHOP Life Science Medical Office Other Non-reportable Corporate Non-segment Total Real estate revenues (1) $ 423,118 $ 686,822 $ 358,537 $ 446,280 $ 125,729 $ — $ 2,040,486 Operating expenses (6,710 ) (480,870 ) (72,478 ) (173,687 ) (4,654 ) — (738,399 ) NOI 416,408 205,952 286,059 272,593 121,075 — 1,302,087 Adjustments to NOI (2) (7,566 ) (2,686 ) (2,954 ) (3,536 ) (3,022 ) — (19,764 ) Adjusted NOI 408,842 203,266 283,105 269,057 118,053 — 1,282,323 Addback adjustments 7,566 2,686 2,954 3,536 3,022 — 19,764 Interest income — — — — 88,808 — 88,808 Interest expense (9,499 ) (29,745 ) (2,357 ) (5,895 ) (9,153 ) (407,754 ) (464,403 ) Depreciation and amortization (136,146 ) (108,806 ) (130,829 ) (161,790 ) (30,537 ) — (568,108 ) General and administrative — — — — — (103,611 ) (103,611 ) Transaction costs — — — — — (9,821 ) (9,821 ) Gain (loss) on sales of real estate, net 48,744 675 49,042 8,333 57,904 — 164,698 Loss on debt extinguishment — — — — — (46,020 ) (46,020 ) Other income (expense), net — — — — — 3,654 3,654 Income tax benefit (expense) — — — — — (4,473 ) (4,473 ) Equity income (loss) from unconsolidated joint ventures — — — — 11,360 — 11,360 Discontinued operations — — — — — 265,755 265,755 Net income (loss) $ 319,507 $ 68,076 $ 201,915 $ 113,241 $ 239,457 $ (302,270 ) $ 639,926 _______________________________________ (1) Represents rental and related revenues, resident fees and services, and income from DFLs. (2) Represents straight-line rents, DFL non-cash interest, amortization of market lease intangibles, net, actuarial reserves for insurance claims that have been incurred but not reported, deferral of community fees, net and termination fees. The following table summarizes the Company’s revenues by segment (in thousands): Year Ended December 31, Segments 2018 2017 2016 Senior housing triple-net $ 276,091 $ 313,547 $ 423,118 SHOP 547,976 525,473 686,822 Life science 395,064 358,816 358,537 Medical office 509,019 477,459 446,280 Other non-reportable segments 118,539 173,083 214,537 Total revenues $ 1,846,689 $ 1,848,378 $ 2,129,294 The following table summarizes the Company’s total assets by segment (in thousands): December 31, Segments 2018 2017 2016 Senior housing triple-net $ 2,965,679 $ 3,515,400 $ 3,871,720 SHOP 2,173,795 2,392,130 3,135,115 Life science 4,303,471 4,154,372 3,961,623 Medical office 4,354,441 3,989,168 3,724,483 Reportable segment assets 13,797,386 14,051,070 14,692,941 Accumulated depreciation and amortization (2,915,592 ) (2,919,278 ) (2,900,060 ) Net reportable segment assets 10,881,794 11,131,792 11,792,881 Other non-reportable segment assets 1,015,854 1,904,433 2,255,712 Assets held for sale, net 108,086 417,014 927,866 Other non-segment assets 712,819 635,222 782,806 Total assets $ 12,718,553 $ 14,088,461 $ 15,759,265 The Company completed the required annual goodwill impairment test during the fourth quarter of 2018 , 2017 and 2016, and no impairment was recognized. At December 31, 2018 and 2017, goodwill of $47 million was allocated to segment assets as follows: (i) senior housing triple-net— $21 million , (ii) SHOP— $9 million , (iii) medical office— $11 million and (iv) other— $6 million .</t>
  </si>
  <si>
    <t>Compensation Plans</t>
  </si>
  <si>
    <t>Disclosure of Compensation Related Costs, Share-based Payments [Abstract]</t>
  </si>
  <si>
    <t>Compensation Plans Stock Based Compensation On May 11, 2006, the Company’s stockholders approved the 2006 Performance Incentive Plan, which was amended and restated in 2009 (“the 2006 Plan”). On May 1, 2014, the Company’s stockholders approved the 2014 Performance Incentive Plan (“the 2014 Plan”) (collectively, “the Plans”). Following the adoption of the 2014 Plan, no new awards will be issued under the 2006 Plan. The Plans provide for the granting of stock-based compensation, including stock options, restricted stock and restricted stock units to officers, employees and directors in connection with their employment with or services provided to the Company. The maximum number of shares reserved for awards under the 2014 Plan is 33 million shares, and, as of December 31, 2018 , 29 million of the reserved shares under the 2014 Plan are available for future awards, of which 19 million shares may be issued as restricted stock or restricted stock units. Total share-based compensation expense recognized during the years ended December 31, 2018 , 2017 and 2016 was $15 million , $14 million , and $23 million , respectively. The year ended December 31, 2018 includes a $2 million charge recognized in general and administrative expenses primarily resulting from the departure of our Executive Chairman that was comprised of the accelerated vesting of restricted stock units. The year ended December 31, 2017 includes a $1 million charge recognized in general and administrative expenses related to the accelerated vesting of restricted stock units primarily resulting from the departure of the Company's former Chief Accounting Officer. The year ended December 31, 2016 includes a $7 million charge recognized in general and administrative expenses related to the accelerated vesting of restricted stock units primarily resulting from the departure of the Company’s former chief executive officer (“CEO”). As of December 31, 2018 , there was $26 million of future expense related to unvested share-based compensation arrangements granted under the Company’s incentive plans, which is expected to be recognized over a weighted average period of two years associated with future employee service. Conversion of Equity Awards at the Spin-Off Date The Plans were established with anti-dilution provisions, such that in the event of an equity restructuring of the Company (including spin-off transactions), equity awards would preserve their value post-transaction. In order to achieve an equitable modification of the existing awards following the Spin-Off, the Company converted pre-spin awards to their post-spin value, resulting in grants to remaining employees denominated solely in the Company’s common stock. The conversion impacted 133 participants, resulting in additional awards being granted. The fair value of these additional awards was immaterial. Stock Options There have been no grants of stock options since 2014. Stock options outstanding and exercisable were 0.8 million at December 31, 2018 and 1.1 million at December 31, 2017 . Proceeds received from stock options exercised under the Plans for the years ended December 31, 2018 , 2017 and 2016 were $2 million , $1 million and $4 million , respectively. Compensation expense related to stock options was immaterial for all periods presented. Restricted Stock Awards Under the Plans, restricted stock awards, including restricted stock units and performance stock units are granted subject to certain restrictions. Conditions of vesting are determined at the time of grant. Restrictions on certain awards generally lapse, as provided in the Plans or in the applicable award agreement, upon retirement, a change in control or other specified events. The fair market value of restricted stock awards, both time vesting and those subject to specific performance criteria, are expensed over the period of vesting. Restricted stock units, which vest based solely upon passage of time generally vest over a period of three to six years . The fair value of restricted stock units is determined based on the closing market price of the Company's shares on the grant date. Performance stock units, which are restricted stock awards that vest dependent upon attainment of various levels of performance that equal or exceed targeted levels, generally vest in their entirety at the end of a three year performance period. The number of shares that ultimately vest can vary from 0% to 200% of target depending on the level of achievement of the performance criteria. The fair value of performance stock units is determined based on the Monte Carlo valuation model. The compensation expense recognized for all restricted stock awards is net of actual forfeitures. Upon vesting of restricted stock awards, the participant is required to pay the related tax withholding obligation. Participants can generally elect to have the Company reduce the number of common stock shares delivered to pay the employee tax withholding obligation. The value of the shares withheld is dependent on the closing market price of the Company’s common stock on the trading date prior to the relevant transaction occurring. During the years ended December 31, 2018 , 2017 and 2016 , the Company withheld 141,000 , 157,000 and 237,000 shares, respectively, to offset tax withholding obligations with respect to the vesting of the restricted stock and performance restricted stock unit awards. Holders of restricted stock awards, including restricted stock units and performance stock units, are generally entitled to receive dividends equal to the amount that would be paid on an equivalent number of shares of common stock. The following table summarizes restricted stock award activity, including performance stock units, for the year ended December 31, 2018 (units in thousands): Restricted Stock Units Weighted Average Grant Date Fair Value Unvested at January 1, 2018 1,139 $ 33.41 Granted 1,097 22.95 Vested (401 ) 32.42 Forfeited (137 ) 30.34 Unvested at December 31, 2018 1,698 27.13 At December 31, 2018 , the weighted average remaining vesting period of restricted stock and performance based units was two years. The total fair value (at vesting) of restricted stock and performance based units which vested for the years ended December 31, 2018 , 2017 and 2016 was $10 million , $15 million and $24 million , respectively.</t>
  </si>
  <si>
    <t>Impairments</t>
  </si>
  <si>
    <t>Asset Impairment Charges [Abstract]</t>
  </si>
  <si>
    <t>Impairments Real Estate During 2018, in conjunction with classifying the assets as held for sale, the Company determined that 17 underperforming SHOP assets and an undeveloped life science land parcel were impaired. Additionally, the Company determined that three additional underperforming SHOP assets that were candidates for potential future sale were impaired under the held-for-use impairment model. Accordingly, the Company recognized total impairment charges of $52 million during 2018 to write-down the carrying value of the assets to their respective fair values (less an estimate of costs to sell for assets classified as held for sale). The fair value of the assets was based on contracted or forecasted sales prices and expected future cash flows, which are considered to be Level 2 measurements within the fair value hierarchy. During 2017, the Company determined that 11 underperforming senior housing triple-net assets that were candidates for potential future sale were impaired under the held-for-use impairment model. Accordingly, the Company wrote-down the carrying amount of these 11 assets to their fair value, which resulted in an aggregate impairment charge of $23 million . The fair value of the assets was based on forecasted sales prices which are considered to be Level 2 measurements within the fair value hierarchy. Casualty-Related As a result of Hurricane Harvey and Hurricane Irma during the year ended December 31, 2017, the Company recorded an estimated $13 million of casualty-related losses, net of a small insurance recovery. The losses are comprised of $8 million of property damage and $5 million of other associated costs, including storm preparation, clean up, relocation and other costs. Of the total $13 million casualty losses incurred, $12 million was recorded in other income (expense), net, and $1 million was recorded in equity income (loss) from unconsolidated joint ventures as it relates to casualty losses for properties owned by certain of our unconsolidated joint ventures. In addition, the Company recorded a $1 million deferred tax benefit associated with the casualty-related losses. Other See Note 7 for information on the impairment charge related to the mezzanine loan facility to Tandem and the impairment recovery related to Four Season Notes.</t>
  </si>
  <si>
    <t>Income Taxes</t>
  </si>
  <si>
    <t>Income Tax Disclosure [Abstract]</t>
  </si>
  <si>
    <t xml:space="preserve"> Income Taxes The Company has elected to be taxed as a REIT under the applicable provisions of the Code for every year beginning with the year ended December 31, 1985. The Company has also elected for certain of its subsidiaries to be treated as TRSs (the “TRS entities”) which are subject to federal and state income taxes. All entities other than the TRS entities are collectively referred to as the “REIT” within this Note 16. Certain REIT entities are also subject to state, local and foreign income taxes. Distributions with respect to our common stock can be characterized for federal income tax purposes as ordinary dividends, capital gains, nondividend distributions or a combination thereof. The following table shows the characterization of our annual common stock distributions per share: Year Ended December 31, 2018 2017 2016 Ordinary dividends (1) $ 0.9578 $ 1.4800 $ 1.5561 Capital gains 0.5222 — — Nondividend distributions — — 6.7089 $ 1.4800 $ 1.4800 $ 8.2650 (2) _______________________________________ (1) The 2018 amount includes $0.0164 of qualified dividend income for purposes of Code Section 1(h)(11), and $0.9414 of qualified business income for purposes of Code Section 199A. (2) Consists of $2.095 per common share of quarterly cash dividends and $6.17 per common share of stock dividends related to the Spin-Off (see Note 5). HCP common stockholders on October 24, 2016, the record date for the Spin-Off (the “Record Date”), received upon the Spin-Off on October 31, 2016, one share of QCP common stock for every five shares of HCP common stock they held (the “Distributed Shares”) and cash in lieu of fractional shares of QCP. For U.S. federal income tax purposes, HCP reported the fair market value of the QCP common stock distributed per each share of HCP common stock outstanding on the Record Date as $6.17 , or $30.85 for each share of QCP common stock. The TRS entities subject to tax reported losses before income taxes from continuing operations of $59 million , $58 million and $9 million for the years ended December 31, 2018 , 2017 and 2016 , respectively. The REIT’s losses from continuing operations before income taxes from the U.K. were $11 million , $4 million and $4 million for the years ended December 31, 2018 , 2017 and 2016 , respectively. The total income tax expense (benefit) from continuing operations consists of the following components (in thousands): Year Ended December 31, 2018 2017 2016 Current Federal $ (568 ) $ 949 $ 8,525 State 4,003 1,504 8,307 Foreign 84 1,737 1,332 Total current $ 3,519 $ 4,190 $ 18,164 Deferred Federal $ (11,905 ) $ 2,730 $ (10,241 ) State (4,589 ) (5,889 ) (1,401 ) Foreign (4,879 ) (2,364 ) (2,049 ) Total deferred $ (21,373 ) $ (5,523 ) $ (13,691 ) Total income tax expense (benefit) $ (17,854 ) $ (1,333 ) $ 4,473 On December 22, 2017, the Tax Cuts and Jobs Act was signed into law. As a result of the reduced U.S. federal corporate tax rate, the Company recorded a tax expense of $17 million , due to a remeasurement of deferred tax assets and liabilities, which is included in total deferred tax expense (benefit) in the table above. The Company’s income tax expense from discontinued operations was $48 million for the year ended December 31, 2016 (see Note 5). There was no income tax expense from discontinued operations for the years ended December 31, 2018 and 2017 . The following table reconciles income tax expense (benefit) from continuing operations at statutory rates to actual income tax expense recorded (in thousands): Year Ended December 31, 2018 2017 2016 Tax benefit at U.S. federal statutory income tax rate on income or loss subject to tax $ (17,857 ) $ (21,085 ) $ (4,581 ) State income tax expense, net of federal tax (1,313 ) (1,222 ) 6,081 Gross receipts and margin taxes 1,580 1,716 1,847 Foreign rate differential 301 632 647 Effect of permanent differences (34 ) 6 (280 ) Return to provision adjustments (278 ) 1,597 287 Remeasurement of deferred tax assets and liabilities — 17,080 — Increase (decrease) in valuation allowance (253 ) (57 ) 472 Total income tax expense (benefit) $ (17,854 ) $ (1,333 ) $ 4,473 Deferred income taxes reflect the net effects of temporary differences between the carrying amounts of the assets and liabilities for financial reporting purposes and the amounts used for income tax purposes. The following table summarizes the significant components of the Company’s deferred tax assets and liabilities from continuing operations (in thousands): December 31, 2018 2017 2016 Property, primarily differences in depreciation and amortization, the basis of land, and the treatment of interest and certain costs $ 31,034 $ 31,691 $ 28,940 Net operating loss carryforward 20,559 10,720 8,784 Expense accruals and other 2,424 229 (847 ) Valuation allowance (295 ) (548 ) (606 ) Net deferred tax assets $ 53,722 $ 42,092 $ 36,271 Deferred tax assets and liabilities are included in other assets, net and accounts payable and accrued liabilities, respectively. At December 31, 2018 the Company had a net operating loss (“NOL”) carryforward of $80 million related to the TRS entities. These amounts can be used to offset future taxable income, if any. If unused, $44 million will begin to expire in 2033. The remainder, totaling $36 million , may be carried forward indefinitely. The Company records a valuation allowance against deferred tax assets in certain jurisdictions when it cannot sustain a conclusion that it is more likely than not that it can realize the deferred tax assets during the periods in which these temporary differences become deductible. The deferred tax asset valuation allowance is adequate to reduce the total deferred tax assets to an amount that the Company estimates will “more-likely-than-not” be realized. The Company files numerous U.S. federal, state and local income and franchise tax returns. With a few exceptions, the Company is no longer subject to U.S. federal, state, or local tax examinations by taxing authorities for years prior to 2015. For the years ended December 31, 2018 , 2017 , and 2016 the tax basis of the Company’s net assets was less than the reported amounts by $1.4 billion , $1.7 billion , and $2.0 billion , respectively. The difference between the reported amounts and the tax basis was primarily related to the Slough Estates USA, Inc. (“SEUSA”) acquisition, which occurred in 2007. SEUSA was a corporation subject to federal and state income taxes. As a result of this acquisition, the Company succeeded to the tax attributes of SEUSA, including the tax basis in the acquired company’s assets and liabilities.</t>
  </si>
  <si>
    <t>Earnings Per Common Share</t>
  </si>
  <si>
    <t>Earnings Per Share [Abstract]</t>
  </si>
  <si>
    <t>Earnings Per Common Share Basic income (loss) per common share is computed based upon the weighted average number of common shares outstanding. Diluted income (loss) per common share is computed based upon the weighted average number of common shares outstanding plus the common shares issuable from the assumed conversion of DownREIT units, stock options, certain performance restricted stock units and unvested restricted stock units. Only those instruments having a dilutive impact on our basic income (loss) per share are included in diluted income (loss) per share during the periods presented. Restricted stock and certain performance restricted stock units are considered participating securities, because dividend payments are not forfeited even if the underlying award does not vest, and require use of the two-class method when computing basic and diluted earnings per share. In December 2018, the Company entered into forward equity sales agreement to sell up to an aggregate of 15.25 million shares of its common stock (see Note 12) by no later than December 13, 2019. The Company expects to settle this agreement with shares of common stock prior to expiration. The Company considered the potential dilution resulting from the forward equity sales agreement to the calculation of earnings per share. At inception, the agreement does not have an effect on the computation of basic EPS as no shares are delivered until settlement. However, the Company uses the treasury stock method to determine the dilution resulting from the forward equity sales agreement during the period of time prior to settlement. As the issuance price under the forward equity sales agreement was greater than the average market price at December 31, 2018 , the agreement was anti-dilutive. The following table illustrates the computation of basic and diluted earnings per share (in thousands, except per share data): Year Ended December 31, 2018 2017 2016 Numerator Net income (loss) from continuing operations $ 1,073,474 $ 422,634 $ 374,171 Noncontrolling interests' share in earnings (12,381 ) (8,465 ) (12,179 ) Net income (loss) attributable to HCP, Inc. 1,061,093 414,169 361,992 Less: Participating securities' share in earnings (2,669 ) (1,156 ) (1,198 ) Income (loss) from continuing operations applicable to common shares 1,058,424 413,013 360,794 Discontinued operations — — 265,755 Net income (loss) applicable to common shares $ 1,058,424 $ 413,013 $ 626,549 Numerator - Dilutive Net income (loss) applicable to common shares $ 1,058,424 $ 413,013 $ 626,549 Add: distributions on dilutive convertible units and other 6,919 — — Dilutive net income (loss) available to common shares $ 1,065,343 $ 413,013 $ 626,549 Denominator Basic weighted average shares outstanding 470,551 468,759 467,195 Dilutive potential common shares - equity awards 168 176 208 Dilutive potential common shares - DownREIT conversions 4,668 — — Diluted weighted average common shares 475,387 468,935 467,403 Basic earnings per common share Continuing operations $ 2.25 $ 0.88 $ 0.77 Discontinued operations — — 0.57 Net income (loss) applicable to common shares $ 2.25 $ 0.88 $ 1.34 Diluted earnings per common share Continuing operations $ 2.24 $ 0.88 $ 0.77 Discontinued operations — — 0.57 Net income (loss) applicable to common shares $ 2.24 $ 0.88 $ 1.34 For all periods presented in the above table, approximately 1 million equity awards (restricted stock units and stock options) and all shares of common stock issuable pursuant to the settlement of forward equity sales agreement (see discussion above) were not included because they are anti-dilutive. For the years ended December 31, 2018, 2017 and 2016, 2 million , 7 million and 7 million shares, respectively, issuable upon conversion of DownREIT units were not included because they are anti-dilutive.</t>
  </si>
  <si>
    <t>Supplemental Cash Flow Information</t>
  </si>
  <si>
    <t>Supplemental Cash Flow Elements [Abstract]</t>
  </si>
  <si>
    <t>Supplemental Cash Flow Information The following table summarizes supplemental cash flow information (in thousands): Year Ended December 31, 2018 2017 2016 Supplemental cash flow information: Interest paid, net of capitalized interest $ 275,690 $ 309,111 $ 489,453 Income taxes paid 4,480 10,045 13,727 Capitalized interest 21,056 16,937 11,108 Supplemental schedule of non-cash investing and financing activities: Accrued construction costs 88,826 67,425 49,999 Non-cash impact of QCP Spin-Off, net — — 3,539,584 Securities transferred for debt defeasance — — 73,278 Retained equity method investment from U.K. JV transaction 104,922 — — Derecognition of U.K. Bridge Loan receivable 147,474 — — Consolidation of net assets related to U.K. Bridge Loan 106,457 — — Vesting of restricted stock units and conversion of non-managing member units into common stock 537 2,908 6,622 Net noncash impact from the consolidation of previously unconsolidated joint ventures (see Note 4) 68,293 — — Deconsolidation of noncontrolling interest in connection with RIDEA II transaction — 58,061 — Mortgages and other liabilities assumed with real estate acquisitions 8,457 5,425 82,985 See discussions related to: (i) the Brookdale Transactions in Note 3, (ii) the Spin-Off, RIDEA II transaction and U.K. JV transaction in Note 5, (iii) the U.K. Bridge Loan in Notes 7 and 19, and (iv) the acquisition of the outstanding equity interests in three life science joint ventures in Note 4. The following table summarizes cash, cash equivalents and restricted cash (in thousands): December 31, 2018 2017 Cash and cash equivalents $ 110,790 $ 55,306 Restricted cash 29,056 26,897 Cash, cash equivalents and restricted cash $ 139,846 $ 82,203</t>
  </si>
  <si>
    <t>Variable Interest Entities</t>
  </si>
  <si>
    <t>Variable Interest Entities Unconsolidated Variable Interest Entities At December 31, 2018 , the Company had investments in: (i) 48 properties leased to VIE tenants; (ii) four unconsolidated VIE joint ventures; (iii) marketable debt securities of one VIE; and (iv) one loan to a VIE borrower. The Company has determined that it is not the primary beneficiary of and therefore does not consolidate these VIEs because it does not have the ability to control the activities that most significantly impact their economic performance. Except for the Company’s equity interest in the unconsolidated joint ventures (CCRC OpCo, Vintage Park Development JV, Waldwick JV and the LLC investment discussed below), it has no formal involvement in these VIEs beyond its investments. The Company leases 48 properties to a total of seven tenants that have also been identified as VIEs (“VIE tenants”). These VIE tenants are “thinly capitalized” entities that rely on the operating cash flows generated from the senior housing facilities to pay operating expenses, including the rent obligations under their leases. The Company holds a 49% ownership interest in CCRC OpCo, a joint venture entity formed in August 2014 that operates senior housing properties in a RIDEA structure and has been identified as a VIE. The equity members of CCRC OpCo “lack power” because they share certain operating rights with Brookdale, as manager of the CCRCs. The assets of CCRC OpCo primarily consist of the CCRCs that it owns and leases, resident fees receivable, notes receivable, and cash and cash equivalents; its obligations primarily consist of operating lease obligations to CCRC PropCo, debt service payments and capital expenditures for the properties, and accounts payable and expense accruals associated with the cost of its CCRCs’ operations. Assets generated by the CCRC operations (primarily rents from CCRC residents) of CCRC OpCo may only be used to settle its contractual obligations (primarily from debt service payments, capital expenditures, and rental costs and operating expenses incurred to manage such facilities). The Company holds an 85% ownership interest in a joint venture (Vintage Park Development JV), which has been identified as a VIE as power is shared with a member that does not have a substantive equity investment at risk. The assets of the joint venture primarily consist of a leased property (net real estate), rents receivable, and cash and cash equivalents; its obligations primarily consist of debt-service payments. Any assets generated by the joint venture may only be used to settle its respective contractual obligations (primarily debt service payments). The Company holds an 85% ownership interest in a development joint venture (Waldwick JV), which has been identified as a VIE as power is shared with a member that does not have a substantive equity investment at risk. The assets of the joint venture primarily consist of an in-progress senior housing facility development project that it owns and cash and cash equivalents; its obligations primarily consist of accounts payable and expense accruals associated with the cost of its development obligations. Any assets generated by the joint venture may only be used to settle its respective contractual obligations (primarily development expenses and debt service payments). The Company holds a limited partner ownership interest in an unconsolidated LLC that has been identified as a VIE. The Company’s involvement in the entity is limited to its equity investment as a limited partner, and it does not have any substantive participating rights or kick-out rights over the general partner. The assets and liabilities of the entity primarily consist of those associated with its senior housing real estate and development activities. Any assets generated by the entity may only be used to settle its contractual obligations (primarily development expenses and debt service payments). The Company holds commercial mortgage-backed securities (“CMBS”) issued by Federal Home Loan Mortgage Corporation (commonly referred to as Freddie MAC) through a special purpose entity that has been identified as a VIE because it is “thinly capitalized.” The CMBS issued by the VIE are backed by mortgage debt obligations on real estate assets. The Company provided seller financing of $10 million related to its sale of seven senior housing triple-net facilities. The financing was provided in the form of a secured five -year mezzanine loan to a “thinly capitalized” borrower created to acquire the facilities. The classification of the related assets and liabilities and their maximum loss exposure as a result of the Company’s involvement with these VIEs at December 31, 2018 are presented below (in thousands): VIE Type Asset/Liability Type Maximum Loss Exposure and Carrying Amount (1) VIE tenants - DFLs (2) Net investment in DFLs $ 600,230 VIE tenants - operating leases (2) Lease intangibles, net and straight-line rent receivables 7,396 CCRC OpCo Investments in unconsolidated joint ventures 176,236 Unconsolidated development joint ventures Investments in unconsolidated joint ventures 15,176 Loan - seller financing Loans Receivable, net 10,000 CMBS and LLC investment Marketable debt and cost method investment 34,263 _______________________________________ (1) The Company’s maximum loss exposure represents the aggregate carrying amount of such investments (including accrued interest). (2) The Company’s maximum loss exposure may be mitigated by re-leasing the underlying properties to new tenants upon an event of default. As of December 31, 2018 , the Company had not provided, and is not required to provide, financial support through a liquidity arrangement or otherwise, to its unconsolidated VIEs, including circumstances in which it could be exposed to further losses (e.g., cash shortfalls). See Notes 4, 6, 7 and 8 for additional descriptions of the nature, purpose and operating activities of the Company’s unconsolidated VIEs and interests therein. Consolidated Variable Interest Entities HCP, Inc.'s consolidated total assets and total liabilities at December 31, 2018 and December 31, 2017 include certain assets of VIEs that can only be used to settle the liabilities of the related VIE. The VIE creditors do not have recourse to HCP, Inc. Total assets at December 31, 2018 and December 31, 2017 include VIE assets as follows (in thousands): December 31, 2018 2017 Assets Building and improvements $ 1,949,582 $ 2,436,414 Developments in process 39,584 32,285 Land 151,746 227,162 Accumulated depreciation (398,143 ) (542,091 ) Net real estate 1,742,769 2,153,770 Investments in and advances to unconsolidated joint ventures 1,550 2,231 Accounts receivable, net 7,904 10,242 Cash and cash equivalents 23,772 15,861 Restricted cash 3,399 2,619 Intangible assets, net 111,333 125,475 Other assets, net 43,149 33,749 Total assets $ 1,933,876 $ 2,343,947 Liabilities Mortgage debt $ 44,598 $ 45,016 Intangible liabilities, net 19,128 10,672 Accounts payable and accrued expenses 66,736 269,280 Deferred revenue 24,215 14,432 Total liabilities $ 154,677 $ 339,400 HCP Ventures V, LLC . The Company holds a 51% ownership interest in and is the managing member of a joint venture entity formed in October 2015 that owns and leases MOBs (“HCP Ventures V”). Upon adoption of ASU No. 2015-02, Amendments to the Consolidation Analysis (“ASU 2015-02”), the Company classified HCP Ventures V as a VIE due to the non-managing member lacking substantive participation rights in the management of HCP Ventures V or kick-out rights over the managing member. The Company consolidates HCP Ventures V as the primary beneficiary because it has the ability to control the activities that most significantly impact the VIE’s economic performance. The assets of HCP Ventures V primarily consist of leased properties (net real estate), rents receivable, and cash and cash equivalents; its obligations primarily consist of capital expenditures for the properties. Assets generated by HCP Ventures V may only be used to settle its contractual obligations (primarily from capital expenditures). Vintage Park JV . The Company holds a 90% ownership interest in and is the managing member of a joint venture entity formed in January 2015 (“Vintage Park JV”) that owns an 85% interest in an unconsolidated development VIE. Upon adoption of ASU 2015-02, the Company classified Vintage Park JV as a VIE due to the non-managing member lacking substantive participation rights in the management of the Vintage Park JV or kick-out rights over the managing member. The Company consolidates Vintage Park JV as the primary beneficiary because it has the ability to control the activities that most significantly impact the VIE’s economic performance. The assets of Vintage Park JV primarily consist of an investment in the Vintage Park Development JV and cash and cash equivalents; its obligations primarily consist of funding the ongoing development of the Vintage Park Development JV. Assets generated by the Vintage Park JV may only be used to settle its contractual obligations (primarily from the funding of the Vintage Park Development JV). Watertown JV . The Company holds a 95% ownership interest in and is the managing member of joint venture entities formed in November 2017 that own and operate a senior housing property in a RIDEA structure (“Watertown JV”). Watertown PropCo is a VIE as the Company and the non-managing member share in control of the entity, but substantially all of the entity's activities are performed on behalf of the Company. Watertown OpCo is a VIE as the non-managing member, through its equity interest, lacks substantive participation rights in the management of Watertown OpCo or kick-out rights over the managing member. The Company consolidates Watertown PropCo and Watertown OpCo as the primary beneficiary because it has the ability to control the activities that most significantly impact these VIEs’ economic performance. The assets of Watertown PropCo primarily consist of a leased property (net real estate), rents receivable, and cash and cash equivalents; its obligations primarily consist of notes payable to a non-VIE consolidated subsidiary of the Company. The assets of Watertown OpCo primarily consist of leasehold interests in a senior housing facility (operating lease), resident fees receivable, and cash and cash equivalents; its obligations primarily consist of lease payments to Watertown PropCo and operating expenses of its senior housing facilities (accounts payable and accrued expenses). Assets generated by the senior housing operations (primarily from senior housing resident rents) of the Watertown structure may only be used to settle its contractual obligations (primarily from the rental costs, operating expenses incurred to manage such facilities and debt costs). Hayden JV . The Company holds a 99% ownership interest in a joint venture entity formed in December 2017 that owns and leases a life science complex (“Hayden JV”). The Hayden JV is a VIE as the members share in control of the entity, but substantially all of the entity's activities are performed on behalf of the Company. The Company consolidates the Hayden JV as the primary beneficiary because it has the ability to control the activities that most significantly impact these VIEs’ economic performance. The assets of the Hayden JV primarily consist of leased properties (net real estate), rents receivable, and cash and cash equivalents; its obligations primarily consist of debt service payments and capital expenditures for the properties. Assets generated by Hayden JV may only be used to settle its contractual obligations (primarily from capital expenditures). MSREI JV . The Company holds a 51% ownership interest in, and is the managing member of, a joint venture entity formed in August 2018 that owns and leases MOBs (the “MSREI JV” - see Note 4). The MSREI JV is a VIE due to the non-managing member lacking substantive participation rights in the management of the joint venture or kick-out rights over the managing member. The Company consolidates the MSREI JV as the primary beneficiary because it has the ability to control the activities that most significantly impact the VIE’s economic performance. The assets of the MSREI JV primarily consist of leased properties (net real estate), rents receivable, and cash and cash equivalents; its obligations primarily consist of capital expenditures for the properties. Assets generated by the MSREI JV may only be used to settle its contractual obligations (primarily from capital expenditures). Consolidated Lessees. The Company leases six senior housing properties to lessee entities under cash flow leases through which the Company receives monthly rent equal to the residual cash flows of the properties. The lessee entities are classified as VIEs as they are "thinly capitalized" entities. The Company consolidates the lessee entities as it has the ability to control the activities that most significantly impact the economic performance of the lessee entities. The lessee entities' assets primarily consist of leasehold interests in senior housing facilities (operating leases), resident fees receivable, and cash and cash equivalents; its obligations primarily consist of lease payments to the Company and operating expenses of the senior housing facilities (accounts payable and accrued expenses). Assets generated by the senior housing operations (primarily from senior housing resident rents) may only be used to settle its contractual obligations (primarily from the rental costs, operating expenses incurred to manage such facilities and debt costs). DownREITs . The Company holds a controlling ownership interest in and is the managing member of five DownREITs. The Company classifies the DownREITs as VIEs due to the non-managing members lacking substantive participation rights in the management of the DownREITs or kick-out rights over the managing member. The Company consolidates the DownREITs as the primary beneficiary because it has the ability to control the activities that most significantly impact these VIEs’ economic performance. The assets of the DownREITs primarily consist of leased properties (net real estate), rents receivable, and cash and cash equivalents; their obligations primarily consist of debt service payments and capital expenditures for the properties. Assets generated by the DownREITs (primarily from resident rents) may only be used to settle their contractual obligations (primarily from debt service and capital expenditures). Other Consolidated Real Estate Partnerships . The Company holds a controlling ownership interest in and is the general partner (or managing member) of multiple partnerships that own and lease real estate assets (the “Partnerships”). The Company classifies the Partnerships as VIEs due to the limited partners (non-managing members) lacking substantive participation rights in the management of the Partnerships or kick-out rights over the general partner (managing member). The Company consolidates the Partnerships as the primary beneficiary because it has the ability to control the activities that most significantly impact these VIEs’ economic performance. The assets of the Partnerships primarily consist of leased properties (net real estate), rents receivable, and cash and cash equivalents; their obligations primarily consist of debt service payments and capital expenditures for the properties. Assets generated by the Partnerships (primarily from resident rents) may only be used to settle their contractual obligations (primarily from debt service and capital expenditures). Other consolidated VIEs . The Company made a loan to an entity that entered into a tax credit structure (“Tax Credit Subsidiary”) and a loan to an entity that made an investment in a development joint venture (“Development JV”) both of which are considered VIEs. The Company consolidates the Tax Credit Subsidiary and Development JV as the primary beneficiary because it has the ability to control the activities that most significantly impact the VIEs’ economic performance. The assets and liabilities of the Tax Credit Subsidiary and Development JV substantially consist of a development in progress, notes receivable, prepaid expenses, notes payable, and accounts payable and accrued liabilities generated from their operating activities. Any assets generated by the operating activities of the Tax Credit Subsidiary and Development JV may only be used to settle their contractual obligations. U.K. Bridge Loan . In 2016, the Company provided a £105 million ( $131 million at closing) bridge loan to MMCG to fund the acquisition of a portfolio of seven care homes in the U.K. MMCG created a special purpose entity to acquire the portfolio and funded it entirely using the Company’s bridge loan. As such, the special purpose entity had historically been identified as a VIE because it was “thinly capitalized.” The Company retained a three -year call option to acquire all the shares of the special purpose entity, which it could only exercise upon the occurrence of certain events. During the quarter ended March 31, 2018, the Company concluded that the conditions required to exercise the call option had been met and initiated the call option process to acquire the special purpose entity. In conjunction with initiating the process to legally exercise its call option and the satisfaction of required contingencies, the Company concluded that it was the primary beneficiary of the special purpose entity and therefore, should consolidate the entity. As such, during the quarter ended March 31, 2018, the Company derecognized the previously outstanding loan receivable, recognized the special purpose entity’s assets and liabilities at their respective fair values, and recognized a £29 million ( $41 million ) loss on consolidation, net of a tax benefit of £2 million ( $3 million ), to account for the difference between the carrying value of the loan receivable and the fair value of net assets and liabilities assumed. The loss on consolidation is recognized within other income (expense), net and the tax benefit is recognized within income tax benefit (expense). The fair value of net assets and liabilities consolidated during the first quarter of 2018 consisted of £81 million ( $114 million ) of net real estate, £4 million ( $5 million ) of intangible assets, and £9 million ( $13 million ) of net deferred tax liabilities. In June 2018, the Company completed the exercise of the above-mentioned call option and formally acquired full ownership of the special purpose entity. As such, the Company reconsidered whether the special purpose entity was a VIE and concluded that it was no longer “thinly capitalized” as the previously outstanding bridge loan converted to equity at risk and, therefore, was no longer a VIE. The real estate assets held by the special purpose entity were contributed to the U.K. JV formed by the Company in June 2018 (see Note 5).</t>
  </si>
  <si>
    <t>Concentration of Credit Risk</t>
  </si>
  <si>
    <t>Risks and Uncertainties [Abstract]</t>
  </si>
  <si>
    <t>Concentration of Credit Risk Concentrations of credit risk arise when one or more tenants, operator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The Company regularly monitors various segments of its portfolio to assess potential concentrations of credit risks. The following tables provide information regarding the Company’s concentrations with respect to Brookdale as a tenant as of and for the periods presented: Percentage of Total Assets Total Company Senior Housing Triple-Net December 31, December 31, Tenant 2018 2017 2018 2017 Brookdale (1) 6 10 27 39 Percentage of Revenues Total Company Senior Housing Triple-Net Year Ended December 31, Year Ended December 31, Tenant 2018 2017 2016 2018 2017 2016 Brookdale (1) 6 8 12 38 47 59 _______________________________________ (1) Excludes senior housing facilities operated by Brookdale in the Company’s SHOP segment as discussed below. Percentages of segment and total company revenues include partial-year revenue earned from senior housing triple-net facilities that were sold during 2018. Accordingly, the percentages of segment and total company revenues are expected to decrease in 2019. The years ended December 31, 2017 and 2016 include revenues from 64 senior housing triple-net facilities that were sold in March 2017. As of December 31, 2018 and 2017 , Brookdale managed or operated, in the Company’s SHOP segment, approximately 7% and 13% , respectively, of the Company’s real estate investments based on total assets. Because an operator manages the Company’s facilities in exchange for the receipt of a management fee, the Company is not directly exposed to the credit risk of its operators in the same manner or to the same extent as its triple-net tenants. As of December 31, 2018 , Brookdale provided comprehensive facility management and accounting services with respect to 35 of the Company’s SHOP facilities and 16 SHOP facilities owned by its unconsolidated joint ventures, for which the Company or joint venture pay annual management fees pursuant to long-term management agreements. Most of the management agreements have terms ranging from 10 to 15 years, with three to four 5 -year renewals. The base management fees are 4.5% to 5.0% of gross revenues (as defined) generated by the RIDEA facilities. In addition, there are incentive management fees payable to Brookdale if operating results of the RIDEA properties exceed pre-established EBITDAR (as defined) thresholds. Brookdale is subject to the registration and reporting requirements of the U.S. Securities and Exchange Commission (“SEC”) and is required to file with the SEC annual reports containing audited financial information and quarterly reports containing unaudited financial information. The information related to Brookdale contained or referred to in this report has been derived from SEC filings made by Brookdale or other publicly available information, or was provided to the Company by Brookdale, and the Company has not verified this information through an independent investigation or otherwise. The Company has no reason to believe that this information is inaccurate in any material respect, but the Company cannot assure the reader of its accuracy. The Company is providing this data for informational purposes only, and encourages the reader to obtain Brookdale’s publicly available filings, which can be found on the SEC’s website at www.sec.gov. See Note 3 for further information on the reduction of concentration related to Brookdale. To mitigate the credit risk of leasing properties to certain senior housing operators, leases with operators are often combined into portfolios that contain cross-default terms, so that if a tenant of any of the properties in a portfolio defaults on its obligations under its lease, the Company may pursue its remedies under the lease with respect to any of the properties in the portfolio. Certain portfolios also contain terms whereby the net operating profits of the properties are combined for the purpose of securing the funding of rental payments due under each lease. The following table provides information regarding the Company’s concentrations with respect to certain states; the information provided is presented for the gross assets and revenues that are associated with certain real estate assets as percentages of total Company’s total assets and revenues: Percentage of Total Company Assets Percentage of Total Company Revenues December 31, Year Ended December 31, State 2018 2017 2018 2017 2016 California 34 31 26 26 26 Texas 16 14 18 17 17</t>
  </si>
  <si>
    <t>Fair Value Measurements</t>
  </si>
  <si>
    <t>Financial Instruments, Owned, at Fair Value [Abstract]</t>
  </si>
  <si>
    <t>Fair Value Measurements Financial assets and liabilities measured at fair value on a recurring basis at December 31, 2018 in the consolidated balance sheets are immaterial. The table below summarizes the carrying amounts and fair values of the Company’s financial instruments (in thousands): December 31, 2018 (3) 2017 (3) Carrying Value Fair Value Carrying Value Fair Value Loans receivable, net (2) $ 62,998 $ 62,998 $ 313,326 $ 313,242 Marketable debt securities (2) 19,202 19,202 18,690 18,690 Bank line of credit (2) 80,103 80,103 1,017,076 1,017,076 Term loan (2) — — 228,288 228,288 Senior unsecured notes (1) 5,258,550 5,302,485 6,396,451 6,737,825 Mortgage debt (2) 138,470 136,161 144,486 125,984 Other debt (2) 90,785 90,785 94,165 94,165 Interest-rate swap liabilities (2) 1,310 1,310 2,483 2,483 Cross currency swap liability (2) — — 10,968 10,968 _______________________________________ (1) Level 1: Fair value calculated based on quoted prices in active markets. (2) Level 2: Fair value based on (i) for marketable debt securities, quoted prices for similar or identical instruments in active or inactive markets, respectively, or (ii) or for loans receivable, net, mortgage debt, and swaps, calculated utilizing standardized pricing models in which significant inputs or value drivers are observable in active markets. For bank line of credit, term loans and other debt, the carrying values are a reasonable estimate of fair value because the borrowings are primarily based on market interest rates and the Company’s credit rating. (3) During the years ended December 31, 2018 and 2017 , there were no transfers of financial assets or liabilities within the fair value hierarchy.</t>
  </si>
  <si>
    <t>Derivative Financial Instruments</t>
  </si>
  <si>
    <t>Derivative Instruments and Hedging Activities Disclosure [Abstract]</t>
  </si>
  <si>
    <t>Derivative Financial Instruments The following table summarizes the Company’s outstanding interest-rate contracts as of December 31, 2018 (dollars in thousands): Date Entered Maturity Date Hedge Designation Notional Pay Rate Receive Rate Fair Value (1) Interest rate: July 2005 (2) July 2020 Cash Flow $ 43,000 3.820% BMA Swap Index $ (1,310 ) _____________________________ (1) Derivative liabilities are recorded in accounts payable and accrued liabilities on the consolidated balance sheets. (2) Represents three interest-rate swap contracts, which hedge fluctuations in interest payments on variable-rate secured debt due to overall changes in hedged cash flows. The Company uses derivative instruments to mitigate the effects of interest rate fluctuations on specific forecasted transactions as well as recognized financial obligations or assets. Utilizing derivative instruments allows the Company to manage the risk of fluctuations in interest rates related to the potential impact these changes could have on future earnings and forecasted cash flows. The Company does not use derivative instruments for speculative or trading purposes. Assuming a one percentage point shift in the underlying interest rate curve, the estimated change in fair value of each of the underlying derivative instruments would not exceed $1 million . On June 29, 2018, concurrent with closing the U.K. JV transaction, the Company terminated a cross currency swap contract, which was designated as a hedge of the Company’s net investment in the U.K. As such, upon deconsolidation of the U.K. Portfolio, the Company reclassified the $6 million loss in other comprehensive income related to the cross currency swap through gain (loss) on sales of real estate, net. As of December 31, 2018 , £55 million of the Company’s GBP-denominated borrowings under the Facility are designated as a hedge of a portion of the Company’s net investments in GBP-functional currency unconsolidated subsidiaries to mitigate its exposure to fluctuations in the GBP to USD exchange rate. For instruments that are designated and qualify as net investment hedges, the variability in the foreign currency to USD exchange rate of the instrument is recorded as part of the cumulative translation adjustment component of accumulated other comprehensive income (loss). Accordingly, the remeasurement value of the designated £55 million GBP-denominated borrowings due primarily to fluctuations in the GBP to USD exchange rate are reported in accumulated other comprehensive income (loss) as the hedging relationship is considered to be effective. The balance in accumulated other comprehensive income (loss) (loss of $2 million at December 31, 2018 ) will be reclassified to earnings when the Company sells its remaining U.K. investments.</t>
  </si>
  <si>
    <t>Selected Quarterly Financial Data (Unaudited)</t>
  </si>
  <si>
    <t>Quarterly Financial Information Disclosure [Abstract]</t>
  </si>
  <si>
    <t>Selected Quarterly Financial Data (Unaudited) The following table summarizes selected quarterly information for the years ended December 31, 2018 and 2017 (in thousands, except per share amounts): Three Months Ended 2018 March 31 June 30 September 30 December 31 Total revenues $ 479,197 $ 469,551 $ 456,022 $ 441,919 Income (loss) before income taxes and equity income from investments in unconsolidated joint ventures 37,331 88,375 98,908 833,600 Net income (loss) 43,237 92,928 102,926 834,383 Net income (loss) applicable to HCP, Inc. 40,232 89,942 99,371 831,548 Dividends paid per common share 0.37 0.37 0.37 0.37 Basic earnings per common share 0.08 0.19 0.21 1.75 Diluted earnings per common share 0.08 0.19 0.21 1.73 Three Months Ended 2017 March 31 June 30 September 30 December 31 Total revenues $ 492,168 $ 458,928 $ 454,023 $ 443,259 Income (loss) before income taxes and equity income from investments in unconsolidated joint ventures 454,746 18,874 (12,263 ) (50,957 ) Net (loss) income 464,177 22,101 (5,720 ) (57,924 ) Net (loss) income applicable to HCP, Inc. 461,145 19,383 (7,657 ) (58,702 ) Dividends paid per common share 0.37 0.37 0.37 0.37 Basic earnings per common share 0.98 0.04 (0.02 ) (0.13 ) Diluted earnings per common share 0.97 0.04 (0.02 ) (0.13 ) The above selected quarterly financial data includes the following significant transactions: 2018 • During the quarter ended December 31, 2018, the Company sold its Shoreline Technology Center life science campus for $1.0 billion and recognized a gain on sale of $726 million . • During the quarter ended December 31, 2018, the Company acquired the outstanding equity interests in three life science joint ventures for $92 million and recognized a gain on consolidation of $50 million . • During the quarter ended December 31, 2018, the Company sold 19 senior housing assets ( 11 senior housing triple-net assets and eight SHOP assets) for $377 million and recognized gain on sales of $40 million . • During the quarter ended December 31, 2018, the Company recognized impairment charges of $33 million related to four underperforming SHOP assets. • During the quarter ended September 30, 2018, the Company repurchased $700 million of its 5.375% senior notes due 2021 and recorded a $44 million loss on debt extinguishment. • During the quarter ended March 31, 2018, The Company recognized a £29 million ( $41 million ) loss on consolidation related to the U.K. Bridge Loan (see Notes 7 and 19). 2017 • During the quarter ended December 31, 2017, the Company recognized a $20 million net reduction of rental and related revenues and $35 million of operating expense related to the Brookdale Transactions. • During the quarter ended December 31, 2017, the Company recorded an impairment charge of $84 million related to the Tandem Mezzanine Loan. • During the quarter ended December 31, 2017, the Company recognized a tax expense of $17 million due to a remeasurement of deferred tax assets and liabilities. • During the quarter ended September 30, 2017, the Company repurchased $500 million of its 5.375% senior notes due 2021 and recorded a $54 million loss on debt extinguishment. • During the quarter ended June 30, 2017, the Company recorded an impairment charge of $57 million related to the Tandem Mezzanine Loan. • During the quarter ended March 31, 2017, the Company deconsolidated the net assets of RIDEA II and recognized a net gain on sale of $99 million . • During the quarter ended March 31, 2017, the Company sold 64 senior housing triple-net assets, resulting in a net gain on sale of $170 million . • During the quarter ended March 31, 2017, the Company sold its Four Seasons Notes, which generated a £42 million ( $51 million ) gain on sale.</t>
  </si>
  <si>
    <t>Schedule II: Valuation and Qualifying Accounts</t>
  </si>
  <si>
    <t>SEC Schedule, 12-09, Valuation and Qualifying Accounts [Abstract]</t>
  </si>
  <si>
    <t>Valuation and Qualifying Accounts Allowance Accounts (1) Additions Deductions Year Ended December 31, Balance at Beginning of Year Amounts Charged Against Operations, net Acquired Properties Uncollectible Accounts Written-off Dispositions Balance at End of Year 2018 $ 169,374 $ 4,105 $ — $ (1,887 ) $ (143,795 ) $ 27,797 2017 29,518 144,135 — (2,732 ) (1,547 ) 169,374 2016 36,180 1,177 — (2,843 ) (4,996 ) 29,518 _______________________________________ (1) Includes allowance for doubtful accounts, straight-line rent reserves, and allowances for loan and direct financing lease losses (see Note 6 to the Consolidated Financial Statements).</t>
  </si>
  <si>
    <t>Schedule III: Real Estate and Accumulated Depreciation</t>
  </si>
  <si>
    <t>SEC Schedule, 12-28, Real Estate Companies, Investment in Real Estate and Accumulated Depreciation Disclosure [Abstract]</t>
  </si>
  <si>
    <t xml:space="preserve">Real Estate and Accumulated Depreciation Encumbrances at December 31, 2018 Initial Cost to Company Costs Capitalized Subsequent to Acquisition Gross Amount at Which Carried Accumulated Depreciation (2) Year Acquired/ Constructed City State Land Buildings and Improvements Land Buildings and Improvements Total (1) Senior housing triple-net 1107 Huntsville AL $ — $ 307 $ 5,813 $ — $ 307 $ 5,453 $ 5,760 $ (1,670 ) 2006 0786 Douglas AZ — 110 703 — 110 703 813 (385 ) 2005 0518 Tucson AZ — 2,350 24,037 — 2,350 24,037 26,387 (12,219 ) 2002 1238 Beverly Hills CA — 9,872 32,590 9,257 9,872 38,972 48,844 (11,638 ) 2006 0883 Carmichael CA — 4,270 13,846 — 4,270 13,236 17,506 (3,998 ) 2006 2204 Chino Hills CA — 3,720 41,183 — 3,720 41,183 44,903 (6,307 ) 2014 0851 Citrus Heights CA — 1,180 8,367 — 1,180 8,037 9,217 (3,370 ) 2006 0790 Concord CA 25,000 6,010 39,601 — 6,010 38,301 44,311 (12,835 ) 2005 0787 Dana Point CA — 1,960 15,946 — 1,960 15,466 17,426 (5,187 ) 2005 0798 Escondido CA 14,340 5,090 24,253 — 5,090 23,353 28,443 (7,833 ) 2005 0791 Fremont CA — 2,360 11,672 — 2,360 11,192 13,552 (3,754 ) 2005 0788 Granada Hills CA — 2,200 18,257 — 2,200 17,637 19,837 (5,916 ) 2005 0227 Lodi CA — 732 5,453 — 732 5,453 6,185 (3,164 ) 1997 0226 Murietta CA — 435 5,729 — 435 5,729 6,164 (3,257 ) 1997 1165 Northridge CA — 6,718 26,309 2,820 6,752 27,890 34,642 (9,012 ) 2006 0789 Pleasant Hill CA 6,270 2,480 21,333 — 2,480 20,633 23,113 (6,921 ) 2005 2205 Roseville CA — 3,844 33,527 — 3,844 33,527 37,371 (5,038 ) 2014 0793 South San Francisco CA — 3,000 16,586 — 3,000 16,056 19,056 (5,380 ) 2005 0792 Ventura CA — 2,030 17,379 — 2,030 16,749 18,779 (5,618 ) 2005 0512 Denver CO — 2,810 36,021 1,885 2,810 37,686 40,496 (18,826 ) 2002 1000 Greenwood Village CO — 3,367 43,610 2,894 3,367 45,708 49,075 (13,295 ) 2006 0861 Apopka FL — 920 4,816 994 920 5,710 6,630 (2,073 ) 2006 0852 Boca Raton FL — 4,730 17,532 5,471 4,730 22,391 27,121 (8,375 ) 2006 2467 Ft Myers FL — 2,782 21,827 — 2,782 21,827 24,609 (2,400 ) 2016 1095 Gainesville FL — 1,221 12,226 83 1,221 12,084 13,305 (3,675 ) 2006 0490 Jacksonville FL — 3,250 25,936 6,170 3,250 32,106 35,356 (13,791 ) 2002 1096 Jacksonville FL — 1,587 15,616 65 1,587 15,363 16,950 (4,685 ) 2006 1017 Palm Harbor FL — 1,462 16,774 696 1,462 17,084 18,546 (5,277 ) 2006 0802 St. Augustine FL — 830 11,627 1,471 830 12,698 13,528 (4,887 ) 2005 1097 Tallahassee FL — 1,331 19,039 123 1,331 18,818 20,149 (5,725 ) 2006 1605 Vero Beach FL — 700 16,234 — 700 15,484 16,184 (3,539 ) 2010 1257 Vero Beach FL — 2,035 34,993 201 2,035 33,634 35,669 (10,298 ) 2006 2165 Hartwell GA — 368 6,337 320 368 6,657 7,025 (1,235 ) 2012 2066 Lawrenceville GA — 581 2,669 576 581 3,245 3,826 (860 ) 2012 1241 Lilburn GA — 907 17,340 370 907 17,125 18,032 (5,296 ) 2006 2086 Newnan GA — 1,227 4,202 533 1,227 4,735 5,962 (1,183 ) 2012 1005 Oak Park IL — 3,476 35,259 1,862 3,476 36,575 40,051 (10,507 ) 2006 1162 Orland Park IL — 2,623 23,154 1,732 2,623 24,111 26,734 (7,514 ) 2006 1237 Wilmette IL — 1,100 9,373 791 1,100 9,940 11,040 (3,091 ) 2006 2115 Murray KY — 288 7,400 319 288 7,719 8,007 (1,574 ) 2012 1249 Frederick MD — 609 9,158 1,217 609 9,811 10,420 (2,948 ) 2006 0546 Cape Elizabeth ME — 630 3,524 93 630 3,617 4,247 (1,428 ) 2003 0545 Saco ME — 80 2,363 155 80 2,518 2,598 (991 ) 2003 1258 Auburn Hills MI — 2,281 10,692 — 2,281 10,692 12,973 (3,274 ) 2006 1248 Farmington Hills MI — 1,013 12,119 968 1,013 12,435 13,448 (3,928 ) 2006 1259 Sterling Heights MI — 1,593 11,500 — 1,593 11,181 12,774 (3,424 ) 2006 1235 Des Peres MO — 4,361 20,664 1,333 4,361 21,379 25,740 (6,385 ) 2006 1236 Richmond Heights MO — 1,744 24,232 413 1,744 23,961 25,705 (7,364 ) 2006 0853 St. Louis MO — 2,500 20,343 — 2,500 19,853 22,353 (8,327 ) 2006 0878 Charlotte NC — 710 9,559 — 710 9,159 9,869 (2,767 ) 2006 2465 Charlotte NC — 1,373 10,774 — 1,373 10,774 12,147 (1,185 ) 2016 2468 Franklin NC — 1,082 8,489 — 1,082 8,489 9,571 (933 ) 2016 2466 Raeford NC — 1,304 10,230 — 1,304 10,230 11,534 (1,125 ) 2016 1254 Raleigh NC — 1,191 11,532 1,198 1,191 12,182 13,373 (3,572 ) 2006 1239 Cresskill NJ — 4,684 53,927 618 4,684 53,503 58,187 (16,460 ) 2006 0734 Hillsborough NJ — 1,042 10,042 796 1,042 10,372 11,414 (3,485 ) 2005 1242 Madison NJ — 3,157 19,909 252 3,157 19,523 22,680 (5,969 ) 2006 1231 Saddle River NJ — 1,784 15,625 754 1,784 15,710 17,494 (4,848 ) 2006 0796 Las Vegas NV — 1,960 5,816 — 1,960 5,426 7,386 (1,820 ) 2005 1252 Brooklyn NY — 8,117 23,627 1,198 8,117 23,669 31,786 (7,319 ) 2006 1256 Brooklyn NY — 5,215 39,052 1,290 5,215 39,312 44,527 (12,230 ) 2006 1253 Youngstown OH — 695 10,444 760 695 10,824 11,519 (3,478 ) 2006 2131 Keizer OR 2,262 551 6,454 — 551 6,454 7,005 (1,136 ) 2013 2152 McMinnville OR — 3,203 24,909 5,839 3,203 29,253 32,456 (6,757 ) 2012 2089 Newberg OR — 1,889 16,855 874 1,889 17,729 19,618 (3,025 ) 2012 2133 Portland OR — 1,615 12,030 189 1,615 12,219 13,834 (1,926 ) 2012 2050 Redmond OR — 1,229 21,921 844 1,229 22,765 23,994 (3,594 ) 2012 2084 Roseburg OR — 1,042 12,090 145 1,042 12,235 13,277 (2,305 ) 2012 2134 Scappoose OR — 353 1,258 17 353 1,275 1,628 (317 ) 2012 2153 Scappoose OR — 971 7,116 162 971 7,278 8,249 (1,584 ) 2012 2088 Tualatin OR — — 6,326 396 — 6,722 6,722 (1,687 ) 2012 2180 Windfield Village OR 2,456 580 9,817 — 580 9,817 10,397 (1,723 ) 2013 1163 Haverford PA — 16,461 108,816 14,337 16,461 118,289 134,750 (37,303 ) 2006 2063 Selinsgrove PA — 529 9,111 255 529 9,366 9,895 (1,971 ) 2012 1973 South Kingstown RI — 1,390 12,551 630 1,390 12,918 14,308 (3,660 ) 2011 1975 Tiverton RI — 3,240 25,735 651 3,240 25,939 29,179 (7,152 ) 2011 1104 Aiken SC — 357 14,832 151 363 14,395 14,758 (4,447 ) 2006 1109 Columbia SC — 408 7,527 131 412 7,411 7,823 (2,311 ) 2006 0306 Georgetown SC — 239 3,008 — 239 3,008 3,247 (1,303 ) 1998 0879 Greenville SC — 1,090 12,558 — 1,090 12,058 13,148 (3,642 ) 2006 Encumbrances at December 31, 2018 Initial Cost to Company Costs Capitalized Subsequent to Acquisition Gross Amount at Which Carried Accumulated Depreciation (2) Year Acquired/ Constructed City State Land Buildings and Improvements Land Buildings and Improvements Total (1) 0305 Lancaster SC — 84 2,982 — 84 2,982 3,066 (1,208 ) 1998 0880 Myrtle Beach SC — 900 10,913 — 900 10,513 11,413 (3,176 ) 2006 0312 Rock Hill SC — 203 2,671 — 203 2,671 2,874 (1,136 ) 1998 1113 Rock Hill SC — 695 4,119 322 795 4,074 4,869 (1,440 ) 2006 0313 Sumter SC — 196 2,623 — 196 2,623 2,819 (1,136 ) 1998 2073 Kingsport TN — 1,113 8,625 335 1,113 8,960 10,073 (1,732 ) 2012 1003 Nashville TN — 812 16,983 2,524 812 18,759 19,571 (5,180 ) 2006 0843 Abilene TX — 300 2,830 — 300 2,710 3,010 (853 ) 2006 2107 Amarillo TX — 1,315 26,838 894 1,315 27,732 29,047 (4,649 ) 2012 0511 Austin TX — 2,960 41,645 — 2,960 41,645 44,605 (21,169 ) 2002 2075 Bedford TX — 1,204 26,845 1,704 1,204 28,549 29,753 (5,120 ) 2012 0844 Burleson TX — 1,050 5,242 — 1,050 4,902 5,952 (1,542 ) 2006 0848 Cedar Hill TX — 1,070 11,554 — 1,070 11,104 12,174 (3,493 ) 2006 1325 Cedar Hill TX — 440 7,494 — 440 6,974 7,414 (2,048 ) 2007 1106 Houston TX — 1,008 15,333 183 1,020 14,955 15,975 (4,601 ) 2006 0845 North Richland Hills TX — 520 5,117 — 520 4,807 5,327 (1,512 ) 2006 0846 North Richland Hills TX — 870 9,259 — 870 8,819 9,689 (3,171 ) 2006 2162 Portland TX — 1,233 14,001 3,027 1,233 17,028 18,261 (3,484 ) 2012 2116 Sherman TX — 209 3,492 187 209 3,679 3,888 (787 ) 2012 0847 Waxahachie TX — 390 3,879 — 390 3,659 4,049 (1,151 ) 2006 2470 Abingdon VA — 1,584 12,431 — 1,584 12,431 14,015 (1,367 ) 2016 1244 Arlington VA — 3,833 7,076 940 3,833 7,573 11,406 (2,456 ) 2006 1245 Arlington VA — 7,278 37,407 3,543 7,278 39,779 47,057 (12,340 ) 2006 0881 Chesapeake VA — 1,090 12,444 — 1,090 11,944 13,034 (3,608 ) 2006 1247 Falls Church VA — 2,228 8,887 969 2,228 9,522 11,750 (3,051 ) 2006 1164 Fort Belvoir VA — 11,594 99,528 12,927 11,594 109,472 121,066 (35,474 ) 2006 1250 Leesburg VA — 607 3,236 275 607 3,296 3,903 (3,415 ) 2006 1246 Sterling VA — 2,360 22,932 1,279 2,360 23,297 25,657 (7,241 ) 2006 0225 Woodbridge VA — 950 6,983 1,652 950 8,460 9,410 (3,916 ) 1997 2095 College Place WA — 758 8,051 720 758 8,771 9,529 (1,814 ) 2012 1240 Edmonds WA — 1,418 16,502 155 1,418 16,138 17,556 (4,953 ) 2006 0797 Kirkland WA — 1,000 13,403 — 1,000 13,043 14,043 (4,375 ) 2005 1251 Mercer Island WA — 4,209 8,123 640 4,209 8,253 12,462 (2,575 ) 2006 2096 Poulsbo WA — 1,801 18,068 231 1,801 18,299 20,100 (3,288 ) 2012 2102 Richland WA — 249 5,067 138 249 5,205 5,454 (926 ) 2012 0794 Shoreline WA — 1,590 10,671 — 1,590 10,261 11,851 (3,442 ) 2005 0795 Shoreline WA — 4,030 26,421 — 4,030 25,651 29,681 (8,542 ) 2005 2061 Vancouver WA — 513 4,556 263 513 4,819 5,332 (1,092 ) 2012 2062 Vancouver WA — 1,498 9,997 211 1,498 10,207 11,705 (1,787 ) 2012 $ 50,328 $ 243,697 $ 1,955,332 $ 107,418 $ 243,853 $ 2,011,624 $ 2,255,477 $ (604,961 ) Encumbrances at December 31, 2018 Initial Cost to Company Costs Capitalized Subsequent to Acquisition Gross Amount at Which Carried Accumulated Depreciation (2) Year Acquired/ Constructed City State Land Buildings and Improvements Land Buildings and Improvements Total (1) Senior housing operating portfolio 1974 Sun City AZ $ — $ 2,640 $ 33,223 $ 3,260 $ 2,640 $ 35,953 $ 38,593 $ (10,613 ) 2011 1965 Fresno CA — 1,730 31,918 2,583 1,730 34,071 35,801 (9,839 ) 2011 2593 Irvine CA — 8,220 14,104 3,191 8,220 16,755 24,975 (3,846 ) 2006 2792 Santa Rosa CA — 3,582 21,113 2,314 3,627 22,087 25,714 (6,971 ) 2006 1966 Sun City CA — 2,650 22,709 4,471 2,650 26,725 29,375 (8,704 ) 2011 2505 Arvada CO — 1,788 29,896 1,744 1,788 31,640 33,428 (3,885 ) 2015 2506 Boulder CO — 2,424 36,746 2,064 2,424 38,810 41,234 (3,546 ) 2015 2515 Denver CO — 2,311 18,645 2,204 2,311 20,849 23,160 (3,673 ) 2015 2508 Lakewood CO — 4,384 60,795 2,244 4,384 63,039 67,423 (7,050 ) 2015 2509 Lakewood CO — 2,296 37,236 1,815 2,296 39,051 41,347 (3,664 ) 2015 2782 Glastonbury CT — 1,658 16,046 653 1,658 16,699 18,357 (3,148 ) 2012 2783 Torrington CT — 166 11,001 4,637 166 15,228 15,394 (4,941 ) 2005 2603 Boca Raton FL — 2,415 17,923 2,062 2,415 18,960 21,375 (5,124 ) 2006 1963 Boynton Beach FL — 2,550 31,521 4,971 2,550 35,827 38,377 (11,022 ) 2011 1964 Boynton Beach FL — 570 5,649 2,550 570 8,006 8,576 (3,052 ) 2011 2602 Boynton Beach FL — 1,270 4,773 4,124 1,270 7,123 8,393 (1,589 ) 2003 2520 Clearwater FL — 2,250 2,627 2,284 2,250 4,331 6,581 (1,353 ) 2015 2604 Coconut Creek FL — 2,461 16,006 3,026 2,461 17,598 20,059 (4,568 ) 2006 2601 Delray Beach FL — 850 6,637 3,139 850 8,863 9,713 (2,587 ) 2002 2517 Ft Lauderdale FL — 2,867 43,126 4,806 2,867 47,776 50,643 (6,847 ) 2015 2592 Lantana FL — 3,520 26,452 1,317 3,520 26,969 30,489 (10,731 ) 2006 2522 Lutz FL — 902 15,169 2,494 902 17,663 18,565 (1,759 ) 2015 2523 Orange City FL — 912 9,724 1,320 912 11,044 11,956 (1,599 ) 2015 2775 Port Orange FL — 2,340 9,898 1,498 2,340 10,875 13,215 (3,737 ) 2005 2524 Port St Lucie FL — 893 10,333 1,319 893 11,652 12,545 (1,802 ) 2015 1971 Sarasota FL — 3,050 29,516 7,938 3,050 37,025 40,075 (11,489 ) 2011 2861 Springtree FL — 1,066 15,874 1,451 1,066 8,429 9,495 (3,258 ) 2013 2526 Tamarac FL — 970 16,037 1,577 970 17,614 18,584 (1,943 ) 2015 2527 Vero Beach FL — 1,048 17,392 1,762 1,048 19,154 20,202 (2,124 ) 2015 2858 Canton GA — 401 17,888 473 401 6,609 7,010 (2,881 ) 2012 2859 Bufford GA — 562 3,604 500 562 4,104 4,666 (994 ) 2015 2860 Bufford GA — 536 3,142 343 536 3,485 4,021 (803 ) 2012 2200 Deer Park IL — 4,172 2,417 44,603 4,229 44,546 48,775 (3,584 ) 2014 1961 Olympia Fields IL — 4,120 29,400 4,420 4,120 33,294 37,414 (9,914 ) 2011 1952 Vernon Hills IL — 4,900 45,854 7,677 4,900 52,835 57,735 (16,017 ) 2011 2595 Indianapolis IN — 1,197 7,718 1,092 1,197 8,578 9,775 (2,448 ) 2006 2596 W Lafayette IN — 813 10,876 1,432 813 8,011 8,824 (3,433 ) 2006 Encumbrances at December 31, 2018 Initial Cost to Company Costs Capitalized Subsequent to Acquisition Gross Amount at Which Carried Accumulated Depreciation (2) Year Acquired/ Constructed City State Land Buildings and Improvements Land Buildings and Improvements Total (1) 2778 Louisville KY — 1,499 26,252 734 1,513 26,138 27,651 (7,869 ) 2006 2787 Plymouth MA — 2,434 9,027 1,033 2,438 9,260 11,698 (2,855 ) 2006 2746 Watertown MA — 8,828 29,317 203 8,828 29,520 38,348 (923 ) 2017 2583 Ellicott City MD 18,985 3,607 31,720 1,626 3,607 33,346 36,953 (2,413 ) 2016 2584 Hanover MD 8,839 4,513 25,625 1,208 4,513 26,833 31,346 (1,907 ) 2016 2585 Laurel MD 5,733 3,895 13,331 1,279 3,895 14,610 18,505 (1,381 ) 2016 2541 Olney MD — 1,580 33,802 228 1,580 34,030 35,610 (3,309 ) 2015 2586 Parkville MD 20,485 3,854 29,061 1,209 3,854 30,270 34,124 (2,558 ) 2016 2587 Waldorf MD 8,289 392 20,514 868 392 21,382 21,774 (1,507 ) 2016 2788 Westminster MD — 768 5,251 1,963 768 6,902 7,670 (2,908 ) 1998 2776 Mooresville NC — 2,538 37,617 2,114 2,538 39,731 42,269 (6,653 ) 2012 2780 Cherry Hill NJ — 2,420 11,042 2,545 2,420 13,037 15,457 (4,374 ) 2010 2781 Manahawkin NJ — 921 9,927 891 921 10,352 11,273 (3,544 ) 2005 2779 Voorhees Township NJ — 900 7,629 934 900 8,224 9,124 (3,542 ) 1998 2589 Albuquerque NM — 767 9,324 539 767 9,364 10,131 (4,322 ) 1996 2516 Centerville OH — 1,065 10,901 1,658 1,065 12,559 13,624 (2,337 ) 2015 2512 Cincinnati OH — 1,180 6,157 2,702 1,180 8,859 10,039 (2,137 ) 2015 2597 Fairborn OH — 298 10,704 3,983 298 14,456 14,754 (4,140 ) 2006 2789 Portland OR — — 16,087 486 — 16,573 16,573 (2,512 ) 2012 1962 Warwick RI — 1,050 17,389 5,807 1,050 22,841 23,891 (6,867 ) 2011 2401 Germantown TN — 3,640 64,588 528 3,640 65,116 68,756 (7,538 ) 2015 2784 Arlington TX — 2,494 12,192 576 2,540 12,012 14,552 (3,622 ) 2006 2608 Arlington TX — 2,002 19,110 239 2,002 18,968 20,970 (5,553 ) 2006 2531 Austin TX — 607 15,972 573 607 16,545 17,152 (1,624 ) 2015 2786 Friendswood TX — 400 7,354 723 400 7,756 8,156 (2,776 ) 2002 2529 Grand Prairie TX — 865 10,650 1,395 865 12,045 12,910 (1,728 ) 2015 1955 Houston TX — 9,820 50,079 11,978 9,820 60,746 70,566 (19,773 ) 2011 1957 Houston TX — 8,170 37,285 6,545 8,170 42,999 51,169 (13,451 ) 2011 2785 Houston TX — 835 7,195 671 835 7,866 8,701 (3,557 ) 1997 2402 Houston TX — 1,740 32,057 153 1,740 32,210 33,950 (3,840 ) 2015 2606 Houston TX — 2,470 21,710 4,132 2,470 24,992 27,462 (11,297 ) 2002 2530 N Richland Hills TX — 1,190 17,756 1,493 1,190 19,249 20,439 (2,434 ) 2015 2532 San Antonio TX — 613 5,874 1,027 613 6,901 7,514 (1,367 ) 2015 2607 San Antonio TX — 730 3,961 421 730 4,067 4,797 (1,500 ) 2002 2533 San Marcos TX — 765 18,175 996 765 19,171 19,936 (1,980 ) 2015 1954 Sugar Land TX — 3,420 36,846 6,275 3,420 42,422 45,842 (13,190 ) 2011 2510 Temple TX — 2,354 52,859 1,384 2,354 54,243 56,597 (5,438 ) 2015 2400 Victoria TX — 1,032 7,743 2,406 1,032 9,253 10,285 (1,347 ) 2015 2605 Victoria TX — 175 4,290 5,589 175 8,424 8,599 (2,878 ) 1995 1953 Webster TX — 4,780 30,854 8,547 4,780 35,409 40,189 (9,958 ) 2011 2582 Fredericksburg VA — 2,370 19,725 157 2,370 19,882 22,252 (1,260 ) 2016 2581 Leesburg VA 12,039 1,340 17,605 1,054 1,340 18,659 19,999 (1,304 ) 2016 2514 Richmond VA — 2,981 54,203 2,437 2,981 56,640 59,621 (5,253 ) 2015 2777 Sterling VA — 1,046 15,788 599 1,046 16,378 17,424 (2,690 ) 2012 2790 Bellevue WA — 3,734 16,171 775 3,737 16,224 19,961 (5,014 ) 2006 2791 Kenmore WA — 3,284 16,641 694 3,284 17,335 20,619 (2,954 ) 2012 2745 Madison WI — 834 10,050 449 834 10,499 11,333 (2,116 ) 2012 $ 74,370 $ 186,684 $ 1,700,398 $ 233,184 $ 186,853 $ 1,875,576 $ 2,062,429 $ (388,038 ) Encumbrances at December 31, 2018 Initial Cost to Company Costs Capitalized Subsequent to Acquisition Gross Amount at Which Carried Accumulated Depreciation (2) Year Acquired/ Constructed City State Land Buildings and Improvements Land Buildings and Improvements Total (1) Life science 1483 Brisbane CA $ — $ 8,498 $ 500 $ 5,740 $ 8,498 $ 6,240 $ 14,738 $ — 2007 1484 Brisbane CA — 11,331 689 8,775 11,331 9,464 20,795 — 2007 1485 Brisbane CA — 11,331 600 7,648 11,331 8,248 19,579 — 2007 1486 Brisbane CA — 11,331 — 75,700 11,331 75,700 87,031 — 2007 1487 Brisbane CA — 8,498 — 6,940 8,498 6,940 15,438 — 2007 1401 Hayward CA — 900 7,100 1,746 900 7,992 8,892 (2,077 ) 2007 1402 Hayward CA — 1,500 6,400 3,682 1,719 9,863 11,582 (4,881 ) 2007 1403 Hayward CA — 1,900 7,100 4,722 1,900 11,568 13,468 (3,734 ) 2007 1404 Hayward CA — 2,200 17,200 1,402 2,200 18,602 20,802 (4,987 ) 2007 1405 Hayward CA — 1,000 3,200 7,478 1,000 10,678 11,678 (7,239 ) 2007 1549 Hayward CA — 1,006 4,259 3,463 1,055 6,409 7,464 (3,005 ) 2007 1550 Hayward CA — 677 2,761 5,583 710 2,836 3,546 (1,695 ) 2007 1551 Hayward CA — 661 1,995 4,632 693 5,489 6,182 (3,885 ) 2007 1552 Hayward CA — 1,187 7,139 1,346 1,222 8,094 9,316 (3,874 ) 2007 1553 Hayward CA — 1,189 9,465 7,361 1,225 16,265 17,490 (6,377 ) 2007 1554 Hayward CA — 1,246 5,179 3,332 1,283 7,599 8,882 (3,070 ) 2007 1555 Hayward CA — 1,521 13,546 6,401 1,566 19,888 21,454 (8,316 ) 2007 1556 Hayward CA — 1,212 5,120 3,661 1,249 5,828 7,077 (2,324 ) 2007 1424 La Jolla CA — 9,600 25,283 9,309 9,719 32,286 42,005 (10,326 ) 2007 1425 La Jolla CA — 6,200 19,883 431 6,276 20,228 26,504 (5,764 ) 2007 1426 La Jolla CA — 7,200 12,412 12,379 7,287 21,690 28,977 (6,393 ) 2007 1427 La Jolla CA — 8,700 16,983 6,273 8,767 21,894 30,661 (8,488 ) 2007 1949 La Jolla CA — 2,686 11,045 769 2,686 11,474 14,160 (3,106 ) 2011 2229 La Jolla CA — 8,753 32,528 7,427 8,777 39,791 48,568 (5,363 ) 2014 1470 Poway CA — 5,826 12,200 6,048 5,826 12,542 18,368 (3,515 ) 2007 1471 Poway CA — 5,978 14,200 4,253 5,978 14,200 20,178 (4,053 ) 2007 1472 Poway CA — 8,654 — 11,906 8,654 11,906 20,560 (1,692 ) 2007 1473 Poway CA — 11,024 2,405 26,213 11,024 28,618 39,642 — 2007 1474 Poway CA — 5,051 — 8,345 5,051 8,345 13,396 — 2007 1475 Poway CA — 5,655 — 9,051 5,655 9,051 14,706 — 2007 1478 Poway CA — 6,700 14,400 6,145 6,700 14,400 21,100 (4,110 ) 2007 1499 Redwood City CA — 3,400 5,500 2,631 3,407 7,231 10,638 (2,881 ) 2007 1500 Redwood City CA — 2,500 4,100 1,220 2,506 4,563 7,069 (1,657 ) 2007 1501 Redwood City CA — 3,600 4,600 860 3,607 5,024 8,631 (1,892 ) 2007 1502 Redwood City CA — 3,100 5,100 954 3,107 5,801 8,908 (2,157 ) 2007 1503 Redwood City CA — 4,800 17,300 3,794 4,818 21,076 25,894 (6,984 ) 2007 1504 Redwood City CA — 5,400 15,500 10,450 5,418 25,932 31,350 (4,889 ) 2007 1505 Redwood City CA — 3,000 3,500 826 3,006 4,115 7,121 (1,842 ) 2007 1506 Redwood City CA — 6,000 14,300 14,556 6,018 28,230 34,248 (6,207 ) 2007 1507 Redwood City CA — 1,900 12,800 13,559 1,912 26,347 28,259 (8,935 ) 2007 1508 Redwood City CA — 2,700 11,300 12,120 2,712 23,408 26,120 (7,055 ) 2007 1509 Redwood City CA — 2,700 10,900 10,476 2,712 20,841 23,553 (8,950 ) 2007 1510 Redwood City CA — 2,200 12,000 5,515 2,212 13,621 15,833 (3,912 ) 2007 1511 Redwood City CA — 2,600 9,300 2,031 2,612 10,764 13,376 (2,992 ) 2007 1512 Redwood City CA — 3,300 18,000 12,425 3,300 30,425 33,725 (9,824 ) 2007 1513 Redwood City CA — 3,300 17,900 14,794 3,326 32,668 35,994 (11,920 ) 2007 0678 San Diego CA — 2,603 11,051 3,143 2,603 14,194 16,797 (4,995 ) 2002 0679 San Diego CA — 5,269 23,566 21,860 5,669 41,726 47,395 (13,463 ) 2002 0837 San Diego CA — 4,630 2,028 8,982 4,630 7,850 12,480 (4,139 ) 2006 0838 San Diego CA — 2,040 903 5,111 2,040 6,014 8,054 (2,710 ) 2006 0839 San Diego CA — 3,940 3,184 5,733 4,047 5,591 9,638 (2,245 ) 2006 0840 San Diego CA — 5,690 4,579 789 5,830 4,802 10,632 (1,747 ) 2006 1418 San Diego CA — 11,700 31,243 6,408 11,700 37,651 49,351 (14,414 ) 2007 1420 San Diego CA — 6,524 — 5,327 6,524 5,327 11,851 — 2007 1421 San Diego CA — 7,000 33,779 1,209 7,000 34,988 41,988 (10,073 ) 2007 1422 San Diego CA — 7,179 3,687 4,681 7,336 8,211 15,547 (2,911 ) 2007 1423 San Diego CA — 8,400 33,144 466 8,400 33,610 42,010 (9,467 ) 2007 1514 San Diego CA — 5,200 — — 5,200 — 5,200 — 2007 1558 San Diego CA — 7,740 22,654 3,461 7,888 24,736 32,624 (7,051 ) 2007 1947 San Diego CA — 2,581 10,534 4,164 2,581 14,698 17,279 (3,905 ) 2011 1948 San Diego CA — 5,879 25,305 2,619 5,879 26,741 32,620 (7,767 ) 2011 2197 San Diego CA — 7,621 3,913 8,150 7,626 10,767 18,393 (2,868 ) 2007 2476 San Diego CA — 7,661 9,918 5,388 7,661 15,306 22,967 (194 ) 2016 2477 San Diego CA — 9,207 14,613 6,543 9,207 21,156 30,363 (1,779 ) 2016 2478 San Diego CA — 6,000 — 517 6,000 517 6,517 — 2016 2617 San Diego CA — 2,734 5,195 8,494 2,734 13,689 16,423 — 2017 2618 San Diego CA — 4,100 12,395 69 4,100 12,464 16,564 (860 ) 2017 2622 San Diego CA — — — 5,899 — 5,899 5,899 — 2004 2872 San Diego CA — 10,120 38,351 1,265 10,120 39,616 49,736 (121 ) 2018 2873 San Diego CA — 6,052 14,122 — 6,052 14,122 20,174 (52 ) 2018 1407 South San Francisco CA — 7,182 12,140 9,752 7,186 13,134 20,320 (4,173 ) 2007 1408 South San Francisco CA — 9,000 17,800 1,460 9,000 18,237 27,237 (5,160 ) 2007 1409 South San Francisco CA — 18,000 38,043 5,248 18,000 43,291 61,291 (12,226 ) 2007 1410 South San Francisco CA — 4,900 18,100 6,506 4,900 24,606 29,506 (5,067 ) 2007 1411 South San Francisco CA — 8,000 27,700 2,812 8,000 30,512 38,512 (7,701 ) 2007 1412 South San Francisco CA — 10,100 22,521 2,222 10,100 24,504 34,604 (6,981 ) 2007 1413 South San Francisco CA — 8,000 28,299 7,826 8,000 36,125 44,125 (8,450 ) 2007 1414 South San Francisco CA — 3,700 20,800 2,248 3,700 22,845 26,545 (6,881 ) 2007 1430 South San Francisco CA — 10,700 23,621 9,224 10,700 31,485 42,185 (6,318 ) 2007 1431 South San Francisco CA — 7,000 15,500 5,096 7,000 20,596 27,596 (4,608 ) 2007 1435 South San Francisco CA — 13,800 42,500 37,058 13,800 79,558 93,358 (22,319 ) 2008 1436 South San Francisco CA — 14,500 45,300 36,935 14,500 82,235 96,735 (22,804 ) 2008 1437 South San Francisco CA — 9,400 24,800 50,276 9,400 73,506 82,906 (18,430 ) 2008 Encumbrances at December 31, 2018 Initial Cost to Company Costs Capitalized Subsequent to Acquisition Gross Amount at Which Carried Accumulated Depreciation (2) Year Acquired/ Constructed City State Land Buildings and Improvements Land Buildings and Improvements Total (1) 1439 South San Francisco CA — 11,900 68,848 95 11,900 68,943 80,843 (19,674 ) 2007 1440 South San Francisco CA — 10,000 57,954 448 10,000 58,402 68,402 (16,543 ) 2007 1441 South San Francisco CA — 9,300 43,549 8 9,300 43,557 52,857 (12,432 ) 2007 1442 South San Francisco CA — 11,000 47,289 91 11,000 47,380 58,380 (13,561 ) 2007 1443 South San Francisco CA — 13,200 60,932 2,642 13,200 63,574 76,774 (17,643 ) 2007 1444 South San Francisco CA — 10,500 33,776 360 10,500 34,136 44,636 (9,874 ) 2007 1445 South San Francisco CA — 10,600 34,083 9 10,600 34,092 44,692 (9,730 ) 2007 1458 South San Francisco CA — 10,900 20,900 8,704 10,909 24,372 35,281 (8,268 ) 2007 1459 South San Francisco CA — 3,600 100 276 3,600 376 3,976 (94 ) 2007 1460 South San Francisco CA — 2,300 100 145 2,300 245 2,545 (100 ) 2007 1461 South San Francisco CA — 3,900 200 267 3,900 467 4,367 (200 ) 2007 1462 South San Francisco CA — 7,117 600 4,939 7,117 5,191 12,308 (2,438 ) 2007 1463 South San Francisco CA — 10,381 2,300 20,647 10,381 20,599 30,980 (4,210 ) 2007 1464 South San Francisco CA — 7,403 700 11,638 7,403 7,987 15,390 (1,670 ) 2007 1468 South San Francisco CA — 10,100 24,013 4,774 10,100 26,642 36,742 (8,863 ) 2007 1480 South San Francisco CA — 32,210 3,110 11,653 32,210 14,763 46,973 — 2007 1559 South San Francisco CA — 5,666 5,773 12,970 5,695 18,645 24,340 (12,153 ) 2007 1560 South San Francisco CA — 1,204 1,293 2,627 1,210 3,799 5,009 (1,421 ) 2007 1983 South San Francisco CA — 8,648 — 95,927 8,648 95,927 104,575 (10,795 ) 2016 1984 South San Francisco CA — 7,845 — 84,580 7,844 84,581 92,425 (6,250 ) 2017 1985 South San Francisco CA — 6,708 — 120,735 6,708 120,735 127,443 (7,119 ) 2017 1986 South San Francisco CA — 6,708 — 106,278 6,708 106,278 112,986 (4,392 ) 2018 1987 South San Francisco CA — 8,544 — 143,536 8,544 143,536 152,080 — 2011 1988 South San Francisco CA — 10,120 — 11,437 10,120 11,437 21,557 — 2011 1989 South San Francisco CA — 9,169 — 22,380 9,169 22,380 31,549 — 2011 2553 South San Francisco CA — 2,897 8,691 2,824 2,897 11,515 14,412 (1,297 ) 2015 2554 South San Francisco CA — 995 2,754 1,930 995 4,684 5,679 (276 ) 2015 2555 South San Francisco CA — 2,202 10,776 578 2,202 11,354 13,556 (1,048 ) 2015 2556 South San Francisco CA — 2,962 15,108 210 2,962 15,318 18,280 (1,356 ) 2015 2557 South San Francisco CA — 2,453 13,063 3,616 2,453 16,679 19,132 (1,418 ) 2015 2558 South San Francisco CA — 1,163 5,925 58 1,163 5,983 7,146 (531 ) 2015 2614 South San Francisco CA — 5,079 8,584 1,330 5,083 9,261 14,344 (3,110 ) 2007 2615 South San Francisco CA — 7,984 13,495 3,243 7,988 16,719 24,707 (6,514 ) 2007 2616 South San Francisco CA — 8,355 14,121 1,876 8,358 14,565 22,923 (4,722 ) 2007 2624 South San Francisco CA — 25,502 42,910 5,081 25,502 47,945 73,447 (2,064 ) 2017 2870 South San Francisco CA — 23,297 41,797 5,324 23,297 47,121 70,418 — 2018 2871 South San Francisco CA — 20,293 41,262 12,476 20,293 53,738 74,031 (125 ) 2018 9999 Denton TX — 100 — — 100 — 100 — 2016 2630 Lexington MA — 16,411 49,681 415 16,411 50,096 66,507 (2,502 ) 2017 2631 Lexington MA — 7,759 142,081 14,269 7,759 156,350 164,109 (4,724 ) 2017 2632 Lexington MA — — 21,390 21,055 — 42,445 42,445 — 2018 2011 Durham NC 5,399 448 6,152 21,524 448 27,639 28,087 (6,291 ) 2011 2030 Durham NC — 1,920 5,661 34,187 1,920 39,848 41,768 (8,964 ) 2012 0464 Salt Lake City UT — 630 6,921 2,562 630 9,483 10,113 (3,571 ) 2001 0465 Salt Lake City UT — 125 6,368 68 125 6,436 6,561 (2,527 ) 2001 0466 Salt Lake City UT — — 14,614 7 — 14,621 14,621 (5,200 ) 2001 0507 Salt Lake City UT — 280 4,345 231 280 4,350 4,630 (1,593 ) 2002 0799 Salt Lake City UT — — 14,600 90 — 14,690 14,690 (4,343 ) 2005 1593 Salt Lake City UT — — 23,998 — — 23,998 23,998 (6,121 ) 2010 $ 5,399 $ 833,745 $ 1,976,797 $ 1,461,433 $ 835,829 $ 3,347,365 $ 4,183,194 $ (647,977 ) Encumbrances at December 31, 2018 Initial Cost to Company Costs Capitalized Subsequent to Acquisition Gross Amount at Which Carried Accumulated Depreciation (2) Year Acquired/ Constructed City State Land Buildings and Improvements Land Buildings and Improvements Total (1) Medical office 0638 Anchorage AK $ — $ 1,456 $ 10,650 $ 12,360 $ 1,456 $ 22,957 $ 24,413 $ (7,603 ) 2006 2572 Springdale AR — — 27,714 — — 27,714 27,714 (1,833 ) 2016 0520 Chandler AZ — 3,669 13,503 6,460 3,749 18,696 22,445 (5,558 ) 2002 2040 Mesa AZ — — 17,314 1,303 — 18,431 18,431 (2,990 ) 2012 0468 Oro Valley AZ — 1,050 6,774 983 1,084 7,148 8,232 (3,093 ) 2001 0356 Phoenix AZ — 780 3,199 2,795 865 4,987 5,852 (2,228 ) 1999 0470 Phoenix AZ — 280 877 166 280 1,008 1,288 (386 ) 2001 1066 Scottsdale AZ — 5,115 14,064 4,215 4,839 17,150 21,989 (5,695 ) 2006 2021 Scottsdale AZ — — 12,312 2,153 — 14,238 14,238 (4,586 ) 2012 2022 Scottsdale AZ — — 9,179 1,684 — 10,713 10,713 (3,598 ) 2012 2023 Scottsdale AZ — — 6,398 1,597 — 7,860 7,860 (2,380 ) 2012 2024 Scottsdale AZ — — 9,522 905 — 10,427 10,427 (2,930 ) 2012 2025 Scottsdale AZ — — 4,102 1,805 — 5,756 5,756 (1,999 ) 2012 2026 Scottsdale AZ — — 3,655 2,112 — 5,692 5,692 (1,389 ) 2012 2027 Scottsdale AZ — — 7,168 2,179 — 9,230 9,230 (2,627 ) 2012 2028 Scottsdale AZ — — 6,659 3,658 — 10,317 10,317 (2,384 ) 2012 0453 Tucson AZ — 215 6,318 1,464 326 7,113 7,439 (3,710 ) 2000 0556 Tucson AZ — 215 3,940 1,613 267 5,073 5,340 (1,783 ) 2003 1041 Brentwood CA — — 30,864 3,135 309 32,911 33,220 (10,485 ) 2006 1200 Encino CA — 6,151 10,438 4,890 6,646 13,427 20,073 (5,175 ) 2006 0436 Murietta CA — 400 9,266 4,755 638 12,319 12,957 (6,168 ) 1999 0239 Poway CA — 2,700 10,839 4,239 2,887 12,603 15,490 (6,904 ) 1997 2654 Riverside CA — 2,758 9,908 214 2,758 10,122 12,880 (443 ) 2017 0318 Sacramento CA — 2,860 37,566 27,503 2,911 65,005 67,916 (14,223 ) 1998 2404 Sacramento CA — 1,268 5,109 594 1,299 5,672 6,971 (926 ) 2015 0234 San Diego CA — 2,848 5,879 1,450 3,009 4,981 7,990 (3,361 ) 1997 0235 San Diego CA — 2,863 8,913 2,913 3,068 8,154 11,222 (5,437 ) 1997 0236 San Diego CA — 4,619 19,370 4,023 4,711 16,004 20,715 (9,933 ) 1997 0421 San Diego CA — 2,910 19,984 16,349 2,964 34,960 37,924 (10,037 ) 1999 0564 San Jose CA — 1,935 1,728 2,756 1,935 3,283 5,218 (1,476 ) 2003 0565 San Jose CA — 1,460 7,672 958 1,460 8,149 9,609 (3,215 ) 2003 0659 Los Gatos CA — 1,718 3,124 662 1,758 3,632 5,390 (1,487 ) 2000 0439 Valencia CA — 2,300 6,967 4,054 2,404 8,855 11,259 (4,035 ) 1999 1211 Valencia CA — 1,344 7,507 797 1,383 7,965 9,348 (2,552 ) 2006 0440 West Hills CA — 2,100 11,595 4,472 2,259 12,284 14,543 (6,231 ) 1999 0728 Aurora CO — — 8,764 3,082 — 9,273 9,273 (3,701 ) 2005 1196 Aurora CO — 210 12,362 7,310 210 18,828 19,038 (4,677 ) 2006 1197 Aurora CO — 200 8,414 5,729 285 13,482 13,767 (3,935 ) 2006 0882 Colorado Springs CO — — 12,933 11,273 — 19,512 19,512 (5,300 ) 2006 1199 Denver CO — 493 7,897 1,865 622 9,367 9,989 (3,916 ) 2006 0808 Englewood CO — — 8,616 9,472 11 16,904 16,915 (7,304 ) 2005 0809 Englewood CO — — 8,449 4,510 — 11,508 11,508 (4,680 ) 2005 0810 Englewood CO — — 8,040 13,144 — 18,828 18,828 (5,465 ) 2005 0811 Englewood CO — — 8,472 5,951 — 12,747 12,747 (4,403 ) 2005 2658 Highlands Ranch CO — 1,637 10,063 — 1,637 10,063 11,700 (387 ) 2017 0812 Littleton CO — — 4,562 2,561 257 5,816 6,073 (2,497 ) 2005 0813 Littleton CO — — 4,926 2,326 106 6,456 6,562 (2,375 ) 2005 0570 Lone Tree CO — — — 20,148 — 19,410 19,410 (7,306 ) 2003 0666 Lone Tree CO — — 23,274 3,384 — 25,328 25,328 (8,783 ) 2000 2233 Lone Tree CO — — 6,734 30,176 — 37,573 37,573 (4,704 ) 2014 1076 Parker CO — — 13,388 1,112 8 14,240 14,248 (4,728 ) 2006 0510 Thornton CO — 236 10,206 4,332 454 13,741 14,195 (5,710 ) 2002 0434 Atlantis FL — — 2,027 462 5 2,269 2,274 (1,152 ) 1999 0435 Atlantis FL — — 2,000 1,190 — 2,578 2,578 (1,210 ) 1999 0602 Atlantis FL — 455 2,231 1,006 455 2,879 3,334 (1,079 ) 2000 0604 Englewood FL — 170 1,134 495 226 1,346 1,572 (561 ) 2000 0609 Kissimmee FL — 788 174 649 788 721 1,509 (290 ) 2000 0610 Kissimmee FL — 481 347 790 494 901 1,395 (484 ) 2000 0671 Kissimmee FL — — 7,574 2,637 — 8,483 8,483 (3,016 ) 2000 0603 Lake Worth FL — 1,507 2,894 1,807 1,507 4,562 6,069 (2,211 ) 2000 0612 Margate FL — 1,553 6,898 1,811 1,553 8,364 9,917 (3,025 ) 2000 0613 Miami FL — 4,392 11,841 5,072 4,392 14,740 19,132 (5,581 ) 2000 2202 Miami FL — — 13,123 4,918 — 17,903 17,903 (3,791 ) 2014 2203 Miami FL — — 8,877 3,245 — 12,111 12,111 (2,243 ) 2014 1067 Milton FL — — 8,566 356 — 8,903 8,903 (2,781 ) 2006 2577 Naples FL — — 29,186 97 — 29,283 29,283 (1,805 ) 2016 2578 Naples FL — — 18,819 433 — 19,252 19,252 (989 ) 2016 0563 Orlando FL — 2,144 5,136 14,659 11,769 8,479 20,248 (4,606 ) 2003 0833 Pace FL — — 10,309 3,528 26 11,517 11,543 (3,302 ) 2006 0834 Pensacola FL — — 11,166 478 — 11,644 11,644 (3,612 ) 2006 0614 Plantation FL — 969 3,241 1,754 1,017 4,246 5,263 (1,638 ) 2000 0673 Plantation FL — 1,091 7,176 2,002 1,091 8,724 9,815 (2,970 ) 2002 2579 Punta Gorda FL — — 9,379 — — 9,379 9,379 (559 ) 2016 2833 St. Petersburg FL — — 13,754 10,904 — 22,810 22,810 (6,704 ) 2006 2836 Tampa FL — 1,967 6,602 7,747 2,425 11,056 13,481 (4,844 ) 2006 1058 Blue Ridge GA — — 3,231 260 — 3,473 3,473 (1,030 ) 2006 2576 Statesboro GA — — 10,234 120 — 10,354 10,354 (823 ) 2016 1065 Marion IL — 99 11,538 2,075 100 13,184 13,284 (3,883 ) 2006 1057 Newburgh IN — — 14,019 5,383 — 19,394 19,394 (5,950 ) 2006 2039 Kansas City KS — 440 2,173 17 448 2,182 2,630 (438 ) 2012 2043 Overland Park KS — — 7,668 947 — 8,615 8,615 (1,603 ) 2012 0483 Wichita KS — 530 3,341 713 530 3,617 4,147 (1,323 ) 2001 1064 Lexington KY — — 12,726 1,381 — 13,863 13,863 (4,851 ) 2006 Encumbrances at December 31, 2018 Initial Cost to Company Costs Capitalized Subsequent to Acquisition Gross Amount at Which Carried Accumulated Depreciation (2) Year Acquired/ Constructed City State Land Buildings and Improvements Land Buildings and Improvements Total (1) 0735 Louisville KY — 936 8,426 8,002 1,232 13,584 14,816 (10,052 ) 2005 0737 Louisville KY — 835 27,627 7,344 878 33,344 34,222 (12,665 ) 2005 0738 Louisville KY — 780 8,582 6,189 851 12,514 13,365 (8,055 ) 2005 0739 Louisville KY — 826 13,814 1,992 832 14,277 15,109 (5,127 ) 2005 2834 Louisville KY — 2,983 13,171 5,188 2,991 17,068 20,059 (7,916 ) 2005 1944 Louisville KY — 788 2,414 — 788 2,414 3,202 (773 ) 2010 1945 Louisville KY — 3,255 28,644 1,393 3,291 29,700 32,991 (8,126 ) 2010 1946 Louisville KY — 430 6,125 197 430 6,322 6,752 (1,682 ) 2010 2237 Louisville KY — 1,519 15,386 3,741 1,618 19,022 20,640 (3,185 ) 2014 2238 Louisville KY — 1,334 12,172 1,786 1,511 13,701 15,212 (2,590 ) 2014 2239 Louisville KY — 1,644 10,832 5,748 2,041 16,183 18,224 (2,886 ) 2014 1324 Haverhill MA — 800 8,537 2,327 869 9,128 9,997 (2,763 ) </t>
  </si>
  <si>
    <t>Summary of Significant Accounting Policies (Policies)</t>
  </si>
  <si>
    <t>Use of Estimates</t>
  </si>
  <si>
    <t>Use of Estimates Management is required to make estimates and assumptions in the preparation of financial statements in conformity with U.S. generally accepted accounting principles (“GAAP”). These estimates and assumptions affect the reported amounts of assets and liabilities and the disclosure of contingent assets and liabilities at the date of the consolidated financial statements and the reported amounts of revenues and expenses during the reporting period. Actual results could differ from management’s estimates.</t>
  </si>
  <si>
    <t>Principles of Consolidation</t>
  </si>
  <si>
    <t xml:space="preserve">Principles of Consolidation The consolidated financial statements include the accounts of HCP, Inc., its wholly-owned subsidiaries, joint ventures and variable interest entities that it controls through voting rights or other means. Intercompany transactions and balances have been eliminated upon consolidation. The Company is required to continually evaluate its variable interest entity (“VIE”) relationships and consolidate these entities when it is determined to be the primary beneficiary of their operations. A VIE is broadly defined as an entity where either: (i) the equity investment at risk is insufficient to finance that entity’s activities without additional subordinated financial support, (ii) substantially all of an entity’s activities either involve or are conducted on behalf of an investor that has disproportionately few voting rights, or (iii) the equity investors as a group lack any of the following: (a) the power through voting or similar rights to direct the activities of an entity that most significantly impact the entity’s economic performance, (b) the obligation to absorb the expected losses of an entity, or (c) the right to receive the expected residual returns of an entity. Criterion (iii) above is generally applied to limited partnerships and similarly structured entities by assessing whether a simple majority of the limited partners hold substantive rights to participate in the significant decisions of the entity or have the ability to remove the decision maker or liquidate the entity without cause. If neither of those criteria are met, the entity is a VIE. The designation of an entity as a VIE should be reassessed upon certain events, including, but not limited to: (i) a change to the terms or in the ability of a party to exercise its participation of kick-out rights, (ii) a change to the capitalization structure of the entity, or (iii) acquisitions or sales of interests that constitute a change in control. 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is not limited to, its form of ownership interest, its representation on the VIE’s governing body, the size and seniority of its investment, its ability and the rights of other investors to participate in policy making decisions, its ability to manage its ownership interest relative to the other interest holders, and its ability to replace the VIE manager and/or liquidate the entity. For its investments in joint ventures that are not considered to be VIEs, the Company evaluates the type of ownership rights held by the limited partner(s) that may preclude consolidation by the majority interest holder. The assessment of limited partners’ rights and their impact on the control of a joint venture should be made at inception of the joint venture and </t>
  </si>
  <si>
    <t>Revenue Recognition</t>
  </si>
  <si>
    <t>Revenue Recognition Lease Classification At the inception of a new lease arrangement, including new leases that arise from amendments, the Company assesses the terms and conditions to determine the proper lease classification. For leases entered into prior to January 1, 2019, a lease arrangement is classified as an operating lease if none of the following criteria are met: (i) transfer of ownership to the lessee prior to or shortly after the end of the lease term, (ii) lessee has a bargain purchase option during or at the end of the lease term, (iii) the lease term is equal to 75% or more of the underlying property’s economic life, or (iv) the present value of future minimum lease payments (excluding executory costs) is equal to 90% or more of the excess fair value (over retained tax credits) of the leased property. If one of the four criteria is met and the minimum lease payments are determined to be reasonably predictable and collectible, the lease arrangement is generally accounted for as a direct financing lease (“DFL”). Concurrent with the Company's adoption of Accounting Standards Update ("ASU") No. 2016-02, Leases (“ASU 2016-02”) on January 1, 2019, the Company will begin classifying a lease entered into subsequent to adoption as an operating lease if none of the following criteria are met: (i) transfer of ownership to the lessee by the end of the lease term, (ii) lessee has a purchase option during or at the end of the lease term that it is reasonably certain to exercise, (iii) the lease term is for the major part of the remaining economic life of the underlying asset, (iv) the present value of future minimum lease payments is equal to substantially all of the fair value of the underlying asset, or (v) the underlying asset is of such a specialized nature that it is expected to have no alternative use to the Company at the end of the lease term. Rental and Related Revenues The Company commences recognition of rental revenue for operating lease arrangements when the tenant has taken possession or controls the physical use of a leased asset. The tenant is not considered to have taken physical possession or have control of the leased asset until the Company-owned tenant improvements are substantially complete. If a lease arrangement provides for tenant improvements, the Company determines whether the tenant improvements are owned by the tenant or the Company. When the Company is the owner of the tenant improvements, any tenant improvements funded by the tenant are treated as lease payments which are deferred and amortized into income over the lease term. When the tenant is the owner of the tenant improvements, any tenant improvement allowance that is funded by the Company is treated as a lease incentive and amortized as a reduction of revenue over the lease term. Ownership of tenant improvements is determined based on various factors including, but not limited to, the following criteria: • lease stipulations of how and on what a tenant improvement allowance may be spent; • which party to the arrangement retains legal title to the tenant improvements upon lease expiration; • whether the tenant improvements are unique to the tenant or general purpose in nature; • if the tenant improvements are expected to have significant residual value at the end of the lease term; • the responsible party for construction cost overruns; and • which party constructs or directs the construction of the improvements. Certain leases provide for additional rents that are contingent upon a percentage of the facility’s revenue in excess of specified base amounts or other thresholds. Such revenue is recognized when actual results reported by the tenant or estimates of tenant results, exceed the base amount or other thresholds, and only after any contingency has been removed (when the related thresholds are achieved). This may result in the recognition of rental revenue in periods subsequent to when such payments are received. Tenant recoveries subject to operating leases generally relate to the reimbursement of real estate taxes, insurance and repairs and maintenance expense. These expenses are recognized as revenue in the period they are incurred. The reimbursements of these expenses are recognized in rental and related revenues, as the Company is generally the primary obligor and, with respect to purchasing goods and services from third party suppliers, has discretion in selecting the supplier and bears the associated credit risk. For operating leases with minimum scheduled rent increases, the Company recognizes income on a straight line basis over the lease term when collectibility is reasonably assured. Recognizing rental income on a straight line basis results in a difference in the timing of revenue amounts from what is contractually due from tenants. If the Company determines that collectibility of straight line rents is not reasonably assured, future revenue recognition is limited to amounts contractually owed and paid, and, when appropriate, an allowance for estimated losses is established. Resident Fees and Services Resident fee revenue is recorded when services are rendered and includes resident room and care charges, community fees and other resident charges. Residency agreements are generally for a term of 30 days to one year , with resident fees billed monthly, in advance. Revenue for certain care related services is recognized as services are provided and is billed monthly in arrears. Income from Direct Financing Leases The Company utilizes the direct finance method of accounting to record DFL income. For a lease accounted for as a DFL, the net investment in the DFL represents receivables for the sum of future minimum lease payments and the estimated residual value of the leased property, less the unamortized unearned income. Unearned income is deferred and amortized to income over the lease term to provide a constant yield when collectibility of the lease payments is reasonably assured. Interest Income Loans receivable are classified as held-for-investment based on management’s intent and ability to hold the loans for the foreseeable future or to maturity. Loans held-for-investment are carried at amortized cost and reduced by a valuation allowance for estimated credit losses, as necessary. The Company recognizes interest income on loans, including the amortization of discounts and premiums, loan fees paid and received, using the interest method. The interest method is applied on a loan-by-loan basis when collectibility of the future payments is reasonably assured. Premiums and discounts are recognized as yield adjustments over the term of the related loans. Gain (loss) on sales of real estate, net The Company recognizes a gain (loss) on sale of real estate when the criteria for an asset to be derecognized are met, which include when: (i) a contract exists, (ii) the buyer obtains control of the asset, and (iii) it is probable that the Company will receive substantially all of the consideration to which it is entitled. These criteria are generally satisfied at the time of sale.</t>
  </si>
  <si>
    <t>Allowance for Doubtful Accounts</t>
  </si>
  <si>
    <t>Allowance for Doubtful Accounts The Company evaluates the liquidity and creditworthiness of its tenants, operators and borrowers on a monthly and quarterly basis. The Company’s evaluation considers industry and economic conditions, individual and portfolio property performance, credit enhancements, liquidity and other factors. The Company’s tenants, borrowers and operators furnish property, portfolio and guarantor/operator-level financial statements, among other information, on a monthly or quarterly basis; the Company utilizes this financial information to calculate the lease or debt service coverages that it uses as a primary credit quality indicator. Lease and debt service coverage information is evaluated together with other property, portfolio and operator performance information, including revenue, expense, net operating income, occupancy, rental rate, reimbursement trends, capital expenditures and EBITDA (defined as earnings before interest, tax, and depreciation and amortization), along with other liquidity measures. The Company evaluates, on a monthly basis or immediately upon a significant change in circumstance, its tenants’, operators’ and borrowers’ ability to service their obligations with the Company. The Company maintains an allowance for doubtful accounts for straight-line rent receivables resulting from tenants’ inability to make contractual rent and tenant recovery payments or lease defaults. For straight-line rent receivables, the Company’s assessment is based on amounts estimated to be recoverable over the lease term. In connection with the Company’s quarterly review process or upon the occurrence of a significant event, loans receivable and DFLs (collectively, “Finance Receivables”), are reviewed and assigned an internal rating of Performing, Watch List or Workout. Finance Receivables that are deemed Performing meet all present contractual obligations, and collection and timing, of all amounts owed is reasonably assured. Watch List Finance Receivables are defined as Finance Receivables that do not meet the definition of Performing or Workout. Workout Finance Receivables are defined as Finance Receivables in which the Company has determined, based on current information and events, that: (i) it is probable it will be unable to collect all amounts due according to the contractual terms of the agreement, (ii) the tenant, operator, or borrower is delinquent on making payments under the contractual terms of the agreement and (iii) the Company has commenced action or anticipates pursuing action in the near term to seek recovery of its investment. Finance Receivables are placed on nonaccrual status when management determines that the collectibility of contractual amounts is not reasonably assured (the asset will have an internal rating of either Watch List or Workout). Further, the Company performs a credit analysis to support the tenant’s, operator’s, borrower’s and/or guarantor’s repayment capacity and the underlying collateral values. The Company uses the cash basis method of accounting for Finance Receivables placed on nonaccrual status unless one of the following conditions exist whereby it utilizes the cost recovery method of accounting: (i) if the Company determines that it is probable that it will only recover the recorded investment in the Finance Receivable, net of associated allowances or charge-offs (if any), or (ii) the Company cannot reasonably estimate the amount of an impaired Finance Receivable. For cash basis method of accounting the Company applies payments received, excluding principal paydowns, to interest income so long as that amount does not exceed the amount that would have been earned under the original contractual terms. For cost recovery method of accounting any payment received is applied to reduce the recorded investment. Generally, the Company returns a Finance Receivable to accrual status when all delinquent payments become current under the terms of the loan or lease agreements and collectibility of the remaining contractual loan or lease payments is reasonably assured. Allowances are established for Finance Receivables on an individual basis utilizing an estimate of probable losses, if they are determined to be impaired. Finance Receivables are impaired when it is deemed probable that the Company will be unable to collect all amounts due in accordance with the contractual terms of the loan or lease. An allowance is based upon the Company’s assessment of the lessee’s or borrower’s overall financial condition, economic resources, payment record, the prospects for support from any financially responsible guarantors and, if appropriate, the net realizable value of any collateral. These estimates consider all available evidence, including the expected future cash flows discounted at the Finance Receivable’s effective interest rate, fair value of collateral, general economic conditions and trends, historical and industry loss experience, and other relevant factors, as appropriate. Should a Finance Receivable be deemed partially or wholly uncollectible, the uncollectible balance is charged off against the allowance in the period in which the uncollectible determination has been made.</t>
  </si>
  <si>
    <t>Real Estate</t>
  </si>
  <si>
    <t>Real Estate The Company’s real estate acquisitions are generally classified as asset acquisitions for which the Company records identifiable assets acquired, liabilities assumed and any associated noncontrolling interests at cost on a relative fair value basis. In addition, for such asset acquisitions, no goodwill is recognized, third party transaction costs are capitalized and any associated contingent consideration is generally recorded when the contingency is resolved. The Company assesses fair value based on available market information, such as capitalization and discount rates, comparable sale transactions and relevant per square foot or unit cost information. A real estate asset’s fair value may be determined utilizing cash flow projections that incorporate such market information. Estimates of future cash flows are based on a number of factors including historical operating results, known and anticipated trends, as well as market and economic conditions. The fair value of tangible assets of an acquired property is based on the value of the property as if it is vacant. The Company records acquired “above and below market” leases at fair value using discount rates which reflect the risks associated with the leases acquired. The amount recorded is based on the present value of the difference between (i) the contractual amounts paid pursuant to each in-place lease and (ii) management’s estimate of fair market lease rates for each in-place lease, measured over a period equal to the remaining term of the lease for above market leases and the initial term plus the extended term for any leases with bargain renewal options. Other intangible assets acquired include amounts for in-place lease values that are based on an evaluation of the specific characteristics of each property and the acquired tenant lease(s). Factors considered include estimates of carrying costs during hypothetical expected lease-up periods, market conditions and costs to execute similar leases. In estimating carrying costs, the Company includes estimates of lost rents at market rates during the hypothetical expected lease-up periods, which are dependent on local market conditions and expected trends. In estimating costs to execute similar leases, the Company considers leasing commissions, legal and other related costs. The Company capitalizes direct construction and development costs, including predevelopment costs, interest, property taxes, insurance and other costs directly related and essential to the development or construction of a real estate asset. The Company capitalizes construction and development costs while substantive activities are ongoing to prepare an asset for its intended use. The Company considers a construction project as substantially complete and held available for occupancy upon the completion of Company-owned tenant improvements, but no later than one year from cessation of significant construction activity. Costs incurred after a project is substantially complete and ready for its intended use, or after development activities have ceased, are expensed as incurred. For redevelopment of existing operating properties, the Company capitalizes the cost for the construction and improvement incurred in connection with the redevelopment. Costs previously capitalized related to abandoned developments/redevelopments are charged to earnings. Expenditures for repairs and maintenance are expensed as incurred. The Company considers costs incurred in conjunction with re-leasing properties, including tenant improvements and lease commissions, to represent the acquisition of productive assets and, accordingly, such costs are reflected as investing activities in the Company’s consolidated statement of cash flows. The Company computes depreciation on properties using the straight-line method over the assets’ estimated useful lives. Depreciation is discontinued when a property is identified as held for sale. Buildings and improvements are depreciated over useful lives ranging up to 60 years . Market lease intangibles are amortized primarily to revenue over the remaining noncancellable lease terms and bargain renewal periods, if any. In-place lease intangibles are amortized to expense over the remaining noncancellable lease term and bargain renewal periods, if any. Concurrent with the Company's adoption of ASU 2016-02 on January 1, 2019, the Company elected to recognize expense associated with short-term leases (those with a noncancellable lease term of 12 months or less) under which the Company is the lessee on a straight-line basis and not recognize those leases on its consolidated balance sheets. For leases other than short-term operating leases under which the Company is the lessee, such as ground leases and corporate office leases, the Company recognizes a right-of-use asset and related lease liability on its consolidated balance sheet at inception of the lease. The lease liability is calculated as the sum of: (i) the present value of minimum lease payments at lease commencement (discounted using the Company's secured incremental borrowing rate) and (ii) the present value of amounts probable of being paid under any residual value guarantees. The right-of-use asset is calculated as the lease liability, adjusted for the following: (i) any lease payments made to the lessor at or before the commencement date, minus any lease incentives received and (ii) any initial direct costs incurred by the Company.</t>
  </si>
  <si>
    <t>Impairment of Long-Lived Assets and Goodwill</t>
  </si>
  <si>
    <t>Impairment of Long-Lived Assets and Goodwill The Company assesses the carrying value of real estate assets and related intangibles (“real estate assets”) when events or changes in circumstances indicate that the carrying value may not be recoverable. The Company tests its real estate assets for impairment by comparing the sum of the expected future undiscounted cash flows to the carrying value of the real estate assets. The expected future undiscounted cash flows reflect external market factors and are probability-weighted to reflect multiple possible cash-flow scenarios, including selling the assets at various points in the future. Further, the analysis considers the impact, if any, of master lease agreements on cash flows, which are calculated utilizing the lowest level of identifiable cash flows that are largely independent of the cash flows of other assets and liabilities. If the carrying value exceeds the expected future undiscounted cash flows, an impairment loss will be recognized to the extent that the carrying value of the real estate assets exceeds their fair value. If an asset is classified as held for sale, it is reported at the lower of its carrying value or fair value less costs to sell and no longer depreciated. When testing goodwill for impairment, if the Company concludes that it is more likely than not that the fair value of a reporting unit is less than its carrying value, the Company recognizes an impairment loss for the amount by which the carrying value, including goodwill, exceeds the reporting unit’s fair value.</t>
  </si>
  <si>
    <t>Assets Held-for-Sale and Discontinued Operations</t>
  </si>
  <si>
    <t>Assets Held for Sale and Discontinued Operations The Company classifies a real estate property as held for sale when: (i) management has approved the disposal, (ii) the property is available for sale in its present condition, (iii) an active program to locate a buyer has been initiated, (iv) it is probable that the property will be disposed of within one year, (v) the property is being marketed at a reasonable price relative to its fair value, and (vi) it is unlikely that the disposal plan will significantly change or be withdrawn. A discontinued operation represents: (i) a component of an entity or group of components that has been disposed of or is classified as held for sale in a single transaction and represents a strategic shift that has or will have a major effect on the Company’s operations and financial results or (ii) an acquired business that is classified as held for sale on the date of acquisition. Examples of a strategic shift include disposing of: (i) a separate major line of business, (ii) a separate major geographic area of operations, or (iii) other major parts of the Company.</t>
  </si>
  <si>
    <t>Investments in Unconsolidated Joint Ventures</t>
  </si>
  <si>
    <t>Investments in Unconsolidated Joint Ventures Investments in entities which the Company does not consolidate, but has the ability to exercise significant influence over the operating and financial policies of, are reported under the equity method of accounting. Under the equity method of accounting, the Company’s share of the investee’s earnings or losses is included in the Company’s consolidated results of operations. The initial carrying value of investments in unconsolidated joint ventures is based on the amount paid to purchase the joint venture interest, the fair value of assets contributed to the joint venture, or the fair value of the assets prior to the sale of interests in the joint venture. To the extent that the Company’s cost basis is different from the basis reflected at the joint venture level, the basis difference is generally amortized over the lives of the related assets and liabilities, and such amortization is included in the Company’s share of equity in earnings of the joint venture. The Company evaluates its equity method investments for impairment based upon a comparison of the fair value of the equity method investment to its carrying value. When the Company determines a decline in the fair value of an investment in an unconsolidated joint venture below its carrying value is other-than-temporary, an impairment is recorded. The Company recognizes gains on the sale of interests in joint ventures to the extent the economic substance of the transaction is a sale. The Company’s fair values of its equity method investments are determined based on discounted cash flow models that include all estimated cash inflows and outflows over a specified holding period and, where applicable, any estimated debt premiums or discounts. Capitalization rates, discount rates and credit spreads utilized in these valuation models are based upon assumptions that the Company believes to be within a reasonable range of current market rates for the respective investments.</t>
  </si>
  <si>
    <t>Share-Based Compensation</t>
  </si>
  <si>
    <t>Share-Based Compensation Compensation expense for share-based awards granted to employees with graded vesting schedules is generally recognized on a straight-line basis over the vesting period. Forfeitures of share-based awards are recognized as they occur.</t>
  </si>
  <si>
    <t>Cash and Cash Equivalents</t>
  </si>
  <si>
    <t>Cash and Cash Equivalents and Restricted Cash Cash and cash equivalents consist of cash on hand and short-term investments with original maturities of three months or less when purchased. Restricted cash primarily consists of amounts held by mortgage lenders to provide for (i) real estate tax expenditures, tenant improvements and capital expenditures, (ii) security deposits, and (iii) net proceeds from property sales that were executed as tax-deferred dispositions.</t>
  </si>
  <si>
    <t>Restricted Cash</t>
  </si>
  <si>
    <t>Derivatives and Hedging</t>
  </si>
  <si>
    <t>Derivatives and Hedging During its normal course of business, the Company uses certain types of derivative instruments for the purpose of managing interest rate and foreign currency risk. To qualify for hedge accounting, derivative instruments used for risk management purposes must effectively reduce the risk exposure that they are designed to hedge. In addition, at inception of a qualifying cash flow hedging relationship, the underlying transaction or transactions, must be, and are expected to remain, probable of occurring in accordance with the Company’s related assertions. The Company recognizes all derivative instruments, including embedded derivatives that are required to be bifurcated, as assets or liabilities in the consolidated balance sheets at fair value. Changes in fair value of derivative instruments that are not designated in hedging relationships or that do not meet the criteria of hedge accounting are recognized in earnings. For derivative instruments designated in qualifying cash flow hedging relationships, changes in fair value related to the effective portion of the derivative instruments are recognized in accumulated other comprehensive income (loss), whereas changes in fair value of the ineffective portion are recognized in earnings. Using certain of its British pound sterling (“GBP”) denominated debt, the Company applies net investment hedge accounting to hedge the foreign currency exposure from its net investment in GBP-functional unconsolidated subsidiaries. The variability of the GBP-denominated debt due to changes in the GBP to U.S. dollar (“USD”) exchange rate (“remeasurement value”) is recognized as part of the cumulative translation adjustment component of accumulated other comprehensive income (loss). If it is determined that a derivative instrument ceases to be highly effective as a hedge, or that it is probable the underlying forecasted transaction will not occur, the Company discontinues its cash flow hedge accounting prospectively and records the appropriate adjustment to earnings based on the current fair value of the derivative instrument. For net investment hedge accounting, upon sale or liquidation of the hedged investment, the cumulative balance of the remeasurement value is reclassified to earnings.</t>
  </si>
  <si>
    <t>Income Taxes HCP, Inc. has elected REIT status and believes it has always operated so as to continue to qualify as a REIT under Sections 856 to 860 of the Internal Revenue Code of 1986, as amended (the “Code”). Accordingly, HCP, Inc. will generally not be subject to U.S. federal income tax, provided that it continues to qualify as a REIT and makes distributions to stockholders equal to or in excess of its taxable income. In addition, the Company has formed several consolidated subsidiaries that have elected REIT status. HCP, Inc. and its consolidated REIT subsidiaries are each subject to the REIT qualification requirements under the Code. If any REIT fails to qualify as a REIT in any taxable year, it will be subject to federal income taxes at regular corporate rates and may be ineligible to qualify as a REIT for four subsequent tax years. HCP, Inc. and its consolidated REIT subsidiaries are subject to state, local and foreign income taxes in some jurisdictions, and in certain circumstances each REIT may also be subject to federal excise taxes on undistributed income. In addition, certain activities that the Company undertakes may be conducted by entities which have elected to be treated as taxable REIT subsidiaries (“TRSs”). TRSs are subject to federal, state and local income taxes. The Company recognizes tax penalties relating to unrecognized tax benefits as additional income tax expense. Interest relating to unrecognized tax benefits is recognized as interest expense.</t>
  </si>
  <si>
    <t>Capital Raising Issuance Costs</t>
  </si>
  <si>
    <t>Capital Raising Issuance Costs Costs incurred in connection with the issuance of common shares are recorded as a reduction of additional paid-in capital. Debt issuance costs related to debt instruments excluding line of credit arrangements are deferred, recorded as a reduction of the related debt liability, and amortized to interest expense over the remaining term of the related debt liability utilizing the effective interest method. Debt issuance costs related to line of credit arrangements are deferred, included in other assets, and amortized to interest expense on a straight-line basis over the remaining term of the related line of credit arrangement. Penalties incurred to extinguish debt and any remaining unamortized debt issuance costs, discounts and premiums are recognized as income or expense in the consolidated statements of operations at the time of extinguishment.</t>
  </si>
  <si>
    <t>Segment Reporting</t>
  </si>
  <si>
    <t>Segment Reporting The Company’s reportable segments, based on how it evaluates its business and allocates resources, are as follows: (i) senior housing triple-net, (ii) SHOP, (iii) life science and (iv) medical office.</t>
  </si>
  <si>
    <t>Noncontrolling Interests Arrangements with noncontrolling interest holders are assessed for appropriate balance sheet classification based on the redemption and other rights held by the noncontrolling interest holder. Net income (loss) attributable to a noncontrolling interest is included in net income (loss) on the consolidated statements of operations and, upon a gain or loss of control, the interest purchased or sold, and any interest retained, is recorded at fair value with any gain or loss recognized in earnings. The Company accounts for purchases or sales of equity interests that do not result in a change in control as equity transactions. The Company consolidates non-managing member limited liability companies (“DownREITs”) because it exercises control, and the noncontrolling interests in these entities are carried at cost. The non-managing member limited liability company (“LLC”) units (“DownREIT units”) are exchangeable for an amount of cash approximating the then-current market value of shares of the Company’s common stock or, at the Company’s option, shares of the Company’s common stock (subject to certain adjustments, such as stock splits and reclassifications). Upon exchange of DownREIT units for the Company’s common stock, the carrying amount of the DownREIT units is reclassified to stockholders’ equity.</t>
  </si>
  <si>
    <t>Foreign Currency Translation and Transactions</t>
  </si>
  <si>
    <t>Foreign Currency Translation and Transactions Assets and liabilities denominated in foreign currencies that are translated into U.S. dollars use exchange rates in effect at the end of the period, and revenues and expenses denominated in foreign currencies that are translated into U.S. dollars use average rates of exchange in effect during the related period. Gains or losses resulting from translation are included in accumulated other comprehensive income (loss), a component of stockholders’ equity on the consolidated balance sheets. Gains or losses resulting from foreign currency transactions are translated into U.S. dollars at the rates of exchange prevailing at the dates of the transactions. The effects of transaction gains or losses are included in other income (expense), net in the consolidated statements of operations.</t>
  </si>
  <si>
    <t>Fair Value Measurement</t>
  </si>
  <si>
    <t>Fair Value Measurement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quoted prices for identical instruments in active markets; • Level 2—quoted prices for similar instruments in active markets; quoted prices for identical or similar instruments in markets that are not active; and model-derived valuations in which significant inputs and significant value drivers are observable in active markets; and • Level 3—fair value measurements derived from valuation techniques in which one or more significant inputs or significant value drivers are unobservable. The Company measures fair value using a set of standardized procedures that are outlined herein for all assets and liabilities which are required to be measured at fair value. When available, the Company utilizes quoted market prices from an independent third party source to determine fair value and classifies such items in Level 1. In instances where a market price is available, but the instrument is in an inactive or over-the-counter market, the Company consistently applies the dealer (market maker) pricing estimate and classifies the asset or liability in Level 2. If quoted market prices or inputs are not available, fair value measurements are based upon valuation models that utilize current market or independently sourced market inputs, such as interest rates, option volatilities, credit spreads and/or market capitalization rates. Items valued using such internally-generated valuation techniques are classified according to the lowest level input that is significant to the fair value measurement. As a result, the asset or liability could be classified in either Level 2 or Level 3 even though there may be some significant inputs that are readily observable. Internal fair value models and techniques used by the Company include discounted cash flow models. The Company also considers its counterparty’s and own credit risk for derivative instruments and other liabilities measured at fair value. The Company has elected the mid-market pricing expedient when determining fair value.</t>
  </si>
  <si>
    <t>Earnings per Share</t>
  </si>
  <si>
    <t>Earnings per Share Basic earnings per common share is computed by dividing net income (loss) applicable to common shares by the weighted average number of shares of common stock outstanding during the period. The Company accounts for unvested share-based payment awards that contain non-forfeitable dividend rights or dividend equivalents (whether paid or unpaid) as participating securities, which are included in the computation of earnings per share pursuant to the two-class method. Diluted earnings per common share is calculated by including the effect of dilutive securities.</t>
  </si>
  <si>
    <t>Recent Accounting Pronouncements</t>
  </si>
  <si>
    <t>Recent Accounting Pronouncements Adopted Between May 2014 and February 2017, the Financial Accounting Standards Board (“FASB”) issued four ASUs changing the requirements for recognizing and reporting revenue (together, herein referred to as the “Revenue ASUs”): (i) ASU No. 2014-09, Revenue from Contracts with Customers (“ASU 2014-09”), (ii) ASU No. 2016-08, Principal versus Agent Considerations (Reporting Revenue Gross versus Net) (“ASU 2016-08”), (iii) ASU No. 2016-12, Narrow-Scope Improvements and Practical Expedients (“ASU 2016-12”), and (iv) ASU No. 2017-05, Clarifying the Scope of Asset Derecognition Guidance and Accounting for Partial Sales of Nonfinancial Assets (“ASU 2017-05”). ASU 2014-09 provides guidance for revenue recognition to depict the transfer of promised goods or services to customers in an amount that reflects the consideration to which the entity expects to be entitled in exchange for those goods or services. ASU 2016-08 is intended to improve the operability and understandability of the implementation guidance on principal versus agent considerations. ASU 2016-12 provides practical expedients and improvements on the previously narrow scope of ASU 2014-09. ASU 2017-05 clarifies the scope of the FASB’s guidance on nonfinancial asset derecognition and aligns the accounting for partial sales of nonfinancial assets and in-substance nonfinancial assets with the guidance in ASU 2014-09. The Company adopted the Revenue ASUs effective January 1, 2018 and utilized a modified retrospective adoption approach, resulting in a cumulative-effect adjustment to equity of $79 million as of January 1, 2018. Under the Revenue ASUs, the Company also elected to utilize a practical expedient which allows the Company to only reassess contracts that were not completed as of the adoption date, rather than all historical contracts. As the primary source of revenue for the Company is generated through leasing arrangements, for which timing and recognition of revenue will be the same whether accounted for under the Revenue ASUs or lease accounting guidance (see discussion below), the impact of the Revenue ASUs, upon and subsequent to adoption, is generally limited to the following: • Prior to the adoption of the Revenue ASUs, the Company recognized a gain on sale of real estate using the full accrual method when collectibility of the sales price was reasonably assured, the Company was not obligated to perform additional activities that may be considered significant, the initial investment from the buyer was sufficient and other profit recognition criteria had been satisfied. The Company deferred all or a portion of a gain on sale of real estate if the requirements for gain recognition were not met at the time of sale. Subsequent to adopting the Revenue ASUs on January 1, 2018, the Company began recognizing a gain on sale of real estate upon transferring control of the asset to the purchaser, which is generally satisfied at the time of sale. In conjunction with its adoption of the Revenue ASUs, the Company reassessed its historical partial sale of real estate transactions to determine which transactions, if any, were not completed contracts (i.e., the transaction did not qualify for sale treatment under previous guidance). The Company concluded that it had one such material transaction, its partial sale of RIDEA II in the first quarter of 2017 (which was not a completed sale under historical guidance as of the Company's adoption date due to a minor obligation related to the interest sold). In accordance with the Revenue ASUs, the Company recorded its retained 40% equity investment at fair value as of the sale date. As a result, the Company recorded an adjustment to equity as of January 1, 2018 (under the modified retrospective transition approach) representing a step-up in the fair value of its equity investment in RIDEA II of $107 million (to a carrying value of $121 million as of January 1, 2018) and a $30 million impairment charge to decrease the carrying value to the sales price of the investment (see Note 5). The Company completed the sale of its equity investment in June 2018 and no longer holds an economic interest in RIDEA II. • The Company generally expects that the new guidance will result in certain transactions qualifying as sales of real estate at an earlier date than under historical accounting guidance. • The Company, along with its joint venture partners and independent SHOP operators, provide certain ancillary services to SHOP residents that are not contemplated in the lease with each resident (i.e., guest meals, concierge services, pharmacy services, etc.). These services are provided and paid for in addition to the standard services included in each resident lease (i.e., room and board, standard meals, etc.). The Company bills residents for ancillary services one month in arrears and recognizes revenue as the services are provided, as the Company has no continuing performance obligation related to those services. Included within resident fees and services for the years ended December 31, 2018, 2017 and 2016 is $40 million , $38 million and $51 million , respectively, of ancillary service revenue. Additionally, during the year ended December 31, 2018, the Company adopted the following ASUs: • ASU No. 2016-01, Recognition and Measurement of Financial Assets and Financial Liabilities (“ASU 2016-01”) and ASU No. 2018-03, Technical Corrections and Improvements to Financial Instruments - Overall (“ASU 2018-03”). The core principle of the amendments in ASU 2016-01 and ASU 2018-03 involves the measurement of equity investments (except those accounted for under the equity method of accounting or those that result in consolidation) at fair value and the recognition of changes in fair value of those investments during each reporting period in net income (loss). As a result, ASU 2016-01 and ASU 2018-03 eliminate the cost method of accounting for equity securities that do not have readily determinable fair values. Pursuant to the new guidance,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e adoption of ASU 2016-01 and 2018-03 did not have a material impact to the Company's consolidated financial position, results of operations, cash flows, or disclosures. • ASU No. 2016-16, Intra-Entity Transfers of Assets Other Than Inventory (“ASU 2016-16”). The amendments in ASU 2016-16 require an entity to recognize the income tax consequences of intra-entity transfers of assets, other than inventory, at the time that the transfer occurs. Historical guidance does not require recognition of tax consequences until the asset is eventually sold to a third party. The adoption of ASU 2016-16 did not have a material impact to the Company's consolidated financial position, results of operations, cash flows, or disclosures. On January 1, 2017 the Company adopted ASU No. 2017-01, Clarifying the Definition of a Business (“ASU 2017-01”) which narrows the FASB’s definition of a business and provides a framework that gives entities a basis for making reasonable judgments about whether a transaction involves an asset, or a group of assets, or a business. ASU 2017-01 states that when substantially all of the fair value of the gross assets acquired (or disposed of) is concentrated in a single identifiable asset or group of similar identifiable assets, the set is not a business. If this initial test is not met, a set cannot be considered a business unless it includes an acquired input and a substantive process that together significantly contribute to the ability to create outputs. In addition, ASU 2017-01 clarifies the requirements for a set of activities to be considered a business and narrows the definition of an output. As a result of prospectively adopting ASU 2017-01, the majority of the Company’s real estate acquisitions subsequent to January 1, 2017 are classified as asset acquisitions for which the Company records identifiable assets acquired, liabilities assumed and any associated noncontrolling interests at cost on a relative fair value basis. In addition, for such asset acquisitions, no goodwill is recognized, third party transaction costs are capitalized and any associated contingent consideration is recorded when the contingency is resolved. Not Yet Adopted Leases. In February 2016, the FASB issued ASU No. 2016-02, Leases (“ASU 2016-02”). ASU 2016-02 (codified under Accounting Standards Codification (“ASC”) 842) amends the current accounting for leases to: (i) require lessees to put most leases on their balance sheets (not required for short-term leases with lease terms of 12 months or less), but continue recognizing expenses on their income statements in a manner similar to requirements under prior accounting guidance, (ii) eliminate real estate specific lease provisions, and (iii) modify the classification criteria and accounting for sales-type leases for lessors. Additionally, ASU 2016-02 provides a practical expedient, which the Company elected, that allows an entity to not reassess the following upon adoption (must be elected as a group): (i) whether an expired or existing contract contains a lease arrangement, (ii) lease classification related to expired or existing lease arrangements, or (iii) whether costs incurred on expired or existing leases qualify as initial direct costs. As a result of adopting ASU 2016-02 on January 1, 2019 using the modified retrospective transition approach, the Company will capitalize fewer costs related to the drafting and negotiation of its lease agreements. Additionally, the Company will recognize all of its significant operating leases for which it is the lessee, including corporate office leases, equipment leases, and ground leases, on its consolidated balance sheets through a lease liability and corresponding right-of-use asset. As such, the Company expects to recognize a lease liability between $130 million and $165 million and right-of-use asset between $145 million and $180 million (lease liability, net of the existing accrued straight-line rent liability balance and adjusted for unamortized above/below market ground lease intangibles) during the first quarter of 2019. Under ASU 2016-02, a practical expedient was offered to lessees to make a policy election, which the Company elected, to not separate lease and nonlease components, but rather account for the combined components as a single lease component under ASC 842. In July 2018, the FASB issued ASU No. 2018-11, Leases - Targeted Improvements (“ASU 2018-11”), which provides lessors with a similar option to elect a practical expedient allowing them to not separate lease and nonlease components in a contract for the purpose of revenue recognition and disclosure. This practical expedient is limited to circumstances in which: (i) the timing and pattern of transfer are the same for the nonlease component and the related lease component and (ii) the lease component, if accounted for separately, would be classified as an operating lease. This practical expedient causes an entity to assess whether a contract is predominantly lease or service based and recognize the entire contract under the relevant accounting guidance (i.e., predominantly lease-based would be accounted for under ASU 2016-02 and predominantly service-based would be accounted for under the Revenue ASUs). The Company elected this practical expedient as well and, as a result, beginning January 1, 2019, the Company will recognize revenue from its senior housing triple-net, medical office, and life science segments under ASC 842 and revenue from its SHOP segment under the Revenue ASUs (codified under ASC 606). In conjunction with reaching the conclusions above, the Company concluded it was appropriate (under ASC 205, Presentation of Financial Statements ) to reclassify amounts previously classified as revenue from tenant recoveries (within the senior housing triple-net, life science, and medical office segments) and present them combined with rental and related revenues within the statements of operations. The Company implemented this change during the fourth quarter of 2018. Included within rental and related revenues for the years ended December 31, 2018, 2017 and 2016 is $157 million , $142 million and $134 million , respectively, of tenant recoveries. In December 2018, the FASB issued ASU No. 2018-20, Narrow Scope Improvements for Lessors (“ASU 2018-20”), which requires that a lessor: (i) exclude certain lessor costs paid directly by a lessee to third parties on behalf of the lessor from a lessor's measurement of variable lease revenue and associated expense (i.e., no gross up of revenue and expense for these costs), and (ii) include lessor costs that are paid by the lessor and reimbursed by the lessee in the measurement of variable lease revenue and the associated expense (i.e., gross up revenue and expense for these costs). This is consistent with the Company’s current presentation and will not require a material change on January 1, 2019. Credit Losses. In June 2016, the FASB issued ASU No. 2016-13, Measurement of Credit Losses on Financial Instruments (“ASU 2016-13”). ASU 2016-13 is intended to improve financial reporting by requiring timelier recognition of credit losses on loans and other financial instruments held by financial institutions and other organizations. The amendments in ASU 2016-13 eliminate the “probable” initial threshold for recognition of credit losses in current accounting guidance and, instead, reflect an entity’s current estimate of all expected credit losses over the life of the financial instrument. Previously, when credit losses were measured under current accounting guidance, an entity generally only considered past events and current conditions in measuring the incurred loss. The amendments in ASU 2016-13 broaden the information that an entity must consider in developing its expected credit loss estimate for assets measured either collectively or individually. The use of forecasted information incorporates more timely information in the estimate of expected credit loss. ASU 2016-13 is effective for fiscal years, and interim periods within, beginning after December 15, 2019. Early adoption is permitted for fiscal years, and interim periods within, beginning after December 15, 2018. A reporting entity is required to apply the amendments in ASU 2016-13 using a modified retrospective approach by recording a cumulative-effect adjustment to equity as of the beginning of the fiscal year of adoption. A prospective transition approach is required for debt securities for which an other-than-temporary impairment had been recognized before the effective date. Upon adoption of ASU 2016-13, the Company is required to reassess its financing receivables, including DFLs and loans receivable, and expects that application of ASU 2016-13 may result in the Company recognizing credit losses at an earlier date than would otherwise be recognized under current accounting guidance. The Company is evaluating the impact of the adoption of ASU 2016-13 on January 1, 2020 to its consolidated financial position and results of operations. The following ASU has been issued, but not yet adopted, and the Company does not expect a material impact to its consolidated financial position, results of operations, cash flows, or disclosures upon adoption: • ASU No. 2017-12, Targeted Improvements to Accounting for Hedging Activities (“ASU 2017-12”). ASU 2017-12 is effective for fiscal years, including interim periods within, beginning after December 15, 2018 and early adoption is permitted. For cash flow and net investment hedges existing at the date of adoption, a reporting entity must apply the amendments in ASU 2017-12 using the modified retrospective approach by recording a cumulative-effect adjustment to equity as of the beginning of the fiscal year of adoption. The presentation and disclosure amendments in ASU 2017-12 must be applied using a prospective approach.</t>
  </si>
  <si>
    <t>Other Real Estate Property Investments (Tables)</t>
  </si>
  <si>
    <t>Schedule of real estate acquisitions (in thousands)</t>
  </si>
  <si>
    <t>The following table summarizes real estate acquisitions for the year ended December 31, 2017 (in thousands): Consideration Assets Acquired Segment Cash Paid Net Liabilities Assumed Real Estate Net Intangibles SHOP $ 44,258 $ 797 $ 37,940 $ 7,115 Life science 315,255 3,524 305,760 13,019 Medical office 201,240 1,104 184,115 18,229 $ 560,753 $ 5,425 $ 527,815 $ 38,363</t>
  </si>
  <si>
    <t>Schedule of capital improvements (in thousands)</t>
  </si>
  <si>
    <t>The following table summarizes the Company’s expenditures for construction, tenant and other capital improvements (in thousands): Year Ended December 31, Segment 2018 2017 2016 Senior housing triple-net $ 11,311 $ 32,343 $ 49,109 SHOP 53,389 49,473 74,158 Life science 396,431 240,901 200,122 Medical office 144,694 148,926 128,308 Other 1,361 135 7,203 $ 607,186 $ 471,778 $ 458,900</t>
  </si>
  <si>
    <t>Dispositions of Real Estate and Discontinued Operations (Tables)</t>
  </si>
  <si>
    <t>Summary of assets and liabilities transferred to QCP at the Spin-Off date</t>
  </si>
  <si>
    <t>Summarized financial information for discontinued operations for the year ended December 31, 2016 is as follows (in thousands): Revenues: Rental and related revenues $ 24,204 Income from direct financing leases 384,752 Total revenues 408,956 Costs and expenses: Depreciation and amortization (4,892 ) Operating (3,367 ) General and administrative (67 ) Transaction costs (86,765 ) Other income (expense), net 71 Income (loss) before income taxes 313,936 Income tax benefit (expense) (48,181 ) Total discontinued operations $ 265,755</t>
  </si>
  <si>
    <t>Leases (Tables)</t>
  </si>
  <si>
    <t>Summary of components of net investment in DFLs</t>
  </si>
  <si>
    <t>The components of net investment in DFLs consisted of the following (dollars in thousands): December 31, 2018 2017 Minimum lease payments receivable $ 1,013,976 $ 1,062,452 Estimated residual value 507,484 504,457 Less unearned income (807,642 ) (852,557 ) Net investment in direct financing leases $ 713,818 $ 714,352 Properties subject to direct financing leases 29 29</t>
  </si>
  <si>
    <t>Summary of minimum lease payments for DFLs</t>
  </si>
  <si>
    <t>The following table summarizes future minimum lease payments contractually due under DFLs at December 31, 2018 (in thousands): Year Amount 2019 $ 114,970 2020 63,308 2021 63,687 2022 58,135 2023 58,570 Thereafter 655,306 $ 1,013,976</t>
  </si>
  <si>
    <t>Schedule of the Company's internal ratings for DFLs</t>
  </si>
  <si>
    <t>The following table summarizes the Company’s internal ratings for net investment in DFLs at December 31, 2018 (dollars in thousands): Internal Ratings Segment Carrying Amount Percentage of DFL Portfolio Performing DFLs Watch List DFLs Workout DFLs Senior housing triple-net $ 629,214 88 $ 278,503 $ 350,711 $ — Other non-reportable segments 84,604 12 84,604 — — $ 713,818 100 $ 363,107 $ 350,711 $ — The following table summarizes the Company’s internal ratings for loans receivable at December 31, 2018 (dollars in thousands): Carrying Amount Percentage of Loan Portfolio Internal Ratings Investment Type Performing Loans Watch List Loans Workout Loans Real estate secured $ 42,037 67 $ 42,037 $ — $ — Other secured 20,961 33 20,961 — — $ 62,998 100 $ 62,998 $ — $ —</t>
  </si>
  <si>
    <t>Summary of future minimum lease payments for operating leases</t>
  </si>
  <si>
    <t>The following table summarizes future minimum lease payments to be received, excluding operating expense reimbursements, from tenants under non-cancelable operating leases as of December 31, 2018 (in thousands): Year Amount 2019 $ 971,417 2020 928,102 2021 853,451 2022 751,972 2023 675,537 Thereafter 2,320,847 $ 6,501,326 Future minimum lease obligations under non-cancelable ground and other operating leases as of December 31, 2018 were as follows (in thousands): Year Amount 2019 $ 5,597 2020 5,687 2021 5,776 2022 5,862 2023 5,983 Thereafter 466,130 $ 495,035 Certain leases, including DFLs contain purchase options whereby the tenant may elect to acquire the underlying real estate. Annualized base rent from leases subject to purchase options, summarized by the year the purchase options are exercisable, are as follows (dollars in thousands): Year Annualized Base Rent (1) Number of Properties 2019 $ 23,771 10 2020 14,545 4 2021 12,747 6 2022 13,315 3 Thereafter 50,577 34 $ 114,955 57 _______________________________________ (1) Represents the most recent month’s base rent including additional rent floors and cash income from DFLs annualized for 12 months . Base rent does not include tenant recoveries, additional rents in excess of floors and non-cash revenue adjustments (i.e., straight-line rents, amortization of market lease intangibles, DFL non-cash interest and deferred revenues).</t>
  </si>
  <si>
    <t>Loans Receivable (Tables)</t>
  </si>
  <si>
    <t>Schedule of loans receivable (in thousands)</t>
  </si>
  <si>
    <t xml:space="preserve">The following table summarizes the Company’s loans receivable (in thousands): December 31, 2018 2017 Real Estate Secured Other Secured Total Real Estate Secured Other Secured Total Mezzanine (1) $ — $ 21,013 $ 21,013 $ — $ 269,299 $ 269,299 Other (2) 42,037 — 42,037 188,418 — 188,418 Unamortized discounts, fees and costs — (52 ) (52 ) — (596 ) (596 ) Allowance for loan losses (1) — — — — (143,795 ) (143,795 ) $ 42,037 $ 20,961 $ 62,998 $ 188,418 $ 124,908 $ 313,326 _______________________________________ (1) At December 31, 2017, primarily related to the Company’s mezzanine loan facility to Tandem Health Care discussed below. (2) At December 31, 2018 , the Company had $73 million remaining of commitments to fund a $115 million senior living development project. At December 31, 2017, includes the U.K. Bridge Loan discussed below. </t>
  </si>
  <si>
    <t>Summary of th Company's internal ratings for loans receivable</t>
  </si>
  <si>
    <t>Schedule of loans receivable secured by real estate</t>
  </si>
  <si>
    <t>The following table summarizes the Company’s loan receivable secured by real estate at December 31, 2018 (dollars in thousands): Final Maturity Date Number of Loans Payment Terms Principal Amount (1) Carrying Amount 2022 1 monthly interest-only payments, accrues interest at 6.5% and secured by a senior housing facility in Washington (2) $ 42,037 $ 42,037 _______________________________________ (1) Represents future contractual principal payments to be received on loans receivable secured by real estate. (2) Contains a participation feature that allows the Company to participate in up to 20% of the appreciation of the asset through the time the loan is refinanced or repaid.</t>
  </si>
  <si>
    <t>Investments in and Advances to Unconsolidated Joint Ventures (Tables)</t>
  </si>
  <si>
    <t>Schedule of company owned interests in entities, accounted under equity method</t>
  </si>
  <si>
    <t>The Company owns interests in the following entities that are accounted for under the equity method (dollars in thousands): Carrying Amount December 31, Entity (1) Ownership % 2018 2017 CCRC JV 49 $ 365,764 $ 400,241 RIDEA II (2) 40 — 259,651 U.K. JV (3) 49 101,735 — Life Science JVs (4) 50 - 63 — 65,581 MBK JV 50 35,435 38,005 Development JVs (5) 50 - 90 25,493 23,365 Medical Office JVs (6) 20 - 67 10,160 12,488 K&amp;Y JVs (7) 80 1,430 1,283 Advances to unconsolidated joint ventures, net 71 226 $ 540,088 $ 800,840 _______________________________________ (1) These entities are not consolidated because the Company does not control, through voting rights or other means, the joint venture. (2) In June 2018, the Company sold its equity method investment in RIDEA II (see Note 5). (3) See Note 5 for discussion of the formation of the U.K. JV and the Company’s equity method investment. (4) Includes the following unconsolidated partnerships (and the Company’s ownership percentage): (i) Torrey Pines Science Center, LP ( 50% ); (ii) Britannia Biotech Gateway, LP ( 55% ); and (iii) LASDK, LP ( 63% ). In November 2018, the Company acquired the outstanding equity interests and began consolidating the entities (see Note 4). (5) Includes four unconsolidated development partnerships (and the Company’s ownership percentage): (i) Vintage Park Development JV ( 85% ); (ii) Waldwick JV ( 85% ); (iii) Otay Ranch JV ( 90% ); and (iv) MBK Development JV ( 50% ). (6) Includes three unconsolidated medical office partnerships (and the Company’s ownership percentage): (i) HCP Ventures IV, LLC ( 20% ); (ii) HCP Ventures III, LLC ( 30% ); and (iii) Suburban Properties, LLC ( 67% ). (7) Includes three unconsolidated joint ventures. The following tables summarize combined financial information for the Company’s unconsolidated joint ventures (in thousands): December 31, 2018 2017 Real estate, net $ 2,128,147 $ 2,104,090 Other assets, net 479,935 928,790 Total assets $ 2,608,082 $ 3,032,880 Mortgage and other debt $ 827,622 $ 900,911 Accounts payable and other 655,177 561,523 Other partners’ capital 515,791 655,311 HCP’s capital (1) 609,492 915,135 Total liabilities and partners’ capital $ 2,608,082 $ 3,032,880 Year Ended December 31, 2018 2017 2016 Total revenues $ 642,724 $ 810,216 $ 424,134 Total operating expense (492,784 ) (643,452 ) (344,553 ) Income (loss) from discontinued operations — — 8,810 Net income (loss) (43,704 ) (42,408 ) 43,015 HCP’s share in earnings (2,594 ) 10,901 11,360 Fees earned by HCP 125 133 299 Distributions received by HCP 48,939 81,165 54,858</t>
  </si>
  <si>
    <t>Intangibles (Tables)</t>
  </si>
  <si>
    <t>Schedule of intangible lease assets</t>
  </si>
  <si>
    <t>The following table summarizes the Company’s intangible lease assets (in thousands): December 31, Intangible lease assets 2018 2017 Gross intangible lease assets $ 556,114 $ 795,305 Accumulated depreciation and amortization (251,035 ) (385,223 ) Net intangible lease assets $ 305,079 $ 410,082</t>
  </si>
  <si>
    <t>Schedule of intangible lease liabilities</t>
  </si>
  <si>
    <t>The following table summarizes the Company’s intangible lease liabilities (in thousands): December 31, Intangible lease liabilities 2018 2017 Gross intangible lease liabilities $ 94,444 $ 126,212 Accumulated depreciation and amortization (39,781 ) (73,633 ) Net intangible lease liabilities $ 54,663 $ 52,579</t>
  </si>
  <si>
    <t>Schedule of amortization of deferred lease costs and acquisition related intangibles</t>
  </si>
  <si>
    <t>The following table sets forth amortization related to deferred leasing costs and acquisition-related intangibles (in thousands): Year Ended December 31, 2018 2017 2016 Depreciation and amortization expense related to amortization of lease-up intangibles $ 67,350 $ 76,732 $ 84,487 Rental and related revenues related to amortization of net below market lease liabilities 5,253 2,030 3,877 Operating expense related to amortization of net below market ground lease intangibles 636 740 664</t>
  </si>
  <si>
    <t>Schedule of estimated aggregate amortization of intangible assets and liabilities for each of the five succeeding fiscal years and thereafter</t>
  </si>
  <si>
    <t>The following table summarizes the estimated annual amortization for each of the five succeeding fiscal years and thereafter (in thousands): Rental and Related Revenues (1) Operating Expense (2) Depreciation and Amortization (3) 2019 $ 4,399 $ 505 $ 50,762 2020 3,670 621 39,433 2021 3,587 738 32,214 2022 4,331 738 26,438 2023 4,269 738 24,293 Thereafter 16,521 29,901 80,812 $ 36,777 $ 33,241 $ 253,952 _______________________________________ (1) The amortization of net below market lease intangibles is recorded as an increase to rental and related income. (2) The amortization of net below market ground lease intangibles is recorded as an increase to operating expense. (3) The amortization of lease-up intangibles is recorded to depreciation and amortization expense.</t>
  </si>
  <si>
    <t>Debt (Tables)</t>
  </si>
  <si>
    <t>Summary of senior unsecured notes payoffs (dollars in thousands)</t>
  </si>
  <si>
    <t>The following table summarizes the Company’s senior unsecured notes payoffs for the periods presented (dollars in thousands): Period Amount Coupon Rate Year ended December 31, 2018: July 16, 2018 (1) $ 700,000 5.375 % November 8, 2018 $ 450,000 3.750 % Year ended December 31, 2017: May 1, 2017 $ 250,000 5.625 % July 27, 2017 (2) $ 500,000 5.375 % Year ended December 31, 2016: February 1, 2016 $ 500,000 3.750 % September 15, 2016 $ 400,000 6.300 % November 30, 2016 (3) $ 500,000 6.000 % November 30, 2016 (3) $ 600,000 6.700 % _______________________________________ (1) The Company recorded a $44 million loss on debt extinguishment related to the repurchase of senior notes. (2) The Company recorded a $54 million loss on debt extinguishment related to the repurchase of senior notes. (3) The Company recorded a $46 million loss on debt extinguishment related to the repurchase of senior notes.</t>
  </si>
  <si>
    <t>Summary of stated debt maturities and scheduled principal repayments (in thousands)</t>
  </si>
  <si>
    <t>The following table summarizes the Company’s stated debt maturities and scheduled principal repayments at December 31, 2018 (dollars in thousands): Bank Line of Credit (1) Senior Unsecured Notes (2) Mortgage Debt (3) Total (4) Year Amount Interest Rate Amount Interest Rate 2019 $ — $ — — % $ 3,561 — % $ 3,561 2020 — 800,000 2.79 % 3,609 5.08 % 803,609 2021 80,103 — — % 10,957 5.26 % 91,060 2022 — 900,000 3.93 % 2,691 — % 902,691 2023 — 800,000 4.39 % 2,811 — % 802,811 Thereafter — 2,800,000 4.34 % 109,705 4.10 % 2,909,705 80,103 5,300,000 133,334 5,513,437 (Discounts), premium and debt costs, net — (41,450 ) 5,136 (36,314 ) $ 80,103 $ 5,258,550 $ 138,470 $ 5,477,123 _______________________________________ (1) Includes £55 million translated into USD. (2) Interest rates on the notes range from 2.79% to 6.87% with a weighted average effective rate of 4.03% and a weighted average maturity of six years. (3) Interest rates on the mortgage debt range from 2.80% to 5.91% with a weighted average effective interest rate of 4.20% and a weighted average maturity of 19 years. (4) Excludes $91 million of other debt that have no scheduled maturities. Other debt represents (i) $58 million of non-interest bearing life care bonds and occupancy fee deposits at certain of the Company's senior housing facilities and (ii) $33 million of on-demand notes from the CCRC JV which bear interest at a rate of 3.6% .</t>
  </si>
  <si>
    <t>Commitments and Contingencies (Tables)</t>
  </si>
  <si>
    <t>Summary of material commitments</t>
  </si>
  <si>
    <t>The following table summarizes the Company’s material commitments, excluding debt service obligations (see Note 10) and operating leases (see Note 6), at December 31, 2018 (in thousands): Total 2019 2020-2021 2022-2023 More than Five Years Construction loan commitments (1) $ 72,654 $ 68,365 $ 4,289 $ — $ — Development commitments (2) 299,702 273,625 26,077 — — Total $ 372,356 $ 341,990 $ 30,366 $ — $ — _______________________________________ (1) Represents commitments to finance development projects. (2) Represents construction and other commitments for developments in progress.</t>
  </si>
  <si>
    <t>Equity (Tables)</t>
  </si>
  <si>
    <t>Schedule of company's other common stock activities (shares in thousands)</t>
  </si>
  <si>
    <t>The following table summarizes the Company’s other common stock activities (shares in thousands): Year Ended December 31, 2018 2017 2016 Dividend Reinvestment and Stock Purchase Plan 237 983 2,021 Conversion of DownREIT units 3 78 145 Exercise of stock options 120 32 133 Vesting of restricted stock units 401 419 529 Repurchase of common stock 141 157 237</t>
  </si>
  <si>
    <t>Schedule of accumulated other comprehensive loss (in thousands)</t>
  </si>
  <si>
    <t xml:space="preserve">The following table summarizes the Company’s accumulated other comprehensive loss (in thousands): December 31, 2018 2017 Cumulative foreign currency translation adjustment (1) $ (1,683 ) $ (6,955 ) Unrealized gains (losses) on derivatives, net (467 ) (13,950 ) Supplemental Executive Retirement plan minimum liability and other (2,558 ) (3,119 ) Total accumulated other comprehensive income (loss) $ (4,708 ) $ (24,024 ) _______________________________________ (1) See Notes 5 and 19 for a discussion of the U.K. JV transaction. </t>
  </si>
  <si>
    <t>Segment Disclosures (Tables)</t>
  </si>
  <si>
    <t>Summary financial information of reportable segment</t>
  </si>
  <si>
    <t>The following tables summarize information for the reportable segments (in thousands): For the year ended December 31, 2018 : Segments Senior Housing Triple-Net SHOP Life Science Medical Office Other Non-reportable Corporate Non-segment Total Real estate revenues (1) $ 276,091 $ 547,976 $ 395,064 $ 509,019 $ 108,133 $ — $ 1,836,283 Operating expenses (3,618 ) (414,312 ) (91,742 ) (189,859 ) (5,507 ) — (705,038 ) NOI 272,473 133,664 303,322 319,160 102,626 — 1,131,245 Adjustments to NOI (2) 2,127 2,875 (9,589 ) (2,899 ) (4,418 ) — (11,904 ) Adjusted NOI 274,600 136,539 293,733 316,261 98,208 — 1,119,341 Addback adjustments (2,127 ) (2,875 ) 9,589 2,899 4,418 — 11,904 Interest income — — — — 10,406 — 10,406 Interest expense (2,404 ) (2,725 ) (316 ) (474 ) (1,469 ) (258,955 ) (266,343 ) Depreciation and amortization (79,605 ) (104,405 ) (140,480 ) (193,710 ) (31,299 ) — (549,499 ) General and administrative — — — — — (96,702 ) (96,702 ) Transaction costs — — — — — (10,772 ) (10,772 ) Recoveries (impairments), net — (44,343 ) (7,639 ) — (3,278 ) — (55,260 ) Gain (loss) on sales of real estate, net 641 93,977 806,184 4,428 20,755 — 925,985 Loss on debt extinguishment — — — — — (44,162 ) (44,162 ) Other income (expense), net — — — — 9,605 3,711 13,316 Income tax benefit (expense) — — — — — 17,854 17,854 Equity income (loss) from unconsolidated joint ventures — — — — (2,594 ) — (2,594 ) Net income (loss) $ 191,105 $ 76,168 $ 961,071 $ 129,404 $ 104,752 $ (389,026 ) $ 1,073,474 _______________________________________ (1) Represents rental and related revenues, resident fees and services, and income from DFLs. (2) Represents straight-line rents, DFL non-cash interest, amortization of market lease intangibles, net, actuarial reserves for insurance claims that have been incurred but not reported, deferral of community fees, net and termination fees. For the year ended December 31, 2017 : Segments Senior Housing Triple-Net SHOP Life Science Medical Office Other Non-reportable Corporate Non-segment Total Real estate revenues (1) $ 313,547 $ 525,473 $ 358,816 $ 477,459 $ 116,846 $ — $ 1,792,141 Operating expenses (3,819 ) (396,491 ) (78,001 ) (183,197 ) (4,743 ) — (666,251 ) NOI 309,728 128,982 280,815 294,262 112,103 — 1,125,890 Adjustments to NOI (2) 17,098 33,227 (4,517 ) (2,952 ) (4,446 ) — 38,410 Adjusted NOI 326,826 162,209 276,298 291,310 107,657 — 1,164,300 Addback adjustments (17,098 ) (33,227 ) 4,517 2,952 4,446 — (38,410 ) Interest income — — — — 56,237 — 56,237 Interest expense (2,518 ) (7,920 ) (373 ) (506 ) (4,230 ) (292,169 ) (307,716 ) Depreciation and amortization (103,820 ) (103,162 ) (128,864 ) (169,795 ) (29,085 ) — (534,726 ) General and administrative — — — — — (88,772 ) (88,772 ) Transaction costs — — — — — (7,963 ) (7,963 ) Recoveries (impairments), net (22,590 ) — — — (143,794 ) — (166,384 ) Gain (loss) on sales of real estate, net 280,349 17,485 45,916 9,095 3,796 — 356,641 Loss on debt extinguishment — — — — — (54,227 ) (54,227 ) Other income (expense), net — — — — 50,895 (19,475 ) 31,420 Income tax benefit (expense) — — — — — 1,333 1,333 Equity income (loss) from unconsolidated joint ventures — — — — 10,901 — 10,901 Net income (loss) $ 461,149 $ 35,385 $ 197,494 $ 133,056 $ 56,823 $ (461,273 ) $ 422,634 _______________________________________ (1) Represents rental and related revenues, resident fees and services, and income from DFLs. (2) Represents straight-line rents, DFL non-cash interest, amortization of market lease intangibles, net, actuarial reserves for insurance claims that have been incurred but not reported, deferral of community fees, net and termination fees. For the year ended December 31, 2016 : Segments Senior Housing Triple-Net SHOP Life Science Medical Office Other Non-reportable Corporate Non-segment Total Real estate revenues (1) $ 423,118 $ 686,822 $ 358,537 $ 446,280 $ 125,729 $ — $ 2,040,486 Operating expenses (6,710 ) (480,870 ) (72,478 ) (173,687 ) (4,654 ) — (738,399 ) NOI 416,408 205,952 286,059 272,593 121,075 — 1,302,087 Adjustments to NOI (2) (7,566 ) (2,686 ) (2,954 ) (3,536 ) (3,022 ) — (19,764 ) Adjusted NOI 408,842 203,266 283,105 269,057 118,053 — 1,282,323 Addback adjustments 7,566 2,686 2,954 3,536 3,022 — 19,764 Interest income — — — — 88,808 — 88,808 Interest expense (9,499 ) (29,745 ) (2,357 ) (5,895 ) (9,153 ) (407,754 ) (464,403 ) Depreciation and amortization (136,146 ) (108,806 ) (130,829 ) (161,790 ) (30,537 ) — (568,108 ) General and administrative — — — — — (103,611 ) (103,611 ) Transaction costs — — — — — (9,821 ) (9,821 ) Gain (loss) on sales of real estate, net 48,744 675 49,042 8,333 57,904 — 164,698 Loss on debt extinguishment — — — — — (46,020 ) (46,020 ) Other income (expense), net — — — — — 3,654 3,654 Income tax benefit (expense) — — — — — (4,473 ) (4,473 ) Equity income (loss) from unconsolidated joint ventures — — — — 11,360 — 11,360 Discontinued operations — — — — — 265,755 265,755 Net income (loss) $ 319,507 $ 68,076 $ 201,915 $ 113,241 $ 239,457 $ (302,270 ) $ 639,926 _______________________________________ (1) Represents rental and related revenues, resident fees and services, and income from DFLs. (2) Represents straight-line rents, DFL non-cash interest, amortization of market lease intangibles, net, actuarial reserves for insurance claims that have been incurred but not reported, deferral of community fees, net and termination fees.</t>
  </si>
  <si>
    <t>Summary of reconciliation of company's revenues to total revenues</t>
  </si>
  <si>
    <t>The following table summarizes the Company’s revenues by segment (in thousands): Year Ended December 31, Segments 2018 2017 2016 Senior housing triple-net $ 276,091 $ 313,547 $ 423,118 SHOP 547,976 525,473 686,822 Life science 395,064 358,816 358,537 Medical office 509,019 477,459 446,280 Other non-reportable segments 118,539 173,083 214,537 Total revenues $ 1,846,689 $ 1,848,378 $ 2,129,294</t>
  </si>
  <si>
    <t>Summary of reconciliation of company's assets to total assets</t>
  </si>
  <si>
    <t>The following table summarizes the Company’s total assets by segment (in thousands): December 31, Segments 2018 2017 2016 Senior housing triple-net $ 2,965,679 $ 3,515,400 $ 3,871,720 SHOP 2,173,795 2,392,130 3,135,115 Life science 4,303,471 4,154,372 3,961,623 Medical office 4,354,441 3,989,168 3,724,483 Reportable segment assets 13,797,386 14,051,070 14,692,941 Accumulated depreciation and amortization (2,915,592 ) (2,919,278 ) (2,900,060 ) Net reportable segment assets 10,881,794 11,131,792 11,792,881 Other non-reportable segment assets 1,015,854 1,904,433 2,255,712 Assets held for sale, net 108,086 417,014 927,866 Other non-segment assets 712,819 635,222 782,806 Total assets $ 12,718,553 $ 14,088,461 $ 15,759,265</t>
  </si>
  <si>
    <t>Compensation Plans (Tables)</t>
  </si>
  <si>
    <t>Summary of additional information concerning restricted stock and restricted stock units</t>
  </si>
  <si>
    <t>The following table summarizes restricted stock award activity, including performance stock units, for the year ended December 31, 2018 (units in thousands): Restricted Stock Units Weighted Average Grant Date Fair Value Unvested at January 1, 2018 1,139 $ 33.41 Granted 1,097 22.95 Vested (401 ) 32.42 Forfeited (137 ) 30.34 Unvested at December 31, 2018 1,698 27.13</t>
  </si>
  <si>
    <t>Income Taxes (Tables)</t>
  </si>
  <si>
    <t>Schedule of common stock distributions</t>
  </si>
  <si>
    <t>The following table shows the characterization of our annual common stock distributions per share: Year Ended December 31, 2018 2017 2016 Ordinary dividends (1) $ 0.9578 $ 1.4800 $ 1.5561 Capital gains 0.5222 — — Nondividend distributions — — 6.7089 $ 1.4800 $ 1.4800 $ 8.2650 (2) _______________________________________ (1) The 2018 amount includes $0.0164 of qualified dividend income for purposes of Code Section 1(h)(11), and $0.9414 of qualified business income for purposes of Code Section 199A. (2) Consists of $2.095 per common share of quarterly cash dividends and $6.17 per common share of stock dividends related to the Spin-Off (see Note 5).</t>
  </si>
  <si>
    <t>Schedule of income tax expense (benefit) from continuing operations</t>
  </si>
  <si>
    <t>The total income tax expense (benefit) from continuing operations consists of the following components (in thousands): Year Ended December 31, 2018 2017 2016 Current Federal $ (568 ) $ 949 $ 8,525 State 4,003 1,504 8,307 Foreign 84 1,737 1,332 Total current $ 3,519 $ 4,190 $ 18,164 Deferred Federal $ (11,905 ) $ 2,730 $ (10,241 ) State (4,589 ) (5,889 ) (1,401 ) Foreign (4,879 ) (2,364 ) (2,049 ) Total deferred $ (21,373 ) $ (5,523 ) $ (13,691 ) Total income tax expense (benefit) $ (17,854 ) $ (1,333 ) $ 4,473</t>
  </si>
  <si>
    <t>Schedule of reconciliation of income tax expense at statutory rates to the actual income tax expense recorded</t>
  </si>
  <si>
    <t>The following table reconciles income tax expense (benefit) from continuing operations at statutory rates to actual income tax expense recorded (in thousands): Year Ended December 31, 2018 2017 2016 Tax benefit at U.S. federal statutory income tax rate on income or loss subject to tax $ (17,857 ) $ (21,085 ) $ (4,581 ) State income tax expense, net of federal tax (1,313 ) (1,222 ) 6,081 Gross receipts and margin taxes 1,580 1,716 1,847 Foreign rate differential 301 632 647 Effect of permanent differences (34 ) 6 (280 ) Return to provision adjustments (278 ) 1,597 287 Remeasurement of deferred tax assets and liabilities — 17,080 — Increase (decrease) in valuation allowance (253 ) (57 ) 472 Total income tax expense (benefit) $ (17,854 ) $ (1,333 ) $ 4,473</t>
  </si>
  <si>
    <t>Schedule of significant components of the company's deferred tax asset and liabilities</t>
  </si>
  <si>
    <t>The following table summarizes the significant components of the Company’s deferred tax assets and liabilities from continuing operations (in thousands): December 31, 2018 2017 2016 Property, primarily differences in depreciation and amortization, the basis of land, and the treatment of interest and certain costs $ 31,034 $ 31,691 $ 28,940 Net operating loss carryforward 20,559 10,720 8,784 Expense accruals and other 2,424 229 (847 ) Valuation allowance (295 ) (548 ) (606 ) Net deferred tax assets $ 53,722 $ 42,092 $ 36,271</t>
  </si>
  <si>
    <t>Earnings Per Common Share (Tables)</t>
  </si>
  <si>
    <t>Schedule of computation of basic and diluted earnings per share (in thousands, except per share amounts)</t>
  </si>
  <si>
    <t>The following table illustrates the computation of basic and diluted earnings per share (in thousands, except per share data): Year Ended December 31, 2018 2017 2016 Numerator Net income (loss) from continuing operations $ 1,073,474 $ 422,634 $ 374,171 Noncontrolling interests' share in earnings (12,381 ) (8,465 ) (12,179 ) Net income (loss) attributable to HCP, Inc. 1,061,093 414,169 361,992 Less: Participating securities' share in earnings (2,669 ) (1,156 ) (1,198 ) Income (loss) from continuing operations applicable to common shares 1,058,424 413,013 360,794 Discontinued operations — — 265,755 Net income (loss) applicable to common shares $ 1,058,424 $ 413,013 $ 626,549 Numerator - Dilutive Net income (loss) applicable to common shares $ 1,058,424 $ 413,013 $ 626,549 Add: distributions on dilutive convertible units and other 6,919 — — Dilutive net income (loss) available to common shares $ 1,065,343 $ 413,013 $ 626,549 Denominator Basic weighted average shares outstanding 470,551 468,759 467,195 Dilutive potential common shares - equity awards 168 176 208 Dilutive potential common shares - DownREIT conversions 4,668 — — Diluted weighted average common shares 475,387 468,935 467,403 Basic earnings per common share Continuing operations $ 2.25 $ 0.88 $ 0.77 Discontinued operations — — 0.57 Net income (loss) applicable to common shares $ 2.25 $ 0.88 $ 1.34 Diluted earnings per common share Continuing operations $ 2.24 $ 0.88 $ 0.77 Discontinued operations — — 0.57 Net income (loss) applicable to common shares $ 2.24 $ 0.88 $ 1.34</t>
  </si>
  <si>
    <t>Supplemental Cash Flow Information (Tables)</t>
  </si>
  <si>
    <t>Schedule of supplemental cash flow information</t>
  </si>
  <si>
    <t>The following table summarizes supplemental cash flow information (in thousands): Year Ended December 31, 2018 2017 2016 Supplemental cash flow information: Interest paid, net of capitalized interest $ 275,690 $ 309,111 $ 489,453 Income taxes paid 4,480 10,045 13,727 Capitalized interest 21,056 16,937 11,108 Supplemental schedule of non-cash investing and financing activities: Accrued construction costs 88,826 67,425 49,999 Non-cash impact of QCP Spin-Off, net — — 3,539,584 Securities transferred for debt defeasance — — 73,278 Retained equity method investment from U.K. JV transaction 104,922 — — Derecognition of U.K. Bridge Loan receivable 147,474 — — Consolidation of net assets related to U.K. Bridge Loan 106,457 — — Vesting of restricted stock units and conversion of non-managing member units into common stock 537 2,908 6,622 Net noncash impact from the consolidation of previously unconsolidated joint ventures (see Note 4) 68,293 — — Deconsolidation of noncontrolling interest in connection with RIDEA II transaction — 58,061 — Mortgages and other liabilities assumed with real estate acquisitions 8,457 5,425 82,985</t>
  </si>
  <si>
    <t>Schedule of cash, cash equivalents and restricted cash</t>
  </si>
  <si>
    <t>The following table summarizes cash, cash equivalents and restricted cash (in thousands): December 31, 2018 2017 Cash and cash equivalents $ 110,790 $ 55,306 Restricted cash 29,056 26,897 Cash, cash equivalents and restricted cash $ 139,846 $ 82,203</t>
  </si>
  <si>
    <t>Variable Interest Entities (Tables)</t>
  </si>
  <si>
    <t>Schedule of variable interest entities</t>
  </si>
  <si>
    <t>The classification of the related assets and liabilities and their maximum loss exposure as a result of the Company’s involvement with these VIEs at December 31, 2018 are presented below (in thousands): VIE Type Asset/Liability Type Maximum Loss Exposure and Carrying Amount (1) VIE tenants - DFLs (2) Net investment in DFLs $ 600,230 VIE tenants - operating leases (2) Lease intangibles, net and straight-line rent receivables 7,396 CCRC OpCo Investments in unconsolidated joint ventures 176,236 Unconsolidated development joint ventures Investments in unconsolidated joint ventures 15,176 Loan - seller financing Loans Receivable, net 10,000 CMBS and LLC investment Marketable debt and cost method investment 34,263 _______________________________________ (1) The Company’s maximum loss exposure represents the aggregate carrying amount of such investments (including accrued interest). (2) The Company’s maximum loss exposure may be mitigated by re-leasing the underlying properties to new tenants upon an event of default.</t>
  </si>
  <si>
    <t>Schedule of consolidated assets and liabilities of variable interest entities</t>
  </si>
  <si>
    <t>Total assets at December 31, 2018 and December 31, 2017 include VIE assets as follows (in thousands): December 31, 2018 2017 Assets Building and improvements $ 1,949,582 $ 2,436,414 Developments in process 39,584 32,285 Land 151,746 227,162 Accumulated depreciation (398,143 ) (542,091 ) Net real estate 1,742,769 2,153,770 Investments in and advances to unconsolidated joint ventures 1,550 2,231 Accounts receivable, net 7,904 10,242 Cash and cash equivalents 23,772 15,861 Restricted cash 3,399 2,619 Intangible assets, net 111,333 125,475 Other assets, net 43,149 33,749 Total assets $ 1,933,876 $ 2,343,947 Liabilities Mortgage debt $ 44,598 $ 45,016 Intangible liabilities, net 19,128 10,672 Accounts payable and accrued expenses 66,736 269,280 Deferred revenue 24,215 14,432 Total liabilities $ 154,677 $ 339,400</t>
  </si>
  <si>
    <t>Concentration of Credit Risk (Tables)</t>
  </si>
  <si>
    <t>Schedule of concentration of credit risk</t>
  </si>
  <si>
    <t>The following tables provide information regarding the Company’s concentrations with respect to Brookdale as a tenant as of and for the periods presented: Percentage of Total Assets Total Company Senior Housing Triple-Net December 31, December 31, Tenant 2018 2017 2018 2017 Brookdale (1) 6 10 27 39 Percentage of Revenues Total Company Senior Housing Triple-Net Year Ended December 31, Year Ended December 31, Tenant 2018 2017 2016 2018 2017 2016 Brookdale (1) 6 8 12 38 47 59 _______________________________________ (1) Excludes senior housing facilities operated by Brookdale in the Company’s SHOP segment as discussed below. Percentages of segment and total company revenues include partial-year revenue earned from senior housing triple-net facilities that were sold during 2018. Accordingly, the percentages of segment and total company revenues are expected to decrease in 2019. The years ended December 31, 2017 and 2016 include revenues from 64 senior housing triple-net facilities that were sold in March 2017. The following table provides information regarding the Company’s concentrations with respect to certain states; the information provided is presented for the gross assets and revenues that are associated with certain real estate assets as percentages of total Company’s total assets and revenues: Percentage of Total Company Assets Percentage of Total Company Revenues December 31, Year Ended December 31, State 2018 2017 2018 2017 2016 California 34 31 26 26 26 Texas 16 14 18 17 17</t>
  </si>
  <si>
    <t>Fair Value Measurements (Tables)</t>
  </si>
  <si>
    <t>Summary of the carrying values and fair values of financial instruments (in thousands)</t>
  </si>
  <si>
    <t>The table below summarizes the carrying amounts and fair values of the Company’s financial instruments (in thousands): December 31, 2018 (3) 2017 (3) Carrying Value Fair Value Carrying Value Fair Value Loans receivable, net (2) $ 62,998 $ 62,998 $ 313,326 $ 313,242 Marketable debt securities (2) 19,202 19,202 18,690 18,690 Bank line of credit (2) 80,103 80,103 1,017,076 1,017,076 Term loan (2) — — 228,288 228,288 Senior unsecured notes (1) 5,258,550 5,302,485 6,396,451 6,737,825 Mortgage debt (2) 138,470 136,161 144,486 125,984 Other debt (2) 90,785 90,785 94,165 94,165 Interest-rate swap liabilities (2) 1,310 1,310 2,483 2,483 Cross currency swap liability (2) — — 10,968 10,968 _______________________________________ (1) Level 1: Fair value calculated based on quoted prices in active markets. (2) Level 2: Fair value based on (i) for marketable debt securities, quoted prices for similar or identical instruments in active or inactive markets, respectively, or (ii) or for loans receivable, net, mortgage debt, and swaps, calculated utilizing standardized pricing models in which significant inputs or value drivers are observable in active markets. For bank line of credit, term loans and other debt, the carrying values are a reasonable estimate of fair value because the borrowings are primarily based on market interest rates and the Company’s credit rating. (3) During the years ended December 31, 2018 and 2017 , there were no transfers of financial assets or liabilities within the fair value hierarchy.</t>
  </si>
  <si>
    <t>Derivative Financial Instruments (Tables)</t>
  </si>
  <si>
    <t>Schedule of derivative instruments (dollars and GBP in thousands)</t>
  </si>
  <si>
    <t>The following table summarizes the Company’s outstanding interest-rate contracts as of December 31, 2018 (dollars in thousands): Date Entered Maturity Date Hedge Designation Notional Pay Rate Receive Rate Fair Value (1) Interest rate: July 2005 (2) July 2020 Cash Flow $ 43,000 3.820% BMA Swap Index $ (1,310 ) _____________________________ (1) Derivative liabilities are recorded in accounts payable and accrued liabilities on the consolidated balance sheets. (2) Represents three interest-rate swap contracts, which hedge fluctuations in interest payments on variable-rate secured debt due to overall changes in hedged cash flows.</t>
  </si>
  <si>
    <t>Selected Quarterly Financial Data (Unaudited) (Tables)</t>
  </si>
  <si>
    <t>Schedule of selected quarterly information</t>
  </si>
  <si>
    <t>The following table summarizes selected quarterly information for the years ended December 31, 2018 and 2017 (in thousands, except per share amounts): Three Months Ended 2018 March 31 June 30 September 30 December 31 Total revenues $ 479,197 $ 469,551 $ 456,022 $ 441,919 Income (loss) before income taxes and equity income from investments in unconsolidated joint ventures 37,331 88,375 98,908 833,600 Net income (loss) 43,237 92,928 102,926 834,383 Net income (loss) applicable to HCP, Inc. 40,232 89,942 99,371 831,548 Dividends paid per common share 0.37 0.37 0.37 0.37 Basic earnings per common share 0.08 0.19 0.21 1.75 Diluted earnings per common share 0.08 0.19 0.21 1.73 Three Months Ended 2017 March 31 June 30 September 30 December 31 Total revenues $ 492,168 $ 458,928 $ 454,023 $ 443,259 Income (loss) before income taxes and equity income from investments in unconsolidated joint ventures 454,746 18,874 (12,263 ) (50,957 ) Net (loss) income 464,177 22,101 (5,720 ) (57,924 ) Net (loss) income applicable to HCP, Inc. 461,145 19,383 (7,657 ) (58,702 ) Dividends paid per common share 0.37 0.37 0.37 0.37 Basic earnings per common share 0.98 0.04 (0.02 ) (0.13 ) Diluted earnings per common share 0.97 0.04 (0.02 ) (0.13 ) The above selected quarterly financial data includes the following significant transactions: 2018 • During the quarter ended December 31, 2018, the Company sold its Shoreline Technology Center life science campus for $1.0 billion and recognized a gain on sale of $726 million . • During the quarter ended December 31, 2018, the Company acquired the outstanding equity interests in three life science joint ventures for $92 million and recognized a gain on consolidation of $50 million . • During the quarter ended December 31, 2018, the Company sold 19 senior housing assets ( 11 senior housing triple-net assets and eight SHOP assets) for $377 million and recognized gain on sales of $40 million . • During the quarter ended December 31, 2018, the Company recognized impairment charges of $33 million related to four underperforming SHOP assets. • During the quarter ended September 30, 2018, the Company repurchased $700 million of its 5.375% senior notes due 2021 and recorded a $44 million loss on debt extinguishment. • During the quarter ended March 31, 2018, The Company recognized a £29 million ( $41 million ) loss on consolidation related to the U.K. Bridge Loan (see Notes 7 and 19). 2017 • During the quarter ended December 31, 2017, the Company recognized a $20 million net reduction of rental and related revenues and $35 million of operating expense related to the Brookdale Transactions. • During the quarter ended December 31, 2017, the Company recorded an impairment charge of $84 million related to the Tandem Mezzanine Loan. • During the quarter ended December 31, 2017, the Company recognized a tax expense of $17 million due to a remeasurement of deferred tax assets and liabilities. • During the quarter ended September 30, 2017, the Company repurchased $500 million of its 5.375% senior notes due 2021 and recorded a $54 million loss on debt extinguishment. • During the quarter ended June 30, 2017, the Company recorded an impairment charge of $57 million related to the Tandem Mezzanine Loan. • During the quarter ended March 31, 2017, the Company deconsolidated the net assets of RIDEA II and recognized a net gain on sale of $99 million . • During the quarter ended March 31, 2017, the Company sold 64 senior housing triple-net assets, resulting in a net gain on sale of $170 million . • During the quarter ended March 31, 2017, the Company sold its Four Seasons Notes, which generated a £42 million ( $51 million ) gain on sale.</t>
  </si>
  <si>
    <t>Summary of Significant Accounting Policies (Details) - USD ($) $ in Thousands</t>
  </si>
  <si>
    <t>Mar. 31, 2019</t>
  </si>
  <si>
    <t>Jan. 01, 2018</t>
  </si>
  <si>
    <t>Jan. 31, 2017</t>
  </si>
  <si>
    <t>Residency agreement term, minimum</t>
  </si>
  <si>
    <t>30 days</t>
  </si>
  <si>
    <t>Residency agreement term, maximum</t>
  </si>
  <si>
    <t>1 year</t>
  </si>
  <si>
    <t>Maximum period available for occupancy from cessation of significant construction activity</t>
  </si>
  <si>
    <t>Maximum useful life of building and improvements</t>
  </si>
  <si>
    <t>60 years</t>
  </si>
  <si>
    <t>Schedule of Equity Method Investments [Line Items]</t>
  </si>
  <si>
    <t>HCP’s capital</t>
  </si>
  <si>
    <t>RIDEA II</t>
  </si>
  <si>
    <t>Investment ownership percentage</t>
  </si>
  <si>
    <t>40.00%</t>
  </si>
  <si>
    <t>Fair value of equity investment</t>
  </si>
  <si>
    <t>Equity method investments</t>
  </si>
  <si>
    <t>ASU 2014-09</t>
  </si>
  <si>
    <t>Difference between Revenue Guidance in Effect before and after Topic 606 | ASU 2014-09</t>
  </si>
  <si>
    <t>Cumulative effect of change on beginning retained earnings</t>
  </si>
  <si>
    <t>Ancillary Service Revenue | ASU 2014-09</t>
  </si>
  <si>
    <t>Lease revenue</t>
  </si>
  <si>
    <t>Rental and related revenues, tenant recoveries</t>
  </si>
  <si>
    <t>Forecast | Minimum | ASU 2016-02</t>
  </si>
  <si>
    <t>Lease liabilities</t>
  </si>
  <si>
    <t>Right-of-use asset</t>
  </si>
  <si>
    <t>Forecast | Maximum | ASU 2016-02</t>
  </si>
  <si>
    <t>Master Transactions and Cooperation Agreement with Brookdale (Details) $ in Thousands</t>
  </si>
  <si>
    <t>Nov. 01, 2017USD ($)property</t>
  </si>
  <si>
    <t>Apr. 30, 2018USD ($)property</t>
  </si>
  <si>
    <t>Mar. 31, 2018USD ($)</t>
  </si>
  <si>
    <t>Jan. 31, 2018USD ($)property</t>
  </si>
  <si>
    <t>Dec. 31, 2017USD ($)</t>
  </si>
  <si>
    <t>Mar. 31, 2017USD ($)facility</t>
  </si>
  <si>
    <t>Dec. 31, 2018USD ($)propertyfacility</t>
  </si>
  <si>
    <t>Sep. 30, 2018facility</t>
  </si>
  <si>
    <t>Jun. 30, 2018facility</t>
  </si>
  <si>
    <t>Mar. 31, 2018facility</t>
  </si>
  <si>
    <t>Dec. 31, 2017USD ($)property</t>
  </si>
  <si>
    <t>Dec. 31, 2018USD ($)property</t>
  </si>
  <si>
    <t>Dec. 31, 2017USD ($)facility</t>
  </si>
  <si>
    <t>Dec. 31, 2016USD ($)facility</t>
  </si>
  <si>
    <t>Jan. 01, 2018USD ($)property</t>
  </si>
  <si>
    <t>Real Estate Properties [Line Items]</t>
  </si>
  <si>
    <t>Percentage of voting interest acquired</t>
  </si>
  <si>
    <t>10.00%</t>
  </si>
  <si>
    <t>Consideration transferred | $</t>
  </si>
  <si>
    <t>Payments to acquire additional interest in subsidiaries | $</t>
  </si>
  <si>
    <t>Proceeds from sale of buildings | $</t>
  </si>
  <si>
    <t>Management fee rate</t>
  </si>
  <si>
    <t>5.00%</t>
  </si>
  <si>
    <t>Operating expenses | $</t>
  </si>
  <si>
    <t>RIDEA Facilities</t>
  </si>
  <si>
    <t>Ownership percentage (as a percent)</t>
  </si>
  <si>
    <t>90.00%</t>
  </si>
  <si>
    <t>Assets Leased to Others</t>
  </si>
  <si>
    <t>Number of properties disposed (in properties)</t>
  </si>
  <si>
    <t>Number of assets sold or transitioned (in properties)</t>
  </si>
  <si>
    <t>Assets Leased to Others | RIDEA Facilities</t>
  </si>
  <si>
    <t>Number of real estate properties (in properties)</t>
  </si>
  <si>
    <t>Senior housing triple-net</t>
  </si>
  <si>
    <t>Total consideration for disposition of real estate | $</t>
  </si>
  <si>
    <t>Number of properties disposed (in properties) | facility</t>
  </si>
  <si>
    <t>Senior housing triple-net | Assets Leased to Others</t>
  </si>
  <si>
    <t>Right to sell, or transition, number of properties (in properties)</t>
  </si>
  <si>
    <t>Rent concessions | $</t>
  </si>
  <si>
    <t>Number of properties with rent concessions (in properties)</t>
  </si>
  <si>
    <t>Number of assets to be sold (in properties)</t>
  </si>
  <si>
    <t>Reduction in rental and related revenues | $</t>
  </si>
  <si>
    <t>Fair value inputs (in properties)</t>
  </si>
  <si>
    <t>SHOP</t>
  </si>
  <si>
    <t>SHOP | Assets Leased to Others</t>
  </si>
  <si>
    <t>SHOP | Assets Leased to Others | RIDEA Facilities</t>
  </si>
  <si>
    <t>Proceeds from sale of productive assets | $</t>
  </si>
  <si>
    <t>SHOP | Assets Under Management Agreements</t>
  </si>
  <si>
    <t>Minimum</t>
  </si>
  <si>
    <t>EBITDAR growth rates</t>
  </si>
  <si>
    <t>0.00%</t>
  </si>
  <si>
    <t>Maximum</t>
  </si>
  <si>
    <t>3.00%</t>
  </si>
  <si>
    <t>Discount rate</t>
  </si>
  <si>
    <t>Real estate capitalization rate</t>
  </si>
  <si>
    <t>Cap rate | Minimum</t>
  </si>
  <si>
    <t>Cap rate | Maximum</t>
  </si>
  <si>
    <t>Real estate | SHOP | Assets Under Management Agreements</t>
  </si>
  <si>
    <t>Other Real Estate Property Investments - Narrative (Details) $ in Thousands</t>
  </si>
  <si>
    <t>1 Months Ended</t>
  </si>
  <si>
    <t>2 Months Ended</t>
  </si>
  <si>
    <t>3 Months Ended</t>
  </si>
  <si>
    <t>5 Months Ended</t>
  </si>
  <si>
    <t>Nov. 30, 2018propertyjoint_venture</t>
  </si>
  <si>
    <t>Aug. 31, 2018USD ($)property</t>
  </si>
  <si>
    <t>Feb. 14, 2019USD ($)</t>
  </si>
  <si>
    <t>Dec. 31, 2018USD ($)joint_venture</t>
  </si>
  <si>
    <t>Dec. 31, 2018USD ($)</t>
  </si>
  <si>
    <t>Dec. 31, 2016USD ($)</t>
  </si>
  <si>
    <t>Real Estate [Line Items]</t>
  </si>
  <si>
    <t>Payments to acquire real estate</t>
  </si>
  <si>
    <t>Deposit, nonrefundable</t>
  </si>
  <si>
    <t>Gain on consolidation</t>
  </si>
  <si>
    <t>MSREI MOB JV</t>
  </si>
  <si>
    <t>51.00%</t>
  </si>
  <si>
    <t>Proceeds from contributions from affiliates</t>
  </si>
  <si>
    <t>Number of properties may be contributed in the agreement | property</t>
  </si>
  <si>
    <t>Contribution of property</t>
  </si>
  <si>
    <t>Number of properties acquired | property</t>
  </si>
  <si>
    <t>Noncontrolling interest in variable interest entity</t>
  </si>
  <si>
    <t>Life Science JVs</t>
  </si>
  <si>
    <t>Number of joint ventures | joint_venture</t>
  </si>
  <si>
    <t>100.00%</t>
  </si>
  <si>
    <t>Greenville Portfolio | MSREI MOB JV</t>
  </si>
  <si>
    <t>Term of operating leases</t>
  </si>
  <si>
    <t>10 years</t>
  </si>
  <si>
    <t>Finite-lived intangible assets acquired</t>
  </si>
  <si>
    <t>Life science | Subsequent Event | Life Science facility</t>
  </si>
  <si>
    <t>Life science | Subsequent Event | Land</t>
  </si>
  <si>
    <t>Other Real Estate Property Investments - Schedule of Real Estate Acquisitions and Improvements (Details) - USD ($) $ in Thousands</t>
  </si>
  <si>
    <t>Real estate acquisitions</t>
  </si>
  <si>
    <t>Consideration, Cash Paid/Debt Settled</t>
  </si>
  <si>
    <t>Consideration, Net Liabilities Assumed</t>
  </si>
  <si>
    <t>Assets Acquired, Real Estate</t>
  </si>
  <si>
    <t>Assets Acquired, Net Intangibles</t>
  </si>
  <si>
    <t>Funding for construction, tenant and other capital improvements</t>
  </si>
  <si>
    <t>Life science</t>
  </si>
  <si>
    <t>Medical office</t>
  </si>
  <si>
    <t>Other non-reportable segments</t>
  </si>
  <si>
    <t>Dispositions of Real Estate and Discontinued Operations - Held for Sale (Details) $ in Thousands</t>
  </si>
  <si>
    <t>Dec. 31, 2016property</t>
  </si>
  <si>
    <t>Income Statement, Balance Sheet and Additional Disclosures by Disposal Groups, Including Discontinued Operations [Line Items]</t>
  </si>
  <si>
    <t>SHOP | Held-for-sale</t>
  </si>
  <si>
    <t>Number of properties classified as held for sale (in properties) | property</t>
  </si>
  <si>
    <t>Life science | Held-for-sale</t>
  </si>
  <si>
    <t>Senior Housing Triple-Net and SHOP | Held-for-sale</t>
  </si>
  <si>
    <t>Senior Housing Triple-Net and SHOP | Held-for-sale | Real estate</t>
  </si>
  <si>
    <t>Senior housing triple-net | Held-for-sale</t>
  </si>
  <si>
    <t>SH NNN, Life Science, SHOP | Held-for-sale</t>
  </si>
  <si>
    <t>SH NNN, Life Science, SHOP | Held-for-sale | Real estate</t>
  </si>
  <si>
    <t>Land | Life science | Held-for-sale</t>
  </si>
  <si>
    <t>Dispositions of Real Estate and Discontinued Operations - Shoreline Technology Center (Details) - USD ($) $ in Thousands</t>
  </si>
  <si>
    <t>Nov. 30, 2018</t>
  </si>
  <si>
    <t>Proceeds from sale of buildings</t>
  </si>
  <si>
    <t>Shoreline Technology Center</t>
  </si>
  <si>
    <t>Gain (loss) on sale of assets</t>
  </si>
  <si>
    <t>Dispositions of Real Estate and Discontinued Operations - Brookedale MTCA Disposition (Details) $ in Thousands</t>
  </si>
  <si>
    <t>Mar. 31, 2017USD ($)</t>
  </si>
  <si>
    <t>Sep. 30, 2018USD ($)</t>
  </si>
  <si>
    <t>Jun. 30, 2018USD ($)</t>
  </si>
  <si>
    <t>Nov. 01, 2017property</t>
  </si>
  <si>
    <t>Number of assets to be sold (in properties) | property</t>
  </si>
  <si>
    <t>Brookedale MTCA</t>
  </si>
  <si>
    <t>Brookedale MTCA | Assets Leased to Others</t>
  </si>
  <si>
    <t>Brookedale MTCA | Senior housing triple-net | Assets Leased to Others</t>
  </si>
  <si>
    <t>Brookedale MTCA | SHOP</t>
  </si>
  <si>
    <t>Dispositions of Real Estate and Discontinued Operations - RIDEA II Sale Transaction (Details) - USD ($) $ in Thousands</t>
  </si>
  <si>
    <t>Sep. 30, 2018</t>
  </si>
  <si>
    <t>Mar. 31, 2017</t>
  </si>
  <si>
    <t>Nov. 01, 2017</t>
  </si>
  <si>
    <t>HCP/CPA/Brookdale JV</t>
  </si>
  <si>
    <t>Debt provided</t>
  </si>
  <si>
    <t>Debt provided by third-party</t>
  </si>
  <si>
    <t>Debt provided by entity</t>
  </si>
  <si>
    <t>Net proceeds from the RIDEA II transaction</t>
  </si>
  <si>
    <t>HCP/CPA/Brookdale JV | RIDEA II</t>
  </si>
  <si>
    <t>Equity method investment ownership interest disposed</t>
  </si>
  <si>
    <t>Consideration receivable from sale of ownership interest</t>
  </si>
  <si>
    <t>Proceeds from sale of asset</t>
  </si>
  <si>
    <t>RIDEA II | HCP/CPA/Brookdale JV</t>
  </si>
  <si>
    <t>Dispositions of Real Estate and Discontinued Operations - U.K. Portfolio (Details) $ in Thousands, £ in Millions</t>
  </si>
  <si>
    <t>Aug. 31, 2018GBP (£)</t>
  </si>
  <si>
    <t>Jun. 30, 2018GBP (£)</t>
  </si>
  <si>
    <t>Assets</t>
  </si>
  <si>
    <t>U.K. Portfolio</t>
  </si>
  <si>
    <t>Interest sold</t>
  </si>
  <si>
    <t>Gross proceeds</t>
  </si>
  <si>
    <t>Foreign currency translation reclassified from OCI</t>
  </si>
  <si>
    <t>Maria Mallaband Care Group loan</t>
  </si>
  <si>
    <t>Proceeds from sale of receivables | £</t>
  </si>
  <si>
    <t>Investments</t>
  </si>
  <si>
    <t>Noncontrolling interest (as a percent)</t>
  </si>
  <si>
    <t>49.00%</t>
  </si>
  <si>
    <t>Dispositions of Real Estate and Discontinued Operations - 2018 Other Dispositions (Details) $ in Thousands</t>
  </si>
  <si>
    <t>Jan. 31, 2017USD ($)facility</t>
  </si>
  <si>
    <t>Dec. 31, 2018USD ($)facility</t>
  </si>
  <si>
    <t>Sep. 30, 2018USD ($)facility</t>
  </si>
  <si>
    <t>Jun. 30, 2018USD ($)facility</t>
  </si>
  <si>
    <t>Mar. 31, 2018USD ($)facility</t>
  </si>
  <si>
    <t>Number of properties disposed (in facilities) | facility</t>
  </si>
  <si>
    <t>Proceeds from sale of real estate</t>
  </si>
  <si>
    <t>Land | Life science</t>
  </si>
  <si>
    <t>Dispositions of Real Estate and Discontinued Operations - 2017 Dispositions (Details) $ in Thousands</t>
  </si>
  <si>
    <t>Dec. 31, 2018facility</t>
  </si>
  <si>
    <t>Proceeds from sales of real estate</t>
  </si>
  <si>
    <t>Total consideration for disposition of real estate</t>
  </si>
  <si>
    <t>Life science | Land</t>
  </si>
  <si>
    <t>Life science | Building</t>
  </si>
  <si>
    <t>Senior housing triple-net | Building</t>
  </si>
  <si>
    <t>Dispositions of Real Estate and Discontinued Operations - 2016 Dispositions (Details) $ in Millions</t>
  </si>
  <si>
    <t>Dec. 31, 2017facility</t>
  </si>
  <si>
    <t>Post-acute/skilled | Building</t>
  </si>
  <si>
    <t>Number of properties disposed (in facilities)</t>
  </si>
  <si>
    <t>Post-acute/skilled and SH NNN | Building</t>
  </si>
  <si>
    <t>Dispositions of Real Estate and Discontinued Operations - Quality Care Properties, Inc (Details) shares in Millions</t>
  </si>
  <si>
    <t>Oct. 31, 2018</t>
  </si>
  <si>
    <t>Oct. 31, 2016USD ($)shares</t>
  </si>
  <si>
    <t>Jun. 30, 2017USD ($)</t>
  </si>
  <si>
    <t>Oct. 17, 2016USD ($)</t>
  </si>
  <si>
    <t>Payments of dividends</t>
  </si>
  <si>
    <t>Stock distribution ratio</t>
  </si>
  <si>
    <t>Gain (loss) on disposition of assets</t>
  </si>
  <si>
    <t>Prepayments of secured debt</t>
  </si>
  <si>
    <t>QCP</t>
  </si>
  <si>
    <t>Mortgage debt | QCP</t>
  </si>
  <si>
    <t>Aggregate principal amount</t>
  </si>
  <si>
    <t>Proceeds from issuance of debt</t>
  </si>
  <si>
    <t>Number of shares issued (in shares) | shares</t>
  </si>
  <si>
    <t>QCP | Revolving credit facility</t>
  </si>
  <si>
    <t>Line of credit facility, maximum borrowing capacity</t>
  </si>
  <si>
    <t>QCP | Mortgage debt</t>
  </si>
  <si>
    <t>Interest rate (as a percent)</t>
  </si>
  <si>
    <t>8.125%</t>
  </si>
  <si>
    <t>QCP | Mortgage debt | LIBOR</t>
  </si>
  <si>
    <t>Loan, basis spread on variable rate</t>
  </si>
  <si>
    <t>5.25%</t>
  </si>
  <si>
    <t>QCP | Mortgage debt | Base rate</t>
  </si>
  <si>
    <t>4.25%</t>
  </si>
  <si>
    <t>QCP | Mortgage debt | Minimum</t>
  </si>
  <si>
    <t>1.00%</t>
  </si>
  <si>
    <t>Senior Unsecured Debt 6.000%</t>
  </si>
  <si>
    <t>6.00%</t>
  </si>
  <si>
    <t>Repayment of senior unsecured notes</t>
  </si>
  <si>
    <t>Senior Unsecured Debt 6.700%</t>
  </si>
  <si>
    <t>6.70%</t>
  </si>
  <si>
    <t>Dispositions of Real Estate and Discontinued Operations - Schedule of Results of Discontinued Operations (Details) - USD ($)</t>
  </si>
  <si>
    <t>QCP | Spinoff</t>
  </si>
  <si>
    <t>Total revenues</t>
  </si>
  <si>
    <t>Income (loss) before income taxes and income from impairments of equity method investments</t>
  </si>
  <si>
    <t>Dispositions of Real Estate and Discontinued Operations - HCR ManorCare, Inc. (Details) $ in Thousands</t>
  </si>
  <si>
    <t>Dec. 31, 2015</t>
  </si>
  <si>
    <t>Dec. 31, 2011USD ($)</t>
  </si>
  <si>
    <t>HCRMC</t>
  </si>
  <si>
    <t>Federal and state built-in gain tax from assets sold</t>
  </si>
  <si>
    <t>Cash payments received</t>
  </si>
  <si>
    <t>Federal and state built-in gain tax from assets sold, term</t>
  </si>
  <si>
    <t>Period intended to hold the assets</t>
  </si>
  <si>
    <t>Federal built-in gain tax from assets sold, federal term</t>
  </si>
  <si>
    <t>5 years</t>
  </si>
  <si>
    <t>Federal built-in gain tax from assets sold, state term</t>
  </si>
  <si>
    <t>Period intended to sell the assets</t>
  </si>
  <si>
    <t>State built-in gain from assets sold</t>
  </si>
  <si>
    <t>Leases - Components of Net Investment in DFLs (Details) $ in Thousands</t>
  </si>
  <si>
    <t>Minimum lease payments receivable</t>
  </si>
  <si>
    <t>Estimated residual value</t>
  </si>
  <si>
    <t>Less unearned income</t>
  </si>
  <si>
    <t>Properties subject to direct financing leases | property</t>
  </si>
  <si>
    <t>Leases - Future Minimum Lease Payments, DFL (Details) $ in Thousands</t>
  </si>
  <si>
    <t>Thereafter</t>
  </si>
  <si>
    <t>Leases - Internal Ratings For Net Investment, DFL (Details) - USD ($) $ in Thousands</t>
  </si>
  <si>
    <t>Investment [Line Items]</t>
  </si>
  <si>
    <t>Percentage of DFL Portfolio</t>
  </si>
  <si>
    <t>88.00%</t>
  </si>
  <si>
    <t>12.00%</t>
  </si>
  <si>
    <t>Performing Loans</t>
  </si>
  <si>
    <t>Performing Loans | Senior housing triple-net</t>
  </si>
  <si>
    <t>Performing Loans | Other non-reportable segments</t>
  </si>
  <si>
    <t>Watch List Loans</t>
  </si>
  <si>
    <t>Watch List Loans | Senior housing triple-net</t>
  </si>
  <si>
    <t>Watch List Loans | Other non-reportable segments</t>
  </si>
  <si>
    <t>Workout DFLs</t>
  </si>
  <si>
    <t>Workout DFLs | Senior housing triple-net</t>
  </si>
  <si>
    <t>Workout DFLs | Other non-reportable segments</t>
  </si>
  <si>
    <t>Leases - Narrative (Details) $ in Thousands</t>
  </si>
  <si>
    <t>Sep. 30, 2013property</t>
  </si>
  <si>
    <t>Capital Leased Assets [Line Items]</t>
  </si>
  <si>
    <t>Properties subject to direct financing leases (in properties) | property</t>
  </si>
  <si>
    <t>Rent expense</t>
  </si>
  <si>
    <t>DFL Portfolio</t>
  </si>
  <si>
    <t>Cash income</t>
  </si>
  <si>
    <t>DFL Portfolio | Senior housing</t>
  </si>
  <si>
    <t>Leases - Future Minimum Rents (Details) $ in Thousands</t>
  </si>
  <si>
    <t>Leases [Abstract]</t>
  </si>
  <si>
    <t>Leases - Tenant Purchase Options (Details) $ in Thousands</t>
  </si>
  <si>
    <t>2019 | $</t>
  </si>
  <si>
    <t>2020 | $</t>
  </si>
  <si>
    <t>2021 | $</t>
  </si>
  <si>
    <t>2022 | $</t>
  </si>
  <si>
    <t>Thereafter | $</t>
  </si>
  <si>
    <t>Total | $</t>
  </si>
  <si>
    <t>Number of Properties</t>
  </si>
  <si>
    <t>2019 | property</t>
  </si>
  <si>
    <t>2020 | property</t>
  </si>
  <si>
    <t>2021 | property</t>
  </si>
  <si>
    <t>2022 | property</t>
  </si>
  <si>
    <t>Thereafter | property</t>
  </si>
  <si>
    <t>Total number of properties (in properties) | property</t>
  </si>
  <si>
    <t>Leases - Operating Lease Expense (Details) $ in Thousands</t>
  </si>
  <si>
    <t>Renewal term, operating leases</t>
  </si>
  <si>
    <t>99 years</t>
  </si>
  <si>
    <t>Loans Receivable - Schedule of Loans Receivable (Details) - USD ($) $ in Thousands</t>
  </si>
  <si>
    <t>Loans receivable</t>
  </si>
  <si>
    <t>Mezzanine</t>
  </si>
  <si>
    <t>Loans receivable, other</t>
  </si>
  <si>
    <t>Unamortized premiums (discounts), fees and costs</t>
  </si>
  <si>
    <t>Allowance for loan losses</t>
  </si>
  <si>
    <t>Remaining commitments to fund development projects</t>
  </si>
  <si>
    <t>Real Estate Secured</t>
  </si>
  <si>
    <t>Other Secured</t>
  </si>
  <si>
    <t>UK</t>
  </si>
  <si>
    <t>Loans Receivable - Internal Ratings for Loans Receivable (Details) - USD ($) $ in Thousands</t>
  </si>
  <si>
    <t>Financing Receivable, Recorded Investment [Line Items]</t>
  </si>
  <si>
    <t>Percentage of Loan Portfolio</t>
  </si>
  <si>
    <t>67.00%</t>
  </si>
  <si>
    <t>Real Estate Secured | Performing Loans</t>
  </si>
  <si>
    <t>Real Estate Secured | Watch List Loans</t>
  </si>
  <si>
    <t>Real Estate Secured | Workout DFLs</t>
  </si>
  <si>
    <t>33.00%</t>
  </si>
  <si>
    <t>Other Secured | Performing Loans</t>
  </si>
  <si>
    <t>Other Secured | Watch List Loans</t>
  </si>
  <si>
    <t>Other Secured | Workout DFLs</t>
  </si>
  <si>
    <t>Loans Receivable - Loans Receivable Secured by Real Estate (Details) - Mortgage loan on real estate, Washington due 2022 $ in Thousands</t>
  </si>
  <si>
    <t>Dec. 31, 2018USD ($)loan</t>
  </si>
  <si>
    <t>Number of Loans (in loans) | loan</t>
  </si>
  <si>
    <t>Principal Amount</t>
  </si>
  <si>
    <t>Carrying Amount</t>
  </si>
  <si>
    <t>Fixed interest rate (as a percent)</t>
  </si>
  <si>
    <t>6.50%</t>
  </si>
  <si>
    <t>Percent of appreciation Company may participate in</t>
  </si>
  <si>
    <t>Loans Receivable - Narrative (Details) $ in Thousands, £ in Millions</t>
  </si>
  <si>
    <t>Mar. 31, 2017GBP (£)</t>
  </si>
  <si>
    <t>Four Seasons</t>
  </si>
  <si>
    <t>Proceeds from sale of loan receivables</t>
  </si>
  <si>
    <t>Amortized cost on HTM security, before OTTI | £</t>
  </si>
  <si>
    <t>Proceeds from sale of HTM security</t>
  </si>
  <si>
    <t>Discounted cash flows | Level 2 | Four Seasons</t>
  </si>
  <si>
    <t>Other-than-temporary impairment loss, before tax</t>
  </si>
  <si>
    <t>Loans Receivable - HC-One Facility (Details) - Jun. 30, 2017 £ in Millions, $ in Millions</t>
  </si>
  <si>
    <t>USD ($)</t>
  </si>
  <si>
    <t>GBP (£)</t>
  </si>
  <si>
    <t>HC-One Facility</t>
  </si>
  <si>
    <t>Cash payments received from borrower</t>
  </si>
  <si>
    <t>Loans Receivable - Tandem Health Care Loan (Details) - USD ($) $ in Thousands</t>
  </si>
  <si>
    <t>Jul. 31, 2017</t>
  </si>
  <si>
    <t>Mar. 31, 2018</t>
  </si>
  <si>
    <t>Sep. 30, 2017</t>
  </si>
  <si>
    <t>Jun. 30, 2017</t>
  </si>
  <si>
    <t>May 31, 2015</t>
  </si>
  <si>
    <t>Tandem Health Care Loan</t>
  </si>
  <si>
    <t>Write down of loans receivable</t>
  </si>
  <si>
    <t>Repayment on loans and leases receivable</t>
  </si>
  <si>
    <t>Proceeds from deposit on loan</t>
  </si>
  <si>
    <t>Interest income related to loans</t>
  </si>
  <si>
    <t>Proceeds from Sale of Loans Receivable</t>
  </si>
  <si>
    <t>Impairment recovery</t>
  </si>
  <si>
    <t>Maximum | Tandem Health Care Loan</t>
  </si>
  <si>
    <t>Loans Receivable - U.K. Bridge Loan (Details) $ in Thousands, £ in Millions</t>
  </si>
  <si>
    <t>Jun. 30, 2018property</t>
  </si>
  <si>
    <t>Mar. 31, 2018USD ($)property</t>
  </si>
  <si>
    <t>Mar. 31, 2018GBP (£)property</t>
  </si>
  <si>
    <t>Dec. 31, 2016USD ($)property</t>
  </si>
  <si>
    <t>Dec. 31, 2016GBP (£)property</t>
  </si>
  <si>
    <t>Loans receivable, net | $</t>
  </si>
  <si>
    <t>Derecognition of U.K. Bridge Loan receivable | $</t>
  </si>
  <si>
    <t>MMCG</t>
  </si>
  <si>
    <t>Loss on consolidation</t>
  </si>
  <si>
    <t>MMCG | Bridge Loan</t>
  </si>
  <si>
    <t>Number of properties (in properties) | property</t>
  </si>
  <si>
    <t>Period of call-option retained</t>
  </si>
  <si>
    <t>3 years</t>
  </si>
  <si>
    <t>Derecognition of U.K. Bridge Loan receivable | £</t>
  </si>
  <si>
    <t>Number of properties acquired (in properties) | property</t>
  </si>
  <si>
    <t>Investments in and Advances to Unconsolidated Joint Ventures - Schedule of Equity Method Investments (Details) $ in Thousands</t>
  </si>
  <si>
    <t>Jan. 31, 2017USD ($)</t>
  </si>
  <si>
    <t>Advances to unconsolidated joint ventures, net</t>
  </si>
  <si>
    <t>CCRC JV</t>
  </si>
  <si>
    <t>U.K. JV</t>
  </si>
  <si>
    <t>Life Science JVs | Minimum</t>
  </si>
  <si>
    <t>50.00%</t>
  </si>
  <si>
    <t>Life Science JVs | Maximum</t>
  </si>
  <si>
    <t>63.00%</t>
  </si>
  <si>
    <t>Torrey Pines Science Center</t>
  </si>
  <si>
    <t>Britannia Biotech Gateway, LP</t>
  </si>
  <si>
    <t>55.00%</t>
  </si>
  <si>
    <t>LASDK, LP</t>
  </si>
  <si>
    <t>MBK JV</t>
  </si>
  <si>
    <t>Unconsolidated development joint ventures</t>
  </si>
  <si>
    <t>Number of unconsolidated joint ventures (in joint ventures) | joint_venture</t>
  </si>
  <si>
    <t>Unconsolidated development joint ventures | Minimum</t>
  </si>
  <si>
    <t>Unconsolidated development joint ventures | Maximum</t>
  </si>
  <si>
    <t>Vintage Park Development JV</t>
  </si>
  <si>
    <t>85.00%</t>
  </si>
  <si>
    <t>Waldwick</t>
  </si>
  <si>
    <t>Otay Ranch</t>
  </si>
  <si>
    <t>MBK Development JV</t>
  </si>
  <si>
    <t>Medical Office JVs</t>
  </si>
  <si>
    <t>Medical Office JVs | Minimum</t>
  </si>
  <si>
    <t>20.00%</t>
  </si>
  <si>
    <t>Medical Office JVs | Maximum</t>
  </si>
  <si>
    <t>HCP Ventures IV, LLC</t>
  </si>
  <si>
    <t>H C P Ventures III, LLC</t>
  </si>
  <si>
    <t>30.00%</t>
  </si>
  <si>
    <t>Suburban Properties, LLC</t>
  </si>
  <si>
    <t>K&amp;Y JVs</t>
  </si>
  <si>
    <t>80.00%</t>
  </si>
  <si>
    <t>Investments in and Advances to Unconsolidated Joint Ventures - Balance Sheet Disclosures (Details) - USD ($) $ in Thousands</t>
  </si>
  <si>
    <t>Real estate, net</t>
  </si>
  <si>
    <t>Mortgage and other debt</t>
  </si>
  <si>
    <t>Partners' capital</t>
  </si>
  <si>
    <t>Unconsolidated Joint Ventures</t>
  </si>
  <si>
    <t>HCP Inc | Unconsolidated Joint Ventures</t>
  </si>
  <si>
    <t>Other partners | Unconsolidated Joint Ventures</t>
  </si>
  <si>
    <t>Investments in and Advances to Unconsolidated Joint Ventures - Income Statement Disclosures (Details) - USD ($) $ in Thousands</t>
  </si>
  <si>
    <t>Operating expenses</t>
  </si>
  <si>
    <t>Income (loss) from discontinued operations</t>
  </si>
  <si>
    <t>Distributions received by HCP</t>
  </si>
  <si>
    <t>Fees earned by HCP</t>
  </si>
  <si>
    <t>Aggregate unamortized basis difference</t>
  </si>
  <si>
    <t>Intangibles - Schedule of Intangibles Lease Assets (Details) - USD ($) $ in Thousands</t>
  </si>
  <si>
    <t>Gross intangible lease assets</t>
  </si>
  <si>
    <t>Net intangible lease assets</t>
  </si>
  <si>
    <t>Intangibles - Schedule of Intangible Lease Liabilities (Details) - USD ($) $ in Thousands</t>
  </si>
  <si>
    <t>Intangibles [Abstract]</t>
  </si>
  <si>
    <t>Gross intangible lease liabilities</t>
  </si>
  <si>
    <t>Net intangible lease liabilities</t>
  </si>
  <si>
    <t>Intangibles - Amortization of Deferred Leasing Costs and Acquisition Related Intangibles (Details) - USD ($) $ in Thousands</t>
  </si>
  <si>
    <t>Depreciation and amortization expense related to amortization of lease-up intangibles</t>
  </si>
  <si>
    <t>Rental and related revenues related to amortization of net below market lease liabilities</t>
  </si>
  <si>
    <t>Operating expense related to amortization of net below market ground lease intangibles</t>
  </si>
  <si>
    <t>Intangibles - Estimated Aggregate Amortization of Intangible Assets and Liabilities (Details) - USD ($) $ in Thousands</t>
  </si>
  <si>
    <t>Estimated aggregate amortization of Intangible Assets</t>
  </si>
  <si>
    <t>Rental and Related Revenues</t>
  </si>
  <si>
    <t>Operating Expense</t>
  </si>
  <si>
    <t>Depreciation and Amortization</t>
  </si>
  <si>
    <t>Debt - Bank Line of Credit and Term Loans (Details) £ in Millions</t>
  </si>
  <si>
    <t>Jul. 03, 2018USD ($)</t>
  </si>
  <si>
    <t>Jul. 03, 2018GBP (£)</t>
  </si>
  <si>
    <t>Oct. 19, 2017renewal_option</t>
  </si>
  <si>
    <t>Jun. 30, 2017GBP (£)</t>
  </si>
  <si>
    <t>Nov. 30, 2018USD ($)</t>
  </si>
  <si>
    <t>Jan. 31, 2015</t>
  </si>
  <si>
    <t>Dec. 31, 2018GBP (£)</t>
  </si>
  <si>
    <t>Debt Instrument [Line Items]</t>
  </si>
  <si>
    <t>Long-term debt</t>
  </si>
  <si>
    <t>Proceeds from bank debt</t>
  </si>
  <si>
    <t>Bank Line of Credit</t>
  </si>
  <si>
    <t>Number of extensions (in renewal options) | renewal_option</t>
  </si>
  <si>
    <t>Length of debt instrument extension period</t>
  </si>
  <si>
    <t>6 months</t>
  </si>
  <si>
    <t>0.875%</t>
  </si>
  <si>
    <t>Debt instrument, facility fee (as a percent)</t>
  </si>
  <si>
    <t>0.15%</t>
  </si>
  <si>
    <t>Line of credit facility additional aggregate amount, maximum</t>
  </si>
  <si>
    <t>Line of credit | £</t>
  </si>
  <si>
    <t>Line of credit</t>
  </si>
  <si>
    <t>Weighted-average interest rate (as a percent)</t>
  </si>
  <si>
    <t>2.12%</t>
  </si>
  <si>
    <t>2012 Term Loan</t>
  </si>
  <si>
    <t>Repayments of debt | £</t>
  </si>
  <si>
    <t>2015 Term Loan</t>
  </si>
  <si>
    <t>Repayments of debt</t>
  </si>
  <si>
    <t>Term of facility</t>
  </si>
  <si>
    <t>4 years</t>
  </si>
  <si>
    <t>Term of contract</t>
  </si>
  <si>
    <t>2015 Term Loan | GBP LIBOR</t>
  </si>
  <si>
    <t>1.15%</t>
  </si>
  <si>
    <t>Line of Credit and Term Loan</t>
  </si>
  <si>
    <t>Debt instrument, covenant debt to assets (as a percent)</t>
  </si>
  <si>
    <t>60.00%</t>
  </si>
  <si>
    <t>Debt instrument, covenant secured debt to assets (as a percent)</t>
  </si>
  <si>
    <t>Debt instrument, covenant unsecured debt to unencumbered assets (as a percent)</t>
  </si>
  <si>
    <t>Debt instrument, covenant minimum fixed charge coverage ratio</t>
  </si>
  <si>
    <t>Debt instrument, covenant net worth</t>
  </si>
  <si>
    <t>Debt - Senior Unsecured Notes (Details) - USD ($)</t>
  </si>
  <si>
    <t>Sep. 30, 2016</t>
  </si>
  <si>
    <t>Mar. 31, 2016</t>
  </si>
  <si>
    <t>Long-term debt, gross</t>
  </si>
  <si>
    <t>Senior Unsecured Debt 5.375%</t>
  </si>
  <si>
    <t>5.375%</t>
  </si>
  <si>
    <t>Senior Unsecured Debt 3.75 %</t>
  </si>
  <si>
    <t>3.75%</t>
  </si>
  <si>
    <t>Senior Unsecured Debt 5.625%</t>
  </si>
  <si>
    <t>5.625%</t>
  </si>
  <si>
    <t>Senior Unsecured Debt 6.300%</t>
  </si>
  <si>
    <t>6.30%</t>
  </si>
  <si>
    <t>Unsecured Debt</t>
  </si>
  <si>
    <t>Debt - Mortgage Debt (Details) $ in Thousands, £ in Millions</t>
  </si>
  <si>
    <t>Number of healthcare facilities used to secure debt (in facilities) | facility</t>
  </si>
  <si>
    <t>Debt instrument, collateral, healthcare facilities carrying value</t>
  </si>
  <si>
    <t>Debt - Schedule of Debt Maturities (Details) $ in Thousands, £ in Millions</t>
  </si>
  <si>
    <t>(Discounts), premiums and debt costs, net</t>
  </si>
  <si>
    <t>Debt maturing in 2019</t>
  </si>
  <si>
    <t>Debt maturing in 2020</t>
  </si>
  <si>
    <t>Debt maturing in 2021</t>
  </si>
  <si>
    <t>Debt maturing in 2022</t>
  </si>
  <si>
    <t>Debt maturing in 2023</t>
  </si>
  <si>
    <t>Bank Line of Credit | Debt maturing in 2019</t>
  </si>
  <si>
    <t>Bank Line of Credit | Debt maturing in 2020</t>
  </si>
  <si>
    <t>Bank Line of Credit | Debt maturing in 2021</t>
  </si>
  <si>
    <t>Bank Line of Credit | Debt maturing in 2022</t>
  </si>
  <si>
    <t>Bank Line of Credit | Debt maturing in 2023</t>
  </si>
  <si>
    <t>Bank Line of Credit | Thereafter</t>
  </si>
  <si>
    <t>4.03%</t>
  </si>
  <si>
    <t>Weighted-average maturity</t>
  </si>
  <si>
    <t>6 years</t>
  </si>
  <si>
    <t>Unsecured Debt | Minimum</t>
  </si>
  <si>
    <t>2.79%</t>
  </si>
  <si>
    <t>Unsecured Debt | Maximum</t>
  </si>
  <si>
    <t>6.87%</t>
  </si>
  <si>
    <t>Unsecured Debt | Debt maturing in 2019</t>
  </si>
  <si>
    <t>Unsecured Debt | Debt maturing in 2020</t>
  </si>
  <si>
    <t>Unsecured Debt | Debt maturing in 2021</t>
  </si>
  <si>
    <t>Unsecured Debt | Debt maturing in 2022</t>
  </si>
  <si>
    <t>3.93%</t>
  </si>
  <si>
    <t>Unsecured Debt | Debt maturing in 2023</t>
  </si>
  <si>
    <t>4.39%</t>
  </si>
  <si>
    <t>Unsecured Debt | Thereafter</t>
  </si>
  <si>
    <t>4.34%</t>
  </si>
  <si>
    <t>4.20%</t>
  </si>
  <si>
    <t>19 years</t>
  </si>
  <si>
    <t>Mortgage debt | Minimum</t>
  </si>
  <si>
    <t>2.80%</t>
  </si>
  <si>
    <t>Mortgage debt | Maximum</t>
  </si>
  <si>
    <t>5.91%</t>
  </si>
  <si>
    <t>Mortgage debt | Debt maturing in 2019</t>
  </si>
  <si>
    <t>Mortgage debt | Debt maturing in 2020</t>
  </si>
  <si>
    <t>5.08%</t>
  </si>
  <si>
    <t>Mortgage debt | Debt maturing in 2021</t>
  </si>
  <si>
    <t>5.26%</t>
  </si>
  <si>
    <t>Mortgage debt | Debt maturing in 2022</t>
  </si>
  <si>
    <t>Mortgage debt | Debt maturing in 2023</t>
  </si>
  <si>
    <t>Mortgage debt | Thereafter</t>
  </si>
  <si>
    <t>4.10%</t>
  </si>
  <si>
    <t>Life Care Bonds and Demand Notes</t>
  </si>
  <si>
    <t>Life Care Bonds</t>
  </si>
  <si>
    <t>On-Demand Note</t>
  </si>
  <si>
    <t>3.60%</t>
  </si>
  <si>
    <t>Commitments and Contingencies - Legal Proceedings (Details)</t>
  </si>
  <si>
    <t>Litigation loss contingency accrued</t>
  </si>
  <si>
    <t>Commitments and Contingencies - Schedule of Contractual Obligation (Details) $ in Thousands</t>
  </si>
  <si>
    <t>Other Commitments [Line Items]</t>
  </si>
  <si>
    <t>2020-2021</t>
  </si>
  <si>
    <t>2022-2023</t>
  </si>
  <si>
    <t>More than Five Years</t>
  </si>
  <si>
    <t>Construction loan commitments</t>
  </si>
  <si>
    <t>Development commitments</t>
  </si>
  <si>
    <t>Commitments and Contingencies - DownREIT LLCs (Details)</t>
  </si>
  <si>
    <t>Dec. 31, 2018property</t>
  </si>
  <si>
    <t>Indemnification Agreement</t>
  </si>
  <si>
    <t>Loss Contingencies [Line Items]</t>
  </si>
  <si>
    <t>Number of properties may be contributed in the agreement</t>
  </si>
  <si>
    <t>Commitments and Contingencies - Credit Enhancement Guarantee (Details) $ in Millions</t>
  </si>
  <si>
    <t>Third party debt collateralized by facilities, debt amount</t>
  </si>
  <si>
    <t>Third party debt collateralized by facilities, asset carrying amount</t>
  </si>
  <si>
    <t>Equity - Common Stock Narrative (Details) - USD ($) $ / shares in Units, $ in Millions</t>
  </si>
  <si>
    <t>Jan. 31, 2019</t>
  </si>
  <si>
    <t>May 31, 2018</t>
  </si>
  <si>
    <t>Subsequent Event [Line Items]</t>
  </si>
  <si>
    <t>Dividends declared per common share (in dollars per share)</t>
  </si>
  <si>
    <t>Maximum shares issuable under forward equity sales agreement (in shares)</t>
  </si>
  <si>
    <t>Initial net price (in dollars per share)</t>
  </si>
  <si>
    <t>Management agreement renewal term (in years)</t>
  </si>
  <si>
    <t>Subsequent Event</t>
  </si>
  <si>
    <t>At-The-Market Program</t>
  </si>
  <si>
    <t>Maximum sales under equity offering program</t>
  </si>
  <si>
    <t>Common stock issued (in shares)</t>
  </si>
  <si>
    <t>Net price per share (in dollars per share)</t>
  </si>
  <si>
    <t>Proceeds from issuance of common stock</t>
  </si>
  <si>
    <t>Forward Equity Offering</t>
  </si>
  <si>
    <t>Equity - Schedule of Other Common Stock Activities (Details) - Common Stock - shares shares in Thousands</t>
  </si>
  <si>
    <t>Class of Stock [Line Items]</t>
  </si>
  <si>
    <t>Dividend Reinvestment and Stock Purchase Plan (in shares)</t>
  </si>
  <si>
    <t>Conversion of DownREIT units (in shares)</t>
  </si>
  <si>
    <t>Vesting of restricted stock units (in shares)</t>
  </si>
  <si>
    <t>Equity - Schedule of Accumulated Other Comprehensive Loss (Details) - USD ($) $ in Thousands</t>
  </si>
  <si>
    <t>Cumulative foreign currency translation adjustment</t>
  </si>
  <si>
    <t>Unrealized gains (losses) on derivatives, net</t>
  </si>
  <si>
    <t>Supplemental Executive Retirement plan minimum liability and other</t>
  </si>
  <si>
    <t>Total accumulated other comprehensive loss</t>
  </si>
  <si>
    <t>Equity - Noncontrolling Interests Narrative (Details) $ in Thousands, shares in Millions</t>
  </si>
  <si>
    <t>Dec. 31, 2018USD ($)entityshares</t>
  </si>
  <si>
    <t>Noncontrolling Interest [Line Items]</t>
  </si>
  <si>
    <t>Non-managing members DownREIT units outstanding (in shares) | shares</t>
  </si>
  <si>
    <t>Conversion of DownREIT units (in shares) | shares</t>
  </si>
  <si>
    <t>Number of DownREIT LLCs (in entities) | entity</t>
  </si>
  <si>
    <t>DownREIT unit, fair value</t>
  </si>
  <si>
    <t>Segment Disclosures - Narrative (Details)</t>
  </si>
  <si>
    <t>Segment Reporting Information [Line Items]</t>
  </si>
  <si>
    <t>Impairment related to goodwill</t>
  </si>
  <si>
    <t>Goodwill</t>
  </si>
  <si>
    <t>Number of SH NNN facilities transitioned to RIDEA structure (in facilities) | facility</t>
  </si>
  <si>
    <t>Operating segment | Senior housing triple-net</t>
  </si>
  <si>
    <t>Operating segment | SHOP</t>
  </si>
  <si>
    <t>Operating segment | Medical office</t>
  </si>
  <si>
    <t>Operating segment | Other non-reportable segments</t>
  </si>
  <si>
    <t>Segment Disclosures - Summary Information for the Reportable Segments (Details) - USD ($) $ in Thousands</t>
  </si>
  <si>
    <t>Segment reporting information, revenues</t>
  </si>
  <si>
    <t>Rental estate revenues</t>
  </si>
  <si>
    <t>NOI</t>
  </si>
  <si>
    <t>Adjustments to NOI</t>
  </si>
  <si>
    <t>Adjusted NOI</t>
  </si>
  <si>
    <t>Addback adjustments</t>
  </si>
  <si>
    <t>Recoveries (impairments), net</t>
  </si>
  <si>
    <t>Loss on debt extinguishment</t>
  </si>
  <si>
    <t>Discontinued operations</t>
  </si>
  <si>
    <t>Corporate Non-segment</t>
  </si>
  <si>
    <t>Senior housing triple-net | Operating segment</t>
  </si>
  <si>
    <t>SHOP | Operating segment</t>
  </si>
  <si>
    <t>Life science | Operating segment</t>
  </si>
  <si>
    <t>Medical office | Operating segment</t>
  </si>
  <si>
    <t>Other non-reportable segments | Operating segment</t>
  </si>
  <si>
    <t>Segment Disclosures - Revenues and Assets by Segment (Details) - USD ($) $ in Thousands</t>
  </si>
  <si>
    <t>Segment Disclosure</t>
  </si>
  <si>
    <t>Assets held for sale and discontinued operations, net</t>
  </si>
  <si>
    <t>Operating segment</t>
  </si>
  <si>
    <t>Gross assets</t>
  </si>
  <si>
    <t>Operating segment | Life science</t>
  </si>
  <si>
    <t>Other non-segment</t>
  </si>
  <si>
    <t>Compensation Plans - Stock Based Compensation (Details) $ in Millions</t>
  </si>
  <si>
    <t>Dec. 31, 2018USD ($)participantshares</t>
  </si>
  <si>
    <t>May 01, 2014shares</t>
  </si>
  <si>
    <t>Share-based Compensation Arrangement by Share-based Payment Award [Line Items]</t>
  </si>
  <si>
    <t>Total share-based compensation expense recognized | $</t>
  </si>
  <si>
    <t>Deferred compensation cost | $</t>
  </si>
  <si>
    <t>Total unrecognized compensation cost, period of recognition</t>
  </si>
  <si>
    <t>2 years</t>
  </si>
  <si>
    <t>Number of impacted participants on spin off (in participants) | participant</t>
  </si>
  <si>
    <t>Former Chairman, Chief Executive Officer and President</t>
  </si>
  <si>
    <t>2006 Incentive Plan</t>
  </si>
  <si>
    <t>Maximum number of shares available for future awards (in shares)</t>
  </si>
  <si>
    <t>2014 Incentive Plan</t>
  </si>
  <si>
    <t>Maximum number of shares reserved for awards (in shares)</t>
  </si>
  <si>
    <t>Maximum number of shares available for future awards to be issued as restricted stock and performance restricted stock unit (in shares)</t>
  </si>
  <si>
    <t>Compensation Plans - Stock Options (Details) - USD ($) shares in Millions, $ in Millions</t>
  </si>
  <si>
    <t>Number of stock options shares exercisable (in shares)</t>
  </si>
  <si>
    <t>Common Stock Options</t>
  </si>
  <si>
    <t>Number of stock options shares outstanding (in shares)</t>
  </si>
  <si>
    <t>Proceeds received from options exercised</t>
  </si>
  <si>
    <t>Compensation Plans - Restricted Stock Awards Narrative (Details) - USD ($) shares in Thousands, $ in Millions</t>
  </si>
  <si>
    <t>Restricted Shares</t>
  </si>
  <si>
    <t>Stock-based awards, vesting period</t>
  </si>
  <si>
    <t>Restricted Shares | Minimum</t>
  </si>
  <si>
    <t>Percentage of performance metrics during performance period</t>
  </si>
  <si>
    <t>Restricted Shares | Maximum</t>
  </si>
  <si>
    <t>200.00%</t>
  </si>
  <si>
    <t>Restricted Stock and Performance Restricted Stock Units</t>
  </si>
  <si>
    <t>Shares withheld to offset tax withholding obligations (in shares)</t>
  </si>
  <si>
    <t>Weighted-average remaining vesting period of restricted stock and restricted stock units</t>
  </si>
  <si>
    <t>Total fair values (at vesting) of restricted stock and restricted stock units vested</t>
  </si>
  <si>
    <t>Compensation Plans - Schedule of Restricted Stock and RSUs Activity (Details) - Restricted Stock Units shares in Thousands</t>
  </si>
  <si>
    <t>Dec. 31, 2018$ / sharesshares</t>
  </si>
  <si>
    <t>Unvested restricted stock and performance restricted stock units activity</t>
  </si>
  <si>
    <t>Unvested at the beginning of the period (in shares) | shares</t>
  </si>
  <si>
    <t>Granted (in shares) | shares</t>
  </si>
  <si>
    <t>Vested (in shares) | shares</t>
  </si>
  <si>
    <t>Forfeited (in shares) | shares</t>
  </si>
  <si>
    <t>Unvested at the end of the period (in shares) | shares</t>
  </si>
  <si>
    <t>Weighted Average Grant Date Fair Value</t>
  </si>
  <si>
    <t>Unvested at the beginning of the period, Weighted Average Grant Date Fair Value (in dollars per share) | $ / shares</t>
  </si>
  <si>
    <t>Granted, Weighted Average Grant Date Fair Value (in dollars per share) | $ / shares</t>
  </si>
  <si>
    <t>Vested, Weighted Average Grant Date Fair Value (in dollars per share) | $ / shares</t>
  </si>
  <si>
    <t>Forfeited, Weighted Average Grant Date Fair Value (in dollars per share) | $ / shares</t>
  </si>
  <si>
    <t>Unvested at the end of the period, Weighted Average Grant Date Fair Value (in dollars per share) | $ / shares</t>
  </si>
  <si>
    <t>Impairments (Details) $ in Thousands</t>
  </si>
  <si>
    <t>Impaired Long-Lived Assets Held and Used [Line Items]</t>
  </si>
  <si>
    <t>Casualty-Related</t>
  </si>
  <si>
    <t>Casualty-related loss</t>
  </si>
  <si>
    <t>Property damage loss in a casualty</t>
  </si>
  <si>
    <t>Other associated costs with casualty loss</t>
  </si>
  <si>
    <t>Deferred tax benefit related to casualty loss</t>
  </si>
  <si>
    <t>Number of real estate properties impaired (in properties) | property</t>
  </si>
  <si>
    <t>SHOP | Underperformed assets</t>
  </si>
  <si>
    <t>Other nonoperating income (expense)</t>
  </si>
  <si>
    <t>Held-for-sale | Life science</t>
  </si>
  <si>
    <t>Held-for-sale | SHOP</t>
  </si>
  <si>
    <t>Held-for-sale | Senior housing triple-net</t>
  </si>
  <si>
    <t>Land | Held-for-sale | Life science</t>
  </si>
  <si>
    <t>Income Taxes - Schedule of Common Stock Distribution (Details) - $ / shares</t>
  </si>
  <si>
    <t>Oct. 31, 2016</t>
  </si>
  <si>
    <t>Dividends Payable [Line Items]</t>
  </si>
  <si>
    <t>Qualified dividend income for purposes of Code Section 1(h)(11)</t>
  </si>
  <si>
    <t>Qualified business income for purpose of Code Section 199A</t>
  </si>
  <si>
    <t>Dividends, amount per share</t>
  </si>
  <si>
    <t>Spinoff | Spinoff</t>
  </si>
  <si>
    <t>Ordinary dividends</t>
  </si>
  <si>
    <t>Capital gains</t>
  </si>
  <si>
    <t>Nondividend distributions</t>
  </si>
  <si>
    <t>Nondividend distributions | Spinoff</t>
  </si>
  <si>
    <t>Income Taxes - Narrative (Details)</t>
  </si>
  <si>
    <t>Oct. 31, 2016$ / shares</t>
  </si>
  <si>
    <t>Dec. 31, 2018USD ($)$ / shares</t>
  </si>
  <si>
    <t>Dec. 31, 2017USD ($)$ / shares</t>
  </si>
  <si>
    <t>Sep. 30, 2017USD ($)</t>
  </si>
  <si>
    <t>Dec. 31, 2016USD ($)$ / shares</t>
  </si>
  <si>
    <t>Operating Loss Carryforwards [Line Items]</t>
  </si>
  <si>
    <t>Common stock dividend paid in lieu of fractional shares (in dollars per share) | $ / shares</t>
  </si>
  <si>
    <t>Income (loss) before income taxes</t>
  </si>
  <si>
    <t>Tax expense recorded from Tax Cuts and Jobs Act</t>
  </si>
  <si>
    <t>Income tax expense from discontinued operations</t>
  </si>
  <si>
    <t>Net operating loss carryforward</t>
  </si>
  <si>
    <t>Amount that tax basis of net assets is less than reported amounts</t>
  </si>
  <si>
    <t>Share price (in dollars per share) | $ / shares</t>
  </si>
  <si>
    <t>TRS</t>
  </si>
  <si>
    <t>Net operating loss carryforwards subject to expiration</t>
  </si>
  <si>
    <t>Net operating loss carryforwards not subject to expiration</t>
  </si>
  <si>
    <t>Income Taxes - Schedule of Income Tax Expense (Benefit) (Details) - USD ($) $ in Thousands</t>
  </si>
  <si>
    <t>Federal</t>
  </si>
  <si>
    <t>State</t>
  </si>
  <si>
    <t>Foreign</t>
  </si>
  <si>
    <t>Total current</t>
  </si>
  <si>
    <t>Total deferred</t>
  </si>
  <si>
    <t>Total income tax expense (benefit)</t>
  </si>
  <si>
    <t>Income Taxes - Schedule of Income Tax Expense (Benefit) Reconciliation (Details) - USD ($) $ in Thousands</t>
  </si>
  <si>
    <t>Tax benefit at U.S. federal statutory income tax rate on income or loss subject to tax</t>
  </si>
  <si>
    <t>State income tax expense, net of federal tax</t>
  </si>
  <si>
    <t>Gross receipts and margin taxes</t>
  </si>
  <si>
    <t>Foreign rate differential</t>
  </si>
  <si>
    <t>Effect of permanent differences</t>
  </si>
  <si>
    <t>Return to provision adjustments</t>
  </si>
  <si>
    <t>Remeasurement of deferred tax assets and liabilities</t>
  </si>
  <si>
    <t>Increase (decrease) in valuation allowance</t>
  </si>
  <si>
    <t>Income Taxes - Schedule of Deferred Tax Assets and Liabilities (Details) - USD ($) $ in Thousands</t>
  </si>
  <si>
    <t>Property, primarily differences in depreciation and amortization, the basis of land, and the treatment of interest and certain costs</t>
  </si>
  <si>
    <t>Expense accruals and other</t>
  </si>
  <si>
    <t>Valuation allowance</t>
  </si>
  <si>
    <t>Net deferred tax assets</t>
  </si>
  <si>
    <t>Earnings Per Common Share (Details) - USD ($) $ / shares in Units, $ in Thousands</t>
  </si>
  <si>
    <t>Earnings per common share:</t>
  </si>
  <si>
    <t>Numerator</t>
  </si>
  <si>
    <t>Net income (loss) from continuing operations</t>
  </si>
  <si>
    <t>Less: Participating securities' share in earnings</t>
  </si>
  <si>
    <t>Income (loss) from continuing operations applicable to common shares</t>
  </si>
  <si>
    <t>Add: distributions on dilutive convertible units and other</t>
  </si>
  <si>
    <t>Dilutive net income (loss) available to common shares</t>
  </si>
  <si>
    <t>Denominator</t>
  </si>
  <si>
    <t>Basic weighted average shares outstanding (in shares)</t>
  </si>
  <si>
    <t>Dilutive potential common shares - equity awards (in shares)</t>
  </si>
  <si>
    <t>Dilutive potential common shares - DownREIT conversions (in shares)</t>
  </si>
  <si>
    <t>Diluted weighted average common shares (in shares)</t>
  </si>
  <si>
    <t>Diluted earnings per common share</t>
  </si>
  <si>
    <t>Antidilutive securities excluded from computation of earnings per share (in shares)</t>
  </si>
  <si>
    <t>Convertible Units</t>
  </si>
  <si>
    <t>Supplemental Cash Flow Information - Summary of Supplemental (Details) $ in Thousands</t>
  </si>
  <si>
    <t>Nov. 30, 2018joint_venture</t>
  </si>
  <si>
    <t>Dec. 31, 2018joint_venture</t>
  </si>
  <si>
    <t>Supplemental cash flow information:</t>
  </si>
  <si>
    <t>Interest paid, net of capitalized interest</t>
  </si>
  <si>
    <t>Income taxes paid</t>
  </si>
  <si>
    <t>Capitalized interest</t>
  </si>
  <si>
    <t>Supplemental schedule of non-cash investing and financing activities:</t>
  </si>
  <si>
    <t>Accrued construction costs</t>
  </si>
  <si>
    <t>Non-cash impact of QCP Spin-Off, net</t>
  </si>
  <si>
    <t>Securities transferred for debt defeasance</t>
  </si>
  <si>
    <t>Retained equity method investment from U.K. JV transaction</t>
  </si>
  <si>
    <t>Derecognition of U.K. Bridge Loan receivable</t>
  </si>
  <si>
    <t>Consolidation of net assets related to U.K. Bridge Loan</t>
  </si>
  <si>
    <t>Vesting of restricted stock units and conversion of non-managing member units into common stock</t>
  </si>
  <si>
    <t>Net noncash impact from the consolidation of previously unconsolidated joint ventures (see Note 4)</t>
  </si>
  <si>
    <t>Deconsolidation of noncontrolling interest in connection with RIDEA II transaction</t>
  </si>
  <si>
    <t>Mortgages and other liabilities assumed with real estate acquisitions</t>
  </si>
  <si>
    <t>Supplemental Cash Flow Information Cash, cash equivalents and restricted cash (Details) - USD ($) $ in Thousands</t>
  </si>
  <si>
    <t>Cash, cash equivalents and restricted cash</t>
  </si>
  <si>
    <t>Variable Interest Entities - Narrative (Details) $ in Thousands, £ in Millions</t>
  </si>
  <si>
    <t>Aug. 31, 2018</t>
  </si>
  <si>
    <t>Mar. 31, 2018GBP (£)</t>
  </si>
  <si>
    <t>Dec. 31, 2018USD ($)propertyjoint_ventureloantenant</t>
  </si>
  <si>
    <t>Dec. 31, 2018USD ($)propertyjoint_ventureentityloantenant</t>
  </si>
  <si>
    <t>Variable Interest Entity [Line Items]</t>
  </si>
  <si>
    <t>Mezzanine | $</t>
  </si>
  <si>
    <t>Consolidated Variable Interest Entities</t>
  </si>
  <si>
    <t>Number of properties leased (in properties) | property</t>
  </si>
  <si>
    <t>Downreit Partnerships [Member]</t>
  </si>
  <si>
    <t>Controlling interest entity controlling ownership interest | entity</t>
  </si>
  <si>
    <t>Unconsolidated Variable Interest Entities</t>
  </si>
  <si>
    <t>Number of VIE borrowers with marketable debt securities (in joint ventures) | joint_venture</t>
  </si>
  <si>
    <t>Number of VIE borrowers with debt securities and loan (in loans) | loan</t>
  </si>
  <si>
    <t>Number of VIE tenants (in tenants) | tenant</t>
  </si>
  <si>
    <t>VIE tenants-operating leases</t>
  </si>
  <si>
    <t>CCRC OpCo</t>
  </si>
  <si>
    <t>Joint venture ownership percentage</t>
  </si>
  <si>
    <t>Tax benefit</t>
  </si>
  <si>
    <t>HCP Ventures V</t>
  </si>
  <si>
    <t>Bridge Loan | MMCG</t>
  </si>
  <si>
    <t>Senior housing triple-net | Loan-seller financing</t>
  </si>
  <si>
    <t>Senior housing triple-net | Loan-senior secured</t>
  </si>
  <si>
    <t>Watertown JV</t>
  </si>
  <si>
    <t>95.00%</t>
  </si>
  <si>
    <t>Hayden JV</t>
  </si>
  <si>
    <t>99.00%</t>
  </si>
  <si>
    <t>Property, plant and equipment | MMCG</t>
  </si>
  <si>
    <t>Finite-lived intangible assets | MMCG</t>
  </si>
  <si>
    <t>Variable Interest Entities - Schedule of Variable Interest Entities (Details) $ in Thousands</t>
  </si>
  <si>
    <t>VIE tenants-DFLs</t>
  </si>
  <si>
    <t>Maximum loss exposure and carrying amount</t>
  </si>
  <si>
    <t>Loan - seller financing</t>
  </si>
  <si>
    <t>CMBS and LLC investment</t>
  </si>
  <si>
    <t>Variable Interest Entities - Balance Sheet disclosures (Details) - USD ($) $ in Thousands</t>
  </si>
  <si>
    <t>Developments in process</t>
  </si>
  <si>
    <t>Accumulated depreciation</t>
  </si>
  <si>
    <t>Accounts receivable, net</t>
  </si>
  <si>
    <t>Accounts payable and accrued expenses</t>
  </si>
  <si>
    <t>Variable Interest Entity</t>
  </si>
  <si>
    <t>Concentration of Credit Risk - Schedule of Concentration of Credit Risk (Details) - property</t>
  </si>
  <si>
    <t>Concentration Risk [Line Items]</t>
  </si>
  <si>
    <t>Number of properties classified as held for sale (in facilities)</t>
  </si>
  <si>
    <t>Brookdale Senior Living | Percentage of Total Company Assets | Customer Concentration Risk</t>
  </si>
  <si>
    <t>Concentration risk (as a percent)</t>
  </si>
  <si>
    <t>Brookdale Senior Living | Percentage of Total Company Revenues | Customer Concentration Risk</t>
  </si>
  <si>
    <t>8.00%</t>
  </si>
  <si>
    <t>Brookdale Senior Living | Senior housing triple-net | Percentage of Total Company Assets | Customer Concentration Risk</t>
  </si>
  <si>
    <t>27.00%</t>
  </si>
  <si>
    <t>39.00%</t>
  </si>
  <si>
    <t>Brookdale Senior Living | Senior housing triple-net | Percentage of Total Company Revenues | Customer Concentration Risk</t>
  </si>
  <si>
    <t>38.00%</t>
  </si>
  <si>
    <t>47.00%</t>
  </si>
  <si>
    <t>59.00%</t>
  </si>
  <si>
    <t>Concentration of Credit Risk - Narrative (Details) - Brookdale Senior Living</t>
  </si>
  <si>
    <t>Dec. 31, 2018facilityrenewal</t>
  </si>
  <si>
    <t>SHOP | Management and Accounting Services</t>
  </si>
  <si>
    <t>SHOP | Percentage of Total Company Assets</t>
  </si>
  <si>
    <t>7.00%</t>
  </si>
  <si>
    <t>13.00%</t>
  </si>
  <si>
    <t>Management and Accounting Services | SHOP</t>
  </si>
  <si>
    <t>Number of investments in senior housing facility joint ventures (in joint ventures) | facility</t>
  </si>
  <si>
    <t>Number of unconsolidated joint ventures (in joint ventures) | facility</t>
  </si>
  <si>
    <t>Percentage of EDITDAR payable as base management fee</t>
  </si>
  <si>
    <t>4.50%</t>
  </si>
  <si>
    <t>Minimum | SHOP | Management and Accounting Services</t>
  </si>
  <si>
    <t>Management agreement term (in years)</t>
  </si>
  <si>
    <t>Management agreement number of renewals (in renewals) | renewal</t>
  </si>
  <si>
    <t>Maximum | SHOP | Management and Accounting Services</t>
  </si>
  <si>
    <t>15 years</t>
  </si>
  <si>
    <t>Concentration of Credit Risk - Schedule of Geographical Concentration of Credit Risk (Details) - Geographic Concentration Risk</t>
  </si>
  <si>
    <t>California | Percentage of Total Company Assets</t>
  </si>
  <si>
    <t>34.00%</t>
  </si>
  <si>
    <t>31.00%</t>
  </si>
  <si>
    <t>California | Percentage of Total Company Revenues</t>
  </si>
  <si>
    <t>26.00%</t>
  </si>
  <si>
    <t>Texas | Percentage of Total Company Assets</t>
  </si>
  <si>
    <t>16.00%</t>
  </si>
  <si>
    <t>14.00%</t>
  </si>
  <si>
    <t>Texas | Percentage of Total Company Revenues</t>
  </si>
  <si>
    <t>18.00%</t>
  </si>
  <si>
    <t>17.00%</t>
  </si>
  <si>
    <t>Fair Value Measurements (Details) - USD ($) $ in Thousands</t>
  </si>
  <si>
    <t>Summary of financial instruments</t>
  </si>
  <si>
    <t>Carrying Value</t>
  </si>
  <si>
    <t>Marketable debt securities</t>
  </si>
  <si>
    <t>Term loans</t>
  </si>
  <si>
    <t>Carrying Value | Interest-rate swap liabilities</t>
  </si>
  <si>
    <t>Derivative liabilities</t>
  </si>
  <si>
    <t>Carrying Value | Cross currency swap liability</t>
  </si>
  <si>
    <t>Fair Value | Level 1</t>
  </si>
  <si>
    <t>Fair Value | Level 2</t>
  </si>
  <si>
    <t>Fair Value | Interest-rate swap liabilities | Level 2</t>
  </si>
  <si>
    <t>Fair Value | Cross currency swap liability | Level 2</t>
  </si>
  <si>
    <t>Derivative Financial Instruments - Financial Instruments (Details) - Cash flow hedge</t>
  </si>
  <si>
    <t>Dec. 31, 2018USD ($)derivative</t>
  </si>
  <si>
    <t>Interest-rate swap contracts</t>
  </si>
  <si>
    <t>Derivative Instruments and Hedging Activities Disclosures [Line Items]</t>
  </si>
  <si>
    <t>Notional</t>
  </si>
  <si>
    <t>Pay Rate</t>
  </si>
  <si>
    <t>3.82%</t>
  </si>
  <si>
    <t>Fair value of interest rate hedge, liabilities</t>
  </si>
  <si>
    <t>Interest rate swap, entered in July 2005, maturity in July 2020</t>
  </si>
  <si>
    <t>Number of interest-rate swap contracts (in derivatives) | derivative</t>
  </si>
  <si>
    <t>Derivative Financial Instruments - Narrative (Details) $ in Thousands, £ in Millions</t>
  </si>
  <si>
    <t>Jun. 29, 2018USD ($)</t>
  </si>
  <si>
    <t>Revolving credit facility | Net Investment Hedging</t>
  </si>
  <si>
    <t>Notional amount | £</t>
  </si>
  <si>
    <t>Cross Currency Interest Rate Contract</t>
  </si>
  <si>
    <t>Loss on Contract Termination</t>
  </si>
  <si>
    <t>Estimate change in fair value of derivative for assumption of one percentage point change in the interest rate</t>
  </si>
  <si>
    <t>Selected Quarterly Financial Data (Unaudited) (Details) $ / shares in Units, $ in Thousands, £ in Millions</t>
  </si>
  <si>
    <t>Nov. 30, 2018USD ($)joint_venture</t>
  </si>
  <si>
    <t>Apr. 30, 2018property</t>
  </si>
  <si>
    <t>Jan. 31, 2018property</t>
  </si>
  <si>
    <t>Dec. 31, 2018USD ($)propertyfacilityjoint_venture$ / shares</t>
  </si>
  <si>
    <t>Sep. 30, 2018USD ($)facility$ / shares</t>
  </si>
  <si>
    <t>Jun. 30, 2018USD ($)facility$ / shares</t>
  </si>
  <si>
    <t>Mar. 31, 2018USD ($)facility$ / shares</t>
  </si>
  <si>
    <t>Mar. 31, 2018GBP (£)facility</t>
  </si>
  <si>
    <t>Sep. 30, 2017USD ($)$ / shares</t>
  </si>
  <si>
    <t>Jun. 30, 2017USD ($)$ / shares</t>
  </si>
  <si>
    <t>Mar. 31, 2017USD ($)facility$ / shares</t>
  </si>
  <si>
    <t>Mar. 31, 2017GBP (£)facility</t>
  </si>
  <si>
    <t>Dec. 31, 2018USD ($)property$ / shares</t>
  </si>
  <si>
    <t>Dec. 31, 2017USD ($)propertyfacility$ / shares</t>
  </si>
  <si>
    <t>Dec. 31, 2016USD ($)facility$ / shares</t>
  </si>
  <si>
    <t>Income (loss) before income taxes and equity income from investments in unconsolidated joint ventures</t>
  </si>
  <si>
    <t>Net income (loss) applicable to HCP, Inc.</t>
  </si>
  <si>
    <t>Dividends paid per common share (in dollars per share) | $ / shares</t>
  </si>
  <si>
    <t>Basic earnings per common share (in dollars per share) | $ / shares</t>
  </si>
  <si>
    <t>Diluted earnings per common share (in dollars per share) | $ / shares</t>
  </si>
  <si>
    <t>Payments to acquire loans receivable</t>
  </si>
  <si>
    <t>Senior Housing Triple-Net and SHOP</t>
  </si>
  <si>
    <t>Number of properties disposed (in facilities) | property</t>
  </si>
  <si>
    <t>Assets Leased to Others | Senior housing triple-net</t>
  </si>
  <si>
    <t>Reduction in rental and related revenues</t>
  </si>
  <si>
    <t>Real estate | Assets Under Management Agreements | SHOP</t>
  </si>
  <si>
    <t>RIDEA Facilities | Assets Leased to Others</t>
  </si>
  <si>
    <t>RIDEA Facilities | Assets Leased to Others | Senior Housing Triple-Net and SHOP</t>
  </si>
  <si>
    <t>RIDEA Facilities | Assets Leased to Others | SHOP</t>
  </si>
  <si>
    <t>Schedule II: Valuation and Qualifying Accounts (Details) - Allowance Accounts - USD ($) $ in Thousands</t>
  </si>
  <si>
    <t>Movement in Valuation Allowances and Reserves</t>
  </si>
  <si>
    <t>Balance at the beginning of the year</t>
  </si>
  <si>
    <t>Additions</t>
  </si>
  <si>
    <t>Amounts Charged Against Operations, net</t>
  </si>
  <si>
    <t>Acquired Properties</t>
  </si>
  <si>
    <t>Deductions</t>
  </si>
  <si>
    <t>Uncollectible Accounts Written-off</t>
  </si>
  <si>
    <t>Dispositions</t>
  </si>
  <si>
    <t>Balance at the end of the year</t>
  </si>
  <si>
    <t>Schedule III: Real Estate and Accumulated Depreciation - Details of Real Estate and Accumulated Depreciation (Details) - USD ($) $ in Thousands</t>
  </si>
  <si>
    <t>Real Estate and Accumulated Depreciation</t>
  </si>
  <si>
    <t>Encumbrances as of Year end</t>
  </si>
  <si>
    <t>Initial Cost to Company</t>
  </si>
  <si>
    <t>Buildings and Improvements</t>
  </si>
  <si>
    <t>Costs Capitalized Subsequent to Acquisition</t>
  </si>
  <si>
    <t>Gross Amount at Which Carried As of Year End</t>
  </si>
  <si>
    <t>Accumulated Depreciation</t>
  </si>
  <si>
    <t>Useful life of buildings and improvements</t>
  </si>
  <si>
    <t>United Kingdom | Operating segment</t>
  </si>
  <si>
    <t>1107 Huntsville AL | Senior housing triple-net | Operating segment</t>
  </si>
  <si>
    <t>786 Douglas AZ | Senior housing triple-net | Operating segment</t>
  </si>
  <si>
    <t>518 Tucson AZ | Senior housing triple-net | Operating segment</t>
  </si>
  <si>
    <t>1238 Beverly Hills CA | Senior housing triple-net | Operating segment</t>
  </si>
  <si>
    <t>883 Carmichael CA | Senior housing triple-net | Operating segment</t>
  </si>
  <si>
    <t>2204 Chino Hills CA | Senior housing triple-net | Operating segment</t>
  </si>
  <si>
    <t>851 Citrus Heights CA | Senior housing triple-net | Operating segment</t>
  </si>
  <si>
    <t>790 Concord CA | Senior housing triple-net | Operating segment</t>
  </si>
  <si>
    <t>787 Dana Point CA | Senior housing triple-net | Operating segment</t>
  </si>
  <si>
    <t>798 Escondido CA | Senior housing triple-net | Operating segment</t>
  </si>
  <si>
    <t>791 Fremont CA | Senior housing triple-net | Operating segment</t>
  </si>
  <si>
    <t>788 Granada Hills CA | Senior housing triple-net | Operating segment</t>
  </si>
  <si>
    <t>227 Lodi CA | Senior housing triple-net | Operating segment</t>
  </si>
  <si>
    <t>226 Murietta CA | Senior housing triple-net | Operating segment</t>
  </si>
  <si>
    <t>1165 Northridge CA | Senior housing triple-net | Operating segment</t>
  </si>
  <si>
    <t>789 Pleasant Hill CA | Senior housing triple-net | Operating segment</t>
  </si>
  <si>
    <t>2205 Roseville CA | Senior housing triple-net | Operating segment</t>
  </si>
  <si>
    <t>793 South San Francisco CA | Senior housing triple-net | Operating segment</t>
  </si>
  <si>
    <t>792 Ventura CA | Senior housing triple-net | Operating segment</t>
  </si>
  <si>
    <t>512 Denver CO | Senior housing triple-net | Operating segment</t>
  </si>
  <si>
    <t>1000 Greenwood Village CO | Senior housing triple-net | Operating segment</t>
  </si>
  <si>
    <t>861 Apopka FL | Senior housing triple-net | Operating segment</t>
  </si>
  <si>
    <t>852 Boca Raton FL | Senior housing triple-net | Operating segment</t>
  </si>
  <si>
    <t>2467 Ft Myers FL | Senior housing triple-net | Operating segment</t>
  </si>
  <si>
    <t>1095 Gainesville FL | Senior housing triple-net | Operating segment</t>
  </si>
  <si>
    <t>490 Jacksonville FL | Senior housing triple-net | Operating segment</t>
  </si>
  <si>
    <t>1096 Jacksonville FL | Senior housing triple-net | Operating segment</t>
  </si>
  <si>
    <t>1017 Palm Harbor FL | Senior housing triple-net | Operating segment</t>
  </si>
  <si>
    <t>802 St Augustine FL | Senior housing triple-net | Operating segment</t>
  </si>
  <si>
    <t>1097 Tallahassee FL | Senior housing triple-net | Operating segment</t>
  </si>
  <si>
    <t>1605 Vero Beach FL | Senior housing triple-net | Operating segment</t>
  </si>
  <si>
    <t>1257 Vero Beach FL | Senior housing triple-net | Operating segment</t>
  </si>
  <si>
    <t>2165 Hartwell GA | Senior housing triple-net | Operating segment</t>
  </si>
  <si>
    <t>2066 Lawrenceville GA | Senior housing triple-net | Operating segment</t>
  </si>
  <si>
    <t>1241 Lilburn GA | Senior housing triple-net | Operating segment</t>
  </si>
  <si>
    <t>2086 Newnan GA | Senior housing triple-net | Operating segment</t>
  </si>
  <si>
    <t>1005 Oak Park IL | Senior housing triple-net | Operating segment</t>
  </si>
  <si>
    <t>1162 Orland Park IL | Senior housing triple-net | Operating segment</t>
  </si>
  <si>
    <t>1237 Wilmette IL | Senior housing triple-net | Operating segment</t>
  </si>
  <si>
    <t>2115 Murray KY | Senior housing triple-net | Operating segment</t>
  </si>
  <si>
    <t>1249 Frederick MD | Senior housing triple-net | Operating segment</t>
  </si>
  <si>
    <t>546 Cape Elizabeth ME | Senior housing triple-net | Operating segment</t>
  </si>
  <si>
    <t>545 Saco ME | Senior housing triple-net | Operating segment</t>
  </si>
  <si>
    <t>1258 Auburn Hills MI | Senior housing triple-net | Operating segment</t>
  </si>
  <si>
    <t>1248 Farmington Hills MI | Senior housing triple-net | Operating segment</t>
  </si>
  <si>
    <t>1259 Sterling Heights MI | Senior housing triple-net | Operating segment</t>
  </si>
  <si>
    <t>1235 Des Peres MO | Senior housing triple-net | Operating segment</t>
  </si>
  <si>
    <t>1236 Richmond Heights MO | Senior housing triple-net | Operating segment</t>
  </si>
  <si>
    <t>853 St.Louis Mo | Senior housing triple-net | Operating segment</t>
  </si>
  <si>
    <t>878 Charlotte NC | Senior housing triple-net | Operating segment</t>
  </si>
  <si>
    <t>2465 Charlotte NC | Senior housing triple-net | Operating segment</t>
  </si>
  <si>
    <t>2468 Franklin NC | Senior housing triple-net | Operating segment</t>
  </si>
  <si>
    <t>2466 Raeford NC | Senior housing triple-net | Operating segment</t>
  </si>
  <si>
    <t>1254 Raleigh NC | Senior housing triple-net | Operating segment</t>
  </si>
  <si>
    <t>1239 Cresskill NJ | Senior housing triple-net | Operating segment</t>
  </si>
  <si>
    <t>734 Hillsborough NJ | Senior housing triple-net | Operating segment</t>
  </si>
  <si>
    <t>1242 Madison NJ | Senior housing triple-net | Operating segment</t>
  </si>
  <si>
    <t>1231 Saddle River NJ | Senior housing triple-net | Operating segment</t>
  </si>
  <si>
    <t>796 Las Vegas NV | Senior housing triple-net | Operating segment</t>
  </si>
  <si>
    <t>1252 Brooklyn NY | Senior housing triple-net | Operating segment</t>
  </si>
  <si>
    <t>1256 Brooklyn NY | Senior housing triple-net | Operating segment</t>
  </si>
  <si>
    <t>1253 Youngstown OH | Senior housing triple-net | Operating segment</t>
  </si>
  <si>
    <t>2131 Keizer OR | Senior housing triple-net | Operating segment</t>
  </si>
  <si>
    <t>2152 McMinnville OR | Senior housing triple-net | Operating segment</t>
  </si>
  <si>
    <t>2089 Newberg OR | Senior housing triple-net | Operating segment</t>
  </si>
  <si>
    <t>2133 Portland OR | Senior housing triple-net | Operating segment</t>
  </si>
  <si>
    <t>2050 Redmond OR | Senior housing triple-net | Operating segment</t>
  </si>
  <si>
    <t>2084 Roseburg OR | Senior housing triple-net | Operating segment</t>
  </si>
  <si>
    <t>2134 Scappoose OR | Senior housing triple-net | Operating segment</t>
  </si>
  <si>
    <t>2153 Scappoose OR | Senior housing triple-net | Operating segment</t>
  </si>
  <si>
    <t>2088 Tualatin OR | Senior housing triple-net | Operating segment</t>
  </si>
  <si>
    <t>2180 Windfield Village OR | Senior housing triple-net | Operating segment</t>
  </si>
  <si>
    <t>1163 Haverford PA | Senior housing triple-net | Operating segment</t>
  </si>
  <si>
    <t>2063 Selinsgrove PA | Senior housing triple-net | Operating segment</t>
  </si>
  <si>
    <t>1973 South Kingstown RI | Senior housing triple-net | Operating segment</t>
  </si>
  <si>
    <t>1975 Tiverton RI | Senior housing triple-net | Operating segment</t>
  </si>
  <si>
    <t>1104 Aiken SC | Senior housing triple-net | Operating segment</t>
  </si>
  <si>
    <t>1109 Columbia SC | Senior housing triple-net | Operating segment</t>
  </si>
  <si>
    <t>306 Georgetown SC | Senior housing triple-net | Operating segment</t>
  </si>
  <si>
    <t>879 Greenville SC | Senior housing triple-net | Operating segment</t>
  </si>
  <si>
    <t>305 Lancaster SC | Senior housing triple-net | Operating segment</t>
  </si>
  <si>
    <t>880 Myrtle Beach SC | Senior housing triple-net | Operating segment</t>
  </si>
  <si>
    <t>312 Rock Hill SC | Senior housing triple-net | Operating segment</t>
  </si>
  <si>
    <t>1113 Rock Hill SC | Senior housing triple-net | Operating segment</t>
  </si>
  <si>
    <t>313 Sumter SC | Senior housing triple-net | Operating segment</t>
  </si>
  <si>
    <t>2073 Kingsport TN | Senior housing triple-net | Operating segment</t>
  </si>
  <si>
    <t>1003 Nashville TN | Senior housing triple-net | Operating segment</t>
  </si>
  <si>
    <t>843 Abilene TX | Senior housing triple-net | Operating segment</t>
  </si>
  <si>
    <t>2107 Amarillo TX | Senior housing triple-net | Operating segment</t>
  </si>
  <si>
    <t>511 Austin TX | Senior housing triple-net | Operating segment</t>
  </si>
  <si>
    <t>2075 Bedford TX | Senior housing triple-net | Operating segment</t>
  </si>
  <si>
    <t>844 Burleson TX | Senior housing triple-net | Operating segment</t>
  </si>
  <si>
    <t>848 Cedar Hill TX | Senior housing triple-net | Operating segment</t>
  </si>
  <si>
    <t>1325 Cedar Hill TX | Senior housing triple-net | Operating segment</t>
  </si>
  <si>
    <t>1106 Houston TX | Senior housing triple-net | Operating segment</t>
  </si>
  <si>
    <t>845 North Richland Hills TX | Senior housing triple-net | Operating segment</t>
  </si>
  <si>
    <t>846 North Richland Hills TX | Senior housing triple-net | Operating segment</t>
  </si>
  <si>
    <t>2162 Portland TX | Senior housing triple-net | Operating segment</t>
  </si>
  <si>
    <t>2116 Sherman TX | Senior housing triple-net | Operating segment</t>
  </si>
  <si>
    <t>847 Waxahachie TX | Senior housing triple-net | Operating segment</t>
  </si>
  <si>
    <t>2470 Abingdon VA | Senior housing triple-net | Operating segment</t>
  </si>
  <si>
    <t>1244 Arlington VA | Senior housing triple-net | Operating segment</t>
  </si>
  <si>
    <t>1245 Arlington VA | Senior housing triple-net | Operating segment</t>
  </si>
  <si>
    <t>881 Chesapeake VA | Senior housing triple-net | Operating segment</t>
  </si>
  <si>
    <t>1247 Falls Church VA | Senior housing triple-net | Operating segment</t>
  </si>
  <si>
    <t>1164 Fort Belvoir VA | Senior housing triple-net | Operating segment</t>
  </si>
  <si>
    <t>1250 Leesburg VA | Senior housing triple-net | Operating segment</t>
  </si>
  <si>
    <t>1246 Sterling VA | Senior housing triple-net | Operating segment</t>
  </si>
  <si>
    <t>225 Woodbridge VA | Senior housing triple-net | Operating segment</t>
  </si>
  <si>
    <t>2095 College Place WA | Senior housing triple-net | Operating segment</t>
  </si>
  <si>
    <t>1240 Edmonds WA | Senior housing triple-net | Operating segment</t>
  </si>
  <si>
    <t>797 Kirkland WA | Senior housing triple-net | Operating segment</t>
  </si>
  <si>
    <t>1251 Mercer Island WA | Senior housing triple-net | Operating segment</t>
  </si>
  <si>
    <t>2096 Poulsbo WA | Senior housing triple-net | Operating segment</t>
  </si>
  <si>
    <t>2102 Richland WA | Senior housing triple-net | Operating segment</t>
  </si>
  <si>
    <t>794 Shoreline WA | Senior housing triple-net | Operating segment</t>
  </si>
  <si>
    <t>795 Shoreline WA | Senior housing triple-net | Operating segment</t>
  </si>
  <si>
    <t>2061 Vancouver WA | Senior housing triple-net | Operating segment</t>
  </si>
  <si>
    <t>2062 Vancouver WA | Senior housing triple-net | Operating segment</t>
  </si>
  <si>
    <t>1974 Sun City AZ | SHOP | Operating segment</t>
  </si>
  <si>
    <t>1965 Fresno CA | SHOP | Operating segment</t>
  </si>
  <si>
    <t>2593 Irvine CA | SHOP | Operating segment</t>
  </si>
  <si>
    <t>2792 Santa Rosa CA | SHOP | Operating segment</t>
  </si>
  <si>
    <t>2792 Santa Rosa CA | Senior housing | Operating segment</t>
  </si>
  <si>
    <t>1966 Sun City CA | SHOP | Operating segment</t>
  </si>
  <si>
    <t>2505 Arvada CO | SHOP | Operating segment</t>
  </si>
  <si>
    <t>2506 Boulder CO | SHOP | Operating segment</t>
  </si>
  <si>
    <t>2515 Denver CO | SHOP | Operating segment</t>
  </si>
  <si>
    <t>2508 Lakewood CO | SHOP | Operating segment</t>
  </si>
  <si>
    <t>2509 Lakewood CO | SHOP | Operating segment</t>
  </si>
  <si>
    <t>2782 Glastonbury CT | SHOP | Operating segment</t>
  </si>
  <si>
    <t>2782 Glastonbury CT | Senior housing | Operating segment</t>
  </si>
  <si>
    <t>2783 Torrington CT | SHOP | Operating segment</t>
  </si>
  <si>
    <t>2783 Torrington CT | Senior housing | Operating segment</t>
  </si>
  <si>
    <t>2603 Boca Raton FL | SHOP | Operating segment</t>
  </si>
  <si>
    <t>1963 Boynton Beach FL | SHOP | Operating segment</t>
  </si>
  <si>
    <t>1964 Boynton Beach FL | SHOP | Operating segment</t>
  </si>
  <si>
    <t>2602 Boynton Beach FL | SHOP | Operating segment</t>
  </si>
  <si>
    <t>2520 Clearwater FL | SHOP | Operating segment</t>
  </si>
  <si>
    <t>2604 Coconut Creek, FL | SHOP | Operating segment</t>
  </si>
  <si>
    <t>2601 Delray Beach FL | SHOP | Operating segment</t>
  </si>
  <si>
    <t>2517 Ft Lauderdale FL | SHOP | Operating segment</t>
  </si>
  <si>
    <t>2592 Lantana FL | SHOP | Operating segment</t>
  </si>
  <si>
    <t>2522 Lutz FL | SHOP | Operating segment</t>
  </si>
  <si>
    <t>2523 Orange City FL | SHOP | Operating segment</t>
  </si>
  <si>
    <t>2775 Port Orange FL | Senior housing | Operating segment</t>
  </si>
  <si>
    <t>2524 Port St Lucie FL | SHOP | Operating segment</t>
  </si>
  <si>
    <t>1971 Sarasota FL | SHOP | Operating segment</t>
  </si>
  <si>
    <t>2861 Springtree FL | SHOP | Operating segment</t>
  </si>
  <si>
    <t>2526 Tamarac FL | SHOP | Operating segment</t>
  </si>
  <si>
    <t>2527 Vero Beach FL | SHOP | Operating segment</t>
  </si>
  <si>
    <t>2858 Canton GA | SHOP | Operating segment</t>
  </si>
  <si>
    <t>2858 Canton GA | Senior housing | Operating segment</t>
  </si>
  <si>
    <t>2859 Bufford GA | SHOP | Operating segment</t>
  </si>
  <si>
    <t>2859 Bufford GA | Senior housing | Operating segment</t>
  </si>
  <si>
    <t>2860 Bufford GA | SHOP | Operating segment</t>
  </si>
  <si>
    <t>2860 Bufford GA | Senior housing | Operating segment</t>
  </si>
  <si>
    <t>2200 Deer Park IL | SHOP | Operating segment</t>
  </si>
  <si>
    <t>1961 Olympia Fields IL | SHOP | Operating segment</t>
  </si>
  <si>
    <t>1952 Vernon Hills IL | SHOP | Operating segment</t>
  </si>
  <si>
    <t>2595 Indianapolis IN | SHOP | Operating segment</t>
  </si>
  <si>
    <t>2596 W Lafayette IN | SHOP | Operating segment</t>
  </si>
  <si>
    <t>2778 Louisville KY | SHOP | Operating segment</t>
  </si>
  <si>
    <t>2778 Louisville KY | Senior housing | Operating segment</t>
  </si>
  <si>
    <t>2787 Plymouth MA | SHOP | Operating segment</t>
  </si>
  <si>
    <t>2787 Plymouth MA | Senior housing | Operating segment</t>
  </si>
  <si>
    <t>2746 Watertown, MA | SHOP | Operating segment</t>
  </si>
  <si>
    <t>2583 Ellicott City MD | SHOP | Operating segment</t>
  </si>
  <si>
    <t>2584 Hanover MD | SHOP | Operating segment</t>
  </si>
  <si>
    <t>2585 Laurel MD | SHOP | Operating segment</t>
  </si>
  <si>
    <t>2541 Olney MD | SHOP | Operating segment</t>
  </si>
  <si>
    <t>2586 Parkville MD | SHOP | Operating segment</t>
  </si>
  <si>
    <t>2587 Waldorf MD | SHOP | Operating segment</t>
  </si>
  <si>
    <t>2788 Westminster MD | SHOP | Operating segment</t>
  </si>
  <si>
    <t>2788 Westminster MD | Senior housing | Operating segment</t>
  </si>
  <si>
    <t>2776 Mooresville NC | SHOP | Operating segment</t>
  </si>
  <si>
    <t>2776 Mooresville NC | Senior housing | Operating segment</t>
  </si>
  <si>
    <t>2780 Cherry Hill NJ | SHOP | Operating segment</t>
  </si>
  <si>
    <t>2780 Cherry Hill NJ | Senior housing | Operating segment</t>
  </si>
  <si>
    <t>2781 Manahawkin NJ | SHOP | Operating segment</t>
  </si>
  <si>
    <t>2781 Manahawkin NJ | Senior housing | Operating segment</t>
  </si>
  <si>
    <t>2779 Voorhees Township NJ | SHOP | Operating segment</t>
  </si>
  <si>
    <t>2779 Voorhees Township NJ | Senior housing | Operating segment</t>
  </si>
  <si>
    <t>2589 Albuquerque NM | SHOP | Operating segment</t>
  </si>
  <si>
    <t>2516 Centerville OH | SHOP | Operating segment</t>
  </si>
  <si>
    <t>2512 Cincinnati OH | SHOP | Operating segment</t>
  </si>
  <si>
    <t>2597 Fairborn OH | SHOP | Operating segment</t>
  </si>
  <si>
    <t>2789 Portland OR | SHOP | Operating segment</t>
  </si>
  <si>
    <t>1962 Warwick RI | SHOP | Operating segment</t>
  </si>
  <si>
    <t>2401 Germantown TN | SHOP | Operating segment</t>
  </si>
  <si>
    <t>2784 Arlington TX | SHOP | Operating segment</t>
  </si>
  <si>
    <t>2784 Arlington TX | Senior housing | Operating segment</t>
  </si>
  <si>
    <t>2608 Arlington TX | SHOP | Operating segment</t>
  </si>
  <si>
    <t>2531 Austin TX | SHOP | Operating segment</t>
  </si>
  <si>
    <t>2786 Friendswood TX | SHOP | Operating segment</t>
  </si>
  <si>
    <t>2529 Grand Prairie TX | SHOP | Operating segment</t>
  </si>
  <si>
    <t>1955 Houston TX | SHOP | Operating segment</t>
  </si>
  <si>
    <t>1957 Houston TX | SHOP | Operating segment</t>
  </si>
  <si>
    <t>2785 Houston TX | SHOP | Operating segment</t>
  </si>
  <si>
    <t>2402 Houston TX | SHOP | Operating segment</t>
  </si>
  <si>
    <t>2606 Houston TX | SHOP | Operating segment</t>
  </si>
  <si>
    <t>2530 North Richland Hills TX | SHOP | Operating segment</t>
  </si>
  <si>
    <t>2532 San Antonio Tx | SHOP | Operating segment</t>
  </si>
  <si>
    <t>2607 San Antonio TX | SHOP | Operating segment</t>
  </si>
  <si>
    <t>2533 San Marcos TX | SHOP | Operating segment</t>
  </si>
  <si>
    <t>1954 Sugar Land TX | SHOP | Operating segment</t>
  </si>
  <si>
    <t>2510 Temple TX | SHOP | Operating segment</t>
  </si>
  <si>
    <t>2400 Victoria, TX | SHOP | Operating segment</t>
  </si>
  <si>
    <t>2605 Victoria, TX | SHOP | Operating segment</t>
  </si>
  <si>
    <t>1953 Webster, TX | SHOP | Operating segment</t>
  </si>
  <si>
    <t>2582 Fredericksburg VA | SHOP | Operating segment</t>
  </si>
  <si>
    <t>2581 Leesburg VA | SHOP | Operating segment</t>
  </si>
  <si>
    <t>2514 Richmond VA | SHOP | Operating segment</t>
  </si>
  <si>
    <t>2777 Sterling VA | SHOP | Operating segment</t>
  </si>
  <si>
    <t>2790 Bellevue WA | SHOP | Operating segment</t>
  </si>
  <si>
    <t>2791 Kenmore WA | SHOP | Operating segment</t>
  </si>
  <si>
    <t>2745 Madison, WI | SHOP | Operating segment</t>
  </si>
  <si>
    <t>1483 Brisbane CA | Life science | Operating segment</t>
  </si>
  <si>
    <t>1484 Brisbane CA | Life science | Operating segment</t>
  </si>
  <si>
    <t>1485 Brisbane CA | Life science | Operating segment</t>
  </si>
  <si>
    <t>1486 Brisbane, CA | Life science | Operating segment</t>
  </si>
  <si>
    <t>1487 Brisbane, CA | Life science | Operating segment</t>
  </si>
  <si>
    <t>1401 Hayward CA | Life science | Operating segment</t>
  </si>
  <si>
    <t>1402 Hayward CA | Life science | Operating segment</t>
  </si>
  <si>
    <t>1403 Hayward CA | Life science | Operating segment</t>
  </si>
  <si>
    <t>1404 Hayward CA | Life science | Operating segment</t>
  </si>
  <si>
    <t>1405 Hayward CA | Life science | Operating segment</t>
  </si>
  <si>
    <t>1549 Hayward CA | Life science | Operating segment</t>
  </si>
  <si>
    <t>1550 Hayward CA | Life science | Operating segment</t>
  </si>
  <si>
    <t>1551 Hayward CA | Life science | Operating segment</t>
  </si>
  <si>
    <t>1552 Hayward CA | Life science | Operating segment</t>
  </si>
  <si>
    <t>1553 Hayward CA | Life science | Operating segment</t>
  </si>
  <si>
    <t>1554 Hayward CA | Life science | Operating segment</t>
  </si>
  <si>
    <t>1555 Hayward CA | Life science | Operating segment</t>
  </si>
  <si>
    <t>1556 Hayward CA | Life science | Operating segment</t>
  </si>
  <si>
    <t>1424 La Jolla CA | Life science | Operating segment</t>
  </si>
  <si>
    <t>1425 La Jolla CA | Life science | Operating segment</t>
  </si>
  <si>
    <t>1426 La Jolla CA | Life science | Operating segment</t>
  </si>
  <si>
    <t>1427 La Jolla CA | Life science | Operating segment</t>
  </si>
  <si>
    <t>1949 La Jolla CA | Life science | Operating segment</t>
  </si>
  <si>
    <t>2229 La Jolla CA | Life science | Operating segment</t>
  </si>
  <si>
    <t>1470 Poway CA | Life science | Operating segment</t>
  </si>
  <si>
    <t>1471 Poway CA | Life science | Operating segment</t>
  </si>
  <si>
    <t>1472 Poway CA | Life science | Operating segment</t>
  </si>
  <si>
    <t>1473 Poway, CA | Life science | Operating segment</t>
  </si>
  <si>
    <t>1474 Poway, CA | Life science | Operating segment</t>
  </si>
  <si>
    <t>1475 Poway, CA | Life science | Operating segment</t>
  </si>
  <si>
    <t>1478 Poway CA | Life science | Operating segment</t>
  </si>
  <si>
    <t>1499 Redwood City CA | Life science | Operating segment</t>
  </si>
  <si>
    <t>1500 Redwood City CA | Life science | Operating segment</t>
  </si>
  <si>
    <t>1501 Redwood City CA | Life science | Operating segment</t>
  </si>
  <si>
    <t>1502 Redwood City CA | Life science | Operating segment</t>
  </si>
  <si>
    <t>1503 Redwood City CA | Life science | Operating segment</t>
  </si>
  <si>
    <t>1504 Redwood City CA | Life science | Operating segment</t>
  </si>
  <si>
    <t>1505 Redwood City CA | Life science | Operating segment</t>
  </si>
  <si>
    <t>1506 Redwood City CA | Life science | Operating segment</t>
  </si>
  <si>
    <t>1507 Redwood City CA | Life science | Operating segment</t>
  </si>
  <si>
    <t>1508 Redwood City CA | Life science | Operating segment</t>
  </si>
  <si>
    <t>1509 Redwood City CA | Life science | Operating segment</t>
  </si>
  <si>
    <t>1510 Redwood City CA | Life science | Operating segment</t>
  </si>
  <si>
    <t>1511 Redwood City CA | Life science | Operating segment</t>
  </si>
  <si>
    <t>1512 Redwood City CA | Life science | Operating segment</t>
  </si>
  <si>
    <t>1513 Redwood City CA | Life science | Operating segment</t>
  </si>
  <si>
    <t>678 San Diego CA | Life science | Operating segment</t>
  </si>
  <si>
    <t>679 San Diego CA | Life science | Operating segment</t>
  </si>
  <si>
    <t>837 San Diego CA | Life science | Operating segment</t>
  </si>
  <si>
    <t>838 San Diego CA | Life science | Operating segment</t>
  </si>
  <si>
    <t>839 San Diego CA | Life science | Operating segment</t>
  </si>
  <si>
    <t>840 San Diego CA | Life science | Operating segment</t>
  </si>
  <si>
    <t>1418 San Diego CA | Life science | Operating segment</t>
  </si>
  <si>
    <t>1420 San Diego CA | Life science | Operating segment</t>
  </si>
  <si>
    <t>1421 San Diego CA | Life science | Operating segment</t>
  </si>
  <si>
    <t>1422 San Diego CA | Life science | Operating segment</t>
  </si>
  <si>
    <t>1423 San Diego CA | Life science | Operating segment</t>
  </si>
  <si>
    <t>1514 San Diego CA | Life science | Operating segment</t>
  </si>
  <si>
    <t>1558 San Diego CA | Life science | Operating segment</t>
  </si>
  <si>
    <t>1947 San Diego CA | Life science | Operating segment</t>
  </si>
  <si>
    <t>1948 San Diego CA | Life science | Operating segment</t>
  </si>
  <si>
    <t>2197 San Diego CA | Life science | Operating segment</t>
  </si>
  <si>
    <t>2476 San Diego CA | Life science | Operating segment</t>
  </si>
  <si>
    <t>2477 San Diego CA | Life science | Operating segment</t>
  </si>
  <si>
    <t>2478 San Diego CA | Life science | Operating segment</t>
  </si>
  <si>
    <t>2617 San Diego, CA | Life science | Operating segment</t>
  </si>
  <si>
    <t>2618 San Diego, CA | Life science | Operating segment</t>
  </si>
  <si>
    <t>2622 San Diego, CA | Life science | Operating segment</t>
  </si>
  <si>
    <t>2872 San Diego CA | Life science | Operating segment</t>
  </si>
  <si>
    <t>2873 San Diego CA | Life science | Operating segment</t>
  </si>
  <si>
    <t>1407 South San Francisco CA | Life science | Operating segment</t>
  </si>
  <si>
    <t>1408 South San Francisco CA | Life science | Operating segment</t>
  </si>
  <si>
    <t>1409 South San Francisco CA | Life science | Operating segment</t>
  </si>
  <si>
    <t>1410 South San Francisco CA | Life science | Operating segment</t>
  </si>
  <si>
    <t>1411 South San Francisco CA | Life science | Operating segment</t>
  </si>
  <si>
    <t>1412 South San Francisco CA | Life science | Operating segment</t>
  </si>
  <si>
    <t>1413 South San Francisco CA | Life science | Operating segment</t>
  </si>
  <si>
    <t>1414 South San Francisco CA | Life science | Operating segment</t>
  </si>
  <si>
    <t>1430 South San Francisco CA | Life science | Operating segment</t>
  </si>
  <si>
    <t>1431 South San Francisco CA | Life science | Operating segment</t>
  </si>
  <si>
    <t>1435 South San Francisco CA | Life science | Operating segment</t>
  </si>
  <si>
    <t>1436 South San Francisco CA | Life science | Operating segment</t>
  </si>
  <si>
    <t>1437 South San Francisco CA | Life science | Operating segment</t>
  </si>
  <si>
    <t>1439 South San Francisco CA | Life science | Operating segment</t>
  </si>
  <si>
    <t>1440 South San Francisco CA | Life science | Operating segment</t>
  </si>
  <si>
    <t>1441 South San Francisco CA | Life science | Operating segment</t>
  </si>
  <si>
    <t>1442 South San Francisco CA | Life science | Operating segment</t>
  </si>
  <si>
    <t>1443 South San Francisco CA | Life science | Operating segment</t>
  </si>
  <si>
    <t>1444 South San Francisco CA | Life science | Operating segment</t>
  </si>
  <si>
    <t>1445 South San Francisco CA | Life science | Operating segment</t>
  </si>
  <si>
    <t>1458 South San Francisco CA | Life science | Operating segment</t>
  </si>
  <si>
    <t>1459 South San Francisco CA | Life science | Operating segment</t>
  </si>
  <si>
    <t>1460 South San Francisco CA | Life science | Operating segment</t>
  </si>
  <si>
    <t>1461 South San Francisco CA | Life science | Operating segment</t>
  </si>
  <si>
    <t>1462 South San Francisco CA | Life science | Operating segment</t>
  </si>
  <si>
    <t>1463 South San Francisco CA | Life science | Operating segment</t>
  </si>
  <si>
    <t>1464 South San Francisco CA | Life science | Operating segment</t>
  </si>
  <si>
    <t>1468 South San Francisco CA | Life science | Operating segment</t>
  </si>
  <si>
    <t>1480 South San Francisco CA | Life science | Operating segment</t>
  </si>
  <si>
    <t>1559 South San Francisco CA | Life science | Operating segment</t>
  </si>
  <si>
    <t>1560 South San Francisco CA | Life science | Operating segment</t>
  </si>
  <si>
    <t>1983 South San Francisco CA | Life science | Operating segment</t>
  </si>
  <si>
    <t>1984 South San Francisco CA | Life science | Operating segment</t>
  </si>
  <si>
    <t>1985 South San Francisco CA | Life science | Operating segment</t>
  </si>
  <si>
    <t>1986 South San Francisco, CA | Life science | Operating segment</t>
  </si>
  <si>
    <t>1987 South San Francisco CA | Life science | Operating segment</t>
  </si>
  <si>
    <t>1988 South San Francisco, CA | Life science | Operating segment</t>
  </si>
  <si>
    <t>1989 South San Francisco CA | Life science | Operating segment</t>
  </si>
  <si>
    <t>2553 South San Francisco CA | Life science | Operating segment</t>
  </si>
  <si>
    <t>2554 South San Francisco CA | Life science | Operating segment</t>
  </si>
  <si>
    <t>2555 South San Francisco CA | Life science | Operating segment</t>
  </si>
  <si>
    <t>2556 South San Francisco CA | Life science | Operating segment</t>
  </si>
  <si>
    <t>2557 South San Francisco CA | Life science | Operating segment</t>
  </si>
  <si>
    <t>2558 South San Francisco CA | Life science | Operating segment</t>
  </si>
  <si>
    <t>2614 South San Francisco CA | Life science | Operating segment</t>
  </si>
  <si>
    <t>2615 South San Francisco CA | Life science | Operating segment</t>
  </si>
  <si>
    <t>2616 South San Francisco CA | Life science | Operating segment</t>
  </si>
  <si>
    <t>2624 South San Francisco, CA | Life science | Operating segment</t>
  </si>
  <si>
    <t>2870 South San Francisco CA | Life science | Operating segment</t>
  </si>
  <si>
    <t>2871 South San Francisco CA | Life science | Operating segment</t>
  </si>
  <si>
    <t>9999 Denton TX | Life science | Operating segment</t>
  </si>
  <si>
    <t>2630 Lexington, MA | Life science | Operating segment</t>
  </si>
  <si>
    <t>2631 Lexington, MA | Life science | Operating segment</t>
  </si>
  <si>
    <t>2632 Lexington MA | Life science | Operating segment</t>
  </si>
  <si>
    <t>2011 Durham NC | Life science | Operating segment</t>
  </si>
  <si>
    <t>2030 Durham NC | Life science | Operating segment</t>
  </si>
  <si>
    <t>464 Salt Lake City UT | Life science | Operating segment</t>
  </si>
  <si>
    <t>465 Salt Lake City UT | Life science | Operating segment</t>
  </si>
  <si>
    <t>466 Salt Lake City UT | Life science | Operating segment</t>
  </si>
  <si>
    <t>507 Salt Lake City UT | Life science | Operating segment</t>
  </si>
  <si>
    <t>799 Salt Lake City UT | Life science | Operating segment</t>
  </si>
  <si>
    <t>1593 Salt Lake City UT | Life science | Operating segment</t>
  </si>
  <si>
    <t>638 Anchorage AK | Medical office | Operating segment</t>
  </si>
  <si>
    <t>2572 Springdale AR | Medical office | Operating segment</t>
  </si>
  <si>
    <t>520 Chandler AZ | Medical office | Operating segment</t>
  </si>
  <si>
    <t>2040 Mesa AZ | Medical office | Operating segment</t>
  </si>
  <si>
    <t>468 Oro Valley AZ | Medical office | Operating segment</t>
  </si>
  <si>
    <t>356 Phoenix AZ | Medical office | Operating segment</t>
  </si>
  <si>
    <t>470 Phoenix AZ | Medical office | Operating segment</t>
  </si>
  <si>
    <t>1066 Scottsdale AZ | Medical office | Operating segment</t>
  </si>
  <si>
    <t>2021 Scottsdale AZ | Medical office | Operating segment</t>
  </si>
  <si>
    <t>2022 Scottsdale AZ | Medical office | Operating segment</t>
  </si>
  <si>
    <t>2023 Scottsdale AZ | Medical office | Operating segment</t>
  </si>
  <si>
    <t>2024 Scottsdale AZ | Medical office | Operating segment</t>
  </si>
  <si>
    <t>2025 Scottsdale AZ | Medical office | Operating segment</t>
  </si>
  <si>
    <t>2026 Scottsdale AZ | Medical office | Operating segment</t>
  </si>
  <si>
    <t>2027 Scottsdale AZ | Medical office | Operating segment</t>
  </si>
  <si>
    <t>2028 Scottsdale AZ | Medical office | Operating segment</t>
  </si>
  <si>
    <t>453 Tucson AZ | Medical office | Operating segment</t>
  </si>
  <si>
    <t>556 Tucson AZ | Medical office | Operating segment</t>
  </si>
  <si>
    <t>1041 Brentwood CA | Medical office | Operating segment</t>
  </si>
  <si>
    <t>1200 Encino CA | Medical office | Operating segment</t>
  </si>
  <si>
    <t>436 Murietta CA | Medical office | Operating segment</t>
  </si>
  <si>
    <t>239 Poway CA | Medical office | Operating segment</t>
  </si>
  <si>
    <t>2654 Riverside, CA | Medical office | Operating segment</t>
  </si>
  <si>
    <t>318 Sacramento CA | Medical office | Operating segment</t>
  </si>
  <si>
    <t>2404 Sacramento CA | Medical office | Operating segment</t>
  </si>
  <si>
    <t>234 San Diego CA | Medical office | Operating segment</t>
  </si>
  <si>
    <t>235 San Diego CA | Medical office | Operating segment</t>
  </si>
  <si>
    <t>236 San Diego CA | Medical office | Operating segment</t>
  </si>
  <si>
    <t>421 San Diego CA | Medical office | Operating segment</t>
  </si>
  <si>
    <t>564 San Jose CA | Medical office | Operating segment</t>
  </si>
  <si>
    <t>565 San Jose CA | Medical office | Operating segment</t>
  </si>
  <si>
    <t>659 Los Gatos CA | Medical office | Operating segment</t>
  </si>
  <si>
    <t>439 Valencia CA | Medical office | Operating segment</t>
  </si>
  <si>
    <t>1211 Valencia CA | Medical office | Operating segment</t>
  </si>
  <si>
    <t>440 West Hills CA | Medical office | Operating segment</t>
  </si>
  <si>
    <t>728 Aurora CO | Medical office | Operating segment</t>
  </si>
  <si>
    <t>1196 Aurora CO | Medical office | Operating segment</t>
  </si>
  <si>
    <t>1197 Aurora CO | Medical office | Operating segment</t>
  </si>
  <si>
    <t>882 Colorado Springs CO | Medical office | Operating segment</t>
  </si>
  <si>
    <t>1199 Denver CO | Medical office | Operating segment</t>
  </si>
  <si>
    <t>808 Englewood CO | Medical office | Operating segment</t>
  </si>
  <si>
    <t>809 Englewood CO | Medical office | Operating segment</t>
  </si>
  <si>
    <t>810 Englewood CO | Medical office | Operating segment</t>
  </si>
  <si>
    <t>811 Englewood CO | Medical office | Operating segment</t>
  </si>
  <si>
    <t>2658 Highlands Ranch, CO | Medical office | Operating segment</t>
  </si>
  <si>
    <t>812 Littleton CO | Medical office | Operating segment</t>
  </si>
  <si>
    <t>813 Littleton CO | Medical office | Operating segment</t>
  </si>
  <si>
    <t>570 Lone Tree CO | Medical office | Operating segment</t>
  </si>
  <si>
    <t>666 Lone Tree CO | Medical office | Operating segment</t>
  </si>
  <si>
    <t>2233 Lone Tree CO | Medical office | Operating segment</t>
  </si>
  <si>
    <t>1076 Parker CO | Medical office | Operating segment</t>
  </si>
  <si>
    <t>510 Thornton CO | Medical office | Operating segment</t>
  </si>
  <si>
    <t>434 Atlantis FL | Medical office | Operating segment</t>
  </si>
  <si>
    <t>435 Atlantis FL | Medical office | Operating segment</t>
  </si>
  <si>
    <t>602 Atlantis FL | Medical office | Operating segment</t>
  </si>
  <si>
    <t>604 Englewood FL | Medical office | Operating segment</t>
  </si>
  <si>
    <t>609 Kissimmee FL | Medical office | Operating segment</t>
  </si>
  <si>
    <t>610 Kissimmee FL | Medical office | Operating segment</t>
  </si>
  <si>
    <t>671 Kissimmee FL | Medical office | Operating segment</t>
  </si>
  <si>
    <t>603 Lake Worth FL | Medical office | Operating segment</t>
  </si>
  <si>
    <t>612 Margate FL | Medical office | Operating segment</t>
  </si>
  <si>
    <t>613 Miami FL | Medical office | Operating segment</t>
  </si>
  <si>
    <t>2202 Miami FL | Medical office | Operating segment</t>
  </si>
  <si>
    <t>2203 Miami FL | Medical office | Operating segment</t>
  </si>
  <si>
    <t>1067 Milton FL | Medical office | Operating segment</t>
  </si>
  <si>
    <t>2577 Naples FL | Medical office | Operating segment</t>
  </si>
  <si>
    <t>2578 Naples FL | Medical office | Operating segment</t>
  </si>
  <si>
    <t>563 Orlando FL | Medical office | Operating segment</t>
  </si>
  <si>
    <t>833 Pace FL | Medical office | Operating segment</t>
  </si>
  <si>
    <t>834 Pensacola FL | Medical office | Operating segment</t>
  </si>
  <si>
    <t>614 Plantation FL | Medical office | Operating segment</t>
  </si>
  <si>
    <t>673 Plantation FL | Medical office | Operating segment</t>
  </si>
  <si>
    <t>2579 Punta Gorda FL | Medical office | Operating segment</t>
  </si>
  <si>
    <t>2833 St. Petersburg FL | Medical office | Operating segment</t>
  </si>
  <si>
    <t>2836 Tampa FL | Medical office | Operating segment</t>
  </si>
  <si>
    <t>1058 Blue Ridge, GA | Medical office | Operating segment</t>
  </si>
  <si>
    <t>2576 Statesboro GA | Medical office | Operating segment</t>
  </si>
  <si>
    <t>1065 Marion IL | Medical office | Operating segment</t>
  </si>
  <si>
    <t>1057 Newburgh IN | Medical office | Operating segment</t>
  </si>
  <si>
    <t>2039 Kansas City KS | Medical office | Operating segment</t>
  </si>
  <si>
    <t>2043 Overland Park KS | Medical office | Operating segment</t>
  </si>
  <si>
    <t>483 Wichita KS | Medical office | Operating segment</t>
  </si>
  <si>
    <t>1064 Lexington KY | Medical office | Operating segment</t>
  </si>
  <si>
    <t>735 Louisville KY | Medical office | Operating segment</t>
  </si>
  <si>
    <t>737 Louisville KY | Medical office | Operating segment</t>
  </si>
  <si>
    <t>738 Louisville KY | Medical office | Operating segment</t>
  </si>
  <si>
    <t>739 Louisville KY | Medical office | Operating segment</t>
  </si>
  <si>
    <t>2834 Louisville KY | Medical office | Operating segment</t>
  </si>
  <si>
    <t>1944 Louisville KY | Medical office | Operating segment</t>
  </si>
  <si>
    <t>1945 Louisville KY | Medical office | Operating segment</t>
  </si>
  <si>
    <t>1946 Louisville KY | Medical office | Operating segment</t>
  </si>
  <si>
    <t>2237 Louisville KY | Medical office | Operating segment</t>
  </si>
  <si>
    <t>2238 Louisville KY | Medical office | Operating segment</t>
  </si>
  <si>
    <t>2239 Louisville KY | Medical office | Operating segment</t>
  </si>
  <si>
    <t>1324 Haverhill MA | Medical office | Operating segment</t>
  </si>
  <si>
    <t>1213 Ellicott City MD | Medical office | Operating segment</t>
  </si>
  <si>
    <t>361 Glen Burnie MD | Medical office | Operating segment</t>
  </si>
  <si>
    <t>1052 Towson MD | Medical office | Operating segment</t>
  </si>
  <si>
    <t>2650 Biddeford, ME | Medical office | Operating segment</t>
  </si>
  <si>
    <t>240 Minneapolis MN | Medical office | Operating segment</t>
  </si>
  <si>
    <t>300 Minneapolis MN | Medical office | Operating segment</t>
  </si>
  <si>
    <t>2032 Independence MO | Medical office | Operating segment</t>
  </si>
  <si>
    <t>1078 Flowood MS | Medical office | Operating segment</t>
  </si>
  <si>
    <t>1059 Jackson MS | Medical office | Operating segment</t>
  </si>
  <si>
    <t>1060 Jackson MS | Medical office | Operating segment</t>
  </si>
  <si>
    <t>1068 Omaha NE | Medical office | Operating segment</t>
  </si>
  <si>
    <t>2651 Charlotte, NC | Medical office | Operating segment</t>
  </si>
  <si>
    <t>2655 Wilmington, NC | Medical office | Operating segment</t>
  </si>
  <si>
    <t>2656 Wilmington, NC | Medical office | Operating segment</t>
  </si>
  <si>
    <t>2657 Shallotte, NC | Medical office | Operating segment</t>
  </si>
  <si>
    <t>2647 Concord, NH | Medical office | Operating segment</t>
  </si>
  <si>
    <t>2648 Concord, NH | Medical office | Operating segment</t>
  </si>
  <si>
    <t>2649 Epsom, NH | Medical office | Operating segment</t>
  </si>
  <si>
    <t>729 Albuquerque NM | Medical office | Operating segment</t>
  </si>
  <si>
    <t>348 Elko NV | Medical office | Operating segment</t>
  </si>
  <si>
    <t>571 Las Vegas NV | Medical office | Operating segment</t>
  </si>
  <si>
    <t>660 Las Vegas NV | Medical office | Operating segment</t>
  </si>
  <si>
    <t>661 Las Vegas NV | Medical office | Operating segment</t>
  </si>
  <si>
    <t>662 Las Vegas NV | Medical office | Operating segment</t>
  </si>
  <si>
    <t>663 Las Vegas NV | Medical office | Operating segment</t>
  </si>
  <si>
    <t>664 Las Vegas NV | Medical office | Operating segment</t>
  </si>
  <si>
    <t>691 Las Vegas NV | Medical office | Operating segment</t>
  </si>
  <si>
    <t>2037 Mesquite NV | Medical office | Operating segment</t>
  </si>
  <si>
    <t>1285 Cleveland OH | Medical office | Operating segment</t>
  </si>
  <si>
    <t>400 Harrison OH | Medical office | Operating segment</t>
  </si>
  <si>
    <t>1054 Durant OK | Medical office | Operating segment</t>
  </si>
  <si>
    <t>817 Owasso OK | Medical office | Operating segment</t>
  </si>
  <si>
    <t>404 Roseburg OR | Medical office | Operating segment</t>
  </si>
  <si>
    <t>2570 Limerick PA | Medical office | Operating segment</t>
  </si>
  <si>
    <t>2234 Philadelphia PA | Medical office | Operating segment</t>
  </si>
  <si>
    <t>2403 Philadelphia PA | Medical office | Operating segment</t>
  </si>
  <si>
    <t>2571 Wilkes-Barre PA | Medical office | Operating segment</t>
  </si>
  <si>
    <t>2573 Florence SC | Medical office | Operating segment</t>
  </si>
  <si>
    <t>2574 Florence SC | Medical office | Operating segment</t>
  </si>
  <si>
    <t>2575 Florence SC | Medical office | Operating segment</t>
  </si>
  <si>
    <t>2841 Greenville SC | Medical office | Operating segment</t>
  </si>
  <si>
    <t>2842 Greenville SC | Medical office | Operating segment</t>
  </si>
  <si>
    <t>2843 Greenville SC | Medical office | Operating segment</t>
  </si>
  <si>
    <t>2844 Greenville SC | Medical office | Operating segment</t>
  </si>
  <si>
    <t>2845 Greenville SC | Medical office | Operating segment</t>
  </si>
  <si>
    <t>2846 Greenville SC | Medical office | Operating segment</t>
  </si>
  <si>
    <t>2847 Greenville SC | Medical office | Operating segment</t>
  </si>
  <si>
    <t>2848 Greenville SC | Medical office | Operating segment</t>
  </si>
  <si>
    <t>2849 Greenville SC | Medical office | Operating segment</t>
  </si>
  <si>
    <t>2850 Greenville SC | Medical office | Operating segment</t>
  </si>
  <si>
    <t>2853 Greenville SC | Medical office | Operating segment</t>
  </si>
  <si>
    <t>2854 Greenville SC | Medical office | Operating segment</t>
  </si>
  <si>
    <t>2855 Greenville SC | Medical office | Operating segment</t>
  </si>
  <si>
    <t>2856 Greenville SC | Medical office | Operating segment</t>
  </si>
  <si>
    <t>2857 Greenville SC | Medical office | Operating segment</t>
  </si>
  <si>
    <t>2851 Travelers Rest SC | Medical office | Operating segment</t>
  </si>
  <si>
    <t>2862 Myrtle Beach SC | Medical office | Operating segment</t>
  </si>
  <si>
    <t>624 Hendersonville TN | Medical office | Operating segment</t>
  </si>
  <si>
    <t>559 Hermitage TN | Medical office | Operating segment</t>
  </si>
  <si>
    <t>561 Hermitage TN | Medical office | Operating segment</t>
  </si>
  <si>
    <t>562 Hermitage TN | Medical office | Operating segment</t>
  </si>
  <si>
    <t>154 Knoxville TN | Medical office | Operating segment</t>
  </si>
  <si>
    <t>625 Nashville TN | Medical office | Operating segment</t>
  </si>
  <si>
    <t>626 Nashville TN | Medical office | Operating segment</t>
  </si>
  <si>
    <t>627 Nashville TN | Medical office | Operating segment</t>
  </si>
  <si>
    <t>628 Nashville TN | Medical office | Operating segment</t>
  </si>
  <si>
    <t>630 Nashville TN | Medical office | Operating segment</t>
  </si>
  <si>
    <t>631 Nashville TN | Medical office | Operating segment</t>
  </si>
  <si>
    <t>632 Nashville TN | Medical office | Operating segment</t>
  </si>
  <si>
    <t>633 Nashville TN | Medical office | Operating segment</t>
  </si>
  <si>
    <t>634 Nashville TN | Medical office | Operating segment</t>
  </si>
  <si>
    <t>636 Nashville TN | Medical office | Operating segment</t>
  </si>
  <si>
    <t>2611 Allen TX | Medical office | Operating segment</t>
  </si>
  <si>
    <t>2612 Allen TX | Medical office | Operating segment</t>
  </si>
  <si>
    <t>573 Arlington TX | Medical office | Operating segment</t>
  </si>
  <si>
    <t>2621 Cedar Park, TX | Medical office | Operating segment</t>
  </si>
  <si>
    <t>576 Conroe TX | Medical office | Operating segment</t>
  </si>
  <si>
    <t>577 Conroe TX | Medical office | Operating segment</t>
  </si>
  <si>
    <t>578 Conroe TX | Medical office | Operating segment</t>
  </si>
  <si>
    <t>579 Conroe TX | Medical office | Operating segment</t>
  </si>
  <si>
    <t>581 Corpus Christi TX | Medical office | Operating segment</t>
  </si>
  <si>
    <t>600 Corpus Christi TX | Medical office | Operating segment</t>
  </si>
  <si>
    <t>601 Corpus Christi TX | Medical office | Operating segment</t>
  </si>
  <si>
    <t>2839 Cypress TX | Medical office | Operating segment</t>
  </si>
  <si>
    <t>582 Dallas TX | Medical office | Operating segment</t>
  </si>
  <si>
    <t>1314 Dallas TX | Medical office | Operating segment</t>
  </si>
  <si>
    <t>583 Fort Worth TX | Medical office | Operating segment</t>
  </si>
  <si>
    <t>805 Fort Worth TX | Medical office | Operating segment</t>
  </si>
  <si>
    <t>806 Fort Worth TX | Medical office | Operating segment</t>
  </si>
  <si>
    <t>2231 Fort Worth TX | Medical office | Operating segment</t>
  </si>
  <si>
    <t>2619 Fort Worth, TX | Medical office | Operating segment</t>
  </si>
  <si>
    <t>2620 Fort Worth, TX | Medical office | Operating segment</t>
  </si>
  <si>
    <t>1061 Granbury TX | Medical office | Operating segment</t>
  </si>
  <si>
    <t>430 Houston TX | Medical office | Operating segment</t>
  </si>
  <si>
    <t>446 Houston TX | Medical office | Operating segment</t>
  </si>
  <si>
    <t>589 Houston TX | Medical office | Operating segment</t>
  </si>
  <si>
    <t>670 Houston TX | Medical office | Operating segment</t>
  </si>
  <si>
    <t>702 Houston TX | Medical office | Operating segment</t>
  </si>
  <si>
    <t>1044 Houston TX | Medical office | Operating segment</t>
  </si>
  <si>
    <t>2542 Houston TX | Medical office | Operating segment</t>
  </si>
  <si>
    <t>2543 Houston Tx | Medical office | Operating segment</t>
  </si>
  <si>
    <t>2544 Houston Tx | Medical office | Operating segment</t>
  </si>
  <si>
    <t>2545 Houston Tx | Medical office | Operating segment</t>
  </si>
  <si>
    <t>2546 Houston Tx | Medical office | Operating segment</t>
  </si>
  <si>
    <t>2547 Houston Tx | Medical office | Operating segment</t>
  </si>
  <si>
    <t>2548 Houston Tx | Medical office | Operating segment</t>
  </si>
  <si>
    <t>2549 Houston Tx | Medical office | Operating segment</t>
  </si>
  <si>
    <t>590 Irving TX | Medical office | Operating segment</t>
  </si>
  <si>
    <t>700 Irving TX | Medical office | Operating segment</t>
  </si>
  <si>
    <t>1202 Irving TX | Medical office | Operating segment</t>
  </si>
  <si>
    <t>1207 Irving TX | Medical office | Operating segment</t>
  </si>
  <si>
    <t>2840 Kingwood TX | Medical office | Operating segment</t>
  </si>
  <si>
    <t>1062 Lancaster TX | Medical office | Operating segment</t>
  </si>
  <si>
    <t>2195 Lancaster TX | Medical office | Operating segment</t>
  </si>
  <si>
    <t>591 Lewisville TX | Medical office | Operating segment</t>
  </si>
  <si>
    <t>144 Longview TX | Medical office | Operating segment</t>
  </si>
  <si>
    <t>143 Lufkin TX | Medical office | Operating segment</t>
  </si>
  <si>
    <t>568 McKinney TX | Medical office | Operating segment</t>
  </si>
  <si>
    <t>569 McKinney TX | Medical office | Operating segment</t>
  </si>
  <si>
    <t>1079 Nassau Bay TX | Medical office | Operating segment</t>
  </si>
  <si>
    <t>596 N Richland Hills TX | Medical office | Operating segment</t>
  </si>
  <si>
    <t>2048 North Richland Hills TX | Medical office | Operating segment</t>
  </si>
  <si>
    <t>2835 Pearland TX | Medical office | Operating segment</t>
  </si>
  <si>
    <t>2838 Pearland TX | Medical office | Operating segment</t>
  </si>
  <si>
    <t>447 Plano TX | Medical office | Operating segment</t>
  </si>
  <si>
    <t>597 Plano TX | Medical office | Operating segment</t>
  </si>
  <si>
    <t>672 Plano TX | Medical office | Operating segment</t>
  </si>
  <si>
    <t>1284 Plano TX | Medical office | Operating segment</t>
  </si>
  <si>
    <t>1286 Plano TX | Medical office | Operating segment</t>
  </si>
  <si>
    <t>2653 Rockwall, TX | Medical office | Operating segment</t>
  </si>
  <si>
    <t>815 San Antonio TX | Medical office | Operating segment</t>
  </si>
  <si>
    <t>816 San Antonio TX | Medical office | Operating segment</t>
  </si>
  <si>
    <t>1591 San Antonio TX | Medical office | Operating segment</t>
  </si>
  <si>
    <t>2837 San Antonio TX | Medical office | Operating segment</t>
  </si>
  <si>
    <t>2852 Shenandoah TX | Medical office | Operating segment</t>
  </si>
  <si>
    <t>598 Sugarland TX | Medical office | Operating segment</t>
  </si>
  <si>
    <t>599 Texas City TX | Medical office | Operating segment</t>
  </si>
  <si>
    <t>152 Victoria TX | Medical office | Operating segment</t>
  </si>
  <si>
    <t>2550 The Woodlands TX | Medical office | Operating segment</t>
  </si>
  <si>
    <t>2551 The Woodlands TX | Medical office | Operating segment</t>
  </si>
  <si>
    <t>2552 The Woodlands TX | Medical office | Operating segment</t>
  </si>
  <si>
    <t>1592 Bountiful UT | Medical office | Operating segment</t>
  </si>
  <si>
    <t>169 Bountiful UT | Medical office | Operating segment</t>
  </si>
  <si>
    <t>346 Castle Dale UT | Medical office | Operating segment</t>
  </si>
  <si>
    <t>347 Centerville UT | Medical office | Operating segment</t>
  </si>
  <si>
    <t>2035 Draper UT | Medical office | Operating segment</t>
  </si>
  <si>
    <t>469 Kaysville UT | Medical office | Operating segment</t>
  </si>
  <si>
    <t>456 Layton UT | Medical office | Operating segment</t>
  </si>
  <si>
    <t>2042 Layton UT | Medical office | Operating segment</t>
  </si>
  <si>
    <t>359 Ogden UT | Medical office | Operating segment</t>
  </si>
  <si>
    <t>357 Orem UT | Medical office | Operating segment</t>
  </si>
  <si>
    <t>353 Salt Lake City UT | Medical office | Operating segment</t>
  </si>
  <si>
    <t>354 Salt Lake City UT | Medical office | Operating segment</t>
  </si>
  <si>
    <t>355 Salt Lake City UT | Medical office | Operating segment</t>
  </si>
  <si>
    <t>467 Salt Lake City UT | Medical office | Operating segment</t>
  </si>
  <si>
    <t>566 Salt Lake City UT | Medical office | Operating segment</t>
  </si>
  <si>
    <t>2041 Salt Lake City UT | Medical office | Operating segment</t>
  </si>
  <si>
    <t>2033 Sandy UT | Medical office | Operating segment</t>
  </si>
  <si>
    <t>482 Stansbury UT | Medical office | Operating segment</t>
  </si>
  <si>
    <t>351 Washington Terrace UT | Medical office | Operating segment</t>
  </si>
  <si>
    <t>352 Washington Terrace UT | Medical office | Operating segment</t>
  </si>
  <si>
    <t>2034 West Jordan UT | Medical office | Operating segment</t>
  </si>
  <si>
    <t>2036 West Jordan UT | Medical office | Operating segment</t>
  </si>
  <si>
    <t>495 West Valley City UT | Medical office | Operating segment</t>
  </si>
  <si>
    <t>349 West Valley City UT | Medical office | Operating segment</t>
  </si>
  <si>
    <t>1208 Fairfax VA | Medical office | Operating segment</t>
  </si>
  <si>
    <t>2230 Fredericksburg VA | Medical office | Operating segment</t>
  </si>
  <si>
    <t>572 Reston VA | Medical office | Operating segment</t>
  </si>
  <si>
    <t>448 Renton WA | Medical office | Operating segment</t>
  </si>
  <si>
    <t>781 Seattle WA | Medical office | Operating segment</t>
  </si>
  <si>
    <t>782 Seattle WA | Medical office | Operating segment</t>
  </si>
  <si>
    <t>783 Seattle WA | Medical office | Operating segment</t>
  </si>
  <si>
    <t>785 Seattle WA | Medical office | Operating segment</t>
  </si>
  <si>
    <t>1385 Seattle WA | Medical office | Operating segment</t>
  </si>
  <si>
    <t>2038 Evanston WY | Medical office | Operating segment</t>
  </si>
  <si>
    <t>126 Sherwood AR | Other | Operating segment</t>
  </si>
  <si>
    <t>113 Glendale AZ | Other | Operating segment</t>
  </si>
  <si>
    <t>1038 Fresno CA | Other | Operating segment</t>
  </si>
  <si>
    <t>423 Irvine CA | Other | Operating segment</t>
  </si>
  <si>
    <t>127 Colorado Springs CO | Other | Operating segment</t>
  </si>
  <si>
    <t>887 Atlanta GA | Other | Operating segment</t>
  </si>
  <si>
    <t>112 Overland Park KS | Other | Operating segment</t>
  </si>
  <si>
    <t>1383 Baton Rouge LA | Other | Operating segment</t>
  </si>
  <si>
    <t>886 Dallas TX | Other | Operating segment</t>
  </si>
  <si>
    <t>1319 Dallas TX | Other | Operating segment</t>
  </si>
  <si>
    <t>1384 Plano TX | Other | Operating segment</t>
  </si>
  <si>
    <t>2198 Webster TX | Other | Operating segment</t>
  </si>
  <si>
    <t>2469 Rural Retreat VA | Other | Operating segment</t>
  </si>
  <si>
    <t>Schedule III: Real Estate and Accumulated Depreciation - Amount that Tax Basis of Net Real Estate Assets Less Than the Reported Amounts (Details) $ in Billions</t>
  </si>
  <si>
    <t>Life on Which Depreciation in Latest Income Statement is Computed</t>
  </si>
  <si>
    <t>Amount that the tax basis of the Company's net real estate is less than the reported amounts</t>
  </si>
  <si>
    <t>Schedule III: Real Estate and Accumulated Depreciation - Summary of Activity for Real Estate and Accumulated Depreciation (Details) - USD ($) $ in Thousands</t>
  </si>
  <si>
    <t>Balances at beginning of year</t>
  </si>
  <si>
    <t>Acquisition of real estate and development and improvements</t>
  </si>
  <si>
    <t>Sales and/or transfers to assets held for sale and discontinued operations</t>
  </si>
  <si>
    <t>Deconsolidation of real estate</t>
  </si>
  <si>
    <t>Other</t>
  </si>
  <si>
    <t>Balances at end of year</t>
  </si>
  <si>
    <t>Accumulated depreciation:</t>
  </si>
  <si>
    <t>Depreciation expense</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_(&quot;$ &quot;#,##0.000_);_(&quot;$ &quot;(#,##0.000)" numFmtId="167"/>
    <numFmt formatCode="_(&quot;£ &quot;#,##0_);_(&quot;£ &quot;(#,##0)" numFmtId="168"/>
    <numFmt formatCode="#,##0.0_);(#,##0.0)" numFmtId="169"/>
    <numFmt formatCode="_(&quot;$ &quot;#,##0.0000_);_(&quot;$ &quot;(#,##0.0000)" numFmtId="170"/>
    <numFmt formatCode="#,##0.0000_);(#,##0.000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6588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8.699999999999999</v>
      </c>
    </row>
    <row r="18" spans="1:4">
      <c r="A18" s="4" t="s">
        <v>28</v>
      </c>
      <c r="C18" s="5" t="n">
        <v>477771756</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v>
      </c>
      <c r="C1" s="2" t="s">
        <v>33</v>
      </c>
    </row>
    <row r="2" spans="1:3">
      <c r="A2" s="3" t="s">
        <v>255</v>
      </c>
    </row>
    <row r="3" spans="1:3">
      <c r="A3" s="4" t="s">
        <v>998</v>
      </c>
      <c r="B3" s="7" t="n">
        <v>-1683</v>
      </c>
      <c r="C3" s="7" t="n">
        <v>-6955</v>
      </c>
    </row>
    <row r="4" spans="1:3">
      <c r="A4" s="4" t="s">
        <v>999</v>
      </c>
      <c r="B4" s="5" t="n">
        <v>-467</v>
      </c>
      <c r="C4" s="5" t="n">
        <v>-13950</v>
      </c>
    </row>
    <row r="5" spans="1:3">
      <c r="A5" s="4" t="s">
        <v>1000</v>
      </c>
      <c r="B5" s="5" t="n">
        <v>-2558</v>
      </c>
      <c r="C5" s="5" t="n">
        <v>-3119</v>
      </c>
    </row>
    <row r="6" spans="1:3">
      <c r="A6" s="4" t="s">
        <v>1001</v>
      </c>
      <c r="B6" s="7" t="n">
        <v>-4708</v>
      </c>
      <c r="C6" s="7" t="n">
        <v>-2402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1002</v>
      </c>
      <c r="B1" s="2" t="s">
        <v>1</v>
      </c>
    </row>
    <row r="2" spans="1:3">
      <c r="B2" s="2" t="s">
        <v>1003</v>
      </c>
      <c r="C2" s="2" t="s">
        <v>458</v>
      </c>
    </row>
    <row r="3" spans="1:3">
      <c r="A3" s="3" t="s">
        <v>1004</v>
      </c>
    </row>
    <row r="4" spans="1:3">
      <c r="A4" s="4" t="s">
        <v>69</v>
      </c>
      <c r="B4" s="7" t="n">
        <v>176751</v>
      </c>
      <c r="C4" s="7" t="n">
        <v>176888</v>
      </c>
    </row>
    <row r="5" spans="1:3">
      <c r="A5" s="4" t="s">
        <v>140</v>
      </c>
    </row>
    <row r="6" spans="1:3">
      <c r="A6" s="3" t="s">
        <v>1004</v>
      </c>
    </row>
    <row r="7" spans="1:3">
      <c r="A7" s="4" t="s">
        <v>1005</v>
      </c>
      <c r="B7" s="5" t="n">
        <v>4</v>
      </c>
    </row>
    <row r="8" spans="1:3">
      <c r="A8" s="4" t="s">
        <v>1006</v>
      </c>
      <c r="B8" s="5" t="n">
        <v>7</v>
      </c>
    </row>
    <row r="9" spans="1:3">
      <c r="A9" s="4" t="s">
        <v>1007</v>
      </c>
      <c r="B9" s="5" t="n">
        <v>5</v>
      </c>
    </row>
    <row r="10" spans="1:3">
      <c r="A10" s="4" t="s">
        <v>69</v>
      </c>
      <c r="B10" s="7" t="n">
        <v>177000</v>
      </c>
    </row>
    <row r="11" spans="1:3">
      <c r="A11" s="4" t="s">
        <v>1008</v>
      </c>
      <c r="B11" s="7" t="n">
        <v>1850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1009</v>
      </c>
      <c r="B1" s="2" t="s">
        <v>1</v>
      </c>
    </row>
    <row r="2" spans="1:4">
      <c r="B2" s="2" t="s">
        <v>608</v>
      </c>
      <c r="C2" s="2" t="s">
        <v>466</v>
      </c>
      <c r="D2" s="2" t="s">
        <v>467</v>
      </c>
    </row>
    <row r="3" spans="1:4">
      <c r="A3" s="3" t="s">
        <v>1010</v>
      </c>
    </row>
    <row r="4" spans="1:4">
      <c r="A4" s="4" t="s">
        <v>1011</v>
      </c>
      <c r="C4" s="7" t="n">
        <v>0</v>
      </c>
      <c r="D4" s="7" t="n">
        <v>0</v>
      </c>
    </row>
    <row r="5" spans="1:4">
      <c r="A5" s="4" t="s">
        <v>1012</v>
      </c>
      <c r="B5" s="7" t="n">
        <v>47000000</v>
      </c>
      <c r="C5" s="7" t="n">
        <v>47000000</v>
      </c>
    </row>
    <row r="6" spans="1:4">
      <c r="A6" s="4" t="s">
        <v>486</v>
      </c>
    </row>
    <row r="7" spans="1:4">
      <c r="A7" s="3" t="s">
        <v>1010</v>
      </c>
    </row>
    <row r="8" spans="1:4">
      <c r="A8" s="4" t="s">
        <v>1013</v>
      </c>
      <c r="B8" s="5" t="n">
        <v>22</v>
      </c>
      <c r="C8" s="5" t="n">
        <v>25</v>
      </c>
      <c r="D8" s="5" t="n">
        <v>17</v>
      </c>
    </row>
    <row r="9" spans="1:4">
      <c r="A9" s="4" t="s">
        <v>1014</v>
      </c>
    </row>
    <row r="10" spans="1:4">
      <c r="A10" s="3" t="s">
        <v>1010</v>
      </c>
    </row>
    <row r="11" spans="1:4">
      <c r="A11" s="4" t="s">
        <v>1012</v>
      </c>
      <c r="B11" s="7" t="n">
        <v>21000000</v>
      </c>
      <c r="C11" s="7" t="n">
        <v>21000000</v>
      </c>
    </row>
    <row r="12" spans="1:4">
      <c r="A12" s="4" t="s">
        <v>1015</v>
      </c>
    </row>
    <row r="13" spans="1:4">
      <c r="A13" s="3" t="s">
        <v>1010</v>
      </c>
    </row>
    <row r="14" spans="1:4">
      <c r="A14" s="4" t="s">
        <v>1012</v>
      </c>
      <c r="B14" s="5" t="n">
        <v>9000000</v>
      </c>
      <c r="C14" s="5" t="n">
        <v>9000000</v>
      </c>
    </row>
    <row r="15" spans="1:4">
      <c r="A15" s="4" t="s">
        <v>1016</v>
      </c>
    </row>
    <row r="16" spans="1:4">
      <c r="A16" s="3" t="s">
        <v>1010</v>
      </c>
    </row>
    <row r="17" spans="1:4">
      <c r="A17" s="4" t="s">
        <v>1012</v>
      </c>
      <c r="B17" s="5" t="n">
        <v>11000000</v>
      </c>
      <c r="C17" s="5" t="n">
        <v>11000000</v>
      </c>
    </row>
    <row r="18" spans="1:4">
      <c r="A18" s="4" t="s">
        <v>1017</v>
      </c>
    </row>
    <row r="19" spans="1:4">
      <c r="A19" s="3" t="s">
        <v>1010</v>
      </c>
    </row>
    <row r="20" spans="1:4">
      <c r="A20" s="4" t="s">
        <v>1012</v>
      </c>
      <c r="B20" s="7" t="n">
        <v>6000000</v>
      </c>
      <c r="C20" s="7" t="n">
        <v>600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N1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018</v>
      </c>
      <c r="B1" s="2" t="s">
        <v>512</v>
      </c>
      <c r="D1" s="2" t="s">
        <v>514</v>
      </c>
      <c r="L1" s="2" t="s">
        <v>1</v>
      </c>
    </row>
    <row r="2" spans="1:14">
      <c r="B2" s="2" t="s">
        <v>581</v>
      </c>
      <c r="C2" s="2" t="s">
        <v>428</v>
      </c>
      <c r="D2" s="2" t="s">
        <v>2</v>
      </c>
      <c r="E2" s="2" t="s">
        <v>580</v>
      </c>
      <c r="F2" s="2" t="s">
        <v>4</v>
      </c>
      <c r="G2" s="2" t="s">
        <v>767</v>
      </c>
      <c r="H2" s="2" t="s">
        <v>33</v>
      </c>
      <c r="I2" s="2" t="s">
        <v>768</v>
      </c>
      <c r="J2" s="2" t="s">
        <v>769</v>
      </c>
      <c r="K2" s="2" t="s">
        <v>581</v>
      </c>
      <c r="L2" s="2" t="s">
        <v>2</v>
      </c>
      <c r="M2" s="2" t="s">
        <v>33</v>
      </c>
      <c r="N2" s="2" t="s">
        <v>81</v>
      </c>
    </row>
    <row r="3" spans="1:14">
      <c r="A3" s="3" t="s">
        <v>1019</v>
      </c>
    </row>
    <row r="4" spans="1:14">
      <c r="A4" s="4" t="s">
        <v>1020</v>
      </c>
      <c r="L4" s="7" t="n">
        <v>1836283</v>
      </c>
      <c r="M4" s="7" t="n">
        <v>1792141</v>
      </c>
      <c r="N4" s="7" t="n">
        <v>2040486</v>
      </c>
    </row>
    <row r="5" spans="1:14">
      <c r="A5" s="4" t="s">
        <v>836</v>
      </c>
      <c r="L5" s="5" t="n">
        <v>-705038</v>
      </c>
      <c r="M5" s="5" t="n">
        <v>-666251</v>
      </c>
      <c r="N5" s="5" t="n">
        <v>-738399</v>
      </c>
    </row>
    <row r="6" spans="1:14">
      <c r="A6" s="4" t="s">
        <v>1021</v>
      </c>
      <c r="L6" s="5" t="n">
        <v>1131245</v>
      </c>
      <c r="M6" s="5" t="n">
        <v>1125890</v>
      </c>
      <c r="N6" s="5" t="n">
        <v>1302087</v>
      </c>
    </row>
    <row r="7" spans="1:14">
      <c r="A7" s="4" t="s">
        <v>1022</v>
      </c>
      <c r="L7" s="5" t="n">
        <v>-11904</v>
      </c>
      <c r="M7" s="5" t="n">
        <v>38410</v>
      </c>
      <c r="N7" s="5" t="n">
        <v>-19764</v>
      </c>
    </row>
    <row r="8" spans="1:14">
      <c r="A8" s="4" t="s">
        <v>1023</v>
      </c>
      <c r="L8" s="5" t="n">
        <v>1119341</v>
      </c>
      <c r="M8" s="5" t="n">
        <v>1164300</v>
      </c>
      <c r="N8" s="5" t="n">
        <v>1282323</v>
      </c>
    </row>
    <row r="9" spans="1:14">
      <c r="A9" s="4" t="s">
        <v>1024</v>
      </c>
      <c r="L9" s="5" t="n">
        <v>11904</v>
      </c>
      <c r="M9" s="5" t="n">
        <v>-38410</v>
      </c>
      <c r="N9" s="5" t="n">
        <v>19764</v>
      </c>
    </row>
    <row r="10" spans="1:14">
      <c r="A10" s="4" t="s">
        <v>84</v>
      </c>
      <c r="L10" s="5" t="n">
        <v>10406</v>
      </c>
      <c r="M10" s="5" t="n">
        <v>56237</v>
      </c>
      <c r="N10" s="5" t="n">
        <v>88808</v>
      </c>
    </row>
    <row r="11" spans="1:14">
      <c r="A11" s="4" t="s">
        <v>87</v>
      </c>
      <c r="L11" s="5" t="n">
        <v>-266343</v>
      </c>
      <c r="M11" s="5" t="n">
        <v>-307716</v>
      </c>
      <c r="N11" s="5" t="n">
        <v>-464403</v>
      </c>
    </row>
    <row r="12" spans="1:14">
      <c r="A12" s="4" t="s">
        <v>88</v>
      </c>
      <c r="L12" s="5" t="n">
        <v>-549499</v>
      </c>
      <c r="M12" s="5" t="n">
        <v>-534726</v>
      </c>
      <c r="N12" s="5" t="n">
        <v>-568108</v>
      </c>
    </row>
    <row r="13" spans="1:14">
      <c r="A13" s="4" t="s">
        <v>90</v>
      </c>
      <c r="L13" s="5" t="n">
        <v>-96702</v>
      </c>
      <c r="M13" s="5" t="n">
        <v>-88772</v>
      </c>
      <c r="N13" s="5" t="n">
        <v>-103611</v>
      </c>
    </row>
    <row r="14" spans="1:14">
      <c r="A14" s="4" t="s">
        <v>91</v>
      </c>
      <c r="L14" s="5" t="n">
        <v>-10772</v>
      </c>
      <c r="M14" s="5" t="n">
        <v>-7963</v>
      </c>
      <c r="N14" s="5" t="n">
        <v>-9821</v>
      </c>
    </row>
    <row r="15" spans="1:14">
      <c r="A15" s="4" t="s">
        <v>1025</v>
      </c>
      <c r="L15" s="5" t="n">
        <v>-55260</v>
      </c>
      <c r="M15" s="5" t="n">
        <v>-166384</v>
      </c>
      <c r="N15" s="5" t="n">
        <v>0</v>
      </c>
    </row>
    <row r="16" spans="1:14">
      <c r="A16" s="4" t="s">
        <v>95</v>
      </c>
      <c r="E16" s="7" t="n">
        <v>95000</v>
      </c>
      <c r="F16" s="7" t="n">
        <v>25000</v>
      </c>
      <c r="L16" s="5" t="n">
        <v>925985</v>
      </c>
      <c r="M16" s="5" t="n">
        <v>356641</v>
      </c>
      <c r="N16" s="5" t="n">
        <v>164698</v>
      </c>
    </row>
    <row r="17" spans="1:14">
      <c r="A17" s="4" t="s">
        <v>1026</v>
      </c>
      <c r="L17" s="5" t="n">
        <v>-44162</v>
      </c>
      <c r="M17" s="5" t="n">
        <v>-54227</v>
      </c>
      <c r="N17" s="5" t="n">
        <v>-46020</v>
      </c>
    </row>
    <row r="18" spans="1:14">
      <c r="A18" s="4" t="s">
        <v>97</v>
      </c>
      <c r="L18" s="5" t="n">
        <v>13316</v>
      </c>
      <c r="M18" s="5" t="n">
        <v>31420</v>
      </c>
      <c r="N18" s="5" t="n">
        <v>3654</v>
      </c>
    </row>
    <row r="19" spans="1:14">
      <c r="A19" s="4" t="s">
        <v>100</v>
      </c>
      <c r="L19" s="5" t="n">
        <v>17854</v>
      </c>
      <c r="M19" s="5" t="n">
        <v>1333</v>
      </c>
      <c r="N19" s="5" t="n">
        <v>-4473</v>
      </c>
    </row>
    <row r="20" spans="1:14">
      <c r="A20" s="4" t="s">
        <v>101</v>
      </c>
      <c r="L20" s="5" t="n">
        <v>-2594</v>
      </c>
      <c r="M20" s="5" t="n">
        <v>10901</v>
      </c>
      <c r="N20" s="5" t="n">
        <v>11360</v>
      </c>
    </row>
    <row r="21" spans="1:14">
      <c r="A21" s="4" t="s">
        <v>1027</v>
      </c>
      <c r="L21" s="5" t="n">
        <v>0</v>
      </c>
      <c r="M21" s="5" t="n">
        <v>0</v>
      </c>
      <c r="N21" s="5" t="n">
        <v>265755</v>
      </c>
    </row>
    <row r="22" spans="1:14">
      <c r="A22" s="4" t="s">
        <v>106</v>
      </c>
      <c r="D22" s="7" t="n">
        <v>834383</v>
      </c>
      <c r="E22" s="7" t="n">
        <v>102926</v>
      </c>
      <c r="F22" s="7" t="n">
        <v>92928</v>
      </c>
      <c r="G22" s="7" t="n">
        <v>43237</v>
      </c>
      <c r="H22" s="7" t="n">
        <v>-57924</v>
      </c>
      <c r="I22" s="7" t="n">
        <v>-5720</v>
      </c>
      <c r="J22" s="7" t="n">
        <v>22101</v>
      </c>
      <c r="K22" s="7" t="n">
        <v>464177</v>
      </c>
      <c r="L22" s="5" t="n">
        <v>1073474</v>
      </c>
      <c r="M22" s="5" t="n">
        <v>422634</v>
      </c>
      <c r="N22" s="5" t="n">
        <v>639926</v>
      </c>
    </row>
    <row r="23" spans="1:14">
      <c r="A23" s="4" t="s">
        <v>1028</v>
      </c>
    </row>
    <row r="24" spans="1:14">
      <c r="A24" s="3" t="s">
        <v>1019</v>
      </c>
    </row>
    <row r="25" spans="1:14">
      <c r="A25" s="4" t="s">
        <v>1020</v>
      </c>
      <c r="L25" s="5" t="n">
        <v>0</v>
      </c>
      <c r="M25" s="5" t="n">
        <v>0</v>
      </c>
      <c r="N25" s="5" t="n">
        <v>0</v>
      </c>
    </row>
    <row r="26" spans="1:14">
      <c r="A26" s="4" t="s">
        <v>836</v>
      </c>
      <c r="L26" s="5" t="n">
        <v>0</v>
      </c>
      <c r="M26" s="5" t="n">
        <v>0</v>
      </c>
      <c r="N26" s="5" t="n">
        <v>0</v>
      </c>
    </row>
    <row r="27" spans="1:14">
      <c r="A27" s="4" t="s">
        <v>1021</v>
      </c>
      <c r="L27" s="5" t="n">
        <v>0</v>
      </c>
      <c r="M27" s="5" t="n">
        <v>0</v>
      </c>
      <c r="N27" s="5" t="n">
        <v>0</v>
      </c>
    </row>
    <row r="28" spans="1:14">
      <c r="A28" s="4" t="s">
        <v>1022</v>
      </c>
      <c r="L28" s="5" t="n">
        <v>0</v>
      </c>
      <c r="M28" s="5" t="n">
        <v>0</v>
      </c>
      <c r="N28" s="5" t="n">
        <v>0</v>
      </c>
    </row>
    <row r="29" spans="1:14">
      <c r="A29" s="4" t="s">
        <v>1023</v>
      </c>
      <c r="L29" s="5" t="n">
        <v>0</v>
      </c>
      <c r="M29" s="5" t="n">
        <v>0</v>
      </c>
      <c r="N29" s="5" t="n">
        <v>0</v>
      </c>
    </row>
    <row r="30" spans="1:14">
      <c r="A30" s="4" t="s">
        <v>1024</v>
      </c>
      <c r="L30" s="5" t="n">
        <v>0</v>
      </c>
      <c r="M30" s="5" t="n">
        <v>0</v>
      </c>
      <c r="N30" s="5" t="n">
        <v>0</v>
      </c>
    </row>
    <row r="31" spans="1:14">
      <c r="A31" s="4" t="s">
        <v>84</v>
      </c>
      <c r="L31" s="5" t="n">
        <v>0</v>
      </c>
      <c r="M31" s="5" t="n">
        <v>0</v>
      </c>
      <c r="N31" s="5" t="n">
        <v>0</v>
      </c>
    </row>
    <row r="32" spans="1:14">
      <c r="A32" s="4" t="s">
        <v>87</v>
      </c>
      <c r="L32" s="5" t="n">
        <v>-258955</v>
      </c>
      <c r="M32" s="5" t="n">
        <v>-292169</v>
      </c>
      <c r="N32" s="5" t="n">
        <v>-407754</v>
      </c>
    </row>
    <row r="33" spans="1:14">
      <c r="A33" s="4" t="s">
        <v>88</v>
      </c>
      <c r="L33" s="5" t="n">
        <v>0</v>
      </c>
      <c r="M33" s="5" t="n">
        <v>0</v>
      </c>
      <c r="N33" s="5" t="n">
        <v>0</v>
      </c>
    </row>
    <row r="34" spans="1:14">
      <c r="A34" s="4" t="s">
        <v>90</v>
      </c>
      <c r="L34" s="5" t="n">
        <v>-96702</v>
      </c>
      <c r="M34" s="5" t="n">
        <v>-88772</v>
      </c>
      <c r="N34" s="5" t="n">
        <v>-103611</v>
      </c>
    </row>
    <row r="35" spans="1:14">
      <c r="A35" s="4" t="s">
        <v>91</v>
      </c>
      <c r="L35" s="5" t="n">
        <v>-10772</v>
      </c>
      <c r="M35" s="5" t="n">
        <v>-7963</v>
      </c>
      <c r="N35" s="5" t="n">
        <v>-9821</v>
      </c>
    </row>
    <row r="36" spans="1:14">
      <c r="A36" s="4" t="s">
        <v>1025</v>
      </c>
      <c r="L36" s="5" t="n">
        <v>0</v>
      </c>
      <c r="M36" s="5" t="n">
        <v>0</v>
      </c>
    </row>
    <row r="37" spans="1:14">
      <c r="A37" s="4" t="s">
        <v>95</v>
      </c>
      <c r="L37" s="5" t="n">
        <v>0</v>
      </c>
      <c r="M37" s="5" t="n">
        <v>0</v>
      </c>
      <c r="N37" s="5" t="n">
        <v>0</v>
      </c>
    </row>
    <row r="38" spans="1:14">
      <c r="A38" s="4" t="s">
        <v>1026</v>
      </c>
      <c r="L38" s="5" t="n">
        <v>-44162</v>
      </c>
      <c r="M38" s="5" t="n">
        <v>-54227</v>
      </c>
      <c r="N38" s="5" t="n">
        <v>-46020</v>
      </c>
    </row>
    <row r="39" spans="1:14">
      <c r="A39" s="4" t="s">
        <v>97</v>
      </c>
      <c r="L39" s="5" t="n">
        <v>3711</v>
      </c>
      <c r="M39" s="5" t="n">
        <v>-19475</v>
      </c>
      <c r="N39" s="5" t="n">
        <v>3654</v>
      </c>
    </row>
    <row r="40" spans="1:14">
      <c r="A40" s="4" t="s">
        <v>100</v>
      </c>
      <c r="L40" s="5" t="n">
        <v>17854</v>
      </c>
      <c r="M40" s="5" t="n">
        <v>1333</v>
      </c>
      <c r="N40" s="5" t="n">
        <v>-4473</v>
      </c>
    </row>
    <row r="41" spans="1:14">
      <c r="A41" s="4" t="s">
        <v>101</v>
      </c>
      <c r="L41" s="5" t="n">
        <v>0</v>
      </c>
      <c r="M41" s="5" t="n">
        <v>0</v>
      </c>
      <c r="N41" s="5" t="n">
        <v>0</v>
      </c>
    </row>
    <row r="42" spans="1:14">
      <c r="A42" s="4" t="s">
        <v>1027</v>
      </c>
      <c r="N42" s="5" t="n">
        <v>265755</v>
      </c>
    </row>
    <row r="43" spans="1:14">
      <c r="A43" s="4" t="s">
        <v>106</v>
      </c>
      <c r="L43" s="5" t="n">
        <v>-389026</v>
      </c>
      <c r="M43" s="5" t="n">
        <v>-461273</v>
      </c>
      <c r="N43" s="5" t="n">
        <v>-302270</v>
      </c>
    </row>
    <row r="44" spans="1:14">
      <c r="A44" s="4" t="s">
        <v>486</v>
      </c>
    </row>
    <row r="45" spans="1:14">
      <c r="A45" s="3" t="s">
        <v>1019</v>
      </c>
    </row>
    <row r="46" spans="1:14">
      <c r="A46" s="4" t="s">
        <v>1025</v>
      </c>
      <c r="M46" s="5" t="n">
        <v>-23000</v>
      </c>
    </row>
    <row r="47" spans="1:14">
      <c r="A47" s="4" t="s">
        <v>95</v>
      </c>
      <c r="B47" s="7" t="n">
        <v>170000</v>
      </c>
    </row>
    <row r="48" spans="1:14">
      <c r="A48" s="4" t="s">
        <v>1029</v>
      </c>
    </row>
    <row r="49" spans="1:14">
      <c r="A49" s="3" t="s">
        <v>1019</v>
      </c>
    </row>
    <row r="50" spans="1:14">
      <c r="A50" s="4" t="s">
        <v>1020</v>
      </c>
      <c r="L50" s="5" t="n">
        <v>276091</v>
      </c>
      <c r="M50" s="5" t="n">
        <v>313547</v>
      </c>
      <c r="N50" s="5" t="n">
        <v>423118</v>
      </c>
    </row>
    <row r="51" spans="1:14">
      <c r="A51" s="4" t="s">
        <v>836</v>
      </c>
      <c r="L51" s="5" t="n">
        <v>-3618</v>
      </c>
      <c r="M51" s="5" t="n">
        <v>-3819</v>
      </c>
      <c r="N51" s="5" t="n">
        <v>-6710</v>
      </c>
    </row>
    <row r="52" spans="1:14">
      <c r="A52" s="4" t="s">
        <v>1021</v>
      </c>
      <c r="L52" s="5" t="n">
        <v>272473</v>
      </c>
      <c r="M52" s="5" t="n">
        <v>309728</v>
      </c>
      <c r="N52" s="5" t="n">
        <v>416408</v>
      </c>
    </row>
    <row r="53" spans="1:14">
      <c r="A53" s="4" t="s">
        <v>1022</v>
      </c>
      <c r="L53" s="5" t="n">
        <v>2127</v>
      </c>
      <c r="M53" s="5" t="n">
        <v>17098</v>
      </c>
      <c r="N53" s="5" t="n">
        <v>-7566</v>
      </c>
    </row>
    <row r="54" spans="1:14">
      <c r="A54" s="4" t="s">
        <v>1023</v>
      </c>
      <c r="L54" s="5" t="n">
        <v>274600</v>
      </c>
      <c r="M54" s="5" t="n">
        <v>326826</v>
      </c>
      <c r="N54" s="5" t="n">
        <v>408842</v>
      </c>
    </row>
    <row r="55" spans="1:14">
      <c r="A55" s="4" t="s">
        <v>1024</v>
      </c>
      <c r="L55" s="5" t="n">
        <v>-2127</v>
      </c>
      <c r="M55" s="5" t="n">
        <v>-17098</v>
      </c>
      <c r="N55" s="5" t="n">
        <v>7566</v>
      </c>
    </row>
    <row r="56" spans="1:14">
      <c r="A56" s="4" t="s">
        <v>84</v>
      </c>
      <c r="L56" s="5" t="n">
        <v>0</v>
      </c>
      <c r="M56" s="5" t="n">
        <v>0</v>
      </c>
      <c r="N56" s="5" t="n">
        <v>0</v>
      </c>
    </row>
    <row r="57" spans="1:14">
      <c r="A57" s="4" t="s">
        <v>87</v>
      </c>
      <c r="L57" s="5" t="n">
        <v>-2404</v>
      </c>
      <c r="M57" s="5" t="n">
        <v>-2518</v>
      </c>
      <c r="N57" s="5" t="n">
        <v>-9499</v>
      </c>
    </row>
    <row r="58" spans="1:14">
      <c r="A58" s="4" t="s">
        <v>88</v>
      </c>
      <c r="L58" s="5" t="n">
        <v>-79605</v>
      </c>
      <c r="M58" s="5" t="n">
        <v>-103820</v>
      </c>
      <c r="N58" s="5" t="n">
        <v>-136146</v>
      </c>
    </row>
    <row r="59" spans="1:14">
      <c r="A59" s="4" t="s">
        <v>90</v>
      </c>
      <c r="L59" s="5" t="n">
        <v>0</v>
      </c>
      <c r="M59" s="5" t="n">
        <v>0</v>
      </c>
      <c r="N59" s="5" t="n">
        <v>0</v>
      </c>
    </row>
    <row r="60" spans="1:14">
      <c r="A60" s="4" t="s">
        <v>91</v>
      </c>
      <c r="L60" s="5" t="n">
        <v>0</v>
      </c>
      <c r="M60" s="5" t="n">
        <v>0</v>
      </c>
      <c r="N60" s="5" t="n">
        <v>0</v>
      </c>
    </row>
    <row r="61" spans="1:14">
      <c r="A61" s="4" t="s">
        <v>1025</v>
      </c>
      <c r="L61" s="5" t="n">
        <v>0</v>
      </c>
      <c r="M61" s="5" t="n">
        <v>-22590</v>
      </c>
    </row>
    <row r="62" spans="1:14">
      <c r="A62" s="4" t="s">
        <v>95</v>
      </c>
      <c r="L62" s="5" t="n">
        <v>641</v>
      </c>
      <c r="M62" s="5" t="n">
        <v>280349</v>
      </c>
      <c r="N62" s="5" t="n">
        <v>48744</v>
      </c>
    </row>
    <row r="63" spans="1:14">
      <c r="A63" s="4" t="s">
        <v>1026</v>
      </c>
      <c r="L63" s="5" t="n">
        <v>0</v>
      </c>
      <c r="M63" s="5" t="n">
        <v>0</v>
      </c>
      <c r="N63" s="5" t="n">
        <v>0</v>
      </c>
    </row>
    <row r="64" spans="1:14">
      <c r="A64" s="4" t="s">
        <v>97</v>
      </c>
      <c r="L64" s="5" t="n">
        <v>0</v>
      </c>
      <c r="M64" s="5" t="n">
        <v>0</v>
      </c>
      <c r="N64" s="5" t="n">
        <v>0</v>
      </c>
    </row>
    <row r="65" spans="1:14">
      <c r="A65" s="4" t="s">
        <v>100</v>
      </c>
      <c r="L65" s="5" t="n">
        <v>0</v>
      </c>
      <c r="M65" s="5" t="n">
        <v>0</v>
      </c>
      <c r="N65" s="5" t="n">
        <v>0</v>
      </c>
    </row>
    <row r="66" spans="1:14">
      <c r="A66" s="4" t="s">
        <v>101</v>
      </c>
      <c r="L66" s="5" t="n">
        <v>0</v>
      </c>
      <c r="M66" s="5" t="n">
        <v>0</v>
      </c>
      <c r="N66" s="5" t="n">
        <v>0</v>
      </c>
    </row>
    <row r="67" spans="1:14">
      <c r="A67" s="4" t="s">
        <v>1027</v>
      </c>
      <c r="N67" s="5" t="n">
        <v>0</v>
      </c>
    </row>
    <row r="68" spans="1:14">
      <c r="A68" s="4" t="s">
        <v>106</v>
      </c>
      <c r="L68" s="5" t="n">
        <v>191105</v>
      </c>
      <c r="M68" s="5" t="n">
        <v>461149</v>
      </c>
      <c r="N68" s="5" t="n">
        <v>319507</v>
      </c>
    </row>
    <row r="69" spans="1:14">
      <c r="A69" s="4" t="s">
        <v>496</v>
      </c>
    </row>
    <row r="70" spans="1:14">
      <c r="A70" s="3" t="s">
        <v>1019</v>
      </c>
    </row>
    <row r="71" spans="1:14">
      <c r="A71" s="4" t="s">
        <v>1025</v>
      </c>
      <c r="D71" s="7" t="n">
        <v>-33000</v>
      </c>
      <c r="L71" s="5" t="n">
        <v>-52000</v>
      </c>
    </row>
    <row r="72" spans="1:14">
      <c r="A72" s="4" t="s">
        <v>95</v>
      </c>
      <c r="G72" s="7" t="n">
        <v>21000</v>
      </c>
    </row>
    <row r="73" spans="1:14">
      <c r="A73" s="4" t="s">
        <v>1030</v>
      </c>
    </row>
    <row r="74" spans="1:14">
      <c r="A74" s="3" t="s">
        <v>1019</v>
      </c>
    </row>
    <row r="75" spans="1:14">
      <c r="A75" s="4" t="s">
        <v>1020</v>
      </c>
      <c r="L75" s="5" t="n">
        <v>547976</v>
      </c>
      <c r="M75" s="5" t="n">
        <v>525473</v>
      </c>
      <c r="N75" s="5" t="n">
        <v>686822</v>
      </c>
    </row>
    <row r="76" spans="1:14">
      <c r="A76" s="4" t="s">
        <v>836</v>
      </c>
      <c r="L76" s="5" t="n">
        <v>-414312</v>
      </c>
      <c r="M76" s="5" t="n">
        <v>-396491</v>
      </c>
      <c r="N76" s="5" t="n">
        <v>-480870</v>
      </c>
    </row>
    <row r="77" spans="1:14">
      <c r="A77" s="4" t="s">
        <v>1021</v>
      </c>
      <c r="L77" s="5" t="n">
        <v>133664</v>
      </c>
      <c r="M77" s="5" t="n">
        <v>128982</v>
      </c>
      <c r="N77" s="5" t="n">
        <v>205952</v>
      </c>
    </row>
    <row r="78" spans="1:14">
      <c r="A78" s="4" t="s">
        <v>1022</v>
      </c>
      <c r="L78" s="5" t="n">
        <v>2875</v>
      </c>
      <c r="M78" s="5" t="n">
        <v>33227</v>
      </c>
      <c r="N78" s="5" t="n">
        <v>-2686</v>
      </c>
    </row>
    <row r="79" spans="1:14">
      <c r="A79" s="4" t="s">
        <v>1023</v>
      </c>
      <c r="L79" s="5" t="n">
        <v>136539</v>
      </c>
      <c r="M79" s="5" t="n">
        <v>162209</v>
      </c>
      <c r="N79" s="5" t="n">
        <v>203266</v>
      </c>
    </row>
    <row r="80" spans="1:14">
      <c r="A80" s="4" t="s">
        <v>1024</v>
      </c>
      <c r="L80" s="5" t="n">
        <v>-2875</v>
      </c>
      <c r="M80" s="5" t="n">
        <v>-33227</v>
      </c>
      <c r="N80" s="5" t="n">
        <v>2686</v>
      </c>
    </row>
    <row r="81" spans="1:14">
      <c r="A81" s="4" t="s">
        <v>84</v>
      </c>
      <c r="L81" s="5" t="n">
        <v>0</v>
      </c>
      <c r="M81" s="5" t="n">
        <v>0</v>
      </c>
      <c r="N81" s="5" t="n">
        <v>0</v>
      </c>
    </row>
    <row r="82" spans="1:14">
      <c r="A82" s="4" t="s">
        <v>87</v>
      </c>
      <c r="L82" s="5" t="n">
        <v>-2725</v>
      </c>
      <c r="M82" s="5" t="n">
        <v>-7920</v>
      </c>
      <c r="N82" s="5" t="n">
        <v>-29745</v>
      </c>
    </row>
    <row r="83" spans="1:14">
      <c r="A83" s="4" t="s">
        <v>88</v>
      </c>
      <c r="L83" s="5" t="n">
        <v>-104405</v>
      </c>
      <c r="M83" s="5" t="n">
        <v>-103162</v>
      </c>
      <c r="N83" s="5" t="n">
        <v>-108806</v>
      </c>
    </row>
    <row r="84" spans="1:14">
      <c r="A84" s="4" t="s">
        <v>90</v>
      </c>
      <c r="L84" s="5" t="n">
        <v>0</v>
      </c>
      <c r="M84" s="5" t="n">
        <v>0</v>
      </c>
      <c r="N84" s="5" t="n">
        <v>0</v>
      </c>
    </row>
    <row r="85" spans="1:14">
      <c r="A85" s="4" t="s">
        <v>91</v>
      </c>
      <c r="L85" s="5" t="n">
        <v>0</v>
      </c>
      <c r="M85" s="5" t="n">
        <v>0</v>
      </c>
      <c r="N85" s="5" t="n">
        <v>0</v>
      </c>
    </row>
    <row r="86" spans="1:14">
      <c r="A86" s="4" t="s">
        <v>1025</v>
      </c>
      <c r="L86" s="5" t="n">
        <v>-44343</v>
      </c>
      <c r="M86" s="5" t="n">
        <v>0</v>
      </c>
    </row>
    <row r="87" spans="1:14">
      <c r="A87" s="4" t="s">
        <v>95</v>
      </c>
      <c r="L87" s="5" t="n">
        <v>93977</v>
      </c>
      <c r="M87" s="5" t="n">
        <v>17485</v>
      </c>
      <c r="N87" s="5" t="n">
        <v>675</v>
      </c>
    </row>
    <row r="88" spans="1:14">
      <c r="A88" s="4" t="s">
        <v>1026</v>
      </c>
      <c r="L88" s="5" t="n">
        <v>0</v>
      </c>
      <c r="M88" s="5" t="n">
        <v>0</v>
      </c>
      <c r="N88" s="5" t="n">
        <v>0</v>
      </c>
    </row>
    <row r="89" spans="1:14">
      <c r="A89" s="4" t="s">
        <v>97</v>
      </c>
      <c r="L89" s="5" t="n">
        <v>0</v>
      </c>
      <c r="M89" s="5" t="n">
        <v>0</v>
      </c>
      <c r="N89" s="5" t="n">
        <v>0</v>
      </c>
    </row>
    <row r="90" spans="1:14">
      <c r="A90" s="4" t="s">
        <v>100</v>
      </c>
      <c r="L90" s="5" t="n">
        <v>0</v>
      </c>
      <c r="M90" s="5" t="n">
        <v>0</v>
      </c>
      <c r="N90" s="5" t="n">
        <v>0</v>
      </c>
    </row>
    <row r="91" spans="1:14">
      <c r="A91" s="4" t="s">
        <v>101</v>
      </c>
      <c r="L91" s="5" t="n">
        <v>0</v>
      </c>
      <c r="M91" s="5" t="n">
        <v>0</v>
      </c>
      <c r="N91" s="5" t="n">
        <v>0</v>
      </c>
    </row>
    <row r="92" spans="1:14">
      <c r="A92" s="4" t="s">
        <v>1027</v>
      </c>
      <c r="N92" s="5" t="n">
        <v>0</v>
      </c>
    </row>
    <row r="93" spans="1:14">
      <c r="A93" s="4" t="s">
        <v>106</v>
      </c>
      <c r="L93" s="5" t="n">
        <v>76168</v>
      </c>
      <c r="M93" s="5" t="n">
        <v>35385</v>
      </c>
      <c r="N93" s="5" t="n">
        <v>68076</v>
      </c>
    </row>
    <row r="94" spans="1:14">
      <c r="A94" s="4" t="s">
        <v>549</v>
      </c>
    </row>
    <row r="95" spans="1:14">
      <c r="A95" s="3" t="s">
        <v>1019</v>
      </c>
    </row>
    <row r="96" spans="1:14">
      <c r="A96" s="4" t="s">
        <v>95</v>
      </c>
      <c r="C96" s="7" t="n">
        <v>45000</v>
      </c>
    </row>
    <row r="97" spans="1:14">
      <c r="A97" s="4" t="s">
        <v>1031</v>
      </c>
    </row>
    <row r="98" spans="1:14">
      <c r="A98" s="3" t="s">
        <v>1019</v>
      </c>
    </row>
    <row r="99" spans="1:14">
      <c r="A99" s="4" t="s">
        <v>1020</v>
      </c>
      <c r="L99" s="5" t="n">
        <v>395064</v>
      </c>
      <c r="M99" s="5" t="n">
        <v>358816</v>
      </c>
      <c r="N99" s="5" t="n">
        <v>358537</v>
      </c>
    </row>
    <row r="100" spans="1:14">
      <c r="A100" s="4" t="s">
        <v>836</v>
      </c>
      <c r="L100" s="5" t="n">
        <v>-91742</v>
      </c>
      <c r="M100" s="5" t="n">
        <v>-78001</v>
      </c>
      <c r="N100" s="5" t="n">
        <v>-72478</v>
      </c>
    </row>
    <row r="101" spans="1:14">
      <c r="A101" s="4" t="s">
        <v>1021</v>
      </c>
      <c r="L101" s="5" t="n">
        <v>303322</v>
      </c>
      <c r="M101" s="5" t="n">
        <v>280815</v>
      </c>
      <c r="N101" s="5" t="n">
        <v>286059</v>
      </c>
    </row>
    <row r="102" spans="1:14">
      <c r="A102" s="4" t="s">
        <v>1022</v>
      </c>
      <c r="L102" s="5" t="n">
        <v>-9589</v>
      </c>
      <c r="M102" s="5" t="n">
        <v>-4517</v>
      </c>
      <c r="N102" s="5" t="n">
        <v>-2954</v>
      </c>
    </row>
    <row r="103" spans="1:14">
      <c r="A103" s="4" t="s">
        <v>1023</v>
      </c>
      <c r="L103" s="5" t="n">
        <v>293733</v>
      </c>
      <c r="M103" s="5" t="n">
        <v>276298</v>
      </c>
      <c r="N103" s="5" t="n">
        <v>283105</v>
      </c>
    </row>
    <row r="104" spans="1:14">
      <c r="A104" s="4" t="s">
        <v>1024</v>
      </c>
      <c r="L104" s="5" t="n">
        <v>9589</v>
      </c>
      <c r="M104" s="5" t="n">
        <v>4517</v>
      </c>
      <c r="N104" s="5" t="n">
        <v>2954</v>
      </c>
    </row>
    <row r="105" spans="1:14">
      <c r="A105" s="4" t="s">
        <v>84</v>
      </c>
      <c r="L105" s="5" t="n">
        <v>0</v>
      </c>
      <c r="M105" s="5" t="n">
        <v>0</v>
      </c>
      <c r="N105" s="5" t="n">
        <v>0</v>
      </c>
    </row>
    <row r="106" spans="1:14">
      <c r="A106" s="4" t="s">
        <v>87</v>
      </c>
      <c r="L106" s="5" t="n">
        <v>-316</v>
      </c>
      <c r="M106" s="5" t="n">
        <v>-373</v>
      </c>
      <c r="N106" s="5" t="n">
        <v>-2357</v>
      </c>
    </row>
    <row r="107" spans="1:14">
      <c r="A107" s="4" t="s">
        <v>88</v>
      </c>
      <c r="L107" s="5" t="n">
        <v>-140480</v>
      </c>
      <c r="M107" s="5" t="n">
        <v>-128864</v>
      </c>
      <c r="N107" s="5" t="n">
        <v>-130829</v>
      </c>
    </row>
    <row r="108" spans="1:14">
      <c r="A108" s="4" t="s">
        <v>90</v>
      </c>
      <c r="L108" s="5" t="n">
        <v>0</v>
      </c>
      <c r="M108" s="5" t="n">
        <v>0</v>
      </c>
      <c r="N108" s="5" t="n">
        <v>0</v>
      </c>
    </row>
    <row r="109" spans="1:14">
      <c r="A109" s="4" t="s">
        <v>91</v>
      </c>
      <c r="L109" s="5" t="n">
        <v>0</v>
      </c>
      <c r="M109" s="5" t="n">
        <v>0</v>
      </c>
      <c r="N109" s="5" t="n">
        <v>0</v>
      </c>
    </row>
    <row r="110" spans="1:14">
      <c r="A110" s="4" t="s">
        <v>1025</v>
      </c>
      <c r="L110" s="5" t="n">
        <v>-7639</v>
      </c>
      <c r="M110" s="5" t="n">
        <v>0</v>
      </c>
    </row>
    <row r="111" spans="1:14">
      <c r="A111" s="4" t="s">
        <v>95</v>
      </c>
      <c r="L111" s="5" t="n">
        <v>806184</v>
      </c>
      <c r="M111" s="5" t="n">
        <v>45916</v>
      </c>
      <c r="N111" s="5" t="n">
        <v>49042</v>
      </c>
    </row>
    <row r="112" spans="1:14">
      <c r="A112" s="4" t="s">
        <v>1026</v>
      </c>
      <c r="L112" s="5" t="n">
        <v>0</v>
      </c>
      <c r="M112" s="5" t="n">
        <v>0</v>
      </c>
      <c r="N112" s="5" t="n">
        <v>0</v>
      </c>
    </row>
    <row r="113" spans="1:14">
      <c r="A113" s="4" t="s">
        <v>97</v>
      </c>
      <c r="L113" s="5" t="n">
        <v>0</v>
      </c>
      <c r="M113" s="5" t="n">
        <v>0</v>
      </c>
      <c r="N113" s="5" t="n">
        <v>0</v>
      </c>
    </row>
    <row r="114" spans="1:14">
      <c r="A114" s="4" t="s">
        <v>100</v>
      </c>
      <c r="L114" s="5" t="n">
        <v>0</v>
      </c>
      <c r="M114" s="5" t="n">
        <v>0</v>
      </c>
      <c r="N114" s="5" t="n">
        <v>0</v>
      </c>
    </row>
    <row r="115" spans="1:14">
      <c r="A115" s="4" t="s">
        <v>101</v>
      </c>
      <c r="L115" s="5" t="n">
        <v>0</v>
      </c>
      <c r="M115" s="5" t="n">
        <v>0</v>
      </c>
      <c r="N115" s="5" t="n">
        <v>0</v>
      </c>
    </row>
    <row r="116" spans="1:14">
      <c r="A116" s="4" t="s">
        <v>1027</v>
      </c>
      <c r="N116" s="5" t="n">
        <v>0</v>
      </c>
    </row>
    <row r="117" spans="1:14">
      <c r="A117" s="4" t="s">
        <v>106</v>
      </c>
      <c r="L117" s="5" t="n">
        <v>961071</v>
      </c>
      <c r="M117" s="5" t="n">
        <v>197494</v>
      </c>
      <c r="N117" s="5" t="n">
        <v>201915</v>
      </c>
    </row>
    <row r="118" spans="1:14">
      <c r="A118" s="4" t="s">
        <v>550</v>
      </c>
    </row>
    <row r="119" spans="1:14">
      <c r="A119" s="3" t="s">
        <v>1019</v>
      </c>
    </row>
    <row r="120" spans="1:14">
      <c r="A120" s="4" t="s">
        <v>95</v>
      </c>
      <c r="M120" s="5" t="n">
        <v>41000</v>
      </c>
    </row>
    <row r="121" spans="1:14">
      <c r="A121" s="4" t="s">
        <v>1032</v>
      </c>
    </row>
    <row r="122" spans="1:14">
      <c r="A122" s="3" t="s">
        <v>1019</v>
      </c>
    </row>
    <row r="123" spans="1:14">
      <c r="A123" s="4" t="s">
        <v>1020</v>
      </c>
      <c r="L123" s="5" t="n">
        <v>509019</v>
      </c>
      <c r="M123" s="5" t="n">
        <v>477459</v>
      </c>
      <c r="N123" s="5" t="n">
        <v>446280</v>
      </c>
    </row>
    <row r="124" spans="1:14">
      <c r="A124" s="4" t="s">
        <v>836</v>
      </c>
      <c r="L124" s="5" t="n">
        <v>-189859</v>
      </c>
      <c r="M124" s="5" t="n">
        <v>-183197</v>
      </c>
      <c r="N124" s="5" t="n">
        <v>-173687</v>
      </c>
    </row>
    <row r="125" spans="1:14">
      <c r="A125" s="4" t="s">
        <v>1021</v>
      </c>
      <c r="L125" s="5" t="n">
        <v>319160</v>
      </c>
      <c r="M125" s="5" t="n">
        <v>294262</v>
      </c>
      <c r="N125" s="5" t="n">
        <v>272593</v>
      </c>
    </row>
    <row r="126" spans="1:14">
      <c r="A126" s="4" t="s">
        <v>1022</v>
      </c>
      <c r="L126" s="5" t="n">
        <v>-2899</v>
      </c>
      <c r="M126" s="5" t="n">
        <v>-2952</v>
      </c>
      <c r="N126" s="5" t="n">
        <v>-3536</v>
      </c>
    </row>
    <row r="127" spans="1:14">
      <c r="A127" s="4" t="s">
        <v>1023</v>
      </c>
      <c r="L127" s="5" t="n">
        <v>316261</v>
      </c>
      <c r="M127" s="5" t="n">
        <v>291310</v>
      </c>
      <c r="N127" s="5" t="n">
        <v>269057</v>
      </c>
    </row>
    <row r="128" spans="1:14">
      <c r="A128" s="4" t="s">
        <v>1024</v>
      </c>
      <c r="L128" s="5" t="n">
        <v>2899</v>
      </c>
      <c r="M128" s="5" t="n">
        <v>2952</v>
      </c>
      <c r="N128" s="5" t="n">
        <v>3536</v>
      </c>
    </row>
    <row r="129" spans="1:14">
      <c r="A129" s="4" t="s">
        <v>84</v>
      </c>
      <c r="L129" s="5" t="n">
        <v>0</v>
      </c>
      <c r="M129" s="5" t="n">
        <v>0</v>
      </c>
      <c r="N129" s="5" t="n">
        <v>0</v>
      </c>
    </row>
    <row r="130" spans="1:14">
      <c r="A130" s="4" t="s">
        <v>87</v>
      </c>
      <c r="L130" s="5" t="n">
        <v>-474</v>
      </c>
      <c r="M130" s="5" t="n">
        <v>-506</v>
      </c>
      <c r="N130" s="5" t="n">
        <v>-5895</v>
      </c>
    </row>
    <row r="131" spans="1:14">
      <c r="A131" s="4" t="s">
        <v>88</v>
      </c>
      <c r="L131" s="5" t="n">
        <v>-193710</v>
      </c>
      <c r="M131" s="5" t="n">
        <v>-169795</v>
      </c>
      <c r="N131" s="5" t="n">
        <v>-161790</v>
      </c>
    </row>
    <row r="132" spans="1:14">
      <c r="A132" s="4" t="s">
        <v>90</v>
      </c>
      <c r="L132" s="5" t="n">
        <v>0</v>
      </c>
      <c r="M132" s="5" t="n">
        <v>0</v>
      </c>
      <c r="N132" s="5" t="n">
        <v>0</v>
      </c>
    </row>
    <row r="133" spans="1:14">
      <c r="A133" s="4" t="s">
        <v>91</v>
      </c>
      <c r="L133" s="5" t="n">
        <v>0</v>
      </c>
      <c r="M133" s="5" t="n">
        <v>0</v>
      </c>
      <c r="N133" s="5" t="n">
        <v>0</v>
      </c>
    </row>
    <row r="134" spans="1:14">
      <c r="A134" s="4" t="s">
        <v>1025</v>
      </c>
      <c r="L134" s="5" t="n">
        <v>0</v>
      </c>
      <c r="M134" s="5" t="n">
        <v>0</v>
      </c>
    </row>
    <row r="135" spans="1:14">
      <c r="A135" s="4" t="s">
        <v>95</v>
      </c>
      <c r="L135" s="5" t="n">
        <v>4428</v>
      </c>
      <c r="M135" s="5" t="n">
        <v>9095</v>
      </c>
      <c r="N135" s="5" t="n">
        <v>8333</v>
      </c>
    </row>
    <row r="136" spans="1:14">
      <c r="A136" s="4" t="s">
        <v>1026</v>
      </c>
      <c r="L136" s="5" t="n">
        <v>0</v>
      </c>
      <c r="M136" s="5" t="n">
        <v>0</v>
      </c>
      <c r="N136" s="5" t="n">
        <v>0</v>
      </c>
    </row>
    <row r="137" spans="1:14">
      <c r="A137" s="4" t="s">
        <v>97</v>
      </c>
      <c r="L137" s="5" t="n">
        <v>0</v>
      </c>
      <c r="M137" s="5" t="n">
        <v>0</v>
      </c>
      <c r="N137" s="5" t="n">
        <v>0</v>
      </c>
    </row>
    <row r="138" spans="1:14">
      <c r="A138" s="4" t="s">
        <v>100</v>
      </c>
      <c r="L138" s="5" t="n">
        <v>0</v>
      </c>
      <c r="M138" s="5" t="n">
        <v>0</v>
      </c>
      <c r="N138" s="5" t="n">
        <v>0</v>
      </c>
    </row>
    <row r="139" spans="1:14">
      <c r="A139" s="4" t="s">
        <v>101</v>
      </c>
      <c r="L139" s="5" t="n">
        <v>0</v>
      </c>
      <c r="M139" s="5" t="n">
        <v>0</v>
      </c>
      <c r="N139" s="5" t="n">
        <v>0</v>
      </c>
    </row>
    <row r="140" spans="1:14">
      <c r="A140" s="4" t="s">
        <v>1027</v>
      </c>
      <c r="N140" s="5" t="n">
        <v>0</v>
      </c>
    </row>
    <row r="141" spans="1:14">
      <c r="A141" s="4" t="s">
        <v>106</v>
      </c>
      <c r="L141" s="5" t="n">
        <v>129404</v>
      </c>
      <c r="M141" s="5" t="n">
        <v>133056</v>
      </c>
      <c r="N141" s="5" t="n">
        <v>113241</v>
      </c>
    </row>
    <row r="142" spans="1:14">
      <c r="A142" s="4" t="s">
        <v>1033</v>
      </c>
    </row>
    <row r="143" spans="1:14">
      <c r="A143" s="3" t="s">
        <v>1019</v>
      </c>
    </row>
    <row r="144" spans="1:14">
      <c r="A144" s="4" t="s">
        <v>1020</v>
      </c>
      <c r="L144" s="5" t="n">
        <v>108133</v>
      </c>
      <c r="M144" s="5" t="n">
        <v>116846</v>
      </c>
      <c r="N144" s="5" t="n">
        <v>125729</v>
      </c>
    </row>
    <row r="145" spans="1:14">
      <c r="A145" s="4" t="s">
        <v>836</v>
      </c>
      <c r="L145" s="5" t="n">
        <v>-5507</v>
      </c>
      <c r="M145" s="5" t="n">
        <v>-4743</v>
      </c>
      <c r="N145" s="5" t="n">
        <v>-4654</v>
      </c>
    </row>
    <row r="146" spans="1:14">
      <c r="A146" s="4" t="s">
        <v>1021</v>
      </c>
      <c r="L146" s="5" t="n">
        <v>102626</v>
      </c>
      <c r="M146" s="5" t="n">
        <v>112103</v>
      </c>
      <c r="N146" s="5" t="n">
        <v>121075</v>
      </c>
    </row>
    <row r="147" spans="1:14">
      <c r="A147" s="4" t="s">
        <v>1022</v>
      </c>
      <c r="L147" s="5" t="n">
        <v>-4418</v>
      </c>
      <c r="M147" s="5" t="n">
        <v>-4446</v>
      </c>
      <c r="N147" s="5" t="n">
        <v>-3022</v>
      </c>
    </row>
    <row r="148" spans="1:14">
      <c r="A148" s="4" t="s">
        <v>1023</v>
      </c>
      <c r="L148" s="5" t="n">
        <v>98208</v>
      </c>
      <c r="M148" s="5" t="n">
        <v>107657</v>
      </c>
      <c r="N148" s="5" t="n">
        <v>118053</v>
      </c>
    </row>
    <row r="149" spans="1:14">
      <c r="A149" s="4" t="s">
        <v>1024</v>
      </c>
      <c r="L149" s="5" t="n">
        <v>4418</v>
      </c>
      <c r="M149" s="5" t="n">
        <v>4446</v>
      </c>
      <c r="N149" s="5" t="n">
        <v>3022</v>
      </c>
    </row>
    <row r="150" spans="1:14">
      <c r="A150" s="4" t="s">
        <v>84</v>
      </c>
      <c r="L150" s="5" t="n">
        <v>10406</v>
      </c>
      <c r="M150" s="5" t="n">
        <v>56237</v>
      </c>
      <c r="N150" s="5" t="n">
        <v>88808</v>
      </c>
    </row>
    <row r="151" spans="1:14">
      <c r="A151" s="4" t="s">
        <v>87</v>
      </c>
      <c r="L151" s="5" t="n">
        <v>-1469</v>
      </c>
      <c r="M151" s="5" t="n">
        <v>-4230</v>
      </c>
      <c r="N151" s="5" t="n">
        <v>-9153</v>
      </c>
    </row>
    <row r="152" spans="1:14">
      <c r="A152" s="4" t="s">
        <v>88</v>
      </c>
      <c r="L152" s="5" t="n">
        <v>-31299</v>
      </c>
      <c r="M152" s="5" t="n">
        <v>-29085</v>
      </c>
      <c r="N152" s="5" t="n">
        <v>-30537</v>
      </c>
    </row>
    <row r="153" spans="1:14">
      <c r="A153" s="4" t="s">
        <v>90</v>
      </c>
      <c r="L153" s="5" t="n">
        <v>0</v>
      </c>
      <c r="M153" s="5" t="n">
        <v>0</v>
      </c>
      <c r="N153" s="5" t="n">
        <v>0</v>
      </c>
    </row>
    <row r="154" spans="1:14">
      <c r="A154" s="4" t="s">
        <v>91</v>
      </c>
      <c r="L154" s="5" t="n">
        <v>0</v>
      </c>
      <c r="M154" s="5" t="n">
        <v>0</v>
      </c>
      <c r="N154" s="5" t="n">
        <v>0</v>
      </c>
    </row>
    <row r="155" spans="1:14">
      <c r="A155" s="4" t="s">
        <v>1025</v>
      </c>
      <c r="L155" s="5" t="n">
        <v>-3278</v>
      </c>
      <c r="M155" s="5" t="n">
        <v>-143794</v>
      </c>
    </row>
    <row r="156" spans="1:14">
      <c r="A156" s="4" t="s">
        <v>95</v>
      </c>
      <c r="L156" s="5" t="n">
        <v>20755</v>
      </c>
      <c r="M156" s="5" t="n">
        <v>3796</v>
      </c>
      <c r="N156" s="5" t="n">
        <v>57904</v>
      </c>
    </row>
    <row r="157" spans="1:14">
      <c r="A157" s="4" t="s">
        <v>1026</v>
      </c>
      <c r="L157" s="5" t="n">
        <v>0</v>
      </c>
      <c r="M157" s="5" t="n">
        <v>0</v>
      </c>
      <c r="N157" s="5" t="n">
        <v>0</v>
      </c>
    </row>
    <row r="158" spans="1:14">
      <c r="A158" s="4" t="s">
        <v>97</v>
      </c>
      <c r="L158" s="5" t="n">
        <v>9605</v>
      </c>
      <c r="M158" s="5" t="n">
        <v>50895</v>
      </c>
      <c r="N158" s="5" t="n">
        <v>0</v>
      </c>
    </row>
    <row r="159" spans="1:14">
      <c r="A159" s="4" t="s">
        <v>100</v>
      </c>
      <c r="L159" s="5" t="n">
        <v>0</v>
      </c>
      <c r="M159" s="5" t="n">
        <v>0</v>
      </c>
      <c r="N159" s="5" t="n">
        <v>0</v>
      </c>
    </row>
    <row r="160" spans="1:14">
      <c r="A160" s="4" t="s">
        <v>101</v>
      </c>
      <c r="L160" s="5" t="n">
        <v>-2594</v>
      </c>
      <c r="M160" s="5" t="n">
        <v>10901</v>
      </c>
      <c r="N160" s="5" t="n">
        <v>11360</v>
      </c>
    </row>
    <row r="161" spans="1:14">
      <c r="A161" s="4" t="s">
        <v>1027</v>
      </c>
      <c r="N161" s="5" t="n">
        <v>0</v>
      </c>
    </row>
    <row r="162" spans="1:14">
      <c r="A162" s="4" t="s">
        <v>106</v>
      </c>
      <c r="L162" s="7" t="n">
        <v>104752</v>
      </c>
      <c r="M162" s="7" t="n">
        <v>56823</v>
      </c>
      <c r="N162" s="7" t="n">
        <v>239457</v>
      </c>
    </row>
  </sheetData>
  <mergeCells count="4">
    <mergeCell ref="A1:A2"/>
    <mergeCell ref="B1:C1"/>
    <mergeCell ref="D1:K1"/>
    <mergeCell ref="L1:N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4</v>
      </c>
      <c r="B1" s="2" t="s">
        <v>514</v>
      </c>
      <c r="J1" s="2" t="s">
        <v>1</v>
      </c>
    </row>
    <row r="2" spans="1:12">
      <c r="B2" s="2" t="s">
        <v>2</v>
      </c>
      <c r="C2" s="2" t="s">
        <v>580</v>
      </c>
      <c r="D2" s="2" t="s">
        <v>4</v>
      </c>
      <c r="E2" s="2" t="s">
        <v>767</v>
      </c>
      <c r="F2" s="2" t="s">
        <v>33</v>
      </c>
      <c r="G2" s="2" t="s">
        <v>768</v>
      </c>
      <c r="H2" s="2" t="s">
        <v>769</v>
      </c>
      <c r="I2" s="2" t="s">
        <v>581</v>
      </c>
      <c r="J2" s="2" t="s">
        <v>2</v>
      </c>
      <c r="K2" s="2" t="s">
        <v>33</v>
      </c>
      <c r="L2" s="2" t="s">
        <v>81</v>
      </c>
    </row>
    <row r="3" spans="1:12">
      <c r="A3" s="3" t="s">
        <v>1035</v>
      </c>
    </row>
    <row r="4" spans="1:12">
      <c r="A4" s="4" t="s">
        <v>660</v>
      </c>
      <c r="B4" s="7" t="n">
        <v>441919</v>
      </c>
      <c r="C4" s="7" t="n">
        <v>456022</v>
      </c>
      <c r="D4" s="7" t="n">
        <v>469551</v>
      </c>
      <c r="E4" s="7" t="n">
        <v>479197</v>
      </c>
      <c r="F4" s="7" t="n">
        <v>443259</v>
      </c>
      <c r="G4" s="7" t="n">
        <v>454023</v>
      </c>
      <c r="H4" s="7" t="n">
        <v>458928</v>
      </c>
      <c r="I4" s="7" t="n">
        <v>492168</v>
      </c>
      <c r="J4" s="7" t="n">
        <v>1846689</v>
      </c>
      <c r="K4" s="7" t="n">
        <v>1848378</v>
      </c>
      <c r="L4" s="7" t="n">
        <v>2129294</v>
      </c>
    </row>
    <row r="5" spans="1:12">
      <c r="A5" s="4" t="s">
        <v>49</v>
      </c>
      <c r="B5" s="5" t="n">
        <v>12718553</v>
      </c>
      <c r="F5" s="5" t="n">
        <v>14088461</v>
      </c>
      <c r="J5" s="5" t="n">
        <v>12718553</v>
      </c>
      <c r="K5" s="5" t="n">
        <v>14088461</v>
      </c>
      <c r="L5" s="5" t="n">
        <v>15759265</v>
      </c>
    </row>
    <row r="6" spans="1:12">
      <c r="A6" s="4" t="s">
        <v>1036</v>
      </c>
      <c r="B6" s="5" t="n">
        <v>108086</v>
      </c>
      <c r="F6" s="5" t="n">
        <v>417014</v>
      </c>
      <c r="J6" s="5" t="n">
        <v>108086</v>
      </c>
      <c r="K6" s="5" t="n">
        <v>417014</v>
      </c>
      <c r="L6" s="5" t="n">
        <v>927866</v>
      </c>
    </row>
    <row r="7" spans="1:12">
      <c r="A7" s="4" t="s">
        <v>1037</v>
      </c>
    </row>
    <row r="8" spans="1:12">
      <c r="A8" s="3" t="s">
        <v>1035</v>
      </c>
    </row>
    <row r="9" spans="1:12">
      <c r="A9" s="4" t="s">
        <v>1038</v>
      </c>
      <c r="B9" s="5" t="n">
        <v>13797386</v>
      </c>
      <c r="F9" s="5" t="n">
        <v>14051070</v>
      </c>
      <c r="J9" s="5" t="n">
        <v>13797386</v>
      </c>
      <c r="K9" s="5" t="n">
        <v>14051070</v>
      </c>
      <c r="L9" s="5" t="n">
        <v>14692941</v>
      </c>
    </row>
    <row r="10" spans="1:12">
      <c r="A10" s="4" t="s">
        <v>38</v>
      </c>
      <c r="B10" s="5" t="n">
        <v>-2915592</v>
      </c>
      <c r="F10" s="5" t="n">
        <v>-2919278</v>
      </c>
      <c r="J10" s="5" t="n">
        <v>-2915592</v>
      </c>
      <c r="K10" s="5" t="n">
        <v>-2919278</v>
      </c>
      <c r="L10" s="5" t="n">
        <v>-2900060</v>
      </c>
    </row>
    <row r="11" spans="1:12">
      <c r="A11" s="4" t="s">
        <v>49</v>
      </c>
      <c r="B11" s="5" t="n">
        <v>10881794</v>
      </c>
      <c r="F11" s="5" t="n">
        <v>11131792</v>
      </c>
      <c r="J11" s="5" t="n">
        <v>10881794</v>
      </c>
      <c r="K11" s="5" t="n">
        <v>11131792</v>
      </c>
      <c r="L11" s="5" t="n">
        <v>11792881</v>
      </c>
    </row>
    <row r="12" spans="1:12">
      <c r="A12" s="4" t="s">
        <v>1014</v>
      </c>
    </row>
    <row r="13" spans="1:12">
      <c r="A13" s="3" t="s">
        <v>1035</v>
      </c>
    </row>
    <row r="14" spans="1:12">
      <c r="A14" s="4" t="s">
        <v>660</v>
      </c>
      <c r="J14" s="5" t="n">
        <v>276091</v>
      </c>
      <c r="K14" s="5" t="n">
        <v>313547</v>
      </c>
      <c r="L14" s="5" t="n">
        <v>423118</v>
      </c>
    </row>
    <row r="15" spans="1:12">
      <c r="A15" s="4" t="s">
        <v>1038</v>
      </c>
      <c r="B15" s="5" t="n">
        <v>2965679</v>
      </c>
      <c r="F15" s="5" t="n">
        <v>3515400</v>
      </c>
      <c r="J15" s="5" t="n">
        <v>2965679</v>
      </c>
      <c r="K15" s="5" t="n">
        <v>3515400</v>
      </c>
      <c r="L15" s="5" t="n">
        <v>3871720</v>
      </c>
    </row>
    <row r="16" spans="1:12">
      <c r="A16" s="4" t="s">
        <v>1015</v>
      </c>
    </row>
    <row r="17" spans="1:12">
      <c r="A17" s="3" t="s">
        <v>1035</v>
      </c>
    </row>
    <row r="18" spans="1:12">
      <c r="A18" s="4" t="s">
        <v>660</v>
      </c>
      <c r="J18" s="5" t="n">
        <v>547976</v>
      </c>
      <c r="K18" s="5" t="n">
        <v>525473</v>
      </c>
      <c r="L18" s="5" t="n">
        <v>686822</v>
      </c>
    </row>
    <row r="19" spans="1:12">
      <c r="A19" s="4" t="s">
        <v>1038</v>
      </c>
      <c r="B19" s="5" t="n">
        <v>2173795</v>
      </c>
      <c r="F19" s="5" t="n">
        <v>2392130</v>
      </c>
      <c r="J19" s="5" t="n">
        <v>2173795</v>
      </c>
      <c r="K19" s="5" t="n">
        <v>2392130</v>
      </c>
      <c r="L19" s="5" t="n">
        <v>3135115</v>
      </c>
    </row>
    <row r="20" spans="1:12">
      <c r="A20" s="4" t="s">
        <v>1039</v>
      </c>
    </row>
    <row r="21" spans="1:12">
      <c r="A21" s="3" t="s">
        <v>1035</v>
      </c>
    </row>
    <row r="22" spans="1:12">
      <c r="A22" s="4" t="s">
        <v>660</v>
      </c>
      <c r="J22" s="5" t="n">
        <v>395064</v>
      </c>
      <c r="K22" s="5" t="n">
        <v>358816</v>
      </c>
      <c r="L22" s="5" t="n">
        <v>358537</v>
      </c>
    </row>
    <row r="23" spans="1:12">
      <c r="A23" s="4" t="s">
        <v>1038</v>
      </c>
      <c r="B23" s="5" t="n">
        <v>4303471</v>
      </c>
      <c r="F23" s="5" t="n">
        <v>4154372</v>
      </c>
      <c r="J23" s="5" t="n">
        <v>4303471</v>
      </c>
      <c r="K23" s="5" t="n">
        <v>4154372</v>
      </c>
      <c r="L23" s="5" t="n">
        <v>3961623</v>
      </c>
    </row>
    <row r="24" spans="1:12">
      <c r="A24" s="4" t="s">
        <v>1016</v>
      </c>
    </row>
    <row r="25" spans="1:12">
      <c r="A25" s="3" t="s">
        <v>1035</v>
      </c>
    </row>
    <row r="26" spans="1:12">
      <c r="A26" s="4" t="s">
        <v>660</v>
      </c>
      <c r="J26" s="5" t="n">
        <v>509019</v>
      </c>
      <c r="K26" s="5" t="n">
        <v>477459</v>
      </c>
      <c r="L26" s="5" t="n">
        <v>446280</v>
      </c>
    </row>
    <row r="27" spans="1:12">
      <c r="A27" s="4" t="s">
        <v>1038</v>
      </c>
      <c r="B27" s="5" t="n">
        <v>4354441</v>
      </c>
      <c r="F27" s="5" t="n">
        <v>3989168</v>
      </c>
      <c r="J27" s="5" t="n">
        <v>4354441</v>
      </c>
      <c r="K27" s="5" t="n">
        <v>3989168</v>
      </c>
      <c r="L27" s="5" t="n">
        <v>3724483</v>
      </c>
    </row>
    <row r="28" spans="1:12">
      <c r="A28" s="4" t="s">
        <v>1017</v>
      </c>
    </row>
    <row r="29" spans="1:12">
      <c r="A29" s="3" t="s">
        <v>1035</v>
      </c>
    </row>
    <row r="30" spans="1:12">
      <c r="A30" s="4" t="s">
        <v>660</v>
      </c>
      <c r="J30" s="5" t="n">
        <v>118539</v>
      </c>
      <c r="K30" s="5" t="n">
        <v>173083</v>
      </c>
      <c r="L30" s="5" t="n">
        <v>214537</v>
      </c>
    </row>
    <row r="31" spans="1:12">
      <c r="A31" s="4" t="s">
        <v>49</v>
      </c>
      <c r="B31" s="5" t="n">
        <v>1015854</v>
      </c>
      <c r="F31" s="5" t="n">
        <v>1904433</v>
      </c>
      <c r="J31" s="5" t="n">
        <v>1015854</v>
      </c>
      <c r="K31" s="5" t="n">
        <v>1904433</v>
      </c>
      <c r="L31" s="5" t="n">
        <v>2255712</v>
      </c>
    </row>
    <row r="32" spans="1:12">
      <c r="A32" s="4" t="s">
        <v>1040</v>
      </c>
    </row>
    <row r="33" spans="1:12">
      <c r="A33" s="3" t="s">
        <v>1035</v>
      </c>
    </row>
    <row r="34" spans="1:12">
      <c r="A34" s="4" t="s">
        <v>49</v>
      </c>
      <c r="B34" s="7" t="n">
        <v>712819</v>
      </c>
      <c r="F34" s="7" t="n">
        <v>635222</v>
      </c>
      <c r="J34" s="7" t="n">
        <v>712819</v>
      </c>
      <c r="K34" s="7" t="n">
        <v>635222</v>
      </c>
      <c r="L34" s="7" t="n">
        <v>782806</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19"/>
  </cols>
  <sheetData>
    <row r="1" spans="1:5">
      <c r="A1" s="1" t="s">
        <v>1041</v>
      </c>
      <c r="B1" s="2" t="s">
        <v>1</v>
      </c>
    </row>
    <row r="2" spans="1:5">
      <c r="B2" s="2" t="s">
        <v>1042</v>
      </c>
      <c r="C2" s="2" t="s">
        <v>458</v>
      </c>
      <c r="D2" s="2" t="s">
        <v>521</v>
      </c>
      <c r="E2" s="2" t="s">
        <v>1043</v>
      </c>
    </row>
    <row r="3" spans="1:5">
      <c r="A3" s="3" t="s">
        <v>1044</v>
      </c>
    </row>
    <row r="4" spans="1:5">
      <c r="A4" s="4" t="s">
        <v>1045</v>
      </c>
      <c r="B4" s="7" t="n">
        <v>15</v>
      </c>
      <c r="C4" s="7" t="n">
        <v>14</v>
      </c>
      <c r="D4" s="7" t="n">
        <v>23</v>
      </c>
    </row>
    <row r="5" spans="1:5">
      <c r="A5" s="4" t="s">
        <v>1046</v>
      </c>
      <c r="B5" s="7" t="n">
        <v>26</v>
      </c>
    </row>
    <row r="6" spans="1:5">
      <c r="A6" s="4" t="s">
        <v>1047</v>
      </c>
      <c r="B6" s="4" t="s">
        <v>1048</v>
      </c>
    </row>
    <row r="7" spans="1:5">
      <c r="A7" s="4" t="s">
        <v>1049</v>
      </c>
      <c r="B7" s="5" t="n">
        <v>133</v>
      </c>
    </row>
    <row r="8" spans="1:5">
      <c r="A8" s="4" t="s">
        <v>1050</v>
      </c>
    </row>
    <row r="9" spans="1:5">
      <c r="A9" s="3" t="s">
        <v>1044</v>
      </c>
    </row>
    <row r="10" spans="1:5">
      <c r="A10" s="4" t="s">
        <v>1045</v>
      </c>
      <c r="B10" s="7" t="n">
        <v>2</v>
      </c>
      <c r="C10" s="7" t="n">
        <v>1</v>
      </c>
      <c r="D10" s="7" t="n">
        <v>7</v>
      </c>
    </row>
    <row r="11" spans="1:5">
      <c r="A11" s="4" t="s">
        <v>1051</v>
      </c>
    </row>
    <row r="12" spans="1:5">
      <c r="A12" s="3" t="s">
        <v>1044</v>
      </c>
    </row>
    <row r="13" spans="1:5">
      <c r="A13" s="4" t="s">
        <v>1052</v>
      </c>
      <c r="E13" s="5" t="n">
        <v>0</v>
      </c>
    </row>
    <row r="14" spans="1:5">
      <c r="A14" s="4" t="s">
        <v>1053</v>
      </c>
    </row>
    <row r="15" spans="1:5">
      <c r="A15" s="3" t="s">
        <v>1044</v>
      </c>
    </row>
    <row r="16" spans="1:5">
      <c r="A16" s="4" t="s">
        <v>1052</v>
      </c>
      <c r="B16" s="5" t="n">
        <v>29000000</v>
      </c>
    </row>
    <row r="17" spans="1:5">
      <c r="A17" s="4" t="s">
        <v>1054</v>
      </c>
      <c r="E17" s="5" t="n">
        <v>33000000</v>
      </c>
    </row>
    <row r="18" spans="1:5">
      <c r="A18" s="4" t="s">
        <v>1055</v>
      </c>
      <c r="B18" s="5" t="n">
        <v>1900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3</v>
      </c>
      <c r="D2" s="2" t="s">
        <v>81</v>
      </c>
    </row>
    <row r="3" spans="1:4">
      <c r="A3" s="3" t="s">
        <v>1044</v>
      </c>
    </row>
    <row r="4" spans="1:4">
      <c r="A4" s="4" t="s">
        <v>1057</v>
      </c>
      <c r="B4" s="12" t="n">
        <v>0.8</v>
      </c>
      <c r="C4" s="12" t="n">
        <v>1.1</v>
      </c>
    </row>
    <row r="5" spans="1:4">
      <c r="A5" s="4" t="s">
        <v>1058</v>
      </c>
    </row>
    <row r="6" spans="1:4">
      <c r="A6" s="3" t="s">
        <v>1044</v>
      </c>
    </row>
    <row r="7" spans="1:4">
      <c r="A7" s="4" t="s">
        <v>1059</v>
      </c>
      <c r="B7" s="12" t="n">
        <v>0.8</v>
      </c>
      <c r="C7" s="12" t="n">
        <v>1.1</v>
      </c>
    </row>
    <row r="8" spans="1:4">
      <c r="A8" s="4" t="s">
        <v>1060</v>
      </c>
      <c r="B8" s="7" t="n">
        <v>2</v>
      </c>
      <c r="C8" s="7" t="n">
        <v>1</v>
      </c>
      <c r="D8" s="7" t="n">
        <v>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3</v>
      </c>
      <c r="D2" s="2" t="s">
        <v>81</v>
      </c>
    </row>
    <row r="3" spans="1:4">
      <c r="A3" s="4" t="s">
        <v>1062</v>
      </c>
    </row>
    <row r="4" spans="1:4">
      <c r="A4" s="3" t="s">
        <v>1044</v>
      </c>
    </row>
    <row r="5" spans="1:4">
      <c r="A5" s="4" t="s">
        <v>1063</v>
      </c>
      <c r="B5" s="4" t="s">
        <v>792</v>
      </c>
    </row>
    <row r="6" spans="1:4">
      <c r="A6" s="4" t="s">
        <v>1064</v>
      </c>
    </row>
    <row r="7" spans="1:4">
      <c r="A7" s="3" t="s">
        <v>1044</v>
      </c>
    </row>
    <row r="8" spans="1:4">
      <c r="A8" s="4" t="s">
        <v>1063</v>
      </c>
      <c r="B8" s="4" t="s">
        <v>792</v>
      </c>
    </row>
    <row r="9" spans="1:4">
      <c r="A9" s="4" t="s">
        <v>1065</v>
      </c>
      <c r="B9" s="4" t="s">
        <v>503</v>
      </c>
    </row>
    <row r="10" spans="1:4">
      <c r="A10" s="4" t="s">
        <v>1066</v>
      </c>
    </row>
    <row r="11" spans="1:4">
      <c r="A11" s="3" t="s">
        <v>1044</v>
      </c>
    </row>
    <row r="12" spans="1:4">
      <c r="A12" s="4" t="s">
        <v>1063</v>
      </c>
      <c r="B12" s="4" t="s">
        <v>927</v>
      </c>
    </row>
    <row r="13" spans="1:4">
      <c r="A13" s="4" t="s">
        <v>1065</v>
      </c>
      <c r="B13" s="4" t="s">
        <v>1067</v>
      </c>
    </row>
    <row r="14" spans="1:4">
      <c r="A14" s="4" t="s">
        <v>1068</v>
      </c>
    </row>
    <row r="15" spans="1:4">
      <c r="A15" s="3" t="s">
        <v>1044</v>
      </c>
    </row>
    <row r="16" spans="1:4">
      <c r="A16" s="4" t="s">
        <v>1069</v>
      </c>
      <c r="B16" s="5" t="n">
        <v>141</v>
      </c>
      <c r="C16" s="5" t="n">
        <v>157</v>
      </c>
      <c r="D16" s="5" t="n">
        <v>237</v>
      </c>
    </row>
    <row r="17" spans="1:4">
      <c r="A17" s="4" t="s">
        <v>1070</v>
      </c>
      <c r="B17" s="4" t="s">
        <v>1048</v>
      </c>
    </row>
    <row r="18" spans="1:4">
      <c r="A18" s="4" t="s">
        <v>1071</v>
      </c>
      <c r="B18" s="7" t="n">
        <v>10</v>
      </c>
      <c r="C18" s="7" t="n">
        <v>15</v>
      </c>
      <c r="D18" s="7" t="n">
        <v>2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72</v>
      </c>
      <c r="B1" s="2" t="s">
        <v>1</v>
      </c>
    </row>
    <row r="2" spans="1:2">
      <c r="B2" s="2" t="s">
        <v>1073</v>
      </c>
    </row>
    <row r="3" spans="1:2">
      <c r="A3" s="3" t="s">
        <v>1074</v>
      </c>
    </row>
    <row r="4" spans="1:2">
      <c r="A4" s="4" t="s">
        <v>1075</v>
      </c>
      <c r="B4" s="5" t="n">
        <v>1139</v>
      </c>
    </row>
    <row r="5" spans="1:2">
      <c r="A5" s="4" t="s">
        <v>1076</v>
      </c>
      <c r="B5" s="5" t="n">
        <v>1097</v>
      </c>
    </row>
    <row r="6" spans="1:2">
      <c r="A6" s="4" t="s">
        <v>1077</v>
      </c>
      <c r="B6" s="5" t="n">
        <v>-401</v>
      </c>
    </row>
    <row r="7" spans="1:2">
      <c r="A7" s="4" t="s">
        <v>1078</v>
      </c>
      <c r="B7" s="5" t="n">
        <v>-137</v>
      </c>
    </row>
    <row r="8" spans="1:2">
      <c r="A8" s="4" t="s">
        <v>1079</v>
      </c>
      <c r="B8" s="5" t="n">
        <v>1698</v>
      </c>
    </row>
    <row r="9" spans="1:2">
      <c r="A9" s="3" t="s">
        <v>1080</v>
      </c>
    </row>
    <row r="10" spans="1:2">
      <c r="A10" s="4" t="s">
        <v>1081</v>
      </c>
      <c r="B10" s="8" t="n">
        <v>33.41</v>
      </c>
    </row>
    <row r="11" spans="1:2">
      <c r="A11" s="4" t="s">
        <v>1082</v>
      </c>
      <c r="B11" s="9" t="n">
        <v>22.95</v>
      </c>
    </row>
    <row r="12" spans="1:2">
      <c r="A12" s="4" t="s">
        <v>1083</v>
      </c>
      <c r="B12" s="9" t="n">
        <v>32.42</v>
      </c>
    </row>
    <row r="13" spans="1:2">
      <c r="A13" s="4" t="s">
        <v>1084</v>
      </c>
      <c r="B13" s="9" t="n">
        <v>30.34</v>
      </c>
    </row>
    <row r="14" spans="1:2">
      <c r="A14" s="4" t="s">
        <v>1085</v>
      </c>
      <c r="B14" s="8" t="n">
        <v>27.1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6"/>
    <col customWidth="1" max="2" min="2" width="29"/>
    <col customWidth="1" max="3" min="3" width="29"/>
    <col customWidth="1" max="4" min="4" width="29"/>
    <col customWidth="1" max="5" min="5" width="29"/>
  </cols>
  <sheetData>
    <row r="1" spans="1:5">
      <c r="A1" s="1" t="s">
        <v>1086</v>
      </c>
      <c r="B1" s="2" t="s">
        <v>514</v>
      </c>
      <c r="C1" s="2" t="s">
        <v>1</v>
      </c>
    </row>
    <row r="2" spans="1:5">
      <c r="B2" s="2" t="s">
        <v>465</v>
      </c>
      <c r="C2" s="2" t="s">
        <v>465</v>
      </c>
      <c r="D2" s="2" t="s">
        <v>464</v>
      </c>
      <c r="E2" s="2" t="s">
        <v>783</v>
      </c>
    </row>
    <row r="3" spans="1:5">
      <c r="A3" s="3" t="s">
        <v>1087</v>
      </c>
    </row>
    <row r="4" spans="1:5">
      <c r="A4" s="4" t="s">
        <v>92</v>
      </c>
      <c r="C4" s="7" t="n">
        <v>55260</v>
      </c>
      <c r="D4" s="7" t="n">
        <v>166384</v>
      </c>
      <c r="E4" s="7" t="n">
        <v>0</v>
      </c>
    </row>
    <row r="5" spans="1:5">
      <c r="A5" s="3" t="s">
        <v>1088</v>
      </c>
    </row>
    <row r="6" spans="1:5">
      <c r="A6" s="4" t="s">
        <v>1089</v>
      </c>
      <c r="D6" s="5" t="n">
        <v>13000</v>
      </c>
    </row>
    <row r="7" spans="1:5">
      <c r="A7" s="4" t="s">
        <v>1090</v>
      </c>
      <c r="D7" s="5" t="n">
        <v>8000</v>
      </c>
    </row>
    <row r="8" spans="1:5">
      <c r="A8" s="4" t="s">
        <v>1091</v>
      </c>
      <c r="D8" s="5" t="n">
        <v>5000</v>
      </c>
    </row>
    <row r="9" spans="1:5">
      <c r="A9" s="4" t="s">
        <v>1092</v>
      </c>
      <c r="D9" s="7" t="n">
        <v>1000</v>
      </c>
    </row>
    <row r="10" spans="1:5">
      <c r="A10" s="4" t="s">
        <v>496</v>
      </c>
    </row>
    <row r="11" spans="1:5">
      <c r="A11" s="3" t="s">
        <v>1087</v>
      </c>
    </row>
    <row r="12" spans="1:5">
      <c r="A12" s="4" t="s">
        <v>1093</v>
      </c>
      <c r="B12" s="5" t="n">
        <v>4</v>
      </c>
      <c r="C12" s="5" t="n">
        <v>17</v>
      </c>
    </row>
    <row r="13" spans="1:5">
      <c r="A13" s="4" t="s">
        <v>92</v>
      </c>
      <c r="B13" s="7" t="n">
        <v>33000</v>
      </c>
      <c r="C13" s="7" t="n">
        <v>52000</v>
      </c>
    </row>
    <row r="14" spans="1:5">
      <c r="A14" s="4" t="s">
        <v>1094</v>
      </c>
    </row>
    <row r="15" spans="1:5">
      <c r="A15" s="3" t="s">
        <v>1087</v>
      </c>
    </row>
    <row r="16" spans="1:5">
      <c r="A16" s="4" t="s">
        <v>1093</v>
      </c>
      <c r="C16" s="5" t="n">
        <v>3</v>
      </c>
    </row>
    <row r="17" spans="1:5">
      <c r="A17" s="4" t="s">
        <v>486</v>
      </c>
    </row>
    <row r="18" spans="1:5">
      <c r="A18" s="3" t="s">
        <v>1087</v>
      </c>
    </row>
    <row r="19" spans="1:5">
      <c r="A19" s="4" t="s">
        <v>1093</v>
      </c>
      <c r="D19" s="5" t="n">
        <v>11</v>
      </c>
    </row>
    <row r="20" spans="1:5">
      <c r="A20" s="4" t="s">
        <v>556</v>
      </c>
      <c r="D20" s="5" t="n">
        <v>64</v>
      </c>
      <c r="E20" s="5" t="n">
        <v>64</v>
      </c>
    </row>
    <row r="21" spans="1:5">
      <c r="A21" s="4" t="s">
        <v>92</v>
      </c>
      <c r="D21" s="7" t="n">
        <v>23000</v>
      </c>
    </row>
    <row r="22" spans="1:5">
      <c r="A22" s="4" t="s">
        <v>1095</v>
      </c>
    </row>
    <row r="23" spans="1:5">
      <c r="A23" s="3" t="s">
        <v>1088</v>
      </c>
    </row>
    <row r="24" spans="1:5">
      <c r="A24" s="4" t="s">
        <v>1089</v>
      </c>
      <c r="D24" s="5" t="n">
        <v>12000</v>
      </c>
    </row>
    <row r="25" spans="1:5">
      <c r="A25" s="4" t="s">
        <v>101</v>
      </c>
    </row>
    <row r="26" spans="1:5">
      <c r="A26" s="3" t="s">
        <v>1088</v>
      </c>
    </row>
    <row r="27" spans="1:5">
      <c r="A27" s="4" t="s">
        <v>1089</v>
      </c>
      <c r="D27" s="7" t="n">
        <v>1000</v>
      </c>
    </row>
    <row r="28" spans="1:5">
      <c r="A28" s="4" t="s">
        <v>1096</v>
      </c>
    </row>
    <row r="29" spans="1:5">
      <c r="A29" s="3" t="s">
        <v>1087</v>
      </c>
    </row>
    <row r="30" spans="1:5">
      <c r="A30" s="4" t="s">
        <v>556</v>
      </c>
      <c r="D30" s="5" t="n">
        <v>4</v>
      </c>
    </row>
    <row r="31" spans="1:5">
      <c r="A31" s="4" t="s">
        <v>1097</v>
      </c>
    </row>
    <row r="32" spans="1:5">
      <c r="A32" s="3" t="s">
        <v>1087</v>
      </c>
    </row>
    <row r="33" spans="1:5">
      <c r="A33" s="4" t="s">
        <v>556</v>
      </c>
      <c r="B33" s="5" t="n">
        <v>9</v>
      </c>
      <c r="C33" s="5" t="n">
        <v>9</v>
      </c>
      <c r="D33" s="5" t="n">
        <v>6</v>
      </c>
    </row>
    <row r="34" spans="1:5">
      <c r="A34" s="4" t="s">
        <v>1098</v>
      </c>
    </row>
    <row r="35" spans="1:5">
      <c r="A35" s="3" t="s">
        <v>1087</v>
      </c>
    </row>
    <row r="36" spans="1:5">
      <c r="A36" s="4" t="s">
        <v>556</v>
      </c>
      <c r="D36" s="5" t="n">
        <v>2</v>
      </c>
    </row>
    <row r="37" spans="1:5">
      <c r="A37" s="4" t="s">
        <v>1099</v>
      </c>
    </row>
    <row r="38" spans="1:5">
      <c r="A38" s="3" t="s">
        <v>1087</v>
      </c>
    </row>
    <row r="39" spans="1:5">
      <c r="A39" s="4" t="s">
        <v>556</v>
      </c>
      <c r="B39" s="5" t="n">
        <v>1</v>
      </c>
      <c r="C39" s="5" t="n">
        <v>1</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3</v>
      </c>
    </row>
    <row r="4" spans="1:2">
      <c r="A4" s="4" t="s">
        <v>229</v>
      </c>
      <c r="B4" s="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1100</v>
      </c>
      <c r="B1" s="2" t="s">
        <v>1</v>
      </c>
    </row>
    <row r="2" spans="1:5">
      <c r="B2" s="2" t="s">
        <v>2</v>
      </c>
      <c r="C2" s="2" t="s">
        <v>33</v>
      </c>
      <c r="D2" s="2" t="s">
        <v>81</v>
      </c>
      <c r="E2" s="2" t="s">
        <v>1101</v>
      </c>
    </row>
    <row r="3" spans="1:5">
      <c r="A3" s="3" t="s">
        <v>1102</v>
      </c>
    </row>
    <row r="4" spans="1:5">
      <c r="A4" s="4" t="s">
        <v>1103</v>
      </c>
      <c r="B4" s="13" t="n">
        <v>0.0164</v>
      </c>
    </row>
    <row r="5" spans="1:5">
      <c r="A5" s="4" t="s">
        <v>1104</v>
      </c>
      <c r="B5" s="14" t="n">
        <v>0.9414</v>
      </c>
    </row>
    <row r="6" spans="1:5">
      <c r="A6" s="4" t="s">
        <v>172</v>
      </c>
      <c r="B6" s="9" t="n">
        <v>1.48</v>
      </c>
      <c r="C6" s="10" t="n">
        <v>1.48</v>
      </c>
      <c r="D6" s="10" t="n">
        <v>2.095</v>
      </c>
    </row>
    <row r="7" spans="1:5">
      <c r="A7" s="4" t="s">
        <v>1105</v>
      </c>
      <c r="B7" s="9" t="n">
        <v>1.48</v>
      </c>
      <c r="C7" s="9" t="n">
        <v>1.48</v>
      </c>
      <c r="D7" s="15" t="n">
        <v>8.265000000000001</v>
      </c>
    </row>
    <row r="8" spans="1:5">
      <c r="A8" s="4" t="s">
        <v>1106</v>
      </c>
    </row>
    <row r="9" spans="1:5">
      <c r="A9" s="3" t="s">
        <v>1102</v>
      </c>
    </row>
    <row r="10" spans="1:5">
      <c r="A10" s="4" t="s">
        <v>1105</v>
      </c>
      <c r="D10" s="9" t="n">
        <v>6.17</v>
      </c>
    </row>
    <row r="11" spans="1:5">
      <c r="A11" s="4" t="s">
        <v>1107</v>
      </c>
    </row>
    <row r="12" spans="1:5">
      <c r="A12" s="3" t="s">
        <v>1102</v>
      </c>
    </row>
    <row r="13" spans="1:5">
      <c r="A13" s="4" t="s">
        <v>1105</v>
      </c>
      <c r="B13" s="14" t="n">
        <v>0.9578</v>
      </c>
      <c r="C13" s="9" t="n">
        <v>1.48</v>
      </c>
      <c r="D13" s="14" t="n">
        <v>1.5561</v>
      </c>
    </row>
    <row r="14" spans="1:5">
      <c r="A14" s="4" t="s">
        <v>1108</v>
      </c>
    </row>
    <row r="15" spans="1:5">
      <c r="A15" s="3" t="s">
        <v>1102</v>
      </c>
    </row>
    <row r="16" spans="1:5">
      <c r="A16" s="4" t="s">
        <v>1105</v>
      </c>
      <c r="B16" s="14" t="n">
        <v>0.5222</v>
      </c>
      <c r="C16" s="5" t="n">
        <v>0</v>
      </c>
      <c r="D16" s="5" t="n">
        <v>0</v>
      </c>
    </row>
    <row r="17" spans="1:5">
      <c r="A17" s="4" t="s">
        <v>1109</v>
      </c>
    </row>
    <row r="18" spans="1:5">
      <c r="A18" s="3" t="s">
        <v>1102</v>
      </c>
    </row>
    <row r="19" spans="1:5">
      <c r="A19" s="4" t="s">
        <v>1105</v>
      </c>
      <c r="B19" s="7" t="n">
        <v>0</v>
      </c>
      <c r="C19" s="7" t="n">
        <v>0</v>
      </c>
      <c r="D19" s="13" t="n">
        <v>6.7089</v>
      </c>
    </row>
    <row r="20" spans="1:5">
      <c r="A20" s="4" t="s">
        <v>1110</v>
      </c>
    </row>
    <row r="21" spans="1:5">
      <c r="A21" s="3" t="s">
        <v>1102</v>
      </c>
    </row>
    <row r="22" spans="1:5">
      <c r="A22" s="4" t="s">
        <v>1105</v>
      </c>
      <c r="E22" s="8" t="n">
        <v>6.1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31"/>
    <col customWidth="1" max="5" min="5" width="21"/>
    <col customWidth="1" max="6" min="6" width="21"/>
    <col customWidth="1" max="7" min="7" width="21"/>
    <col customWidth="1" max="8" min="8" width="31"/>
    <col customWidth="1" max="9" min="9" width="21"/>
    <col customWidth="1" max="10" min="10" width="21"/>
    <col customWidth="1" max="11" min="11" width="21"/>
    <col customWidth="1" max="12" min="12" width="31"/>
    <col customWidth="1" max="13" min="13" width="31"/>
    <col customWidth="1" max="14" min="14" width="31"/>
  </cols>
  <sheetData>
    <row r="1" spans="1:14">
      <c r="A1" s="1" t="s">
        <v>1111</v>
      </c>
      <c r="B1" s="2" t="s">
        <v>628</v>
      </c>
      <c r="C1" s="2" t="s">
        <v>1112</v>
      </c>
      <c r="D1" s="2" t="s">
        <v>1113</v>
      </c>
      <c r="E1" s="2" t="s">
        <v>571</v>
      </c>
      <c r="F1" s="2" t="s">
        <v>572</v>
      </c>
      <c r="G1" s="2" t="s">
        <v>456</v>
      </c>
      <c r="H1" s="2" t="s">
        <v>1114</v>
      </c>
      <c r="I1" s="2" t="s">
        <v>1115</v>
      </c>
      <c r="J1" s="2" t="s">
        <v>630</v>
      </c>
      <c r="K1" s="2" t="s">
        <v>570</v>
      </c>
      <c r="L1" s="2" t="s">
        <v>1113</v>
      </c>
      <c r="M1" s="2" t="s">
        <v>1114</v>
      </c>
      <c r="N1" s="2" t="s">
        <v>1116</v>
      </c>
    </row>
    <row r="2" spans="1:14">
      <c r="A2" s="3" t="s">
        <v>1117</v>
      </c>
    </row>
    <row r="3" spans="1:14">
      <c r="A3" s="4" t="s">
        <v>633</v>
      </c>
      <c r="B3" s="5" t="n">
        <v>5</v>
      </c>
      <c r="C3" s="5" t="n">
        <v>5</v>
      </c>
    </row>
    <row r="4" spans="1:14">
      <c r="A4" s="4" t="s">
        <v>1118</v>
      </c>
      <c r="D4" s="8" t="n">
        <v>1.48</v>
      </c>
      <c r="H4" s="8" t="n">
        <v>1.48</v>
      </c>
      <c r="L4" s="8" t="n">
        <v>1.48</v>
      </c>
      <c r="M4" s="8" t="n">
        <v>1.48</v>
      </c>
      <c r="N4" s="10" t="n">
        <v>8.265000000000001</v>
      </c>
    </row>
    <row r="5" spans="1:14">
      <c r="A5" s="4" t="s">
        <v>1119</v>
      </c>
      <c r="D5" s="7" t="n">
        <v>-833600000</v>
      </c>
      <c r="E5" s="7" t="n">
        <v>-98908000</v>
      </c>
      <c r="F5" s="7" t="n">
        <v>-88375000</v>
      </c>
      <c r="G5" s="7" t="n">
        <v>-37331000</v>
      </c>
      <c r="H5" s="7" t="n">
        <v>50957000</v>
      </c>
      <c r="I5" s="7" t="n">
        <v>12263000</v>
      </c>
      <c r="J5" s="7" t="n">
        <v>-18874000</v>
      </c>
      <c r="K5" s="7" t="n">
        <v>-454746000</v>
      </c>
      <c r="L5" s="7" t="n">
        <v>-1058214000</v>
      </c>
      <c r="M5" s="7" t="n">
        <v>-410400000</v>
      </c>
      <c r="N5" s="7" t="n">
        <v>-367284000</v>
      </c>
    </row>
    <row r="6" spans="1:14">
      <c r="A6" s="4" t="s">
        <v>1120</v>
      </c>
      <c r="H6" s="5" t="n">
        <v>17000000</v>
      </c>
    </row>
    <row r="7" spans="1:14">
      <c r="A7" s="4" t="s">
        <v>1121</v>
      </c>
      <c r="L7" s="5" t="n">
        <v>0</v>
      </c>
      <c r="M7" s="5" t="n">
        <v>0</v>
      </c>
      <c r="N7" s="5" t="n">
        <v>48181000</v>
      </c>
    </row>
    <row r="8" spans="1:14">
      <c r="A8" s="4" t="s">
        <v>1122</v>
      </c>
      <c r="D8" s="5" t="n">
        <v>20559000</v>
      </c>
      <c r="H8" s="5" t="n">
        <v>10720000</v>
      </c>
      <c r="L8" s="5" t="n">
        <v>20559000</v>
      </c>
      <c r="M8" s="5" t="n">
        <v>10720000</v>
      </c>
      <c r="N8" s="5" t="n">
        <v>8784000</v>
      </c>
    </row>
    <row r="9" spans="1:14">
      <c r="A9" s="4" t="s">
        <v>1123</v>
      </c>
      <c r="D9" s="5" t="n">
        <v>1400000000</v>
      </c>
      <c r="H9" s="7" t="n">
        <v>1700000000</v>
      </c>
      <c r="L9" s="5" t="n">
        <v>1400000000</v>
      </c>
      <c r="M9" s="5" t="n">
        <v>1700000000</v>
      </c>
      <c r="N9" s="5" t="n">
        <v>2000000000</v>
      </c>
    </row>
    <row r="10" spans="1:14">
      <c r="A10" s="4" t="s">
        <v>732</v>
      </c>
    </row>
    <row r="11" spans="1:14">
      <c r="A11" s="3" t="s">
        <v>1117</v>
      </c>
    </row>
    <row r="12" spans="1:14">
      <c r="A12" s="4" t="s">
        <v>1119</v>
      </c>
      <c r="L12" s="5" t="n">
        <v>11000000</v>
      </c>
      <c r="M12" s="5" t="n">
        <v>4000000</v>
      </c>
      <c r="N12" s="5" t="n">
        <v>4000000</v>
      </c>
    </row>
    <row r="13" spans="1:14">
      <c r="A13" s="4" t="s">
        <v>636</v>
      </c>
    </row>
    <row r="14" spans="1:14">
      <c r="A14" s="3" t="s">
        <v>1117</v>
      </c>
    </row>
    <row r="15" spans="1:14">
      <c r="A15" s="4" t="s">
        <v>1124</v>
      </c>
      <c r="C15" s="8" t="n">
        <v>30.85</v>
      </c>
    </row>
    <row r="16" spans="1:14">
      <c r="A16" s="4" t="s">
        <v>1125</v>
      </c>
    </row>
    <row r="17" spans="1:14">
      <c r="A17" s="3" t="s">
        <v>1117</v>
      </c>
    </row>
    <row r="18" spans="1:14">
      <c r="A18" s="4" t="s">
        <v>1119</v>
      </c>
      <c r="L18" s="5" t="n">
        <v>59000000</v>
      </c>
      <c r="M18" s="7" t="n">
        <v>58000000</v>
      </c>
      <c r="N18" s="7" t="n">
        <v>9000000</v>
      </c>
    </row>
    <row r="19" spans="1:14">
      <c r="A19" s="4" t="s">
        <v>1122</v>
      </c>
      <c r="D19" s="5" t="n">
        <v>80000000</v>
      </c>
      <c r="L19" s="5" t="n">
        <v>80000000</v>
      </c>
    </row>
    <row r="20" spans="1:14">
      <c r="A20" s="4" t="s">
        <v>1126</v>
      </c>
      <c r="D20" s="5" t="n">
        <v>44000000</v>
      </c>
      <c r="L20" s="5" t="n">
        <v>44000000</v>
      </c>
    </row>
    <row r="21" spans="1:14">
      <c r="A21" s="4" t="s">
        <v>1127</v>
      </c>
      <c r="D21" s="7" t="n">
        <v>36000000</v>
      </c>
      <c r="L21" s="7" t="n">
        <v>360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33</v>
      </c>
      <c r="D2" s="2" t="s">
        <v>81</v>
      </c>
    </row>
    <row r="3" spans="1:4">
      <c r="A3" s="3" t="s">
        <v>267</v>
      </c>
    </row>
    <row r="4" spans="1:4">
      <c r="A4" s="4" t="s">
        <v>1129</v>
      </c>
      <c r="B4" s="7" t="n">
        <v>-568</v>
      </c>
      <c r="C4" s="7" t="n">
        <v>949</v>
      </c>
      <c r="D4" s="7" t="n">
        <v>8525</v>
      </c>
    </row>
    <row r="5" spans="1:4">
      <c r="A5" s="4" t="s">
        <v>1130</v>
      </c>
      <c r="B5" s="5" t="n">
        <v>4003</v>
      </c>
      <c r="C5" s="5" t="n">
        <v>1504</v>
      </c>
      <c r="D5" s="5" t="n">
        <v>8307</v>
      </c>
    </row>
    <row r="6" spans="1:4">
      <c r="A6" s="4" t="s">
        <v>1131</v>
      </c>
      <c r="B6" s="5" t="n">
        <v>84</v>
      </c>
      <c r="C6" s="5" t="n">
        <v>1737</v>
      </c>
      <c r="D6" s="5" t="n">
        <v>1332</v>
      </c>
    </row>
    <row r="7" spans="1:4">
      <c r="A7" s="4" t="s">
        <v>1132</v>
      </c>
      <c r="B7" s="5" t="n">
        <v>3519</v>
      </c>
      <c r="C7" s="5" t="n">
        <v>4190</v>
      </c>
      <c r="D7" s="5" t="n">
        <v>18164</v>
      </c>
    </row>
    <row r="8" spans="1:4">
      <c r="A8" s="4" t="s">
        <v>1129</v>
      </c>
      <c r="B8" s="5" t="n">
        <v>-11905</v>
      </c>
      <c r="C8" s="5" t="n">
        <v>2730</v>
      </c>
      <c r="D8" s="5" t="n">
        <v>-10241</v>
      </c>
    </row>
    <row r="9" spans="1:4">
      <c r="A9" s="4" t="s">
        <v>1130</v>
      </c>
      <c r="B9" s="5" t="n">
        <v>-4589</v>
      </c>
      <c r="C9" s="5" t="n">
        <v>-5889</v>
      </c>
      <c r="D9" s="5" t="n">
        <v>-1401</v>
      </c>
    </row>
    <row r="10" spans="1:4">
      <c r="A10" s="4" t="s">
        <v>1131</v>
      </c>
      <c r="B10" s="5" t="n">
        <v>-4879</v>
      </c>
      <c r="C10" s="5" t="n">
        <v>-2364</v>
      </c>
      <c r="D10" s="5" t="n">
        <v>-2049</v>
      </c>
    </row>
    <row r="11" spans="1:4">
      <c r="A11" s="4" t="s">
        <v>1133</v>
      </c>
      <c r="B11" s="5" t="n">
        <v>-21373</v>
      </c>
      <c r="C11" s="5" t="n">
        <v>-5523</v>
      </c>
      <c r="D11" s="5" t="n">
        <v>-13691</v>
      </c>
    </row>
    <row r="12" spans="1:4">
      <c r="A12" s="4" t="s">
        <v>1134</v>
      </c>
      <c r="B12" s="7" t="n">
        <v>-17854</v>
      </c>
      <c r="C12" s="7" t="n">
        <v>-1333</v>
      </c>
      <c r="D12" s="7" t="n">
        <v>447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2</v>
      </c>
      <c r="C2" s="2" t="s">
        <v>33</v>
      </c>
      <c r="D2" s="2" t="s">
        <v>81</v>
      </c>
    </row>
    <row r="3" spans="1:4">
      <c r="A3" s="3" t="s">
        <v>267</v>
      </c>
    </row>
    <row r="4" spans="1:4">
      <c r="A4" s="4" t="s">
        <v>1136</v>
      </c>
      <c r="B4" s="7" t="n">
        <v>-17857</v>
      </c>
      <c r="C4" s="7" t="n">
        <v>-21085</v>
      </c>
      <c r="D4" s="7" t="n">
        <v>-4581</v>
      </c>
    </row>
    <row r="5" spans="1:4">
      <c r="A5" s="4" t="s">
        <v>1137</v>
      </c>
      <c r="B5" s="5" t="n">
        <v>-1313</v>
      </c>
      <c r="C5" s="5" t="n">
        <v>-1222</v>
      </c>
      <c r="D5" s="5" t="n">
        <v>6081</v>
      </c>
    </row>
    <row r="6" spans="1:4">
      <c r="A6" s="4" t="s">
        <v>1138</v>
      </c>
      <c r="B6" s="5" t="n">
        <v>1580</v>
      </c>
      <c r="C6" s="5" t="n">
        <v>1716</v>
      </c>
      <c r="D6" s="5" t="n">
        <v>1847</v>
      </c>
    </row>
    <row r="7" spans="1:4">
      <c r="A7" s="4" t="s">
        <v>1139</v>
      </c>
      <c r="B7" s="5" t="n">
        <v>301</v>
      </c>
      <c r="C7" s="5" t="n">
        <v>632</v>
      </c>
      <c r="D7" s="5" t="n">
        <v>647</v>
      </c>
    </row>
    <row r="8" spans="1:4">
      <c r="A8" s="4" t="s">
        <v>1140</v>
      </c>
      <c r="B8" s="5" t="n">
        <v>-34</v>
      </c>
      <c r="C8" s="5" t="n">
        <v>6</v>
      </c>
      <c r="D8" s="5" t="n">
        <v>-280</v>
      </c>
    </row>
    <row r="9" spans="1:4">
      <c r="A9" s="4" t="s">
        <v>1141</v>
      </c>
      <c r="B9" s="5" t="n">
        <v>-278</v>
      </c>
      <c r="C9" s="5" t="n">
        <v>1597</v>
      </c>
      <c r="D9" s="5" t="n">
        <v>287</v>
      </c>
    </row>
    <row r="10" spans="1:4">
      <c r="A10" s="4" t="s">
        <v>1142</v>
      </c>
      <c r="B10" s="5" t="n">
        <v>0</v>
      </c>
      <c r="C10" s="5" t="n">
        <v>17080</v>
      </c>
      <c r="D10" s="5" t="n">
        <v>0</v>
      </c>
    </row>
    <row r="11" spans="1:4">
      <c r="A11" s="4" t="s">
        <v>1143</v>
      </c>
      <c r="B11" s="5" t="n">
        <v>-253</v>
      </c>
      <c r="C11" s="5" t="n">
        <v>-57</v>
      </c>
      <c r="D11" s="5" t="n">
        <v>472</v>
      </c>
    </row>
    <row r="12" spans="1:4">
      <c r="A12" s="4" t="s">
        <v>1134</v>
      </c>
      <c r="B12" s="7" t="n">
        <v>-17854</v>
      </c>
      <c r="C12" s="7" t="n">
        <v>-1333</v>
      </c>
      <c r="D12" s="7" t="n">
        <v>447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4</v>
      </c>
      <c r="B1" s="2" t="s">
        <v>2</v>
      </c>
      <c r="C1" s="2" t="s">
        <v>33</v>
      </c>
      <c r="D1" s="2" t="s">
        <v>81</v>
      </c>
    </row>
    <row r="2" spans="1:4">
      <c r="A2" s="3" t="s">
        <v>267</v>
      </c>
    </row>
    <row r="3" spans="1:4">
      <c r="A3" s="4" t="s">
        <v>1145</v>
      </c>
      <c r="B3" s="7" t="n">
        <v>31034</v>
      </c>
      <c r="C3" s="7" t="n">
        <v>31691</v>
      </c>
      <c r="D3" s="7" t="n">
        <v>28940</v>
      </c>
    </row>
    <row r="4" spans="1:4">
      <c r="A4" s="4" t="s">
        <v>1122</v>
      </c>
      <c r="B4" s="5" t="n">
        <v>20559</v>
      </c>
      <c r="C4" s="5" t="n">
        <v>10720</v>
      </c>
      <c r="D4" s="5" t="n">
        <v>8784</v>
      </c>
    </row>
    <row r="5" spans="1:4">
      <c r="A5" s="4" t="s">
        <v>1146</v>
      </c>
      <c r="B5" s="5" t="n">
        <v>2424</v>
      </c>
      <c r="C5" s="5" t="n">
        <v>229</v>
      </c>
      <c r="D5" s="5" t="n">
        <v>-847</v>
      </c>
    </row>
    <row r="6" spans="1:4">
      <c r="A6" s="4" t="s">
        <v>1147</v>
      </c>
      <c r="B6" s="5" t="n">
        <v>-295</v>
      </c>
      <c r="C6" s="5" t="n">
        <v>-548</v>
      </c>
      <c r="D6" s="5" t="n">
        <v>-606</v>
      </c>
    </row>
    <row r="7" spans="1:4">
      <c r="A7" s="4" t="s">
        <v>1148</v>
      </c>
      <c r="B7" s="7" t="n">
        <v>53722</v>
      </c>
      <c r="C7" s="7" t="n">
        <v>42092</v>
      </c>
      <c r="D7" s="7" t="n">
        <v>3627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49</v>
      </c>
      <c r="B1" s="2" t="s">
        <v>512</v>
      </c>
      <c r="C1" s="2" t="s">
        <v>514</v>
      </c>
      <c r="K1" s="2" t="s">
        <v>1</v>
      </c>
    </row>
    <row r="2" spans="1:13">
      <c r="B2" s="2" t="s">
        <v>2</v>
      </c>
      <c r="C2" s="2" t="s">
        <v>2</v>
      </c>
      <c r="D2" s="2" t="s">
        <v>580</v>
      </c>
      <c r="E2" s="2" t="s">
        <v>4</v>
      </c>
      <c r="F2" s="2" t="s">
        <v>767</v>
      </c>
      <c r="G2" s="2" t="s">
        <v>33</v>
      </c>
      <c r="H2" s="2" t="s">
        <v>768</v>
      </c>
      <c r="I2" s="2" t="s">
        <v>769</v>
      </c>
      <c r="J2" s="2" t="s">
        <v>581</v>
      </c>
      <c r="K2" s="2" t="s">
        <v>2</v>
      </c>
      <c r="L2" s="2" t="s">
        <v>33</v>
      </c>
      <c r="M2" s="2" t="s">
        <v>81</v>
      </c>
    </row>
    <row r="3" spans="1:13">
      <c r="A3" s="3" t="s">
        <v>1150</v>
      </c>
    </row>
    <row r="4" spans="1:13">
      <c r="A4" s="4" t="s">
        <v>982</v>
      </c>
      <c r="B4" s="5" t="n">
        <v>15250000</v>
      </c>
    </row>
    <row r="5" spans="1:13">
      <c r="A5" s="3" t="s">
        <v>1151</v>
      </c>
    </row>
    <row r="6" spans="1:13">
      <c r="A6" s="4" t="s">
        <v>1152</v>
      </c>
      <c r="K6" s="7" t="n">
        <v>1073474</v>
      </c>
      <c r="L6" s="7" t="n">
        <v>422634</v>
      </c>
      <c r="M6" s="7" t="n">
        <v>374171</v>
      </c>
    </row>
    <row r="7" spans="1:13">
      <c r="A7" s="4" t="s">
        <v>107</v>
      </c>
      <c r="K7" s="5" t="n">
        <v>-12381</v>
      </c>
      <c r="L7" s="5" t="n">
        <v>-8465</v>
      </c>
      <c r="M7" s="5" t="n">
        <v>-12179</v>
      </c>
    </row>
    <row r="8" spans="1:13">
      <c r="A8" s="4" t="s">
        <v>108</v>
      </c>
      <c r="K8" s="5" t="n">
        <v>1061093</v>
      </c>
      <c r="L8" s="5" t="n">
        <v>414169</v>
      </c>
      <c r="M8" s="5" t="n">
        <v>361992</v>
      </c>
    </row>
    <row r="9" spans="1:13">
      <c r="A9" s="4" t="s">
        <v>1153</v>
      </c>
      <c r="K9" s="5" t="n">
        <v>-2669</v>
      </c>
      <c r="L9" s="5" t="n">
        <v>-1156</v>
      </c>
      <c r="M9" s="5" t="n">
        <v>-1198</v>
      </c>
    </row>
    <row r="10" spans="1:13">
      <c r="A10" s="4" t="s">
        <v>1154</v>
      </c>
      <c r="K10" s="5" t="n">
        <v>1058424</v>
      </c>
      <c r="L10" s="5" t="n">
        <v>413013</v>
      </c>
      <c r="M10" s="5" t="n">
        <v>360794</v>
      </c>
    </row>
    <row r="11" spans="1:13">
      <c r="A11" s="4" t="s">
        <v>1027</v>
      </c>
      <c r="K11" s="5" t="n">
        <v>0</v>
      </c>
      <c r="L11" s="5" t="n">
        <v>0</v>
      </c>
      <c r="M11" s="5" t="n">
        <v>265755</v>
      </c>
    </row>
    <row r="12" spans="1:13">
      <c r="A12" s="4" t="s">
        <v>110</v>
      </c>
      <c r="K12" s="5" t="n">
        <v>1058424</v>
      </c>
      <c r="L12" s="5" t="n">
        <v>413013</v>
      </c>
      <c r="M12" s="5" t="n">
        <v>626549</v>
      </c>
    </row>
    <row r="13" spans="1:13">
      <c r="A13" s="4" t="s">
        <v>1155</v>
      </c>
      <c r="K13" s="5" t="n">
        <v>6919</v>
      </c>
      <c r="L13" s="5" t="n">
        <v>0</v>
      </c>
      <c r="M13" s="5" t="n">
        <v>0</v>
      </c>
    </row>
    <row r="14" spans="1:13">
      <c r="A14" s="4" t="s">
        <v>1156</v>
      </c>
      <c r="K14" s="7" t="n">
        <v>1065343</v>
      </c>
      <c r="L14" s="7" t="n">
        <v>413013</v>
      </c>
      <c r="M14" s="7" t="n">
        <v>626549</v>
      </c>
    </row>
    <row r="15" spans="1:13">
      <c r="A15" s="3" t="s">
        <v>1157</v>
      </c>
    </row>
    <row r="16" spans="1:13">
      <c r="A16" s="4" t="s">
        <v>1158</v>
      </c>
      <c r="K16" s="5" t="n">
        <v>470551000</v>
      </c>
      <c r="L16" s="5" t="n">
        <v>468759000</v>
      </c>
      <c r="M16" s="5" t="n">
        <v>467195000</v>
      </c>
    </row>
    <row r="17" spans="1:13">
      <c r="A17" s="4" t="s">
        <v>1159</v>
      </c>
      <c r="K17" s="5" t="n">
        <v>168000</v>
      </c>
      <c r="L17" s="5" t="n">
        <v>176000</v>
      </c>
      <c r="M17" s="5" t="n">
        <v>208000</v>
      </c>
    </row>
    <row r="18" spans="1:13">
      <c r="A18" s="4" t="s">
        <v>1160</v>
      </c>
      <c r="K18" s="5" t="n">
        <v>4668000</v>
      </c>
      <c r="L18" s="5" t="n">
        <v>0</v>
      </c>
      <c r="M18" s="5" t="n">
        <v>0</v>
      </c>
    </row>
    <row r="19" spans="1:13">
      <c r="A19" s="4" t="s">
        <v>1161</v>
      </c>
      <c r="K19" s="5" t="n">
        <v>475387000</v>
      </c>
      <c r="L19" s="5" t="n">
        <v>468935000</v>
      </c>
      <c r="M19" s="5" t="n">
        <v>467403000</v>
      </c>
    </row>
    <row r="20" spans="1:13">
      <c r="A20" s="3" t="s">
        <v>111</v>
      </c>
    </row>
    <row r="21" spans="1:13">
      <c r="A21" s="4" t="s">
        <v>112</v>
      </c>
      <c r="K21" s="8" t="n">
        <v>2.25</v>
      </c>
      <c r="L21" s="8" t="n">
        <v>0.88</v>
      </c>
      <c r="M21" s="8" t="n">
        <v>0.77</v>
      </c>
    </row>
    <row r="22" spans="1:13">
      <c r="A22" s="4" t="s">
        <v>113</v>
      </c>
      <c r="K22" s="5" t="n">
        <v>0</v>
      </c>
      <c r="L22" s="5" t="n">
        <v>0</v>
      </c>
      <c r="M22" s="9" t="n">
        <v>0.57</v>
      </c>
    </row>
    <row r="23" spans="1:13">
      <c r="A23" s="4" t="s">
        <v>114</v>
      </c>
      <c r="C23" s="8" t="n">
        <v>1.75</v>
      </c>
      <c r="D23" s="8" t="n">
        <v>0.21</v>
      </c>
      <c r="E23" s="8" t="n">
        <v>0.19</v>
      </c>
      <c r="F23" s="8" t="n">
        <v>0.08</v>
      </c>
      <c r="G23" s="8" t="n">
        <v>-0.13</v>
      </c>
      <c r="H23" s="8" t="n">
        <v>-0.02</v>
      </c>
      <c r="I23" s="8" t="n">
        <v>0.04</v>
      </c>
      <c r="J23" s="8" t="n">
        <v>0.98</v>
      </c>
      <c r="K23" s="9" t="n">
        <v>2.25</v>
      </c>
      <c r="L23" s="9" t="n">
        <v>0.88</v>
      </c>
      <c r="M23" s="9" t="n">
        <v>1.34</v>
      </c>
    </row>
    <row r="24" spans="1:13">
      <c r="A24" s="3" t="s">
        <v>1162</v>
      </c>
    </row>
    <row r="25" spans="1:13">
      <c r="A25" s="4" t="s">
        <v>112</v>
      </c>
      <c r="K25" s="9" t="n">
        <v>2.24</v>
      </c>
      <c r="L25" s="9" t="n">
        <v>0.88</v>
      </c>
      <c r="M25" s="9" t="n">
        <v>0.77</v>
      </c>
    </row>
    <row r="26" spans="1:13">
      <c r="A26" s="4" t="s">
        <v>113</v>
      </c>
      <c r="K26" s="5" t="n">
        <v>0</v>
      </c>
      <c r="L26" s="5" t="n">
        <v>0</v>
      </c>
      <c r="M26" s="9" t="n">
        <v>0.57</v>
      </c>
    </row>
    <row r="27" spans="1:13">
      <c r="A27" s="4" t="s">
        <v>114</v>
      </c>
      <c r="C27" s="8" t="n">
        <v>1.73</v>
      </c>
      <c r="D27" s="8" t="n">
        <v>0.21</v>
      </c>
      <c r="E27" s="8" t="n">
        <v>0.19</v>
      </c>
      <c r="F27" s="8" t="n">
        <v>0.08</v>
      </c>
      <c r="G27" s="8" t="n">
        <v>-0.13</v>
      </c>
      <c r="H27" s="8" t="n">
        <v>-0.02</v>
      </c>
      <c r="I27" s="8" t="n">
        <v>0.04</v>
      </c>
      <c r="J27" s="8" t="n">
        <v>0.97</v>
      </c>
      <c r="K27" s="8" t="n">
        <v>2.24</v>
      </c>
      <c r="L27" s="8" t="n">
        <v>0.88</v>
      </c>
      <c r="M27" s="8" t="n">
        <v>1.34</v>
      </c>
    </row>
    <row r="28" spans="1:13">
      <c r="A28" s="4" t="s">
        <v>1058</v>
      </c>
    </row>
    <row r="29" spans="1:13">
      <c r="A29" s="3" t="s">
        <v>1162</v>
      </c>
    </row>
    <row r="30" spans="1:13">
      <c r="A30" s="4" t="s">
        <v>1163</v>
      </c>
      <c r="K30" s="5" t="n">
        <v>1000000</v>
      </c>
      <c r="L30" s="5" t="n">
        <v>1000000</v>
      </c>
      <c r="M30" s="5" t="n">
        <v>1000000</v>
      </c>
    </row>
    <row r="31" spans="1:13">
      <c r="A31" s="4" t="s">
        <v>1164</v>
      </c>
    </row>
    <row r="32" spans="1:13">
      <c r="A32" s="3" t="s">
        <v>1162</v>
      </c>
    </row>
    <row r="33" spans="1:13">
      <c r="A33" s="4" t="s">
        <v>1163</v>
      </c>
      <c r="K33" s="5" t="n">
        <v>2000000</v>
      </c>
      <c r="L33" s="5" t="n">
        <v>7000000</v>
      </c>
      <c r="M33" s="5" t="n">
        <v>7000000</v>
      </c>
    </row>
  </sheetData>
  <mergeCells count="3">
    <mergeCell ref="A1:A2"/>
    <mergeCell ref="C1:J1"/>
    <mergeCell ref="K1:M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s>
  <sheetData>
    <row r="1" spans="1:6">
      <c r="A1" s="1" t="s">
        <v>1165</v>
      </c>
      <c r="B1" s="2" t="s">
        <v>512</v>
      </c>
      <c r="C1" s="2" t="s">
        <v>514</v>
      </c>
      <c r="D1" s="2" t="s">
        <v>1</v>
      </c>
    </row>
    <row r="2" spans="1:6">
      <c r="B2" s="2" t="s">
        <v>1166</v>
      </c>
      <c r="C2" s="2" t="s">
        <v>1167</v>
      </c>
      <c r="D2" s="2" t="s">
        <v>520</v>
      </c>
      <c r="E2" s="2" t="s">
        <v>458</v>
      </c>
      <c r="F2" s="2" t="s">
        <v>521</v>
      </c>
    </row>
    <row r="3" spans="1:6">
      <c r="A3" s="3" t="s">
        <v>1168</v>
      </c>
    </row>
    <row r="4" spans="1:6">
      <c r="A4" s="4" t="s">
        <v>1169</v>
      </c>
      <c r="D4" s="7" t="n">
        <v>275690</v>
      </c>
      <c r="E4" s="7" t="n">
        <v>309111</v>
      </c>
      <c r="F4" s="7" t="n">
        <v>489453</v>
      </c>
    </row>
    <row r="5" spans="1:6">
      <c r="A5" s="4" t="s">
        <v>1170</v>
      </c>
      <c r="D5" s="5" t="n">
        <v>4480</v>
      </c>
      <c r="E5" s="5" t="n">
        <v>10045</v>
      </c>
      <c r="F5" s="5" t="n">
        <v>13727</v>
      </c>
    </row>
    <row r="6" spans="1:6">
      <c r="A6" s="4" t="s">
        <v>1171</v>
      </c>
      <c r="D6" s="5" t="n">
        <v>21056</v>
      </c>
      <c r="E6" s="5" t="n">
        <v>16937</v>
      </c>
      <c r="F6" s="5" t="n">
        <v>11108</v>
      </c>
    </row>
    <row r="7" spans="1:6">
      <c r="A7" s="3" t="s">
        <v>1172</v>
      </c>
    </row>
    <row r="8" spans="1:6">
      <c r="A8" s="4" t="s">
        <v>1173</v>
      </c>
      <c r="D8" s="5" t="n">
        <v>88826</v>
      </c>
      <c r="E8" s="5" t="n">
        <v>67425</v>
      </c>
      <c r="F8" s="5" t="n">
        <v>49999</v>
      </c>
    </row>
    <row r="9" spans="1:6">
      <c r="A9" s="4" t="s">
        <v>1174</v>
      </c>
      <c r="D9" s="5" t="n">
        <v>0</v>
      </c>
      <c r="E9" s="5" t="n">
        <v>0</v>
      </c>
      <c r="F9" s="5" t="n">
        <v>3539584</v>
      </c>
    </row>
    <row r="10" spans="1:6">
      <c r="A10" s="4" t="s">
        <v>1175</v>
      </c>
      <c r="D10" s="5" t="n">
        <v>0</v>
      </c>
      <c r="E10" s="5" t="n">
        <v>0</v>
      </c>
      <c r="F10" s="5" t="n">
        <v>73278</v>
      </c>
    </row>
    <row r="11" spans="1:6">
      <c r="A11" s="4" t="s">
        <v>1176</v>
      </c>
      <c r="D11" s="5" t="n">
        <v>104922</v>
      </c>
      <c r="E11" s="5" t="n">
        <v>0</v>
      </c>
      <c r="F11" s="5" t="n">
        <v>0</v>
      </c>
    </row>
    <row r="12" spans="1:6">
      <c r="A12" s="4" t="s">
        <v>1177</v>
      </c>
      <c r="D12" s="5" t="n">
        <v>147474</v>
      </c>
      <c r="E12" s="5" t="n">
        <v>0</v>
      </c>
      <c r="F12" s="5" t="n">
        <v>0</v>
      </c>
    </row>
    <row r="13" spans="1:6">
      <c r="A13" s="4" t="s">
        <v>1178</v>
      </c>
      <c r="D13" s="5" t="n">
        <v>106457</v>
      </c>
      <c r="E13" s="5" t="n">
        <v>0</v>
      </c>
      <c r="F13" s="5" t="n">
        <v>0</v>
      </c>
    </row>
    <row r="14" spans="1:6">
      <c r="A14" s="4" t="s">
        <v>1179</v>
      </c>
      <c r="D14" s="5" t="n">
        <v>537</v>
      </c>
      <c r="E14" s="5" t="n">
        <v>2908</v>
      </c>
      <c r="F14" s="5" t="n">
        <v>6622</v>
      </c>
    </row>
    <row r="15" spans="1:6">
      <c r="A15" s="4" t="s">
        <v>1180</v>
      </c>
      <c r="D15" s="5" t="n">
        <v>68293</v>
      </c>
      <c r="E15" s="5" t="n">
        <v>0</v>
      </c>
      <c r="F15" s="5" t="n">
        <v>0</v>
      </c>
    </row>
    <row r="16" spans="1:6">
      <c r="A16" s="4" t="s">
        <v>1181</v>
      </c>
      <c r="D16" s="5" t="n">
        <v>0</v>
      </c>
      <c r="E16" s="5" t="n">
        <v>58061</v>
      </c>
      <c r="F16" s="5" t="n">
        <v>0</v>
      </c>
    </row>
    <row r="17" spans="1:6">
      <c r="A17" s="4" t="s">
        <v>1182</v>
      </c>
      <c r="D17" s="7" t="n">
        <v>8457</v>
      </c>
      <c r="E17" s="7" t="n">
        <v>5425</v>
      </c>
      <c r="F17" s="7" t="n">
        <v>82985</v>
      </c>
    </row>
    <row r="18" spans="1:6">
      <c r="A18" s="4" t="s">
        <v>533</v>
      </c>
    </row>
    <row r="19" spans="1:6">
      <c r="A19" s="3" t="s">
        <v>522</v>
      </c>
    </row>
    <row r="20" spans="1:6">
      <c r="A20" s="4" t="s">
        <v>534</v>
      </c>
      <c r="B20" s="5" t="n">
        <v>3</v>
      </c>
      <c r="C20" s="5" t="n">
        <v>3</v>
      </c>
    </row>
  </sheetData>
  <mergeCells count="2">
    <mergeCell ref="A1:A2"/>
    <mergeCell ref="D1:F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2</v>
      </c>
      <c r="C1" s="2" t="s">
        <v>33</v>
      </c>
    </row>
    <row r="2" spans="1:3">
      <c r="A2" s="3" t="s">
        <v>273</v>
      </c>
    </row>
    <row r="3" spans="1:3">
      <c r="A3" s="4" t="s">
        <v>44</v>
      </c>
      <c r="B3" s="7" t="n">
        <v>110790</v>
      </c>
      <c r="C3" s="7" t="n">
        <v>55306</v>
      </c>
    </row>
    <row r="4" spans="1:3">
      <c r="A4" s="4" t="s">
        <v>45</v>
      </c>
      <c r="B4" s="5" t="n">
        <v>29056</v>
      </c>
      <c r="C4" s="5" t="n">
        <v>26897</v>
      </c>
    </row>
    <row r="5" spans="1:3">
      <c r="A5" s="4" t="s">
        <v>1184</v>
      </c>
      <c r="B5" s="7" t="n">
        <v>139846</v>
      </c>
      <c r="C5" s="7" t="n">
        <v>8220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52"/>
    <col customWidth="1" max="6" min="6" width="58"/>
    <col customWidth="1" max="7" min="7" width="29"/>
    <col customWidth="1" max="8" min="8" width="21"/>
    <col customWidth="1" max="9" min="9" width="21"/>
    <col customWidth="1" max="10" min="10" width="29"/>
  </cols>
  <sheetData>
    <row r="1" spans="1:10">
      <c r="A1" s="1" t="s">
        <v>1185</v>
      </c>
      <c r="B1" s="2" t="s">
        <v>512</v>
      </c>
      <c r="C1" s="2" t="s">
        <v>514</v>
      </c>
      <c r="E1" s="2" t="s">
        <v>515</v>
      </c>
      <c r="F1" s="2" t="s">
        <v>1</v>
      </c>
    </row>
    <row r="2" spans="1:10">
      <c r="B2" s="2" t="s">
        <v>1186</v>
      </c>
      <c r="C2" s="2" t="s">
        <v>456</v>
      </c>
      <c r="D2" s="2" t="s">
        <v>1187</v>
      </c>
      <c r="E2" s="2" t="s">
        <v>1188</v>
      </c>
      <c r="F2" s="2" t="s">
        <v>1189</v>
      </c>
      <c r="G2" s="2" t="s">
        <v>783</v>
      </c>
      <c r="H2" s="2" t="s">
        <v>1187</v>
      </c>
      <c r="I2" s="2" t="s">
        <v>458</v>
      </c>
      <c r="J2" s="2" t="s">
        <v>784</v>
      </c>
    </row>
    <row r="3" spans="1:10">
      <c r="A3" s="3" t="s">
        <v>1190</v>
      </c>
    </row>
    <row r="4" spans="1:10">
      <c r="A4" s="4" t="s">
        <v>1191</v>
      </c>
      <c r="E4" s="7" t="n">
        <v>21013</v>
      </c>
      <c r="F4" s="7" t="n">
        <v>21013</v>
      </c>
      <c r="I4" s="7" t="n">
        <v>269299</v>
      </c>
    </row>
    <row r="5" spans="1:10">
      <c r="A5" s="4" t="s">
        <v>785</v>
      </c>
      <c r="E5" s="7" t="n">
        <v>62998</v>
      </c>
      <c r="F5" s="7" t="n">
        <v>62998</v>
      </c>
      <c r="I5" s="7" t="n">
        <v>313326</v>
      </c>
    </row>
    <row r="6" spans="1:10">
      <c r="A6" s="4" t="s">
        <v>1192</v>
      </c>
    </row>
    <row r="7" spans="1:10">
      <c r="A7" s="3" t="s">
        <v>1190</v>
      </c>
    </row>
    <row r="8" spans="1:10">
      <c r="A8" s="4" t="s">
        <v>1193</v>
      </c>
      <c r="E8" s="5" t="n">
        <v>6</v>
      </c>
      <c r="F8" s="5" t="n">
        <v>6</v>
      </c>
    </row>
    <row r="9" spans="1:10">
      <c r="A9" s="4" t="s">
        <v>1194</v>
      </c>
    </row>
    <row r="10" spans="1:10">
      <c r="A10" s="3" t="s">
        <v>1190</v>
      </c>
    </row>
    <row r="11" spans="1:10">
      <c r="A11" s="4" t="s">
        <v>1195</v>
      </c>
      <c r="F11" s="5" t="n">
        <v>5</v>
      </c>
    </row>
    <row r="12" spans="1:10">
      <c r="A12" s="4" t="s">
        <v>1196</v>
      </c>
    </row>
    <row r="13" spans="1:10">
      <c r="A13" s="3" t="s">
        <v>1190</v>
      </c>
    </row>
    <row r="14" spans="1:10">
      <c r="A14" s="4" t="s">
        <v>810</v>
      </c>
      <c r="E14" s="5" t="n">
        <v>4</v>
      </c>
      <c r="F14" s="5" t="n">
        <v>4</v>
      </c>
    </row>
    <row r="15" spans="1:10">
      <c r="A15" s="4" t="s">
        <v>1197</v>
      </c>
      <c r="E15" s="5" t="n">
        <v>1</v>
      </c>
      <c r="F15" s="5" t="n">
        <v>1</v>
      </c>
    </row>
    <row r="16" spans="1:10">
      <c r="A16" s="4" t="s">
        <v>1198</v>
      </c>
      <c r="E16" s="5" t="n">
        <v>1</v>
      </c>
      <c r="F16" s="5" t="n">
        <v>1</v>
      </c>
    </row>
    <row r="17" spans="1:10">
      <c r="A17" s="4" t="s">
        <v>1199</v>
      </c>
      <c r="E17" s="5" t="n">
        <v>7</v>
      </c>
      <c r="F17" s="5" t="n">
        <v>7</v>
      </c>
    </row>
    <row r="18" spans="1:10">
      <c r="A18" s="4" t="s">
        <v>1200</v>
      </c>
    </row>
    <row r="19" spans="1:10">
      <c r="A19" s="3" t="s">
        <v>1190</v>
      </c>
    </row>
    <row r="20" spans="1:10">
      <c r="A20" s="4" t="s">
        <v>1193</v>
      </c>
      <c r="E20" s="5" t="n">
        <v>48</v>
      </c>
      <c r="F20" s="5" t="n">
        <v>48</v>
      </c>
    </row>
    <row r="21" spans="1:10">
      <c r="A21" s="4" t="s">
        <v>1201</v>
      </c>
    </row>
    <row r="22" spans="1:10">
      <c r="A22" s="3" t="s">
        <v>1190</v>
      </c>
    </row>
    <row r="23" spans="1:10">
      <c r="A23" s="4" t="s">
        <v>1202</v>
      </c>
      <c r="E23" s="4" t="s">
        <v>605</v>
      </c>
      <c r="F23" s="4" t="s">
        <v>605</v>
      </c>
    </row>
    <row r="24" spans="1:10">
      <c r="A24" s="4" t="s">
        <v>813</v>
      </c>
    </row>
    <row r="25" spans="1:10">
      <c r="A25" s="3" t="s">
        <v>1190</v>
      </c>
    </row>
    <row r="26" spans="1:10">
      <c r="A26" s="4" t="s">
        <v>479</v>
      </c>
      <c r="F26" s="4" t="s">
        <v>814</v>
      </c>
    </row>
    <row r="27" spans="1:10">
      <c r="A27" s="4" t="s">
        <v>526</v>
      </c>
    </row>
    <row r="28" spans="1:10">
      <c r="A28" s="3" t="s">
        <v>1190</v>
      </c>
    </row>
    <row r="29" spans="1:10">
      <c r="A29" s="4" t="s">
        <v>479</v>
      </c>
      <c r="B29" s="4" t="s">
        <v>527</v>
      </c>
      <c r="E29" s="4" t="s">
        <v>527</v>
      </c>
    </row>
    <row r="30" spans="1:10">
      <c r="A30" s="4" t="s">
        <v>815</v>
      </c>
    </row>
    <row r="31" spans="1:10">
      <c r="A31" s="3" t="s">
        <v>1190</v>
      </c>
    </row>
    <row r="32" spans="1:10">
      <c r="A32" s="4" t="s">
        <v>479</v>
      </c>
      <c r="F32" s="4" t="s">
        <v>814</v>
      </c>
    </row>
    <row r="33" spans="1:10">
      <c r="A33" s="4" t="s">
        <v>787</v>
      </c>
    </row>
    <row r="34" spans="1:10">
      <c r="A34" s="3" t="s">
        <v>1190</v>
      </c>
    </row>
    <row r="35" spans="1:10">
      <c r="A35" s="4" t="s">
        <v>788</v>
      </c>
      <c r="C35" s="7" t="n">
        <v>-41000</v>
      </c>
      <c r="D35" s="11" t="n">
        <v>-29</v>
      </c>
    </row>
    <row r="36" spans="1:10">
      <c r="A36" s="4" t="s">
        <v>1203</v>
      </c>
      <c r="C36" s="5" t="n">
        <v>3000</v>
      </c>
      <c r="D36" s="5" t="n">
        <v>2</v>
      </c>
    </row>
    <row r="37" spans="1:10">
      <c r="A37" s="4" t="s">
        <v>60</v>
      </c>
      <c r="C37" s="5" t="n">
        <v>13000</v>
      </c>
      <c r="H37" s="11" t="n">
        <v>9</v>
      </c>
    </row>
    <row r="38" spans="1:10">
      <c r="A38" s="4" t="s">
        <v>1204</v>
      </c>
    </row>
    <row r="39" spans="1:10">
      <c r="A39" s="3" t="s">
        <v>1190</v>
      </c>
    </row>
    <row r="40" spans="1:10">
      <c r="A40" s="4" t="s">
        <v>479</v>
      </c>
      <c r="F40" s="4" t="s">
        <v>527</v>
      </c>
    </row>
    <row r="41" spans="1:10">
      <c r="A41" s="4" t="s">
        <v>1205</v>
      </c>
    </row>
    <row r="42" spans="1:10">
      <c r="A42" s="3" t="s">
        <v>1190</v>
      </c>
    </row>
    <row r="43" spans="1:10">
      <c r="A43" s="4" t="s">
        <v>791</v>
      </c>
      <c r="G43" s="4" t="s">
        <v>792</v>
      </c>
    </row>
    <row r="44" spans="1:10">
      <c r="A44" s="4" t="s">
        <v>41</v>
      </c>
      <c r="G44" s="7" t="n">
        <v>131000</v>
      </c>
      <c r="J44" s="11" t="n">
        <v>105</v>
      </c>
    </row>
    <row r="45" spans="1:10">
      <c r="A45" s="4" t="s">
        <v>790</v>
      </c>
      <c r="G45" s="5" t="n">
        <v>7</v>
      </c>
      <c r="J45" s="5" t="n">
        <v>7</v>
      </c>
    </row>
    <row r="46" spans="1:10">
      <c r="A46" s="4" t="s">
        <v>788</v>
      </c>
      <c r="C46" s="5" t="n">
        <v>-41000</v>
      </c>
      <c r="D46" s="11" t="n">
        <v>-29</v>
      </c>
    </row>
    <row r="47" spans="1:10">
      <c r="A47" s="4" t="s">
        <v>1206</v>
      </c>
    </row>
    <row r="48" spans="1:10">
      <c r="A48" s="3" t="s">
        <v>1190</v>
      </c>
    </row>
    <row r="49" spans="1:10">
      <c r="A49" s="4" t="s">
        <v>1191</v>
      </c>
      <c r="E49" s="7" t="n">
        <v>10000</v>
      </c>
      <c r="F49" s="7" t="n">
        <v>10000</v>
      </c>
    </row>
    <row r="50" spans="1:10">
      <c r="A50" s="4" t="s">
        <v>884</v>
      </c>
      <c r="F50" s="4" t="s">
        <v>671</v>
      </c>
    </row>
    <row r="51" spans="1:10">
      <c r="A51" s="4" t="s">
        <v>1207</v>
      </c>
    </row>
    <row r="52" spans="1:10">
      <c r="A52" s="3" t="s">
        <v>1190</v>
      </c>
    </row>
    <row r="53" spans="1:10">
      <c r="A53" s="4" t="s">
        <v>1199</v>
      </c>
      <c r="E53" s="5" t="n">
        <v>7</v>
      </c>
      <c r="F53" s="5" t="n">
        <v>7</v>
      </c>
    </row>
    <row r="54" spans="1:10">
      <c r="A54" s="4" t="s">
        <v>813</v>
      </c>
    </row>
    <row r="55" spans="1:10">
      <c r="A55" s="3" t="s">
        <v>1190</v>
      </c>
    </row>
    <row r="56" spans="1:10">
      <c r="A56" s="4" t="s">
        <v>479</v>
      </c>
      <c r="F56" s="4" t="s">
        <v>480</v>
      </c>
    </row>
    <row r="57" spans="1:10">
      <c r="A57" s="4" t="s">
        <v>1208</v>
      </c>
    </row>
    <row r="58" spans="1:10">
      <c r="A58" s="3" t="s">
        <v>1190</v>
      </c>
    </row>
    <row r="59" spans="1:10">
      <c r="A59" s="4" t="s">
        <v>479</v>
      </c>
      <c r="F59" s="4" t="s">
        <v>1209</v>
      </c>
    </row>
    <row r="60" spans="1:10">
      <c r="A60" s="4" t="s">
        <v>1210</v>
      </c>
    </row>
    <row r="61" spans="1:10">
      <c r="A61" s="3" t="s">
        <v>1190</v>
      </c>
    </row>
    <row r="62" spans="1:10">
      <c r="A62" s="4" t="s">
        <v>479</v>
      </c>
      <c r="F62" s="4" t="s">
        <v>1211</v>
      </c>
    </row>
    <row r="63" spans="1:10">
      <c r="A63" s="4" t="s">
        <v>1212</v>
      </c>
    </row>
    <row r="64" spans="1:10">
      <c r="A64" s="3" t="s">
        <v>1190</v>
      </c>
    </row>
    <row r="65" spans="1:10">
      <c r="A65" s="4" t="s">
        <v>49</v>
      </c>
      <c r="C65" s="5" t="n">
        <v>114000</v>
      </c>
      <c r="H65" s="5" t="n">
        <v>81</v>
      </c>
    </row>
    <row r="66" spans="1:10">
      <c r="A66" s="4" t="s">
        <v>1213</v>
      </c>
    </row>
    <row r="67" spans="1:10">
      <c r="A67" s="3" t="s">
        <v>1190</v>
      </c>
    </row>
    <row r="68" spans="1:10">
      <c r="A68" s="4" t="s">
        <v>49</v>
      </c>
      <c r="C68" s="7" t="n">
        <v>5000</v>
      </c>
      <c r="H68" s="11" t="n">
        <v>4</v>
      </c>
    </row>
  </sheetData>
  <mergeCells count="3">
    <mergeCell ref="A1:A2"/>
    <mergeCell ref="C1:D1"/>
    <mergeCell ref="F1:G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214</v>
      </c>
      <c r="B1" s="2" t="s">
        <v>520</v>
      </c>
    </row>
    <row r="2" spans="1:2">
      <c r="A2" s="4" t="s">
        <v>1215</v>
      </c>
    </row>
    <row r="3" spans="1:2">
      <c r="A3" s="3" t="s">
        <v>1190</v>
      </c>
    </row>
    <row r="4" spans="1:2">
      <c r="A4" s="4" t="s">
        <v>1216</v>
      </c>
      <c r="B4" s="7" t="n">
        <v>600230</v>
      </c>
    </row>
    <row r="5" spans="1:2">
      <c r="A5" s="4" t="s">
        <v>1200</v>
      </c>
    </row>
    <row r="6" spans="1:2">
      <c r="A6" s="3" t="s">
        <v>1190</v>
      </c>
    </row>
    <row r="7" spans="1:2">
      <c r="A7" s="4" t="s">
        <v>1216</v>
      </c>
      <c r="B7" s="5" t="n">
        <v>7396</v>
      </c>
    </row>
    <row r="8" spans="1:2">
      <c r="A8" s="4" t="s">
        <v>1201</v>
      </c>
    </row>
    <row r="9" spans="1:2">
      <c r="A9" s="3" t="s">
        <v>1190</v>
      </c>
    </row>
    <row r="10" spans="1:2">
      <c r="A10" s="4" t="s">
        <v>1216</v>
      </c>
      <c r="B10" s="5" t="n">
        <v>176236</v>
      </c>
    </row>
    <row r="11" spans="1:2">
      <c r="A11" s="4" t="s">
        <v>809</v>
      </c>
    </row>
    <row r="12" spans="1:2">
      <c r="A12" s="3" t="s">
        <v>1190</v>
      </c>
    </row>
    <row r="13" spans="1:2">
      <c r="A13" s="4" t="s">
        <v>1216</v>
      </c>
      <c r="B13" s="5" t="n">
        <v>15176</v>
      </c>
    </row>
    <row r="14" spans="1:2">
      <c r="A14" s="4" t="s">
        <v>1217</v>
      </c>
    </row>
    <row r="15" spans="1:2">
      <c r="A15" s="3" t="s">
        <v>1190</v>
      </c>
    </row>
    <row r="16" spans="1:2">
      <c r="A16" s="4" t="s">
        <v>1216</v>
      </c>
      <c r="B16" s="5" t="n">
        <v>10000</v>
      </c>
    </row>
    <row r="17" spans="1:2">
      <c r="A17" s="4" t="s">
        <v>1218</v>
      </c>
    </row>
    <row r="18" spans="1:2">
      <c r="A18" s="3" t="s">
        <v>1190</v>
      </c>
    </row>
    <row r="19" spans="1:2">
      <c r="A19" s="4" t="s">
        <v>1216</v>
      </c>
      <c r="B19" s="7" t="n">
        <v>3426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9</v>
      </c>
      <c r="B1" s="2" t="s">
        <v>2</v>
      </c>
      <c r="C1" s="2" t="s">
        <v>33</v>
      </c>
      <c r="D1" s="2" t="s">
        <v>81</v>
      </c>
    </row>
    <row r="2" spans="1:4">
      <c r="A2" s="3" t="s">
        <v>1190</v>
      </c>
    </row>
    <row r="3" spans="1:4">
      <c r="A3" s="4" t="s">
        <v>35</v>
      </c>
      <c r="B3" s="7" t="n">
        <v>10877248</v>
      </c>
      <c r="C3" s="7" t="n">
        <v>11239732</v>
      </c>
    </row>
    <row r="4" spans="1:4">
      <c r="A4" s="4" t="s">
        <v>1220</v>
      </c>
      <c r="B4" s="5" t="n">
        <v>537643</v>
      </c>
      <c r="C4" s="5" t="n">
        <v>447976</v>
      </c>
    </row>
    <row r="5" spans="1:4">
      <c r="A5" s="4" t="s">
        <v>37</v>
      </c>
      <c r="B5" s="5" t="n">
        <v>1637506</v>
      </c>
      <c r="C5" s="5" t="n">
        <v>1785865</v>
      </c>
    </row>
    <row r="6" spans="1:4">
      <c r="A6" s="4" t="s">
        <v>1221</v>
      </c>
      <c r="B6" s="5" t="n">
        <v>-2842947</v>
      </c>
      <c r="C6" s="5" t="n">
        <v>-2741695</v>
      </c>
    </row>
    <row r="7" spans="1:4">
      <c r="A7" s="4" t="s">
        <v>39</v>
      </c>
      <c r="B7" s="5" t="n">
        <v>10209450</v>
      </c>
      <c r="C7" s="5" t="n">
        <v>10731878</v>
      </c>
    </row>
    <row r="8" spans="1:4">
      <c r="A8" s="4" t="s">
        <v>42</v>
      </c>
      <c r="B8" s="5" t="n">
        <v>540088</v>
      </c>
      <c r="C8" s="5" t="n">
        <v>800840</v>
      </c>
    </row>
    <row r="9" spans="1:4">
      <c r="A9" s="4" t="s">
        <v>1222</v>
      </c>
      <c r="B9" s="5" t="n">
        <v>48171</v>
      </c>
      <c r="C9" s="5" t="n">
        <v>40733</v>
      </c>
    </row>
    <row r="10" spans="1:4">
      <c r="A10" s="4" t="s">
        <v>44</v>
      </c>
      <c r="B10" s="5" t="n">
        <v>110790</v>
      </c>
      <c r="C10" s="5" t="n">
        <v>55306</v>
      </c>
    </row>
    <row r="11" spans="1:4">
      <c r="A11" s="4" t="s">
        <v>45</v>
      </c>
      <c r="B11" s="5" t="n">
        <v>29056</v>
      </c>
      <c r="C11" s="5" t="n">
        <v>26897</v>
      </c>
    </row>
    <row r="12" spans="1:4">
      <c r="A12" s="4" t="s">
        <v>46</v>
      </c>
      <c r="B12" s="5" t="n">
        <v>305079</v>
      </c>
      <c r="C12" s="5" t="n">
        <v>410082</v>
      </c>
    </row>
    <row r="13" spans="1:4">
      <c r="A13" s="4" t="s">
        <v>48</v>
      </c>
      <c r="B13" s="5" t="n">
        <v>591017</v>
      </c>
      <c r="C13" s="5" t="n">
        <v>578033</v>
      </c>
    </row>
    <row r="14" spans="1:4">
      <c r="A14" s="4" t="s">
        <v>49</v>
      </c>
      <c r="B14" s="5" t="n">
        <v>12718553</v>
      </c>
      <c r="C14" s="5" t="n">
        <v>14088461</v>
      </c>
      <c r="D14" s="7" t="n">
        <v>15759265</v>
      </c>
    </row>
    <row r="15" spans="1:4">
      <c r="A15" s="4" t="s">
        <v>54</v>
      </c>
      <c r="B15" s="5" t="n">
        <v>138470</v>
      </c>
      <c r="C15" s="5" t="n">
        <v>144486</v>
      </c>
    </row>
    <row r="16" spans="1:4">
      <c r="A16" s="4" t="s">
        <v>56</v>
      </c>
      <c r="B16" s="5" t="n">
        <v>54663</v>
      </c>
      <c r="C16" s="5" t="n">
        <v>52579</v>
      </c>
    </row>
    <row r="17" spans="1:4">
      <c r="A17" s="4" t="s">
        <v>1223</v>
      </c>
      <c r="B17" s="5" t="n">
        <v>1125</v>
      </c>
      <c r="C17" s="5" t="n">
        <v>14031</v>
      </c>
    </row>
    <row r="18" spans="1:4">
      <c r="A18" s="4" t="s">
        <v>59</v>
      </c>
      <c r="B18" s="5" t="n">
        <v>190683</v>
      </c>
      <c r="C18" s="5" t="n">
        <v>144709</v>
      </c>
    </row>
    <row r="19" spans="1:4">
      <c r="A19" s="4" t="s">
        <v>60</v>
      </c>
      <c r="B19" s="5" t="n">
        <v>6205962</v>
      </c>
      <c r="C19" s="5" t="n">
        <v>8493523</v>
      </c>
    </row>
    <row r="20" spans="1:4">
      <c r="A20" s="4" t="s">
        <v>1224</v>
      </c>
    </row>
    <row r="21" spans="1:4">
      <c r="A21" s="3" t="s">
        <v>1190</v>
      </c>
    </row>
    <row r="22" spans="1:4">
      <c r="A22" s="4" t="s">
        <v>35</v>
      </c>
      <c r="B22" s="5" t="n">
        <v>1949582</v>
      </c>
      <c r="C22" s="5" t="n">
        <v>2436414</v>
      </c>
    </row>
    <row r="23" spans="1:4">
      <c r="A23" s="4" t="s">
        <v>1220</v>
      </c>
      <c r="B23" s="5" t="n">
        <v>39584</v>
      </c>
      <c r="C23" s="5" t="n">
        <v>32285</v>
      </c>
    </row>
    <row r="24" spans="1:4">
      <c r="A24" s="4" t="s">
        <v>37</v>
      </c>
      <c r="B24" s="5" t="n">
        <v>151746</v>
      </c>
      <c r="C24" s="5" t="n">
        <v>227162</v>
      </c>
    </row>
    <row r="25" spans="1:4">
      <c r="A25" s="4" t="s">
        <v>1221</v>
      </c>
      <c r="B25" s="5" t="n">
        <v>-398143</v>
      </c>
      <c r="C25" s="5" t="n">
        <v>-542091</v>
      </c>
    </row>
    <row r="26" spans="1:4">
      <c r="A26" s="4" t="s">
        <v>39</v>
      </c>
      <c r="B26" s="5" t="n">
        <v>1742769</v>
      </c>
      <c r="C26" s="5" t="n">
        <v>2153770</v>
      </c>
    </row>
    <row r="27" spans="1:4">
      <c r="A27" s="4" t="s">
        <v>42</v>
      </c>
      <c r="B27" s="5" t="n">
        <v>1550</v>
      </c>
      <c r="C27" s="5" t="n">
        <v>2231</v>
      </c>
    </row>
    <row r="28" spans="1:4">
      <c r="A28" s="4" t="s">
        <v>1222</v>
      </c>
      <c r="B28" s="5" t="n">
        <v>7904</v>
      </c>
      <c r="C28" s="5" t="n">
        <v>10242</v>
      </c>
    </row>
    <row r="29" spans="1:4">
      <c r="A29" s="4" t="s">
        <v>44</v>
      </c>
      <c r="B29" s="5" t="n">
        <v>23772</v>
      </c>
      <c r="C29" s="5" t="n">
        <v>15861</v>
      </c>
    </row>
    <row r="30" spans="1:4">
      <c r="A30" s="4" t="s">
        <v>45</v>
      </c>
      <c r="B30" s="5" t="n">
        <v>3399</v>
      </c>
      <c r="C30" s="5" t="n">
        <v>2619</v>
      </c>
    </row>
    <row r="31" spans="1:4">
      <c r="A31" s="4" t="s">
        <v>46</v>
      </c>
      <c r="B31" s="5" t="n">
        <v>111333</v>
      </c>
      <c r="C31" s="5" t="n">
        <v>125475</v>
      </c>
    </row>
    <row r="32" spans="1:4">
      <c r="A32" s="4" t="s">
        <v>48</v>
      </c>
      <c r="B32" s="5" t="n">
        <v>43149</v>
      </c>
      <c r="C32" s="5" t="n">
        <v>33749</v>
      </c>
    </row>
    <row r="33" spans="1:4">
      <c r="A33" s="4" t="s">
        <v>49</v>
      </c>
      <c r="B33" s="5" t="n">
        <v>1933876</v>
      </c>
      <c r="C33" s="5" t="n">
        <v>2343947</v>
      </c>
    </row>
    <row r="34" spans="1:4">
      <c r="A34" s="4" t="s">
        <v>54</v>
      </c>
      <c r="B34" s="5" t="n">
        <v>44598</v>
      </c>
      <c r="C34" s="5" t="n">
        <v>45016</v>
      </c>
    </row>
    <row r="35" spans="1:4">
      <c r="A35" s="4" t="s">
        <v>56</v>
      </c>
      <c r="B35" s="5" t="n">
        <v>19128</v>
      </c>
      <c r="C35" s="5" t="n">
        <v>10672</v>
      </c>
    </row>
    <row r="36" spans="1:4">
      <c r="A36" s="4" t="s">
        <v>1223</v>
      </c>
      <c r="B36" s="5" t="n">
        <v>66736</v>
      </c>
      <c r="C36" s="5" t="n">
        <v>269280</v>
      </c>
    </row>
    <row r="37" spans="1:4">
      <c r="A37" s="4" t="s">
        <v>59</v>
      </c>
      <c r="B37" s="5" t="n">
        <v>24215</v>
      </c>
      <c r="C37" s="5" t="n">
        <v>14432</v>
      </c>
    </row>
    <row r="38" spans="1:4">
      <c r="A38" s="4" t="s">
        <v>60</v>
      </c>
      <c r="B38" s="7" t="n">
        <v>154677</v>
      </c>
      <c r="C38" s="7" t="n">
        <v>3394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2</v>
      </c>
      <c r="C2" s="2" t="s">
        <v>33</v>
      </c>
      <c r="D2" s="2" t="s">
        <v>81</v>
      </c>
    </row>
    <row r="3" spans="1:4">
      <c r="A3" s="4" t="s">
        <v>486</v>
      </c>
    </row>
    <row r="4" spans="1:4">
      <c r="A4" s="3" t="s">
        <v>1226</v>
      </c>
    </row>
    <row r="5" spans="1:4">
      <c r="A5" s="4" t="s">
        <v>1227</v>
      </c>
      <c r="C5" s="5" t="n">
        <v>64</v>
      </c>
      <c r="D5" s="5" t="n">
        <v>64</v>
      </c>
    </row>
    <row r="6" spans="1:4">
      <c r="A6" s="4" t="s">
        <v>1228</v>
      </c>
    </row>
    <row r="7" spans="1:4">
      <c r="A7" s="3" t="s">
        <v>1226</v>
      </c>
    </row>
    <row r="8" spans="1:4">
      <c r="A8" s="4" t="s">
        <v>1229</v>
      </c>
      <c r="B8" s="4" t="s">
        <v>654</v>
      </c>
      <c r="C8" s="4" t="s">
        <v>471</v>
      </c>
    </row>
    <row r="9" spans="1:4">
      <c r="A9" s="4" t="s">
        <v>1230</v>
      </c>
    </row>
    <row r="10" spans="1:4">
      <c r="A10" s="3" t="s">
        <v>1226</v>
      </c>
    </row>
    <row r="11" spans="1:4">
      <c r="A11" s="4" t="s">
        <v>1229</v>
      </c>
      <c r="B11" s="4" t="s">
        <v>654</v>
      </c>
      <c r="C11" s="4" t="s">
        <v>1231</v>
      </c>
      <c r="D11" s="4" t="s">
        <v>686</v>
      </c>
    </row>
    <row r="12" spans="1:4">
      <c r="A12" s="4" t="s">
        <v>1232</v>
      </c>
    </row>
    <row r="13" spans="1:4">
      <c r="A13" s="3" t="s">
        <v>1226</v>
      </c>
    </row>
    <row r="14" spans="1:4">
      <c r="A14" s="4" t="s">
        <v>1229</v>
      </c>
      <c r="B14" s="4" t="s">
        <v>1233</v>
      </c>
      <c r="C14" s="4" t="s">
        <v>1234</v>
      </c>
    </row>
    <row r="15" spans="1:4">
      <c r="A15" s="4" t="s">
        <v>1235</v>
      </c>
    </row>
    <row r="16" spans="1:4">
      <c r="A16" s="3" t="s">
        <v>1226</v>
      </c>
    </row>
    <row r="17" spans="1:4">
      <c r="A17" s="4" t="s">
        <v>1229</v>
      </c>
      <c r="B17" s="4" t="s">
        <v>1236</v>
      </c>
      <c r="C17" s="4" t="s">
        <v>1237</v>
      </c>
      <c r="D17" s="4" t="s">
        <v>123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9"/>
    <col customWidth="1" max="3" min="3" width="14"/>
  </cols>
  <sheetData>
    <row r="1" spans="1:3">
      <c r="A1" s="1" t="s">
        <v>1239</v>
      </c>
      <c r="B1" s="2" t="s">
        <v>1</v>
      </c>
    </row>
    <row r="2" spans="1:3">
      <c r="B2" s="2" t="s">
        <v>1240</v>
      </c>
      <c r="C2" s="2" t="s">
        <v>33</v>
      </c>
    </row>
    <row r="3" spans="1:3">
      <c r="A3" s="4" t="s">
        <v>1241</v>
      </c>
    </row>
    <row r="4" spans="1:3">
      <c r="A4" s="3" t="s">
        <v>1226</v>
      </c>
    </row>
    <row r="5" spans="1:3">
      <c r="A5" s="4" t="s">
        <v>984</v>
      </c>
      <c r="B5" s="4" t="s">
        <v>671</v>
      </c>
    </row>
    <row r="6" spans="1:3">
      <c r="A6" s="4" t="s">
        <v>1242</v>
      </c>
    </row>
    <row r="7" spans="1:3">
      <c r="A7" s="3" t="s">
        <v>1226</v>
      </c>
    </row>
    <row r="8" spans="1:3">
      <c r="A8" s="4" t="s">
        <v>1229</v>
      </c>
      <c r="B8" s="4" t="s">
        <v>1243</v>
      </c>
      <c r="C8" s="4" t="s">
        <v>1244</v>
      </c>
    </row>
    <row r="9" spans="1:3">
      <c r="A9" s="4" t="s">
        <v>1245</v>
      </c>
    </row>
    <row r="10" spans="1:3">
      <c r="A10" s="3" t="s">
        <v>1226</v>
      </c>
    </row>
    <row r="11" spans="1:3">
      <c r="A11" s="4" t="s">
        <v>1246</v>
      </c>
      <c r="B11" s="5" t="n">
        <v>35</v>
      </c>
    </row>
    <row r="12" spans="1:3">
      <c r="A12" s="4" t="s">
        <v>1247</v>
      </c>
      <c r="B12" s="5" t="n">
        <v>16</v>
      </c>
    </row>
    <row r="13" spans="1:3">
      <c r="A13" s="4" t="s">
        <v>501</v>
      </c>
    </row>
    <row r="14" spans="1:3">
      <c r="A14" s="3" t="s">
        <v>1226</v>
      </c>
    </row>
    <row r="15" spans="1:3">
      <c r="A15" s="4" t="s">
        <v>1248</v>
      </c>
      <c r="B15" s="4" t="s">
        <v>1249</v>
      </c>
    </row>
    <row r="16" spans="1:3">
      <c r="A16" s="4" t="s">
        <v>1250</v>
      </c>
    </row>
    <row r="17" spans="1:3">
      <c r="A17" s="3" t="s">
        <v>1226</v>
      </c>
    </row>
    <row r="18" spans="1:3">
      <c r="A18" s="4" t="s">
        <v>1251</v>
      </c>
      <c r="B18" s="4" t="s">
        <v>538</v>
      </c>
    </row>
    <row r="19" spans="1:3">
      <c r="A19" s="4" t="s">
        <v>1252</v>
      </c>
      <c r="B19" s="5" t="n">
        <v>3</v>
      </c>
    </row>
    <row r="20" spans="1:3">
      <c r="A20" s="4" t="s">
        <v>504</v>
      </c>
    </row>
    <row r="21" spans="1:3">
      <c r="A21" s="3" t="s">
        <v>1226</v>
      </c>
    </row>
    <row r="22" spans="1:3">
      <c r="A22" s="4" t="s">
        <v>1248</v>
      </c>
      <c r="B22" s="4" t="s">
        <v>476</v>
      </c>
    </row>
    <row r="23" spans="1:3">
      <c r="A23" s="4" t="s">
        <v>1253</v>
      </c>
    </row>
    <row r="24" spans="1:3">
      <c r="A24" s="3" t="s">
        <v>1226</v>
      </c>
    </row>
    <row r="25" spans="1:3">
      <c r="A25" s="4" t="s">
        <v>1251</v>
      </c>
      <c r="B25" s="4" t="s">
        <v>1254</v>
      </c>
    </row>
    <row r="26" spans="1:3">
      <c r="A26" s="4" t="s">
        <v>1252</v>
      </c>
      <c r="B26" s="5" t="n">
        <v>4</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5</v>
      </c>
      <c r="B1" s="2" t="s">
        <v>1</v>
      </c>
    </row>
    <row r="2" spans="1:4">
      <c r="B2" s="2" t="s">
        <v>2</v>
      </c>
      <c r="C2" s="2" t="s">
        <v>33</v>
      </c>
      <c r="D2" s="2" t="s">
        <v>81</v>
      </c>
    </row>
    <row r="3" spans="1:4">
      <c r="A3" s="4" t="s">
        <v>1256</v>
      </c>
    </row>
    <row r="4" spans="1:4">
      <c r="A4" s="3" t="s">
        <v>1226</v>
      </c>
    </row>
    <row r="5" spans="1:4">
      <c r="A5" s="4" t="s">
        <v>1229</v>
      </c>
      <c r="B5" s="4" t="s">
        <v>1257</v>
      </c>
      <c r="C5" s="4" t="s">
        <v>1258</v>
      </c>
    </row>
    <row r="6" spans="1:4">
      <c r="A6" s="4" t="s">
        <v>1259</v>
      </c>
    </row>
    <row r="7" spans="1:4">
      <c r="A7" s="3" t="s">
        <v>1226</v>
      </c>
    </row>
    <row r="8" spans="1:4">
      <c r="A8" s="4" t="s">
        <v>1229</v>
      </c>
      <c r="B8" s="4" t="s">
        <v>1260</v>
      </c>
      <c r="C8" s="4" t="s">
        <v>1260</v>
      </c>
      <c r="D8" s="4" t="s">
        <v>1260</v>
      </c>
    </row>
    <row r="9" spans="1:4">
      <c r="A9" s="4" t="s">
        <v>1261</v>
      </c>
    </row>
    <row r="10" spans="1:4">
      <c r="A10" s="3" t="s">
        <v>1226</v>
      </c>
    </row>
    <row r="11" spans="1:4">
      <c r="A11" s="4" t="s">
        <v>1229</v>
      </c>
      <c r="B11" s="4" t="s">
        <v>1262</v>
      </c>
      <c r="C11" s="4" t="s">
        <v>1263</v>
      </c>
    </row>
    <row r="12" spans="1:4">
      <c r="A12" s="4" t="s">
        <v>1264</v>
      </c>
    </row>
    <row r="13" spans="1:4">
      <c r="A13" s="3" t="s">
        <v>1226</v>
      </c>
    </row>
    <row r="14" spans="1:4">
      <c r="A14" s="4" t="s">
        <v>1229</v>
      </c>
      <c r="B14" s="4" t="s">
        <v>1265</v>
      </c>
      <c r="C14" s="4" t="s">
        <v>1266</v>
      </c>
      <c r="D14" s="4" t="s">
        <v>126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267</v>
      </c>
      <c r="B1" s="2" t="s">
        <v>2</v>
      </c>
      <c r="C1" s="2" t="s">
        <v>33</v>
      </c>
    </row>
    <row r="2" spans="1:3">
      <c r="A2" s="3" t="s">
        <v>1268</v>
      </c>
    </row>
    <row r="3" spans="1:3">
      <c r="A3" s="4" t="s">
        <v>51</v>
      </c>
      <c r="B3" s="7" t="n">
        <v>80103</v>
      </c>
      <c r="C3" s="7" t="n">
        <v>1017076</v>
      </c>
    </row>
    <row r="4" spans="1:3">
      <c r="A4" s="4" t="s">
        <v>53</v>
      </c>
      <c r="B4" s="5" t="n">
        <v>5258550</v>
      </c>
      <c r="C4" s="5" t="n">
        <v>6396451</v>
      </c>
    </row>
    <row r="5" spans="1:3">
      <c r="A5" s="4" t="s">
        <v>54</v>
      </c>
      <c r="B5" s="5" t="n">
        <v>138470</v>
      </c>
      <c r="C5" s="5" t="n">
        <v>144486</v>
      </c>
    </row>
    <row r="6" spans="1:3">
      <c r="A6" s="4" t="s">
        <v>55</v>
      </c>
      <c r="B6" s="5" t="n">
        <v>90785</v>
      </c>
      <c r="C6" s="5" t="n">
        <v>94165</v>
      </c>
    </row>
    <row r="7" spans="1:3">
      <c r="A7" s="4" t="s">
        <v>1269</v>
      </c>
    </row>
    <row r="8" spans="1:3">
      <c r="A8" s="3" t="s">
        <v>1268</v>
      </c>
    </row>
    <row r="9" spans="1:3">
      <c r="A9" s="4" t="s">
        <v>41</v>
      </c>
      <c r="B9" s="5" t="n">
        <v>62998</v>
      </c>
      <c r="C9" s="5" t="n">
        <v>313326</v>
      </c>
    </row>
    <row r="10" spans="1:3">
      <c r="A10" s="4" t="s">
        <v>1270</v>
      </c>
      <c r="B10" s="5" t="n">
        <v>19202</v>
      </c>
      <c r="C10" s="5" t="n">
        <v>18690</v>
      </c>
    </row>
    <row r="11" spans="1:3">
      <c r="A11" s="4" t="s">
        <v>51</v>
      </c>
      <c r="B11" s="5" t="n">
        <v>80103</v>
      </c>
      <c r="C11" s="5" t="n">
        <v>1017076</v>
      </c>
    </row>
    <row r="12" spans="1:3">
      <c r="A12" s="4" t="s">
        <v>1271</v>
      </c>
      <c r="B12" s="5" t="n">
        <v>0</v>
      </c>
      <c r="C12" s="5" t="n">
        <v>228288</v>
      </c>
    </row>
    <row r="13" spans="1:3">
      <c r="A13" s="4" t="s">
        <v>53</v>
      </c>
      <c r="B13" s="5" t="n">
        <v>5258550</v>
      </c>
      <c r="C13" s="5" t="n">
        <v>6396451</v>
      </c>
    </row>
    <row r="14" spans="1:3">
      <c r="A14" s="4" t="s">
        <v>54</v>
      </c>
      <c r="B14" s="5" t="n">
        <v>138470</v>
      </c>
      <c r="C14" s="5" t="n">
        <v>144486</v>
      </c>
    </row>
    <row r="15" spans="1:3">
      <c r="A15" s="4" t="s">
        <v>55</v>
      </c>
      <c r="B15" s="5" t="n">
        <v>90785</v>
      </c>
      <c r="C15" s="5" t="n">
        <v>94165</v>
      </c>
    </row>
    <row r="16" spans="1:3">
      <c r="A16" s="4" t="s">
        <v>1272</v>
      </c>
    </row>
    <row r="17" spans="1:3">
      <c r="A17" s="3" t="s">
        <v>1268</v>
      </c>
    </row>
    <row r="18" spans="1:3">
      <c r="A18" s="4" t="s">
        <v>1273</v>
      </c>
      <c r="B18" s="5" t="n">
        <v>1310</v>
      </c>
      <c r="C18" s="5" t="n">
        <v>2483</v>
      </c>
    </row>
    <row r="19" spans="1:3">
      <c r="A19" s="4" t="s">
        <v>1274</v>
      </c>
    </row>
    <row r="20" spans="1:3">
      <c r="A20" s="3" t="s">
        <v>1268</v>
      </c>
    </row>
    <row r="21" spans="1:3">
      <c r="A21" s="4" t="s">
        <v>1273</v>
      </c>
      <c r="B21" s="5" t="n">
        <v>0</v>
      </c>
      <c r="C21" s="5" t="n">
        <v>10968</v>
      </c>
    </row>
    <row r="22" spans="1:3">
      <c r="A22" s="4" t="s">
        <v>1275</v>
      </c>
    </row>
    <row r="23" spans="1:3">
      <c r="A23" s="3" t="s">
        <v>1268</v>
      </c>
    </row>
    <row r="24" spans="1:3">
      <c r="A24" s="4" t="s">
        <v>53</v>
      </c>
      <c r="B24" s="5" t="n">
        <v>5302485</v>
      </c>
      <c r="C24" s="5" t="n">
        <v>6737825</v>
      </c>
    </row>
    <row r="25" spans="1:3">
      <c r="A25" s="4" t="s">
        <v>1276</v>
      </c>
    </row>
    <row r="26" spans="1:3">
      <c r="A26" s="3" t="s">
        <v>1268</v>
      </c>
    </row>
    <row r="27" spans="1:3">
      <c r="A27" s="4" t="s">
        <v>41</v>
      </c>
      <c r="B27" s="5" t="n">
        <v>62998</v>
      </c>
      <c r="C27" s="5" t="n">
        <v>313242</v>
      </c>
    </row>
    <row r="28" spans="1:3">
      <c r="A28" s="4" t="s">
        <v>1270</v>
      </c>
      <c r="B28" s="5" t="n">
        <v>19202</v>
      </c>
      <c r="C28" s="5" t="n">
        <v>18690</v>
      </c>
    </row>
    <row r="29" spans="1:3">
      <c r="A29" s="4" t="s">
        <v>51</v>
      </c>
      <c r="B29" s="5" t="n">
        <v>80103</v>
      </c>
      <c r="C29" s="5" t="n">
        <v>1017076</v>
      </c>
    </row>
    <row r="30" spans="1:3">
      <c r="A30" s="4" t="s">
        <v>1271</v>
      </c>
      <c r="B30" s="5" t="n">
        <v>0</v>
      </c>
      <c r="C30" s="5" t="n">
        <v>228288</v>
      </c>
    </row>
    <row r="31" spans="1:3">
      <c r="A31" s="4" t="s">
        <v>54</v>
      </c>
      <c r="B31" s="5" t="n">
        <v>136161</v>
      </c>
      <c r="C31" s="5" t="n">
        <v>125984</v>
      </c>
    </row>
    <row r="32" spans="1:3">
      <c r="A32" s="4" t="s">
        <v>55</v>
      </c>
      <c r="B32" s="5" t="n">
        <v>90785</v>
      </c>
      <c r="C32" s="5" t="n">
        <v>94165</v>
      </c>
    </row>
    <row r="33" spans="1:3">
      <c r="A33" s="4" t="s">
        <v>1277</v>
      </c>
    </row>
    <row r="34" spans="1:3">
      <c r="A34" s="3" t="s">
        <v>1268</v>
      </c>
    </row>
    <row r="35" spans="1:3">
      <c r="A35" s="4" t="s">
        <v>1273</v>
      </c>
      <c r="B35" s="5" t="n">
        <v>1310</v>
      </c>
      <c r="C35" s="5" t="n">
        <v>2483</v>
      </c>
    </row>
    <row r="36" spans="1:3">
      <c r="A36" s="4" t="s">
        <v>1278</v>
      </c>
    </row>
    <row r="37" spans="1:3">
      <c r="A37" s="3" t="s">
        <v>1268</v>
      </c>
    </row>
    <row r="38" spans="1:3">
      <c r="A38" s="4" t="s">
        <v>1273</v>
      </c>
      <c r="B38" s="7" t="n">
        <v>0</v>
      </c>
      <c r="C38" s="7" t="n">
        <v>1096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1279</v>
      </c>
      <c r="B1" s="2" t="s">
        <v>1280</v>
      </c>
    </row>
    <row r="2" spans="1:2">
      <c r="A2" s="4" t="s">
        <v>1281</v>
      </c>
    </row>
    <row r="3" spans="1:2">
      <c r="A3" s="3" t="s">
        <v>1282</v>
      </c>
    </row>
    <row r="4" spans="1:2">
      <c r="A4" s="4" t="s">
        <v>1283</v>
      </c>
      <c r="B4" s="7" t="n">
        <v>43000000</v>
      </c>
    </row>
    <row r="5" spans="1:2">
      <c r="A5" s="4" t="s">
        <v>1284</v>
      </c>
      <c r="B5" s="4" t="s">
        <v>1285</v>
      </c>
    </row>
    <row r="6" spans="1:2">
      <c r="A6" s="4" t="s">
        <v>1286</v>
      </c>
      <c r="B6" s="7" t="n">
        <v>-1310000</v>
      </c>
    </row>
    <row r="7" spans="1:2">
      <c r="A7" s="4" t="s">
        <v>1287</v>
      </c>
    </row>
    <row r="8" spans="1:2">
      <c r="A8" s="3" t="s">
        <v>1282</v>
      </c>
    </row>
    <row r="9" spans="1:2">
      <c r="A9" s="4" t="s">
        <v>1288</v>
      </c>
      <c r="B9" s="5" t="n">
        <v>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89</v>
      </c>
      <c r="B1" s="2" t="s">
        <v>1290</v>
      </c>
      <c r="C1" s="2" t="s">
        <v>520</v>
      </c>
      <c r="D1" s="2" t="s">
        <v>864</v>
      </c>
      <c r="E1" s="2" t="s">
        <v>458</v>
      </c>
    </row>
    <row r="2" spans="1:5">
      <c r="A2" s="3" t="s">
        <v>1282</v>
      </c>
    </row>
    <row r="3" spans="1:5">
      <c r="A3" s="4" t="s">
        <v>998</v>
      </c>
      <c r="C3" s="7" t="n">
        <v>-1683</v>
      </c>
      <c r="E3" s="7" t="n">
        <v>-6955</v>
      </c>
    </row>
    <row r="4" spans="1:5">
      <c r="A4" s="4" t="s">
        <v>1291</v>
      </c>
    </row>
    <row r="5" spans="1:5">
      <c r="A5" s="3" t="s">
        <v>1282</v>
      </c>
    </row>
    <row r="6" spans="1:5">
      <c r="A6" s="4" t="s">
        <v>1292</v>
      </c>
      <c r="D6" s="11" t="n">
        <v>55</v>
      </c>
    </row>
    <row r="7" spans="1:5">
      <c r="A7" s="4" t="s">
        <v>1293</v>
      </c>
    </row>
    <row r="8" spans="1:5">
      <c r="A8" s="3" t="s">
        <v>1282</v>
      </c>
    </row>
    <row r="9" spans="1:5">
      <c r="A9" s="4" t="s">
        <v>1294</v>
      </c>
      <c r="B9" s="7" t="n">
        <v>6000</v>
      </c>
    </row>
    <row r="10" spans="1:5">
      <c r="A10" s="4" t="s">
        <v>504</v>
      </c>
    </row>
    <row r="11" spans="1:5">
      <c r="A11" s="3" t="s">
        <v>1282</v>
      </c>
    </row>
    <row r="12" spans="1:5">
      <c r="A12" s="4" t="s">
        <v>1295</v>
      </c>
      <c r="C12" s="7" t="n">
        <v>1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S73"/>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2"/>
    <col customWidth="1" max="5" min="5" width="22"/>
    <col customWidth="1" max="6" min="6" width="29"/>
    <col customWidth="1" max="7" min="7" width="60"/>
    <col customWidth="1" max="8" min="8" width="39"/>
    <col customWidth="1" max="9" min="9" width="39"/>
    <col customWidth="1" max="10" min="10" width="39"/>
    <col customWidth="1" max="11" min="11" width="29"/>
    <col customWidth="1" max="12" min="12" width="31"/>
    <col customWidth="1" max="13" min="13" width="31"/>
    <col customWidth="1" max="14" min="14" width="31"/>
    <col customWidth="1" max="15" min="15" width="39"/>
    <col customWidth="1" max="16" min="16" width="29"/>
    <col customWidth="1" max="17" min="17" width="39"/>
    <col customWidth="1" max="18" min="18" width="47"/>
    <col customWidth="1" max="19" min="19" width="39"/>
  </cols>
  <sheetData>
    <row r="1" spans="1:19">
      <c r="A1" s="1" t="s">
        <v>1296</v>
      </c>
      <c r="B1" s="2" t="s">
        <v>512</v>
      </c>
      <c r="G1" s="2" t="s">
        <v>514</v>
      </c>
      <c r="Q1" s="2" t="s">
        <v>1</v>
      </c>
    </row>
    <row r="2" spans="1:19">
      <c r="B2" s="2" t="s">
        <v>520</v>
      </c>
      <c r="C2" s="2" t="s">
        <v>1297</v>
      </c>
      <c r="D2" s="2" t="s">
        <v>1298</v>
      </c>
      <c r="E2" s="2" t="s">
        <v>1299</v>
      </c>
      <c r="F2" s="2" t="s">
        <v>459</v>
      </c>
      <c r="G2" s="2" t="s">
        <v>1300</v>
      </c>
      <c r="H2" s="2" t="s">
        <v>1301</v>
      </c>
      <c r="I2" s="2" t="s">
        <v>1302</v>
      </c>
      <c r="J2" s="2" t="s">
        <v>1303</v>
      </c>
      <c r="K2" s="2" t="s">
        <v>1304</v>
      </c>
      <c r="L2" s="2" t="s">
        <v>1114</v>
      </c>
      <c r="M2" s="2" t="s">
        <v>1305</v>
      </c>
      <c r="N2" s="2" t="s">
        <v>1306</v>
      </c>
      <c r="O2" s="2" t="s">
        <v>1307</v>
      </c>
      <c r="P2" s="2" t="s">
        <v>1308</v>
      </c>
      <c r="Q2" s="2" t="s">
        <v>1309</v>
      </c>
      <c r="R2" s="2" t="s">
        <v>1310</v>
      </c>
      <c r="S2" s="2" t="s">
        <v>1311</v>
      </c>
    </row>
    <row r="3" spans="1:19">
      <c r="A3" s="4" t="s">
        <v>660</v>
      </c>
      <c r="G3" s="7" t="n">
        <v>441919</v>
      </c>
      <c r="H3" s="7" t="n">
        <v>456022</v>
      </c>
      <c r="I3" s="7" t="n">
        <v>469551</v>
      </c>
      <c r="J3" s="7" t="n">
        <v>479197</v>
      </c>
      <c r="L3" s="7" t="n">
        <v>443259</v>
      </c>
      <c r="M3" s="7" t="n">
        <v>454023</v>
      </c>
      <c r="N3" s="7" t="n">
        <v>458928</v>
      </c>
      <c r="O3" s="7" t="n">
        <v>492168</v>
      </c>
      <c r="Q3" s="7" t="n">
        <v>1846689</v>
      </c>
      <c r="R3" s="7" t="n">
        <v>1848378</v>
      </c>
      <c r="S3" s="7" t="n">
        <v>2129294</v>
      </c>
    </row>
    <row r="4" spans="1:19">
      <c r="A4" s="4" t="s">
        <v>1312</v>
      </c>
      <c r="G4" s="5" t="n">
        <v>833600</v>
      </c>
      <c r="H4" s="5" t="n">
        <v>98908</v>
      </c>
      <c r="I4" s="5" t="n">
        <v>88375</v>
      </c>
      <c r="J4" s="5" t="n">
        <v>37331</v>
      </c>
      <c r="L4" s="5" t="n">
        <v>-50957</v>
      </c>
      <c r="M4" s="5" t="n">
        <v>-12263</v>
      </c>
      <c r="N4" s="5" t="n">
        <v>18874</v>
      </c>
      <c r="O4" s="5" t="n">
        <v>454746</v>
      </c>
      <c r="Q4" s="5" t="n">
        <v>1058214</v>
      </c>
      <c r="R4" s="5" t="n">
        <v>410400</v>
      </c>
      <c r="S4" s="5" t="n">
        <v>367284</v>
      </c>
    </row>
    <row r="5" spans="1:19">
      <c r="A5" s="4" t="s">
        <v>106</v>
      </c>
      <c r="G5" s="5" t="n">
        <v>834383</v>
      </c>
      <c r="H5" s="5" t="n">
        <v>102926</v>
      </c>
      <c r="I5" s="5" t="n">
        <v>92928</v>
      </c>
      <c r="J5" s="5" t="n">
        <v>43237</v>
      </c>
      <c r="L5" s="5" t="n">
        <v>-57924</v>
      </c>
      <c r="M5" s="5" t="n">
        <v>-5720</v>
      </c>
      <c r="N5" s="5" t="n">
        <v>22101</v>
      </c>
      <c r="O5" s="5" t="n">
        <v>464177</v>
      </c>
      <c r="Q5" s="5" t="n">
        <v>1073474</v>
      </c>
      <c r="R5" s="5" t="n">
        <v>422634</v>
      </c>
      <c r="S5" s="5" t="n">
        <v>639926</v>
      </c>
    </row>
    <row r="6" spans="1:19">
      <c r="A6" s="4" t="s">
        <v>1313</v>
      </c>
      <c r="G6" s="7" t="n">
        <v>831548</v>
      </c>
      <c r="H6" s="7" t="n">
        <v>99371</v>
      </c>
      <c r="I6" s="7" t="n">
        <v>89942</v>
      </c>
      <c r="J6" s="7" t="n">
        <v>40232</v>
      </c>
      <c r="L6" s="7" t="n">
        <v>-58702</v>
      </c>
      <c r="M6" s="7" t="n">
        <v>-7657</v>
      </c>
      <c r="N6" s="7" t="n">
        <v>19383</v>
      </c>
      <c r="O6" s="7" t="n">
        <v>461145</v>
      </c>
      <c r="Q6" s="7" t="n">
        <v>1061093</v>
      </c>
      <c r="R6" s="7" t="n">
        <v>414169</v>
      </c>
      <c r="S6" s="7" t="n">
        <v>627747</v>
      </c>
    </row>
    <row r="7" spans="1:19">
      <c r="A7" s="4" t="s">
        <v>1314</v>
      </c>
      <c r="G7" s="8" t="n">
        <v>0.37</v>
      </c>
      <c r="H7" s="8" t="n">
        <v>0.37</v>
      </c>
      <c r="I7" s="8" t="n">
        <v>0.37</v>
      </c>
      <c r="J7" s="8" t="n">
        <v>0.37</v>
      </c>
      <c r="L7" s="8" t="n">
        <v>0.37</v>
      </c>
      <c r="M7" s="8" t="n">
        <v>0.37</v>
      </c>
      <c r="N7" s="8" t="n">
        <v>0.37</v>
      </c>
      <c r="O7" s="8" t="n">
        <v>0.37</v>
      </c>
    </row>
    <row r="8" spans="1:19">
      <c r="A8" s="4" t="s">
        <v>1315</v>
      </c>
      <c r="G8" s="9" t="n">
        <v>1.75</v>
      </c>
      <c r="H8" s="9" t="n">
        <v>0.21</v>
      </c>
      <c r="I8" s="9" t="n">
        <v>0.19</v>
      </c>
      <c r="J8" s="9" t="n">
        <v>0.08</v>
      </c>
      <c r="L8" s="9" t="n">
        <v>-0.13</v>
      </c>
      <c r="M8" s="9" t="n">
        <v>-0.02</v>
      </c>
      <c r="N8" s="9" t="n">
        <v>0.04</v>
      </c>
      <c r="O8" s="9" t="n">
        <v>0.98</v>
      </c>
      <c r="Q8" s="8" t="n">
        <v>2.25</v>
      </c>
      <c r="R8" s="8" t="n">
        <v>0.88</v>
      </c>
      <c r="S8" s="8" t="n">
        <v>1.34</v>
      </c>
    </row>
    <row r="9" spans="1:19">
      <c r="A9" s="4" t="s">
        <v>1316</v>
      </c>
      <c r="G9" s="8" t="n">
        <v>1.73</v>
      </c>
      <c r="H9" s="8" t="n">
        <v>0.21</v>
      </c>
      <c r="I9" s="8" t="n">
        <v>0.19</v>
      </c>
      <c r="J9" s="8" t="n">
        <v>0.08</v>
      </c>
      <c r="L9" s="8" t="n">
        <v>-0.13</v>
      </c>
      <c r="M9" s="8" t="n">
        <v>-0.02</v>
      </c>
      <c r="N9" s="8" t="n">
        <v>0.04</v>
      </c>
      <c r="O9" s="8" t="n">
        <v>0.97</v>
      </c>
      <c r="Q9" s="8" t="n">
        <v>2.24</v>
      </c>
      <c r="R9" s="8" t="n">
        <v>0.88</v>
      </c>
      <c r="S9" s="8" t="n">
        <v>1.34</v>
      </c>
    </row>
    <row r="10" spans="1:19">
      <c r="A10" s="4" t="s">
        <v>566</v>
      </c>
      <c r="Q10" s="7" t="n">
        <v>335709</v>
      </c>
      <c r="R10" s="7" t="n">
        <v>462242</v>
      </c>
      <c r="S10" s="7" t="n">
        <v>0</v>
      </c>
    </row>
    <row r="11" spans="1:19">
      <c r="A11" s="4" t="s">
        <v>525</v>
      </c>
      <c r="G11" s="7" t="n">
        <v>50000</v>
      </c>
      <c r="Q11" s="5" t="n">
        <v>9154</v>
      </c>
      <c r="R11" s="5" t="n">
        <v>0</v>
      </c>
      <c r="S11" s="5" t="n">
        <v>0</v>
      </c>
    </row>
    <row r="12" spans="1:19">
      <c r="A12" s="4" t="s">
        <v>92</v>
      </c>
      <c r="Q12" s="5" t="n">
        <v>55260</v>
      </c>
      <c r="R12" s="5" t="n">
        <v>166384</v>
      </c>
      <c r="S12" s="5" t="n">
        <v>0</v>
      </c>
    </row>
    <row r="13" spans="1:19">
      <c r="A13" s="4" t="s">
        <v>184</v>
      </c>
      <c r="Q13" s="5" t="n">
        <v>44162</v>
      </c>
      <c r="R13" s="5" t="n">
        <v>54227</v>
      </c>
      <c r="S13" s="5" t="n">
        <v>46020</v>
      </c>
    </row>
    <row r="14" spans="1:19">
      <c r="A14" s="4" t="s">
        <v>836</v>
      </c>
      <c r="Q14" s="5" t="n">
        <v>705038</v>
      </c>
      <c r="R14" s="5" t="n">
        <v>666251</v>
      </c>
      <c r="S14" s="5" t="n">
        <v>738399</v>
      </c>
    </row>
    <row r="15" spans="1:19">
      <c r="A15" s="4" t="s">
        <v>1120</v>
      </c>
      <c r="L15" s="7" t="n">
        <v>17000</v>
      </c>
    </row>
    <row r="16" spans="1:19">
      <c r="A16" s="4" t="s">
        <v>95</v>
      </c>
      <c r="H16" s="7" t="n">
        <v>95000</v>
      </c>
      <c r="I16" s="7" t="n">
        <v>25000</v>
      </c>
      <c r="Q16" s="5" t="n">
        <v>925985</v>
      </c>
      <c r="R16" s="7" t="n">
        <v>356641</v>
      </c>
      <c r="S16" s="7" t="n">
        <v>164698</v>
      </c>
    </row>
    <row r="17" spans="1:19">
      <c r="A17" s="4" t="s">
        <v>523</v>
      </c>
      <c r="Q17" s="5" t="n">
        <v>21000</v>
      </c>
    </row>
    <row r="18" spans="1:19">
      <c r="A18" s="4" t="s">
        <v>438</v>
      </c>
    </row>
    <row r="19" spans="1:19">
      <c r="A19" s="4" t="s">
        <v>95</v>
      </c>
      <c r="O19" s="7" t="n">
        <v>99000</v>
      </c>
    </row>
    <row r="20" spans="1:19">
      <c r="A20" s="4" t="s">
        <v>754</v>
      </c>
    </row>
    <row r="21" spans="1:19">
      <c r="A21" s="4" t="s">
        <v>1317</v>
      </c>
      <c r="O21" s="7" t="n">
        <v>51000</v>
      </c>
      <c r="P21" s="11" t="n">
        <v>42</v>
      </c>
    </row>
    <row r="22" spans="1:19">
      <c r="A22" s="4" t="s">
        <v>771</v>
      </c>
    </row>
    <row r="23" spans="1:19">
      <c r="A23" s="4" t="s">
        <v>772</v>
      </c>
      <c r="L23" s="5" t="n">
        <v>84000</v>
      </c>
      <c r="M23" s="7" t="n">
        <v>3000</v>
      </c>
      <c r="N23" s="7" t="n">
        <v>57000</v>
      </c>
      <c r="Q23" s="5" t="n">
        <v>144000</v>
      </c>
    </row>
    <row r="24" spans="1:19">
      <c r="A24" s="4" t="s">
        <v>904</v>
      </c>
    </row>
    <row r="25" spans="1:19">
      <c r="A25" s="4" t="s">
        <v>655</v>
      </c>
      <c r="N25" s="7" t="n">
        <v>250000</v>
      </c>
    </row>
    <row r="26" spans="1:19">
      <c r="A26" s="4" t="s">
        <v>644</v>
      </c>
      <c r="N26" s="4" t="s">
        <v>905</v>
      </c>
    </row>
    <row r="27" spans="1:19">
      <c r="A27" s="4" t="s">
        <v>184</v>
      </c>
      <c r="M27" s="5" t="n">
        <v>54000</v>
      </c>
    </row>
    <row r="28" spans="1:19">
      <c r="A28" s="4" t="s">
        <v>900</v>
      </c>
    </row>
    <row r="29" spans="1:19">
      <c r="A29" s="4" t="s">
        <v>655</v>
      </c>
      <c r="H29" s="7" t="n">
        <v>700000</v>
      </c>
      <c r="M29" s="7" t="n">
        <v>500000</v>
      </c>
    </row>
    <row r="30" spans="1:19">
      <c r="A30" s="4" t="s">
        <v>644</v>
      </c>
      <c r="H30" s="4" t="s">
        <v>901</v>
      </c>
      <c r="M30" s="4" t="s">
        <v>901</v>
      </c>
    </row>
    <row r="31" spans="1:19">
      <c r="A31" s="4" t="s">
        <v>184</v>
      </c>
      <c r="H31" s="7" t="n">
        <v>44000</v>
      </c>
    </row>
    <row r="32" spans="1:19">
      <c r="A32" s="4" t="s">
        <v>1318</v>
      </c>
    </row>
    <row r="33" spans="1:19">
      <c r="A33" s="4" t="s">
        <v>568</v>
      </c>
      <c r="G33" s="7" t="n">
        <v>40000</v>
      </c>
    </row>
    <row r="34" spans="1:19">
      <c r="A34" s="4" t="s">
        <v>558</v>
      </c>
    </row>
    <row r="35" spans="1:19">
      <c r="A35" s="4" t="s">
        <v>612</v>
      </c>
      <c r="G35" s="5" t="n">
        <v>19</v>
      </c>
    </row>
    <row r="36" spans="1:19">
      <c r="A36" s="4" t="s">
        <v>486</v>
      </c>
    </row>
    <row r="37" spans="1:19">
      <c r="A37" s="4" t="s">
        <v>612</v>
      </c>
      <c r="F37" s="5" t="n">
        <v>64</v>
      </c>
      <c r="I37" s="5" t="n">
        <v>2</v>
      </c>
      <c r="R37" s="5" t="n">
        <v>4</v>
      </c>
      <c r="S37" s="5" t="n">
        <v>7</v>
      </c>
    </row>
    <row r="38" spans="1:19">
      <c r="A38" s="4" t="s">
        <v>92</v>
      </c>
      <c r="R38" s="7" t="n">
        <v>23000</v>
      </c>
    </row>
    <row r="39" spans="1:19">
      <c r="A39" s="4" t="s">
        <v>1093</v>
      </c>
      <c r="R39" s="5" t="n">
        <v>11</v>
      </c>
    </row>
    <row r="40" spans="1:19">
      <c r="A40" s="4" t="s">
        <v>95</v>
      </c>
      <c r="F40" s="7" t="n">
        <v>170000</v>
      </c>
    </row>
    <row r="41" spans="1:19">
      <c r="A41" s="4" t="s">
        <v>560</v>
      </c>
    </row>
    <row r="42" spans="1:19">
      <c r="A42" s="4" t="s">
        <v>612</v>
      </c>
      <c r="G42" s="5" t="n">
        <v>11</v>
      </c>
      <c r="O42" s="5" t="n">
        <v>64</v>
      </c>
      <c r="P42" s="5" t="n">
        <v>64</v>
      </c>
    </row>
    <row r="43" spans="1:19">
      <c r="A43" s="4" t="s">
        <v>95</v>
      </c>
      <c r="O43" s="7" t="n">
        <v>170000</v>
      </c>
    </row>
    <row r="44" spans="1:19">
      <c r="A44" s="4" t="s">
        <v>496</v>
      </c>
    </row>
    <row r="45" spans="1:19">
      <c r="A45" s="4" t="s">
        <v>612</v>
      </c>
      <c r="G45" s="5" t="n">
        <v>2</v>
      </c>
      <c r="H45" s="5" t="n">
        <v>11</v>
      </c>
      <c r="I45" s="5" t="n">
        <v>8</v>
      </c>
      <c r="J45" s="5" t="n">
        <v>2</v>
      </c>
      <c r="K45" s="5" t="n">
        <v>2</v>
      </c>
      <c r="R45" s="5" t="n">
        <v>5</v>
      </c>
      <c r="S45" s="5" t="n">
        <v>3</v>
      </c>
    </row>
    <row r="46" spans="1:19">
      <c r="A46" s="4" t="s">
        <v>92</v>
      </c>
      <c r="G46" s="7" t="n">
        <v>33000</v>
      </c>
      <c r="Q46" s="7" t="n">
        <v>52000</v>
      </c>
    </row>
    <row r="47" spans="1:19">
      <c r="A47" s="4" t="s">
        <v>1093</v>
      </c>
      <c r="G47" s="5" t="n">
        <v>4</v>
      </c>
      <c r="Q47" s="5" t="n">
        <v>17</v>
      </c>
    </row>
    <row r="48" spans="1:19">
      <c r="A48" s="4" t="s">
        <v>95</v>
      </c>
      <c r="J48" s="7" t="n">
        <v>21000</v>
      </c>
    </row>
    <row r="49" spans="1:19">
      <c r="A49" s="4" t="s">
        <v>555</v>
      </c>
    </row>
    <row r="50" spans="1:19">
      <c r="A50" s="4" t="s">
        <v>612</v>
      </c>
      <c r="G50" s="5" t="n">
        <v>8</v>
      </c>
    </row>
    <row r="51" spans="1:19">
      <c r="A51" s="4" t="s">
        <v>481</v>
      </c>
    </row>
    <row r="52" spans="1:19">
      <c r="A52" s="4" t="s">
        <v>1319</v>
      </c>
      <c r="G52" s="5" t="n">
        <v>19</v>
      </c>
    </row>
    <row r="53" spans="1:19">
      <c r="A53" s="4" t="s">
        <v>1320</v>
      </c>
    </row>
    <row r="54" spans="1:19">
      <c r="A54" s="4" t="s">
        <v>1319</v>
      </c>
      <c r="G54" s="5" t="n">
        <v>11</v>
      </c>
    </row>
    <row r="55" spans="1:19">
      <c r="A55" s="4" t="s">
        <v>1321</v>
      </c>
      <c r="L55" s="5" t="n">
        <v>20000</v>
      </c>
    </row>
    <row r="56" spans="1:19">
      <c r="A56" s="4" t="s">
        <v>1322</v>
      </c>
    </row>
    <row r="57" spans="1:19">
      <c r="A57" s="4" t="s">
        <v>836</v>
      </c>
      <c r="L57" s="7" t="n">
        <v>35000</v>
      </c>
    </row>
    <row r="58" spans="1:19">
      <c r="A58" s="4" t="s">
        <v>567</v>
      </c>
    </row>
    <row r="59" spans="1:19">
      <c r="A59" s="4" t="s">
        <v>566</v>
      </c>
      <c r="C59" s="7" t="n">
        <v>1000000</v>
      </c>
    </row>
    <row r="60" spans="1:19">
      <c r="A60" s="4" t="s">
        <v>568</v>
      </c>
      <c r="C60" s="7" t="n">
        <v>726000</v>
      </c>
    </row>
    <row r="61" spans="1:19">
      <c r="A61" s="4" t="s">
        <v>1323</v>
      </c>
    </row>
    <row r="62" spans="1:19">
      <c r="A62" s="4" t="s">
        <v>566</v>
      </c>
      <c r="G62" s="7" t="n">
        <v>377000</v>
      </c>
    </row>
    <row r="63" spans="1:19">
      <c r="A63" s="4" t="s">
        <v>1324</v>
      </c>
    </row>
    <row r="64" spans="1:19">
      <c r="A64" s="4" t="s">
        <v>566</v>
      </c>
      <c r="G64" s="7" t="n">
        <v>377000</v>
      </c>
    </row>
    <row r="65" spans="1:19">
      <c r="A65" s="4" t="s">
        <v>1325</v>
      </c>
    </row>
    <row r="66" spans="1:19">
      <c r="A66" s="4" t="s">
        <v>1319</v>
      </c>
      <c r="D66" s="5" t="n">
        <v>3</v>
      </c>
      <c r="E66" s="5" t="n">
        <v>1</v>
      </c>
      <c r="G66" s="5" t="n">
        <v>8</v>
      </c>
    </row>
    <row r="67" spans="1:19">
      <c r="A67" s="4" t="s">
        <v>533</v>
      </c>
    </row>
    <row r="68" spans="1:19">
      <c r="A68" s="4" t="s">
        <v>534</v>
      </c>
      <c r="C68" s="5" t="n">
        <v>3</v>
      </c>
      <c r="G68" s="5" t="n">
        <v>3</v>
      </c>
    </row>
    <row r="69" spans="1:19">
      <c r="A69" s="4" t="s">
        <v>523</v>
      </c>
      <c r="B69" s="7" t="n">
        <v>245000</v>
      </c>
      <c r="G69" s="7" t="n">
        <v>92000</v>
      </c>
    </row>
    <row r="70" spans="1:19">
      <c r="A70" s="4" t="s">
        <v>787</v>
      </c>
    </row>
    <row r="71" spans="1:19">
      <c r="A71" s="4" t="s">
        <v>788</v>
      </c>
      <c r="J71" s="5" t="n">
        <v>-41000</v>
      </c>
      <c r="K71" s="11" t="n">
        <v>-29</v>
      </c>
    </row>
    <row r="72" spans="1:19">
      <c r="A72" s="4" t="s">
        <v>789</v>
      </c>
    </row>
    <row r="73" spans="1:19">
      <c r="A73" s="4" t="s">
        <v>788</v>
      </c>
      <c r="J73" s="7" t="n">
        <v>-41000</v>
      </c>
      <c r="K73" s="11" t="n">
        <v>-29</v>
      </c>
    </row>
  </sheetData>
  <mergeCells count="4">
    <mergeCell ref="A1:A2"/>
    <mergeCell ref="B1:F1"/>
    <mergeCell ref="G1:P1"/>
    <mergeCell ref="Q1:S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6</v>
      </c>
      <c r="B1" s="2" t="s">
        <v>1</v>
      </c>
    </row>
    <row r="2" spans="1:4">
      <c r="B2" s="2" t="s">
        <v>2</v>
      </c>
      <c r="C2" s="2" t="s">
        <v>33</v>
      </c>
      <c r="D2" s="2" t="s">
        <v>81</v>
      </c>
    </row>
    <row r="3" spans="1:4">
      <c r="A3" s="3" t="s">
        <v>1327</v>
      </c>
    </row>
    <row r="4" spans="1:4">
      <c r="A4" s="4" t="s">
        <v>1328</v>
      </c>
      <c r="B4" s="7" t="n">
        <v>169374</v>
      </c>
      <c r="C4" s="7" t="n">
        <v>29518</v>
      </c>
      <c r="D4" s="7" t="n">
        <v>36180</v>
      </c>
    </row>
    <row r="5" spans="1:4">
      <c r="A5" s="3" t="s">
        <v>1329</v>
      </c>
    </row>
    <row r="6" spans="1:4">
      <c r="A6" s="4" t="s">
        <v>1330</v>
      </c>
      <c r="B6" s="5" t="n">
        <v>4105</v>
      </c>
      <c r="C6" s="5" t="n">
        <v>144135</v>
      </c>
      <c r="D6" s="5" t="n">
        <v>1177</v>
      </c>
    </row>
    <row r="7" spans="1:4">
      <c r="A7" s="4" t="s">
        <v>1331</v>
      </c>
      <c r="B7" s="5" t="n">
        <v>0</v>
      </c>
      <c r="C7" s="5" t="n">
        <v>0</v>
      </c>
      <c r="D7" s="5" t="n">
        <v>0</v>
      </c>
    </row>
    <row r="8" spans="1:4">
      <c r="A8" s="3" t="s">
        <v>1332</v>
      </c>
    </row>
    <row r="9" spans="1:4">
      <c r="A9" s="4" t="s">
        <v>1333</v>
      </c>
      <c r="B9" s="5" t="n">
        <v>-1887</v>
      </c>
      <c r="C9" s="5" t="n">
        <v>-2732</v>
      </c>
      <c r="D9" s="5" t="n">
        <v>-2843</v>
      </c>
    </row>
    <row r="10" spans="1:4">
      <c r="A10" s="4" t="s">
        <v>1334</v>
      </c>
      <c r="B10" s="5" t="n">
        <v>-143795</v>
      </c>
      <c r="C10" s="5" t="n">
        <v>-1547</v>
      </c>
      <c r="D10" s="5" t="n">
        <v>-4996</v>
      </c>
    </row>
    <row r="11" spans="1:4">
      <c r="A11" s="4" t="s">
        <v>1335</v>
      </c>
      <c r="B11" s="7" t="n">
        <v>27797</v>
      </c>
      <c r="C11" s="7" t="n">
        <v>169374</v>
      </c>
      <c r="D11" s="7" t="n">
        <v>2951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75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36</v>
      </c>
      <c r="B1" s="2" t="s">
        <v>1</v>
      </c>
    </row>
    <row r="2" spans="1:5">
      <c r="B2" s="2" t="s">
        <v>2</v>
      </c>
      <c r="C2" s="2" t="s">
        <v>33</v>
      </c>
      <c r="D2" s="2" t="s">
        <v>81</v>
      </c>
      <c r="E2" s="2" t="s">
        <v>663</v>
      </c>
    </row>
    <row r="3" spans="1:5">
      <c r="A3" s="3" t="s">
        <v>1337</v>
      </c>
    </row>
    <row r="4" spans="1:5">
      <c r="A4" s="4" t="s">
        <v>1338</v>
      </c>
      <c r="B4" s="7" t="n">
        <v>138470</v>
      </c>
    </row>
    <row r="5" spans="1:5">
      <c r="A5" s="3" t="s">
        <v>1339</v>
      </c>
    </row>
    <row r="6" spans="1:5">
      <c r="A6" s="4" t="s">
        <v>37</v>
      </c>
      <c r="B6" s="5" t="n">
        <v>1606862</v>
      </c>
    </row>
    <row r="7" spans="1:5">
      <c r="A7" s="4" t="s">
        <v>1340</v>
      </c>
      <c r="B7" s="5" t="n">
        <v>9027478</v>
      </c>
    </row>
    <row r="8" spans="1:5">
      <c r="A8" s="4" t="s">
        <v>1341</v>
      </c>
      <c r="B8" s="5" t="n">
        <v>2809912</v>
      </c>
    </row>
    <row r="9" spans="1:5">
      <c r="A9" s="3" t="s">
        <v>1342</v>
      </c>
    </row>
    <row r="10" spans="1:5">
      <c r="A10" s="4" t="s">
        <v>37</v>
      </c>
      <c r="B10" s="5" t="n">
        <v>1637506</v>
      </c>
    </row>
    <row r="11" spans="1:5">
      <c r="A11" s="4" t="s">
        <v>1340</v>
      </c>
      <c r="B11" s="5" t="n">
        <v>11414891</v>
      </c>
    </row>
    <row r="12" spans="1:5">
      <c r="A12" s="4" t="s">
        <v>134</v>
      </c>
      <c r="B12" s="5" t="n">
        <v>13052397</v>
      </c>
      <c r="C12" s="7" t="n">
        <v>13473573</v>
      </c>
      <c r="D12" s="7" t="n">
        <v>13974760</v>
      </c>
      <c r="E12" s="7" t="n">
        <v>14330257</v>
      </c>
    </row>
    <row r="13" spans="1:5">
      <c r="A13" s="4" t="s">
        <v>1343</v>
      </c>
      <c r="B13" s="7" t="n">
        <v>-2842947</v>
      </c>
      <c r="C13" s="7" t="n">
        <v>-2741695</v>
      </c>
      <c r="D13" s="7" t="n">
        <v>-2648930</v>
      </c>
      <c r="E13" s="7" t="n">
        <v>-2476015</v>
      </c>
    </row>
    <row r="14" spans="1:5">
      <c r="A14" s="4" t="s">
        <v>1344</v>
      </c>
      <c r="B14" s="4" t="s">
        <v>435</v>
      </c>
    </row>
    <row r="15" spans="1:5">
      <c r="A15" s="4" t="s">
        <v>1029</v>
      </c>
    </row>
    <row r="16" spans="1:5">
      <c r="A16" s="3" t="s">
        <v>1337</v>
      </c>
    </row>
    <row r="17" spans="1:5">
      <c r="A17" s="4" t="s">
        <v>1338</v>
      </c>
      <c r="B17" s="7" t="n">
        <v>50328</v>
      </c>
    </row>
    <row r="18" spans="1:5">
      <c r="A18" s="3" t="s">
        <v>1339</v>
      </c>
    </row>
    <row r="19" spans="1:5">
      <c r="A19" s="4" t="s">
        <v>37</v>
      </c>
      <c r="B19" s="5" t="n">
        <v>243697</v>
      </c>
    </row>
    <row r="20" spans="1:5">
      <c r="A20" s="4" t="s">
        <v>1340</v>
      </c>
      <c r="B20" s="5" t="n">
        <v>1955332</v>
      </c>
    </row>
    <row r="21" spans="1:5">
      <c r="A21" s="4" t="s">
        <v>1341</v>
      </c>
      <c r="B21" s="5" t="n">
        <v>107418</v>
      </c>
    </row>
    <row r="22" spans="1:5">
      <c r="A22" s="3" t="s">
        <v>1342</v>
      </c>
    </row>
    <row r="23" spans="1:5">
      <c r="A23" s="4" t="s">
        <v>37</v>
      </c>
      <c r="B23" s="5" t="n">
        <v>243853</v>
      </c>
    </row>
    <row r="24" spans="1:5">
      <c r="A24" s="4" t="s">
        <v>1340</v>
      </c>
      <c r="B24" s="5" t="n">
        <v>2011624</v>
      </c>
    </row>
    <row r="25" spans="1:5">
      <c r="A25" s="4" t="s">
        <v>134</v>
      </c>
      <c r="B25" s="5" t="n">
        <v>2255477</v>
      </c>
    </row>
    <row r="26" spans="1:5">
      <c r="A26" s="4" t="s">
        <v>1343</v>
      </c>
      <c r="B26" s="5" t="n">
        <v>-604961</v>
      </c>
    </row>
    <row r="27" spans="1:5">
      <c r="A27" s="4" t="s">
        <v>1030</v>
      </c>
    </row>
    <row r="28" spans="1:5">
      <c r="A28" s="3" t="s">
        <v>1337</v>
      </c>
    </row>
    <row r="29" spans="1:5">
      <c r="A29" s="4" t="s">
        <v>1338</v>
      </c>
      <c r="B29" s="5" t="n">
        <v>74370</v>
      </c>
    </row>
    <row r="30" spans="1:5">
      <c r="A30" s="3" t="s">
        <v>1339</v>
      </c>
    </row>
    <row r="31" spans="1:5">
      <c r="A31" s="4" t="s">
        <v>37</v>
      </c>
      <c r="B31" s="5" t="n">
        <v>186684</v>
      </c>
    </row>
    <row r="32" spans="1:5">
      <c r="A32" s="4" t="s">
        <v>1340</v>
      </c>
      <c r="B32" s="5" t="n">
        <v>1700398</v>
      </c>
    </row>
    <row r="33" spans="1:5">
      <c r="A33" s="4" t="s">
        <v>1341</v>
      </c>
      <c r="B33" s="5" t="n">
        <v>233184</v>
      </c>
    </row>
    <row r="34" spans="1:5">
      <c r="A34" s="3" t="s">
        <v>1342</v>
      </c>
    </row>
    <row r="35" spans="1:5">
      <c r="A35" s="4" t="s">
        <v>37</v>
      </c>
      <c r="B35" s="5" t="n">
        <v>186853</v>
      </c>
    </row>
    <row r="36" spans="1:5">
      <c r="A36" s="4" t="s">
        <v>1340</v>
      </c>
      <c r="B36" s="5" t="n">
        <v>1875576</v>
      </c>
    </row>
    <row r="37" spans="1:5">
      <c r="A37" s="4" t="s">
        <v>134</v>
      </c>
      <c r="B37" s="5" t="n">
        <v>2062429</v>
      </c>
    </row>
    <row r="38" spans="1:5">
      <c r="A38" s="4" t="s">
        <v>1343</v>
      </c>
      <c r="B38" s="5" t="n">
        <v>-388038</v>
      </c>
    </row>
    <row r="39" spans="1:5">
      <c r="A39" s="4" t="s">
        <v>1031</v>
      </c>
    </row>
    <row r="40" spans="1:5">
      <c r="A40" s="3" t="s">
        <v>1337</v>
      </c>
    </row>
    <row r="41" spans="1:5">
      <c r="A41" s="4" t="s">
        <v>1338</v>
      </c>
      <c r="B41" s="5" t="n">
        <v>5399</v>
      </c>
    </row>
    <row r="42" spans="1:5">
      <c r="A42" s="3" t="s">
        <v>1339</v>
      </c>
    </row>
    <row r="43" spans="1:5">
      <c r="A43" s="4" t="s">
        <v>37</v>
      </c>
      <c r="B43" s="5" t="n">
        <v>833745</v>
      </c>
    </row>
    <row r="44" spans="1:5">
      <c r="A44" s="4" t="s">
        <v>1340</v>
      </c>
      <c r="B44" s="5" t="n">
        <v>1976797</v>
      </c>
    </row>
    <row r="45" spans="1:5">
      <c r="A45" s="4" t="s">
        <v>1341</v>
      </c>
      <c r="B45" s="5" t="n">
        <v>1461433</v>
      </c>
    </row>
    <row r="46" spans="1:5">
      <c r="A46" s="3" t="s">
        <v>1342</v>
      </c>
    </row>
    <row r="47" spans="1:5">
      <c r="A47" s="4" t="s">
        <v>37</v>
      </c>
      <c r="B47" s="5" t="n">
        <v>835829</v>
      </c>
    </row>
    <row r="48" spans="1:5">
      <c r="A48" s="4" t="s">
        <v>1340</v>
      </c>
      <c r="B48" s="5" t="n">
        <v>3347365</v>
      </c>
    </row>
    <row r="49" spans="1:5">
      <c r="A49" s="4" t="s">
        <v>134</v>
      </c>
      <c r="B49" s="5" t="n">
        <v>4183194</v>
      </c>
    </row>
    <row r="50" spans="1:5">
      <c r="A50" s="4" t="s">
        <v>1343</v>
      </c>
      <c r="B50" s="5" t="n">
        <v>-647977</v>
      </c>
    </row>
    <row r="51" spans="1:5">
      <c r="A51" s="4" t="s">
        <v>1032</v>
      </c>
    </row>
    <row r="52" spans="1:5">
      <c r="A52" s="3" t="s">
        <v>1337</v>
      </c>
    </row>
    <row r="53" spans="1:5">
      <c r="A53" s="4" t="s">
        <v>1338</v>
      </c>
      <c r="B53" s="5" t="n">
        <v>8373</v>
      </c>
    </row>
    <row r="54" spans="1:5">
      <c r="A54" s="3" t="s">
        <v>1339</v>
      </c>
    </row>
    <row r="55" spans="1:5">
      <c r="A55" s="4" t="s">
        <v>37</v>
      </c>
      <c r="B55" s="5" t="n">
        <v>279768</v>
      </c>
    </row>
    <row r="56" spans="1:5">
      <c r="A56" s="4" t="s">
        <v>1340</v>
      </c>
      <c r="B56" s="5" t="n">
        <v>3025955</v>
      </c>
    </row>
    <row r="57" spans="1:5">
      <c r="A57" s="4" t="s">
        <v>1341</v>
      </c>
      <c r="B57" s="5" t="n">
        <v>977128</v>
      </c>
    </row>
    <row r="58" spans="1:5">
      <c r="A58" s="3" t="s">
        <v>1342</v>
      </c>
    </row>
    <row r="59" spans="1:5">
      <c r="A59" s="4" t="s">
        <v>37</v>
      </c>
      <c r="B59" s="5" t="n">
        <v>308003</v>
      </c>
    </row>
    <row r="60" spans="1:5">
      <c r="A60" s="4" t="s">
        <v>1340</v>
      </c>
      <c r="B60" s="5" t="n">
        <v>3783938</v>
      </c>
    </row>
    <row r="61" spans="1:5">
      <c r="A61" s="4" t="s">
        <v>134</v>
      </c>
      <c r="B61" s="5" t="n">
        <v>4091941</v>
      </c>
    </row>
    <row r="62" spans="1:5">
      <c r="A62" s="4" t="s">
        <v>1343</v>
      </c>
      <c r="B62" s="5" t="n">
        <v>-1037768</v>
      </c>
    </row>
    <row r="63" spans="1:5">
      <c r="A63" s="4" t="s">
        <v>1345</v>
      </c>
    </row>
    <row r="64" spans="1:5">
      <c r="A64" s="3" t="s">
        <v>1337</v>
      </c>
    </row>
    <row r="65" spans="1:5">
      <c r="A65" s="4" t="s">
        <v>1338</v>
      </c>
      <c r="B65" s="5" t="n">
        <v>0</v>
      </c>
    </row>
    <row r="66" spans="1:5">
      <c r="A66" s="3" t="s">
        <v>1339</v>
      </c>
    </row>
    <row r="67" spans="1:5">
      <c r="A67" s="4" t="s">
        <v>37</v>
      </c>
      <c r="B67" s="5" t="n">
        <v>62968</v>
      </c>
    </row>
    <row r="68" spans="1:5">
      <c r="A68" s="4" t="s">
        <v>1340</v>
      </c>
      <c r="B68" s="5" t="n">
        <v>368996</v>
      </c>
    </row>
    <row r="69" spans="1:5">
      <c r="A69" s="4" t="s">
        <v>1341</v>
      </c>
      <c r="B69" s="5" t="n">
        <v>30749</v>
      </c>
    </row>
    <row r="70" spans="1:5">
      <c r="A70" s="3" t="s">
        <v>1342</v>
      </c>
    </row>
    <row r="71" spans="1:5">
      <c r="A71" s="4" t="s">
        <v>37</v>
      </c>
      <c r="B71" s="5" t="n">
        <v>62968</v>
      </c>
    </row>
    <row r="72" spans="1:5">
      <c r="A72" s="4" t="s">
        <v>1340</v>
      </c>
      <c r="B72" s="5" t="n">
        <v>396388</v>
      </c>
    </row>
    <row r="73" spans="1:5">
      <c r="A73" s="4" t="s">
        <v>134</v>
      </c>
      <c r="B73" s="5" t="n">
        <v>459356</v>
      </c>
    </row>
    <row r="74" spans="1:5">
      <c r="A74" s="4" t="s">
        <v>1343</v>
      </c>
      <c r="B74" s="5" t="n">
        <v>-164203</v>
      </c>
    </row>
    <row r="75" spans="1:5">
      <c r="A75" s="4" t="s">
        <v>1346</v>
      </c>
    </row>
    <row r="76" spans="1:5">
      <c r="A76" s="3" t="s">
        <v>1337</v>
      </c>
    </row>
    <row r="77" spans="1:5">
      <c r="A77" s="4" t="s">
        <v>1338</v>
      </c>
      <c r="B77" s="5" t="n">
        <v>0</v>
      </c>
    </row>
    <row r="78" spans="1:5">
      <c r="A78" s="3" t="s">
        <v>1339</v>
      </c>
    </row>
    <row r="79" spans="1:5">
      <c r="A79" s="4" t="s">
        <v>37</v>
      </c>
      <c r="B79" s="5" t="n">
        <v>307</v>
      </c>
    </row>
    <row r="80" spans="1:5">
      <c r="A80" s="4" t="s">
        <v>1340</v>
      </c>
      <c r="B80" s="5" t="n">
        <v>5813</v>
      </c>
    </row>
    <row r="81" spans="1:5">
      <c r="A81" s="4" t="s">
        <v>1341</v>
      </c>
      <c r="B81" s="5" t="n">
        <v>0</v>
      </c>
    </row>
    <row r="82" spans="1:5">
      <c r="A82" s="3" t="s">
        <v>1342</v>
      </c>
    </row>
    <row r="83" spans="1:5">
      <c r="A83" s="4" t="s">
        <v>37</v>
      </c>
      <c r="B83" s="5" t="n">
        <v>307</v>
      </c>
    </row>
    <row r="84" spans="1:5">
      <c r="A84" s="4" t="s">
        <v>1340</v>
      </c>
      <c r="B84" s="5" t="n">
        <v>5453</v>
      </c>
    </row>
    <row r="85" spans="1:5">
      <c r="A85" s="4" t="s">
        <v>134</v>
      </c>
      <c r="B85" s="5" t="n">
        <v>5760</v>
      </c>
    </row>
    <row r="86" spans="1:5">
      <c r="A86" s="4" t="s">
        <v>1343</v>
      </c>
      <c r="B86" s="5" t="n">
        <v>-1670</v>
      </c>
    </row>
    <row r="87" spans="1:5">
      <c r="A87" s="4" t="s">
        <v>1347</v>
      </c>
    </row>
    <row r="88" spans="1:5">
      <c r="A88" s="3" t="s">
        <v>1337</v>
      </c>
    </row>
    <row r="89" spans="1:5">
      <c r="A89" s="4" t="s">
        <v>1338</v>
      </c>
      <c r="B89" s="5" t="n">
        <v>0</v>
      </c>
    </row>
    <row r="90" spans="1:5">
      <c r="A90" s="3" t="s">
        <v>1339</v>
      </c>
    </row>
    <row r="91" spans="1:5">
      <c r="A91" s="4" t="s">
        <v>37</v>
      </c>
      <c r="B91" s="5" t="n">
        <v>110</v>
      </c>
    </row>
    <row r="92" spans="1:5">
      <c r="A92" s="4" t="s">
        <v>1340</v>
      </c>
      <c r="B92" s="5" t="n">
        <v>703</v>
      </c>
    </row>
    <row r="93" spans="1:5">
      <c r="A93" s="4" t="s">
        <v>1341</v>
      </c>
      <c r="B93" s="5" t="n">
        <v>0</v>
      </c>
    </row>
    <row r="94" spans="1:5">
      <c r="A94" s="3" t="s">
        <v>1342</v>
      </c>
    </row>
    <row r="95" spans="1:5">
      <c r="A95" s="4" t="s">
        <v>37</v>
      </c>
      <c r="B95" s="5" t="n">
        <v>110</v>
      </c>
    </row>
    <row r="96" spans="1:5">
      <c r="A96" s="4" t="s">
        <v>1340</v>
      </c>
      <c r="B96" s="5" t="n">
        <v>703</v>
      </c>
    </row>
    <row r="97" spans="1:5">
      <c r="A97" s="4" t="s">
        <v>134</v>
      </c>
      <c r="B97" s="5" t="n">
        <v>813</v>
      </c>
    </row>
    <row r="98" spans="1:5">
      <c r="A98" s="4" t="s">
        <v>1343</v>
      </c>
      <c r="B98" s="5" t="n">
        <v>-385</v>
      </c>
    </row>
    <row r="99" spans="1:5">
      <c r="A99" s="4" t="s">
        <v>1348</v>
      </c>
    </row>
    <row r="100" spans="1:5">
      <c r="A100" s="3" t="s">
        <v>1337</v>
      </c>
    </row>
    <row r="101" spans="1:5">
      <c r="A101" s="4" t="s">
        <v>1338</v>
      </c>
      <c r="B101" s="5" t="n">
        <v>0</v>
      </c>
    </row>
    <row r="102" spans="1:5">
      <c r="A102" s="3" t="s">
        <v>1339</v>
      </c>
    </row>
    <row r="103" spans="1:5">
      <c r="A103" s="4" t="s">
        <v>37</v>
      </c>
      <c r="B103" s="5" t="n">
        <v>2350</v>
      </c>
    </row>
    <row r="104" spans="1:5">
      <c r="A104" s="4" t="s">
        <v>1340</v>
      </c>
      <c r="B104" s="5" t="n">
        <v>24037</v>
      </c>
    </row>
    <row r="105" spans="1:5">
      <c r="A105" s="4" t="s">
        <v>1341</v>
      </c>
      <c r="B105" s="5" t="n">
        <v>0</v>
      </c>
    </row>
    <row r="106" spans="1:5">
      <c r="A106" s="3" t="s">
        <v>1342</v>
      </c>
    </row>
    <row r="107" spans="1:5">
      <c r="A107" s="4" t="s">
        <v>37</v>
      </c>
      <c r="B107" s="5" t="n">
        <v>2350</v>
      </c>
    </row>
    <row r="108" spans="1:5">
      <c r="A108" s="4" t="s">
        <v>1340</v>
      </c>
      <c r="B108" s="5" t="n">
        <v>24037</v>
      </c>
    </row>
    <row r="109" spans="1:5">
      <c r="A109" s="4" t="s">
        <v>134</v>
      </c>
      <c r="B109" s="5" t="n">
        <v>26387</v>
      </c>
    </row>
    <row r="110" spans="1:5">
      <c r="A110" s="4" t="s">
        <v>1343</v>
      </c>
      <c r="B110" s="5" t="n">
        <v>-12219</v>
      </c>
    </row>
    <row r="111" spans="1:5">
      <c r="A111" s="4" t="s">
        <v>1349</v>
      </c>
    </row>
    <row r="112" spans="1:5">
      <c r="A112" s="3" t="s">
        <v>1337</v>
      </c>
    </row>
    <row r="113" spans="1:5">
      <c r="A113" s="4" t="s">
        <v>1338</v>
      </c>
      <c r="B113" s="5" t="n">
        <v>0</v>
      </c>
    </row>
    <row r="114" spans="1:5">
      <c r="A114" s="3" t="s">
        <v>1339</v>
      </c>
    </row>
    <row r="115" spans="1:5">
      <c r="A115" s="4" t="s">
        <v>37</v>
      </c>
      <c r="B115" s="5" t="n">
        <v>9872</v>
      </c>
    </row>
    <row r="116" spans="1:5">
      <c r="A116" s="4" t="s">
        <v>1340</v>
      </c>
      <c r="B116" s="5" t="n">
        <v>32590</v>
      </c>
    </row>
    <row r="117" spans="1:5">
      <c r="A117" s="4" t="s">
        <v>1341</v>
      </c>
      <c r="B117" s="5" t="n">
        <v>9257</v>
      </c>
    </row>
    <row r="118" spans="1:5">
      <c r="A118" s="3" t="s">
        <v>1342</v>
      </c>
    </row>
    <row r="119" spans="1:5">
      <c r="A119" s="4" t="s">
        <v>37</v>
      </c>
      <c r="B119" s="5" t="n">
        <v>9872</v>
      </c>
    </row>
    <row r="120" spans="1:5">
      <c r="A120" s="4" t="s">
        <v>1340</v>
      </c>
      <c r="B120" s="5" t="n">
        <v>38972</v>
      </c>
    </row>
    <row r="121" spans="1:5">
      <c r="A121" s="4" t="s">
        <v>134</v>
      </c>
      <c r="B121" s="5" t="n">
        <v>48844</v>
      </c>
    </row>
    <row r="122" spans="1:5">
      <c r="A122" s="4" t="s">
        <v>1343</v>
      </c>
      <c r="B122" s="5" t="n">
        <v>-11638</v>
      </c>
    </row>
    <row r="123" spans="1:5">
      <c r="A123" s="4" t="s">
        <v>1350</v>
      </c>
    </row>
    <row r="124" spans="1:5">
      <c r="A124" s="3" t="s">
        <v>1337</v>
      </c>
    </row>
    <row r="125" spans="1:5">
      <c r="A125" s="4" t="s">
        <v>1338</v>
      </c>
      <c r="B125" s="5" t="n">
        <v>0</v>
      </c>
    </row>
    <row r="126" spans="1:5">
      <c r="A126" s="3" t="s">
        <v>1339</v>
      </c>
    </row>
    <row r="127" spans="1:5">
      <c r="A127" s="4" t="s">
        <v>37</v>
      </c>
      <c r="B127" s="5" t="n">
        <v>4270</v>
      </c>
    </row>
    <row r="128" spans="1:5">
      <c r="A128" s="4" t="s">
        <v>1340</v>
      </c>
      <c r="B128" s="5" t="n">
        <v>13846</v>
      </c>
    </row>
    <row r="129" spans="1:5">
      <c r="A129" s="4" t="s">
        <v>1341</v>
      </c>
      <c r="B129" s="5" t="n">
        <v>0</v>
      </c>
    </row>
    <row r="130" spans="1:5">
      <c r="A130" s="3" t="s">
        <v>1342</v>
      </c>
    </row>
    <row r="131" spans="1:5">
      <c r="A131" s="4" t="s">
        <v>37</v>
      </c>
      <c r="B131" s="5" t="n">
        <v>4270</v>
      </c>
    </row>
    <row r="132" spans="1:5">
      <c r="A132" s="4" t="s">
        <v>1340</v>
      </c>
      <c r="B132" s="5" t="n">
        <v>13236</v>
      </c>
    </row>
    <row r="133" spans="1:5">
      <c r="A133" s="4" t="s">
        <v>134</v>
      </c>
      <c r="B133" s="5" t="n">
        <v>17506</v>
      </c>
    </row>
    <row r="134" spans="1:5">
      <c r="A134" s="4" t="s">
        <v>1343</v>
      </c>
      <c r="B134" s="5" t="n">
        <v>-3998</v>
      </c>
    </row>
    <row r="135" spans="1:5">
      <c r="A135" s="4" t="s">
        <v>1351</v>
      </c>
    </row>
    <row r="136" spans="1:5">
      <c r="A136" s="3" t="s">
        <v>1337</v>
      </c>
    </row>
    <row r="137" spans="1:5">
      <c r="A137" s="4" t="s">
        <v>1338</v>
      </c>
      <c r="B137" s="5" t="n">
        <v>0</v>
      </c>
    </row>
    <row r="138" spans="1:5">
      <c r="A138" s="3" t="s">
        <v>1339</v>
      </c>
    </row>
    <row r="139" spans="1:5">
      <c r="A139" s="4" t="s">
        <v>37</v>
      </c>
      <c r="B139" s="5" t="n">
        <v>3720</v>
      </c>
    </row>
    <row r="140" spans="1:5">
      <c r="A140" s="4" t="s">
        <v>1340</v>
      </c>
      <c r="B140" s="5" t="n">
        <v>41183</v>
      </c>
    </row>
    <row r="141" spans="1:5">
      <c r="A141" s="4" t="s">
        <v>1341</v>
      </c>
      <c r="B141" s="5" t="n">
        <v>0</v>
      </c>
    </row>
    <row r="142" spans="1:5">
      <c r="A142" s="3" t="s">
        <v>1342</v>
      </c>
    </row>
    <row r="143" spans="1:5">
      <c r="A143" s="4" t="s">
        <v>37</v>
      </c>
      <c r="B143" s="5" t="n">
        <v>3720</v>
      </c>
    </row>
    <row r="144" spans="1:5">
      <c r="A144" s="4" t="s">
        <v>1340</v>
      </c>
      <c r="B144" s="5" t="n">
        <v>41183</v>
      </c>
    </row>
    <row r="145" spans="1:5">
      <c r="A145" s="4" t="s">
        <v>134</v>
      </c>
      <c r="B145" s="5" t="n">
        <v>44903</v>
      </c>
    </row>
    <row r="146" spans="1:5">
      <c r="A146" s="4" t="s">
        <v>1343</v>
      </c>
      <c r="B146" s="5" t="n">
        <v>-6307</v>
      </c>
    </row>
    <row r="147" spans="1:5">
      <c r="A147" s="4" t="s">
        <v>1352</v>
      </c>
    </row>
    <row r="148" spans="1:5">
      <c r="A148" s="3" t="s">
        <v>1337</v>
      </c>
    </row>
    <row r="149" spans="1:5">
      <c r="A149" s="4" t="s">
        <v>1338</v>
      </c>
      <c r="B149" s="5" t="n">
        <v>0</v>
      </c>
    </row>
    <row r="150" spans="1:5">
      <c r="A150" s="3" t="s">
        <v>1339</v>
      </c>
    </row>
    <row r="151" spans="1:5">
      <c r="A151" s="4" t="s">
        <v>37</v>
      </c>
      <c r="B151" s="5" t="n">
        <v>1180</v>
      </c>
    </row>
    <row r="152" spans="1:5">
      <c r="A152" s="4" t="s">
        <v>1340</v>
      </c>
      <c r="B152" s="5" t="n">
        <v>8367</v>
      </c>
    </row>
    <row r="153" spans="1:5">
      <c r="A153" s="4" t="s">
        <v>1341</v>
      </c>
      <c r="B153" s="5" t="n">
        <v>0</v>
      </c>
    </row>
    <row r="154" spans="1:5">
      <c r="A154" s="3" t="s">
        <v>1342</v>
      </c>
    </row>
    <row r="155" spans="1:5">
      <c r="A155" s="4" t="s">
        <v>37</v>
      </c>
      <c r="B155" s="5" t="n">
        <v>1180</v>
      </c>
    </row>
    <row r="156" spans="1:5">
      <c r="A156" s="4" t="s">
        <v>1340</v>
      </c>
      <c r="B156" s="5" t="n">
        <v>8037</v>
      </c>
    </row>
    <row r="157" spans="1:5">
      <c r="A157" s="4" t="s">
        <v>134</v>
      </c>
      <c r="B157" s="5" t="n">
        <v>9217</v>
      </c>
    </row>
    <row r="158" spans="1:5">
      <c r="A158" s="4" t="s">
        <v>1343</v>
      </c>
      <c r="B158" s="5" t="n">
        <v>-3370</v>
      </c>
    </row>
    <row r="159" spans="1:5">
      <c r="A159" s="4" t="s">
        <v>1353</v>
      </c>
    </row>
    <row r="160" spans="1:5">
      <c r="A160" s="3" t="s">
        <v>1337</v>
      </c>
    </row>
    <row r="161" spans="1:5">
      <c r="A161" s="4" t="s">
        <v>1338</v>
      </c>
      <c r="B161" s="5" t="n">
        <v>25000</v>
      </c>
    </row>
    <row r="162" spans="1:5">
      <c r="A162" s="3" t="s">
        <v>1339</v>
      </c>
    </row>
    <row r="163" spans="1:5">
      <c r="A163" s="4" t="s">
        <v>37</v>
      </c>
      <c r="B163" s="5" t="n">
        <v>6010</v>
      </c>
    </row>
    <row r="164" spans="1:5">
      <c r="A164" s="4" t="s">
        <v>1340</v>
      </c>
      <c r="B164" s="5" t="n">
        <v>39601</v>
      </c>
    </row>
    <row r="165" spans="1:5">
      <c r="A165" s="4" t="s">
        <v>1341</v>
      </c>
      <c r="B165" s="5" t="n">
        <v>0</v>
      </c>
    </row>
    <row r="166" spans="1:5">
      <c r="A166" s="3" t="s">
        <v>1342</v>
      </c>
    </row>
    <row r="167" spans="1:5">
      <c r="A167" s="4" t="s">
        <v>37</v>
      </c>
      <c r="B167" s="5" t="n">
        <v>6010</v>
      </c>
    </row>
    <row r="168" spans="1:5">
      <c r="A168" s="4" t="s">
        <v>1340</v>
      </c>
      <c r="B168" s="5" t="n">
        <v>38301</v>
      </c>
    </row>
    <row r="169" spans="1:5">
      <c r="A169" s="4" t="s">
        <v>134</v>
      </c>
      <c r="B169" s="5" t="n">
        <v>44311</v>
      </c>
    </row>
    <row r="170" spans="1:5">
      <c r="A170" s="4" t="s">
        <v>1343</v>
      </c>
      <c r="B170" s="5" t="n">
        <v>-12835</v>
      </c>
    </row>
    <row r="171" spans="1:5">
      <c r="A171" s="4" t="s">
        <v>1354</v>
      </c>
    </row>
    <row r="172" spans="1:5">
      <c r="A172" s="3" t="s">
        <v>1337</v>
      </c>
    </row>
    <row r="173" spans="1:5">
      <c r="A173" s="4" t="s">
        <v>1338</v>
      </c>
      <c r="B173" s="5" t="n">
        <v>0</v>
      </c>
    </row>
    <row r="174" spans="1:5">
      <c r="A174" s="3" t="s">
        <v>1339</v>
      </c>
    </row>
    <row r="175" spans="1:5">
      <c r="A175" s="4" t="s">
        <v>37</v>
      </c>
      <c r="B175" s="5" t="n">
        <v>1960</v>
      </c>
    </row>
    <row r="176" spans="1:5">
      <c r="A176" s="4" t="s">
        <v>1340</v>
      </c>
      <c r="B176" s="5" t="n">
        <v>15946</v>
      </c>
    </row>
    <row r="177" spans="1:5">
      <c r="A177" s="4" t="s">
        <v>1341</v>
      </c>
      <c r="B177" s="5" t="n">
        <v>0</v>
      </c>
    </row>
    <row r="178" spans="1:5">
      <c r="A178" s="3" t="s">
        <v>1342</v>
      </c>
    </row>
    <row r="179" spans="1:5">
      <c r="A179" s="4" t="s">
        <v>37</v>
      </c>
      <c r="B179" s="5" t="n">
        <v>1960</v>
      </c>
    </row>
    <row r="180" spans="1:5">
      <c r="A180" s="4" t="s">
        <v>1340</v>
      </c>
      <c r="B180" s="5" t="n">
        <v>15466</v>
      </c>
    </row>
    <row r="181" spans="1:5">
      <c r="A181" s="4" t="s">
        <v>134</v>
      </c>
      <c r="B181" s="5" t="n">
        <v>17426</v>
      </c>
    </row>
    <row r="182" spans="1:5">
      <c r="A182" s="4" t="s">
        <v>1343</v>
      </c>
      <c r="B182" s="5" t="n">
        <v>-5187</v>
      </c>
    </row>
    <row r="183" spans="1:5">
      <c r="A183" s="4" t="s">
        <v>1355</v>
      </c>
    </row>
    <row r="184" spans="1:5">
      <c r="A184" s="3" t="s">
        <v>1337</v>
      </c>
    </row>
    <row r="185" spans="1:5">
      <c r="A185" s="4" t="s">
        <v>1338</v>
      </c>
      <c r="B185" s="5" t="n">
        <v>14340</v>
      </c>
    </row>
    <row r="186" spans="1:5">
      <c r="A186" s="3" t="s">
        <v>1339</v>
      </c>
    </row>
    <row r="187" spans="1:5">
      <c r="A187" s="4" t="s">
        <v>37</v>
      </c>
      <c r="B187" s="5" t="n">
        <v>5090</v>
      </c>
    </row>
    <row r="188" spans="1:5">
      <c r="A188" s="4" t="s">
        <v>1340</v>
      </c>
      <c r="B188" s="5" t="n">
        <v>24253</v>
      </c>
    </row>
    <row r="189" spans="1:5">
      <c r="A189" s="4" t="s">
        <v>1341</v>
      </c>
      <c r="B189" s="5" t="n">
        <v>0</v>
      </c>
    </row>
    <row r="190" spans="1:5">
      <c r="A190" s="3" t="s">
        <v>1342</v>
      </c>
    </row>
    <row r="191" spans="1:5">
      <c r="A191" s="4" t="s">
        <v>37</v>
      </c>
      <c r="B191" s="5" t="n">
        <v>5090</v>
      </c>
    </row>
    <row r="192" spans="1:5">
      <c r="A192" s="4" t="s">
        <v>1340</v>
      </c>
      <c r="B192" s="5" t="n">
        <v>23353</v>
      </c>
    </row>
    <row r="193" spans="1:5">
      <c r="A193" s="4" t="s">
        <v>134</v>
      </c>
      <c r="B193" s="5" t="n">
        <v>28443</v>
      </c>
    </row>
    <row r="194" spans="1:5">
      <c r="A194" s="4" t="s">
        <v>1343</v>
      </c>
      <c r="B194" s="5" t="n">
        <v>-7833</v>
      </c>
    </row>
    <row r="195" spans="1:5">
      <c r="A195" s="4" t="s">
        <v>1356</v>
      </c>
    </row>
    <row r="196" spans="1:5">
      <c r="A196" s="3" t="s">
        <v>1337</v>
      </c>
    </row>
    <row r="197" spans="1:5">
      <c r="A197" s="4" t="s">
        <v>1338</v>
      </c>
      <c r="B197" s="5" t="n">
        <v>0</v>
      </c>
    </row>
    <row r="198" spans="1:5">
      <c r="A198" s="3" t="s">
        <v>1339</v>
      </c>
    </row>
    <row r="199" spans="1:5">
      <c r="A199" s="4" t="s">
        <v>37</v>
      </c>
      <c r="B199" s="5" t="n">
        <v>2360</v>
      </c>
    </row>
    <row r="200" spans="1:5">
      <c r="A200" s="4" t="s">
        <v>1340</v>
      </c>
      <c r="B200" s="5" t="n">
        <v>11672</v>
      </c>
    </row>
    <row r="201" spans="1:5">
      <c r="A201" s="4" t="s">
        <v>1341</v>
      </c>
      <c r="B201" s="5" t="n">
        <v>0</v>
      </c>
    </row>
    <row r="202" spans="1:5">
      <c r="A202" s="3" t="s">
        <v>1342</v>
      </c>
    </row>
    <row r="203" spans="1:5">
      <c r="A203" s="4" t="s">
        <v>37</v>
      </c>
      <c r="B203" s="5" t="n">
        <v>2360</v>
      </c>
    </row>
    <row r="204" spans="1:5">
      <c r="A204" s="4" t="s">
        <v>1340</v>
      </c>
      <c r="B204" s="5" t="n">
        <v>11192</v>
      </c>
    </row>
    <row r="205" spans="1:5">
      <c r="A205" s="4" t="s">
        <v>134</v>
      </c>
      <c r="B205" s="5" t="n">
        <v>13552</v>
      </c>
    </row>
    <row r="206" spans="1:5">
      <c r="A206" s="4" t="s">
        <v>1343</v>
      </c>
      <c r="B206" s="5" t="n">
        <v>-3754</v>
      </c>
    </row>
    <row r="207" spans="1:5">
      <c r="A207" s="4" t="s">
        <v>1357</v>
      </c>
    </row>
    <row r="208" spans="1:5">
      <c r="A208" s="3" t="s">
        <v>1337</v>
      </c>
    </row>
    <row r="209" spans="1:5">
      <c r="A209" s="4" t="s">
        <v>1338</v>
      </c>
      <c r="B209" s="5" t="n">
        <v>0</v>
      </c>
    </row>
    <row r="210" spans="1:5">
      <c r="A210" s="3" t="s">
        <v>1339</v>
      </c>
    </row>
    <row r="211" spans="1:5">
      <c r="A211" s="4" t="s">
        <v>37</v>
      </c>
      <c r="B211" s="5" t="n">
        <v>2200</v>
      </c>
    </row>
    <row r="212" spans="1:5">
      <c r="A212" s="4" t="s">
        <v>1340</v>
      </c>
      <c r="B212" s="5" t="n">
        <v>18257</v>
      </c>
    </row>
    <row r="213" spans="1:5">
      <c r="A213" s="4" t="s">
        <v>1341</v>
      </c>
      <c r="B213" s="5" t="n">
        <v>0</v>
      </c>
    </row>
    <row r="214" spans="1:5">
      <c r="A214" s="3" t="s">
        <v>1342</v>
      </c>
    </row>
    <row r="215" spans="1:5">
      <c r="A215" s="4" t="s">
        <v>37</v>
      </c>
      <c r="B215" s="5" t="n">
        <v>2200</v>
      </c>
    </row>
    <row r="216" spans="1:5">
      <c r="A216" s="4" t="s">
        <v>1340</v>
      </c>
      <c r="B216" s="5" t="n">
        <v>17637</v>
      </c>
    </row>
    <row r="217" spans="1:5">
      <c r="A217" s="4" t="s">
        <v>134</v>
      </c>
      <c r="B217" s="5" t="n">
        <v>19837</v>
      </c>
    </row>
    <row r="218" spans="1:5">
      <c r="A218" s="4" t="s">
        <v>1343</v>
      </c>
      <c r="B218" s="5" t="n">
        <v>-5916</v>
      </c>
    </row>
    <row r="219" spans="1:5">
      <c r="A219" s="4" t="s">
        <v>1358</v>
      </c>
    </row>
    <row r="220" spans="1:5">
      <c r="A220" s="3" t="s">
        <v>1337</v>
      </c>
    </row>
    <row r="221" spans="1:5">
      <c r="A221" s="4" t="s">
        <v>1338</v>
      </c>
      <c r="B221" s="5" t="n">
        <v>0</v>
      </c>
    </row>
    <row r="222" spans="1:5">
      <c r="A222" s="3" t="s">
        <v>1339</v>
      </c>
    </row>
    <row r="223" spans="1:5">
      <c r="A223" s="4" t="s">
        <v>37</v>
      </c>
      <c r="B223" s="5" t="n">
        <v>732</v>
      </c>
    </row>
    <row r="224" spans="1:5">
      <c r="A224" s="4" t="s">
        <v>1340</v>
      </c>
      <c r="B224" s="5" t="n">
        <v>5453</v>
      </c>
    </row>
    <row r="225" spans="1:5">
      <c r="A225" s="4" t="s">
        <v>1341</v>
      </c>
      <c r="B225" s="5" t="n">
        <v>0</v>
      </c>
    </row>
    <row r="226" spans="1:5">
      <c r="A226" s="3" t="s">
        <v>1342</v>
      </c>
    </row>
    <row r="227" spans="1:5">
      <c r="A227" s="4" t="s">
        <v>37</v>
      </c>
      <c r="B227" s="5" t="n">
        <v>732</v>
      </c>
    </row>
    <row r="228" spans="1:5">
      <c r="A228" s="4" t="s">
        <v>1340</v>
      </c>
      <c r="B228" s="5" t="n">
        <v>5453</v>
      </c>
    </row>
    <row r="229" spans="1:5">
      <c r="A229" s="4" t="s">
        <v>134</v>
      </c>
      <c r="B229" s="5" t="n">
        <v>6185</v>
      </c>
    </row>
    <row r="230" spans="1:5">
      <c r="A230" s="4" t="s">
        <v>1343</v>
      </c>
      <c r="B230" s="5" t="n">
        <v>-3164</v>
      </c>
    </row>
    <row r="231" spans="1:5">
      <c r="A231" s="4" t="s">
        <v>1359</v>
      </c>
    </row>
    <row r="232" spans="1:5">
      <c r="A232" s="3" t="s">
        <v>1337</v>
      </c>
    </row>
    <row r="233" spans="1:5">
      <c r="A233" s="4" t="s">
        <v>1338</v>
      </c>
      <c r="B233" s="5" t="n">
        <v>0</v>
      </c>
    </row>
    <row r="234" spans="1:5">
      <c r="A234" s="3" t="s">
        <v>1339</v>
      </c>
    </row>
    <row r="235" spans="1:5">
      <c r="A235" s="4" t="s">
        <v>37</v>
      </c>
      <c r="B235" s="5" t="n">
        <v>435</v>
      </c>
    </row>
    <row r="236" spans="1:5">
      <c r="A236" s="4" t="s">
        <v>1340</v>
      </c>
      <c r="B236" s="5" t="n">
        <v>5729</v>
      </c>
    </row>
    <row r="237" spans="1:5">
      <c r="A237" s="4" t="s">
        <v>1341</v>
      </c>
      <c r="B237" s="5" t="n">
        <v>0</v>
      </c>
    </row>
    <row r="238" spans="1:5">
      <c r="A238" s="3" t="s">
        <v>1342</v>
      </c>
    </row>
    <row r="239" spans="1:5">
      <c r="A239" s="4" t="s">
        <v>37</v>
      </c>
      <c r="B239" s="5" t="n">
        <v>435</v>
      </c>
    </row>
    <row r="240" spans="1:5">
      <c r="A240" s="4" t="s">
        <v>1340</v>
      </c>
      <c r="B240" s="5" t="n">
        <v>5729</v>
      </c>
    </row>
    <row r="241" spans="1:5">
      <c r="A241" s="4" t="s">
        <v>134</v>
      </c>
      <c r="B241" s="5" t="n">
        <v>6164</v>
      </c>
    </row>
    <row r="242" spans="1:5">
      <c r="A242" s="4" t="s">
        <v>1343</v>
      </c>
      <c r="B242" s="5" t="n">
        <v>-3257</v>
      </c>
    </row>
    <row r="243" spans="1:5">
      <c r="A243" s="4" t="s">
        <v>1360</v>
      </c>
    </row>
    <row r="244" spans="1:5">
      <c r="A244" s="3" t="s">
        <v>1337</v>
      </c>
    </row>
    <row r="245" spans="1:5">
      <c r="A245" s="4" t="s">
        <v>1338</v>
      </c>
      <c r="B245" s="5" t="n">
        <v>0</v>
      </c>
    </row>
    <row r="246" spans="1:5">
      <c r="A246" s="3" t="s">
        <v>1339</v>
      </c>
    </row>
    <row r="247" spans="1:5">
      <c r="A247" s="4" t="s">
        <v>37</v>
      </c>
      <c r="B247" s="5" t="n">
        <v>6718</v>
      </c>
    </row>
    <row r="248" spans="1:5">
      <c r="A248" s="4" t="s">
        <v>1340</v>
      </c>
      <c r="B248" s="5" t="n">
        <v>26309</v>
      </c>
    </row>
    <row r="249" spans="1:5">
      <c r="A249" s="4" t="s">
        <v>1341</v>
      </c>
      <c r="B249" s="5" t="n">
        <v>2820</v>
      </c>
    </row>
    <row r="250" spans="1:5">
      <c r="A250" s="3" t="s">
        <v>1342</v>
      </c>
    </row>
    <row r="251" spans="1:5">
      <c r="A251" s="4" t="s">
        <v>37</v>
      </c>
      <c r="B251" s="5" t="n">
        <v>6752</v>
      </c>
    </row>
    <row r="252" spans="1:5">
      <c r="A252" s="4" t="s">
        <v>1340</v>
      </c>
      <c r="B252" s="5" t="n">
        <v>27890</v>
      </c>
    </row>
    <row r="253" spans="1:5">
      <c r="A253" s="4" t="s">
        <v>134</v>
      </c>
      <c r="B253" s="5" t="n">
        <v>34642</v>
      </c>
    </row>
    <row r="254" spans="1:5">
      <c r="A254" s="4" t="s">
        <v>1343</v>
      </c>
      <c r="B254" s="5" t="n">
        <v>-9012</v>
      </c>
    </row>
    <row r="255" spans="1:5">
      <c r="A255" s="4" t="s">
        <v>1361</v>
      </c>
    </row>
    <row r="256" spans="1:5">
      <c r="A256" s="3" t="s">
        <v>1337</v>
      </c>
    </row>
    <row r="257" spans="1:5">
      <c r="A257" s="4" t="s">
        <v>1338</v>
      </c>
      <c r="B257" s="5" t="n">
        <v>6270</v>
      </c>
    </row>
    <row r="258" spans="1:5">
      <c r="A258" s="3" t="s">
        <v>1339</v>
      </c>
    </row>
    <row r="259" spans="1:5">
      <c r="A259" s="4" t="s">
        <v>37</v>
      </c>
      <c r="B259" s="5" t="n">
        <v>2480</v>
      </c>
    </row>
    <row r="260" spans="1:5">
      <c r="A260" s="4" t="s">
        <v>1340</v>
      </c>
      <c r="B260" s="5" t="n">
        <v>21333</v>
      </c>
    </row>
    <row r="261" spans="1:5">
      <c r="A261" s="4" t="s">
        <v>1341</v>
      </c>
      <c r="B261" s="5" t="n">
        <v>0</v>
      </c>
    </row>
    <row r="262" spans="1:5">
      <c r="A262" s="3" t="s">
        <v>1342</v>
      </c>
    </row>
    <row r="263" spans="1:5">
      <c r="A263" s="4" t="s">
        <v>37</v>
      </c>
      <c r="B263" s="5" t="n">
        <v>2480</v>
      </c>
    </row>
    <row r="264" spans="1:5">
      <c r="A264" s="4" t="s">
        <v>1340</v>
      </c>
      <c r="B264" s="5" t="n">
        <v>20633</v>
      </c>
    </row>
    <row r="265" spans="1:5">
      <c r="A265" s="4" t="s">
        <v>134</v>
      </c>
      <c r="B265" s="5" t="n">
        <v>23113</v>
      </c>
    </row>
    <row r="266" spans="1:5">
      <c r="A266" s="4" t="s">
        <v>1343</v>
      </c>
      <c r="B266" s="5" t="n">
        <v>-6921</v>
      </c>
    </row>
    <row r="267" spans="1:5">
      <c r="A267" s="4" t="s">
        <v>1362</v>
      </c>
    </row>
    <row r="268" spans="1:5">
      <c r="A268" s="3" t="s">
        <v>1337</v>
      </c>
    </row>
    <row r="269" spans="1:5">
      <c r="A269" s="4" t="s">
        <v>1338</v>
      </c>
      <c r="B269" s="5" t="n">
        <v>0</v>
      </c>
    </row>
    <row r="270" spans="1:5">
      <c r="A270" s="3" t="s">
        <v>1339</v>
      </c>
    </row>
    <row r="271" spans="1:5">
      <c r="A271" s="4" t="s">
        <v>37</v>
      </c>
      <c r="B271" s="5" t="n">
        <v>3844</v>
      </c>
    </row>
    <row r="272" spans="1:5">
      <c r="A272" s="4" t="s">
        <v>1340</v>
      </c>
      <c r="B272" s="5" t="n">
        <v>33527</v>
      </c>
    </row>
    <row r="273" spans="1:5">
      <c r="A273" s="4" t="s">
        <v>1341</v>
      </c>
      <c r="B273" s="5" t="n">
        <v>0</v>
      </c>
    </row>
    <row r="274" spans="1:5">
      <c r="A274" s="3" t="s">
        <v>1342</v>
      </c>
    </row>
    <row r="275" spans="1:5">
      <c r="A275" s="4" t="s">
        <v>37</v>
      </c>
      <c r="B275" s="5" t="n">
        <v>3844</v>
      </c>
    </row>
    <row r="276" spans="1:5">
      <c r="A276" s="4" t="s">
        <v>1340</v>
      </c>
      <c r="B276" s="5" t="n">
        <v>33527</v>
      </c>
    </row>
    <row r="277" spans="1:5">
      <c r="A277" s="4" t="s">
        <v>134</v>
      </c>
      <c r="B277" s="5" t="n">
        <v>37371</v>
      </c>
    </row>
    <row r="278" spans="1:5">
      <c r="A278" s="4" t="s">
        <v>1343</v>
      </c>
      <c r="B278" s="5" t="n">
        <v>-5038</v>
      </c>
    </row>
    <row r="279" spans="1:5">
      <c r="A279" s="4" t="s">
        <v>1363</v>
      </c>
    </row>
    <row r="280" spans="1:5">
      <c r="A280" s="3" t="s">
        <v>1337</v>
      </c>
    </row>
    <row r="281" spans="1:5">
      <c r="A281" s="4" t="s">
        <v>1338</v>
      </c>
      <c r="B281" s="5" t="n">
        <v>0</v>
      </c>
    </row>
    <row r="282" spans="1:5">
      <c r="A282" s="3" t="s">
        <v>1339</v>
      </c>
    </row>
    <row r="283" spans="1:5">
      <c r="A283" s="4" t="s">
        <v>37</v>
      </c>
      <c r="B283" s="5" t="n">
        <v>3000</v>
      </c>
    </row>
    <row r="284" spans="1:5">
      <c r="A284" s="4" t="s">
        <v>1340</v>
      </c>
      <c r="B284" s="5" t="n">
        <v>16586</v>
      </c>
    </row>
    <row r="285" spans="1:5">
      <c r="A285" s="4" t="s">
        <v>1341</v>
      </c>
      <c r="B285" s="5" t="n">
        <v>0</v>
      </c>
    </row>
    <row r="286" spans="1:5">
      <c r="A286" s="3" t="s">
        <v>1342</v>
      </c>
    </row>
    <row r="287" spans="1:5">
      <c r="A287" s="4" t="s">
        <v>37</v>
      </c>
      <c r="B287" s="5" t="n">
        <v>3000</v>
      </c>
    </row>
    <row r="288" spans="1:5">
      <c r="A288" s="4" t="s">
        <v>1340</v>
      </c>
      <c r="B288" s="5" t="n">
        <v>16056</v>
      </c>
    </row>
    <row r="289" spans="1:5">
      <c r="A289" s="4" t="s">
        <v>134</v>
      </c>
      <c r="B289" s="5" t="n">
        <v>19056</v>
      </c>
    </row>
    <row r="290" spans="1:5">
      <c r="A290" s="4" t="s">
        <v>1343</v>
      </c>
      <c r="B290" s="5" t="n">
        <v>-5380</v>
      </c>
    </row>
    <row r="291" spans="1:5">
      <c r="A291" s="4" t="s">
        <v>1364</v>
      </c>
    </row>
    <row r="292" spans="1:5">
      <c r="A292" s="3" t="s">
        <v>1337</v>
      </c>
    </row>
    <row r="293" spans="1:5">
      <c r="A293" s="4" t="s">
        <v>1338</v>
      </c>
      <c r="B293" s="5" t="n">
        <v>0</v>
      </c>
    </row>
    <row r="294" spans="1:5">
      <c r="A294" s="3" t="s">
        <v>1339</v>
      </c>
    </row>
    <row r="295" spans="1:5">
      <c r="A295" s="4" t="s">
        <v>37</v>
      </c>
      <c r="B295" s="5" t="n">
        <v>2030</v>
      </c>
    </row>
    <row r="296" spans="1:5">
      <c r="A296" s="4" t="s">
        <v>1340</v>
      </c>
      <c r="B296" s="5" t="n">
        <v>17379</v>
      </c>
    </row>
    <row r="297" spans="1:5">
      <c r="A297" s="4" t="s">
        <v>1341</v>
      </c>
      <c r="B297" s="5" t="n">
        <v>0</v>
      </c>
    </row>
    <row r="298" spans="1:5">
      <c r="A298" s="3" t="s">
        <v>1342</v>
      </c>
    </row>
    <row r="299" spans="1:5">
      <c r="A299" s="4" t="s">
        <v>37</v>
      </c>
      <c r="B299" s="5" t="n">
        <v>2030</v>
      </c>
    </row>
    <row r="300" spans="1:5">
      <c r="A300" s="4" t="s">
        <v>1340</v>
      </c>
      <c r="B300" s="5" t="n">
        <v>16749</v>
      </c>
    </row>
    <row r="301" spans="1:5">
      <c r="A301" s="4" t="s">
        <v>134</v>
      </c>
      <c r="B301" s="5" t="n">
        <v>18779</v>
      </c>
    </row>
    <row r="302" spans="1:5">
      <c r="A302" s="4" t="s">
        <v>1343</v>
      </c>
      <c r="B302" s="5" t="n">
        <v>-5618</v>
      </c>
    </row>
    <row r="303" spans="1:5">
      <c r="A303" s="4" t="s">
        <v>1365</v>
      </c>
    </row>
    <row r="304" spans="1:5">
      <c r="A304" s="3" t="s">
        <v>1337</v>
      </c>
    </row>
    <row r="305" spans="1:5">
      <c r="A305" s="4" t="s">
        <v>1338</v>
      </c>
      <c r="B305" s="5" t="n">
        <v>0</v>
      </c>
    </row>
    <row r="306" spans="1:5">
      <c r="A306" s="3" t="s">
        <v>1339</v>
      </c>
    </row>
    <row r="307" spans="1:5">
      <c r="A307" s="4" t="s">
        <v>37</v>
      </c>
      <c r="B307" s="5" t="n">
        <v>2810</v>
      </c>
    </row>
    <row r="308" spans="1:5">
      <c r="A308" s="4" t="s">
        <v>1340</v>
      </c>
      <c r="B308" s="5" t="n">
        <v>36021</v>
      </c>
    </row>
    <row r="309" spans="1:5">
      <c r="A309" s="4" t="s">
        <v>1341</v>
      </c>
      <c r="B309" s="5" t="n">
        <v>1885</v>
      </c>
    </row>
    <row r="310" spans="1:5">
      <c r="A310" s="3" t="s">
        <v>1342</v>
      </c>
    </row>
    <row r="311" spans="1:5">
      <c r="A311" s="4" t="s">
        <v>37</v>
      </c>
      <c r="B311" s="5" t="n">
        <v>2810</v>
      </c>
    </row>
    <row r="312" spans="1:5">
      <c r="A312" s="4" t="s">
        <v>1340</v>
      </c>
      <c r="B312" s="5" t="n">
        <v>37686</v>
      </c>
    </row>
    <row r="313" spans="1:5">
      <c r="A313" s="4" t="s">
        <v>134</v>
      </c>
      <c r="B313" s="5" t="n">
        <v>40496</v>
      </c>
    </row>
    <row r="314" spans="1:5">
      <c r="A314" s="4" t="s">
        <v>1343</v>
      </c>
      <c r="B314" s="5" t="n">
        <v>-18826</v>
      </c>
    </row>
    <row r="315" spans="1:5">
      <c r="A315" s="4" t="s">
        <v>1366</v>
      </c>
    </row>
    <row r="316" spans="1:5">
      <c r="A316" s="3" t="s">
        <v>1337</v>
      </c>
    </row>
    <row r="317" spans="1:5">
      <c r="A317" s="4" t="s">
        <v>1338</v>
      </c>
      <c r="B317" s="5" t="n">
        <v>0</v>
      </c>
    </row>
    <row r="318" spans="1:5">
      <c r="A318" s="3" t="s">
        <v>1339</v>
      </c>
    </row>
    <row r="319" spans="1:5">
      <c r="A319" s="4" t="s">
        <v>37</v>
      </c>
      <c r="B319" s="5" t="n">
        <v>3367</v>
      </c>
    </row>
    <row r="320" spans="1:5">
      <c r="A320" s="4" t="s">
        <v>1340</v>
      </c>
      <c r="B320" s="5" t="n">
        <v>43610</v>
      </c>
    </row>
    <row r="321" spans="1:5">
      <c r="A321" s="4" t="s">
        <v>1341</v>
      </c>
      <c r="B321" s="5" t="n">
        <v>2894</v>
      </c>
    </row>
    <row r="322" spans="1:5">
      <c r="A322" s="3" t="s">
        <v>1342</v>
      </c>
    </row>
    <row r="323" spans="1:5">
      <c r="A323" s="4" t="s">
        <v>37</v>
      </c>
      <c r="B323" s="5" t="n">
        <v>3367</v>
      </c>
    </row>
    <row r="324" spans="1:5">
      <c r="A324" s="4" t="s">
        <v>1340</v>
      </c>
      <c r="B324" s="5" t="n">
        <v>45708</v>
      </c>
    </row>
    <row r="325" spans="1:5">
      <c r="A325" s="4" t="s">
        <v>134</v>
      </c>
      <c r="B325" s="5" t="n">
        <v>49075</v>
      </c>
    </row>
    <row r="326" spans="1:5">
      <c r="A326" s="4" t="s">
        <v>1343</v>
      </c>
      <c r="B326" s="5" t="n">
        <v>-13295</v>
      </c>
    </row>
    <row r="327" spans="1:5">
      <c r="A327" s="4" t="s">
        <v>1367</v>
      </c>
    </row>
    <row r="328" spans="1:5">
      <c r="A328" s="3" t="s">
        <v>1337</v>
      </c>
    </row>
    <row r="329" spans="1:5">
      <c r="A329" s="4" t="s">
        <v>1338</v>
      </c>
      <c r="B329" s="5" t="n">
        <v>0</v>
      </c>
    </row>
    <row r="330" spans="1:5">
      <c r="A330" s="3" t="s">
        <v>1339</v>
      </c>
    </row>
    <row r="331" spans="1:5">
      <c r="A331" s="4" t="s">
        <v>37</v>
      </c>
      <c r="B331" s="5" t="n">
        <v>920</v>
      </c>
    </row>
    <row r="332" spans="1:5">
      <c r="A332" s="4" t="s">
        <v>1340</v>
      </c>
      <c r="B332" s="5" t="n">
        <v>4816</v>
      </c>
    </row>
    <row r="333" spans="1:5">
      <c r="A333" s="4" t="s">
        <v>1341</v>
      </c>
      <c r="B333" s="5" t="n">
        <v>994</v>
      </c>
    </row>
    <row r="334" spans="1:5">
      <c r="A334" s="3" t="s">
        <v>1342</v>
      </c>
    </row>
    <row r="335" spans="1:5">
      <c r="A335" s="4" t="s">
        <v>37</v>
      </c>
      <c r="B335" s="5" t="n">
        <v>920</v>
      </c>
    </row>
    <row r="336" spans="1:5">
      <c r="A336" s="4" t="s">
        <v>1340</v>
      </c>
      <c r="B336" s="5" t="n">
        <v>5710</v>
      </c>
    </row>
    <row r="337" spans="1:5">
      <c r="A337" s="4" t="s">
        <v>134</v>
      </c>
      <c r="B337" s="5" t="n">
        <v>6630</v>
      </c>
    </row>
    <row r="338" spans="1:5">
      <c r="A338" s="4" t="s">
        <v>1343</v>
      </c>
      <c r="B338" s="5" t="n">
        <v>-2073</v>
      </c>
    </row>
    <row r="339" spans="1:5">
      <c r="A339" s="4" t="s">
        <v>1368</v>
      </c>
    </row>
    <row r="340" spans="1:5">
      <c r="A340" s="3" t="s">
        <v>1337</v>
      </c>
    </row>
    <row r="341" spans="1:5">
      <c r="A341" s="4" t="s">
        <v>1338</v>
      </c>
      <c r="B341" s="5" t="n">
        <v>0</v>
      </c>
    </row>
    <row r="342" spans="1:5">
      <c r="A342" s="3" t="s">
        <v>1339</v>
      </c>
    </row>
    <row r="343" spans="1:5">
      <c r="A343" s="4" t="s">
        <v>37</v>
      </c>
      <c r="B343" s="5" t="n">
        <v>4730</v>
      </c>
    </row>
    <row r="344" spans="1:5">
      <c r="A344" s="4" t="s">
        <v>1340</v>
      </c>
      <c r="B344" s="5" t="n">
        <v>17532</v>
      </c>
    </row>
    <row r="345" spans="1:5">
      <c r="A345" s="4" t="s">
        <v>1341</v>
      </c>
      <c r="B345" s="5" t="n">
        <v>5471</v>
      </c>
    </row>
    <row r="346" spans="1:5">
      <c r="A346" s="3" t="s">
        <v>1342</v>
      </c>
    </row>
    <row r="347" spans="1:5">
      <c r="A347" s="4" t="s">
        <v>37</v>
      </c>
      <c r="B347" s="5" t="n">
        <v>4730</v>
      </c>
    </row>
    <row r="348" spans="1:5">
      <c r="A348" s="4" t="s">
        <v>1340</v>
      </c>
      <c r="B348" s="5" t="n">
        <v>22391</v>
      </c>
    </row>
    <row r="349" spans="1:5">
      <c r="A349" s="4" t="s">
        <v>134</v>
      </c>
      <c r="B349" s="5" t="n">
        <v>27121</v>
      </c>
    </row>
    <row r="350" spans="1:5">
      <c r="A350" s="4" t="s">
        <v>1343</v>
      </c>
      <c r="B350" s="5" t="n">
        <v>-8375</v>
      </c>
    </row>
    <row r="351" spans="1:5">
      <c r="A351" s="4" t="s">
        <v>1369</v>
      </c>
    </row>
    <row r="352" spans="1:5">
      <c r="A352" s="3" t="s">
        <v>1337</v>
      </c>
    </row>
    <row r="353" spans="1:5">
      <c r="A353" s="4" t="s">
        <v>1338</v>
      </c>
      <c r="B353" s="5" t="n">
        <v>0</v>
      </c>
    </row>
    <row r="354" spans="1:5">
      <c r="A354" s="3" t="s">
        <v>1339</v>
      </c>
    </row>
    <row r="355" spans="1:5">
      <c r="A355" s="4" t="s">
        <v>37</v>
      </c>
      <c r="B355" s="5" t="n">
        <v>2782</v>
      </c>
    </row>
    <row r="356" spans="1:5">
      <c r="A356" s="4" t="s">
        <v>1340</v>
      </c>
      <c r="B356" s="5" t="n">
        <v>21827</v>
      </c>
    </row>
    <row r="357" spans="1:5">
      <c r="A357" s="4" t="s">
        <v>1341</v>
      </c>
      <c r="B357" s="5" t="n">
        <v>0</v>
      </c>
    </row>
    <row r="358" spans="1:5">
      <c r="A358" s="3" t="s">
        <v>1342</v>
      </c>
    </row>
    <row r="359" spans="1:5">
      <c r="A359" s="4" t="s">
        <v>37</v>
      </c>
      <c r="B359" s="5" t="n">
        <v>2782</v>
      </c>
    </row>
    <row r="360" spans="1:5">
      <c r="A360" s="4" t="s">
        <v>1340</v>
      </c>
      <c r="B360" s="5" t="n">
        <v>21827</v>
      </c>
    </row>
    <row r="361" spans="1:5">
      <c r="A361" s="4" t="s">
        <v>134</v>
      </c>
      <c r="B361" s="5" t="n">
        <v>24609</v>
      </c>
    </row>
    <row r="362" spans="1:5">
      <c r="A362" s="4" t="s">
        <v>1343</v>
      </c>
      <c r="B362" s="5" t="n">
        <v>-2400</v>
      </c>
    </row>
    <row r="363" spans="1:5">
      <c r="A363" s="4" t="s">
        <v>1370</v>
      </c>
    </row>
    <row r="364" spans="1:5">
      <c r="A364" s="3" t="s">
        <v>1337</v>
      </c>
    </row>
    <row r="365" spans="1:5">
      <c r="A365" s="4" t="s">
        <v>1338</v>
      </c>
      <c r="B365" s="5" t="n">
        <v>0</v>
      </c>
    </row>
    <row r="366" spans="1:5">
      <c r="A366" s="3" t="s">
        <v>1339</v>
      </c>
    </row>
    <row r="367" spans="1:5">
      <c r="A367" s="4" t="s">
        <v>37</v>
      </c>
      <c r="B367" s="5" t="n">
        <v>1221</v>
      </c>
    </row>
    <row r="368" spans="1:5">
      <c r="A368" s="4" t="s">
        <v>1340</v>
      </c>
      <c r="B368" s="5" t="n">
        <v>12226</v>
      </c>
    </row>
    <row r="369" spans="1:5">
      <c r="A369" s="4" t="s">
        <v>1341</v>
      </c>
      <c r="B369" s="5" t="n">
        <v>83</v>
      </c>
    </row>
    <row r="370" spans="1:5">
      <c r="A370" s="3" t="s">
        <v>1342</v>
      </c>
    </row>
    <row r="371" spans="1:5">
      <c r="A371" s="4" t="s">
        <v>37</v>
      </c>
      <c r="B371" s="5" t="n">
        <v>1221</v>
      </c>
    </row>
    <row r="372" spans="1:5">
      <c r="A372" s="4" t="s">
        <v>1340</v>
      </c>
      <c r="B372" s="5" t="n">
        <v>12084</v>
      </c>
    </row>
    <row r="373" spans="1:5">
      <c r="A373" s="4" t="s">
        <v>134</v>
      </c>
      <c r="B373" s="5" t="n">
        <v>13305</v>
      </c>
    </row>
    <row r="374" spans="1:5">
      <c r="A374" s="4" t="s">
        <v>1343</v>
      </c>
      <c r="B374" s="5" t="n">
        <v>-3675</v>
      </c>
    </row>
    <row r="375" spans="1:5">
      <c r="A375" s="4" t="s">
        <v>1371</v>
      </c>
    </row>
    <row r="376" spans="1:5">
      <c r="A376" s="3" t="s">
        <v>1337</v>
      </c>
    </row>
    <row r="377" spans="1:5">
      <c r="A377" s="4" t="s">
        <v>1338</v>
      </c>
      <c r="B377" s="5" t="n">
        <v>0</v>
      </c>
    </row>
    <row r="378" spans="1:5">
      <c r="A378" s="3" t="s">
        <v>1339</v>
      </c>
    </row>
    <row r="379" spans="1:5">
      <c r="A379" s="4" t="s">
        <v>37</v>
      </c>
      <c r="B379" s="5" t="n">
        <v>3250</v>
      </c>
    </row>
    <row r="380" spans="1:5">
      <c r="A380" s="4" t="s">
        <v>1340</v>
      </c>
      <c r="B380" s="5" t="n">
        <v>25936</v>
      </c>
    </row>
    <row r="381" spans="1:5">
      <c r="A381" s="4" t="s">
        <v>1341</v>
      </c>
      <c r="B381" s="5" t="n">
        <v>6170</v>
      </c>
    </row>
    <row r="382" spans="1:5">
      <c r="A382" s="3" t="s">
        <v>1342</v>
      </c>
    </row>
    <row r="383" spans="1:5">
      <c r="A383" s="4" t="s">
        <v>37</v>
      </c>
      <c r="B383" s="5" t="n">
        <v>3250</v>
      </c>
    </row>
    <row r="384" spans="1:5">
      <c r="A384" s="4" t="s">
        <v>1340</v>
      </c>
      <c r="B384" s="5" t="n">
        <v>32106</v>
      </c>
    </row>
    <row r="385" spans="1:5">
      <c r="A385" s="4" t="s">
        <v>134</v>
      </c>
      <c r="B385" s="5" t="n">
        <v>35356</v>
      </c>
    </row>
    <row r="386" spans="1:5">
      <c r="A386" s="4" t="s">
        <v>1343</v>
      </c>
      <c r="B386" s="5" t="n">
        <v>-13791</v>
      </c>
    </row>
    <row r="387" spans="1:5">
      <c r="A387" s="4" t="s">
        <v>1372</v>
      </c>
    </row>
    <row r="388" spans="1:5">
      <c r="A388" s="3" t="s">
        <v>1337</v>
      </c>
    </row>
    <row r="389" spans="1:5">
      <c r="A389" s="4" t="s">
        <v>1338</v>
      </c>
      <c r="B389" s="5" t="n">
        <v>0</v>
      </c>
    </row>
    <row r="390" spans="1:5">
      <c r="A390" s="3" t="s">
        <v>1339</v>
      </c>
    </row>
    <row r="391" spans="1:5">
      <c r="A391" s="4" t="s">
        <v>37</v>
      </c>
      <c r="B391" s="5" t="n">
        <v>1587</v>
      </c>
    </row>
    <row r="392" spans="1:5">
      <c r="A392" s="4" t="s">
        <v>1340</v>
      </c>
      <c r="B392" s="5" t="n">
        <v>15616</v>
      </c>
    </row>
    <row r="393" spans="1:5">
      <c r="A393" s="4" t="s">
        <v>1341</v>
      </c>
      <c r="B393" s="5" t="n">
        <v>65</v>
      </c>
    </row>
    <row r="394" spans="1:5">
      <c r="A394" s="3" t="s">
        <v>1342</v>
      </c>
    </row>
    <row r="395" spans="1:5">
      <c r="A395" s="4" t="s">
        <v>37</v>
      </c>
      <c r="B395" s="5" t="n">
        <v>1587</v>
      </c>
    </row>
    <row r="396" spans="1:5">
      <c r="A396" s="4" t="s">
        <v>1340</v>
      </c>
      <c r="B396" s="5" t="n">
        <v>15363</v>
      </c>
    </row>
    <row r="397" spans="1:5">
      <c r="A397" s="4" t="s">
        <v>134</v>
      </c>
      <c r="B397" s="5" t="n">
        <v>16950</v>
      </c>
    </row>
    <row r="398" spans="1:5">
      <c r="A398" s="4" t="s">
        <v>1343</v>
      </c>
      <c r="B398" s="5" t="n">
        <v>-4685</v>
      </c>
    </row>
    <row r="399" spans="1:5">
      <c r="A399" s="4" t="s">
        <v>1373</v>
      </c>
    </row>
    <row r="400" spans="1:5">
      <c r="A400" s="3" t="s">
        <v>1337</v>
      </c>
    </row>
    <row r="401" spans="1:5">
      <c r="A401" s="4" t="s">
        <v>1338</v>
      </c>
      <c r="B401" s="5" t="n">
        <v>0</v>
      </c>
    </row>
    <row r="402" spans="1:5">
      <c r="A402" s="3" t="s">
        <v>1339</v>
      </c>
    </row>
    <row r="403" spans="1:5">
      <c r="A403" s="4" t="s">
        <v>37</v>
      </c>
      <c r="B403" s="5" t="n">
        <v>1462</v>
      </c>
    </row>
    <row r="404" spans="1:5">
      <c r="A404" s="4" t="s">
        <v>1340</v>
      </c>
      <c r="B404" s="5" t="n">
        <v>16774</v>
      </c>
    </row>
    <row r="405" spans="1:5">
      <c r="A405" s="4" t="s">
        <v>1341</v>
      </c>
      <c r="B405" s="5" t="n">
        <v>696</v>
      </c>
    </row>
    <row r="406" spans="1:5">
      <c r="A406" s="3" t="s">
        <v>1342</v>
      </c>
    </row>
    <row r="407" spans="1:5">
      <c r="A407" s="4" t="s">
        <v>37</v>
      </c>
      <c r="B407" s="5" t="n">
        <v>1462</v>
      </c>
    </row>
    <row r="408" spans="1:5">
      <c r="A408" s="4" t="s">
        <v>1340</v>
      </c>
      <c r="B408" s="5" t="n">
        <v>17084</v>
      </c>
    </row>
    <row r="409" spans="1:5">
      <c r="A409" s="4" t="s">
        <v>134</v>
      </c>
      <c r="B409" s="5" t="n">
        <v>18546</v>
      </c>
    </row>
    <row r="410" spans="1:5">
      <c r="A410" s="4" t="s">
        <v>1343</v>
      </c>
      <c r="B410" s="5" t="n">
        <v>-5277</v>
      </c>
    </row>
    <row r="411" spans="1:5">
      <c r="A411" s="4" t="s">
        <v>1374</v>
      </c>
    </row>
    <row r="412" spans="1:5">
      <c r="A412" s="3" t="s">
        <v>1337</v>
      </c>
    </row>
    <row r="413" spans="1:5">
      <c r="A413" s="4" t="s">
        <v>1338</v>
      </c>
      <c r="B413" s="5" t="n">
        <v>0</v>
      </c>
    </row>
    <row r="414" spans="1:5">
      <c r="A414" s="3" t="s">
        <v>1339</v>
      </c>
    </row>
    <row r="415" spans="1:5">
      <c r="A415" s="4" t="s">
        <v>37</v>
      </c>
      <c r="B415" s="5" t="n">
        <v>830</v>
      </c>
    </row>
    <row r="416" spans="1:5">
      <c r="A416" s="4" t="s">
        <v>1340</v>
      </c>
      <c r="B416" s="5" t="n">
        <v>11627</v>
      </c>
    </row>
    <row r="417" spans="1:5">
      <c r="A417" s="4" t="s">
        <v>1341</v>
      </c>
      <c r="B417" s="5" t="n">
        <v>1471</v>
      </c>
    </row>
    <row r="418" spans="1:5">
      <c r="A418" s="3" t="s">
        <v>1342</v>
      </c>
    </row>
    <row r="419" spans="1:5">
      <c r="A419" s="4" t="s">
        <v>37</v>
      </c>
      <c r="B419" s="5" t="n">
        <v>830</v>
      </c>
    </row>
    <row r="420" spans="1:5">
      <c r="A420" s="4" t="s">
        <v>1340</v>
      </c>
      <c r="B420" s="5" t="n">
        <v>12698</v>
      </c>
    </row>
    <row r="421" spans="1:5">
      <c r="A421" s="4" t="s">
        <v>134</v>
      </c>
      <c r="B421" s="5" t="n">
        <v>13528</v>
      </c>
    </row>
    <row r="422" spans="1:5">
      <c r="A422" s="4" t="s">
        <v>1343</v>
      </c>
      <c r="B422" s="5" t="n">
        <v>-4887</v>
      </c>
    </row>
    <row r="423" spans="1:5">
      <c r="A423" s="4" t="s">
        <v>1375</v>
      </c>
    </row>
    <row r="424" spans="1:5">
      <c r="A424" s="3" t="s">
        <v>1337</v>
      </c>
    </row>
    <row r="425" spans="1:5">
      <c r="A425" s="4" t="s">
        <v>1338</v>
      </c>
      <c r="B425" s="5" t="n">
        <v>0</v>
      </c>
    </row>
    <row r="426" spans="1:5">
      <c r="A426" s="3" t="s">
        <v>1339</v>
      </c>
    </row>
    <row r="427" spans="1:5">
      <c r="A427" s="4" t="s">
        <v>37</v>
      </c>
      <c r="B427" s="5" t="n">
        <v>1331</v>
      </c>
    </row>
    <row r="428" spans="1:5">
      <c r="A428" s="4" t="s">
        <v>1340</v>
      </c>
      <c r="B428" s="5" t="n">
        <v>19039</v>
      </c>
    </row>
    <row r="429" spans="1:5">
      <c r="A429" s="4" t="s">
        <v>1341</v>
      </c>
      <c r="B429" s="5" t="n">
        <v>123</v>
      </c>
    </row>
    <row r="430" spans="1:5">
      <c r="A430" s="3" t="s">
        <v>1342</v>
      </c>
    </row>
    <row r="431" spans="1:5">
      <c r="A431" s="4" t="s">
        <v>37</v>
      </c>
      <c r="B431" s="5" t="n">
        <v>1331</v>
      </c>
    </row>
    <row r="432" spans="1:5">
      <c r="A432" s="4" t="s">
        <v>1340</v>
      </c>
      <c r="B432" s="5" t="n">
        <v>18818</v>
      </c>
    </row>
    <row r="433" spans="1:5">
      <c r="A433" s="4" t="s">
        <v>134</v>
      </c>
      <c r="B433" s="5" t="n">
        <v>20149</v>
      </c>
    </row>
    <row r="434" spans="1:5">
      <c r="A434" s="4" t="s">
        <v>1343</v>
      </c>
      <c r="B434" s="5" t="n">
        <v>-5725</v>
      </c>
    </row>
    <row r="435" spans="1:5">
      <c r="A435" s="4" t="s">
        <v>1376</v>
      </c>
    </row>
    <row r="436" spans="1:5">
      <c r="A436" s="3" t="s">
        <v>1337</v>
      </c>
    </row>
    <row r="437" spans="1:5">
      <c r="A437" s="4" t="s">
        <v>1338</v>
      </c>
      <c r="B437" s="5" t="n">
        <v>0</v>
      </c>
    </row>
    <row r="438" spans="1:5">
      <c r="A438" s="3" t="s">
        <v>1339</v>
      </c>
    </row>
    <row r="439" spans="1:5">
      <c r="A439" s="4" t="s">
        <v>37</v>
      </c>
      <c r="B439" s="5" t="n">
        <v>700</v>
      </c>
    </row>
    <row r="440" spans="1:5">
      <c r="A440" s="4" t="s">
        <v>1340</v>
      </c>
      <c r="B440" s="5" t="n">
        <v>16234</v>
      </c>
    </row>
    <row r="441" spans="1:5">
      <c r="A441" s="4" t="s">
        <v>1341</v>
      </c>
      <c r="B441" s="5" t="n">
        <v>0</v>
      </c>
    </row>
    <row r="442" spans="1:5">
      <c r="A442" s="3" t="s">
        <v>1342</v>
      </c>
    </row>
    <row r="443" spans="1:5">
      <c r="A443" s="4" t="s">
        <v>37</v>
      </c>
      <c r="B443" s="5" t="n">
        <v>700</v>
      </c>
    </row>
    <row r="444" spans="1:5">
      <c r="A444" s="4" t="s">
        <v>1340</v>
      </c>
      <c r="B444" s="5" t="n">
        <v>15484</v>
      </c>
    </row>
    <row r="445" spans="1:5">
      <c r="A445" s="4" t="s">
        <v>134</v>
      </c>
      <c r="B445" s="5" t="n">
        <v>16184</v>
      </c>
    </row>
    <row r="446" spans="1:5">
      <c r="A446" s="4" t="s">
        <v>1343</v>
      </c>
      <c r="B446" s="5" t="n">
        <v>-3539</v>
      </c>
    </row>
    <row r="447" spans="1:5">
      <c r="A447" s="4" t="s">
        <v>1377</v>
      </c>
    </row>
    <row r="448" spans="1:5">
      <c r="A448" s="3" t="s">
        <v>1337</v>
      </c>
    </row>
    <row r="449" spans="1:5">
      <c r="A449" s="4" t="s">
        <v>1338</v>
      </c>
      <c r="B449" s="5" t="n">
        <v>0</v>
      </c>
    </row>
    <row r="450" spans="1:5">
      <c r="A450" s="3" t="s">
        <v>1339</v>
      </c>
    </row>
    <row r="451" spans="1:5">
      <c r="A451" s="4" t="s">
        <v>37</v>
      </c>
      <c r="B451" s="5" t="n">
        <v>2035</v>
      </c>
    </row>
    <row r="452" spans="1:5">
      <c r="A452" s="4" t="s">
        <v>1340</v>
      </c>
      <c r="B452" s="5" t="n">
        <v>34993</v>
      </c>
    </row>
    <row r="453" spans="1:5">
      <c r="A453" s="4" t="s">
        <v>1341</v>
      </c>
      <c r="B453" s="5" t="n">
        <v>201</v>
      </c>
    </row>
    <row r="454" spans="1:5">
      <c r="A454" s="3" t="s">
        <v>1342</v>
      </c>
    </row>
    <row r="455" spans="1:5">
      <c r="A455" s="4" t="s">
        <v>37</v>
      </c>
      <c r="B455" s="5" t="n">
        <v>2035</v>
      </c>
    </row>
    <row r="456" spans="1:5">
      <c r="A456" s="4" t="s">
        <v>1340</v>
      </c>
      <c r="B456" s="5" t="n">
        <v>33634</v>
      </c>
    </row>
    <row r="457" spans="1:5">
      <c r="A457" s="4" t="s">
        <v>134</v>
      </c>
      <c r="B457" s="5" t="n">
        <v>35669</v>
      </c>
    </row>
    <row r="458" spans="1:5">
      <c r="A458" s="4" t="s">
        <v>1343</v>
      </c>
      <c r="B458" s="5" t="n">
        <v>-10298</v>
      </c>
    </row>
    <row r="459" spans="1:5">
      <c r="A459" s="4" t="s">
        <v>1378</v>
      </c>
    </row>
    <row r="460" spans="1:5">
      <c r="A460" s="3" t="s">
        <v>1337</v>
      </c>
    </row>
    <row r="461" spans="1:5">
      <c r="A461" s="4" t="s">
        <v>1338</v>
      </c>
      <c r="B461" s="5" t="n">
        <v>0</v>
      </c>
    </row>
    <row r="462" spans="1:5">
      <c r="A462" s="3" t="s">
        <v>1339</v>
      </c>
    </row>
    <row r="463" spans="1:5">
      <c r="A463" s="4" t="s">
        <v>37</v>
      </c>
      <c r="B463" s="5" t="n">
        <v>368</v>
      </c>
    </row>
    <row r="464" spans="1:5">
      <c r="A464" s="4" t="s">
        <v>1340</v>
      </c>
      <c r="B464" s="5" t="n">
        <v>6337</v>
      </c>
    </row>
    <row r="465" spans="1:5">
      <c r="A465" s="4" t="s">
        <v>1341</v>
      </c>
      <c r="B465" s="5" t="n">
        <v>320</v>
      </c>
    </row>
    <row r="466" spans="1:5">
      <c r="A466" s="3" t="s">
        <v>1342</v>
      </c>
    </row>
    <row r="467" spans="1:5">
      <c r="A467" s="4" t="s">
        <v>37</v>
      </c>
      <c r="B467" s="5" t="n">
        <v>368</v>
      </c>
    </row>
    <row r="468" spans="1:5">
      <c r="A468" s="4" t="s">
        <v>1340</v>
      </c>
      <c r="B468" s="5" t="n">
        <v>6657</v>
      </c>
    </row>
    <row r="469" spans="1:5">
      <c r="A469" s="4" t="s">
        <v>134</v>
      </c>
      <c r="B469" s="5" t="n">
        <v>7025</v>
      </c>
    </row>
    <row r="470" spans="1:5">
      <c r="A470" s="4" t="s">
        <v>1343</v>
      </c>
      <c r="B470" s="5" t="n">
        <v>-1235</v>
      </c>
    </row>
    <row r="471" spans="1:5">
      <c r="A471" s="4" t="s">
        <v>1379</v>
      </c>
    </row>
    <row r="472" spans="1:5">
      <c r="A472" s="3" t="s">
        <v>1337</v>
      </c>
    </row>
    <row r="473" spans="1:5">
      <c r="A473" s="4" t="s">
        <v>1338</v>
      </c>
      <c r="B473" s="5" t="n">
        <v>0</v>
      </c>
    </row>
    <row r="474" spans="1:5">
      <c r="A474" s="3" t="s">
        <v>1339</v>
      </c>
    </row>
    <row r="475" spans="1:5">
      <c r="A475" s="4" t="s">
        <v>37</v>
      </c>
      <c r="B475" s="5" t="n">
        <v>581</v>
      </c>
    </row>
    <row r="476" spans="1:5">
      <c r="A476" s="4" t="s">
        <v>1340</v>
      </c>
      <c r="B476" s="5" t="n">
        <v>2669</v>
      </c>
    </row>
    <row r="477" spans="1:5">
      <c r="A477" s="4" t="s">
        <v>1341</v>
      </c>
      <c r="B477" s="5" t="n">
        <v>576</v>
      </c>
    </row>
    <row r="478" spans="1:5">
      <c r="A478" s="3" t="s">
        <v>1342</v>
      </c>
    </row>
    <row r="479" spans="1:5">
      <c r="A479" s="4" t="s">
        <v>37</v>
      </c>
      <c r="B479" s="5" t="n">
        <v>581</v>
      </c>
    </row>
    <row r="480" spans="1:5">
      <c r="A480" s="4" t="s">
        <v>1340</v>
      </c>
      <c r="B480" s="5" t="n">
        <v>3245</v>
      </c>
    </row>
    <row r="481" spans="1:5">
      <c r="A481" s="4" t="s">
        <v>134</v>
      </c>
      <c r="B481" s="5" t="n">
        <v>3826</v>
      </c>
    </row>
    <row r="482" spans="1:5">
      <c r="A482" s="4" t="s">
        <v>1343</v>
      </c>
      <c r="B482" s="5" t="n">
        <v>-860</v>
      </c>
    </row>
    <row r="483" spans="1:5">
      <c r="A483" s="4" t="s">
        <v>1380</v>
      </c>
    </row>
    <row r="484" spans="1:5">
      <c r="A484" s="3" t="s">
        <v>1337</v>
      </c>
    </row>
    <row r="485" spans="1:5">
      <c r="A485" s="4" t="s">
        <v>1338</v>
      </c>
      <c r="B485" s="5" t="n">
        <v>0</v>
      </c>
    </row>
    <row r="486" spans="1:5">
      <c r="A486" s="3" t="s">
        <v>1339</v>
      </c>
    </row>
    <row r="487" spans="1:5">
      <c r="A487" s="4" t="s">
        <v>37</v>
      </c>
      <c r="B487" s="5" t="n">
        <v>907</v>
      </c>
    </row>
    <row r="488" spans="1:5">
      <c r="A488" s="4" t="s">
        <v>1340</v>
      </c>
      <c r="B488" s="5" t="n">
        <v>17340</v>
      </c>
    </row>
    <row r="489" spans="1:5">
      <c r="A489" s="4" t="s">
        <v>1341</v>
      </c>
      <c r="B489" s="5" t="n">
        <v>370</v>
      </c>
    </row>
    <row r="490" spans="1:5">
      <c r="A490" s="3" t="s">
        <v>1342</v>
      </c>
    </row>
    <row r="491" spans="1:5">
      <c r="A491" s="4" t="s">
        <v>37</v>
      </c>
      <c r="B491" s="5" t="n">
        <v>907</v>
      </c>
    </row>
    <row r="492" spans="1:5">
      <c r="A492" s="4" t="s">
        <v>1340</v>
      </c>
      <c r="B492" s="5" t="n">
        <v>17125</v>
      </c>
    </row>
    <row r="493" spans="1:5">
      <c r="A493" s="4" t="s">
        <v>134</v>
      </c>
      <c r="B493" s="5" t="n">
        <v>18032</v>
      </c>
    </row>
    <row r="494" spans="1:5">
      <c r="A494" s="4" t="s">
        <v>1343</v>
      </c>
      <c r="B494" s="5" t="n">
        <v>-5296</v>
      </c>
    </row>
    <row r="495" spans="1:5">
      <c r="A495" s="4" t="s">
        <v>1381</v>
      </c>
    </row>
    <row r="496" spans="1:5">
      <c r="A496" s="3" t="s">
        <v>1337</v>
      </c>
    </row>
    <row r="497" spans="1:5">
      <c r="A497" s="4" t="s">
        <v>1338</v>
      </c>
      <c r="B497" s="5" t="n">
        <v>0</v>
      </c>
    </row>
    <row r="498" spans="1:5">
      <c r="A498" s="3" t="s">
        <v>1339</v>
      </c>
    </row>
    <row r="499" spans="1:5">
      <c r="A499" s="4" t="s">
        <v>37</v>
      </c>
      <c r="B499" s="5" t="n">
        <v>1227</v>
      </c>
    </row>
    <row r="500" spans="1:5">
      <c r="A500" s="4" t="s">
        <v>1340</v>
      </c>
      <c r="B500" s="5" t="n">
        <v>4202</v>
      </c>
    </row>
    <row r="501" spans="1:5">
      <c r="A501" s="4" t="s">
        <v>1341</v>
      </c>
      <c r="B501" s="5" t="n">
        <v>533</v>
      </c>
    </row>
    <row r="502" spans="1:5">
      <c r="A502" s="3" t="s">
        <v>1342</v>
      </c>
    </row>
    <row r="503" spans="1:5">
      <c r="A503" s="4" t="s">
        <v>37</v>
      </c>
      <c r="B503" s="5" t="n">
        <v>1227</v>
      </c>
    </row>
    <row r="504" spans="1:5">
      <c r="A504" s="4" t="s">
        <v>1340</v>
      </c>
      <c r="B504" s="5" t="n">
        <v>4735</v>
      </c>
    </row>
    <row r="505" spans="1:5">
      <c r="A505" s="4" t="s">
        <v>134</v>
      </c>
      <c r="B505" s="5" t="n">
        <v>5962</v>
      </c>
    </row>
    <row r="506" spans="1:5">
      <c r="A506" s="4" t="s">
        <v>1343</v>
      </c>
      <c r="B506" s="5" t="n">
        <v>-1183</v>
      </c>
    </row>
    <row r="507" spans="1:5">
      <c r="A507" s="4" t="s">
        <v>1382</v>
      </c>
    </row>
    <row r="508" spans="1:5">
      <c r="A508" s="3" t="s">
        <v>1337</v>
      </c>
    </row>
    <row r="509" spans="1:5">
      <c r="A509" s="4" t="s">
        <v>1338</v>
      </c>
      <c r="B509" s="5" t="n">
        <v>0</v>
      </c>
    </row>
    <row r="510" spans="1:5">
      <c r="A510" s="3" t="s">
        <v>1339</v>
      </c>
    </row>
    <row r="511" spans="1:5">
      <c r="A511" s="4" t="s">
        <v>37</v>
      </c>
      <c r="B511" s="5" t="n">
        <v>3476</v>
      </c>
    </row>
    <row r="512" spans="1:5">
      <c r="A512" s="4" t="s">
        <v>1340</v>
      </c>
      <c r="B512" s="5" t="n">
        <v>35259</v>
      </c>
    </row>
    <row r="513" spans="1:5">
      <c r="A513" s="4" t="s">
        <v>1341</v>
      </c>
      <c r="B513" s="5" t="n">
        <v>1862</v>
      </c>
    </row>
    <row r="514" spans="1:5">
      <c r="A514" s="3" t="s">
        <v>1342</v>
      </c>
    </row>
    <row r="515" spans="1:5">
      <c r="A515" s="4" t="s">
        <v>37</v>
      </c>
      <c r="B515" s="5" t="n">
        <v>3476</v>
      </c>
    </row>
    <row r="516" spans="1:5">
      <c r="A516" s="4" t="s">
        <v>1340</v>
      </c>
      <c r="B516" s="5" t="n">
        <v>36575</v>
      </c>
    </row>
    <row r="517" spans="1:5">
      <c r="A517" s="4" t="s">
        <v>134</v>
      </c>
      <c r="B517" s="5" t="n">
        <v>40051</v>
      </c>
    </row>
    <row r="518" spans="1:5">
      <c r="A518" s="4" t="s">
        <v>1343</v>
      </c>
      <c r="B518" s="5" t="n">
        <v>-10507</v>
      </c>
    </row>
    <row r="519" spans="1:5">
      <c r="A519" s="4" t="s">
        <v>1383</v>
      </c>
    </row>
    <row r="520" spans="1:5">
      <c r="A520" s="3" t="s">
        <v>1337</v>
      </c>
    </row>
    <row r="521" spans="1:5">
      <c r="A521" s="4" t="s">
        <v>1338</v>
      </c>
      <c r="B521" s="5" t="n">
        <v>0</v>
      </c>
    </row>
    <row r="522" spans="1:5">
      <c r="A522" s="3" t="s">
        <v>1339</v>
      </c>
    </row>
    <row r="523" spans="1:5">
      <c r="A523" s="4" t="s">
        <v>37</v>
      </c>
      <c r="B523" s="5" t="n">
        <v>2623</v>
      </c>
    </row>
    <row r="524" spans="1:5">
      <c r="A524" s="4" t="s">
        <v>1340</v>
      </c>
      <c r="B524" s="5" t="n">
        <v>23154</v>
      </c>
    </row>
    <row r="525" spans="1:5">
      <c r="A525" s="4" t="s">
        <v>1341</v>
      </c>
      <c r="B525" s="5" t="n">
        <v>1732</v>
      </c>
    </row>
    <row r="526" spans="1:5">
      <c r="A526" s="3" t="s">
        <v>1342</v>
      </c>
    </row>
    <row r="527" spans="1:5">
      <c r="A527" s="4" t="s">
        <v>37</v>
      </c>
      <c r="B527" s="5" t="n">
        <v>2623</v>
      </c>
    </row>
    <row r="528" spans="1:5">
      <c r="A528" s="4" t="s">
        <v>1340</v>
      </c>
      <c r="B528" s="5" t="n">
        <v>24111</v>
      </c>
    </row>
    <row r="529" spans="1:5">
      <c r="A529" s="4" t="s">
        <v>134</v>
      </c>
      <c r="B529" s="5" t="n">
        <v>26734</v>
      </c>
    </row>
    <row r="530" spans="1:5">
      <c r="A530" s="4" t="s">
        <v>1343</v>
      </c>
      <c r="B530" s="5" t="n">
        <v>-7514</v>
      </c>
    </row>
    <row r="531" spans="1:5">
      <c r="A531" s="4" t="s">
        <v>1384</v>
      </c>
    </row>
    <row r="532" spans="1:5">
      <c r="A532" s="3" t="s">
        <v>1337</v>
      </c>
    </row>
    <row r="533" spans="1:5">
      <c r="A533" s="4" t="s">
        <v>1338</v>
      </c>
      <c r="B533" s="5" t="n">
        <v>0</v>
      </c>
    </row>
    <row r="534" spans="1:5">
      <c r="A534" s="3" t="s">
        <v>1339</v>
      </c>
    </row>
    <row r="535" spans="1:5">
      <c r="A535" s="4" t="s">
        <v>37</v>
      </c>
      <c r="B535" s="5" t="n">
        <v>1100</v>
      </c>
    </row>
    <row r="536" spans="1:5">
      <c r="A536" s="4" t="s">
        <v>1340</v>
      </c>
      <c r="B536" s="5" t="n">
        <v>9373</v>
      </c>
    </row>
    <row r="537" spans="1:5">
      <c r="A537" s="4" t="s">
        <v>1341</v>
      </c>
      <c r="B537" s="5" t="n">
        <v>791</v>
      </c>
    </row>
    <row r="538" spans="1:5">
      <c r="A538" s="3" t="s">
        <v>1342</v>
      </c>
    </row>
    <row r="539" spans="1:5">
      <c r="A539" s="4" t="s">
        <v>37</v>
      </c>
      <c r="B539" s="5" t="n">
        <v>1100</v>
      </c>
    </row>
    <row r="540" spans="1:5">
      <c r="A540" s="4" t="s">
        <v>1340</v>
      </c>
      <c r="B540" s="5" t="n">
        <v>9940</v>
      </c>
    </row>
    <row r="541" spans="1:5">
      <c r="A541" s="4" t="s">
        <v>134</v>
      </c>
      <c r="B541" s="5" t="n">
        <v>11040</v>
      </c>
    </row>
    <row r="542" spans="1:5">
      <c r="A542" s="4" t="s">
        <v>1343</v>
      </c>
      <c r="B542" s="5" t="n">
        <v>-3091</v>
      </c>
    </row>
    <row r="543" spans="1:5">
      <c r="A543" s="4" t="s">
        <v>1385</v>
      </c>
    </row>
    <row r="544" spans="1:5">
      <c r="A544" s="3" t="s">
        <v>1337</v>
      </c>
    </row>
    <row r="545" spans="1:5">
      <c r="A545" s="4" t="s">
        <v>1338</v>
      </c>
      <c r="B545" s="5" t="n">
        <v>0</v>
      </c>
    </row>
    <row r="546" spans="1:5">
      <c r="A546" s="3" t="s">
        <v>1339</v>
      </c>
    </row>
    <row r="547" spans="1:5">
      <c r="A547" s="4" t="s">
        <v>37</v>
      </c>
      <c r="B547" s="5" t="n">
        <v>288</v>
      </c>
    </row>
    <row r="548" spans="1:5">
      <c r="A548" s="4" t="s">
        <v>1340</v>
      </c>
      <c r="B548" s="5" t="n">
        <v>7400</v>
      </c>
    </row>
    <row r="549" spans="1:5">
      <c r="A549" s="4" t="s">
        <v>1341</v>
      </c>
      <c r="B549" s="5" t="n">
        <v>319</v>
      </c>
    </row>
    <row r="550" spans="1:5">
      <c r="A550" s="3" t="s">
        <v>1342</v>
      </c>
    </row>
    <row r="551" spans="1:5">
      <c r="A551" s="4" t="s">
        <v>37</v>
      </c>
      <c r="B551" s="5" t="n">
        <v>288</v>
      </c>
    </row>
    <row r="552" spans="1:5">
      <c r="A552" s="4" t="s">
        <v>1340</v>
      </c>
      <c r="B552" s="5" t="n">
        <v>7719</v>
      </c>
    </row>
    <row r="553" spans="1:5">
      <c r="A553" s="4" t="s">
        <v>134</v>
      </c>
      <c r="B553" s="5" t="n">
        <v>8007</v>
      </c>
    </row>
    <row r="554" spans="1:5">
      <c r="A554" s="4" t="s">
        <v>1343</v>
      </c>
      <c r="B554" s="5" t="n">
        <v>-1574</v>
      </c>
    </row>
    <row r="555" spans="1:5">
      <c r="A555" s="4" t="s">
        <v>1386</v>
      </c>
    </row>
    <row r="556" spans="1:5">
      <c r="A556" s="3" t="s">
        <v>1337</v>
      </c>
    </row>
    <row r="557" spans="1:5">
      <c r="A557" s="4" t="s">
        <v>1338</v>
      </c>
      <c r="B557" s="5" t="n">
        <v>0</v>
      </c>
    </row>
    <row r="558" spans="1:5">
      <c r="A558" s="3" t="s">
        <v>1339</v>
      </c>
    </row>
    <row r="559" spans="1:5">
      <c r="A559" s="4" t="s">
        <v>37</v>
      </c>
      <c r="B559" s="5" t="n">
        <v>609</v>
      </c>
    </row>
    <row r="560" spans="1:5">
      <c r="A560" s="4" t="s">
        <v>1340</v>
      </c>
      <c r="B560" s="5" t="n">
        <v>9158</v>
      </c>
    </row>
    <row r="561" spans="1:5">
      <c r="A561" s="4" t="s">
        <v>1341</v>
      </c>
      <c r="B561" s="5" t="n">
        <v>1217</v>
      </c>
    </row>
    <row r="562" spans="1:5">
      <c r="A562" s="3" t="s">
        <v>1342</v>
      </c>
    </row>
    <row r="563" spans="1:5">
      <c r="A563" s="4" t="s">
        <v>37</v>
      </c>
      <c r="B563" s="5" t="n">
        <v>609</v>
      </c>
    </row>
    <row r="564" spans="1:5">
      <c r="A564" s="4" t="s">
        <v>1340</v>
      </c>
      <c r="B564" s="5" t="n">
        <v>9811</v>
      </c>
    </row>
    <row r="565" spans="1:5">
      <c r="A565" s="4" t="s">
        <v>134</v>
      </c>
      <c r="B565" s="5" t="n">
        <v>10420</v>
      </c>
    </row>
    <row r="566" spans="1:5">
      <c r="A566" s="4" t="s">
        <v>1343</v>
      </c>
      <c r="B566" s="5" t="n">
        <v>-2948</v>
      </c>
    </row>
    <row r="567" spans="1:5">
      <c r="A567" s="4" t="s">
        <v>1387</v>
      </c>
    </row>
    <row r="568" spans="1:5">
      <c r="A568" s="3" t="s">
        <v>1337</v>
      </c>
    </row>
    <row r="569" spans="1:5">
      <c r="A569" s="4" t="s">
        <v>1338</v>
      </c>
      <c r="B569" s="5" t="n">
        <v>0</v>
      </c>
    </row>
    <row r="570" spans="1:5">
      <c r="A570" s="3" t="s">
        <v>1339</v>
      </c>
    </row>
    <row r="571" spans="1:5">
      <c r="A571" s="4" t="s">
        <v>37</v>
      </c>
      <c r="B571" s="5" t="n">
        <v>630</v>
      </c>
    </row>
    <row r="572" spans="1:5">
      <c r="A572" s="4" t="s">
        <v>1340</v>
      </c>
      <c r="B572" s="5" t="n">
        <v>3524</v>
      </c>
    </row>
    <row r="573" spans="1:5">
      <c r="A573" s="4" t="s">
        <v>1341</v>
      </c>
      <c r="B573" s="5" t="n">
        <v>93</v>
      </c>
    </row>
    <row r="574" spans="1:5">
      <c r="A574" s="3" t="s">
        <v>1342</v>
      </c>
    </row>
    <row r="575" spans="1:5">
      <c r="A575" s="4" t="s">
        <v>37</v>
      </c>
      <c r="B575" s="5" t="n">
        <v>630</v>
      </c>
    </row>
    <row r="576" spans="1:5">
      <c r="A576" s="4" t="s">
        <v>1340</v>
      </c>
      <c r="B576" s="5" t="n">
        <v>3617</v>
      </c>
    </row>
    <row r="577" spans="1:5">
      <c r="A577" s="4" t="s">
        <v>134</v>
      </c>
      <c r="B577" s="5" t="n">
        <v>4247</v>
      </c>
    </row>
    <row r="578" spans="1:5">
      <c r="A578" s="4" t="s">
        <v>1343</v>
      </c>
      <c r="B578" s="5" t="n">
        <v>-1428</v>
      </c>
    </row>
    <row r="579" spans="1:5">
      <c r="A579" s="4" t="s">
        <v>1388</v>
      </c>
    </row>
    <row r="580" spans="1:5">
      <c r="A580" s="3" t="s">
        <v>1337</v>
      </c>
    </row>
    <row r="581" spans="1:5">
      <c r="A581" s="4" t="s">
        <v>1338</v>
      </c>
      <c r="B581" s="5" t="n">
        <v>0</v>
      </c>
    </row>
    <row r="582" spans="1:5">
      <c r="A582" s="3" t="s">
        <v>1339</v>
      </c>
    </row>
    <row r="583" spans="1:5">
      <c r="A583" s="4" t="s">
        <v>37</v>
      </c>
      <c r="B583" s="5" t="n">
        <v>80</v>
      </c>
    </row>
    <row r="584" spans="1:5">
      <c r="A584" s="4" t="s">
        <v>1340</v>
      </c>
      <c r="B584" s="5" t="n">
        <v>2363</v>
      </c>
    </row>
    <row r="585" spans="1:5">
      <c r="A585" s="4" t="s">
        <v>1341</v>
      </c>
      <c r="B585" s="5" t="n">
        <v>155</v>
      </c>
    </row>
    <row r="586" spans="1:5">
      <c r="A586" s="3" t="s">
        <v>1342</v>
      </c>
    </row>
    <row r="587" spans="1:5">
      <c r="A587" s="4" t="s">
        <v>37</v>
      </c>
      <c r="B587" s="5" t="n">
        <v>80</v>
      </c>
    </row>
    <row r="588" spans="1:5">
      <c r="A588" s="4" t="s">
        <v>1340</v>
      </c>
      <c r="B588" s="5" t="n">
        <v>2518</v>
      </c>
    </row>
    <row r="589" spans="1:5">
      <c r="A589" s="4" t="s">
        <v>134</v>
      </c>
      <c r="B589" s="5" t="n">
        <v>2598</v>
      </c>
    </row>
    <row r="590" spans="1:5">
      <c r="A590" s="4" t="s">
        <v>1343</v>
      </c>
      <c r="B590" s="5" t="n">
        <v>-991</v>
      </c>
    </row>
    <row r="591" spans="1:5">
      <c r="A591" s="4" t="s">
        <v>1389</v>
      </c>
    </row>
    <row r="592" spans="1:5">
      <c r="A592" s="3" t="s">
        <v>1337</v>
      </c>
    </row>
    <row r="593" spans="1:5">
      <c r="A593" s="4" t="s">
        <v>1338</v>
      </c>
      <c r="B593" s="5" t="n">
        <v>0</v>
      </c>
    </row>
    <row r="594" spans="1:5">
      <c r="A594" s="3" t="s">
        <v>1339</v>
      </c>
    </row>
    <row r="595" spans="1:5">
      <c r="A595" s="4" t="s">
        <v>37</v>
      </c>
      <c r="B595" s="5" t="n">
        <v>2281</v>
      </c>
    </row>
    <row r="596" spans="1:5">
      <c r="A596" s="4" t="s">
        <v>1340</v>
      </c>
      <c r="B596" s="5" t="n">
        <v>10692</v>
      </c>
    </row>
    <row r="597" spans="1:5">
      <c r="A597" s="4" t="s">
        <v>1341</v>
      </c>
      <c r="B597" s="5" t="n">
        <v>0</v>
      </c>
    </row>
    <row r="598" spans="1:5">
      <c r="A598" s="3" t="s">
        <v>1342</v>
      </c>
    </row>
    <row r="599" spans="1:5">
      <c r="A599" s="4" t="s">
        <v>37</v>
      </c>
      <c r="B599" s="5" t="n">
        <v>2281</v>
      </c>
    </row>
    <row r="600" spans="1:5">
      <c r="A600" s="4" t="s">
        <v>1340</v>
      </c>
      <c r="B600" s="5" t="n">
        <v>10692</v>
      </c>
    </row>
    <row r="601" spans="1:5">
      <c r="A601" s="4" t="s">
        <v>134</v>
      </c>
      <c r="B601" s="5" t="n">
        <v>12973</v>
      </c>
    </row>
    <row r="602" spans="1:5">
      <c r="A602" s="4" t="s">
        <v>1343</v>
      </c>
      <c r="B602" s="5" t="n">
        <v>-3274</v>
      </c>
    </row>
    <row r="603" spans="1:5">
      <c r="A603" s="4" t="s">
        <v>1390</v>
      </c>
    </row>
    <row r="604" spans="1:5">
      <c r="A604" s="3" t="s">
        <v>1337</v>
      </c>
    </row>
    <row r="605" spans="1:5">
      <c r="A605" s="4" t="s">
        <v>1338</v>
      </c>
      <c r="B605" s="5" t="n">
        <v>0</v>
      </c>
    </row>
    <row r="606" spans="1:5">
      <c r="A606" s="3" t="s">
        <v>1339</v>
      </c>
    </row>
    <row r="607" spans="1:5">
      <c r="A607" s="4" t="s">
        <v>37</v>
      </c>
      <c r="B607" s="5" t="n">
        <v>1013</v>
      </c>
    </row>
    <row r="608" spans="1:5">
      <c r="A608" s="4" t="s">
        <v>1340</v>
      </c>
      <c r="B608" s="5" t="n">
        <v>12119</v>
      </c>
    </row>
    <row r="609" spans="1:5">
      <c r="A609" s="4" t="s">
        <v>1341</v>
      </c>
      <c r="B609" s="5" t="n">
        <v>968</v>
      </c>
    </row>
    <row r="610" spans="1:5">
      <c r="A610" s="3" t="s">
        <v>1342</v>
      </c>
    </row>
    <row r="611" spans="1:5">
      <c r="A611" s="4" t="s">
        <v>37</v>
      </c>
      <c r="B611" s="5" t="n">
        <v>1013</v>
      </c>
    </row>
    <row r="612" spans="1:5">
      <c r="A612" s="4" t="s">
        <v>1340</v>
      </c>
      <c r="B612" s="5" t="n">
        <v>12435</v>
      </c>
    </row>
    <row r="613" spans="1:5">
      <c r="A613" s="4" t="s">
        <v>134</v>
      </c>
      <c r="B613" s="5" t="n">
        <v>13448</v>
      </c>
    </row>
    <row r="614" spans="1:5">
      <c r="A614" s="4" t="s">
        <v>1343</v>
      </c>
      <c r="B614" s="5" t="n">
        <v>-3928</v>
      </c>
    </row>
    <row r="615" spans="1:5">
      <c r="A615" s="4" t="s">
        <v>1391</v>
      </c>
    </row>
    <row r="616" spans="1:5">
      <c r="A616" s="3" t="s">
        <v>1337</v>
      </c>
    </row>
    <row r="617" spans="1:5">
      <c r="A617" s="4" t="s">
        <v>1338</v>
      </c>
      <c r="B617" s="5" t="n">
        <v>0</v>
      </c>
    </row>
    <row r="618" spans="1:5">
      <c r="A618" s="3" t="s">
        <v>1339</v>
      </c>
    </row>
    <row r="619" spans="1:5">
      <c r="A619" s="4" t="s">
        <v>37</v>
      </c>
      <c r="B619" s="5" t="n">
        <v>1593</v>
      </c>
    </row>
    <row r="620" spans="1:5">
      <c r="A620" s="4" t="s">
        <v>1340</v>
      </c>
      <c r="B620" s="5" t="n">
        <v>11500</v>
      </c>
    </row>
    <row r="621" spans="1:5">
      <c r="A621" s="4" t="s">
        <v>1341</v>
      </c>
      <c r="B621" s="5" t="n">
        <v>0</v>
      </c>
    </row>
    <row r="622" spans="1:5">
      <c r="A622" s="3" t="s">
        <v>1342</v>
      </c>
    </row>
    <row r="623" spans="1:5">
      <c r="A623" s="4" t="s">
        <v>37</v>
      </c>
      <c r="B623" s="5" t="n">
        <v>1593</v>
      </c>
    </row>
    <row r="624" spans="1:5">
      <c r="A624" s="4" t="s">
        <v>1340</v>
      </c>
      <c r="B624" s="5" t="n">
        <v>11181</v>
      </c>
    </row>
    <row r="625" spans="1:5">
      <c r="A625" s="4" t="s">
        <v>134</v>
      </c>
      <c r="B625" s="5" t="n">
        <v>12774</v>
      </c>
    </row>
    <row r="626" spans="1:5">
      <c r="A626" s="4" t="s">
        <v>1343</v>
      </c>
      <c r="B626" s="5" t="n">
        <v>-3424</v>
      </c>
    </row>
    <row r="627" spans="1:5">
      <c r="A627" s="4" t="s">
        <v>1392</v>
      </c>
    </row>
    <row r="628" spans="1:5">
      <c r="A628" s="3" t="s">
        <v>1337</v>
      </c>
    </row>
    <row r="629" spans="1:5">
      <c r="A629" s="4" t="s">
        <v>1338</v>
      </c>
      <c r="B629" s="5" t="n">
        <v>0</v>
      </c>
    </row>
    <row r="630" spans="1:5">
      <c r="A630" s="3" t="s">
        <v>1339</v>
      </c>
    </row>
    <row r="631" spans="1:5">
      <c r="A631" s="4" t="s">
        <v>37</v>
      </c>
      <c r="B631" s="5" t="n">
        <v>4361</v>
      </c>
    </row>
    <row r="632" spans="1:5">
      <c r="A632" s="4" t="s">
        <v>1340</v>
      </c>
      <c r="B632" s="5" t="n">
        <v>20664</v>
      </c>
    </row>
    <row r="633" spans="1:5">
      <c r="A633" s="4" t="s">
        <v>1341</v>
      </c>
      <c r="B633" s="5" t="n">
        <v>1333</v>
      </c>
    </row>
    <row r="634" spans="1:5">
      <c r="A634" s="3" t="s">
        <v>1342</v>
      </c>
    </row>
    <row r="635" spans="1:5">
      <c r="A635" s="4" t="s">
        <v>37</v>
      </c>
      <c r="B635" s="5" t="n">
        <v>4361</v>
      </c>
    </row>
    <row r="636" spans="1:5">
      <c r="A636" s="4" t="s">
        <v>1340</v>
      </c>
      <c r="B636" s="5" t="n">
        <v>21379</v>
      </c>
    </row>
    <row r="637" spans="1:5">
      <c r="A637" s="4" t="s">
        <v>134</v>
      </c>
      <c r="B637" s="5" t="n">
        <v>25740</v>
      </c>
    </row>
    <row r="638" spans="1:5">
      <c r="A638" s="4" t="s">
        <v>1343</v>
      </c>
      <c r="B638" s="5" t="n">
        <v>-6385</v>
      </c>
    </row>
    <row r="639" spans="1:5">
      <c r="A639" s="4" t="s">
        <v>1393</v>
      </c>
    </row>
    <row r="640" spans="1:5">
      <c r="A640" s="3" t="s">
        <v>1337</v>
      </c>
    </row>
    <row r="641" spans="1:5">
      <c r="A641" s="4" t="s">
        <v>1338</v>
      </c>
      <c r="B641" s="5" t="n">
        <v>0</v>
      </c>
    </row>
    <row r="642" spans="1:5">
      <c r="A642" s="3" t="s">
        <v>1339</v>
      </c>
    </row>
    <row r="643" spans="1:5">
      <c r="A643" s="4" t="s">
        <v>37</v>
      </c>
      <c r="B643" s="5" t="n">
        <v>1744</v>
      </c>
    </row>
    <row r="644" spans="1:5">
      <c r="A644" s="4" t="s">
        <v>1340</v>
      </c>
      <c r="B644" s="5" t="n">
        <v>24232</v>
      </c>
    </row>
    <row r="645" spans="1:5">
      <c r="A645" s="4" t="s">
        <v>1341</v>
      </c>
      <c r="B645" s="5" t="n">
        <v>413</v>
      </c>
    </row>
    <row r="646" spans="1:5">
      <c r="A646" s="3" t="s">
        <v>1342</v>
      </c>
    </row>
    <row r="647" spans="1:5">
      <c r="A647" s="4" t="s">
        <v>37</v>
      </c>
      <c r="B647" s="5" t="n">
        <v>1744</v>
      </c>
    </row>
    <row r="648" spans="1:5">
      <c r="A648" s="4" t="s">
        <v>1340</v>
      </c>
      <c r="B648" s="5" t="n">
        <v>23961</v>
      </c>
    </row>
    <row r="649" spans="1:5">
      <c r="A649" s="4" t="s">
        <v>134</v>
      </c>
      <c r="B649" s="5" t="n">
        <v>25705</v>
      </c>
    </row>
    <row r="650" spans="1:5">
      <c r="A650" s="4" t="s">
        <v>1343</v>
      </c>
      <c r="B650" s="5" t="n">
        <v>-7364</v>
      </c>
    </row>
    <row r="651" spans="1:5">
      <c r="A651" s="4" t="s">
        <v>1394</v>
      </c>
    </row>
    <row r="652" spans="1:5">
      <c r="A652" s="3" t="s">
        <v>1337</v>
      </c>
    </row>
    <row r="653" spans="1:5">
      <c r="A653" s="4" t="s">
        <v>1338</v>
      </c>
      <c r="B653" s="5" t="n">
        <v>0</v>
      </c>
    </row>
    <row r="654" spans="1:5">
      <c r="A654" s="3" t="s">
        <v>1339</v>
      </c>
    </row>
    <row r="655" spans="1:5">
      <c r="A655" s="4" t="s">
        <v>37</v>
      </c>
      <c r="B655" s="5" t="n">
        <v>2500</v>
      </c>
    </row>
    <row r="656" spans="1:5">
      <c r="A656" s="4" t="s">
        <v>1340</v>
      </c>
      <c r="B656" s="5" t="n">
        <v>20343</v>
      </c>
    </row>
    <row r="657" spans="1:5">
      <c r="A657" s="4" t="s">
        <v>1341</v>
      </c>
      <c r="B657" s="5" t="n">
        <v>0</v>
      </c>
    </row>
    <row r="658" spans="1:5">
      <c r="A658" s="3" t="s">
        <v>1342</v>
      </c>
    </row>
    <row r="659" spans="1:5">
      <c r="A659" s="4" t="s">
        <v>37</v>
      </c>
      <c r="B659" s="5" t="n">
        <v>2500</v>
      </c>
    </row>
    <row r="660" spans="1:5">
      <c r="A660" s="4" t="s">
        <v>1340</v>
      </c>
      <c r="B660" s="5" t="n">
        <v>19853</v>
      </c>
    </row>
    <row r="661" spans="1:5">
      <c r="A661" s="4" t="s">
        <v>134</v>
      </c>
      <c r="B661" s="5" t="n">
        <v>22353</v>
      </c>
    </row>
    <row r="662" spans="1:5">
      <c r="A662" s="4" t="s">
        <v>1343</v>
      </c>
      <c r="B662" s="5" t="n">
        <v>-8327</v>
      </c>
    </row>
    <row r="663" spans="1:5">
      <c r="A663" s="4" t="s">
        <v>1395</v>
      </c>
    </row>
    <row r="664" spans="1:5">
      <c r="A664" s="3" t="s">
        <v>1337</v>
      </c>
    </row>
    <row r="665" spans="1:5">
      <c r="A665" s="4" t="s">
        <v>1338</v>
      </c>
      <c r="B665" s="5" t="n">
        <v>0</v>
      </c>
    </row>
    <row r="666" spans="1:5">
      <c r="A666" s="3" t="s">
        <v>1339</v>
      </c>
    </row>
    <row r="667" spans="1:5">
      <c r="A667" s="4" t="s">
        <v>37</v>
      </c>
      <c r="B667" s="5" t="n">
        <v>710</v>
      </c>
    </row>
    <row r="668" spans="1:5">
      <c r="A668" s="4" t="s">
        <v>1340</v>
      </c>
      <c r="B668" s="5" t="n">
        <v>9559</v>
      </c>
    </row>
    <row r="669" spans="1:5">
      <c r="A669" s="4" t="s">
        <v>1341</v>
      </c>
      <c r="B669" s="5" t="n">
        <v>0</v>
      </c>
    </row>
    <row r="670" spans="1:5">
      <c r="A670" s="3" t="s">
        <v>1342</v>
      </c>
    </row>
    <row r="671" spans="1:5">
      <c r="A671" s="4" t="s">
        <v>37</v>
      </c>
      <c r="B671" s="5" t="n">
        <v>710</v>
      </c>
    </row>
    <row r="672" spans="1:5">
      <c r="A672" s="4" t="s">
        <v>1340</v>
      </c>
      <c r="B672" s="5" t="n">
        <v>9159</v>
      </c>
    </row>
    <row r="673" spans="1:5">
      <c r="A673" s="4" t="s">
        <v>134</v>
      </c>
      <c r="B673" s="5" t="n">
        <v>9869</v>
      </c>
    </row>
    <row r="674" spans="1:5">
      <c r="A674" s="4" t="s">
        <v>1343</v>
      </c>
      <c r="B674" s="5" t="n">
        <v>-2767</v>
      </c>
    </row>
    <row r="675" spans="1:5">
      <c r="A675" s="4" t="s">
        <v>1396</v>
      </c>
    </row>
    <row r="676" spans="1:5">
      <c r="A676" s="3" t="s">
        <v>1337</v>
      </c>
    </row>
    <row r="677" spans="1:5">
      <c r="A677" s="4" t="s">
        <v>1338</v>
      </c>
      <c r="B677" s="5" t="n">
        <v>0</v>
      </c>
    </row>
    <row r="678" spans="1:5">
      <c r="A678" s="3" t="s">
        <v>1339</v>
      </c>
    </row>
    <row r="679" spans="1:5">
      <c r="A679" s="4" t="s">
        <v>37</v>
      </c>
      <c r="B679" s="5" t="n">
        <v>1373</v>
      </c>
    </row>
    <row r="680" spans="1:5">
      <c r="A680" s="4" t="s">
        <v>1340</v>
      </c>
      <c r="B680" s="5" t="n">
        <v>10774</v>
      </c>
    </row>
    <row r="681" spans="1:5">
      <c r="A681" s="4" t="s">
        <v>1341</v>
      </c>
      <c r="B681" s="5" t="n">
        <v>0</v>
      </c>
    </row>
    <row r="682" spans="1:5">
      <c r="A682" s="3" t="s">
        <v>1342</v>
      </c>
    </row>
    <row r="683" spans="1:5">
      <c r="A683" s="4" t="s">
        <v>37</v>
      </c>
      <c r="B683" s="5" t="n">
        <v>1373</v>
      </c>
    </row>
    <row r="684" spans="1:5">
      <c r="A684" s="4" t="s">
        <v>1340</v>
      </c>
      <c r="B684" s="5" t="n">
        <v>10774</v>
      </c>
    </row>
    <row r="685" spans="1:5">
      <c r="A685" s="4" t="s">
        <v>134</v>
      </c>
      <c r="B685" s="5" t="n">
        <v>12147</v>
      </c>
    </row>
    <row r="686" spans="1:5">
      <c r="A686" s="4" t="s">
        <v>1343</v>
      </c>
      <c r="B686" s="5" t="n">
        <v>-1185</v>
      </c>
    </row>
    <row r="687" spans="1:5">
      <c r="A687" s="4" t="s">
        <v>1397</v>
      </c>
    </row>
    <row r="688" spans="1:5">
      <c r="A688" s="3" t="s">
        <v>1337</v>
      </c>
    </row>
    <row r="689" spans="1:5">
      <c r="A689" s="4" t="s">
        <v>1338</v>
      </c>
      <c r="B689" s="5" t="n">
        <v>0</v>
      </c>
    </row>
    <row r="690" spans="1:5">
      <c r="A690" s="3" t="s">
        <v>1339</v>
      </c>
    </row>
    <row r="691" spans="1:5">
      <c r="A691" s="4" t="s">
        <v>37</v>
      </c>
      <c r="B691" s="5" t="n">
        <v>1082</v>
      </c>
    </row>
    <row r="692" spans="1:5">
      <c r="A692" s="4" t="s">
        <v>1340</v>
      </c>
      <c r="B692" s="5" t="n">
        <v>8489</v>
      </c>
    </row>
    <row r="693" spans="1:5">
      <c r="A693" s="4" t="s">
        <v>1341</v>
      </c>
      <c r="B693" s="5" t="n">
        <v>0</v>
      </c>
    </row>
    <row r="694" spans="1:5">
      <c r="A694" s="3" t="s">
        <v>1342</v>
      </c>
    </row>
    <row r="695" spans="1:5">
      <c r="A695" s="4" t="s">
        <v>37</v>
      </c>
      <c r="B695" s="5" t="n">
        <v>1082</v>
      </c>
    </row>
    <row r="696" spans="1:5">
      <c r="A696" s="4" t="s">
        <v>1340</v>
      </c>
      <c r="B696" s="5" t="n">
        <v>8489</v>
      </c>
    </row>
    <row r="697" spans="1:5">
      <c r="A697" s="4" t="s">
        <v>134</v>
      </c>
      <c r="B697" s="5" t="n">
        <v>9571</v>
      </c>
    </row>
    <row r="698" spans="1:5">
      <c r="A698" s="4" t="s">
        <v>1343</v>
      </c>
      <c r="B698" s="5" t="n">
        <v>-933</v>
      </c>
    </row>
    <row r="699" spans="1:5">
      <c r="A699" s="4" t="s">
        <v>1398</v>
      </c>
    </row>
    <row r="700" spans="1:5">
      <c r="A700" s="3" t="s">
        <v>1337</v>
      </c>
    </row>
    <row r="701" spans="1:5">
      <c r="A701" s="4" t="s">
        <v>1338</v>
      </c>
      <c r="B701" s="5" t="n">
        <v>0</v>
      </c>
    </row>
    <row r="702" spans="1:5">
      <c r="A702" s="3" t="s">
        <v>1339</v>
      </c>
    </row>
    <row r="703" spans="1:5">
      <c r="A703" s="4" t="s">
        <v>37</v>
      </c>
      <c r="B703" s="5" t="n">
        <v>1304</v>
      </c>
    </row>
    <row r="704" spans="1:5">
      <c r="A704" s="4" t="s">
        <v>1340</v>
      </c>
      <c r="B704" s="5" t="n">
        <v>10230</v>
      </c>
    </row>
    <row r="705" spans="1:5">
      <c r="A705" s="4" t="s">
        <v>1341</v>
      </c>
      <c r="B705" s="5" t="n">
        <v>0</v>
      </c>
    </row>
    <row r="706" spans="1:5">
      <c r="A706" s="3" t="s">
        <v>1342</v>
      </c>
    </row>
    <row r="707" spans="1:5">
      <c r="A707" s="4" t="s">
        <v>37</v>
      </c>
      <c r="B707" s="5" t="n">
        <v>1304</v>
      </c>
    </row>
    <row r="708" spans="1:5">
      <c r="A708" s="4" t="s">
        <v>1340</v>
      </c>
      <c r="B708" s="5" t="n">
        <v>10230</v>
      </c>
    </row>
    <row r="709" spans="1:5">
      <c r="A709" s="4" t="s">
        <v>134</v>
      </c>
      <c r="B709" s="5" t="n">
        <v>11534</v>
      </c>
    </row>
    <row r="710" spans="1:5">
      <c r="A710" s="4" t="s">
        <v>1343</v>
      </c>
      <c r="B710" s="5" t="n">
        <v>-1125</v>
      </c>
    </row>
    <row r="711" spans="1:5">
      <c r="A711" s="4" t="s">
        <v>1399</v>
      </c>
    </row>
    <row r="712" spans="1:5">
      <c r="A712" s="3" t="s">
        <v>1337</v>
      </c>
    </row>
    <row r="713" spans="1:5">
      <c r="A713" s="4" t="s">
        <v>1338</v>
      </c>
      <c r="B713" s="5" t="n">
        <v>0</v>
      </c>
    </row>
    <row r="714" spans="1:5">
      <c r="A714" s="3" t="s">
        <v>1339</v>
      </c>
    </row>
    <row r="715" spans="1:5">
      <c r="A715" s="4" t="s">
        <v>37</v>
      </c>
      <c r="B715" s="5" t="n">
        <v>1191</v>
      </c>
    </row>
    <row r="716" spans="1:5">
      <c r="A716" s="4" t="s">
        <v>1340</v>
      </c>
      <c r="B716" s="5" t="n">
        <v>11532</v>
      </c>
    </row>
    <row r="717" spans="1:5">
      <c r="A717" s="4" t="s">
        <v>1341</v>
      </c>
      <c r="B717" s="5" t="n">
        <v>1198</v>
      </c>
    </row>
    <row r="718" spans="1:5">
      <c r="A718" s="3" t="s">
        <v>1342</v>
      </c>
    </row>
    <row r="719" spans="1:5">
      <c r="A719" s="4" t="s">
        <v>37</v>
      </c>
      <c r="B719" s="5" t="n">
        <v>1191</v>
      </c>
    </row>
    <row r="720" spans="1:5">
      <c r="A720" s="4" t="s">
        <v>1340</v>
      </c>
      <c r="B720" s="5" t="n">
        <v>12182</v>
      </c>
    </row>
    <row r="721" spans="1:5">
      <c r="A721" s="4" t="s">
        <v>134</v>
      </c>
      <c r="B721" s="5" t="n">
        <v>13373</v>
      </c>
    </row>
    <row r="722" spans="1:5">
      <c r="A722" s="4" t="s">
        <v>1343</v>
      </c>
      <c r="B722" s="5" t="n">
        <v>-3572</v>
      </c>
    </row>
    <row r="723" spans="1:5">
      <c r="A723" s="4" t="s">
        <v>1400</v>
      </c>
    </row>
    <row r="724" spans="1:5">
      <c r="A724" s="3" t="s">
        <v>1337</v>
      </c>
    </row>
    <row r="725" spans="1:5">
      <c r="A725" s="4" t="s">
        <v>1338</v>
      </c>
      <c r="B725" s="5" t="n">
        <v>0</v>
      </c>
    </row>
    <row r="726" spans="1:5">
      <c r="A726" s="3" t="s">
        <v>1339</v>
      </c>
    </row>
    <row r="727" spans="1:5">
      <c r="A727" s="4" t="s">
        <v>37</v>
      </c>
      <c r="B727" s="5" t="n">
        <v>4684</v>
      </c>
    </row>
    <row r="728" spans="1:5">
      <c r="A728" s="4" t="s">
        <v>1340</v>
      </c>
      <c r="B728" s="5" t="n">
        <v>53927</v>
      </c>
    </row>
    <row r="729" spans="1:5">
      <c r="A729" s="4" t="s">
        <v>1341</v>
      </c>
      <c r="B729" s="5" t="n">
        <v>618</v>
      </c>
    </row>
    <row r="730" spans="1:5">
      <c r="A730" s="3" t="s">
        <v>1342</v>
      </c>
    </row>
    <row r="731" spans="1:5">
      <c r="A731" s="4" t="s">
        <v>37</v>
      </c>
      <c r="B731" s="5" t="n">
        <v>4684</v>
      </c>
    </row>
    <row r="732" spans="1:5">
      <c r="A732" s="4" t="s">
        <v>1340</v>
      </c>
      <c r="B732" s="5" t="n">
        <v>53503</v>
      </c>
    </row>
    <row r="733" spans="1:5">
      <c r="A733" s="4" t="s">
        <v>134</v>
      </c>
      <c r="B733" s="5" t="n">
        <v>58187</v>
      </c>
    </row>
    <row r="734" spans="1:5">
      <c r="A734" s="4" t="s">
        <v>1343</v>
      </c>
      <c r="B734" s="5" t="n">
        <v>-16460</v>
      </c>
    </row>
    <row r="735" spans="1:5">
      <c r="A735" s="4" t="s">
        <v>1401</v>
      </c>
    </row>
    <row r="736" spans="1:5">
      <c r="A736" s="3" t="s">
        <v>1337</v>
      </c>
    </row>
    <row r="737" spans="1:5">
      <c r="A737" s="4" t="s">
        <v>1338</v>
      </c>
      <c r="B737" s="5" t="n">
        <v>0</v>
      </c>
    </row>
    <row r="738" spans="1:5">
      <c r="A738" s="3" t="s">
        <v>1339</v>
      </c>
    </row>
    <row r="739" spans="1:5">
      <c r="A739" s="4" t="s">
        <v>37</v>
      </c>
      <c r="B739" s="5" t="n">
        <v>1042</v>
      </c>
    </row>
    <row r="740" spans="1:5">
      <c r="A740" s="4" t="s">
        <v>1340</v>
      </c>
      <c r="B740" s="5" t="n">
        <v>10042</v>
      </c>
    </row>
    <row r="741" spans="1:5">
      <c r="A741" s="4" t="s">
        <v>1341</v>
      </c>
      <c r="B741" s="5" t="n">
        <v>796</v>
      </c>
    </row>
    <row r="742" spans="1:5">
      <c r="A742" s="3" t="s">
        <v>1342</v>
      </c>
    </row>
    <row r="743" spans="1:5">
      <c r="A743" s="4" t="s">
        <v>37</v>
      </c>
      <c r="B743" s="5" t="n">
        <v>1042</v>
      </c>
    </row>
    <row r="744" spans="1:5">
      <c r="A744" s="4" t="s">
        <v>1340</v>
      </c>
      <c r="B744" s="5" t="n">
        <v>10372</v>
      </c>
    </row>
    <row r="745" spans="1:5">
      <c r="A745" s="4" t="s">
        <v>134</v>
      </c>
      <c r="B745" s="5" t="n">
        <v>11414</v>
      </c>
    </row>
    <row r="746" spans="1:5">
      <c r="A746" s="4" t="s">
        <v>1343</v>
      </c>
      <c r="B746" s="5" t="n">
        <v>-3485</v>
      </c>
    </row>
    <row r="747" spans="1:5">
      <c r="A747" s="4" t="s">
        <v>1402</v>
      </c>
    </row>
    <row r="748" spans="1:5">
      <c r="A748" s="3" t="s">
        <v>1337</v>
      </c>
    </row>
    <row r="749" spans="1:5">
      <c r="A749" s="4" t="s">
        <v>1338</v>
      </c>
      <c r="B749" s="5" t="n">
        <v>0</v>
      </c>
    </row>
    <row r="750" spans="1:5">
      <c r="A750" s="3" t="s">
        <v>1339</v>
      </c>
    </row>
    <row r="751" spans="1:5">
      <c r="A751" s="4" t="s">
        <v>37</v>
      </c>
      <c r="B751" s="5" t="n">
        <v>3157</v>
      </c>
    </row>
    <row r="752" spans="1:5">
      <c r="A752" s="4" t="s">
        <v>1340</v>
      </c>
      <c r="B752" s="5" t="n">
        <v>19909</v>
      </c>
    </row>
    <row r="753" spans="1:5">
      <c r="A753" s="4" t="s">
        <v>1341</v>
      </c>
      <c r="B753" s="5" t="n">
        <v>252</v>
      </c>
    </row>
    <row r="754" spans="1:5">
      <c r="A754" s="3" t="s">
        <v>1342</v>
      </c>
    </row>
    <row r="755" spans="1:5">
      <c r="A755" s="4" t="s">
        <v>37</v>
      </c>
      <c r="B755" s="5" t="n">
        <v>3157</v>
      </c>
    </row>
    <row r="756" spans="1:5">
      <c r="A756" s="4" t="s">
        <v>1340</v>
      </c>
      <c r="B756" s="5" t="n">
        <v>19523</v>
      </c>
    </row>
    <row r="757" spans="1:5">
      <c r="A757" s="4" t="s">
        <v>134</v>
      </c>
      <c r="B757" s="5" t="n">
        <v>22680</v>
      </c>
    </row>
    <row r="758" spans="1:5">
      <c r="A758" s="4" t="s">
        <v>1343</v>
      </c>
      <c r="B758" s="5" t="n">
        <v>-5969</v>
      </c>
    </row>
    <row r="759" spans="1:5">
      <c r="A759" s="4" t="s">
        <v>1403</v>
      </c>
    </row>
    <row r="760" spans="1:5">
      <c r="A760" s="3" t="s">
        <v>1337</v>
      </c>
    </row>
    <row r="761" spans="1:5">
      <c r="A761" s="4" t="s">
        <v>1338</v>
      </c>
      <c r="B761" s="5" t="n">
        <v>0</v>
      </c>
    </row>
    <row r="762" spans="1:5">
      <c r="A762" s="3" t="s">
        <v>1339</v>
      </c>
    </row>
    <row r="763" spans="1:5">
      <c r="A763" s="4" t="s">
        <v>37</v>
      </c>
      <c r="B763" s="5" t="n">
        <v>1784</v>
      </c>
    </row>
    <row r="764" spans="1:5">
      <c r="A764" s="4" t="s">
        <v>1340</v>
      </c>
      <c r="B764" s="5" t="n">
        <v>15625</v>
      </c>
    </row>
    <row r="765" spans="1:5">
      <c r="A765" s="4" t="s">
        <v>1341</v>
      </c>
      <c r="B765" s="5" t="n">
        <v>754</v>
      </c>
    </row>
    <row r="766" spans="1:5">
      <c r="A766" s="3" t="s">
        <v>1342</v>
      </c>
    </row>
    <row r="767" spans="1:5">
      <c r="A767" s="4" t="s">
        <v>37</v>
      </c>
      <c r="B767" s="5" t="n">
        <v>1784</v>
      </c>
    </row>
    <row r="768" spans="1:5">
      <c r="A768" s="4" t="s">
        <v>1340</v>
      </c>
      <c r="B768" s="5" t="n">
        <v>15710</v>
      </c>
    </row>
    <row r="769" spans="1:5">
      <c r="A769" s="4" t="s">
        <v>134</v>
      </c>
      <c r="B769" s="5" t="n">
        <v>17494</v>
      </c>
    </row>
    <row r="770" spans="1:5">
      <c r="A770" s="4" t="s">
        <v>1343</v>
      </c>
      <c r="B770" s="5" t="n">
        <v>-4848</v>
      </c>
    </row>
    <row r="771" spans="1:5">
      <c r="A771" s="4" t="s">
        <v>1404</v>
      </c>
    </row>
    <row r="772" spans="1:5">
      <c r="A772" s="3" t="s">
        <v>1337</v>
      </c>
    </row>
    <row r="773" spans="1:5">
      <c r="A773" s="4" t="s">
        <v>1338</v>
      </c>
      <c r="B773" s="5" t="n">
        <v>0</v>
      </c>
    </row>
    <row r="774" spans="1:5">
      <c r="A774" s="3" t="s">
        <v>1339</v>
      </c>
    </row>
    <row r="775" spans="1:5">
      <c r="A775" s="4" t="s">
        <v>37</v>
      </c>
      <c r="B775" s="5" t="n">
        <v>1960</v>
      </c>
    </row>
    <row r="776" spans="1:5">
      <c r="A776" s="4" t="s">
        <v>1340</v>
      </c>
      <c r="B776" s="5" t="n">
        <v>5816</v>
      </c>
    </row>
    <row r="777" spans="1:5">
      <c r="A777" s="4" t="s">
        <v>1341</v>
      </c>
      <c r="B777" s="5" t="n">
        <v>0</v>
      </c>
    </row>
    <row r="778" spans="1:5">
      <c r="A778" s="3" t="s">
        <v>1342</v>
      </c>
    </row>
    <row r="779" spans="1:5">
      <c r="A779" s="4" t="s">
        <v>37</v>
      </c>
      <c r="B779" s="5" t="n">
        <v>1960</v>
      </c>
    </row>
    <row r="780" spans="1:5">
      <c r="A780" s="4" t="s">
        <v>1340</v>
      </c>
      <c r="B780" s="5" t="n">
        <v>5426</v>
      </c>
    </row>
    <row r="781" spans="1:5">
      <c r="A781" s="4" t="s">
        <v>134</v>
      </c>
      <c r="B781" s="5" t="n">
        <v>7386</v>
      </c>
    </row>
    <row r="782" spans="1:5">
      <c r="A782" s="4" t="s">
        <v>1343</v>
      </c>
      <c r="B782" s="5" t="n">
        <v>-1820</v>
      </c>
    </row>
    <row r="783" spans="1:5">
      <c r="A783" s="4" t="s">
        <v>1405</v>
      </c>
    </row>
    <row r="784" spans="1:5">
      <c r="A784" s="3" t="s">
        <v>1337</v>
      </c>
    </row>
    <row r="785" spans="1:5">
      <c r="A785" s="4" t="s">
        <v>1338</v>
      </c>
      <c r="B785" s="5" t="n">
        <v>0</v>
      </c>
    </row>
    <row r="786" spans="1:5">
      <c r="A786" s="3" t="s">
        <v>1339</v>
      </c>
    </row>
    <row r="787" spans="1:5">
      <c r="A787" s="4" t="s">
        <v>37</v>
      </c>
      <c r="B787" s="5" t="n">
        <v>8117</v>
      </c>
    </row>
    <row r="788" spans="1:5">
      <c r="A788" s="4" t="s">
        <v>1340</v>
      </c>
      <c r="B788" s="5" t="n">
        <v>23627</v>
      </c>
    </row>
    <row r="789" spans="1:5">
      <c r="A789" s="4" t="s">
        <v>1341</v>
      </c>
      <c r="B789" s="5" t="n">
        <v>1198</v>
      </c>
    </row>
    <row r="790" spans="1:5">
      <c r="A790" s="3" t="s">
        <v>1342</v>
      </c>
    </row>
    <row r="791" spans="1:5">
      <c r="A791" s="4" t="s">
        <v>37</v>
      </c>
      <c r="B791" s="5" t="n">
        <v>8117</v>
      </c>
    </row>
    <row r="792" spans="1:5">
      <c r="A792" s="4" t="s">
        <v>1340</v>
      </c>
      <c r="B792" s="5" t="n">
        <v>23669</v>
      </c>
    </row>
    <row r="793" spans="1:5">
      <c r="A793" s="4" t="s">
        <v>134</v>
      </c>
      <c r="B793" s="5" t="n">
        <v>31786</v>
      </c>
    </row>
    <row r="794" spans="1:5">
      <c r="A794" s="4" t="s">
        <v>1343</v>
      </c>
      <c r="B794" s="5" t="n">
        <v>-7319</v>
      </c>
    </row>
    <row r="795" spans="1:5">
      <c r="A795" s="4" t="s">
        <v>1406</v>
      </c>
    </row>
    <row r="796" spans="1:5">
      <c r="A796" s="3" t="s">
        <v>1337</v>
      </c>
    </row>
    <row r="797" spans="1:5">
      <c r="A797" s="4" t="s">
        <v>1338</v>
      </c>
      <c r="B797" s="5" t="n">
        <v>0</v>
      </c>
    </row>
    <row r="798" spans="1:5">
      <c r="A798" s="3" t="s">
        <v>1339</v>
      </c>
    </row>
    <row r="799" spans="1:5">
      <c r="A799" s="4" t="s">
        <v>37</v>
      </c>
      <c r="B799" s="5" t="n">
        <v>5215</v>
      </c>
    </row>
    <row r="800" spans="1:5">
      <c r="A800" s="4" t="s">
        <v>1340</v>
      </c>
      <c r="B800" s="5" t="n">
        <v>39052</v>
      </c>
    </row>
    <row r="801" spans="1:5">
      <c r="A801" s="4" t="s">
        <v>1341</v>
      </c>
      <c r="B801" s="5" t="n">
        <v>1290</v>
      </c>
    </row>
    <row r="802" spans="1:5">
      <c r="A802" s="3" t="s">
        <v>1342</v>
      </c>
    </row>
    <row r="803" spans="1:5">
      <c r="A803" s="4" t="s">
        <v>37</v>
      </c>
      <c r="B803" s="5" t="n">
        <v>5215</v>
      </c>
    </row>
    <row r="804" spans="1:5">
      <c r="A804" s="4" t="s">
        <v>1340</v>
      </c>
      <c r="B804" s="5" t="n">
        <v>39312</v>
      </c>
    </row>
    <row r="805" spans="1:5">
      <c r="A805" s="4" t="s">
        <v>134</v>
      </c>
      <c r="B805" s="5" t="n">
        <v>44527</v>
      </c>
    </row>
    <row r="806" spans="1:5">
      <c r="A806" s="4" t="s">
        <v>1343</v>
      </c>
      <c r="B806" s="5" t="n">
        <v>-12230</v>
      </c>
    </row>
    <row r="807" spans="1:5">
      <c r="A807" s="4" t="s">
        <v>1407</v>
      </c>
    </row>
    <row r="808" spans="1:5">
      <c r="A808" s="3" t="s">
        <v>1337</v>
      </c>
    </row>
    <row r="809" spans="1:5">
      <c r="A809" s="4" t="s">
        <v>1338</v>
      </c>
      <c r="B809" s="5" t="n">
        <v>0</v>
      </c>
    </row>
    <row r="810" spans="1:5">
      <c r="A810" s="3" t="s">
        <v>1339</v>
      </c>
    </row>
    <row r="811" spans="1:5">
      <c r="A811" s="4" t="s">
        <v>37</v>
      </c>
      <c r="B811" s="5" t="n">
        <v>695</v>
      </c>
    </row>
    <row r="812" spans="1:5">
      <c r="A812" s="4" t="s">
        <v>1340</v>
      </c>
      <c r="B812" s="5" t="n">
        <v>10444</v>
      </c>
    </row>
    <row r="813" spans="1:5">
      <c r="A813" s="4" t="s">
        <v>1341</v>
      </c>
      <c r="B813" s="5" t="n">
        <v>760</v>
      </c>
    </row>
    <row r="814" spans="1:5">
      <c r="A814" s="3" t="s">
        <v>1342</v>
      </c>
    </row>
    <row r="815" spans="1:5">
      <c r="A815" s="4" t="s">
        <v>37</v>
      </c>
      <c r="B815" s="5" t="n">
        <v>695</v>
      </c>
    </row>
    <row r="816" spans="1:5">
      <c r="A816" s="4" t="s">
        <v>1340</v>
      </c>
      <c r="B816" s="5" t="n">
        <v>10824</v>
      </c>
    </row>
    <row r="817" spans="1:5">
      <c r="A817" s="4" t="s">
        <v>134</v>
      </c>
      <c r="B817" s="5" t="n">
        <v>11519</v>
      </c>
    </row>
    <row r="818" spans="1:5">
      <c r="A818" s="4" t="s">
        <v>1343</v>
      </c>
      <c r="B818" s="5" t="n">
        <v>-3478</v>
      </c>
    </row>
    <row r="819" spans="1:5">
      <c r="A819" s="4" t="s">
        <v>1408</v>
      </c>
    </row>
    <row r="820" spans="1:5">
      <c r="A820" s="3" t="s">
        <v>1337</v>
      </c>
    </row>
    <row r="821" spans="1:5">
      <c r="A821" s="4" t="s">
        <v>1338</v>
      </c>
      <c r="B821" s="5" t="n">
        <v>2262</v>
      </c>
    </row>
    <row r="822" spans="1:5">
      <c r="A822" s="3" t="s">
        <v>1339</v>
      </c>
    </row>
    <row r="823" spans="1:5">
      <c r="A823" s="4" t="s">
        <v>37</v>
      </c>
      <c r="B823" s="5" t="n">
        <v>551</v>
      </c>
    </row>
    <row r="824" spans="1:5">
      <c r="A824" s="4" t="s">
        <v>1340</v>
      </c>
      <c r="B824" s="5" t="n">
        <v>6454</v>
      </c>
    </row>
    <row r="825" spans="1:5">
      <c r="A825" s="4" t="s">
        <v>1341</v>
      </c>
      <c r="B825" s="5" t="n">
        <v>0</v>
      </c>
    </row>
    <row r="826" spans="1:5">
      <c r="A826" s="3" t="s">
        <v>1342</v>
      </c>
    </row>
    <row r="827" spans="1:5">
      <c r="A827" s="4" t="s">
        <v>37</v>
      </c>
      <c r="B827" s="5" t="n">
        <v>551</v>
      </c>
    </row>
    <row r="828" spans="1:5">
      <c r="A828" s="4" t="s">
        <v>1340</v>
      </c>
      <c r="B828" s="5" t="n">
        <v>6454</v>
      </c>
    </row>
    <row r="829" spans="1:5">
      <c r="A829" s="4" t="s">
        <v>134</v>
      </c>
      <c r="B829" s="5" t="n">
        <v>7005</v>
      </c>
    </row>
    <row r="830" spans="1:5">
      <c r="A830" s="4" t="s">
        <v>1343</v>
      </c>
      <c r="B830" s="5" t="n">
        <v>-1136</v>
      </c>
    </row>
    <row r="831" spans="1:5">
      <c r="A831" s="4" t="s">
        <v>1409</v>
      </c>
    </row>
    <row r="832" spans="1:5">
      <c r="A832" s="3" t="s">
        <v>1337</v>
      </c>
    </row>
    <row r="833" spans="1:5">
      <c r="A833" s="4" t="s">
        <v>1338</v>
      </c>
      <c r="B833" s="5" t="n">
        <v>0</v>
      </c>
    </row>
    <row r="834" spans="1:5">
      <c r="A834" s="3" t="s">
        <v>1339</v>
      </c>
    </row>
    <row r="835" spans="1:5">
      <c r="A835" s="4" t="s">
        <v>37</v>
      </c>
      <c r="B835" s="5" t="n">
        <v>3203</v>
      </c>
    </row>
    <row r="836" spans="1:5">
      <c r="A836" s="4" t="s">
        <v>1340</v>
      </c>
      <c r="B836" s="5" t="n">
        <v>24909</v>
      </c>
    </row>
    <row r="837" spans="1:5">
      <c r="A837" s="4" t="s">
        <v>1341</v>
      </c>
      <c r="B837" s="5" t="n">
        <v>5839</v>
      </c>
    </row>
    <row r="838" spans="1:5">
      <c r="A838" s="3" t="s">
        <v>1342</v>
      </c>
    </row>
    <row r="839" spans="1:5">
      <c r="A839" s="4" t="s">
        <v>37</v>
      </c>
      <c r="B839" s="5" t="n">
        <v>3203</v>
      </c>
    </row>
    <row r="840" spans="1:5">
      <c r="A840" s="4" t="s">
        <v>1340</v>
      </c>
      <c r="B840" s="5" t="n">
        <v>29253</v>
      </c>
    </row>
    <row r="841" spans="1:5">
      <c r="A841" s="4" t="s">
        <v>134</v>
      </c>
      <c r="B841" s="5" t="n">
        <v>32456</v>
      </c>
    </row>
    <row r="842" spans="1:5">
      <c r="A842" s="4" t="s">
        <v>1343</v>
      </c>
      <c r="B842" s="5" t="n">
        <v>-6757</v>
      </c>
    </row>
    <row r="843" spans="1:5">
      <c r="A843" s="4" t="s">
        <v>1410</v>
      </c>
    </row>
    <row r="844" spans="1:5">
      <c r="A844" s="3" t="s">
        <v>1337</v>
      </c>
    </row>
    <row r="845" spans="1:5">
      <c r="A845" s="4" t="s">
        <v>1338</v>
      </c>
      <c r="B845" s="5" t="n">
        <v>0</v>
      </c>
    </row>
    <row r="846" spans="1:5">
      <c r="A846" s="3" t="s">
        <v>1339</v>
      </c>
    </row>
    <row r="847" spans="1:5">
      <c r="A847" s="4" t="s">
        <v>37</v>
      </c>
      <c r="B847" s="5" t="n">
        <v>1889</v>
      </c>
    </row>
    <row r="848" spans="1:5">
      <c r="A848" s="4" t="s">
        <v>1340</v>
      </c>
      <c r="B848" s="5" t="n">
        <v>16855</v>
      </c>
    </row>
    <row r="849" spans="1:5">
      <c r="A849" s="4" t="s">
        <v>1341</v>
      </c>
      <c r="B849" s="5" t="n">
        <v>874</v>
      </c>
    </row>
    <row r="850" spans="1:5">
      <c r="A850" s="3" t="s">
        <v>1342</v>
      </c>
    </row>
    <row r="851" spans="1:5">
      <c r="A851" s="4" t="s">
        <v>37</v>
      </c>
      <c r="B851" s="5" t="n">
        <v>1889</v>
      </c>
    </row>
    <row r="852" spans="1:5">
      <c r="A852" s="4" t="s">
        <v>1340</v>
      </c>
      <c r="B852" s="5" t="n">
        <v>17729</v>
      </c>
    </row>
    <row r="853" spans="1:5">
      <c r="A853" s="4" t="s">
        <v>134</v>
      </c>
      <c r="B853" s="5" t="n">
        <v>19618</v>
      </c>
    </row>
    <row r="854" spans="1:5">
      <c r="A854" s="4" t="s">
        <v>1343</v>
      </c>
      <c r="B854" s="5" t="n">
        <v>-3025</v>
      </c>
    </row>
    <row r="855" spans="1:5">
      <c r="A855" s="4" t="s">
        <v>1411</v>
      </c>
    </row>
    <row r="856" spans="1:5">
      <c r="A856" s="3" t="s">
        <v>1337</v>
      </c>
    </row>
    <row r="857" spans="1:5">
      <c r="A857" s="4" t="s">
        <v>1338</v>
      </c>
      <c r="B857" s="5" t="n">
        <v>0</v>
      </c>
    </row>
    <row r="858" spans="1:5">
      <c r="A858" s="3" t="s">
        <v>1339</v>
      </c>
    </row>
    <row r="859" spans="1:5">
      <c r="A859" s="4" t="s">
        <v>37</v>
      </c>
      <c r="B859" s="5" t="n">
        <v>1615</v>
      </c>
    </row>
    <row r="860" spans="1:5">
      <c r="A860" s="4" t="s">
        <v>1340</v>
      </c>
      <c r="B860" s="5" t="n">
        <v>12030</v>
      </c>
    </row>
    <row r="861" spans="1:5">
      <c r="A861" s="4" t="s">
        <v>1341</v>
      </c>
      <c r="B861" s="5" t="n">
        <v>189</v>
      </c>
    </row>
    <row r="862" spans="1:5">
      <c r="A862" s="3" t="s">
        <v>1342</v>
      </c>
    </row>
    <row r="863" spans="1:5">
      <c r="A863" s="4" t="s">
        <v>37</v>
      </c>
      <c r="B863" s="5" t="n">
        <v>1615</v>
      </c>
    </row>
    <row r="864" spans="1:5">
      <c r="A864" s="4" t="s">
        <v>1340</v>
      </c>
      <c r="B864" s="5" t="n">
        <v>12219</v>
      </c>
    </row>
    <row r="865" spans="1:5">
      <c r="A865" s="4" t="s">
        <v>134</v>
      </c>
      <c r="B865" s="5" t="n">
        <v>13834</v>
      </c>
    </row>
    <row r="866" spans="1:5">
      <c r="A866" s="4" t="s">
        <v>1343</v>
      </c>
      <c r="B866" s="5" t="n">
        <v>-1926</v>
      </c>
    </row>
    <row r="867" spans="1:5">
      <c r="A867" s="4" t="s">
        <v>1412</v>
      </c>
    </row>
    <row r="868" spans="1:5">
      <c r="A868" s="3" t="s">
        <v>1337</v>
      </c>
    </row>
    <row r="869" spans="1:5">
      <c r="A869" s="4" t="s">
        <v>1338</v>
      </c>
      <c r="B869" s="5" t="n">
        <v>0</v>
      </c>
    </row>
    <row r="870" spans="1:5">
      <c r="A870" s="3" t="s">
        <v>1339</v>
      </c>
    </row>
    <row r="871" spans="1:5">
      <c r="A871" s="4" t="s">
        <v>37</v>
      </c>
      <c r="B871" s="5" t="n">
        <v>1229</v>
      </c>
    </row>
    <row r="872" spans="1:5">
      <c r="A872" s="4" t="s">
        <v>1340</v>
      </c>
      <c r="B872" s="5" t="n">
        <v>21921</v>
      </c>
    </row>
    <row r="873" spans="1:5">
      <c r="A873" s="4" t="s">
        <v>1341</v>
      </c>
      <c r="B873" s="5" t="n">
        <v>844</v>
      </c>
    </row>
    <row r="874" spans="1:5">
      <c r="A874" s="3" t="s">
        <v>1342</v>
      </c>
    </row>
    <row r="875" spans="1:5">
      <c r="A875" s="4" t="s">
        <v>37</v>
      </c>
      <c r="B875" s="5" t="n">
        <v>1229</v>
      </c>
    </row>
    <row r="876" spans="1:5">
      <c r="A876" s="4" t="s">
        <v>1340</v>
      </c>
      <c r="B876" s="5" t="n">
        <v>22765</v>
      </c>
    </row>
    <row r="877" spans="1:5">
      <c r="A877" s="4" t="s">
        <v>134</v>
      </c>
      <c r="B877" s="5" t="n">
        <v>23994</v>
      </c>
    </row>
    <row r="878" spans="1:5">
      <c r="A878" s="4" t="s">
        <v>1343</v>
      </c>
      <c r="B878" s="5" t="n">
        <v>-3594</v>
      </c>
    </row>
    <row r="879" spans="1:5">
      <c r="A879" s="4" t="s">
        <v>1413</v>
      </c>
    </row>
    <row r="880" spans="1:5">
      <c r="A880" s="3" t="s">
        <v>1337</v>
      </c>
    </row>
    <row r="881" spans="1:5">
      <c r="A881" s="4" t="s">
        <v>1338</v>
      </c>
      <c r="B881" s="5" t="n">
        <v>0</v>
      </c>
    </row>
    <row r="882" spans="1:5">
      <c r="A882" s="3" t="s">
        <v>1339</v>
      </c>
    </row>
    <row r="883" spans="1:5">
      <c r="A883" s="4" t="s">
        <v>37</v>
      </c>
      <c r="B883" s="5" t="n">
        <v>1042</v>
      </c>
    </row>
    <row r="884" spans="1:5">
      <c r="A884" s="4" t="s">
        <v>1340</v>
      </c>
      <c r="B884" s="5" t="n">
        <v>12090</v>
      </c>
    </row>
    <row r="885" spans="1:5">
      <c r="A885" s="4" t="s">
        <v>1341</v>
      </c>
      <c r="B885" s="5" t="n">
        <v>145</v>
      </c>
    </row>
    <row r="886" spans="1:5">
      <c r="A886" s="3" t="s">
        <v>1342</v>
      </c>
    </row>
    <row r="887" spans="1:5">
      <c r="A887" s="4" t="s">
        <v>37</v>
      </c>
      <c r="B887" s="5" t="n">
        <v>1042</v>
      </c>
    </row>
    <row r="888" spans="1:5">
      <c r="A888" s="4" t="s">
        <v>1340</v>
      </c>
      <c r="B888" s="5" t="n">
        <v>12235</v>
      </c>
    </row>
    <row r="889" spans="1:5">
      <c r="A889" s="4" t="s">
        <v>134</v>
      </c>
      <c r="B889" s="5" t="n">
        <v>13277</v>
      </c>
    </row>
    <row r="890" spans="1:5">
      <c r="A890" s="4" t="s">
        <v>1343</v>
      </c>
      <c r="B890" s="5" t="n">
        <v>-2305</v>
      </c>
    </row>
    <row r="891" spans="1:5">
      <c r="A891" s="4" t="s">
        <v>1414</v>
      </c>
    </row>
    <row r="892" spans="1:5">
      <c r="A892" s="3" t="s">
        <v>1337</v>
      </c>
    </row>
    <row r="893" spans="1:5">
      <c r="A893" s="4" t="s">
        <v>1338</v>
      </c>
      <c r="B893" s="5" t="n">
        <v>0</v>
      </c>
    </row>
    <row r="894" spans="1:5">
      <c r="A894" s="3" t="s">
        <v>1339</v>
      </c>
    </row>
    <row r="895" spans="1:5">
      <c r="A895" s="4" t="s">
        <v>37</v>
      </c>
      <c r="B895" s="5" t="n">
        <v>353</v>
      </c>
    </row>
    <row r="896" spans="1:5">
      <c r="A896" s="4" t="s">
        <v>1340</v>
      </c>
      <c r="B896" s="5" t="n">
        <v>1258</v>
      </c>
    </row>
    <row r="897" spans="1:5">
      <c r="A897" s="4" t="s">
        <v>1341</v>
      </c>
      <c r="B897" s="5" t="n">
        <v>17</v>
      </c>
    </row>
    <row r="898" spans="1:5">
      <c r="A898" s="3" t="s">
        <v>1342</v>
      </c>
    </row>
    <row r="899" spans="1:5">
      <c r="A899" s="4" t="s">
        <v>37</v>
      </c>
      <c r="B899" s="5" t="n">
        <v>353</v>
      </c>
    </row>
    <row r="900" spans="1:5">
      <c r="A900" s="4" t="s">
        <v>1340</v>
      </c>
      <c r="B900" s="5" t="n">
        <v>1275</v>
      </c>
    </row>
    <row r="901" spans="1:5">
      <c r="A901" s="4" t="s">
        <v>134</v>
      </c>
      <c r="B901" s="5" t="n">
        <v>1628</v>
      </c>
    </row>
    <row r="902" spans="1:5">
      <c r="A902" s="4" t="s">
        <v>1343</v>
      </c>
      <c r="B902" s="5" t="n">
        <v>-317</v>
      </c>
    </row>
    <row r="903" spans="1:5">
      <c r="A903" s="4" t="s">
        <v>1415</v>
      </c>
    </row>
    <row r="904" spans="1:5">
      <c r="A904" s="3" t="s">
        <v>1337</v>
      </c>
    </row>
    <row r="905" spans="1:5">
      <c r="A905" s="4" t="s">
        <v>1338</v>
      </c>
      <c r="B905" s="5" t="n">
        <v>0</v>
      </c>
    </row>
    <row r="906" spans="1:5">
      <c r="A906" s="3" t="s">
        <v>1339</v>
      </c>
    </row>
    <row r="907" spans="1:5">
      <c r="A907" s="4" t="s">
        <v>37</v>
      </c>
      <c r="B907" s="5" t="n">
        <v>971</v>
      </c>
    </row>
    <row r="908" spans="1:5">
      <c r="A908" s="4" t="s">
        <v>1340</v>
      </c>
      <c r="B908" s="5" t="n">
        <v>7116</v>
      </c>
    </row>
    <row r="909" spans="1:5">
      <c r="A909" s="4" t="s">
        <v>1341</v>
      </c>
      <c r="B909" s="5" t="n">
        <v>162</v>
      </c>
    </row>
    <row r="910" spans="1:5">
      <c r="A910" s="3" t="s">
        <v>1342</v>
      </c>
    </row>
    <row r="911" spans="1:5">
      <c r="A911" s="4" t="s">
        <v>37</v>
      </c>
      <c r="B911" s="5" t="n">
        <v>971</v>
      </c>
    </row>
    <row r="912" spans="1:5">
      <c r="A912" s="4" t="s">
        <v>1340</v>
      </c>
      <c r="B912" s="5" t="n">
        <v>7278</v>
      </c>
    </row>
    <row r="913" spans="1:5">
      <c r="A913" s="4" t="s">
        <v>134</v>
      </c>
      <c r="B913" s="5" t="n">
        <v>8249</v>
      </c>
    </row>
    <row r="914" spans="1:5">
      <c r="A914" s="4" t="s">
        <v>1343</v>
      </c>
      <c r="B914" s="5" t="n">
        <v>-1584</v>
      </c>
    </row>
    <row r="915" spans="1:5">
      <c r="A915" s="4" t="s">
        <v>1416</v>
      </c>
    </row>
    <row r="916" spans="1:5">
      <c r="A916" s="3" t="s">
        <v>1337</v>
      </c>
    </row>
    <row r="917" spans="1:5">
      <c r="A917" s="4" t="s">
        <v>1338</v>
      </c>
      <c r="B917" s="5" t="n">
        <v>0</v>
      </c>
    </row>
    <row r="918" spans="1:5">
      <c r="A918" s="3" t="s">
        <v>1339</v>
      </c>
    </row>
    <row r="919" spans="1:5">
      <c r="A919" s="4" t="s">
        <v>37</v>
      </c>
      <c r="B919" s="5" t="n">
        <v>0</v>
      </c>
    </row>
    <row r="920" spans="1:5">
      <c r="A920" s="4" t="s">
        <v>1340</v>
      </c>
      <c r="B920" s="5" t="n">
        <v>6326</v>
      </c>
    </row>
    <row r="921" spans="1:5">
      <c r="A921" s="4" t="s">
        <v>1341</v>
      </c>
      <c r="B921" s="5" t="n">
        <v>396</v>
      </c>
    </row>
    <row r="922" spans="1:5">
      <c r="A922" s="3" t="s">
        <v>1342</v>
      </c>
    </row>
    <row r="923" spans="1:5">
      <c r="A923" s="4" t="s">
        <v>37</v>
      </c>
      <c r="B923" s="5" t="n">
        <v>0</v>
      </c>
    </row>
    <row r="924" spans="1:5">
      <c r="A924" s="4" t="s">
        <v>1340</v>
      </c>
      <c r="B924" s="5" t="n">
        <v>6722</v>
      </c>
    </row>
    <row r="925" spans="1:5">
      <c r="A925" s="4" t="s">
        <v>134</v>
      </c>
      <c r="B925" s="5" t="n">
        <v>6722</v>
      </c>
    </row>
    <row r="926" spans="1:5">
      <c r="A926" s="4" t="s">
        <v>1343</v>
      </c>
      <c r="B926" s="5" t="n">
        <v>-1687</v>
      </c>
    </row>
    <row r="927" spans="1:5">
      <c r="A927" s="4" t="s">
        <v>1417</v>
      </c>
    </row>
    <row r="928" spans="1:5">
      <c r="A928" s="3" t="s">
        <v>1337</v>
      </c>
    </row>
    <row r="929" spans="1:5">
      <c r="A929" s="4" t="s">
        <v>1338</v>
      </c>
      <c r="B929" s="5" t="n">
        <v>2456</v>
      </c>
    </row>
    <row r="930" spans="1:5">
      <c r="A930" s="3" t="s">
        <v>1339</v>
      </c>
    </row>
    <row r="931" spans="1:5">
      <c r="A931" s="4" t="s">
        <v>37</v>
      </c>
      <c r="B931" s="5" t="n">
        <v>580</v>
      </c>
    </row>
    <row r="932" spans="1:5">
      <c r="A932" s="4" t="s">
        <v>1340</v>
      </c>
      <c r="B932" s="5" t="n">
        <v>9817</v>
      </c>
    </row>
    <row r="933" spans="1:5">
      <c r="A933" s="4" t="s">
        <v>1341</v>
      </c>
      <c r="B933" s="5" t="n">
        <v>0</v>
      </c>
    </row>
    <row r="934" spans="1:5">
      <c r="A934" s="3" t="s">
        <v>1342</v>
      </c>
    </row>
    <row r="935" spans="1:5">
      <c r="A935" s="4" t="s">
        <v>37</v>
      </c>
      <c r="B935" s="5" t="n">
        <v>580</v>
      </c>
    </row>
    <row r="936" spans="1:5">
      <c r="A936" s="4" t="s">
        <v>1340</v>
      </c>
      <c r="B936" s="5" t="n">
        <v>9817</v>
      </c>
    </row>
    <row r="937" spans="1:5">
      <c r="A937" s="4" t="s">
        <v>134</v>
      </c>
      <c r="B937" s="5" t="n">
        <v>10397</v>
      </c>
    </row>
    <row r="938" spans="1:5">
      <c r="A938" s="4" t="s">
        <v>1343</v>
      </c>
      <c r="B938" s="5" t="n">
        <v>-1723</v>
      </c>
    </row>
    <row r="939" spans="1:5">
      <c r="A939" s="4" t="s">
        <v>1418</v>
      </c>
    </row>
    <row r="940" spans="1:5">
      <c r="A940" s="3" t="s">
        <v>1337</v>
      </c>
    </row>
    <row r="941" spans="1:5">
      <c r="A941" s="4" t="s">
        <v>1338</v>
      </c>
      <c r="B941" s="5" t="n">
        <v>0</v>
      </c>
    </row>
    <row r="942" spans="1:5">
      <c r="A942" s="3" t="s">
        <v>1339</v>
      </c>
    </row>
    <row r="943" spans="1:5">
      <c r="A943" s="4" t="s">
        <v>37</v>
      </c>
      <c r="B943" s="5" t="n">
        <v>16461</v>
      </c>
    </row>
    <row r="944" spans="1:5">
      <c r="A944" s="4" t="s">
        <v>1340</v>
      </c>
      <c r="B944" s="5" t="n">
        <v>108816</v>
      </c>
    </row>
    <row r="945" spans="1:5">
      <c r="A945" s="4" t="s">
        <v>1341</v>
      </c>
      <c r="B945" s="5" t="n">
        <v>14337</v>
      </c>
    </row>
    <row r="946" spans="1:5">
      <c r="A946" s="3" t="s">
        <v>1342</v>
      </c>
    </row>
    <row r="947" spans="1:5">
      <c r="A947" s="4" t="s">
        <v>37</v>
      </c>
      <c r="B947" s="5" t="n">
        <v>16461</v>
      </c>
    </row>
    <row r="948" spans="1:5">
      <c r="A948" s="4" t="s">
        <v>1340</v>
      </c>
      <c r="B948" s="5" t="n">
        <v>118289</v>
      </c>
    </row>
    <row r="949" spans="1:5">
      <c r="A949" s="4" t="s">
        <v>134</v>
      </c>
      <c r="B949" s="5" t="n">
        <v>134750</v>
      </c>
    </row>
    <row r="950" spans="1:5">
      <c r="A950" s="4" t="s">
        <v>1343</v>
      </c>
      <c r="B950" s="5" t="n">
        <v>-37303</v>
      </c>
    </row>
    <row r="951" spans="1:5">
      <c r="A951" s="4" t="s">
        <v>1419</v>
      </c>
    </row>
    <row r="952" spans="1:5">
      <c r="A952" s="3" t="s">
        <v>1337</v>
      </c>
    </row>
    <row r="953" spans="1:5">
      <c r="A953" s="4" t="s">
        <v>1338</v>
      </c>
      <c r="B953" s="5" t="n">
        <v>0</v>
      </c>
    </row>
    <row r="954" spans="1:5">
      <c r="A954" s="3" t="s">
        <v>1339</v>
      </c>
    </row>
    <row r="955" spans="1:5">
      <c r="A955" s="4" t="s">
        <v>37</v>
      </c>
      <c r="B955" s="5" t="n">
        <v>529</v>
      </c>
    </row>
    <row r="956" spans="1:5">
      <c r="A956" s="4" t="s">
        <v>1340</v>
      </c>
      <c r="B956" s="5" t="n">
        <v>9111</v>
      </c>
    </row>
    <row r="957" spans="1:5">
      <c r="A957" s="4" t="s">
        <v>1341</v>
      </c>
      <c r="B957" s="5" t="n">
        <v>255</v>
      </c>
    </row>
    <row r="958" spans="1:5">
      <c r="A958" s="3" t="s">
        <v>1342</v>
      </c>
    </row>
    <row r="959" spans="1:5">
      <c r="A959" s="4" t="s">
        <v>37</v>
      </c>
      <c r="B959" s="5" t="n">
        <v>529</v>
      </c>
    </row>
    <row r="960" spans="1:5">
      <c r="A960" s="4" t="s">
        <v>1340</v>
      </c>
      <c r="B960" s="5" t="n">
        <v>9366</v>
      </c>
    </row>
    <row r="961" spans="1:5">
      <c r="A961" s="4" t="s">
        <v>134</v>
      </c>
      <c r="B961" s="5" t="n">
        <v>9895</v>
      </c>
    </row>
    <row r="962" spans="1:5">
      <c r="A962" s="4" t="s">
        <v>1343</v>
      </c>
      <c r="B962" s="5" t="n">
        <v>-1971</v>
      </c>
    </row>
    <row r="963" spans="1:5">
      <c r="A963" s="4" t="s">
        <v>1420</v>
      </c>
    </row>
    <row r="964" spans="1:5">
      <c r="A964" s="3" t="s">
        <v>1337</v>
      </c>
    </row>
    <row r="965" spans="1:5">
      <c r="A965" s="4" t="s">
        <v>1338</v>
      </c>
      <c r="B965" s="5" t="n">
        <v>0</v>
      </c>
    </row>
    <row r="966" spans="1:5">
      <c r="A966" s="3" t="s">
        <v>1339</v>
      </c>
    </row>
    <row r="967" spans="1:5">
      <c r="A967" s="4" t="s">
        <v>37</v>
      </c>
      <c r="B967" s="5" t="n">
        <v>1390</v>
      </c>
    </row>
    <row r="968" spans="1:5">
      <c r="A968" s="4" t="s">
        <v>1340</v>
      </c>
      <c r="B968" s="5" t="n">
        <v>12551</v>
      </c>
    </row>
    <row r="969" spans="1:5">
      <c r="A969" s="4" t="s">
        <v>1341</v>
      </c>
      <c r="B969" s="5" t="n">
        <v>630</v>
      </c>
    </row>
    <row r="970" spans="1:5">
      <c r="A970" s="3" t="s">
        <v>1342</v>
      </c>
    </row>
    <row r="971" spans="1:5">
      <c r="A971" s="4" t="s">
        <v>37</v>
      </c>
      <c r="B971" s="5" t="n">
        <v>1390</v>
      </c>
    </row>
    <row r="972" spans="1:5">
      <c r="A972" s="4" t="s">
        <v>1340</v>
      </c>
      <c r="B972" s="5" t="n">
        <v>12918</v>
      </c>
    </row>
    <row r="973" spans="1:5">
      <c r="A973" s="4" t="s">
        <v>134</v>
      </c>
      <c r="B973" s="5" t="n">
        <v>14308</v>
      </c>
    </row>
    <row r="974" spans="1:5">
      <c r="A974" s="4" t="s">
        <v>1343</v>
      </c>
      <c r="B974" s="5" t="n">
        <v>-3660</v>
      </c>
    </row>
    <row r="975" spans="1:5">
      <c r="A975" s="4" t="s">
        <v>1421</v>
      </c>
    </row>
    <row r="976" spans="1:5">
      <c r="A976" s="3" t="s">
        <v>1337</v>
      </c>
    </row>
    <row r="977" spans="1:5">
      <c r="A977" s="4" t="s">
        <v>1338</v>
      </c>
      <c r="B977" s="5" t="n">
        <v>0</v>
      </c>
    </row>
    <row r="978" spans="1:5">
      <c r="A978" s="3" t="s">
        <v>1339</v>
      </c>
    </row>
    <row r="979" spans="1:5">
      <c r="A979" s="4" t="s">
        <v>37</v>
      </c>
      <c r="B979" s="5" t="n">
        <v>3240</v>
      </c>
    </row>
    <row r="980" spans="1:5">
      <c r="A980" s="4" t="s">
        <v>1340</v>
      </c>
      <c r="B980" s="5" t="n">
        <v>25735</v>
      </c>
    </row>
    <row r="981" spans="1:5">
      <c r="A981" s="4" t="s">
        <v>1341</v>
      </c>
      <c r="B981" s="5" t="n">
        <v>651</v>
      </c>
    </row>
    <row r="982" spans="1:5">
      <c r="A982" s="3" t="s">
        <v>1342</v>
      </c>
    </row>
    <row r="983" spans="1:5">
      <c r="A983" s="4" t="s">
        <v>37</v>
      </c>
      <c r="B983" s="5" t="n">
        <v>3240</v>
      </c>
    </row>
    <row r="984" spans="1:5">
      <c r="A984" s="4" t="s">
        <v>1340</v>
      </c>
      <c r="B984" s="5" t="n">
        <v>25939</v>
      </c>
    </row>
    <row r="985" spans="1:5">
      <c r="A985" s="4" t="s">
        <v>134</v>
      </c>
      <c r="B985" s="5" t="n">
        <v>29179</v>
      </c>
    </row>
    <row r="986" spans="1:5">
      <c r="A986" s="4" t="s">
        <v>1343</v>
      </c>
      <c r="B986" s="5" t="n">
        <v>-7152</v>
      </c>
    </row>
    <row r="987" spans="1:5">
      <c r="A987" s="4" t="s">
        <v>1422</v>
      </c>
    </row>
    <row r="988" spans="1:5">
      <c r="A988" s="3" t="s">
        <v>1337</v>
      </c>
    </row>
    <row r="989" spans="1:5">
      <c r="A989" s="4" t="s">
        <v>1338</v>
      </c>
      <c r="B989" s="5" t="n">
        <v>0</v>
      </c>
    </row>
    <row r="990" spans="1:5">
      <c r="A990" s="3" t="s">
        <v>1339</v>
      </c>
    </row>
    <row r="991" spans="1:5">
      <c r="A991" s="4" t="s">
        <v>37</v>
      </c>
      <c r="B991" s="5" t="n">
        <v>357</v>
      </c>
    </row>
    <row r="992" spans="1:5">
      <c r="A992" s="4" t="s">
        <v>1340</v>
      </c>
      <c r="B992" s="5" t="n">
        <v>14832</v>
      </c>
    </row>
    <row r="993" spans="1:5">
      <c r="A993" s="4" t="s">
        <v>1341</v>
      </c>
      <c r="B993" s="5" t="n">
        <v>151</v>
      </c>
    </row>
    <row r="994" spans="1:5">
      <c r="A994" s="3" t="s">
        <v>1342</v>
      </c>
    </row>
    <row r="995" spans="1:5">
      <c r="A995" s="4" t="s">
        <v>37</v>
      </c>
      <c r="B995" s="5" t="n">
        <v>363</v>
      </c>
    </row>
    <row r="996" spans="1:5">
      <c r="A996" s="4" t="s">
        <v>1340</v>
      </c>
      <c r="B996" s="5" t="n">
        <v>14395</v>
      </c>
    </row>
    <row r="997" spans="1:5">
      <c r="A997" s="4" t="s">
        <v>134</v>
      </c>
      <c r="B997" s="5" t="n">
        <v>14758</v>
      </c>
    </row>
    <row r="998" spans="1:5">
      <c r="A998" s="4" t="s">
        <v>1343</v>
      </c>
      <c r="B998" s="5" t="n">
        <v>-4447</v>
      </c>
    </row>
    <row r="999" spans="1:5">
      <c r="A999" s="4" t="s">
        <v>1423</v>
      </c>
    </row>
    <row r="1000" spans="1:5">
      <c r="A1000" s="3" t="s">
        <v>1337</v>
      </c>
    </row>
    <row r="1001" spans="1:5">
      <c r="A1001" s="4" t="s">
        <v>1338</v>
      </c>
      <c r="B1001" s="5" t="n">
        <v>0</v>
      </c>
    </row>
    <row r="1002" spans="1:5">
      <c r="A1002" s="3" t="s">
        <v>1339</v>
      </c>
    </row>
    <row r="1003" spans="1:5">
      <c r="A1003" s="4" t="s">
        <v>37</v>
      </c>
      <c r="B1003" s="5" t="n">
        <v>408</v>
      </c>
    </row>
    <row r="1004" spans="1:5">
      <c r="A1004" s="4" t="s">
        <v>1340</v>
      </c>
      <c r="B1004" s="5" t="n">
        <v>7527</v>
      </c>
    </row>
    <row r="1005" spans="1:5">
      <c r="A1005" s="4" t="s">
        <v>1341</v>
      </c>
      <c r="B1005" s="5" t="n">
        <v>131</v>
      </c>
    </row>
    <row r="1006" spans="1:5">
      <c r="A1006" s="3" t="s">
        <v>1342</v>
      </c>
    </row>
    <row r="1007" spans="1:5">
      <c r="A1007" s="4" t="s">
        <v>37</v>
      </c>
      <c r="B1007" s="5" t="n">
        <v>412</v>
      </c>
    </row>
    <row r="1008" spans="1:5">
      <c r="A1008" s="4" t="s">
        <v>1340</v>
      </c>
      <c r="B1008" s="5" t="n">
        <v>7411</v>
      </c>
    </row>
    <row r="1009" spans="1:5">
      <c r="A1009" s="4" t="s">
        <v>134</v>
      </c>
      <c r="B1009" s="5" t="n">
        <v>7823</v>
      </c>
    </row>
    <row r="1010" spans="1:5">
      <c r="A1010" s="4" t="s">
        <v>1343</v>
      </c>
      <c r="B1010" s="5" t="n">
        <v>-2311</v>
      </c>
    </row>
    <row r="1011" spans="1:5">
      <c r="A1011" s="4" t="s">
        <v>1424</v>
      </c>
    </row>
    <row r="1012" spans="1:5">
      <c r="A1012" s="3" t="s">
        <v>1337</v>
      </c>
    </row>
    <row r="1013" spans="1:5">
      <c r="A1013" s="4" t="s">
        <v>1338</v>
      </c>
      <c r="B1013" s="5" t="n">
        <v>0</v>
      </c>
    </row>
    <row r="1014" spans="1:5">
      <c r="A1014" s="3" t="s">
        <v>1339</v>
      </c>
    </row>
    <row r="1015" spans="1:5">
      <c r="A1015" s="4" t="s">
        <v>37</v>
      </c>
      <c r="B1015" s="5" t="n">
        <v>239</v>
      </c>
    </row>
    <row r="1016" spans="1:5">
      <c r="A1016" s="4" t="s">
        <v>1340</v>
      </c>
      <c r="B1016" s="5" t="n">
        <v>3008</v>
      </c>
    </row>
    <row r="1017" spans="1:5">
      <c r="A1017" s="4" t="s">
        <v>1341</v>
      </c>
      <c r="B1017" s="5" t="n">
        <v>0</v>
      </c>
    </row>
    <row r="1018" spans="1:5">
      <c r="A1018" s="3" t="s">
        <v>1342</v>
      </c>
    </row>
    <row r="1019" spans="1:5">
      <c r="A1019" s="4" t="s">
        <v>37</v>
      </c>
      <c r="B1019" s="5" t="n">
        <v>239</v>
      </c>
    </row>
    <row r="1020" spans="1:5">
      <c r="A1020" s="4" t="s">
        <v>1340</v>
      </c>
      <c r="B1020" s="5" t="n">
        <v>3008</v>
      </c>
    </row>
    <row r="1021" spans="1:5">
      <c r="A1021" s="4" t="s">
        <v>134</v>
      </c>
      <c r="B1021" s="5" t="n">
        <v>3247</v>
      </c>
    </row>
    <row r="1022" spans="1:5">
      <c r="A1022" s="4" t="s">
        <v>1343</v>
      </c>
      <c r="B1022" s="5" t="n">
        <v>-1303</v>
      </c>
    </row>
    <row r="1023" spans="1:5">
      <c r="A1023" s="4" t="s">
        <v>1425</v>
      </c>
    </row>
    <row r="1024" spans="1:5">
      <c r="A1024" s="3" t="s">
        <v>1337</v>
      </c>
    </row>
    <row r="1025" spans="1:5">
      <c r="A1025" s="4" t="s">
        <v>1338</v>
      </c>
      <c r="B1025" s="5" t="n">
        <v>0</v>
      </c>
    </row>
    <row r="1026" spans="1:5">
      <c r="A1026" s="3" t="s">
        <v>1339</v>
      </c>
    </row>
    <row r="1027" spans="1:5">
      <c r="A1027" s="4" t="s">
        <v>37</v>
      </c>
      <c r="B1027" s="5" t="n">
        <v>1090</v>
      </c>
    </row>
    <row r="1028" spans="1:5">
      <c r="A1028" s="4" t="s">
        <v>1340</v>
      </c>
      <c r="B1028" s="5" t="n">
        <v>12558</v>
      </c>
    </row>
    <row r="1029" spans="1:5">
      <c r="A1029" s="4" t="s">
        <v>1341</v>
      </c>
      <c r="B1029" s="5" t="n">
        <v>0</v>
      </c>
    </row>
    <row r="1030" spans="1:5">
      <c r="A1030" s="3" t="s">
        <v>1342</v>
      </c>
    </row>
    <row r="1031" spans="1:5">
      <c r="A1031" s="4" t="s">
        <v>37</v>
      </c>
      <c r="B1031" s="5" t="n">
        <v>1090</v>
      </c>
    </row>
    <row r="1032" spans="1:5">
      <c r="A1032" s="4" t="s">
        <v>1340</v>
      </c>
      <c r="B1032" s="5" t="n">
        <v>12058</v>
      </c>
    </row>
    <row r="1033" spans="1:5">
      <c r="A1033" s="4" t="s">
        <v>134</v>
      </c>
      <c r="B1033" s="5" t="n">
        <v>13148</v>
      </c>
    </row>
    <row r="1034" spans="1:5">
      <c r="A1034" s="4" t="s">
        <v>1343</v>
      </c>
      <c r="B1034" s="5" t="n">
        <v>-3642</v>
      </c>
    </row>
    <row r="1035" spans="1:5">
      <c r="A1035" s="4" t="s">
        <v>1426</v>
      </c>
    </row>
    <row r="1036" spans="1:5">
      <c r="A1036" s="3" t="s">
        <v>1337</v>
      </c>
    </row>
    <row r="1037" spans="1:5">
      <c r="A1037" s="4" t="s">
        <v>1338</v>
      </c>
      <c r="B1037" s="5" t="n">
        <v>0</v>
      </c>
    </row>
    <row r="1038" spans="1:5">
      <c r="A1038" s="3" t="s">
        <v>1339</v>
      </c>
    </row>
    <row r="1039" spans="1:5">
      <c r="A1039" s="4" t="s">
        <v>37</v>
      </c>
      <c r="B1039" s="5" t="n">
        <v>84</v>
      </c>
    </row>
    <row r="1040" spans="1:5">
      <c r="A1040" s="4" t="s">
        <v>1340</v>
      </c>
      <c r="B1040" s="5" t="n">
        <v>2982</v>
      </c>
    </row>
    <row r="1041" spans="1:5">
      <c r="A1041" s="4" t="s">
        <v>1341</v>
      </c>
      <c r="B1041" s="5" t="n">
        <v>0</v>
      </c>
    </row>
    <row r="1042" spans="1:5">
      <c r="A1042" s="3" t="s">
        <v>1342</v>
      </c>
    </row>
    <row r="1043" spans="1:5">
      <c r="A1043" s="4" t="s">
        <v>37</v>
      </c>
      <c r="B1043" s="5" t="n">
        <v>84</v>
      </c>
    </row>
    <row r="1044" spans="1:5">
      <c r="A1044" s="4" t="s">
        <v>1340</v>
      </c>
      <c r="B1044" s="5" t="n">
        <v>2982</v>
      </c>
    </row>
    <row r="1045" spans="1:5">
      <c r="A1045" s="4" t="s">
        <v>134</v>
      </c>
      <c r="B1045" s="5" t="n">
        <v>3066</v>
      </c>
    </row>
    <row r="1046" spans="1:5">
      <c r="A1046" s="4" t="s">
        <v>1343</v>
      </c>
      <c r="B1046" s="5" t="n">
        <v>-1208</v>
      </c>
    </row>
    <row r="1047" spans="1:5">
      <c r="A1047" s="4" t="s">
        <v>1427</v>
      </c>
    </row>
    <row r="1048" spans="1:5">
      <c r="A1048" s="3" t="s">
        <v>1337</v>
      </c>
    </row>
    <row r="1049" spans="1:5">
      <c r="A1049" s="4" t="s">
        <v>1338</v>
      </c>
      <c r="B1049" s="5" t="n">
        <v>0</v>
      </c>
    </row>
    <row r="1050" spans="1:5">
      <c r="A1050" s="3" t="s">
        <v>1339</v>
      </c>
    </row>
    <row r="1051" spans="1:5">
      <c r="A1051" s="4" t="s">
        <v>37</v>
      </c>
      <c r="B1051" s="5" t="n">
        <v>900</v>
      </c>
    </row>
    <row r="1052" spans="1:5">
      <c r="A1052" s="4" t="s">
        <v>1340</v>
      </c>
      <c r="B1052" s="5" t="n">
        <v>10913</v>
      </c>
    </row>
    <row r="1053" spans="1:5">
      <c r="A1053" s="4" t="s">
        <v>1341</v>
      </c>
      <c r="B1053" s="5" t="n">
        <v>0</v>
      </c>
    </row>
    <row r="1054" spans="1:5">
      <c r="A1054" s="3" t="s">
        <v>1342</v>
      </c>
    </row>
    <row r="1055" spans="1:5">
      <c r="A1055" s="4" t="s">
        <v>37</v>
      </c>
      <c r="B1055" s="5" t="n">
        <v>900</v>
      </c>
    </row>
    <row r="1056" spans="1:5">
      <c r="A1056" s="4" t="s">
        <v>1340</v>
      </c>
      <c r="B1056" s="5" t="n">
        <v>10513</v>
      </c>
    </row>
    <row r="1057" spans="1:5">
      <c r="A1057" s="4" t="s">
        <v>134</v>
      </c>
      <c r="B1057" s="5" t="n">
        <v>11413</v>
      </c>
    </row>
    <row r="1058" spans="1:5">
      <c r="A1058" s="4" t="s">
        <v>1343</v>
      </c>
      <c r="B1058" s="5" t="n">
        <v>-3176</v>
      </c>
    </row>
    <row r="1059" spans="1:5">
      <c r="A1059" s="4" t="s">
        <v>1428</v>
      </c>
    </row>
    <row r="1060" spans="1:5">
      <c r="A1060" s="3" t="s">
        <v>1337</v>
      </c>
    </row>
    <row r="1061" spans="1:5">
      <c r="A1061" s="4" t="s">
        <v>1338</v>
      </c>
      <c r="B1061" s="5" t="n">
        <v>0</v>
      </c>
    </row>
    <row r="1062" spans="1:5">
      <c r="A1062" s="3" t="s">
        <v>1339</v>
      </c>
    </row>
    <row r="1063" spans="1:5">
      <c r="A1063" s="4" t="s">
        <v>37</v>
      </c>
      <c r="B1063" s="5" t="n">
        <v>203</v>
      </c>
    </row>
    <row r="1064" spans="1:5">
      <c r="A1064" s="4" t="s">
        <v>1340</v>
      </c>
      <c r="B1064" s="5" t="n">
        <v>2671</v>
      </c>
    </row>
    <row r="1065" spans="1:5">
      <c r="A1065" s="4" t="s">
        <v>1341</v>
      </c>
      <c r="B1065" s="5" t="n">
        <v>0</v>
      </c>
    </row>
    <row r="1066" spans="1:5">
      <c r="A1066" s="3" t="s">
        <v>1342</v>
      </c>
    </row>
    <row r="1067" spans="1:5">
      <c r="A1067" s="4" t="s">
        <v>37</v>
      </c>
      <c r="B1067" s="5" t="n">
        <v>203</v>
      </c>
    </row>
    <row r="1068" spans="1:5">
      <c r="A1068" s="4" t="s">
        <v>1340</v>
      </c>
      <c r="B1068" s="5" t="n">
        <v>2671</v>
      </c>
    </row>
    <row r="1069" spans="1:5">
      <c r="A1069" s="4" t="s">
        <v>134</v>
      </c>
      <c r="B1069" s="5" t="n">
        <v>2874</v>
      </c>
    </row>
    <row r="1070" spans="1:5">
      <c r="A1070" s="4" t="s">
        <v>1343</v>
      </c>
      <c r="B1070" s="5" t="n">
        <v>-1136</v>
      </c>
    </row>
    <row r="1071" spans="1:5">
      <c r="A1071" s="4" t="s">
        <v>1429</v>
      </c>
    </row>
    <row r="1072" spans="1:5">
      <c r="A1072" s="3" t="s">
        <v>1337</v>
      </c>
    </row>
    <row r="1073" spans="1:5">
      <c r="A1073" s="4" t="s">
        <v>1338</v>
      </c>
      <c r="B1073" s="5" t="n">
        <v>0</v>
      </c>
    </row>
    <row r="1074" spans="1:5">
      <c r="A1074" s="3" t="s">
        <v>1339</v>
      </c>
    </row>
    <row r="1075" spans="1:5">
      <c r="A1075" s="4" t="s">
        <v>37</v>
      </c>
      <c r="B1075" s="5" t="n">
        <v>695</v>
      </c>
    </row>
    <row r="1076" spans="1:5">
      <c r="A1076" s="4" t="s">
        <v>1340</v>
      </c>
      <c r="B1076" s="5" t="n">
        <v>4119</v>
      </c>
    </row>
    <row r="1077" spans="1:5">
      <c r="A1077" s="4" t="s">
        <v>1341</v>
      </c>
      <c r="B1077" s="5" t="n">
        <v>322</v>
      </c>
    </row>
    <row r="1078" spans="1:5">
      <c r="A1078" s="3" t="s">
        <v>1342</v>
      </c>
    </row>
    <row r="1079" spans="1:5">
      <c r="A1079" s="4" t="s">
        <v>37</v>
      </c>
      <c r="B1079" s="5" t="n">
        <v>795</v>
      </c>
    </row>
    <row r="1080" spans="1:5">
      <c r="A1080" s="4" t="s">
        <v>1340</v>
      </c>
      <c r="B1080" s="5" t="n">
        <v>4074</v>
      </c>
    </row>
    <row r="1081" spans="1:5">
      <c r="A1081" s="4" t="s">
        <v>134</v>
      </c>
      <c r="B1081" s="5" t="n">
        <v>4869</v>
      </c>
    </row>
    <row r="1082" spans="1:5">
      <c r="A1082" s="4" t="s">
        <v>1343</v>
      </c>
      <c r="B1082" s="5" t="n">
        <v>-1440</v>
      </c>
    </row>
    <row r="1083" spans="1:5">
      <c r="A1083" s="4" t="s">
        <v>1430</v>
      </c>
    </row>
    <row r="1084" spans="1:5">
      <c r="A1084" s="3" t="s">
        <v>1337</v>
      </c>
    </row>
    <row r="1085" spans="1:5">
      <c r="A1085" s="4" t="s">
        <v>1338</v>
      </c>
      <c r="B1085" s="5" t="n">
        <v>0</v>
      </c>
    </row>
    <row r="1086" spans="1:5">
      <c r="A1086" s="3" t="s">
        <v>1339</v>
      </c>
    </row>
    <row r="1087" spans="1:5">
      <c r="A1087" s="4" t="s">
        <v>37</v>
      </c>
      <c r="B1087" s="5" t="n">
        <v>196</v>
      </c>
    </row>
    <row r="1088" spans="1:5">
      <c r="A1088" s="4" t="s">
        <v>1340</v>
      </c>
      <c r="B1088" s="5" t="n">
        <v>2623</v>
      </c>
    </row>
    <row r="1089" spans="1:5">
      <c r="A1089" s="4" t="s">
        <v>1341</v>
      </c>
      <c r="B1089" s="5" t="n">
        <v>0</v>
      </c>
    </row>
    <row r="1090" spans="1:5">
      <c r="A1090" s="3" t="s">
        <v>1342</v>
      </c>
    </row>
    <row r="1091" spans="1:5">
      <c r="A1091" s="4" t="s">
        <v>37</v>
      </c>
      <c r="B1091" s="5" t="n">
        <v>196</v>
      </c>
    </row>
    <row r="1092" spans="1:5">
      <c r="A1092" s="4" t="s">
        <v>1340</v>
      </c>
      <c r="B1092" s="5" t="n">
        <v>2623</v>
      </c>
    </row>
    <row r="1093" spans="1:5">
      <c r="A1093" s="4" t="s">
        <v>134</v>
      </c>
      <c r="B1093" s="5" t="n">
        <v>2819</v>
      </c>
    </row>
    <row r="1094" spans="1:5">
      <c r="A1094" s="4" t="s">
        <v>1343</v>
      </c>
      <c r="B1094" s="5" t="n">
        <v>-1136</v>
      </c>
    </row>
    <row r="1095" spans="1:5">
      <c r="A1095" s="4" t="s">
        <v>1431</v>
      </c>
    </row>
    <row r="1096" spans="1:5">
      <c r="A1096" s="3" t="s">
        <v>1337</v>
      </c>
    </row>
    <row r="1097" spans="1:5">
      <c r="A1097" s="4" t="s">
        <v>1338</v>
      </c>
      <c r="B1097" s="5" t="n">
        <v>0</v>
      </c>
    </row>
    <row r="1098" spans="1:5">
      <c r="A1098" s="3" t="s">
        <v>1339</v>
      </c>
    </row>
    <row r="1099" spans="1:5">
      <c r="A1099" s="4" t="s">
        <v>37</v>
      </c>
      <c r="B1099" s="5" t="n">
        <v>1113</v>
      </c>
    </row>
    <row r="1100" spans="1:5">
      <c r="A1100" s="4" t="s">
        <v>1340</v>
      </c>
      <c r="B1100" s="5" t="n">
        <v>8625</v>
      </c>
    </row>
    <row r="1101" spans="1:5">
      <c r="A1101" s="4" t="s">
        <v>1341</v>
      </c>
      <c r="B1101" s="5" t="n">
        <v>335</v>
      </c>
    </row>
    <row r="1102" spans="1:5">
      <c r="A1102" s="3" t="s">
        <v>1342</v>
      </c>
    </row>
    <row r="1103" spans="1:5">
      <c r="A1103" s="4" t="s">
        <v>37</v>
      </c>
      <c r="B1103" s="5" t="n">
        <v>1113</v>
      </c>
    </row>
    <row r="1104" spans="1:5">
      <c r="A1104" s="4" t="s">
        <v>1340</v>
      </c>
      <c r="B1104" s="5" t="n">
        <v>8960</v>
      </c>
    </row>
    <row r="1105" spans="1:5">
      <c r="A1105" s="4" t="s">
        <v>134</v>
      </c>
      <c r="B1105" s="5" t="n">
        <v>10073</v>
      </c>
    </row>
    <row r="1106" spans="1:5">
      <c r="A1106" s="4" t="s">
        <v>1343</v>
      </c>
      <c r="B1106" s="5" t="n">
        <v>-1732</v>
      </c>
    </row>
    <row r="1107" spans="1:5">
      <c r="A1107" s="4" t="s">
        <v>1432</v>
      </c>
    </row>
    <row r="1108" spans="1:5">
      <c r="A1108" s="3" t="s">
        <v>1337</v>
      </c>
    </row>
    <row r="1109" spans="1:5">
      <c r="A1109" s="4" t="s">
        <v>1338</v>
      </c>
      <c r="B1109" s="5" t="n">
        <v>0</v>
      </c>
    </row>
    <row r="1110" spans="1:5">
      <c r="A1110" s="3" t="s">
        <v>1339</v>
      </c>
    </row>
    <row r="1111" spans="1:5">
      <c r="A1111" s="4" t="s">
        <v>37</v>
      </c>
      <c r="B1111" s="5" t="n">
        <v>812</v>
      </c>
    </row>
    <row r="1112" spans="1:5">
      <c r="A1112" s="4" t="s">
        <v>1340</v>
      </c>
      <c r="B1112" s="5" t="n">
        <v>16983</v>
      </c>
    </row>
    <row r="1113" spans="1:5">
      <c r="A1113" s="4" t="s">
        <v>1341</v>
      </c>
      <c r="B1113" s="5" t="n">
        <v>2524</v>
      </c>
    </row>
    <row r="1114" spans="1:5">
      <c r="A1114" s="3" t="s">
        <v>1342</v>
      </c>
    </row>
    <row r="1115" spans="1:5">
      <c r="A1115" s="4" t="s">
        <v>37</v>
      </c>
      <c r="B1115" s="5" t="n">
        <v>812</v>
      </c>
    </row>
    <row r="1116" spans="1:5">
      <c r="A1116" s="4" t="s">
        <v>1340</v>
      </c>
      <c r="B1116" s="5" t="n">
        <v>18759</v>
      </c>
    </row>
    <row r="1117" spans="1:5">
      <c r="A1117" s="4" t="s">
        <v>134</v>
      </c>
      <c r="B1117" s="5" t="n">
        <v>19571</v>
      </c>
    </row>
    <row r="1118" spans="1:5">
      <c r="A1118" s="4" t="s">
        <v>1343</v>
      </c>
      <c r="B1118" s="5" t="n">
        <v>-5180</v>
      </c>
    </row>
    <row r="1119" spans="1:5">
      <c r="A1119" s="4" t="s">
        <v>1433</v>
      </c>
    </row>
    <row r="1120" spans="1:5">
      <c r="A1120" s="3" t="s">
        <v>1337</v>
      </c>
    </row>
    <row r="1121" spans="1:5">
      <c r="A1121" s="4" t="s">
        <v>1338</v>
      </c>
      <c r="B1121" s="5" t="n">
        <v>0</v>
      </c>
    </row>
    <row r="1122" spans="1:5">
      <c r="A1122" s="3" t="s">
        <v>1339</v>
      </c>
    </row>
    <row r="1123" spans="1:5">
      <c r="A1123" s="4" t="s">
        <v>37</v>
      </c>
      <c r="B1123" s="5" t="n">
        <v>300</v>
      </c>
    </row>
    <row r="1124" spans="1:5">
      <c r="A1124" s="4" t="s">
        <v>1340</v>
      </c>
      <c r="B1124" s="5" t="n">
        <v>2830</v>
      </c>
    </row>
    <row r="1125" spans="1:5">
      <c r="A1125" s="4" t="s">
        <v>1341</v>
      </c>
      <c r="B1125" s="5" t="n">
        <v>0</v>
      </c>
    </row>
    <row r="1126" spans="1:5">
      <c r="A1126" s="3" t="s">
        <v>1342</v>
      </c>
    </row>
    <row r="1127" spans="1:5">
      <c r="A1127" s="4" t="s">
        <v>37</v>
      </c>
      <c r="B1127" s="5" t="n">
        <v>300</v>
      </c>
    </row>
    <row r="1128" spans="1:5">
      <c r="A1128" s="4" t="s">
        <v>1340</v>
      </c>
      <c r="B1128" s="5" t="n">
        <v>2710</v>
      </c>
    </row>
    <row r="1129" spans="1:5">
      <c r="A1129" s="4" t="s">
        <v>134</v>
      </c>
      <c r="B1129" s="5" t="n">
        <v>3010</v>
      </c>
    </row>
    <row r="1130" spans="1:5">
      <c r="A1130" s="4" t="s">
        <v>1343</v>
      </c>
      <c r="B1130" s="5" t="n">
        <v>-853</v>
      </c>
    </row>
    <row r="1131" spans="1:5">
      <c r="A1131" s="4" t="s">
        <v>1434</v>
      </c>
    </row>
    <row r="1132" spans="1:5">
      <c r="A1132" s="3" t="s">
        <v>1337</v>
      </c>
    </row>
    <row r="1133" spans="1:5">
      <c r="A1133" s="4" t="s">
        <v>1338</v>
      </c>
      <c r="B1133" s="5" t="n">
        <v>0</v>
      </c>
    </row>
    <row r="1134" spans="1:5">
      <c r="A1134" s="3" t="s">
        <v>1339</v>
      </c>
    </row>
    <row r="1135" spans="1:5">
      <c r="A1135" s="4" t="s">
        <v>37</v>
      </c>
      <c r="B1135" s="5" t="n">
        <v>1315</v>
      </c>
    </row>
    <row r="1136" spans="1:5">
      <c r="A1136" s="4" t="s">
        <v>1340</v>
      </c>
      <c r="B1136" s="5" t="n">
        <v>26838</v>
      </c>
    </row>
    <row r="1137" spans="1:5">
      <c r="A1137" s="4" t="s">
        <v>1341</v>
      </c>
      <c r="B1137" s="5" t="n">
        <v>894</v>
      </c>
    </row>
    <row r="1138" spans="1:5">
      <c r="A1138" s="3" t="s">
        <v>1342</v>
      </c>
    </row>
    <row r="1139" spans="1:5">
      <c r="A1139" s="4" t="s">
        <v>37</v>
      </c>
      <c r="B1139" s="5" t="n">
        <v>1315</v>
      </c>
    </row>
    <row r="1140" spans="1:5">
      <c r="A1140" s="4" t="s">
        <v>1340</v>
      </c>
      <c r="B1140" s="5" t="n">
        <v>27732</v>
      </c>
    </row>
    <row r="1141" spans="1:5">
      <c r="A1141" s="4" t="s">
        <v>134</v>
      </c>
      <c r="B1141" s="5" t="n">
        <v>29047</v>
      </c>
    </row>
    <row r="1142" spans="1:5">
      <c r="A1142" s="4" t="s">
        <v>1343</v>
      </c>
      <c r="B1142" s="5" t="n">
        <v>-4649</v>
      </c>
    </row>
    <row r="1143" spans="1:5">
      <c r="A1143" s="4" t="s">
        <v>1435</v>
      </c>
    </row>
    <row r="1144" spans="1:5">
      <c r="A1144" s="3" t="s">
        <v>1337</v>
      </c>
    </row>
    <row r="1145" spans="1:5">
      <c r="A1145" s="4" t="s">
        <v>1338</v>
      </c>
      <c r="B1145" s="5" t="n">
        <v>0</v>
      </c>
    </row>
    <row r="1146" spans="1:5">
      <c r="A1146" s="3" t="s">
        <v>1339</v>
      </c>
    </row>
    <row r="1147" spans="1:5">
      <c r="A1147" s="4" t="s">
        <v>37</v>
      </c>
      <c r="B1147" s="5" t="n">
        <v>2960</v>
      </c>
    </row>
    <row r="1148" spans="1:5">
      <c r="A1148" s="4" t="s">
        <v>1340</v>
      </c>
      <c r="B1148" s="5" t="n">
        <v>41645</v>
      </c>
    </row>
    <row r="1149" spans="1:5">
      <c r="A1149" s="4" t="s">
        <v>1341</v>
      </c>
      <c r="B1149" s="5" t="n">
        <v>0</v>
      </c>
    </row>
    <row r="1150" spans="1:5">
      <c r="A1150" s="3" t="s">
        <v>1342</v>
      </c>
    </row>
    <row r="1151" spans="1:5">
      <c r="A1151" s="4" t="s">
        <v>37</v>
      </c>
      <c r="B1151" s="5" t="n">
        <v>2960</v>
      </c>
    </row>
    <row r="1152" spans="1:5">
      <c r="A1152" s="4" t="s">
        <v>1340</v>
      </c>
      <c r="B1152" s="5" t="n">
        <v>41645</v>
      </c>
    </row>
    <row r="1153" spans="1:5">
      <c r="A1153" s="4" t="s">
        <v>134</v>
      </c>
      <c r="B1153" s="5" t="n">
        <v>44605</v>
      </c>
    </row>
    <row r="1154" spans="1:5">
      <c r="A1154" s="4" t="s">
        <v>1343</v>
      </c>
      <c r="B1154" s="5" t="n">
        <v>-21169</v>
      </c>
    </row>
    <row r="1155" spans="1:5">
      <c r="A1155" s="4" t="s">
        <v>1436</v>
      </c>
    </row>
    <row r="1156" spans="1:5">
      <c r="A1156" s="3" t="s">
        <v>1337</v>
      </c>
    </row>
    <row r="1157" spans="1:5">
      <c r="A1157" s="4" t="s">
        <v>1338</v>
      </c>
      <c r="B1157" s="5" t="n">
        <v>0</v>
      </c>
    </row>
    <row r="1158" spans="1:5">
      <c r="A1158" s="3" t="s">
        <v>1339</v>
      </c>
    </row>
    <row r="1159" spans="1:5">
      <c r="A1159" s="4" t="s">
        <v>37</v>
      </c>
      <c r="B1159" s="5" t="n">
        <v>1204</v>
      </c>
    </row>
    <row r="1160" spans="1:5">
      <c r="A1160" s="4" t="s">
        <v>1340</v>
      </c>
      <c r="B1160" s="5" t="n">
        <v>26845</v>
      </c>
    </row>
    <row r="1161" spans="1:5">
      <c r="A1161" s="4" t="s">
        <v>1341</v>
      </c>
      <c r="B1161" s="5" t="n">
        <v>1704</v>
      </c>
    </row>
    <row r="1162" spans="1:5">
      <c r="A1162" s="3" t="s">
        <v>1342</v>
      </c>
    </row>
    <row r="1163" spans="1:5">
      <c r="A1163" s="4" t="s">
        <v>37</v>
      </c>
      <c r="B1163" s="5" t="n">
        <v>1204</v>
      </c>
    </row>
    <row r="1164" spans="1:5">
      <c r="A1164" s="4" t="s">
        <v>1340</v>
      </c>
      <c r="B1164" s="5" t="n">
        <v>28549</v>
      </c>
    </row>
    <row r="1165" spans="1:5">
      <c r="A1165" s="4" t="s">
        <v>134</v>
      </c>
      <c r="B1165" s="5" t="n">
        <v>29753</v>
      </c>
    </row>
    <row r="1166" spans="1:5">
      <c r="A1166" s="4" t="s">
        <v>1343</v>
      </c>
      <c r="B1166" s="5" t="n">
        <v>-5120</v>
      </c>
    </row>
    <row r="1167" spans="1:5">
      <c r="A1167" s="4" t="s">
        <v>1437</v>
      </c>
    </row>
    <row r="1168" spans="1:5">
      <c r="A1168" s="3" t="s">
        <v>1337</v>
      </c>
    </row>
    <row r="1169" spans="1:5">
      <c r="A1169" s="4" t="s">
        <v>1338</v>
      </c>
      <c r="B1169" s="5" t="n">
        <v>0</v>
      </c>
    </row>
    <row r="1170" spans="1:5">
      <c r="A1170" s="3" t="s">
        <v>1339</v>
      </c>
    </row>
    <row r="1171" spans="1:5">
      <c r="A1171" s="4" t="s">
        <v>37</v>
      </c>
      <c r="B1171" s="5" t="n">
        <v>1050</v>
      </c>
    </row>
    <row r="1172" spans="1:5">
      <c r="A1172" s="4" t="s">
        <v>1340</v>
      </c>
      <c r="B1172" s="5" t="n">
        <v>5242</v>
      </c>
    </row>
    <row r="1173" spans="1:5">
      <c r="A1173" s="4" t="s">
        <v>1341</v>
      </c>
      <c r="B1173" s="5" t="n">
        <v>0</v>
      </c>
    </row>
    <row r="1174" spans="1:5">
      <c r="A1174" s="3" t="s">
        <v>1342</v>
      </c>
    </row>
    <row r="1175" spans="1:5">
      <c r="A1175" s="4" t="s">
        <v>37</v>
      </c>
      <c r="B1175" s="5" t="n">
        <v>1050</v>
      </c>
    </row>
    <row r="1176" spans="1:5">
      <c r="A1176" s="4" t="s">
        <v>1340</v>
      </c>
      <c r="B1176" s="5" t="n">
        <v>4902</v>
      </c>
    </row>
    <row r="1177" spans="1:5">
      <c r="A1177" s="4" t="s">
        <v>134</v>
      </c>
      <c r="B1177" s="5" t="n">
        <v>5952</v>
      </c>
    </row>
    <row r="1178" spans="1:5">
      <c r="A1178" s="4" t="s">
        <v>1343</v>
      </c>
      <c r="B1178" s="5" t="n">
        <v>-1542</v>
      </c>
    </row>
    <row r="1179" spans="1:5">
      <c r="A1179" s="4" t="s">
        <v>1438</v>
      </c>
    </row>
    <row r="1180" spans="1:5">
      <c r="A1180" s="3" t="s">
        <v>1337</v>
      </c>
    </row>
    <row r="1181" spans="1:5">
      <c r="A1181" s="4" t="s">
        <v>1338</v>
      </c>
      <c r="B1181" s="5" t="n">
        <v>0</v>
      </c>
    </row>
    <row r="1182" spans="1:5">
      <c r="A1182" s="3" t="s">
        <v>1339</v>
      </c>
    </row>
    <row r="1183" spans="1:5">
      <c r="A1183" s="4" t="s">
        <v>37</v>
      </c>
      <c r="B1183" s="5" t="n">
        <v>1070</v>
      </c>
    </row>
    <row r="1184" spans="1:5">
      <c r="A1184" s="4" t="s">
        <v>1340</v>
      </c>
      <c r="B1184" s="5" t="n">
        <v>11554</v>
      </c>
    </row>
    <row r="1185" spans="1:5">
      <c r="A1185" s="4" t="s">
        <v>1341</v>
      </c>
      <c r="B1185" s="5" t="n">
        <v>0</v>
      </c>
    </row>
    <row r="1186" spans="1:5">
      <c r="A1186" s="3" t="s">
        <v>1342</v>
      </c>
    </row>
    <row r="1187" spans="1:5">
      <c r="A1187" s="4" t="s">
        <v>37</v>
      </c>
      <c r="B1187" s="5" t="n">
        <v>1070</v>
      </c>
    </row>
    <row r="1188" spans="1:5">
      <c r="A1188" s="4" t="s">
        <v>1340</v>
      </c>
      <c r="B1188" s="5" t="n">
        <v>11104</v>
      </c>
    </row>
    <row r="1189" spans="1:5">
      <c r="A1189" s="4" t="s">
        <v>134</v>
      </c>
      <c r="B1189" s="5" t="n">
        <v>12174</v>
      </c>
    </row>
    <row r="1190" spans="1:5">
      <c r="A1190" s="4" t="s">
        <v>1343</v>
      </c>
      <c r="B1190" s="5" t="n">
        <v>-3493</v>
      </c>
    </row>
    <row r="1191" spans="1:5">
      <c r="A1191" s="4" t="s">
        <v>1439</v>
      </c>
    </row>
    <row r="1192" spans="1:5">
      <c r="A1192" s="3" t="s">
        <v>1337</v>
      </c>
    </row>
    <row r="1193" spans="1:5">
      <c r="A1193" s="4" t="s">
        <v>1338</v>
      </c>
      <c r="B1193" s="5" t="n">
        <v>0</v>
      </c>
    </row>
    <row r="1194" spans="1:5">
      <c r="A1194" s="3" t="s">
        <v>1339</v>
      </c>
    </row>
    <row r="1195" spans="1:5">
      <c r="A1195" s="4" t="s">
        <v>37</v>
      </c>
      <c r="B1195" s="5" t="n">
        <v>440</v>
      </c>
    </row>
    <row r="1196" spans="1:5">
      <c r="A1196" s="4" t="s">
        <v>1340</v>
      </c>
      <c r="B1196" s="5" t="n">
        <v>7494</v>
      </c>
    </row>
    <row r="1197" spans="1:5">
      <c r="A1197" s="4" t="s">
        <v>1341</v>
      </c>
      <c r="B1197" s="5" t="n">
        <v>0</v>
      </c>
    </row>
    <row r="1198" spans="1:5">
      <c r="A1198" s="3" t="s">
        <v>1342</v>
      </c>
    </row>
    <row r="1199" spans="1:5">
      <c r="A1199" s="4" t="s">
        <v>37</v>
      </c>
      <c r="B1199" s="5" t="n">
        <v>440</v>
      </c>
    </row>
    <row r="1200" spans="1:5">
      <c r="A1200" s="4" t="s">
        <v>1340</v>
      </c>
      <c r="B1200" s="5" t="n">
        <v>6974</v>
      </c>
    </row>
    <row r="1201" spans="1:5">
      <c r="A1201" s="4" t="s">
        <v>134</v>
      </c>
      <c r="B1201" s="5" t="n">
        <v>7414</v>
      </c>
    </row>
    <row r="1202" spans="1:5">
      <c r="A1202" s="4" t="s">
        <v>1343</v>
      </c>
      <c r="B1202" s="5" t="n">
        <v>-2048</v>
      </c>
    </row>
    <row r="1203" spans="1:5">
      <c r="A1203" s="4" t="s">
        <v>1440</v>
      </c>
    </row>
    <row r="1204" spans="1:5">
      <c r="A1204" s="3" t="s">
        <v>1337</v>
      </c>
    </row>
    <row r="1205" spans="1:5">
      <c r="A1205" s="4" t="s">
        <v>1338</v>
      </c>
      <c r="B1205" s="5" t="n">
        <v>0</v>
      </c>
    </row>
    <row r="1206" spans="1:5">
      <c r="A1206" s="3" t="s">
        <v>1339</v>
      </c>
    </row>
    <row r="1207" spans="1:5">
      <c r="A1207" s="4" t="s">
        <v>37</v>
      </c>
      <c r="B1207" s="5" t="n">
        <v>1008</v>
      </c>
    </row>
    <row r="1208" spans="1:5">
      <c r="A1208" s="4" t="s">
        <v>1340</v>
      </c>
      <c r="B1208" s="5" t="n">
        <v>15333</v>
      </c>
    </row>
    <row r="1209" spans="1:5">
      <c r="A1209" s="4" t="s">
        <v>1341</v>
      </c>
      <c r="B1209" s="5" t="n">
        <v>183</v>
      </c>
    </row>
    <row r="1210" spans="1:5">
      <c r="A1210" s="3" t="s">
        <v>1342</v>
      </c>
    </row>
    <row r="1211" spans="1:5">
      <c r="A1211" s="4" t="s">
        <v>37</v>
      </c>
      <c r="B1211" s="5" t="n">
        <v>1020</v>
      </c>
    </row>
    <row r="1212" spans="1:5">
      <c r="A1212" s="4" t="s">
        <v>1340</v>
      </c>
      <c r="B1212" s="5" t="n">
        <v>14955</v>
      </c>
    </row>
    <row r="1213" spans="1:5">
      <c r="A1213" s="4" t="s">
        <v>134</v>
      </c>
      <c r="B1213" s="5" t="n">
        <v>15975</v>
      </c>
    </row>
    <row r="1214" spans="1:5">
      <c r="A1214" s="4" t="s">
        <v>1343</v>
      </c>
      <c r="B1214" s="5" t="n">
        <v>-4601</v>
      </c>
    </row>
    <row r="1215" spans="1:5">
      <c r="A1215" s="4" t="s">
        <v>1441</v>
      </c>
    </row>
    <row r="1216" spans="1:5">
      <c r="A1216" s="3" t="s">
        <v>1337</v>
      </c>
    </row>
    <row r="1217" spans="1:5">
      <c r="A1217" s="4" t="s">
        <v>1338</v>
      </c>
      <c r="B1217" s="5" t="n">
        <v>0</v>
      </c>
    </row>
    <row r="1218" spans="1:5">
      <c r="A1218" s="3" t="s">
        <v>1339</v>
      </c>
    </row>
    <row r="1219" spans="1:5">
      <c r="A1219" s="4" t="s">
        <v>37</v>
      </c>
      <c r="B1219" s="5" t="n">
        <v>520</v>
      </c>
    </row>
    <row r="1220" spans="1:5">
      <c r="A1220" s="4" t="s">
        <v>1340</v>
      </c>
      <c r="B1220" s="5" t="n">
        <v>5117</v>
      </c>
    </row>
    <row r="1221" spans="1:5">
      <c r="A1221" s="4" t="s">
        <v>1341</v>
      </c>
      <c r="B1221" s="5" t="n">
        <v>0</v>
      </c>
    </row>
    <row r="1222" spans="1:5">
      <c r="A1222" s="3" t="s">
        <v>1342</v>
      </c>
    </row>
    <row r="1223" spans="1:5">
      <c r="A1223" s="4" t="s">
        <v>37</v>
      </c>
      <c r="B1223" s="5" t="n">
        <v>520</v>
      </c>
    </row>
    <row r="1224" spans="1:5">
      <c r="A1224" s="4" t="s">
        <v>1340</v>
      </c>
      <c r="B1224" s="5" t="n">
        <v>4807</v>
      </c>
    </row>
    <row r="1225" spans="1:5">
      <c r="A1225" s="4" t="s">
        <v>134</v>
      </c>
      <c r="B1225" s="5" t="n">
        <v>5327</v>
      </c>
    </row>
    <row r="1226" spans="1:5">
      <c r="A1226" s="4" t="s">
        <v>1343</v>
      </c>
      <c r="B1226" s="5" t="n">
        <v>-1512</v>
      </c>
    </row>
    <row r="1227" spans="1:5">
      <c r="A1227" s="4" t="s">
        <v>1442</v>
      </c>
    </row>
    <row r="1228" spans="1:5">
      <c r="A1228" s="3" t="s">
        <v>1337</v>
      </c>
    </row>
    <row r="1229" spans="1:5">
      <c r="A1229" s="4" t="s">
        <v>1338</v>
      </c>
      <c r="B1229" s="5" t="n">
        <v>0</v>
      </c>
    </row>
    <row r="1230" spans="1:5">
      <c r="A1230" s="3" t="s">
        <v>1339</v>
      </c>
    </row>
    <row r="1231" spans="1:5">
      <c r="A1231" s="4" t="s">
        <v>37</v>
      </c>
      <c r="B1231" s="5" t="n">
        <v>870</v>
      </c>
    </row>
    <row r="1232" spans="1:5">
      <c r="A1232" s="4" t="s">
        <v>1340</v>
      </c>
      <c r="B1232" s="5" t="n">
        <v>9259</v>
      </c>
    </row>
    <row r="1233" spans="1:5">
      <c r="A1233" s="4" t="s">
        <v>1341</v>
      </c>
      <c r="B1233" s="5" t="n">
        <v>0</v>
      </c>
    </row>
    <row r="1234" spans="1:5">
      <c r="A1234" s="3" t="s">
        <v>1342</v>
      </c>
    </row>
    <row r="1235" spans="1:5">
      <c r="A1235" s="4" t="s">
        <v>37</v>
      </c>
      <c r="B1235" s="5" t="n">
        <v>870</v>
      </c>
    </row>
    <row r="1236" spans="1:5">
      <c r="A1236" s="4" t="s">
        <v>1340</v>
      </c>
      <c r="B1236" s="5" t="n">
        <v>8819</v>
      </c>
    </row>
    <row r="1237" spans="1:5">
      <c r="A1237" s="4" t="s">
        <v>134</v>
      </c>
      <c r="B1237" s="5" t="n">
        <v>9689</v>
      </c>
    </row>
    <row r="1238" spans="1:5">
      <c r="A1238" s="4" t="s">
        <v>1343</v>
      </c>
      <c r="B1238" s="5" t="n">
        <v>-3171</v>
      </c>
    </row>
    <row r="1239" spans="1:5">
      <c r="A1239" s="4" t="s">
        <v>1443</v>
      </c>
    </row>
    <row r="1240" spans="1:5">
      <c r="A1240" s="3" t="s">
        <v>1337</v>
      </c>
    </row>
    <row r="1241" spans="1:5">
      <c r="A1241" s="4" t="s">
        <v>1338</v>
      </c>
      <c r="B1241" s="5" t="n">
        <v>0</v>
      </c>
    </row>
    <row r="1242" spans="1:5">
      <c r="A1242" s="3" t="s">
        <v>1339</v>
      </c>
    </row>
    <row r="1243" spans="1:5">
      <c r="A1243" s="4" t="s">
        <v>37</v>
      </c>
      <c r="B1243" s="5" t="n">
        <v>1233</v>
      </c>
    </row>
    <row r="1244" spans="1:5">
      <c r="A1244" s="4" t="s">
        <v>1340</v>
      </c>
      <c r="B1244" s="5" t="n">
        <v>14001</v>
      </c>
    </row>
    <row r="1245" spans="1:5">
      <c r="A1245" s="4" t="s">
        <v>1341</v>
      </c>
      <c r="B1245" s="5" t="n">
        <v>3027</v>
      </c>
    </row>
    <row r="1246" spans="1:5">
      <c r="A1246" s="3" t="s">
        <v>1342</v>
      </c>
    </row>
    <row r="1247" spans="1:5">
      <c r="A1247" s="4" t="s">
        <v>37</v>
      </c>
      <c r="B1247" s="5" t="n">
        <v>1233</v>
      </c>
    </row>
    <row r="1248" spans="1:5">
      <c r="A1248" s="4" t="s">
        <v>1340</v>
      </c>
      <c r="B1248" s="5" t="n">
        <v>17028</v>
      </c>
    </row>
    <row r="1249" spans="1:5">
      <c r="A1249" s="4" t="s">
        <v>134</v>
      </c>
      <c r="B1249" s="5" t="n">
        <v>18261</v>
      </c>
    </row>
    <row r="1250" spans="1:5">
      <c r="A1250" s="4" t="s">
        <v>1343</v>
      </c>
      <c r="B1250" s="5" t="n">
        <v>-3484</v>
      </c>
    </row>
    <row r="1251" spans="1:5">
      <c r="A1251" s="4" t="s">
        <v>1444</v>
      </c>
    </row>
    <row r="1252" spans="1:5">
      <c r="A1252" s="3" t="s">
        <v>1337</v>
      </c>
    </row>
    <row r="1253" spans="1:5">
      <c r="A1253" s="4" t="s">
        <v>1338</v>
      </c>
      <c r="B1253" s="5" t="n">
        <v>0</v>
      </c>
    </row>
    <row r="1254" spans="1:5">
      <c r="A1254" s="3" t="s">
        <v>1339</v>
      </c>
    </row>
    <row r="1255" spans="1:5">
      <c r="A1255" s="4" t="s">
        <v>37</v>
      </c>
      <c r="B1255" s="5" t="n">
        <v>209</v>
      </c>
    </row>
    <row r="1256" spans="1:5">
      <c r="A1256" s="4" t="s">
        <v>1340</v>
      </c>
      <c r="B1256" s="5" t="n">
        <v>3492</v>
      </c>
    </row>
    <row r="1257" spans="1:5">
      <c r="A1257" s="4" t="s">
        <v>1341</v>
      </c>
      <c r="B1257" s="5" t="n">
        <v>187</v>
      </c>
    </row>
    <row r="1258" spans="1:5">
      <c r="A1258" s="3" t="s">
        <v>1342</v>
      </c>
    </row>
    <row r="1259" spans="1:5">
      <c r="A1259" s="4" t="s">
        <v>37</v>
      </c>
      <c r="B1259" s="5" t="n">
        <v>209</v>
      </c>
    </row>
    <row r="1260" spans="1:5">
      <c r="A1260" s="4" t="s">
        <v>1340</v>
      </c>
      <c r="B1260" s="5" t="n">
        <v>3679</v>
      </c>
    </row>
    <row r="1261" spans="1:5">
      <c r="A1261" s="4" t="s">
        <v>134</v>
      </c>
      <c r="B1261" s="5" t="n">
        <v>3888</v>
      </c>
    </row>
    <row r="1262" spans="1:5">
      <c r="A1262" s="4" t="s">
        <v>1343</v>
      </c>
      <c r="B1262" s="5" t="n">
        <v>-787</v>
      </c>
    </row>
    <row r="1263" spans="1:5">
      <c r="A1263" s="4" t="s">
        <v>1445</v>
      </c>
    </row>
    <row r="1264" spans="1:5">
      <c r="A1264" s="3" t="s">
        <v>1337</v>
      </c>
    </row>
    <row r="1265" spans="1:5">
      <c r="A1265" s="4" t="s">
        <v>1338</v>
      </c>
      <c r="B1265" s="5" t="n">
        <v>0</v>
      </c>
    </row>
    <row r="1266" spans="1:5">
      <c r="A1266" s="3" t="s">
        <v>1339</v>
      </c>
    </row>
    <row r="1267" spans="1:5">
      <c r="A1267" s="4" t="s">
        <v>37</v>
      </c>
      <c r="B1267" s="5" t="n">
        <v>390</v>
      </c>
    </row>
    <row r="1268" spans="1:5">
      <c r="A1268" s="4" t="s">
        <v>1340</v>
      </c>
      <c r="B1268" s="5" t="n">
        <v>3879</v>
      </c>
    </row>
    <row r="1269" spans="1:5">
      <c r="A1269" s="4" t="s">
        <v>1341</v>
      </c>
      <c r="B1269" s="5" t="n">
        <v>0</v>
      </c>
    </row>
    <row r="1270" spans="1:5">
      <c r="A1270" s="3" t="s">
        <v>1342</v>
      </c>
    </row>
    <row r="1271" spans="1:5">
      <c r="A1271" s="4" t="s">
        <v>37</v>
      </c>
      <c r="B1271" s="5" t="n">
        <v>390</v>
      </c>
    </row>
    <row r="1272" spans="1:5">
      <c r="A1272" s="4" t="s">
        <v>1340</v>
      </c>
      <c r="B1272" s="5" t="n">
        <v>3659</v>
      </c>
    </row>
    <row r="1273" spans="1:5">
      <c r="A1273" s="4" t="s">
        <v>134</v>
      </c>
      <c r="B1273" s="5" t="n">
        <v>4049</v>
      </c>
    </row>
    <row r="1274" spans="1:5">
      <c r="A1274" s="4" t="s">
        <v>1343</v>
      </c>
      <c r="B1274" s="5" t="n">
        <v>-1151</v>
      </c>
    </row>
    <row r="1275" spans="1:5">
      <c r="A1275" s="4" t="s">
        <v>1446</v>
      </c>
    </row>
    <row r="1276" spans="1:5">
      <c r="A1276" s="3" t="s">
        <v>1337</v>
      </c>
    </row>
    <row r="1277" spans="1:5">
      <c r="A1277" s="4" t="s">
        <v>1338</v>
      </c>
      <c r="B1277" s="5" t="n">
        <v>0</v>
      </c>
    </row>
    <row r="1278" spans="1:5">
      <c r="A1278" s="3" t="s">
        <v>1339</v>
      </c>
    </row>
    <row r="1279" spans="1:5">
      <c r="A1279" s="4" t="s">
        <v>37</v>
      </c>
      <c r="B1279" s="5" t="n">
        <v>1584</v>
      </c>
    </row>
    <row r="1280" spans="1:5">
      <c r="A1280" s="4" t="s">
        <v>1340</v>
      </c>
      <c r="B1280" s="5" t="n">
        <v>12431</v>
      </c>
    </row>
    <row r="1281" spans="1:5">
      <c r="A1281" s="4" t="s">
        <v>1341</v>
      </c>
      <c r="B1281" s="5" t="n">
        <v>0</v>
      </c>
    </row>
    <row r="1282" spans="1:5">
      <c r="A1282" s="3" t="s">
        <v>1342</v>
      </c>
    </row>
    <row r="1283" spans="1:5">
      <c r="A1283" s="4" t="s">
        <v>37</v>
      </c>
      <c r="B1283" s="5" t="n">
        <v>1584</v>
      </c>
    </row>
    <row r="1284" spans="1:5">
      <c r="A1284" s="4" t="s">
        <v>1340</v>
      </c>
      <c r="B1284" s="5" t="n">
        <v>12431</v>
      </c>
    </row>
    <row r="1285" spans="1:5">
      <c r="A1285" s="4" t="s">
        <v>134</v>
      </c>
      <c r="B1285" s="5" t="n">
        <v>14015</v>
      </c>
    </row>
    <row r="1286" spans="1:5">
      <c r="A1286" s="4" t="s">
        <v>1343</v>
      </c>
      <c r="B1286" s="5" t="n">
        <v>-1367</v>
      </c>
    </row>
    <row r="1287" spans="1:5">
      <c r="A1287" s="4" t="s">
        <v>1447</v>
      </c>
    </row>
    <row r="1288" spans="1:5">
      <c r="A1288" s="3" t="s">
        <v>1337</v>
      </c>
    </row>
    <row r="1289" spans="1:5">
      <c r="A1289" s="4" t="s">
        <v>1338</v>
      </c>
      <c r="B1289" s="5" t="n">
        <v>0</v>
      </c>
    </row>
    <row r="1290" spans="1:5">
      <c r="A1290" s="3" t="s">
        <v>1339</v>
      </c>
    </row>
    <row r="1291" spans="1:5">
      <c r="A1291" s="4" t="s">
        <v>37</v>
      </c>
      <c r="B1291" s="5" t="n">
        <v>3833</v>
      </c>
    </row>
    <row r="1292" spans="1:5">
      <c r="A1292" s="4" t="s">
        <v>1340</v>
      </c>
      <c r="B1292" s="5" t="n">
        <v>7076</v>
      </c>
    </row>
    <row r="1293" spans="1:5">
      <c r="A1293" s="4" t="s">
        <v>1341</v>
      </c>
      <c r="B1293" s="5" t="n">
        <v>940</v>
      </c>
    </row>
    <row r="1294" spans="1:5">
      <c r="A1294" s="3" t="s">
        <v>1342</v>
      </c>
    </row>
    <row r="1295" spans="1:5">
      <c r="A1295" s="4" t="s">
        <v>37</v>
      </c>
      <c r="B1295" s="5" t="n">
        <v>3833</v>
      </c>
    </row>
    <row r="1296" spans="1:5">
      <c r="A1296" s="4" t="s">
        <v>1340</v>
      </c>
      <c r="B1296" s="5" t="n">
        <v>7573</v>
      </c>
    </row>
    <row r="1297" spans="1:5">
      <c r="A1297" s="4" t="s">
        <v>134</v>
      </c>
      <c r="B1297" s="5" t="n">
        <v>11406</v>
      </c>
    </row>
    <row r="1298" spans="1:5">
      <c r="A1298" s="4" t="s">
        <v>1343</v>
      </c>
      <c r="B1298" s="5" t="n">
        <v>-2456</v>
      </c>
    </row>
    <row r="1299" spans="1:5">
      <c r="A1299" s="4" t="s">
        <v>1448</v>
      </c>
    </row>
    <row r="1300" spans="1:5">
      <c r="A1300" s="3" t="s">
        <v>1337</v>
      </c>
    </row>
    <row r="1301" spans="1:5">
      <c r="A1301" s="4" t="s">
        <v>1338</v>
      </c>
      <c r="B1301" s="5" t="n">
        <v>0</v>
      </c>
    </row>
    <row r="1302" spans="1:5">
      <c r="A1302" s="3" t="s">
        <v>1339</v>
      </c>
    </row>
    <row r="1303" spans="1:5">
      <c r="A1303" s="4" t="s">
        <v>37</v>
      </c>
      <c r="B1303" s="5" t="n">
        <v>7278</v>
      </c>
    </row>
    <row r="1304" spans="1:5">
      <c r="A1304" s="4" t="s">
        <v>1340</v>
      </c>
      <c r="B1304" s="5" t="n">
        <v>37407</v>
      </c>
    </row>
    <row r="1305" spans="1:5">
      <c r="A1305" s="4" t="s">
        <v>1341</v>
      </c>
      <c r="B1305" s="5" t="n">
        <v>3543</v>
      </c>
    </row>
    <row r="1306" spans="1:5">
      <c r="A1306" s="3" t="s">
        <v>1342</v>
      </c>
    </row>
    <row r="1307" spans="1:5">
      <c r="A1307" s="4" t="s">
        <v>37</v>
      </c>
      <c r="B1307" s="5" t="n">
        <v>7278</v>
      </c>
    </row>
    <row r="1308" spans="1:5">
      <c r="A1308" s="4" t="s">
        <v>1340</v>
      </c>
      <c r="B1308" s="5" t="n">
        <v>39779</v>
      </c>
    </row>
    <row r="1309" spans="1:5">
      <c r="A1309" s="4" t="s">
        <v>134</v>
      </c>
      <c r="B1309" s="5" t="n">
        <v>47057</v>
      </c>
    </row>
    <row r="1310" spans="1:5">
      <c r="A1310" s="4" t="s">
        <v>1343</v>
      </c>
      <c r="B1310" s="5" t="n">
        <v>-12340</v>
      </c>
    </row>
    <row r="1311" spans="1:5">
      <c r="A1311" s="4" t="s">
        <v>1449</v>
      </c>
    </row>
    <row r="1312" spans="1:5">
      <c r="A1312" s="3" t="s">
        <v>1337</v>
      </c>
    </row>
    <row r="1313" spans="1:5">
      <c r="A1313" s="4" t="s">
        <v>1338</v>
      </c>
      <c r="B1313" s="5" t="n">
        <v>0</v>
      </c>
    </row>
    <row r="1314" spans="1:5">
      <c r="A1314" s="3" t="s">
        <v>1339</v>
      </c>
    </row>
    <row r="1315" spans="1:5">
      <c r="A1315" s="4" t="s">
        <v>37</v>
      </c>
      <c r="B1315" s="5" t="n">
        <v>1090</v>
      </c>
    </row>
    <row r="1316" spans="1:5">
      <c r="A1316" s="4" t="s">
        <v>1340</v>
      </c>
      <c r="B1316" s="5" t="n">
        <v>12444</v>
      </c>
    </row>
    <row r="1317" spans="1:5">
      <c r="A1317" s="4" t="s">
        <v>1341</v>
      </c>
      <c r="B1317" s="5" t="n">
        <v>0</v>
      </c>
    </row>
    <row r="1318" spans="1:5">
      <c r="A1318" s="3" t="s">
        <v>1342</v>
      </c>
    </row>
    <row r="1319" spans="1:5">
      <c r="A1319" s="4" t="s">
        <v>37</v>
      </c>
      <c r="B1319" s="5" t="n">
        <v>1090</v>
      </c>
    </row>
    <row r="1320" spans="1:5">
      <c r="A1320" s="4" t="s">
        <v>1340</v>
      </c>
      <c r="B1320" s="5" t="n">
        <v>11944</v>
      </c>
    </row>
    <row r="1321" spans="1:5">
      <c r="A1321" s="4" t="s">
        <v>134</v>
      </c>
      <c r="B1321" s="5" t="n">
        <v>13034</v>
      </c>
    </row>
    <row r="1322" spans="1:5">
      <c r="A1322" s="4" t="s">
        <v>1343</v>
      </c>
      <c r="B1322" s="5" t="n">
        <v>-3608</v>
      </c>
    </row>
    <row r="1323" spans="1:5">
      <c r="A1323" s="4" t="s">
        <v>1450</v>
      </c>
    </row>
    <row r="1324" spans="1:5">
      <c r="A1324" s="3" t="s">
        <v>1337</v>
      </c>
    </row>
    <row r="1325" spans="1:5">
      <c r="A1325" s="4" t="s">
        <v>1338</v>
      </c>
      <c r="B1325" s="5" t="n">
        <v>0</v>
      </c>
    </row>
    <row r="1326" spans="1:5">
      <c r="A1326" s="3" t="s">
        <v>1339</v>
      </c>
    </row>
    <row r="1327" spans="1:5">
      <c r="A1327" s="4" t="s">
        <v>37</v>
      </c>
      <c r="B1327" s="5" t="n">
        <v>2228</v>
      </c>
    </row>
    <row r="1328" spans="1:5">
      <c r="A1328" s="4" t="s">
        <v>1340</v>
      </c>
      <c r="B1328" s="5" t="n">
        <v>8887</v>
      </c>
    </row>
    <row r="1329" spans="1:5">
      <c r="A1329" s="4" t="s">
        <v>1341</v>
      </c>
      <c r="B1329" s="5" t="n">
        <v>969</v>
      </c>
    </row>
    <row r="1330" spans="1:5">
      <c r="A1330" s="3" t="s">
        <v>1342</v>
      </c>
    </row>
    <row r="1331" spans="1:5">
      <c r="A1331" s="4" t="s">
        <v>37</v>
      </c>
      <c r="B1331" s="5" t="n">
        <v>2228</v>
      </c>
    </row>
    <row r="1332" spans="1:5">
      <c r="A1332" s="4" t="s">
        <v>1340</v>
      </c>
      <c r="B1332" s="5" t="n">
        <v>9522</v>
      </c>
    </row>
    <row r="1333" spans="1:5">
      <c r="A1333" s="4" t="s">
        <v>134</v>
      </c>
      <c r="B1333" s="5" t="n">
        <v>11750</v>
      </c>
    </row>
    <row r="1334" spans="1:5">
      <c r="A1334" s="4" t="s">
        <v>1343</v>
      </c>
      <c r="B1334" s="5" t="n">
        <v>-3051</v>
      </c>
    </row>
    <row r="1335" spans="1:5">
      <c r="A1335" s="4" t="s">
        <v>1451</v>
      </c>
    </row>
    <row r="1336" spans="1:5">
      <c r="A1336" s="3" t="s">
        <v>1337</v>
      </c>
    </row>
    <row r="1337" spans="1:5">
      <c r="A1337" s="4" t="s">
        <v>1338</v>
      </c>
      <c r="B1337" s="5" t="n">
        <v>0</v>
      </c>
    </row>
    <row r="1338" spans="1:5">
      <c r="A1338" s="3" t="s">
        <v>1339</v>
      </c>
    </row>
    <row r="1339" spans="1:5">
      <c r="A1339" s="4" t="s">
        <v>37</v>
      </c>
      <c r="B1339" s="5" t="n">
        <v>11594</v>
      </c>
    </row>
    <row r="1340" spans="1:5">
      <c r="A1340" s="4" t="s">
        <v>1340</v>
      </c>
      <c r="B1340" s="5" t="n">
        <v>99528</v>
      </c>
    </row>
    <row r="1341" spans="1:5">
      <c r="A1341" s="4" t="s">
        <v>1341</v>
      </c>
      <c r="B1341" s="5" t="n">
        <v>12927</v>
      </c>
    </row>
    <row r="1342" spans="1:5">
      <c r="A1342" s="3" t="s">
        <v>1342</v>
      </c>
    </row>
    <row r="1343" spans="1:5">
      <c r="A1343" s="4" t="s">
        <v>37</v>
      </c>
      <c r="B1343" s="5" t="n">
        <v>11594</v>
      </c>
    </row>
    <row r="1344" spans="1:5">
      <c r="A1344" s="4" t="s">
        <v>1340</v>
      </c>
      <c r="B1344" s="5" t="n">
        <v>109472</v>
      </c>
    </row>
    <row r="1345" spans="1:5">
      <c r="A1345" s="4" t="s">
        <v>134</v>
      </c>
      <c r="B1345" s="5" t="n">
        <v>121066</v>
      </c>
    </row>
    <row r="1346" spans="1:5">
      <c r="A1346" s="4" t="s">
        <v>1343</v>
      </c>
      <c r="B1346" s="5" t="n">
        <v>-35474</v>
      </c>
    </row>
    <row r="1347" spans="1:5">
      <c r="A1347" s="4" t="s">
        <v>1452</v>
      </c>
    </row>
    <row r="1348" spans="1:5">
      <c r="A1348" s="3" t="s">
        <v>1337</v>
      </c>
    </row>
    <row r="1349" spans="1:5">
      <c r="A1349" s="4" t="s">
        <v>1338</v>
      </c>
      <c r="B1349" s="5" t="n">
        <v>0</v>
      </c>
    </row>
    <row r="1350" spans="1:5">
      <c r="A1350" s="3" t="s">
        <v>1339</v>
      </c>
    </row>
    <row r="1351" spans="1:5">
      <c r="A1351" s="4" t="s">
        <v>37</v>
      </c>
      <c r="B1351" s="5" t="n">
        <v>607</v>
      </c>
    </row>
    <row r="1352" spans="1:5">
      <c r="A1352" s="4" t="s">
        <v>1340</v>
      </c>
      <c r="B1352" s="5" t="n">
        <v>3236</v>
      </c>
    </row>
    <row r="1353" spans="1:5">
      <c r="A1353" s="4" t="s">
        <v>1341</v>
      </c>
      <c r="B1353" s="5" t="n">
        <v>275</v>
      </c>
    </row>
    <row r="1354" spans="1:5">
      <c r="A1354" s="3" t="s">
        <v>1342</v>
      </c>
    </row>
    <row r="1355" spans="1:5">
      <c r="A1355" s="4" t="s">
        <v>37</v>
      </c>
      <c r="B1355" s="5" t="n">
        <v>607</v>
      </c>
    </row>
    <row r="1356" spans="1:5">
      <c r="A1356" s="4" t="s">
        <v>1340</v>
      </c>
      <c r="B1356" s="5" t="n">
        <v>3296</v>
      </c>
    </row>
    <row r="1357" spans="1:5">
      <c r="A1357" s="4" t="s">
        <v>134</v>
      </c>
      <c r="B1357" s="5" t="n">
        <v>3903</v>
      </c>
    </row>
    <row r="1358" spans="1:5">
      <c r="A1358" s="4" t="s">
        <v>1343</v>
      </c>
      <c r="B1358" s="5" t="n">
        <v>-3415</v>
      </c>
    </row>
    <row r="1359" spans="1:5">
      <c r="A1359" s="4" t="s">
        <v>1453</v>
      </c>
    </row>
    <row r="1360" spans="1:5">
      <c r="A1360" s="3" t="s">
        <v>1337</v>
      </c>
    </row>
    <row r="1361" spans="1:5">
      <c r="A1361" s="4" t="s">
        <v>1338</v>
      </c>
      <c r="B1361" s="5" t="n">
        <v>0</v>
      </c>
    </row>
    <row r="1362" spans="1:5">
      <c r="A1362" s="3" t="s">
        <v>1339</v>
      </c>
    </row>
    <row r="1363" spans="1:5">
      <c r="A1363" s="4" t="s">
        <v>37</v>
      </c>
      <c r="B1363" s="5" t="n">
        <v>2360</v>
      </c>
    </row>
    <row r="1364" spans="1:5">
      <c r="A1364" s="4" t="s">
        <v>1340</v>
      </c>
      <c r="B1364" s="5" t="n">
        <v>22932</v>
      </c>
    </row>
    <row r="1365" spans="1:5">
      <c r="A1365" s="4" t="s">
        <v>1341</v>
      </c>
      <c r="B1365" s="5" t="n">
        <v>1279</v>
      </c>
    </row>
    <row r="1366" spans="1:5">
      <c r="A1366" s="3" t="s">
        <v>1342</v>
      </c>
    </row>
    <row r="1367" spans="1:5">
      <c r="A1367" s="4" t="s">
        <v>37</v>
      </c>
      <c r="B1367" s="5" t="n">
        <v>2360</v>
      </c>
    </row>
    <row r="1368" spans="1:5">
      <c r="A1368" s="4" t="s">
        <v>1340</v>
      </c>
      <c r="B1368" s="5" t="n">
        <v>23297</v>
      </c>
    </row>
    <row r="1369" spans="1:5">
      <c r="A1369" s="4" t="s">
        <v>134</v>
      </c>
      <c r="B1369" s="5" t="n">
        <v>25657</v>
      </c>
    </row>
    <row r="1370" spans="1:5">
      <c r="A1370" s="4" t="s">
        <v>1343</v>
      </c>
      <c r="B1370" s="5" t="n">
        <v>-7241</v>
      </c>
    </row>
    <row r="1371" spans="1:5">
      <c r="A1371" s="4" t="s">
        <v>1454</v>
      </c>
    </row>
    <row r="1372" spans="1:5">
      <c r="A1372" s="3" t="s">
        <v>1337</v>
      </c>
    </row>
    <row r="1373" spans="1:5">
      <c r="A1373" s="4" t="s">
        <v>1338</v>
      </c>
      <c r="B1373" s="5" t="n">
        <v>0</v>
      </c>
    </row>
    <row r="1374" spans="1:5">
      <c r="A1374" s="3" t="s">
        <v>1339</v>
      </c>
    </row>
    <row r="1375" spans="1:5">
      <c r="A1375" s="4" t="s">
        <v>37</v>
      </c>
      <c r="B1375" s="5" t="n">
        <v>950</v>
      </c>
    </row>
    <row r="1376" spans="1:5">
      <c r="A1376" s="4" t="s">
        <v>1340</v>
      </c>
      <c r="B1376" s="5" t="n">
        <v>6983</v>
      </c>
    </row>
    <row r="1377" spans="1:5">
      <c r="A1377" s="4" t="s">
        <v>1341</v>
      </c>
      <c r="B1377" s="5" t="n">
        <v>1652</v>
      </c>
    </row>
    <row r="1378" spans="1:5">
      <c r="A1378" s="3" t="s">
        <v>1342</v>
      </c>
    </row>
    <row r="1379" spans="1:5">
      <c r="A1379" s="4" t="s">
        <v>37</v>
      </c>
      <c r="B1379" s="5" t="n">
        <v>950</v>
      </c>
    </row>
    <row r="1380" spans="1:5">
      <c r="A1380" s="4" t="s">
        <v>1340</v>
      </c>
      <c r="B1380" s="5" t="n">
        <v>8460</v>
      </c>
    </row>
    <row r="1381" spans="1:5">
      <c r="A1381" s="4" t="s">
        <v>134</v>
      </c>
      <c r="B1381" s="5" t="n">
        <v>9410</v>
      </c>
    </row>
    <row r="1382" spans="1:5">
      <c r="A1382" s="4" t="s">
        <v>1343</v>
      </c>
      <c r="B1382" s="5" t="n">
        <v>-3916</v>
      </c>
    </row>
    <row r="1383" spans="1:5">
      <c r="A1383" s="4" t="s">
        <v>1455</v>
      </c>
    </row>
    <row r="1384" spans="1:5">
      <c r="A1384" s="3" t="s">
        <v>1337</v>
      </c>
    </row>
    <row r="1385" spans="1:5">
      <c r="A1385" s="4" t="s">
        <v>1338</v>
      </c>
      <c r="B1385" s="5" t="n">
        <v>0</v>
      </c>
    </row>
    <row r="1386" spans="1:5">
      <c r="A1386" s="3" t="s">
        <v>1339</v>
      </c>
    </row>
    <row r="1387" spans="1:5">
      <c r="A1387" s="4" t="s">
        <v>37</v>
      </c>
      <c r="B1387" s="5" t="n">
        <v>758</v>
      </c>
    </row>
    <row r="1388" spans="1:5">
      <c r="A1388" s="4" t="s">
        <v>1340</v>
      </c>
      <c r="B1388" s="5" t="n">
        <v>8051</v>
      </c>
    </row>
    <row r="1389" spans="1:5">
      <c r="A1389" s="4" t="s">
        <v>1341</v>
      </c>
      <c r="B1389" s="5" t="n">
        <v>720</v>
      </c>
    </row>
    <row r="1390" spans="1:5">
      <c r="A1390" s="3" t="s">
        <v>1342</v>
      </c>
    </row>
    <row r="1391" spans="1:5">
      <c r="A1391" s="4" t="s">
        <v>37</v>
      </c>
      <c r="B1391" s="5" t="n">
        <v>758</v>
      </c>
    </row>
    <row r="1392" spans="1:5">
      <c r="A1392" s="4" t="s">
        <v>1340</v>
      </c>
      <c r="B1392" s="5" t="n">
        <v>8771</v>
      </c>
    </row>
    <row r="1393" spans="1:5">
      <c r="A1393" s="4" t="s">
        <v>134</v>
      </c>
      <c r="B1393" s="5" t="n">
        <v>9529</v>
      </c>
    </row>
    <row r="1394" spans="1:5">
      <c r="A1394" s="4" t="s">
        <v>1343</v>
      </c>
      <c r="B1394" s="5" t="n">
        <v>-1814</v>
      </c>
    </row>
    <row r="1395" spans="1:5">
      <c r="A1395" s="4" t="s">
        <v>1456</v>
      </c>
    </row>
    <row r="1396" spans="1:5">
      <c r="A1396" s="3" t="s">
        <v>1337</v>
      </c>
    </row>
    <row r="1397" spans="1:5">
      <c r="A1397" s="4" t="s">
        <v>1338</v>
      </c>
      <c r="B1397" s="5" t="n">
        <v>0</v>
      </c>
    </row>
    <row r="1398" spans="1:5">
      <c r="A1398" s="3" t="s">
        <v>1339</v>
      </c>
    </row>
    <row r="1399" spans="1:5">
      <c r="A1399" s="4" t="s">
        <v>37</v>
      </c>
      <c r="B1399" s="5" t="n">
        <v>1418</v>
      </c>
    </row>
    <row r="1400" spans="1:5">
      <c r="A1400" s="4" t="s">
        <v>1340</v>
      </c>
      <c r="B1400" s="5" t="n">
        <v>16502</v>
      </c>
    </row>
    <row r="1401" spans="1:5">
      <c r="A1401" s="4" t="s">
        <v>1341</v>
      </c>
      <c r="B1401" s="5" t="n">
        <v>155</v>
      </c>
    </row>
    <row r="1402" spans="1:5">
      <c r="A1402" s="3" t="s">
        <v>1342</v>
      </c>
    </row>
    <row r="1403" spans="1:5">
      <c r="A1403" s="4" t="s">
        <v>37</v>
      </c>
      <c r="B1403" s="5" t="n">
        <v>1418</v>
      </c>
    </row>
    <row r="1404" spans="1:5">
      <c r="A1404" s="4" t="s">
        <v>1340</v>
      </c>
      <c r="B1404" s="5" t="n">
        <v>16138</v>
      </c>
    </row>
    <row r="1405" spans="1:5">
      <c r="A1405" s="4" t="s">
        <v>134</v>
      </c>
      <c r="B1405" s="5" t="n">
        <v>17556</v>
      </c>
    </row>
    <row r="1406" spans="1:5">
      <c r="A1406" s="4" t="s">
        <v>1343</v>
      </c>
      <c r="B1406" s="5" t="n">
        <v>-4953</v>
      </c>
    </row>
    <row r="1407" spans="1:5">
      <c r="A1407" s="4" t="s">
        <v>1457</v>
      </c>
    </row>
    <row r="1408" spans="1:5">
      <c r="A1408" s="3" t="s">
        <v>1337</v>
      </c>
    </row>
    <row r="1409" spans="1:5">
      <c r="A1409" s="4" t="s">
        <v>1338</v>
      </c>
      <c r="B1409" s="5" t="n">
        <v>0</v>
      </c>
    </row>
    <row r="1410" spans="1:5">
      <c r="A1410" s="3" t="s">
        <v>1339</v>
      </c>
    </row>
    <row r="1411" spans="1:5">
      <c r="A1411" s="4" t="s">
        <v>37</v>
      </c>
      <c r="B1411" s="5" t="n">
        <v>1000</v>
      </c>
    </row>
    <row r="1412" spans="1:5">
      <c r="A1412" s="4" t="s">
        <v>1340</v>
      </c>
      <c r="B1412" s="5" t="n">
        <v>13403</v>
      </c>
    </row>
    <row r="1413" spans="1:5">
      <c r="A1413" s="4" t="s">
        <v>1341</v>
      </c>
      <c r="B1413" s="5" t="n">
        <v>0</v>
      </c>
    </row>
    <row r="1414" spans="1:5">
      <c r="A1414" s="3" t="s">
        <v>1342</v>
      </c>
    </row>
    <row r="1415" spans="1:5">
      <c r="A1415" s="4" t="s">
        <v>37</v>
      </c>
      <c r="B1415" s="5" t="n">
        <v>1000</v>
      </c>
    </row>
    <row r="1416" spans="1:5">
      <c r="A1416" s="4" t="s">
        <v>1340</v>
      </c>
      <c r="B1416" s="5" t="n">
        <v>13043</v>
      </c>
    </row>
    <row r="1417" spans="1:5">
      <c r="A1417" s="4" t="s">
        <v>134</v>
      </c>
      <c r="B1417" s="5" t="n">
        <v>14043</v>
      </c>
    </row>
    <row r="1418" spans="1:5">
      <c r="A1418" s="4" t="s">
        <v>1343</v>
      </c>
      <c r="B1418" s="5" t="n">
        <v>-4375</v>
      </c>
    </row>
    <row r="1419" spans="1:5">
      <c r="A1419" s="4" t="s">
        <v>1458</v>
      </c>
    </row>
    <row r="1420" spans="1:5">
      <c r="A1420" s="3" t="s">
        <v>1337</v>
      </c>
    </row>
    <row r="1421" spans="1:5">
      <c r="A1421" s="4" t="s">
        <v>1338</v>
      </c>
      <c r="B1421" s="5" t="n">
        <v>0</v>
      </c>
    </row>
    <row r="1422" spans="1:5">
      <c r="A1422" s="3" t="s">
        <v>1339</v>
      </c>
    </row>
    <row r="1423" spans="1:5">
      <c r="A1423" s="4" t="s">
        <v>37</v>
      </c>
      <c r="B1423" s="5" t="n">
        <v>4209</v>
      </c>
    </row>
    <row r="1424" spans="1:5">
      <c r="A1424" s="4" t="s">
        <v>1340</v>
      </c>
      <c r="B1424" s="5" t="n">
        <v>8123</v>
      </c>
    </row>
    <row r="1425" spans="1:5">
      <c r="A1425" s="4" t="s">
        <v>1341</v>
      </c>
      <c r="B1425" s="5" t="n">
        <v>640</v>
      </c>
    </row>
    <row r="1426" spans="1:5">
      <c r="A1426" s="3" t="s">
        <v>1342</v>
      </c>
    </row>
    <row r="1427" spans="1:5">
      <c r="A1427" s="4" t="s">
        <v>37</v>
      </c>
      <c r="B1427" s="5" t="n">
        <v>4209</v>
      </c>
    </row>
    <row r="1428" spans="1:5">
      <c r="A1428" s="4" t="s">
        <v>1340</v>
      </c>
      <c r="B1428" s="5" t="n">
        <v>8253</v>
      </c>
    </row>
    <row r="1429" spans="1:5">
      <c r="A1429" s="4" t="s">
        <v>134</v>
      </c>
      <c r="B1429" s="5" t="n">
        <v>12462</v>
      </c>
    </row>
    <row r="1430" spans="1:5">
      <c r="A1430" s="4" t="s">
        <v>1343</v>
      </c>
      <c r="B1430" s="5" t="n">
        <v>-2575</v>
      </c>
    </row>
    <row r="1431" spans="1:5">
      <c r="A1431" s="4" t="s">
        <v>1459</v>
      </c>
    </row>
    <row r="1432" spans="1:5">
      <c r="A1432" s="3" t="s">
        <v>1337</v>
      </c>
    </row>
    <row r="1433" spans="1:5">
      <c r="A1433" s="4" t="s">
        <v>1338</v>
      </c>
      <c r="B1433" s="5" t="n">
        <v>0</v>
      </c>
    </row>
    <row r="1434" spans="1:5">
      <c r="A1434" s="3" t="s">
        <v>1339</v>
      </c>
    </row>
    <row r="1435" spans="1:5">
      <c r="A1435" s="4" t="s">
        <v>37</v>
      </c>
      <c r="B1435" s="5" t="n">
        <v>1801</v>
      </c>
    </row>
    <row r="1436" spans="1:5">
      <c r="A1436" s="4" t="s">
        <v>1340</v>
      </c>
      <c r="B1436" s="5" t="n">
        <v>18068</v>
      </c>
    </row>
    <row r="1437" spans="1:5">
      <c r="A1437" s="4" t="s">
        <v>1341</v>
      </c>
      <c r="B1437" s="5" t="n">
        <v>231</v>
      </c>
    </row>
    <row r="1438" spans="1:5">
      <c r="A1438" s="3" t="s">
        <v>1342</v>
      </c>
    </row>
    <row r="1439" spans="1:5">
      <c r="A1439" s="4" t="s">
        <v>37</v>
      </c>
      <c r="B1439" s="5" t="n">
        <v>1801</v>
      </c>
    </row>
    <row r="1440" spans="1:5">
      <c r="A1440" s="4" t="s">
        <v>1340</v>
      </c>
      <c r="B1440" s="5" t="n">
        <v>18299</v>
      </c>
    </row>
    <row r="1441" spans="1:5">
      <c r="A1441" s="4" t="s">
        <v>134</v>
      </c>
      <c r="B1441" s="5" t="n">
        <v>20100</v>
      </c>
    </row>
    <row r="1442" spans="1:5">
      <c r="A1442" s="4" t="s">
        <v>1343</v>
      </c>
      <c r="B1442" s="5" t="n">
        <v>-3288</v>
      </c>
    </row>
    <row r="1443" spans="1:5">
      <c r="A1443" s="4" t="s">
        <v>1460</v>
      </c>
    </row>
    <row r="1444" spans="1:5">
      <c r="A1444" s="3" t="s">
        <v>1337</v>
      </c>
    </row>
    <row r="1445" spans="1:5">
      <c r="A1445" s="4" t="s">
        <v>1338</v>
      </c>
      <c r="B1445" s="5" t="n">
        <v>0</v>
      </c>
    </row>
    <row r="1446" spans="1:5">
      <c r="A1446" s="3" t="s">
        <v>1339</v>
      </c>
    </row>
    <row r="1447" spans="1:5">
      <c r="A1447" s="4" t="s">
        <v>37</v>
      </c>
      <c r="B1447" s="5" t="n">
        <v>249</v>
      </c>
    </row>
    <row r="1448" spans="1:5">
      <c r="A1448" s="4" t="s">
        <v>1340</v>
      </c>
      <c r="B1448" s="5" t="n">
        <v>5067</v>
      </c>
    </row>
    <row r="1449" spans="1:5">
      <c r="A1449" s="4" t="s">
        <v>1341</v>
      </c>
      <c r="B1449" s="5" t="n">
        <v>138</v>
      </c>
    </row>
    <row r="1450" spans="1:5">
      <c r="A1450" s="3" t="s">
        <v>1342</v>
      </c>
    </row>
    <row r="1451" spans="1:5">
      <c r="A1451" s="4" t="s">
        <v>37</v>
      </c>
      <c r="B1451" s="5" t="n">
        <v>249</v>
      </c>
    </row>
    <row r="1452" spans="1:5">
      <c r="A1452" s="4" t="s">
        <v>1340</v>
      </c>
      <c r="B1452" s="5" t="n">
        <v>5205</v>
      </c>
    </row>
    <row r="1453" spans="1:5">
      <c r="A1453" s="4" t="s">
        <v>134</v>
      </c>
      <c r="B1453" s="5" t="n">
        <v>5454</v>
      </c>
    </row>
    <row r="1454" spans="1:5">
      <c r="A1454" s="4" t="s">
        <v>1343</v>
      </c>
      <c r="B1454" s="5" t="n">
        <v>-926</v>
      </c>
    </row>
    <row r="1455" spans="1:5">
      <c r="A1455" s="4" t="s">
        <v>1461</v>
      </c>
    </row>
    <row r="1456" spans="1:5">
      <c r="A1456" s="3" t="s">
        <v>1337</v>
      </c>
    </row>
    <row r="1457" spans="1:5">
      <c r="A1457" s="4" t="s">
        <v>1338</v>
      </c>
      <c r="B1457" s="5" t="n">
        <v>0</v>
      </c>
    </row>
    <row r="1458" spans="1:5">
      <c r="A1458" s="3" t="s">
        <v>1339</v>
      </c>
    </row>
    <row r="1459" spans="1:5">
      <c r="A1459" s="4" t="s">
        <v>37</v>
      </c>
      <c r="B1459" s="5" t="n">
        <v>1590</v>
      </c>
    </row>
    <row r="1460" spans="1:5">
      <c r="A1460" s="4" t="s">
        <v>1340</v>
      </c>
      <c r="B1460" s="5" t="n">
        <v>10671</v>
      </c>
    </row>
    <row r="1461" spans="1:5">
      <c r="A1461" s="4" t="s">
        <v>1341</v>
      </c>
      <c r="B1461" s="5" t="n">
        <v>0</v>
      </c>
    </row>
    <row r="1462" spans="1:5">
      <c r="A1462" s="3" t="s">
        <v>1342</v>
      </c>
    </row>
    <row r="1463" spans="1:5">
      <c r="A1463" s="4" t="s">
        <v>37</v>
      </c>
      <c r="B1463" s="5" t="n">
        <v>1590</v>
      </c>
    </row>
    <row r="1464" spans="1:5">
      <c r="A1464" s="4" t="s">
        <v>1340</v>
      </c>
      <c r="B1464" s="5" t="n">
        <v>10261</v>
      </c>
    </row>
    <row r="1465" spans="1:5">
      <c r="A1465" s="4" t="s">
        <v>134</v>
      </c>
      <c r="B1465" s="5" t="n">
        <v>11851</v>
      </c>
    </row>
    <row r="1466" spans="1:5">
      <c r="A1466" s="4" t="s">
        <v>1343</v>
      </c>
      <c r="B1466" s="5" t="n">
        <v>-3442</v>
      </c>
    </row>
    <row r="1467" spans="1:5">
      <c r="A1467" s="4" t="s">
        <v>1462</v>
      </c>
    </row>
    <row r="1468" spans="1:5">
      <c r="A1468" s="3" t="s">
        <v>1337</v>
      </c>
    </row>
    <row r="1469" spans="1:5">
      <c r="A1469" s="4" t="s">
        <v>1338</v>
      </c>
      <c r="B1469" s="5" t="n">
        <v>0</v>
      </c>
    </row>
    <row r="1470" spans="1:5">
      <c r="A1470" s="3" t="s">
        <v>1339</v>
      </c>
    </row>
    <row r="1471" spans="1:5">
      <c r="A1471" s="4" t="s">
        <v>37</v>
      </c>
      <c r="B1471" s="5" t="n">
        <v>4030</v>
      </c>
    </row>
    <row r="1472" spans="1:5">
      <c r="A1472" s="4" t="s">
        <v>1340</v>
      </c>
      <c r="B1472" s="5" t="n">
        <v>26421</v>
      </c>
    </row>
    <row r="1473" spans="1:5">
      <c r="A1473" s="4" t="s">
        <v>1341</v>
      </c>
      <c r="B1473" s="5" t="n">
        <v>0</v>
      </c>
    </row>
    <row r="1474" spans="1:5">
      <c r="A1474" s="3" t="s">
        <v>1342</v>
      </c>
    </row>
    <row r="1475" spans="1:5">
      <c r="A1475" s="4" t="s">
        <v>37</v>
      </c>
      <c r="B1475" s="5" t="n">
        <v>4030</v>
      </c>
    </row>
    <row r="1476" spans="1:5">
      <c r="A1476" s="4" t="s">
        <v>1340</v>
      </c>
      <c r="B1476" s="5" t="n">
        <v>25651</v>
      </c>
    </row>
    <row r="1477" spans="1:5">
      <c r="A1477" s="4" t="s">
        <v>134</v>
      </c>
      <c r="B1477" s="5" t="n">
        <v>29681</v>
      </c>
    </row>
    <row r="1478" spans="1:5">
      <c r="A1478" s="4" t="s">
        <v>1343</v>
      </c>
      <c r="B1478" s="5" t="n">
        <v>-8542</v>
      </c>
    </row>
    <row r="1479" spans="1:5">
      <c r="A1479" s="4" t="s">
        <v>1463</v>
      </c>
    </row>
    <row r="1480" spans="1:5">
      <c r="A1480" s="3" t="s">
        <v>1337</v>
      </c>
    </row>
    <row r="1481" spans="1:5">
      <c r="A1481" s="4" t="s">
        <v>1338</v>
      </c>
      <c r="B1481" s="5" t="n">
        <v>0</v>
      </c>
    </row>
    <row r="1482" spans="1:5">
      <c r="A1482" s="3" t="s">
        <v>1339</v>
      </c>
    </row>
    <row r="1483" spans="1:5">
      <c r="A1483" s="4" t="s">
        <v>37</v>
      </c>
      <c r="B1483" s="5" t="n">
        <v>513</v>
      </c>
    </row>
    <row r="1484" spans="1:5">
      <c r="A1484" s="4" t="s">
        <v>1340</v>
      </c>
      <c r="B1484" s="5" t="n">
        <v>4556</v>
      </c>
    </row>
    <row r="1485" spans="1:5">
      <c r="A1485" s="4" t="s">
        <v>1341</v>
      </c>
      <c r="B1485" s="5" t="n">
        <v>263</v>
      </c>
    </row>
    <row r="1486" spans="1:5">
      <c r="A1486" s="3" t="s">
        <v>1342</v>
      </c>
    </row>
    <row r="1487" spans="1:5">
      <c r="A1487" s="4" t="s">
        <v>37</v>
      </c>
      <c r="B1487" s="5" t="n">
        <v>513</v>
      </c>
    </row>
    <row r="1488" spans="1:5">
      <c r="A1488" s="4" t="s">
        <v>1340</v>
      </c>
      <c r="B1488" s="5" t="n">
        <v>4819</v>
      </c>
    </row>
    <row r="1489" spans="1:5">
      <c r="A1489" s="4" t="s">
        <v>134</v>
      </c>
      <c r="B1489" s="5" t="n">
        <v>5332</v>
      </c>
    </row>
    <row r="1490" spans="1:5">
      <c r="A1490" s="4" t="s">
        <v>1343</v>
      </c>
      <c r="B1490" s="5" t="n">
        <v>-1092</v>
      </c>
    </row>
    <row r="1491" spans="1:5">
      <c r="A1491" s="4" t="s">
        <v>1464</v>
      </c>
    </row>
    <row r="1492" spans="1:5">
      <c r="A1492" s="3" t="s">
        <v>1337</v>
      </c>
    </row>
    <row r="1493" spans="1:5">
      <c r="A1493" s="4" t="s">
        <v>1338</v>
      </c>
      <c r="B1493" s="5" t="n">
        <v>0</v>
      </c>
    </row>
    <row r="1494" spans="1:5">
      <c r="A1494" s="3" t="s">
        <v>1339</v>
      </c>
    </row>
    <row r="1495" spans="1:5">
      <c r="A1495" s="4" t="s">
        <v>37</v>
      </c>
      <c r="B1495" s="5" t="n">
        <v>1498</v>
      </c>
    </row>
    <row r="1496" spans="1:5">
      <c r="A1496" s="4" t="s">
        <v>1340</v>
      </c>
      <c r="B1496" s="5" t="n">
        <v>9997</v>
      </c>
    </row>
    <row r="1497" spans="1:5">
      <c r="A1497" s="4" t="s">
        <v>1341</v>
      </c>
      <c r="B1497" s="5" t="n">
        <v>211</v>
      </c>
    </row>
    <row r="1498" spans="1:5">
      <c r="A1498" s="3" t="s">
        <v>1342</v>
      </c>
    </row>
    <row r="1499" spans="1:5">
      <c r="A1499" s="4" t="s">
        <v>37</v>
      </c>
      <c r="B1499" s="5" t="n">
        <v>1498</v>
      </c>
    </row>
    <row r="1500" spans="1:5">
      <c r="A1500" s="4" t="s">
        <v>1340</v>
      </c>
      <c r="B1500" s="5" t="n">
        <v>10207</v>
      </c>
    </row>
    <row r="1501" spans="1:5">
      <c r="A1501" s="4" t="s">
        <v>134</v>
      </c>
      <c r="B1501" s="5" t="n">
        <v>11705</v>
      </c>
    </row>
    <row r="1502" spans="1:5">
      <c r="A1502" s="4" t="s">
        <v>1343</v>
      </c>
      <c r="B1502" s="5" t="n">
        <v>-1787</v>
      </c>
    </row>
    <row r="1503" spans="1:5">
      <c r="A1503" s="4" t="s">
        <v>1465</v>
      </c>
    </row>
    <row r="1504" spans="1:5">
      <c r="A1504" s="3" t="s">
        <v>1337</v>
      </c>
    </row>
    <row r="1505" spans="1:5">
      <c r="A1505" s="4" t="s">
        <v>1338</v>
      </c>
      <c r="B1505" s="5" t="n">
        <v>0</v>
      </c>
    </row>
    <row r="1506" spans="1:5">
      <c r="A1506" s="3" t="s">
        <v>1339</v>
      </c>
    </row>
    <row r="1507" spans="1:5">
      <c r="A1507" s="4" t="s">
        <v>37</v>
      </c>
      <c r="B1507" s="5" t="n">
        <v>2640</v>
      </c>
    </row>
    <row r="1508" spans="1:5">
      <c r="A1508" s="4" t="s">
        <v>1340</v>
      </c>
      <c r="B1508" s="5" t="n">
        <v>33223</v>
      </c>
    </row>
    <row r="1509" spans="1:5">
      <c r="A1509" s="4" t="s">
        <v>1341</v>
      </c>
      <c r="B1509" s="5" t="n">
        <v>3260</v>
      </c>
    </row>
    <row r="1510" spans="1:5">
      <c r="A1510" s="3" t="s">
        <v>1342</v>
      </c>
    </row>
    <row r="1511" spans="1:5">
      <c r="A1511" s="4" t="s">
        <v>37</v>
      </c>
      <c r="B1511" s="5" t="n">
        <v>2640</v>
      </c>
    </row>
    <row r="1512" spans="1:5">
      <c r="A1512" s="4" t="s">
        <v>1340</v>
      </c>
      <c r="B1512" s="5" t="n">
        <v>35953</v>
      </c>
    </row>
    <row r="1513" spans="1:5">
      <c r="A1513" s="4" t="s">
        <v>134</v>
      </c>
      <c r="B1513" s="5" t="n">
        <v>38593</v>
      </c>
    </row>
    <row r="1514" spans="1:5">
      <c r="A1514" s="4" t="s">
        <v>1343</v>
      </c>
      <c r="B1514" s="5" t="n">
        <v>-10613</v>
      </c>
    </row>
    <row r="1515" spans="1:5">
      <c r="A1515" s="4" t="s">
        <v>1466</v>
      </c>
    </row>
    <row r="1516" spans="1:5">
      <c r="A1516" s="3" t="s">
        <v>1337</v>
      </c>
    </row>
    <row r="1517" spans="1:5">
      <c r="A1517" s="4" t="s">
        <v>1338</v>
      </c>
      <c r="B1517" s="5" t="n">
        <v>0</v>
      </c>
    </row>
    <row r="1518" spans="1:5">
      <c r="A1518" s="3" t="s">
        <v>1339</v>
      </c>
    </row>
    <row r="1519" spans="1:5">
      <c r="A1519" s="4" t="s">
        <v>37</v>
      </c>
      <c r="B1519" s="5" t="n">
        <v>1730</v>
      </c>
    </row>
    <row r="1520" spans="1:5">
      <c r="A1520" s="4" t="s">
        <v>1340</v>
      </c>
      <c r="B1520" s="5" t="n">
        <v>31918</v>
      </c>
    </row>
    <row r="1521" spans="1:5">
      <c r="A1521" s="4" t="s">
        <v>1341</v>
      </c>
      <c r="B1521" s="5" t="n">
        <v>2583</v>
      </c>
    </row>
    <row r="1522" spans="1:5">
      <c r="A1522" s="3" t="s">
        <v>1342</v>
      </c>
    </row>
    <row r="1523" spans="1:5">
      <c r="A1523" s="4" t="s">
        <v>37</v>
      </c>
      <c r="B1523" s="5" t="n">
        <v>1730</v>
      </c>
    </row>
    <row r="1524" spans="1:5">
      <c r="A1524" s="4" t="s">
        <v>1340</v>
      </c>
      <c r="B1524" s="5" t="n">
        <v>34071</v>
      </c>
    </row>
    <row r="1525" spans="1:5">
      <c r="A1525" s="4" t="s">
        <v>134</v>
      </c>
      <c r="B1525" s="5" t="n">
        <v>35801</v>
      </c>
    </row>
    <row r="1526" spans="1:5">
      <c r="A1526" s="4" t="s">
        <v>1343</v>
      </c>
      <c r="B1526" s="5" t="n">
        <v>-9839</v>
      </c>
    </row>
    <row r="1527" spans="1:5">
      <c r="A1527" s="4" t="s">
        <v>1467</v>
      </c>
    </row>
    <row r="1528" spans="1:5">
      <c r="A1528" s="3" t="s">
        <v>1337</v>
      </c>
    </row>
    <row r="1529" spans="1:5">
      <c r="A1529" s="4" t="s">
        <v>1338</v>
      </c>
      <c r="B1529" s="5" t="n">
        <v>0</v>
      </c>
    </row>
    <row r="1530" spans="1:5">
      <c r="A1530" s="3" t="s">
        <v>1339</v>
      </c>
    </row>
    <row r="1531" spans="1:5">
      <c r="A1531" s="4" t="s">
        <v>37</v>
      </c>
      <c r="B1531" s="5" t="n">
        <v>8220</v>
      </c>
    </row>
    <row r="1532" spans="1:5">
      <c r="A1532" s="4" t="s">
        <v>1340</v>
      </c>
      <c r="B1532" s="5" t="n">
        <v>14104</v>
      </c>
    </row>
    <row r="1533" spans="1:5">
      <c r="A1533" s="4" t="s">
        <v>1341</v>
      </c>
      <c r="B1533" s="5" t="n">
        <v>3191</v>
      </c>
    </row>
    <row r="1534" spans="1:5">
      <c r="A1534" s="3" t="s">
        <v>1342</v>
      </c>
    </row>
    <row r="1535" spans="1:5">
      <c r="A1535" s="4" t="s">
        <v>37</v>
      </c>
      <c r="B1535" s="5" t="n">
        <v>8220</v>
      </c>
    </row>
    <row r="1536" spans="1:5">
      <c r="A1536" s="4" t="s">
        <v>1340</v>
      </c>
      <c r="B1536" s="5" t="n">
        <v>16755</v>
      </c>
    </row>
    <row r="1537" spans="1:5">
      <c r="A1537" s="4" t="s">
        <v>134</v>
      </c>
      <c r="B1537" s="5" t="n">
        <v>24975</v>
      </c>
    </row>
    <row r="1538" spans="1:5">
      <c r="A1538" s="4" t="s">
        <v>1343</v>
      </c>
      <c r="B1538" s="5" t="n">
        <v>-3846</v>
      </c>
    </row>
    <row r="1539" spans="1:5">
      <c r="A1539" s="4" t="s">
        <v>1468</v>
      </c>
    </row>
    <row r="1540" spans="1:5">
      <c r="A1540" s="3" t="s">
        <v>1337</v>
      </c>
    </row>
    <row r="1541" spans="1:5">
      <c r="A1541" s="4" t="s">
        <v>1338</v>
      </c>
      <c r="B1541" s="5" t="n">
        <v>0</v>
      </c>
    </row>
    <row r="1542" spans="1:5">
      <c r="A1542" s="4" t="s">
        <v>1469</v>
      </c>
    </row>
    <row r="1543" spans="1:5">
      <c r="A1543" s="3" t="s">
        <v>1339</v>
      </c>
    </row>
    <row r="1544" spans="1:5">
      <c r="A1544" s="4" t="s">
        <v>37</v>
      </c>
      <c r="B1544" s="5" t="n">
        <v>3582</v>
      </c>
    </row>
    <row r="1545" spans="1:5">
      <c r="A1545" s="4" t="s">
        <v>1340</v>
      </c>
      <c r="B1545" s="5" t="n">
        <v>21113</v>
      </c>
    </row>
    <row r="1546" spans="1:5">
      <c r="A1546" s="4" t="s">
        <v>1341</v>
      </c>
      <c r="B1546" s="5" t="n">
        <v>2314</v>
      </c>
    </row>
    <row r="1547" spans="1:5">
      <c r="A1547" s="3" t="s">
        <v>1342</v>
      </c>
    </row>
    <row r="1548" spans="1:5">
      <c r="A1548" s="4" t="s">
        <v>37</v>
      </c>
      <c r="B1548" s="5" t="n">
        <v>3627</v>
      </c>
    </row>
    <row r="1549" spans="1:5">
      <c r="A1549" s="4" t="s">
        <v>1340</v>
      </c>
      <c r="B1549" s="5" t="n">
        <v>22087</v>
      </c>
    </row>
    <row r="1550" spans="1:5">
      <c r="A1550" s="4" t="s">
        <v>134</v>
      </c>
      <c r="B1550" s="5" t="n">
        <v>25714</v>
      </c>
    </row>
    <row r="1551" spans="1:5">
      <c r="A1551" s="4" t="s">
        <v>1343</v>
      </c>
      <c r="B1551" s="5" t="n">
        <v>-6971</v>
      </c>
    </row>
    <row r="1552" spans="1:5">
      <c r="A1552" s="4" t="s">
        <v>1470</v>
      </c>
    </row>
    <row r="1553" spans="1:5">
      <c r="A1553" s="3" t="s">
        <v>1337</v>
      </c>
    </row>
    <row r="1554" spans="1:5">
      <c r="A1554" s="4" t="s">
        <v>1338</v>
      </c>
      <c r="B1554" s="5" t="n">
        <v>0</v>
      </c>
    </row>
    <row r="1555" spans="1:5">
      <c r="A1555" s="3" t="s">
        <v>1339</v>
      </c>
    </row>
    <row r="1556" spans="1:5">
      <c r="A1556" s="4" t="s">
        <v>37</v>
      </c>
      <c r="B1556" s="5" t="n">
        <v>2650</v>
      </c>
    </row>
    <row r="1557" spans="1:5">
      <c r="A1557" s="4" t="s">
        <v>1340</v>
      </c>
      <c r="B1557" s="5" t="n">
        <v>22709</v>
      </c>
    </row>
    <row r="1558" spans="1:5">
      <c r="A1558" s="4" t="s">
        <v>1341</v>
      </c>
      <c r="B1558" s="5" t="n">
        <v>4471</v>
      </c>
    </row>
    <row r="1559" spans="1:5">
      <c r="A1559" s="3" t="s">
        <v>1342</v>
      </c>
    </row>
    <row r="1560" spans="1:5">
      <c r="A1560" s="4" t="s">
        <v>37</v>
      </c>
      <c r="B1560" s="5" t="n">
        <v>2650</v>
      </c>
    </row>
    <row r="1561" spans="1:5">
      <c r="A1561" s="4" t="s">
        <v>1340</v>
      </c>
      <c r="B1561" s="5" t="n">
        <v>26725</v>
      </c>
    </row>
    <row r="1562" spans="1:5">
      <c r="A1562" s="4" t="s">
        <v>134</v>
      </c>
      <c r="B1562" s="5" t="n">
        <v>29375</v>
      </c>
    </row>
    <row r="1563" spans="1:5">
      <c r="A1563" s="4" t="s">
        <v>1343</v>
      </c>
      <c r="B1563" s="5" t="n">
        <v>-8704</v>
      </c>
    </row>
    <row r="1564" spans="1:5">
      <c r="A1564" s="4" t="s">
        <v>1471</v>
      </c>
    </row>
    <row r="1565" spans="1:5">
      <c r="A1565" s="3" t="s">
        <v>1337</v>
      </c>
    </row>
    <row r="1566" spans="1:5">
      <c r="A1566" s="4" t="s">
        <v>1338</v>
      </c>
      <c r="B1566" s="5" t="n">
        <v>0</v>
      </c>
    </row>
    <row r="1567" spans="1:5">
      <c r="A1567" s="3" t="s">
        <v>1339</v>
      </c>
    </row>
    <row r="1568" spans="1:5">
      <c r="A1568" s="4" t="s">
        <v>37</v>
      </c>
      <c r="B1568" s="5" t="n">
        <v>1788</v>
      </c>
    </row>
    <row r="1569" spans="1:5">
      <c r="A1569" s="4" t="s">
        <v>1340</v>
      </c>
      <c r="B1569" s="5" t="n">
        <v>29896</v>
      </c>
    </row>
    <row r="1570" spans="1:5">
      <c r="A1570" s="4" t="s">
        <v>1341</v>
      </c>
      <c r="B1570" s="5" t="n">
        <v>1744</v>
      </c>
    </row>
    <row r="1571" spans="1:5">
      <c r="A1571" s="3" t="s">
        <v>1342</v>
      </c>
    </row>
    <row r="1572" spans="1:5">
      <c r="A1572" s="4" t="s">
        <v>37</v>
      </c>
      <c r="B1572" s="5" t="n">
        <v>1788</v>
      </c>
    </row>
    <row r="1573" spans="1:5">
      <c r="A1573" s="4" t="s">
        <v>1340</v>
      </c>
      <c r="B1573" s="5" t="n">
        <v>31640</v>
      </c>
    </row>
    <row r="1574" spans="1:5">
      <c r="A1574" s="4" t="s">
        <v>134</v>
      </c>
      <c r="B1574" s="5" t="n">
        <v>33428</v>
      </c>
    </row>
    <row r="1575" spans="1:5">
      <c r="A1575" s="4" t="s">
        <v>1343</v>
      </c>
      <c r="B1575" s="5" t="n">
        <v>-3885</v>
      </c>
    </row>
    <row r="1576" spans="1:5">
      <c r="A1576" s="4" t="s">
        <v>1472</v>
      </c>
    </row>
    <row r="1577" spans="1:5">
      <c r="A1577" s="3" t="s">
        <v>1337</v>
      </c>
    </row>
    <row r="1578" spans="1:5">
      <c r="A1578" s="4" t="s">
        <v>1338</v>
      </c>
      <c r="B1578" s="5" t="n">
        <v>0</v>
      </c>
    </row>
    <row r="1579" spans="1:5">
      <c r="A1579" s="3" t="s">
        <v>1339</v>
      </c>
    </row>
    <row r="1580" spans="1:5">
      <c r="A1580" s="4" t="s">
        <v>37</v>
      </c>
      <c r="B1580" s="5" t="n">
        <v>2424</v>
      </c>
    </row>
    <row r="1581" spans="1:5">
      <c r="A1581" s="4" t="s">
        <v>1340</v>
      </c>
      <c r="B1581" s="5" t="n">
        <v>36746</v>
      </c>
    </row>
    <row r="1582" spans="1:5">
      <c r="A1582" s="4" t="s">
        <v>1341</v>
      </c>
      <c r="B1582" s="5" t="n">
        <v>2064</v>
      </c>
    </row>
    <row r="1583" spans="1:5">
      <c r="A1583" s="3" t="s">
        <v>1342</v>
      </c>
    </row>
    <row r="1584" spans="1:5">
      <c r="A1584" s="4" t="s">
        <v>37</v>
      </c>
      <c r="B1584" s="5" t="n">
        <v>2424</v>
      </c>
    </row>
    <row r="1585" spans="1:5">
      <c r="A1585" s="4" t="s">
        <v>1340</v>
      </c>
      <c r="B1585" s="5" t="n">
        <v>38810</v>
      </c>
    </row>
    <row r="1586" spans="1:5">
      <c r="A1586" s="4" t="s">
        <v>134</v>
      </c>
      <c r="B1586" s="5" t="n">
        <v>41234</v>
      </c>
    </row>
    <row r="1587" spans="1:5">
      <c r="A1587" s="4" t="s">
        <v>1343</v>
      </c>
      <c r="B1587" s="5" t="n">
        <v>-3546</v>
      </c>
    </row>
    <row r="1588" spans="1:5">
      <c r="A1588" s="4" t="s">
        <v>1473</v>
      </c>
    </row>
    <row r="1589" spans="1:5">
      <c r="A1589" s="3" t="s">
        <v>1337</v>
      </c>
    </row>
    <row r="1590" spans="1:5">
      <c r="A1590" s="4" t="s">
        <v>1338</v>
      </c>
      <c r="B1590" s="5" t="n">
        <v>0</v>
      </c>
    </row>
    <row r="1591" spans="1:5">
      <c r="A1591" s="3" t="s">
        <v>1339</v>
      </c>
    </row>
    <row r="1592" spans="1:5">
      <c r="A1592" s="4" t="s">
        <v>37</v>
      </c>
      <c r="B1592" s="5" t="n">
        <v>2311</v>
      </c>
    </row>
    <row r="1593" spans="1:5">
      <c r="A1593" s="4" t="s">
        <v>1340</v>
      </c>
      <c r="B1593" s="5" t="n">
        <v>18645</v>
      </c>
    </row>
    <row r="1594" spans="1:5">
      <c r="A1594" s="4" t="s">
        <v>1341</v>
      </c>
      <c r="B1594" s="5" t="n">
        <v>2204</v>
      </c>
    </row>
    <row r="1595" spans="1:5">
      <c r="A1595" s="3" t="s">
        <v>1342</v>
      </c>
    </row>
    <row r="1596" spans="1:5">
      <c r="A1596" s="4" t="s">
        <v>37</v>
      </c>
      <c r="B1596" s="5" t="n">
        <v>2311</v>
      </c>
    </row>
    <row r="1597" spans="1:5">
      <c r="A1597" s="4" t="s">
        <v>1340</v>
      </c>
      <c r="B1597" s="5" t="n">
        <v>20849</v>
      </c>
    </row>
    <row r="1598" spans="1:5">
      <c r="A1598" s="4" t="s">
        <v>134</v>
      </c>
      <c r="B1598" s="5" t="n">
        <v>23160</v>
      </c>
    </row>
    <row r="1599" spans="1:5">
      <c r="A1599" s="4" t="s">
        <v>1343</v>
      </c>
      <c r="B1599" s="5" t="n">
        <v>-3673</v>
      </c>
    </row>
    <row r="1600" spans="1:5">
      <c r="A1600" s="4" t="s">
        <v>1474</v>
      </c>
    </row>
    <row r="1601" spans="1:5">
      <c r="A1601" s="3" t="s">
        <v>1337</v>
      </c>
    </row>
    <row r="1602" spans="1:5">
      <c r="A1602" s="4" t="s">
        <v>1338</v>
      </c>
      <c r="B1602" s="5" t="n">
        <v>0</v>
      </c>
    </row>
    <row r="1603" spans="1:5">
      <c r="A1603" s="3" t="s">
        <v>1339</v>
      </c>
    </row>
    <row r="1604" spans="1:5">
      <c r="A1604" s="4" t="s">
        <v>37</v>
      </c>
      <c r="B1604" s="5" t="n">
        <v>4384</v>
      </c>
    </row>
    <row r="1605" spans="1:5">
      <c r="A1605" s="4" t="s">
        <v>1340</v>
      </c>
      <c r="B1605" s="5" t="n">
        <v>60795</v>
      </c>
    </row>
    <row r="1606" spans="1:5">
      <c r="A1606" s="4" t="s">
        <v>1341</v>
      </c>
      <c r="B1606" s="5" t="n">
        <v>2244</v>
      </c>
    </row>
    <row r="1607" spans="1:5">
      <c r="A1607" s="3" t="s">
        <v>1342</v>
      </c>
    </row>
    <row r="1608" spans="1:5">
      <c r="A1608" s="4" t="s">
        <v>37</v>
      </c>
      <c r="B1608" s="5" t="n">
        <v>4384</v>
      </c>
    </row>
    <row r="1609" spans="1:5">
      <c r="A1609" s="4" t="s">
        <v>1340</v>
      </c>
      <c r="B1609" s="5" t="n">
        <v>63039</v>
      </c>
    </row>
    <row r="1610" spans="1:5">
      <c r="A1610" s="4" t="s">
        <v>134</v>
      </c>
      <c r="B1610" s="5" t="n">
        <v>67423</v>
      </c>
    </row>
    <row r="1611" spans="1:5">
      <c r="A1611" s="4" t="s">
        <v>1343</v>
      </c>
      <c r="B1611" s="5" t="n">
        <v>-7050</v>
      </c>
    </row>
    <row r="1612" spans="1:5">
      <c r="A1612" s="4" t="s">
        <v>1475</v>
      </c>
    </row>
    <row r="1613" spans="1:5">
      <c r="A1613" s="3" t="s">
        <v>1337</v>
      </c>
    </row>
    <row r="1614" spans="1:5">
      <c r="A1614" s="4" t="s">
        <v>1338</v>
      </c>
      <c r="B1614" s="5" t="n">
        <v>0</v>
      </c>
    </row>
    <row r="1615" spans="1:5">
      <c r="A1615" s="3" t="s">
        <v>1339</v>
      </c>
    </row>
    <row r="1616" spans="1:5">
      <c r="A1616" s="4" t="s">
        <v>37</v>
      </c>
      <c r="B1616" s="5" t="n">
        <v>2296</v>
      </c>
    </row>
    <row r="1617" spans="1:5">
      <c r="A1617" s="4" t="s">
        <v>1340</v>
      </c>
      <c r="B1617" s="5" t="n">
        <v>37236</v>
      </c>
    </row>
    <row r="1618" spans="1:5">
      <c r="A1618" s="4" t="s">
        <v>1341</v>
      </c>
      <c r="B1618" s="5" t="n">
        <v>1815</v>
      </c>
    </row>
    <row r="1619" spans="1:5">
      <c r="A1619" s="3" t="s">
        <v>1342</v>
      </c>
    </row>
    <row r="1620" spans="1:5">
      <c r="A1620" s="4" t="s">
        <v>37</v>
      </c>
      <c r="B1620" s="5" t="n">
        <v>2296</v>
      </c>
    </row>
    <row r="1621" spans="1:5">
      <c r="A1621" s="4" t="s">
        <v>1340</v>
      </c>
      <c r="B1621" s="5" t="n">
        <v>39051</v>
      </c>
    </row>
    <row r="1622" spans="1:5">
      <c r="A1622" s="4" t="s">
        <v>134</v>
      </c>
      <c r="B1622" s="5" t="n">
        <v>41347</v>
      </c>
    </row>
    <row r="1623" spans="1:5">
      <c r="A1623" s="4" t="s">
        <v>1343</v>
      </c>
      <c r="B1623" s="5" t="n">
        <v>-3664</v>
      </c>
    </row>
    <row r="1624" spans="1:5">
      <c r="A1624" s="4" t="s">
        <v>1476</v>
      </c>
    </row>
    <row r="1625" spans="1:5">
      <c r="A1625" s="3" t="s">
        <v>1337</v>
      </c>
    </row>
    <row r="1626" spans="1:5">
      <c r="A1626" s="4" t="s">
        <v>1338</v>
      </c>
      <c r="B1626" s="5" t="n">
        <v>0</v>
      </c>
    </row>
    <row r="1627" spans="1:5">
      <c r="A1627" s="4" t="s">
        <v>1477</v>
      </c>
    </row>
    <row r="1628" spans="1:5">
      <c r="A1628" s="3" t="s">
        <v>1339</v>
      </c>
    </row>
    <row r="1629" spans="1:5">
      <c r="A1629" s="4" t="s">
        <v>37</v>
      </c>
      <c r="B1629" s="5" t="n">
        <v>1658</v>
      </c>
    </row>
    <row r="1630" spans="1:5">
      <c r="A1630" s="4" t="s">
        <v>1340</v>
      </c>
      <c r="B1630" s="5" t="n">
        <v>16046</v>
      </c>
    </row>
    <row r="1631" spans="1:5">
      <c r="A1631" s="4" t="s">
        <v>1341</v>
      </c>
      <c r="B1631" s="5" t="n">
        <v>653</v>
      </c>
    </row>
    <row r="1632" spans="1:5">
      <c r="A1632" s="3" t="s">
        <v>1342</v>
      </c>
    </row>
    <row r="1633" spans="1:5">
      <c r="A1633" s="4" t="s">
        <v>37</v>
      </c>
      <c r="B1633" s="5" t="n">
        <v>1658</v>
      </c>
    </row>
    <row r="1634" spans="1:5">
      <c r="A1634" s="4" t="s">
        <v>1340</v>
      </c>
      <c r="B1634" s="5" t="n">
        <v>16699</v>
      </c>
    </row>
    <row r="1635" spans="1:5">
      <c r="A1635" s="4" t="s">
        <v>134</v>
      </c>
      <c r="B1635" s="5" t="n">
        <v>18357</v>
      </c>
    </row>
    <row r="1636" spans="1:5">
      <c r="A1636" s="4" t="s">
        <v>1343</v>
      </c>
      <c r="B1636" s="5" t="n">
        <v>-3148</v>
      </c>
    </row>
    <row r="1637" spans="1:5">
      <c r="A1637" s="4" t="s">
        <v>1478</v>
      </c>
    </row>
    <row r="1638" spans="1:5">
      <c r="A1638" s="3" t="s">
        <v>1337</v>
      </c>
    </row>
    <row r="1639" spans="1:5">
      <c r="A1639" s="4" t="s">
        <v>1338</v>
      </c>
      <c r="B1639" s="5" t="n">
        <v>0</v>
      </c>
    </row>
    <row r="1640" spans="1:5">
      <c r="A1640" s="4" t="s">
        <v>1479</v>
      </c>
    </row>
    <row r="1641" spans="1:5">
      <c r="A1641" s="3" t="s">
        <v>1339</v>
      </c>
    </row>
    <row r="1642" spans="1:5">
      <c r="A1642" s="4" t="s">
        <v>37</v>
      </c>
      <c r="B1642" s="5" t="n">
        <v>166</v>
      </c>
    </row>
    <row r="1643" spans="1:5">
      <c r="A1643" s="4" t="s">
        <v>1340</v>
      </c>
      <c r="B1643" s="5" t="n">
        <v>11001</v>
      </c>
    </row>
    <row r="1644" spans="1:5">
      <c r="A1644" s="4" t="s">
        <v>1341</v>
      </c>
      <c r="B1644" s="5" t="n">
        <v>4637</v>
      </c>
    </row>
    <row r="1645" spans="1:5">
      <c r="A1645" s="3" t="s">
        <v>1342</v>
      </c>
    </row>
    <row r="1646" spans="1:5">
      <c r="A1646" s="4" t="s">
        <v>37</v>
      </c>
      <c r="B1646" s="5" t="n">
        <v>166</v>
      </c>
    </row>
    <row r="1647" spans="1:5">
      <c r="A1647" s="4" t="s">
        <v>1340</v>
      </c>
      <c r="B1647" s="5" t="n">
        <v>15228</v>
      </c>
    </row>
    <row r="1648" spans="1:5">
      <c r="A1648" s="4" t="s">
        <v>134</v>
      </c>
      <c r="B1648" s="5" t="n">
        <v>15394</v>
      </c>
    </row>
    <row r="1649" spans="1:5">
      <c r="A1649" s="4" t="s">
        <v>1343</v>
      </c>
      <c r="B1649" s="5" t="n">
        <v>-4941</v>
      </c>
    </row>
    <row r="1650" spans="1:5">
      <c r="A1650" s="4" t="s">
        <v>1480</v>
      </c>
    </row>
    <row r="1651" spans="1:5">
      <c r="A1651" s="3" t="s">
        <v>1337</v>
      </c>
    </row>
    <row r="1652" spans="1:5">
      <c r="A1652" s="4" t="s">
        <v>1338</v>
      </c>
      <c r="B1652" s="5" t="n">
        <v>0</v>
      </c>
    </row>
    <row r="1653" spans="1:5">
      <c r="A1653" s="3" t="s">
        <v>1339</v>
      </c>
    </row>
    <row r="1654" spans="1:5">
      <c r="A1654" s="4" t="s">
        <v>37</v>
      </c>
      <c r="B1654" s="5" t="n">
        <v>2415</v>
      </c>
    </row>
    <row r="1655" spans="1:5">
      <c r="A1655" s="4" t="s">
        <v>1340</v>
      </c>
      <c r="B1655" s="5" t="n">
        <v>17923</v>
      </c>
    </row>
    <row r="1656" spans="1:5">
      <c r="A1656" s="4" t="s">
        <v>1341</v>
      </c>
      <c r="B1656" s="5" t="n">
        <v>2062</v>
      </c>
    </row>
    <row r="1657" spans="1:5">
      <c r="A1657" s="3" t="s">
        <v>1342</v>
      </c>
    </row>
    <row r="1658" spans="1:5">
      <c r="A1658" s="4" t="s">
        <v>37</v>
      </c>
      <c r="B1658" s="5" t="n">
        <v>2415</v>
      </c>
    </row>
    <row r="1659" spans="1:5">
      <c r="A1659" s="4" t="s">
        <v>1340</v>
      </c>
      <c r="B1659" s="5" t="n">
        <v>18960</v>
      </c>
    </row>
    <row r="1660" spans="1:5">
      <c r="A1660" s="4" t="s">
        <v>134</v>
      </c>
      <c r="B1660" s="5" t="n">
        <v>21375</v>
      </c>
    </row>
    <row r="1661" spans="1:5">
      <c r="A1661" s="4" t="s">
        <v>1343</v>
      </c>
      <c r="B1661" s="5" t="n">
        <v>-5124</v>
      </c>
    </row>
    <row r="1662" spans="1:5">
      <c r="A1662" s="4" t="s">
        <v>1481</v>
      </c>
    </row>
    <row r="1663" spans="1:5">
      <c r="A1663" s="3" t="s">
        <v>1337</v>
      </c>
    </row>
    <row r="1664" spans="1:5">
      <c r="A1664" s="4" t="s">
        <v>1338</v>
      </c>
      <c r="B1664" s="5" t="n">
        <v>0</v>
      </c>
    </row>
    <row r="1665" spans="1:5">
      <c r="A1665" s="3" t="s">
        <v>1339</v>
      </c>
    </row>
    <row r="1666" spans="1:5">
      <c r="A1666" s="4" t="s">
        <v>37</v>
      </c>
      <c r="B1666" s="5" t="n">
        <v>2550</v>
      </c>
    </row>
    <row r="1667" spans="1:5">
      <c r="A1667" s="4" t="s">
        <v>1340</v>
      </c>
      <c r="B1667" s="5" t="n">
        <v>31521</v>
      </c>
    </row>
    <row r="1668" spans="1:5">
      <c r="A1668" s="4" t="s">
        <v>1341</v>
      </c>
      <c r="B1668" s="5" t="n">
        <v>4971</v>
      </c>
    </row>
    <row r="1669" spans="1:5">
      <c r="A1669" s="3" t="s">
        <v>1342</v>
      </c>
    </row>
    <row r="1670" spans="1:5">
      <c r="A1670" s="4" t="s">
        <v>37</v>
      </c>
      <c r="B1670" s="5" t="n">
        <v>2550</v>
      </c>
    </row>
    <row r="1671" spans="1:5">
      <c r="A1671" s="4" t="s">
        <v>1340</v>
      </c>
      <c r="B1671" s="5" t="n">
        <v>35827</v>
      </c>
    </row>
    <row r="1672" spans="1:5">
      <c r="A1672" s="4" t="s">
        <v>134</v>
      </c>
      <c r="B1672" s="5" t="n">
        <v>38377</v>
      </c>
    </row>
    <row r="1673" spans="1:5">
      <c r="A1673" s="4" t="s">
        <v>1343</v>
      </c>
      <c r="B1673" s="5" t="n">
        <v>-11022</v>
      </c>
    </row>
    <row r="1674" spans="1:5">
      <c r="A1674" s="4" t="s">
        <v>1482</v>
      </c>
    </row>
    <row r="1675" spans="1:5">
      <c r="A1675" s="3" t="s">
        <v>1337</v>
      </c>
    </row>
    <row r="1676" spans="1:5">
      <c r="A1676" s="4" t="s">
        <v>1338</v>
      </c>
      <c r="B1676" s="5" t="n">
        <v>0</v>
      </c>
    </row>
    <row r="1677" spans="1:5">
      <c r="A1677" s="3" t="s">
        <v>1339</v>
      </c>
    </row>
    <row r="1678" spans="1:5">
      <c r="A1678" s="4" t="s">
        <v>37</v>
      </c>
      <c r="B1678" s="5" t="n">
        <v>570</v>
      </c>
    </row>
    <row r="1679" spans="1:5">
      <c r="A1679" s="4" t="s">
        <v>1340</v>
      </c>
      <c r="B1679" s="5" t="n">
        <v>5649</v>
      </c>
    </row>
    <row r="1680" spans="1:5">
      <c r="A1680" s="4" t="s">
        <v>1341</v>
      </c>
      <c r="B1680" s="5" t="n">
        <v>2550</v>
      </c>
    </row>
    <row r="1681" spans="1:5">
      <c r="A1681" s="3" t="s">
        <v>1342</v>
      </c>
    </row>
    <row r="1682" spans="1:5">
      <c r="A1682" s="4" t="s">
        <v>37</v>
      </c>
      <c r="B1682" s="5" t="n">
        <v>570</v>
      </c>
    </row>
    <row r="1683" spans="1:5">
      <c r="A1683" s="4" t="s">
        <v>1340</v>
      </c>
      <c r="B1683" s="5" t="n">
        <v>8006</v>
      </c>
    </row>
    <row r="1684" spans="1:5">
      <c r="A1684" s="4" t="s">
        <v>134</v>
      </c>
      <c r="B1684" s="5" t="n">
        <v>8576</v>
      </c>
    </row>
    <row r="1685" spans="1:5">
      <c r="A1685" s="4" t="s">
        <v>1343</v>
      </c>
      <c r="B1685" s="5" t="n">
        <v>-3052</v>
      </c>
    </row>
    <row r="1686" spans="1:5">
      <c r="A1686" s="4" t="s">
        <v>1483</v>
      </c>
    </row>
    <row r="1687" spans="1:5">
      <c r="A1687" s="3" t="s">
        <v>1337</v>
      </c>
    </row>
    <row r="1688" spans="1:5">
      <c r="A1688" s="4" t="s">
        <v>1338</v>
      </c>
      <c r="B1688" s="5" t="n">
        <v>0</v>
      </c>
    </row>
    <row r="1689" spans="1:5">
      <c r="A1689" s="3" t="s">
        <v>1339</v>
      </c>
    </row>
    <row r="1690" spans="1:5">
      <c r="A1690" s="4" t="s">
        <v>37</v>
      </c>
      <c r="B1690" s="5" t="n">
        <v>1270</v>
      </c>
    </row>
    <row r="1691" spans="1:5">
      <c r="A1691" s="4" t="s">
        <v>1340</v>
      </c>
      <c r="B1691" s="5" t="n">
        <v>4773</v>
      </c>
    </row>
    <row r="1692" spans="1:5">
      <c r="A1692" s="4" t="s">
        <v>1341</v>
      </c>
      <c r="B1692" s="5" t="n">
        <v>4124</v>
      </c>
    </row>
    <row r="1693" spans="1:5">
      <c r="A1693" s="3" t="s">
        <v>1342</v>
      </c>
    </row>
    <row r="1694" spans="1:5">
      <c r="A1694" s="4" t="s">
        <v>37</v>
      </c>
      <c r="B1694" s="5" t="n">
        <v>1270</v>
      </c>
    </row>
    <row r="1695" spans="1:5">
      <c r="A1695" s="4" t="s">
        <v>1340</v>
      </c>
      <c r="B1695" s="5" t="n">
        <v>7123</v>
      </c>
    </row>
    <row r="1696" spans="1:5">
      <c r="A1696" s="4" t="s">
        <v>134</v>
      </c>
      <c r="B1696" s="5" t="n">
        <v>8393</v>
      </c>
    </row>
    <row r="1697" spans="1:5">
      <c r="A1697" s="4" t="s">
        <v>1343</v>
      </c>
      <c r="B1697" s="5" t="n">
        <v>-1589</v>
      </c>
    </row>
    <row r="1698" spans="1:5">
      <c r="A1698" s="4" t="s">
        <v>1484</v>
      </c>
    </row>
    <row r="1699" spans="1:5">
      <c r="A1699" s="3" t="s">
        <v>1337</v>
      </c>
    </row>
    <row r="1700" spans="1:5">
      <c r="A1700" s="4" t="s">
        <v>1338</v>
      </c>
      <c r="B1700" s="5" t="n">
        <v>0</v>
      </c>
    </row>
    <row r="1701" spans="1:5">
      <c r="A1701" s="3" t="s">
        <v>1339</v>
      </c>
    </row>
    <row r="1702" spans="1:5">
      <c r="A1702" s="4" t="s">
        <v>37</v>
      </c>
      <c r="B1702" s="5" t="n">
        <v>2250</v>
      </c>
    </row>
    <row r="1703" spans="1:5">
      <c r="A1703" s="4" t="s">
        <v>1340</v>
      </c>
      <c r="B1703" s="5" t="n">
        <v>2627</v>
      </c>
    </row>
    <row r="1704" spans="1:5">
      <c r="A1704" s="4" t="s">
        <v>1341</v>
      </c>
      <c r="B1704" s="5" t="n">
        <v>2284</v>
      </c>
    </row>
    <row r="1705" spans="1:5">
      <c r="A1705" s="3" t="s">
        <v>1342</v>
      </c>
    </row>
    <row r="1706" spans="1:5">
      <c r="A1706" s="4" t="s">
        <v>37</v>
      </c>
      <c r="B1706" s="5" t="n">
        <v>2250</v>
      </c>
    </row>
    <row r="1707" spans="1:5">
      <c r="A1707" s="4" t="s">
        <v>1340</v>
      </c>
      <c r="B1707" s="5" t="n">
        <v>4331</v>
      </c>
    </row>
    <row r="1708" spans="1:5">
      <c r="A1708" s="4" t="s">
        <v>134</v>
      </c>
      <c r="B1708" s="5" t="n">
        <v>6581</v>
      </c>
    </row>
    <row r="1709" spans="1:5">
      <c r="A1709" s="4" t="s">
        <v>1343</v>
      </c>
      <c r="B1709" s="5" t="n">
        <v>-1353</v>
      </c>
    </row>
    <row r="1710" spans="1:5">
      <c r="A1710" s="4" t="s">
        <v>1485</v>
      </c>
    </row>
    <row r="1711" spans="1:5">
      <c r="A1711" s="3" t="s">
        <v>1337</v>
      </c>
    </row>
    <row r="1712" spans="1:5">
      <c r="A1712" s="4" t="s">
        <v>1338</v>
      </c>
      <c r="B1712" s="5" t="n">
        <v>0</v>
      </c>
    </row>
    <row r="1713" spans="1:5">
      <c r="A1713" s="3" t="s">
        <v>1339</v>
      </c>
    </row>
    <row r="1714" spans="1:5">
      <c r="A1714" s="4" t="s">
        <v>37</v>
      </c>
      <c r="B1714" s="5" t="n">
        <v>2461</v>
      </c>
    </row>
    <row r="1715" spans="1:5">
      <c r="A1715" s="4" t="s">
        <v>1340</v>
      </c>
      <c r="B1715" s="5" t="n">
        <v>16006</v>
      </c>
    </row>
    <row r="1716" spans="1:5">
      <c r="A1716" s="4" t="s">
        <v>1341</v>
      </c>
      <c r="B1716" s="5" t="n">
        <v>3026</v>
      </c>
    </row>
    <row r="1717" spans="1:5">
      <c r="A1717" s="3" t="s">
        <v>1342</v>
      </c>
    </row>
    <row r="1718" spans="1:5">
      <c r="A1718" s="4" t="s">
        <v>37</v>
      </c>
      <c r="B1718" s="5" t="n">
        <v>2461</v>
      </c>
    </row>
    <row r="1719" spans="1:5">
      <c r="A1719" s="4" t="s">
        <v>1340</v>
      </c>
      <c r="B1719" s="5" t="n">
        <v>17598</v>
      </c>
    </row>
    <row r="1720" spans="1:5">
      <c r="A1720" s="4" t="s">
        <v>134</v>
      </c>
      <c r="B1720" s="5" t="n">
        <v>20059</v>
      </c>
    </row>
    <row r="1721" spans="1:5">
      <c r="A1721" s="4" t="s">
        <v>1343</v>
      </c>
      <c r="B1721" s="5" t="n">
        <v>-4568</v>
      </c>
    </row>
    <row r="1722" spans="1:5">
      <c r="A1722" s="4" t="s">
        <v>1486</v>
      </c>
    </row>
    <row r="1723" spans="1:5">
      <c r="A1723" s="3" t="s">
        <v>1337</v>
      </c>
    </row>
    <row r="1724" spans="1:5">
      <c r="A1724" s="4" t="s">
        <v>1338</v>
      </c>
      <c r="B1724" s="5" t="n">
        <v>0</v>
      </c>
    </row>
    <row r="1725" spans="1:5">
      <c r="A1725" s="3" t="s">
        <v>1339</v>
      </c>
    </row>
    <row r="1726" spans="1:5">
      <c r="A1726" s="4" t="s">
        <v>37</v>
      </c>
      <c r="B1726" s="5" t="n">
        <v>850</v>
      </c>
    </row>
    <row r="1727" spans="1:5">
      <c r="A1727" s="4" t="s">
        <v>1340</v>
      </c>
      <c r="B1727" s="5" t="n">
        <v>6637</v>
      </c>
    </row>
    <row r="1728" spans="1:5">
      <c r="A1728" s="4" t="s">
        <v>1341</v>
      </c>
      <c r="B1728" s="5" t="n">
        <v>3139</v>
      </c>
    </row>
    <row r="1729" spans="1:5">
      <c r="A1729" s="3" t="s">
        <v>1342</v>
      </c>
    </row>
    <row r="1730" spans="1:5">
      <c r="A1730" s="4" t="s">
        <v>37</v>
      </c>
      <c r="B1730" s="5" t="n">
        <v>850</v>
      </c>
    </row>
    <row r="1731" spans="1:5">
      <c r="A1731" s="4" t="s">
        <v>1340</v>
      </c>
      <c r="B1731" s="5" t="n">
        <v>8863</v>
      </c>
    </row>
    <row r="1732" spans="1:5">
      <c r="A1732" s="4" t="s">
        <v>134</v>
      </c>
      <c r="B1732" s="5" t="n">
        <v>9713</v>
      </c>
    </row>
    <row r="1733" spans="1:5">
      <c r="A1733" s="4" t="s">
        <v>1343</v>
      </c>
      <c r="B1733" s="5" t="n">
        <v>-2587</v>
      </c>
    </row>
    <row r="1734" spans="1:5">
      <c r="A1734" s="4" t="s">
        <v>1487</v>
      </c>
    </row>
    <row r="1735" spans="1:5">
      <c r="A1735" s="3" t="s">
        <v>1337</v>
      </c>
    </row>
    <row r="1736" spans="1:5">
      <c r="A1736" s="4" t="s">
        <v>1338</v>
      </c>
      <c r="B1736" s="5" t="n">
        <v>0</v>
      </c>
    </row>
    <row r="1737" spans="1:5">
      <c r="A1737" s="3" t="s">
        <v>1339</v>
      </c>
    </row>
    <row r="1738" spans="1:5">
      <c r="A1738" s="4" t="s">
        <v>37</v>
      </c>
      <c r="B1738" s="5" t="n">
        <v>2867</v>
      </c>
    </row>
    <row r="1739" spans="1:5">
      <c r="A1739" s="4" t="s">
        <v>1340</v>
      </c>
      <c r="B1739" s="5" t="n">
        <v>43126</v>
      </c>
    </row>
    <row r="1740" spans="1:5">
      <c r="A1740" s="4" t="s">
        <v>1341</v>
      </c>
      <c r="B1740" s="5" t="n">
        <v>4806</v>
      </c>
    </row>
    <row r="1741" spans="1:5">
      <c r="A1741" s="3" t="s">
        <v>1342</v>
      </c>
    </row>
    <row r="1742" spans="1:5">
      <c r="A1742" s="4" t="s">
        <v>37</v>
      </c>
      <c r="B1742" s="5" t="n">
        <v>2867</v>
      </c>
    </row>
    <row r="1743" spans="1:5">
      <c r="A1743" s="4" t="s">
        <v>1340</v>
      </c>
      <c r="B1743" s="5" t="n">
        <v>47776</v>
      </c>
    </row>
    <row r="1744" spans="1:5">
      <c r="A1744" s="4" t="s">
        <v>134</v>
      </c>
      <c r="B1744" s="5" t="n">
        <v>50643</v>
      </c>
    </row>
    <row r="1745" spans="1:5">
      <c r="A1745" s="4" t="s">
        <v>1343</v>
      </c>
      <c r="B1745" s="5" t="n">
        <v>-6847</v>
      </c>
    </row>
    <row r="1746" spans="1:5">
      <c r="A1746" s="4" t="s">
        <v>1488</v>
      </c>
    </row>
    <row r="1747" spans="1:5">
      <c r="A1747" s="3" t="s">
        <v>1337</v>
      </c>
    </row>
    <row r="1748" spans="1:5">
      <c r="A1748" s="4" t="s">
        <v>1338</v>
      </c>
      <c r="B1748" s="5" t="n">
        <v>0</v>
      </c>
    </row>
    <row r="1749" spans="1:5">
      <c r="A1749" s="3" t="s">
        <v>1339</v>
      </c>
    </row>
    <row r="1750" spans="1:5">
      <c r="A1750" s="4" t="s">
        <v>37</v>
      </c>
      <c r="B1750" s="5" t="n">
        <v>3520</v>
      </c>
    </row>
    <row r="1751" spans="1:5">
      <c r="A1751" s="4" t="s">
        <v>1340</v>
      </c>
      <c r="B1751" s="5" t="n">
        <v>26452</v>
      </c>
    </row>
    <row r="1752" spans="1:5">
      <c r="A1752" s="4" t="s">
        <v>1341</v>
      </c>
      <c r="B1752" s="5" t="n">
        <v>1317</v>
      </c>
    </row>
    <row r="1753" spans="1:5">
      <c r="A1753" s="3" t="s">
        <v>1342</v>
      </c>
    </row>
    <row r="1754" spans="1:5">
      <c r="A1754" s="4" t="s">
        <v>37</v>
      </c>
      <c r="B1754" s="5" t="n">
        <v>3520</v>
      </c>
    </row>
    <row r="1755" spans="1:5">
      <c r="A1755" s="4" t="s">
        <v>1340</v>
      </c>
      <c r="B1755" s="5" t="n">
        <v>26969</v>
      </c>
    </row>
    <row r="1756" spans="1:5">
      <c r="A1756" s="4" t="s">
        <v>134</v>
      </c>
      <c r="B1756" s="5" t="n">
        <v>30489</v>
      </c>
    </row>
    <row r="1757" spans="1:5">
      <c r="A1757" s="4" t="s">
        <v>1343</v>
      </c>
      <c r="B1757" s="5" t="n">
        <v>-10731</v>
      </c>
    </row>
    <row r="1758" spans="1:5">
      <c r="A1758" s="4" t="s">
        <v>1489</v>
      </c>
    </row>
    <row r="1759" spans="1:5">
      <c r="A1759" s="3" t="s">
        <v>1337</v>
      </c>
    </row>
    <row r="1760" spans="1:5">
      <c r="A1760" s="4" t="s">
        <v>1338</v>
      </c>
      <c r="B1760" s="5" t="n">
        <v>0</v>
      </c>
    </row>
    <row r="1761" spans="1:5">
      <c r="A1761" s="3" t="s">
        <v>1339</v>
      </c>
    </row>
    <row r="1762" spans="1:5">
      <c r="A1762" s="4" t="s">
        <v>37</v>
      </c>
      <c r="B1762" s="5" t="n">
        <v>902</v>
      </c>
    </row>
    <row r="1763" spans="1:5">
      <c r="A1763" s="4" t="s">
        <v>1340</v>
      </c>
      <c r="B1763" s="5" t="n">
        <v>15169</v>
      </c>
    </row>
    <row r="1764" spans="1:5">
      <c r="A1764" s="4" t="s">
        <v>1341</v>
      </c>
      <c r="B1764" s="5" t="n">
        <v>2494</v>
      </c>
    </row>
    <row r="1765" spans="1:5">
      <c r="A1765" s="3" t="s">
        <v>1342</v>
      </c>
    </row>
    <row r="1766" spans="1:5">
      <c r="A1766" s="4" t="s">
        <v>37</v>
      </c>
      <c r="B1766" s="5" t="n">
        <v>902</v>
      </c>
    </row>
    <row r="1767" spans="1:5">
      <c r="A1767" s="4" t="s">
        <v>1340</v>
      </c>
      <c r="B1767" s="5" t="n">
        <v>17663</v>
      </c>
    </row>
    <row r="1768" spans="1:5">
      <c r="A1768" s="4" t="s">
        <v>134</v>
      </c>
      <c r="B1768" s="5" t="n">
        <v>18565</v>
      </c>
    </row>
    <row r="1769" spans="1:5">
      <c r="A1769" s="4" t="s">
        <v>1343</v>
      </c>
      <c r="B1769" s="5" t="n">
        <v>-1759</v>
      </c>
    </row>
    <row r="1770" spans="1:5">
      <c r="A1770" s="4" t="s">
        <v>1490</v>
      </c>
    </row>
    <row r="1771" spans="1:5">
      <c r="A1771" s="3" t="s">
        <v>1337</v>
      </c>
    </row>
    <row r="1772" spans="1:5">
      <c r="A1772" s="4" t="s">
        <v>1338</v>
      </c>
      <c r="B1772" s="5" t="n">
        <v>0</v>
      </c>
    </row>
    <row r="1773" spans="1:5">
      <c r="A1773" s="3" t="s">
        <v>1339</v>
      </c>
    </row>
    <row r="1774" spans="1:5">
      <c r="A1774" s="4" t="s">
        <v>37</v>
      </c>
      <c r="B1774" s="5" t="n">
        <v>912</v>
      </c>
    </row>
    <row r="1775" spans="1:5">
      <c r="A1775" s="4" t="s">
        <v>1340</v>
      </c>
      <c r="B1775" s="5" t="n">
        <v>9724</v>
      </c>
    </row>
    <row r="1776" spans="1:5">
      <c r="A1776" s="4" t="s">
        <v>1341</v>
      </c>
      <c r="B1776" s="5" t="n">
        <v>1320</v>
      </c>
    </row>
    <row r="1777" spans="1:5">
      <c r="A1777" s="3" t="s">
        <v>1342</v>
      </c>
    </row>
    <row r="1778" spans="1:5">
      <c r="A1778" s="4" t="s">
        <v>37</v>
      </c>
      <c r="B1778" s="5" t="n">
        <v>912</v>
      </c>
    </row>
    <row r="1779" spans="1:5">
      <c r="A1779" s="4" t="s">
        <v>1340</v>
      </c>
      <c r="B1779" s="5" t="n">
        <v>11044</v>
      </c>
    </row>
    <row r="1780" spans="1:5">
      <c r="A1780" s="4" t="s">
        <v>134</v>
      </c>
      <c r="B1780" s="5" t="n">
        <v>11956</v>
      </c>
    </row>
    <row r="1781" spans="1:5">
      <c r="A1781" s="4" t="s">
        <v>1343</v>
      </c>
      <c r="B1781" s="5" t="n">
        <v>-1599</v>
      </c>
    </row>
    <row r="1782" spans="1:5">
      <c r="A1782" s="4" t="s">
        <v>1491</v>
      </c>
    </row>
    <row r="1783" spans="1:5">
      <c r="A1783" s="3" t="s">
        <v>1337</v>
      </c>
    </row>
    <row r="1784" spans="1:5">
      <c r="A1784" s="4" t="s">
        <v>1338</v>
      </c>
      <c r="B1784" s="5" t="n">
        <v>0</v>
      </c>
    </row>
    <row r="1785" spans="1:5">
      <c r="A1785" s="3" t="s">
        <v>1339</v>
      </c>
    </row>
    <row r="1786" spans="1:5">
      <c r="A1786" s="4" t="s">
        <v>37</v>
      </c>
      <c r="B1786" s="5" t="n">
        <v>2340</v>
      </c>
    </row>
    <row r="1787" spans="1:5">
      <c r="A1787" s="4" t="s">
        <v>1340</v>
      </c>
      <c r="B1787" s="5" t="n">
        <v>9898</v>
      </c>
    </row>
    <row r="1788" spans="1:5">
      <c r="A1788" s="4" t="s">
        <v>1341</v>
      </c>
      <c r="B1788" s="5" t="n">
        <v>1498</v>
      </c>
    </row>
    <row r="1789" spans="1:5">
      <c r="A1789" s="3" t="s">
        <v>1342</v>
      </c>
    </row>
    <row r="1790" spans="1:5">
      <c r="A1790" s="4" t="s">
        <v>37</v>
      </c>
      <c r="B1790" s="5" t="n">
        <v>2340</v>
      </c>
    </row>
    <row r="1791" spans="1:5">
      <c r="A1791" s="4" t="s">
        <v>1340</v>
      </c>
      <c r="B1791" s="5" t="n">
        <v>10875</v>
      </c>
    </row>
    <row r="1792" spans="1:5">
      <c r="A1792" s="4" t="s">
        <v>134</v>
      </c>
      <c r="B1792" s="5" t="n">
        <v>13215</v>
      </c>
    </row>
    <row r="1793" spans="1:5">
      <c r="A1793" s="4" t="s">
        <v>1343</v>
      </c>
      <c r="B1793" s="5" t="n">
        <v>-3737</v>
      </c>
    </row>
    <row r="1794" spans="1:5">
      <c r="A1794" s="4" t="s">
        <v>1492</v>
      </c>
    </row>
    <row r="1795" spans="1:5">
      <c r="A1795" s="3" t="s">
        <v>1337</v>
      </c>
    </row>
    <row r="1796" spans="1:5">
      <c r="A1796" s="4" t="s">
        <v>1338</v>
      </c>
      <c r="B1796" s="5" t="n">
        <v>0</v>
      </c>
    </row>
    <row r="1797" spans="1:5">
      <c r="A1797" s="3" t="s">
        <v>1339</v>
      </c>
    </row>
    <row r="1798" spans="1:5">
      <c r="A1798" s="4" t="s">
        <v>37</v>
      </c>
      <c r="B1798" s="5" t="n">
        <v>893</v>
      </c>
    </row>
    <row r="1799" spans="1:5">
      <c r="A1799" s="4" t="s">
        <v>1340</v>
      </c>
      <c r="B1799" s="5" t="n">
        <v>10333</v>
      </c>
    </row>
    <row r="1800" spans="1:5">
      <c r="A1800" s="4" t="s">
        <v>1341</v>
      </c>
      <c r="B1800" s="5" t="n">
        <v>1319</v>
      </c>
    </row>
    <row r="1801" spans="1:5">
      <c r="A1801" s="3" t="s">
        <v>1342</v>
      </c>
    </row>
    <row r="1802" spans="1:5">
      <c r="A1802" s="4" t="s">
        <v>37</v>
      </c>
      <c r="B1802" s="5" t="n">
        <v>893</v>
      </c>
    </row>
    <row r="1803" spans="1:5">
      <c r="A1803" s="4" t="s">
        <v>1340</v>
      </c>
      <c r="B1803" s="5" t="n">
        <v>11652</v>
      </c>
    </row>
    <row r="1804" spans="1:5">
      <c r="A1804" s="4" t="s">
        <v>134</v>
      </c>
      <c r="B1804" s="5" t="n">
        <v>12545</v>
      </c>
    </row>
    <row r="1805" spans="1:5">
      <c r="A1805" s="4" t="s">
        <v>1343</v>
      </c>
      <c r="B1805" s="5" t="n">
        <v>-1802</v>
      </c>
    </row>
    <row r="1806" spans="1:5">
      <c r="A1806" s="4" t="s">
        <v>1493</v>
      </c>
    </row>
    <row r="1807" spans="1:5">
      <c r="A1807" s="3" t="s">
        <v>1337</v>
      </c>
    </row>
    <row r="1808" spans="1:5">
      <c r="A1808" s="4" t="s">
        <v>1338</v>
      </c>
      <c r="B1808" s="5" t="n">
        <v>0</v>
      </c>
    </row>
    <row r="1809" spans="1:5">
      <c r="A1809" s="3" t="s">
        <v>1339</v>
      </c>
    </row>
    <row r="1810" spans="1:5">
      <c r="A1810" s="4" t="s">
        <v>37</v>
      </c>
      <c r="B1810" s="5" t="n">
        <v>3050</v>
      </c>
    </row>
    <row r="1811" spans="1:5">
      <c r="A1811" s="4" t="s">
        <v>1340</v>
      </c>
      <c r="B1811" s="5" t="n">
        <v>29516</v>
      </c>
    </row>
    <row r="1812" spans="1:5">
      <c r="A1812" s="4" t="s">
        <v>1341</v>
      </c>
      <c r="B1812" s="5" t="n">
        <v>7938</v>
      </c>
    </row>
    <row r="1813" spans="1:5">
      <c r="A1813" s="3" t="s">
        <v>1342</v>
      </c>
    </row>
    <row r="1814" spans="1:5">
      <c r="A1814" s="4" t="s">
        <v>37</v>
      </c>
      <c r="B1814" s="5" t="n">
        <v>3050</v>
      </c>
    </row>
    <row r="1815" spans="1:5">
      <c r="A1815" s="4" t="s">
        <v>1340</v>
      </c>
      <c r="B1815" s="5" t="n">
        <v>37025</v>
      </c>
    </row>
    <row r="1816" spans="1:5">
      <c r="A1816" s="4" t="s">
        <v>134</v>
      </c>
      <c r="B1816" s="5" t="n">
        <v>40075</v>
      </c>
    </row>
    <row r="1817" spans="1:5">
      <c r="A1817" s="4" t="s">
        <v>1343</v>
      </c>
      <c r="B1817" s="5" t="n">
        <v>-11489</v>
      </c>
    </row>
    <row r="1818" spans="1:5">
      <c r="A1818" s="4" t="s">
        <v>1494</v>
      </c>
    </row>
    <row r="1819" spans="1:5">
      <c r="A1819" s="3" t="s">
        <v>1337</v>
      </c>
    </row>
    <row r="1820" spans="1:5">
      <c r="A1820" s="4" t="s">
        <v>1338</v>
      </c>
      <c r="B1820" s="5" t="n">
        <v>0</v>
      </c>
    </row>
    <row r="1821" spans="1:5">
      <c r="A1821" s="3" t="s">
        <v>1339</v>
      </c>
    </row>
    <row r="1822" spans="1:5">
      <c r="A1822" s="4" t="s">
        <v>37</v>
      </c>
      <c r="B1822" s="5" t="n">
        <v>1066</v>
      </c>
    </row>
    <row r="1823" spans="1:5">
      <c r="A1823" s="4" t="s">
        <v>1340</v>
      </c>
      <c r="B1823" s="5" t="n">
        <v>15874</v>
      </c>
    </row>
    <row r="1824" spans="1:5">
      <c r="A1824" s="4" t="s">
        <v>1341</v>
      </c>
      <c r="B1824" s="5" t="n">
        <v>1451</v>
      </c>
    </row>
    <row r="1825" spans="1:5">
      <c r="A1825" s="3" t="s">
        <v>1342</v>
      </c>
    </row>
    <row r="1826" spans="1:5">
      <c r="A1826" s="4" t="s">
        <v>37</v>
      </c>
      <c r="B1826" s="5" t="n">
        <v>1066</v>
      </c>
    </row>
    <row r="1827" spans="1:5">
      <c r="A1827" s="4" t="s">
        <v>1340</v>
      </c>
      <c r="B1827" s="5" t="n">
        <v>8429</v>
      </c>
    </row>
    <row r="1828" spans="1:5">
      <c r="A1828" s="4" t="s">
        <v>134</v>
      </c>
      <c r="B1828" s="5" t="n">
        <v>9495</v>
      </c>
    </row>
    <row r="1829" spans="1:5">
      <c r="A1829" s="4" t="s">
        <v>1343</v>
      </c>
      <c r="B1829" s="5" t="n">
        <v>-3258</v>
      </c>
    </row>
    <row r="1830" spans="1:5">
      <c r="A1830" s="4" t="s">
        <v>1495</v>
      </c>
    </row>
    <row r="1831" spans="1:5">
      <c r="A1831" s="3" t="s">
        <v>1337</v>
      </c>
    </row>
    <row r="1832" spans="1:5">
      <c r="A1832" s="4" t="s">
        <v>1338</v>
      </c>
      <c r="B1832" s="5" t="n">
        <v>0</v>
      </c>
    </row>
    <row r="1833" spans="1:5">
      <c r="A1833" s="3" t="s">
        <v>1339</v>
      </c>
    </row>
    <row r="1834" spans="1:5">
      <c r="A1834" s="4" t="s">
        <v>37</v>
      </c>
      <c r="B1834" s="5" t="n">
        <v>970</v>
      </c>
    </row>
    <row r="1835" spans="1:5">
      <c r="A1835" s="4" t="s">
        <v>1340</v>
      </c>
      <c r="B1835" s="5" t="n">
        <v>16037</v>
      </c>
    </row>
    <row r="1836" spans="1:5">
      <c r="A1836" s="4" t="s">
        <v>1341</v>
      </c>
      <c r="B1836" s="5" t="n">
        <v>1577</v>
      </c>
    </row>
    <row r="1837" spans="1:5">
      <c r="A1837" s="3" t="s">
        <v>1342</v>
      </c>
    </row>
    <row r="1838" spans="1:5">
      <c r="A1838" s="4" t="s">
        <v>37</v>
      </c>
      <c r="B1838" s="5" t="n">
        <v>970</v>
      </c>
    </row>
    <row r="1839" spans="1:5">
      <c r="A1839" s="4" t="s">
        <v>1340</v>
      </c>
      <c r="B1839" s="5" t="n">
        <v>17614</v>
      </c>
    </row>
    <row r="1840" spans="1:5">
      <c r="A1840" s="4" t="s">
        <v>134</v>
      </c>
      <c r="B1840" s="5" t="n">
        <v>18584</v>
      </c>
    </row>
    <row r="1841" spans="1:5">
      <c r="A1841" s="4" t="s">
        <v>1343</v>
      </c>
      <c r="B1841" s="5" t="n">
        <v>-1943</v>
      </c>
    </row>
    <row r="1842" spans="1:5">
      <c r="A1842" s="4" t="s">
        <v>1496</v>
      </c>
    </row>
    <row r="1843" spans="1:5">
      <c r="A1843" s="3" t="s">
        <v>1337</v>
      </c>
    </row>
    <row r="1844" spans="1:5">
      <c r="A1844" s="4" t="s">
        <v>1338</v>
      </c>
      <c r="B1844" s="5" t="n">
        <v>0</v>
      </c>
    </row>
    <row r="1845" spans="1:5">
      <c r="A1845" s="3" t="s">
        <v>1339</v>
      </c>
    </row>
    <row r="1846" spans="1:5">
      <c r="A1846" s="4" t="s">
        <v>37</v>
      </c>
      <c r="B1846" s="5" t="n">
        <v>1048</v>
      </c>
    </row>
    <row r="1847" spans="1:5">
      <c r="A1847" s="4" t="s">
        <v>1340</v>
      </c>
      <c r="B1847" s="5" t="n">
        <v>17392</v>
      </c>
    </row>
    <row r="1848" spans="1:5">
      <c r="A1848" s="4" t="s">
        <v>1341</v>
      </c>
      <c r="B1848" s="5" t="n">
        <v>1762</v>
      </c>
    </row>
    <row r="1849" spans="1:5">
      <c r="A1849" s="3" t="s">
        <v>1342</v>
      </c>
    </row>
    <row r="1850" spans="1:5">
      <c r="A1850" s="4" t="s">
        <v>37</v>
      </c>
      <c r="B1850" s="5" t="n">
        <v>1048</v>
      </c>
    </row>
    <row r="1851" spans="1:5">
      <c r="A1851" s="4" t="s">
        <v>1340</v>
      </c>
      <c r="B1851" s="5" t="n">
        <v>19154</v>
      </c>
    </row>
    <row r="1852" spans="1:5">
      <c r="A1852" s="4" t="s">
        <v>134</v>
      </c>
      <c r="B1852" s="5" t="n">
        <v>20202</v>
      </c>
    </row>
    <row r="1853" spans="1:5">
      <c r="A1853" s="4" t="s">
        <v>1343</v>
      </c>
      <c r="B1853" s="5" t="n">
        <v>-2124</v>
      </c>
    </row>
    <row r="1854" spans="1:5">
      <c r="A1854" s="4" t="s">
        <v>1497</v>
      </c>
    </row>
    <row r="1855" spans="1:5">
      <c r="A1855" s="3" t="s">
        <v>1337</v>
      </c>
    </row>
    <row r="1856" spans="1:5">
      <c r="A1856" s="4" t="s">
        <v>1338</v>
      </c>
      <c r="B1856" s="5" t="n">
        <v>0</v>
      </c>
    </row>
    <row r="1857" spans="1:5">
      <c r="A1857" s="4" t="s">
        <v>1498</v>
      </c>
    </row>
    <row r="1858" spans="1:5">
      <c r="A1858" s="3" t="s">
        <v>1339</v>
      </c>
    </row>
    <row r="1859" spans="1:5">
      <c r="A1859" s="4" t="s">
        <v>37</v>
      </c>
      <c r="B1859" s="5" t="n">
        <v>401</v>
      </c>
    </row>
    <row r="1860" spans="1:5">
      <c r="A1860" s="4" t="s">
        <v>1340</v>
      </c>
      <c r="B1860" s="5" t="n">
        <v>17888</v>
      </c>
    </row>
    <row r="1861" spans="1:5">
      <c r="A1861" s="4" t="s">
        <v>1341</v>
      </c>
      <c r="B1861" s="5" t="n">
        <v>473</v>
      </c>
    </row>
    <row r="1862" spans="1:5">
      <c r="A1862" s="3" t="s">
        <v>1342</v>
      </c>
    </row>
    <row r="1863" spans="1:5">
      <c r="A1863" s="4" t="s">
        <v>37</v>
      </c>
      <c r="B1863" s="5" t="n">
        <v>401</v>
      </c>
    </row>
    <row r="1864" spans="1:5">
      <c r="A1864" s="4" t="s">
        <v>1340</v>
      </c>
      <c r="B1864" s="5" t="n">
        <v>6609</v>
      </c>
    </row>
    <row r="1865" spans="1:5">
      <c r="A1865" s="4" t="s">
        <v>134</v>
      </c>
      <c r="B1865" s="5" t="n">
        <v>7010</v>
      </c>
    </row>
    <row r="1866" spans="1:5">
      <c r="A1866" s="4" t="s">
        <v>1343</v>
      </c>
      <c r="B1866" s="5" t="n">
        <v>-2881</v>
      </c>
    </row>
    <row r="1867" spans="1:5">
      <c r="A1867" s="4" t="s">
        <v>1499</v>
      </c>
    </row>
    <row r="1868" spans="1:5">
      <c r="A1868" s="3" t="s">
        <v>1337</v>
      </c>
    </row>
    <row r="1869" spans="1:5">
      <c r="A1869" s="4" t="s">
        <v>1338</v>
      </c>
      <c r="B1869" s="5" t="n">
        <v>0</v>
      </c>
    </row>
    <row r="1870" spans="1:5">
      <c r="A1870" s="4" t="s">
        <v>1500</v>
      </c>
    </row>
    <row r="1871" spans="1:5">
      <c r="A1871" s="3" t="s">
        <v>1339</v>
      </c>
    </row>
    <row r="1872" spans="1:5">
      <c r="A1872" s="4" t="s">
        <v>37</v>
      </c>
      <c r="B1872" s="5" t="n">
        <v>562</v>
      </c>
    </row>
    <row r="1873" spans="1:5">
      <c r="A1873" s="4" t="s">
        <v>1340</v>
      </c>
      <c r="B1873" s="5" t="n">
        <v>3604</v>
      </c>
    </row>
    <row r="1874" spans="1:5">
      <c r="A1874" s="4" t="s">
        <v>1341</v>
      </c>
      <c r="B1874" s="5" t="n">
        <v>500</v>
      </c>
    </row>
    <row r="1875" spans="1:5">
      <c r="A1875" s="3" t="s">
        <v>1342</v>
      </c>
    </row>
    <row r="1876" spans="1:5">
      <c r="A1876" s="4" t="s">
        <v>37</v>
      </c>
      <c r="B1876" s="5" t="n">
        <v>562</v>
      </c>
    </row>
    <row r="1877" spans="1:5">
      <c r="A1877" s="4" t="s">
        <v>1340</v>
      </c>
      <c r="B1877" s="5" t="n">
        <v>4104</v>
      </c>
    </row>
    <row r="1878" spans="1:5">
      <c r="A1878" s="4" t="s">
        <v>134</v>
      </c>
      <c r="B1878" s="5" t="n">
        <v>4666</v>
      </c>
    </row>
    <row r="1879" spans="1:5">
      <c r="A1879" s="4" t="s">
        <v>1343</v>
      </c>
      <c r="B1879" s="5" t="n">
        <v>-994</v>
      </c>
    </row>
    <row r="1880" spans="1:5">
      <c r="A1880" s="4" t="s">
        <v>1501</v>
      </c>
    </row>
    <row r="1881" spans="1:5">
      <c r="A1881" s="3" t="s">
        <v>1337</v>
      </c>
    </row>
    <row r="1882" spans="1:5">
      <c r="A1882" s="4" t="s">
        <v>1338</v>
      </c>
      <c r="B1882" s="5" t="n">
        <v>0</v>
      </c>
    </row>
    <row r="1883" spans="1:5">
      <c r="A1883" s="4" t="s">
        <v>1502</v>
      </c>
    </row>
    <row r="1884" spans="1:5">
      <c r="A1884" s="3" t="s">
        <v>1339</v>
      </c>
    </row>
    <row r="1885" spans="1:5">
      <c r="A1885" s="4" t="s">
        <v>37</v>
      </c>
      <c r="B1885" s="5" t="n">
        <v>536</v>
      </c>
    </row>
    <row r="1886" spans="1:5">
      <c r="A1886" s="4" t="s">
        <v>1340</v>
      </c>
      <c r="B1886" s="5" t="n">
        <v>3142</v>
      </c>
    </row>
    <row r="1887" spans="1:5">
      <c r="A1887" s="4" t="s">
        <v>1341</v>
      </c>
      <c r="B1887" s="5" t="n">
        <v>343</v>
      </c>
    </row>
    <row r="1888" spans="1:5">
      <c r="A1888" s="3" t="s">
        <v>1342</v>
      </c>
    </row>
    <row r="1889" spans="1:5">
      <c r="A1889" s="4" t="s">
        <v>37</v>
      </c>
      <c r="B1889" s="5" t="n">
        <v>536</v>
      </c>
    </row>
    <row r="1890" spans="1:5">
      <c r="A1890" s="4" t="s">
        <v>1340</v>
      </c>
      <c r="B1890" s="5" t="n">
        <v>3485</v>
      </c>
    </row>
    <row r="1891" spans="1:5">
      <c r="A1891" s="4" t="s">
        <v>134</v>
      </c>
      <c r="B1891" s="5" t="n">
        <v>4021</v>
      </c>
    </row>
    <row r="1892" spans="1:5">
      <c r="A1892" s="4" t="s">
        <v>1343</v>
      </c>
      <c r="B1892" s="5" t="n">
        <v>-803</v>
      </c>
    </row>
    <row r="1893" spans="1:5">
      <c r="A1893" s="4" t="s">
        <v>1503</v>
      </c>
    </row>
    <row r="1894" spans="1:5">
      <c r="A1894" s="3" t="s">
        <v>1337</v>
      </c>
    </row>
    <row r="1895" spans="1:5">
      <c r="A1895" s="4" t="s">
        <v>1338</v>
      </c>
      <c r="B1895" s="5" t="n">
        <v>0</v>
      </c>
    </row>
    <row r="1896" spans="1:5">
      <c r="A1896" s="3" t="s">
        <v>1339</v>
      </c>
    </row>
    <row r="1897" spans="1:5">
      <c r="A1897" s="4" t="s">
        <v>37</v>
      </c>
      <c r="B1897" s="5" t="n">
        <v>4172</v>
      </c>
    </row>
    <row r="1898" spans="1:5">
      <c r="A1898" s="4" t="s">
        <v>1340</v>
      </c>
      <c r="B1898" s="5" t="n">
        <v>2417</v>
      </c>
    </row>
    <row r="1899" spans="1:5">
      <c r="A1899" s="4" t="s">
        <v>1341</v>
      </c>
      <c r="B1899" s="5" t="n">
        <v>44603</v>
      </c>
    </row>
    <row r="1900" spans="1:5">
      <c r="A1900" s="3" t="s">
        <v>1342</v>
      </c>
    </row>
    <row r="1901" spans="1:5">
      <c r="A1901" s="4" t="s">
        <v>37</v>
      </c>
      <c r="B1901" s="5" t="n">
        <v>4229</v>
      </c>
    </row>
    <row r="1902" spans="1:5">
      <c r="A1902" s="4" t="s">
        <v>1340</v>
      </c>
      <c r="B1902" s="5" t="n">
        <v>44546</v>
      </c>
    </row>
    <row r="1903" spans="1:5">
      <c r="A1903" s="4" t="s">
        <v>134</v>
      </c>
      <c r="B1903" s="5" t="n">
        <v>48775</v>
      </c>
    </row>
    <row r="1904" spans="1:5">
      <c r="A1904" s="4" t="s">
        <v>1343</v>
      </c>
      <c r="B1904" s="5" t="n">
        <v>-3584</v>
      </c>
    </row>
    <row r="1905" spans="1:5">
      <c r="A1905" s="4" t="s">
        <v>1504</v>
      </c>
    </row>
    <row r="1906" spans="1:5">
      <c r="A1906" s="3" t="s">
        <v>1337</v>
      </c>
    </row>
    <row r="1907" spans="1:5">
      <c r="A1907" s="4" t="s">
        <v>1338</v>
      </c>
      <c r="B1907" s="5" t="n">
        <v>0</v>
      </c>
    </row>
    <row r="1908" spans="1:5">
      <c r="A1908" s="3" t="s">
        <v>1339</v>
      </c>
    </row>
    <row r="1909" spans="1:5">
      <c r="A1909" s="4" t="s">
        <v>37</v>
      </c>
      <c r="B1909" s="5" t="n">
        <v>4120</v>
      </c>
    </row>
    <row r="1910" spans="1:5">
      <c r="A1910" s="4" t="s">
        <v>1340</v>
      </c>
      <c r="B1910" s="5" t="n">
        <v>29400</v>
      </c>
    </row>
    <row r="1911" spans="1:5">
      <c r="A1911" s="4" t="s">
        <v>1341</v>
      </c>
      <c r="B1911" s="5" t="n">
        <v>4420</v>
      </c>
    </row>
    <row r="1912" spans="1:5">
      <c r="A1912" s="3" t="s">
        <v>1342</v>
      </c>
    </row>
    <row r="1913" spans="1:5">
      <c r="A1913" s="4" t="s">
        <v>37</v>
      </c>
      <c r="B1913" s="5" t="n">
        <v>4120</v>
      </c>
    </row>
    <row r="1914" spans="1:5">
      <c r="A1914" s="4" t="s">
        <v>1340</v>
      </c>
      <c r="B1914" s="5" t="n">
        <v>33294</v>
      </c>
    </row>
    <row r="1915" spans="1:5">
      <c r="A1915" s="4" t="s">
        <v>134</v>
      </c>
      <c r="B1915" s="5" t="n">
        <v>37414</v>
      </c>
    </row>
    <row r="1916" spans="1:5">
      <c r="A1916" s="4" t="s">
        <v>1343</v>
      </c>
      <c r="B1916" s="5" t="n">
        <v>-9914</v>
      </c>
    </row>
    <row r="1917" spans="1:5">
      <c r="A1917" s="4" t="s">
        <v>1505</v>
      </c>
    </row>
    <row r="1918" spans="1:5">
      <c r="A1918" s="3" t="s">
        <v>1337</v>
      </c>
    </row>
    <row r="1919" spans="1:5">
      <c r="A1919" s="4" t="s">
        <v>1338</v>
      </c>
      <c r="B1919" s="5" t="n">
        <v>0</v>
      </c>
    </row>
    <row r="1920" spans="1:5">
      <c r="A1920" s="3" t="s">
        <v>1339</v>
      </c>
    </row>
    <row r="1921" spans="1:5">
      <c r="A1921" s="4" t="s">
        <v>37</v>
      </c>
      <c r="B1921" s="5" t="n">
        <v>4900</v>
      </c>
    </row>
    <row r="1922" spans="1:5">
      <c r="A1922" s="4" t="s">
        <v>1340</v>
      </c>
      <c r="B1922" s="5" t="n">
        <v>45854</v>
      </c>
    </row>
    <row r="1923" spans="1:5">
      <c r="A1923" s="4" t="s">
        <v>1341</v>
      </c>
      <c r="B1923" s="5" t="n">
        <v>7677</v>
      </c>
    </row>
    <row r="1924" spans="1:5">
      <c r="A1924" s="3" t="s">
        <v>1342</v>
      </c>
    </row>
    <row r="1925" spans="1:5">
      <c r="A1925" s="4" t="s">
        <v>37</v>
      </c>
      <c r="B1925" s="5" t="n">
        <v>4900</v>
      </c>
    </row>
    <row r="1926" spans="1:5">
      <c r="A1926" s="4" t="s">
        <v>1340</v>
      </c>
      <c r="B1926" s="5" t="n">
        <v>52835</v>
      </c>
    </row>
    <row r="1927" spans="1:5">
      <c r="A1927" s="4" t="s">
        <v>134</v>
      </c>
      <c r="B1927" s="5" t="n">
        <v>57735</v>
      </c>
    </row>
    <row r="1928" spans="1:5">
      <c r="A1928" s="4" t="s">
        <v>1343</v>
      </c>
      <c r="B1928" s="5" t="n">
        <v>-16017</v>
      </c>
    </row>
    <row r="1929" spans="1:5">
      <c r="A1929" s="4" t="s">
        <v>1506</v>
      </c>
    </row>
    <row r="1930" spans="1:5">
      <c r="A1930" s="3" t="s">
        <v>1337</v>
      </c>
    </row>
    <row r="1931" spans="1:5">
      <c r="A1931" s="4" t="s">
        <v>1338</v>
      </c>
      <c r="B1931" s="5" t="n">
        <v>0</v>
      </c>
    </row>
    <row r="1932" spans="1:5">
      <c r="A1932" s="3" t="s">
        <v>1339</v>
      </c>
    </row>
    <row r="1933" spans="1:5">
      <c r="A1933" s="4" t="s">
        <v>37</v>
      </c>
      <c r="B1933" s="5" t="n">
        <v>1197</v>
      </c>
    </row>
    <row r="1934" spans="1:5">
      <c r="A1934" s="4" t="s">
        <v>1340</v>
      </c>
      <c r="B1934" s="5" t="n">
        <v>7718</v>
      </c>
    </row>
    <row r="1935" spans="1:5">
      <c r="A1935" s="4" t="s">
        <v>1341</v>
      </c>
      <c r="B1935" s="5" t="n">
        <v>1092</v>
      </c>
    </row>
    <row r="1936" spans="1:5">
      <c r="A1936" s="3" t="s">
        <v>1342</v>
      </c>
    </row>
    <row r="1937" spans="1:5">
      <c r="A1937" s="4" t="s">
        <v>37</v>
      </c>
      <c r="B1937" s="5" t="n">
        <v>1197</v>
      </c>
    </row>
    <row r="1938" spans="1:5">
      <c r="A1938" s="4" t="s">
        <v>1340</v>
      </c>
      <c r="B1938" s="5" t="n">
        <v>8578</v>
      </c>
    </row>
    <row r="1939" spans="1:5">
      <c r="A1939" s="4" t="s">
        <v>134</v>
      </c>
      <c r="B1939" s="5" t="n">
        <v>9775</v>
      </c>
    </row>
    <row r="1940" spans="1:5">
      <c r="A1940" s="4" t="s">
        <v>1343</v>
      </c>
      <c r="B1940" s="5" t="n">
        <v>-2448</v>
      </c>
    </row>
    <row r="1941" spans="1:5">
      <c r="A1941" s="4" t="s">
        <v>1507</v>
      </c>
    </row>
    <row r="1942" spans="1:5">
      <c r="A1942" s="3" t="s">
        <v>1337</v>
      </c>
    </row>
    <row r="1943" spans="1:5">
      <c r="A1943" s="4" t="s">
        <v>1338</v>
      </c>
      <c r="B1943" s="5" t="n">
        <v>0</v>
      </c>
    </row>
    <row r="1944" spans="1:5">
      <c r="A1944" s="3" t="s">
        <v>1339</v>
      </c>
    </row>
    <row r="1945" spans="1:5">
      <c r="A1945" s="4" t="s">
        <v>37</v>
      </c>
      <c r="B1945" s="5" t="n">
        <v>813</v>
      </c>
    </row>
    <row r="1946" spans="1:5">
      <c r="A1946" s="4" t="s">
        <v>1340</v>
      </c>
      <c r="B1946" s="5" t="n">
        <v>10876</v>
      </c>
    </row>
    <row r="1947" spans="1:5">
      <c r="A1947" s="4" t="s">
        <v>1341</v>
      </c>
      <c r="B1947" s="5" t="n">
        <v>1432</v>
      </c>
    </row>
    <row r="1948" spans="1:5">
      <c r="A1948" s="3" t="s">
        <v>1342</v>
      </c>
    </row>
    <row r="1949" spans="1:5">
      <c r="A1949" s="4" t="s">
        <v>37</v>
      </c>
      <c r="B1949" s="5" t="n">
        <v>813</v>
      </c>
    </row>
    <row r="1950" spans="1:5">
      <c r="A1950" s="4" t="s">
        <v>1340</v>
      </c>
      <c r="B1950" s="5" t="n">
        <v>8011</v>
      </c>
    </row>
    <row r="1951" spans="1:5">
      <c r="A1951" s="4" t="s">
        <v>134</v>
      </c>
      <c r="B1951" s="5" t="n">
        <v>8824</v>
      </c>
    </row>
    <row r="1952" spans="1:5">
      <c r="A1952" s="4" t="s">
        <v>1343</v>
      </c>
      <c r="B1952" s="5" t="n">
        <v>-3433</v>
      </c>
    </row>
    <row r="1953" spans="1:5">
      <c r="A1953" s="4" t="s">
        <v>1508</v>
      </c>
    </row>
    <row r="1954" spans="1:5">
      <c r="A1954" s="3" t="s">
        <v>1337</v>
      </c>
    </row>
    <row r="1955" spans="1:5">
      <c r="A1955" s="4" t="s">
        <v>1338</v>
      </c>
      <c r="B1955" s="5" t="n">
        <v>0</v>
      </c>
    </row>
    <row r="1956" spans="1:5">
      <c r="A1956" s="4" t="s">
        <v>1509</v>
      </c>
    </row>
    <row r="1957" spans="1:5">
      <c r="A1957" s="3" t="s">
        <v>1339</v>
      </c>
    </row>
    <row r="1958" spans="1:5">
      <c r="A1958" s="4" t="s">
        <v>37</v>
      </c>
      <c r="B1958" s="5" t="n">
        <v>1499</v>
      </c>
    </row>
    <row r="1959" spans="1:5">
      <c r="A1959" s="4" t="s">
        <v>1340</v>
      </c>
      <c r="B1959" s="5" t="n">
        <v>26252</v>
      </c>
    </row>
    <row r="1960" spans="1:5">
      <c r="A1960" s="4" t="s">
        <v>1341</v>
      </c>
      <c r="B1960" s="5" t="n">
        <v>734</v>
      </c>
    </row>
    <row r="1961" spans="1:5">
      <c r="A1961" s="3" t="s">
        <v>1342</v>
      </c>
    </row>
    <row r="1962" spans="1:5">
      <c r="A1962" s="4" t="s">
        <v>37</v>
      </c>
      <c r="B1962" s="5" t="n">
        <v>1513</v>
      </c>
    </row>
    <row r="1963" spans="1:5">
      <c r="A1963" s="4" t="s">
        <v>1340</v>
      </c>
      <c r="B1963" s="5" t="n">
        <v>26138</v>
      </c>
    </row>
    <row r="1964" spans="1:5">
      <c r="A1964" s="4" t="s">
        <v>134</v>
      </c>
      <c r="B1964" s="5" t="n">
        <v>27651</v>
      </c>
    </row>
    <row r="1965" spans="1:5">
      <c r="A1965" s="4" t="s">
        <v>1343</v>
      </c>
      <c r="B1965" s="5" t="n">
        <v>-7869</v>
      </c>
    </row>
    <row r="1966" spans="1:5">
      <c r="A1966" s="4" t="s">
        <v>1510</v>
      </c>
    </row>
    <row r="1967" spans="1:5">
      <c r="A1967" s="3" t="s">
        <v>1337</v>
      </c>
    </row>
    <row r="1968" spans="1:5">
      <c r="A1968" s="4" t="s">
        <v>1338</v>
      </c>
      <c r="B1968" s="5" t="n">
        <v>0</v>
      </c>
    </row>
    <row r="1969" spans="1:5">
      <c r="A1969" s="4" t="s">
        <v>1511</v>
      </c>
    </row>
    <row r="1970" spans="1:5">
      <c r="A1970" s="3" t="s">
        <v>1339</v>
      </c>
    </row>
    <row r="1971" spans="1:5">
      <c r="A1971" s="4" t="s">
        <v>37</v>
      </c>
      <c r="B1971" s="5" t="n">
        <v>2434</v>
      </c>
    </row>
    <row r="1972" spans="1:5">
      <c r="A1972" s="4" t="s">
        <v>1340</v>
      </c>
      <c r="B1972" s="5" t="n">
        <v>9027</v>
      </c>
    </row>
    <row r="1973" spans="1:5">
      <c r="A1973" s="4" t="s">
        <v>1341</v>
      </c>
      <c r="B1973" s="5" t="n">
        <v>1033</v>
      </c>
    </row>
    <row r="1974" spans="1:5">
      <c r="A1974" s="3" t="s">
        <v>1342</v>
      </c>
    </row>
    <row r="1975" spans="1:5">
      <c r="A1975" s="4" t="s">
        <v>37</v>
      </c>
      <c r="B1975" s="5" t="n">
        <v>2438</v>
      </c>
    </row>
    <row r="1976" spans="1:5">
      <c r="A1976" s="4" t="s">
        <v>1340</v>
      </c>
      <c r="B1976" s="5" t="n">
        <v>9260</v>
      </c>
    </row>
    <row r="1977" spans="1:5">
      <c r="A1977" s="4" t="s">
        <v>134</v>
      </c>
      <c r="B1977" s="5" t="n">
        <v>11698</v>
      </c>
    </row>
    <row r="1978" spans="1:5">
      <c r="A1978" s="4" t="s">
        <v>1343</v>
      </c>
      <c r="B1978" s="5" t="n">
        <v>-2855</v>
      </c>
    </row>
    <row r="1979" spans="1:5">
      <c r="A1979" s="4" t="s">
        <v>1512</v>
      </c>
    </row>
    <row r="1980" spans="1:5">
      <c r="A1980" s="3" t="s">
        <v>1337</v>
      </c>
    </row>
    <row r="1981" spans="1:5">
      <c r="A1981" s="4" t="s">
        <v>1338</v>
      </c>
      <c r="B1981" s="5" t="n">
        <v>0</v>
      </c>
    </row>
    <row r="1982" spans="1:5">
      <c r="A1982" s="3" t="s">
        <v>1339</v>
      </c>
    </row>
    <row r="1983" spans="1:5">
      <c r="A1983" s="4" t="s">
        <v>37</v>
      </c>
      <c r="B1983" s="5" t="n">
        <v>8828</v>
      </c>
    </row>
    <row r="1984" spans="1:5">
      <c r="A1984" s="4" t="s">
        <v>1340</v>
      </c>
      <c r="B1984" s="5" t="n">
        <v>29317</v>
      </c>
    </row>
    <row r="1985" spans="1:5">
      <c r="A1985" s="4" t="s">
        <v>1341</v>
      </c>
      <c r="B1985" s="5" t="n">
        <v>203</v>
      </c>
    </row>
    <row r="1986" spans="1:5">
      <c r="A1986" s="3" t="s">
        <v>1342</v>
      </c>
    </row>
    <row r="1987" spans="1:5">
      <c r="A1987" s="4" t="s">
        <v>37</v>
      </c>
      <c r="B1987" s="5" t="n">
        <v>8828</v>
      </c>
    </row>
    <row r="1988" spans="1:5">
      <c r="A1988" s="4" t="s">
        <v>1340</v>
      </c>
      <c r="B1988" s="5" t="n">
        <v>29520</v>
      </c>
    </row>
    <row r="1989" spans="1:5">
      <c r="A1989" s="4" t="s">
        <v>134</v>
      </c>
      <c r="B1989" s="5" t="n">
        <v>38348</v>
      </c>
    </row>
    <row r="1990" spans="1:5">
      <c r="A1990" s="4" t="s">
        <v>1343</v>
      </c>
      <c r="B1990" s="5" t="n">
        <v>-923</v>
      </c>
    </row>
    <row r="1991" spans="1:5">
      <c r="A1991" s="4" t="s">
        <v>1513</v>
      </c>
    </row>
    <row r="1992" spans="1:5">
      <c r="A1992" s="3" t="s">
        <v>1337</v>
      </c>
    </row>
    <row r="1993" spans="1:5">
      <c r="A1993" s="4" t="s">
        <v>1338</v>
      </c>
      <c r="B1993" s="5" t="n">
        <v>18985</v>
      </c>
    </row>
    <row r="1994" spans="1:5">
      <c r="A1994" s="3" t="s">
        <v>1339</v>
      </c>
    </row>
    <row r="1995" spans="1:5">
      <c r="A1995" s="4" t="s">
        <v>37</v>
      </c>
      <c r="B1995" s="5" t="n">
        <v>3607</v>
      </c>
    </row>
    <row r="1996" spans="1:5">
      <c r="A1996" s="4" t="s">
        <v>1340</v>
      </c>
      <c r="B1996" s="5" t="n">
        <v>31720</v>
      </c>
    </row>
    <row r="1997" spans="1:5">
      <c r="A1997" s="4" t="s">
        <v>1341</v>
      </c>
      <c r="B1997" s="5" t="n">
        <v>1626</v>
      </c>
    </row>
    <row r="1998" spans="1:5">
      <c r="A1998" s="3" t="s">
        <v>1342</v>
      </c>
    </row>
    <row r="1999" spans="1:5">
      <c r="A1999" s="4" t="s">
        <v>37</v>
      </c>
      <c r="B1999" s="5" t="n">
        <v>3607</v>
      </c>
    </row>
    <row r="2000" spans="1:5">
      <c r="A2000" s="4" t="s">
        <v>1340</v>
      </c>
      <c r="B2000" s="5" t="n">
        <v>33346</v>
      </c>
    </row>
    <row r="2001" spans="1:5">
      <c r="A2001" s="4" t="s">
        <v>134</v>
      </c>
      <c r="B2001" s="5" t="n">
        <v>36953</v>
      </c>
    </row>
    <row r="2002" spans="1:5">
      <c r="A2002" s="4" t="s">
        <v>1343</v>
      </c>
      <c r="B2002" s="5" t="n">
        <v>-2413</v>
      </c>
    </row>
    <row r="2003" spans="1:5">
      <c r="A2003" s="4" t="s">
        <v>1514</v>
      </c>
    </row>
    <row r="2004" spans="1:5">
      <c r="A2004" s="3" t="s">
        <v>1337</v>
      </c>
    </row>
    <row r="2005" spans="1:5">
      <c r="A2005" s="4" t="s">
        <v>1338</v>
      </c>
      <c r="B2005" s="5" t="n">
        <v>8839</v>
      </c>
    </row>
    <row r="2006" spans="1:5">
      <c r="A2006" s="3" t="s">
        <v>1339</v>
      </c>
    </row>
    <row r="2007" spans="1:5">
      <c r="A2007" s="4" t="s">
        <v>37</v>
      </c>
      <c r="B2007" s="5" t="n">
        <v>4513</v>
      </c>
    </row>
    <row r="2008" spans="1:5">
      <c r="A2008" s="4" t="s">
        <v>1340</v>
      </c>
      <c r="B2008" s="5" t="n">
        <v>25625</v>
      </c>
    </row>
    <row r="2009" spans="1:5">
      <c r="A2009" s="4" t="s">
        <v>1341</v>
      </c>
      <c r="B2009" s="5" t="n">
        <v>1208</v>
      </c>
    </row>
    <row r="2010" spans="1:5">
      <c r="A2010" s="3" t="s">
        <v>1342</v>
      </c>
    </row>
    <row r="2011" spans="1:5">
      <c r="A2011" s="4" t="s">
        <v>37</v>
      </c>
      <c r="B2011" s="5" t="n">
        <v>4513</v>
      </c>
    </row>
    <row r="2012" spans="1:5">
      <c r="A2012" s="4" t="s">
        <v>1340</v>
      </c>
      <c r="B2012" s="5" t="n">
        <v>26833</v>
      </c>
    </row>
    <row r="2013" spans="1:5">
      <c r="A2013" s="4" t="s">
        <v>134</v>
      </c>
      <c r="B2013" s="5" t="n">
        <v>31346</v>
      </c>
    </row>
    <row r="2014" spans="1:5">
      <c r="A2014" s="4" t="s">
        <v>1343</v>
      </c>
      <c r="B2014" s="5" t="n">
        <v>-1907</v>
      </c>
    </row>
    <row r="2015" spans="1:5">
      <c r="A2015" s="4" t="s">
        <v>1515</v>
      </c>
    </row>
    <row r="2016" spans="1:5">
      <c r="A2016" s="3" t="s">
        <v>1337</v>
      </c>
    </row>
    <row r="2017" spans="1:5">
      <c r="A2017" s="4" t="s">
        <v>1338</v>
      </c>
      <c r="B2017" s="5" t="n">
        <v>5733</v>
      </c>
    </row>
    <row r="2018" spans="1:5">
      <c r="A2018" s="3" t="s">
        <v>1339</v>
      </c>
    </row>
    <row r="2019" spans="1:5">
      <c r="A2019" s="4" t="s">
        <v>37</v>
      </c>
      <c r="B2019" s="5" t="n">
        <v>3895</v>
      </c>
    </row>
    <row r="2020" spans="1:5">
      <c r="A2020" s="4" t="s">
        <v>1340</v>
      </c>
      <c r="B2020" s="5" t="n">
        <v>13331</v>
      </c>
    </row>
    <row r="2021" spans="1:5">
      <c r="A2021" s="4" t="s">
        <v>1341</v>
      </c>
      <c r="B2021" s="5" t="n">
        <v>1279</v>
      </c>
    </row>
    <row r="2022" spans="1:5">
      <c r="A2022" s="3" t="s">
        <v>1342</v>
      </c>
    </row>
    <row r="2023" spans="1:5">
      <c r="A2023" s="4" t="s">
        <v>37</v>
      </c>
      <c r="B2023" s="5" t="n">
        <v>3895</v>
      </c>
    </row>
    <row r="2024" spans="1:5">
      <c r="A2024" s="4" t="s">
        <v>1340</v>
      </c>
      <c r="B2024" s="5" t="n">
        <v>14610</v>
      </c>
    </row>
    <row r="2025" spans="1:5">
      <c r="A2025" s="4" t="s">
        <v>134</v>
      </c>
      <c r="B2025" s="5" t="n">
        <v>18505</v>
      </c>
    </row>
    <row r="2026" spans="1:5">
      <c r="A2026" s="4" t="s">
        <v>1343</v>
      </c>
      <c r="B2026" s="5" t="n">
        <v>-1381</v>
      </c>
    </row>
    <row r="2027" spans="1:5">
      <c r="A2027" s="4" t="s">
        <v>1516</v>
      </c>
    </row>
    <row r="2028" spans="1:5">
      <c r="A2028" s="3" t="s">
        <v>1337</v>
      </c>
    </row>
    <row r="2029" spans="1:5">
      <c r="A2029" s="4" t="s">
        <v>1338</v>
      </c>
      <c r="B2029" s="5" t="n">
        <v>0</v>
      </c>
    </row>
    <row r="2030" spans="1:5">
      <c r="A2030" s="3" t="s">
        <v>1339</v>
      </c>
    </row>
    <row r="2031" spans="1:5">
      <c r="A2031" s="4" t="s">
        <v>37</v>
      </c>
      <c r="B2031" s="5" t="n">
        <v>1580</v>
      </c>
    </row>
    <row r="2032" spans="1:5">
      <c r="A2032" s="4" t="s">
        <v>1340</v>
      </c>
      <c r="B2032" s="5" t="n">
        <v>33802</v>
      </c>
    </row>
    <row r="2033" spans="1:5">
      <c r="A2033" s="4" t="s">
        <v>1341</v>
      </c>
      <c r="B2033" s="5" t="n">
        <v>228</v>
      </c>
    </row>
    <row r="2034" spans="1:5">
      <c r="A2034" s="3" t="s">
        <v>1342</v>
      </c>
    </row>
    <row r="2035" spans="1:5">
      <c r="A2035" s="4" t="s">
        <v>37</v>
      </c>
      <c r="B2035" s="5" t="n">
        <v>1580</v>
      </c>
    </row>
    <row r="2036" spans="1:5">
      <c r="A2036" s="4" t="s">
        <v>1340</v>
      </c>
      <c r="B2036" s="5" t="n">
        <v>34030</v>
      </c>
    </row>
    <row r="2037" spans="1:5">
      <c r="A2037" s="4" t="s">
        <v>134</v>
      </c>
      <c r="B2037" s="5" t="n">
        <v>35610</v>
      </c>
    </row>
    <row r="2038" spans="1:5">
      <c r="A2038" s="4" t="s">
        <v>1343</v>
      </c>
      <c r="B2038" s="5" t="n">
        <v>-3309</v>
      </c>
    </row>
    <row r="2039" spans="1:5">
      <c r="A2039" s="4" t="s">
        <v>1517</v>
      </c>
    </row>
    <row r="2040" spans="1:5">
      <c r="A2040" s="3" t="s">
        <v>1337</v>
      </c>
    </row>
    <row r="2041" spans="1:5">
      <c r="A2041" s="4" t="s">
        <v>1338</v>
      </c>
      <c r="B2041" s="5" t="n">
        <v>20485</v>
      </c>
    </row>
    <row r="2042" spans="1:5">
      <c r="A2042" s="3" t="s">
        <v>1339</v>
      </c>
    </row>
    <row r="2043" spans="1:5">
      <c r="A2043" s="4" t="s">
        <v>37</v>
      </c>
      <c r="B2043" s="5" t="n">
        <v>3854</v>
      </c>
    </row>
    <row r="2044" spans="1:5">
      <c r="A2044" s="4" t="s">
        <v>1340</v>
      </c>
      <c r="B2044" s="5" t="n">
        <v>29061</v>
      </c>
    </row>
    <row r="2045" spans="1:5">
      <c r="A2045" s="4" t="s">
        <v>1341</v>
      </c>
      <c r="B2045" s="5" t="n">
        <v>1209</v>
      </c>
    </row>
    <row r="2046" spans="1:5">
      <c r="A2046" s="3" t="s">
        <v>1342</v>
      </c>
    </row>
    <row r="2047" spans="1:5">
      <c r="A2047" s="4" t="s">
        <v>37</v>
      </c>
      <c r="B2047" s="5" t="n">
        <v>3854</v>
      </c>
    </row>
    <row r="2048" spans="1:5">
      <c r="A2048" s="4" t="s">
        <v>1340</v>
      </c>
      <c r="B2048" s="5" t="n">
        <v>30270</v>
      </c>
    </row>
    <row r="2049" spans="1:5">
      <c r="A2049" s="4" t="s">
        <v>134</v>
      </c>
      <c r="B2049" s="5" t="n">
        <v>34124</v>
      </c>
    </row>
    <row r="2050" spans="1:5">
      <c r="A2050" s="4" t="s">
        <v>1343</v>
      </c>
      <c r="B2050" s="5" t="n">
        <v>-2558</v>
      </c>
    </row>
    <row r="2051" spans="1:5">
      <c r="A2051" s="4" t="s">
        <v>1518</v>
      </c>
    </row>
    <row r="2052" spans="1:5">
      <c r="A2052" s="3" t="s">
        <v>1337</v>
      </c>
    </row>
    <row r="2053" spans="1:5">
      <c r="A2053" s="4" t="s">
        <v>1338</v>
      </c>
      <c r="B2053" s="5" t="n">
        <v>8289</v>
      </c>
    </row>
    <row r="2054" spans="1:5">
      <c r="A2054" s="3" t="s">
        <v>1339</v>
      </c>
    </row>
    <row r="2055" spans="1:5">
      <c r="A2055" s="4" t="s">
        <v>37</v>
      </c>
      <c r="B2055" s="5" t="n">
        <v>392</v>
      </c>
    </row>
    <row r="2056" spans="1:5">
      <c r="A2056" s="4" t="s">
        <v>1340</v>
      </c>
      <c r="B2056" s="5" t="n">
        <v>20514</v>
      </c>
    </row>
    <row r="2057" spans="1:5">
      <c r="A2057" s="4" t="s">
        <v>1341</v>
      </c>
      <c r="B2057" s="5" t="n">
        <v>868</v>
      </c>
    </row>
    <row r="2058" spans="1:5">
      <c r="A2058" s="3" t="s">
        <v>1342</v>
      </c>
    </row>
    <row r="2059" spans="1:5">
      <c r="A2059" s="4" t="s">
        <v>37</v>
      </c>
      <c r="B2059" s="5" t="n">
        <v>392</v>
      </c>
    </row>
    <row r="2060" spans="1:5">
      <c r="A2060" s="4" t="s">
        <v>1340</v>
      </c>
      <c r="B2060" s="5" t="n">
        <v>21382</v>
      </c>
    </row>
    <row r="2061" spans="1:5">
      <c r="A2061" s="4" t="s">
        <v>134</v>
      </c>
      <c r="B2061" s="5" t="n">
        <v>21774</v>
      </c>
    </row>
    <row r="2062" spans="1:5">
      <c r="A2062" s="4" t="s">
        <v>1343</v>
      </c>
      <c r="B2062" s="5" t="n">
        <v>-1507</v>
      </c>
    </row>
    <row r="2063" spans="1:5">
      <c r="A2063" s="4" t="s">
        <v>1519</v>
      </c>
    </row>
    <row r="2064" spans="1:5">
      <c r="A2064" s="3" t="s">
        <v>1337</v>
      </c>
    </row>
    <row r="2065" spans="1:5">
      <c r="A2065" s="4" t="s">
        <v>1338</v>
      </c>
      <c r="B2065" s="5" t="n">
        <v>0</v>
      </c>
    </row>
    <row r="2066" spans="1:5">
      <c r="A2066" s="4" t="s">
        <v>1520</v>
      </c>
    </row>
    <row r="2067" spans="1:5">
      <c r="A2067" s="3" t="s">
        <v>1339</v>
      </c>
    </row>
    <row r="2068" spans="1:5">
      <c r="A2068" s="4" t="s">
        <v>37</v>
      </c>
      <c r="B2068" s="5" t="n">
        <v>768</v>
      </c>
    </row>
    <row r="2069" spans="1:5">
      <c r="A2069" s="4" t="s">
        <v>1340</v>
      </c>
      <c r="B2069" s="5" t="n">
        <v>5251</v>
      </c>
    </row>
    <row r="2070" spans="1:5">
      <c r="A2070" s="4" t="s">
        <v>1341</v>
      </c>
      <c r="B2070" s="5" t="n">
        <v>1963</v>
      </c>
    </row>
    <row r="2071" spans="1:5">
      <c r="A2071" s="3" t="s">
        <v>1342</v>
      </c>
    </row>
    <row r="2072" spans="1:5">
      <c r="A2072" s="4" t="s">
        <v>37</v>
      </c>
      <c r="B2072" s="5" t="n">
        <v>768</v>
      </c>
    </row>
    <row r="2073" spans="1:5">
      <c r="A2073" s="4" t="s">
        <v>1340</v>
      </c>
      <c r="B2073" s="5" t="n">
        <v>6902</v>
      </c>
    </row>
    <row r="2074" spans="1:5">
      <c r="A2074" s="4" t="s">
        <v>134</v>
      </c>
      <c r="B2074" s="5" t="n">
        <v>7670</v>
      </c>
    </row>
    <row r="2075" spans="1:5">
      <c r="A2075" s="4" t="s">
        <v>1343</v>
      </c>
      <c r="B2075" s="5" t="n">
        <v>-2908</v>
      </c>
    </row>
    <row r="2076" spans="1:5">
      <c r="A2076" s="4" t="s">
        <v>1521</v>
      </c>
    </row>
    <row r="2077" spans="1:5">
      <c r="A2077" s="3" t="s">
        <v>1337</v>
      </c>
    </row>
    <row r="2078" spans="1:5">
      <c r="A2078" s="4" t="s">
        <v>1338</v>
      </c>
      <c r="B2078" s="5" t="n">
        <v>0</v>
      </c>
    </row>
    <row r="2079" spans="1:5">
      <c r="A2079" s="4" t="s">
        <v>1522</v>
      </c>
    </row>
    <row r="2080" spans="1:5">
      <c r="A2080" s="3" t="s">
        <v>1339</v>
      </c>
    </row>
    <row r="2081" spans="1:5">
      <c r="A2081" s="4" t="s">
        <v>37</v>
      </c>
      <c r="B2081" s="5" t="n">
        <v>2538</v>
      </c>
    </row>
    <row r="2082" spans="1:5">
      <c r="A2082" s="4" t="s">
        <v>1340</v>
      </c>
      <c r="B2082" s="5" t="n">
        <v>37617</v>
      </c>
    </row>
    <row r="2083" spans="1:5">
      <c r="A2083" s="4" t="s">
        <v>1341</v>
      </c>
      <c r="B2083" s="5" t="n">
        <v>2114</v>
      </c>
    </row>
    <row r="2084" spans="1:5">
      <c r="A2084" s="3" t="s">
        <v>1342</v>
      </c>
    </row>
    <row r="2085" spans="1:5">
      <c r="A2085" s="4" t="s">
        <v>37</v>
      </c>
      <c r="B2085" s="5" t="n">
        <v>2538</v>
      </c>
    </row>
    <row r="2086" spans="1:5">
      <c r="A2086" s="4" t="s">
        <v>1340</v>
      </c>
      <c r="B2086" s="5" t="n">
        <v>39731</v>
      </c>
    </row>
    <row r="2087" spans="1:5">
      <c r="A2087" s="4" t="s">
        <v>134</v>
      </c>
      <c r="B2087" s="5" t="n">
        <v>42269</v>
      </c>
    </row>
    <row r="2088" spans="1:5">
      <c r="A2088" s="4" t="s">
        <v>1343</v>
      </c>
      <c r="B2088" s="5" t="n">
        <v>-6653</v>
      </c>
    </row>
    <row r="2089" spans="1:5">
      <c r="A2089" s="4" t="s">
        <v>1523</v>
      </c>
    </row>
    <row r="2090" spans="1:5">
      <c r="A2090" s="3" t="s">
        <v>1337</v>
      </c>
    </row>
    <row r="2091" spans="1:5">
      <c r="A2091" s="4" t="s">
        <v>1338</v>
      </c>
      <c r="B2091" s="5" t="n">
        <v>0</v>
      </c>
    </row>
    <row r="2092" spans="1:5">
      <c r="A2092" s="4" t="s">
        <v>1524</v>
      </c>
    </row>
    <row r="2093" spans="1:5">
      <c r="A2093" s="3" t="s">
        <v>1339</v>
      </c>
    </row>
    <row r="2094" spans="1:5">
      <c r="A2094" s="4" t="s">
        <v>37</v>
      </c>
      <c r="B2094" s="5" t="n">
        <v>2420</v>
      </c>
    </row>
    <row r="2095" spans="1:5">
      <c r="A2095" s="4" t="s">
        <v>1340</v>
      </c>
      <c r="B2095" s="5" t="n">
        <v>11042</v>
      </c>
    </row>
    <row r="2096" spans="1:5">
      <c r="A2096" s="4" t="s">
        <v>1341</v>
      </c>
      <c r="B2096" s="5" t="n">
        <v>2545</v>
      </c>
    </row>
    <row r="2097" spans="1:5">
      <c r="A2097" s="3" t="s">
        <v>1342</v>
      </c>
    </row>
    <row r="2098" spans="1:5">
      <c r="A2098" s="4" t="s">
        <v>37</v>
      </c>
      <c r="B2098" s="5" t="n">
        <v>2420</v>
      </c>
    </row>
    <row r="2099" spans="1:5">
      <c r="A2099" s="4" t="s">
        <v>1340</v>
      </c>
      <c r="B2099" s="5" t="n">
        <v>13037</v>
      </c>
    </row>
    <row r="2100" spans="1:5">
      <c r="A2100" s="4" t="s">
        <v>134</v>
      </c>
      <c r="B2100" s="5" t="n">
        <v>15457</v>
      </c>
    </row>
    <row r="2101" spans="1:5">
      <c r="A2101" s="4" t="s">
        <v>1343</v>
      </c>
      <c r="B2101" s="5" t="n">
        <v>-4374</v>
      </c>
    </row>
    <row r="2102" spans="1:5">
      <c r="A2102" s="4" t="s">
        <v>1525</v>
      </c>
    </row>
    <row r="2103" spans="1:5">
      <c r="A2103" s="3" t="s">
        <v>1337</v>
      </c>
    </row>
    <row r="2104" spans="1:5">
      <c r="A2104" s="4" t="s">
        <v>1338</v>
      </c>
      <c r="B2104" s="5" t="n">
        <v>0</v>
      </c>
    </row>
    <row r="2105" spans="1:5">
      <c r="A2105" s="4" t="s">
        <v>1526</v>
      </c>
    </row>
    <row r="2106" spans="1:5">
      <c r="A2106" s="3" t="s">
        <v>1339</v>
      </c>
    </row>
    <row r="2107" spans="1:5">
      <c r="A2107" s="4" t="s">
        <v>37</v>
      </c>
      <c r="B2107" s="5" t="n">
        <v>921</v>
      </c>
    </row>
    <row r="2108" spans="1:5">
      <c r="A2108" s="4" t="s">
        <v>1340</v>
      </c>
      <c r="B2108" s="5" t="n">
        <v>9927</v>
      </c>
    </row>
    <row r="2109" spans="1:5">
      <c r="A2109" s="4" t="s">
        <v>1341</v>
      </c>
      <c r="B2109" s="5" t="n">
        <v>891</v>
      </c>
    </row>
    <row r="2110" spans="1:5">
      <c r="A2110" s="3" t="s">
        <v>1342</v>
      </c>
    </row>
    <row r="2111" spans="1:5">
      <c r="A2111" s="4" t="s">
        <v>37</v>
      </c>
      <c r="B2111" s="5" t="n">
        <v>921</v>
      </c>
    </row>
    <row r="2112" spans="1:5">
      <c r="A2112" s="4" t="s">
        <v>1340</v>
      </c>
      <c r="B2112" s="5" t="n">
        <v>10352</v>
      </c>
    </row>
    <row r="2113" spans="1:5">
      <c r="A2113" s="4" t="s">
        <v>134</v>
      </c>
      <c r="B2113" s="5" t="n">
        <v>11273</v>
      </c>
    </row>
    <row r="2114" spans="1:5">
      <c r="A2114" s="4" t="s">
        <v>1343</v>
      </c>
      <c r="B2114" s="5" t="n">
        <v>-3544</v>
      </c>
    </row>
    <row r="2115" spans="1:5">
      <c r="A2115" s="4" t="s">
        <v>1527</v>
      </c>
    </row>
    <row r="2116" spans="1:5">
      <c r="A2116" s="3" t="s">
        <v>1337</v>
      </c>
    </row>
    <row r="2117" spans="1:5">
      <c r="A2117" s="4" t="s">
        <v>1338</v>
      </c>
      <c r="B2117" s="5" t="n">
        <v>0</v>
      </c>
    </row>
    <row r="2118" spans="1:5">
      <c r="A2118" s="4" t="s">
        <v>1528</v>
      </c>
    </row>
    <row r="2119" spans="1:5">
      <c r="A2119" s="3" t="s">
        <v>1339</v>
      </c>
    </row>
    <row r="2120" spans="1:5">
      <c r="A2120" s="4" t="s">
        <v>37</v>
      </c>
      <c r="B2120" s="5" t="n">
        <v>900</v>
      </c>
    </row>
    <row r="2121" spans="1:5">
      <c r="A2121" s="4" t="s">
        <v>1340</v>
      </c>
      <c r="B2121" s="5" t="n">
        <v>7629</v>
      </c>
    </row>
    <row r="2122" spans="1:5">
      <c r="A2122" s="4" t="s">
        <v>1341</v>
      </c>
      <c r="B2122" s="5" t="n">
        <v>934</v>
      </c>
    </row>
    <row r="2123" spans="1:5">
      <c r="A2123" s="3" t="s">
        <v>1342</v>
      </c>
    </row>
    <row r="2124" spans="1:5">
      <c r="A2124" s="4" t="s">
        <v>37</v>
      </c>
      <c r="B2124" s="5" t="n">
        <v>900</v>
      </c>
    </row>
    <row r="2125" spans="1:5">
      <c r="A2125" s="4" t="s">
        <v>1340</v>
      </c>
      <c r="B2125" s="5" t="n">
        <v>8224</v>
      </c>
    </row>
    <row r="2126" spans="1:5">
      <c r="A2126" s="4" t="s">
        <v>134</v>
      </c>
      <c r="B2126" s="5" t="n">
        <v>9124</v>
      </c>
    </row>
    <row r="2127" spans="1:5">
      <c r="A2127" s="4" t="s">
        <v>1343</v>
      </c>
      <c r="B2127" s="5" t="n">
        <v>-3542</v>
      </c>
    </row>
    <row r="2128" spans="1:5">
      <c r="A2128" s="4" t="s">
        <v>1529</v>
      </c>
    </row>
    <row r="2129" spans="1:5">
      <c r="A2129" s="3" t="s">
        <v>1337</v>
      </c>
    </row>
    <row r="2130" spans="1:5">
      <c r="A2130" s="4" t="s">
        <v>1338</v>
      </c>
      <c r="B2130" s="5" t="n">
        <v>0</v>
      </c>
    </row>
    <row r="2131" spans="1:5">
      <c r="A2131" s="3" t="s">
        <v>1339</v>
      </c>
    </row>
    <row r="2132" spans="1:5">
      <c r="A2132" s="4" t="s">
        <v>37</v>
      </c>
      <c r="B2132" s="5" t="n">
        <v>767</v>
      </c>
    </row>
    <row r="2133" spans="1:5">
      <c r="A2133" s="4" t="s">
        <v>1340</v>
      </c>
      <c r="B2133" s="5" t="n">
        <v>9324</v>
      </c>
    </row>
    <row r="2134" spans="1:5">
      <c r="A2134" s="4" t="s">
        <v>1341</v>
      </c>
      <c r="B2134" s="5" t="n">
        <v>539</v>
      </c>
    </row>
    <row r="2135" spans="1:5">
      <c r="A2135" s="3" t="s">
        <v>1342</v>
      </c>
    </row>
    <row r="2136" spans="1:5">
      <c r="A2136" s="4" t="s">
        <v>37</v>
      </c>
      <c r="B2136" s="5" t="n">
        <v>767</v>
      </c>
    </row>
    <row r="2137" spans="1:5">
      <c r="A2137" s="4" t="s">
        <v>1340</v>
      </c>
      <c r="B2137" s="5" t="n">
        <v>9364</v>
      </c>
    </row>
    <row r="2138" spans="1:5">
      <c r="A2138" s="4" t="s">
        <v>134</v>
      </c>
      <c r="B2138" s="5" t="n">
        <v>10131</v>
      </c>
    </row>
    <row r="2139" spans="1:5">
      <c r="A2139" s="4" t="s">
        <v>1343</v>
      </c>
      <c r="B2139" s="5" t="n">
        <v>-4322</v>
      </c>
    </row>
    <row r="2140" spans="1:5">
      <c r="A2140" s="4" t="s">
        <v>1530</v>
      </c>
    </row>
    <row r="2141" spans="1:5">
      <c r="A2141" s="3" t="s">
        <v>1337</v>
      </c>
    </row>
    <row r="2142" spans="1:5">
      <c r="A2142" s="4" t="s">
        <v>1338</v>
      </c>
      <c r="B2142" s="5" t="n">
        <v>0</v>
      </c>
    </row>
    <row r="2143" spans="1:5">
      <c r="A2143" s="3" t="s">
        <v>1339</v>
      </c>
    </row>
    <row r="2144" spans="1:5">
      <c r="A2144" s="4" t="s">
        <v>37</v>
      </c>
      <c r="B2144" s="5" t="n">
        <v>1065</v>
      </c>
    </row>
    <row r="2145" spans="1:5">
      <c r="A2145" s="4" t="s">
        <v>1340</v>
      </c>
      <c r="B2145" s="5" t="n">
        <v>10901</v>
      </c>
    </row>
    <row r="2146" spans="1:5">
      <c r="A2146" s="4" t="s">
        <v>1341</v>
      </c>
      <c r="B2146" s="5" t="n">
        <v>1658</v>
      </c>
    </row>
    <row r="2147" spans="1:5">
      <c r="A2147" s="3" t="s">
        <v>1342</v>
      </c>
    </row>
    <row r="2148" spans="1:5">
      <c r="A2148" s="4" t="s">
        <v>37</v>
      </c>
      <c r="B2148" s="5" t="n">
        <v>1065</v>
      </c>
    </row>
    <row r="2149" spans="1:5">
      <c r="A2149" s="4" t="s">
        <v>1340</v>
      </c>
      <c r="B2149" s="5" t="n">
        <v>12559</v>
      </c>
    </row>
    <row r="2150" spans="1:5">
      <c r="A2150" s="4" t="s">
        <v>134</v>
      </c>
      <c r="B2150" s="5" t="n">
        <v>13624</v>
      </c>
    </row>
    <row r="2151" spans="1:5">
      <c r="A2151" s="4" t="s">
        <v>1343</v>
      </c>
      <c r="B2151" s="5" t="n">
        <v>-2337</v>
      </c>
    </row>
    <row r="2152" spans="1:5">
      <c r="A2152" s="4" t="s">
        <v>1531</v>
      </c>
    </row>
    <row r="2153" spans="1:5">
      <c r="A2153" s="3" t="s">
        <v>1337</v>
      </c>
    </row>
    <row r="2154" spans="1:5">
      <c r="A2154" s="4" t="s">
        <v>1338</v>
      </c>
      <c r="B2154" s="5" t="n">
        <v>0</v>
      </c>
    </row>
    <row r="2155" spans="1:5">
      <c r="A2155" s="3" t="s">
        <v>1339</v>
      </c>
    </row>
    <row r="2156" spans="1:5">
      <c r="A2156" s="4" t="s">
        <v>37</v>
      </c>
      <c r="B2156" s="5" t="n">
        <v>1180</v>
      </c>
    </row>
    <row r="2157" spans="1:5">
      <c r="A2157" s="4" t="s">
        <v>1340</v>
      </c>
      <c r="B2157" s="5" t="n">
        <v>6157</v>
      </c>
    </row>
    <row r="2158" spans="1:5">
      <c r="A2158" s="4" t="s">
        <v>1341</v>
      </c>
      <c r="B2158" s="5" t="n">
        <v>2702</v>
      </c>
    </row>
    <row r="2159" spans="1:5">
      <c r="A2159" s="3" t="s">
        <v>1342</v>
      </c>
    </row>
    <row r="2160" spans="1:5">
      <c r="A2160" s="4" t="s">
        <v>37</v>
      </c>
      <c r="B2160" s="5" t="n">
        <v>1180</v>
      </c>
    </row>
    <row r="2161" spans="1:5">
      <c r="A2161" s="4" t="s">
        <v>1340</v>
      </c>
      <c r="B2161" s="5" t="n">
        <v>8859</v>
      </c>
    </row>
    <row r="2162" spans="1:5">
      <c r="A2162" s="4" t="s">
        <v>134</v>
      </c>
      <c r="B2162" s="5" t="n">
        <v>10039</v>
      </c>
    </row>
    <row r="2163" spans="1:5">
      <c r="A2163" s="4" t="s">
        <v>1343</v>
      </c>
      <c r="B2163" s="5" t="n">
        <v>-2137</v>
      </c>
    </row>
    <row r="2164" spans="1:5">
      <c r="A2164" s="4" t="s">
        <v>1532</v>
      </c>
    </row>
    <row r="2165" spans="1:5">
      <c r="A2165" s="3" t="s">
        <v>1337</v>
      </c>
    </row>
    <row r="2166" spans="1:5">
      <c r="A2166" s="4" t="s">
        <v>1338</v>
      </c>
      <c r="B2166" s="5" t="n">
        <v>0</v>
      </c>
    </row>
    <row r="2167" spans="1:5">
      <c r="A2167" s="3" t="s">
        <v>1339</v>
      </c>
    </row>
    <row r="2168" spans="1:5">
      <c r="A2168" s="4" t="s">
        <v>37</v>
      </c>
      <c r="B2168" s="5" t="n">
        <v>298</v>
      </c>
    </row>
    <row r="2169" spans="1:5">
      <c r="A2169" s="4" t="s">
        <v>1340</v>
      </c>
      <c r="B2169" s="5" t="n">
        <v>10704</v>
      </c>
    </row>
    <row r="2170" spans="1:5">
      <c r="A2170" s="4" t="s">
        <v>1341</v>
      </c>
      <c r="B2170" s="5" t="n">
        <v>3983</v>
      </c>
    </row>
    <row r="2171" spans="1:5">
      <c r="A2171" s="3" t="s">
        <v>1342</v>
      </c>
    </row>
    <row r="2172" spans="1:5">
      <c r="A2172" s="4" t="s">
        <v>37</v>
      </c>
      <c r="B2172" s="5" t="n">
        <v>298</v>
      </c>
    </row>
    <row r="2173" spans="1:5">
      <c r="A2173" s="4" t="s">
        <v>1340</v>
      </c>
      <c r="B2173" s="5" t="n">
        <v>14456</v>
      </c>
    </row>
    <row r="2174" spans="1:5">
      <c r="A2174" s="4" t="s">
        <v>134</v>
      </c>
      <c r="B2174" s="5" t="n">
        <v>14754</v>
      </c>
    </row>
    <row r="2175" spans="1:5">
      <c r="A2175" s="4" t="s">
        <v>1343</v>
      </c>
      <c r="B2175" s="5" t="n">
        <v>-4140</v>
      </c>
    </row>
    <row r="2176" spans="1:5">
      <c r="A2176" s="4" t="s">
        <v>1533</v>
      </c>
    </row>
    <row r="2177" spans="1:5">
      <c r="A2177" s="3" t="s">
        <v>1337</v>
      </c>
    </row>
    <row r="2178" spans="1:5">
      <c r="A2178" s="4" t="s">
        <v>1338</v>
      </c>
      <c r="B2178" s="5" t="n">
        <v>0</v>
      </c>
    </row>
    <row r="2179" spans="1:5">
      <c r="A2179" s="3" t="s">
        <v>1339</v>
      </c>
    </row>
    <row r="2180" spans="1:5">
      <c r="A2180" s="4" t="s">
        <v>37</v>
      </c>
      <c r="B2180" s="5" t="n">
        <v>0</v>
      </c>
    </row>
    <row r="2181" spans="1:5">
      <c r="A2181" s="4" t="s">
        <v>1340</v>
      </c>
      <c r="B2181" s="5" t="n">
        <v>16087</v>
      </c>
    </row>
    <row r="2182" spans="1:5">
      <c r="A2182" s="4" t="s">
        <v>1341</v>
      </c>
      <c r="B2182" s="5" t="n">
        <v>486</v>
      </c>
    </row>
    <row r="2183" spans="1:5">
      <c r="A2183" s="3" t="s">
        <v>1342</v>
      </c>
    </row>
    <row r="2184" spans="1:5">
      <c r="A2184" s="4" t="s">
        <v>37</v>
      </c>
      <c r="B2184" s="5" t="n">
        <v>0</v>
      </c>
    </row>
    <row r="2185" spans="1:5">
      <c r="A2185" s="4" t="s">
        <v>1340</v>
      </c>
      <c r="B2185" s="5" t="n">
        <v>16573</v>
      </c>
    </row>
    <row r="2186" spans="1:5">
      <c r="A2186" s="4" t="s">
        <v>134</v>
      </c>
      <c r="B2186" s="5" t="n">
        <v>16573</v>
      </c>
    </row>
    <row r="2187" spans="1:5">
      <c r="A2187" s="4" t="s">
        <v>1343</v>
      </c>
      <c r="B2187" s="5" t="n">
        <v>-2512</v>
      </c>
    </row>
    <row r="2188" spans="1:5">
      <c r="A2188" s="4" t="s">
        <v>1534</v>
      </c>
    </row>
    <row r="2189" spans="1:5">
      <c r="A2189" s="3" t="s">
        <v>1337</v>
      </c>
    </row>
    <row r="2190" spans="1:5">
      <c r="A2190" s="4" t="s">
        <v>1338</v>
      </c>
      <c r="B2190" s="5" t="n">
        <v>0</v>
      </c>
    </row>
    <row r="2191" spans="1:5">
      <c r="A2191" s="3" t="s">
        <v>1339</v>
      </c>
    </row>
    <row r="2192" spans="1:5">
      <c r="A2192" s="4" t="s">
        <v>37</v>
      </c>
      <c r="B2192" s="5" t="n">
        <v>1050</v>
      </c>
    </row>
    <row r="2193" spans="1:5">
      <c r="A2193" s="4" t="s">
        <v>1340</v>
      </c>
      <c r="B2193" s="5" t="n">
        <v>17389</v>
      </c>
    </row>
    <row r="2194" spans="1:5">
      <c r="A2194" s="4" t="s">
        <v>1341</v>
      </c>
      <c r="B2194" s="5" t="n">
        <v>5807</v>
      </c>
    </row>
    <row r="2195" spans="1:5">
      <c r="A2195" s="3" t="s">
        <v>1342</v>
      </c>
    </row>
    <row r="2196" spans="1:5">
      <c r="A2196" s="4" t="s">
        <v>37</v>
      </c>
      <c r="B2196" s="5" t="n">
        <v>1050</v>
      </c>
    </row>
    <row r="2197" spans="1:5">
      <c r="A2197" s="4" t="s">
        <v>1340</v>
      </c>
      <c r="B2197" s="5" t="n">
        <v>22841</v>
      </c>
    </row>
    <row r="2198" spans="1:5">
      <c r="A2198" s="4" t="s">
        <v>134</v>
      </c>
      <c r="B2198" s="5" t="n">
        <v>23891</v>
      </c>
    </row>
    <row r="2199" spans="1:5">
      <c r="A2199" s="4" t="s">
        <v>1343</v>
      </c>
      <c r="B2199" s="5" t="n">
        <v>-6867</v>
      </c>
    </row>
    <row r="2200" spans="1:5">
      <c r="A2200" s="4" t="s">
        <v>1535</v>
      </c>
    </row>
    <row r="2201" spans="1:5">
      <c r="A2201" s="3" t="s">
        <v>1337</v>
      </c>
    </row>
    <row r="2202" spans="1:5">
      <c r="A2202" s="4" t="s">
        <v>1338</v>
      </c>
      <c r="B2202" s="5" t="n">
        <v>0</v>
      </c>
    </row>
    <row r="2203" spans="1:5">
      <c r="A2203" s="3" t="s">
        <v>1339</v>
      </c>
    </row>
    <row r="2204" spans="1:5">
      <c r="A2204" s="4" t="s">
        <v>37</v>
      </c>
      <c r="B2204" s="5" t="n">
        <v>3640</v>
      </c>
    </row>
    <row r="2205" spans="1:5">
      <c r="A2205" s="4" t="s">
        <v>1340</v>
      </c>
      <c r="B2205" s="5" t="n">
        <v>64588</v>
      </c>
    </row>
    <row r="2206" spans="1:5">
      <c r="A2206" s="4" t="s">
        <v>1341</v>
      </c>
      <c r="B2206" s="5" t="n">
        <v>528</v>
      </c>
    </row>
    <row r="2207" spans="1:5">
      <c r="A2207" s="3" t="s">
        <v>1342</v>
      </c>
    </row>
    <row r="2208" spans="1:5">
      <c r="A2208" s="4" t="s">
        <v>37</v>
      </c>
      <c r="B2208" s="5" t="n">
        <v>3640</v>
      </c>
    </row>
    <row r="2209" spans="1:5">
      <c r="A2209" s="4" t="s">
        <v>1340</v>
      </c>
      <c r="B2209" s="5" t="n">
        <v>65116</v>
      </c>
    </row>
    <row r="2210" spans="1:5">
      <c r="A2210" s="4" t="s">
        <v>134</v>
      </c>
      <c r="B2210" s="5" t="n">
        <v>68756</v>
      </c>
    </row>
    <row r="2211" spans="1:5">
      <c r="A2211" s="4" t="s">
        <v>1343</v>
      </c>
      <c r="B2211" s="5" t="n">
        <v>-7538</v>
      </c>
    </row>
    <row r="2212" spans="1:5">
      <c r="A2212" s="4" t="s">
        <v>1536</v>
      </c>
    </row>
    <row r="2213" spans="1:5">
      <c r="A2213" s="3" t="s">
        <v>1337</v>
      </c>
    </row>
    <row r="2214" spans="1:5">
      <c r="A2214" s="4" t="s">
        <v>1338</v>
      </c>
      <c r="B2214" s="5" t="n">
        <v>0</v>
      </c>
    </row>
    <row r="2215" spans="1:5">
      <c r="A2215" s="4" t="s">
        <v>1537</v>
      </c>
    </row>
    <row r="2216" spans="1:5">
      <c r="A2216" s="3" t="s">
        <v>1339</v>
      </c>
    </row>
    <row r="2217" spans="1:5">
      <c r="A2217" s="4" t="s">
        <v>37</v>
      </c>
      <c r="B2217" s="5" t="n">
        <v>2494</v>
      </c>
    </row>
    <row r="2218" spans="1:5">
      <c r="A2218" s="4" t="s">
        <v>1340</v>
      </c>
      <c r="B2218" s="5" t="n">
        <v>12192</v>
      </c>
    </row>
    <row r="2219" spans="1:5">
      <c r="A2219" s="4" t="s">
        <v>1341</v>
      </c>
      <c r="B2219" s="5" t="n">
        <v>576</v>
      </c>
    </row>
    <row r="2220" spans="1:5">
      <c r="A2220" s="3" t="s">
        <v>1342</v>
      </c>
    </row>
    <row r="2221" spans="1:5">
      <c r="A2221" s="4" t="s">
        <v>37</v>
      </c>
      <c r="B2221" s="5" t="n">
        <v>2540</v>
      </c>
    </row>
    <row r="2222" spans="1:5">
      <c r="A2222" s="4" t="s">
        <v>1340</v>
      </c>
      <c r="B2222" s="5" t="n">
        <v>12012</v>
      </c>
    </row>
    <row r="2223" spans="1:5">
      <c r="A2223" s="4" t="s">
        <v>134</v>
      </c>
      <c r="B2223" s="5" t="n">
        <v>14552</v>
      </c>
    </row>
    <row r="2224" spans="1:5">
      <c r="A2224" s="4" t="s">
        <v>1343</v>
      </c>
      <c r="B2224" s="5" t="n">
        <v>-3622</v>
      </c>
    </row>
    <row r="2225" spans="1:5">
      <c r="A2225" s="4" t="s">
        <v>1538</v>
      </c>
    </row>
    <row r="2226" spans="1:5">
      <c r="A2226" s="3" t="s">
        <v>1337</v>
      </c>
    </row>
    <row r="2227" spans="1:5">
      <c r="A2227" s="4" t="s">
        <v>1338</v>
      </c>
      <c r="B2227" s="5" t="n">
        <v>0</v>
      </c>
    </row>
    <row r="2228" spans="1:5">
      <c r="A2228" s="3" t="s">
        <v>1339</v>
      </c>
    </row>
    <row r="2229" spans="1:5">
      <c r="A2229" s="4" t="s">
        <v>37</v>
      </c>
      <c r="B2229" s="5" t="n">
        <v>2002</v>
      </c>
    </row>
    <row r="2230" spans="1:5">
      <c r="A2230" s="4" t="s">
        <v>1340</v>
      </c>
      <c r="B2230" s="5" t="n">
        <v>19110</v>
      </c>
    </row>
    <row r="2231" spans="1:5">
      <c r="A2231" s="4" t="s">
        <v>1341</v>
      </c>
      <c r="B2231" s="5" t="n">
        <v>239</v>
      </c>
    </row>
    <row r="2232" spans="1:5">
      <c r="A2232" s="3" t="s">
        <v>1342</v>
      </c>
    </row>
    <row r="2233" spans="1:5">
      <c r="A2233" s="4" t="s">
        <v>37</v>
      </c>
      <c r="B2233" s="5" t="n">
        <v>2002</v>
      </c>
    </row>
    <row r="2234" spans="1:5">
      <c r="A2234" s="4" t="s">
        <v>1340</v>
      </c>
      <c r="B2234" s="5" t="n">
        <v>18968</v>
      </c>
    </row>
    <row r="2235" spans="1:5">
      <c r="A2235" s="4" t="s">
        <v>134</v>
      </c>
      <c r="B2235" s="5" t="n">
        <v>20970</v>
      </c>
    </row>
    <row r="2236" spans="1:5">
      <c r="A2236" s="4" t="s">
        <v>1343</v>
      </c>
      <c r="B2236" s="5" t="n">
        <v>-5553</v>
      </c>
    </row>
    <row r="2237" spans="1:5">
      <c r="A2237" s="4" t="s">
        <v>1539</v>
      </c>
    </row>
    <row r="2238" spans="1:5">
      <c r="A2238" s="3" t="s">
        <v>1337</v>
      </c>
    </row>
    <row r="2239" spans="1:5">
      <c r="A2239" s="4" t="s">
        <v>1338</v>
      </c>
      <c r="B2239" s="5" t="n">
        <v>0</v>
      </c>
    </row>
    <row r="2240" spans="1:5">
      <c r="A2240" s="3" t="s">
        <v>1339</v>
      </c>
    </row>
    <row r="2241" spans="1:5">
      <c r="A2241" s="4" t="s">
        <v>37</v>
      </c>
      <c r="B2241" s="5" t="n">
        <v>607</v>
      </c>
    </row>
    <row r="2242" spans="1:5">
      <c r="A2242" s="4" t="s">
        <v>1340</v>
      </c>
      <c r="B2242" s="5" t="n">
        <v>15972</v>
      </c>
    </row>
    <row r="2243" spans="1:5">
      <c r="A2243" s="4" t="s">
        <v>1341</v>
      </c>
      <c r="B2243" s="5" t="n">
        <v>573</v>
      </c>
    </row>
    <row r="2244" spans="1:5">
      <c r="A2244" s="3" t="s">
        <v>1342</v>
      </c>
    </row>
    <row r="2245" spans="1:5">
      <c r="A2245" s="4" t="s">
        <v>37</v>
      </c>
      <c r="B2245" s="5" t="n">
        <v>607</v>
      </c>
    </row>
    <row r="2246" spans="1:5">
      <c r="A2246" s="4" t="s">
        <v>1340</v>
      </c>
      <c r="B2246" s="5" t="n">
        <v>16545</v>
      </c>
    </row>
    <row r="2247" spans="1:5">
      <c r="A2247" s="4" t="s">
        <v>134</v>
      </c>
      <c r="B2247" s="5" t="n">
        <v>17152</v>
      </c>
    </row>
    <row r="2248" spans="1:5">
      <c r="A2248" s="4" t="s">
        <v>1343</v>
      </c>
      <c r="B2248" s="5" t="n">
        <v>-1624</v>
      </c>
    </row>
    <row r="2249" spans="1:5">
      <c r="A2249" s="4" t="s">
        <v>1540</v>
      </c>
    </row>
    <row r="2250" spans="1:5">
      <c r="A2250" s="3" t="s">
        <v>1337</v>
      </c>
    </row>
    <row r="2251" spans="1:5">
      <c r="A2251" s="4" t="s">
        <v>1338</v>
      </c>
      <c r="B2251" s="5" t="n">
        <v>0</v>
      </c>
    </row>
    <row r="2252" spans="1:5">
      <c r="A2252" s="3" t="s">
        <v>1339</v>
      </c>
    </row>
    <row r="2253" spans="1:5">
      <c r="A2253" s="4" t="s">
        <v>37</v>
      </c>
      <c r="B2253" s="5" t="n">
        <v>400</v>
      </c>
    </row>
    <row r="2254" spans="1:5">
      <c r="A2254" s="4" t="s">
        <v>1340</v>
      </c>
      <c r="B2254" s="5" t="n">
        <v>7354</v>
      </c>
    </row>
    <row r="2255" spans="1:5">
      <c r="A2255" s="4" t="s">
        <v>1341</v>
      </c>
      <c r="B2255" s="5" t="n">
        <v>723</v>
      </c>
    </row>
    <row r="2256" spans="1:5">
      <c r="A2256" s="3" t="s">
        <v>1342</v>
      </c>
    </row>
    <row r="2257" spans="1:5">
      <c r="A2257" s="4" t="s">
        <v>37</v>
      </c>
      <c r="B2257" s="5" t="n">
        <v>400</v>
      </c>
    </row>
    <row r="2258" spans="1:5">
      <c r="A2258" s="4" t="s">
        <v>1340</v>
      </c>
      <c r="B2258" s="5" t="n">
        <v>7756</v>
      </c>
    </row>
    <row r="2259" spans="1:5">
      <c r="A2259" s="4" t="s">
        <v>134</v>
      </c>
      <c r="B2259" s="5" t="n">
        <v>8156</v>
      </c>
    </row>
    <row r="2260" spans="1:5">
      <c r="A2260" s="4" t="s">
        <v>1343</v>
      </c>
      <c r="B2260" s="5" t="n">
        <v>-2776</v>
      </c>
    </row>
    <row r="2261" spans="1:5">
      <c r="A2261" s="4" t="s">
        <v>1541</v>
      </c>
    </row>
    <row r="2262" spans="1:5">
      <c r="A2262" s="3" t="s">
        <v>1337</v>
      </c>
    </row>
    <row r="2263" spans="1:5">
      <c r="A2263" s="4" t="s">
        <v>1338</v>
      </c>
      <c r="B2263" s="5" t="n">
        <v>0</v>
      </c>
    </row>
    <row r="2264" spans="1:5">
      <c r="A2264" s="3" t="s">
        <v>1339</v>
      </c>
    </row>
    <row r="2265" spans="1:5">
      <c r="A2265" s="4" t="s">
        <v>37</v>
      </c>
      <c r="B2265" s="5" t="n">
        <v>865</v>
      </c>
    </row>
    <row r="2266" spans="1:5">
      <c r="A2266" s="4" t="s">
        <v>1340</v>
      </c>
      <c r="B2266" s="5" t="n">
        <v>10650</v>
      </c>
    </row>
    <row r="2267" spans="1:5">
      <c r="A2267" s="4" t="s">
        <v>1341</v>
      </c>
      <c r="B2267" s="5" t="n">
        <v>1395</v>
      </c>
    </row>
    <row r="2268" spans="1:5">
      <c r="A2268" s="3" t="s">
        <v>1342</v>
      </c>
    </row>
    <row r="2269" spans="1:5">
      <c r="A2269" s="4" t="s">
        <v>37</v>
      </c>
      <c r="B2269" s="5" t="n">
        <v>865</v>
      </c>
    </row>
    <row r="2270" spans="1:5">
      <c r="A2270" s="4" t="s">
        <v>1340</v>
      </c>
      <c r="B2270" s="5" t="n">
        <v>12045</v>
      </c>
    </row>
    <row r="2271" spans="1:5">
      <c r="A2271" s="4" t="s">
        <v>134</v>
      </c>
      <c r="B2271" s="5" t="n">
        <v>12910</v>
      </c>
    </row>
    <row r="2272" spans="1:5">
      <c r="A2272" s="4" t="s">
        <v>1343</v>
      </c>
      <c r="B2272" s="5" t="n">
        <v>-1728</v>
      </c>
    </row>
    <row r="2273" spans="1:5">
      <c r="A2273" s="4" t="s">
        <v>1542</v>
      </c>
    </row>
    <row r="2274" spans="1:5">
      <c r="A2274" s="3" t="s">
        <v>1337</v>
      </c>
    </row>
    <row r="2275" spans="1:5">
      <c r="A2275" s="4" t="s">
        <v>1338</v>
      </c>
      <c r="B2275" s="5" t="n">
        <v>0</v>
      </c>
    </row>
    <row r="2276" spans="1:5">
      <c r="A2276" s="3" t="s">
        <v>1339</v>
      </c>
    </row>
    <row r="2277" spans="1:5">
      <c r="A2277" s="4" t="s">
        <v>37</v>
      </c>
      <c r="B2277" s="5" t="n">
        <v>9820</v>
      </c>
    </row>
    <row r="2278" spans="1:5">
      <c r="A2278" s="4" t="s">
        <v>1340</v>
      </c>
      <c r="B2278" s="5" t="n">
        <v>50079</v>
      </c>
    </row>
    <row r="2279" spans="1:5">
      <c r="A2279" s="4" t="s">
        <v>1341</v>
      </c>
      <c r="B2279" s="5" t="n">
        <v>11978</v>
      </c>
    </row>
    <row r="2280" spans="1:5">
      <c r="A2280" s="3" t="s">
        <v>1342</v>
      </c>
    </row>
    <row r="2281" spans="1:5">
      <c r="A2281" s="4" t="s">
        <v>37</v>
      </c>
      <c r="B2281" s="5" t="n">
        <v>9820</v>
      </c>
    </row>
    <row r="2282" spans="1:5">
      <c r="A2282" s="4" t="s">
        <v>1340</v>
      </c>
      <c r="B2282" s="5" t="n">
        <v>60746</v>
      </c>
    </row>
    <row r="2283" spans="1:5">
      <c r="A2283" s="4" t="s">
        <v>134</v>
      </c>
      <c r="B2283" s="5" t="n">
        <v>70566</v>
      </c>
    </row>
    <row r="2284" spans="1:5">
      <c r="A2284" s="4" t="s">
        <v>1343</v>
      </c>
      <c r="B2284" s="5" t="n">
        <v>-19773</v>
      </c>
    </row>
    <row r="2285" spans="1:5">
      <c r="A2285" s="4" t="s">
        <v>1543</v>
      </c>
    </row>
    <row r="2286" spans="1:5">
      <c r="A2286" s="3" t="s">
        <v>1337</v>
      </c>
    </row>
    <row r="2287" spans="1:5">
      <c r="A2287" s="4" t="s">
        <v>1338</v>
      </c>
      <c r="B2287" s="5" t="n">
        <v>0</v>
      </c>
    </row>
    <row r="2288" spans="1:5">
      <c r="A2288" s="3" t="s">
        <v>1339</v>
      </c>
    </row>
    <row r="2289" spans="1:5">
      <c r="A2289" s="4" t="s">
        <v>37</v>
      </c>
      <c r="B2289" s="5" t="n">
        <v>8170</v>
      </c>
    </row>
    <row r="2290" spans="1:5">
      <c r="A2290" s="4" t="s">
        <v>1340</v>
      </c>
      <c r="B2290" s="5" t="n">
        <v>37285</v>
      </c>
    </row>
    <row r="2291" spans="1:5">
      <c r="A2291" s="4" t="s">
        <v>1341</v>
      </c>
      <c r="B2291" s="5" t="n">
        <v>6545</v>
      </c>
    </row>
    <row r="2292" spans="1:5">
      <c r="A2292" s="3" t="s">
        <v>1342</v>
      </c>
    </row>
    <row r="2293" spans="1:5">
      <c r="A2293" s="4" t="s">
        <v>37</v>
      </c>
      <c r="B2293" s="5" t="n">
        <v>8170</v>
      </c>
    </row>
    <row r="2294" spans="1:5">
      <c r="A2294" s="4" t="s">
        <v>1340</v>
      </c>
      <c r="B2294" s="5" t="n">
        <v>42999</v>
      </c>
    </row>
    <row r="2295" spans="1:5">
      <c r="A2295" s="4" t="s">
        <v>134</v>
      </c>
      <c r="B2295" s="5" t="n">
        <v>51169</v>
      </c>
    </row>
    <row r="2296" spans="1:5">
      <c r="A2296" s="4" t="s">
        <v>1343</v>
      </c>
      <c r="B2296" s="5" t="n">
        <v>-13451</v>
      </c>
    </row>
    <row r="2297" spans="1:5">
      <c r="A2297" s="4" t="s">
        <v>1544</v>
      </c>
    </row>
    <row r="2298" spans="1:5">
      <c r="A2298" s="3" t="s">
        <v>1337</v>
      </c>
    </row>
    <row r="2299" spans="1:5">
      <c r="A2299" s="4" t="s">
        <v>1338</v>
      </c>
      <c r="B2299" s="5" t="n">
        <v>0</v>
      </c>
    </row>
    <row r="2300" spans="1:5">
      <c r="A2300" s="3" t="s">
        <v>1339</v>
      </c>
    </row>
    <row r="2301" spans="1:5">
      <c r="A2301" s="4" t="s">
        <v>37</v>
      </c>
      <c r="B2301" s="5" t="n">
        <v>835</v>
      </c>
    </row>
    <row r="2302" spans="1:5">
      <c r="A2302" s="4" t="s">
        <v>1340</v>
      </c>
      <c r="B2302" s="5" t="n">
        <v>7195</v>
      </c>
    </row>
    <row r="2303" spans="1:5">
      <c r="A2303" s="4" t="s">
        <v>1341</v>
      </c>
      <c r="B2303" s="5" t="n">
        <v>671</v>
      </c>
    </row>
    <row r="2304" spans="1:5">
      <c r="A2304" s="3" t="s">
        <v>1342</v>
      </c>
    </row>
    <row r="2305" spans="1:5">
      <c r="A2305" s="4" t="s">
        <v>37</v>
      </c>
      <c r="B2305" s="5" t="n">
        <v>835</v>
      </c>
    </row>
    <row r="2306" spans="1:5">
      <c r="A2306" s="4" t="s">
        <v>1340</v>
      </c>
      <c r="B2306" s="5" t="n">
        <v>7866</v>
      </c>
    </row>
    <row r="2307" spans="1:5">
      <c r="A2307" s="4" t="s">
        <v>134</v>
      </c>
      <c r="B2307" s="5" t="n">
        <v>8701</v>
      </c>
    </row>
    <row r="2308" spans="1:5">
      <c r="A2308" s="4" t="s">
        <v>1343</v>
      </c>
      <c r="B2308" s="5" t="n">
        <v>-3557</v>
      </c>
    </row>
    <row r="2309" spans="1:5">
      <c r="A2309" s="4" t="s">
        <v>1545</v>
      </c>
    </row>
    <row r="2310" spans="1:5">
      <c r="A2310" s="3" t="s">
        <v>1337</v>
      </c>
    </row>
    <row r="2311" spans="1:5">
      <c r="A2311" s="4" t="s">
        <v>1338</v>
      </c>
      <c r="B2311" s="5" t="n">
        <v>0</v>
      </c>
    </row>
    <row r="2312" spans="1:5">
      <c r="A2312" s="3" t="s">
        <v>1339</v>
      </c>
    </row>
    <row r="2313" spans="1:5">
      <c r="A2313" s="4" t="s">
        <v>37</v>
      </c>
      <c r="B2313" s="5" t="n">
        <v>1740</v>
      </c>
    </row>
    <row r="2314" spans="1:5">
      <c r="A2314" s="4" t="s">
        <v>1340</v>
      </c>
      <c r="B2314" s="5" t="n">
        <v>32057</v>
      </c>
    </row>
    <row r="2315" spans="1:5">
      <c r="A2315" s="4" t="s">
        <v>1341</v>
      </c>
      <c r="B2315" s="5" t="n">
        <v>153</v>
      </c>
    </row>
    <row r="2316" spans="1:5">
      <c r="A2316" s="3" t="s">
        <v>1342</v>
      </c>
    </row>
    <row r="2317" spans="1:5">
      <c r="A2317" s="4" t="s">
        <v>37</v>
      </c>
      <c r="B2317" s="5" t="n">
        <v>1740</v>
      </c>
    </row>
    <row r="2318" spans="1:5">
      <c r="A2318" s="4" t="s">
        <v>1340</v>
      </c>
      <c r="B2318" s="5" t="n">
        <v>32210</v>
      </c>
    </row>
    <row r="2319" spans="1:5">
      <c r="A2319" s="4" t="s">
        <v>134</v>
      </c>
      <c r="B2319" s="5" t="n">
        <v>33950</v>
      </c>
    </row>
    <row r="2320" spans="1:5">
      <c r="A2320" s="4" t="s">
        <v>1343</v>
      </c>
      <c r="B2320" s="5" t="n">
        <v>-3840</v>
      </c>
    </row>
    <row r="2321" spans="1:5">
      <c r="A2321" s="4" t="s">
        <v>1546</v>
      </c>
    </row>
    <row r="2322" spans="1:5">
      <c r="A2322" s="3" t="s">
        <v>1337</v>
      </c>
    </row>
    <row r="2323" spans="1:5">
      <c r="A2323" s="4" t="s">
        <v>1338</v>
      </c>
      <c r="B2323" s="5" t="n">
        <v>0</v>
      </c>
    </row>
    <row r="2324" spans="1:5">
      <c r="A2324" s="3" t="s">
        <v>1339</v>
      </c>
    </row>
    <row r="2325" spans="1:5">
      <c r="A2325" s="4" t="s">
        <v>37</v>
      </c>
      <c r="B2325" s="5" t="n">
        <v>2470</v>
      </c>
    </row>
    <row r="2326" spans="1:5">
      <c r="A2326" s="4" t="s">
        <v>1340</v>
      </c>
      <c r="B2326" s="5" t="n">
        <v>21710</v>
      </c>
    </row>
    <row r="2327" spans="1:5">
      <c r="A2327" s="4" t="s">
        <v>1341</v>
      </c>
      <c r="B2327" s="5" t="n">
        <v>4132</v>
      </c>
    </row>
    <row r="2328" spans="1:5">
      <c r="A2328" s="3" t="s">
        <v>1342</v>
      </c>
    </row>
    <row r="2329" spans="1:5">
      <c r="A2329" s="4" t="s">
        <v>37</v>
      </c>
      <c r="B2329" s="5" t="n">
        <v>2470</v>
      </c>
    </row>
    <row r="2330" spans="1:5">
      <c r="A2330" s="4" t="s">
        <v>1340</v>
      </c>
      <c r="B2330" s="5" t="n">
        <v>24992</v>
      </c>
    </row>
    <row r="2331" spans="1:5">
      <c r="A2331" s="4" t="s">
        <v>134</v>
      </c>
      <c r="B2331" s="5" t="n">
        <v>27462</v>
      </c>
    </row>
    <row r="2332" spans="1:5">
      <c r="A2332" s="4" t="s">
        <v>1343</v>
      </c>
      <c r="B2332" s="5" t="n">
        <v>-11297</v>
      </c>
    </row>
    <row r="2333" spans="1:5">
      <c r="A2333" s="4" t="s">
        <v>1547</v>
      </c>
    </row>
    <row r="2334" spans="1:5">
      <c r="A2334" s="3" t="s">
        <v>1337</v>
      </c>
    </row>
    <row r="2335" spans="1:5">
      <c r="A2335" s="4" t="s">
        <v>1338</v>
      </c>
      <c r="B2335" s="5" t="n">
        <v>0</v>
      </c>
    </row>
    <row r="2336" spans="1:5">
      <c r="A2336" s="3" t="s">
        <v>1339</v>
      </c>
    </row>
    <row r="2337" spans="1:5">
      <c r="A2337" s="4" t="s">
        <v>37</v>
      </c>
      <c r="B2337" s="5" t="n">
        <v>1190</v>
      </c>
    </row>
    <row r="2338" spans="1:5">
      <c r="A2338" s="4" t="s">
        <v>1340</v>
      </c>
      <c r="B2338" s="5" t="n">
        <v>17756</v>
      </c>
    </row>
    <row r="2339" spans="1:5">
      <c r="A2339" s="4" t="s">
        <v>1341</v>
      </c>
      <c r="B2339" s="5" t="n">
        <v>1493</v>
      </c>
    </row>
    <row r="2340" spans="1:5">
      <c r="A2340" s="3" t="s">
        <v>1342</v>
      </c>
    </row>
    <row r="2341" spans="1:5">
      <c r="A2341" s="4" t="s">
        <v>37</v>
      </c>
      <c r="B2341" s="5" t="n">
        <v>1190</v>
      </c>
    </row>
    <row r="2342" spans="1:5">
      <c r="A2342" s="4" t="s">
        <v>1340</v>
      </c>
      <c r="B2342" s="5" t="n">
        <v>19249</v>
      </c>
    </row>
    <row r="2343" spans="1:5">
      <c r="A2343" s="4" t="s">
        <v>134</v>
      </c>
      <c r="B2343" s="5" t="n">
        <v>20439</v>
      </c>
    </row>
    <row r="2344" spans="1:5">
      <c r="A2344" s="4" t="s">
        <v>1343</v>
      </c>
      <c r="B2344" s="5" t="n">
        <v>-2434</v>
      </c>
    </row>
    <row r="2345" spans="1:5">
      <c r="A2345" s="4" t="s">
        <v>1548</v>
      </c>
    </row>
    <row r="2346" spans="1:5">
      <c r="A2346" s="3" t="s">
        <v>1337</v>
      </c>
    </row>
    <row r="2347" spans="1:5">
      <c r="A2347" s="4" t="s">
        <v>1338</v>
      </c>
      <c r="B2347" s="5" t="n">
        <v>0</v>
      </c>
    </row>
    <row r="2348" spans="1:5">
      <c r="A2348" s="3" t="s">
        <v>1339</v>
      </c>
    </row>
    <row r="2349" spans="1:5">
      <c r="A2349" s="4" t="s">
        <v>37</v>
      </c>
      <c r="B2349" s="5" t="n">
        <v>613</v>
      </c>
    </row>
    <row r="2350" spans="1:5">
      <c r="A2350" s="4" t="s">
        <v>1340</v>
      </c>
      <c r="B2350" s="5" t="n">
        <v>5874</v>
      </c>
    </row>
    <row r="2351" spans="1:5">
      <c r="A2351" s="4" t="s">
        <v>1341</v>
      </c>
      <c r="B2351" s="5" t="n">
        <v>1027</v>
      </c>
    </row>
    <row r="2352" spans="1:5">
      <c r="A2352" s="3" t="s">
        <v>1342</v>
      </c>
    </row>
    <row r="2353" spans="1:5">
      <c r="A2353" s="4" t="s">
        <v>37</v>
      </c>
      <c r="B2353" s="5" t="n">
        <v>613</v>
      </c>
    </row>
    <row r="2354" spans="1:5">
      <c r="A2354" s="4" t="s">
        <v>1340</v>
      </c>
      <c r="B2354" s="5" t="n">
        <v>6901</v>
      </c>
    </row>
    <row r="2355" spans="1:5">
      <c r="A2355" s="4" t="s">
        <v>134</v>
      </c>
      <c r="B2355" s="5" t="n">
        <v>7514</v>
      </c>
    </row>
    <row r="2356" spans="1:5">
      <c r="A2356" s="4" t="s">
        <v>1343</v>
      </c>
      <c r="B2356" s="5" t="n">
        <v>-1367</v>
      </c>
    </row>
    <row r="2357" spans="1:5">
      <c r="A2357" s="4" t="s">
        <v>1549</v>
      </c>
    </row>
    <row r="2358" spans="1:5">
      <c r="A2358" s="3" t="s">
        <v>1337</v>
      </c>
    </row>
    <row r="2359" spans="1:5">
      <c r="A2359" s="4" t="s">
        <v>1338</v>
      </c>
      <c r="B2359" s="5" t="n">
        <v>0</v>
      </c>
    </row>
    <row r="2360" spans="1:5">
      <c r="A2360" s="3" t="s">
        <v>1339</v>
      </c>
    </row>
    <row r="2361" spans="1:5">
      <c r="A2361" s="4" t="s">
        <v>37</v>
      </c>
      <c r="B2361" s="5" t="n">
        <v>730</v>
      </c>
    </row>
    <row r="2362" spans="1:5">
      <c r="A2362" s="4" t="s">
        <v>1340</v>
      </c>
      <c r="B2362" s="5" t="n">
        <v>3961</v>
      </c>
    </row>
    <row r="2363" spans="1:5">
      <c r="A2363" s="4" t="s">
        <v>1341</v>
      </c>
      <c r="B2363" s="5" t="n">
        <v>421</v>
      </c>
    </row>
    <row r="2364" spans="1:5">
      <c r="A2364" s="3" t="s">
        <v>1342</v>
      </c>
    </row>
    <row r="2365" spans="1:5">
      <c r="A2365" s="4" t="s">
        <v>37</v>
      </c>
      <c r="B2365" s="5" t="n">
        <v>730</v>
      </c>
    </row>
    <row r="2366" spans="1:5">
      <c r="A2366" s="4" t="s">
        <v>1340</v>
      </c>
      <c r="B2366" s="5" t="n">
        <v>4067</v>
      </c>
    </row>
    <row r="2367" spans="1:5">
      <c r="A2367" s="4" t="s">
        <v>134</v>
      </c>
      <c r="B2367" s="5" t="n">
        <v>4797</v>
      </c>
    </row>
    <row r="2368" spans="1:5">
      <c r="A2368" s="4" t="s">
        <v>1343</v>
      </c>
      <c r="B2368" s="5" t="n">
        <v>-1500</v>
      </c>
    </row>
    <row r="2369" spans="1:5">
      <c r="A2369" s="4" t="s">
        <v>1550</v>
      </c>
    </row>
    <row r="2370" spans="1:5">
      <c r="A2370" s="3" t="s">
        <v>1337</v>
      </c>
    </row>
    <row r="2371" spans="1:5">
      <c r="A2371" s="4" t="s">
        <v>1338</v>
      </c>
      <c r="B2371" s="5" t="n">
        <v>0</v>
      </c>
    </row>
    <row r="2372" spans="1:5">
      <c r="A2372" s="3" t="s">
        <v>1339</v>
      </c>
    </row>
    <row r="2373" spans="1:5">
      <c r="A2373" s="4" t="s">
        <v>37</v>
      </c>
      <c r="B2373" s="5" t="n">
        <v>765</v>
      </c>
    </row>
    <row r="2374" spans="1:5">
      <c r="A2374" s="4" t="s">
        <v>1340</v>
      </c>
      <c r="B2374" s="5" t="n">
        <v>18175</v>
      </c>
    </row>
    <row r="2375" spans="1:5">
      <c r="A2375" s="4" t="s">
        <v>1341</v>
      </c>
      <c r="B2375" s="5" t="n">
        <v>996</v>
      </c>
    </row>
    <row r="2376" spans="1:5">
      <c r="A2376" s="3" t="s">
        <v>1342</v>
      </c>
    </row>
    <row r="2377" spans="1:5">
      <c r="A2377" s="4" t="s">
        <v>37</v>
      </c>
      <c r="B2377" s="5" t="n">
        <v>765</v>
      </c>
    </row>
    <row r="2378" spans="1:5">
      <c r="A2378" s="4" t="s">
        <v>1340</v>
      </c>
      <c r="B2378" s="5" t="n">
        <v>19171</v>
      </c>
    </row>
    <row r="2379" spans="1:5">
      <c r="A2379" s="4" t="s">
        <v>134</v>
      </c>
      <c r="B2379" s="5" t="n">
        <v>19936</v>
      </c>
    </row>
    <row r="2380" spans="1:5">
      <c r="A2380" s="4" t="s">
        <v>1343</v>
      </c>
      <c r="B2380" s="5" t="n">
        <v>-1980</v>
      </c>
    </row>
    <row r="2381" spans="1:5">
      <c r="A2381" s="4" t="s">
        <v>1551</v>
      </c>
    </row>
    <row r="2382" spans="1:5">
      <c r="A2382" s="3" t="s">
        <v>1337</v>
      </c>
    </row>
    <row r="2383" spans="1:5">
      <c r="A2383" s="4" t="s">
        <v>1338</v>
      </c>
      <c r="B2383" s="5" t="n">
        <v>0</v>
      </c>
    </row>
    <row r="2384" spans="1:5">
      <c r="A2384" s="3" t="s">
        <v>1339</v>
      </c>
    </row>
    <row r="2385" spans="1:5">
      <c r="A2385" s="4" t="s">
        <v>37</v>
      </c>
      <c r="B2385" s="5" t="n">
        <v>3420</v>
      </c>
    </row>
    <row r="2386" spans="1:5">
      <c r="A2386" s="4" t="s">
        <v>1340</v>
      </c>
      <c r="B2386" s="5" t="n">
        <v>36846</v>
      </c>
    </row>
    <row r="2387" spans="1:5">
      <c r="A2387" s="4" t="s">
        <v>1341</v>
      </c>
      <c r="B2387" s="5" t="n">
        <v>6275</v>
      </c>
    </row>
    <row r="2388" spans="1:5">
      <c r="A2388" s="3" t="s">
        <v>1342</v>
      </c>
    </row>
    <row r="2389" spans="1:5">
      <c r="A2389" s="4" t="s">
        <v>37</v>
      </c>
      <c r="B2389" s="5" t="n">
        <v>3420</v>
      </c>
    </row>
    <row r="2390" spans="1:5">
      <c r="A2390" s="4" t="s">
        <v>1340</v>
      </c>
      <c r="B2390" s="5" t="n">
        <v>42422</v>
      </c>
    </row>
    <row r="2391" spans="1:5">
      <c r="A2391" s="4" t="s">
        <v>134</v>
      </c>
      <c r="B2391" s="5" t="n">
        <v>45842</v>
      </c>
    </row>
    <row r="2392" spans="1:5">
      <c r="A2392" s="4" t="s">
        <v>1343</v>
      </c>
      <c r="B2392" s="5" t="n">
        <v>-13190</v>
      </c>
    </row>
    <row r="2393" spans="1:5">
      <c r="A2393" s="4" t="s">
        <v>1552</v>
      </c>
    </row>
    <row r="2394" spans="1:5">
      <c r="A2394" s="3" t="s">
        <v>1337</v>
      </c>
    </row>
    <row r="2395" spans="1:5">
      <c r="A2395" s="4" t="s">
        <v>1338</v>
      </c>
      <c r="B2395" s="5" t="n">
        <v>0</v>
      </c>
    </row>
    <row r="2396" spans="1:5">
      <c r="A2396" s="3" t="s">
        <v>1339</v>
      </c>
    </row>
    <row r="2397" spans="1:5">
      <c r="A2397" s="4" t="s">
        <v>37</v>
      </c>
      <c r="B2397" s="5" t="n">
        <v>2354</v>
      </c>
    </row>
    <row r="2398" spans="1:5">
      <c r="A2398" s="4" t="s">
        <v>1340</v>
      </c>
      <c r="B2398" s="5" t="n">
        <v>52859</v>
      </c>
    </row>
    <row r="2399" spans="1:5">
      <c r="A2399" s="4" t="s">
        <v>1341</v>
      </c>
      <c r="B2399" s="5" t="n">
        <v>1384</v>
      </c>
    </row>
    <row r="2400" spans="1:5">
      <c r="A2400" s="3" t="s">
        <v>1342</v>
      </c>
    </row>
    <row r="2401" spans="1:5">
      <c r="A2401" s="4" t="s">
        <v>37</v>
      </c>
      <c r="B2401" s="5" t="n">
        <v>2354</v>
      </c>
    </row>
    <row r="2402" spans="1:5">
      <c r="A2402" s="4" t="s">
        <v>1340</v>
      </c>
      <c r="B2402" s="5" t="n">
        <v>54243</v>
      </c>
    </row>
    <row r="2403" spans="1:5">
      <c r="A2403" s="4" t="s">
        <v>134</v>
      </c>
      <c r="B2403" s="5" t="n">
        <v>56597</v>
      </c>
    </row>
    <row r="2404" spans="1:5">
      <c r="A2404" s="4" t="s">
        <v>1343</v>
      </c>
      <c r="B2404" s="5" t="n">
        <v>-5438</v>
      </c>
    </row>
    <row r="2405" spans="1:5">
      <c r="A2405" s="4" t="s">
        <v>1553</v>
      </c>
    </row>
    <row r="2406" spans="1:5">
      <c r="A2406" s="3" t="s">
        <v>1337</v>
      </c>
    </row>
    <row r="2407" spans="1:5">
      <c r="A2407" s="4" t="s">
        <v>1338</v>
      </c>
      <c r="B2407" s="5" t="n">
        <v>0</v>
      </c>
    </row>
    <row r="2408" spans="1:5">
      <c r="A2408" s="3" t="s">
        <v>1339</v>
      </c>
    </row>
    <row r="2409" spans="1:5">
      <c r="A2409" s="4" t="s">
        <v>37</v>
      </c>
      <c r="B2409" s="5" t="n">
        <v>1032</v>
      </c>
    </row>
    <row r="2410" spans="1:5">
      <c r="A2410" s="4" t="s">
        <v>1340</v>
      </c>
      <c r="B2410" s="5" t="n">
        <v>7743</v>
      </c>
    </row>
    <row r="2411" spans="1:5">
      <c r="A2411" s="4" t="s">
        <v>1341</v>
      </c>
      <c r="B2411" s="5" t="n">
        <v>2406</v>
      </c>
    </row>
    <row r="2412" spans="1:5">
      <c r="A2412" s="3" t="s">
        <v>1342</v>
      </c>
    </row>
    <row r="2413" spans="1:5">
      <c r="A2413" s="4" t="s">
        <v>37</v>
      </c>
      <c r="B2413" s="5" t="n">
        <v>1032</v>
      </c>
    </row>
    <row r="2414" spans="1:5">
      <c r="A2414" s="4" t="s">
        <v>1340</v>
      </c>
      <c r="B2414" s="5" t="n">
        <v>9253</v>
      </c>
    </row>
    <row r="2415" spans="1:5">
      <c r="A2415" s="4" t="s">
        <v>134</v>
      </c>
      <c r="B2415" s="5" t="n">
        <v>10285</v>
      </c>
    </row>
    <row r="2416" spans="1:5">
      <c r="A2416" s="4" t="s">
        <v>1343</v>
      </c>
      <c r="B2416" s="5" t="n">
        <v>-1347</v>
      </c>
    </row>
    <row r="2417" spans="1:5">
      <c r="A2417" s="4" t="s">
        <v>1554</v>
      </c>
    </row>
    <row r="2418" spans="1:5">
      <c r="A2418" s="3" t="s">
        <v>1337</v>
      </c>
    </row>
    <row r="2419" spans="1:5">
      <c r="A2419" s="4" t="s">
        <v>1338</v>
      </c>
      <c r="B2419" s="5" t="n">
        <v>0</v>
      </c>
    </row>
    <row r="2420" spans="1:5">
      <c r="A2420" s="3" t="s">
        <v>1339</v>
      </c>
    </row>
    <row r="2421" spans="1:5">
      <c r="A2421" s="4" t="s">
        <v>37</v>
      </c>
      <c r="B2421" s="5" t="n">
        <v>175</v>
      </c>
    </row>
    <row r="2422" spans="1:5">
      <c r="A2422" s="4" t="s">
        <v>1340</v>
      </c>
      <c r="B2422" s="5" t="n">
        <v>4290</v>
      </c>
    </row>
    <row r="2423" spans="1:5">
      <c r="A2423" s="4" t="s">
        <v>1341</v>
      </c>
      <c r="B2423" s="5" t="n">
        <v>5589</v>
      </c>
    </row>
    <row r="2424" spans="1:5">
      <c r="A2424" s="3" t="s">
        <v>1342</v>
      </c>
    </row>
    <row r="2425" spans="1:5">
      <c r="A2425" s="4" t="s">
        <v>37</v>
      </c>
      <c r="B2425" s="5" t="n">
        <v>175</v>
      </c>
    </row>
    <row r="2426" spans="1:5">
      <c r="A2426" s="4" t="s">
        <v>1340</v>
      </c>
      <c r="B2426" s="5" t="n">
        <v>8424</v>
      </c>
    </row>
    <row r="2427" spans="1:5">
      <c r="A2427" s="4" t="s">
        <v>134</v>
      </c>
      <c r="B2427" s="5" t="n">
        <v>8599</v>
      </c>
    </row>
    <row r="2428" spans="1:5">
      <c r="A2428" s="4" t="s">
        <v>1343</v>
      </c>
      <c r="B2428" s="5" t="n">
        <v>-2878</v>
      </c>
    </row>
    <row r="2429" spans="1:5">
      <c r="A2429" s="4" t="s">
        <v>1555</v>
      </c>
    </row>
    <row r="2430" spans="1:5">
      <c r="A2430" s="3" t="s">
        <v>1337</v>
      </c>
    </row>
    <row r="2431" spans="1:5">
      <c r="A2431" s="4" t="s">
        <v>1338</v>
      </c>
      <c r="B2431" s="5" t="n">
        <v>0</v>
      </c>
    </row>
    <row r="2432" spans="1:5">
      <c r="A2432" s="3" t="s">
        <v>1339</v>
      </c>
    </row>
    <row r="2433" spans="1:5">
      <c r="A2433" s="4" t="s">
        <v>37</v>
      </c>
      <c r="B2433" s="5" t="n">
        <v>4780</v>
      </c>
    </row>
    <row r="2434" spans="1:5">
      <c r="A2434" s="4" t="s">
        <v>1340</v>
      </c>
      <c r="B2434" s="5" t="n">
        <v>30854</v>
      </c>
    </row>
    <row r="2435" spans="1:5">
      <c r="A2435" s="4" t="s">
        <v>1341</v>
      </c>
      <c r="B2435" s="5" t="n">
        <v>8547</v>
      </c>
    </row>
    <row r="2436" spans="1:5">
      <c r="A2436" s="3" t="s">
        <v>1342</v>
      </c>
    </row>
    <row r="2437" spans="1:5">
      <c r="A2437" s="4" t="s">
        <v>37</v>
      </c>
      <c r="B2437" s="5" t="n">
        <v>4780</v>
      </c>
    </row>
    <row r="2438" spans="1:5">
      <c r="A2438" s="4" t="s">
        <v>1340</v>
      </c>
      <c r="B2438" s="5" t="n">
        <v>35409</v>
      </c>
    </row>
    <row r="2439" spans="1:5">
      <c r="A2439" s="4" t="s">
        <v>134</v>
      </c>
      <c r="B2439" s="5" t="n">
        <v>40189</v>
      </c>
    </row>
    <row r="2440" spans="1:5">
      <c r="A2440" s="4" t="s">
        <v>1343</v>
      </c>
      <c r="B2440" s="5" t="n">
        <v>-9958</v>
      </c>
    </row>
    <row r="2441" spans="1:5">
      <c r="A2441" s="4" t="s">
        <v>1556</v>
      </c>
    </row>
    <row r="2442" spans="1:5">
      <c r="A2442" s="3" t="s">
        <v>1337</v>
      </c>
    </row>
    <row r="2443" spans="1:5">
      <c r="A2443" s="4" t="s">
        <v>1338</v>
      </c>
      <c r="B2443" s="5" t="n">
        <v>0</v>
      </c>
    </row>
    <row r="2444" spans="1:5">
      <c r="A2444" s="3" t="s">
        <v>1339</v>
      </c>
    </row>
    <row r="2445" spans="1:5">
      <c r="A2445" s="4" t="s">
        <v>37</v>
      </c>
      <c r="B2445" s="5" t="n">
        <v>2370</v>
      </c>
    </row>
    <row r="2446" spans="1:5">
      <c r="A2446" s="4" t="s">
        <v>1340</v>
      </c>
      <c r="B2446" s="5" t="n">
        <v>19725</v>
      </c>
    </row>
    <row r="2447" spans="1:5">
      <c r="A2447" s="4" t="s">
        <v>1341</v>
      </c>
      <c r="B2447" s="5" t="n">
        <v>157</v>
      </c>
    </row>
    <row r="2448" spans="1:5">
      <c r="A2448" s="3" t="s">
        <v>1342</v>
      </c>
    </row>
    <row r="2449" spans="1:5">
      <c r="A2449" s="4" t="s">
        <v>37</v>
      </c>
      <c r="B2449" s="5" t="n">
        <v>2370</v>
      </c>
    </row>
    <row r="2450" spans="1:5">
      <c r="A2450" s="4" t="s">
        <v>1340</v>
      </c>
      <c r="B2450" s="5" t="n">
        <v>19882</v>
      </c>
    </row>
    <row r="2451" spans="1:5">
      <c r="A2451" s="4" t="s">
        <v>134</v>
      </c>
      <c r="B2451" s="5" t="n">
        <v>22252</v>
      </c>
    </row>
    <row r="2452" spans="1:5">
      <c r="A2452" s="4" t="s">
        <v>1343</v>
      </c>
      <c r="B2452" s="5" t="n">
        <v>-1260</v>
      </c>
    </row>
    <row r="2453" spans="1:5">
      <c r="A2453" s="4" t="s">
        <v>1557</v>
      </c>
    </row>
    <row r="2454" spans="1:5">
      <c r="A2454" s="3" t="s">
        <v>1337</v>
      </c>
    </row>
    <row r="2455" spans="1:5">
      <c r="A2455" s="4" t="s">
        <v>1338</v>
      </c>
      <c r="B2455" s="5" t="n">
        <v>12039</v>
      </c>
    </row>
    <row r="2456" spans="1:5">
      <c r="A2456" s="3" t="s">
        <v>1339</v>
      </c>
    </row>
    <row r="2457" spans="1:5">
      <c r="A2457" s="4" t="s">
        <v>37</v>
      </c>
      <c r="B2457" s="5" t="n">
        <v>1340</v>
      </c>
    </row>
    <row r="2458" spans="1:5">
      <c r="A2458" s="4" t="s">
        <v>1340</v>
      </c>
      <c r="B2458" s="5" t="n">
        <v>17605</v>
      </c>
    </row>
    <row r="2459" spans="1:5">
      <c r="A2459" s="4" t="s">
        <v>1341</v>
      </c>
      <c r="B2459" s="5" t="n">
        <v>1054</v>
      </c>
    </row>
    <row r="2460" spans="1:5">
      <c r="A2460" s="3" t="s">
        <v>1342</v>
      </c>
    </row>
    <row r="2461" spans="1:5">
      <c r="A2461" s="4" t="s">
        <v>37</v>
      </c>
      <c r="B2461" s="5" t="n">
        <v>1340</v>
      </c>
    </row>
    <row r="2462" spans="1:5">
      <c r="A2462" s="4" t="s">
        <v>1340</v>
      </c>
      <c r="B2462" s="5" t="n">
        <v>18659</v>
      </c>
    </row>
    <row r="2463" spans="1:5">
      <c r="A2463" s="4" t="s">
        <v>134</v>
      </c>
      <c r="B2463" s="5" t="n">
        <v>19999</v>
      </c>
    </row>
    <row r="2464" spans="1:5">
      <c r="A2464" s="4" t="s">
        <v>1343</v>
      </c>
      <c r="B2464" s="5" t="n">
        <v>-1304</v>
      </c>
    </row>
    <row r="2465" spans="1:5">
      <c r="A2465" s="4" t="s">
        <v>1558</v>
      </c>
    </row>
    <row r="2466" spans="1:5">
      <c r="A2466" s="3" t="s">
        <v>1337</v>
      </c>
    </row>
    <row r="2467" spans="1:5">
      <c r="A2467" s="4" t="s">
        <v>1338</v>
      </c>
      <c r="B2467" s="5" t="n">
        <v>0</v>
      </c>
    </row>
    <row r="2468" spans="1:5">
      <c r="A2468" s="3" t="s">
        <v>1339</v>
      </c>
    </row>
    <row r="2469" spans="1:5">
      <c r="A2469" s="4" t="s">
        <v>37</v>
      </c>
      <c r="B2469" s="5" t="n">
        <v>2981</v>
      </c>
    </row>
    <row r="2470" spans="1:5">
      <c r="A2470" s="4" t="s">
        <v>1340</v>
      </c>
      <c r="B2470" s="5" t="n">
        <v>54203</v>
      </c>
    </row>
    <row r="2471" spans="1:5">
      <c r="A2471" s="4" t="s">
        <v>1341</v>
      </c>
      <c r="B2471" s="5" t="n">
        <v>2437</v>
      </c>
    </row>
    <row r="2472" spans="1:5">
      <c r="A2472" s="3" t="s">
        <v>1342</v>
      </c>
    </row>
    <row r="2473" spans="1:5">
      <c r="A2473" s="4" t="s">
        <v>37</v>
      </c>
      <c r="B2473" s="5" t="n">
        <v>2981</v>
      </c>
    </row>
    <row r="2474" spans="1:5">
      <c r="A2474" s="4" t="s">
        <v>1340</v>
      </c>
      <c r="B2474" s="5" t="n">
        <v>56640</v>
      </c>
    </row>
    <row r="2475" spans="1:5">
      <c r="A2475" s="4" t="s">
        <v>134</v>
      </c>
      <c r="B2475" s="5" t="n">
        <v>59621</v>
      </c>
    </row>
    <row r="2476" spans="1:5">
      <c r="A2476" s="4" t="s">
        <v>1343</v>
      </c>
      <c r="B2476" s="5" t="n">
        <v>-5253</v>
      </c>
    </row>
    <row r="2477" spans="1:5">
      <c r="A2477" s="4" t="s">
        <v>1559</v>
      </c>
    </row>
    <row r="2478" spans="1:5">
      <c r="A2478" s="3" t="s">
        <v>1337</v>
      </c>
    </row>
    <row r="2479" spans="1:5">
      <c r="A2479" s="4" t="s">
        <v>1338</v>
      </c>
      <c r="B2479" s="5" t="n">
        <v>0</v>
      </c>
    </row>
    <row r="2480" spans="1:5">
      <c r="A2480" s="3" t="s">
        <v>1339</v>
      </c>
    </row>
    <row r="2481" spans="1:5">
      <c r="A2481" s="4" t="s">
        <v>37</v>
      </c>
      <c r="B2481" s="5" t="n">
        <v>1046</v>
      </c>
    </row>
    <row r="2482" spans="1:5">
      <c r="A2482" s="4" t="s">
        <v>1340</v>
      </c>
      <c r="B2482" s="5" t="n">
        <v>15788</v>
      </c>
    </row>
    <row r="2483" spans="1:5">
      <c r="A2483" s="4" t="s">
        <v>1341</v>
      </c>
      <c r="B2483" s="5" t="n">
        <v>599</v>
      </c>
    </row>
    <row r="2484" spans="1:5">
      <c r="A2484" s="3" t="s">
        <v>1342</v>
      </c>
    </row>
    <row r="2485" spans="1:5">
      <c r="A2485" s="4" t="s">
        <v>37</v>
      </c>
      <c r="B2485" s="5" t="n">
        <v>1046</v>
      </c>
    </row>
    <row r="2486" spans="1:5">
      <c r="A2486" s="4" t="s">
        <v>1340</v>
      </c>
      <c r="B2486" s="5" t="n">
        <v>16378</v>
      </c>
    </row>
    <row r="2487" spans="1:5">
      <c r="A2487" s="4" t="s">
        <v>134</v>
      </c>
      <c r="B2487" s="5" t="n">
        <v>17424</v>
      </c>
    </row>
    <row r="2488" spans="1:5">
      <c r="A2488" s="4" t="s">
        <v>1343</v>
      </c>
      <c r="B2488" s="5" t="n">
        <v>-2690</v>
      </c>
    </row>
    <row r="2489" spans="1:5">
      <c r="A2489" s="4" t="s">
        <v>1560</v>
      </c>
    </row>
    <row r="2490" spans="1:5">
      <c r="A2490" s="3" t="s">
        <v>1337</v>
      </c>
    </row>
    <row r="2491" spans="1:5">
      <c r="A2491" s="4" t="s">
        <v>1338</v>
      </c>
      <c r="B2491" s="5" t="n">
        <v>0</v>
      </c>
    </row>
    <row r="2492" spans="1:5">
      <c r="A2492" s="3" t="s">
        <v>1339</v>
      </c>
    </row>
    <row r="2493" spans="1:5">
      <c r="A2493" s="4" t="s">
        <v>37</v>
      </c>
      <c r="B2493" s="5" t="n">
        <v>3734</v>
      </c>
    </row>
    <row r="2494" spans="1:5">
      <c r="A2494" s="4" t="s">
        <v>1340</v>
      </c>
      <c r="B2494" s="5" t="n">
        <v>16171</v>
      </c>
    </row>
    <row r="2495" spans="1:5">
      <c r="A2495" s="4" t="s">
        <v>1341</v>
      </c>
      <c r="B2495" s="5" t="n">
        <v>775</v>
      </c>
    </row>
    <row r="2496" spans="1:5">
      <c r="A2496" s="3" t="s">
        <v>1342</v>
      </c>
    </row>
    <row r="2497" spans="1:5">
      <c r="A2497" s="4" t="s">
        <v>37</v>
      </c>
      <c r="B2497" s="5" t="n">
        <v>3737</v>
      </c>
    </row>
    <row r="2498" spans="1:5">
      <c r="A2498" s="4" t="s">
        <v>1340</v>
      </c>
      <c r="B2498" s="5" t="n">
        <v>16224</v>
      </c>
    </row>
    <row r="2499" spans="1:5">
      <c r="A2499" s="4" t="s">
        <v>134</v>
      </c>
      <c r="B2499" s="5" t="n">
        <v>19961</v>
      </c>
    </row>
    <row r="2500" spans="1:5">
      <c r="A2500" s="4" t="s">
        <v>1343</v>
      </c>
      <c r="B2500" s="5" t="n">
        <v>-5014</v>
      </c>
    </row>
    <row r="2501" spans="1:5">
      <c r="A2501" s="4" t="s">
        <v>1561</v>
      </c>
    </row>
    <row r="2502" spans="1:5">
      <c r="A2502" s="3" t="s">
        <v>1337</v>
      </c>
    </row>
    <row r="2503" spans="1:5">
      <c r="A2503" s="4" t="s">
        <v>1338</v>
      </c>
      <c r="B2503" s="5" t="n">
        <v>0</v>
      </c>
    </row>
    <row r="2504" spans="1:5">
      <c r="A2504" s="3" t="s">
        <v>1339</v>
      </c>
    </row>
    <row r="2505" spans="1:5">
      <c r="A2505" s="4" t="s">
        <v>37</v>
      </c>
      <c r="B2505" s="5" t="n">
        <v>3284</v>
      </c>
    </row>
    <row r="2506" spans="1:5">
      <c r="A2506" s="4" t="s">
        <v>1340</v>
      </c>
      <c r="B2506" s="5" t="n">
        <v>16641</v>
      </c>
    </row>
    <row r="2507" spans="1:5">
      <c r="A2507" s="4" t="s">
        <v>1341</v>
      </c>
      <c r="B2507" s="5" t="n">
        <v>694</v>
      </c>
    </row>
    <row r="2508" spans="1:5">
      <c r="A2508" s="3" t="s">
        <v>1342</v>
      </c>
    </row>
    <row r="2509" spans="1:5">
      <c r="A2509" s="4" t="s">
        <v>37</v>
      </c>
      <c r="B2509" s="5" t="n">
        <v>3284</v>
      </c>
    </row>
    <row r="2510" spans="1:5">
      <c r="A2510" s="4" t="s">
        <v>1340</v>
      </c>
      <c r="B2510" s="5" t="n">
        <v>17335</v>
      </c>
    </row>
    <row r="2511" spans="1:5">
      <c r="A2511" s="4" t="s">
        <v>134</v>
      </c>
      <c r="B2511" s="5" t="n">
        <v>20619</v>
      </c>
    </row>
    <row r="2512" spans="1:5">
      <c r="A2512" s="4" t="s">
        <v>1343</v>
      </c>
      <c r="B2512" s="5" t="n">
        <v>-2954</v>
      </c>
    </row>
    <row r="2513" spans="1:5">
      <c r="A2513" s="4" t="s">
        <v>1562</v>
      </c>
    </row>
    <row r="2514" spans="1:5">
      <c r="A2514" s="3" t="s">
        <v>1337</v>
      </c>
    </row>
    <row r="2515" spans="1:5">
      <c r="A2515" s="4" t="s">
        <v>1338</v>
      </c>
      <c r="B2515" s="5" t="n">
        <v>0</v>
      </c>
    </row>
    <row r="2516" spans="1:5">
      <c r="A2516" s="3" t="s">
        <v>1339</v>
      </c>
    </row>
    <row r="2517" spans="1:5">
      <c r="A2517" s="4" t="s">
        <v>37</v>
      </c>
      <c r="B2517" s="5" t="n">
        <v>834</v>
      </c>
    </row>
    <row r="2518" spans="1:5">
      <c r="A2518" s="4" t="s">
        <v>1340</v>
      </c>
      <c r="B2518" s="5" t="n">
        <v>10050</v>
      </c>
    </row>
    <row r="2519" spans="1:5">
      <c r="A2519" s="4" t="s">
        <v>1341</v>
      </c>
      <c r="B2519" s="5" t="n">
        <v>449</v>
      </c>
    </row>
    <row r="2520" spans="1:5">
      <c r="A2520" s="3" t="s">
        <v>1342</v>
      </c>
    </row>
    <row r="2521" spans="1:5">
      <c r="A2521" s="4" t="s">
        <v>37</v>
      </c>
      <c r="B2521" s="5" t="n">
        <v>834</v>
      </c>
    </row>
    <row r="2522" spans="1:5">
      <c r="A2522" s="4" t="s">
        <v>1340</v>
      </c>
      <c r="B2522" s="5" t="n">
        <v>10499</v>
      </c>
    </row>
    <row r="2523" spans="1:5">
      <c r="A2523" s="4" t="s">
        <v>134</v>
      </c>
      <c r="B2523" s="5" t="n">
        <v>11333</v>
      </c>
    </row>
    <row r="2524" spans="1:5">
      <c r="A2524" s="4" t="s">
        <v>1343</v>
      </c>
      <c r="B2524" s="5" t="n">
        <v>-2116</v>
      </c>
    </row>
    <row r="2525" spans="1:5">
      <c r="A2525" s="4" t="s">
        <v>1563</v>
      </c>
    </row>
    <row r="2526" spans="1:5">
      <c r="A2526" s="3" t="s">
        <v>1337</v>
      </c>
    </row>
    <row r="2527" spans="1:5">
      <c r="A2527" s="4" t="s">
        <v>1338</v>
      </c>
      <c r="B2527" s="5" t="n">
        <v>0</v>
      </c>
    </row>
    <row r="2528" spans="1:5">
      <c r="A2528" s="3" t="s">
        <v>1339</v>
      </c>
    </row>
    <row r="2529" spans="1:5">
      <c r="A2529" s="4" t="s">
        <v>37</v>
      </c>
      <c r="B2529" s="5" t="n">
        <v>8498</v>
      </c>
    </row>
    <row r="2530" spans="1:5">
      <c r="A2530" s="4" t="s">
        <v>1340</v>
      </c>
      <c r="B2530" s="5" t="n">
        <v>500</v>
      </c>
    </row>
    <row r="2531" spans="1:5">
      <c r="A2531" s="4" t="s">
        <v>1341</v>
      </c>
      <c r="B2531" s="5" t="n">
        <v>5740</v>
      </c>
    </row>
    <row r="2532" spans="1:5">
      <c r="A2532" s="3" t="s">
        <v>1342</v>
      </c>
    </row>
    <row r="2533" spans="1:5">
      <c r="A2533" s="4" t="s">
        <v>37</v>
      </c>
      <c r="B2533" s="5" t="n">
        <v>8498</v>
      </c>
    </row>
    <row r="2534" spans="1:5">
      <c r="A2534" s="4" t="s">
        <v>1340</v>
      </c>
      <c r="B2534" s="5" t="n">
        <v>6240</v>
      </c>
    </row>
    <row r="2535" spans="1:5">
      <c r="A2535" s="4" t="s">
        <v>134</v>
      </c>
      <c r="B2535" s="5" t="n">
        <v>14738</v>
      </c>
    </row>
    <row r="2536" spans="1:5">
      <c r="A2536" s="4" t="s">
        <v>1343</v>
      </c>
      <c r="B2536" s="5" t="n">
        <v>0</v>
      </c>
    </row>
    <row r="2537" spans="1:5">
      <c r="A2537" s="4" t="s">
        <v>1564</v>
      </c>
    </row>
    <row r="2538" spans="1:5">
      <c r="A2538" s="3" t="s">
        <v>1337</v>
      </c>
    </row>
    <row r="2539" spans="1:5">
      <c r="A2539" s="4" t="s">
        <v>1338</v>
      </c>
      <c r="B2539" s="5" t="n">
        <v>0</v>
      </c>
    </row>
    <row r="2540" spans="1:5">
      <c r="A2540" s="3" t="s">
        <v>1339</v>
      </c>
    </row>
    <row r="2541" spans="1:5">
      <c r="A2541" s="4" t="s">
        <v>37</v>
      </c>
      <c r="B2541" s="5" t="n">
        <v>11331</v>
      </c>
    </row>
    <row r="2542" spans="1:5">
      <c r="A2542" s="4" t="s">
        <v>1340</v>
      </c>
      <c r="B2542" s="5" t="n">
        <v>689</v>
      </c>
    </row>
    <row r="2543" spans="1:5">
      <c r="A2543" s="4" t="s">
        <v>1341</v>
      </c>
      <c r="B2543" s="5" t="n">
        <v>8775</v>
      </c>
    </row>
    <row r="2544" spans="1:5">
      <c r="A2544" s="3" t="s">
        <v>1342</v>
      </c>
    </row>
    <row r="2545" spans="1:5">
      <c r="A2545" s="4" t="s">
        <v>37</v>
      </c>
      <c r="B2545" s="5" t="n">
        <v>11331</v>
      </c>
    </row>
    <row r="2546" spans="1:5">
      <c r="A2546" s="4" t="s">
        <v>1340</v>
      </c>
      <c r="B2546" s="5" t="n">
        <v>9464</v>
      </c>
    </row>
    <row r="2547" spans="1:5">
      <c r="A2547" s="4" t="s">
        <v>134</v>
      </c>
      <c r="B2547" s="5" t="n">
        <v>20795</v>
      </c>
    </row>
    <row r="2548" spans="1:5">
      <c r="A2548" s="4" t="s">
        <v>1343</v>
      </c>
      <c r="B2548" s="5" t="n">
        <v>0</v>
      </c>
    </row>
    <row r="2549" spans="1:5">
      <c r="A2549" s="4" t="s">
        <v>1565</v>
      </c>
    </row>
    <row r="2550" spans="1:5">
      <c r="A2550" s="3" t="s">
        <v>1337</v>
      </c>
    </row>
    <row r="2551" spans="1:5">
      <c r="A2551" s="4" t="s">
        <v>1338</v>
      </c>
      <c r="B2551" s="5" t="n">
        <v>0</v>
      </c>
    </row>
    <row r="2552" spans="1:5">
      <c r="A2552" s="3" t="s">
        <v>1339</v>
      </c>
    </row>
    <row r="2553" spans="1:5">
      <c r="A2553" s="4" t="s">
        <v>37</v>
      </c>
      <c r="B2553" s="5" t="n">
        <v>11331</v>
      </c>
    </row>
    <row r="2554" spans="1:5">
      <c r="A2554" s="4" t="s">
        <v>1340</v>
      </c>
      <c r="B2554" s="5" t="n">
        <v>600</v>
      </c>
    </row>
    <row r="2555" spans="1:5">
      <c r="A2555" s="4" t="s">
        <v>1341</v>
      </c>
      <c r="B2555" s="5" t="n">
        <v>7648</v>
      </c>
    </row>
    <row r="2556" spans="1:5">
      <c r="A2556" s="3" t="s">
        <v>1342</v>
      </c>
    </row>
    <row r="2557" spans="1:5">
      <c r="A2557" s="4" t="s">
        <v>37</v>
      </c>
      <c r="B2557" s="5" t="n">
        <v>11331</v>
      </c>
    </row>
    <row r="2558" spans="1:5">
      <c r="A2558" s="4" t="s">
        <v>1340</v>
      </c>
      <c r="B2558" s="5" t="n">
        <v>8248</v>
      </c>
    </row>
    <row r="2559" spans="1:5">
      <c r="A2559" s="4" t="s">
        <v>134</v>
      </c>
      <c r="B2559" s="5" t="n">
        <v>19579</v>
      </c>
    </row>
    <row r="2560" spans="1:5">
      <c r="A2560" s="4" t="s">
        <v>1343</v>
      </c>
      <c r="B2560" s="5" t="n">
        <v>0</v>
      </c>
    </row>
    <row r="2561" spans="1:5">
      <c r="A2561" s="4" t="s">
        <v>1566</v>
      </c>
    </row>
    <row r="2562" spans="1:5">
      <c r="A2562" s="3" t="s">
        <v>1337</v>
      </c>
    </row>
    <row r="2563" spans="1:5">
      <c r="A2563" s="4" t="s">
        <v>1338</v>
      </c>
      <c r="B2563" s="5" t="n">
        <v>0</v>
      </c>
    </row>
    <row r="2564" spans="1:5">
      <c r="A2564" s="3" t="s">
        <v>1339</v>
      </c>
    </row>
    <row r="2565" spans="1:5">
      <c r="A2565" s="4" t="s">
        <v>37</v>
      </c>
      <c r="B2565" s="5" t="n">
        <v>11331</v>
      </c>
    </row>
    <row r="2566" spans="1:5">
      <c r="A2566" s="4" t="s">
        <v>1340</v>
      </c>
      <c r="B2566" s="5" t="n">
        <v>0</v>
      </c>
    </row>
    <row r="2567" spans="1:5">
      <c r="A2567" s="4" t="s">
        <v>1341</v>
      </c>
      <c r="B2567" s="5" t="n">
        <v>75700</v>
      </c>
    </row>
    <row r="2568" spans="1:5">
      <c r="A2568" s="3" t="s">
        <v>1342</v>
      </c>
    </row>
    <row r="2569" spans="1:5">
      <c r="A2569" s="4" t="s">
        <v>37</v>
      </c>
      <c r="B2569" s="5" t="n">
        <v>11331</v>
      </c>
    </row>
    <row r="2570" spans="1:5">
      <c r="A2570" s="4" t="s">
        <v>1340</v>
      </c>
      <c r="B2570" s="5" t="n">
        <v>75700</v>
      </c>
    </row>
    <row r="2571" spans="1:5">
      <c r="A2571" s="4" t="s">
        <v>134</v>
      </c>
      <c r="B2571" s="5" t="n">
        <v>87031</v>
      </c>
    </row>
    <row r="2572" spans="1:5">
      <c r="A2572" s="4" t="s">
        <v>1343</v>
      </c>
      <c r="B2572" s="5" t="n">
        <v>0</v>
      </c>
    </row>
    <row r="2573" spans="1:5">
      <c r="A2573" s="4" t="s">
        <v>1567</v>
      </c>
    </row>
    <row r="2574" spans="1:5">
      <c r="A2574" s="3" t="s">
        <v>1337</v>
      </c>
    </row>
    <row r="2575" spans="1:5">
      <c r="A2575" s="4" t="s">
        <v>1338</v>
      </c>
      <c r="B2575" s="5" t="n">
        <v>0</v>
      </c>
    </row>
    <row r="2576" spans="1:5">
      <c r="A2576" s="3" t="s">
        <v>1339</v>
      </c>
    </row>
    <row r="2577" spans="1:5">
      <c r="A2577" s="4" t="s">
        <v>37</v>
      </c>
      <c r="B2577" s="5" t="n">
        <v>8498</v>
      </c>
    </row>
    <row r="2578" spans="1:5">
      <c r="A2578" s="4" t="s">
        <v>1340</v>
      </c>
      <c r="B2578" s="5" t="n">
        <v>0</v>
      </c>
    </row>
    <row r="2579" spans="1:5">
      <c r="A2579" s="4" t="s">
        <v>1341</v>
      </c>
      <c r="B2579" s="5" t="n">
        <v>6940</v>
      </c>
    </row>
    <row r="2580" spans="1:5">
      <c r="A2580" s="3" t="s">
        <v>1342</v>
      </c>
    </row>
    <row r="2581" spans="1:5">
      <c r="A2581" s="4" t="s">
        <v>37</v>
      </c>
      <c r="B2581" s="5" t="n">
        <v>8498</v>
      </c>
    </row>
    <row r="2582" spans="1:5">
      <c r="A2582" s="4" t="s">
        <v>1340</v>
      </c>
      <c r="B2582" s="5" t="n">
        <v>6940</v>
      </c>
    </row>
    <row r="2583" spans="1:5">
      <c r="A2583" s="4" t="s">
        <v>134</v>
      </c>
      <c r="B2583" s="5" t="n">
        <v>15438</v>
      </c>
    </row>
    <row r="2584" spans="1:5">
      <c r="A2584" s="4" t="s">
        <v>1343</v>
      </c>
      <c r="B2584" s="5" t="n">
        <v>0</v>
      </c>
    </row>
    <row r="2585" spans="1:5">
      <c r="A2585" s="4" t="s">
        <v>1568</v>
      </c>
    </row>
    <row r="2586" spans="1:5">
      <c r="A2586" s="3" t="s">
        <v>1337</v>
      </c>
    </row>
    <row r="2587" spans="1:5">
      <c r="A2587" s="4" t="s">
        <v>1338</v>
      </c>
      <c r="B2587" s="5" t="n">
        <v>0</v>
      </c>
    </row>
    <row r="2588" spans="1:5">
      <c r="A2588" s="3" t="s">
        <v>1339</v>
      </c>
    </row>
    <row r="2589" spans="1:5">
      <c r="A2589" s="4" t="s">
        <v>37</v>
      </c>
      <c r="B2589" s="5" t="n">
        <v>900</v>
      </c>
    </row>
    <row r="2590" spans="1:5">
      <c r="A2590" s="4" t="s">
        <v>1340</v>
      </c>
      <c r="B2590" s="5" t="n">
        <v>7100</v>
      </c>
    </row>
    <row r="2591" spans="1:5">
      <c r="A2591" s="4" t="s">
        <v>1341</v>
      </c>
      <c r="B2591" s="5" t="n">
        <v>1746</v>
      </c>
    </row>
    <row r="2592" spans="1:5">
      <c r="A2592" s="3" t="s">
        <v>1342</v>
      </c>
    </row>
    <row r="2593" spans="1:5">
      <c r="A2593" s="4" t="s">
        <v>37</v>
      </c>
      <c r="B2593" s="5" t="n">
        <v>900</v>
      </c>
    </row>
    <row r="2594" spans="1:5">
      <c r="A2594" s="4" t="s">
        <v>1340</v>
      </c>
      <c r="B2594" s="5" t="n">
        <v>7992</v>
      </c>
    </row>
    <row r="2595" spans="1:5">
      <c r="A2595" s="4" t="s">
        <v>134</v>
      </c>
      <c r="B2595" s="5" t="n">
        <v>8892</v>
      </c>
    </row>
    <row r="2596" spans="1:5">
      <c r="A2596" s="4" t="s">
        <v>1343</v>
      </c>
      <c r="B2596" s="5" t="n">
        <v>-2077</v>
      </c>
    </row>
    <row r="2597" spans="1:5">
      <c r="A2597" s="4" t="s">
        <v>1569</v>
      </c>
    </row>
    <row r="2598" spans="1:5">
      <c r="A2598" s="3" t="s">
        <v>1337</v>
      </c>
    </row>
    <row r="2599" spans="1:5">
      <c r="A2599" s="4" t="s">
        <v>1338</v>
      </c>
      <c r="B2599" s="5" t="n">
        <v>0</v>
      </c>
    </row>
    <row r="2600" spans="1:5">
      <c r="A2600" s="3" t="s">
        <v>1339</v>
      </c>
    </row>
    <row r="2601" spans="1:5">
      <c r="A2601" s="4" t="s">
        <v>37</v>
      </c>
      <c r="B2601" s="5" t="n">
        <v>1500</v>
      </c>
    </row>
    <row r="2602" spans="1:5">
      <c r="A2602" s="4" t="s">
        <v>1340</v>
      </c>
      <c r="B2602" s="5" t="n">
        <v>6400</v>
      </c>
    </row>
    <row r="2603" spans="1:5">
      <c r="A2603" s="4" t="s">
        <v>1341</v>
      </c>
      <c r="B2603" s="5" t="n">
        <v>3682</v>
      </c>
    </row>
    <row r="2604" spans="1:5">
      <c r="A2604" s="3" t="s">
        <v>1342</v>
      </c>
    </row>
    <row r="2605" spans="1:5">
      <c r="A2605" s="4" t="s">
        <v>37</v>
      </c>
      <c r="B2605" s="5" t="n">
        <v>1719</v>
      </c>
    </row>
    <row r="2606" spans="1:5">
      <c r="A2606" s="4" t="s">
        <v>1340</v>
      </c>
      <c r="B2606" s="5" t="n">
        <v>9863</v>
      </c>
    </row>
    <row r="2607" spans="1:5">
      <c r="A2607" s="4" t="s">
        <v>134</v>
      </c>
      <c r="B2607" s="5" t="n">
        <v>11582</v>
      </c>
    </row>
    <row r="2608" spans="1:5">
      <c r="A2608" s="4" t="s">
        <v>1343</v>
      </c>
      <c r="B2608" s="5" t="n">
        <v>-4881</v>
      </c>
    </row>
    <row r="2609" spans="1:5">
      <c r="A2609" s="4" t="s">
        <v>1570</v>
      </c>
    </row>
    <row r="2610" spans="1:5">
      <c r="A2610" s="3" t="s">
        <v>1337</v>
      </c>
    </row>
    <row r="2611" spans="1:5">
      <c r="A2611" s="4" t="s">
        <v>1338</v>
      </c>
      <c r="B2611" s="5" t="n">
        <v>0</v>
      </c>
    </row>
    <row r="2612" spans="1:5">
      <c r="A2612" s="3" t="s">
        <v>1339</v>
      </c>
    </row>
    <row r="2613" spans="1:5">
      <c r="A2613" s="4" t="s">
        <v>37</v>
      </c>
      <c r="B2613" s="5" t="n">
        <v>1900</v>
      </c>
    </row>
    <row r="2614" spans="1:5">
      <c r="A2614" s="4" t="s">
        <v>1340</v>
      </c>
      <c r="B2614" s="5" t="n">
        <v>7100</v>
      </c>
    </row>
    <row r="2615" spans="1:5">
      <c r="A2615" s="4" t="s">
        <v>1341</v>
      </c>
      <c r="B2615" s="5" t="n">
        <v>4722</v>
      </c>
    </row>
    <row r="2616" spans="1:5">
      <c r="A2616" s="3" t="s">
        <v>1342</v>
      </c>
    </row>
    <row r="2617" spans="1:5">
      <c r="A2617" s="4" t="s">
        <v>37</v>
      </c>
      <c r="B2617" s="5" t="n">
        <v>1900</v>
      </c>
    </row>
    <row r="2618" spans="1:5">
      <c r="A2618" s="4" t="s">
        <v>1340</v>
      </c>
      <c r="B2618" s="5" t="n">
        <v>11568</v>
      </c>
    </row>
    <row r="2619" spans="1:5">
      <c r="A2619" s="4" t="s">
        <v>134</v>
      </c>
      <c r="B2619" s="5" t="n">
        <v>13468</v>
      </c>
    </row>
    <row r="2620" spans="1:5">
      <c r="A2620" s="4" t="s">
        <v>1343</v>
      </c>
      <c r="B2620" s="5" t="n">
        <v>-3734</v>
      </c>
    </row>
    <row r="2621" spans="1:5">
      <c r="A2621" s="4" t="s">
        <v>1571</v>
      </c>
    </row>
    <row r="2622" spans="1:5">
      <c r="A2622" s="3" t="s">
        <v>1337</v>
      </c>
    </row>
    <row r="2623" spans="1:5">
      <c r="A2623" s="4" t="s">
        <v>1338</v>
      </c>
      <c r="B2623" s="5" t="n">
        <v>0</v>
      </c>
    </row>
    <row r="2624" spans="1:5">
      <c r="A2624" s="3" t="s">
        <v>1339</v>
      </c>
    </row>
    <row r="2625" spans="1:5">
      <c r="A2625" s="4" t="s">
        <v>37</v>
      </c>
      <c r="B2625" s="5" t="n">
        <v>2200</v>
      </c>
    </row>
    <row r="2626" spans="1:5">
      <c r="A2626" s="4" t="s">
        <v>1340</v>
      </c>
      <c r="B2626" s="5" t="n">
        <v>17200</v>
      </c>
    </row>
    <row r="2627" spans="1:5">
      <c r="A2627" s="4" t="s">
        <v>1341</v>
      </c>
      <c r="B2627" s="5" t="n">
        <v>1402</v>
      </c>
    </row>
    <row r="2628" spans="1:5">
      <c r="A2628" s="3" t="s">
        <v>1342</v>
      </c>
    </row>
    <row r="2629" spans="1:5">
      <c r="A2629" s="4" t="s">
        <v>37</v>
      </c>
      <c r="B2629" s="5" t="n">
        <v>2200</v>
      </c>
    </row>
    <row r="2630" spans="1:5">
      <c r="A2630" s="4" t="s">
        <v>1340</v>
      </c>
      <c r="B2630" s="5" t="n">
        <v>18602</v>
      </c>
    </row>
    <row r="2631" spans="1:5">
      <c r="A2631" s="4" t="s">
        <v>134</v>
      </c>
      <c r="B2631" s="5" t="n">
        <v>20802</v>
      </c>
    </row>
    <row r="2632" spans="1:5">
      <c r="A2632" s="4" t="s">
        <v>1343</v>
      </c>
      <c r="B2632" s="5" t="n">
        <v>-4987</v>
      </c>
    </row>
    <row r="2633" spans="1:5">
      <c r="A2633" s="4" t="s">
        <v>1572</v>
      </c>
    </row>
    <row r="2634" spans="1:5">
      <c r="A2634" s="3" t="s">
        <v>1337</v>
      </c>
    </row>
    <row r="2635" spans="1:5">
      <c r="A2635" s="4" t="s">
        <v>1338</v>
      </c>
      <c r="B2635" s="5" t="n">
        <v>0</v>
      </c>
    </row>
    <row r="2636" spans="1:5">
      <c r="A2636" s="3" t="s">
        <v>1339</v>
      </c>
    </row>
    <row r="2637" spans="1:5">
      <c r="A2637" s="4" t="s">
        <v>37</v>
      </c>
      <c r="B2637" s="5" t="n">
        <v>1000</v>
      </c>
    </row>
    <row r="2638" spans="1:5">
      <c r="A2638" s="4" t="s">
        <v>1340</v>
      </c>
      <c r="B2638" s="5" t="n">
        <v>3200</v>
      </c>
    </row>
    <row r="2639" spans="1:5">
      <c r="A2639" s="4" t="s">
        <v>1341</v>
      </c>
      <c r="B2639" s="5" t="n">
        <v>7478</v>
      </c>
    </row>
    <row r="2640" spans="1:5">
      <c r="A2640" s="3" t="s">
        <v>1342</v>
      </c>
    </row>
    <row r="2641" spans="1:5">
      <c r="A2641" s="4" t="s">
        <v>37</v>
      </c>
      <c r="B2641" s="5" t="n">
        <v>1000</v>
      </c>
    </row>
    <row r="2642" spans="1:5">
      <c r="A2642" s="4" t="s">
        <v>1340</v>
      </c>
      <c r="B2642" s="5" t="n">
        <v>10678</v>
      </c>
    </row>
    <row r="2643" spans="1:5">
      <c r="A2643" s="4" t="s">
        <v>134</v>
      </c>
      <c r="B2643" s="5" t="n">
        <v>11678</v>
      </c>
    </row>
    <row r="2644" spans="1:5">
      <c r="A2644" s="4" t="s">
        <v>1343</v>
      </c>
      <c r="B2644" s="5" t="n">
        <v>-7239</v>
      </c>
    </row>
    <row r="2645" spans="1:5">
      <c r="A2645" s="4" t="s">
        <v>1573</v>
      </c>
    </row>
    <row r="2646" spans="1:5">
      <c r="A2646" s="3" t="s">
        <v>1337</v>
      </c>
    </row>
    <row r="2647" spans="1:5">
      <c r="A2647" s="4" t="s">
        <v>1338</v>
      </c>
      <c r="B2647" s="5" t="n">
        <v>0</v>
      </c>
    </row>
    <row r="2648" spans="1:5">
      <c r="A2648" s="3" t="s">
        <v>1339</v>
      </c>
    </row>
    <row r="2649" spans="1:5">
      <c r="A2649" s="4" t="s">
        <v>37</v>
      </c>
      <c r="B2649" s="5" t="n">
        <v>1006</v>
      </c>
    </row>
    <row r="2650" spans="1:5">
      <c r="A2650" s="4" t="s">
        <v>1340</v>
      </c>
      <c r="B2650" s="5" t="n">
        <v>4259</v>
      </c>
    </row>
    <row r="2651" spans="1:5">
      <c r="A2651" s="4" t="s">
        <v>1341</v>
      </c>
      <c r="B2651" s="5" t="n">
        <v>3463</v>
      </c>
    </row>
    <row r="2652" spans="1:5">
      <c r="A2652" s="3" t="s">
        <v>1342</v>
      </c>
    </row>
    <row r="2653" spans="1:5">
      <c r="A2653" s="4" t="s">
        <v>37</v>
      </c>
      <c r="B2653" s="5" t="n">
        <v>1055</v>
      </c>
    </row>
    <row r="2654" spans="1:5">
      <c r="A2654" s="4" t="s">
        <v>1340</v>
      </c>
      <c r="B2654" s="5" t="n">
        <v>6409</v>
      </c>
    </row>
    <row r="2655" spans="1:5">
      <c r="A2655" s="4" t="s">
        <v>134</v>
      </c>
      <c r="B2655" s="5" t="n">
        <v>7464</v>
      </c>
    </row>
    <row r="2656" spans="1:5">
      <c r="A2656" s="4" t="s">
        <v>1343</v>
      </c>
      <c r="B2656" s="5" t="n">
        <v>-3005</v>
      </c>
    </row>
    <row r="2657" spans="1:5">
      <c r="A2657" s="4" t="s">
        <v>1574</v>
      </c>
    </row>
    <row r="2658" spans="1:5">
      <c r="A2658" s="3" t="s">
        <v>1337</v>
      </c>
    </row>
    <row r="2659" spans="1:5">
      <c r="A2659" s="4" t="s">
        <v>1338</v>
      </c>
      <c r="B2659" s="5" t="n">
        <v>0</v>
      </c>
    </row>
    <row r="2660" spans="1:5">
      <c r="A2660" s="3" t="s">
        <v>1339</v>
      </c>
    </row>
    <row r="2661" spans="1:5">
      <c r="A2661" s="4" t="s">
        <v>37</v>
      </c>
      <c r="B2661" s="5" t="n">
        <v>677</v>
      </c>
    </row>
    <row r="2662" spans="1:5">
      <c r="A2662" s="4" t="s">
        <v>1340</v>
      </c>
      <c r="B2662" s="5" t="n">
        <v>2761</v>
      </c>
    </row>
    <row r="2663" spans="1:5">
      <c r="A2663" s="4" t="s">
        <v>1341</v>
      </c>
      <c r="B2663" s="5" t="n">
        <v>5583</v>
      </c>
    </row>
    <row r="2664" spans="1:5">
      <c r="A2664" s="3" t="s">
        <v>1342</v>
      </c>
    </row>
    <row r="2665" spans="1:5">
      <c r="A2665" s="4" t="s">
        <v>37</v>
      </c>
      <c r="B2665" s="5" t="n">
        <v>710</v>
      </c>
    </row>
    <row r="2666" spans="1:5">
      <c r="A2666" s="4" t="s">
        <v>1340</v>
      </c>
      <c r="B2666" s="5" t="n">
        <v>2836</v>
      </c>
    </row>
    <row r="2667" spans="1:5">
      <c r="A2667" s="4" t="s">
        <v>134</v>
      </c>
      <c r="B2667" s="5" t="n">
        <v>3546</v>
      </c>
    </row>
    <row r="2668" spans="1:5">
      <c r="A2668" s="4" t="s">
        <v>1343</v>
      </c>
      <c r="B2668" s="5" t="n">
        <v>-1695</v>
      </c>
    </row>
    <row r="2669" spans="1:5">
      <c r="A2669" s="4" t="s">
        <v>1575</v>
      </c>
    </row>
    <row r="2670" spans="1:5">
      <c r="A2670" s="3" t="s">
        <v>1337</v>
      </c>
    </row>
    <row r="2671" spans="1:5">
      <c r="A2671" s="4" t="s">
        <v>1338</v>
      </c>
      <c r="B2671" s="5" t="n">
        <v>0</v>
      </c>
    </row>
    <row r="2672" spans="1:5">
      <c r="A2672" s="3" t="s">
        <v>1339</v>
      </c>
    </row>
    <row r="2673" spans="1:5">
      <c r="A2673" s="4" t="s">
        <v>37</v>
      </c>
      <c r="B2673" s="5" t="n">
        <v>661</v>
      </c>
    </row>
    <row r="2674" spans="1:5">
      <c r="A2674" s="4" t="s">
        <v>1340</v>
      </c>
      <c r="B2674" s="5" t="n">
        <v>1995</v>
      </c>
    </row>
    <row r="2675" spans="1:5">
      <c r="A2675" s="4" t="s">
        <v>1341</v>
      </c>
      <c r="B2675" s="5" t="n">
        <v>4632</v>
      </c>
    </row>
    <row r="2676" spans="1:5">
      <c r="A2676" s="3" t="s">
        <v>1342</v>
      </c>
    </row>
    <row r="2677" spans="1:5">
      <c r="A2677" s="4" t="s">
        <v>37</v>
      </c>
      <c r="B2677" s="5" t="n">
        <v>693</v>
      </c>
    </row>
    <row r="2678" spans="1:5">
      <c r="A2678" s="4" t="s">
        <v>1340</v>
      </c>
      <c r="B2678" s="5" t="n">
        <v>5489</v>
      </c>
    </row>
    <row r="2679" spans="1:5">
      <c r="A2679" s="4" t="s">
        <v>134</v>
      </c>
      <c r="B2679" s="5" t="n">
        <v>6182</v>
      </c>
    </row>
    <row r="2680" spans="1:5">
      <c r="A2680" s="4" t="s">
        <v>1343</v>
      </c>
      <c r="B2680" s="5" t="n">
        <v>-3885</v>
      </c>
    </row>
    <row r="2681" spans="1:5">
      <c r="A2681" s="4" t="s">
        <v>1576</v>
      </c>
    </row>
    <row r="2682" spans="1:5">
      <c r="A2682" s="3" t="s">
        <v>1337</v>
      </c>
    </row>
    <row r="2683" spans="1:5">
      <c r="A2683" s="4" t="s">
        <v>1338</v>
      </c>
      <c r="B2683" s="5" t="n">
        <v>0</v>
      </c>
    </row>
    <row r="2684" spans="1:5">
      <c r="A2684" s="3" t="s">
        <v>1339</v>
      </c>
    </row>
    <row r="2685" spans="1:5">
      <c r="A2685" s="4" t="s">
        <v>37</v>
      </c>
      <c r="B2685" s="5" t="n">
        <v>1187</v>
      </c>
    </row>
    <row r="2686" spans="1:5">
      <c r="A2686" s="4" t="s">
        <v>1340</v>
      </c>
      <c r="B2686" s="5" t="n">
        <v>7139</v>
      </c>
    </row>
    <row r="2687" spans="1:5">
      <c r="A2687" s="4" t="s">
        <v>1341</v>
      </c>
      <c r="B2687" s="5" t="n">
        <v>1346</v>
      </c>
    </row>
    <row r="2688" spans="1:5">
      <c r="A2688" s="3" t="s">
        <v>1342</v>
      </c>
    </row>
    <row r="2689" spans="1:5">
      <c r="A2689" s="4" t="s">
        <v>37</v>
      </c>
      <c r="B2689" s="5" t="n">
        <v>1222</v>
      </c>
    </row>
    <row r="2690" spans="1:5">
      <c r="A2690" s="4" t="s">
        <v>1340</v>
      </c>
      <c r="B2690" s="5" t="n">
        <v>8094</v>
      </c>
    </row>
    <row r="2691" spans="1:5">
      <c r="A2691" s="4" t="s">
        <v>134</v>
      </c>
      <c r="B2691" s="5" t="n">
        <v>9316</v>
      </c>
    </row>
    <row r="2692" spans="1:5">
      <c r="A2692" s="4" t="s">
        <v>1343</v>
      </c>
      <c r="B2692" s="5" t="n">
        <v>-3874</v>
      </c>
    </row>
    <row r="2693" spans="1:5">
      <c r="A2693" s="4" t="s">
        <v>1577</v>
      </c>
    </row>
    <row r="2694" spans="1:5">
      <c r="A2694" s="3" t="s">
        <v>1337</v>
      </c>
    </row>
    <row r="2695" spans="1:5">
      <c r="A2695" s="4" t="s">
        <v>1338</v>
      </c>
      <c r="B2695" s="5" t="n">
        <v>0</v>
      </c>
    </row>
    <row r="2696" spans="1:5">
      <c r="A2696" s="3" t="s">
        <v>1339</v>
      </c>
    </row>
    <row r="2697" spans="1:5">
      <c r="A2697" s="4" t="s">
        <v>37</v>
      </c>
      <c r="B2697" s="5" t="n">
        <v>1189</v>
      </c>
    </row>
    <row r="2698" spans="1:5">
      <c r="A2698" s="4" t="s">
        <v>1340</v>
      </c>
      <c r="B2698" s="5" t="n">
        <v>9465</v>
      </c>
    </row>
    <row r="2699" spans="1:5">
      <c r="A2699" s="4" t="s">
        <v>1341</v>
      </c>
      <c r="B2699" s="5" t="n">
        <v>7361</v>
      </c>
    </row>
    <row r="2700" spans="1:5">
      <c r="A2700" s="3" t="s">
        <v>1342</v>
      </c>
    </row>
    <row r="2701" spans="1:5">
      <c r="A2701" s="4" t="s">
        <v>37</v>
      </c>
      <c r="B2701" s="5" t="n">
        <v>1225</v>
      </c>
    </row>
    <row r="2702" spans="1:5">
      <c r="A2702" s="4" t="s">
        <v>1340</v>
      </c>
      <c r="B2702" s="5" t="n">
        <v>16265</v>
      </c>
    </row>
    <row r="2703" spans="1:5">
      <c r="A2703" s="4" t="s">
        <v>134</v>
      </c>
      <c r="B2703" s="5" t="n">
        <v>17490</v>
      </c>
    </row>
    <row r="2704" spans="1:5">
      <c r="A2704" s="4" t="s">
        <v>1343</v>
      </c>
      <c r="B2704" s="5" t="n">
        <v>-6377</v>
      </c>
    </row>
    <row r="2705" spans="1:5">
      <c r="A2705" s="4" t="s">
        <v>1578</v>
      </c>
    </row>
    <row r="2706" spans="1:5">
      <c r="A2706" s="3" t="s">
        <v>1337</v>
      </c>
    </row>
    <row r="2707" spans="1:5">
      <c r="A2707" s="4" t="s">
        <v>1338</v>
      </c>
      <c r="B2707" s="5" t="n">
        <v>0</v>
      </c>
    </row>
    <row r="2708" spans="1:5">
      <c r="A2708" s="3" t="s">
        <v>1339</v>
      </c>
    </row>
    <row r="2709" spans="1:5">
      <c r="A2709" s="4" t="s">
        <v>37</v>
      </c>
      <c r="B2709" s="5" t="n">
        <v>1246</v>
      </c>
    </row>
    <row r="2710" spans="1:5">
      <c r="A2710" s="4" t="s">
        <v>1340</v>
      </c>
      <c r="B2710" s="5" t="n">
        <v>5179</v>
      </c>
    </row>
    <row r="2711" spans="1:5">
      <c r="A2711" s="4" t="s">
        <v>1341</v>
      </c>
      <c r="B2711" s="5" t="n">
        <v>3332</v>
      </c>
    </row>
    <row r="2712" spans="1:5">
      <c r="A2712" s="3" t="s">
        <v>1342</v>
      </c>
    </row>
    <row r="2713" spans="1:5">
      <c r="A2713" s="4" t="s">
        <v>37</v>
      </c>
      <c r="B2713" s="5" t="n">
        <v>1283</v>
      </c>
    </row>
    <row r="2714" spans="1:5">
      <c r="A2714" s="4" t="s">
        <v>1340</v>
      </c>
      <c r="B2714" s="5" t="n">
        <v>7599</v>
      </c>
    </row>
    <row r="2715" spans="1:5">
      <c r="A2715" s="4" t="s">
        <v>134</v>
      </c>
      <c r="B2715" s="5" t="n">
        <v>8882</v>
      </c>
    </row>
    <row r="2716" spans="1:5">
      <c r="A2716" s="4" t="s">
        <v>1343</v>
      </c>
      <c r="B2716" s="5" t="n">
        <v>-3070</v>
      </c>
    </row>
    <row r="2717" spans="1:5">
      <c r="A2717" s="4" t="s">
        <v>1579</v>
      </c>
    </row>
    <row r="2718" spans="1:5">
      <c r="A2718" s="3" t="s">
        <v>1337</v>
      </c>
    </row>
    <row r="2719" spans="1:5">
      <c r="A2719" s="4" t="s">
        <v>1338</v>
      </c>
      <c r="B2719" s="5" t="n">
        <v>0</v>
      </c>
    </row>
    <row r="2720" spans="1:5">
      <c r="A2720" s="3" t="s">
        <v>1339</v>
      </c>
    </row>
    <row r="2721" spans="1:5">
      <c r="A2721" s="4" t="s">
        <v>37</v>
      </c>
      <c r="B2721" s="5" t="n">
        <v>1521</v>
      </c>
    </row>
    <row r="2722" spans="1:5">
      <c r="A2722" s="4" t="s">
        <v>1340</v>
      </c>
      <c r="B2722" s="5" t="n">
        <v>13546</v>
      </c>
    </row>
    <row r="2723" spans="1:5">
      <c r="A2723" s="4" t="s">
        <v>1341</v>
      </c>
      <c r="B2723" s="5" t="n">
        <v>6401</v>
      </c>
    </row>
    <row r="2724" spans="1:5">
      <c r="A2724" s="3" t="s">
        <v>1342</v>
      </c>
    </row>
    <row r="2725" spans="1:5">
      <c r="A2725" s="4" t="s">
        <v>37</v>
      </c>
      <c r="B2725" s="5" t="n">
        <v>1566</v>
      </c>
    </row>
    <row r="2726" spans="1:5">
      <c r="A2726" s="4" t="s">
        <v>1340</v>
      </c>
      <c r="B2726" s="5" t="n">
        <v>19888</v>
      </c>
    </row>
    <row r="2727" spans="1:5">
      <c r="A2727" s="4" t="s">
        <v>134</v>
      </c>
      <c r="B2727" s="5" t="n">
        <v>21454</v>
      </c>
    </row>
    <row r="2728" spans="1:5">
      <c r="A2728" s="4" t="s">
        <v>1343</v>
      </c>
      <c r="B2728" s="5" t="n">
        <v>-8316</v>
      </c>
    </row>
    <row r="2729" spans="1:5">
      <c r="A2729" s="4" t="s">
        <v>1580</v>
      </c>
    </row>
    <row r="2730" spans="1:5">
      <c r="A2730" s="3" t="s">
        <v>1337</v>
      </c>
    </row>
    <row r="2731" spans="1:5">
      <c r="A2731" s="4" t="s">
        <v>1338</v>
      </c>
      <c r="B2731" s="5" t="n">
        <v>0</v>
      </c>
    </row>
    <row r="2732" spans="1:5">
      <c r="A2732" s="3" t="s">
        <v>1339</v>
      </c>
    </row>
    <row r="2733" spans="1:5">
      <c r="A2733" s="4" t="s">
        <v>37</v>
      </c>
      <c r="B2733" s="5" t="n">
        <v>1212</v>
      </c>
    </row>
    <row r="2734" spans="1:5">
      <c r="A2734" s="4" t="s">
        <v>1340</v>
      </c>
      <c r="B2734" s="5" t="n">
        <v>5120</v>
      </c>
    </row>
    <row r="2735" spans="1:5">
      <c r="A2735" s="4" t="s">
        <v>1341</v>
      </c>
      <c r="B2735" s="5" t="n">
        <v>3661</v>
      </c>
    </row>
    <row r="2736" spans="1:5">
      <c r="A2736" s="3" t="s">
        <v>1342</v>
      </c>
    </row>
    <row r="2737" spans="1:5">
      <c r="A2737" s="4" t="s">
        <v>37</v>
      </c>
      <c r="B2737" s="5" t="n">
        <v>1249</v>
      </c>
    </row>
    <row r="2738" spans="1:5">
      <c r="A2738" s="4" t="s">
        <v>1340</v>
      </c>
      <c r="B2738" s="5" t="n">
        <v>5828</v>
      </c>
    </row>
    <row r="2739" spans="1:5">
      <c r="A2739" s="4" t="s">
        <v>134</v>
      </c>
      <c r="B2739" s="5" t="n">
        <v>7077</v>
      </c>
    </row>
    <row r="2740" spans="1:5">
      <c r="A2740" s="4" t="s">
        <v>1343</v>
      </c>
      <c r="B2740" s="5" t="n">
        <v>-2324</v>
      </c>
    </row>
    <row r="2741" spans="1:5">
      <c r="A2741" s="4" t="s">
        <v>1581</v>
      </c>
    </row>
    <row r="2742" spans="1:5">
      <c r="A2742" s="3" t="s">
        <v>1337</v>
      </c>
    </row>
    <row r="2743" spans="1:5">
      <c r="A2743" s="4" t="s">
        <v>1338</v>
      </c>
      <c r="B2743" s="5" t="n">
        <v>0</v>
      </c>
    </row>
    <row r="2744" spans="1:5">
      <c r="A2744" s="3" t="s">
        <v>1339</v>
      </c>
    </row>
    <row r="2745" spans="1:5">
      <c r="A2745" s="4" t="s">
        <v>37</v>
      </c>
      <c r="B2745" s="5" t="n">
        <v>9600</v>
      </c>
    </row>
    <row r="2746" spans="1:5">
      <c r="A2746" s="4" t="s">
        <v>1340</v>
      </c>
      <c r="B2746" s="5" t="n">
        <v>25283</v>
      </c>
    </row>
    <row r="2747" spans="1:5">
      <c r="A2747" s="4" t="s">
        <v>1341</v>
      </c>
      <c r="B2747" s="5" t="n">
        <v>9309</v>
      </c>
    </row>
    <row r="2748" spans="1:5">
      <c r="A2748" s="3" t="s">
        <v>1342</v>
      </c>
    </row>
    <row r="2749" spans="1:5">
      <c r="A2749" s="4" t="s">
        <v>37</v>
      </c>
      <c r="B2749" s="5" t="n">
        <v>9719</v>
      </c>
    </row>
    <row r="2750" spans="1:5">
      <c r="A2750" s="4" t="s">
        <v>1340</v>
      </c>
      <c r="B2750" s="5" t="n">
        <v>32286</v>
      </c>
    </row>
    <row r="2751" spans="1:5">
      <c r="A2751" s="4" t="s">
        <v>134</v>
      </c>
      <c r="B2751" s="5" t="n">
        <v>42005</v>
      </c>
    </row>
    <row r="2752" spans="1:5">
      <c r="A2752" s="4" t="s">
        <v>1343</v>
      </c>
      <c r="B2752" s="5" t="n">
        <v>-10326</v>
      </c>
    </row>
    <row r="2753" spans="1:5">
      <c r="A2753" s="4" t="s">
        <v>1582</v>
      </c>
    </row>
    <row r="2754" spans="1:5">
      <c r="A2754" s="3" t="s">
        <v>1337</v>
      </c>
    </row>
    <row r="2755" spans="1:5">
      <c r="A2755" s="4" t="s">
        <v>1338</v>
      </c>
      <c r="B2755" s="5" t="n">
        <v>0</v>
      </c>
    </row>
    <row r="2756" spans="1:5">
      <c r="A2756" s="3" t="s">
        <v>1339</v>
      </c>
    </row>
    <row r="2757" spans="1:5">
      <c r="A2757" s="4" t="s">
        <v>37</v>
      </c>
      <c r="B2757" s="5" t="n">
        <v>6200</v>
      </c>
    </row>
    <row r="2758" spans="1:5">
      <c r="A2758" s="4" t="s">
        <v>1340</v>
      </c>
      <c r="B2758" s="5" t="n">
        <v>19883</v>
      </c>
    </row>
    <row r="2759" spans="1:5">
      <c r="A2759" s="4" t="s">
        <v>1341</v>
      </c>
      <c r="B2759" s="5" t="n">
        <v>431</v>
      </c>
    </row>
    <row r="2760" spans="1:5">
      <c r="A2760" s="3" t="s">
        <v>1342</v>
      </c>
    </row>
    <row r="2761" spans="1:5">
      <c r="A2761" s="4" t="s">
        <v>37</v>
      </c>
      <c r="B2761" s="5" t="n">
        <v>6276</v>
      </c>
    </row>
    <row r="2762" spans="1:5">
      <c r="A2762" s="4" t="s">
        <v>1340</v>
      </c>
      <c r="B2762" s="5" t="n">
        <v>20228</v>
      </c>
    </row>
    <row r="2763" spans="1:5">
      <c r="A2763" s="4" t="s">
        <v>134</v>
      </c>
      <c r="B2763" s="5" t="n">
        <v>26504</v>
      </c>
    </row>
    <row r="2764" spans="1:5">
      <c r="A2764" s="4" t="s">
        <v>1343</v>
      </c>
      <c r="B2764" s="5" t="n">
        <v>-5764</v>
      </c>
    </row>
    <row r="2765" spans="1:5">
      <c r="A2765" s="4" t="s">
        <v>1583</v>
      </c>
    </row>
    <row r="2766" spans="1:5">
      <c r="A2766" s="3" t="s">
        <v>1337</v>
      </c>
    </row>
    <row r="2767" spans="1:5">
      <c r="A2767" s="4" t="s">
        <v>1338</v>
      </c>
      <c r="B2767" s="5" t="n">
        <v>0</v>
      </c>
    </row>
    <row r="2768" spans="1:5">
      <c r="A2768" s="3" t="s">
        <v>1339</v>
      </c>
    </row>
    <row r="2769" spans="1:5">
      <c r="A2769" s="4" t="s">
        <v>37</v>
      </c>
      <c r="B2769" s="5" t="n">
        <v>7200</v>
      </c>
    </row>
    <row r="2770" spans="1:5">
      <c r="A2770" s="4" t="s">
        <v>1340</v>
      </c>
      <c r="B2770" s="5" t="n">
        <v>12412</v>
      </c>
    </row>
    <row r="2771" spans="1:5">
      <c r="A2771" s="4" t="s">
        <v>1341</v>
      </c>
      <c r="B2771" s="5" t="n">
        <v>12379</v>
      </c>
    </row>
    <row r="2772" spans="1:5">
      <c r="A2772" s="3" t="s">
        <v>1342</v>
      </c>
    </row>
    <row r="2773" spans="1:5">
      <c r="A2773" s="4" t="s">
        <v>37</v>
      </c>
      <c r="B2773" s="5" t="n">
        <v>7287</v>
      </c>
    </row>
    <row r="2774" spans="1:5">
      <c r="A2774" s="4" t="s">
        <v>1340</v>
      </c>
      <c r="B2774" s="5" t="n">
        <v>21690</v>
      </c>
    </row>
    <row r="2775" spans="1:5">
      <c r="A2775" s="4" t="s">
        <v>134</v>
      </c>
      <c r="B2775" s="5" t="n">
        <v>28977</v>
      </c>
    </row>
    <row r="2776" spans="1:5">
      <c r="A2776" s="4" t="s">
        <v>1343</v>
      </c>
      <c r="B2776" s="5" t="n">
        <v>-6393</v>
      </c>
    </row>
    <row r="2777" spans="1:5">
      <c r="A2777" s="4" t="s">
        <v>1584</v>
      </c>
    </row>
    <row r="2778" spans="1:5">
      <c r="A2778" s="3" t="s">
        <v>1337</v>
      </c>
    </row>
    <row r="2779" spans="1:5">
      <c r="A2779" s="4" t="s">
        <v>1338</v>
      </c>
      <c r="B2779" s="5" t="n">
        <v>0</v>
      </c>
    </row>
    <row r="2780" spans="1:5">
      <c r="A2780" s="3" t="s">
        <v>1339</v>
      </c>
    </row>
    <row r="2781" spans="1:5">
      <c r="A2781" s="4" t="s">
        <v>37</v>
      </c>
      <c r="B2781" s="5" t="n">
        <v>8700</v>
      </c>
    </row>
    <row r="2782" spans="1:5">
      <c r="A2782" s="4" t="s">
        <v>1340</v>
      </c>
      <c r="B2782" s="5" t="n">
        <v>16983</v>
      </c>
    </row>
    <row r="2783" spans="1:5">
      <c r="A2783" s="4" t="s">
        <v>1341</v>
      </c>
      <c r="B2783" s="5" t="n">
        <v>6273</v>
      </c>
    </row>
    <row r="2784" spans="1:5">
      <c r="A2784" s="3" t="s">
        <v>1342</v>
      </c>
    </row>
    <row r="2785" spans="1:5">
      <c r="A2785" s="4" t="s">
        <v>37</v>
      </c>
      <c r="B2785" s="5" t="n">
        <v>8767</v>
      </c>
    </row>
    <row r="2786" spans="1:5">
      <c r="A2786" s="4" t="s">
        <v>1340</v>
      </c>
      <c r="B2786" s="5" t="n">
        <v>21894</v>
      </c>
    </row>
    <row r="2787" spans="1:5">
      <c r="A2787" s="4" t="s">
        <v>134</v>
      </c>
      <c r="B2787" s="5" t="n">
        <v>30661</v>
      </c>
    </row>
    <row r="2788" spans="1:5">
      <c r="A2788" s="4" t="s">
        <v>1343</v>
      </c>
      <c r="B2788" s="5" t="n">
        <v>-8488</v>
      </c>
    </row>
    <row r="2789" spans="1:5">
      <c r="A2789" s="4" t="s">
        <v>1585</v>
      </c>
    </row>
    <row r="2790" spans="1:5">
      <c r="A2790" s="3" t="s">
        <v>1337</v>
      </c>
    </row>
    <row r="2791" spans="1:5">
      <c r="A2791" s="4" t="s">
        <v>1338</v>
      </c>
      <c r="B2791" s="5" t="n">
        <v>0</v>
      </c>
    </row>
    <row r="2792" spans="1:5">
      <c r="A2792" s="3" t="s">
        <v>1339</v>
      </c>
    </row>
    <row r="2793" spans="1:5">
      <c r="A2793" s="4" t="s">
        <v>37</v>
      </c>
      <c r="B2793" s="5" t="n">
        <v>2686</v>
      </c>
    </row>
    <row r="2794" spans="1:5">
      <c r="A2794" s="4" t="s">
        <v>1340</v>
      </c>
      <c r="B2794" s="5" t="n">
        <v>11045</v>
      </c>
    </row>
    <row r="2795" spans="1:5">
      <c r="A2795" s="4" t="s">
        <v>1341</v>
      </c>
      <c r="B2795" s="5" t="n">
        <v>769</v>
      </c>
    </row>
    <row r="2796" spans="1:5">
      <c r="A2796" s="3" t="s">
        <v>1342</v>
      </c>
    </row>
    <row r="2797" spans="1:5">
      <c r="A2797" s="4" t="s">
        <v>37</v>
      </c>
      <c r="B2797" s="5" t="n">
        <v>2686</v>
      </c>
    </row>
    <row r="2798" spans="1:5">
      <c r="A2798" s="4" t="s">
        <v>1340</v>
      </c>
      <c r="B2798" s="5" t="n">
        <v>11474</v>
      </c>
    </row>
    <row r="2799" spans="1:5">
      <c r="A2799" s="4" t="s">
        <v>134</v>
      </c>
      <c r="B2799" s="5" t="n">
        <v>14160</v>
      </c>
    </row>
    <row r="2800" spans="1:5">
      <c r="A2800" s="4" t="s">
        <v>1343</v>
      </c>
      <c r="B2800" s="5" t="n">
        <v>-3106</v>
      </c>
    </row>
    <row r="2801" spans="1:5">
      <c r="A2801" s="4" t="s">
        <v>1586</v>
      </c>
    </row>
    <row r="2802" spans="1:5">
      <c r="A2802" s="3" t="s">
        <v>1337</v>
      </c>
    </row>
    <row r="2803" spans="1:5">
      <c r="A2803" s="4" t="s">
        <v>1338</v>
      </c>
      <c r="B2803" s="5" t="n">
        <v>0</v>
      </c>
    </row>
    <row r="2804" spans="1:5">
      <c r="A2804" s="3" t="s">
        <v>1339</v>
      </c>
    </row>
    <row r="2805" spans="1:5">
      <c r="A2805" s="4" t="s">
        <v>37</v>
      </c>
      <c r="B2805" s="5" t="n">
        <v>8753</v>
      </c>
    </row>
    <row r="2806" spans="1:5">
      <c r="A2806" s="4" t="s">
        <v>1340</v>
      </c>
      <c r="B2806" s="5" t="n">
        <v>32528</v>
      </c>
    </row>
    <row r="2807" spans="1:5">
      <c r="A2807" s="4" t="s">
        <v>1341</v>
      </c>
      <c r="B2807" s="5" t="n">
        <v>7427</v>
      </c>
    </row>
    <row r="2808" spans="1:5">
      <c r="A2808" s="3" t="s">
        <v>1342</v>
      </c>
    </row>
    <row r="2809" spans="1:5">
      <c r="A2809" s="4" t="s">
        <v>37</v>
      </c>
      <c r="B2809" s="5" t="n">
        <v>8777</v>
      </c>
    </row>
    <row r="2810" spans="1:5">
      <c r="A2810" s="4" t="s">
        <v>1340</v>
      </c>
      <c r="B2810" s="5" t="n">
        <v>39791</v>
      </c>
    </row>
    <row r="2811" spans="1:5">
      <c r="A2811" s="4" t="s">
        <v>134</v>
      </c>
      <c r="B2811" s="5" t="n">
        <v>48568</v>
      </c>
    </row>
    <row r="2812" spans="1:5">
      <c r="A2812" s="4" t="s">
        <v>1343</v>
      </c>
      <c r="B2812" s="5" t="n">
        <v>-5363</v>
      </c>
    </row>
    <row r="2813" spans="1:5">
      <c r="A2813" s="4" t="s">
        <v>1587</v>
      </c>
    </row>
    <row r="2814" spans="1:5">
      <c r="A2814" s="3" t="s">
        <v>1337</v>
      </c>
    </row>
    <row r="2815" spans="1:5">
      <c r="A2815" s="4" t="s">
        <v>1338</v>
      </c>
      <c r="B2815" s="5" t="n">
        <v>0</v>
      </c>
    </row>
    <row r="2816" spans="1:5">
      <c r="A2816" s="3" t="s">
        <v>1339</v>
      </c>
    </row>
    <row r="2817" spans="1:5">
      <c r="A2817" s="4" t="s">
        <v>37</v>
      </c>
      <c r="B2817" s="5" t="n">
        <v>5826</v>
      </c>
    </row>
    <row r="2818" spans="1:5">
      <c r="A2818" s="4" t="s">
        <v>1340</v>
      </c>
      <c r="B2818" s="5" t="n">
        <v>12200</v>
      </c>
    </row>
    <row r="2819" spans="1:5">
      <c r="A2819" s="4" t="s">
        <v>1341</v>
      </c>
      <c r="B2819" s="5" t="n">
        <v>6048</v>
      </c>
    </row>
    <row r="2820" spans="1:5">
      <c r="A2820" s="3" t="s">
        <v>1342</v>
      </c>
    </row>
    <row r="2821" spans="1:5">
      <c r="A2821" s="4" t="s">
        <v>37</v>
      </c>
      <c r="B2821" s="5" t="n">
        <v>5826</v>
      </c>
    </row>
    <row r="2822" spans="1:5">
      <c r="A2822" s="4" t="s">
        <v>1340</v>
      </c>
      <c r="B2822" s="5" t="n">
        <v>12542</v>
      </c>
    </row>
    <row r="2823" spans="1:5">
      <c r="A2823" s="4" t="s">
        <v>134</v>
      </c>
      <c r="B2823" s="5" t="n">
        <v>18368</v>
      </c>
    </row>
    <row r="2824" spans="1:5">
      <c r="A2824" s="4" t="s">
        <v>1343</v>
      </c>
      <c r="B2824" s="5" t="n">
        <v>-3515</v>
      </c>
    </row>
    <row r="2825" spans="1:5">
      <c r="A2825" s="4" t="s">
        <v>1588</v>
      </c>
    </row>
    <row r="2826" spans="1:5">
      <c r="A2826" s="3" t="s">
        <v>1337</v>
      </c>
    </row>
    <row r="2827" spans="1:5">
      <c r="A2827" s="4" t="s">
        <v>1338</v>
      </c>
      <c r="B2827" s="5" t="n">
        <v>0</v>
      </c>
    </row>
    <row r="2828" spans="1:5">
      <c r="A2828" s="3" t="s">
        <v>1339</v>
      </c>
    </row>
    <row r="2829" spans="1:5">
      <c r="A2829" s="4" t="s">
        <v>37</v>
      </c>
      <c r="B2829" s="5" t="n">
        <v>5978</v>
      </c>
    </row>
    <row r="2830" spans="1:5">
      <c r="A2830" s="4" t="s">
        <v>1340</v>
      </c>
      <c r="B2830" s="5" t="n">
        <v>14200</v>
      </c>
    </row>
    <row r="2831" spans="1:5">
      <c r="A2831" s="4" t="s">
        <v>1341</v>
      </c>
      <c r="B2831" s="5" t="n">
        <v>4253</v>
      </c>
    </row>
    <row r="2832" spans="1:5">
      <c r="A2832" s="3" t="s">
        <v>1342</v>
      </c>
    </row>
    <row r="2833" spans="1:5">
      <c r="A2833" s="4" t="s">
        <v>37</v>
      </c>
      <c r="B2833" s="5" t="n">
        <v>5978</v>
      </c>
    </row>
    <row r="2834" spans="1:5">
      <c r="A2834" s="4" t="s">
        <v>1340</v>
      </c>
      <c r="B2834" s="5" t="n">
        <v>14200</v>
      </c>
    </row>
    <row r="2835" spans="1:5">
      <c r="A2835" s="4" t="s">
        <v>134</v>
      </c>
      <c r="B2835" s="5" t="n">
        <v>20178</v>
      </c>
    </row>
    <row r="2836" spans="1:5">
      <c r="A2836" s="4" t="s">
        <v>1343</v>
      </c>
      <c r="B2836" s="5" t="n">
        <v>-4053</v>
      </c>
    </row>
    <row r="2837" spans="1:5">
      <c r="A2837" s="4" t="s">
        <v>1589</v>
      </c>
    </row>
    <row r="2838" spans="1:5">
      <c r="A2838" s="3" t="s">
        <v>1337</v>
      </c>
    </row>
    <row r="2839" spans="1:5">
      <c r="A2839" s="4" t="s">
        <v>1338</v>
      </c>
      <c r="B2839" s="5" t="n">
        <v>0</v>
      </c>
    </row>
    <row r="2840" spans="1:5">
      <c r="A2840" s="3" t="s">
        <v>1339</v>
      </c>
    </row>
    <row r="2841" spans="1:5">
      <c r="A2841" s="4" t="s">
        <v>37</v>
      </c>
      <c r="B2841" s="5" t="n">
        <v>8654</v>
      </c>
    </row>
    <row r="2842" spans="1:5">
      <c r="A2842" s="4" t="s">
        <v>1340</v>
      </c>
      <c r="B2842" s="5" t="n">
        <v>0</v>
      </c>
    </row>
    <row r="2843" spans="1:5">
      <c r="A2843" s="4" t="s">
        <v>1341</v>
      </c>
      <c r="B2843" s="5" t="n">
        <v>11906</v>
      </c>
    </row>
    <row r="2844" spans="1:5">
      <c r="A2844" s="3" t="s">
        <v>1342</v>
      </c>
    </row>
    <row r="2845" spans="1:5">
      <c r="A2845" s="4" t="s">
        <v>37</v>
      </c>
      <c r="B2845" s="5" t="n">
        <v>8654</v>
      </c>
    </row>
    <row r="2846" spans="1:5">
      <c r="A2846" s="4" t="s">
        <v>1340</v>
      </c>
      <c r="B2846" s="5" t="n">
        <v>11906</v>
      </c>
    </row>
    <row r="2847" spans="1:5">
      <c r="A2847" s="4" t="s">
        <v>134</v>
      </c>
      <c r="B2847" s="5" t="n">
        <v>20560</v>
      </c>
    </row>
    <row r="2848" spans="1:5">
      <c r="A2848" s="4" t="s">
        <v>1343</v>
      </c>
      <c r="B2848" s="5" t="n">
        <v>-1692</v>
      </c>
    </row>
    <row r="2849" spans="1:5">
      <c r="A2849" s="4" t="s">
        <v>1590</v>
      </c>
    </row>
    <row r="2850" spans="1:5">
      <c r="A2850" s="3" t="s">
        <v>1337</v>
      </c>
    </row>
    <row r="2851" spans="1:5">
      <c r="A2851" s="4" t="s">
        <v>1338</v>
      </c>
      <c r="B2851" s="5" t="n">
        <v>0</v>
      </c>
    </row>
    <row r="2852" spans="1:5">
      <c r="A2852" s="3" t="s">
        <v>1339</v>
      </c>
    </row>
    <row r="2853" spans="1:5">
      <c r="A2853" s="4" t="s">
        <v>37</v>
      </c>
      <c r="B2853" s="5" t="n">
        <v>11024</v>
      </c>
    </row>
    <row r="2854" spans="1:5">
      <c r="A2854" s="4" t="s">
        <v>1340</v>
      </c>
      <c r="B2854" s="5" t="n">
        <v>2405</v>
      </c>
    </row>
    <row r="2855" spans="1:5">
      <c r="A2855" s="4" t="s">
        <v>1341</v>
      </c>
      <c r="B2855" s="5" t="n">
        <v>26213</v>
      </c>
    </row>
    <row r="2856" spans="1:5">
      <c r="A2856" s="3" t="s">
        <v>1342</v>
      </c>
    </row>
    <row r="2857" spans="1:5">
      <c r="A2857" s="4" t="s">
        <v>37</v>
      </c>
      <c r="B2857" s="5" t="n">
        <v>11024</v>
      </c>
    </row>
    <row r="2858" spans="1:5">
      <c r="A2858" s="4" t="s">
        <v>1340</v>
      </c>
      <c r="B2858" s="5" t="n">
        <v>28618</v>
      </c>
    </row>
    <row r="2859" spans="1:5">
      <c r="A2859" s="4" t="s">
        <v>134</v>
      </c>
      <c r="B2859" s="5" t="n">
        <v>39642</v>
      </c>
    </row>
    <row r="2860" spans="1:5">
      <c r="A2860" s="4" t="s">
        <v>1343</v>
      </c>
      <c r="B2860" s="5" t="n">
        <v>0</v>
      </c>
    </row>
    <row r="2861" spans="1:5">
      <c r="A2861" s="4" t="s">
        <v>1591</v>
      </c>
    </row>
    <row r="2862" spans="1:5">
      <c r="A2862" s="3" t="s">
        <v>1337</v>
      </c>
    </row>
    <row r="2863" spans="1:5">
      <c r="A2863" s="4" t="s">
        <v>1338</v>
      </c>
      <c r="B2863" s="5" t="n">
        <v>0</v>
      </c>
    </row>
    <row r="2864" spans="1:5">
      <c r="A2864" s="3" t="s">
        <v>1339</v>
      </c>
    </row>
    <row r="2865" spans="1:5">
      <c r="A2865" s="4" t="s">
        <v>37</v>
      </c>
      <c r="B2865" s="5" t="n">
        <v>5051</v>
      </c>
    </row>
    <row r="2866" spans="1:5">
      <c r="A2866" s="4" t="s">
        <v>1340</v>
      </c>
      <c r="B2866" s="5" t="n">
        <v>0</v>
      </c>
    </row>
    <row r="2867" spans="1:5">
      <c r="A2867" s="4" t="s">
        <v>1341</v>
      </c>
      <c r="B2867" s="5" t="n">
        <v>8345</v>
      </c>
    </row>
    <row r="2868" spans="1:5">
      <c r="A2868" s="3" t="s">
        <v>1342</v>
      </c>
    </row>
    <row r="2869" spans="1:5">
      <c r="A2869" s="4" t="s">
        <v>37</v>
      </c>
      <c r="B2869" s="5" t="n">
        <v>5051</v>
      </c>
    </row>
    <row r="2870" spans="1:5">
      <c r="A2870" s="4" t="s">
        <v>1340</v>
      </c>
      <c r="B2870" s="5" t="n">
        <v>8345</v>
      </c>
    </row>
    <row r="2871" spans="1:5">
      <c r="A2871" s="4" t="s">
        <v>134</v>
      </c>
      <c r="B2871" s="5" t="n">
        <v>13396</v>
      </c>
    </row>
    <row r="2872" spans="1:5">
      <c r="A2872" s="4" t="s">
        <v>1343</v>
      </c>
      <c r="B2872" s="5" t="n">
        <v>0</v>
      </c>
    </row>
    <row r="2873" spans="1:5">
      <c r="A2873" s="4" t="s">
        <v>1592</v>
      </c>
    </row>
    <row r="2874" spans="1:5">
      <c r="A2874" s="3" t="s">
        <v>1337</v>
      </c>
    </row>
    <row r="2875" spans="1:5">
      <c r="A2875" s="4" t="s">
        <v>1338</v>
      </c>
      <c r="B2875" s="5" t="n">
        <v>0</v>
      </c>
    </row>
    <row r="2876" spans="1:5">
      <c r="A2876" s="3" t="s">
        <v>1339</v>
      </c>
    </row>
    <row r="2877" spans="1:5">
      <c r="A2877" s="4" t="s">
        <v>37</v>
      </c>
      <c r="B2877" s="5" t="n">
        <v>5655</v>
      </c>
    </row>
    <row r="2878" spans="1:5">
      <c r="A2878" s="4" t="s">
        <v>1340</v>
      </c>
      <c r="B2878" s="5" t="n">
        <v>0</v>
      </c>
    </row>
    <row r="2879" spans="1:5">
      <c r="A2879" s="4" t="s">
        <v>1341</v>
      </c>
      <c r="B2879" s="5" t="n">
        <v>9051</v>
      </c>
    </row>
    <row r="2880" spans="1:5">
      <c r="A2880" s="3" t="s">
        <v>1342</v>
      </c>
    </row>
    <row r="2881" spans="1:5">
      <c r="A2881" s="4" t="s">
        <v>37</v>
      </c>
      <c r="B2881" s="5" t="n">
        <v>5655</v>
      </c>
    </row>
    <row r="2882" spans="1:5">
      <c r="A2882" s="4" t="s">
        <v>1340</v>
      </c>
      <c r="B2882" s="5" t="n">
        <v>9051</v>
      </c>
    </row>
    <row r="2883" spans="1:5">
      <c r="A2883" s="4" t="s">
        <v>134</v>
      </c>
      <c r="B2883" s="5" t="n">
        <v>14706</v>
      </c>
    </row>
    <row r="2884" spans="1:5">
      <c r="A2884" s="4" t="s">
        <v>1343</v>
      </c>
      <c r="B2884" s="5" t="n">
        <v>0</v>
      </c>
    </row>
    <row r="2885" spans="1:5">
      <c r="A2885" s="4" t="s">
        <v>1593</v>
      </c>
    </row>
    <row r="2886" spans="1:5">
      <c r="A2886" s="3" t="s">
        <v>1337</v>
      </c>
    </row>
    <row r="2887" spans="1:5">
      <c r="A2887" s="4" t="s">
        <v>1338</v>
      </c>
      <c r="B2887" s="5" t="n">
        <v>0</v>
      </c>
    </row>
    <row r="2888" spans="1:5">
      <c r="A2888" s="3" t="s">
        <v>1339</v>
      </c>
    </row>
    <row r="2889" spans="1:5">
      <c r="A2889" s="4" t="s">
        <v>37</v>
      </c>
      <c r="B2889" s="5" t="n">
        <v>6700</v>
      </c>
    </row>
    <row r="2890" spans="1:5">
      <c r="A2890" s="4" t="s">
        <v>1340</v>
      </c>
      <c r="B2890" s="5" t="n">
        <v>14400</v>
      </c>
    </row>
    <row r="2891" spans="1:5">
      <c r="A2891" s="4" t="s">
        <v>1341</v>
      </c>
      <c r="B2891" s="5" t="n">
        <v>6145</v>
      </c>
    </row>
    <row r="2892" spans="1:5">
      <c r="A2892" s="3" t="s">
        <v>1342</v>
      </c>
    </row>
    <row r="2893" spans="1:5">
      <c r="A2893" s="4" t="s">
        <v>37</v>
      </c>
      <c r="B2893" s="5" t="n">
        <v>6700</v>
      </c>
    </row>
    <row r="2894" spans="1:5">
      <c r="A2894" s="4" t="s">
        <v>1340</v>
      </c>
      <c r="B2894" s="5" t="n">
        <v>14400</v>
      </c>
    </row>
    <row r="2895" spans="1:5">
      <c r="A2895" s="4" t="s">
        <v>134</v>
      </c>
      <c r="B2895" s="5" t="n">
        <v>21100</v>
      </c>
    </row>
    <row r="2896" spans="1:5">
      <c r="A2896" s="4" t="s">
        <v>1343</v>
      </c>
      <c r="B2896" s="5" t="n">
        <v>-4110</v>
      </c>
    </row>
    <row r="2897" spans="1:5">
      <c r="A2897" s="4" t="s">
        <v>1594</v>
      </c>
    </row>
    <row r="2898" spans="1:5">
      <c r="A2898" s="3" t="s">
        <v>1337</v>
      </c>
    </row>
    <row r="2899" spans="1:5">
      <c r="A2899" s="4" t="s">
        <v>1338</v>
      </c>
      <c r="B2899" s="5" t="n">
        <v>0</v>
      </c>
    </row>
    <row r="2900" spans="1:5">
      <c r="A2900" s="3" t="s">
        <v>1339</v>
      </c>
    </row>
    <row r="2901" spans="1:5">
      <c r="A2901" s="4" t="s">
        <v>37</v>
      </c>
      <c r="B2901" s="5" t="n">
        <v>3400</v>
      </c>
    </row>
    <row r="2902" spans="1:5">
      <c r="A2902" s="4" t="s">
        <v>1340</v>
      </c>
      <c r="B2902" s="5" t="n">
        <v>5500</v>
      </c>
    </row>
    <row r="2903" spans="1:5">
      <c r="A2903" s="4" t="s">
        <v>1341</v>
      </c>
      <c r="B2903" s="5" t="n">
        <v>2631</v>
      </c>
    </row>
    <row r="2904" spans="1:5">
      <c r="A2904" s="3" t="s">
        <v>1342</v>
      </c>
    </row>
    <row r="2905" spans="1:5">
      <c r="A2905" s="4" t="s">
        <v>37</v>
      </c>
      <c r="B2905" s="5" t="n">
        <v>3407</v>
      </c>
    </row>
    <row r="2906" spans="1:5">
      <c r="A2906" s="4" t="s">
        <v>1340</v>
      </c>
      <c r="B2906" s="5" t="n">
        <v>7231</v>
      </c>
    </row>
    <row r="2907" spans="1:5">
      <c r="A2907" s="4" t="s">
        <v>134</v>
      </c>
      <c r="B2907" s="5" t="n">
        <v>10638</v>
      </c>
    </row>
    <row r="2908" spans="1:5">
      <c r="A2908" s="4" t="s">
        <v>1343</v>
      </c>
      <c r="B2908" s="5" t="n">
        <v>-2881</v>
      </c>
    </row>
    <row r="2909" spans="1:5">
      <c r="A2909" s="4" t="s">
        <v>1595</v>
      </c>
    </row>
    <row r="2910" spans="1:5">
      <c r="A2910" s="3" t="s">
        <v>1337</v>
      </c>
    </row>
    <row r="2911" spans="1:5">
      <c r="A2911" s="4" t="s">
        <v>1338</v>
      </c>
      <c r="B2911" s="5" t="n">
        <v>0</v>
      </c>
    </row>
    <row r="2912" spans="1:5">
      <c r="A2912" s="3" t="s">
        <v>1339</v>
      </c>
    </row>
    <row r="2913" spans="1:5">
      <c r="A2913" s="4" t="s">
        <v>37</v>
      </c>
      <c r="B2913" s="5" t="n">
        <v>2500</v>
      </c>
    </row>
    <row r="2914" spans="1:5">
      <c r="A2914" s="4" t="s">
        <v>1340</v>
      </c>
      <c r="B2914" s="5" t="n">
        <v>4100</v>
      </c>
    </row>
    <row r="2915" spans="1:5">
      <c r="A2915" s="4" t="s">
        <v>1341</v>
      </c>
      <c r="B2915" s="5" t="n">
        <v>1220</v>
      </c>
    </row>
    <row r="2916" spans="1:5">
      <c r="A2916" s="3" t="s">
        <v>1342</v>
      </c>
    </row>
    <row r="2917" spans="1:5">
      <c r="A2917" s="4" t="s">
        <v>37</v>
      </c>
      <c r="B2917" s="5" t="n">
        <v>2506</v>
      </c>
    </row>
    <row r="2918" spans="1:5">
      <c r="A2918" s="4" t="s">
        <v>1340</v>
      </c>
      <c r="B2918" s="5" t="n">
        <v>4563</v>
      </c>
    </row>
    <row r="2919" spans="1:5">
      <c r="A2919" s="4" t="s">
        <v>134</v>
      </c>
      <c r="B2919" s="5" t="n">
        <v>7069</v>
      </c>
    </row>
    <row r="2920" spans="1:5">
      <c r="A2920" s="4" t="s">
        <v>1343</v>
      </c>
      <c r="B2920" s="5" t="n">
        <v>-1657</v>
      </c>
    </row>
    <row r="2921" spans="1:5">
      <c r="A2921" s="4" t="s">
        <v>1596</v>
      </c>
    </row>
    <row r="2922" spans="1:5">
      <c r="A2922" s="3" t="s">
        <v>1337</v>
      </c>
    </row>
    <row r="2923" spans="1:5">
      <c r="A2923" s="4" t="s">
        <v>1338</v>
      </c>
      <c r="B2923" s="5" t="n">
        <v>0</v>
      </c>
    </row>
    <row r="2924" spans="1:5">
      <c r="A2924" s="3" t="s">
        <v>1339</v>
      </c>
    </row>
    <row r="2925" spans="1:5">
      <c r="A2925" s="4" t="s">
        <v>37</v>
      </c>
      <c r="B2925" s="5" t="n">
        <v>3600</v>
      </c>
    </row>
    <row r="2926" spans="1:5">
      <c r="A2926" s="4" t="s">
        <v>1340</v>
      </c>
      <c r="B2926" s="5" t="n">
        <v>4600</v>
      </c>
    </row>
    <row r="2927" spans="1:5">
      <c r="A2927" s="4" t="s">
        <v>1341</v>
      </c>
      <c r="B2927" s="5" t="n">
        <v>860</v>
      </c>
    </row>
    <row r="2928" spans="1:5">
      <c r="A2928" s="3" t="s">
        <v>1342</v>
      </c>
    </row>
    <row r="2929" spans="1:5">
      <c r="A2929" s="4" t="s">
        <v>37</v>
      </c>
      <c r="B2929" s="5" t="n">
        <v>3607</v>
      </c>
    </row>
    <row r="2930" spans="1:5">
      <c r="A2930" s="4" t="s">
        <v>1340</v>
      </c>
      <c r="B2930" s="5" t="n">
        <v>5024</v>
      </c>
    </row>
    <row r="2931" spans="1:5">
      <c r="A2931" s="4" t="s">
        <v>134</v>
      </c>
      <c r="B2931" s="5" t="n">
        <v>8631</v>
      </c>
    </row>
    <row r="2932" spans="1:5">
      <c r="A2932" s="4" t="s">
        <v>1343</v>
      </c>
      <c r="B2932" s="5" t="n">
        <v>-1892</v>
      </c>
    </row>
    <row r="2933" spans="1:5">
      <c r="A2933" s="4" t="s">
        <v>1597</v>
      </c>
    </row>
    <row r="2934" spans="1:5">
      <c r="A2934" s="3" t="s">
        <v>1337</v>
      </c>
    </row>
    <row r="2935" spans="1:5">
      <c r="A2935" s="4" t="s">
        <v>1338</v>
      </c>
      <c r="B2935" s="5" t="n">
        <v>0</v>
      </c>
    </row>
    <row r="2936" spans="1:5">
      <c r="A2936" s="3" t="s">
        <v>1339</v>
      </c>
    </row>
    <row r="2937" spans="1:5">
      <c r="A2937" s="4" t="s">
        <v>37</v>
      </c>
      <c r="B2937" s="5" t="n">
        <v>3100</v>
      </c>
    </row>
    <row r="2938" spans="1:5">
      <c r="A2938" s="4" t="s">
        <v>1340</v>
      </c>
      <c r="B2938" s="5" t="n">
        <v>5100</v>
      </c>
    </row>
    <row r="2939" spans="1:5">
      <c r="A2939" s="4" t="s">
        <v>1341</v>
      </c>
      <c r="B2939" s="5" t="n">
        <v>954</v>
      </c>
    </row>
    <row r="2940" spans="1:5">
      <c r="A2940" s="3" t="s">
        <v>1342</v>
      </c>
    </row>
    <row r="2941" spans="1:5">
      <c r="A2941" s="4" t="s">
        <v>37</v>
      </c>
      <c r="B2941" s="5" t="n">
        <v>3107</v>
      </c>
    </row>
    <row r="2942" spans="1:5">
      <c r="A2942" s="4" t="s">
        <v>1340</v>
      </c>
      <c r="B2942" s="5" t="n">
        <v>5801</v>
      </c>
    </row>
    <row r="2943" spans="1:5">
      <c r="A2943" s="4" t="s">
        <v>134</v>
      </c>
      <c r="B2943" s="5" t="n">
        <v>8908</v>
      </c>
    </row>
    <row r="2944" spans="1:5">
      <c r="A2944" s="4" t="s">
        <v>1343</v>
      </c>
      <c r="B2944" s="5" t="n">
        <v>-2157</v>
      </c>
    </row>
    <row r="2945" spans="1:5">
      <c r="A2945" s="4" t="s">
        <v>1598</v>
      </c>
    </row>
    <row r="2946" spans="1:5">
      <c r="A2946" s="3" t="s">
        <v>1337</v>
      </c>
    </row>
    <row r="2947" spans="1:5">
      <c r="A2947" s="4" t="s">
        <v>1338</v>
      </c>
      <c r="B2947" s="5" t="n">
        <v>0</v>
      </c>
    </row>
    <row r="2948" spans="1:5">
      <c r="A2948" s="3" t="s">
        <v>1339</v>
      </c>
    </row>
    <row r="2949" spans="1:5">
      <c r="A2949" s="4" t="s">
        <v>37</v>
      </c>
      <c r="B2949" s="5" t="n">
        <v>4800</v>
      </c>
    </row>
    <row r="2950" spans="1:5">
      <c r="A2950" s="4" t="s">
        <v>1340</v>
      </c>
      <c r="B2950" s="5" t="n">
        <v>17300</v>
      </c>
    </row>
    <row r="2951" spans="1:5">
      <c r="A2951" s="4" t="s">
        <v>1341</v>
      </c>
      <c r="B2951" s="5" t="n">
        <v>3794</v>
      </c>
    </row>
    <row r="2952" spans="1:5">
      <c r="A2952" s="3" t="s">
        <v>1342</v>
      </c>
    </row>
    <row r="2953" spans="1:5">
      <c r="A2953" s="4" t="s">
        <v>37</v>
      </c>
      <c r="B2953" s="5" t="n">
        <v>4818</v>
      </c>
    </row>
    <row r="2954" spans="1:5">
      <c r="A2954" s="4" t="s">
        <v>1340</v>
      </c>
      <c r="B2954" s="5" t="n">
        <v>21076</v>
      </c>
    </row>
    <row r="2955" spans="1:5">
      <c r="A2955" s="4" t="s">
        <v>134</v>
      </c>
      <c r="B2955" s="5" t="n">
        <v>25894</v>
      </c>
    </row>
    <row r="2956" spans="1:5">
      <c r="A2956" s="4" t="s">
        <v>1343</v>
      </c>
      <c r="B2956" s="5" t="n">
        <v>-6984</v>
      </c>
    </row>
    <row r="2957" spans="1:5">
      <c r="A2957" s="4" t="s">
        <v>1599</v>
      </c>
    </row>
    <row r="2958" spans="1:5">
      <c r="A2958" s="3" t="s">
        <v>1337</v>
      </c>
    </row>
    <row r="2959" spans="1:5">
      <c r="A2959" s="4" t="s">
        <v>1338</v>
      </c>
      <c r="B2959" s="5" t="n">
        <v>0</v>
      </c>
    </row>
    <row r="2960" spans="1:5">
      <c r="A2960" s="3" t="s">
        <v>1339</v>
      </c>
    </row>
    <row r="2961" spans="1:5">
      <c r="A2961" s="4" t="s">
        <v>37</v>
      </c>
      <c r="B2961" s="5" t="n">
        <v>5400</v>
      </c>
    </row>
    <row r="2962" spans="1:5">
      <c r="A2962" s="4" t="s">
        <v>1340</v>
      </c>
      <c r="B2962" s="5" t="n">
        <v>15500</v>
      </c>
    </row>
    <row r="2963" spans="1:5">
      <c r="A2963" s="4" t="s">
        <v>1341</v>
      </c>
      <c r="B2963" s="5" t="n">
        <v>10450</v>
      </c>
    </row>
    <row r="2964" spans="1:5">
      <c r="A2964" s="3" t="s">
        <v>1342</v>
      </c>
    </row>
    <row r="2965" spans="1:5">
      <c r="A2965" s="4" t="s">
        <v>37</v>
      </c>
      <c r="B2965" s="5" t="n">
        <v>5418</v>
      </c>
    </row>
    <row r="2966" spans="1:5">
      <c r="A2966" s="4" t="s">
        <v>1340</v>
      </c>
      <c r="B2966" s="5" t="n">
        <v>25932</v>
      </c>
    </row>
    <row r="2967" spans="1:5">
      <c r="A2967" s="4" t="s">
        <v>134</v>
      </c>
      <c r="B2967" s="5" t="n">
        <v>31350</v>
      </c>
    </row>
    <row r="2968" spans="1:5">
      <c r="A2968" s="4" t="s">
        <v>1343</v>
      </c>
      <c r="B2968" s="5" t="n">
        <v>-4889</v>
      </c>
    </row>
    <row r="2969" spans="1:5">
      <c r="A2969" s="4" t="s">
        <v>1600</v>
      </c>
    </row>
    <row r="2970" spans="1:5">
      <c r="A2970" s="3" t="s">
        <v>1337</v>
      </c>
    </row>
    <row r="2971" spans="1:5">
      <c r="A2971" s="4" t="s">
        <v>1338</v>
      </c>
      <c r="B2971" s="5" t="n">
        <v>0</v>
      </c>
    </row>
    <row r="2972" spans="1:5">
      <c r="A2972" s="3" t="s">
        <v>1339</v>
      </c>
    </row>
    <row r="2973" spans="1:5">
      <c r="A2973" s="4" t="s">
        <v>37</v>
      </c>
      <c r="B2973" s="5" t="n">
        <v>3000</v>
      </c>
    </row>
    <row r="2974" spans="1:5">
      <c r="A2974" s="4" t="s">
        <v>1340</v>
      </c>
      <c r="B2974" s="5" t="n">
        <v>3500</v>
      </c>
    </row>
    <row r="2975" spans="1:5">
      <c r="A2975" s="4" t="s">
        <v>1341</v>
      </c>
      <c r="B2975" s="5" t="n">
        <v>826</v>
      </c>
    </row>
    <row r="2976" spans="1:5">
      <c r="A2976" s="3" t="s">
        <v>1342</v>
      </c>
    </row>
    <row r="2977" spans="1:5">
      <c r="A2977" s="4" t="s">
        <v>37</v>
      </c>
      <c r="B2977" s="5" t="n">
        <v>3006</v>
      </c>
    </row>
    <row r="2978" spans="1:5">
      <c r="A2978" s="4" t="s">
        <v>1340</v>
      </c>
      <c r="B2978" s="5" t="n">
        <v>4115</v>
      </c>
    </row>
    <row r="2979" spans="1:5">
      <c r="A2979" s="4" t="s">
        <v>134</v>
      </c>
      <c r="B2979" s="5" t="n">
        <v>7121</v>
      </c>
    </row>
    <row r="2980" spans="1:5">
      <c r="A2980" s="4" t="s">
        <v>1343</v>
      </c>
      <c r="B2980" s="5" t="n">
        <v>-1842</v>
      </c>
    </row>
    <row r="2981" spans="1:5">
      <c r="A2981" s="4" t="s">
        <v>1601</v>
      </c>
    </row>
    <row r="2982" spans="1:5">
      <c r="A2982" s="3" t="s">
        <v>1337</v>
      </c>
    </row>
    <row r="2983" spans="1:5">
      <c r="A2983" s="4" t="s">
        <v>1338</v>
      </c>
      <c r="B2983" s="5" t="n">
        <v>0</v>
      </c>
    </row>
    <row r="2984" spans="1:5">
      <c r="A2984" s="3" t="s">
        <v>1339</v>
      </c>
    </row>
    <row r="2985" spans="1:5">
      <c r="A2985" s="4" t="s">
        <v>37</v>
      </c>
      <c r="B2985" s="5" t="n">
        <v>6000</v>
      </c>
    </row>
    <row r="2986" spans="1:5">
      <c r="A2986" s="4" t="s">
        <v>1340</v>
      </c>
      <c r="B2986" s="5" t="n">
        <v>14300</v>
      </c>
    </row>
    <row r="2987" spans="1:5">
      <c r="A2987" s="4" t="s">
        <v>1341</v>
      </c>
      <c r="B2987" s="5" t="n">
        <v>14556</v>
      </c>
    </row>
    <row r="2988" spans="1:5">
      <c r="A2988" s="3" t="s">
        <v>1342</v>
      </c>
    </row>
    <row r="2989" spans="1:5">
      <c r="A2989" s="4" t="s">
        <v>37</v>
      </c>
      <c r="B2989" s="5" t="n">
        <v>6018</v>
      </c>
    </row>
    <row r="2990" spans="1:5">
      <c r="A2990" s="4" t="s">
        <v>1340</v>
      </c>
      <c r="B2990" s="5" t="n">
        <v>28230</v>
      </c>
    </row>
    <row r="2991" spans="1:5">
      <c r="A2991" s="4" t="s">
        <v>134</v>
      </c>
      <c r="B2991" s="5" t="n">
        <v>34248</v>
      </c>
    </row>
    <row r="2992" spans="1:5">
      <c r="A2992" s="4" t="s">
        <v>1343</v>
      </c>
      <c r="B2992" s="5" t="n">
        <v>-6207</v>
      </c>
    </row>
    <row r="2993" spans="1:5">
      <c r="A2993" s="4" t="s">
        <v>1602</v>
      </c>
    </row>
    <row r="2994" spans="1:5">
      <c r="A2994" s="3" t="s">
        <v>1337</v>
      </c>
    </row>
    <row r="2995" spans="1:5">
      <c r="A2995" s="4" t="s">
        <v>1338</v>
      </c>
      <c r="B2995" s="5" t="n">
        <v>0</v>
      </c>
    </row>
    <row r="2996" spans="1:5">
      <c r="A2996" s="3" t="s">
        <v>1339</v>
      </c>
    </row>
    <row r="2997" spans="1:5">
      <c r="A2997" s="4" t="s">
        <v>37</v>
      </c>
      <c r="B2997" s="5" t="n">
        <v>1900</v>
      </c>
    </row>
    <row r="2998" spans="1:5">
      <c r="A2998" s="4" t="s">
        <v>1340</v>
      </c>
      <c r="B2998" s="5" t="n">
        <v>12800</v>
      </c>
    </row>
    <row r="2999" spans="1:5">
      <c r="A2999" s="4" t="s">
        <v>1341</v>
      </c>
      <c r="B2999" s="5" t="n">
        <v>13559</v>
      </c>
    </row>
    <row r="3000" spans="1:5">
      <c r="A3000" s="3" t="s">
        <v>1342</v>
      </c>
    </row>
    <row r="3001" spans="1:5">
      <c r="A3001" s="4" t="s">
        <v>37</v>
      </c>
      <c r="B3001" s="5" t="n">
        <v>1912</v>
      </c>
    </row>
    <row r="3002" spans="1:5">
      <c r="A3002" s="4" t="s">
        <v>1340</v>
      </c>
      <c r="B3002" s="5" t="n">
        <v>26347</v>
      </c>
    </row>
    <row r="3003" spans="1:5">
      <c r="A3003" s="4" t="s">
        <v>134</v>
      </c>
      <c r="B3003" s="5" t="n">
        <v>28259</v>
      </c>
    </row>
    <row r="3004" spans="1:5">
      <c r="A3004" s="4" t="s">
        <v>1343</v>
      </c>
      <c r="B3004" s="5" t="n">
        <v>-8935</v>
      </c>
    </row>
    <row r="3005" spans="1:5">
      <c r="A3005" s="4" t="s">
        <v>1603</v>
      </c>
    </row>
    <row r="3006" spans="1:5">
      <c r="A3006" s="3" t="s">
        <v>1337</v>
      </c>
    </row>
    <row r="3007" spans="1:5">
      <c r="A3007" s="4" t="s">
        <v>1338</v>
      </c>
      <c r="B3007" s="5" t="n">
        <v>0</v>
      </c>
    </row>
    <row r="3008" spans="1:5">
      <c r="A3008" s="3" t="s">
        <v>1339</v>
      </c>
    </row>
    <row r="3009" spans="1:5">
      <c r="A3009" s="4" t="s">
        <v>37</v>
      </c>
      <c r="B3009" s="5" t="n">
        <v>2700</v>
      </c>
    </row>
    <row r="3010" spans="1:5">
      <c r="A3010" s="4" t="s">
        <v>1340</v>
      </c>
      <c r="B3010" s="5" t="n">
        <v>11300</v>
      </c>
    </row>
    <row r="3011" spans="1:5">
      <c r="A3011" s="4" t="s">
        <v>1341</v>
      </c>
      <c r="B3011" s="5" t="n">
        <v>12120</v>
      </c>
    </row>
    <row r="3012" spans="1:5">
      <c r="A3012" s="3" t="s">
        <v>1342</v>
      </c>
    </row>
    <row r="3013" spans="1:5">
      <c r="A3013" s="4" t="s">
        <v>37</v>
      </c>
      <c r="B3013" s="5" t="n">
        <v>2712</v>
      </c>
    </row>
    <row r="3014" spans="1:5">
      <c r="A3014" s="4" t="s">
        <v>1340</v>
      </c>
      <c r="B3014" s="5" t="n">
        <v>23408</v>
      </c>
    </row>
    <row r="3015" spans="1:5">
      <c r="A3015" s="4" t="s">
        <v>134</v>
      </c>
      <c r="B3015" s="5" t="n">
        <v>26120</v>
      </c>
    </row>
    <row r="3016" spans="1:5">
      <c r="A3016" s="4" t="s">
        <v>1343</v>
      </c>
      <c r="B3016" s="5" t="n">
        <v>-7055</v>
      </c>
    </row>
    <row r="3017" spans="1:5">
      <c r="A3017" s="4" t="s">
        <v>1604</v>
      </c>
    </row>
    <row r="3018" spans="1:5">
      <c r="A3018" s="3" t="s">
        <v>1337</v>
      </c>
    </row>
    <row r="3019" spans="1:5">
      <c r="A3019" s="4" t="s">
        <v>1338</v>
      </c>
      <c r="B3019" s="5" t="n">
        <v>0</v>
      </c>
    </row>
    <row r="3020" spans="1:5">
      <c r="A3020" s="3" t="s">
        <v>1339</v>
      </c>
    </row>
    <row r="3021" spans="1:5">
      <c r="A3021" s="4" t="s">
        <v>37</v>
      </c>
      <c r="B3021" s="5" t="n">
        <v>2700</v>
      </c>
    </row>
    <row r="3022" spans="1:5">
      <c r="A3022" s="4" t="s">
        <v>1340</v>
      </c>
      <c r="B3022" s="5" t="n">
        <v>10900</v>
      </c>
    </row>
    <row r="3023" spans="1:5">
      <c r="A3023" s="4" t="s">
        <v>1341</v>
      </c>
      <c r="B3023" s="5" t="n">
        <v>10476</v>
      </c>
    </row>
    <row r="3024" spans="1:5">
      <c r="A3024" s="3" t="s">
        <v>1342</v>
      </c>
    </row>
    <row r="3025" spans="1:5">
      <c r="A3025" s="4" t="s">
        <v>37</v>
      </c>
      <c r="B3025" s="5" t="n">
        <v>2712</v>
      </c>
    </row>
    <row r="3026" spans="1:5">
      <c r="A3026" s="4" t="s">
        <v>1340</v>
      </c>
      <c r="B3026" s="5" t="n">
        <v>20841</v>
      </c>
    </row>
    <row r="3027" spans="1:5">
      <c r="A3027" s="4" t="s">
        <v>134</v>
      </c>
      <c r="B3027" s="5" t="n">
        <v>23553</v>
      </c>
    </row>
    <row r="3028" spans="1:5">
      <c r="A3028" s="4" t="s">
        <v>1343</v>
      </c>
      <c r="B3028" s="5" t="n">
        <v>-8950</v>
      </c>
    </row>
    <row r="3029" spans="1:5">
      <c r="A3029" s="4" t="s">
        <v>1605</v>
      </c>
    </row>
    <row r="3030" spans="1:5">
      <c r="A3030" s="3" t="s">
        <v>1337</v>
      </c>
    </row>
    <row r="3031" spans="1:5">
      <c r="A3031" s="4" t="s">
        <v>1338</v>
      </c>
      <c r="B3031" s="5" t="n">
        <v>0</v>
      </c>
    </row>
    <row r="3032" spans="1:5">
      <c r="A3032" s="3" t="s">
        <v>1339</v>
      </c>
    </row>
    <row r="3033" spans="1:5">
      <c r="A3033" s="4" t="s">
        <v>37</v>
      </c>
      <c r="B3033" s="5" t="n">
        <v>2200</v>
      </c>
    </row>
    <row r="3034" spans="1:5">
      <c r="A3034" s="4" t="s">
        <v>1340</v>
      </c>
      <c r="B3034" s="5" t="n">
        <v>12000</v>
      </c>
    </row>
    <row r="3035" spans="1:5">
      <c r="A3035" s="4" t="s">
        <v>1341</v>
      </c>
      <c r="B3035" s="5" t="n">
        <v>5515</v>
      </c>
    </row>
    <row r="3036" spans="1:5">
      <c r="A3036" s="3" t="s">
        <v>1342</v>
      </c>
    </row>
    <row r="3037" spans="1:5">
      <c r="A3037" s="4" t="s">
        <v>37</v>
      </c>
      <c r="B3037" s="5" t="n">
        <v>2212</v>
      </c>
    </row>
    <row r="3038" spans="1:5">
      <c r="A3038" s="4" t="s">
        <v>1340</v>
      </c>
      <c r="B3038" s="5" t="n">
        <v>13621</v>
      </c>
    </row>
    <row r="3039" spans="1:5">
      <c r="A3039" s="4" t="s">
        <v>134</v>
      </c>
      <c r="B3039" s="5" t="n">
        <v>15833</v>
      </c>
    </row>
    <row r="3040" spans="1:5">
      <c r="A3040" s="4" t="s">
        <v>1343</v>
      </c>
      <c r="B3040" s="5" t="n">
        <v>-3912</v>
      </c>
    </row>
    <row r="3041" spans="1:5">
      <c r="A3041" s="4" t="s">
        <v>1606</v>
      </c>
    </row>
    <row r="3042" spans="1:5">
      <c r="A3042" s="3" t="s">
        <v>1337</v>
      </c>
    </row>
    <row r="3043" spans="1:5">
      <c r="A3043" s="4" t="s">
        <v>1338</v>
      </c>
      <c r="B3043" s="5" t="n">
        <v>0</v>
      </c>
    </row>
    <row r="3044" spans="1:5">
      <c r="A3044" s="3" t="s">
        <v>1339</v>
      </c>
    </row>
    <row r="3045" spans="1:5">
      <c r="A3045" s="4" t="s">
        <v>37</v>
      </c>
      <c r="B3045" s="5" t="n">
        <v>2600</v>
      </c>
    </row>
    <row r="3046" spans="1:5">
      <c r="A3046" s="4" t="s">
        <v>1340</v>
      </c>
      <c r="B3046" s="5" t="n">
        <v>9300</v>
      </c>
    </row>
    <row r="3047" spans="1:5">
      <c r="A3047" s="4" t="s">
        <v>1341</v>
      </c>
      <c r="B3047" s="5" t="n">
        <v>2031</v>
      </c>
    </row>
    <row r="3048" spans="1:5">
      <c r="A3048" s="3" t="s">
        <v>1342</v>
      </c>
    </row>
    <row r="3049" spans="1:5">
      <c r="A3049" s="4" t="s">
        <v>37</v>
      </c>
      <c r="B3049" s="5" t="n">
        <v>2612</v>
      </c>
    </row>
    <row r="3050" spans="1:5">
      <c r="A3050" s="4" t="s">
        <v>1340</v>
      </c>
      <c r="B3050" s="5" t="n">
        <v>10764</v>
      </c>
    </row>
    <row r="3051" spans="1:5">
      <c r="A3051" s="4" t="s">
        <v>134</v>
      </c>
      <c r="B3051" s="5" t="n">
        <v>13376</v>
      </c>
    </row>
    <row r="3052" spans="1:5">
      <c r="A3052" s="4" t="s">
        <v>1343</v>
      </c>
      <c r="B3052" s="5" t="n">
        <v>-2992</v>
      </c>
    </row>
    <row r="3053" spans="1:5">
      <c r="A3053" s="4" t="s">
        <v>1607</v>
      </c>
    </row>
    <row r="3054" spans="1:5">
      <c r="A3054" s="3" t="s">
        <v>1337</v>
      </c>
    </row>
    <row r="3055" spans="1:5">
      <c r="A3055" s="4" t="s">
        <v>1338</v>
      </c>
      <c r="B3055" s="5" t="n">
        <v>0</v>
      </c>
    </row>
    <row r="3056" spans="1:5">
      <c r="A3056" s="3" t="s">
        <v>1339</v>
      </c>
    </row>
    <row r="3057" spans="1:5">
      <c r="A3057" s="4" t="s">
        <v>37</v>
      </c>
      <c r="B3057" s="5" t="n">
        <v>3300</v>
      </c>
    </row>
    <row r="3058" spans="1:5">
      <c r="A3058" s="4" t="s">
        <v>1340</v>
      </c>
      <c r="B3058" s="5" t="n">
        <v>18000</v>
      </c>
    </row>
    <row r="3059" spans="1:5">
      <c r="A3059" s="4" t="s">
        <v>1341</v>
      </c>
      <c r="B3059" s="5" t="n">
        <v>12425</v>
      </c>
    </row>
    <row r="3060" spans="1:5">
      <c r="A3060" s="3" t="s">
        <v>1342</v>
      </c>
    </row>
    <row r="3061" spans="1:5">
      <c r="A3061" s="4" t="s">
        <v>37</v>
      </c>
      <c r="B3061" s="5" t="n">
        <v>3300</v>
      </c>
    </row>
    <row r="3062" spans="1:5">
      <c r="A3062" s="4" t="s">
        <v>1340</v>
      </c>
      <c r="B3062" s="5" t="n">
        <v>30425</v>
      </c>
    </row>
    <row r="3063" spans="1:5">
      <c r="A3063" s="4" t="s">
        <v>134</v>
      </c>
      <c r="B3063" s="5" t="n">
        <v>33725</v>
      </c>
    </row>
    <row r="3064" spans="1:5">
      <c r="A3064" s="4" t="s">
        <v>1343</v>
      </c>
      <c r="B3064" s="5" t="n">
        <v>-9824</v>
      </c>
    </row>
    <row r="3065" spans="1:5">
      <c r="A3065" s="4" t="s">
        <v>1608</v>
      </c>
    </row>
    <row r="3066" spans="1:5">
      <c r="A3066" s="3" t="s">
        <v>1337</v>
      </c>
    </row>
    <row r="3067" spans="1:5">
      <c r="A3067" s="4" t="s">
        <v>1338</v>
      </c>
      <c r="B3067" s="5" t="n">
        <v>0</v>
      </c>
    </row>
    <row r="3068" spans="1:5">
      <c r="A3068" s="3" t="s">
        <v>1339</v>
      </c>
    </row>
    <row r="3069" spans="1:5">
      <c r="A3069" s="4" t="s">
        <v>37</v>
      </c>
      <c r="B3069" s="5" t="n">
        <v>3300</v>
      </c>
    </row>
    <row r="3070" spans="1:5">
      <c r="A3070" s="4" t="s">
        <v>1340</v>
      </c>
      <c r="B3070" s="5" t="n">
        <v>17900</v>
      </c>
    </row>
    <row r="3071" spans="1:5">
      <c r="A3071" s="4" t="s">
        <v>1341</v>
      </c>
      <c r="B3071" s="5" t="n">
        <v>14794</v>
      </c>
    </row>
    <row r="3072" spans="1:5">
      <c r="A3072" s="3" t="s">
        <v>1342</v>
      </c>
    </row>
    <row r="3073" spans="1:5">
      <c r="A3073" s="4" t="s">
        <v>37</v>
      </c>
      <c r="B3073" s="5" t="n">
        <v>3326</v>
      </c>
    </row>
    <row r="3074" spans="1:5">
      <c r="A3074" s="4" t="s">
        <v>1340</v>
      </c>
      <c r="B3074" s="5" t="n">
        <v>32668</v>
      </c>
    </row>
    <row r="3075" spans="1:5">
      <c r="A3075" s="4" t="s">
        <v>134</v>
      </c>
      <c r="B3075" s="5" t="n">
        <v>35994</v>
      </c>
    </row>
    <row r="3076" spans="1:5">
      <c r="A3076" s="4" t="s">
        <v>1343</v>
      </c>
      <c r="B3076" s="5" t="n">
        <v>-11920</v>
      </c>
    </row>
    <row r="3077" spans="1:5">
      <c r="A3077" s="4" t="s">
        <v>1609</v>
      </c>
    </row>
    <row r="3078" spans="1:5">
      <c r="A3078" s="3" t="s">
        <v>1337</v>
      </c>
    </row>
    <row r="3079" spans="1:5">
      <c r="A3079" s="4" t="s">
        <v>1338</v>
      </c>
      <c r="B3079" s="5" t="n">
        <v>0</v>
      </c>
    </row>
    <row r="3080" spans="1:5">
      <c r="A3080" s="3" t="s">
        <v>1339</v>
      </c>
    </row>
    <row r="3081" spans="1:5">
      <c r="A3081" s="4" t="s">
        <v>37</v>
      </c>
      <c r="B3081" s="5" t="n">
        <v>2603</v>
      </c>
    </row>
    <row r="3082" spans="1:5">
      <c r="A3082" s="4" t="s">
        <v>1340</v>
      </c>
      <c r="B3082" s="5" t="n">
        <v>11051</v>
      </c>
    </row>
    <row r="3083" spans="1:5">
      <c r="A3083" s="4" t="s">
        <v>1341</v>
      </c>
      <c r="B3083" s="5" t="n">
        <v>3143</v>
      </c>
    </row>
    <row r="3084" spans="1:5">
      <c r="A3084" s="3" t="s">
        <v>1342</v>
      </c>
    </row>
    <row r="3085" spans="1:5">
      <c r="A3085" s="4" t="s">
        <v>37</v>
      </c>
      <c r="B3085" s="5" t="n">
        <v>2603</v>
      </c>
    </row>
    <row r="3086" spans="1:5">
      <c r="A3086" s="4" t="s">
        <v>1340</v>
      </c>
      <c r="B3086" s="5" t="n">
        <v>14194</v>
      </c>
    </row>
    <row r="3087" spans="1:5">
      <c r="A3087" s="4" t="s">
        <v>134</v>
      </c>
      <c r="B3087" s="5" t="n">
        <v>16797</v>
      </c>
    </row>
    <row r="3088" spans="1:5">
      <c r="A3088" s="4" t="s">
        <v>1343</v>
      </c>
      <c r="B3088" s="5" t="n">
        <v>-4995</v>
      </c>
    </row>
    <row r="3089" spans="1:5">
      <c r="A3089" s="4" t="s">
        <v>1610</v>
      </c>
    </row>
    <row r="3090" spans="1:5">
      <c r="A3090" s="3" t="s">
        <v>1337</v>
      </c>
    </row>
    <row r="3091" spans="1:5">
      <c r="A3091" s="4" t="s">
        <v>1338</v>
      </c>
      <c r="B3091" s="5" t="n">
        <v>0</v>
      </c>
    </row>
    <row r="3092" spans="1:5">
      <c r="A3092" s="3" t="s">
        <v>1339</v>
      </c>
    </row>
    <row r="3093" spans="1:5">
      <c r="A3093" s="4" t="s">
        <v>37</v>
      </c>
      <c r="B3093" s="5" t="n">
        <v>5269</v>
      </c>
    </row>
    <row r="3094" spans="1:5">
      <c r="A3094" s="4" t="s">
        <v>1340</v>
      </c>
      <c r="B3094" s="5" t="n">
        <v>23566</v>
      </c>
    </row>
    <row r="3095" spans="1:5">
      <c r="A3095" s="4" t="s">
        <v>1341</v>
      </c>
      <c r="B3095" s="5" t="n">
        <v>21860</v>
      </c>
    </row>
    <row r="3096" spans="1:5">
      <c r="A3096" s="3" t="s">
        <v>1342</v>
      </c>
    </row>
    <row r="3097" spans="1:5">
      <c r="A3097" s="4" t="s">
        <v>37</v>
      </c>
      <c r="B3097" s="5" t="n">
        <v>5669</v>
      </c>
    </row>
    <row r="3098" spans="1:5">
      <c r="A3098" s="4" t="s">
        <v>1340</v>
      </c>
      <c r="B3098" s="5" t="n">
        <v>41726</v>
      </c>
    </row>
    <row r="3099" spans="1:5">
      <c r="A3099" s="4" t="s">
        <v>134</v>
      </c>
      <c r="B3099" s="5" t="n">
        <v>47395</v>
      </c>
    </row>
    <row r="3100" spans="1:5">
      <c r="A3100" s="4" t="s">
        <v>1343</v>
      </c>
      <c r="B3100" s="5" t="n">
        <v>-13463</v>
      </c>
    </row>
    <row r="3101" spans="1:5">
      <c r="A3101" s="4" t="s">
        <v>1611</v>
      </c>
    </row>
    <row r="3102" spans="1:5">
      <c r="A3102" s="3" t="s">
        <v>1337</v>
      </c>
    </row>
    <row r="3103" spans="1:5">
      <c r="A3103" s="4" t="s">
        <v>1338</v>
      </c>
      <c r="B3103" s="5" t="n">
        <v>0</v>
      </c>
    </row>
    <row r="3104" spans="1:5">
      <c r="A3104" s="3" t="s">
        <v>1339</v>
      </c>
    </row>
    <row r="3105" spans="1:5">
      <c r="A3105" s="4" t="s">
        <v>37</v>
      </c>
      <c r="B3105" s="5" t="n">
        <v>4630</v>
      </c>
    </row>
    <row r="3106" spans="1:5">
      <c r="A3106" s="4" t="s">
        <v>1340</v>
      </c>
      <c r="B3106" s="5" t="n">
        <v>2028</v>
      </c>
    </row>
    <row r="3107" spans="1:5">
      <c r="A3107" s="4" t="s">
        <v>1341</v>
      </c>
      <c r="B3107" s="5" t="n">
        <v>8982</v>
      </c>
    </row>
    <row r="3108" spans="1:5">
      <c r="A3108" s="3" t="s">
        <v>1342</v>
      </c>
    </row>
    <row r="3109" spans="1:5">
      <c r="A3109" s="4" t="s">
        <v>37</v>
      </c>
      <c r="B3109" s="5" t="n">
        <v>4630</v>
      </c>
    </row>
    <row r="3110" spans="1:5">
      <c r="A3110" s="4" t="s">
        <v>1340</v>
      </c>
      <c r="B3110" s="5" t="n">
        <v>7850</v>
      </c>
    </row>
    <row r="3111" spans="1:5">
      <c r="A3111" s="4" t="s">
        <v>134</v>
      </c>
      <c r="B3111" s="5" t="n">
        <v>12480</v>
      </c>
    </row>
    <row r="3112" spans="1:5">
      <c r="A3112" s="4" t="s">
        <v>1343</v>
      </c>
      <c r="B3112" s="5" t="n">
        <v>-4139</v>
      </c>
    </row>
    <row r="3113" spans="1:5">
      <c r="A3113" s="4" t="s">
        <v>1612</v>
      </c>
    </row>
    <row r="3114" spans="1:5">
      <c r="A3114" s="3" t="s">
        <v>1337</v>
      </c>
    </row>
    <row r="3115" spans="1:5">
      <c r="A3115" s="4" t="s">
        <v>1338</v>
      </c>
      <c r="B3115" s="5" t="n">
        <v>0</v>
      </c>
    </row>
    <row r="3116" spans="1:5">
      <c r="A3116" s="3" t="s">
        <v>1339</v>
      </c>
    </row>
    <row r="3117" spans="1:5">
      <c r="A3117" s="4" t="s">
        <v>37</v>
      </c>
      <c r="B3117" s="5" t="n">
        <v>2040</v>
      </c>
    </row>
    <row r="3118" spans="1:5">
      <c r="A3118" s="4" t="s">
        <v>1340</v>
      </c>
      <c r="B3118" s="5" t="n">
        <v>903</v>
      </c>
    </row>
    <row r="3119" spans="1:5">
      <c r="A3119" s="4" t="s">
        <v>1341</v>
      </c>
      <c r="B3119" s="5" t="n">
        <v>5111</v>
      </c>
    </row>
    <row r="3120" spans="1:5">
      <c r="A3120" s="3" t="s">
        <v>1342</v>
      </c>
    </row>
    <row r="3121" spans="1:5">
      <c r="A3121" s="4" t="s">
        <v>37</v>
      </c>
      <c r="B3121" s="5" t="n">
        <v>2040</v>
      </c>
    </row>
    <row r="3122" spans="1:5">
      <c r="A3122" s="4" t="s">
        <v>1340</v>
      </c>
      <c r="B3122" s="5" t="n">
        <v>6014</v>
      </c>
    </row>
    <row r="3123" spans="1:5">
      <c r="A3123" s="4" t="s">
        <v>134</v>
      </c>
      <c r="B3123" s="5" t="n">
        <v>8054</v>
      </c>
    </row>
    <row r="3124" spans="1:5">
      <c r="A3124" s="4" t="s">
        <v>1343</v>
      </c>
      <c r="B3124" s="5" t="n">
        <v>-2710</v>
      </c>
    </row>
    <row r="3125" spans="1:5">
      <c r="A3125" s="4" t="s">
        <v>1613</v>
      </c>
    </row>
    <row r="3126" spans="1:5">
      <c r="A3126" s="3" t="s">
        <v>1337</v>
      </c>
    </row>
    <row r="3127" spans="1:5">
      <c r="A3127" s="4" t="s">
        <v>1338</v>
      </c>
      <c r="B3127" s="5" t="n">
        <v>0</v>
      </c>
    </row>
    <row r="3128" spans="1:5">
      <c r="A3128" s="3" t="s">
        <v>1339</v>
      </c>
    </row>
    <row r="3129" spans="1:5">
      <c r="A3129" s="4" t="s">
        <v>37</v>
      </c>
      <c r="B3129" s="5" t="n">
        <v>3940</v>
      </c>
    </row>
    <row r="3130" spans="1:5">
      <c r="A3130" s="4" t="s">
        <v>1340</v>
      </c>
      <c r="B3130" s="5" t="n">
        <v>3184</v>
      </c>
    </row>
    <row r="3131" spans="1:5">
      <c r="A3131" s="4" t="s">
        <v>1341</v>
      </c>
      <c r="B3131" s="5" t="n">
        <v>5733</v>
      </c>
    </row>
    <row r="3132" spans="1:5">
      <c r="A3132" s="3" t="s">
        <v>1342</v>
      </c>
    </row>
    <row r="3133" spans="1:5">
      <c r="A3133" s="4" t="s">
        <v>37</v>
      </c>
      <c r="B3133" s="5" t="n">
        <v>4047</v>
      </c>
    </row>
    <row r="3134" spans="1:5">
      <c r="A3134" s="4" t="s">
        <v>1340</v>
      </c>
      <c r="B3134" s="5" t="n">
        <v>5591</v>
      </c>
    </row>
    <row r="3135" spans="1:5">
      <c r="A3135" s="4" t="s">
        <v>134</v>
      </c>
      <c r="B3135" s="5" t="n">
        <v>9638</v>
      </c>
    </row>
    <row r="3136" spans="1:5">
      <c r="A3136" s="4" t="s">
        <v>1343</v>
      </c>
      <c r="B3136" s="5" t="n">
        <v>-2245</v>
      </c>
    </row>
    <row r="3137" spans="1:5">
      <c r="A3137" s="4" t="s">
        <v>1614</v>
      </c>
    </row>
    <row r="3138" spans="1:5">
      <c r="A3138" s="3" t="s">
        <v>1337</v>
      </c>
    </row>
    <row r="3139" spans="1:5">
      <c r="A3139" s="4" t="s">
        <v>1338</v>
      </c>
      <c r="B3139" s="5" t="n">
        <v>0</v>
      </c>
    </row>
    <row r="3140" spans="1:5">
      <c r="A3140" s="3" t="s">
        <v>1339</v>
      </c>
    </row>
    <row r="3141" spans="1:5">
      <c r="A3141" s="4" t="s">
        <v>37</v>
      </c>
      <c r="B3141" s="5" t="n">
        <v>5690</v>
      </c>
    </row>
    <row r="3142" spans="1:5">
      <c r="A3142" s="4" t="s">
        <v>1340</v>
      </c>
      <c r="B3142" s="5" t="n">
        <v>4579</v>
      </c>
    </row>
    <row r="3143" spans="1:5">
      <c r="A3143" s="4" t="s">
        <v>1341</v>
      </c>
      <c r="B3143" s="5" t="n">
        <v>789</v>
      </c>
    </row>
    <row r="3144" spans="1:5">
      <c r="A3144" s="3" t="s">
        <v>1342</v>
      </c>
    </row>
    <row r="3145" spans="1:5">
      <c r="A3145" s="4" t="s">
        <v>37</v>
      </c>
      <c r="B3145" s="5" t="n">
        <v>5830</v>
      </c>
    </row>
    <row r="3146" spans="1:5">
      <c r="A3146" s="4" t="s">
        <v>1340</v>
      </c>
      <c r="B3146" s="5" t="n">
        <v>4802</v>
      </c>
    </row>
    <row r="3147" spans="1:5">
      <c r="A3147" s="4" t="s">
        <v>134</v>
      </c>
      <c r="B3147" s="5" t="n">
        <v>10632</v>
      </c>
    </row>
    <row r="3148" spans="1:5">
      <c r="A3148" s="4" t="s">
        <v>1343</v>
      </c>
      <c r="B3148" s="5" t="n">
        <v>-1747</v>
      </c>
    </row>
    <row r="3149" spans="1:5">
      <c r="A3149" s="4" t="s">
        <v>1615</v>
      </c>
    </row>
    <row r="3150" spans="1:5">
      <c r="A3150" s="3" t="s">
        <v>1337</v>
      </c>
    </row>
    <row r="3151" spans="1:5">
      <c r="A3151" s="4" t="s">
        <v>1338</v>
      </c>
      <c r="B3151" s="5" t="n">
        <v>0</v>
      </c>
    </row>
    <row r="3152" spans="1:5">
      <c r="A3152" s="3" t="s">
        <v>1339</v>
      </c>
    </row>
    <row r="3153" spans="1:5">
      <c r="A3153" s="4" t="s">
        <v>37</v>
      </c>
      <c r="B3153" s="5" t="n">
        <v>11700</v>
      </c>
    </row>
    <row r="3154" spans="1:5">
      <c r="A3154" s="4" t="s">
        <v>1340</v>
      </c>
      <c r="B3154" s="5" t="n">
        <v>31243</v>
      </c>
    </row>
    <row r="3155" spans="1:5">
      <c r="A3155" s="4" t="s">
        <v>1341</v>
      </c>
      <c r="B3155" s="5" t="n">
        <v>6408</v>
      </c>
    </row>
    <row r="3156" spans="1:5">
      <c r="A3156" s="3" t="s">
        <v>1342</v>
      </c>
    </row>
    <row r="3157" spans="1:5">
      <c r="A3157" s="4" t="s">
        <v>37</v>
      </c>
      <c r="B3157" s="5" t="n">
        <v>11700</v>
      </c>
    </row>
    <row r="3158" spans="1:5">
      <c r="A3158" s="4" t="s">
        <v>1340</v>
      </c>
      <c r="B3158" s="5" t="n">
        <v>37651</v>
      </c>
    </row>
    <row r="3159" spans="1:5">
      <c r="A3159" s="4" t="s">
        <v>134</v>
      </c>
      <c r="B3159" s="5" t="n">
        <v>49351</v>
      </c>
    </row>
    <row r="3160" spans="1:5">
      <c r="A3160" s="4" t="s">
        <v>1343</v>
      </c>
      <c r="B3160" s="5" t="n">
        <v>-14414</v>
      </c>
    </row>
    <row r="3161" spans="1:5">
      <c r="A3161" s="4" t="s">
        <v>1616</v>
      </c>
    </row>
    <row r="3162" spans="1:5">
      <c r="A3162" s="3" t="s">
        <v>1337</v>
      </c>
    </row>
    <row r="3163" spans="1:5">
      <c r="A3163" s="4" t="s">
        <v>1338</v>
      </c>
      <c r="B3163" s="5" t="n">
        <v>0</v>
      </c>
    </row>
    <row r="3164" spans="1:5">
      <c r="A3164" s="3" t="s">
        <v>1339</v>
      </c>
    </row>
    <row r="3165" spans="1:5">
      <c r="A3165" s="4" t="s">
        <v>37</v>
      </c>
      <c r="B3165" s="5" t="n">
        <v>6524</v>
      </c>
    </row>
    <row r="3166" spans="1:5">
      <c r="A3166" s="4" t="s">
        <v>1340</v>
      </c>
      <c r="B3166" s="5" t="n">
        <v>0</v>
      </c>
    </row>
    <row r="3167" spans="1:5">
      <c r="A3167" s="4" t="s">
        <v>1341</v>
      </c>
      <c r="B3167" s="5" t="n">
        <v>5327</v>
      </c>
    </row>
    <row r="3168" spans="1:5">
      <c r="A3168" s="3" t="s">
        <v>1342</v>
      </c>
    </row>
    <row r="3169" spans="1:5">
      <c r="A3169" s="4" t="s">
        <v>37</v>
      </c>
      <c r="B3169" s="5" t="n">
        <v>6524</v>
      </c>
    </row>
    <row r="3170" spans="1:5">
      <c r="A3170" s="4" t="s">
        <v>1340</v>
      </c>
      <c r="B3170" s="5" t="n">
        <v>5327</v>
      </c>
    </row>
    <row r="3171" spans="1:5">
      <c r="A3171" s="4" t="s">
        <v>134</v>
      </c>
      <c r="B3171" s="5" t="n">
        <v>11851</v>
      </c>
    </row>
    <row r="3172" spans="1:5">
      <c r="A3172" s="4" t="s">
        <v>1343</v>
      </c>
      <c r="B3172" s="5" t="n">
        <v>0</v>
      </c>
    </row>
    <row r="3173" spans="1:5">
      <c r="A3173" s="4" t="s">
        <v>1617</v>
      </c>
    </row>
    <row r="3174" spans="1:5">
      <c r="A3174" s="3" t="s">
        <v>1337</v>
      </c>
    </row>
    <row r="3175" spans="1:5">
      <c r="A3175" s="4" t="s">
        <v>1338</v>
      </c>
      <c r="B3175" s="5" t="n">
        <v>0</v>
      </c>
    </row>
    <row r="3176" spans="1:5">
      <c r="A3176" s="3" t="s">
        <v>1339</v>
      </c>
    </row>
    <row r="3177" spans="1:5">
      <c r="A3177" s="4" t="s">
        <v>37</v>
      </c>
      <c r="B3177" s="5" t="n">
        <v>7000</v>
      </c>
    </row>
    <row r="3178" spans="1:5">
      <c r="A3178" s="4" t="s">
        <v>1340</v>
      </c>
      <c r="B3178" s="5" t="n">
        <v>33779</v>
      </c>
    </row>
    <row r="3179" spans="1:5">
      <c r="A3179" s="4" t="s">
        <v>1341</v>
      </c>
      <c r="B3179" s="5" t="n">
        <v>1209</v>
      </c>
    </row>
    <row r="3180" spans="1:5">
      <c r="A3180" s="3" t="s">
        <v>1342</v>
      </c>
    </row>
    <row r="3181" spans="1:5">
      <c r="A3181" s="4" t="s">
        <v>37</v>
      </c>
      <c r="B3181" s="5" t="n">
        <v>7000</v>
      </c>
    </row>
    <row r="3182" spans="1:5">
      <c r="A3182" s="4" t="s">
        <v>1340</v>
      </c>
      <c r="B3182" s="5" t="n">
        <v>34988</v>
      </c>
    </row>
    <row r="3183" spans="1:5">
      <c r="A3183" s="4" t="s">
        <v>134</v>
      </c>
      <c r="B3183" s="5" t="n">
        <v>41988</v>
      </c>
    </row>
    <row r="3184" spans="1:5">
      <c r="A3184" s="4" t="s">
        <v>1343</v>
      </c>
      <c r="B3184" s="5" t="n">
        <v>-10073</v>
      </c>
    </row>
    <row r="3185" spans="1:5">
      <c r="A3185" s="4" t="s">
        <v>1618</v>
      </c>
    </row>
    <row r="3186" spans="1:5">
      <c r="A3186" s="3" t="s">
        <v>1337</v>
      </c>
    </row>
    <row r="3187" spans="1:5">
      <c r="A3187" s="4" t="s">
        <v>1338</v>
      </c>
      <c r="B3187" s="5" t="n">
        <v>0</v>
      </c>
    </row>
    <row r="3188" spans="1:5">
      <c r="A3188" s="3" t="s">
        <v>1339</v>
      </c>
    </row>
    <row r="3189" spans="1:5">
      <c r="A3189" s="4" t="s">
        <v>37</v>
      </c>
      <c r="B3189" s="5" t="n">
        <v>7179</v>
      </c>
    </row>
    <row r="3190" spans="1:5">
      <c r="A3190" s="4" t="s">
        <v>1340</v>
      </c>
      <c r="B3190" s="5" t="n">
        <v>3687</v>
      </c>
    </row>
    <row r="3191" spans="1:5">
      <c r="A3191" s="4" t="s">
        <v>1341</v>
      </c>
      <c r="B3191" s="5" t="n">
        <v>4681</v>
      </c>
    </row>
    <row r="3192" spans="1:5">
      <c r="A3192" s="3" t="s">
        <v>1342</v>
      </c>
    </row>
    <row r="3193" spans="1:5">
      <c r="A3193" s="4" t="s">
        <v>37</v>
      </c>
      <c r="B3193" s="5" t="n">
        <v>7336</v>
      </c>
    </row>
    <row r="3194" spans="1:5">
      <c r="A3194" s="4" t="s">
        <v>1340</v>
      </c>
      <c r="B3194" s="5" t="n">
        <v>8211</v>
      </c>
    </row>
    <row r="3195" spans="1:5">
      <c r="A3195" s="4" t="s">
        <v>134</v>
      </c>
      <c r="B3195" s="5" t="n">
        <v>15547</v>
      </c>
    </row>
    <row r="3196" spans="1:5">
      <c r="A3196" s="4" t="s">
        <v>1343</v>
      </c>
      <c r="B3196" s="5" t="n">
        <v>-2911</v>
      </c>
    </row>
    <row r="3197" spans="1:5">
      <c r="A3197" s="4" t="s">
        <v>1619</v>
      </c>
    </row>
    <row r="3198" spans="1:5">
      <c r="A3198" s="3" t="s">
        <v>1337</v>
      </c>
    </row>
    <row r="3199" spans="1:5">
      <c r="A3199" s="4" t="s">
        <v>1338</v>
      </c>
      <c r="B3199" s="5" t="n">
        <v>0</v>
      </c>
    </row>
    <row r="3200" spans="1:5">
      <c r="A3200" s="3" t="s">
        <v>1339</v>
      </c>
    </row>
    <row r="3201" spans="1:5">
      <c r="A3201" s="4" t="s">
        <v>37</v>
      </c>
      <c r="B3201" s="5" t="n">
        <v>8400</v>
      </c>
    </row>
    <row r="3202" spans="1:5">
      <c r="A3202" s="4" t="s">
        <v>1340</v>
      </c>
      <c r="B3202" s="5" t="n">
        <v>33144</v>
      </c>
    </row>
    <row r="3203" spans="1:5">
      <c r="A3203" s="4" t="s">
        <v>1341</v>
      </c>
      <c r="B3203" s="5" t="n">
        <v>466</v>
      </c>
    </row>
    <row r="3204" spans="1:5">
      <c r="A3204" s="3" t="s">
        <v>1342</v>
      </c>
    </row>
    <row r="3205" spans="1:5">
      <c r="A3205" s="4" t="s">
        <v>37</v>
      </c>
      <c r="B3205" s="5" t="n">
        <v>8400</v>
      </c>
    </row>
    <row r="3206" spans="1:5">
      <c r="A3206" s="4" t="s">
        <v>1340</v>
      </c>
      <c r="B3206" s="5" t="n">
        <v>33610</v>
      </c>
    </row>
    <row r="3207" spans="1:5">
      <c r="A3207" s="4" t="s">
        <v>134</v>
      </c>
      <c r="B3207" s="5" t="n">
        <v>42010</v>
      </c>
    </row>
    <row r="3208" spans="1:5">
      <c r="A3208" s="4" t="s">
        <v>1343</v>
      </c>
      <c r="B3208" s="5" t="n">
        <v>-9467</v>
      </c>
    </row>
    <row r="3209" spans="1:5">
      <c r="A3209" s="4" t="s">
        <v>1620</v>
      </c>
    </row>
    <row r="3210" spans="1:5">
      <c r="A3210" s="3" t="s">
        <v>1337</v>
      </c>
    </row>
    <row r="3211" spans="1:5">
      <c r="A3211" s="4" t="s">
        <v>1338</v>
      </c>
      <c r="B3211" s="5" t="n">
        <v>0</v>
      </c>
    </row>
    <row r="3212" spans="1:5">
      <c r="A3212" s="3" t="s">
        <v>1339</v>
      </c>
    </row>
    <row r="3213" spans="1:5">
      <c r="A3213" s="4" t="s">
        <v>37</v>
      </c>
      <c r="B3213" s="5" t="n">
        <v>5200</v>
      </c>
    </row>
    <row r="3214" spans="1:5">
      <c r="A3214" s="4" t="s">
        <v>1340</v>
      </c>
      <c r="B3214" s="5" t="n">
        <v>0</v>
      </c>
    </row>
    <row r="3215" spans="1:5">
      <c r="A3215" s="4" t="s">
        <v>1341</v>
      </c>
      <c r="B3215" s="5" t="n">
        <v>0</v>
      </c>
    </row>
    <row r="3216" spans="1:5">
      <c r="A3216" s="3" t="s">
        <v>1342</v>
      </c>
    </row>
    <row r="3217" spans="1:5">
      <c r="A3217" s="4" t="s">
        <v>37</v>
      </c>
      <c r="B3217" s="5" t="n">
        <v>5200</v>
      </c>
    </row>
    <row r="3218" spans="1:5">
      <c r="A3218" s="4" t="s">
        <v>1340</v>
      </c>
      <c r="B3218" s="5" t="n">
        <v>0</v>
      </c>
    </row>
    <row r="3219" spans="1:5">
      <c r="A3219" s="4" t="s">
        <v>134</v>
      </c>
      <c r="B3219" s="5" t="n">
        <v>5200</v>
      </c>
    </row>
    <row r="3220" spans="1:5">
      <c r="A3220" s="4" t="s">
        <v>1343</v>
      </c>
      <c r="B3220" s="5" t="n">
        <v>0</v>
      </c>
    </row>
    <row r="3221" spans="1:5">
      <c r="A3221" s="4" t="s">
        <v>1621</v>
      </c>
    </row>
    <row r="3222" spans="1:5">
      <c r="A3222" s="3" t="s">
        <v>1337</v>
      </c>
    </row>
    <row r="3223" spans="1:5">
      <c r="A3223" s="4" t="s">
        <v>1338</v>
      </c>
      <c r="B3223" s="5" t="n">
        <v>0</v>
      </c>
    </row>
    <row r="3224" spans="1:5">
      <c r="A3224" s="3" t="s">
        <v>1339</v>
      </c>
    </row>
    <row r="3225" spans="1:5">
      <c r="A3225" s="4" t="s">
        <v>37</v>
      </c>
      <c r="B3225" s="5" t="n">
        <v>7740</v>
      </c>
    </row>
    <row r="3226" spans="1:5">
      <c r="A3226" s="4" t="s">
        <v>1340</v>
      </c>
      <c r="B3226" s="5" t="n">
        <v>22654</v>
      </c>
    </row>
    <row r="3227" spans="1:5">
      <c r="A3227" s="4" t="s">
        <v>1341</v>
      </c>
      <c r="B3227" s="5" t="n">
        <v>3461</v>
      </c>
    </row>
    <row r="3228" spans="1:5">
      <c r="A3228" s="3" t="s">
        <v>1342</v>
      </c>
    </row>
    <row r="3229" spans="1:5">
      <c r="A3229" s="4" t="s">
        <v>37</v>
      </c>
      <c r="B3229" s="5" t="n">
        <v>7888</v>
      </c>
    </row>
    <row r="3230" spans="1:5">
      <c r="A3230" s="4" t="s">
        <v>1340</v>
      </c>
      <c r="B3230" s="5" t="n">
        <v>24736</v>
      </c>
    </row>
    <row r="3231" spans="1:5">
      <c r="A3231" s="4" t="s">
        <v>134</v>
      </c>
      <c r="B3231" s="5" t="n">
        <v>32624</v>
      </c>
    </row>
    <row r="3232" spans="1:5">
      <c r="A3232" s="4" t="s">
        <v>1343</v>
      </c>
      <c r="B3232" s="5" t="n">
        <v>-7051</v>
      </c>
    </row>
    <row r="3233" spans="1:5">
      <c r="A3233" s="4" t="s">
        <v>1622</v>
      </c>
    </row>
    <row r="3234" spans="1:5">
      <c r="A3234" s="3" t="s">
        <v>1337</v>
      </c>
    </row>
    <row r="3235" spans="1:5">
      <c r="A3235" s="4" t="s">
        <v>1338</v>
      </c>
      <c r="B3235" s="5" t="n">
        <v>0</v>
      </c>
    </row>
    <row r="3236" spans="1:5">
      <c r="A3236" s="3" t="s">
        <v>1339</v>
      </c>
    </row>
    <row r="3237" spans="1:5">
      <c r="A3237" s="4" t="s">
        <v>37</v>
      </c>
      <c r="B3237" s="5" t="n">
        <v>2581</v>
      </c>
    </row>
    <row r="3238" spans="1:5">
      <c r="A3238" s="4" t="s">
        <v>1340</v>
      </c>
      <c r="B3238" s="5" t="n">
        <v>10534</v>
      </c>
    </row>
    <row r="3239" spans="1:5">
      <c r="A3239" s="4" t="s">
        <v>1341</v>
      </c>
      <c r="B3239" s="5" t="n">
        <v>4164</v>
      </c>
    </row>
    <row r="3240" spans="1:5">
      <c r="A3240" s="3" t="s">
        <v>1342</v>
      </c>
    </row>
    <row r="3241" spans="1:5">
      <c r="A3241" s="4" t="s">
        <v>37</v>
      </c>
      <c r="B3241" s="5" t="n">
        <v>2581</v>
      </c>
    </row>
    <row r="3242" spans="1:5">
      <c r="A3242" s="4" t="s">
        <v>1340</v>
      </c>
      <c r="B3242" s="5" t="n">
        <v>14698</v>
      </c>
    </row>
    <row r="3243" spans="1:5">
      <c r="A3243" s="4" t="s">
        <v>134</v>
      </c>
      <c r="B3243" s="5" t="n">
        <v>17279</v>
      </c>
    </row>
    <row r="3244" spans="1:5">
      <c r="A3244" s="4" t="s">
        <v>1343</v>
      </c>
      <c r="B3244" s="5" t="n">
        <v>-3905</v>
      </c>
    </row>
    <row r="3245" spans="1:5">
      <c r="A3245" s="4" t="s">
        <v>1623</v>
      </c>
    </row>
    <row r="3246" spans="1:5">
      <c r="A3246" s="3" t="s">
        <v>1337</v>
      </c>
    </row>
    <row r="3247" spans="1:5">
      <c r="A3247" s="4" t="s">
        <v>1338</v>
      </c>
      <c r="B3247" s="5" t="n">
        <v>0</v>
      </c>
    </row>
    <row r="3248" spans="1:5">
      <c r="A3248" s="3" t="s">
        <v>1339</v>
      </c>
    </row>
    <row r="3249" spans="1:5">
      <c r="A3249" s="4" t="s">
        <v>37</v>
      </c>
      <c r="B3249" s="5" t="n">
        <v>5879</v>
      </c>
    </row>
    <row r="3250" spans="1:5">
      <c r="A3250" s="4" t="s">
        <v>1340</v>
      </c>
      <c r="B3250" s="5" t="n">
        <v>25305</v>
      </c>
    </row>
    <row r="3251" spans="1:5">
      <c r="A3251" s="4" t="s">
        <v>1341</v>
      </c>
      <c r="B3251" s="5" t="n">
        <v>2619</v>
      </c>
    </row>
    <row r="3252" spans="1:5">
      <c r="A3252" s="3" t="s">
        <v>1342</v>
      </c>
    </row>
    <row r="3253" spans="1:5">
      <c r="A3253" s="4" t="s">
        <v>37</v>
      </c>
      <c r="B3253" s="5" t="n">
        <v>5879</v>
      </c>
    </row>
    <row r="3254" spans="1:5">
      <c r="A3254" s="4" t="s">
        <v>1340</v>
      </c>
      <c r="B3254" s="5" t="n">
        <v>26741</v>
      </c>
    </row>
    <row r="3255" spans="1:5">
      <c r="A3255" s="4" t="s">
        <v>134</v>
      </c>
      <c r="B3255" s="5" t="n">
        <v>32620</v>
      </c>
    </row>
    <row r="3256" spans="1:5">
      <c r="A3256" s="4" t="s">
        <v>1343</v>
      </c>
      <c r="B3256" s="5" t="n">
        <v>-7767</v>
      </c>
    </row>
    <row r="3257" spans="1:5">
      <c r="A3257" s="4" t="s">
        <v>1624</v>
      </c>
    </row>
    <row r="3258" spans="1:5">
      <c r="A3258" s="3" t="s">
        <v>1337</v>
      </c>
    </row>
    <row r="3259" spans="1:5">
      <c r="A3259" s="4" t="s">
        <v>1338</v>
      </c>
      <c r="B3259" s="5" t="n">
        <v>0</v>
      </c>
    </row>
    <row r="3260" spans="1:5">
      <c r="A3260" s="3" t="s">
        <v>1339</v>
      </c>
    </row>
    <row r="3261" spans="1:5">
      <c r="A3261" s="4" t="s">
        <v>37</v>
      </c>
      <c r="B3261" s="5" t="n">
        <v>7621</v>
      </c>
    </row>
    <row r="3262" spans="1:5">
      <c r="A3262" s="4" t="s">
        <v>1340</v>
      </c>
      <c r="B3262" s="5" t="n">
        <v>3913</v>
      </c>
    </row>
    <row r="3263" spans="1:5">
      <c r="A3263" s="4" t="s">
        <v>1341</v>
      </c>
      <c r="B3263" s="5" t="n">
        <v>8150</v>
      </c>
    </row>
    <row r="3264" spans="1:5">
      <c r="A3264" s="3" t="s">
        <v>1342</v>
      </c>
    </row>
    <row r="3265" spans="1:5">
      <c r="A3265" s="4" t="s">
        <v>37</v>
      </c>
      <c r="B3265" s="5" t="n">
        <v>7626</v>
      </c>
    </row>
    <row r="3266" spans="1:5">
      <c r="A3266" s="4" t="s">
        <v>1340</v>
      </c>
      <c r="B3266" s="5" t="n">
        <v>10767</v>
      </c>
    </row>
    <row r="3267" spans="1:5">
      <c r="A3267" s="4" t="s">
        <v>134</v>
      </c>
      <c r="B3267" s="5" t="n">
        <v>18393</v>
      </c>
    </row>
    <row r="3268" spans="1:5">
      <c r="A3268" s="4" t="s">
        <v>1343</v>
      </c>
      <c r="B3268" s="5" t="n">
        <v>-2868</v>
      </c>
    </row>
    <row r="3269" spans="1:5">
      <c r="A3269" s="4" t="s">
        <v>1625</v>
      </c>
    </row>
    <row r="3270" spans="1:5">
      <c r="A3270" s="3" t="s">
        <v>1337</v>
      </c>
    </row>
    <row r="3271" spans="1:5">
      <c r="A3271" s="4" t="s">
        <v>1338</v>
      </c>
      <c r="B3271" s="5" t="n">
        <v>0</v>
      </c>
    </row>
    <row r="3272" spans="1:5">
      <c r="A3272" s="3" t="s">
        <v>1339</v>
      </c>
    </row>
    <row r="3273" spans="1:5">
      <c r="A3273" s="4" t="s">
        <v>37</v>
      </c>
      <c r="B3273" s="5" t="n">
        <v>7661</v>
      </c>
    </row>
    <row r="3274" spans="1:5">
      <c r="A3274" s="4" t="s">
        <v>1340</v>
      </c>
      <c r="B3274" s="5" t="n">
        <v>9918</v>
      </c>
    </row>
    <row r="3275" spans="1:5">
      <c r="A3275" s="4" t="s">
        <v>1341</v>
      </c>
      <c r="B3275" s="5" t="n">
        <v>5388</v>
      </c>
    </row>
    <row r="3276" spans="1:5">
      <c r="A3276" s="3" t="s">
        <v>1342</v>
      </c>
    </row>
    <row r="3277" spans="1:5">
      <c r="A3277" s="4" t="s">
        <v>37</v>
      </c>
      <c r="B3277" s="5" t="n">
        <v>7661</v>
      </c>
    </row>
    <row r="3278" spans="1:5">
      <c r="A3278" s="4" t="s">
        <v>1340</v>
      </c>
      <c r="B3278" s="5" t="n">
        <v>15306</v>
      </c>
    </row>
    <row r="3279" spans="1:5">
      <c r="A3279" s="4" t="s">
        <v>134</v>
      </c>
      <c r="B3279" s="5" t="n">
        <v>22967</v>
      </c>
    </row>
    <row r="3280" spans="1:5">
      <c r="A3280" s="4" t="s">
        <v>1343</v>
      </c>
      <c r="B3280" s="5" t="n">
        <v>-194</v>
      </c>
    </row>
    <row r="3281" spans="1:5">
      <c r="A3281" s="4" t="s">
        <v>1626</v>
      </c>
    </row>
    <row r="3282" spans="1:5">
      <c r="A3282" s="3" t="s">
        <v>1337</v>
      </c>
    </row>
    <row r="3283" spans="1:5">
      <c r="A3283" s="4" t="s">
        <v>1338</v>
      </c>
      <c r="B3283" s="5" t="n">
        <v>0</v>
      </c>
    </row>
    <row r="3284" spans="1:5">
      <c r="A3284" s="3" t="s">
        <v>1339</v>
      </c>
    </row>
    <row r="3285" spans="1:5">
      <c r="A3285" s="4" t="s">
        <v>37</v>
      </c>
      <c r="B3285" s="5" t="n">
        <v>9207</v>
      </c>
    </row>
    <row r="3286" spans="1:5">
      <c r="A3286" s="4" t="s">
        <v>1340</v>
      </c>
      <c r="B3286" s="5" t="n">
        <v>14613</v>
      </c>
    </row>
    <row r="3287" spans="1:5">
      <c r="A3287" s="4" t="s">
        <v>1341</v>
      </c>
      <c r="B3287" s="5" t="n">
        <v>6543</v>
      </c>
    </row>
    <row r="3288" spans="1:5">
      <c r="A3288" s="3" t="s">
        <v>1342</v>
      </c>
    </row>
    <row r="3289" spans="1:5">
      <c r="A3289" s="4" t="s">
        <v>37</v>
      </c>
      <c r="B3289" s="5" t="n">
        <v>9207</v>
      </c>
    </row>
    <row r="3290" spans="1:5">
      <c r="A3290" s="4" t="s">
        <v>1340</v>
      </c>
      <c r="B3290" s="5" t="n">
        <v>21156</v>
      </c>
    </row>
    <row r="3291" spans="1:5">
      <c r="A3291" s="4" t="s">
        <v>134</v>
      </c>
      <c r="B3291" s="5" t="n">
        <v>30363</v>
      </c>
    </row>
    <row r="3292" spans="1:5">
      <c r="A3292" s="4" t="s">
        <v>1343</v>
      </c>
      <c r="B3292" s="5" t="n">
        <v>-1779</v>
      </c>
    </row>
    <row r="3293" spans="1:5">
      <c r="A3293" s="4" t="s">
        <v>1627</v>
      </c>
    </row>
    <row r="3294" spans="1:5">
      <c r="A3294" s="3" t="s">
        <v>1337</v>
      </c>
    </row>
    <row r="3295" spans="1:5">
      <c r="A3295" s="4" t="s">
        <v>1338</v>
      </c>
      <c r="B3295" s="5" t="n">
        <v>0</v>
      </c>
    </row>
    <row r="3296" spans="1:5">
      <c r="A3296" s="3" t="s">
        <v>1339</v>
      </c>
    </row>
    <row r="3297" spans="1:5">
      <c r="A3297" s="4" t="s">
        <v>37</v>
      </c>
      <c r="B3297" s="5" t="n">
        <v>6000</v>
      </c>
    </row>
    <row r="3298" spans="1:5">
      <c r="A3298" s="4" t="s">
        <v>1340</v>
      </c>
      <c r="B3298" s="5" t="n">
        <v>0</v>
      </c>
    </row>
    <row r="3299" spans="1:5">
      <c r="A3299" s="4" t="s">
        <v>1341</v>
      </c>
      <c r="B3299" s="5" t="n">
        <v>517</v>
      </c>
    </row>
    <row r="3300" spans="1:5">
      <c r="A3300" s="3" t="s">
        <v>1342</v>
      </c>
    </row>
    <row r="3301" spans="1:5">
      <c r="A3301" s="4" t="s">
        <v>37</v>
      </c>
      <c r="B3301" s="5" t="n">
        <v>6000</v>
      </c>
    </row>
    <row r="3302" spans="1:5">
      <c r="A3302" s="4" t="s">
        <v>1340</v>
      </c>
      <c r="B3302" s="5" t="n">
        <v>517</v>
      </c>
    </row>
    <row r="3303" spans="1:5">
      <c r="A3303" s="4" t="s">
        <v>134</v>
      </c>
      <c r="B3303" s="5" t="n">
        <v>6517</v>
      </c>
    </row>
    <row r="3304" spans="1:5">
      <c r="A3304" s="4" t="s">
        <v>1343</v>
      </c>
      <c r="B3304" s="5" t="n">
        <v>0</v>
      </c>
    </row>
    <row r="3305" spans="1:5">
      <c r="A3305" s="4" t="s">
        <v>1628</v>
      </c>
    </row>
    <row r="3306" spans="1:5">
      <c r="A3306" s="3" t="s">
        <v>1337</v>
      </c>
    </row>
    <row r="3307" spans="1:5">
      <c r="A3307" s="4" t="s">
        <v>1338</v>
      </c>
      <c r="B3307" s="5" t="n">
        <v>0</v>
      </c>
    </row>
    <row r="3308" spans="1:5">
      <c r="A3308" s="3" t="s">
        <v>1339</v>
      </c>
    </row>
    <row r="3309" spans="1:5">
      <c r="A3309" s="4" t="s">
        <v>37</v>
      </c>
      <c r="B3309" s="5" t="n">
        <v>2734</v>
      </c>
    </row>
    <row r="3310" spans="1:5">
      <c r="A3310" s="4" t="s">
        <v>1340</v>
      </c>
      <c r="B3310" s="5" t="n">
        <v>5195</v>
      </c>
    </row>
    <row r="3311" spans="1:5">
      <c r="A3311" s="4" t="s">
        <v>1341</v>
      </c>
      <c r="B3311" s="5" t="n">
        <v>8494</v>
      </c>
    </row>
    <row r="3312" spans="1:5">
      <c r="A3312" s="3" t="s">
        <v>1342</v>
      </c>
    </row>
    <row r="3313" spans="1:5">
      <c r="A3313" s="4" t="s">
        <v>37</v>
      </c>
      <c r="B3313" s="5" t="n">
        <v>2734</v>
      </c>
    </row>
    <row r="3314" spans="1:5">
      <c r="A3314" s="4" t="s">
        <v>1340</v>
      </c>
      <c r="B3314" s="5" t="n">
        <v>13689</v>
      </c>
    </row>
    <row r="3315" spans="1:5">
      <c r="A3315" s="4" t="s">
        <v>134</v>
      </c>
      <c r="B3315" s="5" t="n">
        <v>16423</v>
      </c>
    </row>
    <row r="3316" spans="1:5">
      <c r="A3316" s="4" t="s">
        <v>1343</v>
      </c>
      <c r="B3316" s="5" t="n">
        <v>0</v>
      </c>
    </row>
    <row r="3317" spans="1:5">
      <c r="A3317" s="4" t="s">
        <v>1629</v>
      </c>
    </row>
    <row r="3318" spans="1:5">
      <c r="A3318" s="3" t="s">
        <v>1337</v>
      </c>
    </row>
    <row r="3319" spans="1:5">
      <c r="A3319" s="4" t="s">
        <v>1338</v>
      </c>
      <c r="B3319" s="5" t="n">
        <v>0</v>
      </c>
    </row>
    <row r="3320" spans="1:5">
      <c r="A3320" s="3" t="s">
        <v>1339</v>
      </c>
    </row>
    <row r="3321" spans="1:5">
      <c r="A3321" s="4" t="s">
        <v>37</v>
      </c>
      <c r="B3321" s="5" t="n">
        <v>4100</v>
      </c>
    </row>
    <row r="3322" spans="1:5">
      <c r="A3322" s="4" t="s">
        <v>1340</v>
      </c>
      <c r="B3322" s="5" t="n">
        <v>12395</v>
      </c>
    </row>
    <row r="3323" spans="1:5">
      <c r="A3323" s="4" t="s">
        <v>1341</v>
      </c>
      <c r="B3323" s="5" t="n">
        <v>69</v>
      </c>
    </row>
    <row r="3324" spans="1:5">
      <c r="A3324" s="3" t="s">
        <v>1342</v>
      </c>
    </row>
    <row r="3325" spans="1:5">
      <c r="A3325" s="4" t="s">
        <v>37</v>
      </c>
      <c r="B3325" s="5" t="n">
        <v>4100</v>
      </c>
    </row>
    <row r="3326" spans="1:5">
      <c r="A3326" s="4" t="s">
        <v>1340</v>
      </c>
      <c r="B3326" s="5" t="n">
        <v>12464</v>
      </c>
    </row>
    <row r="3327" spans="1:5">
      <c r="A3327" s="4" t="s">
        <v>134</v>
      </c>
      <c r="B3327" s="5" t="n">
        <v>16564</v>
      </c>
    </row>
    <row r="3328" spans="1:5">
      <c r="A3328" s="4" t="s">
        <v>1343</v>
      </c>
      <c r="B3328" s="5" t="n">
        <v>-860</v>
      </c>
    </row>
    <row r="3329" spans="1:5">
      <c r="A3329" s="4" t="s">
        <v>1630</v>
      </c>
    </row>
    <row r="3330" spans="1:5">
      <c r="A3330" s="3" t="s">
        <v>1337</v>
      </c>
    </row>
    <row r="3331" spans="1:5">
      <c r="A3331" s="4" t="s">
        <v>1338</v>
      </c>
      <c r="B3331" s="5" t="n">
        <v>0</v>
      </c>
    </row>
    <row r="3332" spans="1:5">
      <c r="A3332" s="3" t="s">
        <v>1339</v>
      </c>
    </row>
    <row r="3333" spans="1:5">
      <c r="A3333" s="4" t="s">
        <v>37</v>
      </c>
      <c r="B3333" s="5" t="n">
        <v>0</v>
      </c>
    </row>
    <row r="3334" spans="1:5">
      <c r="A3334" s="4" t="s">
        <v>1340</v>
      </c>
      <c r="B3334" s="5" t="n">
        <v>0</v>
      </c>
    </row>
    <row r="3335" spans="1:5">
      <c r="A3335" s="4" t="s">
        <v>1341</v>
      </c>
      <c r="B3335" s="5" t="n">
        <v>5899</v>
      </c>
    </row>
    <row r="3336" spans="1:5">
      <c r="A3336" s="3" t="s">
        <v>1342</v>
      </c>
    </row>
    <row r="3337" spans="1:5">
      <c r="A3337" s="4" t="s">
        <v>37</v>
      </c>
      <c r="B3337" s="5" t="n">
        <v>0</v>
      </c>
    </row>
    <row r="3338" spans="1:5">
      <c r="A3338" s="4" t="s">
        <v>1340</v>
      </c>
      <c r="B3338" s="5" t="n">
        <v>5899</v>
      </c>
    </row>
    <row r="3339" spans="1:5">
      <c r="A3339" s="4" t="s">
        <v>134</v>
      </c>
      <c r="B3339" s="5" t="n">
        <v>5899</v>
      </c>
    </row>
    <row r="3340" spans="1:5">
      <c r="A3340" s="4" t="s">
        <v>1343</v>
      </c>
      <c r="B3340" s="5" t="n">
        <v>0</v>
      </c>
    </row>
    <row r="3341" spans="1:5">
      <c r="A3341" s="4" t="s">
        <v>1631</v>
      </c>
    </row>
    <row r="3342" spans="1:5">
      <c r="A3342" s="3" t="s">
        <v>1337</v>
      </c>
    </row>
    <row r="3343" spans="1:5">
      <c r="A3343" s="4" t="s">
        <v>1338</v>
      </c>
      <c r="B3343" s="5" t="n">
        <v>0</v>
      </c>
    </row>
    <row r="3344" spans="1:5">
      <c r="A3344" s="3" t="s">
        <v>1339</v>
      </c>
    </row>
    <row r="3345" spans="1:5">
      <c r="A3345" s="4" t="s">
        <v>37</v>
      </c>
      <c r="B3345" s="5" t="n">
        <v>10120</v>
      </c>
    </row>
    <row r="3346" spans="1:5">
      <c r="A3346" s="4" t="s">
        <v>1340</v>
      </c>
      <c r="B3346" s="5" t="n">
        <v>38351</v>
      </c>
    </row>
    <row r="3347" spans="1:5">
      <c r="A3347" s="4" t="s">
        <v>1341</v>
      </c>
      <c r="B3347" s="5" t="n">
        <v>1265</v>
      </c>
    </row>
    <row r="3348" spans="1:5">
      <c r="A3348" s="3" t="s">
        <v>1342</v>
      </c>
    </row>
    <row r="3349" spans="1:5">
      <c r="A3349" s="4" t="s">
        <v>37</v>
      </c>
      <c r="B3349" s="5" t="n">
        <v>10120</v>
      </c>
    </row>
    <row r="3350" spans="1:5">
      <c r="A3350" s="4" t="s">
        <v>1340</v>
      </c>
      <c r="B3350" s="5" t="n">
        <v>39616</v>
      </c>
    </row>
    <row r="3351" spans="1:5">
      <c r="A3351" s="4" t="s">
        <v>134</v>
      </c>
      <c r="B3351" s="5" t="n">
        <v>49736</v>
      </c>
    </row>
    <row r="3352" spans="1:5">
      <c r="A3352" s="4" t="s">
        <v>1343</v>
      </c>
      <c r="B3352" s="5" t="n">
        <v>-121</v>
      </c>
    </row>
    <row r="3353" spans="1:5">
      <c r="A3353" s="4" t="s">
        <v>1632</v>
      </c>
    </row>
    <row r="3354" spans="1:5">
      <c r="A3354" s="3" t="s">
        <v>1337</v>
      </c>
    </row>
    <row r="3355" spans="1:5">
      <c r="A3355" s="4" t="s">
        <v>1338</v>
      </c>
      <c r="B3355" s="5" t="n">
        <v>0</v>
      </c>
    </row>
    <row r="3356" spans="1:5">
      <c r="A3356" s="3" t="s">
        <v>1339</v>
      </c>
    </row>
    <row r="3357" spans="1:5">
      <c r="A3357" s="4" t="s">
        <v>37</v>
      </c>
      <c r="B3357" s="5" t="n">
        <v>6052</v>
      </c>
    </row>
    <row r="3358" spans="1:5">
      <c r="A3358" s="4" t="s">
        <v>1340</v>
      </c>
      <c r="B3358" s="5" t="n">
        <v>14122</v>
      </c>
    </row>
    <row r="3359" spans="1:5">
      <c r="A3359" s="4" t="s">
        <v>1341</v>
      </c>
      <c r="B3359" s="5" t="n">
        <v>0</v>
      </c>
    </row>
    <row r="3360" spans="1:5">
      <c r="A3360" s="3" t="s">
        <v>1342</v>
      </c>
    </row>
    <row r="3361" spans="1:5">
      <c r="A3361" s="4" t="s">
        <v>37</v>
      </c>
      <c r="B3361" s="5" t="n">
        <v>6052</v>
      </c>
    </row>
    <row r="3362" spans="1:5">
      <c r="A3362" s="4" t="s">
        <v>1340</v>
      </c>
      <c r="B3362" s="5" t="n">
        <v>14122</v>
      </c>
    </row>
    <row r="3363" spans="1:5">
      <c r="A3363" s="4" t="s">
        <v>134</v>
      </c>
      <c r="B3363" s="5" t="n">
        <v>20174</v>
      </c>
    </row>
    <row r="3364" spans="1:5">
      <c r="A3364" s="4" t="s">
        <v>1343</v>
      </c>
      <c r="B3364" s="5" t="n">
        <v>-52</v>
      </c>
    </row>
    <row r="3365" spans="1:5">
      <c r="A3365" s="4" t="s">
        <v>1633</v>
      </c>
    </row>
    <row r="3366" spans="1:5">
      <c r="A3366" s="3" t="s">
        <v>1337</v>
      </c>
    </row>
    <row r="3367" spans="1:5">
      <c r="A3367" s="4" t="s">
        <v>1338</v>
      </c>
      <c r="B3367" s="5" t="n">
        <v>0</v>
      </c>
    </row>
    <row r="3368" spans="1:5">
      <c r="A3368" s="3" t="s">
        <v>1339</v>
      </c>
    </row>
    <row r="3369" spans="1:5">
      <c r="A3369" s="4" t="s">
        <v>37</v>
      </c>
      <c r="B3369" s="5" t="n">
        <v>7182</v>
      </c>
    </row>
    <row r="3370" spans="1:5">
      <c r="A3370" s="4" t="s">
        <v>1340</v>
      </c>
      <c r="B3370" s="5" t="n">
        <v>12140</v>
      </c>
    </row>
    <row r="3371" spans="1:5">
      <c r="A3371" s="4" t="s">
        <v>1341</v>
      </c>
      <c r="B3371" s="5" t="n">
        <v>9752</v>
      </c>
    </row>
    <row r="3372" spans="1:5">
      <c r="A3372" s="3" t="s">
        <v>1342</v>
      </c>
    </row>
    <row r="3373" spans="1:5">
      <c r="A3373" s="4" t="s">
        <v>37</v>
      </c>
      <c r="B3373" s="5" t="n">
        <v>7186</v>
      </c>
    </row>
    <row r="3374" spans="1:5">
      <c r="A3374" s="4" t="s">
        <v>1340</v>
      </c>
      <c r="B3374" s="5" t="n">
        <v>13134</v>
      </c>
    </row>
    <row r="3375" spans="1:5">
      <c r="A3375" s="4" t="s">
        <v>134</v>
      </c>
      <c r="B3375" s="5" t="n">
        <v>20320</v>
      </c>
    </row>
    <row r="3376" spans="1:5">
      <c r="A3376" s="4" t="s">
        <v>1343</v>
      </c>
      <c r="B3376" s="5" t="n">
        <v>-4173</v>
      </c>
    </row>
    <row r="3377" spans="1:5">
      <c r="A3377" s="4" t="s">
        <v>1634</v>
      </c>
    </row>
    <row r="3378" spans="1:5">
      <c r="A3378" s="3" t="s">
        <v>1337</v>
      </c>
    </row>
    <row r="3379" spans="1:5">
      <c r="A3379" s="4" t="s">
        <v>1338</v>
      </c>
      <c r="B3379" s="5" t="n">
        <v>0</v>
      </c>
    </row>
    <row r="3380" spans="1:5">
      <c r="A3380" s="3" t="s">
        <v>1339</v>
      </c>
    </row>
    <row r="3381" spans="1:5">
      <c r="A3381" s="4" t="s">
        <v>37</v>
      </c>
      <c r="B3381" s="5" t="n">
        <v>9000</v>
      </c>
    </row>
    <row r="3382" spans="1:5">
      <c r="A3382" s="4" t="s">
        <v>1340</v>
      </c>
      <c r="B3382" s="5" t="n">
        <v>17800</v>
      </c>
    </row>
    <row r="3383" spans="1:5">
      <c r="A3383" s="4" t="s">
        <v>1341</v>
      </c>
      <c r="B3383" s="5" t="n">
        <v>1460</v>
      </c>
    </row>
    <row r="3384" spans="1:5">
      <c r="A3384" s="3" t="s">
        <v>1342</v>
      </c>
    </row>
    <row r="3385" spans="1:5">
      <c r="A3385" s="4" t="s">
        <v>37</v>
      </c>
      <c r="B3385" s="5" t="n">
        <v>9000</v>
      </c>
    </row>
    <row r="3386" spans="1:5">
      <c r="A3386" s="4" t="s">
        <v>1340</v>
      </c>
      <c r="B3386" s="5" t="n">
        <v>18237</v>
      </c>
    </row>
    <row r="3387" spans="1:5">
      <c r="A3387" s="4" t="s">
        <v>134</v>
      </c>
      <c r="B3387" s="5" t="n">
        <v>27237</v>
      </c>
    </row>
    <row r="3388" spans="1:5">
      <c r="A3388" s="4" t="s">
        <v>1343</v>
      </c>
      <c r="B3388" s="5" t="n">
        <v>-5160</v>
      </c>
    </row>
    <row r="3389" spans="1:5">
      <c r="A3389" s="4" t="s">
        <v>1635</v>
      </c>
    </row>
    <row r="3390" spans="1:5">
      <c r="A3390" s="3" t="s">
        <v>1337</v>
      </c>
    </row>
    <row r="3391" spans="1:5">
      <c r="A3391" s="4" t="s">
        <v>1338</v>
      </c>
      <c r="B3391" s="5" t="n">
        <v>0</v>
      </c>
    </row>
    <row r="3392" spans="1:5">
      <c r="A3392" s="3" t="s">
        <v>1339</v>
      </c>
    </row>
    <row r="3393" spans="1:5">
      <c r="A3393" s="4" t="s">
        <v>37</v>
      </c>
      <c r="B3393" s="5" t="n">
        <v>18000</v>
      </c>
    </row>
    <row r="3394" spans="1:5">
      <c r="A3394" s="4" t="s">
        <v>1340</v>
      </c>
      <c r="B3394" s="5" t="n">
        <v>38043</v>
      </c>
    </row>
    <row r="3395" spans="1:5">
      <c r="A3395" s="4" t="s">
        <v>1341</v>
      </c>
      <c r="B3395" s="5" t="n">
        <v>5248</v>
      </c>
    </row>
    <row r="3396" spans="1:5">
      <c r="A3396" s="3" t="s">
        <v>1342</v>
      </c>
    </row>
    <row r="3397" spans="1:5">
      <c r="A3397" s="4" t="s">
        <v>37</v>
      </c>
      <c r="B3397" s="5" t="n">
        <v>18000</v>
      </c>
    </row>
    <row r="3398" spans="1:5">
      <c r="A3398" s="4" t="s">
        <v>1340</v>
      </c>
      <c r="B3398" s="5" t="n">
        <v>43291</v>
      </c>
    </row>
    <row r="3399" spans="1:5">
      <c r="A3399" s="4" t="s">
        <v>134</v>
      </c>
      <c r="B3399" s="5" t="n">
        <v>61291</v>
      </c>
    </row>
    <row r="3400" spans="1:5">
      <c r="A3400" s="4" t="s">
        <v>1343</v>
      </c>
      <c r="B3400" s="5" t="n">
        <v>-12226</v>
      </c>
    </row>
    <row r="3401" spans="1:5">
      <c r="A3401" s="4" t="s">
        <v>1636</v>
      </c>
    </row>
    <row r="3402" spans="1:5">
      <c r="A3402" s="3" t="s">
        <v>1337</v>
      </c>
    </row>
    <row r="3403" spans="1:5">
      <c r="A3403" s="4" t="s">
        <v>1338</v>
      </c>
      <c r="B3403" s="5" t="n">
        <v>0</v>
      </c>
    </row>
    <row r="3404" spans="1:5">
      <c r="A3404" s="3" t="s">
        <v>1339</v>
      </c>
    </row>
    <row r="3405" spans="1:5">
      <c r="A3405" s="4" t="s">
        <v>37</v>
      </c>
      <c r="B3405" s="5" t="n">
        <v>4900</v>
      </c>
    </row>
    <row r="3406" spans="1:5">
      <c r="A3406" s="4" t="s">
        <v>1340</v>
      </c>
      <c r="B3406" s="5" t="n">
        <v>18100</v>
      </c>
    </row>
    <row r="3407" spans="1:5">
      <c r="A3407" s="4" t="s">
        <v>1341</v>
      </c>
      <c r="B3407" s="5" t="n">
        <v>6506</v>
      </c>
    </row>
    <row r="3408" spans="1:5">
      <c r="A3408" s="3" t="s">
        <v>1342</v>
      </c>
    </row>
    <row r="3409" spans="1:5">
      <c r="A3409" s="4" t="s">
        <v>37</v>
      </c>
      <c r="B3409" s="5" t="n">
        <v>4900</v>
      </c>
    </row>
    <row r="3410" spans="1:5">
      <c r="A3410" s="4" t="s">
        <v>1340</v>
      </c>
      <c r="B3410" s="5" t="n">
        <v>24606</v>
      </c>
    </row>
    <row r="3411" spans="1:5">
      <c r="A3411" s="4" t="s">
        <v>134</v>
      </c>
      <c r="B3411" s="5" t="n">
        <v>29506</v>
      </c>
    </row>
    <row r="3412" spans="1:5">
      <c r="A3412" s="4" t="s">
        <v>1343</v>
      </c>
      <c r="B3412" s="5" t="n">
        <v>-5067</v>
      </c>
    </row>
    <row r="3413" spans="1:5">
      <c r="A3413" s="4" t="s">
        <v>1637</v>
      </c>
    </row>
    <row r="3414" spans="1:5">
      <c r="A3414" s="3" t="s">
        <v>1337</v>
      </c>
    </row>
    <row r="3415" spans="1:5">
      <c r="A3415" s="4" t="s">
        <v>1338</v>
      </c>
      <c r="B3415" s="5" t="n">
        <v>0</v>
      </c>
    </row>
    <row r="3416" spans="1:5">
      <c r="A3416" s="3" t="s">
        <v>1339</v>
      </c>
    </row>
    <row r="3417" spans="1:5">
      <c r="A3417" s="4" t="s">
        <v>37</v>
      </c>
      <c r="B3417" s="5" t="n">
        <v>8000</v>
      </c>
    </row>
    <row r="3418" spans="1:5">
      <c r="A3418" s="4" t="s">
        <v>1340</v>
      </c>
      <c r="B3418" s="5" t="n">
        <v>27700</v>
      </c>
    </row>
    <row r="3419" spans="1:5">
      <c r="A3419" s="4" t="s">
        <v>1341</v>
      </c>
      <c r="B3419" s="5" t="n">
        <v>2812</v>
      </c>
    </row>
    <row r="3420" spans="1:5">
      <c r="A3420" s="3" t="s">
        <v>1342</v>
      </c>
    </row>
    <row r="3421" spans="1:5">
      <c r="A3421" s="4" t="s">
        <v>37</v>
      </c>
      <c r="B3421" s="5" t="n">
        <v>8000</v>
      </c>
    </row>
    <row r="3422" spans="1:5">
      <c r="A3422" s="4" t="s">
        <v>1340</v>
      </c>
      <c r="B3422" s="5" t="n">
        <v>30512</v>
      </c>
    </row>
    <row r="3423" spans="1:5">
      <c r="A3423" s="4" t="s">
        <v>134</v>
      </c>
      <c r="B3423" s="5" t="n">
        <v>38512</v>
      </c>
    </row>
    <row r="3424" spans="1:5">
      <c r="A3424" s="4" t="s">
        <v>1343</v>
      </c>
      <c r="B3424" s="5" t="n">
        <v>-7701</v>
      </c>
    </row>
    <row r="3425" spans="1:5">
      <c r="A3425" s="4" t="s">
        <v>1638</v>
      </c>
    </row>
    <row r="3426" spans="1:5">
      <c r="A3426" s="3" t="s">
        <v>1337</v>
      </c>
    </row>
    <row r="3427" spans="1:5">
      <c r="A3427" s="4" t="s">
        <v>1338</v>
      </c>
      <c r="B3427" s="5" t="n">
        <v>0</v>
      </c>
    </row>
    <row r="3428" spans="1:5">
      <c r="A3428" s="3" t="s">
        <v>1339</v>
      </c>
    </row>
    <row r="3429" spans="1:5">
      <c r="A3429" s="4" t="s">
        <v>37</v>
      </c>
      <c r="B3429" s="5" t="n">
        <v>10100</v>
      </c>
    </row>
    <row r="3430" spans="1:5">
      <c r="A3430" s="4" t="s">
        <v>1340</v>
      </c>
      <c r="B3430" s="5" t="n">
        <v>22521</v>
      </c>
    </row>
    <row r="3431" spans="1:5">
      <c r="A3431" s="4" t="s">
        <v>1341</v>
      </c>
      <c r="B3431" s="5" t="n">
        <v>2222</v>
      </c>
    </row>
    <row r="3432" spans="1:5">
      <c r="A3432" s="3" t="s">
        <v>1342</v>
      </c>
    </row>
    <row r="3433" spans="1:5">
      <c r="A3433" s="4" t="s">
        <v>37</v>
      </c>
      <c r="B3433" s="5" t="n">
        <v>10100</v>
      </c>
    </row>
    <row r="3434" spans="1:5">
      <c r="A3434" s="4" t="s">
        <v>1340</v>
      </c>
      <c r="B3434" s="5" t="n">
        <v>24504</v>
      </c>
    </row>
    <row r="3435" spans="1:5">
      <c r="A3435" s="4" t="s">
        <v>134</v>
      </c>
      <c r="B3435" s="5" t="n">
        <v>34604</v>
      </c>
    </row>
    <row r="3436" spans="1:5">
      <c r="A3436" s="4" t="s">
        <v>1343</v>
      </c>
      <c r="B3436" s="5" t="n">
        <v>-6981</v>
      </c>
    </row>
    <row r="3437" spans="1:5">
      <c r="A3437" s="4" t="s">
        <v>1639</v>
      </c>
    </row>
    <row r="3438" spans="1:5">
      <c r="A3438" s="3" t="s">
        <v>1337</v>
      </c>
    </row>
    <row r="3439" spans="1:5">
      <c r="A3439" s="4" t="s">
        <v>1338</v>
      </c>
      <c r="B3439" s="5" t="n">
        <v>0</v>
      </c>
    </row>
    <row r="3440" spans="1:5">
      <c r="A3440" s="3" t="s">
        <v>1339</v>
      </c>
    </row>
    <row r="3441" spans="1:5">
      <c r="A3441" s="4" t="s">
        <v>37</v>
      </c>
      <c r="B3441" s="5" t="n">
        <v>8000</v>
      </c>
    </row>
    <row r="3442" spans="1:5">
      <c r="A3442" s="4" t="s">
        <v>1340</v>
      </c>
      <c r="B3442" s="5" t="n">
        <v>28299</v>
      </c>
    </row>
    <row r="3443" spans="1:5">
      <c r="A3443" s="4" t="s">
        <v>1341</v>
      </c>
      <c r="B3443" s="5" t="n">
        <v>7826</v>
      </c>
    </row>
    <row r="3444" spans="1:5">
      <c r="A3444" s="3" t="s">
        <v>1342</v>
      </c>
    </row>
    <row r="3445" spans="1:5">
      <c r="A3445" s="4" t="s">
        <v>37</v>
      </c>
      <c r="B3445" s="5" t="n">
        <v>8000</v>
      </c>
    </row>
    <row r="3446" spans="1:5">
      <c r="A3446" s="4" t="s">
        <v>1340</v>
      </c>
      <c r="B3446" s="5" t="n">
        <v>36125</v>
      </c>
    </row>
    <row r="3447" spans="1:5">
      <c r="A3447" s="4" t="s">
        <v>134</v>
      </c>
      <c r="B3447" s="5" t="n">
        <v>44125</v>
      </c>
    </row>
    <row r="3448" spans="1:5">
      <c r="A3448" s="4" t="s">
        <v>1343</v>
      </c>
      <c r="B3448" s="5" t="n">
        <v>-8450</v>
      </c>
    </row>
    <row r="3449" spans="1:5">
      <c r="A3449" s="4" t="s">
        <v>1640</v>
      </c>
    </row>
    <row r="3450" spans="1:5">
      <c r="A3450" s="3" t="s">
        <v>1337</v>
      </c>
    </row>
    <row r="3451" spans="1:5">
      <c r="A3451" s="4" t="s">
        <v>1338</v>
      </c>
      <c r="B3451" s="5" t="n">
        <v>0</v>
      </c>
    </row>
    <row r="3452" spans="1:5">
      <c r="A3452" s="3" t="s">
        <v>1339</v>
      </c>
    </row>
    <row r="3453" spans="1:5">
      <c r="A3453" s="4" t="s">
        <v>37</v>
      </c>
      <c r="B3453" s="5" t="n">
        <v>3700</v>
      </c>
    </row>
    <row r="3454" spans="1:5">
      <c r="A3454" s="4" t="s">
        <v>1340</v>
      </c>
      <c r="B3454" s="5" t="n">
        <v>20800</v>
      </c>
    </row>
    <row r="3455" spans="1:5">
      <c r="A3455" s="4" t="s">
        <v>1341</v>
      </c>
      <c r="B3455" s="5" t="n">
        <v>2248</v>
      </c>
    </row>
    <row r="3456" spans="1:5">
      <c r="A3456" s="3" t="s">
        <v>1342</v>
      </c>
    </row>
    <row r="3457" spans="1:5">
      <c r="A3457" s="4" t="s">
        <v>37</v>
      </c>
      <c r="B3457" s="5" t="n">
        <v>3700</v>
      </c>
    </row>
    <row r="3458" spans="1:5">
      <c r="A3458" s="4" t="s">
        <v>1340</v>
      </c>
      <c r="B3458" s="5" t="n">
        <v>22845</v>
      </c>
    </row>
    <row r="3459" spans="1:5">
      <c r="A3459" s="4" t="s">
        <v>134</v>
      </c>
      <c r="B3459" s="5" t="n">
        <v>26545</v>
      </c>
    </row>
    <row r="3460" spans="1:5">
      <c r="A3460" s="4" t="s">
        <v>1343</v>
      </c>
      <c r="B3460" s="5" t="n">
        <v>-6881</v>
      </c>
    </row>
    <row r="3461" spans="1:5">
      <c r="A3461" s="4" t="s">
        <v>1641</v>
      </c>
    </row>
    <row r="3462" spans="1:5">
      <c r="A3462" s="3" t="s">
        <v>1337</v>
      </c>
    </row>
    <row r="3463" spans="1:5">
      <c r="A3463" s="4" t="s">
        <v>1338</v>
      </c>
      <c r="B3463" s="5" t="n">
        <v>0</v>
      </c>
    </row>
    <row r="3464" spans="1:5">
      <c r="A3464" s="3" t="s">
        <v>1339</v>
      </c>
    </row>
    <row r="3465" spans="1:5">
      <c r="A3465" s="4" t="s">
        <v>37</v>
      </c>
      <c r="B3465" s="5" t="n">
        <v>10700</v>
      </c>
    </row>
    <row r="3466" spans="1:5">
      <c r="A3466" s="4" t="s">
        <v>1340</v>
      </c>
      <c r="B3466" s="5" t="n">
        <v>23621</v>
      </c>
    </row>
    <row r="3467" spans="1:5">
      <c r="A3467" s="4" t="s">
        <v>1341</v>
      </c>
      <c r="B3467" s="5" t="n">
        <v>9224</v>
      </c>
    </row>
    <row r="3468" spans="1:5">
      <c r="A3468" s="3" t="s">
        <v>1342</v>
      </c>
    </row>
    <row r="3469" spans="1:5">
      <c r="A3469" s="4" t="s">
        <v>37</v>
      </c>
      <c r="B3469" s="5" t="n">
        <v>10700</v>
      </c>
    </row>
    <row r="3470" spans="1:5">
      <c r="A3470" s="4" t="s">
        <v>1340</v>
      </c>
      <c r="B3470" s="5" t="n">
        <v>31485</v>
      </c>
    </row>
    <row r="3471" spans="1:5">
      <c r="A3471" s="4" t="s">
        <v>134</v>
      </c>
      <c r="B3471" s="5" t="n">
        <v>42185</v>
      </c>
    </row>
    <row r="3472" spans="1:5">
      <c r="A3472" s="4" t="s">
        <v>1343</v>
      </c>
      <c r="B3472" s="5" t="n">
        <v>-6318</v>
      </c>
    </row>
    <row r="3473" spans="1:5">
      <c r="A3473" s="4" t="s">
        <v>1642</v>
      </c>
    </row>
    <row r="3474" spans="1:5">
      <c r="A3474" s="3" t="s">
        <v>1337</v>
      </c>
    </row>
    <row r="3475" spans="1:5">
      <c r="A3475" s="4" t="s">
        <v>1338</v>
      </c>
      <c r="B3475" s="5" t="n">
        <v>0</v>
      </c>
    </row>
    <row r="3476" spans="1:5">
      <c r="A3476" s="3" t="s">
        <v>1339</v>
      </c>
    </row>
    <row r="3477" spans="1:5">
      <c r="A3477" s="4" t="s">
        <v>37</v>
      </c>
      <c r="B3477" s="5" t="n">
        <v>7000</v>
      </c>
    </row>
    <row r="3478" spans="1:5">
      <c r="A3478" s="4" t="s">
        <v>1340</v>
      </c>
      <c r="B3478" s="5" t="n">
        <v>15500</v>
      </c>
    </row>
    <row r="3479" spans="1:5">
      <c r="A3479" s="4" t="s">
        <v>1341</v>
      </c>
      <c r="B3479" s="5" t="n">
        <v>5096</v>
      </c>
    </row>
    <row r="3480" spans="1:5">
      <c r="A3480" s="3" t="s">
        <v>1342</v>
      </c>
    </row>
    <row r="3481" spans="1:5">
      <c r="A3481" s="4" t="s">
        <v>37</v>
      </c>
      <c r="B3481" s="5" t="n">
        <v>7000</v>
      </c>
    </row>
    <row r="3482" spans="1:5">
      <c r="A3482" s="4" t="s">
        <v>1340</v>
      </c>
      <c r="B3482" s="5" t="n">
        <v>20596</v>
      </c>
    </row>
    <row r="3483" spans="1:5">
      <c r="A3483" s="4" t="s">
        <v>134</v>
      </c>
      <c r="B3483" s="5" t="n">
        <v>27596</v>
      </c>
    </row>
    <row r="3484" spans="1:5">
      <c r="A3484" s="4" t="s">
        <v>1343</v>
      </c>
      <c r="B3484" s="5" t="n">
        <v>-4608</v>
      </c>
    </row>
    <row r="3485" spans="1:5">
      <c r="A3485" s="4" t="s">
        <v>1643</v>
      </c>
    </row>
    <row r="3486" spans="1:5">
      <c r="A3486" s="3" t="s">
        <v>1337</v>
      </c>
    </row>
    <row r="3487" spans="1:5">
      <c r="A3487" s="4" t="s">
        <v>1338</v>
      </c>
      <c r="B3487" s="5" t="n">
        <v>0</v>
      </c>
    </row>
    <row r="3488" spans="1:5">
      <c r="A3488" s="3" t="s">
        <v>1339</v>
      </c>
    </row>
    <row r="3489" spans="1:5">
      <c r="A3489" s="4" t="s">
        <v>37</v>
      </c>
      <c r="B3489" s="5" t="n">
        <v>13800</v>
      </c>
    </row>
    <row r="3490" spans="1:5">
      <c r="A3490" s="4" t="s">
        <v>1340</v>
      </c>
      <c r="B3490" s="5" t="n">
        <v>42500</v>
      </c>
    </row>
    <row r="3491" spans="1:5">
      <c r="A3491" s="4" t="s">
        <v>1341</v>
      </c>
      <c r="B3491" s="5" t="n">
        <v>37058</v>
      </c>
    </row>
    <row r="3492" spans="1:5">
      <c r="A3492" s="3" t="s">
        <v>1342</v>
      </c>
    </row>
    <row r="3493" spans="1:5">
      <c r="A3493" s="4" t="s">
        <v>37</v>
      </c>
      <c r="B3493" s="5" t="n">
        <v>13800</v>
      </c>
    </row>
    <row r="3494" spans="1:5">
      <c r="A3494" s="4" t="s">
        <v>1340</v>
      </c>
      <c r="B3494" s="5" t="n">
        <v>79558</v>
      </c>
    </row>
    <row r="3495" spans="1:5">
      <c r="A3495" s="4" t="s">
        <v>134</v>
      </c>
      <c r="B3495" s="5" t="n">
        <v>93358</v>
      </c>
    </row>
    <row r="3496" spans="1:5">
      <c r="A3496" s="4" t="s">
        <v>1343</v>
      </c>
      <c r="B3496" s="5" t="n">
        <v>-22319</v>
      </c>
    </row>
    <row r="3497" spans="1:5">
      <c r="A3497" s="4" t="s">
        <v>1644</v>
      </c>
    </row>
    <row r="3498" spans="1:5">
      <c r="A3498" s="3" t="s">
        <v>1337</v>
      </c>
    </row>
    <row r="3499" spans="1:5">
      <c r="A3499" s="4" t="s">
        <v>1338</v>
      </c>
      <c r="B3499" s="5" t="n">
        <v>0</v>
      </c>
    </row>
    <row r="3500" spans="1:5">
      <c r="A3500" s="3" t="s">
        <v>1339</v>
      </c>
    </row>
    <row r="3501" spans="1:5">
      <c r="A3501" s="4" t="s">
        <v>37</v>
      </c>
      <c r="B3501" s="5" t="n">
        <v>14500</v>
      </c>
    </row>
    <row r="3502" spans="1:5">
      <c r="A3502" s="4" t="s">
        <v>1340</v>
      </c>
      <c r="B3502" s="5" t="n">
        <v>45300</v>
      </c>
    </row>
    <row r="3503" spans="1:5">
      <c r="A3503" s="4" t="s">
        <v>1341</v>
      </c>
      <c r="B3503" s="5" t="n">
        <v>36935</v>
      </c>
    </row>
    <row r="3504" spans="1:5">
      <c r="A3504" s="3" t="s">
        <v>1342</v>
      </c>
    </row>
    <row r="3505" spans="1:5">
      <c r="A3505" s="4" t="s">
        <v>37</v>
      </c>
      <c r="B3505" s="5" t="n">
        <v>14500</v>
      </c>
    </row>
    <row r="3506" spans="1:5">
      <c r="A3506" s="4" t="s">
        <v>1340</v>
      </c>
      <c r="B3506" s="5" t="n">
        <v>82235</v>
      </c>
    </row>
    <row r="3507" spans="1:5">
      <c r="A3507" s="4" t="s">
        <v>134</v>
      </c>
      <c r="B3507" s="5" t="n">
        <v>96735</v>
      </c>
    </row>
    <row r="3508" spans="1:5">
      <c r="A3508" s="4" t="s">
        <v>1343</v>
      </c>
      <c r="B3508" s="5" t="n">
        <v>-22804</v>
      </c>
    </row>
    <row r="3509" spans="1:5">
      <c r="A3509" s="4" t="s">
        <v>1645</v>
      </c>
    </row>
    <row r="3510" spans="1:5">
      <c r="A3510" s="3" t="s">
        <v>1337</v>
      </c>
    </row>
    <row r="3511" spans="1:5">
      <c r="A3511" s="4" t="s">
        <v>1338</v>
      </c>
      <c r="B3511" s="5" t="n">
        <v>0</v>
      </c>
    </row>
    <row r="3512" spans="1:5">
      <c r="A3512" s="3" t="s">
        <v>1339</v>
      </c>
    </row>
    <row r="3513" spans="1:5">
      <c r="A3513" s="4" t="s">
        <v>37</v>
      </c>
      <c r="B3513" s="5" t="n">
        <v>9400</v>
      </c>
    </row>
    <row r="3514" spans="1:5">
      <c r="A3514" s="4" t="s">
        <v>1340</v>
      </c>
      <c r="B3514" s="5" t="n">
        <v>24800</v>
      </c>
    </row>
    <row r="3515" spans="1:5">
      <c r="A3515" s="4" t="s">
        <v>1341</v>
      </c>
      <c r="B3515" s="5" t="n">
        <v>50276</v>
      </c>
    </row>
    <row r="3516" spans="1:5">
      <c r="A3516" s="3" t="s">
        <v>1342</v>
      </c>
    </row>
    <row r="3517" spans="1:5">
      <c r="A3517" s="4" t="s">
        <v>37</v>
      </c>
      <c r="B3517" s="5" t="n">
        <v>9400</v>
      </c>
    </row>
    <row r="3518" spans="1:5">
      <c r="A3518" s="4" t="s">
        <v>1340</v>
      </c>
      <c r="B3518" s="5" t="n">
        <v>73506</v>
      </c>
    </row>
    <row r="3519" spans="1:5">
      <c r="A3519" s="4" t="s">
        <v>134</v>
      </c>
      <c r="B3519" s="5" t="n">
        <v>82906</v>
      </c>
    </row>
    <row r="3520" spans="1:5">
      <c r="A3520" s="4" t="s">
        <v>1343</v>
      </c>
      <c r="B3520" s="5" t="n">
        <v>-18430</v>
      </c>
    </row>
    <row r="3521" spans="1:5">
      <c r="A3521" s="4" t="s">
        <v>1646</v>
      </c>
    </row>
    <row r="3522" spans="1:5">
      <c r="A3522" s="3" t="s">
        <v>1337</v>
      </c>
    </row>
    <row r="3523" spans="1:5">
      <c r="A3523" s="4" t="s">
        <v>1338</v>
      </c>
      <c r="B3523" s="5" t="n">
        <v>0</v>
      </c>
    </row>
    <row r="3524" spans="1:5">
      <c r="A3524" s="3" t="s">
        <v>1339</v>
      </c>
    </row>
    <row r="3525" spans="1:5">
      <c r="A3525" s="4" t="s">
        <v>37</v>
      </c>
      <c r="B3525" s="5" t="n">
        <v>11900</v>
      </c>
    </row>
    <row r="3526" spans="1:5">
      <c r="A3526" s="4" t="s">
        <v>1340</v>
      </c>
      <c r="B3526" s="5" t="n">
        <v>68848</v>
      </c>
    </row>
    <row r="3527" spans="1:5">
      <c r="A3527" s="4" t="s">
        <v>1341</v>
      </c>
      <c r="B3527" s="5" t="n">
        <v>95</v>
      </c>
    </row>
    <row r="3528" spans="1:5">
      <c r="A3528" s="3" t="s">
        <v>1342</v>
      </c>
    </row>
    <row r="3529" spans="1:5">
      <c r="A3529" s="4" t="s">
        <v>37</v>
      </c>
      <c r="B3529" s="5" t="n">
        <v>11900</v>
      </c>
    </row>
    <row r="3530" spans="1:5">
      <c r="A3530" s="4" t="s">
        <v>1340</v>
      </c>
      <c r="B3530" s="5" t="n">
        <v>68943</v>
      </c>
    </row>
    <row r="3531" spans="1:5">
      <c r="A3531" s="4" t="s">
        <v>134</v>
      </c>
      <c r="B3531" s="5" t="n">
        <v>80843</v>
      </c>
    </row>
    <row r="3532" spans="1:5">
      <c r="A3532" s="4" t="s">
        <v>1343</v>
      </c>
      <c r="B3532" s="5" t="n">
        <v>-19674</v>
      </c>
    </row>
    <row r="3533" spans="1:5">
      <c r="A3533" s="4" t="s">
        <v>1647</v>
      </c>
    </row>
    <row r="3534" spans="1:5">
      <c r="A3534" s="3" t="s">
        <v>1337</v>
      </c>
    </row>
    <row r="3535" spans="1:5">
      <c r="A3535" s="4" t="s">
        <v>1338</v>
      </c>
      <c r="B3535" s="5" t="n">
        <v>0</v>
      </c>
    </row>
    <row r="3536" spans="1:5">
      <c r="A3536" s="3" t="s">
        <v>1339</v>
      </c>
    </row>
    <row r="3537" spans="1:5">
      <c r="A3537" s="4" t="s">
        <v>37</v>
      </c>
      <c r="B3537" s="5" t="n">
        <v>10000</v>
      </c>
    </row>
    <row r="3538" spans="1:5">
      <c r="A3538" s="4" t="s">
        <v>1340</v>
      </c>
      <c r="B3538" s="5" t="n">
        <v>57954</v>
      </c>
    </row>
    <row r="3539" spans="1:5">
      <c r="A3539" s="4" t="s">
        <v>1341</v>
      </c>
      <c r="B3539" s="5" t="n">
        <v>448</v>
      </c>
    </row>
    <row r="3540" spans="1:5">
      <c r="A3540" s="3" t="s">
        <v>1342</v>
      </c>
    </row>
    <row r="3541" spans="1:5">
      <c r="A3541" s="4" t="s">
        <v>37</v>
      </c>
      <c r="B3541" s="5" t="n">
        <v>10000</v>
      </c>
    </row>
    <row r="3542" spans="1:5">
      <c r="A3542" s="4" t="s">
        <v>1340</v>
      </c>
      <c r="B3542" s="5" t="n">
        <v>58402</v>
      </c>
    </row>
    <row r="3543" spans="1:5">
      <c r="A3543" s="4" t="s">
        <v>134</v>
      </c>
      <c r="B3543" s="5" t="n">
        <v>68402</v>
      </c>
    </row>
    <row r="3544" spans="1:5">
      <c r="A3544" s="4" t="s">
        <v>1343</v>
      </c>
      <c r="B3544" s="5" t="n">
        <v>-16543</v>
      </c>
    </row>
    <row r="3545" spans="1:5">
      <c r="A3545" s="4" t="s">
        <v>1648</v>
      </c>
    </row>
    <row r="3546" spans="1:5">
      <c r="A3546" s="3" t="s">
        <v>1337</v>
      </c>
    </row>
    <row r="3547" spans="1:5">
      <c r="A3547" s="4" t="s">
        <v>1338</v>
      </c>
      <c r="B3547" s="5" t="n">
        <v>0</v>
      </c>
    </row>
    <row r="3548" spans="1:5">
      <c r="A3548" s="3" t="s">
        <v>1339</v>
      </c>
    </row>
    <row r="3549" spans="1:5">
      <c r="A3549" s="4" t="s">
        <v>37</v>
      </c>
      <c r="B3549" s="5" t="n">
        <v>9300</v>
      </c>
    </row>
    <row r="3550" spans="1:5">
      <c r="A3550" s="4" t="s">
        <v>1340</v>
      </c>
      <c r="B3550" s="5" t="n">
        <v>43549</v>
      </c>
    </row>
    <row r="3551" spans="1:5">
      <c r="A3551" s="4" t="s">
        <v>1341</v>
      </c>
      <c r="B3551" s="5" t="n">
        <v>8</v>
      </c>
    </row>
    <row r="3552" spans="1:5">
      <c r="A3552" s="3" t="s">
        <v>1342</v>
      </c>
    </row>
    <row r="3553" spans="1:5">
      <c r="A3553" s="4" t="s">
        <v>37</v>
      </c>
      <c r="B3553" s="5" t="n">
        <v>9300</v>
      </c>
    </row>
    <row r="3554" spans="1:5">
      <c r="A3554" s="4" t="s">
        <v>1340</v>
      </c>
      <c r="B3554" s="5" t="n">
        <v>43557</v>
      </c>
    </row>
    <row r="3555" spans="1:5">
      <c r="A3555" s="4" t="s">
        <v>134</v>
      </c>
      <c r="B3555" s="5" t="n">
        <v>52857</v>
      </c>
    </row>
    <row r="3556" spans="1:5">
      <c r="A3556" s="4" t="s">
        <v>1343</v>
      </c>
      <c r="B3556" s="5" t="n">
        <v>-12432</v>
      </c>
    </row>
    <row r="3557" spans="1:5">
      <c r="A3557" s="4" t="s">
        <v>1649</v>
      </c>
    </row>
    <row r="3558" spans="1:5">
      <c r="A3558" s="3" t="s">
        <v>1337</v>
      </c>
    </row>
    <row r="3559" spans="1:5">
      <c r="A3559" s="4" t="s">
        <v>1338</v>
      </c>
      <c r="B3559" s="5" t="n">
        <v>0</v>
      </c>
    </row>
    <row r="3560" spans="1:5">
      <c r="A3560" s="3" t="s">
        <v>1339</v>
      </c>
    </row>
    <row r="3561" spans="1:5">
      <c r="A3561" s="4" t="s">
        <v>37</v>
      </c>
      <c r="B3561" s="5" t="n">
        <v>11000</v>
      </c>
    </row>
    <row r="3562" spans="1:5">
      <c r="A3562" s="4" t="s">
        <v>1340</v>
      </c>
      <c r="B3562" s="5" t="n">
        <v>47289</v>
      </c>
    </row>
    <row r="3563" spans="1:5">
      <c r="A3563" s="4" t="s">
        <v>1341</v>
      </c>
      <c r="B3563" s="5" t="n">
        <v>91</v>
      </c>
    </row>
    <row r="3564" spans="1:5">
      <c r="A3564" s="3" t="s">
        <v>1342</v>
      </c>
    </row>
    <row r="3565" spans="1:5">
      <c r="A3565" s="4" t="s">
        <v>37</v>
      </c>
      <c r="B3565" s="5" t="n">
        <v>11000</v>
      </c>
    </row>
    <row r="3566" spans="1:5">
      <c r="A3566" s="4" t="s">
        <v>1340</v>
      </c>
      <c r="B3566" s="5" t="n">
        <v>47380</v>
      </c>
    </row>
    <row r="3567" spans="1:5">
      <c r="A3567" s="4" t="s">
        <v>134</v>
      </c>
      <c r="B3567" s="5" t="n">
        <v>58380</v>
      </c>
    </row>
    <row r="3568" spans="1:5">
      <c r="A3568" s="4" t="s">
        <v>1343</v>
      </c>
      <c r="B3568" s="5" t="n">
        <v>-13561</v>
      </c>
    </row>
    <row r="3569" spans="1:5">
      <c r="A3569" s="4" t="s">
        <v>1650</v>
      </c>
    </row>
    <row r="3570" spans="1:5">
      <c r="A3570" s="3" t="s">
        <v>1337</v>
      </c>
    </row>
    <row r="3571" spans="1:5">
      <c r="A3571" s="4" t="s">
        <v>1338</v>
      </c>
      <c r="B3571" s="5" t="n">
        <v>0</v>
      </c>
    </row>
    <row r="3572" spans="1:5">
      <c r="A3572" s="3" t="s">
        <v>1339</v>
      </c>
    </row>
    <row r="3573" spans="1:5">
      <c r="A3573" s="4" t="s">
        <v>37</v>
      </c>
      <c r="B3573" s="5" t="n">
        <v>13200</v>
      </c>
    </row>
    <row r="3574" spans="1:5">
      <c r="A3574" s="4" t="s">
        <v>1340</v>
      </c>
      <c r="B3574" s="5" t="n">
        <v>60932</v>
      </c>
    </row>
    <row r="3575" spans="1:5">
      <c r="A3575" s="4" t="s">
        <v>1341</v>
      </c>
      <c r="B3575" s="5" t="n">
        <v>2642</v>
      </c>
    </row>
    <row r="3576" spans="1:5">
      <c r="A3576" s="3" t="s">
        <v>1342</v>
      </c>
    </row>
    <row r="3577" spans="1:5">
      <c r="A3577" s="4" t="s">
        <v>37</v>
      </c>
      <c r="B3577" s="5" t="n">
        <v>13200</v>
      </c>
    </row>
    <row r="3578" spans="1:5">
      <c r="A3578" s="4" t="s">
        <v>1340</v>
      </c>
      <c r="B3578" s="5" t="n">
        <v>63574</v>
      </c>
    </row>
    <row r="3579" spans="1:5">
      <c r="A3579" s="4" t="s">
        <v>134</v>
      </c>
      <c r="B3579" s="5" t="n">
        <v>76774</v>
      </c>
    </row>
    <row r="3580" spans="1:5">
      <c r="A3580" s="4" t="s">
        <v>1343</v>
      </c>
      <c r="B3580" s="5" t="n">
        <v>-17643</v>
      </c>
    </row>
    <row r="3581" spans="1:5">
      <c r="A3581" s="4" t="s">
        <v>1651</v>
      </c>
    </row>
    <row r="3582" spans="1:5">
      <c r="A3582" s="3" t="s">
        <v>1337</v>
      </c>
    </row>
    <row r="3583" spans="1:5">
      <c r="A3583" s="4" t="s">
        <v>1338</v>
      </c>
      <c r="B3583" s="5" t="n">
        <v>0</v>
      </c>
    </row>
    <row r="3584" spans="1:5">
      <c r="A3584" s="3" t="s">
        <v>1339</v>
      </c>
    </row>
    <row r="3585" spans="1:5">
      <c r="A3585" s="4" t="s">
        <v>37</v>
      </c>
      <c r="B3585" s="5" t="n">
        <v>10500</v>
      </c>
    </row>
    <row r="3586" spans="1:5">
      <c r="A3586" s="4" t="s">
        <v>1340</v>
      </c>
      <c r="B3586" s="5" t="n">
        <v>33776</v>
      </c>
    </row>
    <row r="3587" spans="1:5">
      <c r="A3587" s="4" t="s">
        <v>1341</v>
      </c>
      <c r="B3587" s="5" t="n">
        <v>360</v>
      </c>
    </row>
    <row r="3588" spans="1:5">
      <c r="A3588" s="3" t="s">
        <v>1342</v>
      </c>
    </row>
    <row r="3589" spans="1:5">
      <c r="A3589" s="4" t="s">
        <v>37</v>
      </c>
      <c r="B3589" s="5" t="n">
        <v>10500</v>
      </c>
    </row>
    <row r="3590" spans="1:5">
      <c r="A3590" s="4" t="s">
        <v>1340</v>
      </c>
      <c r="B3590" s="5" t="n">
        <v>34136</v>
      </c>
    </row>
    <row r="3591" spans="1:5">
      <c r="A3591" s="4" t="s">
        <v>134</v>
      </c>
      <c r="B3591" s="5" t="n">
        <v>44636</v>
      </c>
    </row>
    <row r="3592" spans="1:5">
      <c r="A3592" s="4" t="s">
        <v>1343</v>
      </c>
      <c r="B3592" s="5" t="n">
        <v>-9874</v>
      </c>
    </row>
    <row r="3593" spans="1:5">
      <c r="A3593" s="4" t="s">
        <v>1652</v>
      </c>
    </row>
    <row r="3594" spans="1:5">
      <c r="A3594" s="3" t="s">
        <v>1337</v>
      </c>
    </row>
    <row r="3595" spans="1:5">
      <c r="A3595" s="4" t="s">
        <v>1338</v>
      </c>
      <c r="B3595" s="5" t="n">
        <v>0</v>
      </c>
    </row>
    <row r="3596" spans="1:5">
      <c r="A3596" s="3" t="s">
        <v>1339</v>
      </c>
    </row>
    <row r="3597" spans="1:5">
      <c r="A3597" s="4" t="s">
        <v>37</v>
      </c>
      <c r="B3597" s="5" t="n">
        <v>10600</v>
      </c>
    </row>
    <row r="3598" spans="1:5">
      <c r="A3598" s="4" t="s">
        <v>1340</v>
      </c>
      <c r="B3598" s="5" t="n">
        <v>34083</v>
      </c>
    </row>
    <row r="3599" spans="1:5">
      <c r="A3599" s="4" t="s">
        <v>1341</v>
      </c>
      <c r="B3599" s="5" t="n">
        <v>9</v>
      </c>
    </row>
    <row r="3600" spans="1:5">
      <c r="A3600" s="3" t="s">
        <v>1342</v>
      </c>
    </row>
    <row r="3601" spans="1:5">
      <c r="A3601" s="4" t="s">
        <v>37</v>
      </c>
      <c r="B3601" s="5" t="n">
        <v>10600</v>
      </c>
    </row>
    <row r="3602" spans="1:5">
      <c r="A3602" s="4" t="s">
        <v>1340</v>
      </c>
      <c r="B3602" s="5" t="n">
        <v>34092</v>
      </c>
    </row>
    <row r="3603" spans="1:5">
      <c r="A3603" s="4" t="s">
        <v>134</v>
      </c>
      <c r="B3603" s="5" t="n">
        <v>44692</v>
      </c>
    </row>
    <row r="3604" spans="1:5">
      <c r="A3604" s="4" t="s">
        <v>1343</v>
      </c>
      <c r="B3604" s="5" t="n">
        <v>-9730</v>
      </c>
    </row>
    <row r="3605" spans="1:5">
      <c r="A3605" s="4" t="s">
        <v>1653</v>
      </c>
    </row>
    <row r="3606" spans="1:5">
      <c r="A3606" s="3" t="s">
        <v>1337</v>
      </c>
    </row>
    <row r="3607" spans="1:5">
      <c r="A3607" s="4" t="s">
        <v>1338</v>
      </c>
      <c r="B3607" s="5" t="n">
        <v>0</v>
      </c>
    </row>
    <row r="3608" spans="1:5">
      <c r="A3608" s="3" t="s">
        <v>1339</v>
      </c>
    </row>
    <row r="3609" spans="1:5">
      <c r="A3609" s="4" t="s">
        <v>37</v>
      </c>
      <c r="B3609" s="5" t="n">
        <v>10900</v>
      </c>
    </row>
    <row r="3610" spans="1:5">
      <c r="A3610" s="4" t="s">
        <v>1340</v>
      </c>
      <c r="B3610" s="5" t="n">
        <v>20900</v>
      </c>
    </row>
    <row r="3611" spans="1:5">
      <c r="A3611" s="4" t="s">
        <v>1341</v>
      </c>
      <c r="B3611" s="5" t="n">
        <v>8704</v>
      </c>
    </row>
    <row r="3612" spans="1:5">
      <c r="A3612" s="3" t="s">
        <v>1342</v>
      </c>
    </row>
    <row r="3613" spans="1:5">
      <c r="A3613" s="4" t="s">
        <v>37</v>
      </c>
      <c r="B3613" s="5" t="n">
        <v>10909</v>
      </c>
    </row>
    <row r="3614" spans="1:5">
      <c r="A3614" s="4" t="s">
        <v>1340</v>
      </c>
      <c r="B3614" s="5" t="n">
        <v>24372</v>
      </c>
    </row>
    <row r="3615" spans="1:5">
      <c r="A3615" s="4" t="s">
        <v>134</v>
      </c>
      <c r="B3615" s="5" t="n">
        <v>35281</v>
      </c>
    </row>
    <row r="3616" spans="1:5">
      <c r="A3616" s="4" t="s">
        <v>1343</v>
      </c>
      <c r="B3616" s="5" t="n">
        <v>-8268</v>
      </c>
    </row>
    <row r="3617" spans="1:5">
      <c r="A3617" s="4" t="s">
        <v>1654</v>
      </c>
    </row>
    <row r="3618" spans="1:5">
      <c r="A3618" s="3" t="s">
        <v>1337</v>
      </c>
    </row>
    <row r="3619" spans="1:5">
      <c r="A3619" s="4" t="s">
        <v>1338</v>
      </c>
      <c r="B3619" s="5" t="n">
        <v>0</v>
      </c>
    </row>
    <row r="3620" spans="1:5">
      <c r="A3620" s="3" t="s">
        <v>1339</v>
      </c>
    </row>
    <row r="3621" spans="1:5">
      <c r="A3621" s="4" t="s">
        <v>37</v>
      </c>
      <c r="B3621" s="5" t="n">
        <v>3600</v>
      </c>
    </row>
    <row r="3622" spans="1:5">
      <c r="A3622" s="4" t="s">
        <v>1340</v>
      </c>
      <c r="B3622" s="5" t="n">
        <v>100</v>
      </c>
    </row>
    <row r="3623" spans="1:5">
      <c r="A3623" s="4" t="s">
        <v>1341</v>
      </c>
      <c r="B3623" s="5" t="n">
        <v>276</v>
      </c>
    </row>
    <row r="3624" spans="1:5">
      <c r="A3624" s="3" t="s">
        <v>1342</v>
      </c>
    </row>
    <row r="3625" spans="1:5">
      <c r="A3625" s="4" t="s">
        <v>37</v>
      </c>
      <c r="B3625" s="5" t="n">
        <v>3600</v>
      </c>
    </row>
    <row r="3626" spans="1:5">
      <c r="A3626" s="4" t="s">
        <v>1340</v>
      </c>
      <c r="B3626" s="5" t="n">
        <v>376</v>
      </c>
    </row>
    <row r="3627" spans="1:5">
      <c r="A3627" s="4" t="s">
        <v>134</v>
      </c>
      <c r="B3627" s="5" t="n">
        <v>3976</v>
      </c>
    </row>
    <row r="3628" spans="1:5">
      <c r="A3628" s="4" t="s">
        <v>1343</v>
      </c>
      <c r="B3628" s="5" t="n">
        <v>-94</v>
      </c>
    </row>
    <row r="3629" spans="1:5">
      <c r="A3629" s="4" t="s">
        <v>1655</v>
      </c>
    </row>
    <row r="3630" spans="1:5">
      <c r="A3630" s="3" t="s">
        <v>1337</v>
      </c>
    </row>
    <row r="3631" spans="1:5">
      <c r="A3631" s="4" t="s">
        <v>1338</v>
      </c>
      <c r="B3631" s="5" t="n">
        <v>0</v>
      </c>
    </row>
    <row r="3632" spans="1:5">
      <c r="A3632" s="3" t="s">
        <v>1339</v>
      </c>
    </row>
    <row r="3633" spans="1:5">
      <c r="A3633" s="4" t="s">
        <v>37</v>
      </c>
      <c r="B3633" s="5" t="n">
        <v>2300</v>
      </c>
    </row>
    <row r="3634" spans="1:5">
      <c r="A3634" s="4" t="s">
        <v>1340</v>
      </c>
      <c r="B3634" s="5" t="n">
        <v>100</v>
      </c>
    </row>
    <row r="3635" spans="1:5">
      <c r="A3635" s="4" t="s">
        <v>1341</v>
      </c>
      <c r="B3635" s="5" t="n">
        <v>145</v>
      </c>
    </row>
    <row r="3636" spans="1:5">
      <c r="A3636" s="3" t="s">
        <v>1342</v>
      </c>
    </row>
    <row r="3637" spans="1:5">
      <c r="A3637" s="4" t="s">
        <v>37</v>
      </c>
      <c r="B3637" s="5" t="n">
        <v>2300</v>
      </c>
    </row>
    <row r="3638" spans="1:5">
      <c r="A3638" s="4" t="s">
        <v>1340</v>
      </c>
      <c r="B3638" s="5" t="n">
        <v>245</v>
      </c>
    </row>
    <row r="3639" spans="1:5">
      <c r="A3639" s="4" t="s">
        <v>134</v>
      </c>
      <c r="B3639" s="5" t="n">
        <v>2545</v>
      </c>
    </row>
    <row r="3640" spans="1:5">
      <c r="A3640" s="4" t="s">
        <v>1343</v>
      </c>
      <c r="B3640" s="5" t="n">
        <v>-100</v>
      </c>
    </row>
    <row r="3641" spans="1:5">
      <c r="A3641" s="4" t="s">
        <v>1656</v>
      </c>
    </row>
    <row r="3642" spans="1:5">
      <c r="A3642" s="3" t="s">
        <v>1337</v>
      </c>
    </row>
    <row r="3643" spans="1:5">
      <c r="A3643" s="4" t="s">
        <v>1338</v>
      </c>
      <c r="B3643" s="5" t="n">
        <v>0</v>
      </c>
    </row>
    <row r="3644" spans="1:5">
      <c r="A3644" s="3" t="s">
        <v>1339</v>
      </c>
    </row>
    <row r="3645" spans="1:5">
      <c r="A3645" s="4" t="s">
        <v>37</v>
      </c>
      <c r="B3645" s="5" t="n">
        <v>3900</v>
      </c>
    </row>
    <row r="3646" spans="1:5">
      <c r="A3646" s="4" t="s">
        <v>1340</v>
      </c>
      <c r="B3646" s="5" t="n">
        <v>200</v>
      </c>
    </row>
    <row r="3647" spans="1:5">
      <c r="A3647" s="4" t="s">
        <v>1341</v>
      </c>
      <c r="B3647" s="5" t="n">
        <v>267</v>
      </c>
    </row>
    <row r="3648" spans="1:5">
      <c r="A3648" s="3" t="s">
        <v>1342</v>
      </c>
    </row>
    <row r="3649" spans="1:5">
      <c r="A3649" s="4" t="s">
        <v>37</v>
      </c>
      <c r="B3649" s="5" t="n">
        <v>3900</v>
      </c>
    </row>
    <row r="3650" spans="1:5">
      <c r="A3650" s="4" t="s">
        <v>1340</v>
      </c>
      <c r="B3650" s="5" t="n">
        <v>467</v>
      </c>
    </row>
    <row r="3651" spans="1:5">
      <c r="A3651" s="4" t="s">
        <v>134</v>
      </c>
      <c r="B3651" s="5" t="n">
        <v>4367</v>
      </c>
    </row>
    <row r="3652" spans="1:5">
      <c r="A3652" s="4" t="s">
        <v>1343</v>
      </c>
      <c r="B3652" s="5" t="n">
        <v>-200</v>
      </c>
    </row>
    <row r="3653" spans="1:5">
      <c r="A3653" s="4" t="s">
        <v>1657</v>
      </c>
    </row>
    <row r="3654" spans="1:5">
      <c r="A3654" s="3" t="s">
        <v>1337</v>
      </c>
    </row>
    <row r="3655" spans="1:5">
      <c r="A3655" s="4" t="s">
        <v>1338</v>
      </c>
      <c r="B3655" s="5" t="n">
        <v>0</v>
      </c>
    </row>
    <row r="3656" spans="1:5">
      <c r="A3656" s="3" t="s">
        <v>1339</v>
      </c>
    </row>
    <row r="3657" spans="1:5">
      <c r="A3657" s="4" t="s">
        <v>37</v>
      </c>
      <c r="B3657" s="5" t="n">
        <v>7117</v>
      </c>
    </row>
    <row r="3658" spans="1:5">
      <c r="A3658" s="4" t="s">
        <v>1340</v>
      </c>
      <c r="B3658" s="5" t="n">
        <v>600</v>
      </c>
    </row>
    <row r="3659" spans="1:5">
      <c r="A3659" s="4" t="s">
        <v>1341</v>
      </c>
      <c r="B3659" s="5" t="n">
        <v>4939</v>
      </c>
    </row>
    <row r="3660" spans="1:5">
      <c r="A3660" s="3" t="s">
        <v>1342</v>
      </c>
    </row>
    <row r="3661" spans="1:5">
      <c r="A3661" s="4" t="s">
        <v>37</v>
      </c>
      <c r="B3661" s="5" t="n">
        <v>7117</v>
      </c>
    </row>
    <row r="3662" spans="1:5">
      <c r="A3662" s="4" t="s">
        <v>1340</v>
      </c>
      <c r="B3662" s="5" t="n">
        <v>5191</v>
      </c>
    </row>
    <row r="3663" spans="1:5">
      <c r="A3663" s="4" t="s">
        <v>134</v>
      </c>
      <c r="B3663" s="5" t="n">
        <v>12308</v>
      </c>
    </row>
    <row r="3664" spans="1:5">
      <c r="A3664" s="4" t="s">
        <v>1343</v>
      </c>
      <c r="B3664" s="5" t="n">
        <v>-2438</v>
      </c>
    </row>
    <row r="3665" spans="1:5">
      <c r="A3665" s="4" t="s">
        <v>1658</v>
      </c>
    </row>
    <row r="3666" spans="1:5">
      <c r="A3666" s="3" t="s">
        <v>1337</v>
      </c>
    </row>
    <row r="3667" spans="1:5">
      <c r="A3667" s="4" t="s">
        <v>1338</v>
      </c>
      <c r="B3667" s="5" t="n">
        <v>0</v>
      </c>
    </row>
    <row r="3668" spans="1:5">
      <c r="A3668" s="3" t="s">
        <v>1339</v>
      </c>
    </row>
    <row r="3669" spans="1:5">
      <c r="A3669" s="4" t="s">
        <v>37</v>
      </c>
      <c r="B3669" s="5" t="n">
        <v>10381</v>
      </c>
    </row>
    <row r="3670" spans="1:5">
      <c r="A3670" s="4" t="s">
        <v>1340</v>
      </c>
      <c r="B3670" s="5" t="n">
        <v>2300</v>
      </c>
    </row>
    <row r="3671" spans="1:5">
      <c r="A3671" s="4" t="s">
        <v>1341</v>
      </c>
      <c r="B3671" s="5" t="n">
        <v>20647</v>
      </c>
    </row>
    <row r="3672" spans="1:5">
      <c r="A3672" s="3" t="s">
        <v>1342</v>
      </c>
    </row>
    <row r="3673" spans="1:5">
      <c r="A3673" s="4" t="s">
        <v>37</v>
      </c>
      <c r="B3673" s="5" t="n">
        <v>10381</v>
      </c>
    </row>
    <row r="3674" spans="1:5">
      <c r="A3674" s="4" t="s">
        <v>1340</v>
      </c>
      <c r="B3674" s="5" t="n">
        <v>20599</v>
      </c>
    </row>
    <row r="3675" spans="1:5">
      <c r="A3675" s="4" t="s">
        <v>134</v>
      </c>
      <c r="B3675" s="5" t="n">
        <v>30980</v>
      </c>
    </row>
    <row r="3676" spans="1:5">
      <c r="A3676" s="4" t="s">
        <v>1343</v>
      </c>
      <c r="B3676" s="5" t="n">
        <v>-4210</v>
      </c>
    </row>
    <row r="3677" spans="1:5">
      <c r="A3677" s="4" t="s">
        <v>1659</v>
      </c>
    </row>
    <row r="3678" spans="1:5">
      <c r="A3678" s="3" t="s">
        <v>1337</v>
      </c>
    </row>
    <row r="3679" spans="1:5">
      <c r="A3679" s="4" t="s">
        <v>1338</v>
      </c>
      <c r="B3679" s="5" t="n">
        <v>0</v>
      </c>
    </row>
    <row r="3680" spans="1:5">
      <c r="A3680" s="3" t="s">
        <v>1339</v>
      </c>
    </row>
    <row r="3681" spans="1:5">
      <c r="A3681" s="4" t="s">
        <v>37</v>
      </c>
      <c r="B3681" s="5" t="n">
        <v>7403</v>
      </c>
    </row>
    <row r="3682" spans="1:5">
      <c r="A3682" s="4" t="s">
        <v>1340</v>
      </c>
      <c r="B3682" s="5" t="n">
        <v>700</v>
      </c>
    </row>
    <row r="3683" spans="1:5">
      <c r="A3683" s="4" t="s">
        <v>1341</v>
      </c>
      <c r="B3683" s="5" t="n">
        <v>11638</v>
      </c>
    </row>
    <row r="3684" spans="1:5">
      <c r="A3684" s="3" t="s">
        <v>1342</v>
      </c>
    </row>
    <row r="3685" spans="1:5">
      <c r="A3685" s="4" t="s">
        <v>37</v>
      </c>
      <c r="B3685" s="5" t="n">
        <v>7403</v>
      </c>
    </row>
    <row r="3686" spans="1:5">
      <c r="A3686" s="4" t="s">
        <v>1340</v>
      </c>
      <c r="B3686" s="5" t="n">
        <v>7987</v>
      </c>
    </row>
    <row r="3687" spans="1:5">
      <c r="A3687" s="4" t="s">
        <v>134</v>
      </c>
      <c r="B3687" s="5" t="n">
        <v>15390</v>
      </c>
    </row>
    <row r="3688" spans="1:5">
      <c r="A3688" s="4" t="s">
        <v>1343</v>
      </c>
      <c r="B3688" s="5" t="n">
        <v>-1670</v>
      </c>
    </row>
    <row r="3689" spans="1:5">
      <c r="A3689" s="4" t="s">
        <v>1660</v>
      </c>
    </row>
    <row r="3690" spans="1:5">
      <c r="A3690" s="3" t="s">
        <v>1337</v>
      </c>
    </row>
    <row r="3691" spans="1:5">
      <c r="A3691" s="4" t="s">
        <v>1338</v>
      </c>
      <c r="B3691" s="5" t="n">
        <v>0</v>
      </c>
    </row>
    <row r="3692" spans="1:5">
      <c r="A3692" s="3" t="s">
        <v>1339</v>
      </c>
    </row>
    <row r="3693" spans="1:5">
      <c r="A3693" s="4" t="s">
        <v>37</v>
      </c>
      <c r="B3693" s="5" t="n">
        <v>10100</v>
      </c>
    </row>
    <row r="3694" spans="1:5">
      <c r="A3694" s="4" t="s">
        <v>1340</v>
      </c>
      <c r="B3694" s="5" t="n">
        <v>24013</v>
      </c>
    </row>
    <row r="3695" spans="1:5">
      <c r="A3695" s="4" t="s">
        <v>1341</v>
      </c>
      <c r="B3695" s="5" t="n">
        <v>4774</v>
      </c>
    </row>
    <row r="3696" spans="1:5">
      <c r="A3696" s="3" t="s">
        <v>1342</v>
      </c>
    </row>
    <row r="3697" spans="1:5">
      <c r="A3697" s="4" t="s">
        <v>37</v>
      </c>
      <c r="B3697" s="5" t="n">
        <v>10100</v>
      </c>
    </row>
    <row r="3698" spans="1:5">
      <c r="A3698" s="4" t="s">
        <v>1340</v>
      </c>
      <c r="B3698" s="5" t="n">
        <v>26642</v>
      </c>
    </row>
    <row r="3699" spans="1:5">
      <c r="A3699" s="4" t="s">
        <v>134</v>
      </c>
      <c r="B3699" s="5" t="n">
        <v>36742</v>
      </c>
    </row>
    <row r="3700" spans="1:5">
      <c r="A3700" s="4" t="s">
        <v>1343</v>
      </c>
      <c r="B3700" s="5" t="n">
        <v>-8863</v>
      </c>
    </row>
    <row r="3701" spans="1:5">
      <c r="A3701" s="4" t="s">
        <v>1661</v>
      </c>
    </row>
    <row r="3702" spans="1:5">
      <c r="A3702" s="3" t="s">
        <v>1337</v>
      </c>
    </row>
    <row r="3703" spans="1:5">
      <c r="A3703" s="4" t="s">
        <v>1338</v>
      </c>
      <c r="B3703" s="5" t="n">
        <v>0</v>
      </c>
    </row>
    <row r="3704" spans="1:5">
      <c r="A3704" s="3" t="s">
        <v>1339</v>
      </c>
    </row>
    <row r="3705" spans="1:5">
      <c r="A3705" s="4" t="s">
        <v>37</v>
      </c>
      <c r="B3705" s="5" t="n">
        <v>32210</v>
      </c>
    </row>
    <row r="3706" spans="1:5">
      <c r="A3706" s="4" t="s">
        <v>1340</v>
      </c>
      <c r="B3706" s="5" t="n">
        <v>3110</v>
      </c>
    </row>
    <row r="3707" spans="1:5">
      <c r="A3707" s="4" t="s">
        <v>1341</v>
      </c>
      <c r="B3707" s="5" t="n">
        <v>11653</v>
      </c>
    </row>
    <row r="3708" spans="1:5">
      <c r="A3708" s="3" t="s">
        <v>1342</v>
      </c>
    </row>
    <row r="3709" spans="1:5">
      <c r="A3709" s="4" t="s">
        <v>37</v>
      </c>
      <c r="B3709" s="5" t="n">
        <v>32210</v>
      </c>
    </row>
    <row r="3710" spans="1:5">
      <c r="A3710" s="4" t="s">
        <v>1340</v>
      </c>
      <c r="B3710" s="5" t="n">
        <v>14763</v>
      </c>
    </row>
    <row r="3711" spans="1:5">
      <c r="A3711" s="4" t="s">
        <v>134</v>
      </c>
      <c r="B3711" s="5" t="n">
        <v>46973</v>
      </c>
    </row>
    <row r="3712" spans="1:5">
      <c r="A3712" s="4" t="s">
        <v>1343</v>
      </c>
      <c r="B3712" s="5" t="n">
        <v>0</v>
      </c>
    </row>
    <row r="3713" spans="1:5">
      <c r="A3713" s="4" t="s">
        <v>1662</v>
      </c>
    </row>
    <row r="3714" spans="1:5">
      <c r="A3714" s="3" t="s">
        <v>1337</v>
      </c>
    </row>
    <row r="3715" spans="1:5">
      <c r="A3715" s="4" t="s">
        <v>1338</v>
      </c>
      <c r="B3715" s="5" t="n">
        <v>0</v>
      </c>
    </row>
    <row r="3716" spans="1:5">
      <c r="A3716" s="3" t="s">
        <v>1339</v>
      </c>
    </row>
    <row r="3717" spans="1:5">
      <c r="A3717" s="4" t="s">
        <v>37</v>
      </c>
      <c r="B3717" s="5" t="n">
        <v>5666</v>
      </c>
    </row>
    <row r="3718" spans="1:5">
      <c r="A3718" s="4" t="s">
        <v>1340</v>
      </c>
      <c r="B3718" s="5" t="n">
        <v>5773</v>
      </c>
    </row>
    <row r="3719" spans="1:5">
      <c r="A3719" s="4" t="s">
        <v>1341</v>
      </c>
      <c r="B3719" s="5" t="n">
        <v>12970</v>
      </c>
    </row>
    <row r="3720" spans="1:5">
      <c r="A3720" s="3" t="s">
        <v>1342</v>
      </c>
    </row>
    <row r="3721" spans="1:5">
      <c r="A3721" s="4" t="s">
        <v>37</v>
      </c>
      <c r="B3721" s="5" t="n">
        <v>5695</v>
      </c>
    </row>
    <row r="3722" spans="1:5">
      <c r="A3722" s="4" t="s">
        <v>1340</v>
      </c>
      <c r="B3722" s="5" t="n">
        <v>18645</v>
      </c>
    </row>
    <row r="3723" spans="1:5">
      <c r="A3723" s="4" t="s">
        <v>134</v>
      </c>
      <c r="B3723" s="5" t="n">
        <v>24340</v>
      </c>
    </row>
    <row r="3724" spans="1:5">
      <c r="A3724" s="4" t="s">
        <v>1343</v>
      </c>
      <c r="B3724" s="5" t="n">
        <v>-12153</v>
      </c>
    </row>
    <row r="3725" spans="1:5">
      <c r="A3725" s="4" t="s">
        <v>1663</v>
      </c>
    </row>
    <row r="3726" spans="1:5">
      <c r="A3726" s="3" t="s">
        <v>1337</v>
      </c>
    </row>
    <row r="3727" spans="1:5">
      <c r="A3727" s="4" t="s">
        <v>1338</v>
      </c>
      <c r="B3727" s="5" t="n">
        <v>0</v>
      </c>
    </row>
    <row r="3728" spans="1:5">
      <c r="A3728" s="3" t="s">
        <v>1339</v>
      </c>
    </row>
    <row r="3729" spans="1:5">
      <c r="A3729" s="4" t="s">
        <v>37</v>
      </c>
      <c r="B3729" s="5" t="n">
        <v>1204</v>
      </c>
    </row>
    <row r="3730" spans="1:5">
      <c r="A3730" s="4" t="s">
        <v>1340</v>
      </c>
      <c r="B3730" s="5" t="n">
        <v>1293</v>
      </c>
    </row>
    <row r="3731" spans="1:5">
      <c r="A3731" s="4" t="s">
        <v>1341</v>
      </c>
      <c r="B3731" s="5" t="n">
        <v>2627</v>
      </c>
    </row>
    <row r="3732" spans="1:5">
      <c r="A3732" s="3" t="s">
        <v>1342</v>
      </c>
    </row>
    <row r="3733" spans="1:5">
      <c r="A3733" s="4" t="s">
        <v>37</v>
      </c>
      <c r="B3733" s="5" t="n">
        <v>1210</v>
      </c>
    </row>
    <row r="3734" spans="1:5">
      <c r="A3734" s="4" t="s">
        <v>1340</v>
      </c>
      <c r="B3734" s="5" t="n">
        <v>3799</v>
      </c>
    </row>
    <row r="3735" spans="1:5">
      <c r="A3735" s="4" t="s">
        <v>134</v>
      </c>
      <c r="B3735" s="5" t="n">
        <v>5009</v>
      </c>
    </row>
    <row r="3736" spans="1:5">
      <c r="A3736" s="4" t="s">
        <v>1343</v>
      </c>
      <c r="B3736" s="5" t="n">
        <v>-1421</v>
      </c>
    </row>
    <row r="3737" spans="1:5">
      <c r="A3737" s="4" t="s">
        <v>1664</v>
      </c>
    </row>
    <row r="3738" spans="1:5">
      <c r="A3738" s="3" t="s">
        <v>1337</v>
      </c>
    </row>
    <row r="3739" spans="1:5">
      <c r="A3739" s="4" t="s">
        <v>1338</v>
      </c>
      <c r="B3739" s="5" t="n">
        <v>0</v>
      </c>
    </row>
    <row r="3740" spans="1:5">
      <c r="A3740" s="3" t="s">
        <v>1339</v>
      </c>
    </row>
    <row r="3741" spans="1:5">
      <c r="A3741" s="4" t="s">
        <v>37</v>
      </c>
      <c r="B3741" s="5" t="n">
        <v>8648</v>
      </c>
    </row>
    <row r="3742" spans="1:5">
      <c r="A3742" s="4" t="s">
        <v>1340</v>
      </c>
      <c r="B3742" s="5" t="n">
        <v>0</v>
      </c>
    </row>
    <row r="3743" spans="1:5">
      <c r="A3743" s="4" t="s">
        <v>1341</v>
      </c>
      <c r="B3743" s="5" t="n">
        <v>95927</v>
      </c>
    </row>
    <row r="3744" spans="1:5">
      <c r="A3744" s="3" t="s">
        <v>1342</v>
      </c>
    </row>
    <row r="3745" spans="1:5">
      <c r="A3745" s="4" t="s">
        <v>37</v>
      </c>
      <c r="B3745" s="5" t="n">
        <v>8648</v>
      </c>
    </row>
    <row r="3746" spans="1:5">
      <c r="A3746" s="4" t="s">
        <v>1340</v>
      </c>
      <c r="B3746" s="5" t="n">
        <v>95927</v>
      </c>
    </row>
    <row r="3747" spans="1:5">
      <c r="A3747" s="4" t="s">
        <v>134</v>
      </c>
      <c r="B3747" s="5" t="n">
        <v>104575</v>
      </c>
    </row>
    <row r="3748" spans="1:5">
      <c r="A3748" s="4" t="s">
        <v>1343</v>
      </c>
      <c r="B3748" s="5" t="n">
        <v>-10795</v>
      </c>
    </row>
    <row r="3749" spans="1:5">
      <c r="A3749" s="4" t="s">
        <v>1665</v>
      </c>
    </row>
    <row r="3750" spans="1:5">
      <c r="A3750" s="3" t="s">
        <v>1337</v>
      </c>
    </row>
    <row r="3751" spans="1:5">
      <c r="A3751" s="4" t="s">
        <v>1338</v>
      </c>
      <c r="B3751" s="5" t="n">
        <v>0</v>
      </c>
    </row>
    <row r="3752" spans="1:5">
      <c r="A3752" s="3" t="s">
        <v>1339</v>
      </c>
    </row>
    <row r="3753" spans="1:5">
      <c r="A3753" s="4" t="s">
        <v>37</v>
      </c>
      <c r="B3753" s="5" t="n">
        <v>7845</v>
      </c>
    </row>
    <row r="3754" spans="1:5">
      <c r="A3754" s="4" t="s">
        <v>1340</v>
      </c>
      <c r="B3754" s="5" t="n">
        <v>0</v>
      </c>
    </row>
    <row r="3755" spans="1:5">
      <c r="A3755" s="4" t="s">
        <v>1341</v>
      </c>
      <c r="B3755" s="5" t="n">
        <v>84580</v>
      </c>
    </row>
    <row r="3756" spans="1:5">
      <c r="A3756" s="3" t="s">
        <v>1342</v>
      </c>
    </row>
    <row r="3757" spans="1:5">
      <c r="A3757" s="4" t="s">
        <v>37</v>
      </c>
      <c r="B3757" s="5" t="n">
        <v>7844</v>
      </c>
    </row>
    <row r="3758" spans="1:5">
      <c r="A3758" s="4" t="s">
        <v>1340</v>
      </c>
      <c r="B3758" s="5" t="n">
        <v>84581</v>
      </c>
    </row>
    <row r="3759" spans="1:5">
      <c r="A3759" s="4" t="s">
        <v>134</v>
      </c>
      <c r="B3759" s="5" t="n">
        <v>92425</v>
      </c>
    </row>
    <row r="3760" spans="1:5">
      <c r="A3760" s="4" t="s">
        <v>1343</v>
      </c>
      <c r="B3760" s="5" t="n">
        <v>-6250</v>
      </c>
    </row>
    <row r="3761" spans="1:5">
      <c r="A3761" s="4" t="s">
        <v>1666</v>
      </c>
    </row>
    <row r="3762" spans="1:5">
      <c r="A3762" s="3" t="s">
        <v>1337</v>
      </c>
    </row>
    <row r="3763" spans="1:5">
      <c r="A3763" s="4" t="s">
        <v>1338</v>
      </c>
      <c r="B3763" s="5" t="n">
        <v>0</v>
      </c>
    </row>
    <row r="3764" spans="1:5">
      <c r="A3764" s="3" t="s">
        <v>1339</v>
      </c>
    </row>
    <row r="3765" spans="1:5">
      <c r="A3765" s="4" t="s">
        <v>37</v>
      </c>
      <c r="B3765" s="5" t="n">
        <v>6708</v>
      </c>
    </row>
    <row r="3766" spans="1:5">
      <c r="A3766" s="4" t="s">
        <v>1340</v>
      </c>
      <c r="B3766" s="5" t="n">
        <v>0</v>
      </c>
    </row>
    <row r="3767" spans="1:5">
      <c r="A3767" s="4" t="s">
        <v>1341</v>
      </c>
      <c r="B3767" s="5" t="n">
        <v>120735</v>
      </c>
    </row>
    <row r="3768" spans="1:5">
      <c r="A3768" s="3" t="s">
        <v>1342</v>
      </c>
    </row>
    <row r="3769" spans="1:5">
      <c r="A3769" s="4" t="s">
        <v>37</v>
      </c>
      <c r="B3769" s="5" t="n">
        <v>6708</v>
      </c>
    </row>
    <row r="3770" spans="1:5">
      <c r="A3770" s="4" t="s">
        <v>1340</v>
      </c>
      <c r="B3770" s="5" t="n">
        <v>120735</v>
      </c>
    </row>
    <row r="3771" spans="1:5">
      <c r="A3771" s="4" t="s">
        <v>134</v>
      </c>
      <c r="B3771" s="5" t="n">
        <v>127443</v>
      </c>
    </row>
    <row r="3772" spans="1:5">
      <c r="A3772" s="4" t="s">
        <v>1343</v>
      </c>
      <c r="B3772" s="5" t="n">
        <v>-7119</v>
      </c>
    </row>
    <row r="3773" spans="1:5">
      <c r="A3773" s="4" t="s">
        <v>1667</v>
      </c>
    </row>
    <row r="3774" spans="1:5">
      <c r="A3774" s="3" t="s">
        <v>1337</v>
      </c>
    </row>
    <row r="3775" spans="1:5">
      <c r="A3775" s="4" t="s">
        <v>1338</v>
      </c>
      <c r="B3775" s="5" t="n">
        <v>0</v>
      </c>
    </row>
    <row r="3776" spans="1:5">
      <c r="A3776" s="3" t="s">
        <v>1339</v>
      </c>
    </row>
    <row r="3777" spans="1:5">
      <c r="A3777" s="4" t="s">
        <v>37</v>
      </c>
      <c r="B3777" s="5" t="n">
        <v>6708</v>
      </c>
    </row>
    <row r="3778" spans="1:5">
      <c r="A3778" s="4" t="s">
        <v>1340</v>
      </c>
      <c r="B3778" s="5" t="n">
        <v>0</v>
      </c>
    </row>
    <row r="3779" spans="1:5">
      <c r="A3779" s="4" t="s">
        <v>1341</v>
      </c>
      <c r="B3779" s="5" t="n">
        <v>106278</v>
      </c>
    </row>
    <row r="3780" spans="1:5">
      <c r="A3780" s="3" t="s">
        <v>1342</v>
      </c>
    </row>
    <row r="3781" spans="1:5">
      <c r="A3781" s="4" t="s">
        <v>37</v>
      </c>
      <c r="B3781" s="5" t="n">
        <v>6708</v>
      </c>
    </row>
    <row r="3782" spans="1:5">
      <c r="A3782" s="4" t="s">
        <v>1340</v>
      </c>
      <c r="B3782" s="5" t="n">
        <v>106278</v>
      </c>
    </row>
    <row r="3783" spans="1:5">
      <c r="A3783" s="4" t="s">
        <v>134</v>
      </c>
      <c r="B3783" s="5" t="n">
        <v>112986</v>
      </c>
    </row>
    <row r="3784" spans="1:5">
      <c r="A3784" s="4" t="s">
        <v>1343</v>
      </c>
      <c r="B3784" s="5" t="n">
        <v>-4392</v>
      </c>
    </row>
    <row r="3785" spans="1:5">
      <c r="A3785" s="4" t="s">
        <v>1668</v>
      </c>
    </row>
    <row r="3786" spans="1:5">
      <c r="A3786" s="3" t="s">
        <v>1337</v>
      </c>
    </row>
    <row r="3787" spans="1:5">
      <c r="A3787" s="4" t="s">
        <v>1338</v>
      </c>
      <c r="B3787" s="5" t="n">
        <v>0</v>
      </c>
    </row>
    <row r="3788" spans="1:5">
      <c r="A3788" s="3" t="s">
        <v>1339</v>
      </c>
    </row>
    <row r="3789" spans="1:5">
      <c r="A3789" s="4" t="s">
        <v>37</v>
      </c>
      <c r="B3789" s="5" t="n">
        <v>8544</v>
      </c>
    </row>
    <row r="3790" spans="1:5">
      <c r="A3790" s="4" t="s">
        <v>1340</v>
      </c>
      <c r="B3790" s="5" t="n">
        <v>0</v>
      </c>
    </row>
    <row r="3791" spans="1:5">
      <c r="A3791" s="4" t="s">
        <v>1341</v>
      </c>
      <c r="B3791" s="5" t="n">
        <v>143536</v>
      </c>
    </row>
    <row r="3792" spans="1:5">
      <c r="A3792" s="3" t="s">
        <v>1342</v>
      </c>
    </row>
    <row r="3793" spans="1:5">
      <c r="A3793" s="4" t="s">
        <v>37</v>
      </c>
      <c r="B3793" s="5" t="n">
        <v>8544</v>
      </c>
    </row>
    <row r="3794" spans="1:5">
      <c r="A3794" s="4" t="s">
        <v>1340</v>
      </c>
      <c r="B3794" s="5" t="n">
        <v>143536</v>
      </c>
    </row>
    <row r="3795" spans="1:5">
      <c r="A3795" s="4" t="s">
        <v>134</v>
      </c>
      <c r="B3795" s="5" t="n">
        <v>152080</v>
      </c>
    </row>
    <row r="3796" spans="1:5">
      <c r="A3796" s="4" t="s">
        <v>1343</v>
      </c>
      <c r="B3796" s="5" t="n">
        <v>0</v>
      </c>
    </row>
    <row r="3797" spans="1:5">
      <c r="A3797" s="4" t="s">
        <v>1669</v>
      </c>
    </row>
    <row r="3798" spans="1:5">
      <c r="A3798" s="3" t="s">
        <v>1337</v>
      </c>
    </row>
    <row r="3799" spans="1:5">
      <c r="A3799" s="4" t="s">
        <v>1338</v>
      </c>
      <c r="B3799" s="5" t="n">
        <v>0</v>
      </c>
    </row>
    <row r="3800" spans="1:5">
      <c r="A3800" s="3" t="s">
        <v>1339</v>
      </c>
    </row>
    <row r="3801" spans="1:5">
      <c r="A3801" s="4" t="s">
        <v>37</v>
      </c>
      <c r="B3801" s="5" t="n">
        <v>10120</v>
      </c>
    </row>
    <row r="3802" spans="1:5">
      <c r="A3802" s="4" t="s">
        <v>1340</v>
      </c>
      <c r="B3802" s="5" t="n">
        <v>0</v>
      </c>
    </row>
    <row r="3803" spans="1:5">
      <c r="A3803" s="4" t="s">
        <v>1341</v>
      </c>
      <c r="B3803" s="5" t="n">
        <v>11437</v>
      </c>
    </row>
    <row r="3804" spans="1:5">
      <c r="A3804" s="3" t="s">
        <v>1342</v>
      </c>
    </row>
    <row r="3805" spans="1:5">
      <c r="A3805" s="4" t="s">
        <v>37</v>
      </c>
      <c r="B3805" s="5" t="n">
        <v>10120</v>
      </c>
    </row>
    <row r="3806" spans="1:5">
      <c r="A3806" s="4" t="s">
        <v>1340</v>
      </c>
      <c r="B3806" s="5" t="n">
        <v>11437</v>
      </c>
    </row>
    <row r="3807" spans="1:5">
      <c r="A3807" s="4" t="s">
        <v>134</v>
      </c>
      <c r="B3807" s="5" t="n">
        <v>21557</v>
      </c>
    </row>
    <row r="3808" spans="1:5">
      <c r="A3808" s="4" t="s">
        <v>1343</v>
      </c>
      <c r="B3808" s="5" t="n">
        <v>0</v>
      </c>
    </row>
    <row r="3809" spans="1:5">
      <c r="A3809" s="4" t="s">
        <v>1670</v>
      </c>
    </row>
    <row r="3810" spans="1:5">
      <c r="A3810" s="3" t="s">
        <v>1337</v>
      </c>
    </row>
    <row r="3811" spans="1:5">
      <c r="A3811" s="4" t="s">
        <v>1338</v>
      </c>
      <c r="B3811" s="5" t="n">
        <v>0</v>
      </c>
    </row>
    <row r="3812" spans="1:5">
      <c r="A3812" s="3" t="s">
        <v>1339</v>
      </c>
    </row>
    <row r="3813" spans="1:5">
      <c r="A3813" s="4" t="s">
        <v>37</v>
      </c>
      <c r="B3813" s="5" t="n">
        <v>9169</v>
      </c>
    </row>
    <row r="3814" spans="1:5">
      <c r="A3814" s="4" t="s">
        <v>1340</v>
      </c>
      <c r="B3814" s="5" t="n">
        <v>0</v>
      </c>
    </row>
    <row r="3815" spans="1:5">
      <c r="A3815" s="4" t="s">
        <v>1341</v>
      </c>
      <c r="B3815" s="5" t="n">
        <v>22380</v>
      </c>
    </row>
    <row r="3816" spans="1:5">
      <c r="A3816" s="3" t="s">
        <v>1342</v>
      </c>
    </row>
    <row r="3817" spans="1:5">
      <c r="A3817" s="4" t="s">
        <v>37</v>
      </c>
      <c r="B3817" s="5" t="n">
        <v>9169</v>
      </c>
    </row>
    <row r="3818" spans="1:5">
      <c r="A3818" s="4" t="s">
        <v>1340</v>
      </c>
      <c r="B3818" s="5" t="n">
        <v>22380</v>
      </c>
    </row>
    <row r="3819" spans="1:5">
      <c r="A3819" s="4" t="s">
        <v>134</v>
      </c>
      <c r="B3819" s="5" t="n">
        <v>31549</v>
      </c>
    </row>
    <row r="3820" spans="1:5">
      <c r="A3820" s="4" t="s">
        <v>1343</v>
      </c>
      <c r="B3820" s="5" t="n">
        <v>0</v>
      </c>
    </row>
    <row r="3821" spans="1:5">
      <c r="A3821" s="4" t="s">
        <v>1671</v>
      </c>
    </row>
    <row r="3822" spans="1:5">
      <c r="A3822" s="3" t="s">
        <v>1337</v>
      </c>
    </row>
    <row r="3823" spans="1:5">
      <c r="A3823" s="4" t="s">
        <v>1338</v>
      </c>
      <c r="B3823" s="5" t="n">
        <v>0</v>
      </c>
    </row>
    <row r="3824" spans="1:5">
      <c r="A3824" s="3" t="s">
        <v>1339</v>
      </c>
    </row>
    <row r="3825" spans="1:5">
      <c r="A3825" s="4" t="s">
        <v>37</v>
      </c>
      <c r="B3825" s="5" t="n">
        <v>2897</v>
      </c>
    </row>
    <row r="3826" spans="1:5">
      <c r="A3826" s="4" t="s">
        <v>1340</v>
      </c>
      <c r="B3826" s="5" t="n">
        <v>8691</v>
      </c>
    </row>
    <row r="3827" spans="1:5">
      <c r="A3827" s="4" t="s">
        <v>1341</v>
      </c>
      <c r="B3827" s="5" t="n">
        <v>2824</v>
      </c>
    </row>
    <row r="3828" spans="1:5">
      <c r="A3828" s="3" t="s">
        <v>1342</v>
      </c>
    </row>
    <row r="3829" spans="1:5">
      <c r="A3829" s="4" t="s">
        <v>37</v>
      </c>
      <c r="B3829" s="5" t="n">
        <v>2897</v>
      </c>
    </row>
    <row r="3830" spans="1:5">
      <c r="A3830" s="4" t="s">
        <v>1340</v>
      </c>
      <c r="B3830" s="5" t="n">
        <v>11515</v>
      </c>
    </row>
    <row r="3831" spans="1:5">
      <c r="A3831" s="4" t="s">
        <v>134</v>
      </c>
      <c r="B3831" s="5" t="n">
        <v>14412</v>
      </c>
    </row>
    <row r="3832" spans="1:5">
      <c r="A3832" s="4" t="s">
        <v>1343</v>
      </c>
      <c r="B3832" s="5" t="n">
        <v>-1297</v>
      </c>
    </row>
    <row r="3833" spans="1:5">
      <c r="A3833" s="4" t="s">
        <v>1672</v>
      </c>
    </row>
    <row r="3834" spans="1:5">
      <c r="A3834" s="3" t="s">
        <v>1337</v>
      </c>
    </row>
    <row r="3835" spans="1:5">
      <c r="A3835" s="4" t="s">
        <v>1338</v>
      </c>
      <c r="B3835" s="5" t="n">
        <v>0</v>
      </c>
    </row>
    <row r="3836" spans="1:5">
      <c r="A3836" s="3" t="s">
        <v>1339</v>
      </c>
    </row>
    <row r="3837" spans="1:5">
      <c r="A3837" s="4" t="s">
        <v>37</v>
      </c>
      <c r="B3837" s="5" t="n">
        <v>995</v>
      </c>
    </row>
    <row r="3838" spans="1:5">
      <c r="A3838" s="4" t="s">
        <v>1340</v>
      </c>
      <c r="B3838" s="5" t="n">
        <v>2754</v>
      </c>
    </row>
    <row r="3839" spans="1:5">
      <c r="A3839" s="4" t="s">
        <v>1341</v>
      </c>
      <c r="B3839" s="5" t="n">
        <v>1930</v>
      </c>
    </row>
    <row r="3840" spans="1:5">
      <c r="A3840" s="3" t="s">
        <v>1342</v>
      </c>
    </row>
    <row r="3841" spans="1:5">
      <c r="A3841" s="4" t="s">
        <v>37</v>
      </c>
      <c r="B3841" s="5" t="n">
        <v>995</v>
      </c>
    </row>
    <row r="3842" spans="1:5">
      <c r="A3842" s="4" t="s">
        <v>1340</v>
      </c>
      <c r="B3842" s="5" t="n">
        <v>4684</v>
      </c>
    </row>
    <row r="3843" spans="1:5">
      <c r="A3843" s="4" t="s">
        <v>134</v>
      </c>
      <c r="B3843" s="5" t="n">
        <v>5679</v>
      </c>
    </row>
    <row r="3844" spans="1:5">
      <c r="A3844" s="4" t="s">
        <v>1343</v>
      </c>
      <c r="B3844" s="5" t="n">
        <v>-276</v>
      </c>
    </row>
    <row r="3845" spans="1:5">
      <c r="A3845" s="4" t="s">
        <v>1673</v>
      </c>
    </row>
    <row r="3846" spans="1:5">
      <c r="A3846" s="3" t="s">
        <v>1337</v>
      </c>
    </row>
    <row r="3847" spans="1:5">
      <c r="A3847" s="4" t="s">
        <v>1338</v>
      </c>
      <c r="B3847" s="5" t="n">
        <v>0</v>
      </c>
    </row>
    <row r="3848" spans="1:5">
      <c r="A3848" s="3" t="s">
        <v>1339</v>
      </c>
    </row>
    <row r="3849" spans="1:5">
      <c r="A3849" s="4" t="s">
        <v>37</v>
      </c>
      <c r="B3849" s="5" t="n">
        <v>2202</v>
      </c>
    </row>
    <row r="3850" spans="1:5">
      <c r="A3850" s="4" t="s">
        <v>1340</v>
      </c>
      <c r="B3850" s="5" t="n">
        <v>10776</v>
      </c>
    </row>
    <row r="3851" spans="1:5">
      <c r="A3851" s="4" t="s">
        <v>1341</v>
      </c>
      <c r="B3851" s="5" t="n">
        <v>578</v>
      </c>
    </row>
    <row r="3852" spans="1:5">
      <c r="A3852" s="3" t="s">
        <v>1342</v>
      </c>
    </row>
    <row r="3853" spans="1:5">
      <c r="A3853" s="4" t="s">
        <v>37</v>
      </c>
      <c r="B3853" s="5" t="n">
        <v>2202</v>
      </c>
    </row>
    <row r="3854" spans="1:5">
      <c r="A3854" s="4" t="s">
        <v>1340</v>
      </c>
      <c r="B3854" s="5" t="n">
        <v>11354</v>
      </c>
    </row>
    <row r="3855" spans="1:5">
      <c r="A3855" s="4" t="s">
        <v>134</v>
      </c>
      <c r="B3855" s="5" t="n">
        <v>13556</v>
      </c>
    </row>
    <row r="3856" spans="1:5">
      <c r="A3856" s="4" t="s">
        <v>1343</v>
      </c>
      <c r="B3856" s="5" t="n">
        <v>-1048</v>
      </c>
    </row>
    <row r="3857" spans="1:5">
      <c r="A3857" s="4" t="s">
        <v>1674</v>
      </c>
    </row>
    <row r="3858" spans="1:5">
      <c r="A3858" s="3" t="s">
        <v>1337</v>
      </c>
    </row>
    <row r="3859" spans="1:5">
      <c r="A3859" s="4" t="s">
        <v>1338</v>
      </c>
      <c r="B3859" s="5" t="n">
        <v>0</v>
      </c>
    </row>
    <row r="3860" spans="1:5">
      <c r="A3860" s="3" t="s">
        <v>1339</v>
      </c>
    </row>
    <row r="3861" spans="1:5">
      <c r="A3861" s="4" t="s">
        <v>37</v>
      </c>
      <c r="B3861" s="5" t="n">
        <v>2962</v>
      </c>
    </row>
    <row r="3862" spans="1:5">
      <c r="A3862" s="4" t="s">
        <v>1340</v>
      </c>
      <c r="B3862" s="5" t="n">
        <v>15108</v>
      </c>
    </row>
    <row r="3863" spans="1:5">
      <c r="A3863" s="4" t="s">
        <v>1341</v>
      </c>
      <c r="B3863" s="5" t="n">
        <v>210</v>
      </c>
    </row>
    <row r="3864" spans="1:5">
      <c r="A3864" s="3" t="s">
        <v>1342</v>
      </c>
    </row>
    <row r="3865" spans="1:5">
      <c r="A3865" s="4" t="s">
        <v>37</v>
      </c>
      <c r="B3865" s="5" t="n">
        <v>2962</v>
      </c>
    </row>
    <row r="3866" spans="1:5">
      <c r="A3866" s="4" t="s">
        <v>1340</v>
      </c>
      <c r="B3866" s="5" t="n">
        <v>15318</v>
      </c>
    </row>
    <row r="3867" spans="1:5">
      <c r="A3867" s="4" t="s">
        <v>134</v>
      </c>
      <c r="B3867" s="5" t="n">
        <v>18280</v>
      </c>
    </row>
    <row r="3868" spans="1:5">
      <c r="A3868" s="4" t="s">
        <v>1343</v>
      </c>
      <c r="B3868" s="5" t="n">
        <v>-1356</v>
      </c>
    </row>
    <row r="3869" spans="1:5">
      <c r="A3869" s="4" t="s">
        <v>1675</v>
      </c>
    </row>
    <row r="3870" spans="1:5">
      <c r="A3870" s="3" t="s">
        <v>1337</v>
      </c>
    </row>
    <row r="3871" spans="1:5">
      <c r="A3871" s="4" t="s">
        <v>1338</v>
      </c>
      <c r="B3871" s="5" t="n">
        <v>0</v>
      </c>
    </row>
    <row r="3872" spans="1:5">
      <c r="A3872" s="3" t="s">
        <v>1339</v>
      </c>
    </row>
    <row r="3873" spans="1:5">
      <c r="A3873" s="4" t="s">
        <v>37</v>
      </c>
      <c r="B3873" s="5" t="n">
        <v>2453</v>
      </c>
    </row>
    <row r="3874" spans="1:5">
      <c r="A3874" s="4" t="s">
        <v>1340</v>
      </c>
      <c r="B3874" s="5" t="n">
        <v>13063</v>
      </c>
    </row>
    <row r="3875" spans="1:5">
      <c r="A3875" s="4" t="s">
        <v>1341</v>
      </c>
      <c r="B3875" s="5" t="n">
        <v>3616</v>
      </c>
    </row>
    <row r="3876" spans="1:5">
      <c r="A3876" s="3" t="s">
        <v>1342</v>
      </c>
    </row>
    <row r="3877" spans="1:5">
      <c r="A3877" s="4" t="s">
        <v>37</v>
      </c>
      <c r="B3877" s="5" t="n">
        <v>2453</v>
      </c>
    </row>
    <row r="3878" spans="1:5">
      <c r="A3878" s="4" t="s">
        <v>1340</v>
      </c>
      <c r="B3878" s="5" t="n">
        <v>16679</v>
      </c>
    </row>
    <row r="3879" spans="1:5">
      <c r="A3879" s="4" t="s">
        <v>134</v>
      </c>
      <c r="B3879" s="5" t="n">
        <v>19132</v>
      </c>
    </row>
    <row r="3880" spans="1:5">
      <c r="A3880" s="4" t="s">
        <v>1343</v>
      </c>
      <c r="B3880" s="5" t="n">
        <v>-1418</v>
      </c>
    </row>
    <row r="3881" spans="1:5">
      <c r="A3881" s="4" t="s">
        <v>1676</v>
      </c>
    </row>
    <row r="3882" spans="1:5">
      <c r="A3882" s="3" t="s">
        <v>1337</v>
      </c>
    </row>
    <row r="3883" spans="1:5">
      <c r="A3883" s="4" t="s">
        <v>1338</v>
      </c>
      <c r="B3883" s="5" t="n">
        <v>0</v>
      </c>
    </row>
    <row r="3884" spans="1:5">
      <c r="A3884" s="3" t="s">
        <v>1339</v>
      </c>
    </row>
    <row r="3885" spans="1:5">
      <c r="A3885" s="4" t="s">
        <v>37</v>
      </c>
      <c r="B3885" s="5" t="n">
        <v>1163</v>
      </c>
    </row>
    <row r="3886" spans="1:5">
      <c r="A3886" s="4" t="s">
        <v>1340</v>
      </c>
      <c r="B3886" s="5" t="n">
        <v>5925</v>
      </c>
    </row>
    <row r="3887" spans="1:5">
      <c r="A3887" s="4" t="s">
        <v>1341</v>
      </c>
      <c r="B3887" s="5" t="n">
        <v>58</v>
      </c>
    </row>
    <row r="3888" spans="1:5">
      <c r="A3888" s="3" t="s">
        <v>1342</v>
      </c>
    </row>
    <row r="3889" spans="1:5">
      <c r="A3889" s="4" t="s">
        <v>37</v>
      </c>
      <c r="B3889" s="5" t="n">
        <v>1163</v>
      </c>
    </row>
    <row r="3890" spans="1:5">
      <c r="A3890" s="4" t="s">
        <v>1340</v>
      </c>
      <c r="B3890" s="5" t="n">
        <v>5983</v>
      </c>
    </row>
    <row r="3891" spans="1:5">
      <c r="A3891" s="4" t="s">
        <v>134</v>
      </c>
      <c r="B3891" s="5" t="n">
        <v>7146</v>
      </c>
    </row>
    <row r="3892" spans="1:5">
      <c r="A3892" s="4" t="s">
        <v>1343</v>
      </c>
      <c r="B3892" s="5" t="n">
        <v>-531</v>
      </c>
    </row>
    <row r="3893" spans="1:5">
      <c r="A3893" s="4" t="s">
        <v>1677</v>
      </c>
    </row>
    <row r="3894" spans="1:5">
      <c r="A3894" s="3" t="s">
        <v>1337</v>
      </c>
    </row>
    <row r="3895" spans="1:5">
      <c r="A3895" s="4" t="s">
        <v>1338</v>
      </c>
      <c r="B3895" s="5" t="n">
        <v>0</v>
      </c>
    </row>
    <row r="3896" spans="1:5">
      <c r="A3896" s="3" t="s">
        <v>1339</v>
      </c>
    </row>
    <row r="3897" spans="1:5">
      <c r="A3897" s="4" t="s">
        <v>37</v>
      </c>
      <c r="B3897" s="5" t="n">
        <v>5079</v>
      </c>
    </row>
    <row r="3898" spans="1:5">
      <c r="A3898" s="4" t="s">
        <v>1340</v>
      </c>
      <c r="B3898" s="5" t="n">
        <v>8584</v>
      </c>
    </row>
    <row r="3899" spans="1:5">
      <c r="A3899" s="4" t="s">
        <v>1341</v>
      </c>
      <c r="B3899" s="5" t="n">
        <v>1330</v>
      </c>
    </row>
    <row r="3900" spans="1:5">
      <c r="A3900" s="3" t="s">
        <v>1342</v>
      </c>
    </row>
    <row r="3901" spans="1:5">
      <c r="A3901" s="4" t="s">
        <v>37</v>
      </c>
      <c r="B3901" s="5" t="n">
        <v>5083</v>
      </c>
    </row>
    <row r="3902" spans="1:5">
      <c r="A3902" s="4" t="s">
        <v>1340</v>
      </c>
      <c r="B3902" s="5" t="n">
        <v>9261</v>
      </c>
    </row>
    <row r="3903" spans="1:5">
      <c r="A3903" s="4" t="s">
        <v>134</v>
      </c>
      <c r="B3903" s="5" t="n">
        <v>14344</v>
      </c>
    </row>
    <row r="3904" spans="1:5">
      <c r="A3904" s="4" t="s">
        <v>1343</v>
      </c>
      <c r="B3904" s="5" t="n">
        <v>-3110</v>
      </c>
    </row>
    <row r="3905" spans="1:5">
      <c r="A3905" s="4" t="s">
        <v>1678</v>
      </c>
    </row>
    <row r="3906" spans="1:5">
      <c r="A3906" s="3" t="s">
        <v>1337</v>
      </c>
    </row>
    <row r="3907" spans="1:5">
      <c r="A3907" s="4" t="s">
        <v>1338</v>
      </c>
      <c r="B3907" s="5" t="n">
        <v>0</v>
      </c>
    </row>
    <row r="3908" spans="1:5">
      <c r="A3908" s="3" t="s">
        <v>1339</v>
      </c>
    </row>
    <row r="3909" spans="1:5">
      <c r="A3909" s="4" t="s">
        <v>37</v>
      </c>
      <c r="B3909" s="5" t="n">
        <v>7984</v>
      </c>
    </row>
    <row r="3910" spans="1:5">
      <c r="A3910" s="4" t="s">
        <v>1340</v>
      </c>
      <c r="B3910" s="5" t="n">
        <v>13495</v>
      </c>
    </row>
    <row r="3911" spans="1:5">
      <c r="A3911" s="4" t="s">
        <v>1341</v>
      </c>
      <c r="B3911" s="5" t="n">
        <v>3243</v>
      </c>
    </row>
    <row r="3912" spans="1:5">
      <c r="A3912" s="3" t="s">
        <v>1342</v>
      </c>
    </row>
    <row r="3913" spans="1:5">
      <c r="A3913" s="4" t="s">
        <v>37</v>
      </c>
      <c r="B3913" s="5" t="n">
        <v>7988</v>
      </c>
    </row>
    <row r="3914" spans="1:5">
      <c r="A3914" s="4" t="s">
        <v>1340</v>
      </c>
      <c r="B3914" s="5" t="n">
        <v>16719</v>
      </c>
    </row>
    <row r="3915" spans="1:5">
      <c r="A3915" s="4" t="s">
        <v>134</v>
      </c>
      <c r="B3915" s="5" t="n">
        <v>24707</v>
      </c>
    </row>
    <row r="3916" spans="1:5">
      <c r="A3916" s="4" t="s">
        <v>1343</v>
      </c>
      <c r="B3916" s="5" t="n">
        <v>-6514</v>
      </c>
    </row>
    <row r="3917" spans="1:5">
      <c r="A3917" s="4" t="s">
        <v>1679</v>
      </c>
    </row>
    <row r="3918" spans="1:5">
      <c r="A3918" s="3" t="s">
        <v>1337</v>
      </c>
    </row>
    <row r="3919" spans="1:5">
      <c r="A3919" s="4" t="s">
        <v>1338</v>
      </c>
      <c r="B3919" s="5" t="n">
        <v>0</v>
      </c>
    </row>
    <row r="3920" spans="1:5">
      <c r="A3920" s="3" t="s">
        <v>1339</v>
      </c>
    </row>
    <row r="3921" spans="1:5">
      <c r="A3921" s="4" t="s">
        <v>37</v>
      </c>
      <c r="B3921" s="5" t="n">
        <v>8355</v>
      </c>
    </row>
    <row r="3922" spans="1:5">
      <c r="A3922" s="4" t="s">
        <v>1340</v>
      </c>
      <c r="B3922" s="5" t="n">
        <v>14121</v>
      </c>
    </row>
    <row r="3923" spans="1:5">
      <c r="A3923" s="4" t="s">
        <v>1341</v>
      </c>
      <c r="B3923" s="5" t="n">
        <v>1876</v>
      </c>
    </row>
    <row r="3924" spans="1:5">
      <c r="A3924" s="3" t="s">
        <v>1342</v>
      </c>
    </row>
    <row r="3925" spans="1:5">
      <c r="A3925" s="4" t="s">
        <v>37</v>
      </c>
      <c r="B3925" s="5" t="n">
        <v>8358</v>
      </c>
    </row>
    <row r="3926" spans="1:5">
      <c r="A3926" s="4" t="s">
        <v>1340</v>
      </c>
      <c r="B3926" s="5" t="n">
        <v>14565</v>
      </c>
    </row>
    <row r="3927" spans="1:5">
      <c r="A3927" s="4" t="s">
        <v>134</v>
      </c>
      <c r="B3927" s="5" t="n">
        <v>22923</v>
      </c>
    </row>
    <row r="3928" spans="1:5">
      <c r="A3928" s="4" t="s">
        <v>1343</v>
      </c>
      <c r="B3928" s="5" t="n">
        <v>-4722</v>
      </c>
    </row>
    <row r="3929" spans="1:5">
      <c r="A3929" s="4" t="s">
        <v>1680</v>
      </c>
    </row>
    <row r="3930" spans="1:5">
      <c r="A3930" s="3" t="s">
        <v>1337</v>
      </c>
    </row>
    <row r="3931" spans="1:5">
      <c r="A3931" s="4" t="s">
        <v>1338</v>
      </c>
      <c r="B3931" s="5" t="n">
        <v>0</v>
      </c>
    </row>
    <row r="3932" spans="1:5">
      <c r="A3932" s="3" t="s">
        <v>1339</v>
      </c>
    </row>
    <row r="3933" spans="1:5">
      <c r="A3933" s="4" t="s">
        <v>37</v>
      </c>
      <c r="B3933" s="5" t="n">
        <v>25502</v>
      </c>
    </row>
    <row r="3934" spans="1:5">
      <c r="A3934" s="4" t="s">
        <v>1340</v>
      </c>
      <c r="B3934" s="5" t="n">
        <v>42910</v>
      </c>
    </row>
    <row r="3935" spans="1:5">
      <c r="A3935" s="4" t="s">
        <v>1341</v>
      </c>
      <c r="B3935" s="5" t="n">
        <v>5081</v>
      </c>
    </row>
    <row r="3936" spans="1:5">
      <c r="A3936" s="3" t="s">
        <v>1342</v>
      </c>
    </row>
    <row r="3937" spans="1:5">
      <c r="A3937" s="4" t="s">
        <v>37</v>
      </c>
      <c r="B3937" s="5" t="n">
        <v>25502</v>
      </c>
    </row>
    <row r="3938" spans="1:5">
      <c r="A3938" s="4" t="s">
        <v>1340</v>
      </c>
      <c r="B3938" s="5" t="n">
        <v>47945</v>
      </c>
    </row>
    <row r="3939" spans="1:5">
      <c r="A3939" s="4" t="s">
        <v>134</v>
      </c>
      <c r="B3939" s="5" t="n">
        <v>73447</v>
      </c>
    </row>
    <row r="3940" spans="1:5">
      <c r="A3940" s="4" t="s">
        <v>1343</v>
      </c>
      <c r="B3940" s="5" t="n">
        <v>-2064</v>
      </c>
    </row>
    <row r="3941" spans="1:5">
      <c r="A3941" s="4" t="s">
        <v>1681</v>
      </c>
    </row>
    <row r="3942" spans="1:5">
      <c r="A3942" s="3" t="s">
        <v>1337</v>
      </c>
    </row>
    <row r="3943" spans="1:5">
      <c r="A3943" s="4" t="s">
        <v>1338</v>
      </c>
      <c r="B3943" s="5" t="n">
        <v>0</v>
      </c>
    </row>
    <row r="3944" spans="1:5">
      <c r="A3944" s="3" t="s">
        <v>1339</v>
      </c>
    </row>
    <row r="3945" spans="1:5">
      <c r="A3945" s="4" t="s">
        <v>37</v>
      </c>
      <c r="B3945" s="5" t="n">
        <v>23297</v>
      </c>
    </row>
    <row r="3946" spans="1:5">
      <c r="A3946" s="4" t="s">
        <v>1340</v>
      </c>
      <c r="B3946" s="5" t="n">
        <v>41797</v>
      </c>
    </row>
    <row r="3947" spans="1:5">
      <c r="A3947" s="4" t="s">
        <v>1341</v>
      </c>
      <c r="B3947" s="5" t="n">
        <v>5324</v>
      </c>
    </row>
    <row r="3948" spans="1:5">
      <c r="A3948" s="3" t="s">
        <v>1342</v>
      </c>
    </row>
    <row r="3949" spans="1:5">
      <c r="A3949" s="4" t="s">
        <v>37</v>
      </c>
      <c r="B3949" s="5" t="n">
        <v>23297</v>
      </c>
    </row>
    <row r="3950" spans="1:5">
      <c r="A3950" s="4" t="s">
        <v>1340</v>
      </c>
      <c r="B3950" s="5" t="n">
        <v>47121</v>
      </c>
    </row>
    <row r="3951" spans="1:5">
      <c r="A3951" s="4" t="s">
        <v>134</v>
      </c>
      <c r="B3951" s="5" t="n">
        <v>70418</v>
      </c>
    </row>
    <row r="3952" spans="1:5">
      <c r="A3952" s="4" t="s">
        <v>1343</v>
      </c>
      <c r="B3952" s="5" t="n">
        <v>0</v>
      </c>
    </row>
    <row r="3953" spans="1:5">
      <c r="A3953" s="4" t="s">
        <v>1682</v>
      </c>
    </row>
    <row r="3954" spans="1:5">
      <c r="A3954" s="3" t="s">
        <v>1337</v>
      </c>
    </row>
    <row r="3955" spans="1:5">
      <c r="A3955" s="4" t="s">
        <v>1338</v>
      </c>
      <c r="B3955" s="5" t="n">
        <v>0</v>
      </c>
    </row>
    <row r="3956" spans="1:5">
      <c r="A3956" s="3" t="s">
        <v>1339</v>
      </c>
    </row>
    <row r="3957" spans="1:5">
      <c r="A3957" s="4" t="s">
        <v>37</v>
      </c>
      <c r="B3957" s="5" t="n">
        <v>20293</v>
      </c>
    </row>
    <row r="3958" spans="1:5">
      <c r="A3958" s="4" t="s">
        <v>1340</v>
      </c>
      <c r="B3958" s="5" t="n">
        <v>41262</v>
      </c>
    </row>
    <row r="3959" spans="1:5">
      <c r="A3959" s="4" t="s">
        <v>1341</v>
      </c>
      <c r="B3959" s="5" t="n">
        <v>12476</v>
      </c>
    </row>
    <row r="3960" spans="1:5">
      <c r="A3960" s="3" t="s">
        <v>1342</v>
      </c>
    </row>
    <row r="3961" spans="1:5">
      <c r="A3961" s="4" t="s">
        <v>37</v>
      </c>
      <c r="B3961" s="5" t="n">
        <v>20293</v>
      </c>
    </row>
    <row r="3962" spans="1:5">
      <c r="A3962" s="4" t="s">
        <v>1340</v>
      </c>
      <c r="B3962" s="5" t="n">
        <v>53738</v>
      </c>
    </row>
    <row r="3963" spans="1:5">
      <c r="A3963" s="4" t="s">
        <v>134</v>
      </c>
      <c r="B3963" s="5" t="n">
        <v>74031</v>
      </c>
    </row>
    <row r="3964" spans="1:5">
      <c r="A3964" s="4" t="s">
        <v>1343</v>
      </c>
      <c r="B3964" s="5" t="n">
        <v>-125</v>
      </c>
    </row>
    <row r="3965" spans="1:5">
      <c r="A3965" s="4" t="s">
        <v>1683</v>
      </c>
    </row>
    <row r="3966" spans="1:5">
      <c r="A3966" s="3" t="s">
        <v>1337</v>
      </c>
    </row>
    <row r="3967" spans="1:5">
      <c r="A3967" s="4" t="s">
        <v>1338</v>
      </c>
      <c r="B3967" s="5" t="n">
        <v>0</v>
      </c>
    </row>
    <row r="3968" spans="1:5">
      <c r="A3968" s="3" t="s">
        <v>1339</v>
      </c>
    </row>
    <row r="3969" spans="1:5">
      <c r="A3969" s="4" t="s">
        <v>37</v>
      </c>
      <c r="B3969" s="5" t="n">
        <v>100</v>
      </c>
    </row>
    <row r="3970" spans="1:5">
      <c r="A3970" s="4" t="s">
        <v>1340</v>
      </c>
      <c r="B3970" s="5" t="n">
        <v>0</v>
      </c>
    </row>
    <row r="3971" spans="1:5">
      <c r="A3971" s="4" t="s">
        <v>1341</v>
      </c>
      <c r="B3971" s="5" t="n">
        <v>0</v>
      </c>
    </row>
    <row r="3972" spans="1:5">
      <c r="A3972" s="3" t="s">
        <v>1342</v>
      </c>
    </row>
    <row r="3973" spans="1:5">
      <c r="A3973" s="4" t="s">
        <v>37</v>
      </c>
      <c r="B3973" s="5" t="n">
        <v>100</v>
      </c>
    </row>
    <row r="3974" spans="1:5">
      <c r="A3974" s="4" t="s">
        <v>1340</v>
      </c>
      <c r="B3974" s="5" t="n">
        <v>0</v>
      </c>
    </row>
    <row r="3975" spans="1:5">
      <c r="A3975" s="4" t="s">
        <v>134</v>
      </c>
      <c r="B3975" s="5" t="n">
        <v>100</v>
      </c>
    </row>
    <row r="3976" spans="1:5">
      <c r="A3976" s="4" t="s">
        <v>1343</v>
      </c>
      <c r="B3976" s="5" t="n">
        <v>0</v>
      </c>
    </row>
    <row r="3977" spans="1:5">
      <c r="A3977" s="4" t="s">
        <v>1684</v>
      </c>
    </row>
    <row r="3978" spans="1:5">
      <c r="A3978" s="3" t="s">
        <v>1337</v>
      </c>
    </row>
    <row r="3979" spans="1:5">
      <c r="A3979" s="4" t="s">
        <v>1338</v>
      </c>
      <c r="B3979" s="5" t="n">
        <v>0</v>
      </c>
    </row>
    <row r="3980" spans="1:5">
      <c r="A3980" s="3" t="s">
        <v>1339</v>
      </c>
    </row>
    <row r="3981" spans="1:5">
      <c r="A3981" s="4" t="s">
        <v>37</v>
      </c>
      <c r="B3981" s="5" t="n">
        <v>16411</v>
      </c>
    </row>
    <row r="3982" spans="1:5">
      <c r="A3982" s="4" t="s">
        <v>1340</v>
      </c>
      <c r="B3982" s="5" t="n">
        <v>49681</v>
      </c>
    </row>
    <row r="3983" spans="1:5">
      <c r="A3983" s="4" t="s">
        <v>1341</v>
      </c>
      <c r="B3983" s="5" t="n">
        <v>415</v>
      </c>
    </row>
    <row r="3984" spans="1:5">
      <c r="A3984" s="3" t="s">
        <v>1342</v>
      </c>
    </row>
    <row r="3985" spans="1:5">
      <c r="A3985" s="4" t="s">
        <v>37</v>
      </c>
      <c r="B3985" s="5" t="n">
        <v>16411</v>
      </c>
    </row>
    <row r="3986" spans="1:5">
      <c r="A3986" s="4" t="s">
        <v>1340</v>
      </c>
      <c r="B3986" s="5" t="n">
        <v>50096</v>
      </c>
    </row>
    <row r="3987" spans="1:5">
      <c r="A3987" s="4" t="s">
        <v>134</v>
      </c>
      <c r="B3987" s="5" t="n">
        <v>66507</v>
      </c>
    </row>
    <row r="3988" spans="1:5">
      <c r="A3988" s="4" t="s">
        <v>1343</v>
      </c>
      <c r="B3988" s="5" t="n">
        <v>-2502</v>
      </c>
    </row>
    <row r="3989" spans="1:5">
      <c r="A3989" s="4" t="s">
        <v>1685</v>
      </c>
    </row>
    <row r="3990" spans="1:5">
      <c r="A3990" s="3" t="s">
        <v>1337</v>
      </c>
    </row>
    <row r="3991" spans="1:5">
      <c r="A3991" s="4" t="s">
        <v>1338</v>
      </c>
      <c r="B3991" s="5" t="n">
        <v>0</v>
      </c>
    </row>
    <row r="3992" spans="1:5">
      <c r="A3992" s="3" t="s">
        <v>1339</v>
      </c>
    </row>
    <row r="3993" spans="1:5">
      <c r="A3993" s="4" t="s">
        <v>37</v>
      </c>
      <c r="B3993" s="5" t="n">
        <v>7759</v>
      </c>
    </row>
    <row r="3994" spans="1:5">
      <c r="A3994" s="4" t="s">
        <v>1340</v>
      </c>
      <c r="B3994" s="5" t="n">
        <v>142081</v>
      </c>
    </row>
    <row r="3995" spans="1:5">
      <c r="A3995" s="4" t="s">
        <v>1341</v>
      </c>
      <c r="B3995" s="5" t="n">
        <v>14269</v>
      </c>
    </row>
    <row r="3996" spans="1:5">
      <c r="A3996" s="3" t="s">
        <v>1342</v>
      </c>
    </row>
    <row r="3997" spans="1:5">
      <c r="A3997" s="4" t="s">
        <v>37</v>
      </c>
      <c r="B3997" s="5" t="n">
        <v>7759</v>
      </c>
    </row>
    <row r="3998" spans="1:5">
      <c r="A3998" s="4" t="s">
        <v>1340</v>
      </c>
      <c r="B3998" s="5" t="n">
        <v>156350</v>
      </c>
    </row>
    <row r="3999" spans="1:5">
      <c r="A3999" s="4" t="s">
        <v>134</v>
      </c>
      <c r="B3999" s="5" t="n">
        <v>164109</v>
      </c>
    </row>
    <row r="4000" spans="1:5">
      <c r="A4000" s="4" t="s">
        <v>1343</v>
      </c>
      <c r="B4000" s="5" t="n">
        <v>-4724</v>
      </c>
    </row>
    <row r="4001" spans="1:5">
      <c r="A4001" s="4" t="s">
        <v>1686</v>
      </c>
    </row>
    <row r="4002" spans="1:5">
      <c r="A4002" s="3" t="s">
        <v>1337</v>
      </c>
    </row>
    <row r="4003" spans="1:5">
      <c r="A4003" s="4" t="s">
        <v>1338</v>
      </c>
      <c r="B4003" s="5" t="n">
        <v>0</v>
      </c>
    </row>
    <row r="4004" spans="1:5">
      <c r="A4004" s="3" t="s">
        <v>1339</v>
      </c>
    </row>
    <row r="4005" spans="1:5">
      <c r="A4005" s="4" t="s">
        <v>37</v>
      </c>
      <c r="B4005" s="5" t="n">
        <v>0</v>
      </c>
    </row>
    <row r="4006" spans="1:5">
      <c r="A4006" s="4" t="s">
        <v>1340</v>
      </c>
      <c r="B4006" s="5" t="n">
        <v>21390</v>
      </c>
    </row>
    <row r="4007" spans="1:5">
      <c r="A4007" s="4" t="s">
        <v>1341</v>
      </c>
      <c r="B4007" s="5" t="n">
        <v>21055</v>
      </c>
    </row>
    <row r="4008" spans="1:5">
      <c r="A4008" s="3" t="s">
        <v>1342</v>
      </c>
    </row>
    <row r="4009" spans="1:5">
      <c r="A4009" s="4" t="s">
        <v>37</v>
      </c>
      <c r="B4009" s="5" t="n">
        <v>0</v>
      </c>
    </row>
    <row r="4010" spans="1:5">
      <c r="A4010" s="4" t="s">
        <v>1340</v>
      </c>
      <c r="B4010" s="5" t="n">
        <v>42445</v>
      </c>
    </row>
    <row r="4011" spans="1:5">
      <c r="A4011" s="4" t="s">
        <v>134</v>
      </c>
      <c r="B4011" s="5" t="n">
        <v>42445</v>
      </c>
    </row>
    <row r="4012" spans="1:5">
      <c r="A4012" s="4" t="s">
        <v>1343</v>
      </c>
      <c r="B4012" s="5" t="n">
        <v>0</v>
      </c>
    </row>
    <row r="4013" spans="1:5">
      <c r="A4013" s="4" t="s">
        <v>1687</v>
      </c>
    </row>
    <row r="4014" spans="1:5">
      <c r="A4014" s="3" t="s">
        <v>1337</v>
      </c>
    </row>
    <row r="4015" spans="1:5">
      <c r="A4015" s="4" t="s">
        <v>1338</v>
      </c>
      <c r="B4015" s="5" t="n">
        <v>5399</v>
      </c>
    </row>
    <row r="4016" spans="1:5">
      <c r="A4016" s="3" t="s">
        <v>1339</v>
      </c>
    </row>
    <row r="4017" spans="1:5">
      <c r="A4017" s="4" t="s">
        <v>37</v>
      </c>
      <c r="B4017" s="5" t="n">
        <v>448</v>
      </c>
    </row>
    <row r="4018" spans="1:5">
      <c r="A4018" s="4" t="s">
        <v>1340</v>
      </c>
      <c r="B4018" s="5" t="n">
        <v>6152</v>
      </c>
    </row>
    <row r="4019" spans="1:5">
      <c r="A4019" s="4" t="s">
        <v>1341</v>
      </c>
      <c r="B4019" s="5" t="n">
        <v>21524</v>
      </c>
    </row>
    <row r="4020" spans="1:5">
      <c r="A4020" s="3" t="s">
        <v>1342</v>
      </c>
    </row>
    <row r="4021" spans="1:5">
      <c r="A4021" s="4" t="s">
        <v>37</v>
      </c>
      <c r="B4021" s="5" t="n">
        <v>448</v>
      </c>
    </row>
    <row r="4022" spans="1:5">
      <c r="A4022" s="4" t="s">
        <v>1340</v>
      </c>
      <c r="B4022" s="5" t="n">
        <v>27639</v>
      </c>
    </row>
    <row r="4023" spans="1:5">
      <c r="A4023" s="4" t="s">
        <v>134</v>
      </c>
      <c r="B4023" s="5" t="n">
        <v>28087</v>
      </c>
    </row>
    <row r="4024" spans="1:5">
      <c r="A4024" s="4" t="s">
        <v>1343</v>
      </c>
      <c r="B4024" s="5" t="n">
        <v>-6291</v>
      </c>
    </row>
    <row r="4025" spans="1:5">
      <c r="A4025" s="4" t="s">
        <v>1688</v>
      </c>
    </row>
    <row r="4026" spans="1:5">
      <c r="A4026" s="3" t="s">
        <v>1337</v>
      </c>
    </row>
    <row r="4027" spans="1:5">
      <c r="A4027" s="4" t="s">
        <v>1338</v>
      </c>
      <c r="B4027" s="5" t="n">
        <v>0</v>
      </c>
    </row>
    <row r="4028" spans="1:5">
      <c r="A4028" s="3" t="s">
        <v>1339</v>
      </c>
    </row>
    <row r="4029" spans="1:5">
      <c r="A4029" s="4" t="s">
        <v>37</v>
      </c>
      <c r="B4029" s="5" t="n">
        <v>1920</v>
      </c>
    </row>
    <row r="4030" spans="1:5">
      <c r="A4030" s="4" t="s">
        <v>1340</v>
      </c>
      <c r="B4030" s="5" t="n">
        <v>5661</v>
      </c>
    </row>
    <row r="4031" spans="1:5">
      <c r="A4031" s="4" t="s">
        <v>1341</v>
      </c>
      <c r="B4031" s="5" t="n">
        <v>34187</v>
      </c>
    </row>
    <row r="4032" spans="1:5">
      <c r="A4032" s="3" t="s">
        <v>1342</v>
      </c>
    </row>
    <row r="4033" spans="1:5">
      <c r="A4033" s="4" t="s">
        <v>37</v>
      </c>
      <c r="B4033" s="5" t="n">
        <v>1920</v>
      </c>
    </row>
    <row r="4034" spans="1:5">
      <c r="A4034" s="4" t="s">
        <v>1340</v>
      </c>
      <c r="B4034" s="5" t="n">
        <v>39848</v>
      </c>
    </row>
    <row r="4035" spans="1:5">
      <c r="A4035" s="4" t="s">
        <v>134</v>
      </c>
      <c r="B4035" s="5" t="n">
        <v>41768</v>
      </c>
    </row>
    <row r="4036" spans="1:5">
      <c r="A4036" s="4" t="s">
        <v>1343</v>
      </c>
      <c r="B4036" s="5" t="n">
        <v>-8964</v>
      </c>
    </row>
    <row r="4037" spans="1:5">
      <c r="A4037" s="4" t="s">
        <v>1689</v>
      </c>
    </row>
    <row r="4038" spans="1:5">
      <c r="A4038" s="3" t="s">
        <v>1337</v>
      </c>
    </row>
    <row r="4039" spans="1:5">
      <c r="A4039" s="4" t="s">
        <v>1338</v>
      </c>
      <c r="B4039" s="5" t="n">
        <v>0</v>
      </c>
    </row>
    <row r="4040" spans="1:5">
      <c r="A4040" s="3" t="s">
        <v>1339</v>
      </c>
    </row>
    <row r="4041" spans="1:5">
      <c r="A4041" s="4" t="s">
        <v>37</v>
      </c>
      <c r="B4041" s="5" t="n">
        <v>630</v>
      </c>
    </row>
    <row r="4042" spans="1:5">
      <c r="A4042" s="4" t="s">
        <v>1340</v>
      </c>
      <c r="B4042" s="5" t="n">
        <v>6921</v>
      </c>
    </row>
    <row r="4043" spans="1:5">
      <c r="A4043" s="4" t="s">
        <v>1341</v>
      </c>
      <c r="B4043" s="5" t="n">
        <v>2562</v>
      </c>
    </row>
    <row r="4044" spans="1:5">
      <c r="A4044" s="3" t="s">
        <v>1342</v>
      </c>
    </row>
    <row r="4045" spans="1:5">
      <c r="A4045" s="4" t="s">
        <v>37</v>
      </c>
      <c r="B4045" s="5" t="n">
        <v>630</v>
      </c>
    </row>
    <row r="4046" spans="1:5">
      <c r="A4046" s="4" t="s">
        <v>1340</v>
      </c>
      <c r="B4046" s="5" t="n">
        <v>9483</v>
      </c>
    </row>
    <row r="4047" spans="1:5">
      <c r="A4047" s="4" t="s">
        <v>134</v>
      </c>
      <c r="B4047" s="5" t="n">
        <v>10113</v>
      </c>
    </row>
    <row r="4048" spans="1:5">
      <c r="A4048" s="4" t="s">
        <v>1343</v>
      </c>
      <c r="B4048" s="5" t="n">
        <v>-3571</v>
      </c>
    </row>
    <row r="4049" spans="1:5">
      <c r="A4049" s="4" t="s">
        <v>1690</v>
      </c>
    </row>
    <row r="4050" spans="1:5">
      <c r="A4050" s="3" t="s">
        <v>1337</v>
      </c>
    </row>
    <row r="4051" spans="1:5">
      <c r="A4051" s="4" t="s">
        <v>1338</v>
      </c>
      <c r="B4051" s="5" t="n">
        <v>0</v>
      </c>
    </row>
    <row r="4052" spans="1:5">
      <c r="A4052" s="3" t="s">
        <v>1339</v>
      </c>
    </row>
    <row r="4053" spans="1:5">
      <c r="A4053" s="4" t="s">
        <v>37</v>
      </c>
      <c r="B4053" s="5" t="n">
        <v>125</v>
      </c>
    </row>
    <row r="4054" spans="1:5">
      <c r="A4054" s="4" t="s">
        <v>1340</v>
      </c>
      <c r="B4054" s="5" t="n">
        <v>6368</v>
      </c>
    </row>
    <row r="4055" spans="1:5">
      <c r="A4055" s="4" t="s">
        <v>1341</v>
      </c>
      <c r="B4055" s="5" t="n">
        <v>68</v>
      </c>
    </row>
    <row r="4056" spans="1:5">
      <c r="A4056" s="3" t="s">
        <v>1342</v>
      </c>
    </row>
    <row r="4057" spans="1:5">
      <c r="A4057" s="4" t="s">
        <v>37</v>
      </c>
      <c r="B4057" s="5" t="n">
        <v>125</v>
      </c>
    </row>
    <row r="4058" spans="1:5">
      <c r="A4058" s="4" t="s">
        <v>1340</v>
      </c>
      <c r="B4058" s="5" t="n">
        <v>6436</v>
      </c>
    </row>
    <row r="4059" spans="1:5">
      <c r="A4059" s="4" t="s">
        <v>134</v>
      </c>
      <c r="B4059" s="5" t="n">
        <v>6561</v>
      </c>
    </row>
    <row r="4060" spans="1:5">
      <c r="A4060" s="4" t="s">
        <v>1343</v>
      </c>
      <c r="B4060" s="5" t="n">
        <v>-2527</v>
      </c>
    </row>
    <row r="4061" spans="1:5">
      <c r="A4061" s="4" t="s">
        <v>1691</v>
      </c>
    </row>
    <row r="4062" spans="1:5">
      <c r="A4062" s="3" t="s">
        <v>1337</v>
      </c>
    </row>
    <row r="4063" spans="1:5">
      <c r="A4063" s="4" t="s">
        <v>1338</v>
      </c>
      <c r="B4063" s="5" t="n">
        <v>0</v>
      </c>
    </row>
    <row r="4064" spans="1:5">
      <c r="A4064" s="3" t="s">
        <v>1339</v>
      </c>
    </row>
    <row r="4065" spans="1:5">
      <c r="A4065" s="4" t="s">
        <v>37</v>
      </c>
      <c r="B4065" s="5" t="n">
        <v>0</v>
      </c>
    </row>
    <row r="4066" spans="1:5">
      <c r="A4066" s="4" t="s">
        <v>1340</v>
      </c>
      <c r="B4066" s="5" t="n">
        <v>14614</v>
      </c>
    </row>
    <row r="4067" spans="1:5">
      <c r="A4067" s="4" t="s">
        <v>1341</v>
      </c>
      <c r="B4067" s="5" t="n">
        <v>7</v>
      </c>
    </row>
    <row r="4068" spans="1:5">
      <c r="A4068" s="3" t="s">
        <v>1342</v>
      </c>
    </row>
    <row r="4069" spans="1:5">
      <c r="A4069" s="4" t="s">
        <v>37</v>
      </c>
      <c r="B4069" s="5" t="n">
        <v>0</v>
      </c>
    </row>
    <row r="4070" spans="1:5">
      <c r="A4070" s="4" t="s">
        <v>1340</v>
      </c>
      <c r="B4070" s="5" t="n">
        <v>14621</v>
      </c>
    </row>
    <row r="4071" spans="1:5">
      <c r="A4071" s="4" t="s">
        <v>134</v>
      </c>
      <c r="B4071" s="5" t="n">
        <v>14621</v>
      </c>
    </row>
    <row r="4072" spans="1:5">
      <c r="A4072" s="4" t="s">
        <v>1343</v>
      </c>
      <c r="B4072" s="5" t="n">
        <v>-5200</v>
      </c>
    </row>
    <row r="4073" spans="1:5">
      <c r="A4073" s="4" t="s">
        <v>1692</v>
      </c>
    </row>
    <row r="4074" spans="1:5">
      <c r="A4074" s="3" t="s">
        <v>1337</v>
      </c>
    </row>
    <row r="4075" spans="1:5">
      <c r="A4075" s="4" t="s">
        <v>1338</v>
      </c>
      <c r="B4075" s="5" t="n">
        <v>0</v>
      </c>
    </row>
    <row r="4076" spans="1:5">
      <c r="A4076" s="3" t="s">
        <v>1339</v>
      </c>
    </row>
    <row r="4077" spans="1:5">
      <c r="A4077" s="4" t="s">
        <v>37</v>
      </c>
      <c r="B4077" s="5" t="n">
        <v>280</v>
      </c>
    </row>
    <row r="4078" spans="1:5">
      <c r="A4078" s="4" t="s">
        <v>1340</v>
      </c>
      <c r="B4078" s="5" t="n">
        <v>4345</v>
      </c>
    </row>
    <row r="4079" spans="1:5">
      <c r="A4079" s="4" t="s">
        <v>1341</v>
      </c>
      <c r="B4079" s="5" t="n">
        <v>231</v>
      </c>
    </row>
    <row r="4080" spans="1:5">
      <c r="A4080" s="3" t="s">
        <v>1342</v>
      </c>
    </row>
    <row r="4081" spans="1:5">
      <c r="A4081" s="4" t="s">
        <v>37</v>
      </c>
      <c r="B4081" s="5" t="n">
        <v>280</v>
      </c>
    </row>
    <row r="4082" spans="1:5">
      <c r="A4082" s="4" t="s">
        <v>1340</v>
      </c>
      <c r="B4082" s="5" t="n">
        <v>4350</v>
      </c>
    </row>
    <row r="4083" spans="1:5">
      <c r="A4083" s="4" t="s">
        <v>134</v>
      </c>
      <c r="B4083" s="5" t="n">
        <v>4630</v>
      </c>
    </row>
    <row r="4084" spans="1:5">
      <c r="A4084" s="4" t="s">
        <v>1343</v>
      </c>
      <c r="B4084" s="5" t="n">
        <v>-1593</v>
      </c>
    </row>
    <row r="4085" spans="1:5">
      <c r="A4085" s="4" t="s">
        <v>1693</v>
      </c>
    </row>
    <row r="4086" spans="1:5">
      <c r="A4086" s="3" t="s">
        <v>1337</v>
      </c>
    </row>
    <row r="4087" spans="1:5">
      <c r="A4087" s="4" t="s">
        <v>1338</v>
      </c>
      <c r="B4087" s="5" t="n">
        <v>0</v>
      </c>
    </row>
    <row r="4088" spans="1:5">
      <c r="A4088" s="3" t="s">
        <v>1339</v>
      </c>
    </row>
    <row r="4089" spans="1:5">
      <c r="A4089" s="4" t="s">
        <v>37</v>
      </c>
      <c r="B4089" s="5" t="n">
        <v>0</v>
      </c>
    </row>
    <row r="4090" spans="1:5">
      <c r="A4090" s="4" t="s">
        <v>1340</v>
      </c>
      <c r="B4090" s="5" t="n">
        <v>14600</v>
      </c>
    </row>
    <row r="4091" spans="1:5">
      <c r="A4091" s="4" t="s">
        <v>1341</v>
      </c>
      <c r="B4091" s="5" t="n">
        <v>90</v>
      </c>
    </row>
    <row r="4092" spans="1:5">
      <c r="A4092" s="3" t="s">
        <v>1342</v>
      </c>
    </row>
    <row r="4093" spans="1:5">
      <c r="A4093" s="4" t="s">
        <v>37</v>
      </c>
      <c r="B4093" s="5" t="n">
        <v>0</v>
      </c>
    </row>
    <row r="4094" spans="1:5">
      <c r="A4094" s="4" t="s">
        <v>1340</v>
      </c>
      <c r="B4094" s="5" t="n">
        <v>14690</v>
      </c>
    </row>
    <row r="4095" spans="1:5">
      <c r="A4095" s="4" t="s">
        <v>134</v>
      </c>
      <c r="B4095" s="5" t="n">
        <v>14690</v>
      </c>
    </row>
    <row r="4096" spans="1:5">
      <c r="A4096" s="4" t="s">
        <v>1343</v>
      </c>
      <c r="B4096" s="5" t="n">
        <v>-4343</v>
      </c>
    </row>
    <row r="4097" spans="1:5">
      <c r="A4097" s="4" t="s">
        <v>1694</v>
      </c>
    </row>
    <row r="4098" spans="1:5">
      <c r="A4098" s="3" t="s">
        <v>1337</v>
      </c>
    </row>
    <row r="4099" spans="1:5">
      <c r="A4099" s="4" t="s">
        <v>1338</v>
      </c>
      <c r="B4099" s="5" t="n">
        <v>0</v>
      </c>
    </row>
    <row r="4100" spans="1:5">
      <c r="A4100" s="3" t="s">
        <v>1339</v>
      </c>
    </row>
    <row r="4101" spans="1:5">
      <c r="A4101" s="4" t="s">
        <v>37</v>
      </c>
      <c r="B4101" s="5" t="n">
        <v>0</v>
      </c>
    </row>
    <row r="4102" spans="1:5">
      <c r="A4102" s="4" t="s">
        <v>1340</v>
      </c>
      <c r="B4102" s="5" t="n">
        <v>23998</v>
      </c>
    </row>
    <row r="4103" spans="1:5">
      <c r="A4103" s="4" t="s">
        <v>1341</v>
      </c>
      <c r="B4103" s="5" t="n">
        <v>0</v>
      </c>
    </row>
    <row r="4104" spans="1:5">
      <c r="A4104" s="3" t="s">
        <v>1342</v>
      </c>
    </row>
    <row r="4105" spans="1:5">
      <c r="A4105" s="4" t="s">
        <v>37</v>
      </c>
      <c r="B4105" s="5" t="n">
        <v>0</v>
      </c>
    </row>
    <row r="4106" spans="1:5">
      <c r="A4106" s="4" t="s">
        <v>1340</v>
      </c>
      <c r="B4106" s="5" t="n">
        <v>23998</v>
      </c>
    </row>
    <row r="4107" spans="1:5">
      <c r="A4107" s="4" t="s">
        <v>134</v>
      </c>
      <c r="B4107" s="5" t="n">
        <v>23998</v>
      </c>
    </row>
    <row r="4108" spans="1:5">
      <c r="A4108" s="4" t="s">
        <v>1343</v>
      </c>
      <c r="B4108" s="5" t="n">
        <v>-6121</v>
      </c>
    </row>
    <row r="4109" spans="1:5">
      <c r="A4109" s="4" t="s">
        <v>1695</v>
      </c>
    </row>
    <row r="4110" spans="1:5">
      <c r="A4110" s="3" t="s">
        <v>1337</v>
      </c>
    </row>
    <row r="4111" spans="1:5">
      <c r="A4111" s="4" t="s">
        <v>1338</v>
      </c>
      <c r="B4111" s="5" t="n">
        <v>0</v>
      </c>
    </row>
    <row r="4112" spans="1:5">
      <c r="A4112" s="3" t="s">
        <v>1339</v>
      </c>
    </row>
    <row r="4113" spans="1:5">
      <c r="A4113" s="4" t="s">
        <v>37</v>
      </c>
      <c r="B4113" s="5" t="n">
        <v>1456</v>
      </c>
    </row>
    <row r="4114" spans="1:5">
      <c r="A4114" s="4" t="s">
        <v>1340</v>
      </c>
      <c r="B4114" s="5" t="n">
        <v>10650</v>
      </c>
    </row>
    <row r="4115" spans="1:5">
      <c r="A4115" s="4" t="s">
        <v>1341</v>
      </c>
      <c r="B4115" s="5" t="n">
        <v>12360</v>
      </c>
    </row>
    <row r="4116" spans="1:5">
      <c r="A4116" s="3" t="s">
        <v>1342</v>
      </c>
    </row>
    <row r="4117" spans="1:5">
      <c r="A4117" s="4" t="s">
        <v>37</v>
      </c>
      <c r="B4117" s="5" t="n">
        <v>1456</v>
      </c>
    </row>
    <row r="4118" spans="1:5">
      <c r="A4118" s="4" t="s">
        <v>1340</v>
      </c>
      <c r="B4118" s="5" t="n">
        <v>22957</v>
      </c>
    </row>
    <row r="4119" spans="1:5">
      <c r="A4119" s="4" t="s">
        <v>134</v>
      </c>
      <c r="B4119" s="5" t="n">
        <v>24413</v>
      </c>
    </row>
    <row r="4120" spans="1:5">
      <c r="A4120" s="4" t="s">
        <v>1343</v>
      </c>
      <c r="B4120" s="5" t="n">
        <v>-7603</v>
      </c>
    </row>
    <row r="4121" spans="1:5">
      <c r="A4121" s="4" t="s">
        <v>1696</v>
      </c>
    </row>
    <row r="4122" spans="1:5">
      <c r="A4122" s="3" t="s">
        <v>1337</v>
      </c>
    </row>
    <row r="4123" spans="1:5">
      <c r="A4123" s="4" t="s">
        <v>1338</v>
      </c>
      <c r="B4123" s="5" t="n">
        <v>0</v>
      </c>
    </row>
    <row r="4124" spans="1:5">
      <c r="A4124" s="3" t="s">
        <v>1339</v>
      </c>
    </row>
    <row r="4125" spans="1:5">
      <c r="A4125" s="4" t="s">
        <v>37</v>
      </c>
      <c r="B4125" s="5" t="n">
        <v>0</v>
      </c>
    </row>
    <row r="4126" spans="1:5">
      <c r="A4126" s="4" t="s">
        <v>1340</v>
      </c>
      <c r="B4126" s="5" t="n">
        <v>27714</v>
      </c>
    </row>
    <row r="4127" spans="1:5">
      <c r="A4127" s="4" t="s">
        <v>1341</v>
      </c>
      <c r="B4127" s="5" t="n">
        <v>0</v>
      </c>
    </row>
    <row r="4128" spans="1:5">
      <c r="A4128" s="3" t="s">
        <v>1342</v>
      </c>
    </row>
    <row r="4129" spans="1:5">
      <c r="A4129" s="4" t="s">
        <v>37</v>
      </c>
      <c r="B4129" s="5" t="n">
        <v>0</v>
      </c>
    </row>
    <row r="4130" spans="1:5">
      <c r="A4130" s="4" t="s">
        <v>1340</v>
      </c>
      <c r="B4130" s="5" t="n">
        <v>27714</v>
      </c>
    </row>
    <row r="4131" spans="1:5">
      <c r="A4131" s="4" t="s">
        <v>134</v>
      </c>
      <c r="B4131" s="5" t="n">
        <v>27714</v>
      </c>
    </row>
    <row r="4132" spans="1:5">
      <c r="A4132" s="4" t="s">
        <v>1343</v>
      </c>
      <c r="B4132" s="5" t="n">
        <v>-1833</v>
      </c>
    </row>
    <row r="4133" spans="1:5">
      <c r="A4133" s="4" t="s">
        <v>1697</v>
      </c>
    </row>
    <row r="4134" spans="1:5">
      <c r="A4134" s="3" t="s">
        <v>1337</v>
      </c>
    </row>
    <row r="4135" spans="1:5">
      <c r="A4135" s="4" t="s">
        <v>1338</v>
      </c>
      <c r="B4135" s="5" t="n">
        <v>0</v>
      </c>
    </row>
    <row r="4136" spans="1:5">
      <c r="A4136" s="3" t="s">
        <v>1339</v>
      </c>
    </row>
    <row r="4137" spans="1:5">
      <c r="A4137" s="4" t="s">
        <v>37</v>
      </c>
      <c r="B4137" s="5" t="n">
        <v>3669</v>
      </c>
    </row>
    <row r="4138" spans="1:5">
      <c r="A4138" s="4" t="s">
        <v>1340</v>
      </c>
      <c r="B4138" s="5" t="n">
        <v>13503</v>
      </c>
    </row>
    <row r="4139" spans="1:5">
      <c r="A4139" s="4" t="s">
        <v>1341</v>
      </c>
      <c r="B4139" s="5" t="n">
        <v>6460</v>
      </c>
    </row>
    <row r="4140" spans="1:5">
      <c r="A4140" s="3" t="s">
        <v>1342</v>
      </c>
    </row>
    <row r="4141" spans="1:5">
      <c r="A4141" s="4" t="s">
        <v>37</v>
      </c>
      <c r="B4141" s="5" t="n">
        <v>3749</v>
      </c>
    </row>
    <row r="4142" spans="1:5">
      <c r="A4142" s="4" t="s">
        <v>1340</v>
      </c>
      <c r="B4142" s="5" t="n">
        <v>18696</v>
      </c>
    </row>
    <row r="4143" spans="1:5">
      <c r="A4143" s="4" t="s">
        <v>134</v>
      </c>
      <c r="B4143" s="5" t="n">
        <v>22445</v>
      </c>
    </row>
    <row r="4144" spans="1:5">
      <c r="A4144" s="4" t="s">
        <v>1343</v>
      </c>
      <c r="B4144" s="5" t="n">
        <v>-5558</v>
      </c>
    </row>
    <row r="4145" spans="1:5">
      <c r="A4145" s="4" t="s">
        <v>1698</v>
      </c>
    </row>
    <row r="4146" spans="1:5">
      <c r="A4146" s="3" t="s">
        <v>1337</v>
      </c>
    </row>
    <row r="4147" spans="1:5">
      <c r="A4147" s="4" t="s">
        <v>1338</v>
      </c>
      <c r="B4147" s="5" t="n">
        <v>0</v>
      </c>
    </row>
    <row r="4148" spans="1:5">
      <c r="A4148" s="3" t="s">
        <v>1339</v>
      </c>
    </row>
    <row r="4149" spans="1:5">
      <c r="A4149" s="4" t="s">
        <v>37</v>
      </c>
      <c r="B4149" s="5" t="n">
        <v>0</v>
      </c>
    </row>
    <row r="4150" spans="1:5">
      <c r="A4150" s="4" t="s">
        <v>1340</v>
      </c>
      <c r="B4150" s="5" t="n">
        <v>17314</v>
      </c>
    </row>
    <row r="4151" spans="1:5">
      <c r="A4151" s="4" t="s">
        <v>1341</v>
      </c>
      <c r="B4151" s="5" t="n">
        <v>1303</v>
      </c>
    </row>
    <row r="4152" spans="1:5">
      <c r="A4152" s="3" t="s">
        <v>1342</v>
      </c>
    </row>
    <row r="4153" spans="1:5">
      <c r="A4153" s="4" t="s">
        <v>37</v>
      </c>
      <c r="B4153" s="5" t="n">
        <v>0</v>
      </c>
    </row>
    <row r="4154" spans="1:5">
      <c r="A4154" s="4" t="s">
        <v>1340</v>
      </c>
      <c r="B4154" s="5" t="n">
        <v>18431</v>
      </c>
    </row>
    <row r="4155" spans="1:5">
      <c r="A4155" s="4" t="s">
        <v>134</v>
      </c>
      <c r="B4155" s="5" t="n">
        <v>18431</v>
      </c>
    </row>
    <row r="4156" spans="1:5">
      <c r="A4156" s="4" t="s">
        <v>1343</v>
      </c>
      <c r="B4156" s="5" t="n">
        <v>-2990</v>
      </c>
    </row>
    <row r="4157" spans="1:5">
      <c r="A4157" s="4" t="s">
        <v>1699</v>
      </c>
    </row>
    <row r="4158" spans="1:5">
      <c r="A4158" s="3" t="s">
        <v>1337</v>
      </c>
    </row>
    <row r="4159" spans="1:5">
      <c r="A4159" s="4" t="s">
        <v>1338</v>
      </c>
      <c r="B4159" s="5" t="n">
        <v>0</v>
      </c>
    </row>
    <row r="4160" spans="1:5">
      <c r="A4160" s="3" t="s">
        <v>1339</v>
      </c>
    </row>
    <row r="4161" spans="1:5">
      <c r="A4161" s="4" t="s">
        <v>37</v>
      </c>
      <c r="B4161" s="5" t="n">
        <v>1050</v>
      </c>
    </row>
    <row r="4162" spans="1:5">
      <c r="A4162" s="4" t="s">
        <v>1340</v>
      </c>
      <c r="B4162" s="5" t="n">
        <v>6774</v>
      </c>
    </row>
    <row r="4163" spans="1:5">
      <c r="A4163" s="4" t="s">
        <v>1341</v>
      </c>
      <c r="B4163" s="5" t="n">
        <v>983</v>
      </c>
    </row>
    <row r="4164" spans="1:5">
      <c r="A4164" s="3" t="s">
        <v>1342</v>
      </c>
    </row>
    <row r="4165" spans="1:5">
      <c r="A4165" s="4" t="s">
        <v>37</v>
      </c>
      <c r="B4165" s="5" t="n">
        <v>1084</v>
      </c>
    </row>
    <row r="4166" spans="1:5">
      <c r="A4166" s="4" t="s">
        <v>1340</v>
      </c>
      <c r="B4166" s="5" t="n">
        <v>7148</v>
      </c>
    </row>
    <row r="4167" spans="1:5">
      <c r="A4167" s="4" t="s">
        <v>134</v>
      </c>
      <c r="B4167" s="5" t="n">
        <v>8232</v>
      </c>
    </row>
    <row r="4168" spans="1:5">
      <c r="A4168" s="4" t="s">
        <v>1343</v>
      </c>
      <c r="B4168" s="5" t="n">
        <v>-3093</v>
      </c>
    </row>
    <row r="4169" spans="1:5">
      <c r="A4169" s="4" t="s">
        <v>1700</v>
      </c>
    </row>
    <row r="4170" spans="1:5">
      <c r="A4170" s="3" t="s">
        <v>1337</v>
      </c>
    </row>
    <row r="4171" spans="1:5">
      <c r="A4171" s="4" t="s">
        <v>1338</v>
      </c>
      <c r="B4171" s="5" t="n">
        <v>0</v>
      </c>
    </row>
    <row r="4172" spans="1:5">
      <c r="A4172" s="3" t="s">
        <v>1339</v>
      </c>
    </row>
    <row r="4173" spans="1:5">
      <c r="A4173" s="4" t="s">
        <v>37</v>
      </c>
      <c r="B4173" s="5" t="n">
        <v>780</v>
      </c>
    </row>
    <row r="4174" spans="1:5">
      <c r="A4174" s="4" t="s">
        <v>1340</v>
      </c>
      <c r="B4174" s="5" t="n">
        <v>3199</v>
      </c>
    </row>
    <row r="4175" spans="1:5">
      <c r="A4175" s="4" t="s">
        <v>1341</v>
      </c>
      <c r="B4175" s="5" t="n">
        <v>2795</v>
      </c>
    </row>
    <row r="4176" spans="1:5">
      <c r="A4176" s="3" t="s">
        <v>1342</v>
      </c>
    </row>
    <row r="4177" spans="1:5">
      <c r="A4177" s="4" t="s">
        <v>37</v>
      </c>
      <c r="B4177" s="5" t="n">
        <v>865</v>
      </c>
    </row>
    <row r="4178" spans="1:5">
      <c r="A4178" s="4" t="s">
        <v>1340</v>
      </c>
      <c r="B4178" s="5" t="n">
        <v>4987</v>
      </c>
    </row>
    <row r="4179" spans="1:5">
      <c r="A4179" s="4" t="s">
        <v>134</v>
      </c>
      <c r="B4179" s="5" t="n">
        <v>5852</v>
      </c>
    </row>
    <row r="4180" spans="1:5">
      <c r="A4180" s="4" t="s">
        <v>1343</v>
      </c>
      <c r="B4180" s="5" t="n">
        <v>-2228</v>
      </c>
    </row>
    <row r="4181" spans="1:5">
      <c r="A4181" s="4" t="s">
        <v>1701</v>
      </c>
    </row>
    <row r="4182" spans="1:5">
      <c r="A4182" s="3" t="s">
        <v>1337</v>
      </c>
    </row>
    <row r="4183" spans="1:5">
      <c r="A4183" s="4" t="s">
        <v>1338</v>
      </c>
      <c r="B4183" s="5" t="n">
        <v>0</v>
      </c>
    </row>
    <row r="4184" spans="1:5">
      <c r="A4184" s="3" t="s">
        <v>1339</v>
      </c>
    </row>
    <row r="4185" spans="1:5">
      <c r="A4185" s="4" t="s">
        <v>37</v>
      </c>
      <c r="B4185" s="5" t="n">
        <v>280</v>
      </c>
    </row>
    <row r="4186" spans="1:5">
      <c r="A4186" s="4" t="s">
        <v>1340</v>
      </c>
      <c r="B4186" s="5" t="n">
        <v>877</v>
      </c>
    </row>
    <row r="4187" spans="1:5">
      <c r="A4187" s="4" t="s">
        <v>1341</v>
      </c>
      <c r="B4187" s="5" t="n">
        <v>166</v>
      </c>
    </row>
    <row r="4188" spans="1:5">
      <c r="A4188" s="3" t="s">
        <v>1342</v>
      </c>
    </row>
    <row r="4189" spans="1:5">
      <c r="A4189" s="4" t="s">
        <v>37</v>
      </c>
      <c r="B4189" s="5" t="n">
        <v>280</v>
      </c>
    </row>
    <row r="4190" spans="1:5">
      <c r="A4190" s="4" t="s">
        <v>1340</v>
      </c>
      <c r="B4190" s="5" t="n">
        <v>1008</v>
      </c>
    </row>
    <row r="4191" spans="1:5">
      <c r="A4191" s="4" t="s">
        <v>134</v>
      </c>
      <c r="B4191" s="5" t="n">
        <v>1288</v>
      </c>
    </row>
    <row r="4192" spans="1:5">
      <c r="A4192" s="4" t="s">
        <v>1343</v>
      </c>
      <c r="B4192" s="5" t="n">
        <v>-386</v>
      </c>
    </row>
    <row r="4193" spans="1:5">
      <c r="A4193" s="4" t="s">
        <v>1702</v>
      </c>
    </row>
    <row r="4194" spans="1:5">
      <c r="A4194" s="3" t="s">
        <v>1337</v>
      </c>
    </row>
    <row r="4195" spans="1:5">
      <c r="A4195" s="4" t="s">
        <v>1338</v>
      </c>
      <c r="B4195" s="5" t="n">
        <v>0</v>
      </c>
    </row>
    <row r="4196" spans="1:5">
      <c r="A4196" s="3" t="s">
        <v>1339</v>
      </c>
    </row>
    <row r="4197" spans="1:5">
      <c r="A4197" s="4" t="s">
        <v>37</v>
      </c>
      <c r="B4197" s="5" t="n">
        <v>5115</v>
      </c>
    </row>
    <row r="4198" spans="1:5">
      <c r="A4198" s="4" t="s">
        <v>1340</v>
      </c>
      <c r="B4198" s="5" t="n">
        <v>14064</v>
      </c>
    </row>
    <row r="4199" spans="1:5">
      <c r="A4199" s="4" t="s">
        <v>1341</v>
      </c>
      <c r="B4199" s="5" t="n">
        <v>4215</v>
      </c>
    </row>
    <row r="4200" spans="1:5">
      <c r="A4200" s="3" t="s">
        <v>1342</v>
      </c>
    </row>
    <row r="4201" spans="1:5">
      <c r="A4201" s="4" t="s">
        <v>37</v>
      </c>
      <c r="B4201" s="5" t="n">
        <v>4839</v>
      </c>
    </row>
    <row r="4202" spans="1:5">
      <c r="A4202" s="4" t="s">
        <v>1340</v>
      </c>
      <c r="B4202" s="5" t="n">
        <v>17150</v>
      </c>
    </row>
    <row r="4203" spans="1:5">
      <c r="A4203" s="4" t="s">
        <v>134</v>
      </c>
      <c r="B4203" s="5" t="n">
        <v>21989</v>
      </c>
    </row>
    <row r="4204" spans="1:5">
      <c r="A4204" s="4" t="s">
        <v>1343</v>
      </c>
      <c r="B4204" s="5" t="n">
        <v>-5695</v>
      </c>
    </row>
    <row r="4205" spans="1:5">
      <c r="A4205" s="4" t="s">
        <v>1703</v>
      </c>
    </row>
    <row r="4206" spans="1:5">
      <c r="A4206" s="3" t="s">
        <v>1337</v>
      </c>
    </row>
    <row r="4207" spans="1:5">
      <c r="A4207" s="4" t="s">
        <v>1338</v>
      </c>
      <c r="B4207" s="5" t="n">
        <v>0</v>
      </c>
    </row>
    <row r="4208" spans="1:5">
      <c r="A4208" s="3" t="s">
        <v>1339</v>
      </c>
    </row>
    <row r="4209" spans="1:5">
      <c r="A4209" s="4" t="s">
        <v>37</v>
      </c>
      <c r="B4209" s="5" t="n">
        <v>0</v>
      </c>
    </row>
    <row r="4210" spans="1:5">
      <c r="A4210" s="4" t="s">
        <v>1340</v>
      </c>
      <c r="B4210" s="5" t="n">
        <v>12312</v>
      </c>
    </row>
    <row r="4211" spans="1:5">
      <c r="A4211" s="4" t="s">
        <v>1341</v>
      </c>
      <c r="B4211" s="5" t="n">
        <v>2153</v>
      </c>
    </row>
    <row r="4212" spans="1:5">
      <c r="A4212" s="3" t="s">
        <v>1342</v>
      </c>
    </row>
    <row r="4213" spans="1:5">
      <c r="A4213" s="4" t="s">
        <v>37</v>
      </c>
      <c r="B4213" s="5" t="n">
        <v>0</v>
      </c>
    </row>
    <row r="4214" spans="1:5">
      <c r="A4214" s="4" t="s">
        <v>1340</v>
      </c>
      <c r="B4214" s="5" t="n">
        <v>14238</v>
      </c>
    </row>
    <row r="4215" spans="1:5">
      <c r="A4215" s="4" t="s">
        <v>134</v>
      </c>
      <c r="B4215" s="5" t="n">
        <v>14238</v>
      </c>
    </row>
    <row r="4216" spans="1:5">
      <c r="A4216" s="4" t="s">
        <v>1343</v>
      </c>
      <c r="B4216" s="5" t="n">
        <v>-4586</v>
      </c>
    </row>
    <row r="4217" spans="1:5">
      <c r="A4217" s="4" t="s">
        <v>1704</v>
      </c>
    </row>
    <row r="4218" spans="1:5">
      <c r="A4218" s="3" t="s">
        <v>1337</v>
      </c>
    </row>
    <row r="4219" spans="1:5">
      <c r="A4219" s="4" t="s">
        <v>1338</v>
      </c>
      <c r="B4219" s="5" t="n">
        <v>0</v>
      </c>
    </row>
    <row r="4220" spans="1:5">
      <c r="A4220" s="3" t="s">
        <v>1339</v>
      </c>
    </row>
    <row r="4221" spans="1:5">
      <c r="A4221" s="4" t="s">
        <v>37</v>
      </c>
      <c r="B4221" s="5" t="n">
        <v>0</v>
      </c>
    </row>
    <row r="4222" spans="1:5">
      <c r="A4222" s="4" t="s">
        <v>1340</v>
      </c>
      <c r="B4222" s="5" t="n">
        <v>9179</v>
      </c>
    </row>
    <row r="4223" spans="1:5">
      <c r="A4223" s="4" t="s">
        <v>1341</v>
      </c>
      <c r="B4223" s="5" t="n">
        <v>1684</v>
      </c>
    </row>
    <row r="4224" spans="1:5">
      <c r="A4224" s="3" t="s">
        <v>1342</v>
      </c>
    </row>
    <row r="4225" spans="1:5">
      <c r="A4225" s="4" t="s">
        <v>37</v>
      </c>
      <c r="B4225" s="5" t="n">
        <v>0</v>
      </c>
    </row>
    <row r="4226" spans="1:5">
      <c r="A4226" s="4" t="s">
        <v>1340</v>
      </c>
      <c r="B4226" s="5" t="n">
        <v>10713</v>
      </c>
    </row>
    <row r="4227" spans="1:5">
      <c r="A4227" s="4" t="s">
        <v>134</v>
      </c>
      <c r="B4227" s="5" t="n">
        <v>10713</v>
      </c>
    </row>
    <row r="4228" spans="1:5">
      <c r="A4228" s="4" t="s">
        <v>1343</v>
      </c>
      <c r="B4228" s="5" t="n">
        <v>-3598</v>
      </c>
    </row>
    <row r="4229" spans="1:5">
      <c r="A4229" s="4" t="s">
        <v>1705</v>
      </c>
    </row>
    <row r="4230" spans="1:5">
      <c r="A4230" s="3" t="s">
        <v>1337</v>
      </c>
    </row>
    <row r="4231" spans="1:5">
      <c r="A4231" s="4" t="s">
        <v>1338</v>
      </c>
      <c r="B4231" s="5" t="n">
        <v>0</v>
      </c>
    </row>
    <row r="4232" spans="1:5">
      <c r="A4232" s="3" t="s">
        <v>1339</v>
      </c>
    </row>
    <row r="4233" spans="1:5">
      <c r="A4233" s="4" t="s">
        <v>37</v>
      </c>
      <c r="B4233" s="5" t="n">
        <v>0</v>
      </c>
    </row>
    <row r="4234" spans="1:5">
      <c r="A4234" s="4" t="s">
        <v>1340</v>
      </c>
      <c r="B4234" s="5" t="n">
        <v>6398</v>
      </c>
    </row>
    <row r="4235" spans="1:5">
      <c r="A4235" s="4" t="s">
        <v>1341</v>
      </c>
      <c r="B4235" s="5" t="n">
        <v>1597</v>
      </c>
    </row>
    <row r="4236" spans="1:5">
      <c r="A4236" s="3" t="s">
        <v>1342</v>
      </c>
    </row>
    <row r="4237" spans="1:5">
      <c r="A4237" s="4" t="s">
        <v>37</v>
      </c>
      <c r="B4237" s="5" t="n">
        <v>0</v>
      </c>
    </row>
    <row r="4238" spans="1:5">
      <c r="A4238" s="4" t="s">
        <v>1340</v>
      </c>
      <c r="B4238" s="5" t="n">
        <v>7860</v>
      </c>
    </row>
    <row r="4239" spans="1:5">
      <c r="A4239" s="4" t="s">
        <v>134</v>
      </c>
      <c r="B4239" s="5" t="n">
        <v>7860</v>
      </c>
    </row>
    <row r="4240" spans="1:5">
      <c r="A4240" s="4" t="s">
        <v>1343</v>
      </c>
      <c r="B4240" s="5" t="n">
        <v>-2380</v>
      </c>
    </row>
    <row r="4241" spans="1:5">
      <c r="A4241" s="4" t="s">
        <v>1706</v>
      </c>
    </row>
    <row r="4242" spans="1:5">
      <c r="A4242" s="3" t="s">
        <v>1337</v>
      </c>
    </row>
    <row r="4243" spans="1:5">
      <c r="A4243" s="4" t="s">
        <v>1338</v>
      </c>
      <c r="B4243" s="5" t="n">
        <v>0</v>
      </c>
    </row>
    <row r="4244" spans="1:5">
      <c r="A4244" s="3" t="s">
        <v>1339</v>
      </c>
    </row>
    <row r="4245" spans="1:5">
      <c r="A4245" s="4" t="s">
        <v>37</v>
      </c>
      <c r="B4245" s="5" t="n">
        <v>0</v>
      </c>
    </row>
    <row r="4246" spans="1:5">
      <c r="A4246" s="4" t="s">
        <v>1340</v>
      </c>
      <c r="B4246" s="5" t="n">
        <v>9522</v>
      </c>
    </row>
    <row r="4247" spans="1:5">
      <c r="A4247" s="4" t="s">
        <v>1341</v>
      </c>
      <c r="B4247" s="5" t="n">
        <v>905</v>
      </c>
    </row>
    <row r="4248" spans="1:5">
      <c r="A4248" s="3" t="s">
        <v>1342</v>
      </c>
    </row>
    <row r="4249" spans="1:5">
      <c r="A4249" s="4" t="s">
        <v>37</v>
      </c>
      <c r="B4249" s="5" t="n">
        <v>0</v>
      </c>
    </row>
    <row r="4250" spans="1:5">
      <c r="A4250" s="4" t="s">
        <v>1340</v>
      </c>
      <c r="B4250" s="5" t="n">
        <v>10427</v>
      </c>
    </row>
    <row r="4251" spans="1:5">
      <c r="A4251" s="4" t="s">
        <v>134</v>
      </c>
      <c r="B4251" s="5" t="n">
        <v>10427</v>
      </c>
    </row>
    <row r="4252" spans="1:5">
      <c r="A4252" s="4" t="s">
        <v>1343</v>
      </c>
      <c r="B4252" s="5" t="n">
        <v>-2930</v>
      </c>
    </row>
    <row r="4253" spans="1:5">
      <c r="A4253" s="4" t="s">
        <v>1707</v>
      </c>
    </row>
    <row r="4254" spans="1:5">
      <c r="A4254" s="3" t="s">
        <v>1337</v>
      </c>
    </row>
    <row r="4255" spans="1:5">
      <c r="A4255" s="4" t="s">
        <v>1338</v>
      </c>
      <c r="B4255" s="5" t="n">
        <v>0</v>
      </c>
    </row>
    <row r="4256" spans="1:5">
      <c r="A4256" s="3" t="s">
        <v>1339</v>
      </c>
    </row>
    <row r="4257" spans="1:5">
      <c r="A4257" s="4" t="s">
        <v>37</v>
      </c>
      <c r="B4257" s="5" t="n">
        <v>0</v>
      </c>
    </row>
    <row r="4258" spans="1:5">
      <c r="A4258" s="4" t="s">
        <v>1340</v>
      </c>
      <c r="B4258" s="5" t="n">
        <v>4102</v>
      </c>
    </row>
    <row r="4259" spans="1:5">
      <c r="A4259" s="4" t="s">
        <v>1341</v>
      </c>
      <c r="B4259" s="5" t="n">
        <v>1805</v>
      </c>
    </row>
    <row r="4260" spans="1:5">
      <c r="A4260" s="3" t="s">
        <v>1342</v>
      </c>
    </row>
    <row r="4261" spans="1:5">
      <c r="A4261" s="4" t="s">
        <v>37</v>
      </c>
      <c r="B4261" s="5" t="n">
        <v>0</v>
      </c>
    </row>
    <row r="4262" spans="1:5">
      <c r="A4262" s="4" t="s">
        <v>1340</v>
      </c>
      <c r="B4262" s="5" t="n">
        <v>5756</v>
      </c>
    </row>
    <row r="4263" spans="1:5">
      <c r="A4263" s="4" t="s">
        <v>134</v>
      </c>
      <c r="B4263" s="5" t="n">
        <v>5756</v>
      </c>
    </row>
    <row r="4264" spans="1:5">
      <c r="A4264" s="4" t="s">
        <v>1343</v>
      </c>
      <c r="B4264" s="5" t="n">
        <v>-1999</v>
      </c>
    </row>
    <row r="4265" spans="1:5">
      <c r="A4265" s="4" t="s">
        <v>1708</v>
      </c>
    </row>
    <row r="4266" spans="1:5">
      <c r="A4266" s="3" t="s">
        <v>1337</v>
      </c>
    </row>
    <row r="4267" spans="1:5">
      <c r="A4267" s="4" t="s">
        <v>1338</v>
      </c>
      <c r="B4267" s="5" t="n">
        <v>0</v>
      </c>
    </row>
    <row r="4268" spans="1:5">
      <c r="A4268" s="3" t="s">
        <v>1339</v>
      </c>
    </row>
    <row r="4269" spans="1:5">
      <c r="A4269" s="4" t="s">
        <v>37</v>
      </c>
      <c r="B4269" s="5" t="n">
        <v>0</v>
      </c>
    </row>
    <row r="4270" spans="1:5">
      <c r="A4270" s="4" t="s">
        <v>1340</v>
      </c>
      <c r="B4270" s="5" t="n">
        <v>3655</v>
      </c>
    </row>
    <row r="4271" spans="1:5">
      <c r="A4271" s="4" t="s">
        <v>1341</v>
      </c>
      <c r="B4271" s="5" t="n">
        <v>2112</v>
      </c>
    </row>
    <row r="4272" spans="1:5">
      <c r="A4272" s="3" t="s">
        <v>1342</v>
      </c>
    </row>
    <row r="4273" spans="1:5">
      <c r="A4273" s="4" t="s">
        <v>37</v>
      </c>
      <c r="B4273" s="5" t="n">
        <v>0</v>
      </c>
    </row>
    <row r="4274" spans="1:5">
      <c r="A4274" s="4" t="s">
        <v>1340</v>
      </c>
      <c r="B4274" s="5" t="n">
        <v>5692</v>
      </c>
    </row>
    <row r="4275" spans="1:5">
      <c r="A4275" s="4" t="s">
        <v>134</v>
      </c>
      <c r="B4275" s="5" t="n">
        <v>5692</v>
      </c>
    </row>
    <row r="4276" spans="1:5">
      <c r="A4276" s="4" t="s">
        <v>1343</v>
      </c>
      <c r="B4276" s="5" t="n">
        <v>-1389</v>
      </c>
    </row>
    <row r="4277" spans="1:5">
      <c r="A4277" s="4" t="s">
        <v>1709</v>
      </c>
    </row>
    <row r="4278" spans="1:5">
      <c r="A4278" s="3" t="s">
        <v>1337</v>
      </c>
    </row>
    <row r="4279" spans="1:5">
      <c r="A4279" s="4" t="s">
        <v>1338</v>
      </c>
      <c r="B4279" s="5" t="n">
        <v>0</v>
      </c>
    </row>
    <row r="4280" spans="1:5">
      <c r="A4280" s="3" t="s">
        <v>1339</v>
      </c>
    </row>
    <row r="4281" spans="1:5">
      <c r="A4281" s="4" t="s">
        <v>37</v>
      </c>
      <c r="B4281" s="5" t="n">
        <v>0</v>
      </c>
    </row>
    <row r="4282" spans="1:5">
      <c r="A4282" s="4" t="s">
        <v>1340</v>
      </c>
      <c r="B4282" s="5" t="n">
        <v>7168</v>
      </c>
    </row>
    <row r="4283" spans="1:5">
      <c r="A4283" s="4" t="s">
        <v>1341</v>
      </c>
      <c r="B4283" s="5" t="n">
        <v>2179</v>
      </c>
    </row>
    <row r="4284" spans="1:5">
      <c r="A4284" s="3" t="s">
        <v>1342</v>
      </c>
    </row>
    <row r="4285" spans="1:5">
      <c r="A4285" s="4" t="s">
        <v>37</v>
      </c>
      <c r="B4285" s="5" t="n">
        <v>0</v>
      </c>
    </row>
    <row r="4286" spans="1:5">
      <c r="A4286" s="4" t="s">
        <v>1340</v>
      </c>
      <c r="B4286" s="5" t="n">
        <v>9230</v>
      </c>
    </row>
    <row r="4287" spans="1:5">
      <c r="A4287" s="4" t="s">
        <v>134</v>
      </c>
      <c r="B4287" s="5" t="n">
        <v>9230</v>
      </c>
    </row>
    <row r="4288" spans="1:5">
      <c r="A4288" s="4" t="s">
        <v>1343</v>
      </c>
      <c r="B4288" s="5" t="n">
        <v>-2627</v>
      </c>
    </row>
    <row r="4289" spans="1:5">
      <c r="A4289" s="4" t="s">
        <v>1710</v>
      </c>
    </row>
    <row r="4290" spans="1:5">
      <c r="A4290" s="3" t="s">
        <v>1337</v>
      </c>
    </row>
    <row r="4291" spans="1:5">
      <c r="A4291" s="4" t="s">
        <v>1338</v>
      </c>
      <c r="B4291" s="5" t="n">
        <v>0</v>
      </c>
    </row>
    <row r="4292" spans="1:5">
      <c r="A4292" s="3" t="s">
        <v>1339</v>
      </c>
    </row>
    <row r="4293" spans="1:5">
      <c r="A4293" s="4" t="s">
        <v>37</v>
      </c>
      <c r="B4293" s="5" t="n">
        <v>0</v>
      </c>
    </row>
    <row r="4294" spans="1:5">
      <c r="A4294" s="4" t="s">
        <v>1340</v>
      </c>
      <c r="B4294" s="5" t="n">
        <v>6659</v>
      </c>
    </row>
    <row r="4295" spans="1:5">
      <c r="A4295" s="4" t="s">
        <v>1341</v>
      </c>
      <c r="B4295" s="5" t="n">
        <v>3658</v>
      </c>
    </row>
    <row r="4296" spans="1:5">
      <c r="A4296" s="3" t="s">
        <v>1342</v>
      </c>
    </row>
    <row r="4297" spans="1:5">
      <c r="A4297" s="4" t="s">
        <v>37</v>
      </c>
      <c r="B4297" s="5" t="n">
        <v>0</v>
      </c>
    </row>
    <row r="4298" spans="1:5">
      <c r="A4298" s="4" t="s">
        <v>1340</v>
      </c>
      <c r="B4298" s="5" t="n">
        <v>10317</v>
      </c>
    </row>
    <row r="4299" spans="1:5">
      <c r="A4299" s="4" t="s">
        <v>134</v>
      </c>
      <c r="B4299" s="5" t="n">
        <v>10317</v>
      </c>
    </row>
    <row r="4300" spans="1:5">
      <c r="A4300" s="4" t="s">
        <v>1343</v>
      </c>
      <c r="B4300" s="5" t="n">
        <v>-2384</v>
      </c>
    </row>
    <row r="4301" spans="1:5">
      <c r="A4301" s="4" t="s">
        <v>1711</v>
      </c>
    </row>
    <row r="4302" spans="1:5">
      <c r="A4302" s="3" t="s">
        <v>1337</v>
      </c>
    </row>
    <row r="4303" spans="1:5">
      <c r="A4303" s="4" t="s">
        <v>1338</v>
      </c>
      <c r="B4303" s="5" t="n">
        <v>0</v>
      </c>
    </row>
    <row r="4304" spans="1:5">
      <c r="A4304" s="3" t="s">
        <v>1339</v>
      </c>
    </row>
    <row r="4305" spans="1:5">
      <c r="A4305" s="4" t="s">
        <v>37</v>
      </c>
      <c r="B4305" s="5" t="n">
        <v>215</v>
      </c>
    </row>
    <row r="4306" spans="1:5">
      <c r="A4306" s="4" t="s">
        <v>1340</v>
      </c>
      <c r="B4306" s="5" t="n">
        <v>6318</v>
      </c>
    </row>
    <row r="4307" spans="1:5">
      <c r="A4307" s="4" t="s">
        <v>1341</v>
      </c>
      <c r="B4307" s="5" t="n">
        <v>1464</v>
      </c>
    </row>
    <row r="4308" spans="1:5">
      <c r="A4308" s="3" t="s">
        <v>1342</v>
      </c>
    </row>
    <row r="4309" spans="1:5">
      <c r="A4309" s="4" t="s">
        <v>37</v>
      </c>
      <c r="B4309" s="5" t="n">
        <v>326</v>
      </c>
    </row>
    <row r="4310" spans="1:5">
      <c r="A4310" s="4" t="s">
        <v>1340</v>
      </c>
      <c r="B4310" s="5" t="n">
        <v>7113</v>
      </c>
    </row>
    <row r="4311" spans="1:5">
      <c r="A4311" s="4" t="s">
        <v>134</v>
      </c>
      <c r="B4311" s="5" t="n">
        <v>7439</v>
      </c>
    </row>
    <row r="4312" spans="1:5">
      <c r="A4312" s="4" t="s">
        <v>1343</v>
      </c>
      <c r="B4312" s="5" t="n">
        <v>-3710</v>
      </c>
    </row>
    <row r="4313" spans="1:5">
      <c r="A4313" s="4" t="s">
        <v>1712</v>
      </c>
    </row>
    <row r="4314" spans="1:5">
      <c r="A4314" s="3" t="s">
        <v>1337</v>
      </c>
    </row>
    <row r="4315" spans="1:5">
      <c r="A4315" s="4" t="s">
        <v>1338</v>
      </c>
      <c r="B4315" s="5" t="n">
        <v>0</v>
      </c>
    </row>
    <row r="4316" spans="1:5">
      <c r="A4316" s="3" t="s">
        <v>1339</v>
      </c>
    </row>
    <row r="4317" spans="1:5">
      <c r="A4317" s="4" t="s">
        <v>37</v>
      </c>
      <c r="B4317" s="5" t="n">
        <v>215</v>
      </c>
    </row>
    <row r="4318" spans="1:5">
      <c r="A4318" s="4" t="s">
        <v>1340</v>
      </c>
      <c r="B4318" s="5" t="n">
        <v>3940</v>
      </c>
    </row>
    <row r="4319" spans="1:5">
      <c r="A4319" s="4" t="s">
        <v>1341</v>
      </c>
      <c r="B4319" s="5" t="n">
        <v>1613</v>
      </c>
    </row>
    <row r="4320" spans="1:5">
      <c r="A4320" s="3" t="s">
        <v>1342</v>
      </c>
    </row>
    <row r="4321" spans="1:5">
      <c r="A4321" s="4" t="s">
        <v>37</v>
      </c>
      <c r="B4321" s="5" t="n">
        <v>267</v>
      </c>
    </row>
    <row r="4322" spans="1:5">
      <c r="A4322" s="4" t="s">
        <v>1340</v>
      </c>
      <c r="B4322" s="5" t="n">
        <v>5073</v>
      </c>
    </row>
    <row r="4323" spans="1:5">
      <c r="A4323" s="4" t="s">
        <v>134</v>
      </c>
      <c r="B4323" s="5" t="n">
        <v>5340</v>
      </c>
    </row>
    <row r="4324" spans="1:5">
      <c r="A4324" s="4" t="s">
        <v>1343</v>
      </c>
      <c r="B4324" s="5" t="n">
        <v>-1783</v>
      </c>
    </row>
    <row r="4325" spans="1:5">
      <c r="A4325" s="4" t="s">
        <v>1713</v>
      </c>
    </row>
    <row r="4326" spans="1:5">
      <c r="A4326" s="3" t="s">
        <v>1337</v>
      </c>
    </row>
    <row r="4327" spans="1:5">
      <c r="A4327" s="4" t="s">
        <v>1338</v>
      </c>
      <c r="B4327" s="5" t="n">
        <v>0</v>
      </c>
    </row>
    <row r="4328" spans="1:5">
      <c r="A4328" s="3" t="s">
        <v>1339</v>
      </c>
    </row>
    <row r="4329" spans="1:5">
      <c r="A4329" s="4" t="s">
        <v>37</v>
      </c>
      <c r="B4329" s="5" t="n">
        <v>0</v>
      </c>
    </row>
    <row r="4330" spans="1:5">
      <c r="A4330" s="4" t="s">
        <v>1340</v>
      </c>
      <c r="B4330" s="5" t="n">
        <v>30864</v>
      </c>
    </row>
    <row r="4331" spans="1:5">
      <c r="A4331" s="4" t="s">
        <v>1341</v>
      </c>
      <c r="B4331" s="5" t="n">
        <v>3135</v>
      </c>
    </row>
    <row r="4332" spans="1:5">
      <c r="A4332" s="3" t="s">
        <v>1342</v>
      </c>
    </row>
    <row r="4333" spans="1:5">
      <c r="A4333" s="4" t="s">
        <v>37</v>
      </c>
      <c r="B4333" s="5" t="n">
        <v>309</v>
      </c>
    </row>
    <row r="4334" spans="1:5">
      <c r="A4334" s="4" t="s">
        <v>1340</v>
      </c>
      <c r="B4334" s="5" t="n">
        <v>32911</v>
      </c>
    </row>
    <row r="4335" spans="1:5">
      <c r="A4335" s="4" t="s">
        <v>134</v>
      </c>
      <c r="B4335" s="5" t="n">
        <v>33220</v>
      </c>
    </row>
    <row r="4336" spans="1:5">
      <c r="A4336" s="4" t="s">
        <v>1343</v>
      </c>
      <c r="B4336" s="5" t="n">
        <v>-10485</v>
      </c>
    </row>
    <row r="4337" spans="1:5">
      <c r="A4337" s="4" t="s">
        <v>1714</v>
      </c>
    </row>
    <row r="4338" spans="1:5">
      <c r="A4338" s="3" t="s">
        <v>1337</v>
      </c>
    </row>
    <row r="4339" spans="1:5">
      <c r="A4339" s="4" t="s">
        <v>1338</v>
      </c>
      <c r="B4339" s="5" t="n">
        <v>0</v>
      </c>
    </row>
    <row r="4340" spans="1:5">
      <c r="A4340" s="3" t="s">
        <v>1339</v>
      </c>
    </row>
    <row r="4341" spans="1:5">
      <c r="A4341" s="4" t="s">
        <v>37</v>
      </c>
      <c r="B4341" s="5" t="n">
        <v>6151</v>
      </c>
    </row>
    <row r="4342" spans="1:5">
      <c r="A4342" s="4" t="s">
        <v>1340</v>
      </c>
      <c r="B4342" s="5" t="n">
        <v>10438</v>
      </c>
    </row>
    <row r="4343" spans="1:5">
      <c r="A4343" s="4" t="s">
        <v>1341</v>
      </c>
      <c r="B4343" s="5" t="n">
        <v>4890</v>
      </c>
    </row>
    <row r="4344" spans="1:5">
      <c r="A4344" s="3" t="s">
        <v>1342</v>
      </c>
    </row>
    <row r="4345" spans="1:5">
      <c r="A4345" s="4" t="s">
        <v>37</v>
      </c>
      <c r="B4345" s="5" t="n">
        <v>6646</v>
      </c>
    </row>
    <row r="4346" spans="1:5">
      <c r="A4346" s="4" t="s">
        <v>1340</v>
      </c>
      <c r="B4346" s="5" t="n">
        <v>13427</v>
      </c>
    </row>
    <row r="4347" spans="1:5">
      <c r="A4347" s="4" t="s">
        <v>134</v>
      </c>
      <c r="B4347" s="5" t="n">
        <v>20073</v>
      </c>
    </row>
    <row r="4348" spans="1:5">
      <c r="A4348" s="4" t="s">
        <v>1343</v>
      </c>
      <c r="B4348" s="5" t="n">
        <v>-5175</v>
      </c>
    </row>
    <row r="4349" spans="1:5">
      <c r="A4349" s="4" t="s">
        <v>1715</v>
      </c>
    </row>
    <row r="4350" spans="1:5">
      <c r="A4350" s="3" t="s">
        <v>1337</v>
      </c>
    </row>
    <row r="4351" spans="1:5">
      <c r="A4351" s="4" t="s">
        <v>1338</v>
      </c>
      <c r="B4351" s="5" t="n">
        <v>0</v>
      </c>
    </row>
    <row r="4352" spans="1:5">
      <c r="A4352" s="3" t="s">
        <v>1339</v>
      </c>
    </row>
    <row r="4353" spans="1:5">
      <c r="A4353" s="4" t="s">
        <v>37</v>
      </c>
      <c r="B4353" s="5" t="n">
        <v>400</v>
      </c>
    </row>
    <row r="4354" spans="1:5">
      <c r="A4354" s="4" t="s">
        <v>1340</v>
      </c>
      <c r="B4354" s="5" t="n">
        <v>9266</v>
      </c>
    </row>
    <row r="4355" spans="1:5">
      <c r="A4355" s="4" t="s">
        <v>1341</v>
      </c>
      <c r="B4355" s="5" t="n">
        <v>4755</v>
      </c>
    </row>
    <row r="4356" spans="1:5">
      <c r="A4356" s="3" t="s">
        <v>1342</v>
      </c>
    </row>
    <row r="4357" spans="1:5">
      <c r="A4357" s="4" t="s">
        <v>37</v>
      </c>
      <c r="B4357" s="5" t="n">
        <v>638</v>
      </c>
    </row>
    <row r="4358" spans="1:5">
      <c r="A4358" s="4" t="s">
        <v>1340</v>
      </c>
      <c r="B4358" s="5" t="n">
        <v>12319</v>
      </c>
    </row>
    <row r="4359" spans="1:5">
      <c r="A4359" s="4" t="s">
        <v>134</v>
      </c>
      <c r="B4359" s="5" t="n">
        <v>12957</v>
      </c>
    </row>
    <row r="4360" spans="1:5">
      <c r="A4360" s="4" t="s">
        <v>1343</v>
      </c>
      <c r="B4360" s="5" t="n">
        <v>-6168</v>
      </c>
    </row>
    <row r="4361" spans="1:5">
      <c r="A4361" s="4" t="s">
        <v>1716</v>
      </c>
    </row>
    <row r="4362" spans="1:5">
      <c r="A4362" s="3" t="s">
        <v>1337</v>
      </c>
    </row>
    <row r="4363" spans="1:5">
      <c r="A4363" s="4" t="s">
        <v>1338</v>
      </c>
      <c r="B4363" s="5" t="n">
        <v>0</v>
      </c>
    </row>
    <row r="4364" spans="1:5">
      <c r="A4364" s="3" t="s">
        <v>1339</v>
      </c>
    </row>
    <row r="4365" spans="1:5">
      <c r="A4365" s="4" t="s">
        <v>37</v>
      </c>
      <c r="B4365" s="5" t="n">
        <v>2700</v>
      </c>
    </row>
    <row r="4366" spans="1:5">
      <c r="A4366" s="4" t="s">
        <v>1340</v>
      </c>
      <c r="B4366" s="5" t="n">
        <v>10839</v>
      </c>
    </row>
    <row r="4367" spans="1:5">
      <c r="A4367" s="4" t="s">
        <v>1341</v>
      </c>
      <c r="B4367" s="5" t="n">
        <v>4239</v>
      </c>
    </row>
    <row r="4368" spans="1:5">
      <c r="A4368" s="3" t="s">
        <v>1342</v>
      </c>
    </row>
    <row r="4369" spans="1:5">
      <c r="A4369" s="4" t="s">
        <v>37</v>
      </c>
      <c r="B4369" s="5" t="n">
        <v>2887</v>
      </c>
    </row>
    <row r="4370" spans="1:5">
      <c r="A4370" s="4" t="s">
        <v>1340</v>
      </c>
      <c r="B4370" s="5" t="n">
        <v>12603</v>
      </c>
    </row>
    <row r="4371" spans="1:5">
      <c r="A4371" s="4" t="s">
        <v>134</v>
      </c>
      <c r="B4371" s="5" t="n">
        <v>15490</v>
      </c>
    </row>
    <row r="4372" spans="1:5">
      <c r="A4372" s="4" t="s">
        <v>1343</v>
      </c>
      <c r="B4372" s="5" t="n">
        <v>-6904</v>
      </c>
    </row>
    <row r="4373" spans="1:5">
      <c r="A4373" s="4" t="s">
        <v>1717</v>
      </c>
    </row>
    <row r="4374" spans="1:5">
      <c r="A4374" s="3" t="s">
        <v>1337</v>
      </c>
    </row>
    <row r="4375" spans="1:5">
      <c r="A4375" s="4" t="s">
        <v>1338</v>
      </c>
      <c r="B4375" s="5" t="n">
        <v>0</v>
      </c>
    </row>
    <row r="4376" spans="1:5">
      <c r="A4376" s="3" t="s">
        <v>1339</v>
      </c>
    </row>
    <row r="4377" spans="1:5">
      <c r="A4377" s="4" t="s">
        <v>37</v>
      </c>
      <c r="B4377" s="5" t="n">
        <v>2758</v>
      </c>
    </row>
    <row r="4378" spans="1:5">
      <c r="A4378" s="4" t="s">
        <v>1340</v>
      </c>
      <c r="B4378" s="5" t="n">
        <v>9908</v>
      </c>
    </row>
    <row r="4379" spans="1:5">
      <c r="A4379" s="4" t="s">
        <v>1341</v>
      </c>
      <c r="B4379" s="5" t="n">
        <v>214</v>
      </c>
    </row>
    <row r="4380" spans="1:5">
      <c r="A4380" s="3" t="s">
        <v>1342</v>
      </c>
    </row>
    <row r="4381" spans="1:5">
      <c r="A4381" s="4" t="s">
        <v>37</v>
      </c>
      <c r="B4381" s="5" t="n">
        <v>2758</v>
      </c>
    </row>
    <row r="4382" spans="1:5">
      <c r="A4382" s="4" t="s">
        <v>1340</v>
      </c>
      <c r="B4382" s="5" t="n">
        <v>10122</v>
      </c>
    </row>
    <row r="4383" spans="1:5">
      <c r="A4383" s="4" t="s">
        <v>134</v>
      </c>
      <c r="B4383" s="5" t="n">
        <v>12880</v>
      </c>
    </row>
    <row r="4384" spans="1:5">
      <c r="A4384" s="4" t="s">
        <v>1343</v>
      </c>
      <c r="B4384" s="5" t="n">
        <v>-443</v>
      </c>
    </row>
    <row r="4385" spans="1:5">
      <c r="A4385" s="4" t="s">
        <v>1718</v>
      </c>
    </row>
    <row r="4386" spans="1:5">
      <c r="A4386" s="3" t="s">
        <v>1337</v>
      </c>
    </row>
    <row r="4387" spans="1:5">
      <c r="A4387" s="4" t="s">
        <v>1338</v>
      </c>
      <c r="B4387" s="5" t="n">
        <v>0</v>
      </c>
    </row>
    <row r="4388" spans="1:5">
      <c r="A4388" s="3" t="s">
        <v>1339</v>
      </c>
    </row>
    <row r="4389" spans="1:5">
      <c r="A4389" s="4" t="s">
        <v>37</v>
      </c>
      <c r="B4389" s="5" t="n">
        <v>2860</v>
      </c>
    </row>
    <row r="4390" spans="1:5">
      <c r="A4390" s="4" t="s">
        <v>1340</v>
      </c>
      <c r="B4390" s="5" t="n">
        <v>37566</v>
      </c>
    </row>
    <row r="4391" spans="1:5">
      <c r="A4391" s="4" t="s">
        <v>1341</v>
      </c>
      <c r="B4391" s="5" t="n">
        <v>27503</v>
      </c>
    </row>
    <row r="4392" spans="1:5">
      <c r="A4392" s="3" t="s">
        <v>1342</v>
      </c>
    </row>
    <row r="4393" spans="1:5">
      <c r="A4393" s="4" t="s">
        <v>37</v>
      </c>
      <c r="B4393" s="5" t="n">
        <v>2911</v>
      </c>
    </row>
    <row r="4394" spans="1:5">
      <c r="A4394" s="4" t="s">
        <v>1340</v>
      </c>
      <c r="B4394" s="5" t="n">
        <v>65005</v>
      </c>
    </row>
    <row r="4395" spans="1:5">
      <c r="A4395" s="4" t="s">
        <v>134</v>
      </c>
      <c r="B4395" s="5" t="n">
        <v>67916</v>
      </c>
    </row>
    <row r="4396" spans="1:5">
      <c r="A4396" s="4" t="s">
        <v>1343</v>
      </c>
      <c r="B4396" s="5" t="n">
        <v>-14223</v>
      </c>
    </row>
    <row r="4397" spans="1:5">
      <c r="A4397" s="4" t="s">
        <v>1719</v>
      </c>
    </row>
    <row r="4398" spans="1:5">
      <c r="A4398" s="3" t="s">
        <v>1337</v>
      </c>
    </row>
    <row r="4399" spans="1:5">
      <c r="A4399" s="4" t="s">
        <v>1338</v>
      </c>
      <c r="B4399" s="5" t="n">
        <v>0</v>
      </c>
    </row>
    <row r="4400" spans="1:5">
      <c r="A4400" s="3" t="s">
        <v>1339</v>
      </c>
    </row>
    <row r="4401" spans="1:5">
      <c r="A4401" s="4" t="s">
        <v>37</v>
      </c>
      <c r="B4401" s="5" t="n">
        <v>1268</v>
      </c>
    </row>
    <row r="4402" spans="1:5">
      <c r="A4402" s="4" t="s">
        <v>1340</v>
      </c>
      <c r="B4402" s="5" t="n">
        <v>5109</v>
      </c>
    </row>
    <row r="4403" spans="1:5">
      <c r="A4403" s="4" t="s">
        <v>1341</v>
      </c>
      <c r="B4403" s="5" t="n">
        <v>594</v>
      </c>
    </row>
    <row r="4404" spans="1:5">
      <c r="A4404" s="3" t="s">
        <v>1342</v>
      </c>
    </row>
    <row r="4405" spans="1:5">
      <c r="A4405" s="4" t="s">
        <v>37</v>
      </c>
      <c r="B4405" s="5" t="n">
        <v>1299</v>
      </c>
    </row>
    <row r="4406" spans="1:5">
      <c r="A4406" s="4" t="s">
        <v>1340</v>
      </c>
      <c r="B4406" s="5" t="n">
        <v>5672</v>
      </c>
    </row>
    <row r="4407" spans="1:5">
      <c r="A4407" s="4" t="s">
        <v>134</v>
      </c>
      <c r="B4407" s="5" t="n">
        <v>6971</v>
      </c>
    </row>
    <row r="4408" spans="1:5">
      <c r="A4408" s="4" t="s">
        <v>1343</v>
      </c>
      <c r="B4408" s="5" t="n">
        <v>-926</v>
      </c>
    </row>
    <row r="4409" spans="1:5">
      <c r="A4409" s="4" t="s">
        <v>1720</v>
      </c>
    </row>
    <row r="4410" spans="1:5">
      <c r="A4410" s="3" t="s">
        <v>1337</v>
      </c>
    </row>
    <row r="4411" spans="1:5">
      <c r="A4411" s="4" t="s">
        <v>1338</v>
      </c>
      <c r="B4411" s="5" t="n">
        <v>0</v>
      </c>
    </row>
    <row r="4412" spans="1:5">
      <c r="A4412" s="3" t="s">
        <v>1339</v>
      </c>
    </row>
    <row r="4413" spans="1:5">
      <c r="A4413" s="4" t="s">
        <v>37</v>
      </c>
      <c r="B4413" s="5" t="n">
        <v>2848</v>
      </c>
    </row>
    <row r="4414" spans="1:5">
      <c r="A4414" s="4" t="s">
        <v>1340</v>
      </c>
      <c r="B4414" s="5" t="n">
        <v>5879</v>
      </c>
    </row>
    <row r="4415" spans="1:5">
      <c r="A4415" s="4" t="s">
        <v>1341</v>
      </c>
      <c r="B4415" s="5" t="n">
        <v>1450</v>
      </c>
    </row>
    <row r="4416" spans="1:5">
      <c r="A4416" s="3" t="s">
        <v>1342</v>
      </c>
    </row>
    <row r="4417" spans="1:5">
      <c r="A4417" s="4" t="s">
        <v>37</v>
      </c>
      <c r="B4417" s="5" t="n">
        <v>3009</v>
      </c>
    </row>
    <row r="4418" spans="1:5">
      <c r="A4418" s="4" t="s">
        <v>1340</v>
      </c>
      <c r="B4418" s="5" t="n">
        <v>4981</v>
      </c>
    </row>
    <row r="4419" spans="1:5">
      <c r="A4419" s="4" t="s">
        <v>134</v>
      </c>
      <c r="B4419" s="5" t="n">
        <v>7990</v>
      </c>
    </row>
    <row r="4420" spans="1:5">
      <c r="A4420" s="4" t="s">
        <v>1343</v>
      </c>
      <c r="B4420" s="5" t="n">
        <v>-3361</v>
      </c>
    </row>
    <row r="4421" spans="1:5">
      <c r="A4421" s="4" t="s">
        <v>1721</v>
      </c>
    </row>
    <row r="4422" spans="1:5">
      <c r="A4422" s="3" t="s">
        <v>1337</v>
      </c>
    </row>
    <row r="4423" spans="1:5">
      <c r="A4423" s="4" t="s">
        <v>1338</v>
      </c>
      <c r="B4423" s="5" t="n">
        <v>0</v>
      </c>
    </row>
    <row r="4424" spans="1:5">
      <c r="A4424" s="3" t="s">
        <v>1339</v>
      </c>
    </row>
    <row r="4425" spans="1:5">
      <c r="A4425" s="4" t="s">
        <v>37</v>
      </c>
      <c r="B4425" s="5" t="n">
        <v>2863</v>
      </c>
    </row>
    <row r="4426" spans="1:5">
      <c r="A4426" s="4" t="s">
        <v>1340</v>
      </c>
      <c r="B4426" s="5" t="n">
        <v>8913</v>
      </c>
    </row>
    <row r="4427" spans="1:5">
      <c r="A4427" s="4" t="s">
        <v>1341</v>
      </c>
      <c r="B4427" s="5" t="n">
        <v>2913</v>
      </c>
    </row>
    <row r="4428" spans="1:5">
      <c r="A4428" s="3" t="s">
        <v>1342</v>
      </c>
    </row>
    <row r="4429" spans="1:5">
      <c r="A4429" s="4" t="s">
        <v>37</v>
      </c>
      <c r="B4429" s="5" t="n">
        <v>3068</v>
      </c>
    </row>
    <row r="4430" spans="1:5">
      <c r="A4430" s="4" t="s">
        <v>1340</v>
      </c>
      <c r="B4430" s="5" t="n">
        <v>8154</v>
      </c>
    </row>
    <row r="4431" spans="1:5">
      <c r="A4431" s="4" t="s">
        <v>134</v>
      </c>
      <c r="B4431" s="5" t="n">
        <v>11222</v>
      </c>
    </row>
    <row r="4432" spans="1:5">
      <c r="A4432" s="4" t="s">
        <v>1343</v>
      </c>
      <c r="B4432" s="5" t="n">
        <v>-5437</v>
      </c>
    </row>
    <row r="4433" spans="1:5">
      <c r="A4433" s="4" t="s">
        <v>1722</v>
      </c>
    </row>
    <row r="4434" spans="1:5">
      <c r="A4434" s="3" t="s">
        <v>1337</v>
      </c>
    </row>
    <row r="4435" spans="1:5">
      <c r="A4435" s="4" t="s">
        <v>1338</v>
      </c>
      <c r="B4435" s="5" t="n">
        <v>0</v>
      </c>
    </row>
    <row r="4436" spans="1:5">
      <c r="A4436" s="3" t="s">
        <v>1339</v>
      </c>
    </row>
    <row r="4437" spans="1:5">
      <c r="A4437" s="4" t="s">
        <v>37</v>
      </c>
      <c r="B4437" s="5" t="n">
        <v>4619</v>
      </c>
    </row>
    <row r="4438" spans="1:5">
      <c r="A4438" s="4" t="s">
        <v>1340</v>
      </c>
      <c r="B4438" s="5" t="n">
        <v>19370</v>
      </c>
    </row>
    <row r="4439" spans="1:5">
      <c r="A4439" s="4" t="s">
        <v>1341</v>
      </c>
      <c r="B4439" s="5" t="n">
        <v>4023</v>
      </c>
    </row>
    <row r="4440" spans="1:5">
      <c r="A4440" s="3" t="s">
        <v>1342</v>
      </c>
    </row>
    <row r="4441" spans="1:5">
      <c r="A4441" s="4" t="s">
        <v>37</v>
      </c>
      <c r="B4441" s="5" t="n">
        <v>4711</v>
      </c>
    </row>
    <row r="4442" spans="1:5">
      <c r="A4442" s="4" t="s">
        <v>1340</v>
      </c>
      <c r="B4442" s="5" t="n">
        <v>16004</v>
      </c>
    </row>
    <row r="4443" spans="1:5">
      <c r="A4443" s="4" t="s">
        <v>134</v>
      </c>
      <c r="B4443" s="5" t="n">
        <v>20715</v>
      </c>
    </row>
    <row r="4444" spans="1:5">
      <c r="A4444" s="4" t="s">
        <v>1343</v>
      </c>
      <c r="B4444" s="5" t="n">
        <v>-9933</v>
      </c>
    </row>
    <row r="4445" spans="1:5">
      <c r="A4445" s="4" t="s">
        <v>1723</v>
      </c>
    </row>
    <row r="4446" spans="1:5">
      <c r="A4446" s="3" t="s">
        <v>1337</v>
      </c>
    </row>
    <row r="4447" spans="1:5">
      <c r="A4447" s="4" t="s">
        <v>1338</v>
      </c>
      <c r="B4447" s="5" t="n">
        <v>0</v>
      </c>
    </row>
    <row r="4448" spans="1:5">
      <c r="A4448" s="3" t="s">
        <v>1339</v>
      </c>
    </row>
    <row r="4449" spans="1:5">
      <c r="A4449" s="4" t="s">
        <v>37</v>
      </c>
      <c r="B4449" s="5" t="n">
        <v>2910</v>
      </c>
    </row>
    <row r="4450" spans="1:5">
      <c r="A4450" s="4" t="s">
        <v>1340</v>
      </c>
      <c r="B4450" s="5" t="n">
        <v>19984</v>
      </c>
    </row>
    <row r="4451" spans="1:5">
      <c r="A4451" s="4" t="s">
        <v>1341</v>
      </c>
      <c r="B4451" s="5" t="n">
        <v>16349</v>
      </c>
    </row>
    <row r="4452" spans="1:5">
      <c r="A4452" s="3" t="s">
        <v>1342</v>
      </c>
    </row>
    <row r="4453" spans="1:5">
      <c r="A4453" s="4" t="s">
        <v>37</v>
      </c>
      <c r="B4453" s="5" t="n">
        <v>2964</v>
      </c>
    </row>
    <row r="4454" spans="1:5">
      <c r="A4454" s="4" t="s">
        <v>1340</v>
      </c>
      <c r="B4454" s="5" t="n">
        <v>34960</v>
      </c>
    </row>
    <row r="4455" spans="1:5">
      <c r="A4455" s="4" t="s">
        <v>134</v>
      </c>
      <c r="B4455" s="5" t="n">
        <v>37924</v>
      </c>
    </row>
    <row r="4456" spans="1:5">
      <c r="A4456" s="4" t="s">
        <v>1343</v>
      </c>
      <c r="B4456" s="5" t="n">
        <v>-10037</v>
      </c>
    </row>
    <row r="4457" spans="1:5">
      <c r="A4457" s="4" t="s">
        <v>1724</v>
      </c>
    </row>
    <row r="4458" spans="1:5">
      <c r="A4458" s="3" t="s">
        <v>1337</v>
      </c>
    </row>
    <row r="4459" spans="1:5">
      <c r="A4459" s="4" t="s">
        <v>1338</v>
      </c>
      <c r="B4459" s="5" t="n">
        <v>0</v>
      </c>
    </row>
    <row r="4460" spans="1:5">
      <c r="A4460" s="3" t="s">
        <v>1339</v>
      </c>
    </row>
    <row r="4461" spans="1:5">
      <c r="A4461" s="4" t="s">
        <v>37</v>
      </c>
      <c r="B4461" s="5" t="n">
        <v>1935</v>
      </c>
    </row>
    <row r="4462" spans="1:5">
      <c r="A4462" s="4" t="s">
        <v>1340</v>
      </c>
      <c r="B4462" s="5" t="n">
        <v>1728</v>
      </c>
    </row>
    <row r="4463" spans="1:5">
      <c r="A4463" s="4" t="s">
        <v>1341</v>
      </c>
      <c r="B4463" s="5" t="n">
        <v>2756</v>
      </c>
    </row>
    <row r="4464" spans="1:5">
      <c r="A4464" s="3" t="s">
        <v>1342</v>
      </c>
    </row>
    <row r="4465" spans="1:5">
      <c r="A4465" s="4" t="s">
        <v>37</v>
      </c>
      <c r="B4465" s="5" t="n">
        <v>1935</v>
      </c>
    </row>
    <row r="4466" spans="1:5">
      <c r="A4466" s="4" t="s">
        <v>1340</v>
      </c>
      <c r="B4466" s="5" t="n">
        <v>3283</v>
      </c>
    </row>
    <row r="4467" spans="1:5">
      <c r="A4467" s="4" t="s">
        <v>134</v>
      </c>
      <c r="B4467" s="5" t="n">
        <v>5218</v>
      </c>
    </row>
    <row r="4468" spans="1:5">
      <c r="A4468" s="4" t="s">
        <v>1343</v>
      </c>
      <c r="B4468" s="5" t="n">
        <v>-1476</v>
      </c>
    </row>
    <row r="4469" spans="1:5">
      <c r="A4469" s="4" t="s">
        <v>1725</v>
      </c>
    </row>
    <row r="4470" spans="1:5">
      <c r="A4470" s="3" t="s">
        <v>1337</v>
      </c>
    </row>
    <row r="4471" spans="1:5">
      <c r="A4471" s="4" t="s">
        <v>1338</v>
      </c>
      <c r="B4471" s="5" t="n">
        <v>0</v>
      </c>
    </row>
    <row r="4472" spans="1:5">
      <c r="A4472" s="3" t="s">
        <v>1339</v>
      </c>
    </row>
    <row r="4473" spans="1:5">
      <c r="A4473" s="4" t="s">
        <v>37</v>
      </c>
      <c r="B4473" s="5" t="n">
        <v>1460</v>
      </c>
    </row>
    <row r="4474" spans="1:5">
      <c r="A4474" s="4" t="s">
        <v>1340</v>
      </c>
      <c r="B4474" s="5" t="n">
        <v>7672</v>
      </c>
    </row>
    <row r="4475" spans="1:5">
      <c r="A4475" s="4" t="s">
        <v>1341</v>
      </c>
      <c r="B4475" s="5" t="n">
        <v>958</v>
      </c>
    </row>
    <row r="4476" spans="1:5">
      <c r="A4476" s="3" t="s">
        <v>1342</v>
      </c>
    </row>
    <row r="4477" spans="1:5">
      <c r="A4477" s="4" t="s">
        <v>37</v>
      </c>
      <c r="B4477" s="5" t="n">
        <v>1460</v>
      </c>
    </row>
    <row r="4478" spans="1:5">
      <c r="A4478" s="4" t="s">
        <v>1340</v>
      </c>
      <c r="B4478" s="5" t="n">
        <v>8149</v>
      </c>
    </row>
    <row r="4479" spans="1:5">
      <c r="A4479" s="4" t="s">
        <v>134</v>
      </c>
      <c r="B4479" s="5" t="n">
        <v>9609</v>
      </c>
    </row>
    <row r="4480" spans="1:5">
      <c r="A4480" s="4" t="s">
        <v>1343</v>
      </c>
      <c r="B4480" s="5" t="n">
        <v>-3215</v>
      </c>
    </row>
    <row r="4481" spans="1:5">
      <c r="A4481" s="4" t="s">
        <v>1726</v>
      </c>
    </row>
    <row r="4482" spans="1:5">
      <c r="A4482" s="3" t="s">
        <v>1337</v>
      </c>
    </row>
    <row r="4483" spans="1:5">
      <c r="A4483" s="4" t="s">
        <v>1338</v>
      </c>
      <c r="B4483" s="5" t="n">
        <v>0</v>
      </c>
    </row>
    <row r="4484" spans="1:5">
      <c r="A4484" s="3" t="s">
        <v>1339</v>
      </c>
    </row>
    <row r="4485" spans="1:5">
      <c r="A4485" s="4" t="s">
        <v>37</v>
      </c>
      <c r="B4485" s="5" t="n">
        <v>1718</v>
      </c>
    </row>
    <row r="4486" spans="1:5">
      <c r="A4486" s="4" t="s">
        <v>1340</v>
      </c>
      <c r="B4486" s="5" t="n">
        <v>3124</v>
      </c>
    </row>
    <row r="4487" spans="1:5">
      <c r="A4487" s="4" t="s">
        <v>1341</v>
      </c>
      <c r="B4487" s="5" t="n">
        <v>662</v>
      </c>
    </row>
    <row r="4488" spans="1:5">
      <c r="A4488" s="3" t="s">
        <v>1342</v>
      </c>
    </row>
    <row r="4489" spans="1:5">
      <c r="A4489" s="4" t="s">
        <v>37</v>
      </c>
      <c r="B4489" s="5" t="n">
        <v>1758</v>
      </c>
    </row>
    <row r="4490" spans="1:5">
      <c r="A4490" s="4" t="s">
        <v>1340</v>
      </c>
      <c r="B4490" s="5" t="n">
        <v>3632</v>
      </c>
    </row>
    <row r="4491" spans="1:5">
      <c r="A4491" s="4" t="s">
        <v>134</v>
      </c>
      <c r="B4491" s="5" t="n">
        <v>5390</v>
      </c>
    </row>
    <row r="4492" spans="1:5">
      <c r="A4492" s="4" t="s">
        <v>1343</v>
      </c>
      <c r="B4492" s="5" t="n">
        <v>-1487</v>
      </c>
    </row>
    <row r="4493" spans="1:5">
      <c r="A4493" s="4" t="s">
        <v>1727</v>
      </c>
    </row>
    <row r="4494" spans="1:5">
      <c r="A4494" s="3" t="s">
        <v>1337</v>
      </c>
    </row>
    <row r="4495" spans="1:5">
      <c r="A4495" s="4" t="s">
        <v>1338</v>
      </c>
      <c r="B4495" s="5" t="n">
        <v>0</v>
      </c>
    </row>
    <row r="4496" spans="1:5">
      <c r="A4496" s="3" t="s">
        <v>1339</v>
      </c>
    </row>
    <row r="4497" spans="1:5">
      <c r="A4497" s="4" t="s">
        <v>37</v>
      </c>
      <c r="B4497" s="5" t="n">
        <v>2300</v>
      </c>
    </row>
    <row r="4498" spans="1:5">
      <c r="A4498" s="4" t="s">
        <v>1340</v>
      </c>
      <c r="B4498" s="5" t="n">
        <v>6967</v>
      </c>
    </row>
    <row r="4499" spans="1:5">
      <c r="A4499" s="4" t="s">
        <v>1341</v>
      </c>
      <c r="B4499" s="5" t="n">
        <v>4054</v>
      </c>
    </row>
    <row r="4500" spans="1:5">
      <c r="A4500" s="3" t="s">
        <v>1342</v>
      </c>
    </row>
    <row r="4501" spans="1:5">
      <c r="A4501" s="4" t="s">
        <v>37</v>
      </c>
      <c r="B4501" s="5" t="n">
        <v>2404</v>
      </c>
    </row>
    <row r="4502" spans="1:5">
      <c r="A4502" s="4" t="s">
        <v>1340</v>
      </c>
      <c r="B4502" s="5" t="n">
        <v>8855</v>
      </c>
    </row>
    <row r="4503" spans="1:5">
      <c r="A4503" s="4" t="s">
        <v>134</v>
      </c>
      <c r="B4503" s="5" t="n">
        <v>11259</v>
      </c>
    </row>
    <row r="4504" spans="1:5">
      <c r="A4504" s="4" t="s">
        <v>1343</v>
      </c>
      <c r="B4504" s="5" t="n">
        <v>-4035</v>
      </c>
    </row>
    <row r="4505" spans="1:5">
      <c r="A4505" s="4" t="s">
        <v>1728</v>
      </c>
    </row>
    <row r="4506" spans="1:5">
      <c r="A4506" s="3" t="s">
        <v>1337</v>
      </c>
    </row>
    <row r="4507" spans="1:5">
      <c r="A4507" s="4" t="s">
        <v>1338</v>
      </c>
      <c r="B4507" s="5" t="n">
        <v>0</v>
      </c>
    </row>
    <row r="4508" spans="1:5">
      <c r="A4508" s="3" t="s">
        <v>1339</v>
      </c>
    </row>
    <row r="4509" spans="1:5">
      <c r="A4509" s="4" t="s">
        <v>37</v>
      </c>
      <c r="B4509" s="5" t="n">
        <v>1344</v>
      </c>
    </row>
    <row r="4510" spans="1:5">
      <c r="A4510" s="4" t="s">
        <v>1340</v>
      </c>
      <c r="B4510" s="5" t="n">
        <v>7507</v>
      </c>
    </row>
    <row r="4511" spans="1:5">
      <c r="A4511" s="4" t="s">
        <v>1341</v>
      </c>
      <c r="B4511" s="5" t="n">
        <v>797</v>
      </c>
    </row>
    <row r="4512" spans="1:5">
      <c r="A4512" s="3" t="s">
        <v>1342</v>
      </c>
    </row>
    <row r="4513" spans="1:5">
      <c r="A4513" s="4" t="s">
        <v>37</v>
      </c>
      <c r="B4513" s="5" t="n">
        <v>1383</v>
      </c>
    </row>
    <row r="4514" spans="1:5">
      <c r="A4514" s="4" t="s">
        <v>1340</v>
      </c>
      <c r="B4514" s="5" t="n">
        <v>7965</v>
      </c>
    </row>
    <row r="4515" spans="1:5">
      <c r="A4515" s="4" t="s">
        <v>134</v>
      </c>
      <c r="B4515" s="5" t="n">
        <v>9348</v>
      </c>
    </row>
    <row r="4516" spans="1:5">
      <c r="A4516" s="4" t="s">
        <v>1343</v>
      </c>
      <c r="B4516" s="5" t="n">
        <v>-2552</v>
      </c>
    </row>
    <row r="4517" spans="1:5">
      <c r="A4517" s="4" t="s">
        <v>1729</v>
      </c>
    </row>
    <row r="4518" spans="1:5">
      <c r="A4518" s="3" t="s">
        <v>1337</v>
      </c>
    </row>
    <row r="4519" spans="1:5">
      <c r="A4519" s="4" t="s">
        <v>1338</v>
      </c>
      <c r="B4519" s="5" t="n">
        <v>0</v>
      </c>
    </row>
    <row r="4520" spans="1:5">
      <c r="A4520" s="3" t="s">
        <v>1339</v>
      </c>
    </row>
    <row r="4521" spans="1:5">
      <c r="A4521" s="4" t="s">
        <v>37</v>
      </c>
      <c r="B4521" s="5" t="n">
        <v>2100</v>
      </c>
    </row>
    <row r="4522" spans="1:5">
      <c r="A4522" s="4" t="s">
        <v>1340</v>
      </c>
      <c r="B4522" s="5" t="n">
        <v>11595</v>
      </c>
    </row>
    <row r="4523" spans="1:5">
      <c r="A4523" s="4" t="s">
        <v>1341</v>
      </c>
      <c r="B4523" s="5" t="n">
        <v>4472</v>
      </c>
    </row>
    <row r="4524" spans="1:5">
      <c r="A4524" s="3" t="s">
        <v>1342</v>
      </c>
    </row>
    <row r="4525" spans="1:5">
      <c r="A4525" s="4" t="s">
        <v>37</v>
      </c>
      <c r="B4525" s="5" t="n">
        <v>2259</v>
      </c>
    </row>
    <row r="4526" spans="1:5">
      <c r="A4526" s="4" t="s">
        <v>1340</v>
      </c>
      <c r="B4526" s="5" t="n">
        <v>12284</v>
      </c>
    </row>
    <row r="4527" spans="1:5">
      <c r="A4527" s="4" t="s">
        <v>134</v>
      </c>
      <c r="B4527" s="5" t="n">
        <v>14543</v>
      </c>
    </row>
    <row r="4528" spans="1:5">
      <c r="A4528" s="4" t="s">
        <v>1343</v>
      </c>
      <c r="B4528" s="5" t="n">
        <v>-6231</v>
      </c>
    </row>
    <row r="4529" spans="1:5">
      <c r="A4529" s="4" t="s">
        <v>1730</v>
      </c>
    </row>
    <row r="4530" spans="1:5">
      <c r="A4530" s="3" t="s">
        <v>1337</v>
      </c>
    </row>
    <row r="4531" spans="1:5">
      <c r="A4531" s="4" t="s">
        <v>1338</v>
      </c>
      <c r="B4531" s="5" t="n">
        <v>0</v>
      </c>
    </row>
    <row r="4532" spans="1:5">
      <c r="A4532" s="3" t="s">
        <v>1339</v>
      </c>
    </row>
    <row r="4533" spans="1:5">
      <c r="A4533" s="4" t="s">
        <v>37</v>
      </c>
      <c r="B4533" s="5" t="n">
        <v>0</v>
      </c>
    </row>
    <row r="4534" spans="1:5">
      <c r="A4534" s="4" t="s">
        <v>1340</v>
      </c>
      <c r="B4534" s="5" t="n">
        <v>8764</v>
      </c>
    </row>
    <row r="4535" spans="1:5">
      <c r="A4535" s="4" t="s">
        <v>1341</v>
      </c>
      <c r="B4535" s="5" t="n">
        <v>3082</v>
      </c>
    </row>
    <row r="4536" spans="1:5">
      <c r="A4536" s="3" t="s">
        <v>1342</v>
      </c>
    </row>
    <row r="4537" spans="1:5">
      <c r="A4537" s="4" t="s">
        <v>37</v>
      </c>
      <c r="B4537" s="5" t="n">
        <v>0</v>
      </c>
    </row>
    <row r="4538" spans="1:5">
      <c r="A4538" s="4" t="s">
        <v>1340</v>
      </c>
      <c r="B4538" s="5" t="n">
        <v>9273</v>
      </c>
    </row>
    <row r="4539" spans="1:5">
      <c r="A4539" s="4" t="s">
        <v>134</v>
      </c>
      <c r="B4539" s="5" t="n">
        <v>9273</v>
      </c>
    </row>
    <row r="4540" spans="1:5">
      <c r="A4540" s="4" t="s">
        <v>1343</v>
      </c>
      <c r="B4540" s="5" t="n">
        <v>-3701</v>
      </c>
    </row>
    <row r="4541" spans="1:5">
      <c r="A4541" s="4" t="s">
        <v>1731</v>
      </c>
    </row>
    <row r="4542" spans="1:5">
      <c r="A4542" s="3" t="s">
        <v>1337</v>
      </c>
    </row>
    <row r="4543" spans="1:5">
      <c r="A4543" s="4" t="s">
        <v>1338</v>
      </c>
      <c r="B4543" s="5" t="n">
        <v>0</v>
      </c>
    </row>
    <row r="4544" spans="1:5">
      <c r="A4544" s="3" t="s">
        <v>1339</v>
      </c>
    </row>
    <row r="4545" spans="1:5">
      <c r="A4545" s="4" t="s">
        <v>37</v>
      </c>
      <c r="B4545" s="5" t="n">
        <v>210</v>
      </c>
    </row>
    <row r="4546" spans="1:5">
      <c r="A4546" s="4" t="s">
        <v>1340</v>
      </c>
      <c r="B4546" s="5" t="n">
        <v>12362</v>
      </c>
    </row>
    <row r="4547" spans="1:5">
      <c r="A4547" s="4" t="s">
        <v>1341</v>
      </c>
      <c r="B4547" s="5" t="n">
        <v>7310</v>
      </c>
    </row>
    <row r="4548" spans="1:5">
      <c r="A4548" s="3" t="s">
        <v>1342</v>
      </c>
    </row>
    <row r="4549" spans="1:5">
      <c r="A4549" s="4" t="s">
        <v>37</v>
      </c>
      <c r="B4549" s="5" t="n">
        <v>210</v>
      </c>
    </row>
    <row r="4550" spans="1:5">
      <c r="A4550" s="4" t="s">
        <v>1340</v>
      </c>
      <c r="B4550" s="5" t="n">
        <v>18828</v>
      </c>
    </row>
    <row r="4551" spans="1:5">
      <c r="A4551" s="4" t="s">
        <v>134</v>
      </c>
      <c r="B4551" s="5" t="n">
        <v>19038</v>
      </c>
    </row>
    <row r="4552" spans="1:5">
      <c r="A4552" s="4" t="s">
        <v>1343</v>
      </c>
      <c r="B4552" s="5" t="n">
        <v>-4677</v>
      </c>
    </row>
    <row r="4553" spans="1:5">
      <c r="A4553" s="4" t="s">
        <v>1732</v>
      </c>
    </row>
    <row r="4554" spans="1:5">
      <c r="A4554" s="3" t="s">
        <v>1337</v>
      </c>
    </row>
    <row r="4555" spans="1:5">
      <c r="A4555" s="4" t="s">
        <v>1338</v>
      </c>
      <c r="B4555" s="5" t="n">
        <v>0</v>
      </c>
    </row>
    <row r="4556" spans="1:5">
      <c r="A4556" s="3" t="s">
        <v>1339</v>
      </c>
    </row>
    <row r="4557" spans="1:5">
      <c r="A4557" s="4" t="s">
        <v>37</v>
      </c>
      <c r="B4557" s="5" t="n">
        <v>200</v>
      </c>
    </row>
    <row r="4558" spans="1:5">
      <c r="A4558" s="4" t="s">
        <v>1340</v>
      </c>
      <c r="B4558" s="5" t="n">
        <v>8414</v>
      </c>
    </row>
    <row r="4559" spans="1:5">
      <c r="A4559" s="4" t="s">
        <v>1341</v>
      </c>
      <c r="B4559" s="5" t="n">
        <v>5729</v>
      </c>
    </row>
    <row r="4560" spans="1:5">
      <c r="A4560" s="3" t="s">
        <v>1342</v>
      </c>
    </row>
    <row r="4561" spans="1:5">
      <c r="A4561" s="4" t="s">
        <v>37</v>
      </c>
      <c r="B4561" s="5" t="n">
        <v>285</v>
      </c>
    </row>
    <row r="4562" spans="1:5">
      <c r="A4562" s="4" t="s">
        <v>1340</v>
      </c>
      <c r="B4562" s="5" t="n">
        <v>13482</v>
      </c>
    </row>
    <row r="4563" spans="1:5">
      <c r="A4563" s="4" t="s">
        <v>134</v>
      </c>
      <c r="B4563" s="5" t="n">
        <v>13767</v>
      </c>
    </row>
    <row r="4564" spans="1:5">
      <c r="A4564" s="4" t="s">
        <v>1343</v>
      </c>
      <c r="B4564" s="5" t="n">
        <v>-3935</v>
      </c>
    </row>
    <row r="4565" spans="1:5">
      <c r="A4565" s="4" t="s">
        <v>1733</v>
      </c>
    </row>
    <row r="4566" spans="1:5">
      <c r="A4566" s="3" t="s">
        <v>1337</v>
      </c>
    </row>
    <row r="4567" spans="1:5">
      <c r="A4567" s="4" t="s">
        <v>1338</v>
      </c>
      <c r="B4567" s="5" t="n">
        <v>0</v>
      </c>
    </row>
    <row r="4568" spans="1:5">
      <c r="A4568" s="3" t="s">
        <v>1339</v>
      </c>
    </row>
    <row r="4569" spans="1:5">
      <c r="A4569" s="4" t="s">
        <v>37</v>
      </c>
      <c r="B4569" s="5" t="n">
        <v>0</v>
      </c>
    </row>
    <row r="4570" spans="1:5">
      <c r="A4570" s="4" t="s">
        <v>1340</v>
      </c>
      <c r="B4570" s="5" t="n">
        <v>12933</v>
      </c>
    </row>
    <row r="4571" spans="1:5">
      <c r="A4571" s="4" t="s">
        <v>1341</v>
      </c>
      <c r="B4571" s="5" t="n">
        <v>11273</v>
      </c>
    </row>
    <row r="4572" spans="1:5">
      <c r="A4572" s="3" t="s">
        <v>1342</v>
      </c>
    </row>
    <row r="4573" spans="1:5">
      <c r="A4573" s="4" t="s">
        <v>37</v>
      </c>
      <c r="B4573" s="5" t="n">
        <v>0</v>
      </c>
    </row>
    <row r="4574" spans="1:5">
      <c r="A4574" s="4" t="s">
        <v>1340</v>
      </c>
      <c r="B4574" s="5" t="n">
        <v>19512</v>
      </c>
    </row>
    <row r="4575" spans="1:5">
      <c r="A4575" s="4" t="s">
        <v>134</v>
      </c>
      <c r="B4575" s="5" t="n">
        <v>19512</v>
      </c>
    </row>
    <row r="4576" spans="1:5">
      <c r="A4576" s="4" t="s">
        <v>1343</v>
      </c>
      <c r="B4576" s="5" t="n">
        <v>-5300</v>
      </c>
    </row>
    <row r="4577" spans="1:5">
      <c r="A4577" s="4" t="s">
        <v>1734</v>
      </c>
    </row>
    <row r="4578" spans="1:5">
      <c r="A4578" s="3" t="s">
        <v>1337</v>
      </c>
    </row>
    <row r="4579" spans="1:5">
      <c r="A4579" s="4" t="s">
        <v>1338</v>
      </c>
      <c r="B4579" s="5" t="n">
        <v>0</v>
      </c>
    </row>
    <row r="4580" spans="1:5">
      <c r="A4580" s="3" t="s">
        <v>1339</v>
      </c>
    </row>
    <row r="4581" spans="1:5">
      <c r="A4581" s="4" t="s">
        <v>37</v>
      </c>
      <c r="B4581" s="5" t="n">
        <v>493</v>
      </c>
    </row>
    <row r="4582" spans="1:5">
      <c r="A4582" s="4" t="s">
        <v>1340</v>
      </c>
      <c r="B4582" s="5" t="n">
        <v>7897</v>
      </c>
    </row>
    <row r="4583" spans="1:5">
      <c r="A4583" s="4" t="s">
        <v>1341</v>
      </c>
      <c r="B4583" s="5" t="n">
        <v>1865</v>
      </c>
    </row>
    <row r="4584" spans="1:5">
      <c r="A4584" s="3" t="s">
        <v>1342</v>
      </c>
    </row>
    <row r="4585" spans="1:5">
      <c r="A4585" s="4" t="s">
        <v>37</v>
      </c>
      <c r="B4585" s="5" t="n">
        <v>622</v>
      </c>
    </row>
    <row r="4586" spans="1:5">
      <c r="A4586" s="4" t="s">
        <v>1340</v>
      </c>
      <c r="B4586" s="5" t="n">
        <v>9367</v>
      </c>
    </row>
    <row r="4587" spans="1:5">
      <c r="A4587" s="4" t="s">
        <v>134</v>
      </c>
      <c r="B4587" s="5" t="n">
        <v>9989</v>
      </c>
    </row>
    <row r="4588" spans="1:5">
      <c r="A4588" s="4" t="s">
        <v>1343</v>
      </c>
      <c r="B4588" s="5" t="n">
        <v>-3916</v>
      </c>
    </row>
    <row r="4589" spans="1:5">
      <c r="A4589" s="4" t="s">
        <v>1735</v>
      </c>
    </row>
    <row r="4590" spans="1:5">
      <c r="A4590" s="3" t="s">
        <v>1337</v>
      </c>
    </row>
    <row r="4591" spans="1:5">
      <c r="A4591" s="4" t="s">
        <v>1338</v>
      </c>
      <c r="B4591" s="5" t="n">
        <v>0</v>
      </c>
    </row>
    <row r="4592" spans="1:5">
      <c r="A4592" s="3" t="s">
        <v>1339</v>
      </c>
    </row>
    <row r="4593" spans="1:5">
      <c r="A4593" s="4" t="s">
        <v>37</v>
      </c>
      <c r="B4593" s="5" t="n">
        <v>0</v>
      </c>
    </row>
    <row r="4594" spans="1:5">
      <c r="A4594" s="4" t="s">
        <v>1340</v>
      </c>
      <c r="B4594" s="5" t="n">
        <v>8616</v>
      </c>
    </row>
    <row r="4595" spans="1:5">
      <c r="A4595" s="4" t="s">
        <v>1341</v>
      </c>
      <c r="B4595" s="5" t="n">
        <v>9472</v>
      </c>
    </row>
    <row r="4596" spans="1:5">
      <c r="A4596" s="3" t="s">
        <v>1342</v>
      </c>
    </row>
    <row r="4597" spans="1:5">
      <c r="A4597" s="4" t="s">
        <v>37</v>
      </c>
      <c r="B4597" s="5" t="n">
        <v>11</v>
      </c>
    </row>
    <row r="4598" spans="1:5">
      <c r="A4598" s="4" t="s">
        <v>1340</v>
      </c>
      <c r="B4598" s="5" t="n">
        <v>16904</v>
      </c>
    </row>
    <row r="4599" spans="1:5">
      <c r="A4599" s="4" t="s">
        <v>134</v>
      </c>
      <c r="B4599" s="5" t="n">
        <v>16915</v>
      </c>
    </row>
    <row r="4600" spans="1:5">
      <c r="A4600" s="4" t="s">
        <v>1343</v>
      </c>
      <c r="B4600" s="5" t="n">
        <v>-7304</v>
      </c>
    </row>
    <row r="4601" spans="1:5">
      <c r="A4601" s="4" t="s">
        <v>1736</v>
      </c>
    </row>
    <row r="4602" spans="1:5">
      <c r="A4602" s="3" t="s">
        <v>1337</v>
      </c>
    </row>
    <row r="4603" spans="1:5">
      <c r="A4603" s="4" t="s">
        <v>1338</v>
      </c>
      <c r="B4603" s="5" t="n">
        <v>0</v>
      </c>
    </row>
    <row r="4604" spans="1:5">
      <c r="A4604" s="3" t="s">
        <v>1339</v>
      </c>
    </row>
    <row r="4605" spans="1:5">
      <c r="A4605" s="4" t="s">
        <v>37</v>
      </c>
      <c r="B4605" s="5" t="n">
        <v>0</v>
      </c>
    </row>
    <row r="4606" spans="1:5">
      <c r="A4606" s="4" t="s">
        <v>1340</v>
      </c>
      <c r="B4606" s="5" t="n">
        <v>8449</v>
      </c>
    </row>
    <row r="4607" spans="1:5">
      <c r="A4607" s="4" t="s">
        <v>1341</v>
      </c>
      <c r="B4607" s="5" t="n">
        <v>4510</v>
      </c>
    </row>
    <row r="4608" spans="1:5">
      <c r="A4608" s="3" t="s">
        <v>1342</v>
      </c>
    </row>
    <row r="4609" spans="1:5">
      <c r="A4609" s="4" t="s">
        <v>37</v>
      </c>
      <c r="B4609" s="5" t="n">
        <v>0</v>
      </c>
    </row>
    <row r="4610" spans="1:5">
      <c r="A4610" s="4" t="s">
        <v>1340</v>
      </c>
      <c r="B4610" s="5" t="n">
        <v>11508</v>
      </c>
    </row>
    <row r="4611" spans="1:5">
      <c r="A4611" s="4" t="s">
        <v>134</v>
      </c>
      <c r="B4611" s="5" t="n">
        <v>11508</v>
      </c>
    </row>
    <row r="4612" spans="1:5">
      <c r="A4612" s="4" t="s">
        <v>1343</v>
      </c>
      <c r="B4612" s="5" t="n">
        <v>-4680</v>
      </c>
    </row>
    <row r="4613" spans="1:5">
      <c r="A4613" s="4" t="s">
        <v>1737</v>
      </c>
    </row>
    <row r="4614" spans="1:5">
      <c r="A4614" s="3" t="s">
        <v>1337</v>
      </c>
    </row>
    <row r="4615" spans="1:5">
      <c r="A4615" s="4" t="s">
        <v>1338</v>
      </c>
      <c r="B4615" s="5" t="n">
        <v>0</v>
      </c>
    </row>
    <row r="4616" spans="1:5">
      <c r="A4616" s="3" t="s">
        <v>1339</v>
      </c>
    </row>
    <row r="4617" spans="1:5">
      <c r="A4617" s="4" t="s">
        <v>37</v>
      </c>
      <c r="B4617" s="5" t="n">
        <v>0</v>
      </c>
    </row>
    <row r="4618" spans="1:5">
      <c r="A4618" s="4" t="s">
        <v>1340</v>
      </c>
      <c r="B4618" s="5" t="n">
        <v>8040</v>
      </c>
    </row>
    <row r="4619" spans="1:5">
      <c r="A4619" s="4" t="s">
        <v>1341</v>
      </c>
      <c r="B4619" s="5" t="n">
        <v>13144</v>
      </c>
    </row>
    <row r="4620" spans="1:5">
      <c r="A4620" s="3" t="s">
        <v>1342</v>
      </c>
    </row>
    <row r="4621" spans="1:5">
      <c r="A4621" s="4" t="s">
        <v>37</v>
      </c>
      <c r="B4621" s="5" t="n">
        <v>0</v>
      </c>
    </row>
    <row r="4622" spans="1:5">
      <c r="A4622" s="4" t="s">
        <v>1340</v>
      </c>
      <c r="B4622" s="5" t="n">
        <v>18828</v>
      </c>
    </row>
    <row r="4623" spans="1:5">
      <c r="A4623" s="4" t="s">
        <v>134</v>
      </c>
      <c r="B4623" s="5" t="n">
        <v>18828</v>
      </c>
    </row>
    <row r="4624" spans="1:5">
      <c r="A4624" s="4" t="s">
        <v>1343</v>
      </c>
      <c r="B4624" s="5" t="n">
        <v>-5465</v>
      </c>
    </row>
    <row r="4625" spans="1:5">
      <c r="A4625" s="4" t="s">
        <v>1738</v>
      </c>
    </row>
    <row r="4626" spans="1:5">
      <c r="A4626" s="3" t="s">
        <v>1337</v>
      </c>
    </row>
    <row r="4627" spans="1:5">
      <c r="A4627" s="4" t="s">
        <v>1338</v>
      </c>
      <c r="B4627" s="5" t="n">
        <v>0</v>
      </c>
    </row>
    <row r="4628" spans="1:5">
      <c r="A4628" s="3" t="s">
        <v>1339</v>
      </c>
    </row>
    <row r="4629" spans="1:5">
      <c r="A4629" s="4" t="s">
        <v>37</v>
      </c>
      <c r="B4629" s="5" t="n">
        <v>0</v>
      </c>
    </row>
    <row r="4630" spans="1:5">
      <c r="A4630" s="4" t="s">
        <v>1340</v>
      </c>
      <c r="B4630" s="5" t="n">
        <v>8472</v>
      </c>
    </row>
    <row r="4631" spans="1:5">
      <c r="A4631" s="4" t="s">
        <v>1341</v>
      </c>
      <c r="B4631" s="5" t="n">
        <v>5951</v>
      </c>
    </row>
    <row r="4632" spans="1:5">
      <c r="A4632" s="3" t="s">
        <v>1342</v>
      </c>
    </row>
    <row r="4633" spans="1:5">
      <c r="A4633" s="4" t="s">
        <v>37</v>
      </c>
      <c r="B4633" s="5" t="n">
        <v>0</v>
      </c>
    </row>
    <row r="4634" spans="1:5">
      <c r="A4634" s="4" t="s">
        <v>1340</v>
      </c>
      <c r="B4634" s="5" t="n">
        <v>12747</v>
      </c>
    </row>
    <row r="4635" spans="1:5">
      <c r="A4635" s="4" t="s">
        <v>134</v>
      </c>
      <c r="B4635" s="5" t="n">
        <v>12747</v>
      </c>
    </row>
    <row r="4636" spans="1:5">
      <c r="A4636" s="4" t="s">
        <v>1343</v>
      </c>
      <c r="B4636" s="5" t="n">
        <v>-4403</v>
      </c>
    </row>
    <row r="4637" spans="1:5">
      <c r="A4637" s="4" t="s">
        <v>1739</v>
      </c>
    </row>
    <row r="4638" spans="1:5">
      <c r="A4638" s="3" t="s">
        <v>1337</v>
      </c>
    </row>
    <row r="4639" spans="1:5">
      <c r="A4639" s="4" t="s">
        <v>1338</v>
      </c>
      <c r="B4639" s="5" t="n">
        <v>0</v>
      </c>
    </row>
    <row r="4640" spans="1:5">
      <c r="A4640" s="3" t="s">
        <v>1339</v>
      </c>
    </row>
    <row r="4641" spans="1:5">
      <c r="A4641" s="4" t="s">
        <v>37</v>
      </c>
      <c r="B4641" s="5" t="n">
        <v>1637</v>
      </c>
    </row>
    <row r="4642" spans="1:5">
      <c r="A4642" s="4" t="s">
        <v>1340</v>
      </c>
      <c r="B4642" s="5" t="n">
        <v>10063</v>
      </c>
    </row>
    <row r="4643" spans="1:5">
      <c r="A4643" s="4" t="s">
        <v>1341</v>
      </c>
      <c r="B4643" s="5" t="n">
        <v>0</v>
      </c>
    </row>
    <row r="4644" spans="1:5">
      <c r="A4644" s="3" t="s">
        <v>1342</v>
      </c>
    </row>
    <row r="4645" spans="1:5">
      <c r="A4645" s="4" t="s">
        <v>37</v>
      </c>
      <c r="B4645" s="5" t="n">
        <v>1637</v>
      </c>
    </row>
    <row r="4646" spans="1:5">
      <c r="A4646" s="4" t="s">
        <v>1340</v>
      </c>
      <c r="B4646" s="5" t="n">
        <v>10063</v>
      </c>
    </row>
    <row r="4647" spans="1:5">
      <c r="A4647" s="4" t="s">
        <v>134</v>
      </c>
      <c r="B4647" s="5" t="n">
        <v>11700</v>
      </c>
    </row>
    <row r="4648" spans="1:5">
      <c r="A4648" s="4" t="s">
        <v>1343</v>
      </c>
      <c r="B4648" s="5" t="n">
        <v>-387</v>
      </c>
    </row>
    <row r="4649" spans="1:5">
      <c r="A4649" s="4" t="s">
        <v>1740</v>
      </c>
    </row>
    <row r="4650" spans="1:5">
      <c r="A4650" s="3" t="s">
        <v>1337</v>
      </c>
    </row>
    <row r="4651" spans="1:5">
      <c r="A4651" s="4" t="s">
        <v>1338</v>
      </c>
      <c r="B4651" s="5" t="n">
        <v>0</v>
      </c>
    </row>
    <row r="4652" spans="1:5">
      <c r="A4652" s="3" t="s">
        <v>1339</v>
      </c>
    </row>
    <row r="4653" spans="1:5">
      <c r="A4653" s="4" t="s">
        <v>37</v>
      </c>
      <c r="B4653" s="5" t="n">
        <v>0</v>
      </c>
    </row>
    <row r="4654" spans="1:5">
      <c r="A4654" s="4" t="s">
        <v>1340</v>
      </c>
      <c r="B4654" s="5" t="n">
        <v>4562</v>
      </c>
    </row>
    <row r="4655" spans="1:5">
      <c r="A4655" s="4" t="s">
        <v>1341</v>
      </c>
      <c r="B4655" s="5" t="n">
        <v>2561</v>
      </c>
    </row>
    <row r="4656" spans="1:5">
      <c r="A4656" s="3" t="s">
        <v>1342</v>
      </c>
    </row>
    <row r="4657" spans="1:5">
      <c r="A4657" s="4" t="s">
        <v>37</v>
      </c>
      <c r="B4657" s="5" t="n">
        <v>257</v>
      </c>
    </row>
    <row r="4658" spans="1:5">
      <c r="A4658" s="4" t="s">
        <v>1340</v>
      </c>
      <c r="B4658" s="5" t="n">
        <v>5816</v>
      </c>
    </row>
    <row r="4659" spans="1:5">
      <c r="A4659" s="4" t="s">
        <v>134</v>
      </c>
      <c r="B4659" s="5" t="n">
        <v>6073</v>
      </c>
    </row>
    <row r="4660" spans="1:5">
      <c r="A4660" s="4" t="s">
        <v>1343</v>
      </c>
      <c r="B4660" s="5" t="n">
        <v>-2497</v>
      </c>
    </row>
    <row r="4661" spans="1:5">
      <c r="A4661" s="4" t="s">
        <v>1741</v>
      </c>
    </row>
    <row r="4662" spans="1:5">
      <c r="A4662" s="3" t="s">
        <v>1337</v>
      </c>
    </row>
    <row r="4663" spans="1:5">
      <c r="A4663" s="4" t="s">
        <v>1338</v>
      </c>
      <c r="B4663" s="5" t="n">
        <v>0</v>
      </c>
    </row>
    <row r="4664" spans="1:5">
      <c r="A4664" s="3" t="s">
        <v>1339</v>
      </c>
    </row>
    <row r="4665" spans="1:5">
      <c r="A4665" s="4" t="s">
        <v>37</v>
      </c>
      <c r="B4665" s="5" t="n">
        <v>0</v>
      </c>
    </row>
    <row r="4666" spans="1:5">
      <c r="A4666" s="4" t="s">
        <v>1340</v>
      </c>
      <c r="B4666" s="5" t="n">
        <v>4926</v>
      </c>
    </row>
    <row r="4667" spans="1:5">
      <c r="A4667" s="4" t="s">
        <v>1341</v>
      </c>
      <c r="B4667" s="5" t="n">
        <v>2326</v>
      </c>
    </row>
    <row r="4668" spans="1:5">
      <c r="A4668" s="3" t="s">
        <v>1342</v>
      </c>
    </row>
    <row r="4669" spans="1:5">
      <c r="A4669" s="4" t="s">
        <v>37</v>
      </c>
      <c r="B4669" s="5" t="n">
        <v>106</v>
      </c>
    </row>
    <row r="4670" spans="1:5">
      <c r="A4670" s="4" t="s">
        <v>1340</v>
      </c>
      <c r="B4670" s="5" t="n">
        <v>6456</v>
      </c>
    </row>
    <row r="4671" spans="1:5">
      <c r="A4671" s="4" t="s">
        <v>134</v>
      </c>
      <c r="B4671" s="5" t="n">
        <v>6562</v>
      </c>
    </row>
    <row r="4672" spans="1:5">
      <c r="A4672" s="4" t="s">
        <v>1343</v>
      </c>
      <c r="B4672" s="5" t="n">
        <v>-2375</v>
      </c>
    </row>
    <row r="4673" spans="1:5">
      <c r="A4673" s="4" t="s">
        <v>1742</v>
      </c>
    </row>
    <row r="4674" spans="1:5">
      <c r="A4674" s="3" t="s">
        <v>1337</v>
      </c>
    </row>
    <row r="4675" spans="1:5">
      <c r="A4675" s="4" t="s">
        <v>1338</v>
      </c>
      <c r="B4675" s="5" t="n">
        <v>0</v>
      </c>
    </row>
    <row r="4676" spans="1:5">
      <c r="A4676" s="3" t="s">
        <v>1339</v>
      </c>
    </row>
    <row r="4677" spans="1:5">
      <c r="A4677" s="4" t="s">
        <v>37</v>
      </c>
      <c r="B4677" s="5" t="n">
        <v>0</v>
      </c>
    </row>
    <row r="4678" spans="1:5">
      <c r="A4678" s="4" t="s">
        <v>1340</v>
      </c>
      <c r="B4678" s="5" t="n">
        <v>0</v>
      </c>
    </row>
    <row r="4679" spans="1:5">
      <c r="A4679" s="4" t="s">
        <v>1341</v>
      </c>
      <c r="B4679" s="5" t="n">
        <v>20148</v>
      </c>
    </row>
    <row r="4680" spans="1:5">
      <c r="A4680" s="3" t="s">
        <v>1342</v>
      </c>
    </row>
    <row r="4681" spans="1:5">
      <c r="A4681" s="4" t="s">
        <v>37</v>
      </c>
      <c r="B4681" s="5" t="n">
        <v>0</v>
      </c>
    </row>
    <row r="4682" spans="1:5">
      <c r="A4682" s="4" t="s">
        <v>1340</v>
      </c>
      <c r="B4682" s="5" t="n">
        <v>19410</v>
      </c>
    </row>
    <row r="4683" spans="1:5">
      <c r="A4683" s="4" t="s">
        <v>134</v>
      </c>
      <c r="B4683" s="5" t="n">
        <v>19410</v>
      </c>
    </row>
    <row r="4684" spans="1:5">
      <c r="A4684" s="4" t="s">
        <v>1343</v>
      </c>
      <c r="B4684" s="5" t="n">
        <v>-7306</v>
      </c>
    </row>
    <row r="4685" spans="1:5">
      <c r="A4685" s="4" t="s">
        <v>1743</v>
      </c>
    </row>
    <row r="4686" spans="1:5">
      <c r="A4686" s="3" t="s">
        <v>1337</v>
      </c>
    </row>
    <row r="4687" spans="1:5">
      <c r="A4687" s="4" t="s">
        <v>1338</v>
      </c>
      <c r="B4687" s="5" t="n">
        <v>0</v>
      </c>
    </row>
    <row r="4688" spans="1:5">
      <c r="A4688" s="3" t="s">
        <v>1339</v>
      </c>
    </row>
    <row r="4689" spans="1:5">
      <c r="A4689" s="4" t="s">
        <v>37</v>
      </c>
      <c r="B4689" s="5" t="n">
        <v>0</v>
      </c>
    </row>
    <row r="4690" spans="1:5">
      <c r="A4690" s="4" t="s">
        <v>1340</v>
      </c>
      <c r="B4690" s="5" t="n">
        <v>23274</v>
      </c>
    </row>
    <row r="4691" spans="1:5">
      <c r="A4691" s="4" t="s">
        <v>1341</v>
      </c>
      <c r="B4691" s="5" t="n">
        <v>3384</v>
      </c>
    </row>
    <row r="4692" spans="1:5">
      <c r="A4692" s="3" t="s">
        <v>1342</v>
      </c>
    </row>
    <row r="4693" spans="1:5">
      <c r="A4693" s="4" t="s">
        <v>37</v>
      </c>
      <c r="B4693" s="5" t="n">
        <v>0</v>
      </c>
    </row>
    <row r="4694" spans="1:5">
      <c r="A4694" s="4" t="s">
        <v>1340</v>
      </c>
      <c r="B4694" s="5" t="n">
        <v>25328</v>
      </c>
    </row>
    <row r="4695" spans="1:5">
      <c r="A4695" s="4" t="s">
        <v>134</v>
      </c>
      <c r="B4695" s="5" t="n">
        <v>25328</v>
      </c>
    </row>
    <row r="4696" spans="1:5">
      <c r="A4696" s="4" t="s">
        <v>1343</v>
      </c>
      <c r="B4696" s="5" t="n">
        <v>-8783</v>
      </c>
    </row>
    <row r="4697" spans="1:5">
      <c r="A4697" s="4" t="s">
        <v>1744</v>
      </c>
    </row>
    <row r="4698" spans="1:5">
      <c r="A4698" s="3" t="s">
        <v>1337</v>
      </c>
    </row>
    <row r="4699" spans="1:5">
      <c r="A4699" s="4" t="s">
        <v>1338</v>
      </c>
      <c r="B4699" s="5" t="n">
        <v>0</v>
      </c>
    </row>
    <row r="4700" spans="1:5">
      <c r="A4700" s="3" t="s">
        <v>1339</v>
      </c>
    </row>
    <row r="4701" spans="1:5">
      <c r="A4701" s="4" t="s">
        <v>37</v>
      </c>
      <c r="B4701" s="5" t="n">
        <v>0</v>
      </c>
    </row>
    <row r="4702" spans="1:5">
      <c r="A4702" s="4" t="s">
        <v>1340</v>
      </c>
      <c r="B4702" s="5" t="n">
        <v>6734</v>
      </c>
    </row>
    <row r="4703" spans="1:5">
      <c r="A4703" s="4" t="s">
        <v>1341</v>
      </c>
      <c r="B4703" s="5" t="n">
        <v>30176</v>
      </c>
    </row>
    <row r="4704" spans="1:5">
      <c r="A4704" s="3" t="s">
        <v>1342</v>
      </c>
    </row>
    <row r="4705" spans="1:5">
      <c r="A4705" s="4" t="s">
        <v>37</v>
      </c>
      <c r="B4705" s="5" t="n">
        <v>0</v>
      </c>
    </row>
    <row r="4706" spans="1:5">
      <c r="A4706" s="4" t="s">
        <v>1340</v>
      </c>
      <c r="B4706" s="5" t="n">
        <v>37573</v>
      </c>
    </row>
    <row r="4707" spans="1:5">
      <c r="A4707" s="4" t="s">
        <v>134</v>
      </c>
      <c r="B4707" s="5" t="n">
        <v>37573</v>
      </c>
    </row>
    <row r="4708" spans="1:5">
      <c r="A4708" s="4" t="s">
        <v>1343</v>
      </c>
      <c r="B4708" s="5" t="n">
        <v>-4704</v>
      </c>
    </row>
    <row r="4709" spans="1:5">
      <c r="A4709" s="4" t="s">
        <v>1745</v>
      </c>
    </row>
    <row r="4710" spans="1:5">
      <c r="A4710" s="3" t="s">
        <v>1337</v>
      </c>
    </row>
    <row r="4711" spans="1:5">
      <c r="A4711" s="4" t="s">
        <v>1338</v>
      </c>
      <c r="B4711" s="5" t="n">
        <v>0</v>
      </c>
    </row>
    <row r="4712" spans="1:5">
      <c r="A4712" s="3" t="s">
        <v>1339</v>
      </c>
    </row>
    <row r="4713" spans="1:5">
      <c r="A4713" s="4" t="s">
        <v>37</v>
      </c>
      <c r="B4713" s="5" t="n">
        <v>0</v>
      </c>
    </row>
    <row r="4714" spans="1:5">
      <c r="A4714" s="4" t="s">
        <v>1340</v>
      </c>
      <c r="B4714" s="5" t="n">
        <v>13388</v>
      </c>
    </row>
    <row r="4715" spans="1:5">
      <c r="A4715" s="4" t="s">
        <v>1341</v>
      </c>
      <c r="B4715" s="5" t="n">
        <v>1112</v>
      </c>
    </row>
    <row r="4716" spans="1:5">
      <c r="A4716" s="3" t="s">
        <v>1342</v>
      </c>
    </row>
    <row r="4717" spans="1:5">
      <c r="A4717" s="4" t="s">
        <v>37</v>
      </c>
      <c r="B4717" s="5" t="n">
        <v>8</v>
      </c>
    </row>
    <row r="4718" spans="1:5">
      <c r="A4718" s="4" t="s">
        <v>1340</v>
      </c>
      <c r="B4718" s="5" t="n">
        <v>14240</v>
      </c>
    </row>
    <row r="4719" spans="1:5">
      <c r="A4719" s="4" t="s">
        <v>134</v>
      </c>
      <c r="B4719" s="5" t="n">
        <v>14248</v>
      </c>
    </row>
    <row r="4720" spans="1:5">
      <c r="A4720" s="4" t="s">
        <v>1343</v>
      </c>
      <c r="B4720" s="5" t="n">
        <v>-4728</v>
      </c>
    </row>
    <row r="4721" spans="1:5">
      <c r="A4721" s="4" t="s">
        <v>1746</v>
      </c>
    </row>
    <row r="4722" spans="1:5">
      <c r="A4722" s="3" t="s">
        <v>1337</v>
      </c>
    </row>
    <row r="4723" spans="1:5">
      <c r="A4723" s="4" t="s">
        <v>1338</v>
      </c>
      <c r="B4723" s="5" t="n">
        <v>0</v>
      </c>
    </row>
    <row r="4724" spans="1:5">
      <c r="A4724" s="3" t="s">
        <v>1339</v>
      </c>
    </row>
    <row r="4725" spans="1:5">
      <c r="A4725" s="4" t="s">
        <v>37</v>
      </c>
      <c r="B4725" s="5" t="n">
        <v>236</v>
      </c>
    </row>
    <row r="4726" spans="1:5">
      <c r="A4726" s="4" t="s">
        <v>1340</v>
      </c>
      <c r="B4726" s="5" t="n">
        <v>10206</v>
      </c>
    </row>
    <row r="4727" spans="1:5">
      <c r="A4727" s="4" t="s">
        <v>1341</v>
      </c>
      <c r="B4727" s="5" t="n">
        <v>4332</v>
      </c>
    </row>
    <row r="4728" spans="1:5">
      <c r="A4728" s="3" t="s">
        <v>1342</v>
      </c>
    </row>
    <row r="4729" spans="1:5">
      <c r="A4729" s="4" t="s">
        <v>37</v>
      </c>
      <c r="B4729" s="5" t="n">
        <v>454</v>
      </c>
    </row>
    <row r="4730" spans="1:5">
      <c r="A4730" s="4" t="s">
        <v>1340</v>
      </c>
      <c r="B4730" s="5" t="n">
        <v>13741</v>
      </c>
    </row>
    <row r="4731" spans="1:5">
      <c r="A4731" s="4" t="s">
        <v>134</v>
      </c>
      <c r="B4731" s="5" t="n">
        <v>14195</v>
      </c>
    </row>
    <row r="4732" spans="1:5">
      <c r="A4732" s="4" t="s">
        <v>1343</v>
      </c>
      <c r="B4732" s="5" t="n">
        <v>-5710</v>
      </c>
    </row>
    <row r="4733" spans="1:5">
      <c r="A4733" s="4" t="s">
        <v>1747</v>
      </c>
    </row>
    <row r="4734" spans="1:5">
      <c r="A4734" s="3" t="s">
        <v>1337</v>
      </c>
    </row>
    <row r="4735" spans="1:5">
      <c r="A4735" s="4" t="s">
        <v>1338</v>
      </c>
      <c r="B4735" s="5" t="n">
        <v>0</v>
      </c>
    </row>
    <row r="4736" spans="1:5">
      <c r="A4736" s="3" t="s">
        <v>1339</v>
      </c>
    </row>
    <row r="4737" spans="1:5">
      <c r="A4737" s="4" t="s">
        <v>37</v>
      </c>
      <c r="B4737" s="5" t="n">
        <v>0</v>
      </c>
    </row>
    <row r="4738" spans="1:5">
      <c r="A4738" s="4" t="s">
        <v>1340</v>
      </c>
      <c r="B4738" s="5" t="n">
        <v>2027</v>
      </c>
    </row>
    <row r="4739" spans="1:5">
      <c r="A4739" s="4" t="s">
        <v>1341</v>
      </c>
      <c r="B4739" s="5" t="n">
        <v>462</v>
      </c>
    </row>
    <row r="4740" spans="1:5">
      <c r="A4740" s="3" t="s">
        <v>1342</v>
      </c>
    </row>
    <row r="4741" spans="1:5">
      <c r="A4741" s="4" t="s">
        <v>37</v>
      </c>
      <c r="B4741" s="5" t="n">
        <v>5</v>
      </c>
    </row>
    <row r="4742" spans="1:5">
      <c r="A4742" s="4" t="s">
        <v>1340</v>
      </c>
      <c r="B4742" s="5" t="n">
        <v>2269</v>
      </c>
    </row>
    <row r="4743" spans="1:5">
      <c r="A4743" s="4" t="s">
        <v>134</v>
      </c>
      <c r="B4743" s="5" t="n">
        <v>2274</v>
      </c>
    </row>
    <row r="4744" spans="1:5">
      <c r="A4744" s="4" t="s">
        <v>1343</v>
      </c>
      <c r="B4744" s="5" t="n">
        <v>-1152</v>
      </c>
    </row>
    <row r="4745" spans="1:5">
      <c r="A4745" s="4" t="s">
        <v>1748</v>
      </c>
    </row>
    <row r="4746" spans="1:5">
      <c r="A4746" s="3" t="s">
        <v>1337</v>
      </c>
    </row>
    <row r="4747" spans="1:5">
      <c r="A4747" s="4" t="s">
        <v>1338</v>
      </c>
      <c r="B4747" s="5" t="n">
        <v>0</v>
      </c>
    </row>
    <row r="4748" spans="1:5">
      <c r="A4748" s="3" t="s">
        <v>1339</v>
      </c>
    </row>
    <row r="4749" spans="1:5">
      <c r="A4749" s="4" t="s">
        <v>37</v>
      </c>
      <c r="B4749" s="5" t="n">
        <v>0</v>
      </c>
    </row>
    <row r="4750" spans="1:5">
      <c r="A4750" s="4" t="s">
        <v>1340</v>
      </c>
      <c r="B4750" s="5" t="n">
        <v>2000</v>
      </c>
    </row>
    <row r="4751" spans="1:5">
      <c r="A4751" s="4" t="s">
        <v>1341</v>
      </c>
      <c r="B4751" s="5" t="n">
        <v>1190</v>
      </c>
    </row>
    <row r="4752" spans="1:5">
      <c r="A4752" s="3" t="s">
        <v>1342</v>
      </c>
    </row>
    <row r="4753" spans="1:5">
      <c r="A4753" s="4" t="s">
        <v>37</v>
      </c>
      <c r="B4753" s="5" t="n">
        <v>0</v>
      </c>
    </row>
    <row r="4754" spans="1:5">
      <c r="A4754" s="4" t="s">
        <v>1340</v>
      </c>
      <c r="B4754" s="5" t="n">
        <v>2578</v>
      </c>
    </row>
    <row r="4755" spans="1:5">
      <c r="A4755" s="4" t="s">
        <v>134</v>
      </c>
      <c r="B4755" s="5" t="n">
        <v>2578</v>
      </c>
    </row>
    <row r="4756" spans="1:5">
      <c r="A4756" s="4" t="s">
        <v>1343</v>
      </c>
      <c r="B4756" s="5" t="n">
        <v>-1210</v>
      </c>
    </row>
    <row r="4757" spans="1:5">
      <c r="A4757" s="4" t="s">
        <v>1749</v>
      </c>
    </row>
    <row r="4758" spans="1:5">
      <c r="A4758" s="3" t="s">
        <v>1337</v>
      </c>
    </row>
    <row r="4759" spans="1:5">
      <c r="A4759" s="4" t="s">
        <v>1338</v>
      </c>
      <c r="B4759" s="5" t="n">
        <v>0</v>
      </c>
    </row>
    <row r="4760" spans="1:5">
      <c r="A4760" s="3" t="s">
        <v>1339</v>
      </c>
    </row>
    <row r="4761" spans="1:5">
      <c r="A4761" s="4" t="s">
        <v>37</v>
      </c>
      <c r="B4761" s="5" t="n">
        <v>455</v>
      </c>
    </row>
    <row r="4762" spans="1:5">
      <c r="A4762" s="4" t="s">
        <v>1340</v>
      </c>
      <c r="B4762" s="5" t="n">
        <v>2231</v>
      </c>
    </row>
    <row r="4763" spans="1:5">
      <c r="A4763" s="4" t="s">
        <v>1341</v>
      </c>
      <c r="B4763" s="5" t="n">
        <v>1006</v>
      </c>
    </row>
    <row r="4764" spans="1:5">
      <c r="A4764" s="3" t="s">
        <v>1342</v>
      </c>
    </row>
    <row r="4765" spans="1:5">
      <c r="A4765" s="4" t="s">
        <v>37</v>
      </c>
      <c r="B4765" s="5" t="n">
        <v>455</v>
      </c>
    </row>
    <row r="4766" spans="1:5">
      <c r="A4766" s="4" t="s">
        <v>1340</v>
      </c>
      <c r="B4766" s="5" t="n">
        <v>2879</v>
      </c>
    </row>
    <row r="4767" spans="1:5">
      <c r="A4767" s="4" t="s">
        <v>134</v>
      </c>
      <c r="B4767" s="5" t="n">
        <v>3334</v>
      </c>
    </row>
    <row r="4768" spans="1:5">
      <c r="A4768" s="4" t="s">
        <v>1343</v>
      </c>
      <c r="B4768" s="5" t="n">
        <v>-1079</v>
      </c>
    </row>
    <row r="4769" spans="1:5">
      <c r="A4769" s="4" t="s">
        <v>1750</v>
      </c>
    </row>
    <row r="4770" spans="1:5">
      <c r="A4770" s="3" t="s">
        <v>1337</v>
      </c>
    </row>
    <row r="4771" spans="1:5">
      <c r="A4771" s="4" t="s">
        <v>1338</v>
      </c>
      <c r="B4771" s="5" t="n">
        <v>0</v>
      </c>
    </row>
    <row r="4772" spans="1:5">
      <c r="A4772" s="3" t="s">
        <v>1339</v>
      </c>
    </row>
    <row r="4773" spans="1:5">
      <c r="A4773" s="4" t="s">
        <v>37</v>
      </c>
      <c r="B4773" s="5" t="n">
        <v>170</v>
      </c>
    </row>
    <row r="4774" spans="1:5">
      <c r="A4774" s="4" t="s">
        <v>1340</v>
      </c>
      <c r="B4774" s="5" t="n">
        <v>1134</v>
      </c>
    </row>
    <row r="4775" spans="1:5">
      <c r="A4775" s="4" t="s">
        <v>1341</v>
      </c>
      <c r="B4775" s="5" t="n">
        <v>495</v>
      </c>
    </row>
    <row r="4776" spans="1:5">
      <c r="A4776" s="3" t="s">
        <v>1342</v>
      </c>
    </row>
    <row r="4777" spans="1:5">
      <c r="A4777" s="4" t="s">
        <v>37</v>
      </c>
      <c r="B4777" s="5" t="n">
        <v>226</v>
      </c>
    </row>
    <row r="4778" spans="1:5">
      <c r="A4778" s="4" t="s">
        <v>1340</v>
      </c>
      <c r="B4778" s="5" t="n">
        <v>1346</v>
      </c>
    </row>
    <row r="4779" spans="1:5">
      <c r="A4779" s="4" t="s">
        <v>134</v>
      </c>
      <c r="B4779" s="5" t="n">
        <v>1572</v>
      </c>
    </row>
    <row r="4780" spans="1:5">
      <c r="A4780" s="4" t="s">
        <v>1343</v>
      </c>
      <c r="B4780" s="5" t="n">
        <v>-561</v>
      </c>
    </row>
    <row r="4781" spans="1:5">
      <c r="A4781" s="4" t="s">
        <v>1751</v>
      </c>
    </row>
    <row r="4782" spans="1:5">
      <c r="A4782" s="3" t="s">
        <v>1337</v>
      </c>
    </row>
    <row r="4783" spans="1:5">
      <c r="A4783" s="4" t="s">
        <v>1338</v>
      </c>
      <c r="B4783" s="5" t="n">
        <v>0</v>
      </c>
    </row>
    <row r="4784" spans="1:5">
      <c r="A4784" s="3" t="s">
        <v>1339</v>
      </c>
    </row>
    <row r="4785" spans="1:5">
      <c r="A4785" s="4" t="s">
        <v>37</v>
      </c>
      <c r="B4785" s="5" t="n">
        <v>788</v>
      </c>
    </row>
    <row r="4786" spans="1:5">
      <c r="A4786" s="4" t="s">
        <v>1340</v>
      </c>
      <c r="B4786" s="5" t="n">
        <v>174</v>
      </c>
    </row>
    <row r="4787" spans="1:5">
      <c r="A4787" s="4" t="s">
        <v>1341</v>
      </c>
      <c r="B4787" s="5" t="n">
        <v>649</v>
      </c>
    </row>
    <row r="4788" spans="1:5">
      <c r="A4788" s="3" t="s">
        <v>1342</v>
      </c>
    </row>
    <row r="4789" spans="1:5">
      <c r="A4789" s="4" t="s">
        <v>37</v>
      </c>
      <c r="B4789" s="5" t="n">
        <v>788</v>
      </c>
    </row>
    <row r="4790" spans="1:5">
      <c r="A4790" s="4" t="s">
        <v>1340</v>
      </c>
      <c r="B4790" s="5" t="n">
        <v>721</v>
      </c>
    </row>
    <row r="4791" spans="1:5">
      <c r="A4791" s="4" t="s">
        <v>134</v>
      </c>
      <c r="B4791" s="5" t="n">
        <v>1509</v>
      </c>
    </row>
    <row r="4792" spans="1:5">
      <c r="A4792" s="4" t="s">
        <v>1343</v>
      </c>
      <c r="B4792" s="5" t="n">
        <v>-290</v>
      </c>
    </row>
    <row r="4793" spans="1:5">
      <c r="A4793" s="4" t="s">
        <v>1752</v>
      </c>
    </row>
    <row r="4794" spans="1:5">
      <c r="A4794" s="3" t="s">
        <v>1337</v>
      </c>
    </row>
    <row r="4795" spans="1:5">
      <c r="A4795" s="4" t="s">
        <v>1338</v>
      </c>
      <c r="B4795" s="5" t="n">
        <v>0</v>
      </c>
    </row>
    <row r="4796" spans="1:5">
      <c r="A4796" s="3" t="s">
        <v>1339</v>
      </c>
    </row>
    <row r="4797" spans="1:5">
      <c r="A4797" s="4" t="s">
        <v>37</v>
      </c>
      <c r="B4797" s="5" t="n">
        <v>481</v>
      </c>
    </row>
    <row r="4798" spans="1:5">
      <c r="A4798" s="4" t="s">
        <v>1340</v>
      </c>
      <c r="B4798" s="5" t="n">
        <v>347</v>
      </c>
    </row>
    <row r="4799" spans="1:5">
      <c r="A4799" s="4" t="s">
        <v>1341</v>
      </c>
      <c r="B4799" s="5" t="n">
        <v>790</v>
      </c>
    </row>
    <row r="4800" spans="1:5">
      <c r="A4800" s="3" t="s">
        <v>1342</v>
      </c>
    </row>
    <row r="4801" spans="1:5">
      <c r="A4801" s="4" t="s">
        <v>37</v>
      </c>
      <c r="B4801" s="5" t="n">
        <v>494</v>
      </c>
    </row>
    <row r="4802" spans="1:5">
      <c r="A4802" s="4" t="s">
        <v>1340</v>
      </c>
      <c r="B4802" s="5" t="n">
        <v>901</v>
      </c>
    </row>
    <row r="4803" spans="1:5">
      <c r="A4803" s="4" t="s">
        <v>134</v>
      </c>
      <c r="B4803" s="5" t="n">
        <v>1395</v>
      </c>
    </row>
    <row r="4804" spans="1:5">
      <c r="A4804" s="4" t="s">
        <v>1343</v>
      </c>
      <c r="B4804" s="5" t="n">
        <v>-484</v>
      </c>
    </row>
    <row r="4805" spans="1:5">
      <c r="A4805" s="4" t="s">
        <v>1753</v>
      </c>
    </row>
    <row r="4806" spans="1:5">
      <c r="A4806" s="3" t="s">
        <v>1337</v>
      </c>
    </row>
    <row r="4807" spans="1:5">
      <c r="A4807" s="4" t="s">
        <v>1338</v>
      </c>
      <c r="B4807" s="5" t="n">
        <v>0</v>
      </c>
    </row>
    <row r="4808" spans="1:5">
      <c r="A4808" s="3" t="s">
        <v>1339</v>
      </c>
    </row>
    <row r="4809" spans="1:5">
      <c r="A4809" s="4" t="s">
        <v>37</v>
      </c>
      <c r="B4809" s="5" t="n">
        <v>0</v>
      </c>
    </row>
    <row r="4810" spans="1:5">
      <c r="A4810" s="4" t="s">
        <v>1340</v>
      </c>
      <c r="B4810" s="5" t="n">
        <v>7574</v>
      </c>
    </row>
    <row r="4811" spans="1:5">
      <c r="A4811" s="4" t="s">
        <v>1341</v>
      </c>
      <c r="B4811" s="5" t="n">
        <v>2637</v>
      </c>
    </row>
    <row r="4812" spans="1:5">
      <c r="A4812" s="3" t="s">
        <v>1342</v>
      </c>
    </row>
    <row r="4813" spans="1:5">
      <c r="A4813" s="4" t="s">
        <v>37</v>
      </c>
      <c r="B4813" s="5" t="n">
        <v>0</v>
      </c>
    </row>
    <row r="4814" spans="1:5">
      <c r="A4814" s="4" t="s">
        <v>1340</v>
      </c>
      <c r="B4814" s="5" t="n">
        <v>8483</v>
      </c>
    </row>
    <row r="4815" spans="1:5">
      <c r="A4815" s="4" t="s">
        <v>134</v>
      </c>
      <c r="B4815" s="5" t="n">
        <v>8483</v>
      </c>
    </row>
    <row r="4816" spans="1:5">
      <c r="A4816" s="4" t="s">
        <v>1343</v>
      </c>
      <c r="B4816" s="5" t="n">
        <v>-3016</v>
      </c>
    </row>
    <row r="4817" spans="1:5">
      <c r="A4817" s="4" t="s">
        <v>1754</v>
      </c>
    </row>
    <row r="4818" spans="1:5">
      <c r="A4818" s="3" t="s">
        <v>1337</v>
      </c>
    </row>
    <row r="4819" spans="1:5">
      <c r="A4819" s="4" t="s">
        <v>1338</v>
      </c>
      <c r="B4819" s="5" t="n">
        <v>0</v>
      </c>
    </row>
    <row r="4820" spans="1:5">
      <c r="A4820" s="3" t="s">
        <v>1339</v>
      </c>
    </row>
    <row r="4821" spans="1:5">
      <c r="A4821" s="4" t="s">
        <v>37</v>
      </c>
      <c r="B4821" s="5" t="n">
        <v>1507</v>
      </c>
    </row>
    <row r="4822" spans="1:5">
      <c r="A4822" s="4" t="s">
        <v>1340</v>
      </c>
      <c r="B4822" s="5" t="n">
        <v>2894</v>
      </c>
    </row>
    <row r="4823" spans="1:5">
      <c r="A4823" s="4" t="s">
        <v>1341</v>
      </c>
      <c r="B4823" s="5" t="n">
        <v>1807</v>
      </c>
    </row>
    <row r="4824" spans="1:5">
      <c r="A4824" s="3" t="s">
        <v>1342</v>
      </c>
    </row>
    <row r="4825" spans="1:5">
      <c r="A4825" s="4" t="s">
        <v>37</v>
      </c>
      <c r="B4825" s="5" t="n">
        <v>1507</v>
      </c>
    </row>
    <row r="4826" spans="1:5">
      <c r="A4826" s="4" t="s">
        <v>1340</v>
      </c>
      <c r="B4826" s="5" t="n">
        <v>4562</v>
      </c>
    </row>
    <row r="4827" spans="1:5">
      <c r="A4827" s="4" t="s">
        <v>134</v>
      </c>
      <c r="B4827" s="5" t="n">
        <v>6069</v>
      </c>
    </row>
    <row r="4828" spans="1:5">
      <c r="A4828" s="4" t="s">
        <v>1343</v>
      </c>
      <c r="B4828" s="5" t="n">
        <v>-2211</v>
      </c>
    </row>
    <row r="4829" spans="1:5">
      <c r="A4829" s="4" t="s">
        <v>1755</v>
      </c>
    </row>
    <row r="4830" spans="1:5">
      <c r="A4830" s="3" t="s">
        <v>1337</v>
      </c>
    </row>
    <row r="4831" spans="1:5">
      <c r="A4831" s="4" t="s">
        <v>1338</v>
      </c>
      <c r="B4831" s="5" t="n">
        <v>0</v>
      </c>
    </row>
    <row r="4832" spans="1:5">
      <c r="A4832" s="3" t="s">
        <v>1339</v>
      </c>
    </row>
    <row r="4833" spans="1:5">
      <c r="A4833" s="4" t="s">
        <v>37</v>
      </c>
      <c r="B4833" s="5" t="n">
        <v>1553</v>
      </c>
    </row>
    <row r="4834" spans="1:5">
      <c r="A4834" s="4" t="s">
        <v>1340</v>
      </c>
      <c r="B4834" s="5" t="n">
        <v>6898</v>
      </c>
    </row>
    <row r="4835" spans="1:5">
      <c r="A4835" s="4" t="s">
        <v>1341</v>
      </c>
      <c r="B4835" s="5" t="n">
        <v>1811</v>
      </c>
    </row>
    <row r="4836" spans="1:5">
      <c r="A4836" s="3" t="s">
        <v>1342</v>
      </c>
    </row>
    <row r="4837" spans="1:5">
      <c r="A4837" s="4" t="s">
        <v>37</v>
      </c>
      <c r="B4837" s="5" t="n">
        <v>1553</v>
      </c>
    </row>
    <row r="4838" spans="1:5">
      <c r="A4838" s="4" t="s">
        <v>1340</v>
      </c>
      <c r="B4838" s="5" t="n">
        <v>8364</v>
      </c>
    </row>
    <row r="4839" spans="1:5">
      <c r="A4839" s="4" t="s">
        <v>134</v>
      </c>
      <c r="B4839" s="5" t="n">
        <v>9917</v>
      </c>
    </row>
    <row r="4840" spans="1:5">
      <c r="A4840" s="4" t="s">
        <v>1343</v>
      </c>
      <c r="B4840" s="5" t="n">
        <v>-3025</v>
      </c>
    </row>
    <row r="4841" spans="1:5">
      <c r="A4841" s="4" t="s">
        <v>1756</v>
      </c>
    </row>
    <row r="4842" spans="1:5">
      <c r="A4842" s="3" t="s">
        <v>1337</v>
      </c>
    </row>
    <row r="4843" spans="1:5">
      <c r="A4843" s="4" t="s">
        <v>1338</v>
      </c>
      <c r="B4843" s="5" t="n">
        <v>0</v>
      </c>
    </row>
    <row r="4844" spans="1:5">
      <c r="A4844" s="3" t="s">
        <v>1339</v>
      </c>
    </row>
    <row r="4845" spans="1:5">
      <c r="A4845" s="4" t="s">
        <v>37</v>
      </c>
      <c r="B4845" s="5" t="n">
        <v>4392</v>
      </c>
    </row>
    <row r="4846" spans="1:5">
      <c r="A4846" s="4" t="s">
        <v>1340</v>
      </c>
      <c r="B4846" s="5" t="n">
        <v>11841</v>
      </c>
    </row>
    <row r="4847" spans="1:5">
      <c r="A4847" s="4" t="s">
        <v>1341</v>
      </c>
      <c r="B4847" s="5" t="n">
        <v>5072</v>
      </c>
    </row>
    <row r="4848" spans="1:5">
      <c r="A4848" s="3" t="s">
        <v>1342</v>
      </c>
    </row>
    <row r="4849" spans="1:5">
      <c r="A4849" s="4" t="s">
        <v>37</v>
      </c>
      <c r="B4849" s="5" t="n">
        <v>4392</v>
      </c>
    </row>
    <row r="4850" spans="1:5">
      <c r="A4850" s="4" t="s">
        <v>1340</v>
      </c>
      <c r="B4850" s="5" t="n">
        <v>14740</v>
      </c>
    </row>
    <row r="4851" spans="1:5">
      <c r="A4851" s="4" t="s">
        <v>134</v>
      </c>
      <c r="B4851" s="5" t="n">
        <v>19132</v>
      </c>
    </row>
    <row r="4852" spans="1:5">
      <c r="A4852" s="4" t="s">
        <v>1343</v>
      </c>
      <c r="B4852" s="5" t="n">
        <v>-5581</v>
      </c>
    </row>
    <row r="4853" spans="1:5">
      <c r="A4853" s="4" t="s">
        <v>1757</v>
      </c>
    </row>
    <row r="4854" spans="1:5">
      <c r="A4854" s="3" t="s">
        <v>1337</v>
      </c>
    </row>
    <row r="4855" spans="1:5">
      <c r="A4855" s="4" t="s">
        <v>1338</v>
      </c>
      <c r="B4855" s="5" t="n">
        <v>0</v>
      </c>
    </row>
    <row r="4856" spans="1:5">
      <c r="A4856" s="3" t="s">
        <v>1339</v>
      </c>
    </row>
    <row r="4857" spans="1:5">
      <c r="A4857" s="4" t="s">
        <v>37</v>
      </c>
      <c r="B4857" s="5" t="n">
        <v>0</v>
      </c>
    </row>
    <row r="4858" spans="1:5">
      <c r="A4858" s="4" t="s">
        <v>1340</v>
      </c>
      <c r="B4858" s="5" t="n">
        <v>13123</v>
      </c>
    </row>
    <row r="4859" spans="1:5">
      <c r="A4859" s="4" t="s">
        <v>1341</v>
      </c>
      <c r="B4859" s="5" t="n">
        <v>4918</v>
      </c>
    </row>
    <row r="4860" spans="1:5">
      <c r="A4860" s="3" t="s">
        <v>1342</v>
      </c>
    </row>
    <row r="4861" spans="1:5">
      <c r="A4861" s="4" t="s">
        <v>37</v>
      </c>
      <c r="B4861" s="5" t="n">
        <v>0</v>
      </c>
    </row>
    <row r="4862" spans="1:5">
      <c r="A4862" s="4" t="s">
        <v>1340</v>
      </c>
      <c r="B4862" s="5" t="n">
        <v>17903</v>
      </c>
    </row>
    <row r="4863" spans="1:5">
      <c r="A4863" s="4" t="s">
        <v>134</v>
      </c>
      <c r="B4863" s="5" t="n">
        <v>17903</v>
      </c>
    </row>
    <row r="4864" spans="1:5">
      <c r="A4864" s="4" t="s">
        <v>1343</v>
      </c>
      <c r="B4864" s="5" t="n">
        <v>-3791</v>
      </c>
    </row>
    <row r="4865" spans="1:5">
      <c r="A4865" s="4" t="s">
        <v>1758</v>
      </c>
    </row>
    <row r="4866" spans="1:5">
      <c r="A4866" s="3" t="s">
        <v>1337</v>
      </c>
    </row>
    <row r="4867" spans="1:5">
      <c r="A4867" s="4" t="s">
        <v>1338</v>
      </c>
      <c r="B4867" s="5" t="n">
        <v>0</v>
      </c>
    </row>
    <row r="4868" spans="1:5">
      <c r="A4868" s="3" t="s">
        <v>1339</v>
      </c>
    </row>
    <row r="4869" spans="1:5">
      <c r="A4869" s="4" t="s">
        <v>37</v>
      </c>
      <c r="B4869" s="5" t="n">
        <v>0</v>
      </c>
    </row>
    <row r="4870" spans="1:5">
      <c r="A4870" s="4" t="s">
        <v>1340</v>
      </c>
      <c r="B4870" s="5" t="n">
        <v>8877</v>
      </c>
    </row>
    <row r="4871" spans="1:5">
      <c r="A4871" s="4" t="s">
        <v>1341</v>
      </c>
      <c r="B4871" s="5" t="n">
        <v>3245</v>
      </c>
    </row>
    <row r="4872" spans="1:5">
      <c r="A4872" s="3" t="s">
        <v>1342</v>
      </c>
    </row>
    <row r="4873" spans="1:5">
      <c r="A4873" s="4" t="s">
        <v>37</v>
      </c>
      <c r="B4873" s="5" t="n">
        <v>0</v>
      </c>
    </row>
    <row r="4874" spans="1:5">
      <c r="A4874" s="4" t="s">
        <v>1340</v>
      </c>
      <c r="B4874" s="5" t="n">
        <v>12111</v>
      </c>
    </row>
    <row r="4875" spans="1:5">
      <c r="A4875" s="4" t="s">
        <v>134</v>
      </c>
      <c r="B4875" s="5" t="n">
        <v>12111</v>
      </c>
    </row>
    <row r="4876" spans="1:5">
      <c r="A4876" s="4" t="s">
        <v>1343</v>
      </c>
      <c r="B4876" s="5" t="n">
        <v>-2243</v>
      </c>
    </row>
    <row r="4877" spans="1:5">
      <c r="A4877" s="4" t="s">
        <v>1759</v>
      </c>
    </row>
    <row r="4878" spans="1:5">
      <c r="A4878" s="3" t="s">
        <v>1337</v>
      </c>
    </row>
    <row r="4879" spans="1:5">
      <c r="A4879" s="4" t="s">
        <v>1338</v>
      </c>
      <c r="B4879" s="5" t="n">
        <v>0</v>
      </c>
    </row>
    <row r="4880" spans="1:5">
      <c r="A4880" s="3" t="s">
        <v>1339</v>
      </c>
    </row>
    <row r="4881" spans="1:5">
      <c r="A4881" s="4" t="s">
        <v>37</v>
      </c>
      <c r="B4881" s="5" t="n">
        <v>0</v>
      </c>
    </row>
    <row r="4882" spans="1:5">
      <c r="A4882" s="4" t="s">
        <v>1340</v>
      </c>
      <c r="B4882" s="5" t="n">
        <v>8566</v>
      </c>
    </row>
    <row r="4883" spans="1:5">
      <c r="A4883" s="4" t="s">
        <v>1341</v>
      </c>
      <c r="B4883" s="5" t="n">
        <v>356</v>
      </c>
    </row>
    <row r="4884" spans="1:5">
      <c r="A4884" s="3" t="s">
        <v>1342</v>
      </c>
    </row>
    <row r="4885" spans="1:5">
      <c r="A4885" s="4" t="s">
        <v>37</v>
      </c>
      <c r="B4885" s="5" t="n">
        <v>0</v>
      </c>
    </row>
    <row r="4886" spans="1:5">
      <c r="A4886" s="4" t="s">
        <v>1340</v>
      </c>
      <c r="B4886" s="5" t="n">
        <v>8903</v>
      </c>
    </row>
    <row r="4887" spans="1:5">
      <c r="A4887" s="4" t="s">
        <v>134</v>
      </c>
      <c r="B4887" s="5" t="n">
        <v>8903</v>
      </c>
    </row>
    <row r="4888" spans="1:5">
      <c r="A4888" s="4" t="s">
        <v>1343</v>
      </c>
      <c r="B4888" s="5" t="n">
        <v>-2781</v>
      </c>
    </row>
    <row r="4889" spans="1:5">
      <c r="A4889" s="4" t="s">
        <v>1760</v>
      </c>
    </row>
    <row r="4890" spans="1:5">
      <c r="A4890" s="3" t="s">
        <v>1337</v>
      </c>
    </row>
    <row r="4891" spans="1:5">
      <c r="A4891" s="4" t="s">
        <v>1338</v>
      </c>
      <c r="B4891" s="5" t="n">
        <v>0</v>
      </c>
    </row>
    <row r="4892" spans="1:5">
      <c r="A4892" s="3" t="s">
        <v>1339</v>
      </c>
    </row>
    <row r="4893" spans="1:5">
      <c r="A4893" s="4" t="s">
        <v>37</v>
      </c>
      <c r="B4893" s="5" t="n">
        <v>0</v>
      </c>
    </row>
    <row r="4894" spans="1:5">
      <c r="A4894" s="4" t="s">
        <v>1340</v>
      </c>
      <c r="B4894" s="5" t="n">
        <v>29186</v>
      </c>
    </row>
    <row r="4895" spans="1:5">
      <c r="A4895" s="4" t="s">
        <v>1341</v>
      </c>
      <c r="B4895" s="5" t="n">
        <v>97</v>
      </c>
    </row>
    <row r="4896" spans="1:5">
      <c r="A4896" s="3" t="s">
        <v>1342</v>
      </c>
    </row>
    <row r="4897" spans="1:5">
      <c r="A4897" s="4" t="s">
        <v>37</v>
      </c>
      <c r="B4897" s="5" t="n">
        <v>0</v>
      </c>
    </row>
    <row r="4898" spans="1:5">
      <c r="A4898" s="4" t="s">
        <v>1340</v>
      </c>
      <c r="B4898" s="5" t="n">
        <v>29283</v>
      </c>
    </row>
    <row r="4899" spans="1:5">
      <c r="A4899" s="4" t="s">
        <v>134</v>
      </c>
      <c r="B4899" s="5" t="n">
        <v>29283</v>
      </c>
    </row>
    <row r="4900" spans="1:5">
      <c r="A4900" s="4" t="s">
        <v>1343</v>
      </c>
      <c r="B4900" s="5" t="n">
        <v>-1805</v>
      </c>
    </row>
    <row r="4901" spans="1:5">
      <c r="A4901" s="4" t="s">
        <v>1761</v>
      </c>
    </row>
    <row r="4902" spans="1:5">
      <c r="A4902" s="3" t="s">
        <v>1337</v>
      </c>
    </row>
    <row r="4903" spans="1:5">
      <c r="A4903" s="4" t="s">
        <v>1338</v>
      </c>
      <c r="B4903" s="5" t="n">
        <v>0</v>
      </c>
    </row>
    <row r="4904" spans="1:5">
      <c r="A4904" s="3" t="s">
        <v>1339</v>
      </c>
    </row>
    <row r="4905" spans="1:5">
      <c r="A4905" s="4" t="s">
        <v>37</v>
      </c>
      <c r="B4905" s="5" t="n">
        <v>0</v>
      </c>
    </row>
    <row r="4906" spans="1:5">
      <c r="A4906" s="4" t="s">
        <v>1340</v>
      </c>
      <c r="B4906" s="5" t="n">
        <v>18819</v>
      </c>
    </row>
    <row r="4907" spans="1:5">
      <c r="A4907" s="4" t="s">
        <v>1341</v>
      </c>
      <c r="B4907" s="5" t="n">
        <v>433</v>
      </c>
    </row>
    <row r="4908" spans="1:5">
      <c r="A4908" s="3" t="s">
        <v>1342</v>
      </c>
    </row>
    <row r="4909" spans="1:5">
      <c r="A4909" s="4" t="s">
        <v>37</v>
      </c>
      <c r="B4909" s="5" t="n">
        <v>0</v>
      </c>
    </row>
    <row r="4910" spans="1:5">
      <c r="A4910" s="4" t="s">
        <v>1340</v>
      </c>
      <c r="B4910" s="5" t="n">
        <v>19252</v>
      </c>
    </row>
    <row r="4911" spans="1:5">
      <c r="A4911" s="4" t="s">
        <v>134</v>
      </c>
      <c r="B4911" s="5" t="n">
        <v>19252</v>
      </c>
    </row>
    <row r="4912" spans="1:5">
      <c r="A4912" s="4" t="s">
        <v>1343</v>
      </c>
      <c r="B4912" s="5" t="n">
        <v>-989</v>
      </c>
    </row>
    <row r="4913" spans="1:5">
      <c r="A4913" s="4" t="s">
        <v>1762</v>
      </c>
    </row>
    <row r="4914" spans="1:5">
      <c r="A4914" s="3" t="s">
        <v>1337</v>
      </c>
    </row>
    <row r="4915" spans="1:5">
      <c r="A4915" s="4" t="s">
        <v>1338</v>
      </c>
      <c r="B4915" s="5" t="n">
        <v>0</v>
      </c>
    </row>
    <row r="4916" spans="1:5">
      <c r="A4916" s="3" t="s">
        <v>1339</v>
      </c>
    </row>
    <row r="4917" spans="1:5">
      <c r="A4917" s="4" t="s">
        <v>37</v>
      </c>
      <c r="B4917" s="5" t="n">
        <v>2144</v>
      </c>
    </row>
    <row r="4918" spans="1:5">
      <c r="A4918" s="4" t="s">
        <v>1340</v>
      </c>
      <c r="B4918" s="5" t="n">
        <v>5136</v>
      </c>
    </row>
    <row r="4919" spans="1:5">
      <c r="A4919" s="4" t="s">
        <v>1341</v>
      </c>
      <c r="B4919" s="5" t="n">
        <v>14659</v>
      </c>
    </row>
    <row r="4920" spans="1:5">
      <c r="A4920" s="3" t="s">
        <v>1342</v>
      </c>
    </row>
    <row r="4921" spans="1:5">
      <c r="A4921" s="4" t="s">
        <v>37</v>
      </c>
      <c r="B4921" s="5" t="n">
        <v>11769</v>
      </c>
    </row>
    <row r="4922" spans="1:5">
      <c r="A4922" s="4" t="s">
        <v>1340</v>
      </c>
      <c r="B4922" s="5" t="n">
        <v>8479</v>
      </c>
    </row>
    <row r="4923" spans="1:5">
      <c r="A4923" s="4" t="s">
        <v>134</v>
      </c>
      <c r="B4923" s="5" t="n">
        <v>20248</v>
      </c>
    </row>
    <row r="4924" spans="1:5">
      <c r="A4924" s="4" t="s">
        <v>1343</v>
      </c>
      <c r="B4924" s="5" t="n">
        <v>-4606</v>
      </c>
    </row>
    <row r="4925" spans="1:5">
      <c r="A4925" s="4" t="s">
        <v>1763</v>
      </c>
    </row>
    <row r="4926" spans="1:5">
      <c r="A4926" s="3" t="s">
        <v>1337</v>
      </c>
    </row>
    <row r="4927" spans="1:5">
      <c r="A4927" s="4" t="s">
        <v>1338</v>
      </c>
      <c r="B4927" s="5" t="n">
        <v>0</v>
      </c>
    </row>
    <row r="4928" spans="1:5">
      <c r="A4928" s="3" t="s">
        <v>1339</v>
      </c>
    </row>
    <row r="4929" spans="1:5">
      <c r="A4929" s="4" t="s">
        <v>37</v>
      </c>
      <c r="B4929" s="5" t="n">
        <v>0</v>
      </c>
    </row>
    <row r="4930" spans="1:5">
      <c r="A4930" s="4" t="s">
        <v>1340</v>
      </c>
      <c r="B4930" s="5" t="n">
        <v>10309</v>
      </c>
    </row>
    <row r="4931" spans="1:5">
      <c r="A4931" s="4" t="s">
        <v>1341</v>
      </c>
      <c r="B4931" s="5" t="n">
        <v>3528</v>
      </c>
    </row>
    <row r="4932" spans="1:5">
      <c r="A4932" s="3" t="s">
        <v>1342</v>
      </c>
    </row>
    <row r="4933" spans="1:5">
      <c r="A4933" s="4" t="s">
        <v>37</v>
      </c>
      <c r="B4933" s="5" t="n">
        <v>26</v>
      </c>
    </row>
    <row r="4934" spans="1:5">
      <c r="A4934" s="4" t="s">
        <v>1340</v>
      </c>
      <c r="B4934" s="5" t="n">
        <v>11517</v>
      </c>
    </row>
    <row r="4935" spans="1:5">
      <c r="A4935" s="4" t="s">
        <v>134</v>
      </c>
      <c r="B4935" s="5" t="n">
        <v>11543</v>
      </c>
    </row>
    <row r="4936" spans="1:5">
      <c r="A4936" s="4" t="s">
        <v>1343</v>
      </c>
      <c r="B4936" s="5" t="n">
        <v>-3302</v>
      </c>
    </row>
    <row r="4937" spans="1:5">
      <c r="A4937" s="4" t="s">
        <v>1764</v>
      </c>
    </row>
    <row r="4938" spans="1:5">
      <c r="A4938" s="3" t="s">
        <v>1337</v>
      </c>
    </row>
    <row r="4939" spans="1:5">
      <c r="A4939" s="4" t="s">
        <v>1338</v>
      </c>
      <c r="B4939" s="5" t="n">
        <v>0</v>
      </c>
    </row>
    <row r="4940" spans="1:5">
      <c r="A4940" s="3" t="s">
        <v>1339</v>
      </c>
    </row>
    <row r="4941" spans="1:5">
      <c r="A4941" s="4" t="s">
        <v>37</v>
      </c>
      <c r="B4941" s="5" t="n">
        <v>0</v>
      </c>
    </row>
    <row r="4942" spans="1:5">
      <c r="A4942" s="4" t="s">
        <v>1340</v>
      </c>
      <c r="B4942" s="5" t="n">
        <v>11166</v>
      </c>
    </row>
    <row r="4943" spans="1:5">
      <c r="A4943" s="4" t="s">
        <v>1341</v>
      </c>
      <c r="B4943" s="5" t="n">
        <v>478</v>
      </c>
    </row>
    <row r="4944" spans="1:5">
      <c r="A4944" s="3" t="s">
        <v>1342</v>
      </c>
    </row>
    <row r="4945" spans="1:5">
      <c r="A4945" s="4" t="s">
        <v>37</v>
      </c>
      <c r="B4945" s="5" t="n">
        <v>0</v>
      </c>
    </row>
    <row r="4946" spans="1:5">
      <c r="A4946" s="4" t="s">
        <v>1340</v>
      </c>
      <c r="B4946" s="5" t="n">
        <v>11644</v>
      </c>
    </row>
    <row r="4947" spans="1:5">
      <c r="A4947" s="4" t="s">
        <v>134</v>
      </c>
      <c r="B4947" s="5" t="n">
        <v>11644</v>
      </c>
    </row>
    <row r="4948" spans="1:5">
      <c r="A4948" s="4" t="s">
        <v>1343</v>
      </c>
      <c r="B4948" s="5" t="n">
        <v>-3612</v>
      </c>
    </row>
    <row r="4949" spans="1:5">
      <c r="A4949" s="4" t="s">
        <v>1765</v>
      </c>
    </row>
    <row r="4950" spans="1:5">
      <c r="A4950" s="3" t="s">
        <v>1337</v>
      </c>
    </row>
    <row r="4951" spans="1:5">
      <c r="A4951" s="4" t="s">
        <v>1338</v>
      </c>
      <c r="B4951" s="5" t="n">
        <v>0</v>
      </c>
    </row>
    <row r="4952" spans="1:5">
      <c r="A4952" s="3" t="s">
        <v>1339</v>
      </c>
    </row>
    <row r="4953" spans="1:5">
      <c r="A4953" s="4" t="s">
        <v>37</v>
      </c>
      <c r="B4953" s="5" t="n">
        <v>969</v>
      </c>
    </row>
    <row r="4954" spans="1:5">
      <c r="A4954" s="4" t="s">
        <v>1340</v>
      </c>
      <c r="B4954" s="5" t="n">
        <v>3241</v>
      </c>
    </row>
    <row r="4955" spans="1:5">
      <c r="A4955" s="4" t="s">
        <v>1341</v>
      </c>
      <c r="B4955" s="5" t="n">
        <v>1754</v>
      </c>
    </row>
    <row r="4956" spans="1:5">
      <c r="A4956" s="3" t="s">
        <v>1342</v>
      </c>
    </row>
    <row r="4957" spans="1:5">
      <c r="A4957" s="4" t="s">
        <v>37</v>
      </c>
      <c r="B4957" s="5" t="n">
        <v>1017</v>
      </c>
    </row>
    <row r="4958" spans="1:5">
      <c r="A4958" s="4" t="s">
        <v>1340</v>
      </c>
      <c r="B4958" s="5" t="n">
        <v>4246</v>
      </c>
    </row>
    <row r="4959" spans="1:5">
      <c r="A4959" s="4" t="s">
        <v>134</v>
      </c>
      <c r="B4959" s="5" t="n">
        <v>5263</v>
      </c>
    </row>
    <row r="4960" spans="1:5">
      <c r="A4960" s="4" t="s">
        <v>1343</v>
      </c>
      <c r="B4960" s="5" t="n">
        <v>-1638</v>
      </c>
    </row>
    <row r="4961" spans="1:5">
      <c r="A4961" s="4" t="s">
        <v>1766</v>
      </c>
    </row>
    <row r="4962" spans="1:5">
      <c r="A4962" s="3" t="s">
        <v>1337</v>
      </c>
    </row>
    <row r="4963" spans="1:5">
      <c r="A4963" s="4" t="s">
        <v>1338</v>
      </c>
      <c r="B4963" s="5" t="n">
        <v>0</v>
      </c>
    </row>
    <row r="4964" spans="1:5">
      <c r="A4964" s="3" t="s">
        <v>1339</v>
      </c>
    </row>
    <row r="4965" spans="1:5">
      <c r="A4965" s="4" t="s">
        <v>37</v>
      </c>
      <c r="B4965" s="5" t="n">
        <v>1091</v>
      </c>
    </row>
    <row r="4966" spans="1:5">
      <c r="A4966" s="4" t="s">
        <v>1340</v>
      </c>
      <c r="B4966" s="5" t="n">
        <v>7176</v>
      </c>
    </row>
    <row r="4967" spans="1:5">
      <c r="A4967" s="4" t="s">
        <v>1341</v>
      </c>
      <c r="B4967" s="5" t="n">
        <v>2002</v>
      </c>
    </row>
    <row r="4968" spans="1:5">
      <c r="A4968" s="3" t="s">
        <v>1342</v>
      </c>
    </row>
    <row r="4969" spans="1:5">
      <c r="A4969" s="4" t="s">
        <v>37</v>
      </c>
      <c r="B4969" s="5" t="n">
        <v>1091</v>
      </c>
    </row>
    <row r="4970" spans="1:5">
      <c r="A4970" s="4" t="s">
        <v>1340</v>
      </c>
      <c r="B4970" s="5" t="n">
        <v>8724</v>
      </c>
    </row>
    <row r="4971" spans="1:5">
      <c r="A4971" s="4" t="s">
        <v>134</v>
      </c>
      <c r="B4971" s="5" t="n">
        <v>9815</v>
      </c>
    </row>
    <row r="4972" spans="1:5">
      <c r="A4972" s="4" t="s">
        <v>1343</v>
      </c>
      <c r="B4972" s="5" t="n">
        <v>-2970</v>
      </c>
    </row>
    <row r="4973" spans="1:5">
      <c r="A4973" s="4" t="s">
        <v>1767</v>
      </c>
    </row>
    <row r="4974" spans="1:5">
      <c r="A4974" s="3" t="s">
        <v>1337</v>
      </c>
    </row>
    <row r="4975" spans="1:5">
      <c r="A4975" s="4" t="s">
        <v>1338</v>
      </c>
      <c r="B4975" s="5" t="n">
        <v>0</v>
      </c>
    </row>
    <row r="4976" spans="1:5">
      <c r="A4976" s="3" t="s">
        <v>1339</v>
      </c>
    </row>
    <row r="4977" spans="1:5">
      <c r="A4977" s="4" t="s">
        <v>37</v>
      </c>
      <c r="B4977" s="5" t="n">
        <v>0</v>
      </c>
    </row>
    <row r="4978" spans="1:5">
      <c r="A4978" s="4" t="s">
        <v>1340</v>
      </c>
      <c r="B4978" s="5" t="n">
        <v>9379</v>
      </c>
    </row>
    <row r="4979" spans="1:5">
      <c r="A4979" s="4" t="s">
        <v>1341</v>
      </c>
      <c r="B4979" s="5" t="n">
        <v>0</v>
      </c>
    </row>
    <row r="4980" spans="1:5">
      <c r="A4980" s="3" t="s">
        <v>1342</v>
      </c>
    </row>
    <row r="4981" spans="1:5">
      <c r="A4981" s="4" t="s">
        <v>37</v>
      </c>
      <c r="B4981" s="5" t="n">
        <v>0</v>
      </c>
    </row>
    <row r="4982" spans="1:5">
      <c r="A4982" s="4" t="s">
        <v>1340</v>
      </c>
      <c r="B4982" s="5" t="n">
        <v>9379</v>
      </c>
    </row>
    <row r="4983" spans="1:5">
      <c r="A4983" s="4" t="s">
        <v>134</v>
      </c>
      <c r="B4983" s="5" t="n">
        <v>9379</v>
      </c>
    </row>
    <row r="4984" spans="1:5">
      <c r="A4984" s="4" t="s">
        <v>1343</v>
      </c>
      <c r="B4984" s="5" t="n">
        <v>-559</v>
      </c>
    </row>
    <row r="4985" spans="1:5">
      <c r="A4985" s="4" t="s">
        <v>1768</v>
      </c>
    </row>
    <row r="4986" spans="1:5">
      <c r="A4986" s="3" t="s">
        <v>1337</v>
      </c>
    </row>
    <row r="4987" spans="1:5">
      <c r="A4987" s="4" t="s">
        <v>1338</v>
      </c>
      <c r="B4987" s="5" t="n">
        <v>0</v>
      </c>
    </row>
    <row r="4988" spans="1:5">
      <c r="A4988" s="3" t="s">
        <v>1339</v>
      </c>
    </row>
    <row r="4989" spans="1:5">
      <c r="A4989" s="4" t="s">
        <v>37</v>
      </c>
      <c r="B4989" s="5" t="n">
        <v>0</v>
      </c>
    </row>
    <row r="4990" spans="1:5">
      <c r="A4990" s="4" t="s">
        <v>1340</v>
      </c>
      <c r="B4990" s="5" t="n">
        <v>13754</v>
      </c>
    </row>
    <row r="4991" spans="1:5">
      <c r="A4991" s="4" t="s">
        <v>1341</v>
      </c>
      <c r="B4991" s="5" t="n">
        <v>10904</v>
      </c>
    </row>
    <row r="4992" spans="1:5">
      <c r="A4992" s="3" t="s">
        <v>1342</v>
      </c>
    </row>
    <row r="4993" spans="1:5">
      <c r="A4993" s="4" t="s">
        <v>37</v>
      </c>
      <c r="B4993" s="5" t="n">
        <v>0</v>
      </c>
    </row>
    <row r="4994" spans="1:5">
      <c r="A4994" s="4" t="s">
        <v>1340</v>
      </c>
      <c r="B4994" s="5" t="n">
        <v>22810</v>
      </c>
    </row>
    <row r="4995" spans="1:5">
      <c r="A4995" s="4" t="s">
        <v>134</v>
      </c>
      <c r="B4995" s="5" t="n">
        <v>22810</v>
      </c>
    </row>
    <row r="4996" spans="1:5">
      <c r="A4996" s="4" t="s">
        <v>1343</v>
      </c>
      <c r="B4996" s="5" t="n">
        <v>-6704</v>
      </c>
    </row>
    <row r="4997" spans="1:5">
      <c r="A4997" s="4" t="s">
        <v>1769</v>
      </c>
    </row>
    <row r="4998" spans="1:5">
      <c r="A4998" s="3" t="s">
        <v>1337</v>
      </c>
    </row>
    <row r="4999" spans="1:5">
      <c r="A4999" s="4" t="s">
        <v>1338</v>
      </c>
      <c r="B4999" s="5" t="n">
        <v>0</v>
      </c>
    </row>
    <row r="5000" spans="1:5">
      <c r="A5000" s="3" t="s">
        <v>1339</v>
      </c>
    </row>
    <row r="5001" spans="1:5">
      <c r="A5001" s="4" t="s">
        <v>37</v>
      </c>
      <c r="B5001" s="5" t="n">
        <v>1967</v>
      </c>
    </row>
    <row r="5002" spans="1:5">
      <c r="A5002" s="4" t="s">
        <v>1340</v>
      </c>
      <c r="B5002" s="5" t="n">
        <v>6602</v>
      </c>
    </row>
    <row r="5003" spans="1:5">
      <c r="A5003" s="4" t="s">
        <v>1341</v>
      </c>
      <c r="B5003" s="5" t="n">
        <v>7747</v>
      </c>
    </row>
    <row r="5004" spans="1:5">
      <c r="A5004" s="3" t="s">
        <v>1342</v>
      </c>
    </row>
    <row r="5005" spans="1:5">
      <c r="A5005" s="4" t="s">
        <v>37</v>
      </c>
      <c r="B5005" s="5" t="n">
        <v>2425</v>
      </c>
    </row>
    <row r="5006" spans="1:5">
      <c r="A5006" s="4" t="s">
        <v>1340</v>
      </c>
      <c r="B5006" s="5" t="n">
        <v>11056</v>
      </c>
    </row>
    <row r="5007" spans="1:5">
      <c r="A5007" s="4" t="s">
        <v>134</v>
      </c>
      <c r="B5007" s="5" t="n">
        <v>13481</v>
      </c>
    </row>
    <row r="5008" spans="1:5">
      <c r="A5008" s="4" t="s">
        <v>1343</v>
      </c>
      <c r="B5008" s="5" t="n">
        <v>-4844</v>
      </c>
    </row>
    <row r="5009" spans="1:5">
      <c r="A5009" s="4" t="s">
        <v>1770</v>
      </c>
    </row>
    <row r="5010" spans="1:5">
      <c r="A5010" s="3" t="s">
        <v>1337</v>
      </c>
    </row>
    <row r="5011" spans="1:5">
      <c r="A5011" s="4" t="s">
        <v>1338</v>
      </c>
      <c r="B5011" s="5" t="n">
        <v>0</v>
      </c>
    </row>
    <row r="5012" spans="1:5">
      <c r="A5012" s="3" t="s">
        <v>1339</v>
      </c>
    </row>
    <row r="5013" spans="1:5">
      <c r="A5013" s="4" t="s">
        <v>37</v>
      </c>
      <c r="B5013" s="5" t="n">
        <v>0</v>
      </c>
    </row>
    <row r="5014" spans="1:5">
      <c r="A5014" s="4" t="s">
        <v>1340</v>
      </c>
      <c r="B5014" s="5" t="n">
        <v>3231</v>
      </c>
    </row>
    <row r="5015" spans="1:5">
      <c r="A5015" s="4" t="s">
        <v>1341</v>
      </c>
      <c r="B5015" s="5" t="n">
        <v>260</v>
      </c>
    </row>
    <row r="5016" spans="1:5">
      <c r="A5016" s="3" t="s">
        <v>1342</v>
      </c>
    </row>
    <row r="5017" spans="1:5">
      <c r="A5017" s="4" t="s">
        <v>37</v>
      </c>
      <c r="B5017" s="5" t="n">
        <v>0</v>
      </c>
    </row>
    <row r="5018" spans="1:5">
      <c r="A5018" s="4" t="s">
        <v>1340</v>
      </c>
      <c r="B5018" s="5" t="n">
        <v>3473</v>
      </c>
    </row>
    <row r="5019" spans="1:5">
      <c r="A5019" s="4" t="s">
        <v>134</v>
      </c>
      <c r="B5019" s="5" t="n">
        <v>3473</v>
      </c>
    </row>
    <row r="5020" spans="1:5">
      <c r="A5020" s="4" t="s">
        <v>1343</v>
      </c>
      <c r="B5020" s="5" t="n">
        <v>-1030</v>
      </c>
    </row>
    <row r="5021" spans="1:5">
      <c r="A5021" s="4" t="s">
        <v>1771</v>
      </c>
    </row>
    <row r="5022" spans="1:5">
      <c r="A5022" s="3" t="s">
        <v>1337</v>
      </c>
    </row>
    <row r="5023" spans="1:5">
      <c r="A5023" s="4" t="s">
        <v>1338</v>
      </c>
      <c r="B5023" s="5" t="n">
        <v>0</v>
      </c>
    </row>
    <row r="5024" spans="1:5">
      <c r="A5024" s="3" t="s">
        <v>1339</v>
      </c>
    </row>
    <row r="5025" spans="1:5">
      <c r="A5025" s="4" t="s">
        <v>37</v>
      </c>
      <c r="B5025" s="5" t="n">
        <v>0</v>
      </c>
    </row>
    <row r="5026" spans="1:5">
      <c r="A5026" s="4" t="s">
        <v>1340</v>
      </c>
      <c r="B5026" s="5" t="n">
        <v>10234</v>
      </c>
    </row>
    <row r="5027" spans="1:5">
      <c r="A5027" s="4" t="s">
        <v>1341</v>
      </c>
      <c r="B5027" s="5" t="n">
        <v>120</v>
      </c>
    </row>
    <row r="5028" spans="1:5">
      <c r="A5028" s="3" t="s">
        <v>1342</v>
      </c>
    </row>
    <row r="5029" spans="1:5">
      <c r="A5029" s="4" t="s">
        <v>37</v>
      </c>
      <c r="B5029" s="5" t="n">
        <v>0</v>
      </c>
    </row>
    <row r="5030" spans="1:5">
      <c r="A5030" s="4" t="s">
        <v>1340</v>
      </c>
      <c r="B5030" s="5" t="n">
        <v>10354</v>
      </c>
    </row>
    <row r="5031" spans="1:5">
      <c r="A5031" s="4" t="s">
        <v>134</v>
      </c>
      <c r="B5031" s="5" t="n">
        <v>10354</v>
      </c>
    </row>
    <row r="5032" spans="1:5">
      <c r="A5032" s="4" t="s">
        <v>1343</v>
      </c>
      <c r="B5032" s="5" t="n">
        <v>-823</v>
      </c>
    </row>
    <row r="5033" spans="1:5">
      <c r="A5033" s="4" t="s">
        <v>1772</v>
      </c>
    </row>
    <row r="5034" spans="1:5">
      <c r="A5034" s="3" t="s">
        <v>1337</v>
      </c>
    </row>
    <row r="5035" spans="1:5">
      <c r="A5035" s="4" t="s">
        <v>1338</v>
      </c>
      <c r="B5035" s="5" t="n">
        <v>0</v>
      </c>
    </row>
    <row r="5036" spans="1:5">
      <c r="A5036" s="3" t="s">
        <v>1339</v>
      </c>
    </row>
    <row r="5037" spans="1:5">
      <c r="A5037" s="4" t="s">
        <v>37</v>
      </c>
      <c r="B5037" s="5" t="n">
        <v>99</v>
      </c>
    </row>
    <row r="5038" spans="1:5">
      <c r="A5038" s="4" t="s">
        <v>1340</v>
      </c>
      <c r="B5038" s="5" t="n">
        <v>11538</v>
      </c>
    </row>
    <row r="5039" spans="1:5">
      <c r="A5039" s="4" t="s">
        <v>1341</v>
      </c>
      <c r="B5039" s="5" t="n">
        <v>2075</v>
      </c>
    </row>
    <row r="5040" spans="1:5">
      <c r="A5040" s="3" t="s">
        <v>1342</v>
      </c>
    </row>
    <row r="5041" spans="1:5">
      <c r="A5041" s="4" t="s">
        <v>37</v>
      </c>
      <c r="B5041" s="5" t="n">
        <v>100</v>
      </c>
    </row>
    <row r="5042" spans="1:5">
      <c r="A5042" s="4" t="s">
        <v>1340</v>
      </c>
      <c r="B5042" s="5" t="n">
        <v>13184</v>
      </c>
    </row>
    <row r="5043" spans="1:5">
      <c r="A5043" s="4" t="s">
        <v>134</v>
      </c>
      <c r="B5043" s="5" t="n">
        <v>13284</v>
      </c>
    </row>
    <row r="5044" spans="1:5">
      <c r="A5044" s="4" t="s">
        <v>1343</v>
      </c>
      <c r="B5044" s="5" t="n">
        <v>-3883</v>
      </c>
    </row>
    <row r="5045" spans="1:5">
      <c r="A5045" s="4" t="s">
        <v>1773</v>
      </c>
    </row>
    <row r="5046" spans="1:5">
      <c r="A5046" s="3" t="s">
        <v>1337</v>
      </c>
    </row>
    <row r="5047" spans="1:5">
      <c r="A5047" s="4" t="s">
        <v>1338</v>
      </c>
      <c r="B5047" s="5" t="n">
        <v>0</v>
      </c>
    </row>
    <row r="5048" spans="1:5">
      <c r="A5048" s="3" t="s">
        <v>1339</v>
      </c>
    </row>
    <row r="5049" spans="1:5">
      <c r="A5049" s="4" t="s">
        <v>37</v>
      </c>
      <c r="B5049" s="5" t="n">
        <v>0</v>
      </c>
    </row>
    <row r="5050" spans="1:5">
      <c r="A5050" s="4" t="s">
        <v>1340</v>
      </c>
      <c r="B5050" s="5" t="n">
        <v>14019</v>
      </c>
    </row>
    <row r="5051" spans="1:5">
      <c r="A5051" s="4" t="s">
        <v>1341</v>
      </c>
      <c r="B5051" s="5" t="n">
        <v>5383</v>
      </c>
    </row>
    <row r="5052" spans="1:5">
      <c r="A5052" s="3" t="s">
        <v>1342</v>
      </c>
    </row>
    <row r="5053" spans="1:5">
      <c r="A5053" s="4" t="s">
        <v>37</v>
      </c>
      <c r="B5053" s="5" t="n">
        <v>0</v>
      </c>
    </row>
    <row r="5054" spans="1:5">
      <c r="A5054" s="4" t="s">
        <v>1340</v>
      </c>
      <c r="B5054" s="5" t="n">
        <v>19394</v>
      </c>
    </row>
    <row r="5055" spans="1:5">
      <c r="A5055" s="4" t="s">
        <v>134</v>
      </c>
      <c r="B5055" s="5" t="n">
        <v>19394</v>
      </c>
    </row>
    <row r="5056" spans="1:5">
      <c r="A5056" s="4" t="s">
        <v>1343</v>
      </c>
      <c r="B5056" s="5" t="n">
        <v>-5950</v>
      </c>
    </row>
    <row r="5057" spans="1:5">
      <c r="A5057" s="4" t="s">
        <v>1774</v>
      </c>
    </row>
    <row r="5058" spans="1:5">
      <c r="A5058" s="3" t="s">
        <v>1337</v>
      </c>
    </row>
    <row r="5059" spans="1:5">
      <c r="A5059" s="4" t="s">
        <v>1338</v>
      </c>
      <c r="B5059" s="5" t="n">
        <v>0</v>
      </c>
    </row>
    <row r="5060" spans="1:5">
      <c r="A5060" s="3" t="s">
        <v>1339</v>
      </c>
    </row>
    <row r="5061" spans="1:5">
      <c r="A5061" s="4" t="s">
        <v>37</v>
      </c>
      <c r="B5061" s="5" t="n">
        <v>440</v>
      </c>
    </row>
    <row r="5062" spans="1:5">
      <c r="A5062" s="4" t="s">
        <v>1340</v>
      </c>
      <c r="B5062" s="5" t="n">
        <v>2173</v>
      </c>
    </row>
    <row r="5063" spans="1:5">
      <c r="A5063" s="4" t="s">
        <v>1341</v>
      </c>
      <c r="B5063" s="5" t="n">
        <v>17</v>
      </c>
    </row>
    <row r="5064" spans="1:5">
      <c r="A5064" s="3" t="s">
        <v>1342</v>
      </c>
    </row>
    <row r="5065" spans="1:5">
      <c r="A5065" s="4" t="s">
        <v>37</v>
      </c>
      <c r="B5065" s="5" t="n">
        <v>448</v>
      </c>
    </row>
    <row r="5066" spans="1:5">
      <c r="A5066" s="4" t="s">
        <v>1340</v>
      </c>
      <c r="B5066" s="5" t="n">
        <v>2182</v>
      </c>
    </row>
    <row r="5067" spans="1:5">
      <c r="A5067" s="4" t="s">
        <v>134</v>
      </c>
      <c r="B5067" s="5" t="n">
        <v>2630</v>
      </c>
    </row>
    <row r="5068" spans="1:5">
      <c r="A5068" s="4" t="s">
        <v>1343</v>
      </c>
      <c r="B5068" s="5" t="n">
        <v>-438</v>
      </c>
    </row>
    <row r="5069" spans="1:5">
      <c r="A5069" s="4" t="s">
        <v>1775</v>
      </c>
    </row>
    <row r="5070" spans="1:5">
      <c r="A5070" s="3" t="s">
        <v>1337</v>
      </c>
    </row>
    <row r="5071" spans="1:5">
      <c r="A5071" s="4" t="s">
        <v>1338</v>
      </c>
      <c r="B5071" s="5" t="n">
        <v>0</v>
      </c>
    </row>
    <row r="5072" spans="1:5">
      <c r="A5072" s="3" t="s">
        <v>1339</v>
      </c>
    </row>
    <row r="5073" spans="1:5">
      <c r="A5073" s="4" t="s">
        <v>37</v>
      </c>
      <c r="B5073" s="5" t="n">
        <v>0</v>
      </c>
    </row>
    <row r="5074" spans="1:5">
      <c r="A5074" s="4" t="s">
        <v>1340</v>
      </c>
      <c r="B5074" s="5" t="n">
        <v>7668</v>
      </c>
    </row>
    <row r="5075" spans="1:5">
      <c r="A5075" s="4" t="s">
        <v>1341</v>
      </c>
      <c r="B5075" s="5" t="n">
        <v>947</v>
      </c>
    </row>
    <row r="5076" spans="1:5">
      <c r="A5076" s="3" t="s">
        <v>1342</v>
      </c>
    </row>
    <row r="5077" spans="1:5">
      <c r="A5077" s="4" t="s">
        <v>37</v>
      </c>
      <c r="B5077" s="5" t="n">
        <v>0</v>
      </c>
    </row>
    <row r="5078" spans="1:5">
      <c r="A5078" s="4" t="s">
        <v>1340</v>
      </c>
      <c r="B5078" s="5" t="n">
        <v>8615</v>
      </c>
    </row>
    <row r="5079" spans="1:5">
      <c r="A5079" s="4" t="s">
        <v>134</v>
      </c>
      <c r="B5079" s="5" t="n">
        <v>8615</v>
      </c>
    </row>
    <row r="5080" spans="1:5">
      <c r="A5080" s="4" t="s">
        <v>1343</v>
      </c>
      <c r="B5080" s="5" t="n">
        <v>-1603</v>
      </c>
    </row>
    <row r="5081" spans="1:5">
      <c r="A5081" s="4" t="s">
        <v>1776</v>
      </c>
    </row>
    <row r="5082" spans="1:5">
      <c r="A5082" s="3" t="s">
        <v>1337</v>
      </c>
    </row>
    <row r="5083" spans="1:5">
      <c r="A5083" s="4" t="s">
        <v>1338</v>
      </c>
      <c r="B5083" s="5" t="n">
        <v>0</v>
      </c>
    </row>
    <row r="5084" spans="1:5">
      <c r="A5084" s="3" t="s">
        <v>1339</v>
      </c>
    </row>
    <row r="5085" spans="1:5">
      <c r="A5085" s="4" t="s">
        <v>37</v>
      </c>
      <c r="B5085" s="5" t="n">
        <v>530</v>
      </c>
    </row>
    <row r="5086" spans="1:5">
      <c r="A5086" s="4" t="s">
        <v>1340</v>
      </c>
      <c r="B5086" s="5" t="n">
        <v>3341</v>
      </c>
    </row>
    <row r="5087" spans="1:5">
      <c r="A5087" s="4" t="s">
        <v>1341</v>
      </c>
      <c r="B5087" s="5" t="n">
        <v>713</v>
      </c>
    </row>
    <row r="5088" spans="1:5">
      <c r="A5088" s="3" t="s">
        <v>1342</v>
      </c>
    </row>
    <row r="5089" spans="1:5">
      <c r="A5089" s="4" t="s">
        <v>37</v>
      </c>
      <c r="B5089" s="5" t="n">
        <v>530</v>
      </c>
    </row>
    <row r="5090" spans="1:5">
      <c r="A5090" s="4" t="s">
        <v>1340</v>
      </c>
      <c r="B5090" s="5" t="n">
        <v>3617</v>
      </c>
    </row>
    <row r="5091" spans="1:5">
      <c r="A5091" s="4" t="s">
        <v>134</v>
      </c>
      <c r="B5091" s="5" t="n">
        <v>4147</v>
      </c>
    </row>
    <row r="5092" spans="1:5">
      <c r="A5092" s="4" t="s">
        <v>1343</v>
      </c>
      <c r="B5092" s="5" t="n">
        <v>-1323</v>
      </c>
    </row>
    <row r="5093" spans="1:5">
      <c r="A5093" s="4" t="s">
        <v>1777</v>
      </c>
    </row>
    <row r="5094" spans="1:5">
      <c r="A5094" s="3" t="s">
        <v>1337</v>
      </c>
    </row>
    <row r="5095" spans="1:5">
      <c r="A5095" s="4" t="s">
        <v>1338</v>
      </c>
      <c r="B5095" s="5" t="n">
        <v>0</v>
      </c>
    </row>
    <row r="5096" spans="1:5">
      <c r="A5096" s="3" t="s">
        <v>1339</v>
      </c>
    </row>
    <row r="5097" spans="1:5">
      <c r="A5097" s="4" t="s">
        <v>37</v>
      </c>
      <c r="B5097" s="5" t="n">
        <v>0</v>
      </c>
    </row>
    <row r="5098" spans="1:5">
      <c r="A5098" s="4" t="s">
        <v>1340</v>
      </c>
      <c r="B5098" s="5" t="n">
        <v>12726</v>
      </c>
    </row>
    <row r="5099" spans="1:5">
      <c r="A5099" s="4" t="s">
        <v>1341</v>
      </c>
      <c r="B5099" s="5" t="n">
        <v>1381</v>
      </c>
    </row>
    <row r="5100" spans="1:5">
      <c r="A5100" s="3" t="s">
        <v>1342</v>
      </c>
    </row>
    <row r="5101" spans="1:5">
      <c r="A5101" s="4" t="s">
        <v>37</v>
      </c>
      <c r="B5101" s="5" t="n">
        <v>0</v>
      </c>
    </row>
    <row r="5102" spans="1:5">
      <c r="A5102" s="4" t="s">
        <v>1340</v>
      </c>
      <c r="B5102" s="5" t="n">
        <v>13863</v>
      </c>
    </row>
    <row r="5103" spans="1:5">
      <c r="A5103" s="4" t="s">
        <v>134</v>
      </c>
      <c r="B5103" s="5" t="n">
        <v>13863</v>
      </c>
    </row>
    <row r="5104" spans="1:5">
      <c r="A5104" s="4" t="s">
        <v>1343</v>
      </c>
      <c r="B5104" s="5" t="n">
        <v>-4851</v>
      </c>
    </row>
    <row r="5105" spans="1:5">
      <c r="A5105" s="4" t="s">
        <v>1778</v>
      </c>
    </row>
    <row r="5106" spans="1:5">
      <c r="A5106" s="3" t="s">
        <v>1337</v>
      </c>
    </row>
    <row r="5107" spans="1:5">
      <c r="A5107" s="4" t="s">
        <v>1338</v>
      </c>
      <c r="B5107" s="5" t="n">
        <v>0</v>
      </c>
    </row>
    <row r="5108" spans="1:5">
      <c r="A5108" s="3" t="s">
        <v>1339</v>
      </c>
    </row>
    <row r="5109" spans="1:5">
      <c r="A5109" s="4" t="s">
        <v>37</v>
      </c>
      <c r="B5109" s="5" t="n">
        <v>936</v>
      </c>
    </row>
    <row r="5110" spans="1:5">
      <c r="A5110" s="4" t="s">
        <v>1340</v>
      </c>
      <c r="B5110" s="5" t="n">
        <v>8426</v>
      </c>
    </row>
    <row r="5111" spans="1:5">
      <c r="A5111" s="4" t="s">
        <v>1341</v>
      </c>
      <c r="B5111" s="5" t="n">
        <v>8002</v>
      </c>
    </row>
    <row r="5112" spans="1:5">
      <c r="A5112" s="3" t="s">
        <v>1342</v>
      </c>
    </row>
    <row r="5113" spans="1:5">
      <c r="A5113" s="4" t="s">
        <v>37</v>
      </c>
      <c r="B5113" s="5" t="n">
        <v>1232</v>
      </c>
    </row>
    <row r="5114" spans="1:5">
      <c r="A5114" s="4" t="s">
        <v>1340</v>
      </c>
      <c r="B5114" s="5" t="n">
        <v>13584</v>
      </c>
    </row>
    <row r="5115" spans="1:5">
      <c r="A5115" s="4" t="s">
        <v>134</v>
      </c>
      <c r="B5115" s="5" t="n">
        <v>14816</v>
      </c>
    </row>
    <row r="5116" spans="1:5">
      <c r="A5116" s="4" t="s">
        <v>1343</v>
      </c>
      <c r="B5116" s="5" t="n">
        <v>-10052</v>
      </c>
    </row>
    <row r="5117" spans="1:5">
      <c r="A5117" s="4" t="s">
        <v>1779</v>
      </c>
    </row>
    <row r="5118" spans="1:5">
      <c r="A5118" s="3" t="s">
        <v>1337</v>
      </c>
    </row>
    <row r="5119" spans="1:5">
      <c r="A5119" s="4" t="s">
        <v>1338</v>
      </c>
      <c r="B5119" s="5" t="n">
        <v>0</v>
      </c>
    </row>
    <row r="5120" spans="1:5">
      <c r="A5120" s="3" t="s">
        <v>1339</v>
      </c>
    </row>
    <row r="5121" spans="1:5">
      <c r="A5121" s="4" t="s">
        <v>37</v>
      </c>
      <c r="B5121" s="5" t="n">
        <v>835</v>
      </c>
    </row>
    <row r="5122" spans="1:5">
      <c r="A5122" s="4" t="s">
        <v>1340</v>
      </c>
      <c r="B5122" s="5" t="n">
        <v>27627</v>
      </c>
    </row>
    <row r="5123" spans="1:5">
      <c r="A5123" s="4" t="s">
        <v>1341</v>
      </c>
      <c r="B5123" s="5" t="n">
        <v>7344</v>
      </c>
    </row>
    <row r="5124" spans="1:5">
      <c r="A5124" s="3" t="s">
        <v>1342</v>
      </c>
    </row>
    <row r="5125" spans="1:5">
      <c r="A5125" s="4" t="s">
        <v>37</v>
      </c>
      <c r="B5125" s="5" t="n">
        <v>878</v>
      </c>
    </row>
    <row r="5126" spans="1:5">
      <c r="A5126" s="4" t="s">
        <v>1340</v>
      </c>
      <c r="B5126" s="5" t="n">
        <v>33344</v>
      </c>
    </row>
    <row r="5127" spans="1:5">
      <c r="A5127" s="4" t="s">
        <v>134</v>
      </c>
      <c r="B5127" s="5" t="n">
        <v>34222</v>
      </c>
    </row>
    <row r="5128" spans="1:5">
      <c r="A5128" s="4" t="s">
        <v>1343</v>
      </c>
      <c r="B5128" s="5" t="n">
        <v>-12665</v>
      </c>
    </row>
    <row r="5129" spans="1:5">
      <c r="A5129" s="4" t="s">
        <v>1780</v>
      </c>
    </row>
    <row r="5130" spans="1:5">
      <c r="A5130" s="3" t="s">
        <v>1337</v>
      </c>
    </row>
    <row r="5131" spans="1:5">
      <c r="A5131" s="4" t="s">
        <v>1338</v>
      </c>
      <c r="B5131" s="5" t="n">
        <v>0</v>
      </c>
    </row>
    <row r="5132" spans="1:5">
      <c r="A5132" s="3" t="s">
        <v>1339</v>
      </c>
    </row>
    <row r="5133" spans="1:5">
      <c r="A5133" s="4" t="s">
        <v>37</v>
      </c>
      <c r="B5133" s="5" t="n">
        <v>780</v>
      </c>
    </row>
    <row r="5134" spans="1:5">
      <c r="A5134" s="4" t="s">
        <v>1340</v>
      </c>
      <c r="B5134" s="5" t="n">
        <v>8582</v>
      </c>
    </row>
    <row r="5135" spans="1:5">
      <c r="A5135" s="4" t="s">
        <v>1341</v>
      </c>
      <c r="B5135" s="5" t="n">
        <v>6189</v>
      </c>
    </row>
    <row r="5136" spans="1:5">
      <c r="A5136" s="3" t="s">
        <v>1342</v>
      </c>
    </row>
    <row r="5137" spans="1:5">
      <c r="A5137" s="4" t="s">
        <v>37</v>
      </c>
      <c r="B5137" s="5" t="n">
        <v>851</v>
      </c>
    </row>
    <row r="5138" spans="1:5">
      <c r="A5138" s="4" t="s">
        <v>1340</v>
      </c>
      <c r="B5138" s="5" t="n">
        <v>12514</v>
      </c>
    </row>
    <row r="5139" spans="1:5">
      <c r="A5139" s="4" t="s">
        <v>134</v>
      </c>
      <c r="B5139" s="5" t="n">
        <v>13365</v>
      </c>
    </row>
    <row r="5140" spans="1:5">
      <c r="A5140" s="4" t="s">
        <v>1343</v>
      </c>
      <c r="B5140" s="5" t="n">
        <v>-8055</v>
      </c>
    </row>
    <row r="5141" spans="1:5">
      <c r="A5141" s="4" t="s">
        <v>1781</v>
      </c>
    </row>
    <row r="5142" spans="1:5">
      <c r="A5142" s="3" t="s">
        <v>1337</v>
      </c>
    </row>
    <row r="5143" spans="1:5">
      <c r="A5143" s="4" t="s">
        <v>1338</v>
      </c>
      <c r="B5143" s="5" t="n">
        <v>0</v>
      </c>
    </row>
    <row r="5144" spans="1:5">
      <c r="A5144" s="3" t="s">
        <v>1339</v>
      </c>
    </row>
    <row r="5145" spans="1:5">
      <c r="A5145" s="4" t="s">
        <v>37</v>
      </c>
      <c r="B5145" s="5" t="n">
        <v>826</v>
      </c>
    </row>
    <row r="5146" spans="1:5">
      <c r="A5146" s="4" t="s">
        <v>1340</v>
      </c>
      <c r="B5146" s="5" t="n">
        <v>13814</v>
      </c>
    </row>
    <row r="5147" spans="1:5">
      <c r="A5147" s="4" t="s">
        <v>1341</v>
      </c>
      <c r="B5147" s="5" t="n">
        <v>1992</v>
      </c>
    </row>
    <row r="5148" spans="1:5">
      <c r="A5148" s="3" t="s">
        <v>1342</v>
      </c>
    </row>
    <row r="5149" spans="1:5">
      <c r="A5149" s="4" t="s">
        <v>37</v>
      </c>
      <c r="B5149" s="5" t="n">
        <v>832</v>
      </c>
    </row>
    <row r="5150" spans="1:5">
      <c r="A5150" s="4" t="s">
        <v>1340</v>
      </c>
      <c r="B5150" s="5" t="n">
        <v>14277</v>
      </c>
    </row>
    <row r="5151" spans="1:5">
      <c r="A5151" s="4" t="s">
        <v>134</v>
      </c>
      <c r="B5151" s="5" t="n">
        <v>15109</v>
      </c>
    </row>
    <row r="5152" spans="1:5">
      <c r="A5152" s="4" t="s">
        <v>1343</v>
      </c>
      <c r="B5152" s="5" t="n">
        <v>-5127</v>
      </c>
    </row>
    <row r="5153" spans="1:5">
      <c r="A5153" s="4" t="s">
        <v>1782</v>
      </c>
    </row>
    <row r="5154" spans="1:5">
      <c r="A5154" s="3" t="s">
        <v>1337</v>
      </c>
    </row>
    <row r="5155" spans="1:5">
      <c r="A5155" s="4" t="s">
        <v>1338</v>
      </c>
      <c r="B5155" s="5" t="n">
        <v>0</v>
      </c>
    </row>
    <row r="5156" spans="1:5">
      <c r="A5156" s="3" t="s">
        <v>1339</v>
      </c>
    </row>
    <row r="5157" spans="1:5">
      <c r="A5157" s="4" t="s">
        <v>37</v>
      </c>
      <c r="B5157" s="5" t="n">
        <v>2983</v>
      </c>
    </row>
    <row r="5158" spans="1:5">
      <c r="A5158" s="4" t="s">
        <v>1340</v>
      </c>
      <c r="B5158" s="5" t="n">
        <v>13171</v>
      </c>
    </row>
    <row r="5159" spans="1:5">
      <c r="A5159" s="4" t="s">
        <v>1341</v>
      </c>
      <c r="B5159" s="5" t="n">
        <v>5188</v>
      </c>
    </row>
    <row r="5160" spans="1:5">
      <c r="A5160" s="3" t="s">
        <v>1342</v>
      </c>
    </row>
    <row r="5161" spans="1:5">
      <c r="A5161" s="4" t="s">
        <v>37</v>
      </c>
      <c r="B5161" s="5" t="n">
        <v>2991</v>
      </c>
    </row>
    <row r="5162" spans="1:5">
      <c r="A5162" s="4" t="s">
        <v>1340</v>
      </c>
      <c r="B5162" s="5" t="n">
        <v>17068</v>
      </c>
    </row>
    <row r="5163" spans="1:5">
      <c r="A5163" s="4" t="s">
        <v>134</v>
      </c>
      <c r="B5163" s="5" t="n">
        <v>20059</v>
      </c>
    </row>
    <row r="5164" spans="1:5">
      <c r="A5164" s="4" t="s">
        <v>1343</v>
      </c>
      <c r="B5164" s="5" t="n">
        <v>-7916</v>
      </c>
    </row>
    <row r="5165" spans="1:5">
      <c r="A5165" s="4" t="s">
        <v>1783</v>
      </c>
    </row>
    <row r="5166" spans="1:5">
      <c r="A5166" s="3" t="s">
        <v>1337</v>
      </c>
    </row>
    <row r="5167" spans="1:5">
      <c r="A5167" s="4" t="s">
        <v>1338</v>
      </c>
      <c r="B5167" s="5" t="n">
        <v>0</v>
      </c>
    </row>
    <row r="5168" spans="1:5">
      <c r="A5168" s="3" t="s">
        <v>1339</v>
      </c>
    </row>
    <row r="5169" spans="1:5">
      <c r="A5169" s="4" t="s">
        <v>37</v>
      </c>
      <c r="B5169" s="5" t="n">
        <v>788</v>
      </c>
    </row>
    <row r="5170" spans="1:5">
      <c r="A5170" s="4" t="s">
        <v>1340</v>
      </c>
      <c r="B5170" s="5" t="n">
        <v>2414</v>
      </c>
    </row>
    <row r="5171" spans="1:5">
      <c r="A5171" s="4" t="s">
        <v>1341</v>
      </c>
      <c r="B5171" s="5" t="n">
        <v>0</v>
      </c>
    </row>
    <row r="5172" spans="1:5">
      <c r="A5172" s="3" t="s">
        <v>1342</v>
      </c>
    </row>
    <row r="5173" spans="1:5">
      <c r="A5173" s="4" t="s">
        <v>37</v>
      </c>
      <c r="B5173" s="5" t="n">
        <v>788</v>
      </c>
    </row>
    <row r="5174" spans="1:5">
      <c r="A5174" s="4" t="s">
        <v>1340</v>
      </c>
      <c r="B5174" s="5" t="n">
        <v>2414</v>
      </c>
    </row>
    <row r="5175" spans="1:5">
      <c r="A5175" s="4" t="s">
        <v>134</v>
      </c>
      <c r="B5175" s="5" t="n">
        <v>3202</v>
      </c>
    </row>
    <row r="5176" spans="1:5">
      <c r="A5176" s="4" t="s">
        <v>1343</v>
      </c>
      <c r="B5176" s="5" t="n">
        <v>-773</v>
      </c>
    </row>
    <row r="5177" spans="1:5">
      <c r="A5177" s="4" t="s">
        <v>1784</v>
      </c>
    </row>
    <row r="5178" spans="1:5">
      <c r="A5178" s="3" t="s">
        <v>1337</v>
      </c>
    </row>
    <row r="5179" spans="1:5">
      <c r="A5179" s="4" t="s">
        <v>1338</v>
      </c>
      <c r="B5179" s="5" t="n">
        <v>0</v>
      </c>
    </row>
    <row r="5180" spans="1:5">
      <c r="A5180" s="3" t="s">
        <v>1339</v>
      </c>
    </row>
    <row r="5181" spans="1:5">
      <c r="A5181" s="4" t="s">
        <v>37</v>
      </c>
      <c r="B5181" s="5" t="n">
        <v>3255</v>
      </c>
    </row>
    <row r="5182" spans="1:5">
      <c r="A5182" s="4" t="s">
        <v>1340</v>
      </c>
      <c r="B5182" s="5" t="n">
        <v>28644</v>
      </c>
    </row>
    <row r="5183" spans="1:5">
      <c r="A5183" s="4" t="s">
        <v>1341</v>
      </c>
      <c r="B5183" s="5" t="n">
        <v>1393</v>
      </c>
    </row>
    <row r="5184" spans="1:5">
      <c r="A5184" s="3" t="s">
        <v>1342</v>
      </c>
    </row>
    <row r="5185" spans="1:5">
      <c r="A5185" s="4" t="s">
        <v>37</v>
      </c>
      <c r="B5185" s="5" t="n">
        <v>3291</v>
      </c>
    </row>
    <row r="5186" spans="1:5">
      <c r="A5186" s="4" t="s">
        <v>1340</v>
      </c>
      <c r="B5186" s="5" t="n">
        <v>29700</v>
      </c>
    </row>
    <row r="5187" spans="1:5">
      <c r="A5187" s="4" t="s">
        <v>134</v>
      </c>
      <c r="B5187" s="5" t="n">
        <v>32991</v>
      </c>
    </row>
    <row r="5188" spans="1:5">
      <c r="A5188" s="4" t="s">
        <v>1343</v>
      </c>
      <c r="B5188" s="5" t="n">
        <v>-8126</v>
      </c>
    </row>
    <row r="5189" spans="1:5">
      <c r="A5189" s="4" t="s">
        <v>1785</v>
      </c>
    </row>
    <row r="5190" spans="1:5">
      <c r="A5190" s="3" t="s">
        <v>1337</v>
      </c>
    </row>
    <row r="5191" spans="1:5">
      <c r="A5191" s="4" t="s">
        <v>1338</v>
      </c>
      <c r="B5191" s="5" t="n">
        <v>0</v>
      </c>
    </row>
    <row r="5192" spans="1:5">
      <c r="A5192" s="3" t="s">
        <v>1339</v>
      </c>
    </row>
    <row r="5193" spans="1:5">
      <c r="A5193" s="4" t="s">
        <v>37</v>
      </c>
      <c r="B5193" s="5" t="n">
        <v>430</v>
      </c>
    </row>
    <row r="5194" spans="1:5">
      <c r="A5194" s="4" t="s">
        <v>1340</v>
      </c>
      <c r="B5194" s="5" t="n">
        <v>6125</v>
      </c>
    </row>
    <row r="5195" spans="1:5">
      <c r="A5195" s="4" t="s">
        <v>1341</v>
      </c>
      <c r="B5195" s="5" t="n">
        <v>197</v>
      </c>
    </row>
    <row r="5196" spans="1:5">
      <c r="A5196" s="3" t="s">
        <v>1342</v>
      </c>
    </row>
    <row r="5197" spans="1:5">
      <c r="A5197" s="4" t="s">
        <v>37</v>
      </c>
      <c r="B5197" s="5" t="n">
        <v>430</v>
      </c>
    </row>
    <row r="5198" spans="1:5">
      <c r="A5198" s="4" t="s">
        <v>1340</v>
      </c>
      <c r="B5198" s="5" t="n">
        <v>6322</v>
      </c>
    </row>
    <row r="5199" spans="1:5">
      <c r="A5199" s="4" t="s">
        <v>134</v>
      </c>
      <c r="B5199" s="5" t="n">
        <v>6752</v>
      </c>
    </row>
    <row r="5200" spans="1:5">
      <c r="A5200" s="4" t="s">
        <v>1343</v>
      </c>
      <c r="B5200" s="5" t="n">
        <v>-1682</v>
      </c>
    </row>
    <row r="5201" spans="1:5">
      <c r="A5201" s="4" t="s">
        <v>1786</v>
      </c>
    </row>
    <row r="5202" spans="1:5">
      <c r="A5202" s="3" t="s">
        <v>1337</v>
      </c>
    </row>
    <row r="5203" spans="1:5">
      <c r="A5203" s="4" t="s">
        <v>1338</v>
      </c>
      <c r="B5203" s="5" t="n">
        <v>0</v>
      </c>
    </row>
    <row r="5204" spans="1:5">
      <c r="A5204" s="3" t="s">
        <v>1339</v>
      </c>
    </row>
    <row r="5205" spans="1:5">
      <c r="A5205" s="4" t="s">
        <v>37</v>
      </c>
      <c r="B5205" s="5" t="n">
        <v>1519</v>
      </c>
    </row>
    <row r="5206" spans="1:5">
      <c r="A5206" s="4" t="s">
        <v>1340</v>
      </c>
      <c r="B5206" s="5" t="n">
        <v>15386</v>
      </c>
    </row>
    <row r="5207" spans="1:5">
      <c r="A5207" s="4" t="s">
        <v>1341</v>
      </c>
      <c r="B5207" s="5" t="n">
        <v>3741</v>
      </c>
    </row>
    <row r="5208" spans="1:5">
      <c r="A5208" s="3" t="s">
        <v>1342</v>
      </c>
    </row>
    <row r="5209" spans="1:5">
      <c r="A5209" s="4" t="s">
        <v>37</v>
      </c>
      <c r="B5209" s="5" t="n">
        <v>1618</v>
      </c>
    </row>
    <row r="5210" spans="1:5">
      <c r="A5210" s="4" t="s">
        <v>1340</v>
      </c>
      <c r="B5210" s="5" t="n">
        <v>19022</v>
      </c>
    </row>
    <row r="5211" spans="1:5">
      <c r="A5211" s="4" t="s">
        <v>134</v>
      </c>
      <c r="B5211" s="5" t="n">
        <v>20640</v>
      </c>
    </row>
    <row r="5212" spans="1:5">
      <c r="A5212" s="4" t="s">
        <v>1343</v>
      </c>
      <c r="B5212" s="5" t="n">
        <v>-3185</v>
      </c>
    </row>
    <row r="5213" spans="1:5">
      <c r="A5213" s="4" t="s">
        <v>1787</v>
      </c>
    </row>
    <row r="5214" spans="1:5">
      <c r="A5214" s="3" t="s">
        <v>1337</v>
      </c>
    </row>
    <row r="5215" spans="1:5">
      <c r="A5215" s="4" t="s">
        <v>1338</v>
      </c>
      <c r="B5215" s="5" t="n">
        <v>0</v>
      </c>
    </row>
    <row r="5216" spans="1:5">
      <c r="A5216" s="3" t="s">
        <v>1339</v>
      </c>
    </row>
    <row r="5217" spans="1:5">
      <c r="A5217" s="4" t="s">
        <v>37</v>
      </c>
      <c r="B5217" s="5" t="n">
        <v>1334</v>
      </c>
    </row>
    <row r="5218" spans="1:5">
      <c r="A5218" s="4" t="s">
        <v>1340</v>
      </c>
      <c r="B5218" s="5" t="n">
        <v>12172</v>
      </c>
    </row>
    <row r="5219" spans="1:5">
      <c r="A5219" s="4" t="s">
        <v>1341</v>
      </c>
      <c r="B5219" s="5" t="n">
        <v>1786</v>
      </c>
    </row>
    <row r="5220" spans="1:5">
      <c r="A5220" s="3" t="s">
        <v>1342</v>
      </c>
    </row>
    <row r="5221" spans="1:5">
      <c r="A5221" s="4" t="s">
        <v>37</v>
      </c>
      <c r="B5221" s="5" t="n">
        <v>1511</v>
      </c>
    </row>
    <row r="5222" spans="1:5">
      <c r="A5222" s="4" t="s">
        <v>1340</v>
      </c>
      <c r="B5222" s="5" t="n">
        <v>13701</v>
      </c>
    </row>
    <row r="5223" spans="1:5">
      <c r="A5223" s="4" t="s">
        <v>134</v>
      </c>
      <c r="B5223" s="5" t="n">
        <v>15212</v>
      </c>
    </row>
    <row r="5224" spans="1:5">
      <c r="A5224" s="4" t="s">
        <v>1343</v>
      </c>
      <c r="B5224" s="5" t="n">
        <v>-2590</v>
      </c>
    </row>
    <row r="5225" spans="1:5">
      <c r="A5225" s="4" t="s">
        <v>1788</v>
      </c>
    </row>
    <row r="5226" spans="1:5">
      <c r="A5226" s="3" t="s">
        <v>1337</v>
      </c>
    </row>
    <row r="5227" spans="1:5">
      <c r="A5227" s="4" t="s">
        <v>1338</v>
      </c>
      <c r="B5227" s="5" t="n">
        <v>0</v>
      </c>
    </row>
    <row r="5228" spans="1:5">
      <c r="A5228" s="3" t="s">
        <v>1339</v>
      </c>
    </row>
    <row r="5229" spans="1:5">
      <c r="A5229" s="4" t="s">
        <v>37</v>
      </c>
      <c r="B5229" s="5" t="n">
        <v>1644</v>
      </c>
    </row>
    <row r="5230" spans="1:5">
      <c r="A5230" s="4" t="s">
        <v>1340</v>
      </c>
      <c r="B5230" s="5" t="n">
        <v>10832</v>
      </c>
    </row>
    <row r="5231" spans="1:5">
      <c r="A5231" s="4" t="s">
        <v>1341</v>
      </c>
      <c r="B5231" s="5" t="n">
        <v>5748</v>
      </c>
    </row>
    <row r="5232" spans="1:5">
      <c r="A5232" s="3" t="s">
        <v>1342</v>
      </c>
    </row>
    <row r="5233" spans="1:5">
      <c r="A5233" s="4" t="s">
        <v>37</v>
      </c>
      <c r="B5233" s="5" t="n">
        <v>2041</v>
      </c>
    </row>
    <row r="5234" spans="1:5">
      <c r="A5234" s="4" t="s">
        <v>1340</v>
      </c>
      <c r="B5234" s="5" t="n">
        <v>16183</v>
      </c>
    </row>
    <row r="5235" spans="1:5">
      <c r="A5235" s="4" t="s">
        <v>134</v>
      </c>
      <c r="B5235" s="5" t="n">
        <v>18224</v>
      </c>
    </row>
    <row r="5236" spans="1:5">
      <c r="A5236" s="4" t="s">
        <v>1343</v>
      </c>
      <c r="B5236" s="5" t="n">
        <v>-2886</v>
      </c>
    </row>
    <row r="5237" spans="1:5">
      <c r="A5237" s="4" t="s">
        <v>1789</v>
      </c>
    </row>
    <row r="5238" spans="1:5">
      <c r="A5238" s="3" t="s">
        <v>1337</v>
      </c>
    </row>
    <row r="5239" spans="1:5">
      <c r="A5239" s="4" t="s">
        <v>1338</v>
      </c>
      <c r="B5239" s="5" t="n">
        <v>0</v>
      </c>
    </row>
    <row r="5240" spans="1:5">
      <c r="A5240" s="3" t="s">
        <v>1339</v>
      </c>
    </row>
    <row r="5241" spans="1:5">
      <c r="A5241" s="4" t="s">
        <v>37</v>
      </c>
      <c r="B5241" s="5" t="n">
        <v>800</v>
      </c>
    </row>
    <row r="5242" spans="1:5">
      <c r="A5242" s="4" t="s">
        <v>1340</v>
      </c>
      <c r="B5242" s="5" t="n">
        <v>8537</v>
      </c>
    </row>
    <row r="5243" spans="1:5">
      <c r="A5243" s="4" t="s">
        <v>1341</v>
      </c>
      <c r="B5243" s="5" t="n">
        <v>2327</v>
      </c>
    </row>
    <row r="5244" spans="1:5">
      <c r="A5244" s="3" t="s">
        <v>1342</v>
      </c>
    </row>
    <row r="5245" spans="1:5">
      <c r="A5245" s="4" t="s">
        <v>37</v>
      </c>
      <c r="B5245" s="5" t="n">
        <v>869</v>
      </c>
    </row>
    <row r="5246" spans="1:5">
      <c r="A5246" s="4" t="s">
        <v>1340</v>
      </c>
      <c r="B5246" s="5" t="n">
        <v>9128</v>
      </c>
    </row>
    <row r="5247" spans="1:5">
      <c r="A5247" s="4" t="s">
        <v>134</v>
      </c>
      <c r="B5247" s="5" t="n">
        <v>9997</v>
      </c>
    </row>
    <row r="5248" spans="1:5">
      <c r="A5248" s="4" t="s">
        <v>1343</v>
      </c>
      <c r="B5248" s="5" t="n">
        <v>-2763</v>
      </c>
    </row>
    <row r="5249" spans="1:5">
      <c r="A5249" s="4" t="s">
        <v>1790</v>
      </c>
    </row>
    <row r="5250" spans="1:5">
      <c r="A5250" s="3" t="s">
        <v>1337</v>
      </c>
    </row>
    <row r="5251" spans="1:5">
      <c r="A5251" s="4" t="s">
        <v>1338</v>
      </c>
      <c r="B5251" s="5" t="n">
        <v>0</v>
      </c>
    </row>
    <row r="5252" spans="1:5">
      <c r="A5252" s="3" t="s">
        <v>1339</v>
      </c>
    </row>
    <row r="5253" spans="1:5">
      <c r="A5253" s="4" t="s">
        <v>37</v>
      </c>
      <c r="B5253" s="5" t="n">
        <v>1115</v>
      </c>
    </row>
    <row r="5254" spans="1:5">
      <c r="A5254" s="4" t="s">
        <v>1340</v>
      </c>
      <c r="B5254" s="5" t="n">
        <v>3206</v>
      </c>
    </row>
    <row r="5255" spans="1:5">
      <c r="A5255" s="4" t="s">
        <v>1341</v>
      </c>
      <c r="B5255" s="5" t="n">
        <v>3001</v>
      </c>
    </row>
    <row r="5256" spans="1:5">
      <c r="A5256" s="3" t="s">
        <v>1342</v>
      </c>
    </row>
    <row r="5257" spans="1:5">
      <c r="A5257" s="4" t="s">
        <v>37</v>
      </c>
      <c r="B5257" s="5" t="n">
        <v>1222</v>
      </c>
    </row>
    <row r="5258" spans="1:5">
      <c r="A5258" s="4" t="s">
        <v>1340</v>
      </c>
      <c r="B5258" s="5" t="n">
        <v>5203</v>
      </c>
    </row>
    <row r="5259" spans="1:5">
      <c r="A5259" s="4" t="s">
        <v>134</v>
      </c>
      <c r="B5259" s="5" t="n">
        <v>6425</v>
      </c>
    </row>
    <row r="5260" spans="1:5">
      <c r="A5260" s="4" t="s">
        <v>1343</v>
      </c>
      <c r="B5260" s="5" t="n">
        <v>-2362</v>
      </c>
    </row>
    <row r="5261" spans="1:5">
      <c r="A5261" s="4" t="s">
        <v>1791</v>
      </c>
    </row>
    <row r="5262" spans="1:5">
      <c r="A5262" s="3" t="s">
        <v>1337</v>
      </c>
    </row>
    <row r="5263" spans="1:5">
      <c r="A5263" s="4" t="s">
        <v>1338</v>
      </c>
      <c r="B5263" s="5" t="n">
        <v>0</v>
      </c>
    </row>
    <row r="5264" spans="1:5">
      <c r="A5264" s="3" t="s">
        <v>1339</v>
      </c>
    </row>
    <row r="5265" spans="1:5">
      <c r="A5265" s="4" t="s">
        <v>37</v>
      </c>
      <c r="B5265" s="5" t="n">
        <v>670</v>
      </c>
    </row>
    <row r="5266" spans="1:5">
      <c r="A5266" s="4" t="s">
        <v>1340</v>
      </c>
      <c r="B5266" s="5" t="n">
        <v>5085</v>
      </c>
    </row>
    <row r="5267" spans="1:5">
      <c r="A5267" s="4" t="s">
        <v>1341</v>
      </c>
      <c r="B5267" s="5" t="n">
        <v>0</v>
      </c>
    </row>
    <row r="5268" spans="1:5">
      <c r="A5268" s="3" t="s">
        <v>1342</v>
      </c>
    </row>
    <row r="5269" spans="1:5">
      <c r="A5269" s="4" t="s">
        <v>37</v>
      </c>
      <c r="B5269" s="5" t="n">
        <v>670</v>
      </c>
    </row>
    <row r="5270" spans="1:5">
      <c r="A5270" s="4" t="s">
        <v>1340</v>
      </c>
      <c r="B5270" s="5" t="n">
        <v>5085</v>
      </c>
    </row>
    <row r="5271" spans="1:5">
      <c r="A5271" s="4" t="s">
        <v>134</v>
      </c>
      <c r="B5271" s="5" t="n">
        <v>5755</v>
      </c>
    </row>
    <row r="5272" spans="1:5">
      <c r="A5272" s="4" t="s">
        <v>1343</v>
      </c>
      <c r="B5272" s="5" t="n">
        <v>-2857</v>
      </c>
    </row>
    <row r="5273" spans="1:5">
      <c r="A5273" s="4" t="s">
        <v>1792</v>
      </c>
    </row>
    <row r="5274" spans="1:5">
      <c r="A5274" s="3" t="s">
        <v>1337</v>
      </c>
    </row>
    <row r="5275" spans="1:5">
      <c r="A5275" s="4" t="s">
        <v>1338</v>
      </c>
      <c r="B5275" s="5" t="n">
        <v>0</v>
      </c>
    </row>
    <row r="5276" spans="1:5">
      <c r="A5276" s="3" t="s">
        <v>1339</v>
      </c>
    </row>
    <row r="5277" spans="1:5">
      <c r="A5277" s="4" t="s">
        <v>37</v>
      </c>
      <c r="B5277" s="5" t="n">
        <v>0</v>
      </c>
    </row>
    <row r="5278" spans="1:5">
      <c r="A5278" s="4" t="s">
        <v>1340</v>
      </c>
      <c r="B5278" s="5" t="n">
        <v>14233</v>
      </c>
    </row>
    <row r="5279" spans="1:5">
      <c r="A5279" s="4" t="s">
        <v>1341</v>
      </c>
      <c r="B5279" s="5" t="n">
        <v>3754</v>
      </c>
    </row>
    <row r="5280" spans="1:5">
      <c r="A5280" s="3" t="s">
        <v>1342</v>
      </c>
    </row>
    <row r="5281" spans="1:5">
      <c r="A5281" s="4" t="s">
        <v>37</v>
      </c>
      <c r="B5281" s="5" t="n">
        <v>0</v>
      </c>
    </row>
    <row r="5282" spans="1:5">
      <c r="A5282" s="4" t="s">
        <v>1340</v>
      </c>
      <c r="B5282" s="5" t="n">
        <v>12684</v>
      </c>
    </row>
    <row r="5283" spans="1:5">
      <c r="A5283" s="4" t="s">
        <v>134</v>
      </c>
      <c r="B5283" s="5" t="n">
        <v>12684</v>
      </c>
    </row>
    <row r="5284" spans="1:5">
      <c r="A5284" s="4" t="s">
        <v>1343</v>
      </c>
      <c r="B5284" s="5" t="n">
        <v>-3816</v>
      </c>
    </row>
    <row r="5285" spans="1:5">
      <c r="A5285" s="4" t="s">
        <v>1793</v>
      </c>
    </row>
    <row r="5286" spans="1:5">
      <c r="A5286" s="3" t="s">
        <v>1337</v>
      </c>
    </row>
    <row r="5287" spans="1:5">
      <c r="A5287" s="4" t="s">
        <v>1338</v>
      </c>
      <c r="B5287" s="5" t="n">
        <v>0</v>
      </c>
    </row>
    <row r="5288" spans="1:5">
      <c r="A5288" s="3" t="s">
        <v>1339</v>
      </c>
    </row>
    <row r="5289" spans="1:5">
      <c r="A5289" s="4" t="s">
        <v>37</v>
      </c>
      <c r="B5289" s="5" t="n">
        <v>1949</v>
      </c>
    </row>
    <row r="5290" spans="1:5">
      <c r="A5290" s="4" t="s">
        <v>1340</v>
      </c>
      <c r="B5290" s="5" t="n">
        <v>12244</v>
      </c>
    </row>
    <row r="5291" spans="1:5">
      <c r="A5291" s="4" t="s">
        <v>1341</v>
      </c>
      <c r="B5291" s="5" t="n">
        <v>0</v>
      </c>
    </row>
    <row r="5292" spans="1:5">
      <c r="A5292" s="3" t="s">
        <v>1342</v>
      </c>
    </row>
    <row r="5293" spans="1:5">
      <c r="A5293" s="4" t="s">
        <v>37</v>
      </c>
      <c r="B5293" s="5" t="n">
        <v>1949</v>
      </c>
    </row>
    <row r="5294" spans="1:5">
      <c r="A5294" s="4" t="s">
        <v>1340</v>
      </c>
      <c r="B5294" s="5" t="n">
        <v>12244</v>
      </c>
    </row>
    <row r="5295" spans="1:5">
      <c r="A5295" s="4" t="s">
        <v>134</v>
      </c>
      <c r="B5295" s="5" t="n">
        <v>14193</v>
      </c>
    </row>
    <row r="5296" spans="1:5">
      <c r="A5296" s="4" t="s">
        <v>1343</v>
      </c>
      <c r="B5296" s="5" t="n">
        <v>-458</v>
      </c>
    </row>
    <row r="5297" spans="1:5">
      <c r="A5297" s="4" t="s">
        <v>1794</v>
      </c>
    </row>
    <row r="5298" spans="1:5">
      <c r="A5298" s="3" t="s">
        <v>1337</v>
      </c>
    </row>
    <row r="5299" spans="1:5">
      <c r="A5299" s="4" t="s">
        <v>1338</v>
      </c>
      <c r="B5299" s="5" t="n">
        <v>0</v>
      </c>
    </row>
    <row r="5300" spans="1:5">
      <c r="A5300" s="3" t="s">
        <v>1339</v>
      </c>
    </row>
    <row r="5301" spans="1:5">
      <c r="A5301" s="4" t="s">
        <v>37</v>
      </c>
      <c r="B5301" s="5" t="n">
        <v>117</v>
      </c>
    </row>
    <row r="5302" spans="1:5">
      <c r="A5302" s="4" t="s">
        <v>1340</v>
      </c>
      <c r="B5302" s="5" t="n">
        <v>13213</v>
      </c>
    </row>
    <row r="5303" spans="1:5">
      <c r="A5303" s="4" t="s">
        <v>1341</v>
      </c>
      <c r="B5303" s="5" t="n">
        <v>4070</v>
      </c>
    </row>
    <row r="5304" spans="1:5">
      <c r="A5304" s="3" t="s">
        <v>1342</v>
      </c>
    </row>
    <row r="5305" spans="1:5">
      <c r="A5305" s="4" t="s">
        <v>37</v>
      </c>
      <c r="B5305" s="5" t="n">
        <v>117</v>
      </c>
    </row>
    <row r="5306" spans="1:5">
      <c r="A5306" s="4" t="s">
        <v>1340</v>
      </c>
      <c r="B5306" s="5" t="n">
        <v>16704</v>
      </c>
    </row>
    <row r="5307" spans="1:5">
      <c r="A5307" s="4" t="s">
        <v>134</v>
      </c>
      <c r="B5307" s="5" t="n">
        <v>16821</v>
      </c>
    </row>
    <row r="5308" spans="1:5">
      <c r="A5308" s="4" t="s">
        <v>1343</v>
      </c>
      <c r="B5308" s="5" t="n">
        <v>-9159</v>
      </c>
    </row>
    <row r="5309" spans="1:5">
      <c r="A5309" s="4" t="s">
        <v>1795</v>
      </c>
    </row>
    <row r="5310" spans="1:5">
      <c r="A5310" s="3" t="s">
        <v>1337</v>
      </c>
    </row>
    <row r="5311" spans="1:5">
      <c r="A5311" s="4" t="s">
        <v>1338</v>
      </c>
      <c r="B5311" s="5" t="n">
        <v>0</v>
      </c>
    </row>
    <row r="5312" spans="1:5">
      <c r="A5312" s="3" t="s">
        <v>1339</v>
      </c>
    </row>
    <row r="5313" spans="1:5">
      <c r="A5313" s="4" t="s">
        <v>37</v>
      </c>
      <c r="B5313" s="5" t="n">
        <v>160</v>
      </c>
    </row>
    <row r="5314" spans="1:5">
      <c r="A5314" s="4" t="s">
        <v>1340</v>
      </c>
      <c r="B5314" s="5" t="n">
        <v>10131</v>
      </c>
    </row>
    <row r="5315" spans="1:5">
      <c r="A5315" s="4" t="s">
        <v>1341</v>
      </c>
      <c r="B5315" s="5" t="n">
        <v>4659</v>
      </c>
    </row>
    <row r="5316" spans="1:5">
      <c r="A5316" s="3" t="s">
        <v>1342</v>
      </c>
    </row>
    <row r="5317" spans="1:5">
      <c r="A5317" s="4" t="s">
        <v>37</v>
      </c>
      <c r="B5317" s="5" t="n">
        <v>160</v>
      </c>
    </row>
    <row r="5318" spans="1:5">
      <c r="A5318" s="4" t="s">
        <v>1340</v>
      </c>
      <c r="B5318" s="5" t="n">
        <v>13604</v>
      </c>
    </row>
    <row r="5319" spans="1:5">
      <c r="A5319" s="4" t="s">
        <v>134</v>
      </c>
      <c r="B5319" s="5" t="n">
        <v>13764</v>
      </c>
    </row>
    <row r="5320" spans="1:5">
      <c r="A5320" s="4" t="s">
        <v>1343</v>
      </c>
      <c r="B5320" s="5" t="n">
        <v>-7418</v>
      </c>
    </row>
    <row r="5321" spans="1:5">
      <c r="A5321" s="4" t="s">
        <v>1796</v>
      </c>
    </row>
    <row r="5322" spans="1:5">
      <c r="A5322" s="3" t="s">
        <v>1337</v>
      </c>
    </row>
    <row r="5323" spans="1:5">
      <c r="A5323" s="4" t="s">
        <v>1338</v>
      </c>
      <c r="B5323" s="5" t="n">
        <v>0</v>
      </c>
    </row>
    <row r="5324" spans="1:5">
      <c r="A5324" s="3" t="s">
        <v>1339</v>
      </c>
    </row>
    <row r="5325" spans="1:5">
      <c r="A5325" s="4" t="s">
        <v>37</v>
      </c>
      <c r="B5325" s="5" t="n">
        <v>0</v>
      </c>
    </row>
    <row r="5326" spans="1:5">
      <c r="A5326" s="4" t="s">
        <v>1340</v>
      </c>
      <c r="B5326" s="5" t="n">
        <v>48025</v>
      </c>
    </row>
    <row r="5327" spans="1:5">
      <c r="A5327" s="4" t="s">
        <v>1341</v>
      </c>
      <c r="B5327" s="5" t="n">
        <v>2304</v>
      </c>
    </row>
    <row r="5328" spans="1:5">
      <c r="A5328" s="3" t="s">
        <v>1342</v>
      </c>
    </row>
    <row r="5329" spans="1:5">
      <c r="A5329" s="4" t="s">
        <v>37</v>
      </c>
      <c r="B5329" s="5" t="n">
        <v>0</v>
      </c>
    </row>
    <row r="5330" spans="1:5">
      <c r="A5330" s="4" t="s">
        <v>1340</v>
      </c>
      <c r="B5330" s="5" t="n">
        <v>50329</v>
      </c>
    </row>
    <row r="5331" spans="1:5">
      <c r="A5331" s="4" t="s">
        <v>134</v>
      </c>
      <c r="B5331" s="5" t="n">
        <v>50329</v>
      </c>
    </row>
    <row r="5332" spans="1:5">
      <c r="A5332" s="4" t="s">
        <v>1343</v>
      </c>
      <c r="B5332" s="5" t="n">
        <v>-7787</v>
      </c>
    </row>
    <row r="5333" spans="1:5">
      <c r="A5333" s="4" t="s">
        <v>1797</v>
      </c>
    </row>
    <row r="5334" spans="1:5">
      <c r="A5334" s="3" t="s">
        <v>1337</v>
      </c>
    </row>
    <row r="5335" spans="1:5">
      <c r="A5335" s="4" t="s">
        <v>1338</v>
      </c>
      <c r="B5335" s="5" t="n">
        <v>0</v>
      </c>
    </row>
    <row r="5336" spans="1:5">
      <c r="A5336" s="3" t="s">
        <v>1339</v>
      </c>
    </row>
    <row r="5337" spans="1:5">
      <c r="A5337" s="4" t="s">
        <v>37</v>
      </c>
      <c r="B5337" s="5" t="n">
        <v>0</v>
      </c>
    </row>
    <row r="5338" spans="1:5">
      <c r="A5338" s="4" t="s">
        <v>1340</v>
      </c>
      <c r="B5338" s="5" t="n">
        <v>8413</v>
      </c>
    </row>
    <row r="5339" spans="1:5">
      <c r="A5339" s="4" t="s">
        <v>1341</v>
      </c>
      <c r="B5339" s="5" t="n">
        <v>1233</v>
      </c>
    </row>
    <row r="5340" spans="1:5">
      <c r="A5340" s="3" t="s">
        <v>1342</v>
      </c>
    </row>
    <row r="5341" spans="1:5">
      <c r="A5341" s="4" t="s">
        <v>37</v>
      </c>
      <c r="B5341" s="5" t="n">
        <v>0</v>
      </c>
    </row>
    <row r="5342" spans="1:5">
      <c r="A5342" s="4" t="s">
        <v>1340</v>
      </c>
      <c r="B5342" s="5" t="n">
        <v>8979</v>
      </c>
    </row>
    <row r="5343" spans="1:5">
      <c r="A5343" s="4" t="s">
        <v>134</v>
      </c>
      <c r="B5343" s="5" t="n">
        <v>8979</v>
      </c>
    </row>
    <row r="5344" spans="1:5">
      <c r="A5344" s="4" t="s">
        <v>1343</v>
      </c>
      <c r="B5344" s="5" t="n">
        <v>-2619</v>
      </c>
    </row>
    <row r="5345" spans="1:5">
      <c r="A5345" s="4" t="s">
        <v>1798</v>
      </c>
    </row>
    <row r="5346" spans="1:5">
      <c r="A5346" s="3" t="s">
        <v>1337</v>
      </c>
    </row>
    <row r="5347" spans="1:5">
      <c r="A5347" s="4" t="s">
        <v>1338</v>
      </c>
      <c r="B5347" s="5" t="n">
        <v>0</v>
      </c>
    </row>
    <row r="5348" spans="1:5">
      <c r="A5348" s="3" t="s">
        <v>1339</v>
      </c>
    </row>
    <row r="5349" spans="1:5">
      <c r="A5349" s="4" t="s">
        <v>37</v>
      </c>
      <c r="B5349" s="5" t="n">
        <v>0</v>
      </c>
    </row>
    <row r="5350" spans="1:5">
      <c r="A5350" s="4" t="s">
        <v>1340</v>
      </c>
      <c r="B5350" s="5" t="n">
        <v>8868</v>
      </c>
    </row>
    <row r="5351" spans="1:5">
      <c r="A5351" s="4" t="s">
        <v>1341</v>
      </c>
      <c r="B5351" s="5" t="n">
        <v>167</v>
      </c>
    </row>
    <row r="5352" spans="1:5">
      <c r="A5352" s="3" t="s">
        <v>1342</v>
      </c>
    </row>
    <row r="5353" spans="1:5">
      <c r="A5353" s="4" t="s">
        <v>37</v>
      </c>
      <c r="B5353" s="5" t="n">
        <v>0</v>
      </c>
    </row>
    <row r="5354" spans="1:5">
      <c r="A5354" s="4" t="s">
        <v>1340</v>
      </c>
      <c r="B5354" s="5" t="n">
        <v>9027</v>
      </c>
    </row>
    <row r="5355" spans="1:5">
      <c r="A5355" s="4" t="s">
        <v>134</v>
      </c>
      <c r="B5355" s="5" t="n">
        <v>9027</v>
      </c>
    </row>
    <row r="5356" spans="1:5">
      <c r="A5356" s="4" t="s">
        <v>1343</v>
      </c>
      <c r="B5356" s="5" t="n">
        <v>-2759</v>
      </c>
    </row>
    <row r="5357" spans="1:5">
      <c r="A5357" s="4" t="s">
        <v>1799</v>
      </c>
    </row>
    <row r="5358" spans="1:5">
      <c r="A5358" s="3" t="s">
        <v>1337</v>
      </c>
    </row>
    <row r="5359" spans="1:5">
      <c r="A5359" s="4" t="s">
        <v>1338</v>
      </c>
      <c r="B5359" s="5" t="n">
        <v>0</v>
      </c>
    </row>
    <row r="5360" spans="1:5">
      <c r="A5360" s="3" t="s">
        <v>1339</v>
      </c>
    </row>
    <row r="5361" spans="1:5">
      <c r="A5361" s="4" t="s">
        <v>37</v>
      </c>
      <c r="B5361" s="5" t="n">
        <v>0</v>
      </c>
    </row>
    <row r="5362" spans="1:5">
      <c r="A5362" s="4" t="s">
        <v>1340</v>
      </c>
      <c r="B5362" s="5" t="n">
        <v>7187</v>
      </c>
    </row>
    <row r="5363" spans="1:5">
      <c r="A5363" s="4" t="s">
        <v>1341</v>
      </c>
      <c r="B5363" s="5" t="n">
        <v>2217</v>
      </c>
    </row>
    <row r="5364" spans="1:5">
      <c r="A5364" s="3" t="s">
        <v>1342</v>
      </c>
    </row>
    <row r="5365" spans="1:5">
      <c r="A5365" s="4" t="s">
        <v>37</v>
      </c>
      <c r="B5365" s="5" t="n">
        <v>0</v>
      </c>
    </row>
    <row r="5366" spans="1:5">
      <c r="A5366" s="4" t="s">
        <v>1340</v>
      </c>
      <c r="B5366" s="5" t="n">
        <v>9161</v>
      </c>
    </row>
    <row r="5367" spans="1:5">
      <c r="A5367" s="4" t="s">
        <v>134</v>
      </c>
      <c r="B5367" s="5" t="n">
        <v>9161</v>
      </c>
    </row>
    <row r="5368" spans="1:5">
      <c r="A5368" s="4" t="s">
        <v>1343</v>
      </c>
      <c r="B5368" s="5" t="n">
        <v>-3329</v>
      </c>
    </row>
    <row r="5369" spans="1:5">
      <c r="A5369" s="4" t="s">
        <v>1800</v>
      </c>
    </row>
    <row r="5370" spans="1:5">
      <c r="A5370" s="3" t="s">
        <v>1337</v>
      </c>
    </row>
    <row r="5371" spans="1:5">
      <c r="A5371" s="4" t="s">
        <v>1338</v>
      </c>
      <c r="B5371" s="5" t="n">
        <v>0</v>
      </c>
    </row>
    <row r="5372" spans="1:5">
      <c r="A5372" s="3" t="s">
        <v>1339</v>
      </c>
    </row>
    <row r="5373" spans="1:5">
      <c r="A5373" s="4" t="s">
        <v>37</v>
      </c>
      <c r="B5373" s="5" t="n">
        <v>0</v>
      </c>
    </row>
    <row r="5374" spans="1:5">
      <c r="A5374" s="4" t="s">
        <v>1340</v>
      </c>
      <c r="B5374" s="5" t="n">
        <v>16243</v>
      </c>
    </row>
    <row r="5375" spans="1:5">
      <c r="A5375" s="4" t="s">
        <v>1341</v>
      </c>
      <c r="B5375" s="5" t="n">
        <v>1499</v>
      </c>
    </row>
    <row r="5376" spans="1:5">
      <c r="A5376" s="3" t="s">
        <v>1342</v>
      </c>
    </row>
    <row r="5377" spans="1:5">
      <c r="A5377" s="4" t="s">
        <v>37</v>
      </c>
      <c r="B5377" s="5" t="n">
        <v>17</v>
      </c>
    </row>
    <row r="5378" spans="1:5">
      <c r="A5378" s="4" t="s">
        <v>1340</v>
      </c>
      <c r="B5378" s="5" t="n">
        <v>17367</v>
      </c>
    </row>
    <row r="5379" spans="1:5">
      <c r="A5379" s="4" t="s">
        <v>134</v>
      </c>
      <c r="B5379" s="5" t="n">
        <v>17384</v>
      </c>
    </row>
    <row r="5380" spans="1:5">
      <c r="A5380" s="4" t="s">
        <v>1343</v>
      </c>
      <c r="B5380" s="5" t="n">
        <v>-5560</v>
      </c>
    </row>
    <row r="5381" spans="1:5">
      <c r="A5381" s="4" t="s">
        <v>1801</v>
      </c>
    </row>
    <row r="5382" spans="1:5">
      <c r="A5382" s="3" t="s">
        <v>1337</v>
      </c>
    </row>
    <row r="5383" spans="1:5">
      <c r="A5383" s="4" t="s">
        <v>1338</v>
      </c>
      <c r="B5383" s="5" t="n">
        <v>0</v>
      </c>
    </row>
    <row r="5384" spans="1:5">
      <c r="A5384" s="3" t="s">
        <v>1339</v>
      </c>
    </row>
    <row r="5385" spans="1:5">
      <c r="A5385" s="4" t="s">
        <v>37</v>
      </c>
      <c r="B5385" s="5" t="n">
        <v>2001</v>
      </c>
    </row>
    <row r="5386" spans="1:5">
      <c r="A5386" s="4" t="s">
        <v>1340</v>
      </c>
      <c r="B5386" s="5" t="n">
        <v>11217</v>
      </c>
    </row>
    <row r="5387" spans="1:5">
      <c r="A5387" s="4" t="s">
        <v>1341</v>
      </c>
      <c r="B5387" s="5" t="n">
        <v>37</v>
      </c>
    </row>
    <row r="5388" spans="1:5">
      <c r="A5388" s="3" t="s">
        <v>1342</v>
      </c>
    </row>
    <row r="5389" spans="1:5">
      <c r="A5389" s="4" t="s">
        <v>37</v>
      </c>
      <c r="B5389" s="5" t="n">
        <v>2001</v>
      </c>
    </row>
    <row r="5390" spans="1:5">
      <c r="A5390" s="4" t="s">
        <v>1340</v>
      </c>
      <c r="B5390" s="5" t="n">
        <v>11254</v>
      </c>
    </row>
    <row r="5391" spans="1:5">
      <c r="A5391" s="4" t="s">
        <v>134</v>
      </c>
      <c r="B5391" s="5" t="n">
        <v>13255</v>
      </c>
    </row>
    <row r="5392" spans="1:5">
      <c r="A5392" s="4" t="s">
        <v>1343</v>
      </c>
      <c r="B5392" s="5" t="n">
        <v>-419</v>
      </c>
    </row>
    <row r="5393" spans="1:5">
      <c r="A5393" s="4" t="s">
        <v>1802</v>
      </c>
    </row>
    <row r="5394" spans="1:5">
      <c r="A5394" s="3" t="s">
        <v>1337</v>
      </c>
    </row>
    <row r="5395" spans="1:5">
      <c r="A5395" s="4" t="s">
        <v>1338</v>
      </c>
      <c r="B5395" s="5" t="n">
        <v>0</v>
      </c>
    </row>
    <row r="5396" spans="1:5">
      <c r="A5396" s="3" t="s">
        <v>1339</v>
      </c>
    </row>
    <row r="5397" spans="1:5">
      <c r="A5397" s="4" t="s">
        <v>37</v>
      </c>
      <c r="B5397" s="5" t="n">
        <v>1341</v>
      </c>
    </row>
    <row r="5398" spans="1:5">
      <c r="A5398" s="4" t="s">
        <v>1340</v>
      </c>
      <c r="B5398" s="5" t="n">
        <v>17376</v>
      </c>
    </row>
    <row r="5399" spans="1:5">
      <c r="A5399" s="4" t="s">
        <v>1341</v>
      </c>
      <c r="B5399" s="5" t="n">
        <v>0</v>
      </c>
    </row>
    <row r="5400" spans="1:5">
      <c r="A5400" s="3" t="s">
        <v>1342</v>
      </c>
    </row>
    <row r="5401" spans="1:5">
      <c r="A5401" s="4" t="s">
        <v>37</v>
      </c>
      <c r="B5401" s="5" t="n">
        <v>1341</v>
      </c>
    </row>
    <row r="5402" spans="1:5">
      <c r="A5402" s="4" t="s">
        <v>1340</v>
      </c>
      <c r="B5402" s="5" t="n">
        <v>17376</v>
      </c>
    </row>
    <row r="5403" spans="1:5">
      <c r="A5403" s="4" t="s">
        <v>134</v>
      </c>
      <c r="B5403" s="5" t="n">
        <v>18717</v>
      </c>
    </row>
    <row r="5404" spans="1:5">
      <c r="A5404" s="4" t="s">
        <v>1343</v>
      </c>
      <c r="B5404" s="5" t="n">
        <v>-704</v>
      </c>
    </row>
    <row r="5405" spans="1:5">
      <c r="A5405" s="4" t="s">
        <v>1803</v>
      </c>
    </row>
    <row r="5406" spans="1:5">
      <c r="A5406" s="3" t="s">
        <v>1337</v>
      </c>
    </row>
    <row r="5407" spans="1:5">
      <c r="A5407" s="4" t="s">
        <v>1338</v>
      </c>
      <c r="B5407" s="5" t="n">
        <v>0</v>
      </c>
    </row>
    <row r="5408" spans="1:5">
      <c r="A5408" s="3" t="s">
        <v>1339</v>
      </c>
    </row>
    <row r="5409" spans="1:5">
      <c r="A5409" s="4" t="s">
        <v>37</v>
      </c>
      <c r="B5409" s="5" t="n">
        <v>2071</v>
      </c>
    </row>
    <row r="5410" spans="1:5">
      <c r="A5410" s="4" t="s">
        <v>1340</v>
      </c>
      <c r="B5410" s="5" t="n">
        <v>11592</v>
      </c>
    </row>
    <row r="5411" spans="1:5">
      <c r="A5411" s="4" t="s">
        <v>1341</v>
      </c>
      <c r="B5411" s="5" t="n">
        <v>0</v>
      </c>
    </row>
    <row r="5412" spans="1:5">
      <c r="A5412" s="3" t="s">
        <v>1342</v>
      </c>
    </row>
    <row r="5413" spans="1:5">
      <c r="A5413" s="4" t="s">
        <v>37</v>
      </c>
      <c r="B5413" s="5" t="n">
        <v>2071</v>
      </c>
    </row>
    <row r="5414" spans="1:5">
      <c r="A5414" s="4" t="s">
        <v>1340</v>
      </c>
      <c r="B5414" s="5" t="n">
        <v>11592</v>
      </c>
    </row>
    <row r="5415" spans="1:5">
      <c r="A5415" s="4" t="s">
        <v>134</v>
      </c>
      <c r="B5415" s="5" t="n">
        <v>13663</v>
      </c>
    </row>
    <row r="5416" spans="1:5">
      <c r="A5416" s="4" t="s">
        <v>1343</v>
      </c>
      <c r="B5416" s="5" t="n">
        <v>-429</v>
      </c>
    </row>
    <row r="5417" spans="1:5">
      <c r="A5417" s="4" t="s">
        <v>1804</v>
      </c>
    </row>
    <row r="5418" spans="1:5">
      <c r="A5418" s="3" t="s">
        <v>1337</v>
      </c>
    </row>
    <row r="5419" spans="1:5">
      <c r="A5419" s="4" t="s">
        <v>1338</v>
      </c>
      <c r="B5419" s="5" t="n">
        <v>0</v>
      </c>
    </row>
    <row r="5420" spans="1:5">
      <c r="A5420" s="3" t="s">
        <v>1339</v>
      </c>
    </row>
    <row r="5421" spans="1:5">
      <c r="A5421" s="4" t="s">
        <v>37</v>
      </c>
      <c r="B5421" s="5" t="n">
        <v>918</v>
      </c>
    </row>
    <row r="5422" spans="1:5">
      <c r="A5422" s="4" t="s">
        <v>1340</v>
      </c>
      <c r="B5422" s="5" t="n">
        <v>3609</v>
      </c>
    </row>
    <row r="5423" spans="1:5">
      <c r="A5423" s="4" t="s">
        <v>1341</v>
      </c>
      <c r="B5423" s="5" t="n">
        <v>0</v>
      </c>
    </row>
    <row r="5424" spans="1:5">
      <c r="A5424" s="3" t="s">
        <v>1342</v>
      </c>
    </row>
    <row r="5425" spans="1:5">
      <c r="A5425" s="4" t="s">
        <v>37</v>
      </c>
      <c r="B5425" s="5" t="n">
        <v>918</v>
      </c>
    </row>
    <row r="5426" spans="1:5">
      <c r="A5426" s="4" t="s">
        <v>1340</v>
      </c>
      <c r="B5426" s="5" t="n">
        <v>3609</v>
      </c>
    </row>
    <row r="5427" spans="1:5">
      <c r="A5427" s="4" t="s">
        <v>134</v>
      </c>
      <c r="B5427" s="5" t="n">
        <v>4527</v>
      </c>
    </row>
    <row r="5428" spans="1:5">
      <c r="A5428" s="4" t="s">
        <v>1343</v>
      </c>
      <c r="B5428" s="5" t="n">
        <v>-184</v>
      </c>
    </row>
    <row r="5429" spans="1:5">
      <c r="A5429" s="4" t="s">
        <v>1805</v>
      </c>
    </row>
    <row r="5430" spans="1:5">
      <c r="A5430" s="3" t="s">
        <v>1337</v>
      </c>
    </row>
    <row r="5431" spans="1:5">
      <c r="A5431" s="4" t="s">
        <v>1338</v>
      </c>
      <c r="B5431" s="5" t="n">
        <v>0</v>
      </c>
    </row>
    <row r="5432" spans="1:5">
      <c r="A5432" s="3" t="s">
        <v>1339</v>
      </c>
    </row>
    <row r="5433" spans="1:5">
      <c r="A5433" s="4" t="s">
        <v>37</v>
      </c>
      <c r="B5433" s="5" t="n">
        <v>1961</v>
      </c>
    </row>
    <row r="5434" spans="1:5">
      <c r="A5434" s="4" t="s">
        <v>1340</v>
      </c>
      <c r="B5434" s="5" t="n">
        <v>23516</v>
      </c>
    </row>
    <row r="5435" spans="1:5">
      <c r="A5435" s="4" t="s">
        <v>1341</v>
      </c>
      <c r="B5435" s="5" t="n">
        <v>85</v>
      </c>
    </row>
    <row r="5436" spans="1:5">
      <c r="A5436" s="3" t="s">
        <v>1342</v>
      </c>
    </row>
    <row r="5437" spans="1:5">
      <c r="A5437" s="4" t="s">
        <v>37</v>
      </c>
      <c r="B5437" s="5" t="n">
        <v>1961</v>
      </c>
    </row>
    <row r="5438" spans="1:5">
      <c r="A5438" s="4" t="s">
        <v>1340</v>
      </c>
      <c r="B5438" s="5" t="n">
        <v>23601</v>
      </c>
    </row>
    <row r="5439" spans="1:5">
      <c r="A5439" s="4" t="s">
        <v>134</v>
      </c>
      <c r="B5439" s="5" t="n">
        <v>25562</v>
      </c>
    </row>
    <row r="5440" spans="1:5">
      <c r="A5440" s="4" t="s">
        <v>1343</v>
      </c>
      <c r="B5440" s="5" t="n">
        <v>-925</v>
      </c>
    </row>
    <row r="5441" spans="1:5">
      <c r="A5441" s="4" t="s">
        <v>1806</v>
      </c>
    </row>
    <row r="5442" spans="1:5">
      <c r="A5442" s="3" t="s">
        <v>1337</v>
      </c>
    </row>
    <row r="5443" spans="1:5">
      <c r="A5443" s="4" t="s">
        <v>1338</v>
      </c>
      <c r="B5443" s="5" t="n">
        <v>0</v>
      </c>
    </row>
    <row r="5444" spans="1:5">
      <c r="A5444" s="3" t="s">
        <v>1339</v>
      </c>
    </row>
    <row r="5445" spans="1:5">
      <c r="A5445" s="4" t="s">
        <v>37</v>
      </c>
      <c r="B5445" s="5" t="n">
        <v>815</v>
      </c>
    </row>
    <row r="5446" spans="1:5">
      <c r="A5446" s="4" t="s">
        <v>1340</v>
      </c>
      <c r="B5446" s="5" t="n">
        <v>8902</v>
      </c>
    </row>
    <row r="5447" spans="1:5">
      <c r="A5447" s="4" t="s">
        <v>1341</v>
      </c>
      <c r="B5447" s="5" t="n">
        <v>136</v>
      </c>
    </row>
    <row r="5448" spans="1:5">
      <c r="A5448" s="3" t="s">
        <v>1342</v>
      </c>
    </row>
    <row r="5449" spans="1:5">
      <c r="A5449" s="4" t="s">
        <v>37</v>
      </c>
      <c r="B5449" s="5" t="n">
        <v>815</v>
      </c>
    </row>
    <row r="5450" spans="1:5">
      <c r="A5450" s="4" t="s">
        <v>1340</v>
      </c>
      <c r="B5450" s="5" t="n">
        <v>9038</v>
      </c>
    </row>
    <row r="5451" spans="1:5">
      <c r="A5451" s="4" t="s">
        <v>134</v>
      </c>
      <c r="B5451" s="5" t="n">
        <v>9853</v>
      </c>
    </row>
    <row r="5452" spans="1:5">
      <c r="A5452" s="4" t="s">
        <v>1343</v>
      </c>
      <c r="B5452" s="5" t="n">
        <v>-371</v>
      </c>
    </row>
    <row r="5453" spans="1:5">
      <c r="A5453" s="4" t="s">
        <v>1807</v>
      </c>
    </row>
    <row r="5454" spans="1:5">
      <c r="A5454" s="3" t="s">
        <v>1337</v>
      </c>
    </row>
    <row r="5455" spans="1:5">
      <c r="A5455" s="4" t="s">
        <v>1338</v>
      </c>
      <c r="B5455" s="5" t="n">
        <v>0</v>
      </c>
    </row>
    <row r="5456" spans="1:5">
      <c r="A5456" s="3" t="s">
        <v>1339</v>
      </c>
    </row>
    <row r="5457" spans="1:5">
      <c r="A5457" s="4" t="s">
        <v>37</v>
      </c>
      <c r="B5457" s="5" t="n">
        <v>919</v>
      </c>
    </row>
    <row r="5458" spans="1:5">
      <c r="A5458" s="4" t="s">
        <v>1340</v>
      </c>
      <c r="B5458" s="5" t="n">
        <v>5868</v>
      </c>
    </row>
    <row r="5459" spans="1:5">
      <c r="A5459" s="4" t="s">
        <v>1341</v>
      </c>
      <c r="B5459" s="5" t="n">
        <v>18</v>
      </c>
    </row>
    <row r="5460" spans="1:5">
      <c r="A5460" s="3" t="s">
        <v>1342</v>
      </c>
    </row>
    <row r="5461" spans="1:5">
      <c r="A5461" s="4" t="s">
        <v>37</v>
      </c>
      <c r="B5461" s="5" t="n">
        <v>919</v>
      </c>
    </row>
    <row r="5462" spans="1:5">
      <c r="A5462" s="4" t="s">
        <v>1340</v>
      </c>
      <c r="B5462" s="5" t="n">
        <v>5886</v>
      </c>
    </row>
    <row r="5463" spans="1:5">
      <c r="A5463" s="4" t="s">
        <v>134</v>
      </c>
      <c r="B5463" s="5" t="n">
        <v>6805</v>
      </c>
    </row>
    <row r="5464" spans="1:5">
      <c r="A5464" s="4" t="s">
        <v>1343</v>
      </c>
      <c r="B5464" s="5" t="n">
        <v>-320</v>
      </c>
    </row>
    <row r="5465" spans="1:5">
      <c r="A5465" s="4" t="s">
        <v>1808</v>
      </c>
    </row>
    <row r="5466" spans="1:5">
      <c r="A5466" s="3" t="s">
        <v>1337</v>
      </c>
    </row>
    <row r="5467" spans="1:5">
      <c r="A5467" s="4" t="s">
        <v>1338</v>
      </c>
      <c r="B5467" s="5" t="n">
        <v>0</v>
      </c>
    </row>
    <row r="5468" spans="1:5">
      <c r="A5468" s="3" t="s">
        <v>1339</v>
      </c>
    </row>
    <row r="5469" spans="1:5">
      <c r="A5469" s="4" t="s">
        <v>37</v>
      </c>
      <c r="B5469" s="5" t="n">
        <v>0</v>
      </c>
    </row>
    <row r="5470" spans="1:5">
      <c r="A5470" s="4" t="s">
        <v>1340</v>
      </c>
      <c r="B5470" s="5" t="n">
        <v>5380</v>
      </c>
    </row>
    <row r="5471" spans="1:5">
      <c r="A5471" s="4" t="s">
        <v>1341</v>
      </c>
      <c r="B5471" s="5" t="n">
        <v>757</v>
      </c>
    </row>
    <row r="5472" spans="1:5">
      <c r="A5472" s="3" t="s">
        <v>1342</v>
      </c>
    </row>
    <row r="5473" spans="1:5">
      <c r="A5473" s="4" t="s">
        <v>37</v>
      </c>
      <c r="B5473" s="5" t="n">
        <v>0</v>
      </c>
    </row>
    <row r="5474" spans="1:5">
      <c r="A5474" s="4" t="s">
        <v>1340</v>
      </c>
      <c r="B5474" s="5" t="n">
        <v>5746</v>
      </c>
    </row>
    <row r="5475" spans="1:5">
      <c r="A5475" s="4" t="s">
        <v>134</v>
      </c>
      <c r="B5475" s="5" t="n">
        <v>5746</v>
      </c>
    </row>
    <row r="5476" spans="1:5">
      <c r="A5476" s="4" t="s">
        <v>1343</v>
      </c>
      <c r="B5476" s="5" t="n">
        <v>-1880</v>
      </c>
    </row>
    <row r="5477" spans="1:5">
      <c r="A5477" s="4" t="s">
        <v>1809</v>
      </c>
    </row>
    <row r="5478" spans="1:5">
      <c r="A5478" s="3" t="s">
        <v>1337</v>
      </c>
    </row>
    <row r="5479" spans="1:5">
      <c r="A5479" s="4" t="s">
        <v>1338</v>
      </c>
      <c r="B5479" s="5" t="n">
        <v>0</v>
      </c>
    </row>
    <row r="5480" spans="1:5">
      <c r="A5480" s="3" t="s">
        <v>1339</v>
      </c>
    </row>
    <row r="5481" spans="1:5">
      <c r="A5481" s="4" t="s">
        <v>37</v>
      </c>
      <c r="B5481" s="5" t="n">
        <v>55</v>
      </c>
    </row>
    <row r="5482" spans="1:5">
      <c r="A5482" s="4" t="s">
        <v>1340</v>
      </c>
      <c r="B5482" s="5" t="n">
        <v>2637</v>
      </c>
    </row>
    <row r="5483" spans="1:5">
      <c r="A5483" s="4" t="s">
        <v>1341</v>
      </c>
      <c r="B5483" s="5" t="n">
        <v>22</v>
      </c>
    </row>
    <row r="5484" spans="1:5">
      <c r="A5484" s="3" t="s">
        <v>1342</v>
      </c>
    </row>
    <row r="5485" spans="1:5">
      <c r="A5485" s="4" t="s">
        <v>37</v>
      </c>
      <c r="B5485" s="5" t="n">
        <v>55</v>
      </c>
    </row>
    <row r="5486" spans="1:5">
      <c r="A5486" s="4" t="s">
        <v>1340</v>
      </c>
      <c r="B5486" s="5" t="n">
        <v>2659</v>
      </c>
    </row>
    <row r="5487" spans="1:5">
      <c r="A5487" s="4" t="s">
        <v>134</v>
      </c>
      <c r="B5487" s="5" t="n">
        <v>2714</v>
      </c>
    </row>
    <row r="5488" spans="1:5">
      <c r="A5488" s="4" t="s">
        <v>1343</v>
      </c>
      <c r="B5488" s="5" t="n">
        <v>-1509</v>
      </c>
    </row>
    <row r="5489" spans="1:5">
      <c r="A5489" s="4" t="s">
        <v>1810</v>
      </c>
    </row>
    <row r="5490" spans="1:5">
      <c r="A5490" s="3" t="s">
        <v>1337</v>
      </c>
    </row>
    <row r="5491" spans="1:5">
      <c r="A5491" s="4" t="s">
        <v>1338</v>
      </c>
      <c r="B5491" s="5" t="n">
        <v>0</v>
      </c>
    </row>
    <row r="5492" spans="1:5">
      <c r="A5492" s="3" t="s">
        <v>1339</v>
      </c>
    </row>
    <row r="5493" spans="1:5">
      <c r="A5493" s="4" t="s">
        <v>37</v>
      </c>
      <c r="B5493" s="5" t="n">
        <v>0</v>
      </c>
    </row>
    <row r="5494" spans="1:5">
      <c r="A5494" s="4" t="s">
        <v>1340</v>
      </c>
      <c r="B5494" s="5" t="n">
        <v>0</v>
      </c>
    </row>
    <row r="5495" spans="1:5">
      <c r="A5495" s="4" t="s">
        <v>1341</v>
      </c>
      <c r="B5495" s="5" t="n">
        <v>19618</v>
      </c>
    </row>
    <row r="5496" spans="1:5">
      <c r="A5496" s="3" t="s">
        <v>1342</v>
      </c>
    </row>
    <row r="5497" spans="1:5">
      <c r="A5497" s="4" t="s">
        <v>37</v>
      </c>
      <c r="B5497" s="5" t="n">
        <v>0</v>
      </c>
    </row>
    <row r="5498" spans="1:5">
      <c r="A5498" s="4" t="s">
        <v>1340</v>
      </c>
      <c r="B5498" s="5" t="n">
        <v>18200</v>
      </c>
    </row>
    <row r="5499" spans="1:5">
      <c r="A5499" s="4" t="s">
        <v>134</v>
      </c>
      <c r="B5499" s="5" t="n">
        <v>18200</v>
      </c>
    </row>
    <row r="5500" spans="1:5">
      <c r="A5500" s="4" t="s">
        <v>1343</v>
      </c>
      <c r="B5500" s="5" t="n">
        <v>-6870</v>
      </c>
    </row>
    <row r="5501" spans="1:5">
      <c r="A5501" s="4" t="s">
        <v>1811</v>
      </c>
    </row>
    <row r="5502" spans="1:5">
      <c r="A5502" s="3" t="s">
        <v>1337</v>
      </c>
    </row>
    <row r="5503" spans="1:5">
      <c r="A5503" s="4" t="s">
        <v>1338</v>
      </c>
      <c r="B5503" s="5" t="n">
        <v>0</v>
      </c>
    </row>
    <row r="5504" spans="1:5">
      <c r="A5504" s="3" t="s">
        <v>1339</v>
      </c>
    </row>
    <row r="5505" spans="1:5">
      <c r="A5505" s="4" t="s">
        <v>37</v>
      </c>
      <c r="B5505" s="5" t="n">
        <v>1121</v>
      </c>
    </row>
    <row r="5506" spans="1:5">
      <c r="A5506" s="4" t="s">
        <v>1340</v>
      </c>
      <c r="B5506" s="5" t="n">
        <v>4363</v>
      </c>
    </row>
    <row r="5507" spans="1:5">
      <c r="A5507" s="4" t="s">
        <v>1341</v>
      </c>
      <c r="B5507" s="5" t="n">
        <v>6756</v>
      </c>
    </row>
    <row r="5508" spans="1:5">
      <c r="A5508" s="3" t="s">
        <v>1342</v>
      </c>
    </row>
    <row r="5509" spans="1:5">
      <c r="A5509" s="4" t="s">
        <v>37</v>
      </c>
      <c r="B5509" s="5" t="n">
        <v>1328</v>
      </c>
    </row>
    <row r="5510" spans="1:5">
      <c r="A5510" s="4" t="s">
        <v>1340</v>
      </c>
      <c r="B5510" s="5" t="n">
        <v>8395</v>
      </c>
    </row>
    <row r="5511" spans="1:5">
      <c r="A5511" s="4" t="s">
        <v>134</v>
      </c>
      <c r="B5511" s="5" t="n">
        <v>9723</v>
      </c>
    </row>
    <row r="5512" spans="1:5">
      <c r="A5512" s="4" t="s">
        <v>1343</v>
      </c>
      <c r="B5512" s="5" t="n">
        <v>-3362</v>
      </c>
    </row>
    <row r="5513" spans="1:5">
      <c r="A5513" s="4" t="s">
        <v>1812</v>
      </c>
    </row>
    <row r="5514" spans="1:5">
      <c r="A5514" s="3" t="s">
        <v>1337</v>
      </c>
    </row>
    <row r="5515" spans="1:5">
      <c r="A5515" s="4" t="s">
        <v>1338</v>
      </c>
      <c r="B5515" s="5" t="n">
        <v>0</v>
      </c>
    </row>
    <row r="5516" spans="1:5">
      <c r="A5516" s="3" t="s">
        <v>1339</v>
      </c>
    </row>
    <row r="5517" spans="1:5">
      <c r="A5517" s="4" t="s">
        <v>37</v>
      </c>
      <c r="B5517" s="5" t="n">
        <v>2305</v>
      </c>
    </row>
    <row r="5518" spans="1:5">
      <c r="A5518" s="4" t="s">
        <v>1340</v>
      </c>
      <c r="B5518" s="5" t="n">
        <v>4829</v>
      </c>
    </row>
    <row r="5519" spans="1:5">
      <c r="A5519" s="4" t="s">
        <v>1341</v>
      </c>
      <c r="B5519" s="5" t="n">
        <v>6057</v>
      </c>
    </row>
    <row r="5520" spans="1:5">
      <c r="A5520" s="3" t="s">
        <v>1342</v>
      </c>
    </row>
    <row r="5521" spans="1:5">
      <c r="A5521" s="4" t="s">
        <v>37</v>
      </c>
      <c r="B5521" s="5" t="n">
        <v>2447</v>
      </c>
    </row>
    <row r="5522" spans="1:5">
      <c r="A5522" s="4" t="s">
        <v>1340</v>
      </c>
      <c r="B5522" s="5" t="n">
        <v>9458</v>
      </c>
    </row>
    <row r="5523" spans="1:5">
      <c r="A5523" s="4" t="s">
        <v>134</v>
      </c>
      <c r="B5523" s="5" t="n">
        <v>11905</v>
      </c>
    </row>
    <row r="5524" spans="1:5">
      <c r="A5524" s="4" t="s">
        <v>1343</v>
      </c>
      <c r="B5524" s="5" t="n">
        <v>-4481</v>
      </c>
    </row>
    <row r="5525" spans="1:5">
      <c r="A5525" s="4" t="s">
        <v>1813</v>
      </c>
    </row>
    <row r="5526" spans="1:5">
      <c r="A5526" s="3" t="s">
        <v>1337</v>
      </c>
    </row>
    <row r="5527" spans="1:5">
      <c r="A5527" s="4" t="s">
        <v>1338</v>
      </c>
      <c r="B5527" s="5" t="n">
        <v>0</v>
      </c>
    </row>
    <row r="5528" spans="1:5">
      <c r="A5528" s="3" t="s">
        <v>1339</v>
      </c>
    </row>
    <row r="5529" spans="1:5">
      <c r="A5529" s="4" t="s">
        <v>37</v>
      </c>
      <c r="B5529" s="5" t="n">
        <v>3480</v>
      </c>
    </row>
    <row r="5530" spans="1:5">
      <c r="A5530" s="4" t="s">
        <v>1340</v>
      </c>
      <c r="B5530" s="5" t="n">
        <v>12305</v>
      </c>
    </row>
    <row r="5531" spans="1:5">
      <c r="A5531" s="4" t="s">
        <v>1341</v>
      </c>
      <c r="B5531" s="5" t="n">
        <v>6385</v>
      </c>
    </row>
    <row r="5532" spans="1:5">
      <c r="A5532" s="3" t="s">
        <v>1342</v>
      </c>
    </row>
    <row r="5533" spans="1:5">
      <c r="A5533" s="4" t="s">
        <v>37</v>
      </c>
      <c r="B5533" s="5" t="n">
        <v>3480</v>
      </c>
    </row>
    <row r="5534" spans="1:5">
      <c r="A5534" s="4" t="s">
        <v>1340</v>
      </c>
      <c r="B5534" s="5" t="n">
        <v>15850</v>
      </c>
    </row>
    <row r="5535" spans="1:5">
      <c r="A5535" s="4" t="s">
        <v>134</v>
      </c>
      <c r="B5535" s="5" t="n">
        <v>19330</v>
      </c>
    </row>
    <row r="5536" spans="1:5">
      <c r="A5536" s="4" t="s">
        <v>1343</v>
      </c>
      <c r="B5536" s="5" t="n">
        <v>-5842</v>
      </c>
    </row>
    <row r="5537" spans="1:5">
      <c r="A5537" s="4" t="s">
        <v>1814</v>
      </c>
    </row>
    <row r="5538" spans="1:5">
      <c r="A5538" s="3" t="s">
        <v>1337</v>
      </c>
    </row>
    <row r="5539" spans="1:5">
      <c r="A5539" s="4" t="s">
        <v>1338</v>
      </c>
      <c r="B5539" s="5" t="n">
        <v>0</v>
      </c>
    </row>
    <row r="5540" spans="1:5">
      <c r="A5540" s="3" t="s">
        <v>1339</v>
      </c>
    </row>
    <row r="5541" spans="1:5">
      <c r="A5541" s="4" t="s">
        <v>37</v>
      </c>
      <c r="B5541" s="5" t="n">
        <v>1717</v>
      </c>
    </row>
    <row r="5542" spans="1:5">
      <c r="A5542" s="4" t="s">
        <v>1340</v>
      </c>
      <c r="B5542" s="5" t="n">
        <v>3597</v>
      </c>
    </row>
    <row r="5543" spans="1:5">
      <c r="A5543" s="4" t="s">
        <v>1341</v>
      </c>
      <c r="B5543" s="5" t="n">
        <v>11588</v>
      </c>
    </row>
    <row r="5544" spans="1:5">
      <c r="A5544" s="3" t="s">
        <v>1342</v>
      </c>
    </row>
    <row r="5545" spans="1:5">
      <c r="A5545" s="4" t="s">
        <v>37</v>
      </c>
      <c r="B5545" s="5" t="n">
        <v>1724</v>
      </c>
    </row>
    <row r="5546" spans="1:5">
      <c r="A5546" s="4" t="s">
        <v>1340</v>
      </c>
      <c r="B5546" s="5" t="n">
        <v>13468</v>
      </c>
    </row>
    <row r="5547" spans="1:5">
      <c r="A5547" s="4" t="s">
        <v>134</v>
      </c>
      <c r="B5547" s="5" t="n">
        <v>15192</v>
      </c>
    </row>
    <row r="5548" spans="1:5">
      <c r="A5548" s="4" t="s">
        <v>1343</v>
      </c>
      <c r="B5548" s="5" t="n">
        <v>-3086</v>
      </c>
    </row>
    <row r="5549" spans="1:5">
      <c r="A5549" s="4" t="s">
        <v>1815</v>
      </c>
    </row>
    <row r="5550" spans="1:5">
      <c r="A5550" s="3" t="s">
        <v>1337</v>
      </c>
    </row>
    <row r="5551" spans="1:5">
      <c r="A5551" s="4" t="s">
        <v>1338</v>
      </c>
      <c r="B5551" s="5" t="n">
        <v>0</v>
      </c>
    </row>
    <row r="5552" spans="1:5">
      <c r="A5552" s="3" t="s">
        <v>1339</v>
      </c>
    </row>
    <row r="5553" spans="1:5">
      <c r="A5553" s="4" t="s">
        <v>37</v>
      </c>
      <c r="B5553" s="5" t="n">
        <v>1172</v>
      </c>
    </row>
    <row r="5554" spans="1:5">
      <c r="A5554" s="4" t="s">
        <v>1340</v>
      </c>
      <c r="B5554" s="5" t="n">
        <v>0</v>
      </c>
    </row>
    <row r="5555" spans="1:5">
      <c r="A5555" s="4" t="s">
        <v>1341</v>
      </c>
      <c r="B5555" s="5" t="n">
        <v>633</v>
      </c>
    </row>
    <row r="5556" spans="1:5">
      <c r="A5556" s="3" t="s">
        <v>1342</v>
      </c>
    </row>
    <row r="5557" spans="1:5">
      <c r="A5557" s="4" t="s">
        <v>37</v>
      </c>
      <c r="B5557" s="5" t="n">
        <v>1805</v>
      </c>
    </row>
    <row r="5558" spans="1:5">
      <c r="A5558" s="4" t="s">
        <v>1340</v>
      </c>
      <c r="B5558" s="5" t="n">
        <v>0</v>
      </c>
    </row>
    <row r="5559" spans="1:5">
      <c r="A5559" s="4" t="s">
        <v>134</v>
      </c>
      <c r="B5559" s="5" t="n">
        <v>1805</v>
      </c>
    </row>
    <row r="5560" spans="1:5">
      <c r="A5560" s="4" t="s">
        <v>1343</v>
      </c>
      <c r="B5560" s="5" t="n">
        <v>-116</v>
      </c>
    </row>
    <row r="5561" spans="1:5">
      <c r="A5561" s="4" t="s">
        <v>1816</v>
      </c>
    </row>
    <row r="5562" spans="1:5">
      <c r="A5562" s="3" t="s">
        <v>1337</v>
      </c>
    </row>
    <row r="5563" spans="1:5">
      <c r="A5563" s="4" t="s">
        <v>1338</v>
      </c>
      <c r="B5563" s="5" t="n">
        <v>0</v>
      </c>
    </row>
    <row r="5564" spans="1:5">
      <c r="A5564" s="3" t="s">
        <v>1339</v>
      </c>
    </row>
    <row r="5565" spans="1:5">
      <c r="A5565" s="4" t="s">
        <v>37</v>
      </c>
      <c r="B5565" s="5" t="n">
        <v>3244</v>
      </c>
    </row>
    <row r="5566" spans="1:5">
      <c r="A5566" s="4" t="s">
        <v>1340</v>
      </c>
      <c r="B5566" s="5" t="n">
        <v>18339</v>
      </c>
    </row>
    <row r="5567" spans="1:5">
      <c r="A5567" s="4" t="s">
        <v>1341</v>
      </c>
      <c r="B5567" s="5" t="n">
        <v>7961</v>
      </c>
    </row>
    <row r="5568" spans="1:5">
      <c r="A5568" s="3" t="s">
        <v>1342</v>
      </c>
    </row>
    <row r="5569" spans="1:5">
      <c r="A5569" s="4" t="s">
        <v>37</v>
      </c>
      <c r="B5569" s="5" t="n">
        <v>3338</v>
      </c>
    </row>
    <row r="5570" spans="1:5">
      <c r="A5570" s="4" t="s">
        <v>1340</v>
      </c>
      <c r="B5570" s="5" t="n">
        <v>24718</v>
      </c>
    </row>
    <row r="5571" spans="1:5">
      <c r="A5571" s="4" t="s">
        <v>134</v>
      </c>
      <c r="B5571" s="5" t="n">
        <v>28056</v>
      </c>
    </row>
    <row r="5572" spans="1:5">
      <c r="A5572" s="4" t="s">
        <v>1343</v>
      </c>
      <c r="B5572" s="5" t="n">
        <v>-10680</v>
      </c>
    </row>
    <row r="5573" spans="1:5">
      <c r="A5573" s="4" t="s">
        <v>1817</v>
      </c>
    </row>
    <row r="5574" spans="1:5">
      <c r="A5574" s="3" t="s">
        <v>1337</v>
      </c>
    </row>
    <row r="5575" spans="1:5">
      <c r="A5575" s="4" t="s">
        <v>1338</v>
      </c>
      <c r="B5575" s="5" t="n">
        <v>0</v>
      </c>
    </row>
    <row r="5576" spans="1:5">
      <c r="A5576" s="3" t="s">
        <v>1339</v>
      </c>
    </row>
    <row r="5577" spans="1:5">
      <c r="A5577" s="4" t="s">
        <v>37</v>
      </c>
      <c r="B5577" s="5" t="n">
        <v>0</v>
      </c>
    </row>
    <row r="5578" spans="1:5">
      <c r="A5578" s="4" t="s">
        <v>1340</v>
      </c>
      <c r="B5578" s="5" t="n">
        <v>5559</v>
      </c>
    </row>
    <row r="5579" spans="1:5">
      <c r="A5579" s="4" t="s">
        <v>1341</v>
      </c>
      <c r="B5579" s="5" t="n">
        <v>491</v>
      </c>
    </row>
    <row r="5580" spans="1:5">
      <c r="A5580" s="3" t="s">
        <v>1342</v>
      </c>
    </row>
    <row r="5581" spans="1:5">
      <c r="A5581" s="4" t="s">
        <v>37</v>
      </c>
      <c r="B5581" s="5" t="n">
        <v>34</v>
      </c>
    </row>
    <row r="5582" spans="1:5">
      <c r="A5582" s="4" t="s">
        <v>1340</v>
      </c>
      <c r="B5582" s="5" t="n">
        <v>5905</v>
      </c>
    </row>
    <row r="5583" spans="1:5">
      <c r="A5583" s="4" t="s">
        <v>134</v>
      </c>
      <c r="B5583" s="5" t="n">
        <v>5939</v>
      </c>
    </row>
    <row r="5584" spans="1:5">
      <c r="A5584" s="4" t="s">
        <v>1343</v>
      </c>
      <c r="B5584" s="5" t="n">
        <v>-974</v>
      </c>
    </row>
    <row r="5585" spans="1:5">
      <c r="A5585" s="4" t="s">
        <v>1818</v>
      </c>
    </row>
    <row r="5586" spans="1:5">
      <c r="A5586" s="3" t="s">
        <v>1337</v>
      </c>
    </row>
    <row r="5587" spans="1:5">
      <c r="A5587" s="4" t="s">
        <v>1338</v>
      </c>
      <c r="B5587" s="5" t="n">
        <v>0</v>
      </c>
    </row>
    <row r="5588" spans="1:5">
      <c r="A5588" s="3" t="s">
        <v>1339</v>
      </c>
    </row>
    <row r="5589" spans="1:5">
      <c r="A5589" s="4" t="s">
        <v>37</v>
      </c>
      <c r="B5589" s="5" t="n">
        <v>823</v>
      </c>
    </row>
    <row r="5590" spans="1:5">
      <c r="A5590" s="4" t="s">
        <v>1340</v>
      </c>
      <c r="B5590" s="5" t="n">
        <v>2726</v>
      </c>
    </row>
    <row r="5591" spans="1:5">
      <c r="A5591" s="4" t="s">
        <v>1341</v>
      </c>
      <c r="B5591" s="5" t="n">
        <v>1259</v>
      </c>
    </row>
    <row r="5592" spans="1:5">
      <c r="A5592" s="3" t="s">
        <v>1342</v>
      </c>
    </row>
    <row r="5593" spans="1:5">
      <c r="A5593" s="4" t="s">
        <v>37</v>
      </c>
      <c r="B5593" s="5" t="n">
        <v>853</v>
      </c>
    </row>
    <row r="5594" spans="1:5">
      <c r="A5594" s="4" t="s">
        <v>1340</v>
      </c>
      <c r="B5594" s="5" t="n">
        <v>3031</v>
      </c>
    </row>
    <row r="5595" spans="1:5">
      <c r="A5595" s="4" t="s">
        <v>134</v>
      </c>
      <c r="B5595" s="5" t="n">
        <v>3884</v>
      </c>
    </row>
    <row r="5596" spans="1:5">
      <c r="A5596" s="4" t="s">
        <v>1343</v>
      </c>
      <c r="B5596" s="5" t="n">
        <v>-1225</v>
      </c>
    </row>
    <row r="5597" spans="1:5">
      <c r="A5597" s="4" t="s">
        <v>1819</v>
      </c>
    </row>
    <row r="5598" spans="1:5">
      <c r="A5598" s="3" t="s">
        <v>1337</v>
      </c>
    </row>
    <row r="5599" spans="1:5">
      <c r="A5599" s="4" t="s">
        <v>1338</v>
      </c>
      <c r="B5599" s="5" t="n">
        <v>0</v>
      </c>
    </row>
    <row r="5600" spans="1:5">
      <c r="A5600" s="3" t="s">
        <v>1339</v>
      </c>
    </row>
    <row r="5601" spans="1:5">
      <c r="A5601" s="4" t="s">
        <v>37</v>
      </c>
      <c r="B5601" s="5" t="n">
        <v>0</v>
      </c>
    </row>
    <row r="5602" spans="1:5">
      <c r="A5602" s="4" t="s">
        <v>1340</v>
      </c>
      <c r="B5602" s="5" t="n">
        <v>4561</v>
      </c>
    </row>
    <row r="5603" spans="1:5">
      <c r="A5603" s="4" t="s">
        <v>1341</v>
      </c>
      <c r="B5603" s="5" t="n">
        <v>300</v>
      </c>
    </row>
    <row r="5604" spans="1:5">
      <c r="A5604" s="3" t="s">
        <v>1342</v>
      </c>
    </row>
    <row r="5605" spans="1:5">
      <c r="A5605" s="4" t="s">
        <v>37</v>
      </c>
      <c r="B5605" s="5" t="n">
        <v>0</v>
      </c>
    </row>
    <row r="5606" spans="1:5">
      <c r="A5606" s="4" t="s">
        <v>1340</v>
      </c>
      <c r="B5606" s="5" t="n">
        <v>4861</v>
      </c>
    </row>
    <row r="5607" spans="1:5">
      <c r="A5607" s="4" t="s">
        <v>134</v>
      </c>
      <c r="B5607" s="5" t="n">
        <v>4861</v>
      </c>
    </row>
    <row r="5608" spans="1:5">
      <c r="A5608" s="4" t="s">
        <v>1343</v>
      </c>
      <c r="B5608" s="5" t="n">
        <v>-2738</v>
      </c>
    </row>
    <row r="5609" spans="1:5">
      <c r="A5609" s="4" t="s">
        <v>1820</v>
      </c>
    </row>
    <row r="5610" spans="1:5">
      <c r="A5610" s="3" t="s">
        <v>1337</v>
      </c>
    </row>
    <row r="5611" spans="1:5">
      <c r="A5611" s="4" t="s">
        <v>1338</v>
      </c>
      <c r="B5611" s="5" t="n">
        <v>0</v>
      </c>
    </row>
    <row r="5612" spans="1:5">
      <c r="A5612" s="3" t="s">
        <v>1339</v>
      </c>
    </row>
    <row r="5613" spans="1:5">
      <c r="A5613" s="4" t="s">
        <v>37</v>
      </c>
      <c r="B5613" s="5" t="n">
        <v>619</v>
      </c>
    </row>
    <row r="5614" spans="1:5">
      <c r="A5614" s="4" t="s">
        <v>1340</v>
      </c>
      <c r="B5614" s="5" t="n">
        <v>9256</v>
      </c>
    </row>
    <row r="5615" spans="1:5">
      <c r="A5615" s="4" t="s">
        <v>1341</v>
      </c>
      <c r="B5615" s="5" t="n">
        <v>1925</v>
      </c>
    </row>
    <row r="5616" spans="1:5">
      <c r="A5616" s="3" t="s">
        <v>1342</v>
      </c>
    </row>
    <row r="5617" spans="1:5">
      <c r="A5617" s="4" t="s">
        <v>37</v>
      </c>
      <c r="B5617" s="5" t="n">
        <v>659</v>
      </c>
    </row>
    <row r="5618" spans="1:5">
      <c r="A5618" s="4" t="s">
        <v>1340</v>
      </c>
      <c r="B5618" s="5" t="n">
        <v>11100</v>
      </c>
    </row>
    <row r="5619" spans="1:5">
      <c r="A5619" s="4" t="s">
        <v>134</v>
      </c>
      <c r="B5619" s="5" t="n">
        <v>11759</v>
      </c>
    </row>
    <row r="5620" spans="1:5">
      <c r="A5620" s="4" t="s">
        <v>1343</v>
      </c>
      <c r="B5620" s="5" t="n">
        <v>-3440</v>
      </c>
    </row>
    <row r="5621" spans="1:5">
      <c r="A5621" s="4" t="s">
        <v>1821</v>
      </c>
    </row>
    <row r="5622" spans="1:5">
      <c r="A5622" s="3" t="s">
        <v>1337</v>
      </c>
    </row>
    <row r="5623" spans="1:5">
      <c r="A5623" s="4" t="s">
        <v>1338</v>
      </c>
      <c r="B5623" s="5" t="n">
        <v>0</v>
      </c>
    </row>
    <row r="5624" spans="1:5">
      <c r="A5624" s="3" t="s">
        <v>1339</v>
      </c>
    </row>
    <row r="5625" spans="1:5">
      <c r="A5625" s="4" t="s">
        <v>37</v>
      </c>
      <c r="B5625" s="5" t="n">
        <v>0</v>
      </c>
    </row>
    <row r="5626" spans="1:5">
      <c r="A5626" s="4" t="s">
        <v>1340</v>
      </c>
      <c r="B5626" s="5" t="n">
        <v>6582</v>
      </c>
    </row>
    <row r="5627" spans="1:5">
      <c r="A5627" s="4" t="s">
        <v>1341</v>
      </c>
      <c r="B5627" s="5" t="n">
        <v>1543</v>
      </c>
    </row>
    <row r="5628" spans="1:5">
      <c r="A5628" s="3" t="s">
        <v>1342</v>
      </c>
    </row>
    <row r="5629" spans="1:5">
      <c r="A5629" s="4" t="s">
        <v>37</v>
      </c>
      <c r="B5629" s="5" t="n">
        <v>0</v>
      </c>
    </row>
    <row r="5630" spans="1:5">
      <c r="A5630" s="4" t="s">
        <v>1340</v>
      </c>
      <c r="B5630" s="5" t="n">
        <v>5614</v>
      </c>
    </row>
    <row r="5631" spans="1:5">
      <c r="A5631" s="4" t="s">
        <v>134</v>
      </c>
      <c r="B5631" s="5" t="n">
        <v>5614</v>
      </c>
    </row>
    <row r="5632" spans="1:5">
      <c r="A5632" s="4" t="s">
        <v>1343</v>
      </c>
      <c r="B5632" s="5" t="n">
        <v>-1670</v>
      </c>
    </row>
    <row r="5633" spans="1:5">
      <c r="A5633" s="4" t="s">
        <v>1822</v>
      </c>
    </row>
    <row r="5634" spans="1:5">
      <c r="A5634" s="3" t="s">
        <v>1337</v>
      </c>
    </row>
    <row r="5635" spans="1:5">
      <c r="A5635" s="4" t="s">
        <v>1338</v>
      </c>
      <c r="B5635" s="5" t="n">
        <v>0</v>
      </c>
    </row>
    <row r="5636" spans="1:5">
      <c r="A5636" s="3" t="s">
        <v>1339</v>
      </c>
    </row>
    <row r="5637" spans="1:5">
      <c r="A5637" s="4" t="s">
        <v>37</v>
      </c>
      <c r="B5637" s="5" t="n">
        <v>0</v>
      </c>
    </row>
    <row r="5638" spans="1:5">
      <c r="A5638" s="4" t="s">
        <v>1340</v>
      </c>
      <c r="B5638" s="5" t="n">
        <v>5707</v>
      </c>
    </row>
    <row r="5639" spans="1:5">
      <c r="A5639" s="4" t="s">
        <v>1341</v>
      </c>
      <c r="B5639" s="5" t="n">
        <v>700</v>
      </c>
    </row>
    <row r="5640" spans="1:5">
      <c r="A5640" s="3" t="s">
        <v>1342</v>
      </c>
    </row>
    <row r="5641" spans="1:5">
      <c r="A5641" s="4" t="s">
        <v>37</v>
      </c>
      <c r="B5641" s="5" t="n">
        <v>0</v>
      </c>
    </row>
    <row r="5642" spans="1:5">
      <c r="A5642" s="4" t="s">
        <v>1340</v>
      </c>
      <c r="B5642" s="5" t="n">
        <v>6407</v>
      </c>
    </row>
    <row r="5643" spans="1:5">
      <c r="A5643" s="4" t="s">
        <v>134</v>
      </c>
      <c r="B5643" s="5" t="n">
        <v>6407</v>
      </c>
    </row>
    <row r="5644" spans="1:5">
      <c r="A5644" s="4" t="s">
        <v>1343</v>
      </c>
      <c r="B5644" s="5" t="n">
        <v>-3555</v>
      </c>
    </row>
    <row r="5645" spans="1:5">
      <c r="A5645" s="4" t="s">
        <v>1823</v>
      </c>
    </row>
    <row r="5646" spans="1:5">
      <c r="A5646" s="3" t="s">
        <v>1337</v>
      </c>
    </row>
    <row r="5647" spans="1:5">
      <c r="A5647" s="4" t="s">
        <v>1338</v>
      </c>
      <c r="B5647" s="5" t="n">
        <v>0</v>
      </c>
    </row>
    <row r="5648" spans="1:5">
      <c r="A5648" s="3" t="s">
        <v>1339</v>
      </c>
    </row>
    <row r="5649" spans="1:5">
      <c r="A5649" s="4" t="s">
        <v>37</v>
      </c>
      <c r="B5649" s="5" t="n">
        <v>925</v>
      </c>
    </row>
    <row r="5650" spans="1:5">
      <c r="A5650" s="4" t="s">
        <v>1340</v>
      </c>
      <c r="B5650" s="5" t="n">
        <v>20072</v>
      </c>
    </row>
    <row r="5651" spans="1:5">
      <c r="A5651" s="4" t="s">
        <v>1341</v>
      </c>
      <c r="B5651" s="5" t="n">
        <v>51</v>
      </c>
    </row>
    <row r="5652" spans="1:5">
      <c r="A5652" s="3" t="s">
        <v>1342</v>
      </c>
    </row>
    <row r="5653" spans="1:5">
      <c r="A5653" s="4" t="s">
        <v>37</v>
      </c>
      <c r="B5653" s="5" t="n">
        <v>925</v>
      </c>
    </row>
    <row r="5654" spans="1:5">
      <c r="A5654" s="4" t="s">
        <v>1340</v>
      </c>
      <c r="B5654" s="5" t="n">
        <v>20123</v>
      </c>
    </row>
    <row r="5655" spans="1:5">
      <c r="A5655" s="4" t="s">
        <v>134</v>
      </c>
      <c r="B5655" s="5" t="n">
        <v>21048</v>
      </c>
    </row>
    <row r="5656" spans="1:5">
      <c r="A5656" s="4" t="s">
        <v>1343</v>
      </c>
      <c r="B5656" s="5" t="n">
        <v>-1561</v>
      </c>
    </row>
    <row r="5657" spans="1:5">
      <c r="A5657" s="4" t="s">
        <v>1824</v>
      </c>
    </row>
    <row r="5658" spans="1:5">
      <c r="A5658" s="3" t="s">
        <v>1337</v>
      </c>
    </row>
    <row r="5659" spans="1:5">
      <c r="A5659" s="4" t="s">
        <v>1338</v>
      </c>
      <c r="B5659" s="5" t="n">
        <v>0</v>
      </c>
    </row>
    <row r="5660" spans="1:5">
      <c r="A5660" s="3" t="s">
        <v>1339</v>
      </c>
    </row>
    <row r="5661" spans="1:5">
      <c r="A5661" s="4" t="s">
        <v>37</v>
      </c>
      <c r="B5661" s="5" t="n">
        <v>24264</v>
      </c>
    </row>
    <row r="5662" spans="1:5">
      <c r="A5662" s="4" t="s">
        <v>1340</v>
      </c>
      <c r="B5662" s="5" t="n">
        <v>99904</v>
      </c>
    </row>
    <row r="5663" spans="1:5">
      <c r="A5663" s="4" t="s">
        <v>1341</v>
      </c>
      <c r="B5663" s="5" t="n">
        <v>36386</v>
      </c>
    </row>
    <row r="5664" spans="1:5">
      <c r="A5664" s="3" t="s">
        <v>1342</v>
      </c>
    </row>
    <row r="5665" spans="1:5">
      <c r="A5665" s="4" t="s">
        <v>37</v>
      </c>
      <c r="B5665" s="5" t="n">
        <v>24288</v>
      </c>
    </row>
    <row r="5666" spans="1:5">
      <c r="A5666" s="4" t="s">
        <v>1340</v>
      </c>
      <c r="B5666" s="5" t="n">
        <v>136146</v>
      </c>
    </row>
    <row r="5667" spans="1:5">
      <c r="A5667" s="4" t="s">
        <v>134</v>
      </c>
      <c r="B5667" s="5" t="n">
        <v>160434</v>
      </c>
    </row>
    <row r="5668" spans="1:5">
      <c r="A5668" s="4" t="s">
        <v>1343</v>
      </c>
      <c r="B5668" s="5" t="n">
        <v>-12528</v>
      </c>
    </row>
    <row r="5669" spans="1:5">
      <c r="A5669" s="4" t="s">
        <v>1825</v>
      </c>
    </row>
    <row r="5670" spans="1:5">
      <c r="A5670" s="3" t="s">
        <v>1337</v>
      </c>
    </row>
    <row r="5671" spans="1:5">
      <c r="A5671" s="4" t="s">
        <v>1338</v>
      </c>
      <c r="B5671" s="5" t="n">
        <v>0</v>
      </c>
    </row>
    <row r="5672" spans="1:5">
      <c r="A5672" s="3" t="s">
        <v>1339</v>
      </c>
    </row>
    <row r="5673" spans="1:5">
      <c r="A5673" s="4" t="s">
        <v>37</v>
      </c>
      <c r="B5673" s="5" t="n">
        <v>26063</v>
      </c>
    </row>
    <row r="5674" spans="1:5">
      <c r="A5674" s="4" t="s">
        <v>1340</v>
      </c>
      <c r="B5674" s="5" t="n">
        <v>97646</v>
      </c>
    </row>
    <row r="5675" spans="1:5">
      <c r="A5675" s="4" t="s">
        <v>1341</v>
      </c>
      <c r="B5675" s="5" t="n">
        <v>14725</v>
      </c>
    </row>
    <row r="5676" spans="1:5">
      <c r="A5676" s="3" t="s">
        <v>1342</v>
      </c>
    </row>
    <row r="5677" spans="1:5">
      <c r="A5677" s="4" t="s">
        <v>37</v>
      </c>
      <c r="B5677" s="5" t="n">
        <v>26110</v>
      </c>
    </row>
    <row r="5678" spans="1:5">
      <c r="A5678" s="4" t="s">
        <v>1340</v>
      </c>
      <c r="B5678" s="5" t="n">
        <v>112324</v>
      </c>
    </row>
    <row r="5679" spans="1:5">
      <c r="A5679" s="4" t="s">
        <v>134</v>
      </c>
      <c r="B5679" s="5" t="n">
        <v>138434</v>
      </c>
    </row>
    <row r="5680" spans="1:5">
      <c r="A5680" s="4" t="s">
        <v>1343</v>
      </c>
      <c r="B5680" s="5" t="n">
        <v>-16206</v>
      </c>
    </row>
    <row r="5681" spans="1:5">
      <c r="A5681" s="4" t="s">
        <v>1826</v>
      </c>
    </row>
    <row r="5682" spans="1:5">
      <c r="A5682" s="3" t="s">
        <v>1337</v>
      </c>
    </row>
    <row r="5683" spans="1:5">
      <c r="A5683" s="4" t="s">
        <v>1338</v>
      </c>
      <c r="B5683" s="5" t="n">
        <v>0</v>
      </c>
    </row>
    <row r="5684" spans="1:5">
      <c r="A5684" s="3" t="s">
        <v>1339</v>
      </c>
    </row>
    <row r="5685" spans="1:5">
      <c r="A5685" s="4" t="s">
        <v>37</v>
      </c>
      <c r="B5685" s="5" t="n">
        <v>0</v>
      </c>
    </row>
    <row r="5686" spans="1:5">
      <c r="A5686" s="4" t="s">
        <v>1340</v>
      </c>
      <c r="B5686" s="5" t="n">
        <v>9138</v>
      </c>
    </row>
    <row r="5687" spans="1:5">
      <c r="A5687" s="4" t="s">
        <v>1341</v>
      </c>
      <c r="B5687" s="5" t="n">
        <v>0</v>
      </c>
    </row>
    <row r="5688" spans="1:5">
      <c r="A5688" s="3" t="s">
        <v>1342</v>
      </c>
    </row>
    <row r="5689" spans="1:5">
      <c r="A5689" s="4" t="s">
        <v>37</v>
      </c>
      <c r="B5689" s="5" t="n">
        <v>0</v>
      </c>
    </row>
    <row r="5690" spans="1:5">
      <c r="A5690" s="4" t="s">
        <v>1340</v>
      </c>
      <c r="B5690" s="5" t="n">
        <v>9138</v>
      </c>
    </row>
    <row r="5691" spans="1:5">
      <c r="A5691" s="4" t="s">
        <v>134</v>
      </c>
      <c r="B5691" s="5" t="n">
        <v>9138</v>
      </c>
    </row>
    <row r="5692" spans="1:5">
      <c r="A5692" s="4" t="s">
        <v>1343</v>
      </c>
      <c r="B5692" s="5" t="n">
        <v>-729</v>
      </c>
    </row>
    <row r="5693" spans="1:5">
      <c r="A5693" s="4" t="s">
        <v>1827</v>
      </c>
    </row>
    <row r="5694" spans="1:5">
      <c r="A5694" s="3" t="s">
        <v>1337</v>
      </c>
    </row>
    <row r="5695" spans="1:5">
      <c r="A5695" s="4" t="s">
        <v>1338</v>
      </c>
      <c r="B5695" s="5" t="n">
        <v>0</v>
      </c>
    </row>
    <row r="5696" spans="1:5">
      <c r="A5696" s="3" t="s">
        <v>1339</v>
      </c>
    </row>
    <row r="5697" spans="1:5">
      <c r="A5697" s="4" t="s">
        <v>37</v>
      </c>
      <c r="B5697" s="5" t="n">
        <v>0</v>
      </c>
    </row>
    <row r="5698" spans="1:5">
      <c r="A5698" s="4" t="s">
        <v>1340</v>
      </c>
      <c r="B5698" s="5" t="n">
        <v>12090</v>
      </c>
    </row>
    <row r="5699" spans="1:5">
      <c r="A5699" s="4" t="s">
        <v>1341</v>
      </c>
      <c r="B5699" s="5" t="n">
        <v>91</v>
      </c>
    </row>
    <row r="5700" spans="1:5">
      <c r="A5700" s="3" t="s">
        <v>1342</v>
      </c>
    </row>
    <row r="5701" spans="1:5">
      <c r="A5701" s="4" t="s">
        <v>37</v>
      </c>
      <c r="B5701" s="5" t="n">
        <v>0</v>
      </c>
    </row>
    <row r="5702" spans="1:5">
      <c r="A5702" s="4" t="s">
        <v>1340</v>
      </c>
      <c r="B5702" s="5" t="n">
        <v>12181</v>
      </c>
    </row>
    <row r="5703" spans="1:5">
      <c r="A5703" s="4" t="s">
        <v>134</v>
      </c>
      <c r="B5703" s="5" t="n">
        <v>12181</v>
      </c>
    </row>
    <row r="5704" spans="1:5">
      <c r="A5704" s="4" t="s">
        <v>1343</v>
      </c>
      <c r="B5704" s="5" t="n">
        <v>-769</v>
      </c>
    </row>
    <row r="5705" spans="1:5">
      <c r="A5705" s="4" t="s">
        <v>1828</v>
      </c>
    </row>
    <row r="5706" spans="1:5">
      <c r="A5706" s="3" t="s">
        <v>1337</v>
      </c>
    </row>
    <row r="5707" spans="1:5">
      <c r="A5707" s="4" t="s">
        <v>1338</v>
      </c>
      <c r="B5707" s="5" t="n">
        <v>0</v>
      </c>
    </row>
    <row r="5708" spans="1:5">
      <c r="A5708" s="3" t="s">
        <v>1339</v>
      </c>
    </row>
    <row r="5709" spans="1:5">
      <c r="A5709" s="4" t="s">
        <v>37</v>
      </c>
      <c r="B5709" s="5" t="n">
        <v>0</v>
      </c>
    </row>
    <row r="5710" spans="1:5">
      <c r="A5710" s="4" t="s">
        <v>1340</v>
      </c>
      <c r="B5710" s="5" t="n">
        <v>12190</v>
      </c>
    </row>
    <row r="5711" spans="1:5">
      <c r="A5711" s="4" t="s">
        <v>1341</v>
      </c>
      <c r="B5711" s="5" t="n">
        <v>88</v>
      </c>
    </row>
    <row r="5712" spans="1:5">
      <c r="A5712" s="3" t="s">
        <v>1342</v>
      </c>
    </row>
    <row r="5713" spans="1:5">
      <c r="A5713" s="4" t="s">
        <v>37</v>
      </c>
      <c r="B5713" s="5" t="n">
        <v>0</v>
      </c>
    </row>
    <row r="5714" spans="1:5">
      <c r="A5714" s="4" t="s">
        <v>1340</v>
      </c>
      <c r="B5714" s="5" t="n">
        <v>12278</v>
      </c>
    </row>
    <row r="5715" spans="1:5">
      <c r="A5715" s="4" t="s">
        <v>134</v>
      </c>
      <c r="B5715" s="5" t="n">
        <v>12278</v>
      </c>
    </row>
    <row r="5716" spans="1:5">
      <c r="A5716" s="4" t="s">
        <v>1343</v>
      </c>
      <c r="B5716" s="5" t="n">
        <v>-774</v>
      </c>
    </row>
    <row r="5717" spans="1:5">
      <c r="A5717" s="4" t="s">
        <v>1829</v>
      </c>
    </row>
    <row r="5718" spans="1:5">
      <c r="A5718" s="3" t="s">
        <v>1337</v>
      </c>
    </row>
    <row r="5719" spans="1:5">
      <c r="A5719" s="4" t="s">
        <v>1338</v>
      </c>
      <c r="B5719" s="5" t="n">
        <v>0</v>
      </c>
    </row>
    <row r="5720" spans="1:5">
      <c r="A5720" s="3" t="s">
        <v>1339</v>
      </c>
    </row>
    <row r="5721" spans="1:5">
      <c r="A5721" s="4" t="s">
        <v>37</v>
      </c>
      <c r="B5721" s="5" t="n">
        <v>0</v>
      </c>
    </row>
    <row r="5722" spans="1:5">
      <c r="A5722" s="4" t="s">
        <v>1340</v>
      </c>
      <c r="B5722" s="5" t="n">
        <v>11243</v>
      </c>
    </row>
    <row r="5723" spans="1:5">
      <c r="A5723" s="4" t="s">
        <v>1341</v>
      </c>
      <c r="B5723" s="5" t="n">
        <v>56</v>
      </c>
    </row>
    <row r="5724" spans="1:5">
      <c r="A5724" s="3" t="s">
        <v>1342</v>
      </c>
    </row>
    <row r="5725" spans="1:5">
      <c r="A5725" s="4" t="s">
        <v>37</v>
      </c>
      <c r="B5725" s="5" t="n">
        <v>0</v>
      </c>
    </row>
    <row r="5726" spans="1:5">
      <c r="A5726" s="4" t="s">
        <v>1340</v>
      </c>
      <c r="B5726" s="5" t="n">
        <v>11299</v>
      </c>
    </row>
    <row r="5727" spans="1:5">
      <c r="A5727" s="4" t="s">
        <v>134</v>
      </c>
      <c r="B5727" s="5" t="n">
        <v>11299</v>
      </c>
    </row>
    <row r="5728" spans="1:5">
      <c r="A5728" s="4" t="s">
        <v>1343</v>
      </c>
      <c r="B5728" s="5" t="n">
        <v>-875</v>
      </c>
    </row>
    <row r="5729" spans="1:5">
      <c r="A5729" s="4" t="s">
        <v>1830</v>
      </c>
    </row>
    <row r="5730" spans="1:5">
      <c r="A5730" s="3" t="s">
        <v>1337</v>
      </c>
    </row>
    <row r="5731" spans="1:5">
      <c r="A5731" s="4" t="s">
        <v>1338</v>
      </c>
      <c r="B5731" s="5" t="n">
        <v>0</v>
      </c>
    </row>
    <row r="5732" spans="1:5">
      <c r="A5732" s="3" t="s">
        <v>1339</v>
      </c>
    </row>
    <row r="5733" spans="1:5">
      <c r="A5733" s="4" t="s">
        <v>37</v>
      </c>
      <c r="B5733" s="5" t="n">
        <v>627</v>
      </c>
    </row>
    <row r="5734" spans="1:5">
      <c r="A5734" s="4" t="s">
        <v>1340</v>
      </c>
      <c r="B5734" s="5" t="n">
        <v>38391</v>
      </c>
    </row>
    <row r="5735" spans="1:5">
      <c r="A5735" s="4" t="s">
        <v>1341</v>
      </c>
      <c r="B5735" s="5" t="n">
        <v>0</v>
      </c>
    </row>
    <row r="5736" spans="1:5">
      <c r="A5736" s="3" t="s">
        <v>1342</v>
      </c>
    </row>
    <row r="5737" spans="1:5">
      <c r="A5737" s="4" t="s">
        <v>37</v>
      </c>
      <c r="B5737" s="5" t="n">
        <v>627</v>
      </c>
    </row>
    <row r="5738" spans="1:5">
      <c r="A5738" s="4" t="s">
        <v>1340</v>
      </c>
      <c r="B5738" s="5" t="n">
        <v>38391</v>
      </c>
    </row>
    <row r="5739" spans="1:5">
      <c r="A5739" s="4" t="s">
        <v>134</v>
      </c>
      <c r="B5739" s="5" t="n">
        <v>39018</v>
      </c>
    </row>
    <row r="5740" spans="1:5">
      <c r="A5740" s="4" t="s">
        <v>1343</v>
      </c>
      <c r="B5740" s="5" t="n">
        <v>-746</v>
      </c>
    </row>
    <row r="5741" spans="1:5">
      <c r="A5741" s="4" t="s">
        <v>1831</v>
      </c>
    </row>
    <row r="5742" spans="1:5">
      <c r="A5742" s="3" t="s">
        <v>1337</v>
      </c>
    </row>
    <row r="5743" spans="1:5">
      <c r="A5743" s="4" t="s">
        <v>1338</v>
      </c>
      <c r="B5743" s="5" t="n">
        <v>0</v>
      </c>
    </row>
    <row r="5744" spans="1:5">
      <c r="A5744" s="3" t="s">
        <v>1339</v>
      </c>
    </row>
    <row r="5745" spans="1:5">
      <c r="A5745" s="4" t="s">
        <v>37</v>
      </c>
      <c r="B5745" s="5" t="n">
        <v>809</v>
      </c>
    </row>
    <row r="5746" spans="1:5">
      <c r="A5746" s="4" t="s">
        <v>1340</v>
      </c>
      <c r="B5746" s="5" t="n">
        <v>41260</v>
      </c>
    </row>
    <row r="5747" spans="1:5">
      <c r="A5747" s="4" t="s">
        <v>1341</v>
      </c>
      <c r="B5747" s="5" t="n">
        <v>0</v>
      </c>
    </row>
    <row r="5748" spans="1:5">
      <c r="A5748" s="3" t="s">
        <v>1342</v>
      </c>
    </row>
    <row r="5749" spans="1:5">
      <c r="A5749" s="4" t="s">
        <v>37</v>
      </c>
      <c r="B5749" s="5" t="n">
        <v>809</v>
      </c>
    </row>
    <row r="5750" spans="1:5">
      <c r="A5750" s="4" t="s">
        <v>1340</v>
      </c>
      <c r="B5750" s="5" t="n">
        <v>41260</v>
      </c>
    </row>
    <row r="5751" spans="1:5">
      <c r="A5751" s="4" t="s">
        <v>134</v>
      </c>
      <c r="B5751" s="5" t="n">
        <v>42069</v>
      </c>
    </row>
    <row r="5752" spans="1:5">
      <c r="A5752" s="4" t="s">
        <v>1343</v>
      </c>
      <c r="B5752" s="5" t="n">
        <v>-824</v>
      </c>
    </row>
    <row r="5753" spans="1:5">
      <c r="A5753" s="4" t="s">
        <v>1832</v>
      </c>
    </row>
    <row r="5754" spans="1:5">
      <c r="A5754" s="3" t="s">
        <v>1337</v>
      </c>
    </row>
    <row r="5755" spans="1:5">
      <c r="A5755" s="4" t="s">
        <v>1338</v>
      </c>
      <c r="B5755" s="5" t="n">
        <v>0</v>
      </c>
    </row>
    <row r="5756" spans="1:5">
      <c r="A5756" s="3" t="s">
        <v>1339</v>
      </c>
    </row>
    <row r="5757" spans="1:5">
      <c r="A5757" s="4" t="s">
        <v>37</v>
      </c>
      <c r="B5757" s="5" t="n">
        <v>610</v>
      </c>
    </row>
    <row r="5758" spans="1:5">
      <c r="A5758" s="4" t="s">
        <v>1340</v>
      </c>
      <c r="B5758" s="5" t="n">
        <v>22251</v>
      </c>
    </row>
    <row r="5759" spans="1:5">
      <c r="A5759" s="4" t="s">
        <v>1341</v>
      </c>
      <c r="B5759" s="5" t="n">
        <v>0</v>
      </c>
    </row>
    <row r="5760" spans="1:5">
      <c r="A5760" s="3" t="s">
        <v>1342</v>
      </c>
    </row>
    <row r="5761" spans="1:5">
      <c r="A5761" s="4" t="s">
        <v>37</v>
      </c>
      <c r="B5761" s="5" t="n">
        <v>610</v>
      </c>
    </row>
    <row r="5762" spans="1:5">
      <c r="A5762" s="4" t="s">
        <v>1340</v>
      </c>
      <c r="B5762" s="5" t="n">
        <v>22251</v>
      </c>
    </row>
    <row r="5763" spans="1:5">
      <c r="A5763" s="4" t="s">
        <v>134</v>
      </c>
      <c r="B5763" s="5" t="n">
        <v>22861</v>
      </c>
    </row>
    <row r="5764" spans="1:5">
      <c r="A5764" s="4" t="s">
        <v>1343</v>
      </c>
      <c r="B5764" s="5" t="n">
        <v>-451</v>
      </c>
    </row>
    <row r="5765" spans="1:5">
      <c r="A5765" s="4" t="s">
        <v>1833</v>
      </c>
    </row>
    <row r="5766" spans="1:5">
      <c r="A5766" s="3" t="s">
        <v>1337</v>
      </c>
    </row>
    <row r="5767" spans="1:5">
      <c r="A5767" s="4" t="s">
        <v>1338</v>
      </c>
      <c r="B5767" s="5" t="n">
        <v>0</v>
      </c>
    </row>
    <row r="5768" spans="1:5">
      <c r="A5768" s="3" t="s">
        <v>1339</v>
      </c>
    </row>
    <row r="5769" spans="1:5">
      <c r="A5769" s="4" t="s">
        <v>37</v>
      </c>
      <c r="B5769" s="5" t="n">
        <v>799</v>
      </c>
    </row>
    <row r="5770" spans="1:5">
      <c r="A5770" s="4" t="s">
        <v>1340</v>
      </c>
      <c r="B5770" s="5" t="n">
        <v>18914</v>
      </c>
    </row>
    <row r="5771" spans="1:5">
      <c r="A5771" s="4" t="s">
        <v>1341</v>
      </c>
      <c r="B5771" s="5" t="n">
        <v>0</v>
      </c>
    </row>
    <row r="5772" spans="1:5">
      <c r="A5772" s="3" t="s">
        <v>1342</v>
      </c>
    </row>
    <row r="5773" spans="1:5">
      <c r="A5773" s="4" t="s">
        <v>37</v>
      </c>
      <c r="B5773" s="5" t="n">
        <v>799</v>
      </c>
    </row>
    <row r="5774" spans="1:5">
      <c r="A5774" s="4" t="s">
        <v>1340</v>
      </c>
      <c r="B5774" s="5" t="n">
        <v>18914</v>
      </c>
    </row>
    <row r="5775" spans="1:5">
      <c r="A5775" s="4" t="s">
        <v>134</v>
      </c>
      <c r="B5775" s="5" t="n">
        <v>19713</v>
      </c>
    </row>
    <row r="5776" spans="1:5">
      <c r="A5776" s="4" t="s">
        <v>1343</v>
      </c>
      <c r="B5776" s="5" t="n">
        <v>-403</v>
      </c>
    </row>
    <row r="5777" spans="1:5">
      <c r="A5777" s="4" t="s">
        <v>1834</v>
      </c>
    </row>
    <row r="5778" spans="1:5">
      <c r="A5778" s="3" t="s">
        <v>1337</v>
      </c>
    </row>
    <row r="5779" spans="1:5">
      <c r="A5779" s="4" t="s">
        <v>1338</v>
      </c>
      <c r="B5779" s="5" t="n">
        <v>0</v>
      </c>
    </row>
    <row r="5780" spans="1:5">
      <c r="A5780" s="3" t="s">
        <v>1339</v>
      </c>
    </row>
    <row r="5781" spans="1:5">
      <c r="A5781" s="4" t="s">
        <v>37</v>
      </c>
      <c r="B5781" s="5" t="n">
        <v>944</v>
      </c>
    </row>
    <row r="5782" spans="1:5">
      <c r="A5782" s="4" t="s">
        <v>1340</v>
      </c>
      <c r="B5782" s="5" t="n">
        <v>40841</v>
      </c>
    </row>
    <row r="5783" spans="1:5">
      <c r="A5783" s="4" t="s">
        <v>1341</v>
      </c>
      <c r="B5783" s="5" t="n">
        <v>0</v>
      </c>
    </row>
    <row r="5784" spans="1:5">
      <c r="A5784" s="3" t="s">
        <v>1342</v>
      </c>
    </row>
    <row r="5785" spans="1:5">
      <c r="A5785" s="4" t="s">
        <v>37</v>
      </c>
      <c r="B5785" s="5" t="n">
        <v>944</v>
      </c>
    </row>
    <row r="5786" spans="1:5">
      <c r="A5786" s="4" t="s">
        <v>1340</v>
      </c>
      <c r="B5786" s="5" t="n">
        <v>40841</v>
      </c>
    </row>
    <row r="5787" spans="1:5">
      <c r="A5787" s="4" t="s">
        <v>134</v>
      </c>
      <c r="B5787" s="5" t="n">
        <v>41785</v>
      </c>
    </row>
    <row r="5788" spans="1:5">
      <c r="A5788" s="4" t="s">
        <v>1343</v>
      </c>
      <c r="B5788" s="5" t="n">
        <v>-744</v>
      </c>
    </row>
    <row r="5789" spans="1:5">
      <c r="A5789" s="4" t="s">
        <v>1835</v>
      </c>
    </row>
    <row r="5790" spans="1:5">
      <c r="A5790" s="3" t="s">
        <v>1337</v>
      </c>
    </row>
    <row r="5791" spans="1:5">
      <c r="A5791" s="4" t="s">
        <v>1338</v>
      </c>
      <c r="B5791" s="5" t="n">
        <v>0</v>
      </c>
    </row>
    <row r="5792" spans="1:5">
      <c r="A5792" s="3" t="s">
        <v>1339</v>
      </c>
    </row>
    <row r="5793" spans="1:5">
      <c r="A5793" s="4" t="s">
        <v>37</v>
      </c>
      <c r="B5793" s="5" t="n">
        <v>921</v>
      </c>
    </row>
    <row r="5794" spans="1:5">
      <c r="A5794" s="4" t="s">
        <v>1340</v>
      </c>
      <c r="B5794" s="5" t="n">
        <v>38416</v>
      </c>
    </row>
    <row r="5795" spans="1:5">
      <c r="A5795" s="4" t="s">
        <v>1341</v>
      </c>
      <c r="B5795" s="5" t="n">
        <v>0</v>
      </c>
    </row>
    <row r="5796" spans="1:5">
      <c r="A5796" s="3" t="s">
        <v>1342</v>
      </c>
    </row>
    <row r="5797" spans="1:5">
      <c r="A5797" s="4" t="s">
        <v>37</v>
      </c>
      <c r="B5797" s="5" t="n">
        <v>921</v>
      </c>
    </row>
    <row r="5798" spans="1:5">
      <c r="A5798" s="4" t="s">
        <v>1340</v>
      </c>
      <c r="B5798" s="5" t="n">
        <v>38416</v>
      </c>
    </row>
    <row r="5799" spans="1:5">
      <c r="A5799" s="4" t="s">
        <v>134</v>
      </c>
      <c r="B5799" s="5" t="n">
        <v>39337</v>
      </c>
    </row>
    <row r="5800" spans="1:5">
      <c r="A5800" s="4" t="s">
        <v>1343</v>
      </c>
      <c r="B5800" s="5" t="n">
        <v>-715</v>
      </c>
    </row>
    <row r="5801" spans="1:5">
      <c r="A5801" s="4" t="s">
        <v>1836</v>
      </c>
    </row>
    <row r="5802" spans="1:5">
      <c r="A5802" s="3" t="s">
        <v>1337</v>
      </c>
    </row>
    <row r="5803" spans="1:5">
      <c r="A5803" s="4" t="s">
        <v>1338</v>
      </c>
      <c r="B5803" s="5" t="n">
        <v>0</v>
      </c>
    </row>
    <row r="5804" spans="1:5">
      <c r="A5804" s="3" t="s">
        <v>1339</v>
      </c>
    </row>
    <row r="5805" spans="1:5">
      <c r="A5805" s="4" t="s">
        <v>37</v>
      </c>
      <c r="B5805" s="5" t="n">
        <v>621</v>
      </c>
    </row>
    <row r="5806" spans="1:5">
      <c r="A5806" s="4" t="s">
        <v>1340</v>
      </c>
      <c r="B5806" s="5" t="n">
        <v>26358</v>
      </c>
    </row>
    <row r="5807" spans="1:5">
      <c r="A5807" s="4" t="s">
        <v>1341</v>
      </c>
      <c r="B5807" s="5" t="n">
        <v>0</v>
      </c>
    </row>
    <row r="5808" spans="1:5">
      <c r="A5808" s="3" t="s">
        <v>1342</v>
      </c>
    </row>
    <row r="5809" spans="1:5">
      <c r="A5809" s="4" t="s">
        <v>37</v>
      </c>
      <c r="B5809" s="5" t="n">
        <v>621</v>
      </c>
    </row>
    <row r="5810" spans="1:5">
      <c r="A5810" s="4" t="s">
        <v>1340</v>
      </c>
      <c r="B5810" s="5" t="n">
        <v>26358</v>
      </c>
    </row>
    <row r="5811" spans="1:5">
      <c r="A5811" s="4" t="s">
        <v>134</v>
      </c>
      <c r="B5811" s="5" t="n">
        <v>26979</v>
      </c>
    </row>
    <row r="5812" spans="1:5">
      <c r="A5812" s="4" t="s">
        <v>1343</v>
      </c>
      <c r="B5812" s="5" t="n">
        <v>-649</v>
      </c>
    </row>
    <row r="5813" spans="1:5">
      <c r="A5813" s="4" t="s">
        <v>1837</v>
      </c>
    </row>
    <row r="5814" spans="1:5">
      <c r="A5814" s="3" t="s">
        <v>1337</v>
      </c>
    </row>
    <row r="5815" spans="1:5">
      <c r="A5815" s="4" t="s">
        <v>1338</v>
      </c>
      <c r="B5815" s="5" t="n">
        <v>0</v>
      </c>
    </row>
    <row r="5816" spans="1:5">
      <c r="A5816" s="3" t="s">
        <v>1339</v>
      </c>
    </row>
    <row r="5817" spans="1:5">
      <c r="A5817" s="4" t="s">
        <v>37</v>
      </c>
      <c r="B5817" s="5" t="n">
        <v>318</v>
      </c>
    </row>
    <row r="5818" spans="1:5">
      <c r="A5818" s="4" t="s">
        <v>1340</v>
      </c>
      <c r="B5818" s="5" t="n">
        <v>5816</v>
      </c>
    </row>
    <row r="5819" spans="1:5">
      <c r="A5819" s="4" t="s">
        <v>1341</v>
      </c>
      <c r="B5819" s="5" t="n">
        <v>0</v>
      </c>
    </row>
    <row r="5820" spans="1:5">
      <c r="A5820" s="3" t="s">
        <v>1342</v>
      </c>
    </row>
    <row r="5821" spans="1:5">
      <c r="A5821" s="4" t="s">
        <v>37</v>
      </c>
      <c r="B5821" s="5" t="n">
        <v>318</v>
      </c>
    </row>
    <row r="5822" spans="1:5">
      <c r="A5822" s="4" t="s">
        <v>1340</v>
      </c>
      <c r="B5822" s="5" t="n">
        <v>5816</v>
      </c>
    </row>
    <row r="5823" spans="1:5">
      <c r="A5823" s="4" t="s">
        <v>134</v>
      </c>
      <c r="B5823" s="5" t="n">
        <v>6134</v>
      </c>
    </row>
    <row r="5824" spans="1:5">
      <c r="A5824" s="4" t="s">
        <v>1343</v>
      </c>
      <c r="B5824" s="5" t="n">
        <v>-116</v>
      </c>
    </row>
    <row r="5825" spans="1:5">
      <c r="A5825" s="4" t="s">
        <v>1838</v>
      </c>
    </row>
    <row r="5826" spans="1:5">
      <c r="A5826" s="3" t="s">
        <v>1337</v>
      </c>
    </row>
    <row r="5827" spans="1:5">
      <c r="A5827" s="4" t="s">
        <v>1338</v>
      </c>
      <c r="B5827" s="5" t="n">
        <v>0</v>
      </c>
    </row>
    <row r="5828" spans="1:5">
      <c r="A5828" s="3" t="s">
        <v>1339</v>
      </c>
    </row>
    <row r="5829" spans="1:5">
      <c r="A5829" s="4" t="s">
        <v>37</v>
      </c>
      <c r="B5829" s="5" t="n">
        <v>310</v>
      </c>
    </row>
    <row r="5830" spans="1:5">
      <c r="A5830" s="4" t="s">
        <v>1340</v>
      </c>
      <c r="B5830" s="5" t="n">
        <v>5675</v>
      </c>
    </row>
    <row r="5831" spans="1:5">
      <c r="A5831" s="4" t="s">
        <v>1341</v>
      </c>
      <c r="B5831" s="5" t="n">
        <v>0</v>
      </c>
    </row>
    <row r="5832" spans="1:5">
      <c r="A5832" s="3" t="s">
        <v>1342</v>
      </c>
    </row>
    <row r="5833" spans="1:5">
      <c r="A5833" s="4" t="s">
        <v>37</v>
      </c>
      <c r="B5833" s="5" t="n">
        <v>310</v>
      </c>
    </row>
    <row r="5834" spans="1:5">
      <c r="A5834" s="4" t="s">
        <v>1340</v>
      </c>
      <c r="B5834" s="5" t="n">
        <v>5675</v>
      </c>
    </row>
    <row r="5835" spans="1:5">
      <c r="A5835" s="4" t="s">
        <v>134</v>
      </c>
      <c r="B5835" s="5" t="n">
        <v>5985</v>
      </c>
    </row>
    <row r="5836" spans="1:5">
      <c r="A5836" s="4" t="s">
        <v>1343</v>
      </c>
      <c r="B5836" s="5" t="n">
        <v>-126</v>
      </c>
    </row>
    <row r="5837" spans="1:5">
      <c r="A5837" s="4" t="s">
        <v>1839</v>
      </c>
    </row>
    <row r="5838" spans="1:5">
      <c r="A5838" s="3" t="s">
        <v>1337</v>
      </c>
    </row>
    <row r="5839" spans="1:5">
      <c r="A5839" s="4" t="s">
        <v>1338</v>
      </c>
      <c r="B5839" s="5" t="n">
        <v>0</v>
      </c>
    </row>
    <row r="5840" spans="1:5">
      <c r="A5840" s="3" t="s">
        <v>1339</v>
      </c>
    </row>
    <row r="5841" spans="1:5">
      <c r="A5841" s="4" t="s">
        <v>37</v>
      </c>
      <c r="B5841" s="5" t="n">
        <v>201</v>
      </c>
    </row>
    <row r="5842" spans="1:5">
      <c r="A5842" s="4" t="s">
        <v>1340</v>
      </c>
      <c r="B5842" s="5" t="n">
        <v>6590</v>
      </c>
    </row>
    <row r="5843" spans="1:5">
      <c r="A5843" s="4" t="s">
        <v>1341</v>
      </c>
      <c r="B5843" s="5" t="n">
        <v>0</v>
      </c>
    </row>
    <row r="5844" spans="1:5">
      <c r="A5844" s="3" t="s">
        <v>1342</v>
      </c>
    </row>
    <row r="5845" spans="1:5">
      <c r="A5845" s="4" t="s">
        <v>37</v>
      </c>
      <c r="B5845" s="5" t="n">
        <v>201</v>
      </c>
    </row>
    <row r="5846" spans="1:5">
      <c r="A5846" s="4" t="s">
        <v>1340</v>
      </c>
      <c r="B5846" s="5" t="n">
        <v>6590</v>
      </c>
    </row>
    <row r="5847" spans="1:5">
      <c r="A5847" s="4" t="s">
        <v>134</v>
      </c>
      <c r="B5847" s="5" t="n">
        <v>6791</v>
      </c>
    </row>
    <row r="5848" spans="1:5">
      <c r="A5848" s="4" t="s">
        <v>1343</v>
      </c>
      <c r="B5848" s="5" t="n">
        <v>-143</v>
      </c>
    </row>
    <row r="5849" spans="1:5">
      <c r="A5849" s="4" t="s">
        <v>1840</v>
      </c>
    </row>
    <row r="5850" spans="1:5">
      <c r="A5850" s="3" t="s">
        <v>1337</v>
      </c>
    </row>
    <row r="5851" spans="1:5">
      <c r="A5851" s="4" t="s">
        <v>1338</v>
      </c>
      <c r="B5851" s="5" t="n">
        <v>0</v>
      </c>
    </row>
    <row r="5852" spans="1:5">
      <c r="A5852" s="3" t="s">
        <v>1339</v>
      </c>
    </row>
    <row r="5853" spans="1:5">
      <c r="A5853" s="4" t="s">
        <v>37</v>
      </c>
      <c r="B5853" s="5" t="n">
        <v>503</v>
      </c>
    </row>
    <row r="5854" spans="1:5">
      <c r="A5854" s="4" t="s">
        <v>1340</v>
      </c>
      <c r="B5854" s="5" t="n">
        <v>6522</v>
      </c>
    </row>
    <row r="5855" spans="1:5">
      <c r="A5855" s="4" t="s">
        <v>1341</v>
      </c>
      <c r="B5855" s="5" t="n">
        <v>0</v>
      </c>
    </row>
    <row r="5856" spans="1:5">
      <c r="A5856" s="3" t="s">
        <v>1342</v>
      </c>
    </row>
    <row r="5857" spans="1:5">
      <c r="A5857" s="4" t="s">
        <v>37</v>
      </c>
      <c r="B5857" s="5" t="n">
        <v>503</v>
      </c>
    </row>
    <row r="5858" spans="1:5">
      <c r="A5858" s="4" t="s">
        <v>1340</v>
      </c>
      <c r="B5858" s="5" t="n">
        <v>6522</v>
      </c>
    </row>
    <row r="5859" spans="1:5">
      <c r="A5859" s="4" t="s">
        <v>134</v>
      </c>
      <c r="B5859" s="5" t="n">
        <v>7025</v>
      </c>
    </row>
    <row r="5860" spans="1:5">
      <c r="A5860" s="4" t="s">
        <v>1343</v>
      </c>
      <c r="B5860" s="5" t="n">
        <v>-225</v>
      </c>
    </row>
    <row r="5861" spans="1:5">
      <c r="A5861" s="4" t="s">
        <v>1841</v>
      </c>
    </row>
    <row r="5862" spans="1:5">
      <c r="A5862" s="3" t="s">
        <v>1337</v>
      </c>
    </row>
    <row r="5863" spans="1:5">
      <c r="A5863" s="4" t="s">
        <v>1338</v>
      </c>
      <c r="B5863" s="5" t="n">
        <v>0</v>
      </c>
    </row>
    <row r="5864" spans="1:5">
      <c r="A5864" s="3" t="s">
        <v>1339</v>
      </c>
    </row>
    <row r="5865" spans="1:5">
      <c r="A5865" s="4" t="s">
        <v>37</v>
      </c>
      <c r="B5865" s="5" t="n">
        <v>804</v>
      </c>
    </row>
    <row r="5866" spans="1:5">
      <c r="A5866" s="4" t="s">
        <v>1340</v>
      </c>
      <c r="B5866" s="5" t="n">
        <v>13719</v>
      </c>
    </row>
    <row r="5867" spans="1:5">
      <c r="A5867" s="4" t="s">
        <v>1341</v>
      </c>
      <c r="B5867" s="5" t="n">
        <v>0</v>
      </c>
    </row>
    <row r="5868" spans="1:5">
      <c r="A5868" s="3" t="s">
        <v>1342</v>
      </c>
    </row>
    <row r="5869" spans="1:5">
      <c r="A5869" s="4" t="s">
        <v>37</v>
      </c>
      <c r="B5869" s="5" t="n">
        <v>804</v>
      </c>
    </row>
    <row r="5870" spans="1:5">
      <c r="A5870" s="4" t="s">
        <v>1340</v>
      </c>
      <c r="B5870" s="5" t="n">
        <v>13719</v>
      </c>
    </row>
    <row r="5871" spans="1:5">
      <c r="A5871" s="4" t="s">
        <v>134</v>
      </c>
      <c r="B5871" s="5" t="n">
        <v>14523</v>
      </c>
    </row>
    <row r="5872" spans="1:5">
      <c r="A5872" s="4" t="s">
        <v>1343</v>
      </c>
      <c r="B5872" s="5" t="n">
        <v>-352</v>
      </c>
    </row>
    <row r="5873" spans="1:5">
      <c r="A5873" s="4" t="s">
        <v>1842</v>
      </c>
    </row>
    <row r="5874" spans="1:5">
      <c r="A5874" s="3" t="s">
        <v>1337</v>
      </c>
    </row>
    <row r="5875" spans="1:5">
      <c r="A5875" s="4" t="s">
        <v>1338</v>
      </c>
      <c r="B5875" s="5" t="n">
        <v>0</v>
      </c>
    </row>
    <row r="5876" spans="1:5">
      <c r="A5876" s="3" t="s">
        <v>1339</v>
      </c>
    </row>
    <row r="5877" spans="1:5">
      <c r="A5877" s="4" t="s">
        <v>37</v>
      </c>
      <c r="B5877" s="5" t="n">
        <v>377</v>
      </c>
    </row>
    <row r="5878" spans="1:5">
      <c r="A5878" s="4" t="s">
        <v>1340</v>
      </c>
      <c r="B5878" s="5" t="n">
        <v>496</v>
      </c>
    </row>
    <row r="5879" spans="1:5">
      <c r="A5879" s="4" t="s">
        <v>1341</v>
      </c>
      <c r="B5879" s="5" t="n">
        <v>0</v>
      </c>
    </row>
    <row r="5880" spans="1:5">
      <c r="A5880" s="3" t="s">
        <v>1342</v>
      </c>
    </row>
    <row r="5881" spans="1:5">
      <c r="A5881" s="4" t="s">
        <v>37</v>
      </c>
      <c r="B5881" s="5" t="n">
        <v>377</v>
      </c>
    </row>
    <row r="5882" spans="1:5">
      <c r="A5882" s="4" t="s">
        <v>1340</v>
      </c>
      <c r="B5882" s="5" t="n">
        <v>496</v>
      </c>
    </row>
    <row r="5883" spans="1:5">
      <c r="A5883" s="4" t="s">
        <v>134</v>
      </c>
      <c r="B5883" s="5" t="n">
        <v>873</v>
      </c>
    </row>
    <row r="5884" spans="1:5">
      <c r="A5884" s="4" t="s">
        <v>1343</v>
      </c>
      <c r="B5884" s="5" t="n">
        <v>-53</v>
      </c>
    </row>
    <row r="5885" spans="1:5">
      <c r="A5885" s="4" t="s">
        <v>1843</v>
      </c>
    </row>
    <row r="5886" spans="1:5">
      <c r="A5886" s="3" t="s">
        <v>1337</v>
      </c>
    </row>
    <row r="5887" spans="1:5">
      <c r="A5887" s="4" t="s">
        <v>1338</v>
      </c>
      <c r="B5887" s="5" t="n">
        <v>0</v>
      </c>
    </row>
    <row r="5888" spans="1:5">
      <c r="A5888" s="3" t="s">
        <v>1339</v>
      </c>
    </row>
    <row r="5889" spans="1:5">
      <c r="A5889" s="4" t="s">
        <v>37</v>
      </c>
      <c r="B5889" s="5" t="n">
        <v>246</v>
      </c>
    </row>
    <row r="5890" spans="1:5">
      <c r="A5890" s="4" t="s">
        <v>1340</v>
      </c>
      <c r="B5890" s="5" t="n">
        <v>416</v>
      </c>
    </row>
    <row r="5891" spans="1:5">
      <c r="A5891" s="4" t="s">
        <v>1341</v>
      </c>
      <c r="B5891" s="5" t="n">
        <v>0</v>
      </c>
    </row>
    <row r="5892" spans="1:5">
      <c r="A5892" s="3" t="s">
        <v>1342</v>
      </c>
    </row>
    <row r="5893" spans="1:5">
      <c r="A5893" s="4" t="s">
        <v>37</v>
      </c>
      <c r="B5893" s="5" t="n">
        <v>246</v>
      </c>
    </row>
    <row r="5894" spans="1:5">
      <c r="A5894" s="4" t="s">
        <v>1340</v>
      </c>
      <c r="B5894" s="5" t="n">
        <v>416</v>
      </c>
    </row>
    <row r="5895" spans="1:5">
      <c r="A5895" s="4" t="s">
        <v>134</v>
      </c>
      <c r="B5895" s="5" t="n">
        <v>662</v>
      </c>
    </row>
    <row r="5896" spans="1:5">
      <c r="A5896" s="4" t="s">
        <v>1343</v>
      </c>
      <c r="B5896" s="5" t="n">
        <v>-50</v>
      </c>
    </row>
    <row r="5897" spans="1:5">
      <c r="A5897" s="4" t="s">
        <v>1844</v>
      </c>
    </row>
    <row r="5898" spans="1:5">
      <c r="A5898" s="3" t="s">
        <v>1337</v>
      </c>
    </row>
    <row r="5899" spans="1:5">
      <c r="A5899" s="4" t="s">
        <v>1338</v>
      </c>
      <c r="B5899" s="5" t="n">
        <v>0</v>
      </c>
    </row>
    <row r="5900" spans="1:5">
      <c r="A5900" s="3" t="s">
        <v>1339</v>
      </c>
    </row>
    <row r="5901" spans="1:5">
      <c r="A5901" s="4" t="s">
        <v>37</v>
      </c>
      <c r="B5901" s="5" t="n">
        <v>186</v>
      </c>
    </row>
    <row r="5902" spans="1:5">
      <c r="A5902" s="4" t="s">
        <v>1340</v>
      </c>
      <c r="B5902" s="5" t="n">
        <v>210</v>
      </c>
    </row>
    <row r="5903" spans="1:5">
      <c r="A5903" s="4" t="s">
        <v>1341</v>
      </c>
      <c r="B5903" s="5" t="n">
        <v>0</v>
      </c>
    </row>
    <row r="5904" spans="1:5">
      <c r="A5904" s="3" t="s">
        <v>1342</v>
      </c>
    </row>
    <row r="5905" spans="1:5">
      <c r="A5905" s="4" t="s">
        <v>37</v>
      </c>
      <c r="B5905" s="5" t="n">
        <v>186</v>
      </c>
    </row>
    <row r="5906" spans="1:5">
      <c r="A5906" s="4" t="s">
        <v>1340</v>
      </c>
      <c r="B5906" s="5" t="n">
        <v>210</v>
      </c>
    </row>
    <row r="5907" spans="1:5">
      <c r="A5907" s="4" t="s">
        <v>134</v>
      </c>
      <c r="B5907" s="5" t="n">
        <v>396</v>
      </c>
    </row>
    <row r="5908" spans="1:5">
      <c r="A5908" s="4" t="s">
        <v>1343</v>
      </c>
      <c r="B5908" s="5" t="n">
        <v>-27</v>
      </c>
    </row>
    <row r="5909" spans="1:5">
      <c r="A5909" s="4" t="s">
        <v>1845</v>
      </c>
    </row>
    <row r="5910" spans="1:5">
      <c r="A5910" s="3" t="s">
        <v>1337</v>
      </c>
    </row>
    <row r="5911" spans="1:5">
      <c r="A5911" s="4" t="s">
        <v>1338</v>
      </c>
      <c r="B5911" s="5" t="n">
        <v>0</v>
      </c>
    </row>
    <row r="5912" spans="1:5">
      <c r="A5912" s="3" t="s">
        <v>1339</v>
      </c>
    </row>
    <row r="5913" spans="1:5">
      <c r="A5913" s="4" t="s">
        <v>37</v>
      </c>
      <c r="B5913" s="5" t="n">
        <v>498</v>
      </c>
    </row>
    <row r="5914" spans="1:5">
      <c r="A5914" s="4" t="s">
        <v>1340</v>
      </c>
      <c r="B5914" s="5" t="n">
        <v>1015</v>
      </c>
    </row>
    <row r="5915" spans="1:5">
      <c r="A5915" s="4" t="s">
        <v>1341</v>
      </c>
      <c r="B5915" s="5" t="n">
        <v>0</v>
      </c>
    </row>
    <row r="5916" spans="1:5">
      <c r="A5916" s="3" t="s">
        <v>1342</v>
      </c>
    </row>
    <row r="5917" spans="1:5">
      <c r="A5917" s="4" t="s">
        <v>37</v>
      </c>
      <c r="B5917" s="5" t="n">
        <v>498</v>
      </c>
    </row>
    <row r="5918" spans="1:5">
      <c r="A5918" s="4" t="s">
        <v>1340</v>
      </c>
      <c r="B5918" s="5" t="n">
        <v>1015</v>
      </c>
    </row>
    <row r="5919" spans="1:5">
      <c r="A5919" s="4" t="s">
        <v>134</v>
      </c>
      <c r="B5919" s="5" t="n">
        <v>1513</v>
      </c>
    </row>
    <row r="5920" spans="1:5">
      <c r="A5920" s="4" t="s">
        <v>1343</v>
      </c>
      <c r="B5920" s="5" t="n">
        <v>-66</v>
      </c>
    </row>
    <row r="5921" spans="1:5">
      <c r="A5921" s="4" t="s">
        <v>1846</v>
      </c>
    </row>
    <row r="5922" spans="1:5">
      <c r="A5922" s="3" t="s">
        <v>1337</v>
      </c>
    </row>
    <row r="5923" spans="1:5">
      <c r="A5923" s="4" t="s">
        <v>1338</v>
      </c>
      <c r="B5923" s="5" t="n">
        <v>0</v>
      </c>
    </row>
    <row r="5924" spans="1:5">
      <c r="A5924" s="3" t="s">
        <v>1339</v>
      </c>
    </row>
    <row r="5925" spans="1:5">
      <c r="A5925" s="4" t="s">
        <v>37</v>
      </c>
      <c r="B5925" s="5" t="n">
        <v>0</v>
      </c>
    </row>
    <row r="5926" spans="1:5">
      <c r="A5926" s="4" t="s">
        <v>1340</v>
      </c>
      <c r="B5926" s="5" t="n">
        <v>0</v>
      </c>
    </row>
    <row r="5927" spans="1:5">
      <c r="A5927" s="4" t="s">
        <v>1341</v>
      </c>
      <c r="B5927" s="5" t="n">
        <v>2852</v>
      </c>
    </row>
    <row r="5928" spans="1:5">
      <c r="A5928" s="3" t="s">
        <v>1342</v>
      </c>
    </row>
    <row r="5929" spans="1:5">
      <c r="A5929" s="4" t="s">
        <v>37</v>
      </c>
      <c r="B5929" s="5" t="n">
        <v>0</v>
      </c>
    </row>
    <row r="5930" spans="1:5">
      <c r="A5930" s="4" t="s">
        <v>1340</v>
      </c>
      <c r="B5930" s="5" t="n">
        <v>2882</v>
      </c>
    </row>
    <row r="5931" spans="1:5">
      <c r="A5931" s="4" t="s">
        <v>134</v>
      </c>
      <c r="B5931" s="5" t="n">
        <v>2882</v>
      </c>
    </row>
    <row r="5932" spans="1:5">
      <c r="A5932" s="4" t="s">
        <v>1343</v>
      </c>
      <c r="B5932" s="5" t="n">
        <v>0</v>
      </c>
    </row>
    <row r="5933" spans="1:5">
      <c r="A5933" s="4" t="s">
        <v>1847</v>
      </c>
    </row>
    <row r="5934" spans="1:5">
      <c r="A5934" s="3" t="s">
        <v>1337</v>
      </c>
    </row>
    <row r="5935" spans="1:5">
      <c r="A5935" s="4" t="s">
        <v>1338</v>
      </c>
      <c r="B5935" s="5" t="n">
        <v>0</v>
      </c>
    </row>
    <row r="5936" spans="1:5">
      <c r="A5936" s="3" t="s">
        <v>1339</v>
      </c>
    </row>
    <row r="5937" spans="1:5">
      <c r="A5937" s="4" t="s">
        <v>37</v>
      </c>
      <c r="B5937" s="5" t="n">
        <v>256</v>
      </c>
    </row>
    <row r="5938" spans="1:5">
      <c r="A5938" s="4" t="s">
        <v>1340</v>
      </c>
      <c r="B5938" s="5" t="n">
        <v>1530</v>
      </c>
    </row>
    <row r="5939" spans="1:5">
      <c r="A5939" s="4" t="s">
        <v>1341</v>
      </c>
      <c r="B5939" s="5" t="n">
        <v>2541</v>
      </c>
    </row>
    <row r="5940" spans="1:5">
      <c r="A5940" s="3" t="s">
        <v>1342</v>
      </c>
    </row>
    <row r="5941" spans="1:5">
      <c r="A5941" s="4" t="s">
        <v>37</v>
      </c>
      <c r="B5941" s="5" t="n">
        <v>256</v>
      </c>
    </row>
    <row r="5942" spans="1:5">
      <c r="A5942" s="4" t="s">
        <v>1340</v>
      </c>
      <c r="B5942" s="5" t="n">
        <v>3372</v>
      </c>
    </row>
    <row r="5943" spans="1:5">
      <c r="A5943" s="4" t="s">
        <v>134</v>
      </c>
      <c r="B5943" s="5" t="n">
        <v>3628</v>
      </c>
    </row>
    <row r="5944" spans="1:5">
      <c r="A5944" s="4" t="s">
        <v>1343</v>
      </c>
      <c r="B5944" s="5" t="n">
        <v>-1169</v>
      </c>
    </row>
    <row r="5945" spans="1:5">
      <c r="A5945" s="4" t="s">
        <v>1848</v>
      </c>
    </row>
    <row r="5946" spans="1:5">
      <c r="A5946" s="3" t="s">
        <v>1337</v>
      </c>
    </row>
    <row r="5947" spans="1:5">
      <c r="A5947" s="4" t="s">
        <v>1338</v>
      </c>
      <c r="B5947" s="5" t="n">
        <v>0</v>
      </c>
    </row>
    <row r="5948" spans="1:5">
      <c r="A5948" s="3" t="s">
        <v>1339</v>
      </c>
    </row>
    <row r="5949" spans="1:5">
      <c r="A5949" s="4" t="s">
        <v>37</v>
      </c>
      <c r="B5949" s="5" t="n">
        <v>830</v>
      </c>
    </row>
    <row r="5950" spans="1:5">
      <c r="A5950" s="4" t="s">
        <v>1340</v>
      </c>
      <c r="B5950" s="5" t="n">
        <v>5036</v>
      </c>
    </row>
    <row r="5951" spans="1:5">
      <c r="A5951" s="4" t="s">
        <v>1341</v>
      </c>
      <c r="B5951" s="5" t="n">
        <v>12083</v>
      </c>
    </row>
    <row r="5952" spans="1:5">
      <c r="A5952" s="3" t="s">
        <v>1342</v>
      </c>
    </row>
    <row r="5953" spans="1:5">
      <c r="A5953" s="4" t="s">
        <v>37</v>
      </c>
      <c r="B5953" s="5" t="n">
        <v>851</v>
      </c>
    </row>
    <row r="5954" spans="1:5">
      <c r="A5954" s="4" t="s">
        <v>1340</v>
      </c>
      <c r="B5954" s="5" t="n">
        <v>15024</v>
      </c>
    </row>
    <row r="5955" spans="1:5">
      <c r="A5955" s="4" t="s">
        <v>134</v>
      </c>
      <c r="B5955" s="5" t="n">
        <v>15875</v>
      </c>
    </row>
    <row r="5956" spans="1:5">
      <c r="A5956" s="4" t="s">
        <v>1343</v>
      </c>
      <c r="B5956" s="5" t="n">
        <v>-3735</v>
      </c>
    </row>
    <row r="5957" spans="1:5">
      <c r="A5957" s="4" t="s">
        <v>1849</v>
      </c>
    </row>
    <row r="5958" spans="1:5">
      <c r="A5958" s="3" t="s">
        <v>1337</v>
      </c>
    </row>
    <row r="5959" spans="1:5">
      <c r="A5959" s="4" t="s">
        <v>1338</v>
      </c>
      <c r="B5959" s="5" t="n">
        <v>0</v>
      </c>
    </row>
    <row r="5960" spans="1:5">
      <c r="A5960" s="3" t="s">
        <v>1339</v>
      </c>
    </row>
    <row r="5961" spans="1:5">
      <c r="A5961" s="4" t="s">
        <v>37</v>
      </c>
      <c r="B5961" s="5" t="n">
        <v>596</v>
      </c>
    </row>
    <row r="5962" spans="1:5">
      <c r="A5962" s="4" t="s">
        <v>1340</v>
      </c>
      <c r="B5962" s="5" t="n">
        <v>9698</v>
      </c>
    </row>
    <row r="5963" spans="1:5">
      <c r="A5963" s="4" t="s">
        <v>1341</v>
      </c>
      <c r="B5963" s="5" t="n">
        <v>6642</v>
      </c>
    </row>
    <row r="5964" spans="1:5">
      <c r="A5964" s="3" t="s">
        <v>1342</v>
      </c>
    </row>
    <row r="5965" spans="1:5">
      <c r="A5965" s="4" t="s">
        <v>37</v>
      </c>
      <c r="B5965" s="5" t="n">
        <v>596</v>
      </c>
    </row>
    <row r="5966" spans="1:5">
      <c r="A5966" s="4" t="s">
        <v>1340</v>
      </c>
      <c r="B5966" s="5" t="n">
        <v>14544</v>
      </c>
    </row>
    <row r="5967" spans="1:5">
      <c r="A5967" s="4" t="s">
        <v>134</v>
      </c>
      <c r="B5967" s="5" t="n">
        <v>15140</v>
      </c>
    </row>
    <row r="5968" spans="1:5">
      <c r="A5968" s="4" t="s">
        <v>1343</v>
      </c>
      <c r="B5968" s="5" t="n">
        <v>-6241</v>
      </c>
    </row>
    <row r="5969" spans="1:5">
      <c r="A5969" s="4" t="s">
        <v>1850</v>
      </c>
    </row>
    <row r="5970" spans="1:5">
      <c r="A5970" s="3" t="s">
        <v>1337</v>
      </c>
    </row>
    <row r="5971" spans="1:5">
      <c r="A5971" s="4" t="s">
        <v>1338</v>
      </c>
      <c r="B5971" s="5" t="n">
        <v>0</v>
      </c>
    </row>
    <row r="5972" spans="1:5">
      <c r="A5972" s="3" t="s">
        <v>1339</v>
      </c>
    </row>
    <row r="5973" spans="1:5">
      <c r="A5973" s="4" t="s">
        <v>37</v>
      </c>
      <c r="B5973" s="5" t="n">
        <v>317</v>
      </c>
    </row>
    <row r="5974" spans="1:5">
      <c r="A5974" s="4" t="s">
        <v>1340</v>
      </c>
      <c r="B5974" s="5" t="n">
        <v>6528</v>
      </c>
    </row>
    <row r="5975" spans="1:5">
      <c r="A5975" s="4" t="s">
        <v>1341</v>
      </c>
      <c r="B5975" s="5" t="n">
        <v>3199</v>
      </c>
    </row>
    <row r="5976" spans="1:5">
      <c r="A5976" s="3" t="s">
        <v>1342</v>
      </c>
    </row>
    <row r="5977" spans="1:5">
      <c r="A5977" s="4" t="s">
        <v>37</v>
      </c>
      <c r="B5977" s="5" t="n">
        <v>317</v>
      </c>
    </row>
    <row r="5978" spans="1:5">
      <c r="A5978" s="4" t="s">
        <v>1340</v>
      </c>
      <c r="B5978" s="5" t="n">
        <v>8860</v>
      </c>
    </row>
    <row r="5979" spans="1:5">
      <c r="A5979" s="4" t="s">
        <v>134</v>
      </c>
      <c r="B5979" s="5" t="n">
        <v>9177</v>
      </c>
    </row>
    <row r="5980" spans="1:5">
      <c r="A5980" s="4" t="s">
        <v>1343</v>
      </c>
      <c r="B5980" s="5" t="n">
        <v>-4403</v>
      </c>
    </row>
    <row r="5981" spans="1:5">
      <c r="A5981" s="4" t="s">
        <v>1851</v>
      </c>
    </row>
    <row r="5982" spans="1:5">
      <c r="A5982" s="3" t="s">
        <v>1337</v>
      </c>
    </row>
    <row r="5983" spans="1:5">
      <c r="A5983" s="4" t="s">
        <v>1338</v>
      </c>
      <c r="B5983" s="5" t="n">
        <v>0</v>
      </c>
    </row>
    <row r="5984" spans="1:5">
      <c r="A5984" s="3" t="s">
        <v>1339</v>
      </c>
    </row>
    <row r="5985" spans="1:5">
      <c r="A5985" s="4" t="s">
        <v>37</v>
      </c>
      <c r="B5985" s="5" t="n">
        <v>700</v>
      </c>
    </row>
    <row r="5986" spans="1:5">
      <c r="A5986" s="4" t="s">
        <v>1340</v>
      </c>
      <c r="B5986" s="5" t="n">
        <v>4559</v>
      </c>
    </row>
    <row r="5987" spans="1:5">
      <c r="A5987" s="4" t="s">
        <v>1341</v>
      </c>
      <c r="B5987" s="5" t="n">
        <v>5016</v>
      </c>
    </row>
    <row r="5988" spans="1:5">
      <c r="A5988" s="3" t="s">
        <v>1342</v>
      </c>
    </row>
    <row r="5989" spans="1:5">
      <c r="A5989" s="4" t="s">
        <v>37</v>
      </c>
      <c r="B5989" s="5" t="n">
        <v>700</v>
      </c>
    </row>
    <row r="5990" spans="1:5">
      <c r="A5990" s="4" t="s">
        <v>1340</v>
      </c>
      <c r="B5990" s="5" t="n">
        <v>9119</v>
      </c>
    </row>
    <row r="5991" spans="1:5">
      <c r="A5991" s="4" t="s">
        <v>134</v>
      </c>
      <c r="B5991" s="5" t="n">
        <v>9819</v>
      </c>
    </row>
    <row r="5992" spans="1:5">
      <c r="A5992" s="4" t="s">
        <v>1343</v>
      </c>
      <c r="B5992" s="5" t="n">
        <v>-4890</v>
      </c>
    </row>
    <row r="5993" spans="1:5">
      <c r="A5993" s="4" t="s">
        <v>1852</v>
      </c>
    </row>
    <row r="5994" spans="1:5">
      <c r="A5994" s="3" t="s">
        <v>1337</v>
      </c>
    </row>
    <row r="5995" spans="1:5">
      <c r="A5995" s="4" t="s">
        <v>1338</v>
      </c>
      <c r="B5995" s="5" t="n">
        <v>0</v>
      </c>
    </row>
    <row r="5996" spans="1:5">
      <c r="A5996" s="3" t="s">
        <v>1339</v>
      </c>
    </row>
    <row r="5997" spans="1:5">
      <c r="A5997" s="4" t="s">
        <v>37</v>
      </c>
      <c r="B5997" s="5" t="n">
        <v>955</v>
      </c>
    </row>
    <row r="5998" spans="1:5">
      <c r="A5998" s="4" t="s">
        <v>1340</v>
      </c>
      <c r="B5998" s="5" t="n">
        <v>14289</v>
      </c>
    </row>
    <row r="5999" spans="1:5">
      <c r="A5999" s="4" t="s">
        <v>1341</v>
      </c>
      <c r="B5999" s="5" t="n">
        <v>4470</v>
      </c>
    </row>
    <row r="6000" spans="1:5">
      <c r="A6000" s="3" t="s">
        <v>1342</v>
      </c>
    </row>
    <row r="6001" spans="1:5">
      <c r="A6001" s="4" t="s">
        <v>37</v>
      </c>
      <c r="B6001" s="5" t="n">
        <v>955</v>
      </c>
    </row>
    <row r="6002" spans="1:5">
      <c r="A6002" s="4" t="s">
        <v>1340</v>
      </c>
      <c r="B6002" s="5" t="n">
        <v>16768</v>
      </c>
    </row>
    <row r="6003" spans="1:5">
      <c r="A6003" s="4" t="s">
        <v>134</v>
      </c>
      <c r="B6003" s="5" t="n">
        <v>17723</v>
      </c>
    </row>
    <row r="6004" spans="1:5">
      <c r="A6004" s="4" t="s">
        <v>1343</v>
      </c>
      <c r="B6004" s="5" t="n">
        <v>-5977</v>
      </c>
    </row>
    <row r="6005" spans="1:5">
      <c r="A6005" s="4" t="s">
        <v>1853</v>
      </c>
    </row>
    <row r="6006" spans="1:5">
      <c r="A6006" s="3" t="s">
        <v>1337</v>
      </c>
    </row>
    <row r="6007" spans="1:5">
      <c r="A6007" s="4" t="s">
        <v>1338</v>
      </c>
      <c r="B6007" s="5" t="n">
        <v>0</v>
      </c>
    </row>
    <row r="6008" spans="1:5">
      <c r="A6008" s="3" t="s">
        <v>1339</v>
      </c>
    </row>
    <row r="6009" spans="1:5">
      <c r="A6009" s="4" t="s">
        <v>37</v>
      </c>
      <c r="B6009" s="5" t="n">
        <v>2050</v>
      </c>
    </row>
    <row r="6010" spans="1:5">
      <c r="A6010" s="4" t="s">
        <v>1340</v>
      </c>
      <c r="B6010" s="5" t="n">
        <v>5211</v>
      </c>
    </row>
    <row r="6011" spans="1:5">
      <c r="A6011" s="4" t="s">
        <v>1341</v>
      </c>
      <c r="B6011" s="5" t="n">
        <v>4631</v>
      </c>
    </row>
    <row r="6012" spans="1:5">
      <c r="A6012" s="3" t="s">
        <v>1342</v>
      </c>
    </row>
    <row r="6013" spans="1:5">
      <c r="A6013" s="4" t="s">
        <v>37</v>
      </c>
      <c r="B6013" s="5" t="n">
        <v>2055</v>
      </c>
    </row>
    <row r="6014" spans="1:5">
      <c r="A6014" s="4" t="s">
        <v>1340</v>
      </c>
      <c r="B6014" s="5" t="n">
        <v>8738</v>
      </c>
    </row>
    <row r="6015" spans="1:5">
      <c r="A6015" s="4" t="s">
        <v>134</v>
      </c>
      <c r="B6015" s="5" t="n">
        <v>10793</v>
      </c>
    </row>
    <row r="6016" spans="1:5">
      <c r="A6016" s="4" t="s">
        <v>1343</v>
      </c>
      <c r="B6016" s="5" t="n">
        <v>-3646</v>
      </c>
    </row>
    <row r="6017" spans="1:5">
      <c r="A6017" s="4" t="s">
        <v>1854</v>
      </c>
    </row>
    <row r="6018" spans="1:5">
      <c r="A6018" s="3" t="s">
        <v>1337</v>
      </c>
    </row>
    <row r="6019" spans="1:5">
      <c r="A6019" s="4" t="s">
        <v>1338</v>
      </c>
      <c r="B6019" s="5" t="n">
        <v>0</v>
      </c>
    </row>
    <row r="6020" spans="1:5">
      <c r="A6020" s="3" t="s">
        <v>1339</v>
      </c>
    </row>
    <row r="6021" spans="1:5">
      <c r="A6021" s="4" t="s">
        <v>37</v>
      </c>
      <c r="B6021" s="5" t="n">
        <v>1007</v>
      </c>
    </row>
    <row r="6022" spans="1:5">
      <c r="A6022" s="4" t="s">
        <v>1340</v>
      </c>
      <c r="B6022" s="5" t="n">
        <v>181</v>
      </c>
    </row>
    <row r="6023" spans="1:5">
      <c r="A6023" s="4" t="s">
        <v>1341</v>
      </c>
      <c r="B6023" s="5" t="n">
        <v>752</v>
      </c>
    </row>
    <row r="6024" spans="1:5">
      <c r="A6024" s="3" t="s">
        <v>1342</v>
      </c>
    </row>
    <row r="6025" spans="1:5">
      <c r="A6025" s="4" t="s">
        <v>37</v>
      </c>
      <c r="B6025" s="5" t="n">
        <v>1060</v>
      </c>
    </row>
    <row r="6026" spans="1:5">
      <c r="A6026" s="4" t="s">
        <v>1340</v>
      </c>
      <c r="B6026" s="5" t="n">
        <v>813</v>
      </c>
    </row>
    <row r="6027" spans="1:5">
      <c r="A6027" s="4" t="s">
        <v>134</v>
      </c>
      <c r="B6027" s="5" t="n">
        <v>1873</v>
      </c>
    </row>
    <row r="6028" spans="1:5">
      <c r="A6028" s="4" t="s">
        <v>1343</v>
      </c>
      <c r="B6028" s="5" t="n">
        <v>-495</v>
      </c>
    </row>
    <row r="6029" spans="1:5">
      <c r="A6029" s="4" t="s">
        <v>1855</v>
      </c>
    </row>
    <row r="6030" spans="1:5">
      <c r="A6030" s="3" t="s">
        <v>1337</v>
      </c>
    </row>
    <row r="6031" spans="1:5">
      <c r="A6031" s="4" t="s">
        <v>1338</v>
      </c>
      <c r="B6031" s="5" t="n">
        <v>0</v>
      </c>
    </row>
    <row r="6032" spans="1:5">
      <c r="A6032" s="3" t="s">
        <v>1339</v>
      </c>
    </row>
    <row r="6033" spans="1:5">
      <c r="A6033" s="4" t="s">
        <v>37</v>
      </c>
      <c r="B6033" s="5" t="n">
        <v>2980</v>
      </c>
    </row>
    <row r="6034" spans="1:5">
      <c r="A6034" s="4" t="s">
        <v>1340</v>
      </c>
      <c r="B6034" s="5" t="n">
        <v>7164</v>
      </c>
    </row>
    <row r="6035" spans="1:5">
      <c r="A6035" s="4" t="s">
        <v>1341</v>
      </c>
      <c r="B6035" s="5" t="n">
        <v>3993</v>
      </c>
    </row>
    <row r="6036" spans="1:5">
      <c r="A6036" s="3" t="s">
        <v>1342</v>
      </c>
    </row>
    <row r="6037" spans="1:5">
      <c r="A6037" s="4" t="s">
        <v>37</v>
      </c>
      <c r="B6037" s="5" t="n">
        <v>2980</v>
      </c>
    </row>
    <row r="6038" spans="1:5">
      <c r="A6038" s="4" t="s">
        <v>1340</v>
      </c>
      <c r="B6038" s="5" t="n">
        <v>11202</v>
      </c>
    </row>
    <row r="6039" spans="1:5">
      <c r="A6039" s="4" t="s">
        <v>134</v>
      </c>
      <c r="B6039" s="5" t="n">
        <v>14182</v>
      </c>
    </row>
    <row r="6040" spans="1:5">
      <c r="A6040" s="4" t="s">
        <v>1343</v>
      </c>
      <c r="B6040" s="5" t="n">
        <v>-5152</v>
      </c>
    </row>
    <row r="6041" spans="1:5">
      <c r="A6041" s="4" t="s">
        <v>1856</v>
      </c>
    </row>
    <row r="6042" spans="1:5">
      <c r="A6042" s="3" t="s">
        <v>1337</v>
      </c>
    </row>
    <row r="6043" spans="1:5">
      <c r="A6043" s="4" t="s">
        <v>1338</v>
      </c>
      <c r="B6043" s="5" t="n">
        <v>0</v>
      </c>
    </row>
    <row r="6044" spans="1:5">
      <c r="A6044" s="3" t="s">
        <v>1339</v>
      </c>
    </row>
    <row r="6045" spans="1:5">
      <c r="A6045" s="4" t="s">
        <v>37</v>
      </c>
      <c r="B6045" s="5" t="n">
        <v>515</v>
      </c>
    </row>
    <row r="6046" spans="1:5">
      <c r="A6046" s="4" t="s">
        <v>1340</v>
      </c>
      <c r="B6046" s="5" t="n">
        <v>848</v>
      </c>
    </row>
    <row r="6047" spans="1:5">
      <c r="A6047" s="4" t="s">
        <v>1341</v>
      </c>
      <c r="B6047" s="5" t="n">
        <v>437</v>
      </c>
    </row>
    <row r="6048" spans="1:5">
      <c r="A6048" s="3" t="s">
        <v>1342</v>
      </c>
    </row>
    <row r="6049" spans="1:5">
      <c r="A6049" s="4" t="s">
        <v>37</v>
      </c>
      <c r="B6049" s="5" t="n">
        <v>528</v>
      </c>
    </row>
    <row r="6050" spans="1:5">
      <c r="A6050" s="4" t="s">
        <v>1340</v>
      </c>
      <c r="B6050" s="5" t="n">
        <v>1085</v>
      </c>
    </row>
    <row r="6051" spans="1:5">
      <c r="A6051" s="4" t="s">
        <v>134</v>
      </c>
      <c r="B6051" s="5" t="n">
        <v>1613</v>
      </c>
    </row>
    <row r="6052" spans="1:5">
      <c r="A6052" s="4" t="s">
        <v>1343</v>
      </c>
      <c r="B6052" s="5" t="n">
        <v>-383</v>
      </c>
    </row>
    <row r="6053" spans="1:5">
      <c r="A6053" s="4" t="s">
        <v>1857</v>
      </c>
    </row>
    <row r="6054" spans="1:5">
      <c r="A6054" s="3" t="s">
        <v>1337</v>
      </c>
    </row>
    <row r="6055" spans="1:5">
      <c r="A6055" s="4" t="s">
        <v>1338</v>
      </c>
      <c r="B6055" s="5" t="n">
        <v>0</v>
      </c>
    </row>
    <row r="6056" spans="1:5">
      <c r="A6056" s="3" t="s">
        <v>1339</v>
      </c>
    </row>
    <row r="6057" spans="1:5">
      <c r="A6057" s="4" t="s">
        <v>37</v>
      </c>
      <c r="B6057" s="5" t="n">
        <v>266</v>
      </c>
    </row>
    <row r="6058" spans="1:5">
      <c r="A6058" s="4" t="s">
        <v>1340</v>
      </c>
      <c r="B6058" s="5" t="n">
        <v>1305</v>
      </c>
    </row>
    <row r="6059" spans="1:5">
      <c r="A6059" s="4" t="s">
        <v>1341</v>
      </c>
      <c r="B6059" s="5" t="n">
        <v>1644</v>
      </c>
    </row>
    <row r="6060" spans="1:5">
      <c r="A6060" s="3" t="s">
        <v>1342</v>
      </c>
    </row>
    <row r="6061" spans="1:5">
      <c r="A6061" s="4" t="s">
        <v>37</v>
      </c>
      <c r="B6061" s="5" t="n">
        <v>266</v>
      </c>
    </row>
    <row r="6062" spans="1:5">
      <c r="A6062" s="4" t="s">
        <v>1340</v>
      </c>
      <c r="B6062" s="5" t="n">
        <v>2461</v>
      </c>
    </row>
    <row r="6063" spans="1:5">
      <c r="A6063" s="4" t="s">
        <v>134</v>
      </c>
      <c r="B6063" s="5" t="n">
        <v>2727</v>
      </c>
    </row>
    <row r="6064" spans="1:5">
      <c r="A6064" s="4" t="s">
        <v>1343</v>
      </c>
      <c r="B6064" s="5" t="n">
        <v>-1033</v>
      </c>
    </row>
    <row r="6065" spans="1:5">
      <c r="A6065" s="4" t="s">
        <v>1858</v>
      </c>
    </row>
    <row r="6066" spans="1:5">
      <c r="A6066" s="3" t="s">
        <v>1337</v>
      </c>
    </row>
    <row r="6067" spans="1:5">
      <c r="A6067" s="4" t="s">
        <v>1338</v>
      </c>
      <c r="B6067" s="5" t="n">
        <v>0</v>
      </c>
    </row>
    <row r="6068" spans="1:5">
      <c r="A6068" s="3" t="s">
        <v>1339</v>
      </c>
    </row>
    <row r="6069" spans="1:5">
      <c r="A6069" s="4" t="s">
        <v>37</v>
      </c>
      <c r="B6069" s="5" t="n">
        <v>827</v>
      </c>
    </row>
    <row r="6070" spans="1:5">
      <c r="A6070" s="4" t="s">
        <v>1340</v>
      </c>
      <c r="B6070" s="5" t="n">
        <v>7642</v>
      </c>
    </row>
    <row r="6071" spans="1:5">
      <c r="A6071" s="4" t="s">
        <v>1341</v>
      </c>
      <c r="B6071" s="5" t="n">
        <v>4532</v>
      </c>
    </row>
    <row r="6072" spans="1:5">
      <c r="A6072" s="3" t="s">
        <v>1342</v>
      </c>
    </row>
    <row r="6073" spans="1:5">
      <c r="A6073" s="4" t="s">
        <v>37</v>
      </c>
      <c r="B6073" s="5" t="n">
        <v>827</v>
      </c>
    </row>
    <row r="6074" spans="1:5">
      <c r="A6074" s="4" t="s">
        <v>1340</v>
      </c>
      <c r="B6074" s="5" t="n">
        <v>10111</v>
      </c>
    </row>
    <row r="6075" spans="1:5">
      <c r="A6075" s="4" t="s">
        <v>134</v>
      </c>
      <c r="B6075" s="5" t="n">
        <v>10938</v>
      </c>
    </row>
    <row r="6076" spans="1:5">
      <c r="A6076" s="4" t="s">
        <v>1343</v>
      </c>
      <c r="B6076" s="5" t="n">
        <v>-3855</v>
      </c>
    </row>
    <row r="6077" spans="1:5">
      <c r="A6077" s="4" t="s">
        <v>1859</v>
      </c>
    </row>
    <row r="6078" spans="1:5">
      <c r="A6078" s="3" t="s">
        <v>1337</v>
      </c>
    </row>
    <row r="6079" spans="1:5">
      <c r="A6079" s="4" t="s">
        <v>1338</v>
      </c>
      <c r="B6079" s="5" t="n">
        <v>0</v>
      </c>
    </row>
    <row r="6080" spans="1:5">
      <c r="A6080" s="3" t="s">
        <v>1339</v>
      </c>
    </row>
    <row r="6081" spans="1:5">
      <c r="A6081" s="4" t="s">
        <v>37</v>
      </c>
      <c r="B6081" s="5" t="n">
        <v>5425</v>
      </c>
    </row>
    <row r="6082" spans="1:5">
      <c r="A6082" s="4" t="s">
        <v>1340</v>
      </c>
      <c r="B6082" s="5" t="n">
        <v>12577</v>
      </c>
    </row>
    <row r="6083" spans="1:5">
      <c r="A6083" s="4" t="s">
        <v>1341</v>
      </c>
      <c r="B6083" s="5" t="n">
        <v>6397</v>
      </c>
    </row>
    <row r="6084" spans="1:5">
      <c r="A6084" s="3" t="s">
        <v>1342</v>
      </c>
    </row>
    <row r="6085" spans="1:5">
      <c r="A6085" s="4" t="s">
        <v>37</v>
      </c>
      <c r="B6085" s="5" t="n">
        <v>5425</v>
      </c>
    </row>
    <row r="6086" spans="1:5">
      <c r="A6086" s="4" t="s">
        <v>1340</v>
      </c>
      <c r="B6086" s="5" t="n">
        <v>18049</v>
      </c>
    </row>
    <row r="6087" spans="1:5">
      <c r="A6087" s="4" t="s">
        <v>134</v>
      </c>
      <c r="B6087" s="5" t="n">
        <v>23474</v>
      </c>
    </row>
    <row r="6088" spans="1:5">
      <c r="A6088" s="4" t="s">
        <v>1343</v>
      </c>
      <c r="B6088" s="5" t="n">
        <v>-8895</v>
      </c>
    </row>
    <row r="6089" spans="1:5">
      <c r="A6089" s="4" t="s">
        <v>1860</v>
      </c>
    </row>
    <row r="6090" spans="1:5">
      <c r="A6090" s="3" t="s">
        <v>1337</v>
      </c>
    </row>
    <row r="6091" spans="1:5">
      <c r="A6091" s="4" t="s">
        <v>1338</v>
      </c>
      <c r="B6091" s="5" t="n">
        <v>0</v>
      </c>
    </row>
    <row r="6092" spans="1:5">
      <c r="A6092" s="3" t="s">
        <v>1339</v>
      </c>
    </row>
    <row r="6093" spans="1:5">
      <c r="A6093" s="4" t="s">
        <v>37</v>
      </c>
      <c r="B6093" s="5" t="n">
        <v>3818</v>
      </c>
    </row>
    <row r="6094" spans="1:5">
      <c r="A6094" s="4" t="s">
        <v>1340</v>
      </c>
      <c r="B6094" s="5" t="n">
        <v>15185</v>
      </c>
    </row>
    <row r="6095" spans="1:5">
      <c r="A6095" s="4" t="s">
        <v>1341</v>
      </c>
      <c r="B6095" s="5" t="n">
        <v>11118</v>
      </c>
    </row>
    <row r="6096" spans="1:5">
      <c r="A6096" s="3" t="s">
        <v>1342</v>
      </c>
    </row>
    <row r="6097" spans="1:5">
      <c r="A6097" s="4" t="s">
        <v>37</v>
      </c>
      <c r="B6097" s="5" t="n">
        <v>3818</v>
      </c>
    </row>
    <row r="6098" spans="1:5">
      <c r="A6098" s="4" t="s">
        <v>1340</v>
      </c>
      <c r="B6098" s="5" t="n">
        <v>24285</v>
      </c>
    </row>
    <row r="6099" spans="1:5">
      <c r="A6099" s="4" t="s">
        <v>134</v>
      </c>
      <c r="B6099" s="5" t="n">
        <v>28103</v>
      </c>
    </row>
    <row r="6100" spans="1:5">
      <c r="A6100" s="4" t="s">
        <v>1343</v>
      </c>
      <c r="B6100" s="5" t="n">
        <v>-10002</v>
      </c>
    </row>
    <row r="6101" spans="1:5">
      <c r="A6101" s="4" t="s">
        <v>1861</v>
      </c>
    </row>
    <row r="6102" spans="1:5">
      <c r="A6102" s="3" t="s">
        <v>1337</v>
      </c>
    </row>
    <row r="6103" spans="1:5">
      <c r="A6103" s="4" t="s">
        <v>1338</v>
      </c>
      <c r="B6103" s="5" t="n">
        <v>0</v>
      </c>
    </row>
    <row r="6104" spans="1:5">
      <c r="A6104" s="3" t="s">
        <v>1339</v>
      </c>
    </row>
    <row r="6105" spans="1:5">
      <c r="A6105" s="4" t="s">
        <v>37</v>
      </c>
      <c r="B6105" s="5" t="n">
        <v>583</v>
      </c>
    </row>
    <row r="6106" spans="1:5">
      <c r="A6106" s="4" t="s">
        <v>1340</v>
      </c>
      <c r="B6106" s="5" t="n">
        <v>450</v>
      </c>
    </row>
    <row r="6107" spans="1:5">
      <c r="A6107" s="4" t="s">
        <v>1341</v>
      </c>
      <c r="B6107" s="5" t="n">
        <v>360</v>
      </c>
    </row>
    <row r="6108" spans="1:5">
      <c r="A6108" s="3" t="s">
        <v>1342</v>
      </c>
    </row>
    <row r="6109" spans="1:5">
      <c r="A6109" s="4" t="s">
        <v>37</v>
      </c>
      <c r="B6109" s="5" t="n">
        <v>583</v>
      </c>
    </row>
    <row r="6110" spans="1:5">
      <c r="A6110" s="4" t="s">
        <v>1340</v>
      </c>
      <c r="B6110" s="5" t="n">
        <v>717</v>
      </c>
    </row>
    <row r="6111" spans="1:5">
      <c r="A6111" s="4" t="s">
        <v>134</v>
      </c>
      <c r="B6111" s="5" t="n">
        <v>1300</v>
      </c>
    </row>
    <row r="6112" spans="1:5">
      <c r="A6112" s="4" t="s">
        <v>1343</v>
      </c>
      <c r="B6112" s="5" t="n">
        <v>-233</v>
      </c>
    </row>
    <row r="6113" spans="1:5">
      <c r="A6113" s="4" t="s">
        <v>1862</v>
      </c>
    </row>
    <row r="6114" spans="1:5">
      <c r="A6114" s="3" t="s">
        <v>1337</v>
      </c>
    </row>
    <row r="6115" spans="1:5">
      <c r="A6115" s="4" t="s">
        <v>1338</v>
      </c>
      <c r="B6115" s="5" t="n">
        <v>0</v>
      </c>
    </row>
    <row r="6116" spans="1:5">
      <c r="A6116" s="3" t="s">
        <v>1339</v>
      </c>
    </row>
    <row r="6117" spans="1:5">
      <c r="A6117" s="4" t="s">
        <v>37</v>
      </c>
      <c r="B6117" s="5" t="n">
        <v>1330</v>
      </c>
    </row>
    <row r="6118" spans="1:5">
      <c r="A6118" s="4" t="s">
        <v>1340</v>
      </c>
      <c r="B6118" s="5" t="n">
        <v>5960</v>
      </c>
    </row>
    <row r="6119" spans="1:5">
      <c r="A6119" s="4" t="s">
        <v>1341</v>
      </c>
      <c r="B6119" s="5" t="n">
        <v>426</v>
      </c>
    </row>
    <row r="6120" spans="1:5">
      <c r="A6120" s="3" t="s">
        <v>1342</v>
      </c>
    </row>
    <row r="6121" spans="1:5">
      <c r="A6121" s="4" t="s">
        <v>37</v>
      </c>
      <c r="B6121" s="5" t="n">
        <v>1330</v>
      </c>
    </row>
    <row r="6122" spans="1:5">
      <c r="A6122" s="4" t="s">
        <v>1340</v>
      </c>
      <c r="B6122" s="5" t="n">
        <v>6386</v>
      </c>
    </row>
    <row r="6123" spans="1:5">
      <c r="A6123" s="4" t="s">
        <v>134</v>
      </c>
      <c r="B6123" s="5" t="n">
        <v>7716</v>
      </c>
    </row>
    <row r="6124" spans="1:5">
      <c r="A6124" s="4" t="s">
        <v>1343</v>
      </c>
      <c r="B6124" s="5" t="n">
        <v>-439</v>
      </c>
    </row>
    <row r="6125" spans="1:5">
      <c r="A6125" s="4" t="s">
        <v>1863</v>
      </c>
    </row>
    <row r="6126" spans="1:5">
      <c r="A6126" s="3" t="s">
        <v>1337</v>
      </c>
    </row>
    <row r="6127" spans="1:5">
      <c r="A6127" s="4" t="s">
        <v>1338</v>
      </c>
      <c r="B6127" s="5" t="n">
        <v>0</v>
      </c>
    </row>
    <row r="6128" spans="1:5">
      <c r="A6128" s="3" t="s">
        <v>1339</v>
      </c>
    </row>
    <row r="6129" spans="1:5">
      <c r="A6129" s="4" t="s">
        <v>37</v>
      </c>
      <c r="B6129" s="5" t="n">
        <v>1310</v>
      </c>
    </row>
    <row r="6130" spans="1:5">
      <c r="A6130" s="4" t="s">
        <v>1340</v>
      </c>
      <c r="B6130" s="5" t="n">
        <v>4165</v>
      </c>
    </row>
    <row r="6131" spans="1:5">
      <c r="A6131" s="4" t="s">
        <v>1341</v>
      </c>
      <c r="B6131" s="5" t="n">
        <v>596</v>
      </c>
    </row>
    <row r="6132" spans="1:5">
      <c r="A6132" s="3" t="s">
        <v>1342</v>
      </c>
    </row>
    <row r="6133" spans="1:5">
      <c r="A6133" s="4" t="s">
        <v>37</v>
      </c>
      <c r="B6133" s="5" t="n">
        <v>1310</v>
      </c>
    </row>
    <row r="6134" spans="1:5">
      <c r="A6134" s="4" t="s">
        <v>1340</v>
      </c>
      <c r="B6134" s="5" t="n">
        <v>4761</v>
      </c>
    </row>
    <row r="6135" spans="1:5">
      <c r="A6135" s="4" t="s">
        <v>134</v>
      </c>
      <c r="B6135" s="5" t="n">
        <v>6071</v>
      </c>
    </row>
    <row r="6136" spans="1:5">
      <c r="A6136" s="4" t="s">
        <v>1343</v>
      </c>
      <c r="B6136" s="5" t="n">
        <v>-378</v>
      </c>
    </row>
    <row r="6137" spans="1:5">
      <c r="A6137" s="4" t="s">
        <v>1864</v>
      </c>
    </row>
    <row r="6138" spans="1:5">
      <c r="A6138" s="3" t="s">
        <v>1337</v>
      </c>
    </row>
    <row r="6139" spans="1:5">
      <c r="A6139" s="4" t="s">
        <v>1338</v>
      </c>
      <c r="B6139" s="5" t="n">
        <v>0</v>
      </c>
    </row>
    <row r="6140" spans="1:5">
      <c r="A6140" s="3" t="s">
        <v>1339</v>
      </c>
    </row>
    <row r="6141" spans="1:5">
      <c r="A6141" s="4" t="s">
        <v>37</v>
      </c>
      <c r="B6141" s="5" t="n">
        <v>769</v>
      </c>
    </row>
    <row r="6142" spans="1:5">
      <c r="A6142" s="4" t="s">
        <v>1340</v>
      </c>
      <c r="B6142" s="5" t="n">
        <v>12355</v>
      </c>
    </row>
    <row r="6143" spans="1:5">
      <c r="A6143" s="4" t="s">
        <v>1341</v>
      </c>
      <c r="B6143" s="5" t="n">
        <v>4678</v>
      </c>
    </row>
    <row r="6144" spans="1:5">
      <c r="A6144" s="3" t="s">
        <v>1342</v>
      </c>
    </row>
    <row r="6145" spans="1:5">
      <c r="A6145" s="4" t="s">
        <v>37</v>
      </c>
      <c r="B6145" s="5" t="n">
        <v>769</v>
      </c>
    </row>
    <row r="6146" spans="1:5">
      <c r="A6146" s="4" t="s">
        <v>1340</v>
      </c>
      <c r="B6146" s="5" t="n">
        <v>15695</v>
      </c>
    </row>
    <row r="6147" spans="1:5">
      <c r="A6147" s="4" t="s">
        <v>134</v>
      </c>
      <c r="B6147" s="5" t="n">
        <v>16464</v>
      </c>
    </row>
    <row r="6148" spans="1:5">
      <c r="A6148" s="4" t="s">
        <v>1343</v>
      </c>
      <c r="B6148" s="5" t="n">
        <v>-6049</v>
      </c>
    </row>
    <row r="6149" spans="1:5">
      <c r="A6149" s="4" t="s">
        <v>1865</v>
      </c>
    </row>
    <row r="6150" spans="1:5">
      <c r="A6150" s="3" t="s">
        <v>1337</v>
      </c>
    </row>
    <row r="6151" spans="1:5">
      <c r="A6151" s="4" t="s">
        <v>1338</v>
      </c>
      <c r="B6151" s="5" t="n">
        <v>0</v>
      </c>
    </row>
    <row r="6152" spans="1:5">
      <c r="A6152" s="3" t="s">
        <v>1339</v>
      </c>
    </row>
    <row r="6153" spans="1:5">
      <c r="A6153" s="4" t="s">
        <v>37</v>
      </c>
      <c r="B6153" s="5" t="n">
        <v>1617</v>
      </c>
    </row>
    <row r="6154" spans="1:5">
      <c r="A6154" s="4" t="s">
        <v>1340</v>
      </c>
      <c r="B6154" s="5" t="n">
        <v>11640</v>
      </c>
    </row>
    <row r="6155" spans="1:5">
      <c r="A6155" s="4" t="s">
        <v>1341</v>
      </c>
      <c r="B6155" s="5" t="n">
        <v>0</v>
      </c>
    </row>
    <row r="6156" spans="1:5">
      <c r="A6156" s="3" t="s">
        <v>1342</v>
      </c>
    </row>
    <row r="6157" spans="1:5">
      <c r="A6157" s="4" t="s">
        <v>37</v>
      </c>
      <c r="B6157" s="5" t="n">
        <v>1617</v>
      </c>
    </row>
    <row r="6158" spans="1:5">
      <c r="A6158" s="4" t="s">
        <v>1340</v>
      </c>
      <c r="B6158" s="5" t="n">
        <v>11640</v>
      </c>
    </row>
    <row r="6159" spans="1:5">
      <c r="A6159" s="4" t="s">
        <v>134</v>
      </c>
      <c r="B6159" s="5" t="n">
        <v>13257</v>
      </c>
    </row>
    <row r="6160" spans="1:5">
      <c r="A6160" s="4" t="s">
        <v>1343</v>
      </c>
      <c r="B6160" s="5" t="n">
        <v>-427</v>
      </c>
    </row>
    <row r="6161" spans="1:5">
      <c r="A6161" s="4" t="s">
        <v>1866</v>
      </c>
    </row>
    <row r="6162" spans="1:5">
      <c r="A6162" s="3" t="s">
        <v>1337</v>
      </c>
    </row>
    <row r="6163" spans="1:5">
      <c r="A6163" s="4" t="s">
        <v>1338</v>
      </c>
      <c r="B6163" s="5" t="n">
        <v>0</v>
      </c>
    </row>
    <row r="6164" spans="1:5">
      <c r="A6164" s="3" t="s">
        <v>1339</v>
      </c>
    </row>
    <row r="6165" spans="1:5">
      <c r="A6165" s="4" t="s">
        <v>37</v>
      </c>
      <c r="B6165" s="5" t="n">
        <v>324</v>
      </c>
    </row>
    <row r="6166" spans="1:5">
      <c r="A6166" s="4" t="s">
        <v>1340</v>
      </c>
      <c r="B6166" s="5" t="n">
        <v>4842</v>
      </c>
    </row>
    <row r="6167" spans="1:5">
      <c r="A6167" s="4" t="s">
        <v>1341</v>
      </c>
      <c r="B6167" s="5" t="n">
        <v>3068</v>
      </c>
    </row>
    <row r="6168" spans="1:5">
      <c r="A6168" s="3" t="s">
        <v>1342</v>
      </c>
    </row>
    <row r="6169" spans="1:5">
      <c r="A6169" s="4" t="s">
        <v>37</v>
      </c>
      <c r="B6169" s="5" t="n">
        <v>324</v>
      </c>
    </row>
    <row r="6170" spans="1:5">
      <c r="A6170" s="4" t="s">
        <v>1340</v>
      </c>
      <c r="B6170" s="5" t="n">
        <v>6491</v>
      </c>
    </row>
    <row r="6171" spans="1:5">
      <c r="A6171" s="4" t="s">
        <v>134</v>
      </c>
      <c r="B6171" s="5" t="n">
        <v>6815</v>
      </c>
    </row>
    <row r="6172" spans="1:5">
      <c r="A6172" s="4" t="s">
        <v>1343</v>
      </c>
      <c r="B6172" s="5" t="n">
        <v>-2253</v>
      </c>
    </row>
    <row r="6173" spans="1:5">
      <c r="A6173" s="4" t="s">
        <v>1867</v>
      </c>
    </row>
    <row r="6174" spans="1:5">
      <c r="A6174" s="3" t="s">
        <v>1337</v>
      </c>
    </row>
    <row r="6175" spans="1:5">
      <c r="A6175" s="4" t="s">
        <v>1338</v>
      </c>
      <c r="B6175" s="5" t="n">
        <v>0</v>
      </c>
    </row>
    <row r="6176" spans="1:5">
      <c r="A6176" s="3" t="s">
        <v>1339</v>
      </c>
    </row>
    <row r="6177" spans="1:5">
      <c r="A6177" s="4" t="s">
        <v>37</v>
      </c>
      <c r="B6177" s="5" t="n">
        <v>397</v>
      </c>
    </row>
    <row r="6178" spans="1:5">
      <c r="A6178" s="4" t="s">
        <v>1340</v>
      </c>
      <c r="B6178" s="5" t="n">
        <v>7966</v>
      </c>
    </row>
    <row r="6179" spans="1:5">
      <c r="A6179" s="4" t="s">
        <v>1341</v>
      </c>
      <c r="B6179" s="5" t="n">
        <v>2469</v>
      </c>
    </row>
    <row r="6180" spans="1:5">
      <c r="A6180" s="3" t="s">
        <v>1342</v>
      </c>
    </row>
    <row r="6181" spans="1:5">
      <c r="A6181" s="4" t="s">
        <v>37</v>
      </c>
      <c r="B6181" s="5" t="n">
        <v>397</v>
      </c>
    </row>
    <row r="6182" spans="1:5">
      <c r="A6182" s="4" t="s">
        <v>1340</v>
      </c>
      <c r="B6182" s="5" t="n">
        <v>9764</v>
      </c>
    </row>
    <row r="6183" spans="1:5">
      <c r="A6183" s="4" t="s">
        <v>134</v>
      </c>
      <c r="B6183" s="5" t="n">
        <v>10161</v>
      </c>
    </row>
    <row r="6184" spans="1:5">
      <c r="A6184" s="4" t="s">
        <v>1343</v>
      </c>
      <c r="B6184" s="5" t="n">
        <v>-3966</v>
      </c>
    </row>
    <row r="6185" spans="1:5">
      <c r="A6185" s="4" t="s">
        <v>1868</v>
      </c>
    </row>
    <row r="6186" spans="1:5">
      <c r="A6186" s="3" t="s">
        <v>1337</v>
      </c>
    </row>
    <row r="6187" spans="1:5">
      <c r="A6187" s="4" t="s">
        <v>1338</v>
      </c>
      <c r="B6187" s="5" t="n">
        <v>0</v>
      </c>
    </row>
    <row r="6188" spans="1:5">
      <c r="A6188" s="3" t="s">
        <v>1339</v>
      </c>
    </row>
    <row r="6189" spans="1:5">
      <c r="A6189" s="4" t="s">
        <v>37</v>
      </c>
      <c r="B6189" s="5" t="n">
        <v>388</v>
      </c>
    </row>
    <row r="6190" spans="1:5">
      <c r="A6190" s="4" t="s">
        <v>1340</v>
      </c>
      <c r="B6190" s="5" t="n">
        <v>7975</v>
      </c>
    </row>
    <row r="6191" spans="1:5">
      <c r="A6191" s="4" t="s">
        <v>1341</v>
      </c>
      <c r="B6191" s="5" t="n">
        <v>4540</v>
      </c>
    </row>
    <row r="6192" spans="1:5">
      <c r="A6192" s="3" t="s">
        <v>1342</v>
      </c>
    </row>
    <row r="6193" spans="1:5">
      <c r="A6193" s="4" t="s">
        <v>37</v>
      </c>
      <c r="B6193" s="5" t="n">
        <v>388</v>
      </c>
    </row>
    <row r="6194" spans="1:5">
      <c r="A6194" s="4" t="s">
        <v>1340</v>
      </c>
      <c r="B6194" s="5" t="n">
        <v>10986</v>
      </c>
    </row>
    <row r="6195" spans="1:5">
      <c r="A6195" s="4" t="s">
        <v>134</v>
      </c>
      <c r="B6195" s="5" t="n">
        <v>11374</v>
      </c>
    </row>
    <row r="6196" spans="1:5">
      <c r="A6196" s="4" t="s">
        <v>1343</v>
      </c>
      <c r="B6196" s="5" t="n">
        <v>-3941</v>
      </c>
    </row>
    <row r="6197" spans="1:5">
      <c r="A6197" s="4" t="s">
        <v>1869</v>
      </c>
    </row>
    <row r="6198" spans="1:5">
      <c r="A6198" s="3" t="s">
        <v>1337</v>
      </c>
    </row>
    <row r="6199" spans="1:5">
      <c r="A6199" s="4" t="s">
        <v>1338</v>
      </c>
      <c r="B6199" s="5" t="n">
        <v>0</v>
      </c>
    </row>
    <row r="6200" spans="1:5">
      <c r="A6200" s="3" t="s">
        <v>1339</v>
      </c>
    </row>
    <row r="6201" spans="1:5">
      <c r="A6201" s="4" t="s">
        <v>37</v>
      </c>
      <c r="B6201" s="5" t="n">
        <v>188</v>
      </c>
    </row>
    <row r="6202" spans="1:5">
      <c r="A6202" s="4" t="s">
        <v>1340</v>
      </c>
      <c r="B6202" s="5" t="n">
        <v>3618</v>
      </c>
    </row>
    <row r="6203" spans="1:5">
      <c r="A6203" s="4" t="s">
        <v>1341</v>
      </c>
      <c r="B6203" s="5" t="n">
        <v>1343</v>
      </c>
    </row>
    <row r="6204" spans="1:5">
      <c r="A6204" s="3" t="s">
        <v>1342</v>
      </c>
    </row>
    <row r="6205" spans="1:5">
      <c r="A6205" s="4" t="s">
        <v>37</v>
      </c>
      <c r="B6205" s="5" t="n">
        <v>188</v>
      </c>
    </row>
    <row r="6206" spans="1:5">
      <c r="A6206" s="4" t="s">
        <v>1340</v>
      </c>
      <c r="B6206" s="5" t="n">
        <v>4805</v>
      </c>
    </row>
    <row r="6207" spans="1:5">
      <c r="A6207" s="4" t="s">
        <v>134</v>
      </c>
      <c r="B6207" s="5" t="n">
        <v>4993</v>
      </c>
    </row>
    <row r="6208" spans="1:5">
      <c r="A6208" s="4" t="s">
        <v>1343</v>
      </c>
      <c r="B6208" s="5" t="n">
        <v>-1943</v>
      </c>
    </row>
    <row r="6209" spans="1:5">
      <c r="A6209" s="4" t="s">
        <v>1870</v>
      </c>
    </row>
    <row r="6210" spans="1:5">
      <c r="A6210" s="3" t="s">
        <v>1337</v>
      </c>
    </row>
    <row r="6211" spans="1:5">
      <c r="A6211" s="4" t="s">
        <v>1338</v>
      </c>
      <c r="B6211" s="5" t="n">
        <v>0</v>
      </c>
    </row>
    <row r="6212" spans="1:5">
      <c r="A6212" s="3" t="s">
        <v>1339</v>
      </c>
    </row>
    <row r="6213" spans="1:5">
      <c r="A6213" s="4" t="s">
        <v>37</v>
      </c>
      <c r="B6213" s="5" t="n">
        <v>717</v>
      </c>
    </row>
    <row r="6214" spans="1:5">
      <c r="A6214" s="4" t="s">
        <v>1340</v>
      </c>
      <c r="B6214" s="5" t="n">
        <v>8181</v>
      </c>
    </row>
    <row r="6215" spans="1:5">
      <c r="A6215" s="4" t="s">
        <v>1341</v>
      </c>
      <c r="B6215" s="5" t="n">
        <v>5953</v>
      </c>
    </row>
    <row r="6216" spans="1:5">
      <c r="A6216" s="3" t="s">
        <v>1342</v>
      </c>
    </row>
    <row r="6217" spans="1:5">
      <c r="A6217" s="4" t="s">
        <v>37</v>
      </c>
      <c r="B6217" s="5" t="n">
        <v>717</v>
      </c>
    </row>
    <row r="6218" spans="1:5">
      <c r="A6218" s="4" t="s">
        <v>1340</v>
      </c>
      <c r="B6218" s="5" t="n">
        <v>11728</v>
      </c>
    </row>
    <row r="6219" spans="1:5">
      <c r="A6219" s="4" t="s">
        <v>134</v>
      </c>
      <c r="B6219" s="5" t="n">
        <v>12445</v>
      </c>
    </row>
    <row r="6220" spans="1:5">
      <c r="A6220" s="4" t="s">
        <v>1343</v>
      </c>
      <c r="B6220" s="5" t="n">
        <v>-4542</v>
      </c>
    </row>
    <row r="6221" spans="1:5">
      <c r="A6221" s="4" t="s">
        <v>1871</v>
      </c>
    </row>
    <row r="6222" spans="1:5">
      <c r="A6222" s="3" t="s">
        <v>1337</v>
      </c>
    </row>
    <row r="6223" spans="1:5">
      <c r="A6223" s="4" t="s">
        <v>1338</v>
      </c>
      <c r="B6223" s="5" t="n">
        <v>0</v>
      </c>
    </row>
    <row r="6224" spans="1:5">
      <c r="A6224" s="3" t="s">
        <v>1339</v>
      </c>
    </row>
    <row r="6225" spans="1:5">
      <c r="A6225" s="4" t="s">
        <v>37</v>
      </c>
      <c r="B6225" s="5" t="n">
        <v>328</v>
      </c>
    </row>
    <row r="6226" spans="1:5">
      <c r="A6226" s="4" t="s">
        <v>1340</v>
      </c>
      <c r="B6226" s="5" t="n">
        <v>3210</v>
      </c>
    </row>
    <row r="6227" spans="1:5">
      <c r="A6227" s="4" t="s">
        <v>1341</v>
      </c>
      <c r="B6227" s="5" t="n">
        <v>4468</v>
      </c>
    </row>
    <row r="6228" spans="1:5">
      <c r="A6228" s="3" t="s">
        <v>1342</v>
      </c>
    </row>
    <row r="6229" spans="1:5">
      <c r="A6229" s="4" t="s">
        <v>37</v>
      </c>
      <c r="B6229" s="5" t="n">
        <v>328</v>
      </c>
    </row>
    <row r="6230" spans="1:5">
      <c r="A6230" s="4" t="s">
        <v>1340</v>
      </c>
      <c r="B6230" s="5" t="n">
        <v>5801</v>
      </c>
    </row>
    <row r="6231" spans="1:5">
      <c r="A6231" s="4" t="s">
        <v>134</v>
      </c>
      <c r="B6231" s="5" t="n">
        <v>6129</v>
      </c>
    </row>
    <row r="6232" spans="1:5">
      <c r="A6232" s="4" t="s">
        <v>1343</v>
      </c>
      <c r="B6232" s="5" t="n">
        <v>-2168</v>
      </c>
    </row>
    <row r="6233" spans="1:5">
      <c r="A6233" s="4" t="s">
        <v>1872</v>
      </c>
    </row>
    <row r="6234" spans="1:5">
      <c r="A6234" s="3" t="s">
        <v>1337</v>
      </c>
    </row>
    <row r="6235" spans="1:5">
      <c r="A6235" s="4" t="s">
        <v>1338</v>
      </c>
      <c r="B6235" s="5" t="n">
        <v>0</v>
      </c>
    </row>
    <row r="6236" spans="1:5">
      <c r="A6236" s="3" t="s">
        <v>1339</v>
      </c>
    </row>
    <row r="6237" spans="1:5">
      <c r="A6237" s="4" t="s">
        <v>37</v>
      </c>
      <c r="B6237" s="5" t="n">
        <v>313</v>
      </c>
    </row>
    <row r="6238" spans="1:5">
      <c r="A6238" s="4" t="s">
        <v>1340</v>
      </c>
      <c r="B6238" s="5" t="n">
        <v>1771</v>
      </c>
    </row>
    <row r="6239" spans="1:5">
      <c r="A6239" s="4" t="s">
        <v>1341</v>
      </c>
      <c r="B6239" s="5" t="n">
        <v>2047</v>
      </c>
    </row>
    <row r="6240" spans="1:5">
      <c r="A6240" s="3" t="s">
        <v>1342</v>
      </c>
    </row>
    <row r="6241" spans="1:5">
      <c r="A6241" s="4" t="s">
        <v>37</v>
      </c>
      <c r="B6241" s="5" t="n">
        <v>325</v>
      </c>
    </row>
    <row r="6242" spans="1:5">
      <c r="A6242" s="4" t="s">
        <v>1340</v>
      </c>
      <c r="B6242" s="5" t="n">
        <v>3098</v>
      </c>
    </row>
    <row r="6243" spans="1:5">
      <c r="A6243" s="4" t="s">
        <v>134</v>
      </c>
      <c r="B6243" s="5" t="n">
        <v>3423</v>
      </c>
    </row>
    <row r="6244" spans="1:5">
      <c r="A6244" s="4" t="s">
        <v>1343</v>
      </c>
      <c r="B6244" s="5" t="n">
        <v>-1197</v>
      </c>
    </row>
    <row r="6245" spans="1:5">
      <c r="A6245" s="4" t="s">
        <v>1873</v>
      </c>
    </row>
    <row r="6246" spans="1:5">
      <c r="A6246" s="3" t="s">
        <v>1337</v>
      </c>
    </row>
    <row r="6247" spans="1:5">
      <c r="A6247" s="4" t="s">
        <v>1338</v>
      </c>
      <c r="B6247" s="5" t="n">
        <v>0</v>
      </c>
    </row>
    <row r="6248" spans="1:5">
      <c r="A6248" s="3" t="s">
        <v>1339</v>
      </c>
    </row>
    <row r="6249" spans="1:5">
      <c r="A6249" s="4" t="s">
        <v>37</v>
      </c>
      <c r="B6249" s="5" t="n">
        <v>0</v>
      </c>
    </row>
    <row r="6250" spans="1:5">
      <c r="A6250" s="4" t="s">
        <v>1340</v>
      </c>
      <c r="B6250" s="5" t="n">
        <v>0</v>
      </c>
    </row>
    <row r="6251" spans="1:5">
      <c r="A6251" s="4" t="s">
        <v>1341</v>
      </c>
      <c r="B6251" s="5" t="n">
        <v>34265</v>
      </c>
    </row>
    <row r="6252" spans="1:5">
      <c r="A6252" s="3" t="s">
        <v>1342</v>
      </c>
    </row>
    <row r="6253" spans="1:5">
      <c r="A6253" s="4" t="s">
        <v>37</v>
      </c>
      <c r="B6253" s="5" t="n">
        <v>11</v>
      </c>
    </row>
    <row r="6254" spans="1:5">
      <c r="A6254" s="4" t="s">
        <v>1340</v>
      </c>
      <c r="B6254" s="5" t="n">
        <v>34254</v>
      </c>
    </row>
    <row r="6255" spans="1:5">
      <c r="A6255" s="4" t="s">
        <v>134</v>
      </c>
      <c r="B6255" s="5" t="n">
        <v>34265</v>
      </c>
    </row>
    <row r="6256" spans="1:5">
      <c r="A6256" s="4" t="s">
        <v>1343</v>
      </c>
      <c r="B6256" s="5" t="n">
        <v>-3795</v>
      </c>
    </row>
    <row r="6257" spans="1:5">
      <c r="A6257" s="4" t="s">
        <v>1874</v>
      </c>
    </row>
    <row r="6258" spans="1:5">
      <c r="A6258" s="3" t="s">
        <v>1337</v>
      </c>
    </row>
    <row r="6259" spans="1:5">
      <c r="A6259" s="4" t="s">
        <v>1338</v>
      </c>
      <c r="B6259" s="5" t="n">
        <v>0</v>
      </c>
    </row>
    <row r="6260" spans="1:5">
      <c r="A6260" s="3" t="s">
        <v>1339</v>
      </c>
    </row>
    <row r="6261" spans="1:5">
      <c r="A6261" s="4" t="s">
        <v>37</v>
      </c>
      <c r="B6261" s="5" t="n">
        <v>1664</v>
      </c>
    </row>
    <row r="6262" spans="1:5">
      <c r="A6262" s="4" t="s">
        <v>1340</v>
      </c>
      <c r="B6262" s="5" t="n">
        <v>6785</v>
      </c>
    </row>
    <row r="6263" spans="1:5">
      <c r="A6263" s="4" t="s">
        <v>1341</v>
      </c>
      <c r="B6263" s="5" t="n">
        <v>4588</v>
      </c>
    </row>
    <row r="6264" spans="1:5">
      <c r="A6264" s="3" t="s">
        <v>1342</v>
      </c>
    </row>
    <row r="6265" spans="1:5">
      <c r="A6265" s="4" t="s">
        <v>37</v>
      </c>
      <c r="B6265" s="5" t="n">
        <v>1746</v>
      </c>
    </row>
    <row r="6266" spans="1:5">
      <c r="A6266" s="4" t="s">
        <v>1340</v>
      </c>
      <c r="B6266" s="5" t="n">
        <v>9642</v>
      </c>
    </row>
    <row r="6267" spans="1:5">
      <c r="A6267" s="4" t="s">
        <v>134</v>
      </c>
      <c r="B6267" s="5" t="n">
        <v>11388</v>
      </c>
    </row>
    <row r="6268" spans="1:5">
      <c r="A6268" s="4" t="s">
        <v>1343</v>
      </c>
      <c r="B6268" s="5" t="n">
        <v>-3775</v>
      </c>
    </row>
    <row r="6269" spans="1:5">
      <c r="A6269" s="4" t="s">
        <v>1875</v>
      </c>
    </row>
    <row r="6270" spans="1:5">
      <c r="A6270" s="3" t="s">
        <v>1337</v>
      </c>
    </row>
    <row r="6271" spans="1:5">
      <c r="A6271" s="4" t="s">
        <v>1338</v>
      </c>
      <c r="B6271" s="5" t="n">
        <v>0</v>
      </c>
    </row>
    <row r="6272" spans="1:5">
      <c r="A6272" s="3" t="s">
        <v>1339</v>
      </c>
    </row>
    <row r="6273" spans="1:5">
      <c r="A6273" s="4" t="s">
        <v>37</v>
      </c>
      <c r="B6273" s="5" t="n">
        <v>15230</v>
      </c>
    </row>
    <row r="6274" spans="1:5">
      <c r="A6274" s="4" t="s">
        <v>1340</v>
      </c>
      <c r="B6274" s="5" t="n">
        <v>162971</v>
      </c>
    </row>
    <row r="6275" spans="1:5">
      <c r="A6275" s="4" t="s">
        <v>1341</v>
      </c>
      <c r="B6275" s="5" t="n">
        <v>42680</v>
      </c>
    </row>
    <row r="6276" spans="1:5">
      <c r="A6276" s="3" t="s">
        <v>1342</v>
      </c>
    </row>
    <row r="6277" spans="1:5">
      <c r="A6277" s="4" t="s">
        <v>37</v>
      </c>
      <c r="B6277" s="5" t="n">
        <v>23992</v>
      </c>
    </row>
    <row r="6278" spans="1:5">
      <c r="A6278" s="4" t="s">
        <v>1340</v>
      </c>
      <c r="B6278" s="5" t="n">
        <v>193414</v>
      </c>
    </row>
    <row r="6279" spans="1:5">
      <c r="A6279" s="4" t="s">
        <v>134</v>
      </c>
      <c r="B6279" s="5" t="n">
        <v>217406</v>
      </c>
    </row>
    <row r="6280" spans="1:5">
      <c r="A6280" s="4" t="s">
        <v>1343</v>
      </c>
      <c r="B6280" s="5" t="n">
        <v>-60706</v>
      </c>
    </row>
    <row r="6281" spans="1:5">
      <c r="A6281" s="4" t="s">
        <v>1876</v>
      </c>
    </row>
    <row r="6282" spans="1:5">
      <c r="A6282" s="3" t="s">
        <v>1337</v>
      </c>
    </row>
    <row r="6283" spans="1:5">
      <c r="A6283" s="4" t="s">
        <v>1338</v>
      </c>
      <c r="B6283" s="5" t="n">
        <v>0</v>
      </c>
    </row>
    <row r="6284" spans="1:5">
      <c r="A6284" s="3" t="s">
        <v>1339</v>
      </c>
    </row>
    <row r="6285" spans="1:5">
      <c r="A6285" s="4" t="s">
        <v>37</v>
      </c>
      <c r="B6285" s="5" t="n">
        <v>898</v>
      </c>
    </row>
    <row r="6286" spans="1:5">
      <c r="A6286" s="4" t="s">
        <v>1340</v>
      </c>
      <c r="B6286" s="5" t="n">
        <v>4866</v>
      </c>
    </row>
    <row r="6287" spans="1:5">
      <c r="A6287" s="4" t="s">
        <v>1341</v>
      </c>
      <c r="B6287" s="5" t="n">
        <v>3626</v>
      </c>
    </row>
    <row r="6288" spans="1:5">
      <c r="A6288" s="3" t="s">
        <v>1342</v>
      </c>
    </row>
    <row r="6289" spans="1:5">
      <c r="A6289" s="4" t="s">
        <v>37</v>
      </c>
      <c r="B6289" s="5" t="n">
        <v>898</v>
      </c>
    </row>
    <row r="6290" spans="1:5">
      <c r="A6290" s="4" t="s">
        <v>1340</v>
      </c>
      <c r="B6290" s="5" t="n">
        <v>7643</v>
      </c>
    </row>
    <row r="6291" spans="1:5">
      <c r="A6291" s="4" t="s">
        <v>134</v>
      </c>
      <c r="B6291" s="5" t="n">
        <v>8541</v>
      </c>
    </row>
    <row r="6292" spans="1:5">
      <c r="A6292" s="4" t="s">
        <v>1343</v>
      </c>
      <c r="B6292" s="5" t="n">
        <v>-2557</v>
      </c>
    </row>
    <row r="6293" spans="1:5">
      <c r="A6293" s="4" t="s">
        <v>1877</v>
      </c>
    </row>
    <row r="6294" spans="1:5">
      <c r="A6294" s="3" t="s">
        <v>1337</v>
      </c>
    </row>
    <row r="6295" spans="1:5">
      <c r="A6295" s="4" t="s">
        <v>1338</v>
      </c>
      <c r="B6295" s="5" t="n">
        <v>0</v>
      </c>
    </row>
    <row r="6296" spans="1:5">
      <c r="A6296" s="3" t="s">
        <v>1339</v>
      </c>
    </row>
    <row r="6297" spans="1:5">
      <c r="A6297" s="4" t="s">
        <v>37</v>
      </c>
      <c r="B6297" s="5" t="n">
        <v>0</v>
      </c>
    </row>
    <row r="6298" spans="1:5">
      <c r="A6298" s="4" t="s">
        <v>1340</v>
      </c>
      <c r="B6298" s="5" t="n">
        <v>2481</v>
      </c>
    </row>
    <row r="6299" spans="1:5">
      <c r="A6299" s="4" t="s">
        <v>1341</v>
      </c>
      <c r="B6299" s="5" t="n">
        <v>1315</v>
      </c>
    </row>
    <row r="6300" spans="1:5">
      <c r="A6300" s="3" t="s">
        <v>1342</v>
      </c>
    </row>
    <row r="6301" spans="1:5">
      <c r="A6301" s="4" t="s">
        <v>37</v>
      </c>
      <c r="B6301" s="5" t="n">
        <v>2</v>
      </c>
    </row>
    <row r="6302" spans="1:5">
      <c r="A6302" s="4" t="s">
        <v>1340</v>
      </c>
      <c r="B6302" s="5" t="n">
        <v>3329</v>
      </c>
    </row>
    <row r="6303" spans="1:5">
      <c r="A6303" s="4" t="s">
        <v>134</v>
      </c>
      <c r="B6303" s="5" t="n">
        <v>3331</v>
      </c>
    </row>
    <row r="6304" spans="1:5">
      <c r="A6304" s="4" t="s">
        <v>1343</v>
      </c>
      <c r="B6304" s="5" t="n">
        <v>-1755</v>
      </c>
    </row>
    <row r="6305" spans="1:5">
      <c r="A6305" s="4" t="s">
        <v>1878</v>
      </c>
    </row>
    <row r="6306" spans="1:5">
      <c r="A6306" s="3" t="s">
        <v>1337</v>
      </c>
    </row>
    <row r="6307" spans="1:5">
      <c r="A6307" s="4" t="s">
        <v>1338</v>
      </c>
      <c r="B6307" s="5" t="n">
        <v>0</v>
      </c>
    </row>
    <row r="6308" spans="1:5">
      <c r="A6308" s="3" t="s">
        <v>1339</v>
      </c>
    </row>
    <row r="6309" spans="1:5">
      <c r="A6309" s="4" t="s">
        <v>37</v>
      </c>
      <c r="B6309" s="5" t="n">
        <v>0</v>
      </c>
    </row>
    <row r="6310" spans="1:5">
      <c r="A6310" s="4" t="s">
        <v>1340</v>
      </c>
      <c r="B6310" s="5" t="n">
        <v>6070</v>
      </c>
    </row>
    <row r="6311" spans="1:5">
      <c r="A6311" s="4" t="s">
        <v>1341</v>
      </c>
      <c r="B6311" s="5" t="n">
        <v>1155</v>
      </c>
    </row>
    <row r="6312" spans="1:5">
      <c r="A6312" s="3" t="s">
        <v>1342</v>
      </c>
    </row>
    <row r="6313" spans="1:5">
      <c r="A6313" s="4" t="s">
        <v>37</v>
      </c>
      <c r="B6313" s="5" t="n">
        <v>5</v>
      </c>
    </row>
    <row r="6314" spans="1:5">
      <c r="A6314" s="4" t="s">
        <v>1340</v>
      </c>
      <c r="B6314" s="5" t="n">
        <v>6928</v>
      </c>
    </row>
    <row r="6315" spans="1:5">
      <c r="A6315" s="4" t="s">
        <v>134</v>
      </c>
      <c r="B6315" s="5" t="n">
        <v>6933</v>
      </c>
    </row>
    <row r="6316" spans="1:5">
      <c r="A6316" s="4" t="s">
        <v>1343</v>
      </c>
      <c r="B6316" s="5" t="n">
        <v>-2221</v>
      </c>
    </row>
    <row r="6317" spans="1:5">
      <c r="A6317" s="4" t="s">
        <v>1879</v>
      </c>
    </row>
    <row r="6318" spans="1:5">
      <c r="A6318" s="3" t="s">
        <v>1337</v>
      </c>
    </row>
    <row r="6319" spans="1:5">
      <c r="A6319" s="4" t="s">
        <v>1338</v>
      </c>
      <c r="B6319" s="5" t="n">
        <v>0</v>
      </c>
    </row>
    <row r="6320" spans="1:5">
      <c r="A6320" s="3" t="s">
        <v>1339</v>
      </c>
    </row>
    <row r="6321" spans="1:5">
      <c r="A6321" s="4" t="s">
        <v>37</v>
      </c>
      <c r="B6321" s="5" t="n">
        <v>902</v>
      </c>
    </row>
    <row r="6322" spans="1:5">
      <c r="A6322" s="4" t="s">
        <v>1340</v>
      </c>
      <c r="B6322" s="5" t="n">
        <v>0</v>
      </c>
    </row>
    <row r="6323" spans="1:5">
      <c r="A6323" s="4" t="s">
        <v>1341</v>
      </c>
      <c r="B6323" s="5" t="n">
        <v>44</v>
      </c>
    </row>
    <row r="6324" spans="1:5">
      <c r="A6324" s="3" t="s">
        <v>1342</v>
      </c>
    </row>
    <row r="6325" spans="1:5">
      <c r="A6325" s="4" t="s">
        <v>37</v>
      </c>
      <c r="B6325" s="5" t="n">
        <v>946</v>
      </c>
    </row>
    <row r="6326" spans="1:5">
      <c r="A6326" s="4" t="s">
        <v>1340</v>
      </c>
      <c r="B6326" s="5" t="n">
        <v>0</v>
      </c>
    </row>
    <row r="6327" spans="1:5">
      <c r="A6327" s="4" t="s">
        <v>134</v>
      </c>
      <c r="B6327" s="5" t="n">
        <v>946</v>
      </c>
    </row>
    <row r="6328" spans="1:5">
      <c r="A6328" s="4" t="s">
        <v>1343</v>
      </c>
      <c r="B6328" s="5" t="n">
        <v>-17</v>
      </c>
    </row>
    <row r="6329" spans="1:5">
      <c r="A6329" s="4" t="s">
        <v>1880</v>
      </c>
    </row>
    <row r="6330" spans="1:5">
      <c r="A6330" s="3" t="s">
        <v>1337</v>
      </c>
    </row>
    <row r="6331" spans="1:5">
      <c r="A6331" s="4" t="s">
        <v>1338</v>
      </c>
      <c r="B6331" s="5" t="n">
        <v>0</v>
      </c>
    </row>
    <row r="6332" spans="1:5">
      <c r="A6332" s="3" t="s">
        <v>1339</v>
      </c>
    </row>
    <row r="6333" spans="1:5">
      <c r="A6333" s="4" t="s">
        <v>37</v>
      </c>
      <c r="B6333" s="5" t="n">
        <v>1180</v>
      </c>
    </row>
    <row r="6334" spans="1:5">
      <c r="A6334" s="4" t="s">
        <v>1340</v>
      </c>
      <c r="B6334" s="5" t="n">
        <v>13432</v>
      </c>
    </row>
    <row r="6335" spans="1:5">
      <c r="A6335" s="4" t="s">
        <v>1341</v>
      </c>
      <c r="B6335" s="5" t="n">
        <v>6</v>
      </c>
    </row>
    <row r="6336" spans="1:5">
      <c r="A6336" s="3" t="s">
        <v>1342</v>
      </c>
    </row>
    <row r="6337" spans="1:5">
      <c r="A6337" s="4" t="s">
        <v>37</v>
      </c>
      <c r="B6337" s="5" t="n">
        <v>1180</v>
      </c>
    </row>
    <row r="6338" spans="1:5">
      <c r="A6338" s="4" t="s">
        <v>1340</v>
      </c>
      <c r="B6338" s="5" t="n">
        <v>13438</v>
      </c>
    </row>
    <row r="6339" spans="1:5">
      <c r="A6339" s="4" t="s">
        <v>134</v>
      </c>
      <c r="B6339" s="5" t="n">
        <v>14618</v>
      </c>
    </row>
    <row r="6340" spans="1:5">
      <c r="A6340" s="4" t="s">
        <v>1343</v>
      </c>
      <c r="B6340" s="5" t="n">
        <v>-458</v>
      </c>
    </row>
    <row r="6341" spans="1:5">
      <c r="A6341" s="4" t="s">
        <v>1881</v>
      </c>
    </row>
    <row r="6342" spans="1:5">
      <c r="A6342" s="3" t="s">
        <v>1337</v>
      </c>
    </row>
    <row r="6343" spans="1:5">
      <c r="A6343" s="4" t="s">
        <v>1338</v>
      </c>
      <c r="B6343" s="5" t="n">
        <v>0</v>
      </c>
    </row>
    <row r="6344" spans="1:5">
      <c r="A6344" s="3" t="s">
        <v>1339</v>
      </c>
    </row>
    <row r="6345" spans="1:5">
      <c r="A6345" s="4" t="s">
        <v>37</v>
      </c>
      <c r="B6345" s="5" t="n">
        <v>1961</v>
      </c>
    </row>
    <row r="6346" spans="1:5">
      <c r="A6346" s="4" t="s">
        <v>1340</v>
      </c>
      <c r="B6346" s="5" t="n">
        <v>14155</v>
      </c>
    </row>
    <row r="6347" spans="1:5">
      <c r="A6347" s="4" t="s">
        <v>1341</v>
      </c>
      <c r="B6347" s="5" t="n">
        <v>138</v>
      </c>
    </row>
    <row r="6348" spans="1:5">
      <c r="A6348" s="3" t="s">
        <v>1342</v>
      </c>
    </row>
    <row r="6349" spans="1:5">
      <c r="A6349" s="4" t="s">
        <v>37</v>
      </c>
      <c r="B6349" s="5" t="n">
        <v>1961</v>
      </c>
    </row>
    <row r="6350" spans="1:5">
      <c r="A6350" s="4" t="s">
        <v>1340</v>
      </c>
      <c r="B6350" s="5" t="n">
        <v>14293</v>
      </c>
    </row>
    <row r="6351" spans="1:5">
      <c r="A6351" s="4" t="s">
        <v>134</v>
      </c>
      <c r="B6351" s="5" t="n">
        <v>16254</v>
      </c>
    </row>
    <row r="6352" spans="1:5">
      <c r="A6352" s="4" t="s">
        <v>1343</v>
      </c>
      <c r="B6352" s="5" t="n">
        <v>-503</v>
      </c>
    </row>
    <row r="6353" spans="1:5">
      <c r="A6353" s="4" t="s">
        <v>1882</v>
      </c>
    </row>
    <row r="6354" spans="1:5">
      <c r="A6354" s="3" t="s">
        <v>1337</v>
      </c>
    </row>
    <row r="6355" spans="1:5">
      <c r="A6355" s="4" t="s">
        <v>1338</v>
      </c>
      <c r="B6355" s="5" t="n">
        <v>0</v>
      </c>
    </row>
    <row r="6356" spans="1:5">
      <c r="A6356" s="3" t="s">
        <v>1339</v>
      </c>
    </row>
    <row r="6357" spans="1:5">
      <c r="A6357" s="4" t="s">
        <v>37</v>
      </c>
      <c r="B6357" s="5" t="n">
        <v>0</v>
      </c>
    </row>
    <row r="6358" spans="1:5">
      <c r="A6358" s="4" t="s">
        <v>1340</v>
      </c>
      <c r="B6358" s="5" t="n">
        <v>6863</v>
      </c>
    </row>
    <row r="6359" spans="1:5">
      <c r="A6359" s="4" t="s">
        <v>1341</v>
      </c>
      <c r="B6359" s="5" t="n">
        <v>1125</v>
      </c>
    </row>
    <row r="6360" spans="1:5">
      <c r="A6360" s="3" t="s">
        <v>1342</v>
      </c>
    </row>
    <row r="6361" spans="1:5">
      <c r="A6361" s="4" t="s">
        <v>37</v>
      </c>
      <c r="B6361" s="5" t="n">
        <v>0</v>
      </c>
    </row>
    <row r="6362" spans="1:5">
      <c r="A6362" s="4" t="s">
        <v>1340</v>
      </c>
      <c r="B6362" s="5" t="n">
        <v>7848</v>
      </c>
    </row>
    <row r="6363" spans="1:5">
      <c r="A6363" s="4" t="s">
        <v>134</v>
      </c>
      <c r="B6363" s="5" t="n">
        <v>7848</v>
      </c>
    </row>
    <row r="6364" spans="1:5">
      <c r="A6364" s="4" t="s">
        <v>1343</v>
      </c>
      <c r="B6364" s="5" t="n">
        <v>-2309</v>
      </c>
    </row>
    <row r="6365" spans="1:5">
      <c r="A6365" s="4" t="s">
        <v>1883</v>
      </c>
    </row>
    <row r="6366" spans="1:5">
      <c r="A6366" s="3" t="s">
        <v>1337</v>
      </c>
    </row>
    <row r="6367" spans="1:5">
      <c r="A6367" s="4" t="s">
        <v>1338</v>
      </c>
      <c r="B6367" s="5" t="n">
        <v>0</v>
      </c>
    </row>
    <row r="6368" spans="1:5">
      <c r="A6368" s="3" t="s">
        <v>1339</v>
      </c>
    </row>
    <row r="6369" spans="1:5">
      <c r="A6369" s="4" t="s">
        <v>37</v>
      </c>
      <c r="B6369" s="5" t="n">
        <v>1927</v>
      </c>
    </row>
    <row r="6370" spans="1:5">
      <c r="A6370" s="4" t="s">
        <v>1340</v>
      </c>
      <c r="B6370" s="5" t="n">
        <v>33140</v>
      </c>
    </row>
    <row r="6371" spans="1:5">
      <c r="A6371" s="4" t="s">
        <v>1341</v>
      </c>
      <c r="B6371" s="5" t="n">
        <v>17718</v>
      </c>
    </row>
    <row r="6372" spans="1:5">
      <c r="A6372" s="3" t="s">
        <v>1342</v>
      </c>
    </row>
    <row r="6373" spans="1:5">
      <c r="A6373" s="4" t="s">
        <v>37</v>
      </c>
      <c r="B6373" s="5" t="n">
        <v>2200</v>
      </c>
    </row>
    <row r="6374" spans="1:5">
      <c r="A6374" s="4" t="s">
        <v>1340</v>
      </c>
      <c r="B6374" s="5" t="n">
        <v>48704</v>
      </c>
    </row>
    <row r="6375" spans="1:5">
      <c r="A6375" s="4" t="s">
        <v>134</v>
      </c>
      <c r="B6375" s="5" t="n">
        <v>50904</v>
      </c>
    </row>
    <row r="6376" spans="1:5">
      <c r="A6376" s="4" t="s">
        <v>1343</v>
      </c>
      <c r="B6376" s="5" t="n">
        <v>-21111</v>
      </c>
    </row>
    <row r="6377" spans="1:5">
      <c r="A6377" s="4" t="s">
        <v>1884</v>
      </c>
    </row>
    <row r="6378" spans="1:5">
      <c r="A6378" s="3" t="s">
        <v>1337</v>
      </c>
    </row>
    <row r="6379" spans="1:5">
      <c r="A6379" s="4" t="s">
        <v>1338</v>
      </c>
      <c r="B6379" s="5" t="n">
        <v>0</v>
      </c>
    </row>
    <row r="6380" spans="1:5">
      <c r="A6380" s="3" t="s">
        <v>1339</v>
      </c>
    </row>
    <row r="6381" spans="1:5">
      <c r="A6381" s="4" t="s">
        <v>37</v>
      </c>
      <c r="B6381" s="5" t="n">
        <v>2200</v>
      </c>
    </row>
    <row r="6382" spans="1:5">
      <c r="A6382" s="4" t="s">
        <v>1340</v>
      </c>
      <c r="B6382" s="5" t="n">
        <v>19585</v>
      </c>
    </row>
    <row r="6383" spans="1:5">
      <c r="A6383" s="4" t="s">
        <v>1341</v>
      </c>
      <c r="B6383" s="5" t="n">
        <v>21378</v>
      </c>
    </row>
    <row r="6384" spans="1:5">
      <c r="A6384" s="3" t="s">
        <v>1342</v>
      </c>
    </row>
    <row r="6385" spans="1:5">
      <c r="A6385" s="4" t="s">
        <v>37</v>
      </c>
      <c r="B6385" s="5" t="n">
        <v>2936</v>
      </c>
    </row>
    <row r="6386" spans="1:5">
      <c r="A6386" s="4" t="s">
        <v>1340</v>
      </c>
      <c r="B6386" s="5" t="n">
        <v>33668</v>
      </c>
    </row>
    <row r="6387" spans="1:5">
      <c r="A6387" s="4" t="s">
        <v>134</v>
      </c>
      <c r="B6387" s="5" t="n">
        <v>36604</v>
      </c>
    </row>
    <row r="6388" spans="1:5">
      <c r="A6388" s="4" t="s">
        <v>1343</v>
      </c>
      <c r="B6388" s="5" t="n">
        <v>-19818</v>
      </c>
    </row>
    <row r="6389" spans="1:5">
      <c r="A6389" s="4" t="s">
        <v>1885</v>
      </c>
    </row>
    <row r="6390" spans="1:5">
      <c r="A6390" s="3" t="s">
        <v>1337</v>
      </c>
    </row>
    <row r="6391" spans="1:5">
      <c r="A6391" s="4" t="s">
        <v>1338</v>
      </c>
      <c r="B6391" s="5" t="n">
        <v>0</v>
      </c>
    </row>
    <row r="6392" spans="1:5">
      <c r="A6392" s="3" t="s">
        <v>1339</v>
      </c>
    </row>
    <row r="6393" spans="1:5">
      <c r="A6393" s="4" t="s">
        <v>37</v>
      </c>
      <c r="B6393" s="5" t="n">
        <v>1676</v>
      </c>
    </row>
    <row r="6394" spans="1:5">
      <c r="A6394" s="4" t="s">
        <v>1340</v>
      </c>
      <c r="B6394" s="5" t="n">
        <v>12602</v>
      </c>
    </row>
    <row r="6395" spans="1:5">
      <c r="A6395" s="4" t="s">
        <v>1341</v>
      </c>
      <c r="B6395" s="5" t="n">
        <v>6758</v>
      </c>
    </row>
    <row r="6396" spans="1:5">
      <c r="A6396" s="3" t="s">
        <v>1342</v>
      </c>
    </row>
    <row r="6397" spans="1:5">
      <c r="A6397" s="4" t="s">
        <v>37</v>
      </c>
      <c r="B6397" s="5" t="n">
        <v>1706</v>
      </c>
    </row>
    <row r="6398" spans="1:5">
      <c r="A6398" s="4" t="s">
        <v>1340</v>
      </c>
      <c r="B6398" s="5" t="n">
        <v>16361</v>
      </c>
    </row>
    <row r="6399" spans="1:5">
      <c r="A6399" s="4" t="s">
        <v>134</v>
      </c>
      <c r="B6399" s="5" t="n">
        <v>18067</v>
      </c>
    </row>
    <row r="6400" spans="1:5">
      <c r="A6400" s="4" t="s">
        <v>1343</v>
      </c>
      <c r="B6400" s="5" t="n">
        <v>-6139</v>
      </c>
    </row>
    <row r="6401" spans="1:5">
      <c r="A6401" s="4" t="s">
        <v>1886</v>
      </c>
    </row>
    <row r="6402" spans="1:5">
      <c r="A6402" s="3" t="s">
        <v>1337</v>
      </c>
    </row>
    <row r="6403" spans="1:5">
      <c r="A6403" s="4" t="s">
        <v>1338</v>
      </c>
      <c r="B6403" s="5" t="n">
        <v>0</v>
      </c>
    </row>
    <row r="6404" spans="1:5">
      <c r="A6404" s="3" t="s">
        <v>1339</v>
      </c>
    </row>
    <row r="6405" spans="1:5">
      <c r="A6405" s="4" t="s">
        <v>37</v>
      </c>
      <c r="B6405" s="5" t="n">
        <v>257</v>
      </c>
    </row>
    <row r="6406" spans="1:5">
      <c r="A6406" s="4" t="s">
        <v>1340</v>
      </c>
      <c r="B6406" s="5" t="n">
        <v>2884</v>
      </c>
    </row>
    <row r="6407" spans="1:5">
      <c r="A6407" s="4" t="s">
        <v>1341</v>
      </c>
      <c r="B6407" s="5" t="n">
        <v>1606</v>
      </c>
    </row>
    <row r="6408" spans="1:5">
      <c r="A6408" s="3" t="s">
        <v>1342</v>
      </c>
    </row>
    <row r="6409" spans="1:5">
      <c r="A6409" s="4" t="s">
        <v>37</v>
      </c>
      <c r="B6409" s="5" t="n">
        <v>318</v>
      </c>
    </row>
    <row r="6410" spans="1:5">
      <c r="A6410" s="4" t="s">
        <v>1340</v>
      </c>
      <c r="B6410" s="5" t="n">
        <v>3689</v>
      </c>
    </row>
    <row r="6411" spans="1:5">
      <c r="A6411" s="4" t="s">
        <v>134</v>
      </c>
      <c r="B6411" s="5" t="n">
        <v>4007</v>
      </c>
    </row>
    <row r="6412" spans="1:5">
      <c r="A6412" s="4" t="s">
        <v>1343</v>
      </c>
      <c r="B6412" s="5" t="n">
        <v>-1406</v>
      </c>
    </row>
    <row r="6413" spans="1:5">
      <c r="A6413" s="4" t="s">
        <v>1887</v>
      </c>
    </row>
    <row r="6414" spans="1:5">
      <c r="A6414" s="3" t="s">
        <v>1337</v>
      </c>
    </row>
    <row r="6415" spans="1:5">
      <c r="A6415" s="4" t="s">
        <v>1338</v>
      </c>
      <c r="B6415" s="5" t="n">
        <v>0</v>
      </c>
    </row>
    <row r="6416" spans="1:5">
      <c r="A6416" s="3" t="s">
        <v>1339</v>
      </c>
    </row>
    <row r="6417" spans="1:5">
      <c r="A6417" s="4" t="s">
        <v>37</v>
      </c>
      <c r="B6417" s="5" t="n">
        <v>0</v>
      </c>
    </row>
    <row r="6418" spans="1:5">
      <c r="A6418" s="4" t="s">
        <v>1340</v>
      </c>
      <c r="B6418" s="5" t="n">
        <v>7414</v>
      </c>
    </row>
    <row r="6419" spans="1:5">
      <c r="A6419" s="4" t="s">
        <v>1341</v>
      </c>
      <c r="B6419" s="5" t="n">
        <v>2906</v>
      </c>
    </row>
    <row r="6420" spans="1:5">
      <c r="A6420" s="3" t="s">
        <v>1342</v>
      </c>
    </row>
    <row r="6421" spans="1:5">
      <c r="A6421" s="4" t="s">
        <v>37</v>
      </c>
      <c r="B6421" s="5" t="n">
        <v>7</v>
      </c>
    </row>
    <row r="6422" spans="1:5">
      <c r="A6422" s="4" t="s">
        <v>1340</v>
      </c>
      <c r="B6422" s="5" t="n">
        <v>9239</v>
      </c>
    </row>
    <row r="6423" spans="1:5">
      <c r="A6423" s="4" t="s">
        <v>134</v>
      </c>
      <c r="B6423" s="5" t="n">
        <v>9246</v>
      </c>
    </row>
    <row r="6424" spans="1:5">
      <c r="A6424" s="4" t="s">
        <v>1343</v>
      </c>
      <c r="B6424" s="5" t="n">
        <v>-3219</v>
      </c>
    </row>
    <row r="6425" spans="1:5">
      <c r="A6425" s="4" t="s">
        <v>1888</v>
      </c>
    </row>
    <row r="6426" spans="1:5">
      <c r="A6426" s="3" t="s">
        <v>1337</v>
      </c>
    </row>
    <row r="6427" spans="1:5">
      <c r="A6427" s="4" t="s">
        <v>1338</v>
      </c>
      <c r="B6427" s="5" t="n">
        <v>0</v>
      </c>
    </row>
    <row r="6428" spans="1:5">
      <c r="A6428" s="3" t="s">
        <v>1339</v>
      </c>
    </row>
    <row r="6429" spans="1:5">
      <c r="A6429" s="4" t="s">
        <v>37</v>
      </c>
      <c r="B6429" s="5" t="n">
        <v>0</v>
      </c>
    </row>
    <row r="6430" spans="1:5">
      <c r="A6430" s="4" t="s">
        <v>1340</v>
      </c>
      <c r="B6430" s="5" t="n">
        <v>4838</v>
      </c>
    </row>
    <row r="6431" spans="1:5">
      <c r="A6431" s="4" t="s">
        <v>1341</v>
      </c>
      <c r="B6431" s="5" t="n">
        <v>3498</v>
      </c>
    </row>
    <row r="6432" spans="1:5">
      <c r="A6432" s="3" t="s">
        <v>1342</v>
      </c>
    </row>
    <row r="6433" spans="1:5">
      <c r="A6433" s="4" t="s">
        <v>37</v>
      </c>
      <c r="B6433" s="5" t="n">
        <v>0</v>
      </c>
    </row>
    <row r="6434" spans="1:5">
      <c r="A6434" s="4" t="s">
        <v>1340</v>
      </c>
      <c r="B6434" s="5" t="n">
        <v>6634</v>
      </c>
    </row>
    <row r="6435" spans="1:5">
      <c r="A6435" s="4" t="s">
        <v>134</v>
      </c>
      <c r="B6435" s="5" t="n">
        <v>6634</v>
      </c>
    </row>
    <row r="6436" spans="1:5">
      <c r="A6436" s="4" t="s">
        <v>1343</v>
      </c>
      <c r="B6436" s="5" t="n">
        <v>-2112</v>
      </c>
    </row>
    <row r="6437" spans="1:5">
      <c r="A6437" s="4" t="s">
        <v>1889</v>
      </c>
    </row>
    <row r="6438" spans="1:5">
      <c r="A6438" s="3" t="s">
        <v>1337</v>
      </c>
    </row>
    <row r="6439" spans="1:5">
      <c r="A6439" s="4" t="s">
        <v>1338</v>
      </c>
      <c r="B6439" s="5" t="n">
        <v>0</v>
      </c>
    </row>
    <row r="6440" spans="1:5">
      <c r="A6440" s="3" t="s">
        <v>1339</v>
      </c>
    </row>
    <row r="6441" spans="1:5">
      <c r="A6441" s="4" t="s">
        <v>37</v>
      </c>
      <c r="B6441" s="5" t="n">
        <v>304</v>
      </c>
    </row>
    <row r="6442" spans="1:5">
      <c r="A6442" s="4" t="s">
        <v>1340</v>
      </c>
      <c r="B6442" s="5" t="n">
        <v>17764</v>
      </c>
    </row>
    <row r="6443" spans="1:5">
      <c r="A6443" s="4" t="s">
        <v>1341</v>
      </c>
      <c r="B6443" s="5" t="n">
        <v>0</v>
      </c>
    </row>
    <row r="6444" spans="1:5">
      <c r="A6444" s="3" t="s">
        <v>1342</v>
      </c>
    </row>
    <row r="6445" spans="1:5">
      <c r="A6445" s="4" t="s">
        <v>37</v>
      </c>
      <c r="B6445" s="5" t="n">
        <v>304</v>
      </c>
    </row>
    <row r="6446" spans="1:5">
      <c r="A6446" s="4" t="s">
        <v>1340</v>
      </c>
      <c r="B6446" s="5" t="n">
        <v>17764</v>
      </c>
    </row>
    <row r="6447" spans="1:5">
      <c r="A6447" s="4" t="s">
        <v>134</v>
      </c>
      <c r="B6447" s="5" t="n">
        <v>18068</v>
      </c>
    </row>
    <row r="6448" spans="1:5">
      <c r="A6448" s="4" t="s">
        <v>1343</v>
      </c>
      <c r="B6448" s="5" t="n">
        <v>-1909</v>
      </c>
    </row>
    <row r="6449" spans="1:5">
      <c r="A6449" s="4" t="s">
        <v>1890</v>
      </c>
    </row>
    <row r="6450" spans="1:5">
      <c r="A6450" s="3" t="s">
        <v>1337</v>
      </c>
    </row>
    <row r="6451" spans="1:5">
      <c r="A6451" s="4" t="s">
        <v>1338</v>
      </c>
      <c r="B6451" s="5" t="n">
        <v>0</v>
      </c>
    </row>
    <row r="6452" spans="1:5">
      <c r="A6452" s="3" t="s">
        <v>1339</v>
      </c>
    </row>
    <row r="6453" spans="1:5">
      <c r="A6453" s="4" t="s">
        <v>37</v>
      </c>
      <c r="B6453" s="5" t="n">
        <v>116</v>
      </c>
    </row>
    <row r="6454" spans="1:5">
      <c r="A6454" s="4" t="s">
        <v>1340</v>
      </c>
      <c r="B6454" s="5" t="n">
        <v>6555</v>
      </c>
    </row>
    <row r="6455" spans="1:5">
      <c r="A6455" s="4" t="s">
        <v>1341</v>
      </c>
      <c r="B6455" s="5" t="n">
        <v>0</v>
      </c>
    </row>
    <row r="6456" spans="1:5">
      <c r="A6456" s="3" t="s">
        <v>1342</v>
      </c>
    </row>
    <row r="6457" spans="1:5">
      <c r="A6457" s="4" t="s">
        <v>37</v>
      </c>
      <c r="B6457" s="5" t="n">
        <v>116</v>
      </c>
    </row>
    <row r="6458" spans="1:5">
      <c r="A6458" s="4" t="s">
        <v>1340</v>
      </c>
      <c r="B6458" s="5" t="n">
        <v>6555</v>
      </c>
    </row>
    <row r="6459" spans="1:5">
      <c r="A6459" s="4" t="s">
        <v>134</v>
      </c>
      <c r="B6459" s="5" t="n">
        <v>6671</v>
      </c>
    </row>
    <row r="6460" spans="1:5">
      <c r="A6460" s="4" t="s">
        <v>1343</v>
      </c>
      <c r="B6460" s="5" t="n">
        <v>-832</v>
      </c>
    </row>
    <row r="6461" spans="1:5">
      <c r="A6461" s="4" t="s">
        <v>1891</v>
      </c>
    </row>
    <row r="6462" spans="1:5">
      <c r="A6462" s="3" t="s">
        <v>1337</v>
      </c>
    </row>
    <row r="6463" spans="1:5">
      <c r="A6463" s="4" t="s">
        <v>1338</v>
      </c>
      <c r="B6463" s="5" t="n">
        <v>0</v>
      </c>
    </row>
    <row r="6464" spans="1:5">
      <c r="A6464" s="3" t="s">
        <v>1339</v>
      </c>
    </row>
    <row r="6465" spans="1:5">
      <c r="A6465" s="4" t="s">
        <v>37</v>
      </c>
      <c r="B6465" s="5" t="n">
        <v>312</v>
      </c>
    </row>
    <row r="6466" spans="1:5">
      <c r="A6466" s="4" t="s">
        <v>1340</v>
      </c>
      <c r="B6466" s="5" t="n">
        <v>12094</v>
      </c>
    </row>
    <row r="6467" spans="1:5">
      <c r="A6467" s="4" t="s">
        <v>1341</v>
      </c>
      <c r="B6467" s="5" t="n">
        <v>0</v>
      </c>
    </row>
    <row r="6468" spans="1:5">
      <c r="A6468" s="3" t="s">
        <v>1342</v>
      </c>
    </row>
    <row r="6469" spans="1:5">
      <c r="A6469" s="4" t="s">
        <v>37</v>
      </c>
      <c r="B6469" s="5" t="n">
        <v>312</v>
      </c>
    </row>
    <row r="6470" spans="1:5">
      <c r="A6470" s="4" t="s">
        <v>1340</v>
      </c>
      <c r="B6470" s="5" t="n">
        <v>12094</v>
      </c>
    </row>
    <row r="6471" spans="1:5">
      <c r="A6471" s="4" t="s">
        <v>134</v>
      </c>
      <c r="B6471" s="5" t="n">
        <v>12406</v>
      </c>
    </row>
    <row r="6472" spans="1:5">
      <c r="A6472" s="4" t="s">
        <v>1343</v>
      </c>
      <c r="B6472" s="5" t="n">
        <v>-1548</v>
      </c>
    </row>
    <row r="6473" spans="1:5">
      <c r="A6473" s="4" t="s">
        <v>1892</v>
      </c>
    </row>
    <row r="6474" spans="1:5">
      <c r="A6474" s="3" t="s">
        <v>1337</v>
      </c>
    </row>
    <row r="6475" spans="1:5">
      <c r="A6475" s="4" t="s">
        <v>1338</v>
      </c>
      <c r="B6475" s="5" t="n">
        <v>0</v>
      </c>
    </row>
    <row r="6476" spans="1:5">
      <c r="A6476" s="3" t="s">
        <v>1339</v>
      </c>
    </row>
    <row r="6477" spans="1:5">
      <c r="A6477" s="4" t="s">
        <v>37</v>
      </c>
      <c r="B6477" s="5" t="n">
        <v>316</v>
      </c>
    </row>
    <row r="6478" spans="1:5">
      <c r="A6478" s="4" t="s">
        <v>1340</v>
      </c>
      <c r="B6478" s="5" t="n">
        <v>13931</v>
      </c>
    </row>
    <row r="6479" spans="1:5">
      <c r="A6479" s="4" t="s">
        <v>1341</v>
      </c>
      <c r="B6479" s="5" t="n">
        <v>0</v>
      </c>
    </row>
    <row r="6480" spans="1:5">
      <c r="A6480" s="3" t="s">
        <v>1342</v>
      </c>
    </row>
    <row r="6481" spans="1:5">
      <c r="A6481" s="4" t="s">
        <v>37</v>
      </c>
      <c r="B6481" s="5" t="n">
        <v>316</v>
      </c>
    </row>
    <row r="6482" spans="1:5">
      <c r="A6482" s="4" t="s">
        <v>1340</v>
      </c>
      <c r="B6482" s="5" t="n">
        <v>13931</v>
      </c>
    </row>
    <row r="6483" spans="1:5">
      <c r="A6483" s="4" t="s">
        <v>134</v>
      </c>
      <c r="B6483" s="5" t="n">
        <v>14247</v>
      </c>
    </row>
    <row r="6484" spans="1:5">
      <c r="A6484" s="4" t="s">
        <v>1343</v>
      </c>
      <c r="B6484" s="5" t="n">
        <v>-1357</v>
      </c>
    </row>
    <row r="6485" spans="1:5">
      <c r="A6485" s="4" t="s">
        <v>1893</v>
      </c>
    </row>
    <row r="6486" spans="1:5">
      <c r="A6486" s="3" t="s">
        <v>1337</v>
      </c>
    </row>
    <row r="6487" spans="1:5">
      <c r="A6487" s="4" t="s">
        <v>1338</v>
      </c>
      <c r="B6487" s="5" t="n">
        <v>0</v>
      </c>
    </row>
    <row r="6488" spans="1:5">
      <c r="A6488" s="3" t="s">
        <v>1339</v>
      </c>
    </row>
    <row r="6489" spans="1:5">
      <c r="A6489" s="4" t="s">
        <v>37</v>
      </c>
      <c r="B6489" s="5" t="n">
        <v>408</v>
      </c>
    </row>
    <row r="6490" spans="1:5">
      <c r="A6490" s="4" t="s">
        <v>1340</v>
      </c>
      <c r="B6490" s="5" t="n">
        <v>18332</v>
      </c>
    </row>
    <row r="6491" spans="1:5">
      <c r="A6491" s="4" t="s">
        <v>1341</v>
      </c>
      <c r="B6491" s="5" t="n">
        <v>0</v>
      </c>
    </row>
    <row r="6492" spans="1:5">
      <c r="A6492" s="3" t="s">
        <v>1342</v>
      </c>
    </row>
    <row r="6493" spans="1:5">
      <c r="A6493" s="4" t="s">
        <v>37</v>
      </c>
      <c r="B6493" s="5" t="n">
        <v>408</v>
      </c>
    </row>
    <row r="6494" spans="1:5">
      <c r="A6494" s="4" t="s">
        <v>1340</v>
      </c>
      <c r="B6494" s="5" t="n">
        <v>18332</v>
      </c>
    </row>
    <row r="6495" spans="1:5">
      <c r="A6495" s="4" t="s">
        <v>134</v>
      </c>
      <c r="B6495" s="5" t="n">
        <v>18740</v>
      </c>
    </row>
    <row r="6496" spans="1:5">
      <c r="A6496" s="4" t="s">
        <v>1343</v>
      </c>
      <c r="B6496" s="5" t="n">
        <v>-2804</v>
      </c>
    </row>
    <row r="6497" spans="1:5">
      <c r="A6497" s="4" t="s">
        <v>1894</v>
      </c>
    </row>
    <row r="6498" spans="1:5">
      <c r="A6498" s="3" t="s">
        <v>1337</v>
      </c>
    </row>
    <row r="6499" spans="1:5">
      <c r="A6499" s="4" t="s">
        <v>1338</v>
      </c>
      <c r="B6499" s="5" t="n">
        <v>0</v>
      </c>
    </row>
    <row r="6500" spans="1:5">
      <c r="A6500" s="3" t="s">
        <v>1339</v>
      </c>
    </row>
    <row r="6501" spans="1:5">
      <c r="A6501" s="4" t="s">
        <v>37</v>
      </c>
      <c r="B6501" s="5" t="n">
        <v>470</v>
      </c>
    </row>
    <row r="6502" spans="1:5">
      <c r="A6502" s="4" t="s">
        <v>1340</v>
      </c>
      <c r="B6502" s="5" t="n">
        <v>18197</v>
      </c>
    </row>
    <row r="6503" spans="1:5">
      <c r="A6503" s="4" t="s">
        <v>1341</v>
      </c>
      <c r="B6503" s="5" t="n">
        <v>0</v>
      </c>
    </row>
    <row r="6504" spans="1:5">
      <c r="A6504" s="3" t="s">
        <v>1342</v>
      </c>
    </row>
    <row r="6505" spans="1:5">
      <c r="A6505" s="4" t="s">
        <v>37</v>
      </c>
      <c r="B6505" s="5" t="n">
        <v>470</v>
      </c>
    </row>
    <row r="6506" spans="1:5">
      <c r="A6506" s="4" t="s">
        <v>1340</v>
      </c>
      <c r="B6506" s="5" t="n">
        <v>18197</v>
      </c>
    </row>
    <row r="6507" spans="1:5">
      <c r="A6507" s="4" t="s">
        <v>134</v>
      </c>
      <c r="B6507" s="5" t="n">
        <v>18667</v>
      </c>
    </row>
    <row r="6508" spans="1:5">
      <c r="A6508" s="4" t="s">
        <v>1343</v>
      </c>
      <c r="B6508" s="5" t="n">
        <v>-2358</v>
      </c>
    </row>
    <row r="6509" spans="1:5">
      <c r="A6509" s="4" t="s">
        <v>1895</v>
      </c>
    </row>
    <row r="6510" spans="1:5">
      <c r="A6510" s="3" t="s">
        <v>1337</v>
      </c>
    </row>
    <row r="6511" spans="1:5">
      <c r="A6511" s="4" t="s">
        <v>1338</v>
      </c>
      <c r="B6511" s="5" t="n">
        <v>0</v>
      </c>
    </row>
    <row r="6512" spans="1:5">
      <c r="A6512" s="3" t="s">
        <v>1339</v>
      </c>
    </row>
    <row r="6513" spans="1:5">
      <c r="A6513" s="4" t="s">
        <v>37</v>
      </c>
      <c r="B6513" s="5" t="n">
        <v>313</v>
      </c>
    </row>
    <row r="6514" spans="1:5">
      <c r="A6514" s="4" t="s">
        <v>1340</v>
      </c>
      <c r="B6514" s="5" t="n">
        <v>7036</v>
      </c>
    </row>
    <row r="6515" spans="1:5">
      <c r="A6515" s="4" t="s">
        <v>1341</v>
      </c>
      <c r="B6515" s="5" t="n">
        <v>0</v>
      </c>
    </row>
    <row r="6516" spans="1:5">
      <c r="A6516" s="3" t="s">
        <v>1342</v>
      </c>
    </row>
    <row r="6517" spans="1:5">
      <c r="A6517" s="4" t="s">
        <v>37</v>
      </c>
      <c r="B6517" s="5" t="n">
        <v>313</v>
      </c>
    </row>
    <row r="6518" spans="1:5">
      <c r="A6518" s="4" t="s">
        <v>1340</v>
      </c>
      <c r="B6518" s="5" t="n">
        <v>7036</v>
      </c>
    </row>
    <row r="6519" spans="1:5">
      <c r="A6519" s="4" t="s">
        <v>134</v>
      </c>
      <c r="B6519" s="5" t="n">
        <v>7349</v>
      </c>
    </row>
    <row r="6520" spans="1:5">
      <c r="A6520" s="4" t="s">
        <v>1343</v>
      </c>
      <c r="B6520" s="5" t="n">
        <v>-1167</v>
      </c>
    </row>
    <row r="6521" spans="1:5">
      <c r="A6521" s="4" t="s">
        <v>1896</v>
      </c>
    </row>
    <row r="6522" spans="1:5">
      <c r="A6522" s="3" t="s">
        <v>1337</v>
      </c>
    </row>
    <row r="6523" spans="1:5">
      <c r="A6523" s="4" t="s">
        <v>1338</v>
      </c>
      <c r="B6523" s="5" t="n">
        <v>0</v>
      </c>
    </row>
    <row r="6524" spans="1:5">
      <c r="A6524" s="3" t="s">
        <v>1339</v>
      </c>
    </row>
    <row r="6525" spans="1:5">
      <c r="A6525" s="4" t="s">
        <v>37</v>
      </c>
      <c r="B6525" s="5" t="n">
        <v>530</v>
      </c>
    </row>
    <row r="6526" spans="1:5">
      <c r="A6526" s="4" t="s">
        <v>1340</v>
      </c>
      <c r="B6526" s="5" t="n">
        <v>22711</v>
      </c>
    </row>
    <row r="6527" spans="1:5">
      <c r="A6527" s="4" t="s">
        <v>1341</v>
      </c>
      <c r="B6527" s="5" t="n">
        <v>0</v>
      </c>
    </row>
    <row r="6528" spans="1:5">
      <c r="A6528" s="3" t="s">
        <v>1342</v>
      </c>
    </row>
    <row r="6529" spans="1:5">
      <c r="A6529" s="4" t="s">
        <v>37</v>
      </c>
      <c r="B6529" s="5" t="n">
        <v>530</v>
      </c>
    </row>
    <row r="6530" spans="1:5">
      <c r="A6530" s="4" t="s">
        <v>1340</v>
      </c>
      <c r="B6530" s="5" t="n">
        <v>22711</v>
      </c>
    </row>
    <row r="6531" spans="1:5">
      <c r="A6531" s="4" t="s">
        <v>134</v>
      </c>
      <c r="B6531" s="5" t="n">
        <v>23241</v>
      </c>
    </row>
    <row r="6532" spans="1:5">
      <c r="A6532" s="4" t="s">
        <v>1343</v>
      </c>
      <c r="B6532" s="5" t="n">
        <v>-1952</v>
      </c>
    </row>
    <row r="6533" spans="1:5">
      <c r="A6533" s="4" t="s">
        <v>1897</v>
      </c>
    </row>
    <row r="6534" spans="1:5">
      <c r="A6534" s="3" t="s">
        <v>1337</v>
      </c>
    </row>
    <row r="6535" spans="1:5">
      <c r="A6535" s="4" t="s">
        <v>1338</v>
      </c>
      <c r="B6535" s="5" t="n">
        <v>0</v>
      </c>
    </row>
    <row r="6536" spans="1:5">
      <c r="A6536" s="3" t="s">
        <v>1339</v>
      </c>
    </row>
    <row r="6537" spans="1:5">
      <c r="A6537" s="4" t="s">
        <v>37</v>
      </c>
      <c r="B6537" s="5" t="n">
        <v>828</v>
      </c>
    </row>
    <row r="6538" spans="1:5">
      <c r="A6538" s="4" t="s">
        <v>1340</v>
      </c>
      <c r="B6538" s="5" t="n">
        <v>6160</v>
      </c>
    </row>
    <row r="6539" spans="1:5">
      <c r="A6539" s="4" t="s">
        <v>1341</v>
      </c>
      <c r="B6539" s="5" t="n">
        <v>3153</v>
      </c>
    </row>
    <row r="6540" spans="1:5">
      <c r="A6540" s="3" t="s">
        <v>1342</v>
      </c>
    </row>
    <row r="6541" spans="1:5">
      <c r="A6541" s="4" t="s">
        <v>37</v>
      </c>
      <c r="B6541" s="5" t="n">
        <v>828</v>
      </c>
    </row>
    <row r="6542" spans="1:5">
      <c r="A6542" s="4" t="s">
        <v>1340</v>
      </c>
      <c r="B6542" s="5" t="n">
        <v>8743</v>
      </c>
    </row>
    <row r="6543" spans="1:5">
      <c r="A6543" s="4" t="s">
        <v>134</v>
      </c>
      <c r="B6543" s="5" t="n">
        <v>9571</v>
      </c>
    </row>
    <row r="6544" spans="1:5">
      <c r="A6544" s="4" t="s">
        <v>1343</v>
      </c>
      <c r="B6544" s="5" t="n">
        <v>-3658</v>
      </c>
    </row>
    <row r="6545" spans="1:5">
      <c r="A6545" s="4" t="s">
        <v>1898</v>
      </c>
    </row>
    <row r="6546" spans="1:5">
      <c r="A6546" s="3" t="s">
        <v>1337</v>
      </c>
    </row>
    <row r="6547" spans="1:5">
      <c r="A6547" s="4" t="s">
        <v>1338</v>
      </c>
      <c r="B6547" s="5" t="n">
        <v>0</v>
      </c>
    </row>
    <row r="6548" spans="1:5">
      <c r="A6548" s="3" t="s">
        <v>1339</v>
      </c>
    </row>
    <row r="6549" spans="1:5">
      <c r="A6549" s="4" t="s">
        <v>37</v>
      </c>
      <c r="B6549" s="5" t="n">
        <v>0</v>
      </c>
    </row>
    <row r="6550" spans="1:5">
      <c r="A6550" s="4" t="s">
        <v>1340</v>
      </c>
      <c r="B6550" s="5" t="n">
        <v>8550</v>
      </c>
    </row>
    <row r="6551" spans="1:5">
      <c r="A6551" s="4" t="s">
        <v>1341</v>
      </c>
      <c r="B6551" s="5" t="n">
        <v>3980</v>
      </c>
    </row>
    <row r="6552" spans="1:5">
      <c r="A6552" s="3" t="s">
        <v>1342</v>
      </c>
    </row>
    <row r="6553" spans="1:5">
      <c r="A6553" s="4" t="s">
        <v>37</v>
      </c>
      <c r="B6553" s="5" t="n">
        <v>8</v>
      </c>
    </row>
    <row r="6554" spans="1:5">
      <c r="A6554" s="4" t="s">
        <v>1340</v>
      </c>
      <c r="B6554" s="5" t="n">
        <v>11513</v>
      </c>
    </row>
    <row r="6555" spans="1:5">
      <c r="A6555" s="4" t="s">
        <v>134</v>
      </c>
      <c r="B6555" s="5" t="n">
        <v>11521</v>
      </c>
    </row>
    <row r="6556" spans="1:5">
      <c r="A6556" s="4" t="s">
        <v>1343</v>
      </c>
      <c r="B6556" s="5" t="n">
        <v>-5226</v>
      </c>
    </row>
    <row r="6557" spans="1:5">
      <c r="A6557" s="4" t="s">
        <v>1899</v>
      </c>
    </row>
    <row r="6558" spans="1:5">
      <c r="A6558" s="3" t="s">
        <v>1337</v>
      </c>
    </row>
    <row r="6559" spans="1:5">
      <c r="A6559" s="4" t="s">
        <v>1338</v>
      </c>
      <c r="B6559" s="5" t="n">
        <v>0</v>
      </c>
    </row>
    <row r="6560" spans="1:5">
      <c r="A6560" s="3" t="s">
        <v>1339</v>
      </c>
    </row>
    <row r="6561" spans="1:5">
      <c r="A6561" s="4" t="s">
        <v>37</v>
      </c>
      <c r="B6561" s="5" t="n">
        <v>1604</v>
      </c>
    </row>
    <row r="6562" spans="1:5">
      <c r="A6562" s="4" t="s">
        <v>1340</v>
      </c>
      <c r="B6562" s="5" t="n">
        <v>16107</v>
      </c>
    </row>
    <row r="6563" spans="1:5">
      <c r="A6563" s="4" t="s">
        <v>1341</v>
      </c>
      <c r="B6563" s="5" t="n">
        <v>1203</v>
      </c>
    </row>
    <row r="6564" spans="1:5">
      <c r="A6564" s="3" t="s">
        <v>1342</v>
      </c>
    </row>
    <row r="6565" spans="1:5">
      <c r="A6565" s="4" t="s">
        <v>37</v>
      </c>
      <c r="B6565" s="5" t="n">
        <v>1633</v>
      </c>
    </row>
    <row r="6566" spans="1:5">
      <c r="A6566" s="4" t="s">
        <v>1340</v>
      </c>
      <c r="B6566" s="5" t="n">
        <v>16971</v>
      </c>
    </row>
    <row r="6567" spans="1:5">
      <c r="A6567" s="4" t="s">
        <v>134</v>
      </c>
      <c r="B6567" s="5" t="n">
        <v>18604</v>
      </c>
    </row>
    <row r="6568" spans="1:5">
      <c r="A6568" s="4" t="s">
        <v>1343</v>
      </c>
      <c r="B6568" s="5" t="n">
        <v>-6550</v>
      </c>
    </row>
    <row r="6569" spans="1:5">
      <c r="A6569" s="4" t="s">
        <v>1900</v>
      </c>
    </row>
    <row r="6570" spans="1:5">
      <c r="A6570" s="3" t="s">
        <v>1337</v>
      </c>
    </row>
    <row r="6571" spans="1:5">
      <c r="A6571" s="4" t="s">
        <v>1338</v>
      </c>
      <c r="B6571" s="5" t="n">
        <v>0</v>
      </c>
    </row>
    <row r="6572" spans="1:5">
      <c r="A6572" s="3" t="s">
        <v>1339</v>
      </c>
    </row>
    <row r="6573" spans="1:5">
      <c r="A6573" s="4" t="s">
        <v>37</v>
      </c>
      <c r="B6573" s="5" t="n">
        <v>1955</v>
      </c>
    </row>
    <row r="6574" spans="1:5">
      <c r="A6574" s="4" t="s">
        <v>1340</v>
      </c>
      <c r="B6574" s="5" t="n">
        <v>12793</v>
      </c>
    </row>
    <row r="6575" spans="1:5">
      <c r="A6575" s="4" t="s">
        <v>1341</v>
      </c>
      <c r="B6575" s="5" t="n">
        <v>2219</v>
      </c>
    </row>
    <row r="6576" spans="1:5">
      <c r="A6576" s="3" t="s">
        <v>1342</v>
      </c>
    </row>
    <row r="6577" spans="1:5">
      <c r="A6577" s="4" t="s">
        <v>37</v>
      </c>
      <c r="B6577" s="5" t="n">
        <v>1986</v>
      </c>
    </row>
    <row r="6578" spans="1:5">
      <c r="A6578" s="4" t="s">
        <v>1340</v>
      </c>
      <c r="B6578" s="5" t="n">
        <v>14902</v>
      </c>
    </row>
    <row r="6579" spans="1:5">
      <c r="A6579" s="4" t="s">
        <v>134</v>
      </c>
      <c r="B6579" s="5" t="n">
        <v>16888</v>
      </c>
    </row>
    <row r="6580" spans="1:5">
      <c r="A6580" s="4" t="s">
        <v>1343</v>
      </c>
      <c r="B6580" s="5" t="n">
        <v>-5058</v>
      </c>
    </row>
    <row r="6581" spans="1:5">
      <c r="A6581" s="4" t="s">
        <v>1901</v>
      </c>
    </row>
    <row r="6582" spans="1:5">
      <c r="A6582" s="3" t="s">
        <v>1337</v>
      </c>
    </row>
    <row r="6583" spans="1:5">
      <c r="A6583" s="4" t="s">
        <v>1338</v>
      </c>
      <c r="B6583" s="5" t="n">
        <v>0</v>
      </c>
    </row>
    <row r="6584" spans="1:5">
      <c r="A6584" s="3" t="s">
        <v>1339</v>
      </c>
    </row>
    <row r="6585" spans="1:5">
      <c r="A6585" s="4" t="s">
        <v>37</v>
      </c>
      <c r="B6585" s="5" t="n">
        <v>3035</v>
      </c>
    </row>
    <row r="6586" spans="1:5">
      <c r="A6586" s="4" t="s">
        <v>1340</v>
      </c>
      <c r="B6586" s="5" t="n">
        <v>28373</v>
      </c>
    </row>
    <row r="6587" spans="1:5">
      <c r="A6587" s="4" t="s">
        <v>1341</v>
      </c>
      <c r="B6587" s="5" t="n">
        <v>958</v>
      </c>
    </row>
    <row r="6588" spans="1:5">
      <c r="A6588" s="3" t="s">
        <v>1342</v>
      </c>
    </row>
    <row r="6589" spans="1:5">
      <c r="A6589" s="4" t="s">
        <v>37</v>
      </c>
      <c r="B6589" s="5" t="n">
        <v>3035</v>
      </c>
    </row>
    <row r="6590" spans="1:5">
      <c r="A6590" s="4" t="s">
        <v>1340</v>
      </c>
      <c r="B6590" s="5" t="n">
        <v>29331</v>
      </c>
    </row>
    <row r="6591" spans="1:5">
      <c r="A6591" s="4" t="s">
        <v>134</v>
      </c>
      <c r="B6591" s="5" t="n">
        <v>32366</v>
      </c>
    </row>
    <row r="6592" spans="1:5">
      <c r="A6592" s="4" t="s">
        <v>1343</v>
      </c>
      <c r="B6592" s="5" t="n">
        <v>-2223</v>
      </c>
    </row>
    <row r="6593" spans="1:5">
      <c r="A6593" s="4" t="s">
        <v>1902</v>
      </c>
    </row>
    <row r="6594" spans="1:5">
      <c r="A6594" s="3" t="s">
        <v>1337</v>
      </c>
    </row>
    <row r="6595" spans="1:5">
      <c r="A6595" s="4" t="s">
        <v>1338</v>
      </c>
      <c r="B6595" s="5" t="n">
        <v>0</v>
      </c>
    </row>
    <row r="6596" spans="1:5">
      <c r="A6596" s="3" t="s">
        <v>1339</v>
      </c>
    </row>
    <row r="6597" spans="1:5">
      <c r="A6597" s="4" t="s">
        <v>37</v>
      </c>
      <c r="B6597" s="5" t="n">
        <v>172</v>
      </c>
    </row>
    <row r="6598" spans="1:5">
      <c r="A6598" s="4" t="s">
        <v>1340</v>
      </c>
      <c r="B6598" s="5" t="n">
        <v>2692</v>
      </c>
    </row>
    <row r="6599" spans="1:5">
      <c r="A6599" s="4" t="s">
        <v>1341</v>
      </c>
      <c r="B6599" s="5" t="n">
        <v>1134</v>
      </c>
    </row>
    <row r="6600" spans="1:5">
      <c r="A6600" s="3" t="s">
        <v>1342</v>
      </c>
    </row>
    <row r="6601" spans="1:5">
      <c r="A6601" s="4" t="s">
        <v>37</v>
      </c>
      <c r="B6601" s="5" t="n">
        <v>185</v>
      </c>
    </row>
    <row r="6602" spans="1:5">
      <c r="A6602" s="4" t="s">
        <v>1340</v>
      </c>
      <c r="B6602" s="5" t="n">
        <v>3520</v>
      </c>
    </row>
    <row r="6603" spans="1:5">
      <c r="A6603" s="4" t="s">
        <v>134</v>
      </c>
      <c r="B6603" s="5" t="n">
        <v>3705</v>
      </c>
    </row>
    <row r="6604" spans="1:5">
      <c r="A6604" s="4" t="s">
        <v>1343</v>
      </c>
      <c r="B6604" s="5" t="n">
        <v>-1500</v>
      </c>
    </row>
    <row r="6605" spans="1:5">
      <c r="A6605" s="4" t="s">
        <v>1903</v>
      </c>
    </row>
    <row r="6606" spans="1:5">
      <c r="A6606" s="3" t="s">
        <v>1337</v>
      </c>
    </row>
    <row r="6607" spans="1:5">
      <c r="A6607" s="4" t="s">
        <v>1338</v>
      </c>
      <c r="B6607" s="5" t="n">
        <v>0</v>
      </c>
    </row>
    <row r="6608" spans="1:5">
      <c r="A6608" s="3" t="s">
        <v>1339</v>
      </c>
    </row>
    <row r="6609" spans="1:5">
      <c r="A6609" s="4" t="s">
        <v>37</v>
      </c>
      <c r="B6609" s="5" t="n">
        <v>0</v>
      </c>
    </row>
    <row r="6610" spans="1:5">
      <c r="A6610" s="4" t="s">
        <v>1340</v>
      </c>
      <c r="B6610" s="5" t="n">
        <v>1138</v>
      </c>
    </row>
    <row r="6611" spans="1:5">
      <c r="A6611" s="4" t="s">
        <v>1341</v>
      </c>
      <c r="B6611" s="5" t="n">
        <v>700</v>
      </c>
    </row>
    <row r="6612" spans="1:5">
      <c r="A6612" s="3" t="s">
        <v>1342</v>
      </c>
    </row>
    <row r="6613" spans="1:5">
      <c r="A6613" s="4" t="s">
        <v>37</v>
      </c>
      <c r="B6613" s="5" t="n">
        <v>131</v>
      </c>
    </row>
    <row r="6614" spans="1:5">
      <c r="A6614" s="4" t="s">
        <v>1340</v>
      </c>
      <c r="B6614" s="5" t="n">
        <v>1707</v>
      </c>
    </row>
    <row r="6615" spans="1:5">
      <c r="A6615" s="4" t="s">
        <v>134</v>
      </c>
      <c r="B6615" s="5" t="n">
        <v>1838</v>
      </c>
    </row>
    <row r="6616" spans="1:5">
      <c r="A6616" s="4" t="s">
        <v>1343</v>
      </c>
      <c r="B6616" s="5" t="n">
        <v>-492</v>
      </c>
    </row>
    <row r="6617" spans="1:5">
      <c r="A6617" s="4" t="s">
        <v>1904</v>
      </c>
    </row>
    <row r="6618" spans="1:5">
      <c r="A6618" s="3" t="s">
        <v>1337</v>
      </c>
    </row>
    <row r="6619" spans="1:5">
      <c r="A6619" s="4" t="s">
        <v>1338</v>
      </c>
      <c r="B6619" s="5" t="n">
        <v>0</v>
      </c>
    </row>
    <row r="6620" spans="1:5">
      <c r="A6620" s="3" t="s">
        <v>1339</v>
      </c>
    </row>
    <row r="6621" spans="1:5">
      <c r="A6621" s="4" t="s">
        <v>37</v>
      </c>
      <c r="B6621" s="5" t="n">
        <v>561</v>
      </c>
    </row>
    <row r="6622" spans="1:5">
      <c r="A6622" s="4" t="s">
        <v>1340</v>
      </c>
      <c r="B6622" s="5" t="n">
        <v>8043</v>
      </c>
    </row>
    <row r="6623" spans="1:5">
      <c r="A6623" s="4" t="s">
        <v>1341</v>
      </c>
      <c r="B6623" s="5" t="n">
        <v>2347</v>
      </c>
    </row>
    <row r="6624" spans="1:5">
      <c r="A6624" s="3" t="s">
        <v>1342</v>
      </c>
    </row>
    <row r="6625" spans="1:5">
      <c r="A6625" s="4" t="s">
        <v>37</v>
      </c>
      <c r="B6625" s="5" t="n">
        <v>561</v>
      </c>
    </row>
    <row r="6626" spans="1:5">
      <c r="A6626" s="4" t="s">
        <v>1340</v>
      </c>
      <c r="B6626" s="5" t="n">
        <v>9796</v>
      </c>
    </row>
    <row r="6627" spans="1:5">
      <c r="A6627" s="4" t="s">
        <v>134</v>
      </c>
      <c r="B6627" s="5" t="n">
        <v>10357</v>
      </c>
    </row>
    <row r="6628" spans="1:5">
      <c r="A6628" s="4" t="s">
        <v>1343</v>
      </c>
      <c r="B6628" s="5" t="n">
        <v>-3681</v>
      </c>
    </row>
    <row r="6629" spans="1:5">
      <c r="A6629" s="4" t="s">
        <v>1905</v>
      </c>
    </row>
    <row r="6630" spans="1:5">
      <c r="A6630" s="3" t="s">
        <v>1337</v>
      </c>
    </row>
    <row r="6631" spans="1:5">
      <c r="A6631" s="4" t="s">
        <v>1338</v>
      </c>
      <c r="B6631" s="5" t="n">
        <v>0</v>
      </c>
    </row>
    <row r="6632" spans="1:5">
      <c r="A6632" s="3" t="s">
        <v>1339</v>
      </c>
    </row>
    <row r="6633" spans="1:5">
      <c r="A6633" s="4" t="s">
        <v>37</v>
      </c>
      <c r="B6633" s="5" t="n">
        <v>102</v>
      </c>
    </row>
    <row r="6634" spans="1:5">
      <c r="A6634" s="4" t="s">
        <v>1340</v>
      </c>
      <c r="B6634" s="5" t="n">
        <v>7998</v>
      </c>
    </row>
    <row r="6635" spans="1:5">
      <c r="A6635" s="4" t="s">
        <v>1341</v>
      </c>
      <c r="B6635" s="5" t="n">
        <v>824</v>
      </c>
    </row>
    <row r="6636" spans="1:5">
      <c r="A6636" s="3" t="s">
        <v>1342</v>
      </c>
    </row>
    <row r="6637" spans="1:5">
      <c r="A6637" s="4" t="s">
        <v>37</v>
      </c>
      <c r="B6637" s="5" t="n">
        <v>102</v>
      </c>
    </row>
    <row r="6638" spans="1:5">
      <c r="A6638" s="4" t="s">
        <v>1340</v>
      </c>
      <c r="B6638" s="5" t="n">
        <v>8379</v>
      </c>
    </row>
    <row r="6639" spans="1:5">
      <c r="A6639" s="4" t="s">
        <v>134</v>
      </c>
      <c r="B6639" s="5" t="n">
        <v>8481</v>
      </c>
    </row>
    <row r="6640" spans="1:5">
      <c r="A6640" s="4" t="s">
        <v>1343</v>
      </c>
      <c r="B6640" s="5" t="n">
        <v>-4469</v>
      </c>
    </row>
    <row r="6641" spans="1:5">
      <c r="A6641" s="4" t="s">
        <v>1906</v>
      </c>
    </row>
    <row r="6642" spans="1:5">
      <c r="A6642" s="3" t="s">
        <v>1337</v>
      </c>
    </row>
    <row r="6643" spans="1:5">
      <c r="A6643" s="4" t="s">
        <v>1338</v>
      </c>
      <c r="B6643" s="5" t="n">
        <v>0</v>
      </c>
    </row>
    <row r="6644" spans="1:5">
      <c r="A6644" s="3" t="s">
        <v>1339</v>
      </c>
    </row>
    <row r="6645" spans="1:5">
      <c r="A6645" s="4" t="s">
        <v>37</v>
      </c>
      <c r="B6645" s="5" t="n">
        <v>338</v>
      </c>
    </row>
    <row r="6646" spans="1:5">
      <c r="A6646" s="4" t="s">
        <v>1340</v>
      </c>
      <c r="B6646" s="5" t="n">
        <v>2383</v>
      </c>
    </row>
    <row r="6647" spans="1:5">
      <c r="A6647" s="4" t="s">
        <v>1341</v>
      </c>
      <c r="B6647" s="5" t="n">
        <v>321</v>
      </c>
    </row>
    <row r="6648" spans="1:5">
      <c r="A6648" s="3" t="s">
        <v>1342</v>
      </c>
    </row>
    <row r="6649" spans="1:5">
      <c r="A6649" s="4" t="s">
        <v>37</v>
      </c>
      <c r="B6649" s="5" t="n">
        <v>338</v>
      </c>
    </row>
    <row r="6650" spans="1:5">
      <c r="A6650" s="4" t="s">
        <v>1340</v>
      </c>
      <c r="B6650" s="5" t="n">
        <v>2664</v>
      </c>
    </row>
    <row r="6651" spans="1:5">
      <c r="A6651" s="4" t="s">
        <v>134</v>
      </c>
      <c r="B6651" s="5" t="n">
        <v>3002</v>
      </c>
    </row>
    <row r="6652" spans="1:5">
      <c r="A6652" s="4" t="s">
        <v>1343</v>
      </c>
      <c r="B6652" s="5" t="n">
        <v>-1313</v>
      </c>
    </row>
    <row r="6653" spans="1:5">
      <c r="A6653" s="4" t="s">
        <v>1907</v>
      </c>
    </row>
    <row r="6654" spans="1:5">
      <c r="A6654" s="3" t="s">
        <v>1337</v>
      </c>
    </row>
    <row r="6655" spans="1:5">
      <c r="A6655" s="4" t="s">
        <v>1338</v>
      </c>
      <c r="B6655" s="5" t="n">
        <v>0</v>
      </c>
    </row>
    <row r="6656" spans="1:5">
      <c r="A6656" s="3" t="s">
        <v>1339</v>
      </c>
    </row>
    <row r="6657" spans="1:5">
      <c r="A6657" s="4" t="s">
        <v>37</v>
      </c>
      <c r="B6657" s="5" t="n">
        <v>541</v>
      </c>
    </row>
    <row r="6658" spans="1:5">
      <c r="A6658" s="4" t="s">
        <v>1340</v>
      </c>
      <c r="B6658" s="5" t="n">
        <v>6217</v>
      </c>
    </row>
    <row r="6659" spans="1:5">
      <c r="A6659" s="4" t="s">
        <v>1341</v>
      </c>
      <c r="B6659" s="5" t="n">
        <v>3396</v>
      </c>
    </row>
    <row r="6660" spans="1:5">
      <c r="A6660" s="3" t="s">
        <v>1342</v>
      </c>
    </row>
    <row r="6661" spans="1:5">
      <c r="A6661" s="4" t="s">
        <v>37</v>
      </c>
      <c r="B6661" s="5" t="n">
        <v>541</v>
      </c>
    </row>
    <row r="6662" spans="1:5">
      <c r="A6662" s="4" t="s">
        <v>1340</v>
      </c>
      <c r="B6662" s="5" t="n">
        <v>8659</v>
      </c>
    </row>
    <row r="6663" spans="1:5">
      <c r="A6663" s="4" t="s">
        <v>134</v>
      </c>
      <c r="B6663" s="5" t="n">
        <v>9200</v>
      </c>
    </row>
    <row r="6664" spans="1:5">
      <c r="A6664" s="4" t="s">
        <v>1343</v>
      </c>
      <c r="B6664" s="5" t="n">
        <v>-3061</v>
      </c>
    </row>
    <row r="6665" spans="1:5">
      <c r="A6665" s="4" t="s">
        <v>1908</v>
      </c>
    </row>
    <row r="6666" spans="1:5">
      <c r="A6666" s="3" t="s">
        <v>1337</v>
      </c>
    </row>
    <row r="6667" spans="1:5">
      <c r="A6667" s="4" t="s">
        <v>1338</v>
      </c>
      <c r="B6667" s="5" t="n">
        <v>0</v>
      </c>
    </row>
    <row r="6668" spans="1:5">
      <c r="A6668" s="3" t="s">
        <v>1339</v>
      </c>
    </row>
    <row r="6669" spans="1:5">
      <c r="A6669" s="4" t="s">
        <v>37</v>
      </c>
      <c r="B6669" s="5" t="n">
        <v>0</v>
      </c>
    </row>
    <row r="6670" spans="1:5">
      <c r="A6670" s="4" t="s">
        <v>1340</v>
      </c>
      <c r="B6670" s="5" t="n">
        <v>636</v>
      </c>
    </row>
    <row r="6671" spans="1:5">
      <c r="A6671" s="4" t="s">
        <v>1341</v>
      </c>
      <c r="B6671" s="5" t="n">
        <v>8655</v>
      </c>
    </row>
    <row r="6672" spans="1:5">
      <c r="A6672" s="3" t="s">
        <v>1342</v>
      </c>
    </row>
    <row r="6673" spans="1:5">
      <c r="A6673" s="4" t="s">
        <v>37</v>
      </c>
      <c r="B6673" s="5" t="n">
        <v>0</v>
      </c>
    </row>
    <row r="6674" spans="1:5">
      <c r="A6674" s="4" t="s">
        <v>1340</v>
      </c>
      <c r="B6674" s="5" t="n">
        <v>8406</v>
      </c>
    </row>
    <row r="6675" spans="1:5">
      <c r="A6675" s="4" t="s">
        <v>134</v>
      </c>
      <c r="B6675" s="5" t="n">
        <v>8406</v>
      </c>
    </row>
    <row r="6676" spans="1:5">
      <c r="A6676" s="4" t="s">
        <v>1343</v>
      </c>
      <c r="B6676" s="5" t="n">
        <v>-2960</v>
      </c>
    </row>
    <row r="6677" spans="1:5">
      <c r="A6677" s="4" t="s">
        <v>1909</v>
      </c>
    </row>
    <row r="6678" spans="1:5">
      <c r="A6678" s="3" t="s">
        <v>1337</v>
      </c>
    </row>
    <row r="6679" spans="1:5">
      <c r="A6679" s="4" t="s">
        <v>1338</v>
      </c>
      <c r="B6679" s="5" t="n">
        <v>0</v>
      </c>
    </row>
    <row r="6680" spans="1:5">
      <c r="A6680" s="3" t="s">
        <v>1339</v>
      </c>
    </row>
    <row r="6681" spans="1:5">
      <c r="A6681" s="4" t="s">
        <v>37</v>
      </c>
      <c r="B6681" s="5" t="n">
        <v>0</v>
      </c>
    </row>
    <row r="6682" spans="1:5">
      <c r="A6682" s="4" t="s">
        <v>1340</v>
      </c>
      <c r="B6682" s="5" t="n">
        <v>8942</v>
      </c>
    </row>
    <row r="6683" spans="1:5">
      <c r="A6683" s="4" t="s">
        <v>1341</v>
      </c>
      <c r="B6683" s="5" t="n">
        <v>1748</v>
      </c>
    </row>
    <row r="6684" spans="1:5">
      <c r="A6684" s="3" t="s">
        <v>1342</v>
      </c>
    </row>
    <row r="6685" spans="1:5">
      <c r="A6685" s="4" t="s">
        <v>37</v>
      </c>
      <c r="B6685" s="5" t="n">
        <v>0</v>
      </c>
    </row>
    <row r="6686" spans="1:5">
      <c r="A6686" s="4" t="s">
        <v>1340</v>
      </c>
      <c r="B6686" s="5" t="n">
        <v>10271</v>
      </c>
    </row>
    <row r="6687" spans="1:5">
      <c r="A6687" s="4" t="s">
        <v>134</v>
      </c>
      <c r="B6687" s="5" t="n">
        <v>10271</v>
      </c>
    </row>
    <row r="6688" spans="1:5">
      <c r="A6688" s="4" t="s">
        <v>1343</v>
      </c>
      <c r="B6688" s="5" t="n">
        <v>-3488</v>
      </c>
    </row>
    <row r="6689" spans="1:5">
      <c r="A6689" s="4" t="s">
        <v>1910</v>
      </c>
    </row>
    <row r="6690" spans="1:5">
      <c r="A6690" s="3" t="s">
        <v>1337</v>
      </c>
    </row>
    <row r="6691" spans="1:5">
      <c r="A6691" s="4" t="s">
        <v>1338</v>
      </c>
      <c r="B6691" s="5" t="n">
        <v>0</v>
      </c>
    </row>
    <row r="6692" spans="1:5">
      <c r="A6692" s="3" t="s">
        <v>1339</v>
      </c>
    </row>
    <row r="6693" spans="1:5">
      <c r="A6693" s="4" t="s">
        <v>37</v>
      </c>
      <c r="B6693" s="5" t="n">
        <v>812</v>
      </c>
    </row>
    <row r="6694" spans="1:5">
      <c r="A6694" s="4" t="s">
        <v>1340</v>
      </c>
      <c r="B6694" s="5" t="n">
        <v>8883</v>
      </c>
    </row>
    <row r="6695" spans="1:5">
      <c r="A6695" s="4" t="s">
        <v>1341</v>
      </c>
      <c r="B6695" s="5" t="n">
        <v>3395</v>
      </c>
    </row>
    <row r="6696" spans="1:5">
      <c r="A6696" s="3" t="s">
        <v>1342</v>
      </c>
    </row>
    <row r="6697" spans="1:5">
      <c r="A6697" s="4" t="s">
        <v>37</v>
      </c>
      <c r="B6697" s="5" t="n">
        <v>812</v>
      </c>
    </row>
    <row r="6698" spans="1:5">
      <c r="A6698" s="4" t="s">
        <v>1340</v>
      </c>
      <c r="B6698" s="5" t="n">
        <v>11648</v>
      </c>
    </row>
    <row r="6699" spans="1:5">
      <c r="A6699" s="4" t="s">
        <v>134</v>
      </c>
      <c r="B6699" s="5" t="n">
        <v>12460</v>
      </c>
    </row>
    <row r="6700" spans="1:5">
      <c r="A6700" s="4" t="s">
        <v>1343</v>
      </c>
      <c r="B6700" s="5" t="n">
        <v>-4394</v>
      </c>
    </row>
    <row r="6701" spans="1:5">
      <c r="A6701" s="4" t="s">
        <v>1911</v>
      </c>
    </row>
    <row r="6702" spans="1:5">
      <c r="A6702" s="3" t="s">
        <v>1337</v>
      </c>
    </row>
    <row r="6703" spans="1:5">
      <c r="A6703" s="4" t="s">
        <v>1338</v>
      </c>
      <c r="B6703" s="5" t="n">
        <v>0</v>
      </c>
    </row>
    <row r="6704" spans="1:5">
      <c r="A6704" s="3" t="s">
        <v>1339</v>
      </c>
    </row>
    <row r="6705" spans="1:5">
      <c r="A6705" s="4" t="s">
        <v>37</v>
      </c>
      <c r="B6705" s="5" t="n">
        <v>1385</v>
      </c>
    </row>
    <row r="6706" spans="1:5">
      <c r="A6706" s="4" t="s">
        <v>1340</v>
      </c>
      <c r="B6706" s="5" t="n">
        <v>10213</v>
      </c>
    </row>
    <row r="6707" spans="1:5">
      <c r="A6707" s="4" t="s">
        <v>1341</v>
      </c>
      <c r="B6707" s="5" t="n">
        <v>2135</v>
      </c>
    </row>
    <row r="6708" spans="1:5">
      <c r="A6708" s="3" t="s">
        <v>1342</v>
      </c>
    </row>
    <row r="6709" spans="1:5">
      <c r="A6709" s="4" t="s">
        <v>37</v>
      </c>
      <c r="B6709" s="5" t="n">
        <v>1400</v>
      </c>
    </row>
    <row r="6710" spans="1:5">
      <c r="A6710" s="4" t="s">
        <v>1340</v>
      </c>
      <c r="B6710" s="5" t="n">
        <v>12048</v>
      </c>
    </row>
    <row r="6711" spans="1:5">
      <c r="A6711" s="4" t="s">
        <v>134</v>
      </c>
      <c r="B6711" s="5" t="n">
        <v>13448</v>
      </c>
    </row>
    <row r="6712" spans="1:5">
      <c r="A6712" s="4" t="s">
        <v>1343</v>
      </c>
      <c r="B6712" s="5" t="n">
        <v>-3080</v>
      </c>
    </row>
    <row r="6713" spans="1:5">
      <c r="A6713" s="4" t="s">
        <v>1912</v>
      </c>
    </row>
    <row r="6714" spans="1:5">
      <c r="A6714" s="3" t="s">
        <v>1337</v>
      </c>
    </row>
    <row r="6715" spans="1:5">
      <c r="A6715" s="4" t="s">
        <v>1338</v>
      </c>
      <c r="B6715" s="5" t="n">
        <v>0</v>
      </c>
    </row>
    <row r="6716" spans="1:5">
      <c r="A6716" s="3" t="s">
        <v>1339</v>
      </c>
    </row>
    <row r="6717" spans="1:5">
      <c r="A6717" s="4" t="s">
        <v>37</v>
      </c>
      <c r="B6717" s="5" t="n">
        <v>0</v>
      </c>
    </row>
    <row r="6718" spans="1:5">
      <c r="A6718" s="4" t="s">
        <v>1340</v>
      </c>
      <c r="B6718" s="5" t="n">
        <v>4014</v>
      </c>
    </row>
    <row r="6719" spans="1:5">
      <c r="A6719" s="4" t="s">
        <v>1341</v>
      </c>
      <c r="B6719" s="5" t="n">
        <v>4693</v>
      </c>
    </row>
    <row r="6720" spans="1:5">
      <c r="A6720" s="3" t="s">
        <v>1342</v>
      </c>
    </row>
    <row r="6721" spans="1:5">
      <c r="A6721" s="4" t="s">
        <v>37</v>
      </c>
      <c r="B6721" s="5" t="n">
        <v>0</v>
      </c>
    </row>
    <row r="6722" spans="1:5">
      <c r="A6722" s="4" t="s">
        <v>1340</v>
      </c>
      <c r="B6722" s="5" t="n">
        <v>7276</v>
      </c>
    </row>
    <row r="6723" spans="1:5">
      <c r="A6723" s="4" t="s">
        <v>134</v>
      </c>
      <c r="B6723" s="5" t="n">
        <v>7276</v>
      </c>
    </row>
    <row r="6724" spans="1:5">
      <c r="A6724" s="4" t="s">
        <v>1343</v>
      </c>
      <c r="B6724" s="5" t="n">
        <v>-2217</v>
      </c>
    </row>
    <row r="6725" spans="1:5">
      <c r="A6725" s="4" t="s">
        <v>1913</v>
      </c>
    </row>
    <row r="6726" spans="1:5">
      <c r="A6726" s="3" t="s">
        <v>1337</v>
      </c>
    </row>
    <row r="6727" spans="1:5">
      <c r="A6727" s="4" t="s">
        <v>1338</v>
      </c>
      <c r="B6727" s="5" t="n">
        <v>0</v>
      </c>
    </row>
    <row r="6728" spans="1:5">
      <c r="A6728" s="3" t="s">
        <v>1339</v>
      </c>
    </row>
    <row r="6729" spans="1:5">
      <c r="A6729" s="4" t="s">
        <v>37</v>
      </c>
      <c r="B6729" s="5" t="n">
        <v>0</v>
      </c>
    </row>
    <row r="6730" spans="1:5">
      <c r="A6730" s="4" t="s">
        <v>1340</v>
      </c>
      <c r="B6730" s="5" t="n">
        <v>0</v>
      </c>
    </row>
    <row r="6731" spans="1:5">
      <c r="A6731" s="4" t="s">
        <v>1341</v>
      </c>
      <c r="B6731" s="5" t="n">
        <v>17622</v>
      </c>
    </row>
    <row r="6732" spans="1:5">
      <c r="A6732" s="3" t="s">
        <v>1342</v>
      </c>
    </row>
    <row r="6733" spans="1:5">
      <c r="A6733" s="4" t="s">
        <v>37</v>
      </c>
      <c r="B6733" s="5" t="n">
        <v>0</v>
      </c>
    </row>
    <row r="6734" spans="1:5">
      <c r="A6734" s="4" t="s">
        <v>1340</v>
      </c>
      <c r="B6734" s="5" t="n">
        <v>17622</v>
      </c>
    </row>
    <row r="6735" spans="1:5">
      <c r="A6735" s="4" t="s">
        <v>134</v>
      </c>
      <c r="B6735" s="5" t="n">
        <v>17622</v>
      </c>
    </row>
    <row r="6736" spans="1:5">
      <c r="A6736" s="4" t="s">
        <v>1343</v>
      </c>
      <c r="B6736" s="5" t="n">
        <v>-1521</v>
      </c>
    </row>
    <row r="6737" spans="1:5">
      <c r="A6737" s="4" t="s">
        <v>1914</v>
      </c>
    </row>
    <row r="6738" spans="1:5">
      <c r="A6738" s="3" t="s">
        <v>1337</v>
      </c>
    </row>
    <row r="6739" spans="1:5">
      <c r="A6739" s="4" t="s">
        <v>1338</v>
      </c>
      <c r="B6739" s="5" t="n">
        <v>0</v>
      </c>
    </row>
    <row r="6740" spans="1:5">
      <c r="A6740" s="3" t="s">
        <v>1339</v>
      </c>
    </row>
    <row r="6741" spans="1:5">
      <c r="A6741" s="4" t="s">
        <v>37</v>
      </c>
      <c r="B6741" s="5" t="n">
        <v>1700</v>
      </c>
    </row>
    <row r="6742" spans="1:5">
      <c r="A6742" s="4" t="s">
        <v>1340</v>
      </c>
      <c r="B6742" s="5" t="n">
        <v>7810</v>
      </c>
    </row>
    <row r="6743" spans="1:5">
      <c r="A6743" s="4" t="s">
        <v>1341</v>
      </c>
      <c r="B6743" s="5" t="n">
        <v>6454</v>
      </c>
    </row>
    <row r="6744" spans="1:5">
      <c r="A6744" s="3" t="s">
        <v>1342</v>
      </c>
    </row>
    <row r="6745" spans="1:5">
      <c r="A6745" s="4" t="s">
        <v>37</v>
      </c>
      <c r="B6745" s="5" t="n">
        <v>1792</v>
      </c>
    </row>
    <row r="6746" spans="1:5">
      <c r="A6746" s="4" t="s">
        <v>1340</v>
      </c>
      <c r="B6746" s="5" t="n">
        <v>13388</v>
      </c>
    </row>
    <row r="6747" spans="1:5">
      <c r="A6747" s="4" t="s">
        <v>134</v>
      </c>
      <c r="B6747" s="5" t="n">
        <v>15180</v>
      </c>
    </row>
    <row r="6748" spans="1:5">
      <c r="A6748" s="4" t="s">
        <v>1343</v>
      </c>
      <c r="B6748" s="5" t="n">
        <v>-7113</v>
      </c>
    </row>
    <row r="6749" spans="1:5">
      <c r="A6749" s="4" t="s">
        <v>1915</v>
      </c>
    </row>
    <row r="6750" spans="1:5">
      <c r="A6750" s="3" t="s">
        <v>1337</v>
      </c>
    </row>
    <row r="6751" spans="1:5">
      <c r="A6751" s="4" t="s">
        <v>1338</v>
      </c>
      <c r="B6751" s="5" t="n">
        <v>0</v>
      </c>
    </row>
    <row r="6752" spans="1:5">
      <c r="A6752" s="3" t="s">
        <v>1339</v>
      </c>
    </row>
    <row r="6753" spans="1:5">
      <c r="A6753" s="4" t="s">
        <v>37</v>
      </c>
      <c r="B6753" s="5" t="n">
        <v>1210</v>
      </c>
    </row>
    <row r="6754" spans="1:5">
      <c r="A6754" s="4" t="s">
        <v>1340</v>
      </c>
      <c r="B6754" s="5" t="n">
        <v>9588</v>
      </c>
    </row>
    <row r="6755" spans="1:5">
      <c r="A6755" s="4" t="s">
        <v>1341</v>
      </c>
      <c r="B6755" s="5" t="n">
        <v>4924</v>
      </c>
    </row>
    <row r="6756" spans="1:5">
      <c r="A6756" s="3" t="s">
        <v>1342</v>
      </c>
    </row>
    <row r="6757" spans="1:5">
      <c r="A6757" s="4" t="s">
        <v>37</v>
      </c>
      <c r="B6757" s="5" t="n">
        <v>1224</v>
      </c>
    </row>
    <row r="6758" spans="1:5">
      <c r="A6758" s="4" t="s">
        <v>1340</v>
      </c>
      <c r="B6758" s="5" t="n">
        <v>13357</v>
      </c>
    </row>
    <row r="6759" spans="1:5">
      <c r="A6759" s="4" t="s">
        <v>134</v>
      </c>
      <c r="B6759" s="5" t="n">
        <v>14581</v>
      </c>
    </row>
    <row r="6760" spans="1:5">
      <c r="A6760" s="4" t="s">
        <v>1343</v>
      </c>
      <c r="B6760" s="5" t="n">
        <v>-5188</v>
      </c>
    </row>
    <row r="6761" spans="1:5">
      <c r="A6761" s="4" t="s">
        <v>1916</v>
      </c>
    </row>
    <row r="6762" spans="1:5">
      <c r="A6762" s="3" t="s">
        <v>1337</v>
      </c>
    </row>
    <row r="6763" spans="1:5">
      <c r="A6763" s="4" t="s">
        <v>1338</v>
      </c>
      <c r="B6763" s="5" t="n">
        <v>0</v>
      </c>
    </row>
    <row r="6764" spans="1:5">
      <c r="A6764" s="3" t="s">
        <v>1339</v>
      </c>
    </row>
    <row r="6765" spans="1:5">
      <c r="A6765" s="4" t="s">
        <v>37</v>
      </c>
      <c r="B6765" s="5" t="n">
        <v>1389</v>
      </c>
    </row>
    <row r="6766" spans="1:5">
      <c r="A6766" s="4" t="s">
        <v>1340</v>
      </c>
      <c r="B6766" s="5" t="n">
        <v>12768</v>
      </c>
    </row>
    <row r="6767" spans="1:5">
      <c r="A6767" s="4" t="s">
        <v>1341</v>
      </c>
      <c r="B6767" s="5" t="n">
        <v>3332</v>
      </c>
    </row>
    <row r="6768" spans="1:5">
      <c r="A6768" s="3" t="s">
        <v>1342</v>
      </c>
    </row>
    <row r="6769" spans="1:5">
      <c r="A6769" s="4" t="s">
        <v>37</v>
      </c>
      <c r="B6769" s="5" t="n">
        <v>1389</v>
      </c>
    </row>
    <row r="6770" spans="1:5">
      <c r="A6770" s="4" t="s">
        <v>1340</v>
      </c>
      <c r="B6770" s="5" t="n">
        <v>14616</v>
      </c>
    </row>
    <row r="6771" spans="1:5">
      <c r="A6771" s="4" t="s">
        <v>134</v>
      </c>
      <c r="B6771" s="5" t="n">
        <v>16005</v>
      </c>
    </row>
    <row r="6772" spans="1:5">
      <c r="A6772" s="4" t="s">
        <v>1343</v>
      </c>
      <c r="B6772" s="5" t="n">
        <v>-5119</v>
      </c>
    </row>
    <row r="6773" spans="1:5">
      <c r="A6773" s="4" t="s">
        <v>1917</v>
      </c>
    </row>
    <row r="6774" spans="1:5">
      <c r="A6774" s="3" t="s">
        <v>1337</v>
      </c>
    </row>
    <row r="6775" spans="1:5">
      <c r="A6775" s="4" t="s">
        <v>1338</v>
      </c>
      <c r="B6775" s="5" t="n">
        <v>0</v>
      </c>
    </row>
    <row r="6776" spans="1:5">
      <c r="A6776" s="3" t="s">
        <v>1339</v>
      </c>
    </row>
    <row r="6777" spans="1:5">
      <c r="A6777" s="4" t="s">
        <v>37</v>
      </c>
      <c r="B6777" s="5" t="n">
        <v>2049</v>
      </c>
    </row>
    <row r="6778" spans="1:5">
      <c r="A6778" s="4" t="s">
        <v>1340</v>
      </c>
      <c r="B6778" s="5" t="n">
        <v>18793</v>
      </c>
    </row>
    <row r="6779" spans="1:5">
      <c r="A6779" s="4" t="s">
        <v>1341</v>
      </c>
      <c r="B6779" s="5" t="n">
        <v>2445</v>
      </c>
    </row>
    <row r="6780" spans="1:5">
      <c r="A6780" s="3" t="s">
        <v>1342</v>
      </c>
    </row>
    <row r="6781" spans="1:5">
      <c r="A6781" s="4" t="s">
        <v>37</v>
      </c>
      <c r="B6781" s="5" t="n">
        <v>2101</v>
      </c>
    </row>
    <row r="6782" spans="1:5">
      <c r="A6782" s="4" t="s">
        <v>1340</v>
      </c>
      <c r="B6782" s="5" t="n">
        <v>18657</v>
      </c>
    </row>
    <row r="6783" spans="1:5">
      <c r="A6783" s="4" t="s">
        <v>134</v>
      </c>
      <c r="B6783" s="5" t="n">
        <v>20758</v>
      </c>
    </row>
    <row r="6784" spans="1:5">
      <c r="A6784" s="4" t="s">
        <v>1343</v>
      </c>
      <c r="B6784" s="5" t="n">
        <v>-8188</v>
      </c>
    </row>
    <row r="6785" spans="1:5">
      <c r="A6785" s="4" t="s">
        <v>1918</v>
      </c>
    </row>
    <row r="6786" spans="1:5">
      <c r="A6786" s="3" t="s">
        <v>1337</v>
      </c>
    </row>
    <row r="6787" spans="1:5">
      <c r="A6787" s="4" t="s">
        <v>1338</v>
      </c>
      <c r="B6787" s="5" t="n">
        <v>0</v>
      </c>
    </row>
    <row r="6788" spans="1:5">
      <c r="A6788" s="3" t="s">
        <v>1339</v>
      </c>
    </row>
    <row r="6789" spans="1:5">
      <c r="A6789" s="4" t="s">
        <v>37</v>
      </c>
      <c r="B6789" s="5" t="n">
        <v>3300</v>
      </c>
    </row>
    <row r="6790" spans="1:5">
      <c r="A6790" s="4" t="s">
        <v>1340</v>
      </c>
      <c r="B6790" s="5" t="n">
        <v>0</v>
      </c>
    </row>
    <row r="6791" spans="1:5">
      <c r="A6791" s="4" t="s">
        <v>1341</v>
      </c>
      <c r="B6791" s="5" t="n">
        <v>0</v>
      </c>
    </row>
    <row r="6792" spans="1:5">
      <c r="A6792" s="3" t="s">
        <v>1342</v>
      </c>
    </row>
    <row r="6793" spans="1:5">
      <c r="A6793" s="4" t="s">
        <v>37</v>
      </c>
      <c r="B6793" s="5" t="n">
        <v>3300</v>
      </c>
    </row>
    <row r="6794" spans="1:5">
      <c r="A6794" s="4" t="s">
        <v>1340</v>
      </c>
      <c r="B6794" s="5" t="n">
        <v>0</v>
      </c>
    </row>
    <row r="6795" spans="1:5">
      <c r="A6795" s="4" t="s">
        <v>134</v>
      </c>
      <c r="B6795" s="5" t="n">
        <v>3300</v>
      </c>
    </row>
    <row r="6796" spans="1:5">
      <c r="A6796" s="4" t="s">
        <v>1343</v>
      </c>
      <c r="B6796" s="5" t="n">
        <v>0</v>
      </c>
    </row>
    <row r="6797" spans="1:5">
      <c r="A6797" s="4" t="s">
        <v>1919</v>
      </c>
    </row>
    <row r="6798" spans="1:5">
      <c r="A6798" s="3" t="s">
        <v>1337</v>
      </c>
    </row>
    <row r="6799" spans="1:5">
      <c r="A6799" s="4" t="s">
        <v>1338</v>
      </c>
      <c r="B6799" s="5" t="n">
        <v>0</v>
      </c>
    </row>
    <row r="6800" spans="1:5">
      <c r="A6800" s="3" t="s">
        <v>1339</v>
      </c>
    </row>
    <row r="6801" spans="1:5">
      <c r="A6801" s="4" t="s">
        <v>37</v>
      </c>
      <c r="B6801" s="5" t="n">
        <v>788</v>
      </c>
    </row>
    <row r="6802" spans="1:5">
      <c r="A6802" s="4" t="s">
        <v>1340</v>
      </c>
      <c r="B6802" s="5" t="n">
        <v>9020</v>
      </c>
    </row>
    <row r="6803" spans="1:5">
      <c r="A6803" s="4" t="s">
        <v>1341</v>
      </c>
      <c r="B6803" s="5" t="n">
        <v>0</v>
      </c>
    </row>
    <row r="6804" spans="1:5">
      <c r="A6804" s="3" t="s">
        <v>1342</v>
      </c>
    </row>
    <row r="6805" spans="1:5">
      <c r="A6805" s="4" t="s">
        <v>37</v>
      </c>
      <c r="B6805" s="5" t="n">
        <v>788</v>
      </c>
    </row>
    <row r="6806" spans="1:5">
      <c r="A6806" s="4" t="s">
        <v>1340</v>
      </c>
      <c r="B6806" s="5" t="n">
        <v>9020</v>
      </c>
    </row>
    <row r="6807" spans="1:5">
      <c r="A6807" s="4" t="s">
        <v>134</v>
      </c>
      <c r="B6807" s="5" t="n">
        <v>9808</v>
      </c>
    </row>
    <row r="6808" spans="1:5">
      <c r="A6808" s="4" t="s">
        <v>1343</v>
      </c>
      <c r="B6808" s="5" t="n">
        <v>-315</v>
      </c>
    </row>
    <row r="6809" spans="1:5">
      <c r="A6809" s="4" t="s">
        <v>1920</v>
      </c>
    </row>
    <row r="6810" spans="1:5">
      <c r="A6810" s="3" t="s">
        <v>1337</v>
      </c>
    </row>
    <row r="6811" spans="1:5">
      <c r="A6811" s="4" t="s">
        <v>1338</v>
      </c>
      <c r="B6811" s="5" t="n">
        <v>0</v>
      </c>
    </row>
    <row r="6812" spans="1:5">
      <c r="A6812" s="3" t="s">
        <v>1339</v>
      </c>
    </row>
    <row r="6813" spans="1:5">
      <c r="A6813" s="4" t="s">
        <v>37</v>
      </c>
      <c r="B6813" s="5" t="n">
        <v>0</v>
      </c>
    </row>
    <row r="6814" spans="1:5">
      <c r="A6814" s="4" t="s">
        <v>1340</v>
      </c>
      <c r="B6814" s="5" t="n">
        <v>9193</v>
      </c>
    </row>
    <row r="6815" spans="1:5">
      <c r="A6815" s="4" t="s">
        <v>1341</v>
      </c>
      <c r="B6815" s="5" t="n">
        <v>2917</v>
      </c>
    </row>
    <row r="6816" spans="1:5">
      <c r="A6816" s="3" t="s">
        <v>1342</v>
      </c>
    </row>
    <row r="6817" spans="1:5">
      <c r="A6817" s="4" t="s">
        <v>37</v>
      </c>
      <c r="B6817" s="5" t="n">
        <v>87</v>
      </c>
    </row>
    <row r="6818" spans="1:5">
      <c r="A6818" s="4" t="s">
        <v>1340</v>
      </c>
      <c r="B6818" s="5" t="n">
        <v>11083</v>
      </c>
    </row>
    <row r="6819" spans="1:5">
      <c r="A6819" s="4" t="s">
        <v>134</v>
      </c>
      <c r="B6819" s="5" t="n">
        <v>11170</v>
      </c>
    </row>
    <row r="6820" spans="1:5">
      <c r="A6820" s="4" t="s">
        <v>1343</v>
      </c>
      <c r="B6820" s="5" t="n">
        <v>-3984</v>
      </c>
    </row>
    <row r="6821" spans="1:5">
      <c r="A6821" s="4" t="s">
        <v>1921</v>
      </c>
    </row>
    <row r="6822" spans="1:5">
      <c r="A6822" s="3" t="s">
        <v>1337</v>
      </c>
    </row>
    <row r="6823" spans="1:5">
      <c r="A6823" s="4" t="s">
        <v>1338</v>
      </c>
      <c r="B6823" s="5" t="n">
        <v>3115</v>
      </c>
    </row>
    <row r="6824" spans="1:5">
      <c r="A6824" s="3" t="s">
        <v>1339</v>
      </c>
    </row>
    <row r="6825" spans="1:5">
      <c r="A6825" s="4" t="s">
        <v>37</v>
      </c>
      <c r="B6825" s="5" t="n">
        <v>0</v>
      </c>
    </row>
    <row r="6826" spans="1:5">
      <c r="A6826" s="4" t="s">
        <v>1340</v>
      </c>
      <c r="B6826" s="5" t="n">
        <v>8699</v>
      </c>
    </row>
    <row r="6827" spans="1:5">
      <c r="A6827" s="4" t="s">
        <v>1341</v>
      </c>
      <c r="B6827" s="5" t="n">
        <v>3218</v>
      </c>
    </row>
    <row r="6828" spans="1:5">
      <c r="A6828" s="3" t="s">
        <v>1342</v>
      </c>
    </row>
    <row r="6829" spans="1:5">
      <c r="A6829" s="4" t="s">
        <v>37</v>
      </c>
      <c r="B6829" s="5" t="n">
        <v>175</v>
      </c>
    </row>
    <row r="6830" spans="1:5">
      <c r="A6830" s="4" t="s">
        <v>1340</v>
      </c>
      <c r="B6830" s="5" t="n">
        <v>10930</v>
      </c>
    </row>
    <row r="6831" spans="1:5">
      <c r="A6831" s="4" t="s">
        <v>134</v>
      </c>
      <c r="B6831" s="5" t="n">
        <v>11105</v>
      </c>
    </row>
    <row r="6832" spans="1:5">
      <c r="A6832" s="4" t="s">
        <v>1343</v>
      </c>
      <c r="B6832" s="5" t="n">
        <v>-4170</v>
      </c>
    </row>
    <row r="6833" spans="1:5">
      <c r="A6833" s="4" t="s">
        <v>1922</v>
      </c>
    </row>
    <row r="6834" spans="1:5">
      <c r="A6834" s="3" t="s">
        <v>1337</v>
      </c>
    </row>
    <row r="6835" spans="1:5">
      <c r="A6835" s="4" t="s">
        <v>1338</v>
      </c>
      <c r="B6835" s="5" t="n">
        <v>0</v>
      </c>
    </row>
    <row r="6836" spans="1:5">
      <c r="A6836" s="3" t="s">
        <v>1339</v>
      </c>
    </row>
    <row r="6837" spans="1:5">
      <c r="A6837" s="4" t="s">
        <v>37</v>
      </c>
      <c r="B6837" s="5" t="n">
        <v>0</v>
      </c>
    </row>
    <row r="6838" spans="1:5">
      <c r="A6838" s="4" t="s">
        <v>1340</v>
      </c>
      <c r="B6838" s="5" t="n">
        <v>7309</v>
      </c>
    </row>
    <row r="6839" spans="1:5">
      <c r="A6839" s="4" t="s">
        <v>1341</v>
      </c>
      <c r="B6839" s="5" t="n">
        <v>730</v>
      </c>
    </row>
    <row r="6840" spans="1:5">
      <c r="A6840" s="3" t="s">
        <v>1342</v>
      </c>
    </row>
    <row r="6841" spans="1:5">
      <c r="A6841" s="4" t="s">
        <v>37</v>
      </c>
      <c r="B6841" s="5" t="n">
        <v>43</v>
      </c>
    </row>
    <row r="6842" spans="1:5">
      <c r="A6842" s="4" t="s">
        <v>1340</v>
      </c>
      <c r="B6842" s="5" t="n">
        <v>7957</v>
      </c>
    </row>
    <row r="6843" spans="1:5">
      <c r="A6843" s="4" t="s">
        <v>134</v>
      </c>
      <c r="B6843" s="5" t="n">
        <v>8000</v>
      </c>
    </row>
    <row r="6844" spans="1:5">
      <c r="A6844" s="4" t="s">
        <v>1343</v>
      </c>
      <c r="B6844" s="5" t="n">
        <v>-2434</v>
      </c>
    </row>
    <row r="6845" spans="1:5">
      <c r="A6845" s="4" t="s">
        <v>1923</v>
      </c>
    </row>
    <row r="6846" spans="1:5">
      <c r="A6846" s="3" t="s">
        <v>1337</v>
      </c>
    </row>
    <row r="6847" spans="1:5">
      <c r="A6847" s="4" t="s">
        <v>1338</v>
      </c>
      <c r="B6847" s="5" t="n">
        <v>0</v>
      </c>
    </row>
    <row r="6848" spans="1:5">
      <c r="A6848" s="3" t="s">
        <v>1339</v>
      </c>
    </row>
    <row r="6849" spans="1:5">
      <c r="A6849" s="4" t="s">
        <v>37</v>
      </c>
      <c r="B6849" s="5" t="n">
        <v>0</v>
      </c>
    </row>
    <row r="6850" spans="1:5">
      <c r="A6850" s="4" t="s">
        <v>1340</v>
      </c>
      <c r="B6850" s="5" t="n">
        <v>26191</v>
      </c>
    </row>
    <row r="6851" spans="1:5">
      <c r="A6851" s="4" t="s">
        <v>1341</v>
      </c>
      <c r="B6851" s="5" t="n">
        <v>1847</v>
      </c>
    </row>
    <row r="6852" spans="1:5">
      <c r="A6852" s="3" t="s">
        <v>1342</v>
      </c>
    </row>
    <row r="6853" spans="1:5">
      <c r="A6853" s="4" t="s">
        <v>37</v>
      </c>
      <c r="B6853" s="5" t="n">
        <v>0</v>
      </c>
    </row>
    <row r="6854" spans="1:5">
      <c r="A6854" s="4" t="s">
        <v>1340</v>
      </c>
      <c r="B6854" s="5" t="n">
        <v>27775</v>
      </c>
    </row>
    <row r="6855" spans="1:5">
      <c r="A6855" s="4" t="s">
        <v>134</v>
      </c>
      <c r="B6855" s="5" t="n">
        <v>27775</v>
      </c>
    </row>
    <row r="6856" spans="1:5">
      <c r="A6856" s="4" t="s">
        <v>1343</v>
      </c>
      <c r="B6856" s="5" t="n">
        <v>-7742</v>
      </c>
    </row>
    <row r="6857" spans="1:5">
      <c r="A6857" s="4" t="s">
        <v>1924</v>
      </c>
    </row>
    <row r="6858" spans="1:5">
      <c r="A6858" s="3" t="s">
        <v>1337</v>
      </c>
    </row>
    <row r="6859" spans="1:5">
      <c r="A6859" s="4" t="s">
        <v>1338</v>
      </c>
      <c r="B6859" s="5" t="n">
        <v>0</v>
      </c>
    </row>
    <row r="6860" spans="1:5">
      <c r="A6860" s="3" t="s">
        <v>1339</v>
      </c>
    </row>
    <row r="6861" spans="1:5">
      <c r="A6861" s="4" t="s">
        <v>37</v>
      </c>
      <c r="B6861" s="5" t="n">
        <v>0</v>
      </c>
    </row>
    <row r="6862" spans="1:5">
      <c r="A6862" s="4" t="s">
        <v>1340</v>
      </c>
      <c r="B6862" s="5" t="n">
        <v>0</v>
      </c>
    </row>
    <row r="6863" spans="1:5">
      <c r="A6863" s="4" t="s">
        <v>1341</v>
      </c>
      <c r="B6863" s="5" t="n">
        <v>28557</v>
      </c>
    </row>
    <row r="6864" spans="1:5">
      <c r="A6864" s="3" t="s">
        <v>1342</v>
      </c>
    </row>
    <row r="6865" spans="1:5">
      <c r="A6865" s="4" t="s">
        <v>37</v>
      </c>
      <c r="B6865" s="5" t="n">
        <v>0</v>
      </c>
    </row>
    <row r="6866" spans="1:5">
      <c r="A6866" s="4" t="s">
        <v>1340</v>
      </c>
      <c r="B6866" s="5" t="n">
        <v>28557</v>
      </c>
    </row>
    <row r="6867" spans="1:5">
      <c r="A6867" s="4" t="s">
        <v>134</v>
      </c>
      <c r="B6867" s="5" t="n">
        <v>28557</v>
      </c>
    </row>
    <row r="6868" spans="1:5">
      <c r="A6868" s="4" t="s">
        <v>1343</v>
      </c>
      <c r="B6868" s="5" t="n">
        <v>-1396</v>
      </c>
    </row>
    <row r="6869" spans="1:5">
      <c r="A6869" s="4" t="s">
        <v>1925</v>
      </c>
    </row>
    <row r="6870" spans="1:5">
      <c r="A6870" s="3" t="s">
        <v>1337</v>
      </c>
    </row>
    <row r="6871" spans="1:5">
      <c r="A6871" s="4" t="s">
        <v>1338</v>
      </c>
      <c r="B6871" s="5" t="n">
        <v>0</v>
      </c>
    </row>
    <row r="6872" spans="1:5">
      <c r="A6872" s="3" t="s">
        <v>1339</v>
      </c>
    </row>
    <row r="6873" spans="1:5">
      <c r="A6873" s="4" t="s">
        <v>37</v>
      </c>
      <c r="B6873" s="5" t="n">
        <v>1078</v>
      </c>
    </row>
    <row r="6874" spans="1:5">
      <c r="A6874" s="4" t="s">
        <v>1340</v>
      </c>
      <c r="B6874" s="5" t="n">
        <v>5158</v>
      </c>
    </row>
    <row r="6875" spans="1:5">
      <c r="A6875" s="4" t="s">
        <v>1341</v>
      </c>
      <c r="B6875" s="5" t="n">
        <v>3397</v>
      </c>
    </row>
    <row r="6876" spans="1:5">
      <c r="A6876" s="3" t="s">
        <v>1342</v>
      </c>
    </row>
    <row r="6877" spans="1:5">
      <c r="A6877" s="4" t="s">
        <v>37</v>
      </c>
      <c r="B6877" s="5" t="n">
        <v>1170</v>
      </c>
    </row>
    <row r="6878" spans="1:5">
      <c r="A6878" s="4" t="s">
        <v>1340</v>
      </c>
      <c r="B6878" s="5" t="n">
        <v>7350</v>
      </c>
    </row>
    <row r="6879" spans="1:5">
      <c r="A6879" s="4" t="s">
        <v>134</v>
      </c>
      <c r="B6879" s="5" t="n">
        <v>8520</v>
      </c>
    </row>
    <row r="6880" spans="1:5">
      <c r="A6880" s="4" t="s">
        <v>1343</v>
      </c>
      <c r="B6880" s="5" t="n">
        <v>-2808</v>
      </c>
    </row>
    <row r="6881" spans="1:5">
      <c r="A6881" s="4" t="s">
        <v>1926</v>
      </c>
    </row>
    <row r="6882" spans="1:5">
      <c r="A6882" s="3" t="s">
        <v>1337</v>
      </c>
    </row>
    <row r="6883" spans="1:5">
      <c r="A6883" s="4" t="s">
        <v>1338</v>
      </c>
      <c r="B6883" s="5" t="n">
        <v>0</v>
      </c>
    </row>
    <row r="6884" spans="1:5">
      <c r="A6884" s="3" t="s">
        <v>1339</v>
      </c>
    </row>
    <row r="6885" spans="1:5">
      <c r="A6885" s="4" t="s">
        <v>37</v>
      </c>
      <c r="B6885" s="5" t="n">
        <v>0</v>
      </c>
    </row>
    <row r="6886" spans="1:5">
      <c r="A6886" s="4" t="s">
        <v>1340</v>
      </c>
      <c r="B6886" s="5" t="n">
        <v>9519</v>
      </c>
    </row>
    <row r="6887" spans="1:5">
      <c r="A6887" s="4" t="s">
        <v>1341</v>
      </c>
      <c r="B6887" s="5" t="n">
        <v>582</v>
      </c>
    </row>
    <row r="6888" spans="1:5">
      <c r="A6888" s="3" t="s">
        <v>1342</v>
      </c>
    </row>
    <row r="6889" spans="1:5">
      <c r="A6889" s="4" t="s">
        <v>37</v>
      </c>
      <c r="B6889" s="5" t="n">
        <v>0</v>
      </c>
    </row>
    <row r="6890" spans="1:5">
      <c r="A6890" s="4" t="s">
        <v>1340</v>
      </c>
      <c r="B6890" s="5" t="n">
        <v>9944</v>
      </c>
    </row>
    <row r="6891" spans="1:5">
      <c r="A6891" s="4" t="s">
        <v>134</v>
      </c>
      <c r="B6891" s="5" t="n">
        <v>9944</v>
      </c>
    </row>
    <row r="6892" spans="1:5">
      <c r="A6892" s="4" t="s">
        <v>1343</v>
      </c>
      <c r="B6892" s="5" t="n">
        <v>-3138</v>
      </c>
    </row>
    <row r="6893" spans="1:5">
      <c r="A6893" s="4" t="s">
        <v>1927</v>
      </c>
    </row>
    <row r="6894" spans="1:5">
      <c r="A6894" s="3" t="s">
        <v>1337</v>
      </c>
    </row>
    <row r="6895" spans="1:5">
      <c r="A6895" s="4" t="s">
        <v>1338</v>
      </c>
      <c r="B6895" s="5" t="n">
        <v>0</v>
      </c>
    </row>
    <row r="6896" spans="1:5">
      <c r="A6896" s="3" t="s">
        <v>1339</v>
      </c>
    </row>
    <row r="6897" spans="1:5">
      <c r="A6897" s="4" t="s">
        <v>37</v>
      </c>
      <c r="B6897" s="5" t="n">
        <v>125</v>
      </c>
    </row>
    <row r="6898" spans="1:5">
      <c r="A6898" s="4" t="s">
        <v>1340</v>
      </c>
      <c r="B6898" s="5" t="n">
        <v>8977</v>
      </c>
    </row>
    <row r="6899" spans="1:5">
      <c r="A6899" s="4" t="s">
        <v>1341</v>
      </c>
      <c r="B6899" s="5" t="n">
        <v>394</v>
      </c>
    </row>
    <row r="6900" spans="1:5">
      <c r="A6900" s="3" t="s">
        <v>1342</v>
      </c>
    </row>
    <row r="6901" spans="1:5">
      <c r="A6901" s="4" t="s">
        <v>37</v>
      </c>
      <c r="B6901" s="5" t="n">
        <v>125</v>
      </c>
    </row>
    <row r="6902" spans="1:5">
      <c r="A6902" s="4" t="s">
        <v>1340</v>
      </c>
      <c r="B6902" s="5" t="n">
        <v>9371</v>
      </c>
    </row>
    <row r="6903" spans="1:5">
      <c r="A6903" s="4" t="s">
        <v>134</v>
      </c>
      <c r="B6903" s="5" t="n">
        <v>9496</v>
      </c>
    </row>
    <row r="6904" spans="1:5">
      <c r="A6904" s="4" t="s">
        <v>1343</v>
      </c>
      <c r="B6904" s="5" t="n">
        <v>-5112</v>
      </c>
    </row>
    <row r="6905" spans="1:5">
      <c r="A6905" s="4" t="s">
        <v>1928</v>
      </c>
    </row>
    <row r="6906" spans="1:5">
      <c r="A6906" s="3" t="s">
        <v>1337</v>
      </c>
    </row>
    <row r="6907" spans="1:5">
      <c r="A6907" s="4" t="s">
        <v>1338</v>
      </c>
      <c r="B6907" s="5" t="n">
        <v>0</v>
      </c>
    </row>
    <row r="6908" spans="1:5">
      <c r="A6908" s="3" t="s">
        <v>1339</v>
      </c>
    </row>
    <row r="6909" spans="1:5">
      <c r="A6909" s="4" t="s">
        <v>37</v>
      </c>
      <c r="B6909" s="5" t="n">
        <v>115</v>
      </c>
    </row>
    <row r="6910" spans="1:5">
      <c r="A6910" s="4" t="s">
        <v>1340</v>
      </c>
      <c r="B6910" s="5" t="n">
        <v>5141</v>
      </c>
    </row>
    <row r="6911" spans="1:5">
      <c r="A6911" s="4" t="s">
        <v>1341</v>
      </c>
      <c r="B6911" s="5" t="n">
        <v>0</v>
      </c>
    </row>
    <row r="6912" spans="1:5">
      <c r="A6912" s="3" t="s">
        <v>1342</v>
      </c>
    </row>
    <row r="6913" spans="1:5">
      <c r="A6913" s="4" t="s">
        <v>37</v>
      </c>
      <c r="B6913" s="5" t="n">
        <v>115</v>
      </c>
    </row>
    <row r="6914" spans="1:5">
      <c r="A6914" s="4" t="s">
        <v>1340</v>
      </c>
      <c r="B6914" s="5" t="n">
        <v>5141</v>
      </c>
    </row>
    <row r="6915" spans="1:5">
      <c r="A6915" s="4" t="s">
        <v>134</v>
      </c>
      <c r="B6915" s="5" t="n">
        <v>5256</v>
      </c>
    </row>
    <row r="6916" spans="1:5">
      <c r="A6916" s="4" t="s">
        <v>1343</v>
      </c>
      <c r="B6916" s="5" t="n">
        <v>-565</v>
      </c>
    </row>
    <row r="6917" spans="1:5">
      <c r="A6917" s="4" t="s">
        <v>1929</v>
      </c>
    </row>
    <row r="6918" spans="1:5">
      <c r="A6918" s="3" t="s">
        <v>1337</v>
      </c>
    </row>
    <row r="6919" spans="1:5">
      <c r="A6919" s="4" t="s">
        <v>1338</v>
      </c>
      <c r="B6919" s="5" t="n">
        <v>0</v>
      </c>
    </row>
    <row r="6920" spans="1:5">
      <c r="A6920" s="3" t="s">
        <v>1339</v>
      </c>
    </row>
    <row r="6921" spans="1:5">
      <c r="A6921" s="4" t="s">
        <v>37</v>
      </c>
      <c r="B6921" s="5" t="n">
        <v>296</v>
      </c>
    </row>
    <row r="6922" spans="1:5">
      <c r="A6922" s="4" t="s">
        <v>1340</v>
      </c>
      <c r="B6922" s="5" t="n">
        <v>18282</v>
      </c>
    </row>
    <row r="6923" spans="1:5">
      <c r="A6923" s="4" t="s">
        <v>1341</v>
      </c>
      <c r="B6923" s="5" t="n">
        <v>0</v>
      </c>
    </row>
    <row r="6924" spans="1:5">
      <c r="A6924" s="3" t="s">
        <v>1342</v>
      </c>
    </row>
    <row r="6925" spans="1:5">
      <c r="A6925" s="4" t="s">
        <v>37</v>
      </c>
      <c r="B6925" s="5" t="n">
        <v>296</v>
      </c>
    </row>
    <row r="6926" spans="1:5">
      <c r="A6926" s="4" t="s">
        <v>1340</v>
      </c>
      <c r="B6926" s="5" t="n">
        <v>18282</v>
      </c>
    </row>
    <row r="6927" spans="1:5">
      <c r="A6927" s="4" t="s">
        <v>134</v>
      </c>
      <c r="B6927" s="5" t="n">
        <v>18578</v>
      </c>
    </row>
    <row r="6928" spans="1:5">
      <c r="A6928" s="4" t="s">
        <v>1343</v>
      </c>
      <c r="B6928" s="5" t="n">
        <v>-1729</v>
      </c>
    </row>
    <row r="6929" spans="1:5">
      <c r="A6929" s="4" t="s">
        <v>1930</v>
      </c>
    </row>
    <row r="6930" spans="1:5">
      <c r="A6930" s="3" t="s">
        <v>1337</v>
      </c>
    </row>
    <row r="6931" spans="1:5">
      <c r="A6931" s="4" t="s">
        <v>1338</v>
      </c>
      <c r="B6931" s="5" t="n">
        <v>0</v>
      </c>
    </row>
    <row r="6932" spans="1:5">
      <c r="A6932" s="3" t="s">
        <v>1339</v>
      </c>
    </row>
    <row r="6933" spans="1:5">
      <c r="A6933" s="4" t="s">
        <v>37</v>
      </c>
      <c r="B6933" s="5" t="n">
        <v>374</v>
      </c>
    </row>
    <row r="6934" spans="1:5">
      <c r="A6934" s="4" t="s">
        <v>1340</v>
      </c>
      <c r="B6934" s="5" t="n">
        <v>25125</v>
      </c>
    </row>
    <row r="6935" spans="1:5">
      <c r="A6935" s="4" t="s">
        <v>1341</v>
      </c>
      <c r="B6935" s="5" t="n">
        <v>0</v>
      </c>
    </row>
    <row r="6936" spans="1:5">
      <c r="A6936" s="3" t="s">
        <v>1342</v>
      </c>
    </row>
    <row r="6937" spans="1:5">
      <c r="A6937" s="4" t="s">
        <v>37</v>
      </c>
      <c r="B6937" s="5" t="n">
        <v>374</v>
      </c>
    </row>
    <row r="6938" spans="1:5">
      <c r="A6938" s="4" t="s">
        <v>1340</v>
      </c>
      <c r="B6938" s="5" t="n">
        <v>25125</v>
      </c>
    </row>
    <row r="6939" spans="1:5">
      <c r="A6939" s="4" t="s">
        <v>134</v>
      </c>
      <c r="B6939" s="5" t="n">
        <v>25499</v>
      </c>
    </row>
    <row r="6940" spans="1:5">
      <c r="A6940" s="4" t="s">
        <v>1343</v>
      </c>
      <c r="B6940" s="5" t="n">
        <v>-2118</v>
      </c>
    </row>
    <row r="6941" spans="1:5">
      <c r="A6941" s="4" t="s">
        <v>1931</v>
      </c>
    </row>
    <row r="6942" spans="1:5">
      <c r="A6942" s="3" t="s">
        <v>1337</v>
      </c>
    </row>
    <row r="6943" spans="1:5">
      <c r="A6943" s="4" t="s">
        <v>1338</v>
      </c>
      <c r="B6943" s="5" t="n">
        <v>0</v>
      </c>
    </row>
    <row r="6944" spans="1:5">
      <c r="A6944" s="3" t="s">
        <v>1339</v>
      </c>
    </row>
    <row r="6945" spans="1:5">
      <c r="A6945" s="4" t="s">
        <v>37</v>
      </c>
      <c r="B6945" s="5" t="n">
        <v>999</v>
      </c>
    </row>
    <row r="6946" spans="1:5">
      <c r="A6946" s="4" t="s">
        <v>1340</v>
      </c>
      <c r="B6946" s="5" t="n">
        <v>7426</v>
      </c>
    </row>
    <row r="6947" spans="1:5">
      <c r="A6947" s="4" t="s">
        <v>1341</v>
      </c>
      <c r="B6947" s="5" t="n">
        <v>913</v>
      </c>
    </row>
    <row r="6948" spans="1:5">
      <c r="A6948" s="3" t="s">
        <v>1342</v>
      </c>
    </row>
    <row r="6949" spans="1:5">
      <c r="A6949" s="4" t="s">
        <v>37</v>
      </c>
      <c r="B6949" s="5" t="n">
        <v>1019</v>
      </c>
    </row>
    <row r="6950" spans="1:5">
      <c r="A6950" s="4" t="s">
        <v>1340</v>
      </c>
      <c r="B6950" s="5" t="n">
        <v>8265</v>
      </c>
    </row>
    <row r="6951" spans="1:5">
      <c r="A6951" s="4" t="s">
        <v>134</v>
      </c>
      <c r="B6951" s="5" t="n">
        <v>9284</v>
      </c>
    </row>
    <row r="6952" spans="1:5">
      <c r="A6952" s="4" t="s">
        <v>1343</v>
      </c>
      <c r="B6952" s="5" t="n">
        <v>-2304</v>
      </c>
    </row>
    <row r="6953" spans="1:5">
      <c r="A6953" s="4" t="s">
        <v>1932</v>
      </c>
    </row>
    <row r="6954" spans="1:5">
      <c r="A6954" s="3" t="s">
        <v>1337</v>
      </c>
    </row>
    <row r="6955" spans="1:5">
      <c r="A6955" s="4" t="s">
        <v>1338</v>
      </c>
      <c r="B6955" s="5" t="n">
        <v>0</v>
      </c>
    </row>
    <row r="6956" spans="1:5">
      <c r="A6956" s="3" t="s">
        <v>1339</v>
      </c>
    </row>
    <row r="6957" spans="1:5">
      <c r="A6957" s="4" t="s">
        <v>37</v>
      </c>
      <c r="B6957" s="5" t="n">
        <v>276</v>
      </c>
    </row>
    <row r="6958" spans="1:5">
      <c r="A6958" s="4" t="s">
        <v>1340</v>
      </c>
      <c r="B6958" s="5" t="n">
        <v>5237</v>
      </c>
    </row>
    <row r="6959" spans="1:5">
      <c r="A6959" s="4" t="s">
        <v>1341</v>
      </c>
      <c r="B6959" s="5" t="n">
        <v>1665</v>
      </c>
    </row>
    <row r="6960" spans="1:5">
      <c r="A6960" s="3" t="s">
        <v>1342</v>
      </c>
    </row>
    <row r="6961" spans="1:5">
      <c r="A6961" s="4" t="s">
        <v>37</v>
      </c>
      <c r="B6961" s="5" t="n">
        <v>396</v>
      </c>
    </row>
    <row r="6962" spans="1:5">
      <c r="A6962" s="4" t="s">
        <v>1340</v>
      </c>
      <c r="B6962" s="5" t="n">
        <v>6327</v>
      </c>
    </row>
    <row r="6963" spans="1:5">
      <c r="A6963" s="4" t="s">
        <v>134</v>
      </c>
      <c r="B6963" s="5" t="n">
        <v>6723</v>
      </c>
    </row>
    <row r="6964" spans="1:5">
      <c r="A6964" s="4" t="s">
        <v>1343</v>
      </c>
      <c r="B6964" s="5" t="n">
        <v>-3208</v>
      </c>
    </row>
    <row r="6965" spans="1:5">
      <c r="A6965" s="4" t="s">
        <v>1933</v>
      </c>
    </row>
    <row r="6966" spans="1:5">
      <c r="A6966" s="3" t="s">
        <v>1337</v>
      </c>
    </row>
    <row r="6967" spans="1:5">
      <c r="A6967" s="4" t="s">
        <v>1338</v>
      </c>
      <c r="B6967" s="5" t="n">
        <v>0</v>
      </c>
    </row>
    <row r="6968" spans="1:5">
      <c r="A6968" s="3" t="s">
        <v>1339</v>
      </c>
    </row>
    <row r="6969" spans="1:5">
      <c r="A6969" s="4" t="s">
        <v>37</v>
      </c>
      <c r="B6969" s="5" t="n">
        <v>50</v>
      </c>
    </row>
    <row r="6970" spans="1:5">
      <c r="A6970" s="4" t="s">
        <v>1340</v>
      </c>
      <c r="B6970" s="5" t="n">
        <v>1818</v>
      </c>
    </row>
    <row r="6971" spans="1:5">
      <c r="A6971" s="4" t="s">
        <v>1341</v>
      </c>
      <c r="B6971" s="5" t="n">
        <v>163</v>
      </c>
    </row>
    <row r="6972" spans="1:5">
      <c r="A6972" s="3" t="s">
        <v>1342</v>
      </c>
    </row>
    <row r="6973" spans="1:5">
      <c r="A6973" s="4" t="s">
        <v>37</v>
      </c>
      <c r="B6973" s="5" t="n">
        <v>50</v>
      </c>
    </row>
    <row r="6974" spans="1:5">
      <c r="A6974" s="4" t="s">
        <v>1340</v>
      </c>
      <c r="B6974" s="5" t="n">
        <v>1918</v>
      </c>
    </row>
    <row r="6975" spans="1:5">
      <c r="A6975" s="4" t="s">
        <v>134</v>
      </c>
      <c r="B6975" s="5" t="n">
        <v>1968</v>
      </c>
    </row>
    <row r="6976" spans="1:5">
      <c r="A6976" s="4" t="s">
        <v>1343</v>
      </c>
      <c r="B6976" s="5" t="n">
        <v>-1036</v>
      </c>
    </row>
    <row r="6977" spans="1:5">
      <c r="A6977" s="4" t="s">
        <v>1934</v>
      </c>
    </row>
    <row r="6978" spans="1:5">
      <c r="A6978" s="3" t="s">
        <v>1337</v>
      </c>
    </row>
    <row r="6979" spans="1:5">
      <c r="A6979" s="4" t="s">
        <v>1338</v>
      </c>
      <c r="B6979" s="5" t="n">
        <v>0</v>
      </c>
    </row>
    <row r="6980" spans="1:5">
      <c r="A6980" s="3" t="s">
        <v>1339</v>
      </c>
    </row>
    <row r="6981" spans="1:5">
      <c r="A6981" s="4" t="s">
        <v>37</v>
      </c>
      <c r="B6981" s="5" t="n">
        <v>300</v>
      </c>
    </row>
    <row r="6982" spans="1:5">
      <c r="A6982" s="4" t="s">
        <v>1340</v>
      </c>
      <c r="B6982" s="5" t="n">
        <v>1288</v>
      </c>
    </row>
    <row r="6983" spans="1:5">
      <c r="A6983" s="4" t="s">
        <v>1341</v>
      </c>
      <c r="B6983" s="5" t="n">
        <v>234</v>
      </c>
    </row>
    <row r="6984" spans="1:5">
      <c r="A6984" s="3" t="s">
        <v>1342</v>
      </c>
    </row>
    <row r="6985" spans="1:5">
      <c r="A6985" s="4" t="s">
        <v>37</v>
      </c>
      <c r="B6985" s="5" t="n">
        <v>300</v>
      </c>
    </row>
    <row r="6986" spans="1:5">
      <c r="A6986" s="4" t="s">
        <v>1340</v>
      </c>
      <c r="B6986" s="5" t="n">
        <v>1352</v>
      </c>
    </row>
    <row r="6987" spans="1:5">
      <c r="A6987" s="4" t="s">
        <v>134</v>
      </c>
      <c r="B6987" s="5" t="n">
        <v>1652</v>
      </c>
    </row>
    <row r="6988" spans="1:5">
      <c r="A6988" s="4" t="s">
        <v>1343</v>
      </c>
      <c r="B6988" s="5" t="n">
        <v>-753</v>
      </c>
    </row>
    <row r="6989" spans="1:5">
      <c r="A6989" s="4" t="s">
        <v>1935</v>
      </c>
    </row>
    <row r="6990" spans="1:5">
      <c r="A6990" s="3" t="s">
        <v>1337</v>
      </c>
    </row>
    <row r="6991" spans="1:5">
      <c r="A6991" s="4" t="s">
        <v>1338</v>
      </c>
      <c r="B6991" s="5" t="n">
        <v>4928</v>
      </c>
    </row>
    <row r="6992" spans="1:5">
      <c r="A6992" s="3" t="s">
        <v>1339</v>
      </c>
    </row>
    <row r="6993" spans="1:5">
      <c r="A6993" s="4" t="s">
        <v>37</v>
      </c>
      <c r="B6993" s="5" t="n">
        <v>0</v>
      </c>
    </row>
    <row r="6994" spans="1:5">
      <c r="A6994" s="4" t="s">
        <v>1340</v>
      </c>
      <c r="B6994" s="5" t="n">
        <v>10803</v>
      </c>
    </row>
    <row r="6995" spans="1:5">
      <c r="A6995" s="4" t="s">
        <v>1341</v>
      </c>
      <c r="B6995" s="5" t="n">
        <v>516</v>
      </c>
    </row>
    <row r="6996" spans="1:5">
      <c r="A6996" s="3" t="s">
        <v>1342</v>
      </c>
    </row>
    <row r="6997" spans="1:5">
      <c r="A6997" s="4" t="s">
        <v>37</v>
      </c>
      <c r="B6997" s="5" t="n">
        <v>0</v>
      </c>
    </row>
    <row r="6998" spans="1:5">
      <c r="A6998" s="4" t="s">
        <v>1340</v>
      </c>
      <c r="B6998" s="5" t="n">
        <v>11212</v>
      </c>
    </row>
    <row r="6999" spans="1:5">
      <c r="A6999" s="4" t="s">
        <v>134</v>
      </c>
      <c r="B6999" s="5" t="n">
        <v>11212</v>
      </c>
    </row>
    <row r="7000" spans="1:5">
      <c r="A7000" s="4" t="s">
        <v>1343</v>
      </c>
      <c r="B7000" s="5" t="n">
        <v>-1764</v>
      </c>
    </row>
    <row r="7001" spans="1:5">
      <c r="A7001" s="4" t="s">
        <v>1936</v>
      </c>
    </row>
    <row r="7002" spans="1:5">
      <c r="A7002" s="3" t="s">
        <v>1337</v>
      </c>
    </row>
    <row r="7003" spans="1:5">
      <c r="A7003" s="4" t="s">
        <v>1338</v>
      </c>
      <c r="B7003" s="5" t="n">
        <v>0</v>
      </c>
    </row>
    <row r="7004" spans="1:5">
      <c r="A7004" s="3" t="s">
        <v>1339</v>
      </c>
    </row>
    <row r="7005" spans="1:5">
      <c r="A7005" s="4" t="s">
        <v>37</v>
      </c>
      <c r="B7005" s="5" t="n">
        <v>530</v>
      </c>
    </row>
    <row r="7006" spans="1:5">
      <c r="A7006" s="4" t="s">
        <v>1340</v>
      </c>
      <c r="B7006" s="5" t="n">
        <v>4493</v>
      </c>
    </row>
    <row r="7007" spans="1:5">
      <c r="A7007" s="4" t="s">
        <v>1341</v>
      </c>
      <c r="B7007" s="5" t="n">
        <v>226</v>
      </c>
    </row>
    <row r="7008" spans="1:5">
      <c r="A7008" s="3" t="s">
        <v>1342</v>
      </c>
    </row>
    <row r="7009" spans="1:5">
      <c r="A7009" s="4" t="s">
        <v>37</v>
      </c>
      <c r="B7009" s="5" t="n">
        <v>530</v>
      </c>
    </row>
    <row r="7010" spans="1:5">
      <c r="A7010" s="4" t="s">
        <v>1340</v>
      </c>
      <c r="B7010" s="5" t="n">
        <v>4719</v>
      </c>
    </row>
    <row r="7011" spans="1:5">
      <c r="A7011" s="4" t="s">
        <v>134</v>
      </c>
      <c r="B7011" s="5" t="n">
        <v>5249</v>
      </c>
    </row>
    <row r="7012" spans="1:5">
      <c r="A7012" s="4" t="s">
        <v>1343</v>
      </c>
      <c r="B7012" s="5" t="n">
        <v>-1920</v>
      </c>
    </row>
    <row r="7013" spans="1:5">
      <c r="A7013" s="4" t="s">
        <v>1937</v>
      </c>
    </row>
    <row r="7014" spans="1:5">
      <c r="A7014" s="3" t="s">
        <v>1337</v>
      </c>
    </row>
    <row r="7015" spans="1:5">
      <c r="A7015" s="4" t="s">
        <v>1338</v>
      </c>
      <c r="B7015" s="5" t="n">
        <v>0</v>
      </c>
    </row>
    <row r="7016" spans="1:5">
      <c r="A7016" s="3" t="s">
        <v>1339</v>
      </c>
    </row>
    <row r="7017" spans="1:5">
      <c r="A7017" s="4" t="s">
        <v>37</v>
      </c>
      <c r="B7017" s="5" t="n">
        <v>371</v>
      </c>
    </row>
    <row r="7018" spans="1:5">
      <c r="A7018" s="4" t="s">
        <v>1340</v>
      </c>
      <c r="B7018" s="5" t="n">
        <v>7073</v>
      </c>
    </row>
    <row r="7019" spans="1:5">
      <c r="A7019" s="4" t="s">
        <v>1341</v>
      </c>
      <c r="B7019" s="5" t="n">
        <v>1303</v>
      </c>
    </row>
    <row r="7020" spans="1:5">
      <c r="A7020" s="3" t="s">
        <v>1342</v>
      </c>
    </row>
    <row r="7021" spans="1:5">
      <c r="A7021" s="4" t="s">
        <v>37</v>
      </c>
      <c r="B7021" s="5" t="n">
        <v>389</v>
      </c>
    </row>
    <row r="7022" spans="1:5">
      <c r="A7022" s="4" t="s">
        <v>1340</v>
      </c>
      <c r="B7022" s="5" t="n">
        <v>8009</v>
      </c>
    </row>
    <row r="7023" spans="1:5">
      <c r="A7023" s="4" t="s">
        <v>134</v>
      </c>
      <c r="B7023" s="5" t="n">
        <v>8398</v>
      </c>
    </row>
    <row r="7024" spans="1:5">
      <c r="A7024" s="4" t="s">
        <v>1343</v>
      </c>
      <c r="B7024" s="5" t="n">
        <v>-3978</v>
      </c>
    </row>
    <row r="7025" spans="1:5">
      <c r="A7025" s="4" t="s">
        <v>1938</v>
      </c>
    </row>
    <row r="7026" spans="1:5">
      <c r="A7026" s="3" t="s">
        <v>1337</v>
      </c>
    </row>
    <row r="7027" spans="1:5">
      <c r="A7027" s="4" t="s">
        <v>1338</v>
      </c>
      <c r="B7027" s="5" t="n">
        <v>0</v>
      </c>
    </row>
    <row r="7028" spans="1:5">
      <c r="A7028" s="3" t="s">
        <v>1339</v>
      </c>
    </row>
    <row r="7029" spans="1:5">
      <c r="A7029" s="4" t="s">
        <v>37</v>
      </c>
      <c r="B7029" s="5" t="n">
        <v>0</v>
      </c>
    </row>
    <row r="7030" spans="1:5">
      <c r="A7030" s="4" t="s">
        <v>1340</v>
      </c>
      <c r="B7030" s="5" t="n">
        <v>10975</v>
      </c>
    </row>
    <row r="7031" spans="1:5">
      <c r="A7031" s="4" t="s">
        <v>1341</v>
      </c>
      <c r="B7031" s="5" t="n">
        <v>537</v>
      </c>
    </row>
    <row r="7032" spans="1:5">
      <c r="A7032" s="3" t="s">
        <v>1342</v>
      </c>
    </row>
    <row r="7033" spans="1:5">
      <c r="A7033" s="4" t="s">
        <v>37</v>
      </c>
      <c r="B7033" s="5" t="n">
        <v>27</v>
      </c>
    </row>
    <row r="7034" spans="1:5">
      <c r="A7034" s="4" t="s">
        <v>1340</v>
      </c>
      <c r="B7034" s="5" t="n">
        <v>11485</v>
      </c>
    </row>
    <row r="7035" spans="1:5">
      <c r="A7035" s="4" t="s">
        <v>134</v>
      </c>
      <c r="B7035" s="5" t="n">
        <v>11512</v>
      </c>
    </row>
    <row r="7036" spans="1:5">
      <c r="A7036" s="4" t="s">
        <v>1343</v>
      </c>
      <c r="B7036" s="5" t="n">
        <v>-1837</v>
      </c>
    </row>
    <row r="7037" spans="1:5">
      <c r="A7037" s="4" t="s">
        <v>1939</v>
      </c>
    </row>
    <row r="7038" spans="1:5">
      <c r="A7038" s="3" t="s">
        <v>1337</v>
      </c>
    </row>
    <row r="7039" spans="1:5">
      <c r="A7039" s="4" t="s">
        <v>1338</v>
      </c>
      <c r="B7039" s="5" t="n">
        <v>0</v>
      </c>
    </row>
    <row r="7040" spans="1:5">
      <c r="A7040" s="3" t="s">
        <v>1339</v>
      </c>
    </row>
    <row r="7041" spans="1:5">
      <c r="A7041" s="4" t="s">
        <v>37</v>
      </c>
      <c r="B7041" s="5" t="n">
        <v>180</v>
      </c>
    </row>
    <row r="7042" spans="1:5">
      <c r="A7042" s="4" t="s">
        <v>1340</v>
      </c>
      <c r="B7042" s="5" t="n">
        <v>1695</v>
      </c>
    </row>
    <row r="7043" spans="1:5">
      <c r="A7043" s="4" t="s">
        <v>1341</v>
      </c>
      <c r="B7043" s="5" t="n">
        <v>240</v>
      </c>
    </row>
    <row r="7044" spans="1:5">
      <c r="A7044" s="3" t="s">
        <v>1342</v>
      </c>
    </row>
    <row r="7045" spans="1:5">
      <c r="A7045" s="4" t="s">
        <v>37</v>
      </c>
      <c r="B7045" s="5" t="n">
        <v>180</v>
      </c>
    </row>
    <row r="7046" spans="1:5">
      <c r="A7046" s="4" t="s">
        <v>1340</v>
      </c>
      <c r="B7046" s="5" t="n">
        <v>1730</v>
      </c>
    </row>
    <row r="7047" spans="1:5">
      <c r="A7047" s="4" t="s">
        <v>134</v>
      </c>
      <c r="B7047" s="5" t="n">
        <v>1910</v>
      </c>
    </row>
    <row r="7048" spans="1:5">
      <c r="A7048" s="4" t="s">
        <v>1343</v>
      </c>
      <c r="B7048" s="5" t="n">
        <v>-977</v>
      </c>
    </row>
    <row r="7049" spans="1:5">
      <c r="A7049" s="4" t="s">
        <v>1940</v>
      </c>
    </row>
    <row r="7050" spans="1:5">
      <c r="A7050" s="3" t="s">
        <v>1337</v>
      </c>
    </row>
    <row r="7051" spans="1:5">
      <c r="A7051" s="4" t="s">
        <v>1338</v>
      </c>
      <c r="B7051" s="5" t="n">
        <v>0</v>
      </c>
    </row>
    <row r="7052" spans="1:5">
      <c r="A7052" s="3" t="s">
        <v>1339</v>
      </c>
    </row>
    <row r="7053" spans="1:5">
      <c r="A7053" s="4" t="s">
        <v>37</v>
      </c>
      <c r="B7053" s="5" t="n">
        <v>337</v>
      </c>
    </row>
    <row r="7054" spans="1:5">
      <c r="A7054" s="4" t="s">
        <v>1340</v>
      </c>
      <c r="B7054" s="5" t="n">
        <v>8744</v>
      </c>
    </row>
    <row r="7055" spans="1:5">
      <c r="A7055" s="4" t="s">
        <v>1341</v>
      </c>
      <c r="B7055" s="5" t="n">
        <v>2834</v>
      </c>
    </row>
    <row r="7056" spans="1:5">
      <c r="A7056" s="3" t="s">
        <v>1342</v>
      </c>
    </row>
    <row r="7057" spans="1:5">
      <c r="A7057" s="4" t="s">
        <v>37</v>
      </c>
      <c r="B7057" s="5" t="n">
        <v>306</v>
      </c>
    </row>
    <row r="7058" spans="1:5">
      <c r="A7058" s="4" t="s">
        <v>1340</v>
      </c>
      <c r="B7058" s="5" t="n">
        <v>9026</v>
      </c>
    </row>
    <row r="7059" spans="1:5">
      <c r="A7059" s="4" t="s">
        <v>134</v>
      </c>
      <c r="B7059" s="5" t="n">
        <v>9332</v>
      </c>
    </row>
    <row r="7060" spans="1:5">
      <c r="A7060" s="4" t="s">
        <v>1343</v>
      </c>
      <c r="B7060" s="5" t="n">
        <v>-4675</v>
      </c>
    </row>
    <row r="7061" spans="1:5">
      <c r="A7061" s="4" t="s">
        <v>1941</v>
      </c>
    </row>
    <row r="7062" spans="1:5">
      <c r="A7062" s="3" t="s">
        <v>1337</v>
      </c>
    </row>
    <row r="7063" spans="1:5">
      <c r="A7063" s="4" t="s">
        <v>1338</v>
      </c>
      <c r="B7063" s="5" t="n">
        <v>0</v>
      </c>
    </row>
    <row r="7064" spans="1:5">
      <c r="A7064" s="3" t="s">
        <v>1339</v>
      </c>
    </row>
    <row r="7065" spans="1:5">
      <c r="A7065" s="4" t="s">
        <v>37</v>
      </c>
      <c r="B7065" s="5" t="n">
        <v>190</v>
      </c>
    </row>
    <row r="7066" spans="1:5">
      <c r="A7066" s="4" t="s">
        <v>1340</v>
      </c>
      <c r="B7066" s="5" t="n">
        <v>779</v>
      </c>
    </row>
    <row r="7067" spans="1:5">
      <c r="A7067" s="4" t="s">
        <v>1341</v>
      </c>
      <c r="B7067" s="5" t="n">
        <v>196</v>
      </c>
    </row>
    <row r="7068" spans="1:5">
      <c r="A7068" s="3" t="s">
        <v>1342</v>
      </c>
    </row>
    <row r="7069" spans="1:5">
      <c r="A7069" s="4" t="s">
        <v>37</v>
      </c>
      <c r="B7069" s="5" t="n">
        <v>234</v>
      </c>
    </row>
    <row r="7070" spans="1:5">
      <c r="A7070" s="4" t="s">
        <v>1340</v>
      </c>
      <c r="B7070" s="5" t="n">
        <v>869</v>
      </c>
    </row>
    <row r="7071" spans="1:5">
      <c r="A7071" s="4" t="s">
        <v>134</v>
      </c>
      <c r="B7071" s="5" t="n">
        <v>1103</v>
      </c>
    </row>
    <row r="7072" spans="1:5">
      <c r="A7072" s="4" t="s">
        <v>1343</v>
      </c>
      <c r="B7072" s="5" t="n">
        <v>-499</v>
      </c>
    </row>
    <row r="7073" spans="1:5">
      <c r="A7073" s="4" t="s">
        <v>1942</v>
      </c>
    </row>
    <row r="7074" spans="1:5">
      <c r="A7074" s="3" t="s">
        <v>1337</v>
      </c>
    </row>
    <row r="7075" spans="1:5">
      <c r="A7075" s="4" t="s">
        <v>1338</v>
      </c>
      <c r="B7075" s="5" t="n">
        <v>0</v>
      </c>
    </row>
    <row r="7076" spans="1:5">
      <c r="A7076" s="3" t="s">
        <v>1339</v>
      </c>
    </row>
    <row r="7077" spans="1:5">
      <c r="A7077" s="4" t="s">
        <v>37</v>
      </c>
      <c r="B7077" s="5" t="n">
        <v>220</v>
      </c>
    </row>
    <row r="7078" spans="1:5">
      <c r="A7078" s="4" t="s">
        <v>1340</v>
      </c>
      <c r="B7078" s="5" t="n">
        <v>10732</v>
      </c>
    </row>
    <row r="7079" spans="1:5">
      <c r="A7079" s="4" t="s">
        <v>1341</v>
      </c>
      <c r="B7079" s="5" t="n">
        <v>2955</v>
      </c>
    </row>
    <row r="7080" spans="1:5">
      <c r="A7080" s="3" t="s">
        <v>1342</v>
      </c>
    </row>
    <row r="7081" spans="1:5">
      <c r="A7081" s="4" t="s">
        <v>37</v>
      </c>
      <c r="B7081" s="5" t="n">
        <v>220</v>
      </c>
    </row>
    <row r="7082" spans="1:5">
      <c r="A7082" s="4" t="s">
        <v>1340</v>
      </c>
      <c r="B7082" s="5" t="n">
        <v>12819</v>
      </c>
    </row>
    <row r="7083" spans="1:5">
      <c r="A7083" s="4" t="s">
        <v>134</v>
      </c>
      <c r="B7083" s="5" t="n">
        <v>13039</v>
      </c>
    </row>
    <row r="7084" spans="1:5">
      <c r="A7084" s="4" t="s">
        <v>1343</v>
      </c>
      <c r="B7084" s="5" t="n">
        <v>-6815</v>
      </c>
    </row>
    <row r="7085" spans="1:5">
      <c r="A7085" s="4" t="s">
        <v>1943</v>
      </c>
    </row>
    <row r="7086" spans="1:5">
      <c r="A7086" s="3" t="s">
        <v>1337</v>
      </c>
    </row>
    <row r="7087" spans="1:5">
      <c r="A7087" s="4" t="s">
        <v>1338</v>
      </c>
      <c r="B7087" s="5" t="n">
        <v>0</v>
      </c>
    </row>
    <row r="7088" spans="1:5">
      <c r="A7088" s="3" t="s">
        <v>1339</v>
      </c>
    </row>
    <row r="7089" spans="1:5">
      <c r="A7089" s="4" t="s">
        <v>37</v>
      </c>
      <c r="B7089" s="5" t="n">
        <v>180</v>
      </c>
    </row>
    <row r="7090" spans="1:5">
      <c r="A7090" s="4" t="s">
        <v>1340</v>
      </c>
      <c r="B7090" s="5" t="n">
        <v>14792</v>
      </c>
    </row>
    <row r="7091" spans="1:5">
      <c r="A7091" s="4" t="s">
        <v>1341</v>
      </c>
      <c r="B7091" s="5" t="n">
        <v>2826</v>
      </c>
    </row>
    <row r="7092" spans="1:5">
      <c r="A7092" s="3" t="s">
        <v>1342</v>
      </c>
    </row>
    <row r="7093" spans="1:5">
      <c r="A7093" s="4" t="s">
        <v>37</v>
      </c>
      <c r="B7093" s="5" t="n">
        <v>180</v>
      </c>
    </row>
    <row r="7094" spans="1:5">
      <c r="A7094" s="4" t="s">
        <v>1340</v>
      </c>
      <c r="B7094" s="5" t="n">
        <v>16844</v>
      </c>
    </row>
    <row r="7095" spans="1:5">
      <c r="A7095" s="4" t="s">
        <v>134</v>
      </c>
      <c r="B7095" s="5" t="n">
        <v>17024</v>
      </c>
    </row>
    <row r="7096" spans="1:5">
      <c r="A7096" s="4" t="s">
        <v>1343</v>
      </c>
      <c r="B7096" s="5" t="n">
        <v>-9358</v>
      </c>
    </row>
    <row r="7097" spans="1:5">
      <c r="A7097" s="4" t="s">
        <v>1944</v>
      </c>
    </row>
    <row r="7098" spans="1:5">
      <c r="A7098" s="3" t="s">
        <v>1337</v>
      </c>
    </row>
    <row r="7099" spans="1:5">
      <c r="A7099" s="4" t="s">
        <v>1338</v>
      </c>
      <c r="B7099" s="5" t="n">
        <v>0</v>
      </c>
    </row>
    <row r="7100" spans="1:5">
      <c r="A7100" s="3" t="s">
        <v>1339</v>
      </c>
    </row>
    <row r="7101" spans="1:5">
      <c r="A7101" s="4" t="s">
        <v>37</v>
      </c>
      <c r="B7101" s="5" t="n">
        <v>3000</v>
      </c>
    </row>
    <row r="7102" spans="1:5">
      <c r="A7102" s="4" t="s">
        <v>1340</v>
      </c>
      <c r="B7102" s="5" t="n">
        <v>7541</v>
      </c>
    </row>
    <row r="7103" spans="1:5">
      <c r="A7103" s="4" t="s">
        <v>1341</v>
      </c>
      <c r="B7103" s="5" t="n">
        <v>2592</v>
      </c>
    </row>
    <row r="7104" spans="1:5">
      <c r="A7104" s="3" t="s">
        <v>1342</v>
      </c>
    </row>
    <row r="7105" spans="1:5">
      <c r="A7105" s="4" t="s">
        <v>37</v>
      </c>
      <c r="B7105" s="5" t="n">
        <v>3145</v>
      </c>
    </row>
    <row r="7106" spans="1:5">
      <c r="A7106" s="4" t="s">
        <v>1340</v>
      </c>
      <c r="B7106" s="5" t="n">
        <v>9629</v>
      </c>
    </row>
    <row r="7107" spans="1:5">
      <c r="A7107" s="4" t="s">
        <v>134</v>
      </c>
      <c r="B7107" s="5" t="n">
        <v>12774</v>
      </c>
    </row>
    <row r="7108" spans="1:5">
      <c r="A7108" s="4" t="s">
        <v>1343</v>
      </c>
      <c r="B7108" s="5" t="n">
        <v>-4188</v>
      </c>
    </row>
    <row r="7109" spans="1:5">
      <c r="A7109" s="4" t="s">
        <v>1945</v>
      </c>
    </row>
    <row r="7110" spans="1:5">
      <c r="A7110" s="3" t="s">
        <v>1337</v>
      </c>
    </row>
    <row r="7111" spans="1:5">
      <c r="A7111" s="4" t="s">
        <v>1338</v>
      </c>
      <c r="B7111" s="5" t="n">
        <v>0</v>
      </c>
    </row>
    <row r="7112" spans="1:5">
      <c r="A7112" s="3" t="s">
        <v>1339</v>
      </c>
    </row>
    <row r="7113" spans="1:5">
      <c r="A7113" s="4" t="s">
        <v>37</v>
      </c>
      <c r="B7113" s="5" t="n">
        <v>509</v>
      </c>
    </row>
    <row r="7114" spans="1:5">
      <c r="A7114" s="4" t="s">
        <v>1340</v>
      </c>
      <c r="B7114" s="5" t="n">
        <v>4044</v>
      </c>
    </row>
    <row r="7115" spans="1:5">
      <c r="A7115" s="4" t="s">
        <v>1341</v>
      </c>
      <c r="B7115" s="5" t="n">
        <v>2733</v>
      </c>
    </row>
    <row r="7116" spans="1:5">
      <c r="A7116" s="3" t="s">
        <v>1342</v>
      </c>
    </row>
    <row r="7117" spans="1:5">
      <c r="A7117" s="4" t="s">
        <v>37</v>
      </c>
      <c r="B7117" s="5" t="n">
        <v>509</v>
      </c>
    </row>
    <row r="7118" spans="1:5">
      <c r="A7118" s="4" t="s">
        <v>1340</v>
      </c>
      <c r="B7118" s="5" t="n">
        <v>6248</v>
      </c>
    </row>
    <row r="7119" spans="1:5">
      <c r="A7119" s="4" t="s">
        <v>134</v>
      </c>
      <c r="B7119" s="5" t="n">
        <v>6757</v>
      </c>
    </row>
    <row r="7120" spans="1:5">
      <c r="A7120" s="4" t="s">
        <v>1343</v>
      </c>
      <c r="B7120" s="5" t="n">
        <v>-2651</v>
      </c>
    </row>
    <row r="7121" spans="1:5">
      <c r="A7121" s="4" t="s">
        <v>1946</v>
      </c>
    </row>
    <row r="7122" spans="1:5">
      <c r="A7122" s="3" t="s">
        <v>1337</v>
      </c>
    </row>
    <row r="7123" spans="1:5">
      <c r="A7123" s="4" t="s">
        <v>1338</v>
      </c>
      <c r="B7123" s="5" t="n">
        <v>0</v>
      </c>
    </row>
    <row r="7124" spans="1:5">
      <c r="A7124" s="3" t="s">
        <v>1339</v>
      </c>
    </row>
    <row r="7125" spans="1:5">
      <c r="A7125" s="4" t="s">
        <v>37</v>
      </c>
      <c r="B7125" s="5" t="n">
        <v>0</v>
      </c>
    </row>
    <row r="7126" spans="1:5">
      <c r="A7126" s="4" t="s">
        <v>1340</v>
      </c>
      <c r="B7126" s="5" t="n">
        <v>12326</v>
      </c>
    </row>
    <row r="7127" spans="1:5">
      <c r="A7127" s="4" t="s">
        <v>1341</v>
      </c>
      <c r="B7127" s="5" t="n">
        <v>635</v>
      </c>
    </row>
    <row r="7128" spans="1:5">
      <c r="A7128" s="3" t="s">
        <v>1342</v>
      </c>
    </row>
    <row r="7129" spans="1:5">
      <c r="A7129" s="4" t="s">
        <v>37</v>
      </c>
      <c r="B7129" s="5" t="n">
        <v>0</v>
      </c>
    </row>
    <row r="7130" spans="1:5">
      <c r="A7130" s="4" t="s">
        <v>1340</v>
      </c>
      <c r="B7130" s="5" t="n">
        <v>12940</v>
      </c>
    </row>
    <row r="7131" spans="1:5">
      <c r="A7131" s="4" t="s">
        <v>134</v>
      </c>
      <c r="B7131" s="5" t="n">
        <v>12940</v>
      </c>
    </row>
    <row r="7132" spans="1:5">
      <c r="A7132" s="4" t="s">
        <v>1343</v>
      </c>
      <c r="B7132" s="5" t="n">
        <v>-2024</v>
      </c>
    </row>
    <row r="7133" spans="1:5">
      <c r="A7133" s="4" t="s">
        <v>1947</v>
      </c>
    </row>
    <row r="7134" spans="1:5">
      <c r="A7134" s="3" t="s">
        <v>1337</v>
      </c>
    </row>
    <row r="7135" spans="1:5">
      <c r="A7135" s="4" t="s">
        <v>1338</v>
      </c>
      <c r="B7135" s="5" t="n">
        <v>0</v>
      </c>
    </row>
    <row r="7136" spans="1:5">
      <c r="A7136" s="3" t="s">
        <v>1339</v>
      </c>
    </row>
    <row r="7137" spans="1:5">
      <c r="A7137" s="4" t="s">
        <v>37</v>
      </c>
      <c r="B7137" s="5" t="n">
        <v>867</v>
      </c>
    </row>
    <row r="7138" spans="1:5">
      <c r="A7138" s="4" t="s">
        <v>1340</v>
      </c>
      <c r="B7138" s="5" t="n">
        <v>3513</v>
      </c>
    </row>
    <row r="7139" spans="1:5">
      <c r="A7139" s="4" t="s">
        <v>1341</v>
      </c>
      <c r="B7139" s="5" t="n">
        <v>1694</v>
      </c>
    </row>
    <row r="7140" spans="1:5">
      <c r="A7140" s="3" t="s">
        <v>1342</v>
      </c>
    </row>
    <row r="7141" spans="1:5">
      <c r="A7141" s="4" t="s">
        <v>37</v>
      </c>
      <c r="B7141" s="5" t="n">
        <v>1153</v>
      </c>
    </row>
    <row r="7142" spans="1:5">
      <c r="A7142" s="4" t="s">
        <v>1340</v>
      </c>
      <c r="B7142" s="5" t="n">
        <v>4794</v>
      </c>
    </row>
    <row r="7143" spans="1:5">
      <c r="A7143" s="4" t="s">
        <v>134</v>
      </c>
      <c r="B7143" s="5" t="n">
        <v>5947</v>
      </c>
    </row>
    <row r="7144" spans="1:5">
      <c r="A7144" s="4" t="s">
        <v>1343</v>
      </c>
      <c r="B7144" s="5" t="n">
        <v>-1395</v>
      </c>
    </row>
    <row r="7145" spans="1:5">
      <c r="A7145" s="4" t="s">
        <v>1948</v>
      </c>
    </row>
    <row r="7146" spans="1:5">
      <c r="A7146" s="3" t="s">
        <v>1337</v>
      </c>
    </row>
    <row r="7147" spans="1:5">
      <c r="A7147" s="4" t="s">
        <v>1338</v>
      </c>
      <c r="B7147" s="5" t="n">
        <v>0</v>
      </c>
    </row>
    <row r="7148" spans="1:5">
      <c r="A7148" s="3" t="s">
        <v>1339</v>
      </c>
    </row>
    <row r="7149" spans="1:5">
      <c r="A7149" s="4" t="s">
        <v>37</v>
      </c>
      <c r="B7149" s="5" t="n">
        <v>450</v>
      </c>
    </row>
    <row r="7150" spans="1:5">
      <c r="A7150" s="4" t="s">
        <v>1340</v>
      </c>
      <c r="B7150" s="5" t="n">
        <v>3201</v>
      </c>
    </row>
    <row r="7151" spans="1:5">
      <c r="A7151" s="4" t="s">
        <v>1341</v>
      </c>
      <c r="B7151" s="5" t="n">
        <v>1204</v>
      </c>
    </row>
    <row r="7152" spans="1:5">
      <c r="A7152" s="3" t="s">
        <v>1342</v>
      </c>
    </row>
    <row r="7153" spans="1:5">
      <c r="A7153" s="4" t="s">
        <v>37</v>
      </c>
      <c r="B7153" s="5" t="n">
        <v>529</v>
      </c>
    </row>
    <row r="7154" spans="1:5">
      <c r="A7154" s="4" t="s">
        <v>1340</v>
      </c>
      <c r="B7154" s="5" t="n">
        <v>3966</v>
      </c>
    </row>
    <row r="7155" spans="1:5">
      <c r="A7155" s="4" t="s">
        <v>134</v>
      </c>
      <c r="B7155" s="5" t="n">
        <v>4495</v>
      </c>
    </row>
    <row r="7156" spans="1:5">
      <c r="A7156" s="4" t="s">
        <v>1343</v>
      </c>
      <c r="B7156" s="5" t="n">
        <v>-1392</v>
      </c>
    </row>
    <row r="7157" spans="1:5">
      <c r="A7157" s="4" t="s">
        <v>1949</v>
      </c>
    </row>
    <row r="7158" spans="1:5">
      <c r="A7158" s="3" t="s">
        <v>1337</v>
      </c>
    </row>
    <row r="7159" spans="1:5">
      <c r="A7159" s="4" t="s">
        <v>1338</v>
      </c>
      <c r="B7159" s="5" t="n">
        <v>0</v>
      </c>
    </row>
    <row r="7160" spans="1:5">
      <c r="A7160" s="3" t="s">
        <v>1339</v>
      </c>
    </row>
    <row r="7161" spans="1:5">
      <c r="A7161" s="4" t="s">
        <v>37</v>
      </c>
      <c r="B7161" s="5" t="n">
        <v>0</v>
      </c>
    </row>
    <row r="7162" spans="1:5">
      <c r="A7162" s="4" t="s">
        <v>1340</v>
      </c>
      <c r="B7162" s="5" t="n">
        <v>4573</v>
      </c>
    </row>
    <row r="7163" spans="1:5">
      <c r="A7163" s="4" t="s">
        <v>1341</v>
      </c>
      <c r="B7163" s="5" t="n">
        <v>2511</v>
      </c>
    </row>
    <row r="7164" spans="1:5">
      <c r="A7164" s="3" t="s">
        <v>1342</v>
      </c>
    </row>
    <row r="7165" spans="1:5">
      <c r="A7165" s="4" t="s">
        <v>37</v>
      </c>
      <c r="B7165" s="5" t="n">
        <v>17</v>
      </c>
    </row>
    <row r="7166" spans="1:5">
      <c r="A7166" s="4" t="s">
        <v>1340</v>
      </c>
      <c r="B7166" s="5" t="n">
        <v>6176</v>
      </c>
    </row>
    <row r="7167" spans="1:5">
      <c r="A7167" s="4" t="s">
        <v>134</v>
      </c>
      <c r="B7167" s="5" t="n">
        <v>6193</v>
      </c>
    </row>
    <row r="7168" spans="1:5">
      <c r="A7168" s="4" t="s">
        <v>1343</v>
      </c>
      <c r="B7168" s="5" t="n">
        <v>-3722</v>
      </c>
    </row>
    <row r="7169" spans="1:5">
      <c r="A7169" s="4" t="s">
        <v>1950</v>
      </c>
    </row>
    <row r="7170" spans="1:5">
      <c r="A7170" s="3" t="s">
        <v>1337</v>
      </c>
    </row>
    <row r="7171" spans="1:5">
      <c r="A7171" s="4" t="s">
        <v>1338</v>
      </c>
      <c r="B7171" s="5" t="n">
        <v>0</v>
      </c>
    </row>
    <row r="7172" spans="1:5">
      <c r="A7172" s="3" t="s">
        <v>1339</v>
      </c>
    </row>
    <row r="7173" spans="1:5">
      <c r="A7173" s="4" t="s">
        <v>37</v>
      </c>
      <c r="B7173" s="5" t="n">
        <v>0</v>
      </c>
    </row>
    <row r="7174" spans="1:5">
      <c r="A7174" s="4" t="s">
        <v>1340</v>
      </c>
      <c r="B7174" s="5" t="n">
        <v>2692</v>
      </c>
    </row>
    <row r="7175" spans="1:5">
      <c r="A7175" s="4" t="s">
        <v>1341</v>
      </c>
      <c r="B7175" s="5" t="n">
        <v>1364</v>
      </c>
    </row>
    <row r="7176" spans="1:5">
      <c r="A7176" s="3" t="s">
        <v>1342</v>
      </c>
    </row>
    <row r="7177" spans="1:5">
      <c r="A7177" s="4" t="s">
        <v>37</v>
      </c>
      <c r="B7177" s="5" t="n">
        <v>15</v>
      </c>
    </row>
    <row r="7178" spans="1:5">
      <c r="A7178" s="4" t="s">
        <v>1340</v>
      </c>
      <c r="B7178" s="5" t="n">
        <v>3348</v>
      </c>
    </row>
    <row r="7179" spans="1:5">
      <c r="A7179" s="4" t="s">
        <v>134</v>
      </c>
      <c r="B7179" s="5" t="n">
        <v>3363</v>
      </c>
    </row>
    <row r="7180" spans="1:5">
      <c r="A7180" s="4" t="s">
        <v>1343</v>
      </c>
      <c r="B7180" s="5" t="n">
        <v>-1819</v>
      </c>
    </row>
    <row r="7181" spans="1:5">
      <c r="A7181" s="4" t="s">
        <v>1951</v>
      </c>
    </row>
    <row r="7182" spans="1:5">
      <c r="A7182" s="3" t="s">
        <v>1337</v>
      </c>
    </row>
    <row r="7183" spans="1:5">
      <c r="A7183" s="4" t="s">
        <v>1338</v>
      </c>
      <c r="B7183" s="5" t="n">
        <v>0</v>
      </c>
    </row>
    <row r="7184" spans="1:5">
      <c r="A7184" s="3" t="s">
        <v>1339</v>
      </c>
    </row>
    <row r="7185" spans="1:5">
      <c r="A7185" s="4" t="s">
        <v>37</v>
      </c>
      <c r="B7185" s="5" t="n">
        <v>0</v>
      </c>
    </row>
    <row r="7186" spans="1:5">
      <c r="A7186" s="4" t="s">
        <v>1340</v>
      </c>
      <c r="B7186" s="5" t="n">
        <v>12021</v>
      </c>
    </row>
    <row r="7187" spans="1:5">
      <c r="A7187" s="4" t="s">
        <v>1341</v>
      </c>
      <c r="B7187" s="5" t="n">
        <v>323</v>
      </c>
    </row>
    <row r="7188" spans="1:5">
      <c r="A7188" s="3" t="s">
        <v>1342</v>
      </c>
    </row>
    <row r="7189" spans="1:5">
      <c r="A7189" s="4" t="s">
        <v>37</v>
      </c>
      <c r="B7189" s="5" t="n">
        <v>0</v>
      </c>
    </row>
    <row r="7190" spans="1:5">
      <c r="A7190" s="4" t="s">
        <v>1340</v>
      </c>
      <c r="B7190" s="5" t="n">
        <v>12344</v>
      </c>
    </row>
    <row r="7191" spans="1:5">
      <c r="A7191" s="4" t="s">
        <v>134</v>
      </c>
      <c r="B7191" s="5" t="n">
        <v>12344</v>
      </c>
    </row>
    <row r="7192" spans="1:5">
      <c r="A7192" s="4" t="s">
        <v>1343</v>
      </c>
      <c r="B7192" s="5" t="n">
        <v>-1960</v>
      </c>
    </row>
    <row r="7193" spans="1:5">
      <c r="A7193" s="4" t="s">
        <v>1952</v>
      </c>
    </row>
    <row r="7194" spans="1:5">
      <c r="A7194" s="3" t="s">
        <v>1337</v>
      </c>
    </row>
    <row r="7195" spans="1:5">
      <c r="A7195" s="4" t="s">
        <v>1338</v>
      </c>
      <c r="B7195" s="5" t="n">
        <v>330</v>
      </c>
    </row>
    <row r="7196" spans="1:5">
      <c r="A7196" s="3" t="s">
        <v>1339</v>
      </c>
    </row>
    <row r="7197" spans="1:5">
      <c r="A7197" s="4" t="s">
        <v>37</v>
      </c>
      <c r="B7197" s="5" t="n">
        <v>0</v>
      </c>
    </row>
    <row r="7198" spans="1:5">
      <c r="A7198" s="4" t="s">
        <v>1340</v>
      </c>
      <c r="B7198" s="5" t="n">
        <v>1383</v>
      </c>
    </row>
    <row r="7199" spans="1:5">
      <c r="A7199" s="4" t="s">
        <v>1341</v>
      </c>
      <c r="B7199" s="5" t="n">
        <v>1544</v>
      </c>
    </row>
    <row r="7200" spans="1:5">
      <c r="A7200" s="3" t="s">
        <v>1342</v>
      </c>
    </row>
    <row r="7201" spans="1:5">
      <c r="A7201" s="4" t="s">
        <v>37</v>
      </c>
      <c r="B7201" s="5" t="n">
        <v>0</v>
      </c>
    </row>
    <row r="7202" spans="1:5">
      <c r="A7202" s="4" t="s">
        <v>1340</v>
      </c>
      <c r="B7202" s="5" t="n">
        <v>2798</v>
      </c>
    </row>
    <row r="7203" spans="1:5">
      <c r="A7203" s="4" t="s">
        <v>134</v>
      </c>
      <c r="B7203" s="5" t="n">
        <v>2798</v>
      </c>
    </row>
    <row r="7204" spans="1:5">
      <c r="A7204" s="4" t="s">
        <v>1343</v>
      </c>
      <c r="B7204" s="5" t="n">
        <v>-709</v>
      </c>
    </row>
    <row r="7205" spans="1:5">
      <c r="A7205" s="4" t="s">
        <v>1953</v>
      </c>
    </row>
    <row r="7206" spans="1:5">
      <c r="A7206" s="3" t="s">
        <v>1337</v>
      </c>
    </row>
    <row r="7207" spans="1:5">
      <c r="A7207" s="4" t="s">
        <v>1338</v>
      </c>
      <c r="B7207" s="5" t="n">
        <v>0</v>
      </c>
    </row>
    <row r="7208" spans="1:5">
      <c r="A7208" s="3" t="s">
        <v>1339</v>
      </c>
    </row>
    <row r="7209" spans="1:5">
      <c r="A7209" s="4" t="s">
        <v>37</v>
      </c>
      <c r="B7209" s="5" t="n">
        <v>410</v>
      </c>
    </row>
    <row r="7210" spans="1:5">
      <c r="A7210" s="4" t="s">
        <v>1340</v>
      </c>
      <c r="B7210" s="5" t="n">
        <v>8266</v>
      </c>
    </row>
    <row r="7211" spans="1:5">
      <c r="A7211" s="4" t="s">
        <v>1341</v>
      </c>
      <c r="B7211" s="5" t="n">
        <v>1002</v>
      </c>
    </row>
    <row r="7212" spans="1:5">
      <c r="A7212" s="3" t="s">
        <v>1342</v>
      </c>
    </row>
    <row r="7213" spans="1:5">
      <c r="A7213" s="4" t="s">
        <v>37</v>
      </c>
      <c r="B7213" s="5" t="n">
        <v>410</v>
      </c>
    </row>
    <row r="7214" spans="1:5">
      <c r="A7214" s="4" t="s">
        <v>1340</v>
      </c>
      <c r="B7214" s="5" t="n">
        <v>9268</v>
      </c>
    </row>
    <row r="7215" spans="1:5">
      <c r="A7215" s="4" t="s">
        <v>134</v>
      </c>
      <c r="B7215" s="5" t="n">
        <v>9678</v>
      </c>
    </row>
    <row r="7216" spans="1:5">
      <c r="A7216" s="4" t="s">
        <v>1343</v>
      </c>
      <c r="B7216" s="5" t="n">
        <v>-4897</v>
      </c>
    </row>
    <row r="7217" spans="1:5">
      <c r="A7217" s="4" t="s">
        <v>1954</v>
      </c>
    </row>
    <row r="7218" spans="1:5">
      <c r="A7218" s="3" t="s">
        <v>1337</v>
      </c>
    </row>
    <row r="7219" spans="1:5">
      <c r="A7219" s="4" t="s">
        <v>1338</v>
      </c>
      <c r="B7219" s="5" t="n">
        <v>0</v>
      </c>
    </row>
    <row r="7220" spans="1:5">
      <c r="A7220" s="3" t="s">
        <v>1339</v>
      </c>
    </row>
    <row r="7221" spans="1:5">
      <c r="A7221" s="4" t="s">
        <v>37</v>
      </c>
      <c r="B7221" s="5" t="n">
        <v>1070</v>
      </c>
    </row>
    <row r="7222" spans="1:5">
      <c r="A7222" s="4" t="s">
        <v>1340</v>
      </c>
      <c r="B7222" s="5" t="n">
        <v>17463</v>
      </c>
    </row>
    <row r="7223" spans="1:5">
      <c r="A7223" s="4" t="s">
        <v>1341</v>
      </c>
      <c r="B7223" s="5" t="n">
        <v>142</v>
      </c>
    </row>
    <row r="7224" spans="1:5">
      <c r="A7224" s="3" t="s">
        <v>1342</v>
      </c>
    </row>
    <row r="7225" spans="1:5">
      <c r="A7225" s="4" t="s">
        <v>37</v>
      </c>
      <c r="B7225" s="5" t="n">
        <v>1036</v>
      </c>
    </row>
    <row r="7226" spans="1:5">
      <c r="A7226" s="4" t="s">
        <v>1340</v>
      </c>
      <c r="B7226" s="5" t="n">
        <v>17595</v>
      </c>
    </row>
    <row r="7227" spans="1:5">
      <c r="A7227" s="4" t="s">
        <v>134</v>
      </c>
      <c r="B7227" s="5" t="n">
        <v>18631</v>
      </c>
    </row>
    <row r="7228" spans="1:5">
      <c r="A7228" s="4" t="s">
        <v>1343</v>
      </c>
      <c r="B7228" s="5" t="n">
        <v>-10002</v>
      </c>
    </row>
    <row r="7229" spans="1:5">
      <c r="A7229" s="4" t="s">
        <v>1955</v>
      </c>
    </row>
    <row r="7230" spans="1:5">
      <c r="A7230" s="3" t="s">
        <v>1337</v>
      </c>
    </row>
    <row r="7231" spans="1:5">
      <c r="A7231" s="4" t="s">
        <v>1338</v>
      </c>
      <c r="B7231" s="5" t="n">
        <v>0</v>
      </c>
    </row>
    <row r="7232" spans="1:5">
      <c r="A7232" s="3" t="s">
        <v>1339</v>
      </c>
    </row>
    <row r="7233" spans="1:5">
      <c r="A7233" s="4" t="s">
        <v>37</v>
      </c>
      <c r="B7233" s="5" t="n">
        <v>8396</v>
      </c>
    </row>
    <row r="7234" spans="1:5">
      <c r="A7234" s="4" t="s">
        <v>1340</v>
      </c>
      <c r="B7234" s="5" t="n">
        <v>16710</v>
      </c>
    </row>
    <row r="7235" spans="1:5">
      <c r="A7235" s="4" t="s">
        <v>1341</v>
      </c>
      <c r="B7235" s="5" t="n">
        <v>13723</v>
      </c>
    </row>
    <row r="7236" spans="1:5">
      <c r="A7236" s="3" t="s">
        <v>1342</v>
      </c>
    </row>
    <row r="7237" spans="1:5">
      <c r="A7237" s="4" t="s">
        <v>37</v>
      </c>
      <c r="B7237" s="5" t="n">
        <v>8828</v>
      </c>
    </row>
    <row r="7238" spans="1:5">
      <c r="A7238" s="4" t="s">
        <v>1340</v>
      </c>
      <c r="B7238" s="5" t="n">
        <v>28900</v>
      </c>
    </row>
    <row r="7239" spans="1:5">
      <c r="A7239" s="4" t="s">
        <v>134</v>
      </c>
      <c r="B7239" s="5" t="n">
        <v>37728</v>
      </c>
    </row>
    <row r="7240" spans="1:5">
      <c r="A7240" s="4" t="s">
        <v>1343</v>
      </c>
      <c r="B7240" s="5" t="n">
        <v>-9984</v>
      </c>
    </row>
    <row r="7241" spans="1:5">
      <c r="A7241" s="4" t="s">
        <v>1956</v>
      </c>
    </row>
    <row r="7242" spans="1:5">
      <c r="A7242" s="3" t="s">
        <v>1337</v>
      </c>
    </row>
    <row r="7243" spans="1:5">
      <c r="A7243" s="4" t="s">
        <v>1338</v>
      </c>
      <c r="B7243" s="5" t="n">
        <v>0</v>
      </c>
    </row>
    <row r="7244" spans="1:5">
      <c r="A7244" s="3" t="s">
        <v>1339</v>
      </c>
    </row>
    <row r="7245" spans="1:5">
      <c r="A7245" s="4" t="s">
        <v>37</v>
      </c>
      <c r="B7245" s="5" t="n">
        <v>1101</v>
      </c>
    </row>
    <row r="7246" spans="1:5">
      <c r="A7246" s="4" t="s">
        <v>1340</v>
      </c>
      <c r="B7246" s="5" t="n">
        <v>8570</v>
      </c>
    </row>
    <row r="7247" spans="1:5">
      <c r="A7247" s="4" t="s">
        <v>1341</v>
      </c>
      <c r="B7247" s="5" t="n">
        <v>0</v>
      </c>
    </row>
    <row r="7248" spans="1:5">
      <c r="A7248" s="3" t="s">
        <v>1342</v>
      </c>
    </row>
    <row r="7249" spans="1:5">
      <c r="A7249" s="4" t="s">
        <v>37</v>
      </c>
      <c r="B7249" s="5" t="n">
        <v>1101</v>
      </c>
    </row>
    <row r="7250" spans="1:5">
      <c r="A7250" s="4" t="s">
        <v>1340</v>
      </c>
      <c r="B7250" s="5" t="n">
        <v>8570</v>
      </c>
    </row>
    <row r="7251" spans="1:5">
      <c r="A7251" s="4" t="s">
        <v>134</v>
      </c>
      <c r="B7251" s="5" t="n">
        <v>9671</v>
      </c>
    </row>
    <row r="7252" spans="1:5">
      <c r="A7252" s="4" t="s">
        <v>1343</v>
      </c>
      <c r="B7252" s="5" t="n">
        <v>-1081</v>
      </c>
    </row>
    <row r="7253" spans="1:5">
      <c r="A7253" s="4" t="s">
        <v>1957</v>
      </c>
    </row>
    <row r="7254" spans="1:5">
      <c r="A7254" s="3" t="s">
        <v>1337</v>
      </c>
    </row>
    <row r="7255" spans="1:5">
      <c r="A7255" s="4" t="s">
        <v>1338</v>
      </c>
      <c r="B7255" s="5" t="n">
        <v>0</v>
      </c>
    </row>
    <row r="7256" spans="1:5">
      <c r="A7256" s="3" t="s">
        <v>1339</v>
      </c>
    </row>
    <row r="7257" spans="1:5">
      <c r="A7257" s="4" t="s">
        <v>37</v>
      </c>
      <c r="B7257" s="5" t="n">
        <v>0</v>
      </c>
    </row>
    <row r="7258" spans="1:5">
      <c r="A7258" s="4" t="s">
        <v>1340</v>
      </c>
      <c r="B7258" s="5" t="n">
        <v>11902</v>
      </c>
    </row>
    <row r="7259" spans="1:5">
      <c r="A7259" s="4" t="s">
        <v>1341</v>
      </c>
      <c r="B7259" s="5" t="n">
        <v>967</v>
      </c>
    </row>
    <row r="7260" spans="1:5">
      <c r="A7260" s="3" t="s">
        <v>1342</v>
      </c>
    </row>
    <row r="7261" spans="1:5">
      <c r="A7261" s="4" t="s">
        <v>37</v>
      </c>
      <c r="B7261" s="5" t="n">
        <v>0</v>
      </c>
    </row>
    <row r="7262" spans="1:5">
      <c r="A7262" s="4" t="s">
        <v>1340</v>
      </c>
      <c r="B7262" s="5" t="n">
        <v>12027</v>
      </c>
    </row>
    <row r="7263" spans="1:5">
      <c r="A7263" s="4" t="s">
        <v>134</v>
      </c>
      <c r="B7263" s="5" t="n">
        <v>12027</v>
      </c>
    </row>
    <row r="7264" spans="1:5">
      <c r="A7264" s="4" t="s">
        <v>1343</v>
      </c>
      <c r="B7264" s="5" t="n">
        <v>-4890</v>
      </c>
    </row>
    <row r="7265" spans="1:5">
      <c r="A7265" s="4" t="s">
        <v>1958</v>
      </c>
    </row>
    <row r="7266" spans="1:5">
      <c r="A7266" s="3" t="s">
        <v>1337</v>
      </c>
    </row>
    <row r="7267" spans="1:5">
      <c r="A7267" s="4" t="s">
        <v>1338</v>
      </c>
      <c r="B7267" s="5" t="n">
        <v>0</v>
      </c>
    </row>
    <row r="7268" spans="1:5">
      <c r="A7268" s="3" t="s">
        <v>1339</v>
      </c>
    </row>
    <row r="7269" spans="1:5">
      <c r="A7269" s="4" t="s">
        <v>37</v>
      </c>
      <c r="B7269" s="5" t="n">
        <v>0</v>
      </c>
    </row>
    <row r="7270" spans="1:5">
      <c r="A7270" s="4" t="s">
        <v>1340</v>
      </c>
      <c r="B7270" s="5" t="n">
        <v>18724</v>
      </c>
    </row>
    <row r="7271" spans="1:5">
      <c r="A7271" s="4" t="s">
        <v>1341</v>
      </c>
      <c r="B7271" s="5" t="n">
        <v>4560</v>
      </c>
    </row>
    <row r="7272" spans="1:5">
      <c r="A7272" s="3" t="s">
        <v>1342</v>
      </c>
    </row>
    <row r="7273" spans="1:5">
      <c r="A7273" s="4" t="s">
        <v>37</v>
      </c>
      <c r="B7273" s="5" t="n">
        <v>0</v>
      </c>
    </row>
    <row r="7274" spans="1:5">
      <c r="A7274" s="4" t="s">
        <v>1340</v>
      </c>
      <c r="B7274" s="5" t="n">
        <v>22145</v>
      </c>
    </row>
    <row r="7275" spans="1:5">
      <c r="A7275" s="4" t="s">
        <v>134</v>
      </c>
      <c r="B7275" s="5" t="n">
        <v>22145</v>
      </c>
    </row>
    <row r="7276" spans="1:5">
      <c r="A7276" s="4" t="s">
        <v>1343</v>
      </c>
      <c r="B7276" s="5" t="n">
        <v>-11288</v>
      </c>
    </row>
    <row r="7277" spans="1:5">
      <c r="A7277" s="4" t="s">
        <v>1959</v>
      </c>
    </row>
    <row r="7278" spans="1:5">
      <c r="A7278" s="3" t="s">
        <v>1337</v>
      </c>
    </row>
    <row r="7279" spans="1:5">
      <c r="A7279" s="4" t="s">
        <v>1338</v>
      </c>
      <c r="B7279" s="5" t="n">
        <v>0</v>
      </c>
    </row>
    <row r="7280" spans="1:5">
      <c r="A7280" s="3" t="s">
        <v>1339</v>
      </c>
    </row>
    <row r="7281" spans="1:5">
      <c r="A7281" s="4" t="s">
        <v>37</v>
      </c>
      <c r="B7281" s="5" t="n">
        <v>0</v>
      </c>
    </row>
    <row r="7282" spans="1:5">
      <c r="A7282" s="4" t="s">
        <v>1340</v>
      </c>
      <c r="B7282" s="5" t="n">
        <v>52703</v>
      </c>
    </row>
    <row r="7283" spans="1:5">
      <c r="A7283" s="4" t="s">
        <v>1341</v>
      </c>
      <c r="B7283" s="5" t="n">
        <v>16748</v>
      </c>
    </row>
    <row r="7284" spans="1:5">
      <c r="A7284" s="3" t="s">
        <v>1342</v>
      </c>
    </row>
    <row r="7285" spans="1:5">
      <c r="A7285" s="4" t="s">
        <v>37</v>
      </c>
      <c r="B7285" s="5" t="n">
        <v>0</v>
      </c>
    </row>
    <row r="7286" spans="1:5">
      <c r="A7286" s="4" t="s">
        <v>1340</v>
      </c>
      <c r="B7286" s="5" t="n">
        <v>65633</v>
      </c>
    </row>
    <row r="7287" spans="1:5">
      <c r="A7287" s="4" t="s">
        <v>134</v>
      </c>
      <c r="B7287" s="5" t="n">
        <v>65633</v>
      </c>
    </row>
    <row r="7288" spans="1:5">
      <c r="A7288" s="4" t="s">
        <v>1343</v>
      </c>
      <c r="B7288" s="5" t="n">
        <v>-26312</v>
      </c>
    </row>
    <row r="7289" spans="1:5">
      <c r="A7289" s="4" t="s">
        <v>1960</v>
      </c>
    </row>
    <row r="7290" spans="1:5">
      <c r="A7290" s="3" t="s">
        <v>1337</v>
      </c>
    </row>
    <row r="7291" spans="1:5">
      <c r="A7291" s="4" t="s">
        <v>1338</v>
      </c>
      <c r="B7291" s="5" t="n">
        <v>0</v>
      </c>
    </row>
    <row r="7292" spans="1:5">
      <c r="A7292" s="3" t="s">
        <v>1339</v>
      </c>
    </row>
    <row r="7293" spans="1:5">
      <c r="A7293" s="4" t="s">
        <v>37</v>
      </c>
      <c r="B7293" s="5" t="n">
        <v>0</v>
      </c>
    </row>
    <row r="7294" spans="1:5">
      <c r="A7294" s="4" t="s">
        <v>1340</v>
      </c>
      <c r="B7294" s="5" t="n">
        <v>24382</v>
      </c>
    </row>
    <row r="7295" spans="1:5">
      <c r="A7295" s="4" t="s">
        <v>1341</v>
      </c>
      <c r="B7295" s="5" t="n">
        <v>13599</v>
      </c>
    </row>
    <row r="7296" spans="1:5">
      <c r="A7296" s="3" t="s">
        <v>1342</v>
      </c>
    </row>
    <row r="7297" spans="1:5">
      <c r="A7297" s="4" t="s">
        <v>37</v>
      </c>
      <c r="B7297" s="5" t="n">
        <v>126</v>
      </c>
    </row>
    <row r="7298" spans="1:5">
      <c r="A7298" s="4" t="s">
        <v>1340</v>
      </c>
      <c r="B7298" s="5" t="n">
        <v>35209</v>
      </c>
    </row>
    <row r="7299" spans="1:5">
      <c r="A7299" s="4" t="s">
        <v>134</v>
      </c>
      <c r="B7299" s="5" t="n">
        <v>35335</v>
      </c>
    </row>
    <row r="7300" spans="1:5">
      <c r="A7300" s="4" t="s">
        <v>1343</v>
      </c>
      <c r="B7300" s="5" t="n">
        <v>-15444</v>
      </c>
    </row>
    <row r="7301" spans="1:5">
      <c r="A7301" s="4" t="s">
        <v>1961</v>
      </c>
    </row>
    <row r="7302" spans="1:5">
      <c r="A7302" s="3" t="s">
        <v>1337</v>
      </c>
    </row>
    <row r="7303" spans="1:5">
      <c r="A7303" s="4" t="s">
        <v>1338</v>
      </c>
      <c r="B7303" s="5" t="n">
        <v>0</v>
      </c>
    </row>
    <row r="7304" spans="1:5">
      <c r="A7304" s="3" t="s">
        <v>1339</v>
      </c>
    </row>
    <row r="7305" spans="1:5">
      <c r="A7305" s="4" t="s">
        <v>37</v>
      </c>
      <c r="B7305" s="5" t="n">
        <v>0</v>
      </c>
    </row>
    <row r="7306" spans="1:5">
      <c r="A7306" s="4" t="s">
        <v>1340</v>
      </c>
      <c r="B7306" s="5" t="n">
        <v>5625</v>
      </c>
    </row>
    <row r="7307" spans="1:5">
      <c r="A7307" s="4" t="s">
        <v>1341</v>
      </c>
      <c r="B7307" s="5" t="n">
        <v>1635</v>
      </c>
    </row>
    <row r="7308" spans="1:5">
      <c r="A7308" s="3" t="s">
        <v>1342</v>
      </c>
    </row>
    <row r="7309" spans="1:5">
      <c r="A7309" s="4" t="s">
        <v>37</v>
      </c>
      <c r="B7309" s="5" t="n">
        <v>183</v>
      </c>
    </row>
    <row r="7310" spans="1:5">
      <c r="A7310" s="4" t="s">
        <v>1340</v>
      </c>
      <c r="B7310" s="5" t="n">
        <v>6929</v>
      </c>
    </row>
    <row r="7311" spans="1:5">
      <c r="A7311" s="4" t="s">
        <v>134</v>
      </c>
      <c r="B7311" s="5" t="n">
        <v>7112</v>
      </c>
    </row>
    <row r="7312" spans="1:5">
      <c r="A7312" s="4" t="s">
        <v>1343</v>
      </c>
      <c r="B7312" s="5" t="n">
        <v>-6432</v>
      </c>
    </row>
    <row r="7313" spans="1:5">
      <c r="A7313" s="4" t="s">
        <v>1962</v>
      </c>
    </row>
    <row r="7314" spans="1:5">
      <c r="A7314" s="3" t="s">
        <v>1337</v>
      </c>
    </row>
    <row r="7315" spans="1:5">
      <c r="A7315" s="4" t="s">
        <v>1338</v>
      </c>
      <c r="B7315" s="5" t="n">
        <v>0</v>
      </c>
    </row>
    <row r="7316" spans="1:5">
      <c r="A7316" s="3" t="s">
        <v>1339</v>
      </c>
    </row>
    <row r="7317" spans="1:5">
      <c r="A7317" s="4" t="s">
        <v>37</v>
      </c>
      <c r="B7317" s="5" t="n">
        <v>0</v>
      </c>
    </row>
    <row r="7318" spans="1:5">
      <c r="A7318" s="4" t="s">
        <v>1340</v>
      </c>
      <c r="B7318" s="5" t="n">
        <v>7293</v>
      </c>
    </row>
    <row r="7319" spans="1:5">
      <c r="A7319" s="4" t="s">
        <v>1341</v>
      </c>
      <c r="B7319" s="5" t="n">
        <v>6215</v>
      </c>
    </row>
    <row r="7320" spans="1:5">
      <c r="A7320" s="3" t="s">
        <v>1342</v>
      </c>
    </row>
    <row r="7321" spans="1:5">
      <c r="A7321" s="4" t="s">
        <v>37</v>
      </c>
      <c r="B7321" s="5" t="n">
        <v>0</v>
      </c>
    </row>
    <row r="7322" spans="1:5">
      <c r="A7322" s="4" t="s">
        <v>1340</v>
      </c>
      <c r="B7322" s="5" t="n">
        <v>12112</v>
      </c>
    </row>
    <row r="7323" spans="1:5">
      <c r="A7323" s="4" t="s">
        <v>134</v>
      </c>
      <c r="B7323" s="5" t="n">
        <v>12112</v>
      </c>
    </row>
    <row r="7324" spans="1:5">
      <c r="A7324" s="4" t="s">
        <v>1343</v>
      </c>
      <c r="B7324" s="5" t="n">
        <v>-5983</v>
      </c>
    </row>
    <row r="7325" spans="1:5">
      <c r="A7325" s="4" t="s">
        <v>1963</v>
      </c>
    </row>
    <row r="7326" spans="1:5">
      <c r="A7326" s="3" t="s">
        <v>1337</v>
      </c>
    </row>
    <row r="7327" spans="1:5">
      <c r="A7327" s="4" t="s">
        <v>1338</v>
      </c>
      <c r="B7327" s="5" t="n">
        <v>0</v>
      </c>
    </row>
    <row r="7328" spans="1:5">
      <c r="A7328" s="3" t="s">
        <v>1339</v>
      </c>
    </row>
    <row r="7329" spans="1:5">
      <c r="A7329" s="4" t="s">
        <v>37</v>
      </c>
      <c r="B7329" s="5" t="n">
        <v>0</v>
      </c>
    </row>
    <row r="7330" spans="1:5">
      <c r="A7330" s="4" t="s">
        <v>1340</v>
      </c>
      <c r="B7330" s="5" t="n">
        <v>45027</v>
      </c>
    </row>
    <row r="7331" spans="1:5">
      <c r="A7331" s="4" t="s">
        <v>1341</v>
      </c>
      <c r="B7331" s="5" t="n">
        <v>8973</v>
      </c>
    </row>
    <row r="7332" spans="1:5">
      <c r="A7332" s="3" t="s">
        <v>1342</v>
      </c>
    </row>
    <row r="7333" spans="1:5">
      <c r="A7333" s="4" t="s">
        <v>37</v>
      </c>
      <c r="B7333" s="5" t="n">
        <v>0</v>
      </c>
    </row>
    <row r="7334" spans="1:5">
      <c r="A7334" s="4" t="s">
        <v>1340</v>
      </c>
      <c r="B7334" s="5" t="n">
        <v>53757</v>
      </c>
    </row>
    <row r="7335" spans="1:5">
      <c r="A7335" s="4" t="s">
        <v>134</v>
      </c>
      <c r="B7335" s="5" t="n">
        <v>53757</v>
      </c>
    </row>
    <row r="7336" spans="1:5">
      <c r="A7336" s="4" t="s">
        <v>1343</v>
      </c>
      <c r="B7336" s="5" t="n">
        <v>-17481</v>
      </c>
    </row>
    <row r="7337" spans="1:5">
      <c r="A7337" s="4" t="s">
        <v>1964</v>
      </c>
    </row>
    <row r="7338" spans="1:5">
      <c r="A7338" s="3" t="s">
        <v>1337</v>
      </c>
    </row>
    <row r="7339" spans="1:5">
      <c r="A7339" s="4" t="s">
        <v>1338</v>
      </c>
      <c r="B7339" s="5" t="n">
        <v>0</v>
      </c>
    </row>
    <row r="7340" spans="1:5">
      <c r="A7340" s="3" t="s">
        <v>1339</v>
      </c>
    </row>
    <row r="7341" spans="1:5">
      <c r="A7341" s="4" t="s">
        <v>37</v>
      </c>
      <c r="B7341" s="5" t="n">
        <v>0</v>
      </c>
    </row>
    <row r="7342" spans="1:5">
      <c r="A7342" s="4" t="s">
        <v>1340</v>
      </c>
      <c r="B7342" s="5" t="n">
        <v>4601</v>
      </c>
    </row>
    <row r="7343" spans="1:5">
      <c r="A7343" s="4" t="s">
        <v>1341</v>
      </c>
      <c r="B7343" s="5" t="n">
        <v>1009</v>
      </c>
    </row>
    <row r="7344" spans="1:5">
      <c r="A7344" s="3" t="s">
        <v>1342</v>
      </c>
    </row>
    <row r="7345" spans="1:5">
      <c r="A7345" s="4" t="s">
        <v>37</v>
      </c>
      <c r="B7345" s="5" t="n">
        <v>0</v>
      </c>
    </row>
    <row r="7346" spans="1:5">
      <c r="A7346" s="4" t="s">
        <v>1340</v>
      </c>
      <c r="B7346" s="5" t="n">
        <v>5542</v>
      </c>
    </row>
    <row r="7347" spans="1:5">
      <c r="A7347" s="4" t="s">
        <v>134</v>
      </c>
      <c r="B7347" s="5" t="n">
        <v>5542</v>
      </c>
    </row>
    <row r="7348" spans="1:5">
      <c r="A7348" s="4" t="s">
        <v>1343</v>
      </c>
      <c r="B7348" s="5" t="n">
        <v>-799</v>
      </c>
    </row>
    <row r="7349" spans="1:5">
      <c r="A7349" s="4" t="s">
        <v>1965</v>
      </c>
    </row>
    <row r="7350" spans="1:5">
      <c r="A7350" s="3" t="s">
        <v>1337</v>
      </c>
    </row>
    <row r="7351" spans="1:5">
      <c r="A7351" s="4" t="s">
        <v>1338</v>
      </c>
      <c r="B7351" s="5" t="n">
        <v>0</v>
      </c>
    </row>
    <row r="7352" spans="1:5">
      <c r="A7352" s="3" t="s">
        <v>1339</v>
      </c>
    </row>
    <row r="7353" spans="1:5">
      <c r="A7353" s="4" t="s">
        <v>37</v>
      </c>
      <c r="B7353" s="5" t="n">
        <v>709</v>
      </c>
    </row>
    <row r="7354" spans="1:5">
      <c r="A7354" s="4" t="s">
        <v>1340</v>
      </c>
      <c r="B7354" s="5" t="n">
        <v>9604</v>
      </c>
    </row>
    <row r="7355" spans="1:5">
      <c r="A7355" s="4" t="s">
        <v>1341</v>
      </c>
      <c r="B7355" s="5" t="n">
        <v>0</v>
      </c>
    </row>
    <row r="7356" spans="1:5">
      <c r="A7356" s="3" t="s">
        <v>1342</v>
      </c>
    </row>
    <row r="7357" spans="1:5">
      <c r="A7357" s="4" t="s">
        <v>37</v>
      </c>
      <c r="B7357" s="5" t="n">
        <v>709</v>
      </c>
    </row>
    <row r="7358" spans="1:5">
      <c r="A7358" s="4" t="s">
        <v>1340</v>
      </c>
      <c r="B7358" s="5" t="n">
        <v>9599</v>
      </c>
    </row>
    <row r="7359" spans="1:5">
      <c r="A7359" s="4" t="s">
        <v>134</v>
      </c>
      <c r="B7359" s="5" t="n">
        <v>10308</v>
      </c>
    </row>
    <row r="7360" spans="1:5">
      <c r="A7360" s="4" t="s">
        <v>1343</v>
      </c>
      <c r="B7360" s="5" t="n">
        <v>-5914</v>
      </c>
    </row>
    <row r="7361" spans="1:5">
      <c r="A7361" s="4" t="s">
        <v>1966</v>
      </c>
    </row>
    <row r="7362" spans="1:5">
      <c r="A7362" s="3" t="s">
        <v>1337</v>
      </c>
    </row>
    <row r="7363" spans="1:5">
      <c r="A7363" s="4" t="s">
        <v>1338</v>
      </c>
      <c r="B7363" s="5" t="n">
        <v>0</v>
      </c>
    </row>
    <row r="7364" spans="1:5">
      <c r="A7364" s="3" t="s">
        <v>1339</v>
      </c>
    </row>
    <row r="7365" spans="1:5">
      <c r="A7365" s="4" t="s">
        <v>37</v>
      </c>
      <c r="B7365" s="5" t="n">
        <v>1565</v>
      </c>
    </row>
    <row r="7366" spans="1:5">
      <c r="A7366" s="4" t="s">
        <v>1340</v>
      </c>
      <c r="B7366" s="5" t="n">
        <v>7050</v>
      </c>
    </row>
    <row r="7367" spans="1:5">
      <c r="A7367" s="4" t="s">
        <v>1341</v>
      </c>
      <c r="B7367" s="5" t="n">
        <v>20</v>
      </c>
    </row>
    <row r="7368" spans="1:5">
      <c r="A7368" s="3" t="s">
        <v>1342</v>
      </c>
    </row>
    <row r="7369" spans="1:5">
      <c r="A7369" s="4" t="s">
        <v>37</v>
      </c>
      <c r="B7369" s="5" t="n">
        <v>1565</v>
      </c>
    </row>
    <row r="7370" spans="1:5">
      <c r="A7370" s="4" t="s">
        <v>1340</v>
      </c>
      <c r="B7370" s="5" t="n">
        <v>7067</v>
      </c>
    </row>
    <row r="7371" spans="1:5">
      <c r="A7371" s="4" t="s">
        <v>134</v>
      </c>
      <c r="B7371" s="5" t="n">
        <v>8632</v>
      </c>
    </row>
    <row r="7372" spans="1:5">
      <c r="A7372" s="4" t="s">
        <v>1343</v>
      </c>
      <c r="B7372" s="5" t="n">
        <v>-4290</v>
      </c>
    </row>
    <row r="7373" spans="1:5">
      <c r="A7373" s="4" t="s">
        <v>1967</v>
      </c>
    </row>
    <row r="7374" spans="1:5">
      <c r="A7374" s="3" t="s">
        <v>1337</v>
      </c>
    </row>
    <row r="7375" spans="1:5">
      <c r="A7375" s="4" t="s">
        <v>1338</v>
      </c>
      <c r="B7375" s="5" t="n">
        <v>0</v>
      </c>
    </row>
    <row r="7376" spans="1:5">
      <c r="A7376" s="3" t="s">
        <v>1339</v>
      </c>
    </row>
    <row r="7377" spans="1:5">
      <c r="A7377" s="4" t="s">
        <v>37</v>
      </c>
      <c r="B7377" s="5" t="n">
        <v>3652</v>
      </c>
    </row>
    <row r="7378" spans="1:5">
      <c r="A7378" s="4" t="s">
        <v>1340</v>
      </c>
      <c r="B7378" s="5" t="n">
        <v>29113</v>
      </c>
    </row>
    <row r="7379" spans="1:5">
      <c r="A7379" s="4" t="s">
        <v>1341</v>
      </c>
      <c r="B7379" s="5" t="n">
        <v>21935</v>
      </c>
    </row>
    <row r="7380" spans="1:5">
      <c r="A7380" s="3" t="s">
        <v>1342</v>
      </c>
    </row>
    <row r="7381" spans="1:5">
      <c r="A7381" s="4" t="s">
        <v>37</v>
      </c>
      <c r="B7381" s="5" t="n">
        <v>3652</v>
      </c>
    </row>
    <row r="7382" spans="1:5">
      <c r="A7382" s="4" t="s">
        <v>1340</v>
      </c>
      <c r="B7382" s="5" t="n">
        <v>51048</v>
      </c>
    </row>
    <row r="7383" spans="1:5">
      <c r="A7383" s="4" t="s">
        <v>134</v>
      </c>
      <c r="B7383" s="5" t="n">
        <v>54700</v>
      </c>
    </row>
    <row r="7384" spans="1:5">
      <c r="A7384" s="4" t="s">
        <v>1343</v>
      </c>
      <c r="B7384" s="5" t="n">
        <v>-17545</v>
      </c>
    </row>
    <row r="7385" spans="1:5">
      <c r="A7385" s="4" t="s">
        <v>1968</v>
      </c>
    </row>
    <row r="7386" spans="1:5">
      <c r="A7386" s="3" t="s">
        <v>1337</v>
      </c>
    </row>
    <row r="7387" spans="1:5">
      <c r="A7387" s="4" t="s">
        <v>1338</v>
      </c>
      <c r="B7387" s="5" t="n">
        <v>0</v>
      </c>
    </row>
    <row r="7388" spans="1:5">
      <c r="A7388" s="3" t="s">
        <v>1339</v>
      </c>
    </row>
    <row r="7389" spans="1:5">
      <c r="A7389" s="4" t="s">
        <v>37</v>
      </c>
      <c r="B7389" s="5" t="n">
        <v>18000</v>
      </c>
    </row>
    <row r="7390" spans="1:5">
      <c r="A7390" s="4" t="s">
        <v>1340</v>
      </c>
      <c r="B7390" s="5" t="n">
        <v>70800</v>
      </c>
    </row>
    <row r="7391" spans="1:5">
      <c r="A7391" s="4" t="s">
        <v>1341</v>
      </c>
      <c r="B7391" s="5" t="n">
        <v>0</v>
      </c>
    </row>
    <row r="7392" spans="1:5">
      <c r="A7392" s="3" t="s">
        <v>1342</v>
      </c>
    </row>
    <row r="7393" spans="1:5">
      <c r="A7393" s="4" t="s">
        <v>37</v>
      </c>
      <c r="B7393" s="5" t="n">
        <v>18000</v>
      </c>
    </row>
    <row r="7394" spans="1:5">
      <c r="A7394" s="4" t="s">
        <v>1340</v>
      </c>
      <c r="B7394" s="5" t="n">
        <v>70800</v>
      </c>
    </row>
    <row r="7395" spans="1:5">
      <c r="A7395" s="4" t="s">
        <v>134</v>
      </c>
      <c r="B7395" s="5" t="n">
        <v>88800</v>
      </c>
    </row>
    <row r="7396" spans="1:5">
      <c r="A7396" s="4" t="s">
        <v>1343</v>
      </c>
      <c r="B7396" s="5" t="n">
        <v>-38777</v>
      </c>
    </row>
    <row r="7397" spans="1:5">
      <c r="A7397" s="4" t="s">
        <v>1969</v>
      </c>
    </row>
    <row r="7398" spans="1:5">
      <c r="A7398" s="3" t="s">
        <v>1337</v>
      </c>
    </row>
    <row r="7399" spans="1:5">
      <c r="A7399" s="4" t="s">
        <v>1338</v>
      </c>
      <c r="B7399" s="5" t="n">
        <v>0</v>
      </c>
    </row>
    <row r="7400" spans="1:5">
      <c r="A7400" s="3" t="s">
        <v>1339</v>
      </c>
    </row>
    <row r="7401" spans="1:5">
      <c r="A7401" s="4" t="s">
        <v>37</v>
      </c>
      <c r="B7401" s="5" t="n">
        <v>690</v>
      </c>
    </row>
    <row r="7402" spans="1:5">
      <c r="A7402" s="4" t="s">
        <v>1340</v>
      </c>
      <c r="B7402" s="5" t="n">
        <v>8338</v>
      </c>
    </row>
    <row r="7403" spans="1:5">
      <c r="A7403" s="4" t="s">
        <v>1341</v>
      </c>
      <c r="B7403" s="5" t="n">
        <v>0</v>
      </c>
    </row>
    <row r="7404" spans="1:5">
      <c r="A7404" s="3" t="s">
        <v>1342</v>
      </c>
    </row>
    <row r="7405" spans="1:5">
      <c r="A7405" s="4" t="s">
        <v>37</v>
      </c>
      <c r="B7405" s="5" t="n">
        <v>690</v>
      </c>
    </row>
    <row r="7406" spans="1:5">
      <c r="A7406" s="4" t="s">
        <v>1340</v>
      </c>
      <c r="B7406" s="5" t="n">
        <v>8346</v>
      </c>
    </row>
    <row r="7407" spans="1:5">
      <c r="A7407" s="4" t="s">
        <v>134</v>
      </c>
      <c r="B7407" s="5" t="n">
        <v>9036</v>
      </c>
    </row>
    <row r="7408" spans="1:5">
      <c r="A7408" s="4" t="s">
        <v>1343</v>
      </c>
      <c r="B7408" s="5" t="n">
        <v>-5072</v>
      </c>
    </row>
    <row r="7409" spans="1:5">
      <c r="A7409" s="4" t="s">
        <v>1970</v>
      </c>
    </row>
    <row r="7410" spans="1:5">
      <c r="A7410" s="3" t="s">
        <v>1337</v>
      </c>
    </row>
    <row r="7411" spans="1:5">
      <c r="A7411" s="4" t="s">
        <v>1338</v>
      </c>
      <c r="B7411" s="5" t="n">
        <v>0</v>
      </c>
    </row>
    <row r="7412" spans="1:5">
      <c r="A7412" s="3" t="s">
        <v>1339</v>
      </c>
    </row>
    <row r="7413" spans="1:5">
      <c r="A7413" s="4" t="s">
        <v>37</v>
      </c>
      <c r="B7413" s="5" t="n">
        <v>4300</v>
      </c>
    </row>
    <row r="7414" spans="1:5">
      <c r="A7414" s="4" t="s">
        <v>1340</v>
      </c>
      <c r="B7414" s="5" t="n">
        <v>13690</v>
      </c>
    </row>
    <row r="7415" spans="1:5">
      <c r="A7415" s="4" t="s">
        <v>1341</v>
      </c>
      <c r="B7415" s="5" t="n">
        <v>0</v>
      </c>
    </row>
    <row r="7416" spans="1:5">
      <c r="A7416" s="3" t="s">
        <v>1342</v>
      </c>
    </row>
    <row r="7417" spans="1:5">
      <c r="A7417" s="4" t="s">
        <v>37</v>
      </c>
      <c r="B7417" s="5" t="n">
        <v>4300</v>
      </c>
    </row>
    <row r="7418" spans="1:5">
      <c r="A7418" s="4" t="s">
        <v>1340</v>
      </c>
      <c r="B7418" s="5" t="n">
        <v>11890</v>
      </c>
    </row>
    <row r="7419" spans="1:5">
      <c r="A7419" s="4" t="s">
        <v>134</v>
      </c>
      <c r="B7419" s="5" t="n">
        <v>16190</v>
      </c>
    </row>
    <row r="7420" spans="1:5">
      <c r="A7420" s="4" t="s">
        <v>1343</v>
      </c>
      <c r="B7420" s="5" t="n">
        <v>-7035</v>
      </c>
    </row>
    <row r="7421" spans="1:5">
      <c r="A7421" s="4" t="s">
        <v>1971</v>
      </c>
    </row>
    <row r="7422" spans="1:5">
      <c r="A7422" s="3" t="s">
        <v>1337</v>
      </c>
    </row>
    <row r="7423" spans="1:5">
      <c r="A7423" s="4" t="s">
        <v>1338</v>
      </c>
      <c r="B7423" s="5" t="n">
        <v>0</v>
      </c>
    </row>
    <row r="7424" spans="1:5">
      <c r="A7424" s="3" t="s">
        <v>1339</v>
      </c>
    </row>
    <row r="7425" spans="1:5">
      <c r="A7425" s="4" t="s">
        <v>37</v>
      </c>
      <c r="B7425" s="5" t="n">
        <v>2316</v>
      </c>
    </row>
    <row r="7426" spans="1:5">
      <c r="A7426" s="4" t="s">
        <v>1340</v>
      </c>
      <c r="B7426" s="5" t="n">
        <v>10681</v>
      </c>
    </row>
    <row r="7427" spans="1:5">
      <c r="A7427" s="4" t="s">
        <v>1341</v>
      </c>
      <c r="B7427" s="5" t="n">
        <v>24</v>
      </c>
    </row>
    <row r="7428" spans="1:5">
      <c r="A7428" s="3" t="s">
        <v>1342</v>
      </c>
    </row>
    <row r="7429" spans="1:5">
      <c r="A7429" s="4" t="s">
        <v>37</v>
      </c>
      <c r="B7429" s="5" t="n">
        <v>2316</v>
      </c>
    </row>
    <row r="7430" spans="1:5">
      <c r="A7430" s="4" t="s">
        <v>1340</v>
      </c>
      <c r="B7430" s="5" t="n">
        <v>10693</v>
      </c>
    </row>
    <row r="7431" spans="1:5">
      <c r="A7431" s="4" t="s">
        <v>134</v>
      </c>
      <c r="B7431" s="5" t="n">
        <v>13009</v>
      </c>
    </row>
    <row r="7432" spans="1:5">
      <c r="A7432" s="4" t="s">
        <v>1343</v>
      </c>
      <c r="B7432" s="5" t="n">
        <v>-6837</v>
      </c>
    </row>
    <row r="7433" spans="1:5">
      <c r="A7433" s="4" t="s">
        <v>1972</v>
      </c>
    </row>
    <row r="7434" spans="1:5">
      <c r="A7434" s="3" t="s">
        <v>1337</v>
      </c>
    </row>
    <row r="7435" spans="1:5">
      <c r="A7435" s="4" t="s">
        <v>1338</v>
      </c>
      <c r="B7435" s="5" t="n">
        <v>0</v>
      </c>
    </row>
    <row r="7436" spans="1:5">
      <c r="A7436" s="3" t="s">
        <v>1339</v>
      </c>
    </row>
    <row r="7437" spans="1:5">
      <c r="A7437" s="4" t="s">
        <v>37</v>
      </c>
      <c r="B7437" s="5" t="n">
        <v>690</v>
      </c>
    </row>
    <row r="7438" spans="1:5">
      <c r="A7438" s="4" t="s">
        <v>1340</v>
      </c>
      <c r="B7438" s="5" t="n">
        <v>8545</v>
      </c>
    </row>
    <row r="7439" spans="1:5">
      <c r="A7439" s="4" t="s">
        <v>1341</v>
      </c>
      <c r="B7439" s="5" t="n">
        <v>87</v>
      </c>
    </row>
    <row r="7440" spans="1:5">
      <c r="A7440" s="3" t="s">
        <v>1342</v>
      </c>
    </row>
    <row r="7441" spans="1:5">
      <c r="A7441" s="4" t="s">
        <v>37</v>
      </c>
      <c r="B7441" s="5" t="n">
        <v>690</v>
      </c>
    </row>
    <row r="7442" spans="1:5">
      <c r="A7442" s="4" t="s">
        <v>1340</v>
      </c>
      <c r="B7442" s="5" t="n">
        <v>8496</v>
      </c>
    </row>
    <row r="7443" spans="1:5">
      <c r="A7443" s="4" t="s">
        <v>134</v>
      </c>
      <c r="B7443" s="5" t="n">
        <v>9186</v>
      </c>
    </row>
    <row r="7444" spans="1:5">
      <c r="A7444" s="4" t="s">
        <v>1343</v>
      </c>
      <c r="B7444" s="5" t="n">
        <v>-4656</v>
      </c>
    </row>
    <row r="7445" spans="1:5">
      <c r="A7445" s="4" t="s">
        <v>1973</v>
      </c>
    </row>
    <row r="7446" spans="1:5">
      <c r="A7446" s="3" t="s">
        <v>1337</v>
      </c>
    </row>
    <row r="7447" spans="1:5">
      <c r="A7447" s="4" t="s">
        <v>1338</v>
      </c>
      <c r="B7447" s="5" t="n">
        <v>0</v>
      </c>
    </row>
    <row r="7448" spans="1:5">
      <c r="A7448" s="3" t="s">
        <v>1339</v>
      </c>
    </row>
    <row r="7449" spans="1:5">
      <c r="A7449" s="4" t="s">
        <v>37</v>
      </c>
      <c r="B7449" s="5" t="n">
        <v>1820</v>
      </c>
    </row>
    <row r="7450" spans="1:5">
      <c r="A7450" s="4" t="s">
        <v>1340</v>
      </c>
      <c r="B7450" s="5" t="n">
        <v>8508</v>
      </c>
    </row>
    <row r="7451" spans="1:5">
      <c r="A7451" s="4" t="s">
        <v>1341</v>
      </c>
      <c r="B7451" s="5" t="n">
        <v>26</v>
      </c>
    </row>
    <row r="7452" spans="1:5">
      <c r="A7452" s="3" t="s">
        <v>1342</v>
      </c>
    </row>
    <row r="7453" spans="1:5">
      <c r="A7453" s="4" t="s">
        <v>37</v>
      </c>
      <c r="B7453" s="5" t="n">
        <v>1820</v>
      </c>
    </row>
    <row r="7454" spans="1:5">
      <c r="A7454" s="4" t="s">
        <v>1340</v>
      </c>
      <c r="B7454" s="5" t="n">
        <v>7454</v>
      </c>
    </row>
    <row r="7455" spans="1:5">
      <c r="A7455" s="4" t="s">
        <v>134</v>
      </c>
      <c r="B7455" s="5" t="n">
        <v>9274</v>
      </c>
    </row>
    <row r="7456" spans="1:5">
      <c r="A7456" s="4" t="s">
        <v>1343</v>
      </c>
      <c r="B7456" s="5" t="n">
        <v>-2205</v>
      </c>
    </row>
    <row r="7457" spans="1:5">
      <c r="A7457" s="4" t="s">
        <v>1974</v>
      </c>
    </row>
    <row r="7458" spans="1:5">
      <c r="A7458" s="3" t="s">
        <v>1337</v>
      </c>
    </row>
    <row r="7459" spans="1:5">
      <c r="A7459" s="4" t="s">
        <v>1338</v>
      </c>
      <c r="B7459" s="5" t="n">
        <v>0</v>
      </c>
    </row>
    <row r="7460" spans="1:5">
      <c r="A7460" s="3" t="s">
        <v>1339</v>
      </c>
    </row>
    <row r="7461" spans="1:5">
      <c r="A7461" s="4" t="s">
        <v>37</v>
      </c>
      <c r="B7461" s="5" t="n">
        <v>18840</v>
      </c>
    </row>
    <row r="7462" spans="1:5">
      <c r="A7462" s="4" t="s">
        <v>1340</v>
      </c>
      <c r="B7462" s="5" t="n">
        <v>155659</v>
      </c>
    </row>
    <row r="7463" spans="1:5">
      <c r="A7463" s="4" t="s">
        <v>1341</v>
      </c>
      <c r="B7463" s="5" t="n">
        <v>2950</v>
      </c>
    </row>
    <row r="7464" spans="1:5">
      <c r="A7464" s="3" t="s">
        <v>1342</v>
      </c>
    </row>
    <row r="7465" spans="1:5">
      <c r="A7465" s="4" t="s">
        <v>37</v>
      </c>
      <c r="B7465" s="5" t="n">
        <v>18840</v>
      </c>
    </row>
    <row r="7466" spans="1:5">
      <c r="A7466" s="4" t="s">
        <v>1340</v>
      </c>
      <c r="B7466" s="5" t="n">
        <v>158606</v>
      </c>
    </row>
    <row r="7467" spans="1:5">
      <c r="A7467" s="4" t="s">
        <v>134</v>
      </c>
      <c r="B7467" s="5" t="n">
        <v>177446</v>
      </c>
    </row>
    <row r="7468" spans="1:5">
      <c r="A7468" s="4" t="s">
        <v>1343</v>
      </c>
      <c r="B7468" s="5" t="n">
        <v>-53011</v>
      </c>
    </row>
    <row r="7469" spans="1:5">
      <c r="A7469" s="4" t="s">
        <v>1975</v>
      </c>
    </row>
    <row r="7470" spans="1:5">
      <c r="A7470" s="3" t="s">
        <v>1337</v>
      </c>
    </row>
    <row r="7471" spans="1:5">
      <c r="A7471" s="4" t="s">
        <v>1338</v>
      </c>
      <c r="B7471" s="5" t="n">
        <v>0</v>
      </c>
    </row>
    <row r="7472" spans="1:5">
      <c r="A7472" s="3" t="s">
        <v>1339</v>
      </c>
    </row>
    <row r="7473" spans="1:5">
      <c r="A7473" s="4" t="s">
        <v>37</v>
      </c>
      <c r="B7473" s="5" t="n">
        <v>6290</v>
      </c>
    </row>
    <row r="7474" spans="1:5">
      <c r="A7474" s="4" t="s">
        <v>1340</v>
      </c>
      <c r="B7474" s="5" t="n">
        <v>22686</v>
      </c>
    </row>
    <row r="7475" spans="1:5">
      <c r="A7475" s="4" t="s">
        <v>1341</v>
      </c>
      <c r="B7475" s="5" t="n">
        <v>5707</v>
      </c>
    </row>
    <row r="7476" spans="1:5">
      <c r="A7476" s="3" t="s">
        <v>1342</v>
      </c>
    </row>
    <row r="7477" spans="1:5">
      <c r="A7477" s="4" t="s">
        <v>37</v>
      </c>
      <c r="B7477" s="5" t="n">
        <v>6290</v>
      </c>
    </row>
    <row r="7478" spans="1:5">
      <c r="A7478" s="4" t="s">
        <v>1340</v>
      </c>
      <c r="B7478" s="5" t="n">
        <v>28203</v>
      </c>
    </row>
    <row r="7479" spans="1:5">
      <c r="A7479" s="4" t="s">
        <v>134</v>
      </c>
      <c r="B7479" s="5" t="n">
        <v>34493</v>
      </c>
    </row>
    <row r="7480" spans="1:5">
      <c r="A7480" s="4" t="s">
        <v>1343</v>
      </c>
      <c r="B7480" s="5" t="n">
        <v>-15193</v>
      </c>
    </row>
    <row r="7481" spans="1:5">
      <c r="A7481" s="4" t="s">
        <v>1976</v>
      </c>
    </row>
    <row r="7482" spans="1:5">
      <c r="A7482" s="3" t="s">
        <v>1337</v>
      </c>
    </row>
    <row r="7483" spans="1:5">
      <c r="A7483" s="4" t="s">
        <v>1338</v>
      </c>
      <c r="B7483" s="5" t="n">
        <v>0</v>
      </c>
    </row>
    <row r="7484" spans="1:5">
      <c r="A7484" s="3" t="s">
        <v>1339</v>
      </c>
    </row>
    <row r="7485" spans="1:5">
      <c r="A7485" s="4" t="s">
        <v>37</v>
      </c>
      <c r="B7485" s="5" t="n">
        <v>2220</v>
      </c>
    </row>
    <row r="7486" spans="1:5">
      <c r="A7486" s="4" t="s">
        <v>1340</v>
      </c>
      <c r="B7486" s="5" t="n">
        <v>9602</v>
      </c>
    </row>
    <row r="7487" spans="1:5">
      <c r="A7487" s="4" t="s">
        <v>1341</v>
      </c>
      <c r="B7487" s="5" t="n">
        <v>0</v>
      </c>
    </row>
    <row r="7488" spans="1:5">
      <c r="A7488" s="3" t="s">
        <v>1342</v>
      </c>
    </row>
    <row r="7489" spans="1:5">
      <c r="A7489" s="4" t="s">
        <v>37</v>
      </c>
      <c r="B7489" s="5" t="n">
        <v>2220</v>
      </c>
    </row>
    <row r="7490" spans="1:5">
      <c r="A7490" s="4" t="s">
        <v>1340</v>
      </c>
      <c r="B7490" s="5" t="n">
        <v>9282</v>
      </c>
    </row>
    <row r="7491" spans="1:5">
      <c r="A7491" s="4" t="s">
        <v>134</v>
      </c>
      <c r="B7491" s="5" t="n">
        <v>11502</v>
      </c>
    </row>
    <row r="7492" spans="1:5">
      <c r="A7492" s="4" t="s">
        <v>1343</v>
      </c>
      <c r="B7492" s="5" t="n">
        <v>-1949</v>
      </c>
    </row>
    <row r="7493" spans="1:5">
      <c r="A7493" s="4" t="s">
        <v>1977</v>
      </c>
    </row>
    <row r="7494" spans="1:5">
      <c r="A7494" s="3" t="s">
        <v>1337</v>
      </c>
    </row>
    <row r="7495" spans="1:5">
      <c r="A7495" s="4" t="s">
        <v>1338</v>
      </c>
      <c r="B7495" s="5" t="n">
        <v>0</v>
      </c>
    </row>
    <row r="7496" spans="1:5">
      <c r="A7496" s="3" t="s">
        <v>1339</v>
      </c>
    </row>
    <row r="7497" spans="1:5">
      <c r="A7497" s="4" t="s">
        <v>37</v>
      </c>
      <c r="B7497" s="5" t="n">
        <v>1876</v>
      </c>
    </row>
    <row r="7498" spans="1:5">
      <c r="A7498" s="4" t="s">
        <v>1340</v>
      </c>
      <c r="B7498" s="5" t="n">
        <v>14720</v>
      </c>
    </row>
    <row r="7499" spans="1:5">
      <c r="A7499" s="4" t="s">
        <v>1341</v>
      </c>
      <c r="B7499" s="5" t="n">
        <v>0</v>
      </c>
    </row>
    <row r="7500" spans="1:5">
      <c r="A7500" s="3" t="s">
        <v>1342</v>
      </c>
    </row>
    <row r="7501" spans="1:5">
      <c r="A7501" s="4" t="s">
        <v>37</v>
      </c>
      <c r="B7501" s="5" t="n">
        <v>1876</v>
      </c>
    </row>
    <row r="7502" spans="1:5">
      <c r="A7502" s="4" t="s">
        <v>1340</v>
      </c>
      <c r="B7502" s="5" t="n">
        <v>14904</v>
      </c>
    </row>
    <row r="7503" spans="1:5">
      <c r="A7503" s="4" t="s">
        <v>134</v>
      </c>
      <c r="B7503" s="5" t="n">
        <v>16780</v>
      </c>
    </row>
    <row r="7504" spans="1:5">
      <c r="A7504" s="4" t="s">
        <v>1343</v>
      </c>
      <c r="B7504" s="7" t="n">
        <v>-17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978</v>
      </c>
      <c r="B1" s="2" t="s">
        <v>1</v>
      </c>
    </row>
    <row r="2" spans="1:2">
      <c r="B2" s="2" t="s">
        <v>520</v>
      </c>
    </row>
    <row r="3" spans="1:2">
      <c r="A3" s="3" t="s">
        <v>293</v>
      </c>
    </row>
    <row r="4" spans="1:2">
      <c r="A4" s="4" t="s">
        <v>1979</v>
      </c>
      <c r="B4" s="4" t="s">
        <v>435</v>
      </c>
    </row>
    <row r="5" spans="1:2">
      <c r="A5" s="4" t="s">
        <v>1980</v>
      </c>
      <c r="B5" s="7" t="n">
        <v>1</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81</v>
      </c>
      <c r="B1" s="2" t="s">
        <v>1</v>
      </c>
    </row>
    <row r="2" spans="1:4">
      <c r="B2" s="2" t="s">
        <v>2</v>
      </c>
      <c r="C2" s="2" t="s">
        <v>33</v>
      </c>
      <c r="D2" s="2" t="s">
        <v>81</v>
      </c>
    </row>
    <row r="3" spans="1:4">
      <c r="A3" s="3" t="s">
        <v>34</v>
      </c>
    </row>
    <row r="4" spans="1:4">
      <c r="A4" s="4" t="s">
        <v>1982</v>
      </c>
      <c r="B4" s="7" t="n">
        <v>13473573</v>
      </c>
      <c r="C4" s="7" t="n">
        <v>13974760</v>
      </c>
      <c r="D4" s="7" t="n">
        <v>14330257</v>
      </c>
    </row>
    <row r="5" spans="1:4">
      <c r="A5" s="4" t="s">
        <v>1983</v>
      </c>
      <c r="B5" s="5" t="n">
        <v>1093903</v>
      </c>
      <c r="C5" s="5" t="n">
        <v>995443</v>
      </c>
      <c r="D5" s="5" t="n">
        <v>987135</v>
      </c>
    </row>
    <row r="6" spans="1:4">
      <c r="A6" s="4" t="s">
        <v>1984</v>
      </c>
      <c r="B6" s="5" t="n">
        <v>-1052145</v>
      </c>
      <c r="C6" s="5" t="n">
        <v>-589391</v>
      </c>
      <c r="D6" s="5" t="n">
        <v>-1227614</v>
      </c>
    </row>
    <row r="7" spans="1:4">
      <c r="A7" s="4" t="s">
        <v>1985</v>
      </c>
      <c r="B7" s="5" t="n">
        <v>-325580</v>
      </c>
      <c r="C7" s="5" t="n">
        <v>-825074</v>
      </c>
      <c r="D7" s="5" t="n">
        <v>-10306</v>
      </c>
    </row>
    <row r="8" spans="1:4">
      <c r="A8" s="4" t="s">
        <v>263</v>
      </c>
      <c r="B8" s="5" t="n">
        <v>-49729</v>
      </c>
      <c r="C8" s="5" t="n">
        <v>-37274</v>
      </c>
      <c r="D8" s="5" t="n">
        <v>0</v>
      </c>
    </row>
    <row r="9" spans="1:4">
      <c r="A9" s="4" t="s">
        <v>1986</v>
      </c>
      <c r="B9" s="5" t="n">
        <v>-87625</v>
      </c>
      <c r="C9" s="5" t="n">
        <v>-44891</v>
      </c>
      <c r="D9" s="5" t="n">
        <v>-104712</v>
      </c>
    </row>
    <row r="10" spans="1:4">
      <c r="A10" s="4" t="s">
        <v>1987</v>
      </c>
      <c r="B10" s="5" t="n">
        <v>13052397</v>
      </c>
      <c r="C10" s="5" t="n">
        <v>13473573</v>
      </c>
      <c r="D10" s="5" t="n">
        <v>13974760</v>
      </c>
    </row>
    <row r="11" spans="1:4">
      <c r="A11" s="3" t="s">
        <v>1988</v>
      </c>
    </row>
    <row r="12" spans="1:4">
      <c r="A12" s="4" t="s">
        <v>1982</v>
      </c>
      <c r="B12" s="5" t="n">
        <v>2741695</v>
      </c>
      <c r="C12" s="5" t="n">
        <v>2648930</v>
      </c>
      <c r="D12" s="5" t="n">
        <v>2476015</v>
      </c>
    </row>
    <row r="13" spans="1:4">
      <c r="A13" s="4" t="s">
        <v>1989</v>
      </c>
      <c r="B13" s="5" t="n">
        <v>461664</v>
      </c>
      <c r="C13" s="5" t="n">
        <v>436085</v>
      </c>
      <c r="D13" s="5" t="n">
        <v>465945</v>
      </c>
    </row>
    <row r="14" spans="1:4">
      <c r="A14" s="4" t="s">
        <v>1984</v>
      </c>
      <c r="B14" s="5" t="n">
        <v>-239231</v>
      </c>
      <c r="C14" s="5" t="n">
        <v>-115195</v>
      </c>
      <c r="D14" s="5" t="n">
        <v>-239112</v>
      </c>
    </row>
    <row r="15" spans="1:4">
      <c r="A15" s="4" t="s">
        <v>1985</v>
      </c>
      <c r="B15" s="5" t="n">
        <v>-43525</v>
      </c>
      <c r="C15" s="5" t="n">
        <v>-152572</v>
      </c>
      <c r="D15" s="5" t="n">
        <v>-5868</v>
      </c>
    </row>
    <row r="16" spans="1:4">
      <c r="A16" s="4" t="s">
        <v>1986</v>
      </c>
      <c r="B16" s="5" t="n">
        <v>-77656</v>
      </c>
      <c r="C16" s="5" t="n">
        <v>-75553</v>
      </c>
      <c r="D16" s="5" t="n">
        <v>-48050</v>
      </c>
    </row>
    <row r="17" spans="1:4">
      <c r="A17" s="4" t="s">
        <v>1987</v>
      </c>
      <c r="B17" s="7" t="n">
        <v>2842947</v>
      </c>
      <c r="C17" s="7" t="n">
        <v>2741695</v>
      </c>
      <c r="D17" s="7" t="n">
        <v>264893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10877248</v>
      </c>
      <c r="C3" s="7" t="n">
        <v>11239732</v>
      </c>
    </row>
    <row r="4" spans="1:3">
      <c r="A4" s="4" t="s">
        <v>36</v>
      </c>
      <c r="B4" s="5" t="n">
        <v>537643</v>
      </c>
      <c r="C4" s="5" t="n">
        <v>447976</v>
      </c>
    </row>
    <row r="5" spans="1:3">
      <c r="A5" s="4" t="s">
        <v>37</v>
      </c>
      <c r="B5" s="5" t="n">
        <v>1637506</v>
      </c>
      <c r="C5" s="5" t="n">
        <v>1785865</v>
      </c>
    </row>
    <row r="6" spans="1:3">
      <c r="A6" s="4" t="s">
        <v>38</v>
      </c>
      <c r="B6" s="5" t="n">
        <v>-2842947</v>
      </c>
      <c r="C6" s="5" t="n">
        <v>-2741695</v>
      </c>
    </row>
    <row r="7" spans="1:3">
      <c r="A7" s="4" t="s">
        <v>39</v>
      </c>
      <c r="B7" s="5" t="n">
        <v>10209450</v>
      </c>
      <c r="C7" s="5" t="n">
        <v>10731878</v>
      </c>
    </row>
    <row r="8" spans="1:3">
      <c r="A8" s="4" t="s">
        <v>40</v>
      </c>
      <c r="B8" s="5" t="n">
        <v>713818</v>
      </c>
      <c r="C8" s="5" t="n">
        <v>714352</v>
      </c>
    </row>
    <row r="9" spans="1:3">
      <c r="A9" s="4" t="s">
        <v>41</v>
      </c>
      <c r="B9" s="5" t="n">
        <v>62998</v>
      </c>
      <c r="C9" s="5" t="n">
        <v>313326</v>
      </c>
    </row>
    <row r="10" spans="1:3">
      <c r="A10" s="4" t="s">
        <v>42</v>
      </c>
      <c r="B10" s="5" t="n">
        <v>540088</v>
      </c>
      <c r="C10" s="5" t="n">
        <v>800840</v>
      </c>
    </row>
    <row r="11" spans="1:3">
      <c r="A11" s="4" t="s">
        <v>43</v>
      </c>
      <c r="B11" s="5" t="n">
        <v>48171</v>
      </c>
      <c r="C11" s="5" t="n">
        <v>40733</v>
      </c>
    </row>
    <row r="12" spans="1:3">
      <c r="A12" s="4" t="s">
        <v>44</v>
      </c>
      <c r="B12" s="5" t="n">
        <v>110790</v>
      </c>
      <c r="C12" s="5" t="n">
        <v>55306</v>
      </c>
    </row>
    <row r="13" spans="1:3">
      <c r="A13" s="4" t="s">
        <v>45</v>
      </c>
      <c r="B13" s="5" t="n">
        <v>29056</v>
      </c>
      <c r="C13" s="5" t="n">
        <v>26897</v>
      </c>
    </row>
    <row r="14" spans="1:3">
      <c r="A14" s="4" t="s">
        <v>46</v>
      </c>
      <c r="B14" s="5" t="n">
        <v>305079</v>
      </c>
      <c r="C14" s="5" t="n">
        <v>410082</v>
      </c>
    </row>
    <row r="15" spans="1:3">
      <c r="A15" s="4" t="s">
        <v>47</v>
      </c>
      <c r="B15" s="5" t="n">
        <v>108086</v>
      </c>
      <c r="C15" s="5" t="n">
        <v>417014</v>
      </c>
    </row>
    <row r="16" spans="1:3">
      <c r="A16" s="4" t="s">
        <v>48</v>
      </c>
      <c r="B16" s="5" t="n">
        <v>591017</v>
      </c>
      <c r="C16" s="5" t="n">
        <v>578033</v>
      </c>
    </row>
    <row r="17" spans="1:3">
      <c r="A17" s="4" t="s">
        <v>49</v>
      </c>
      <c r="B17" s="5" t="n">
        <v>12718553</v>
      </c>
      <c r="C17" s="5" t="n">
        <v>14088461</v>
      </c>
    </row>
    <row r="18" spans="1:3">
      <c r="A18" s="3" t="s">
        <v>50</v>
      </c>
    </row>
    <row r="19" spans="1:3">
      <c r="A19" s="4" t="s">
        <v>51</v>
      </c>
      <c r="B19" s="5" t="n">
        <v>80103</v>
      </c>
      <c r="C19" s="5" t="n">
        <v>1017076</v>
      </c>
    </row>
    <row r="20" spans="1:3">
      <c r="A20" s="4" t="s">
        <v>52</v>
      </c>
      <c r="B20" s="5" t="n">
        <v>0</v>
      </c>
      <c r="C20" s="5" t="n">
        <v>228288</v>
      </c>
    </row>
    <row r="21" spans="1:3">
      <c r="A21" s="4" t="s">
        <v>53</v>
      </c>
      <c r="B21" s="5" t="n">
        <v>5258550</v>
      </c>
      <c r="C21" s="5" t="n">
        <v>6396451</v>
      </c>
    </row>
    <row r="22" spans="1:3">
      <c r="A22" s="4" t="s">
        <v>54</v>
      </c>
      <c r="B22" s="5" t="n">
        <v>138470</v>
      </c>
      <c r="C22" s="5" t="n">
        <v>144486</v>
      </c>
    </row>
    <row r="23" spans="1:3">
      <c r="A23" s="4" t="s">
        <v>55</v>
      </c>
      <c r="B23" s="5" t="n">
        <v>90785</v>
      </c>
      <c r="C23" s="5" t="n">
        <v>94165</v>
      </c>
    </row>
    <row r="24" spans="1:3">
      <c r="A24" s="4" t="s">
        <v>56</v>
      </c>
      <c r="B24" s="5" t="n">
        <v>54663</v>
      </c>
      <c r="C24" s="5" t="n">
        <v>52579</v>
      </c>
    </row>
    <row r="25" spans="1:3">
      <c r="A25" s="4" t="s">
        <v>57</v>
      </c>
      <c r="B25" s="5" t="n">
        <v>1125</v>
      </c>
      <c r="C25" s="5" t="n">
        <v>14031</v>
      </c>
    </row>
    <row r="26" spans="1:3">
      <c r="A26" s="4" t="s">
        <v>58</v>
      </c>
      <c r="B26" s="5" t="n">
        <v>391583</v>
      </c>
      <c r="C26" s="5" t="n">
        <v>401738</v>
      </c>
    </row>
    <row r="27" spans="1:3">
      <c r="A27" s="4" t="s">
        <v>59</v>
      </c>
      <c r="B27" s="5" t="n">
        <v>190683</v>
      </c>
      <c r="C27" s="5" t="n">
        <v>144709</v>
      </c>
    </row>
    <row r="28" spans="1:3">
      <c r="A28" s="4" t="s">
        <v>60</v>
      </c>
      <c r="B28" s="5" t="n">
        <v>6205962</v>
      </c>
      <c r="C28" s="5" t="n">
        <v>8493523</v>
      </c>
    </row>
    <row r="29" spans="1:3">
      <c r="A29" s="4" t="s">
        <v>61</v>
      </c>
      <c r="B29" s="4" t="s">
        <v>62</v>
      </c>
      <c r="C29" s="4" t="s">
        <v>62</v>
      </c>
    </row>
    <row r="30" spans="1:3">
      <c r="A30" s="4" t="s">
        <v>63</v>
      </c>
      <c r="B30" s="5" t="n">
        <v>477496</v>
      </c>
      <c r="C30" s="5" t="n">
        <v>469436</v>
      </c>
    </row>
    <row r="31" spans="1:3">
      <c r="A31" s="4" t="s">
        <v>64</v>
      </c>
      <c r="B31" s="5" t="n">
        <v>8398847</v>
      </c>
      <c r="C31" s="5" t="n">
        <v>8226113</v>
      </c>
    </row>
    <row r="32" spans="1:3">
      <c r="A32" s="4" t="s">
        <v>65</v>
      </c>
      <c r="B32" s="5" t="n">
        <v>-2927196</v>
      </c>
      <c r="C32" s="5" t="n">
        <v>-3370520</v>
      </c>
    </row>
    <row r="33" spans="1:3">
      <c r="A33" s="4" t="s">
        <v>66</v>
      </c>
      <c r="B33" s="5" t="n">
        <v>-4708</v>
      </c>
      <c r="C33" s="5" t="n">
        <v>-24024</v>
      </c>
    </row>
    <row r="34" spans="1:3">
      <c r="A34" s="4" t="s">
        <v>67</v>
      </c>
      <c r="B34" s="5" t="n">
        <v>5944439</v>
      </c>
      <c r="C34" s="5" t="n">
        <v>5301005</v>
      </c>
    </row>
    <row r="35" spans="1:3">
      <c r="A35" s="4" t="s">
        <v>68</v>
      </c>
      <c r="B35" s="5" t="n">
        <v>391401</v>
      </c>
      <c r="C35" s="5" t="n">
        <v>117045</v>
      </c>
    </row>
    <row r="36" spans="1:3">
      <c r="A36" s="4" t="s">
        <v>69</v>
      </c>
      <c r="B36" s="5" t="n">
        <v>176751</v>
      </c>
      <c r="C36" s="5" t="n">
        <v>176888</v>
      </c>
    </row>
    <row r="37" spans="1:3">
      <c r="A37" s="4" t="s">
        <v>70</v>
      </c>
      <c r="B37" s="5" t="n">
        <v>568152</v>
      </c>
      <c r="C37" s="5" t="n">
        <v>293933</v>
      </c>
    </row>
    <row r="38" spans="1:3">
      <c r="A38" s="4" t="s">
        <v>71</v>
      </c>
      <c r="B38" s="5" t="n">
        <v>6512591</v>
      </c>
      <c r="C38" s="5" t="n">
        <v>5594938</v>
      </c>
    </row>
    <row r="39" spans="1:3">
      <c r="A39" s="4" t="s">
        <v>72</v>
      </c>
      <c r="B39" s="7" t="n">
        <v>12718553</v>
      </c>
      <c r="C39" s="7" t="n">
        <v>140884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3</v>
      </c>
    </row>
    <row r="2" spans="1:3">
      <c r="A2" s="3" t="s">
        <v>74</v>
      </c>
    </row>
    <row r="3" spans="1:3">
      <c r="A3" s="4" t="s">
        <v>75</v>
      </c>
      <c r="B3" s="7" t="n">
        <v>5127</v>
      </c>
      <c r="C3" s="7" t="n">
        <v>4425</v>
      </c>
    </row>
    <row r="4" spans="1:3">
      <c r="A4" s="4" t="s">
        <v>76</v>
      </c>
      <c r="B4" s="7" t="n">
        <v>1</v>
      </c>
      <c r="C4" s="7" t="n">
        <v>1</v>
      </c>
    </row>
    <row r="5" spans="1:3">
      <c r="A5" s="4" t="s">
        <v>77</v>
      </c>
      <c r="B5" s="5" t="n">
        <v>750000000</v>
      </c>
      <c r="C5" s="5" t="n">
        <v>750000000</v>
      </c>
    </row>
    <row r="6" spans="1:3">
      <c r="A6" s="4" t="s">
        <v>78</v>
      </c>
      <c r="B6" s="5" t="n">
        <v>477496499</v>
      </c>
      <c r="C6" s="5" t="n">
        <v>469435678</v>
      </c>
    </row>
    <row r="7" spans="1:3">
      <c r="A7" s="4" t="s">
        <v>79</v>
      </c>
      <c r="B7" s="5" t="n">
        <v>477496499</v>
      </c>
      <c r="C7" s="5" t="n">
        <v>4694356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26</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312</v>
      </c>
      <c r="B12" s="4" t="s">
        <v>313</v>
      </c>
    </row>
    <row r="13" spans="1:2">
      <c r="A13" s="4" t="s">
        <v>314</v>
      </c>
      <c r="B13" s="4" t="s">
        <v>315</v>
      </c>
    </row>
    <row r="14" spans="1:2">
      <c r="A14" s="4" t="s">
        <v>316</v>
      </c>
      <c r="B14" s="4" t="s">
        <v>315</v>
      </c>
    </row>
    <row r="15" spans="1:2">
      <c r="A15" s="4" t="s">
        <v>317</v>
      </c>
      <c r="B15" s="4" t="s">
        <v>318</v>
      </c>
    </row>
    <row r="16" spans="1:2">
      <c r="A16" s="4" t="s">
        <v>266</v>
      </c>
      <c r="B16" s="4" t="s">
        <v>319</v>
      </c>
    </row>
    <row r="17" spans="1:2">
      <c r="A17" s="4" t="s">
        <v>320</v>
      </c>
      <c r="B17" s="4" t="s">
        <v>321</v>
      </c>
    </row>
    <row r="18" spans="1:2">
      <c r="A18" s="4" t="s">
        <v>322</v>
      </c>
      <c r="B18" s="4" t="s">
        <v>323</v>
      </c>
    </row>
    <row r="19" spans="1:2">
      <c r="A19" s="4" t="s">
        <v>140</v>
      </c>
      <c r="B19" s="4" t="s">
        <v>324</v>
      </c>
    </row>
    <row r="20" spans="1:2">
      <c r="A20" s="4" t="s">
        <v>325</v>
      </c>
      <c r="B20" s="4" t="s">
        <v>326</v>
      </c>
    </row>
    <row r="21" spans="1:2">
      <c r="A21" s="4" t="s">
        <v>327</v>
      </c>
      <c r="B21" s="4" t="s">
        <v>328</v>
      </c>
    </row>
    <row r="22" spans="1:2">
      <c r="A22" s="4" t="s">
        <v>329</v>
      </c>
      <c r="B22" s="4" t="s">
        <v>330</v>
      </c>
    </row>
    <row r="23" spans="1:2">
      <c r="A23" s="4" t="s">
        <v>331</v>
      </c>
      <c r="B23"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232</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8</v>
      </c>
      <c r="B1" s="2" t="s">
        <v>1</v>
      </c>
    </row>
    <row r="2" spans="1:2">
      <c r="B2" s="2" t="s">
        <v>2</v>
      </c>
    </row>
    <row r="3" spans="1:2">
      <c r="A3" s="3" t="s">
        <v>235</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41</v>
      </c>
      <c r="B1" s="2" t="s">
        <v>1</v>
      </c>
    </row>
    <row r="2" spans="1:2">
      <c r="B2" s="2" t="s">
        <v>2</v>
      </c>
    </row>
    <row r="3" spans="1:2">
      <c r="A3" s="3" t="s">
        <v>238</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50</v>
      </c>
      <c r="B1" s="2" t="s">
        <v>1</v>
      </c>
    </row>
    <row r="2" spans="1:2">
      <c r="B2" s="2" t="s">
        <v>2</v>
      </c>
    </row>
    <row r="3" spans="1:2">
      <c r="A3" s="3" t="s">
        <v>241</v>
      </c>
    </row>
    <row r="4" spans="1:2">
      <c r="A4" s="4" t="s">
        <v>351</v>
      </c>
      <c r="B4" s="4" t="s">
        <v>352</v>
      </c>
    </row>
    <row r="5" spans="1:2">
      <c r="A5" s="4" t="s">
        <v>353</v>
      </c>
      <c r="B5" s="4" t="s">
        <v>347</v>
      </c>
    </row>
    <row r="6" spans="1:2">
      <c r="A6" s="4" t="s">
        <v>354</v>
      </c>
      <c r="B6"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6</v>
      </c>
      <c r="B1" s="2" t="s">
        <v>1</v>
      </c>
    </row>
    <row r="2" spans="1:2">
      <c r="B2" s="2" t="s">
        <v>2</v>
      </c>
    </row>
    <row r="3" spans="1:2">
      <c r="A3" s="3" t="s">
        <v>244</v>
      </c>
    </row>
    <row r="4" spans="1:2">
      <c r="A4" s="4" t="s">
        <v>357</v>
      </c>
      <c r="B4"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80</v>
      </c>
      <c r="B1" s="2" t="s">
        <v>1</v>
      </c>
    </row>
    <row r="2" spans="1:4">
      <c r="B2" s="2" t="s">
        <v>2</v>
      </c>
      <c r="C2" s="2" t="s">
        <v>33</v>
      </c>
      <c r="D2" s="2" t="s">
        <v>81</v>
      </c>
    </row>
    <row r="3" spans="1:4">
      <c r="A3" s="3" t="s">
        <v>82</v>
      </c>
    </row>
    <row r="4" spans="1:4">
      <c r="A4" s="4" t="s">
        <v>83</v>
      </c>
      <c r="B4" s="7" t="n">
        <v>54274000</v>
      </c>
      <c r="C4" s="7" t="n">
        <v>54217000</v>
      </c>
      <c r="D4" s="7" t="n">
        <v>59580000</v>
      </c>
    </row>
    <row r="5" spans="1:4">
      <c r="A5" s="4" t="s">
        <v>84</v>
      </c>
      <c r="B5" s="5" t="n">
        <v>10406000</v>
      </c>
      <c r="C5" s="5" t="n">
        <v>56237000</v>
      </c>
      <c r="D5" s="5" t="n">
        <v>88808000</v>
      </c>
    </row>
    <row r="6" spans="1:4">
      <c r="A6" s="4" t="s">
        <v>85</v>
      </c>
      <c r="B6" s="5" t="n">
        <v>1846689000</v>
      </c>
      <c r="C6" s="5" t="n">
        <v>1848378000</v>
      </c>
      <c r="D6" s="5" t="n">
        <v>2129294000</v>
      </c>
    </row>
    <row r="7" spans="1:4">
      <c r="A7" s="3" t="s">
        <v>86</v>
      </c>
    </row>
    <row r="8" spans="1:4">
      <c r="A8" s="4" t="s">
        <v>87</v>
      </c>
      <c r="B8" s="5" t="n">
        <v>266343000</v>
      </c>
      <c r="C8" s="5" t="n">
        <v>307716000</v>
      </c>
      <c r="D8" s="5" t="n">
        <v>464403000</v>
      </c>
    </row>
    <row r="9" spans="1:4">
      <c r="A9" s="4" t="s">
        <v>88</v>
      </c>
      <c r="B9" s="5" t="n">
        <v>549499000</v>
      </c>
      <c r="C9" s="5" t="n">
        <v>534726000</v>
      </c>
      <c r="D9" s="5" t="n">
        <v>568108000</v>
      </c>
    </row>
    <row r="10" spans="1:4">
      <c r="A10" s="4" t="s">
        <v>89</v>
      </c>
      <c r="B10" s="5" t="n">
        <v>705038000</v>
      </c>
      <c r="C10" s="5" t="n">
        <v>666251000</v>
      </c>
      <c r="D10" s="5" t="n">
        <v>738399000</v>
      </c>
    </row>
    <row r="11" spans="1:4">
      <c r="A11" s="4" t="s">
        <v>90</v>
      </c>
      <c r="B11" s="5" t="n">
        <v>96702000</v>
      </c>
      <c r="C11" s="5" t="n">
        <v>88772000</v>
      </c>
      <c r="D11" s="5" t="n">
        <v>103611000</v>
      </c>
    </row>
    <row r="12" spans="1:4">
      <c r="A12" s="4" t="s">
        <v>91</v>
      </c>
      <c r="B12" s="5" t="n">
        <v>10772000</v>
      </c>
      <c r="C12" s="5" t="n">
        <v>7963000</v>
      </c>
      <c r="D12" s="5" t="n">
        <v>9821000</v>
      </c>
    </row>
    <row r="13" spans="1:4">
      <c r="A13" s="4" t="s">
        <v>92</v>
      </c>
      <c r="B13" s="5" t="n">
        <v>55260000</v>
      </c>
      <c r="C13" s="5" t="n">
        <v>166384000</v>
      </c>
      <c r="D13" s="5" t="n">
        <v>0</v>
      </c>
    </row>
    <row r="14" spans="1:4">
      <c r="A14" s="4" t="s">
        <v>93</v>
      </c>
      <c r="B14" s="5" t="n">
        <v>1683614000</v>
      </c>
      <c r="C14" s="5" t="n">
        <v>1771812000</v>
      </c>
      <c r="D14" s="5" t="n">
        <v>1884342000</v>
      </c>
    </row>
    <row r="15" spans="1:4">
      <c r="A15" s="3" t="s">
        <v>94</v>
      </c>
    </row>
    <row r="16" spans="1:4">
      <c r="A16" s="4" t="s">
        <v>95</v>
      </c>
      <c r="B16" s="5" t="n">
        <v>925985000</v>
      </c>
      <c r="C16" s="5" t="n">
        <v>356641000</v>
      </c>
      <c r="D16" s="5" t="n">
        <v>164698000</v>
      </c>
    </row>
    <row r="17" spans="1:4">
      <c r="A17" s="4" t="s">
        <v>96</v>
      </c>
      <c r="B17" s="5" t="n">
        <v>-44162000</v>
      </c>
      <c r="C17" s="5" t="n">
        <v>-54227000</v>
      </c>
      <c r="D17" s="5" t="n">
        <v>-46020000</v>
      </c>
    </row>
    <row r="18" spans="1:4">
      <c r="A18" s="4" t="s">
        <v>97</v>
      </c>
      <c r="B18" s="5" t="n">
        <v>13316000</v>
      </c>
      <c r="C18" s="5" t="n">
        <v>31420000</v>
      </c>
      <c r="D18" s="5" t="n">
        <v>3654000</v>
      </c>
    </row>
    <row r="19" spans="1:4">
      <c r="A19" s="4" t="s">
        <v>98</v>
      </c>
      <c r="B19" s="5" t="n">
        <v>895139000</v>
      </c>
      <c r="C19" s="5" t="n">
        <v>333834000</v>
      </c>
      <c r="D19" s="5" t="n">
        <v>122332000</v>
      </c>
    </row>
    <row r="20" spans="1:4">
      <c r="A20" s="4" t="s">
        <v>99</v>
      </c>
      <c r="B20" s="5" t="n">
        <v>1058214000</v>
      </c>
      <c r="C20" s="5" t="n">
        <v>410400000</v>
      </c>
      <c r="D20" s="5" t="n">
        <v>367284000</v>
      </c>
    </row>
    <row r="21" spans="1:4">
      <c r="A21" s="4" t="s">
        <v>100</v>
      </c>
      <c r="B21" s="5" t="n">
        <v>17854000</v>
      </c>
      <c r="C21" s="5" t="n">
        <v>1333000</v>
      </c>
      <c r="D21" s="5" t="n">
        <v>-4473000</v>
      </c>
    </row>
    <row r="22" spans="1:4">
      <c r="A22" s="4" t="s">
        <v>101</v>
      </c>
      <c r="B22" s="5" t="n">
        <v>-2594000</v>
      </c>
      <c r="C22" s="5" t="n">
        <v>10901000</v>
      </c>
      <c r="D22" s="5" t="n">
        <v>11360000</v>
      </c>
    </row>
    <row r="23" spans="1:4">
      <c r="A23" s="4" t="s">
        <v>102</v>
      </c>
      <c r="B23" s="5" t="n">
        <v>1073474000</v>
      </c>
      <c r="C23" s="5" t="n">
        <v>422634000</v>
      </c>
      <c r="D23" s="5" t="n">
        <v>374171000</v>
      </c>
    </row>
    <row r="24" spans="1:4">
      <c r="A24" s="3" t="s">
        <v>103</v>
      </c>
    </row>
    <row r="25" spans="1:4">
      <c r="A25" s="4" t="s">
        <v>104</v>
      </c>
      <c r="B25" s="5" t="n">
        <v>0</v>
      </c>
      <c r="C25" s="5" t="n">
        <v>0</v>
      </c>
      <c r="D25" s="5" t="n">
        <v>400701000</v>
      </c>
    </row>
    <row r="26" spans="1:4">
      <c r="A26" s="4" t="s">
        <v>91</v>
      </c>
      <c r="B26" s="5" t="n">
        <v>0</v>
      </c>
      <c r="C26" s="5" t="n">
        <v>0</v>
      </c>
      <c r="D26" s="5" t="n">
        <v>-86765000</v>
      </c>
    </row>
    <row r="27" spans="1:4">
      <c r="A27" s="4" t="s">
        <v>100</v>
      </c>
      <c r="B27" s="5" t="n">
        <v>0</v>
      </c>
      <c r="C27" s="5" t="n">
        <v>0</v>
      </c>
      <c r="D27" s="5" t="n">
        <v>-48181000</v>
      </c>
    </row>
    <row r="28" spans="1:4">
      <c r="A28" s="4" t="s">
        <v>105</v>
      </c>
      <c r="B28" s="5" t="n">
        <v>0</v>
      </c>
      <c r="C28" s="5" t="n">
        <v>0</v>
      </c>
      <c r="D28" s="5" t="n">
        <v>265755000</v>
      </c>
    </row>
    <row r="29" spans="1:4">
      <c r="A29" s="4" t="s">
        <v>106</v>
      </c>
      <c r="B29" s="5" t="n">
        <v>1073474000</v>
      </c>
      <c r="C29" s="5" t="n">
        <v>422634000</v>
      </c>
      <c r="D29" s="5" t="n">
        <v>639926000</v>
      </c>
    </row>
    <row r="30" spans="1:4">
      <c r="A30" s="4" t="s">
        <v>107</v>
      </c>
      <c r="B30" s="5" t="n">
        <v>-12381000</v>
      </c>
      <c r="C30" s="5" t="n">
        <v>-8465000</v>
      </c>
      <c r="D30" s="5" t="n">
        <v>-12179000</v>
      </c>
    </row>
    <row r="31" spans="1:4">
      <c r="A31" s="4" t="s">
        <v>108</v>
      </c>
      <c r="B31" s="5" t="n">
        <v>1061093000</v>
      </c>
      <c r="C31" s="5" t="n">
        <v>414169000</v>
      </c>
      <c r="D31" s="5" t="n">
        <v>627747000</v>
      </c>
    </row>
    <row r="32" spans="1:4">
      <c r="A32" s="4" t="s">
        <v>109</v>
      </c>
      <c r="B32" s="5" t="n">
        <v>-2669000</v>
      </c>
      <c r="C32" s="5" t="n">
        <v>-1156000</v>
      </c>
      <c r="D32" s="5" t="n">
        <v>-1198000</v>
      </c>
    </row>
    <row r="33" spans="1:4">
      <c r="A33" s="4" t="s">
        <v>110</v>
      </c>
      <c r="B33" s="7" t="n">
        <v>1058424000</v>
      </c>
      <c r="C33" s="7" t="n">
        <v>413013000</v>
      </c>
      <c r="D33" s="7" t="n">
        <v>626549000</v>
      </c>
    </row>
    <row r="34" spans="1:4">
      <c r="A34" s="3" t="s">
        <v>111</v>
      </c>
    </row>
    <row r="35" spans="1:4">
      <c r="A35" s="4" t="s">
        <v>112</v>
      </c>
      <c r="B35" s="8" t="n">
        <v>2.25</v>
      </c>
      <c r="C35" s="8" t="n">
        <v>0.88</v>
      </c>
      <c r="D35" s="8" t="n">
        <v>0.77</v>
      </c>
    </row>
    <row r="36" spans="1:4">
      <c r="A36" s="4" t="s">
        <v>113</v>
      </c>
      <c r="B36" s="5" t="n">
        <v>0</v>
      </c>
      <c r="C36" s="5" t="n">
        <v>0</v>
      </c>
      <c r="D36" s="9" t="n">
        <v>0.57</v>
      </c>
    </row>
    <row r="37" spans="1:4">
      <c r="A37" s="4" t="s">
        <v>114</v>
      </c>
      <c r="B37" s="9" t="n">
        <v>2.25</v>
      </c>
      <c r="C37" s="9" t="n">
        <v>0.88</v>
      </c>
      <c r="D37" s="9" t="n">
        <v>1.34</v>
      </c>
    </row>
    <row r="38" spans="1:4">
      <c r="A38" s="3" t="s">
        <v>115</v>
      </c>
    </row>
    <row r="39" spans="1:4">
      <c r="A39" s="4" t="s">
        <v>112</v>
      </c>
      <c r="B39" s="9" t="n">
        <v>2.24</v>
      </c>
      <c r="C39" s="9" t="n">
        <v>0.88</v>
      </c>
      <c r="D39" s="9" t="n">
        <v>0.77</v>
      </c>
    </row>
    <row r="40" spans="1:4">
      <c r="A40" s="4" t="s">
        <v>113</v>
      </c>
      <c r="B40" s="5" t="n">
        <v>0</v>
      </c>
      <c r="C40" s="5" t="n">
        <v>0</v>
      </c>
      <c r="D40" s="9" t="n">
        <v>0.57</v>
      </c>
    </row>
    <row r="41" spans="1:4">
      <c r="A41" s="4" t="s">
        <v>114</v>
      </c>
      <c r="B41" s="8" t="n">
        <v>2.24</v>
      </c>
      <c r="C41" s="8" t="n">
        <v>0.88</v>
      </c>
      <c r="D41" s="8" t="n">
        <v>1.34</v>
      </c>
    </row>
    <row r="42" spans="1:4">
      <c r="A42" s="3" t="s">
        <v>116</v>
      </c>
    </row>
    <row r="43" spans="1:4">
      <c r="A43" s="4" t="s">
        <v>117</v>
      </c>
      <c r="B43" s="5" t="n">
        <v>470551</v>
      </c>
      <c r="C43" s="5" t="n">
        <v>468759</v>
      </c>
      <c r="D43" s="5" t="n">
        <v>467195</v>
      </c>
    </row>
    <row r="44" spans="1:4">
      <c r="A44" s="4" t="s">
        <v>118</v>
      </c>
      <c r="B44" s="5" t="n">
        <v>475387</v>
      </c>
      <c r="C44" s="5" t="n">
        <v>468935</v>
      </c>
      <c r="D44" s="5" t="n">
        <v>467403</v>
      </c>
    </row>
    <row r="45" spans="1:4">
      <c r="A45" s="4" t="s">
        <v>119</v>
      </c>
    </row>
    <row r="46" spans="1:4">
      <c r="A46" s="3" t="s">
        <v>82</v>
      </c>
    </row>
    <row r="47" spans="1:4">
      <c r="A47" s="4" t="s">
        <v>120</v>
      </c>
      <c r="B47" s="7" t="n">
        <v>1237236000</v>
      </c>
      <c r="C47" s="7" t="n">
        <v>1213649000</v>
      </c>
      <c r="D47" s="7" t="n">
        <v>1294071000</v>
      </c>
    </row>
    <row r="48" spans="1:4">
      <c r="A48" s="4" t="s">
        <v>121</v>
      </c>
    </row>
    <row r="49" spans="1:4">
      <c r="A49" s="3" t="s">
        <v>82</v>
      </c>
    </row>
    <row r="50" spans="1:4">
      <c r="A50" s="4" t="s">
        <v>120</v>
      </c>
      <c r="B50" s="7" t="n">
        <v>544773000</v>
      </c>
      <c r="C50" s="7" t="n">
        <v>524275000</v>
      </c>
      <c r="D50" s="7" t="n">
        <v>686835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46</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9</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3</v>
      </c>
      <c r="B1" s="2" t="s">
        <v>1</v>
      </c>
    </row>
    <row r="2" spans="1:2">
      <c r="B2" s="2" t="s">
        <v>2</v>
      </c>
    </row>
    <row r="3" spans="1:2">
      <c r="A3" s="3" t="s">
        <v>252</v>
      </c>
    </row>
    <row r="4" spans="1:2">
      <c r="A4" s="4" t="s">
        <v>374</v>
      </c>
      <c r="B4"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6</v>
      </c>
      <c r="B1" s="2" t="s">
        <v>1</v>
      </c>
    </row>
    <row r="2" spans="1:2">
      <c r="B2" s="2" t="s">
        <v>2</v>
      </c>
    </row>
    <row r="3" spans="1:2">
      <c r="A3" s="3" t="s">
        <v>255</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81</v>
      </c>
      <c r="B1" s="2" t="s">
        <v>1</v>
      </c>
    </row>
    <row r="2" spans="1:2">
      <c r="B2" s="2" t="s">
        <v>2</v>
      </c>
    </row>
    <row r="3" spans="1:2">
      <c r="A3" s="3" t="s">
        <v>258</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61</v>
      </c>
    </row>
    <row r="4" spans="1:2">
      <c r="A4" s="4" t="s">
        <v>389</v>
      </c>
      <c r="B4" s="4"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67</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70</v>
      </c>
    </row>
    <row r="4" spans="1:2">
      <c r="A4" s="4" t="s">
        <v>401</v>
      </c>
      <c r="B4"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03</v>
      </c>
      <c r="B1" s="2" t="s">
        <v>1</v>
      </c>
    </row>
    <row r="2" spans="1:2">
      <c r="B2" s="2" t="s">
        <v>2</v>
      </c>
    </row>
    <row r="3" spans="1:2">
      <c r="A3" s="3" t="s">
        <v>273</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08</v>
      </c>
      <c r="B1" s="2" t="s">
        <v>1</v>
      </c>
    </row>
    <row r="2" spans="1:2">
      <c r="B2" s="2" t="s">
        <v>2</v>
      </c>
    </row>
    <row r="3" spans="1:2">
      <c r="A3" s="3" t="s">
        <v>275</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3</v>
      </c>
      <c r="D2" s="2" t="s">
        <v>81</v>
      </c>
    </row>
    <row r="3" spans="1:4">
      <c r="A3" s="3" t="s">
        <v>123</v>
      </c>
    </row>
    <row r="4" spans="1:4">
      <c r="A4" s="4" t="s">
        <v>106</v>
      </c>
      <c r="B4" s="7" t="n">
        <v>1073474</v>
      </c>
      <c r="C4" s="7" t="n">
        <v>422634</v>
      </c>
      <c r="D4" s="7" t="n">
        <v>639926</v>
      </c>
    </row>
    <row r="5" spans="1:4">
      <c r="A5" s="3" t="s">
        <v>124</v>
      </c>
    </row>
    <row r="6" spans="1:4">
      <c r="A6" s="4" t="s">
        <v>125</v>
      </c>
      <c r="B6" s="5" t="n">
        <v>6025</v>
      </c>
      <c r="C6" s="5" t="n">
        <v>-11107</v>
      </c>
      <c r="D6" s="5" t="n">
        <v>3233</v>
      </c>
    </row>
    <row r="7" spans="1:4">
      <c r="A7" s="4" t="s">
        <v>126</v>
      </c>
      <c r="B7" s="5" t="n">
        <v>18088</v>
      </c>
      <c r="C7" s="5" t="n">
        <v>799</v>
      </c>
      <c r="D7" s="5" t="n">
        <v>707</v>
      </c>
    </row>
    <row r="8" spans="1:4">
      <c r="A8" s="4" t="s">
        <v>127</v>
      </c>
      <c r="B8" s="5" t="n">
        <v>561</v>
      </c>
      <c r="C8" s="5" t="n">
        <v>64</v>
      </c>
      <c r="D8" s="5" t="n">
        <v>220</v>
      </c>
    </row>
    <row r="9" spans="1:4">
      <c r="A9" s="4" t="s">
        <v>128</v>
      </c>
      <c r="B9" s="5" t="n">
        <v>-5358</v>
      </c>
      <c r="C9" s="5" t="n">
        <v>15862</v>
      </c>
      <c r="D9" s="5" t="n">
        <v>-3332</v>
      </c>
    </row>
    <row r="10" spans="1:4">
      <c r="A10" s="4" t="s">
        <v>129</v>
      </c>
      <c r="B10" s="5" t="n">
        <v>19316</v>
      </c>
      <c r="C10" s="5" t="n">
        <v>5618</v>
      </c>
      <c r="D10" s="5" t="n">
        <v>828</v>
      </c>
    </row>
    <row r="11" spans="1:4">
      <c r="A11" s="4" t="s">
        <v>130</v>
      </c>
      <c r="B11" s="5" t="n">
        <v>1092790</v>
      </c>
      <c r="C11" s="5" t="n">
        <v>428252</v>
      </c>
      <c r="D11" s="5" t="n">
        <v>640754</v>
      </c>
    </row>
    <row r="12" spans="1:4">
      <c r="A12" s="4" t="s">
        <v>131</v>
      </c>
      <c r="B12" s="5" t="n">
        <v>-12381</v>
      </c>
      <c r="C12" s="5" t="n">
        <v>-8465</v>
      </c>
      <c r="D12" s="5" t="n">
        <v>-12179</v>
      </c>
    </row>
    <row r="13" spans="1:4">
      <c r="A13" s="4" t="s">
        <v>132</v>
      </c>
      <c r="B13" s="7" t="n">
        <v>1080409</v>
      </c>
      <c r="C13" s="7" t="n">
        <v>419787</v>
      </c>
      <c r="D13" s="7" t="n">
        <v>62857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3</v>
      </c>
      <c r="B1" s="2" t="s">
        <v>1</v>
      </c>
    </row>
    <row r="2" spans="1:2">
      <c r="B2" s="2" t="s">
        <v>2</v>
      </c>
    </row>
    <row r="3" spans="1:2">
      <c r="A3" s="3" t="s">
        <v>278</v>
      </c>
    </row>
    <row r="4" spans="1:2">
      <c r="A4" s="4" t="s">
        <v>414</v>
      </c>
      <c r="B4" s="4" t="s">
        <v>4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81</v>
      </c>
    </row>
    <row r="4" spans="1:2">
      <c r="A4" s="4" t="s">
        <v>417</v>
      </c>
      <c r="B4" s="4" t="s">
        <v>4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19</v>
      </c>
      <c r="B1" s="2" t="s">
        <v>1</v>
      </c>
    </row>
    <row r="2" spans="1:2">
      <c r="B2" s="2" t="s">
        <v>2</v>
      </c>
    </row>
    <row r="3" spans="1:2">
      <c r="A3" s="3" t="s">
        <v>284</v>
      </c>
    </row>
    <row r="4" spans="1:2">
      <c r="A4" s="4" t="s">
        <v>420</v>
      </c>
      <c r="B4" s="4" t="s">
        <v>4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2</v>
      </c>
      <c r="B1" s="2" t="s">
        <v>1</v>
      </c>
    </row>
    <row r="2" spans="1:2">
      <c r="B2" s="2" t="s">
        <v>2</v>
      </c>
    </row>
    <row r="3" spans="1:2">
      <c r="A3" s="3" t="s">
        <v>287</v>
      </c>
    </row>
    <row r="4" spans="1:2">
      <c r="A4" s="4" t="s">
        <v>423</v>
      </c>
      <c r="B4" s="4" t="s">
        <v>4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25</v>
      </c>
      <c r="B1" s="2" t="s">
        <v>1</v>
      </c>
    </row>
    <row r="2" spans="1:7">
      <c r="B2" s="2" t="s">
        <v>2</v>
      </c>
      <c r="C2" s="2" t="s">
        <v>33</v>
      </c>
      <c r="D2" s="2" t="s">
        <v>81</v>
      </c>
      <c r="E2" s="2" t="s">
        <v>426</v>
      </c>
      <c r="F2" s="2" t="s">
        <v>427</v>
      </c>
      <c r="G2" s="2" t="s">
        <v>428</v>
      </c>
    </row>
    <row r="3" spans="1:7">
      <c r="A3" s="3" t="s">
        <v>226</v>
      </c>
    </row>
    <row r="4" spans="1:7">
      <c r="A4" s="4" t="s">
        <v>429</v>
      </c>
      <c r="B4" s="4" t="s">
        <v>430</v>
      </c>
    </row>
    <row r="5" spans="1:7">
      <c r="A5" s="4" t="s">
        <v>431</v>
      </c>
      <c r="B5" s="4" t="s">
        <v>432</v>
      </c>
    </row>
    <row r="6" spans="1:7">
      <c r="A6" s="4" t="s">
        <v>433</v>
      </c>
      <c r="B6" s="4" t="s">
        <v>432</v>
      </c>
    </row>
    <row r="7" spans="1:7">
      <c r="A7" s="4" t="s">
        <v>434</v>
      </c>
      <c r="B7" s="4" t="s">
        <v>435</v>
      </c>
    </row>
    <row r="8" spans="1:7">
      <c r="A8" s="3" t="s">
        <v>436</v>
      </c>
    </row>
    <row r="9" spans="1:7">
      <c r="A9" s="4" t="s">
        <v>437</v>
      </c>
      <c r="B9" s="7" t="n">
        <v>5944439</v>
      </c>
      <c r="C9" s="7" t="n">
        <v>5301005</v>
      </c>
    </row>
    <row r="10" spans="1:7">
      <c r="A10" s="4" t="s">
        <v>438</v>
      </c>
    </row>
    <row r="11" spans="1:7">
      <c r="A11" s="3" t="s">
        <v>436</v>
      </c>
    </row>
    <row r="12" spans="1:7">
      <c r="A12" s="4" t="s">
        <v>439</v>
      </c>
      <c r="B12" s="4" t="s">
        <v>440</v>
      </c>
      <c r="G12" s="4" t="s">
        <v>440</v>
      </c>
    </row>
    <row r="13" spans="1:7">
      <c r="A13" s="4" t="s">
        <v>441</v>
      </c>
      <c r="G13" s="7" t="n">
        <v>107000</v>
      </c>
    </row>
    <row r="14" spans="1:7">
      <c r="A14" s="4" t="s">
        <v>442</v>
      </c>
      <c r="B14" s="7" t="n">
        <v>0</v>
      </c>
      <c r="C14" s="5" t="n">
        <v>259651</v>
      </c>
      <c r="G14" s="7" t="n">
        <v>121000</v>
      </c>
    </row>
    <row r="15" spans="1:7">
      <c r="A15" s="4" t="s">
        <v>443</v>
      </c>
    </row>
    <row r="16" spans="1:7">
      <c r="A16" s="3" t="s">
        <v>436</v>
      </c>
    </row>
    <row r="17" spans="1:7">
      <c r="A17" s="4" t="s">
        <v>437</v>
      </c>
      <c r="F17" s="7" t="n">
        <v>79000</v>
      </c>
    </row>
    <row r="18" spans="1:7">
      <c r="A18" s="4" t="s">
        <v>444</v>
      </c>
    </row>
    <row r="19" spans="1:7">
      <c r="A19" s="3" t="s">
        <v>436</v>
      </c>
    </row>
    <row r="20" spans="1:7">
      <c r="A20" s="4" t="s">
        <v>445</v>
      </c>
      <c r="F20" s="7" t="n">
        <v>30000</v>
      </c>
    </row>
    <row r="21" spans="1:7">
      <c r="A21" s="4" t="s">
        <v>446</v>
      </c>
    </row>
    <row r="22" spans="1:7">
      <c r="A22" s="3" t="s">
        <v>436</v>
      </c>
    </row>
    <row r="23" spans="1:7">
      <c r="A23" s="4" t="s">
        <v>447</v>
      </c>
      <c r="B23" s="5" t="n">
        <v>40000</v>
      </c>
      <c r="C23" s="5" t="n">
        <v>38000</v>
      </c>
      <c r="D23" s="7" t="n">
        <v>51000</v>
      </c>
    </row>
    <row r="24" spans="1:7">
      <c r="A24" s="4" t="s">
        <v>448</v>
      </c>
    </row>
    <row r="25" spans="1:7">
      <c r="A25" s="3" t="s">
        <v>436</v>
      </c>
    </row>
    <row r="26" spans="1:7">
      <c r="A26" s="4" t="s">
        <v>447</v>
      </c>
      <c r="B26" s="7" t="n">
        <v>157000</v>
      </c>
      <c r="C26" s="7" t="n">
        <v>142000</v>
      </c>
      <c r="D26" s="7" t="n">
        <v>134000</v>
      </c>
    </row>
    <row r="27" spans="1:7">
      <c r="A27" s="4" t="s">
        <v>449</v>
      </c>
    </row>
    <row r="28" spans="1:7">
      <c r="A28" s="3" t="s">
        <v>436</v>
      </c>
    </row>
    <row r="29" spans="1:7">
      <c r="A29" s="4" t="s">
        <v>450</v>
      </c>
      <c r="E29" s="7" t="n">
        <v>130000</v>
      </c>
    </row>
    <row r="30" spans="1:7">
      <c r="A30" s="4" t="s">
        <v>451</v>
      </c>
      <c r="E30" s="5" t="n">
        <v>145000</v>
      </c>
    </row>
    <row r="31" spans="1:7">
      <c r="A31" s="4" t="s">
        <v>452</v>
      </c>
    </row>
    <row r="32" spans="1:7">
      <c r="A32" s="3" t="s">
        <v>436</v>
      </c>
    </row>
    <row r="33" spans="1:7">
      <c r="A33" s="4" t="s">
        <v>450</v>
      </c>
      <c r="E33" s="5" t="n">
        <v>165000</v>
      </c>
    </row>
    <row r="34" spans="1:7">
      <c r="A34" s="4" t="s">
        <v>451</v>
      </c>
      <c r="E34" s="7" t="n">
        <v>18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9"/>
    <col customWidth="1" max="6" min="6" width="21"/>
    <col customWidth="1" max="7" min="7" width="29"/>
    <col customWidth="1" max="8" min="8" width="37"/>
    <col customWidth="1" max="9" min="9" width="22"/>
    <col customWidth="1" max="10" min="10" width="22"/>
    <col customWidth="1" max="11" min="11" width="22"/>
    <col customWidth="1" max="12" min="12" width="29"/>
    <col customWidth="1" max="13" min="13" width="29"/>
    <col customWidth="1" max="14" min="14" width="29"/>
    <col customWidth="1" max="15" min="15" width="29"/>
    <col customWidth="1" max="16" min="16" width="29"/>
  </cols>
  <sheetData>
    <row r="1" spans="1:16">
      <c r="A1" s="1" t="s">
        <v>453</v>
      </c>
      <c r="B1" s="2" t="s">
        <v>454</v>
      </c>
      <c r="C1" s="2" t="s">
        <v>455</v>
      </c>
      <c r="D1" s="2" t="s">
        <v>456</v>
      </c>
      <c r="E1" s="2" t="s">
        <v>457</v>
      </c>
      <c r="F1" s="2" t="s">
        <v>458</v>
      </c>
      <c r="G1" s="2" t="s">
        <v>459</v>
      </c>
      <c r="H1" s="2" t="s">
        <v>460</v>
      </c>
      <c r="I1" s="2" t="s">
        <v>461</v>
      </c>
      <c r="J1" s="2" t="s">
        <v>462</v>
      </c>
      <c r="K1" s="2" t="s">
        <v>463</v>
      </c>
      <c r="L1" s="2" t="s">
        <v>464</v>
      </c>
      <c r="M1" s="2" t="s">
        <v>465</v>
      </c>
      <c r="N1" s="2" t="s">
        <v>466</v>
      </c>
      <c r="O1" s="2" t="s">
        <v>467</v>
      </c>
      <c r="P1" s="2" t="s">
        <v>468</v>
      </c>
    </row>
    <row r="2" spans="1:16">
      <c r="A2" s="3" t="s">
        <v>469</v>
      </c>
    </row>
    <row r="3" spans="1:16">
      <c r="A3" s="4" t="s">
        <v>470</v>
      </c>
      <c r="B3" s="4" t="s">
        <v>471</v>
      </c>
    </row>
    <row r="4" spans="1:16">
      <c r="A4" s="4" t="s">
        <v>472</v>
      </c>
      <c r="B4" s="7" t="n">
        <v>95000</v>
      </c>
    </row>
    <row r="5" spans="1:16">
      <c r="A5" s="4" t="s">
        <v>473</v>
      </c>
      <c r="D5" s="7" t="n">
        <v>63000</v>
      </c>
      <c r="F5" s="7" t="n">
        <v>32000</v>
      </c>
    </row>
    <row r="6" spans="1:16">
      <c r="A6" s="4" t="s">
        <v>474</v>
      </c>
      <c r="M6" s="7" t="n">
        <v>335709</v>
      </c>
      <c r="N6" s="7" t="n">
        <v>462242</v>
      </c>
      <c r="O6" s="7" t="n">
        <v>0</v>
      </c>
    </row>
    <row r="7" spans="1:16">
      <c r="A7" s="4" t="s">
        <v>475</v>
      </c>
      <c r="N7" s="4" t="s">
        <v>476</v>
      </c>
    </row>
    <row r="8" spans="1:16">
      <c r="A8" s="4" t="s">
        <v>477</v>
      </c>
      <c r="M8" s="7" t="n">
        <v>705038</v>
      </c>
      <c r="N8" s="7" t="n">
        <v>666251</v>
      </c>
      <c r="O8" s="5" t="n">
        <v>738399</v>
      </c>
    </row>
    <row r="9" spans="1:16">
      <c r="A9" s="4" t="s">
        <v>478</v>
      </c>
    </row>
    <row r="10" spans="1:16">
      <c r="A10" s="3" t="s">
        <v>469</v>
      </c>
    </row>
    <row r="11" spans="1:16">
      <c r="A11" s="4" t="s">
        <v>479</v>
      </c>
      <c r="N11" s="4" t="s">
        <v>480</v>
      </c>
    </row>
    <row r="12" spans="1:16">
      <c r="A12" s="4" t="s">
        <v>481</v>
      </c>
    </row>
    <row r="13" spans="1:16">
      <c r="A13" s="3" t="s">
        <v>469</v>
      </c>
    </row>
    <row r="14" spans="1:16">
      <c r="A14" s="4" t="s">
        <v>482</v>
      </c>
      <c r="H14" s="5" t="n">
        <v>19</v>
      </c>
    </row>
    <row r="15" spans="1:16">
      <c r="A15" s="4" t="s">
        <v>483</v>
      </c>
      <c r="M15" s="5" t="n">
        <v>37</v>
      </c>
    </row>
    <row r="16" spans="1:16">
      <c r="A16" s="4" t="s">
        <v>484</v>
      </c>
    </row>
    <row r="17" spans="1:16">
      <c r="A17" s="3" t="s">
        <v>469</v>
      </c>
    </row>
    <row r="18" spans="1:16">
      <c r="A18" s="4" t="s">
        <v>485</v>
      </c>
      <c r="B18" s="5" t="n">
        <v>58</v>
      </c>
    </row>
    <row r="19" spans="1:16">
      <c r="A19" s="4" t="s">
        <v>474</v>
      </c>
      <c r="H19" s="7" t="n">
        <v>377000</v>
      </c>
    </row>
    <row r="20" spans="1:16">
      <c r="A20" s="4" t="s">
        <v>486</v>
      </c>
    </row>
    <row r="21" spans="1:16">
      <c r="A21" s="3" t="s">
        <v>469</v>
      </c>
    </row>
    <row r="22" spans="1:16">
      <c r="A22" s="4" t="s">
        <v>487</v>
      </c>
      <c r="G22" s="7" t="n">
        <v>1125000</v>
      </c>
      <c r="O22" s="7" t="n">
        <v>88000</v>
      </c>
    </row>
    <row r="23" spans="1:16">
      <c r="A23" s="4" t="s">
        <v>488</v>
      </c>
      <c r="G23" s="5" t="n">
        <v>64</v>
      </c>
      <c r="J23" s="5" t="n">
        <v>2</v>
      </c>
      <c r="N23" s="5" t="n">
        <v>4</v>
      </c>
      <c r="O23" s="5" t="n">
        <v>7</v>
      </c>
    </row>
    <row r="24" spans="1:16">
      <c r="A24" s="4" t="s">
        <v>489</v>
      </c>
    </row>
    <row r="25" spans="1:16">
      <c r="A25" s="3" t="s">
        <v>469</v>
      </c>
    </row>
    <row r="26" spans="1:16">
      <c r="A26" s="4" t="s">
        <v>485</v>
      </c>
      <c r="B26" s="5" t="n">
        <v>78</v>
      </c>
    </row>
    <row r="27" spans="1:16">
      <c r="A27" s="4" t="s">
        <v>490</v>
      </c>
      <c r="H27" s="5" t="n">
        <v>32</v>
      </c>
      <c r="M27" s="5" t="n">
        <v>32</v>
      </c>
    </row>
    <row r="28" spans="1:16">
      <c r="A28" s="4" t="s">
        <v>491</v>
      </c>
      <c r="P28" s="7" t="n">
        <v>5000</v>
      </c>
    </row>
    <row r="29" spans="1:16">
      <c r="A29" s="4" t="s">
        <v>492</v>
      </c>
      <c r="P29" s="5" t="n">
        <v>3</v>
      </c>
    </row>
    <row r="30" spans="1:16">
      <c r="A30" s="4" t="s">
        <v>493</v>
      </c>
      <c r="B30" s="5" t="n">
        <v>2</v>
      </c>
    </row>
    <row r="31" spans="1:16">
      <c r="A31" s="4" t="s">
        <v>487</v>
      </c>
      <c r="B31" s="7" t="n">
        <v>35000</v>
      </c>
    </row>
    <row r="32" spans="1:16">
      <c r="A32" s="4" t="s">
        <v>482</v>
      </c>
      <c r="H32" s="5" t="n">
        <v>11</v>
      </c>
    </row>
    <row r="33" spans="1:16">
      <c r="A33" s="4" t="s">
        <v>483</v>
      </c>
      <c r="M33" s="5" t="n">
        <v>17</v>
      </c>
    </row>
    <row r="34" spans="1:16">
      <c r="A34" s="4" t="s">
        <v>494</v>
      </c>
      <c r="L34" s="7" t="n">
        <v>20000</v>
      </c>
    </row>
    <row r="35" spans="1:16">
      <c r="A35" s="4" t="s">
        <v>495</v>
      </c>
      <c r="L35" s="5" t="n">
        <v>32</v>
      </c>
    </row>
    <row r="36" spans="1:16">
      <c r="A36" s="4" t="s">
        <v>496</v>
      </c>
    </row>
    <row r="37" spans="1:16">
      <c r="A37" s="3" t="s">
        <v>469</v>
      </c>
    </row>
    <row r="38" spans="1:16">
      <c r="A38" s="4" t="s">
        <v>487</v>
      </c>
      <c r="O38" s="7" t="n">
        <v>41000</v>
      </c>
    </row>
    <row r="39" spans="1:16">
      <c r="A39" s="4" t="s">
        <v>488</v>
      </c>
      <c r="H39" s="5" t="n">
        <v>2</v>
      </c>
      <c r="I39" s="5" t="n">
        <v>11</v>
      </c>
      <c r="J39" s="5" t="n">
        <v>8</v>
      </c>
      <c r="K39" s="5" t="n">
        <v>2</v>
      </c>
      <c r="N39" s="5" t="n">
        <v>5</v>
      </c>
      <c r="O39" s="5" t="n">
        <v>3</v>
      </c>
    </row>
    <row r="40" spans="1:16">
      <c r="A40" s="4" t="s">
        <v>497</v>
      </c>
    </row>
    <row r="41" spans="1:16">
      <c r="A41" s="3" t="s">
        <v>469</v>
      </c>
    </row>
    <row r="42" spans="1:16">
      <c r="A42" s="4" t="s">
        <v>483</v>
      </c>
      <c r="M42" s="5" t="n">
        <v>20</v>
      </c>
    </row>
    <row r="43" spans="1:16">
      <c r="A43" s="4" t="s">
        <v>498</v>
      </c>
    </row>
    <row r="44" spans="1:16">
      <c r="A44" s="3" t="s">
        <v>469</v>
      </c>
    </row>
    <row r="45" spans="1:16">
      <c r="A45" s="4" t="s">
        <v>485</v>
      </c>
      <c r="B45" s="5" t="n">
        <v>36</v>
      </c>
    </row>
    <row r="46" spans="1:16">
      <c r="A46" s="4" t="s">
        <v>493</v>
      </c>
      <c r="B46" s="5" t="n">
        <v>4</v>
      </c>
    </row>
    <row r="47" spans="1:16">
      <c r="A47" s="4" t="s">
        <v>487</v>
      </c>
      <c r="B47" s="7" t="n">
        <v>240000</v>
      </c>
    </row>
    <row r="48" spans="1:16">
      <c r="A48" s="4" t="s">
        <v>482</v>
      </c>
      <c r="C48" s="5" t="n">
        <v>3</v>
      </c>
      <c r="E48" s="5" t="n">
        <v>1</v>
      </c>
      <c r="H48" s="5" t="n">
        <v>8</v>
      </c>
    </row>
    <row r="49" spans="1:16">
      <c r="A49" s="4" t="s">
        <v>499</v>
      </c>
      <c r="C49" s="7" t="n">
        <v>208000</v>
      </c>
      <c r="E49" s="7" t="n">
        <v>32000</v>
      </c>
    </row>
    <row r="50" spans="1:16">
      <c r="A50" s="4" t="s">
        <v>500</v>
      </c>
    </row>
    <row r="51" spans="1:16">
      <c r="A51" s="3" t="s">
        <v>469</v>
      </c>
    </row>
    <row r="52" spans="1:16">
      <c r="A52" s="4" t="s">
        <v>495</v>
      </c>
      <c r="L52" s="5" t="n">
        <v>36</v>
      </c>
    </row>
    <row r="53" spans="1:16">
      <c r="A53" s="4" t="s">
        <v>501</v>
      </c>
    </row>
    <row r="54" spans="1:16">
      <c r="A54" s="3" t="s">
        <v>469</v>
      </c>
    </row>
    <row r="55" spans="1:16">
      <c r="A55" s="4" t="s">
        <v>502</v>
      </c>
      <c r="N55" s="4" t="s">
        <v>503</v>
      </c>
    </row>
    <row r="56" spans="1:16">
      <c r="A56" s="4" t="s">
        <v>504</v>
      </c>
    </row>
    <row r="57" spans="1:16">
      <c r="A57" s="3" t="s">
        <v>469</v>
      </c>
    </row>
    <row r="58" spans="1:16">
      <c r="A58" s="4" t="s">
        <v>502</v>
      </c>
      <c r="N58" s="4" t="s">
        <v>505</v>
      </c>
    </row>
    <row r="59" spans="1:16">
      <c r="A59" s="4" t="s">
        <v>506</v>
      </c>
    </row>
    <row r="60" spans="1:16">
      <c r="A60" s="3" t="s">
        <v>469</v>
      </c>
    </row>
    <row r="61" spans="1:16">
      <c r="A61" s="4" t="s">
        <v>507</v>
      </c>
      <c r="F61" s="9" t="n">
        <v>0.12</v>
      </c>
      <c r="L61" s="9" t="n">
        <v>0.12</v>
      </c>
      <c r="N61" s="9" t="n">
        <v>0.12</v>
      </c>
    </row>
    <row r="62" spans="1:16">
      <c r="A62" s="4" t="s">
        <v>508</v>
      </c>
    </row>
    <row r="63" spans="1:16">
      <c r="A63" s="3" t="s">
        <v>469</v>
      </c>
    </row>
    <row r="64" spans="1:16">
      <c r="A64" s="4" t="s">
        <v>507</v>
      </c>
      <c r="F64" s="9" t="n">
        <v>0.06</v>
      </c>
      <c r="L64" s="9" t="n">
        <v>0.06</v>
      </c>
      <c r="N64" s="9" t="n">
        <v>0.06</v>
      </c>
    </row>
    <row r="65" spans="1:16">
      <c r="A65" s="4" t="s">
        <v>509</v>
      </c>
    </row>
    <row r="66" spans="1:16">
      <c r="A66" s="3" t="s">
        <v>469</v>
      </c>
    </row>
    <row r="67" spans="1:16">
      <c r="A67" s="4" t="s">
        <v>507</v>
      </c>
      <c r="F67" s="9" t="n">
        <v>0.07000000000000001</v>
      </c>
      <c r="L67" s="9" t="n">
        <v>0.07000000000000001</v>
      </c>
      <c r="N67" s="9" t="n">
        <v>0.07000000000000001</v>
      </c>
    </row>
    <row r="68" spans="1:16">
      <c r="A68" s="4" t="s">
        <v>510</v>
      </c>
    </row>
    <row r="69" spans="1:16">
      <c r="A69" s="3" t="s">
        <v>469</v>
      </c>
    </row>
    <row r="70" spans="1:16">
      <c r="A70" s="4" t="s">
        <v>477</v>
      </c>
      <c r="L70" s="7" t="n">
        <v>3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76"/>
    <col customWidth="1" max="2" min="2" width="29"/>
    <col customWidth="1" max="3" min="3" width="35"/>
    <col customWidth="1" max="4" min="4" width="29"/>
    <col customWidth="1" max="5" min="5" width="21"/>
    <col customWidth="1" max="6" min="6" width="34"/>
    <col customWidth="1" max="7" min="7" width="21"/>
    <col customWidth="1" max="8" min="8" width="21"/>
    <col customWidth="1" max="9" min="9" width="21"/>
    <col customWidth="1" max="10" min="10" width="21"/>
  </cols>
  <sheetData>
    <row r="1" spans="1:10">
      <c r="A1" s="1" t="s">
        <v>511</v>
      </c>
      <c r="B1" s="2" t="s">
        <v>512</v>
      </c>
      <c r="E1" s="2" t="s">
        <v>513</v>
      </c>
      <c r="F1" s="2" t="s">
        <v>514</v>
      </c>
      <c r="G1" s="2" t="s">
        <v>515</v>
      </c>
      <c r="H1" s="2" t="s">
        <v>1</v>
      </c>
    </row>
    <row r="2" spans="1:10">
      <c r="B2" s="2" t="s">
        <v>465</v>
      </c>
      <c r="C2" s="2" t="s">
        <v>516</v>
      </c>
      <c r="D2" s="2" t="s">
        <v>517</v>
      </c>
      <c r="E2" s="2" t="s">
        <v>518</v>
      </c>
      <c r="F2" s="2" t="s">
        <v>519</v>
      </c>
      <c r="G2" s="2" t="s">
        <v>520</v>
      </c>
      <c r="H2" s="2" t="s">
        <v>520</v>
      </c>
      <c r="I2" s="2" t="s">
        <v>458</v>
      </c>
      <c r="J2" s="2" t="s">
        <v>521</v>
      </c>
    </row>
    <row r="3" spans="1:10">
      <c r="A3" s="3" t="s">
        <v>522</v>
      </c>
    </row>
    <row r="4" spans="1:10">
      <c r="A4" s="4" t="s">
        <v>523</v>
      </c>
      <c r="H4" s="7" t="n">
        <v>21000</v>
      </c>
    </row>
    <row r="5" spans="1:10">
      <c r="A5" s="4" t="s">
        <v>524</v>
      </c>
      <c r="B5" s="7" t="n">
        <v>15000</v>
      </c>
    </row>
    <row r="6" spans="1:10">
      <c r="A6" s="4" t="s">
        <v>525</v>
      </c>
      <c r="F6" s="7" t="n">
        <v>50000</v>
      </c>
      <c r="H6" s="5" t="n">
        <v>9154</v>
      </c>
      <c r="I6" s="7" t="n">
        <v>0</v>
      </c>
      <c r="J6" s="7" t="n">
        <v>0</v>
      </c>
    </row>
    <row r="7" spans="1:10">
      <c r="A7" s="4" t="s">
        <v>39</v>
      </c>
      <c r="B7" s="5" t="n">
        <v>10209450</v>
      </c>
      <c r="F7" s="5" t="n">
        <v>10209450</v>
      </c>
      <c r="G7" s="7" t="n">
        <v>10209450</v>
      </c>
      <c r="H7" s="5" t="n">
        <v>10209450</v>
      </c>
      <c r="I7" s="7" t="n">
        <v>10731878</v>
      </c>
    </row>
    <row r="8" spans="1:10">
      <c r="A8" s="4" t="s">
        <v>526</v>
      </c>
    </row>
    <row r="9" spans="1:10">
      <c r="A9" s="3" t="s">
        <v>522</v>
      </c>
    </row>
    <row r="10" spans="1:10">
      <c r="A10" s="4" t="s">
        <v>479</v>
      </c>
      <c r="D10" s="4" t="s">
        <v>527</v>
      </c>
      <c r="G10" s="4" t="s">
        <v>527</v>
      </c>
    </row>
    <row r="11" spans="1:10">
      <c r="A11" s="4" t="s">
        <v>528</v>
      </c>
      <c r="D11" s="7" t="n">
        <v>298000</v>
      </c>
    </row>
    <row r="12" spans="1:10">
      <c r="A12" s="4" t="s">
        <v>529</v>
      </c>
      <c r="D12" s="5" t="n">
        <v>9</v>
      </c>
    </row>
    <row r="13" spans="1:10">
      <c r="A13" s="4" t="s">
        <v>530</v>
      </c>
      <c r="D13" s="7" t="n">
        <v>320000</v>
      </c>
    </row>
    <row r="14" spans="1:10">
      <c r="A14" s="4" t="s">
        <v>531</v>
      </c>
      <c r="D14" s="5" t="n">
        <v>16</v>
      </c>
    </row>
    <row r="15" spans="1:10">
      <c r="A15" s="4" t="s">
        <v>532</v>
      </c>
      <c r="B15" s="7" t="n">
        <v>298000</v>
      </c>
      <c r="F15" s="5" t="n">
        <v>298000</v>
      </c>
      <c r="G15" s="7" t="n">
        <v>298000</v>
      </c>
      <c r="H15" s="5" t="n">
        <v>298000</v>
      </c>
    </row>
    <row r="16" spans="1:10">
      <c r="A16" s="4" t="s">
        <v>533</v>
      </c>
    </row>
    <row r="17" spans="1:10">
      <c r="A17" s="3" t="s">
        <v>522</v>
      </c>
    </row>
    <row r="18" spans="1:10">
      <c r="A18" s="4" t="s">
        <v>531</v>
      </c>
      <c r="B18" s="5" t="n">
        <v>2</v>
      </c>
      <c r="C18" s="5" t="n">
        <v>4</v>
      </c>
    </row>
    <row r="19" spans="1:10">
      <c r="A19" s="4" t="s">
        <v>523</v>
      </c>
      <c r="B19" s="7" t="n">
        <v>245000</v>
      </c>
      <c r="F19" s="7" t="n">
        <v>92000</v>
      </c>
    </row>
    <row r="20" spans="1:10">
      <c r="A20" s="4" t="s">
        <v>534</v>
      </c>
      <c r="C20" s="5" t="n">
        <v>3</v>
      </c>
      <c r="F20" s="5" t="n">
        <v>3</v>
      </c>
    </row>
    <row r="21" spans="1:10">
      <c r="A21" s="4" t="s">
        <v>439</v>
      </c>
      <c r="C21" s="4" t="s">
        <v>535</v>
      </c>
    </row>
    <row r="22" spans="1:10">
      <c r="A22" s="4" t="s">
        <v>536</v>
      </c>
    </row>
    <row r="23" spans="1:10">
      <c r="A23" s="3" t="s">
        <v>522</v>
      </c>
    </row>
    <row r="24" spans="1:10">
      <c r="A24" s="4" t="s">
        <v>523</v>
      </c>
      <c r="D24" s="7" t="n">
        <v>285000</v>
      </c>
    </row>
    <row r="25" spans="1:10">
      <c r="A25" s="4" t="s">
        <v>537</v>
      </c>
      <c r="D25" s="4" t="s">
        <v>538</v>
      </c>
    </row>
    <row r="26" spans="1:10">
      <c r="A26" s="4" t="s">
        <v>39</v>
      </c>
      <c r="B26" s="7" t="n">
        <v>276000</v>
      </c>
      <c r="F26" s="7" t="n">
        <v>276000</v>
      </c>
      <c r="G26" s="7" t="n">
        <v>276000</v>
      </c>
      <c r="H26" s="5" t="n">
        <v>276000</v>
      </c>
    </row>
    <row r="27" spans="1:10">
      <c r="A27" s="4" t="s">
        <v>539</v>
      </c>
      <c r="H27" s="7" t="n">
        <v>20000</v>
      </c>
    </row>
    <row r="28" spans="1:10">
      <c r="A28" s="4" t="s">
        <v>540</v>
      </c>
    </row>
    <row r="29" spans="1:10">
      <c r="A29" s="3" t="s">
        <v>522</v>
      </c>
    </row>
    <row r="30" spans="1:10">
      <c r="A30" s="4" t="s">
        <v>523</v>
      </c>
      <c r="E30" s="7" t="n">
        <v>71000</v>
      </c>
    </row>
    <row r="31" spans="1:10">
      <c r="A31" s="4" t="s">
        <v>541</v>
      </c>
    </row>
    <row r="32" spans="1:10">
      <c r="A32" s="3" t="s">
        <v>522</v>
      </c>
    </row>
    <row r="33" spans="1:10">
      <c r="A33" s="4" t="s">
        <v>523</v>
      </c>
      <c r="E33" s="7" t="n">
        <v>27000</v>
      </c>
    </row>
  </sheetData>
  <mergeCells count="3">
    <mergeCell ref="A1:A2"/>
    <mergeCell ref="B1:D1"/>
    <mergeCell ref="H1:J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3</v>
      </c>
      <c r="D2" s="2" t="s">
        <v>81</v>
      </c>
    </row>
    <row r="3" spans="1:4">
      <c r="A3" s="3" t="s">
        <v>543</v>
      </c>
    </row>
    <row r="4" spans="1:4">
      <c r="A4" s="4" t="s">
        <v>544</v>
      </c>
      <c r="C4" s="7" t="n">
        <v>560753</v>
      </c>
    </row>
    <row r="5" spans="1:4">
      <c r="A5" s="4" t="s">
        <v>545</v>
      </c>
      <c r="C5" s="5" t="n">
        <v>5425</v>
      </c>
    </row>
    <row r="6" spans="1:4">
      <c r="A6" s="4" t="s">
        <v>546</v>
      </c>
      <c r="C6" s="5" t="n">
        <v>527815</v>
      </c>
    </row>
    <row r="7" spans="1:4">
      <c r="A7" s="4" t="s">
        <v>547</v>
      </c>
      <c r="C7" s="5" t="n">
        <v>38363</v>
      </c>
    </row>
    <row r="8" spans="1:4">
      <c r="A8" s="4" t="s">
        <v>548</v>
      </c>
      <c r="B8" s="7" t="n">
        <v>607186</v>
      </c>
      <c r="C8" s="5" t="n">
        <v>471778</v>
      </c>
      <c r="D8" s="7" t="n">
        <v>458900</v>
      </c>
    </row>
    <row r="9" spans="1:4">
      <c r="A9" s="4" t="s">
        <v>486</v>
      </c>
    </row>
    <row r="10" spans="1:4">
      <c r="A10" s="3" t="s">
        <v>543</v>
      </c>
    </row>
    <row r="11" spans="1:4">
      <c r="A11" s="4" t="s">
        <v>548</v>
      </c>
      <c r="B11" s="5" t="n">
        <v>11311</v>
      </c>
      <c r="C11" s="5" t="n">
        <v>32343</v>
      </c>
      <c r="D11" s="5" t="n">
        <v>49109</v>
      </c>
    </row>
    <row r="12" spans="1:4">
      <c r="A12" s="4" t="s">
        <v>496</v>
      </c>
    </row>
    <row r="13" spans="1:4">
      <c r="A13" s="3" t="s">
        <v>543</v>
      </c>
    </row>
    <row r="14" spans="1:4">
      <c r="A14" s="4" t="s">
        <v>544</v>
      </c>
      <c r="C14" s="5" t="n">
        <v>44258</v>
      </c>
    </row>
    <row r="15" spans="1:4">
      <c r="A15" s="4" t="s">
        <v>545</v>
      </c>
      <c r="C15" s="5" t="n">
        <v>797</v>
      </c>
    </row>
    <row r="16" spans="1:4">
      <c r="A16" s="4" t="s">
        <v>546</v>
      </c>
      <c r="C16" s="5" t="n">
        <v>37940</v>
      </c>
    </row>
    <row r="17" spans="1:4">
      <c r="A17" s="4" t="s">
        <v>547</v>
      </c>
      <c r="C17" s="5" t="n">
        <v>7115</v>
      </c>
    </row>
    <row r="18" spans="1:4">
      <c r="A18" s="4" t="s">
        <v>548</v>
      </c>
      <c r="B18" s="5" t="n">
        <v>53389</v>
      </c>
      <c r="C18" s="5" t="n">
        <v>49473</v>
      </c>
      <c r="D18" s="5" t="n">
        <v>74158</v>
      </c>
    </row>
    <row r="19" spans="1:4">
      <c r="A19" s="4" t="s">
        <v>549</v>
      </c>
    </row>
    <row r="20" spans="1:4">
      <c r="A20" s="3" t="s">
        <v>543</v>
      </c>
    </row>
    <row r="21" spans="1:4">
      <c r="A21" s="4" t="s">
        <v>544</v>
      </c>
      <c r="C21" s="5" t="n">
        <v>315255</v>
      </c>
    </row>
    <row r="22" spans="1:4">
      <c r="A22" s="4" t="s">
        <v>545</v>
      </c>
      <c r="C22" s="5" t="n">
        <v>3524</v>
      </c>
    </row>
    <row r="23" spans="1:4">
      <c r="A23" s="4" t="s">
        <v>546</v>
      </c>
      <c r="C23" s="5" t="n">
        <v>305760</v>
      </c>
    </row>
    <row r="24" spans="1:4">
      <c r="A24" s="4" t="s">
        <v>547</v>
      </c>
      <c r="C24" s="5" t="n">
        <v>13019</v>
      </c>
    </row>
    <row r="25" spans="1:4">
      <c r="A25" s="4" t="s">
        <v>548</v>
      </c>
      <c r="B25" s="5" t="n">
        <v>396431</v>
      </c>
      <c r="C25" s="5" t="n">
        <v>240901</v>
      </c>
      <c r="D25" s="5" t="n">
        <v>200122</v>
      </c>
    </row>
    <row r="26" spans="1:4">
      <c r="A26" s="4" t="s">
        <v>550</v>
      </c>
    </row>
    <row r="27" spans="1:4">
      <c r="A27" s="3" t="s">
        <v>543</v>
      </c>
    </row>
    <row r="28" spans="1:4">
      <c r="A28" s="4" t="s">
        <v>544</v>
      </c>
      <c r="C28" s="5" t="n">
        <v>201240</v>
      </c>
    </row>
    <row r="29" spans="1:4">
      <c r="A29" s="4" t="s">
        <v>545</v>
      </c>
      <c r="C29" s="5" t="n">
        <v>1104</v>
      </c>
    </row>
    <row r="30" spans="1:4">
      <c r="A30" s="4" t="s">
        <v>546</v>
      </c>
      <c r="C30" s="5" t="n">
        <v>184115</v>
      </c>
    </row>
    <row r="31" spans="1:4">
      <c r="A31" s="4" t="s">
        <v>547</v>
      </c>
      <c r="C31" s="5" t="n">
        <v>18229</v>
      </c>
    </row>
    <row r="32" spans="1:4">
      <c r="A32" s="4" t="s">
        <v>548</v>
      </c>
      <c r="B32" s="5" t="n">
        <v>144694</v>
      </c>
      <c r="C32" s="5" t="n">
        <v>148926</v>
      </c>
      <c r="D32" s="5" t="n">
        <v>128308</v>
      </c>
    </row>
    <row r="33" spans="1:4">
      <c r="A33" s="4" t="s">
        <v>551</v>
      </c>
    </row>
    <row r="34" spans="1:4">
      <c r="A34" s="3" t="s">
        <v>543</v>
      </c>
    </row>
    <row r="35" spans="1:4">
      <c r="A35" s="4" t="s">
        <v>548</v>
      </c>
      <c r="B35" s="7" t="n">
        <v>1361</v>
      </c>
      <c r="C35" s="7" t="n">
        <v>135</v>
      </c>
      <c r="D35" s="7" t="n">
        <v>720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552</v>
      </c>
      <c r="B1" s="2" t="s">
        <v>465</v>
      </c>
      <c r="C1" s="2" t="s">
        <v>464</v>
      </c>
      <c r="D1" s="2" t="s">
        <v>553</v>
      </c>
    </row>
    <row r="2" spans="1:4">
      <c r="A2" s="3" t="s">
        <v>554</v>
      </c>
    </row>
    <row r="3" spans="1:4">
      <c r="A3" s="4" t="s">
        <v>47</v>
      </c>
      <c r="B3" s="7" t="n">
        <v>108086</v>
      </c>
      <c r="C3" s="7" t="n">
        <v>417014</v>
      </c>
    </row>
    <row r="4" spans="1:4">
      <c r="A4" s="4" t="s">
        <v>38</v>
      </c>
      <c r="B4" s="7" t="n">
        <v>2842947</v>
      </c>
      <c r="C4" s="7" t="n">
        <v>2741695</v>
      </c>
    </row>
    <row r="5" spans="1:4">
      <c r="A5" s="4" t="s">
        <v>555</v>
      </c>
    </row>
    <row r="6" spans="1:4">
      <c r="A6" s="3" t="s">
        <v>554</v>
      </c>
    </row>
    <row r="7" spans="1:4">
      <c r="A7" s="4" t="s">
        <v>556</v>
      </c>
      <c r="B7" s="5" t="n">
        <v>9</v>
      </c>
      <c r="C7" s="5" t="n">
        <v>6</v>
      </c>
    </row>
    <row r="8" spans="1:4">
      <c r="A8" s="4" t="s">
        <v>557</v>
      </c>
    </row>
    <row r="9" spans="1:4">
      <c r="A9" s="3" t="s">
        <v>554</v>
      </c>
    </row>
    <row r="10" spans="1:4">
      <c r="A10" s="4" t="s">
        <v>556</v>
      </c>
      <c r="C10" s="5" t="n">
        <v>4</v>
      </c>
    </row>
    <row r="11" spans="1:4">
      <c r="A11" s="4" t="s">
        <v>558</v>
      </c>
    </row>
    <row r="12" spans="1:4">
      <c r="A12" s="3" t="s">
        <v>554</v>
      </c>
    </row>
    <row r="13" spans="1:4">
      <c r="A13" s="4" t="s">
        <v>47</v>
      </c>
      <c r="B13" s="7" t="n">
        <v>108000</v>
      </c>
    </row>
    <row r="14" spans="1:4">
      <c r="A14" s="4" t="s">
        <v>559</v>
      </c>
    </row>
    <row r="15" spans="1:4">
      <c r="A15" s="3" t="s">
        <v>554</v>
      </c>
    </row>
    <row r="16" spans="1:4">
      <c r="A16" s="4" t="s">
        <v>47</v>
      </c>
      <c r="B16" s="5" t="n">
        <v>101000</v>
      </c>
    </row>
    <row r="17" spans="1:4">
      <c r="A17" s="4" t="s">
        <v>38</v>
      </c>
      <c r="B17" s="7" t="n">
        <v>30000</v>
      </c>
    </row>
    <row r="18" spans="1:4">
      <c r="A18" s="4" t="s">
        <v>486</v>
      </c>
    </row>
    <row r="19" spans="1:4">
      <c r="A19" s="3" t="s">
        <v>554</v>
      </c>
    </row>
    <row r="20" spans="1:4">
      <c r="A20" s="4" t="s">
        <v>556</v>
      </c>
      <c r="C20" s="5" t="n">
        <v>64</v>
      </c>
      <c r="D20" s="5" t="n">
        <v>64</v>
      </c>
    </row>
    <row r="21" spans="1:4">
      <c r="A21" s="4" t="s">
        <v>560</v>
      </c>
    </row>
    <row r="22" spans="1:4">
      <c r="A22" s="3" t="s">
        <v>554</v>
      </c>
    </row>
    <row r="23" spans="1:4">
      <c r="A23" s="4" t="s">
        <v>556</v>
      </c>
      <c r="C23" s="5" t="n">
        <v>2</v>
      </c>
    </row>
    <row r="24" spans="1:4">
      <c r="A24" s="4" t="s">
        <v>561</v>
      </c>
    </row>
    <row r="25" spans="1:4">
      <c r="A25" s="3" t="s">
        <v>554</v>
      </c>
    </row>
    <row r="26" spans="1:4">
      <c r="A26" s="4" t="s">
        <v>47</v>
      </c>
      <c r="C26" s="7" t="n">
        <v>417000</v>
      </c>
    </row>
    <row r="27" spans="1:4">
      <c r="A27" s="4" t="s">
        <v>562</v>
      </c>
    </row>
    <row r="28" spans="1:4">
      <c r="A28" s="3" t="s">
        <v>554</v>
      </c>
    </row>
    <row r="29" spans="1:4">
      <c r="A29" s="4" t="s">
        <v>47</v>
      </c>
      <c r="C29" s="5" t="n">
        <v>393000</v>
      </c>
    </row>
    <row r="30" spans="1:4">
      <c r="A30" s="4" t="s">
        <v>38</v>
      </c>
      <c r="C30" s="7" t="n">
        <v>93000</v>
      </c>
    </row>
    <row r="31" spans="1:4">
      <c r="A31" s="4" t="s">
        <v>563</v>
      </c>
    </row>
    <row r="32" spans="1:4">
      <c r="A32" s="3" t="s">
        <v>554</v>
      </c>
    </row>
    <row r="33" spans="1:4">
      <c r="A33" s="4" t="s">
        <v>556</v>
      </c>
      <c r="B33" s="5"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4</v>
      </c>
      <c r="B1" s="2" t="s">
        <v>512</v>
      </c>
      <c r="C1" s="2" t="s">
        <v>1</v>
      </c>
    </row>
    <row r="2" spans="1:5">
      <c r="B2" s="2" t="s">
        <v>565</v>
      </c>
      <c r="C2" s="2" t="s">
        <v>2</v>
      </c>
      <c r="D2" s="2" t="s">
        <v>33</v>
      </c>
      <c r="E2" s="2" t="s">
        <v>81</v>
      </c>
    </row>
    <row r="3" spans="1:5">
      <c r="A3" s="3" t="s">
        <v>554</v>
      </c>
    </row>
    <row r="4" spans="1:5">
      <c r="A4" s="4" t="s">
        <v>566</v>
      </c>
      <c r="C4" s="7" t="n">
        <v>335709</v>
      </c>
      <c r="D4" s="7" t="n">
        <v>462242</v>
      </c>
      <c r="E4" s="7" t="n">
        <v>0</v>
      </c>
    </row>
    <row r="5" spans="1:5">
      <c r="A5" s="4" t="s">
        <v>567</v>
      </c>
    </row>
    <row r="6" spans="1:5">
      <c r="A6" s="3" t="s">
        <v>554</v>
      </c>
    </row>
    <row r="7" spans="1:5">
      <c r="A7" s="4" t="s">
        <v>566</v>
      </c>
      <c r="B7" s="7" t="n">
        <v>1000000</v>
      </c>
    </row>
    <row r="8" spans="1:5">
      <c r="A8" s="4" t="s">
        <v>568</v>
      </c>
      <c r="B8" s="7" t="n">
        <v>7260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27"/>
    <col customWidth="1" max="6" min="6" width="43"/>
    <col customWidth="1" max="7" min="7" width="46"/>
    <col customWidth="1" max="8" min="8" width="27"/>
    <col customWidth="1" max="9" min="9" width="25"/>
  </cols>
  <sheetData>
    <row r="1" spans="1:9">
      <c r="A1" s="1" t="s">
        <v>133</v>
      </c>
      <c r="C1" s="2" t="s">
        <v>134</v>
      </c>
      <c r="D1" s="2" t="s">
        <v>135</v>
      </c>
      <c r="E1" s="2" t="s">
        <v>136</v>
      </c>
      <c r="F1" s="2" t="s">
        <v>137</v>
      </c>
      <c r="G1" s="2" t="s">
        <v>138</v>
      </c>
      <c r="H1" s="2" t="s">
        <v>139</v>
      </c>
      <c r="I1" s="2" t="s">
        <v>140</v>
      </c>
    </row>
    <row r="2" spans="1:9">
      <c r="A2" s="4" t="s">
        <v>141</v>
      </c>
      <c r="C2" s="7" t="n">
        <v>9746317</v>
      </c>
      <c r="D2" s="7" t="n">
        <v>465488</v>
      </c>
      <c r="E2" s="7" t="n">
        <v>11647039</v>
      </c>
      <c r="F2" s="7" t="n">
        <v>-2738414</v>
      </c>
      <c r="G2" s="7" t="n">
        <v>-30470</v>
      </c>
      <c r="H2" s="7" t="n">
        <v>9343643</v>
      </c>
      <c r="I2" s="7" t="n">
        <v>402674</v>
      </c>
    </row>
    <row r="3" spans="1:9">
      <c r="A3" s="4" t="s">
        <v>142</v>
      </c>
      <c r="D3" s="5" t="n">
        <v>465488</v>
      </c>
    </row>
    <row r="4" spans="1:9">
      <c r="A4" s="3" t="s">
        <v>143</v>
      </c>
    </row>
    <row r="5" spans="1:9">
      <c r="A5" s="4" t="s">
        <v>106</v>
      </c>
      <c r="C5" s="5" t="n">
        <v>639926</v>
      </c>
      <c r="F5" s="5" t="n">
        <v>627747</v>
      </c>
      <c r="H5" s="5" t="n">
        <v>627747</v>
      </c>
      <c r="I5" s="5" t="n">
        <v>12179</v>
      </c>
    </row>
    <row r="6" spans="1:9">
      <c r="A6" s="4" t="s">
        <v>144</v>
      </c>
      <c r="C6" s="5" t="n">
        <v>828</v>
      </c>
      <c r="G6" s="5" t="n">
        <v>828</v>
      </c>
      <c r="H6" s="5" t="n">
        <v>828</v>
      </c>
    </row>
    <row r="7" spans="1:9">
      <c r="A7" s="4" t="s">
        <v>145</v>
      </c>
      <c r="C7" s="5" t="n">
        <v>64177</v>
      </c>
      <c r="D7" s="7" t="n">
        <v>2552</v>
      </c>
      <c r="E7" s="5" t="n">
        <v>61625</v>
      </c>
      <c r="H7" s="5" t="n">
        <v>64177</v>
      </c>
      <c r="I7" s="5" t="n">
        <v>0</v>
      </c>
    </row>
    <row r="8" spans="1:9">
      <c r="A8" s="4" t="s">
        <v>146</v>
      </c>
      <c r="D8" s="5" t="n">
        <v>2552</v>
      </c>
    </row>
    <row r="9" spans="1:9">
      <c r="A9" s="4" t="s">
        <v>147</v>
      </c>
      <c r="C9" s="5" t="n">
        <v>0</v>
      </c>
      <c r="D9" s="7" t="n">
        <v>145</v>
      </c>
      <c r="E9" s="5" t="n">
        <v>5948</v>
      </c>
      <c r="H9" s="5" t="n">
        <v>6093</v>
      </c>
      <c r="I9" s="5" t="n">
        <v>-6093</v>
      </c>
    </row>
    <row r="10" spans="1:9">
      <c r="A10" s="4" t="s">
        <v>148</v>
      </c>
      <c r="D10" s="5" t="n">
        <v>145</v>
      </c>
    </row>
    <row r="11" spans="1:9">
      <c r="A11" s="4" t="s">
        <v>149</v>
      </c>
      <c r="C11" s="5" t="n">
        <v>-8685</v>
      </c>
      <c r="D11" s="7" t="n">
        <v>-237</v>
      </c>
      <c r="E11" s="5" t="n">
        <v>-8448</v>
      </c>
      <c r="H11" s="5" t="n">
        <v>-8685</v>
      </c>
    </row>
    <row r="12" spans="1:9">
      <c r="A12" s="4" t="s">
        <v>150</v>
      </c>
      <c r="D12" s="5" t="n">
        <v>-237</v>
      </c>
    </row>
    <row r="13" spans="1:9">
      <c r="A13" s="4" t="s">
        <v>151</v>
      </c>
      <c r="C13" s="5" t="n">
        <v>3473</v>
      </c>
      <c r="D13" s="7" t="n">
        <v>133</v>
      </c>
      <c r="E13" s="5" t="n">
        <v>3340</v>
      </c>
      <c r="H13" s="5" t="n">
        <v>3473</v>
      </c>
    </row>
    <row r="14" spans="1:9">
      <c r="A14" s="4" t="s">
        <v>152</v>
      </c>
      <c r="D14" s="5" t="n">
        <v>133</v>
      </c>
    </row>
    <row r="15" spans="1:9">
      <c r="A15" s="4" t="s">
        <v>153</v>
      </c>
      <c r="C15" s="5" t="n">
        <v>22884</v>
      </c>
      <c r="E15" s="5" t="n">
        <v>22884</v>
      </c>
      <c r="H15" s="5" t="n">
        <v>22884</v>
      </c>
    </row>
    <row r="16" spans="1:9">
      <c r="A16" s="4" t="s">
        <v>154</v>
      </c>
      <c r="C16" s="5" t="n">
        <v>-979542</v>
      </c>
      <c r="F16" s="5" t="n">
        <v>-979542</v>
      </c>
      <c r="H16" s="5" t="n">
        <v>-979542</v>
      </c>
    </row>
    <row r="17" spans="1:9">
      <c r="A17" s="4" t="s">
        <v>155</v>
      </c>
      <c r="C17" s="5" t="n">
        <v>-3532763</v>
      </c>
      <c r="E17" s="5" t="n">
        <v>-3532763</v>
      </c>
      <c r="H17" s="5" t="n">
        <v>-3532763</v>
      </c>
    </row>
    <row r="18" spans="1:9">
      <c r="A18" s="4" t="s">
        <v>156</v>
      </c>
      <c r="C18" s="5" t="n">
        <v>-26347</v>
      </c>
      <c r="E18" s="5" t="n">
        <v>-36</v>
      </c>
      <c r="H18" s="5" t="n">
        <v>-36</v>
      </c>
      <c r="I18" s="5" t="n">
        <v>-26311</v>
      </c>
    </row>
    <row r="19" spans="1:9">
      <c r="A19" s="4" t="s">
        <v>157</v>
      </c>
      <c r="C19" s="5" t="n">
        <v>11834</v>
      </c>
      <c r="I19" s="5" t="n">
        <v>11834</v>
      </c>
    </row>
    <row r="20" spans="1:9">
      <c r="A20" s="4" t="s">
        <v>158</v>
      </c>
      <c r="C20" s="5" t="n">
        <v>506</v>
      </c>
      <c r="E20" s="5" t="n">
        <v>-36</v>
      </c>
      <c r="F20" s="5" t="n">
        <v>475</v>
      </c>
      <c r="H20" s="5" t="n">
        <v>439</v>
      </c>
      <c r="I20" s="5" t="n">
        <v>67</v>
      </c>
    </row>
    <row r="21" spans="1:9">
      <c r="A21" s="4" t="s">
        <v>159</v>
      </c>
      <c r="C21" s="5" t="n">
        <v>-1300</v>
      </c>
      <c r="E21" s="5" t="n">
        <v>-663</v>
      </c>
      <c r="H21" s="5" t="n">
        <v>-663</v>
      </c>
      <c r="I21" s="5" t="n">
        <v>-637</v>
      </c>
    </row>
    <row r="22" spans="1:9">
      <c r="A22" s="4" t="s">
        <v>160</v>
      </c>
      <c r="C22" s="5" t="n">
        <v>5941308</v>
      </c>
      <c r="D22" s="7" t="n">
        <v>468081</v>
      </c>
      <c r="E22" s="5" t="n">
        <v>8198890</v>
      </c>
      <c r="F22" s="5" t="n">
        <v>-3089734</v>
      </c>
      <c r="G22" s="5" t="n">
        <v>-29642</v>
      </c>
      <c r="H22" s="5" t="n">
        <v>5547595</v>
      </c>
      <c r="I22" s="5" t="n">
        <v>393713</v>
      </c>
    </row>
    <row r="23" spans="1:9">
      <c r="A23" s="4" t="s">
        <v>161</v>
      </c>
      <c r="D23" s="5" t="n">
        <v>468081</v>
      </c>
    </row>
    <row r="24" spans="1:9">
      <c r="A24" s="3" t="s">
        <v>143</v>
      </c>
    </row>
    <row r="25" spans="1:9">
      <c r="A25" s="4" t="s">
        <v>106</v>
      </c>
      <c r="C25" s="5" t="n">
        <v>422634</v>
      </c>
      <c r="F25" s="5" t="n">
        <v>414169</v>
      </c>
      <c r="H25" s="5" t="n">
        <v>414169</v>
      </c>
      <c r="I25" s="5" t="n">
        <v>8465</v>
      </c>
    </row>
    <row r="26" spans="1:9">
      <c r="A26" s="4" t="s">
        <v>144</v>
      </c>
      <c r="C26" s="5" t="n">
        <v>5618</v>
      </c>
      <c r="G26" s="5" t="n">
        <v>5618</v>
      </c>
      <c r="H26" s="5" t="n">
        <v>5618</v>
      </c>
    </row>
    <row r="27" spans="1:9">
      <c r="A27" s="4" t="s">
        <v>145</v>
      </c>
      <c r="C27" s="5" t="n">
        <v>27353</v>
      </c>
      <c r="D27" s="7" t="n">
        <v>1402</v>
      </c>
      <c r="E27" s="5" t="n">
        <v>25951</v>
      </c>
      <c r="H27" s="5" t="n">
        <v>27353</v>
      </c>
    </row>
    <row r="28" spans="1:9">
      <c r="A28" s="4" t="s">
        <v>146</v>
      </c>
      <c r="D28" s="5" t="n">
        <v>1402</v>
      </c>
    </row>
    <row r="29" spans="1:9">
      <c r="A29" s="4" t="s">
        <v>147</v>
      </c>
      <c r="C29" s="5" t="n">
        <v>0</v>
      </c>
      <c r="D29" s="7" t="n">
        <v>78</v>
      </c>
      <c r="E29" s="5" t="n">
        <v>2411</v>
      </c>
      <c r="H29" s="5" t="n">
        <v>2489</v>
      </c>
      <c r="I29" s="5" t="n">
        <v>-2489</v>
      </c>
    </row>
    <row r="30" spans="1:9">
      <c r="A30" s="4" t="s">
        <v>148</v>
      </c>
      <c r="D30" s="5" t="n">
        <v>78</v>
      </c>
    </row>
    <row r="31" spans="1:9">
      <c r="A31" s="4" t="s">
        <v>149</v>
      </c>
      <c r="C31" s="5" t="n">
        <v>-4785</v>
      </c>
      <c r="D31" s="7" t="n">
        <v>-157</v>
      </c>
      <c r="E31" s="5" t="n">
        <v>-4628</v>
      </c>
      <c r="H31" s="5" t="n">
        <v>-4785</v>
      </c>
    </row>
    <row r="32" spans="1:9">
      <c r="A32" s="4" t="s">
        <v>150</v>
      </c>
      <c r="D32" s="5" t="n">
        <v>-157</v>
      </c>
    </row>
    <row r="33" spans="1:9">
      <c r="A33" s="4" t="s">
        <v>151</v>
      </c>
      <c r="C33" s="5" t="n">
        <v>768</v>
      </c>
      <c r="D33" s="7" t="n">
        <v>32</v>
      </c>
      <c r="E33" s="5" t="n">
        <v>736</v>
      </c>
      <c r="H33" s="5" t="n">
        <v>768</v>
      </c>
    </row>
    <row r="34" spans="1:9">
      <c r="A34" s="4" t="s">
        <v>152</v>
      </c>
      <c r="D34" s="5" t="n">
        <v>32</v>
      </c>
    </row>
    <row r="35" spans="1:9">
      <c r="A35" s="4" t="s">
        <v>153</v>
      </c>
      <c r="C35" s="5" t="n">
        <v>14258</v>
      </c>
      <c r="E35" s="5" t="n">
        <v>14258</v>
      </c>
      <c r="H35" s="5" t="n">
        <v>14258</v>
      </c>
    </row>
    <row r="36" spans="1:9">
      <c r="A36" s="4" t="s">
        <v>154</v>
      </c>
      <c r="C36" s="5" t="n">
        <v>-694955</v>
      </c>
      <c r="F36" s="5" t="n">
        <v>-694955</v>
      </c>
      <c r="H36" s="5" t="n">
        <v>-694955</v>
      </c>
    </row>
    <row r="37" spans="1:9">
      <c r="A37" s="4" t="s">
        <v>156</v>
      </c>
      <c r="C37" s="5" t="n">
        <v>-26129</v>
      </c>
      <c r="I37" s="5" t="n">
        <v>-26129</v>
      </c>
    </row>
    <row r="38" spans="1:9">
      <c r="A38" s="4" t="s">
        <v>157</v>
      </c>
      <c r="C38" s="5" t="n">
        <v>1615</v>
      </c>
      <c r="I38" s="5" t="n">
        <v>1615</v>
      </c>
    </row>
    <row r="39" spans="1:9">
      <c r="A39" s="4" t="s">
        <v>158</v>
      </c>
      <c r="C39" s="5" t="n">
        <v>-58062</v>
      </c>
      <c r="I39" s="5" t="n">
        <v>-58062</v>
      </c>
    </row>
    <row r="40" spans="1:9">
      <c r="A40" s="4" t="s">
        <v>159</v>
      </c>
      <c r="C40" s="5" t="n">
        <v>-34685</v>
      </c>
      <c r="E40" s="5" t="n">
        <v>-11505</v>
      </c>
      <c r="H40" s="5" t="n">
        <v>-11505</v>
      </c>
      <c r="I40" s="5" t="n">
        <v>-23180</v>
      </c>
    </row>
    <row r="41" spans="1:9">
      <c r="A41" s="4" t="s">
        <v>162</v>
      </c>
      <c r="C41" s="5" t="n">
        <v>5594938</v>
      </c>
      <c r="D41" s="7" t="n">
        <v>469436</v>
      </c>
      <c r="E41" s="5" t="n">
        <v>8226113</v>
      </c>
      <c r="F41" s="5" t="n">
        <v>-3370520</v>
      </c>
      <c r="G41" s="5" t="n">
        <v>-24024</v>
      </c>
      <c r="H41" s="5" t="n">
        <v>5301005</v>
      </c>
      <c r="I41" s="5" t="n">
        <v>293933</v>
      </c>
    </row>
    <row r="42" spans="1:9">
      <c r="A42" s="4" t="s">
        <v>163</v>
      </c>
      <c r="D42" s="5" t="n">
        <v>469436</v>
      </c>
    </row>
    <row r="43" spans="1:9">
      <c r="A43" s="3" t="s">
        <v>143</v>
      </c>
    </row>
    <row r="44" spans="1:9">
      <c r="A44" s="4" t="s">
        <v>164</v>
      </c>
      <c r="B44" s="4" t="s">
        <v>165</v>
      </c>
      <c r="C44" s="5" t="n">
        <v>79144</v>
      </c>
      <c r="F44" s="5" t="n">
        <v>79144</v>
      </c>
      <c r="H44" s="5" t="n">
        <v>79144</v>
      </c>
    </row>
    <row r="45" spans="1:9">
      <c r="A45" s="4" t="s">
        <v>166</v>
      </c>
      <c r="C45" s="5" t="n">
        <v>5674082</v>
      </c>
      <c r="D45" s="7" t="n">
        <v>469436</v>
      </c>
      <c r="E45" s="5" t="n">
        <v>8226113</v>
      </c>
      <c r="F45" s="5" t="n">
        <v>-3291376</v>
      </c>
      <c r="G45" s="5" t="n">
        <v>-24024</v>
      </c>
      <c r="H45" s="5" t="n">
        <v>5380149</v>
      </c>
      <c r="I45" s="5" t="n">
        <v>293933</v>
      </c>
    </row>
    <row r="46" spans="1:9">
      <c r="A46" s="4" t="s">
        <v>106</v>
      </c>
      <c r="C46" s="5" t="n">
        <v>1073474</v>
      </c>
      <c r="F46" s="5" t="n">
        <v>1061093</v>
      </c>
      <c r="H46" s="5" t="n">
        <v>1061093</v>
      </c>
      <c r="I46" s="5" t="n">
        <v>12381</v>
      </c>
    </row>
    <row r="47" spans="1:9">
      <c r="A47" s="4" t="s">
        <v>144</v>
      </c>
      <c r="C47" s="5" t="n">
        <v>19316</v>
      </c>
      <c r="G47" s="5" t="n">
        <v>19316</v>
      </c>
      <c r="H47" s="5" t="n">
        <v>19316</v>
      </c>
    </row>
    <row r="48" spans="1:9">
      <c r="A48" s="4" t="s">
        <v>145</v>
      </c>
      <c r="C48" s="5" t="n">
        <v>215179</v>
      </c>
      <c r="D48" s="7" t="n">
        <v>8078</v>
      </c>
      <c r="E48" s="5" t="n">
        <v>207101</v>
      </c>
      <c r="H48" s="5" t="n">
        <v>215179</v>
      </c>
    </row>
    <row r="49" spans="1:9">
      <c r="A49" s="4" t="s">
        <v>146</v>
      </c>
      <c r="D49" s="5" t="n">
        <v>8078</v>
      </c>
    </row>
    <row r="50" spans="1:9">
      <c r="A50" s="4" t="s">
        <v>147</v>
      </c>
      <c r="C50" s="5" t="n">
        <v>0</v>
      </c>
      <c r="D50" s="7" t="n">
        <v>3</v>
      </c>
      <c r="E50" s="5" t="n">
        <v>133</v>
      </c>
      <c r="H50" s="5" t="n">
        <v>136</v>
      </c>
      <c r="I50" s="7" t="n">
        <v>-136</v>
      </c>
    </row>
    <row r="51" spans="1:9">
      <c r="A51" s="4" t="s">
        <v>148</v>
      </c>
      <c r="D51" s="5" t="n">
        <v>3</v>
      </c>
      <c r="I51" s="5" t="n">
        <v>7000</v>
      </c>
    </row>
    <row r="52" spans="1:9">
      <c r="A52" s="4" t="s">
        <v>149</v>
      </c>
      <c r="C52" s="5" t="n">
        <v>-3432</v>
      </c>
      <c r="D52" s="7" t="n">
        <v>-141</v>
      </c>
      <c r="E52" s="5" t="n">
        <v>-3291</v>
      </c>
      <c r="H52" s="5" t="n">
        <v>-3432</v>
      </c>
    </row>
    <row r="53" spans="1:9">
      <c r="A53" s="4" t="s">
        <v>150</v>
      </c>
      <c r="D53" s="5" t="n">
        <v>-141</v>
      </c>
    </row>
    <row r="54" spans="1:9">
      <c r="A54" s="4" t="s">
        <v>151</v>
      </c>
      <c r="C54" s="5" t="n">
        <v>2477</v>
      </c>
      <c r="D54" s="7" t="n">
        <v>120</v>
      </c>
      <c r="E54" s="5" t="n">
        <v>2357</v>
      </c>
      <c r="H54" s="5" t="n">
        <v>2477</v>
      </c>
    </row>
    <row r="55" spans="1:9">
      <c r="A55" s="4" t="s">
        <v>152</v>
      </c>
      <c r="D55" s="5" t="n">
        <v>120</v>
      </c>
    </row>
    <row r="56" spans="1:9">
      <c r="A56" s="4" t="s">
        <v>153</v>
      </c>
      <c r="C56" s="5" t="n">
        <v>16563</v>
      </c>
      <c r="E56" s="5" t="n">
        <v>16563</v>
      </c>
      <c r="H56" s="5" t="n">
        <v>16563</v>
      </c>
    </row>
    <row r="57" spans="1:9">
      <c r="A57" s="4" t="s">
        <v>154</v>
      </c>
      <c r="C57" s="5" t="n">
        <v>-696913</v>
      </c>
      <c r="F57" s="5" t="n">
        <v>-696913</v>
      </c>
      <c r="H57" s="5" t="n">
        <v>-696913</v>
      </c>
    </row>
    <row r="58" spans="1:9">
      <c r="A58" s="4" t="s">
        <v>156</v>
      </c>
      <c r="C58" s="5" t="n">
        <v>-18415</v>
      </c>
      <c r="I58" s="7" t="n">
        <v>-18415</v>
      </c>
    </row>
    <row r="59" spans="1:9">
      <c r="A59" s="4" t="s">
        <v>157</v>
      </c>
      <c r="C59" s="5" t="n">
        <v>299666</v>
      </c>
      <c r="I59" s="5" t="n">
        <v>299666</v>
      </c>
    </row>
    <row r="60" spans="1:9">
      <c r="A60" s="4" t="s">
        <v>159</v>
      </c>
      <c r="C60" s="5" t="n">
        <v>-69406</v>
      </c>
      <c r="E60" s="5" t="n">
        <v>-50129</v>
      </c>
      <c r="H60" s="5" t="n">
        <v>-50129</v>
      </c>
      <c r="I60" s="5" t="n">
        <v>-19277</v>
      </c>
    </row>
    <row r="61" spans="1:9">
      <c r="A61" s="4" t="s">
        <v>167</v>
      </c>
      <c r="C61" s="7" t="n">
        <v>6512591</v>
      </c>
      <c r="D61" s="7" t="n">
        <v>477496</v>
      </c>
      <c r="E61" s="7" t="n">
        <v>8398847</v>
      </c>
      <c r="F61" s="7" t="n">
        <v>-2927196</v>
      </c>
      <c r="G61" s="7" t="n">
        <v>-4708</v>
      </c>
      <c r="H61" s="7" t="n">
        <v>5944439</v>
      </c>
      <c r="I61" s="7" t="n">
        <v>568152</v>
      </c>
    </row>
    <row r="62" spans="1:9">
      <c r="A62" s="4" t="s">
        <v>168</v>
      </c>
      <c r="D62" s="5" t="n">
        <v>477496</v>
      </c>
    </row>
    <row r="63" spans="1:9"/>
    <row r="64" spans="1:9">
      <c r="A64" s="4" t="s">
        <v>165</v>
      </c>
      <c r="B64" s="4" t="s">
        <v>169</v>
      </c>
    </row>
  </sheetData>
  <mergeCells count="3">
    <mergeCell ref="A1:B1"/>
    <mergeCell ref="A63:H63"/>
    <mergeCell ref="B64:H6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29"/>
    <col customWidth="1" max="9" min="9" width="21"/>
    <col customWidth="1" max="10" min="10" width="21"/>
    <col customWidth="1" max="11" min="11" width="22"/>
  </cols>
  <sheetData>
    <row r="1" spans="1:11">
      <c r="A1" s="1" t="s">
        <v>569</v>
      </c>
      <c r="B1" s="2" t="s">
        <v>512</v>
      </c>
      <c r="C1" s="2" t="s">
        <v>514</v>
      </c>
      <c r="H1" s="2" t="s">
        <v>1</v>
      </c>
    </row>
    <row r="2" spans="1:11">
      <c r="B2" s="2" t="s">
        <v>570</v>
      </c>
      <c r="C2" s="2" t="s">
        <v>465</v>
      </c>
      <c r="D2" s="2" t="s">
        <v>571</v>
      </c>
      <c r="E2" s="2" t="s">
        <v>572</v>
      </c>
      <c r="F2" s="2" t="s">
        <v>456</v>
      </c>
      <c r="G2" s="2" t="s">
        <v>570</v>
      </c>
      <c r="H2" s="2" t="s">
        <v>465</v>
      </c>
      <c r="I2" s="2" t="s">
        <v>458</v>
      </c>
      <c r="J2" s="2" t="s">
        <v>521</v>
      </c>
      <c r="K2" s="2" t="s">
        <v>573</v>
      </c>
    </row>
    <row r="3" spans="1:11">
      <c r="A3" s="3" t="s">
        <v>554</v>
      </c>
    </row>
    <row r="4" spans="1:11">
      <c r="A4" s="4" t="s">
        <v>566</v>
      </c>
      <c r="H4" s="7" t="n">
        <v>335709</v>
      </c>
      <c r="I4" s="7" t="n">
        <v>462242</v>
      </c>
      <c r="J4" s="7" t="n">
        <v>0</v>
      </c>
    </row>
    <row r="5" spans="1:11">
      <c r="A5" s="4" t="s">
        <v>95</v>
      </c>
      <c r="D5" s="7" t="n">
        <v>95000</v>
      </c>
      <c r="E5" s="7" t="n">
        <v>25000</v>
      </c>
      <c r="H5" s="7" t="n">
        <v>925985</v>
      </c>
      <c r="I5" s="7" t="n">
        <v>356641</v>
      </c>
      <c r="J5" s="7" t="n">
        <v>164698</v>
      </c>
    </row>
    <row r="6" spans="1:11">
      <c r="A6" s="4" t="s">
        <v>486</v>
      </c>
    </row>
    <row r="7" spans="1:11">
      <c r="A7" s="3" t="s">
        <v>554</v>
      </c>
    </row>
    <row r="8" spans="1:11">
      <c r="A8" s="4" t="s">
        <v>95</v>
      </c>
      <c r="B8" s="7" t="n">
        <v>170000</v>
      </c>
    </row>
    <row r="9" spans="1:11">
      <c r="A9" s="4" t="s">
        <v>489</v>
      </c>
    </row>
    <row r="10" spans="1:11">
      <c r="A10" s="3" t="s">
        <v>554</v>
      </c>
    </row>
    <row r="11" spans="1:11">
      <c r="A11" s="4" t="s">
        <v>574</v>
      </c>
      <c r="K11" s="5" t="n">
        <v>2</v>
      </c>
    </row>
    <row r="12" spans="1:11">
      <c r="A12" s="4" t="s">
        <v>496</v>
      </c>
    </row>
    <row r="13" spans="1:11">
      <c r="A13" s="3" t="s">
        <v>554</v>
      </c>
    </row>
    <row r="14" spans="1:11">
      <c r="A14" s="4" t="s">
        <v>95</v>
      </c>
      <c r="F14" s="7" t="n">
        <v>21000</v>
      </c>
    </row>
    <row r="15" spans="1:11">
      <c r="A15" s="4" t="s">
        <v>575</v>
      </c>
    </row>
    <row r="16" spans="1:11">
      <c r="A16" s="3" t="s">
        <v>554</v>
      </c>
    </row>
    <row r="17" spans="1:11">
      <c r="A17" s="4" t="s">
        <v>574</v>
      </c>
      <c r="C17" s="5" t="n">
        <v>19</v>
      </c>
      <c r="H17" s="5" t="n">
        <v>19</v>
      </c>
    </row>
    <row r="18" spans="1:11">
      <c r="A18" s="4" t="s">
        <v>576</v>
      </c>
    </row>
    <row r="19" spans="1:11">
      <c r="A19" s="3" t="s">
        <v>554</v>
      </c>
    </row>
    <row r="20" spans="1:11">
      <c r="A20" s="4" t="s">
        <v>566</v>
      </c>
      <c r="C20" s="7" t="n">
        <v>377000</v>
      </c>
    </row>
    <row r="21" spans="1:11">
      <c r="A21" s="4" t="s">
        <v>95</v>
      </c>
      <c r="G21" s="7" t="n">
        <v>40000</v>
      </c>
    </row>
    <row r="22" spans="1:11">
      <c r="A22" s="4" t="s">
        <v>577</v>
      </c>
    </row>
    <row r="23" spans="1:11">
      <c r="A23" s="3" t="s">
        <v>554</v>
      </c>
    </row>
    <row r="24" spans="1:11">
      <c r="A24" s="4" t="s">
        <v>574</v>
      </c>
      <c r="C24" s="5" t="n">
        <v>11</v>
      </c>
      <c r="H24" s="5" t="n">
        <v>11</v>
      </c>
    </row>
    <row r="25" spans="1:11">
      <c r="A25" s="4" t="s">
        <v>578</v>
      </c>
    </row>
    <row r="26" spans="1:11">
      <c r="A26" s="3" t="s">
        <v>554</v>
      </c>
    </row>
    <row r="27" spans="1:11">
      <c r="A27" s="4" t="s">
        <v>574</v>
      </c>
      <c r="C27" s="5" t="n">
        <v>8</v>
      </c>
      <c r="H27" s="5" t="n">
        <v>8</v>
      </c>
    </row>
  </sheetData>
  <mergeCells count="3">
    <mergeCell ref="A1:A2"/>
    <mergeCell ref="C1:G1"/>
    <mergeCell ref="H1:J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6"/>
    <col customWidth="1" max="9" min="9" width="14"/>
    <col customWidth="1" max="10" min="10" width="14"/>
    <col customWidth="1" max="11" min="11" width="14"/>
  </cols>
  <sheetData>
    <row r="1" spans="1:11">
      <c r="A1" s="1" t="s">
        <v>579</v>
      </c>
      <c r="B1" s="2" t="s">
        <v>512</v>
      </c>
      <c r="E1" s="2" t="s">
        <v>514</v>
      </c>
      <c r="H1" s="2" t="s">
        <v>1</v>
      </c>
    </row>
    <row r="2" spans="1:11">
      <c r="B2" s="2" t="s">
        <v>565</v>
      </c>
      <c r="C2" s="2" t="s">
        <v>4</v>
      </c>
      <c r="D2" s="2" t="s">
        <v>428</v>
      </c>
      <c r="E2" s="2" t="s">
        <v>580</v>
      </c>
      <c r="F2" s="2" t="s">
        <v>4</v>
      </c>
      <c r="G2" s="2" t="s">
        <v>581</v>
      </c>
      <c r="H2" s="2" t="s">
        <v>2</v>
      </c>
      <c r="I2" s="2" t="s">
        <v>33</v>
      </c>
      <c r="J2" s="2" t="s">
        <v>81</v>
      </c>
      <c r="K2" s="2" t="s">
        <v>582</v>
      </c>
    </row>
    <row r="3" spans="1:11">
      <c r="A3" s="3" t="s">
        <v>554</v>
      </c>
    </row>
    <row r="4" spans="1:11">
      <c r="A4" s="4" t="s">
        <v>95</v>
      </c>
      <c r="E4" s="7" t="n">
        <v>95000</v>
      </c>
      <c r="F4" s="7" t="n">
        <v>25000</v>
      </c>
      <c r="H4" s="7" t="n">
        <v>925985</v>
      </c>
      <c r="I4" s="7" t="n">
        <v>356641</v>
      </c>
      <c r="J4" s="7" t="n">
        <v>164698</v>
      </c>
    </row>
    <row r="5" spans="1:11">
      <c r="A5" s="4" t="s">
        <v>583</v>
      </c>
    </row>
    <row r="6" spans="1:11">
      <c r="A6" s="3" t="s">
        <v>554</v>
      </c>
    </row>
    <row r="7" spans="1:11">
      <c r="A7" s="4" t="s">
        <v>584</v>
      </c>
      <c r="D7" s="7" t="n">
        <v>602000</v>
      </c>
    </row>
    <row r="8" spans="1:11">
      <c r="A8" s="4" t="s">
        <v>585</v>
      </c>
      <c r="D8" s="5" t="n">
        <v>360000</v>
      </c>
    </row>
    <row r="9" spans="1:11">
      <c r="A9" s="4" t="s">
        <v>586</v>
      </c>
      <c r="D9" s="5" t="n">
        <v>242000</v>
      </c>
    </row>
    <row r="10" spans="1:11">
      <c r="A10" s="4" t="s">
        <v>587</v>
      </c>
      <c r="D10" s="7" t="n">
        <v>480000</v>
      </c>
    </row>
    <row r="11" spans="1:11">
      <c r="A11" s="4" t="s">
        <v>588</v>
      </c>
    </row>
    <row r="12" spans="1:11">
      <c r="A12" s="3" t="s">
        <v>554</v>
      </c>
    </row>
    <row r="13" spans="1:11">
      <c r="A13" s="4" t="s">
        <v>586</v>
      </c>
      <c r="K13" s="7" t="n">
        <v>242000</v>
      </c>
    </row>
    <row r="14" spans="1:11">
      <c r="A14" s="4" t="s">
        <v>589</v>
      </c>
      <c r="B14" s="4" t="s">
        <v>440</v>
      </c>
    </row>
    <row r="15" spans="1:11">
      <c r="A15" s="4" t="s">
        <v>590</v>
      </c>
      <c r="K15" s="7" t="n">
        <v>91000</v>
      </c>
    </row>
    <row r="16" spans="1:11">
      <c r="A16" s="4" t="s">
        <v>591</v>
      </c>
      <c r="C16" s="7" t="n">
        <v>332000</v>
      </c>
    </row>
    <row r="17" spans="1:11">
      <c r="A17" s="4" t="s">
        <v>438</v>
      </c>
    </row>
    <row r="18" spans="1:11">
      <c r="A18" s="3" t="s">
        <v>554</v>
      </c>
    </row>
    <row r="19" spans="1:11">
      <c r="A19" s="4" t="s">
        <v>439</v>
      </c>
      <c r="D19" s="4" t="s">
        <v>440</v>
      </c>
      <c r="H19" s="4" t="s">
        <v>440</v>
      </c>
    </row>
    <row r="20" spans="1:11">
      <c r="A20" s="4" t="s">
        <v>95</v>
      </c>
      <c r="G20" s="7" t="n">
        <v>99000</v>
      </c>
    </row>
    <row r="21" spans="1:11">
      <c r="A21" s="4" t="s">
        <v>592</v>
      </c>
    </row>
    <row r="22" spans="1:11">
      <c r="A22" s="3" t="s">
        <v>554</v>
      </c>
    </row>
    <row r="23" spans="1:11">
      <c r="A23" s="4" t="s">
        <v>439</v>
      </c>
      <c r="D23" s="4" t="s">
        <v>440</v>
      </c>
    </row>
  </sheetData>
  <mergeCells count="4">
    <mergeCell ref="A1:A2"/>
    <mergeCell ref="B1:D1"/>
    <mergeCell ref="E1:G1"/>
    <mergeCell ref="H1:J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93</v>
      </c>
      <c r="B1" s="2" t="s">
        <v>512</v>
      </c>
      <c r="D1" s="2" t="s">
        <v>514</v>
      </c>
      <c r="G1" s="2" t="s">
        <v>1</v>
      </c>
    </row>
    <row r="2" spans="1:10">
      <c r="B2" s="2" t="s">
        <v>594</v>
      </c>
      <c r="C2" s="2" t="s">
        <v>572</v>
      </c>
      <c r="D2" s="2" t="s">
        <v>571</v>
      </c>
      <c r="E2" s="2" t="s">
        <v>572</v>
      </c>
      <c r="F2" s="2" t="s">
        <v>570</v>
      </c>
      <c r="G2" s="2" t="s">
        <v>520</v>
      </c>
      <c r="H2" s="2" t="s">
        <v>458</v>
      </c>
      <c r="I2" s="2" t="s">
        <v>521</v>
      </c>
      <c r="J2" s="2" t="s">
        <v>595</v>
      </c>
    </row>
    <row r="3" spans="1:10">
      <c r="A3" s="3" t="s">
        <v>554</v>
      </c>
    </row>
    <row r="4" spans="1:10">
      <c r="A4" s="4" t="s">
        <v>596</v>
      </c>
      <c r="G4" s="7" t="n">
        <v>12718553</v>
      </c>
      <c r="H4" s="7" t="n">
        <v>14088461</v>
      </c>
      <c r="I4" s="7" t="n">
        <v>15759265</v>
      </c>
    </row>
    <row r="5" spans="1:10">
      <c r="A5" s="4" t="s">
        <v>95</v>
      </c>
      <c r="D5" s="7" t="n">
        <v>95000</v>
      </c>
      <c r="E5" s="7" t="n">
        <v>25000</v>
      </c>
      <c r="G5" s="7" t="n">
        <v>925985</v>
      </c>
      <c r="H5" s="7" t="n">
        <v>356641</v>
      </c>
      <c r="I5" s="7" t="n">
        <v>164698</v>
      </c>
    </row>
    <row r="6" spans="1:10">
      <c r="A6" s="4" t="s">
        <v>597</v>
      </c>
    </row>
    <row r="7" spans="1:10">
      <c r="A7" s="3" t="s">
        <v>554</v>
      </c>
    </row>
    <row r="8" spans="1:10">
      <c r="A8" s="4" t="s">
        <v>598</v>
      </c>
      <c r="C8" s="4" t="s">
        <v>527</v>
      </c>
    </row>
    <row r="9" spans="1:10">
      <c r="A9" s="4" t="s">
        <v>596</v>
      </c>
      <c r="C9" s="7" t="n">
        <v>507000</v>
      </c>
      <c r="E9" s="5" t="n">
        <v>507000</v>
      </c>
      <c r="J9" s="11" t="n">
        <v>382</v>
      </c>
    </row>
    <row r="10" spans="1:10">
      <c r="A10" s="4" t="s">
        <v>599</v>
      </c>
      <c r="C10" s="5" t="n">
        <v>402000</v>
      </c>
    </row>
    <row r="11" spans="1:10">
      <c r="A11" s="4" t="s">
        <v>95</v>
      </c>
      <c r="F11" s="7" t="n">
        <v>11000</v>
      </c>
    </row>
    <row r="12" spans="1:10">
      <c r="A12" s="4" t="s">
        <v>600</v>
      </c>
      <c r="C12" s="5" t="n">
        <v>17000</v>
      </c>
    </row>
    <row r="13" spans="1:10">
      <c r="A13" s="4" t="s">
        <v>601</v>
      </c>
    </row>
    <row r="14" spans="1:10">
      <c r="A14" s="3" t="s">
        <v>554</v>
      </c>
    </row>
    <row r="15" spans="1:10">
      <c r="A15" s="4" t="s">
        <v>602</v>
      </c>
      <c r="B15" s="11" t="n">
        <v>11</v>
      </c>
    </row>
    <row r="16" spans="1:10">
      <c r="A16" s="4" t="s">
        <v>597</v>
      </c>
    </row>
    <row r="17" spans="1:10">
      <c r="A17" s="3" t="s">
        <v>554</v>
      </c>
    </row>
    <row r="18" spans="1:10">
      <c r="A18" s="4" t="s">
        <v>603</v>
      </c>
      <c r="C18" s="7" t="n">
        <v>105000</v>
      </c>
      <c r="E18" s="7" t="n">
        <v>105000</v>
      </c>
    </row>
    <row r="19" spans="1:10">
      <c r="A19" s="4" t="s">
        <v>597</v>
      </c>
    </row>
    <row r="20" spans="1:10">
      <c r="A20" s="3" t="s">
        <v>554</v>
      </c>
    </row>
    <row r="21" spans="1:10">
      <c r="A21" s="4" t="s">
        <v>604</v>
      </c>
      <c r="C21" s="4" t="s">
        <v>605</v>
      </c>
      <c r="E21" s="4" t="s">
        <v>605</v>
      </c>
      <c r="J21" s="4" t="s">
        <v>605</v>
      </c>
    </row>
  </sheetData>
  <mergeCells count="4">
    <mergeCell ref="A1:A2"/>
    <mergeCell ref="B1:C1"/>
    <mergeCell ref="D1:F1"/>
    <mergeCell ref="G1:I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9"/>
    <col customWidth="1" max="7" min="7" width="29"/>
    <col customWidth="1" max="8" min="8" width="21"/>
    <col customWidth="1" max="9" min="9" width="29"/>
    <col customWidth="1" max="10" min="10" width="29"/>
  </cols>
  <sheetData>
    <row r="1" spans="1:10">
      <c r="A1" s="1" t="s">
        <v>606</v>
      </c>
      <c r="B1" s="2" t="s">
        <v>512</v>
      </c>
      <c r="D1" s="2" t="s">
        <v>514</v>
      </c>
      <c r="H1" s="2" t="s">
        <v>1</v>
      </c>
    </row>
    <row r="2" spans="1:10">
      <c r="B2" s="2" t="s">
        <v>459</v>
      </c>
      <c r="C2" s="2" t="s">
        <v>607</v>
      </c>
      <c r="D2" s="2" t="s">
        <v>608</v>
      </c>
      <c r="E2" s="2" t="s">
        <v>609</v>
      </c>
      <c r="F2" s="2" t="s">
        <v>610</v>
      </c>
      <c r="G2" s="2" t="s">
        <v>611</v>
      </c>
      <c r="H2" s="2" t="s">
        <v>520</v>
      </c>
      <c r="I2" s="2" t="s">
        <v>466</v>
      </c>
      <c r="J2" s="2" t="s">
        <v>467</v>
      </c>
    </row>
    <row r="3" spans="1:10">
      <c r="A3" s="3" t="s">
        <v>554</v>
      </c>
    </row>
    <row r="4" spans="1:10">
      <c r="A4" s="4" t="s">
        <v>95</v>
      </c>
      <c r="E4" s="7" t="n">
        <v>95000</v>
      </c>
      <c r="F4" s="7" t="n">
        <v>25000</v>
      </c>
      <c r="H4" s="7" t="n">
        <v>925985</v>
      </c>
      <c r="I4" s="7" t="n">
        <v>356641</v>
      </c>
      <c r="J4" s="7" t="n">
        <v>164698</v>
      </c>
    </row>
    <row r="5" spans="1:10">
      <c r="A5" s="4" t="s">
        <v>496</v>
      </c>
    </row>
    <row r="6" spans="1:10">
      <c r="A6" s="3" t="s">
        <v>554</v>
      </c>
    </row>
    <row r="7" spans="1:10">
      <c r="A7" s="4" t="s">
        <v>612</v>
      </c>
      <c r="D7" s="5" t="n">
        <v>2</v>
      </c>
      <c r="E7" s="5" t="n">
        <v>11</v>
      </c>
      <c r="F7" s="5" t="n">
        <v>8</v>
      </c>
      <c r="G7" s="5" t="n">
        <v>2</v>
      </c>
      <c r="I7" s="5" t="n">
        <v>5</v>
      </c>
      <c r="J7" s="5" t="n">
        <v>3</v>
      </c>
    </row>
    <row r="8" spans="1:10">
      <c r="A8" s="4" t="s">
        <v>613</v>
      </c>
      <c r="D8" s="7" t="n">
        <v>15000</v>
      </c>
      <c r="E8" s="7" t="n">
        <v>76000</v>
      </c>
      <c r="F8" s="7" t="n">
        <v>268000</v>
      </c>
      <c r="G8" s="7" t="n">
        <v>35000</v>
      </c>
    </row>
    <row r="9" spans="1:10">
      <c r="A9" s="4" t="s">
        <v>95</v>
      </c>
      <c r="G9" s="7" t="n">
        <v>21000</v>
      </c>
    </row>
    <row r="10" spans="1:10">
      <c r="A10" s="4" t="s">
        <v>550</v>
      </c>
    </row>
    <row r="11" spans="1:10">
      <c r="A11" s="3" t="s">
        <v>554</v>
      </c>
    </row>
    <row r="12" spans="1:10">
      <c r="A12" s="4" t="s">
        <v>612</v>
      </c>
      <c r="D12" s="5" t="n">
        <v>2</v>
      </c>
      <c r="E12" s="5" t="n">
        <v>2</v>
      </c>
      <c r="I12" s="5" t="n">
        <v>4</v>
      </c>
      <c r="J12" s="5" t="n">
        <v>3</v>
      </c>
    </row>
    <row r="13" spans="1:10">
      <c r="A13" s="4" t="s">
        <v>613</v>
      </c>
      <c r="D13" s="7" t="n">
        <v>4000</v>
      </c>
      <c r="E13" s="7" t="n">
        <v>21000</v>
      </c>
    </row>
    <row r="14" spans="1:10">
      <c r="A14" s="4" t="s">
        <v>95</v>
      </c>
      <c r="I14" s="7" t="n">
        <v>41000</v>
      </c>
    </row>
    <row r="15" spans="1:10">
      <c r="A15" s="4" t="s">
        <v>486</v>
      </c>
    </row>
    <row r="16" spans="1:10">
      <c r="A16" s="3" t="s">
        <v>554</v>
      </c>
    </row>
    <row r="17" spans="1:10">
      <c r="A17" s="4" t="s">
        <v>612</v>
      </c>
      <c r="B17" s="5" t="n">
        <v>64</v>
      </c>
      <c r="F17" s="5" t="n">
        <v>2</v>
      </c>
      <c r="I17" s="5" t="n">
        <v>4</v>
      </c>
      <c r="J17" s="5" t="n">
        <v>7</v>
      </c>
    </row>
    <row r="18" spans="1:10">
      <c r="A18" s="4" t="s">
        <v>613</v>
      </c>
      <c r="F18" s="7" t="n">
        <v>35000</v>
      </c>
    </row>
    <row r="19" spans="1:10">
      <c r="A19" s="4" t="s">
        <v>95</v>
      </c>
      <c r="B19" s="7" t="n">
        <v>170000</v>
      </c>
    </row>
    <row r="20" spans="1:10">
      <c r="A20" s="4" t="s">
        <v>549</v>
      </c>
    </row>
    <row r="21" spans="1:10">
      <c r="A21" s="3" t="s">
        <v>554</v>
      </c>
    </row>
    <row r="22" spans="1:10">
      <c r="A22" s="4" t="s">
        <v>612</v>
      </c>
      <c r="C22" s="5" t="n">
        <v>4</v>
      </c>
      <c r="E22" s="5" t="n">
        <v>4</v>
      </c>
      <c r="J22" s="5" t="n">
        <v>5</v>
      </c>
    </row>
    <row r="23" spans="1:10">
      <c r="A23" s="4" t="s">
        <v>613</v>
      </c>
      <c r="E23" s="7" t="n">
        <v>269000</v>
      </c>
    </row>
    <row r="24" spans="1:10">
      <c r="A24" s="4" t="s">
        <v>95</v>
      </c>
      <c r="C24" s="7" t="n">
        <v>45000</v>
      </c>
    </row>
    <row r="25" spans="1:10">
      <c r="A25" s="4" t="s">
        <v>614</v>
      </c>
    </row>
    <row r="26" spans="1:10">
      <c r="A26" s="3" t="s">
        <v>554</v>
      </c>
    </row>
    <row r="27" spans="1:10">
      <c r="A27" s="4" t="s">
        <v>612</v>
      </c>
      <c r="D27" s="5" t="n">
        <v>1</v>
      </c>
    </row>
    <row r="28" spans="1:10">
      <c r="A28" s="4" t="s">
        <v>613</v>
      </c>
      <c r="D28" s="7" t="n">
        <v>3000</v>
      </c>
    </row>
  </sheetData>
  <mergeCells count="4">
    <mergeCell ref="A1:A2"/>
    <mergeCell ref="B1:C1"/>
    <mergeCell ref="D1:G1"/>
    <mergeCell ref="H1:J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 customWidth="1" max="5" min="5" width="29"/>
    <col customWidth="1" max="6" min="6" width="29"/>
    <col customWidth="1" max="7" min="7" width="29"/>
    <col customWidth="1" max="8" min="8" width="21"/>
    <col customWidth="1" max="9" min="9" width="29"/>
    <col customWidth="1" max="10" min="10" width="29"/>
  </cols>
  <sheetData>
    <row r="1" spans="1:10">
      <c r="A1" s="1" t="s">
        <v>615</v>
      </c>
      <c r="B1" s="2" t="s">
        <v>512</v>
      </c>
      <c r="D1" s="2" t="s">
        <v>514</v>
      </c>
      <c r="H1" s="2" t="s">
        <v>1</v>
      </c>
    </row>
    <row r="2" spans="1:10">
      <c r="B2" s="2" t="s">
        <v>459</v>
      </c>
      <c r="C2" s="2" t="s">
        <v>607</v>
      </c>
      <c r="D2" s="2" t="s">
        <v>616</v>
      </c>
      <c r="E2" s="2" t="s">
        <v>609</v>
      </c>
      <c r="F2" s="2" t="s">
        <v>610</v>
      </c>
      <c r="G2" s="2" t="s">
        <v>611</v>
      </c>
      <c r="H2" s="2" t="s">
        <v>520</v>
      </c>
      <c r="I2" s="2" t="s">
        <v>466</v>
      </c>
      <c r="J2" s="2" t="s">
        <v>467</v>
      </c>
    </row>
    <row r="3" spans="1:10">
      <c r="A3" s="3" t="s">
        <v>554</v>
      </c>
    </row>
    <row r="4" spans="1:10">
      <c r="A4" s="4" t="s">
        <v>617</v>
      </c>
      <c r="H4" s="7" t="n">
        <v>2044477</v>
      </c>
      <c r="I4" s="7" t="n">
        <v>1314325</v>
      </c>
      <c r="J4" s="7" t="n">
        <v>647754</v>
      </c>
    </row>
    <row r="5" spans="1:10">
      <c r="A5" s="4" t="s">
        <v>95</v>
      </c>
      <c r="E5" s="7" t="n">
        <v>95000</v>
      </c>
      <c r="F5" s="7" t="n">
        <v>25000</v>
      </c>
      <c r="H5" s="7" t="n">
        <v>925985</v>
      </c>
      <c r="I5" s="5" t="n">
        <v>356641</v>
      </c>
      <c r="J5" s="7" t="n">
        <v>164698</v>
      </c>
    </row>
    <row r="6" spans="1:10">
      <c r="A6" s="4" t="s">
        <v>549</v>
      </c>
    </row>
    <row r="7" spans="1:10">
      <c r="A7" s="3" t="s">
        <v>554</v>
      </c>
    </row>
    <row r="8" spans="1:10">
      <c r="A8" s="4" t="s">
        <v>612</v>
      </c>
      <c r="C8" s="5" t="n">
        <v>4</v>
      </c>
      <c r="E8" s="5" t="n">
        <v>4</v>
      </c>
      <c r="J8" s="5" t="n">
        <v>5</v>
      </c>
    </row>
    <row r="9" spans="1:10">
      <c r="A9" s="4" t="s">
        <v>618</v>
      </c>
      <c r="C9" s="7" t="n">
        <v>76000</v>
      </c>
      <c r="J9" s="7" t="n">
        <v>386000</v>
      </c>
    </row>
    <row r="10" spans="1:10">
      <c r="A10" s="4" t="s">
        <v>95</v>
      </c>
      <c r="C10" s="7" t="n">
        <v>45000</v>
      </c>
    </row>
    <row r="11" spans="1:10">
      <c r="A11" s="4" t="s">
        <v>619</v>
      </c>
    </row>
    <row r="12" spans="1:10">
      <c r="A12" s="3" t="s">
        <v>554</v>
      </c>
    </row>
    <row r="13" spans="1:10">
      <c r="A13" s="4" t="s">
        <v>612</v>
      </c>
      <c r="D13" s="5" t="n">
        <v>1</v>
      </c>
    </row>
    <row r="14" spans="1:10">
      <c r="A14" s="4" t="s">
        <v>618</v>
      </c>
      <c r="I14" s="5" t="n">
        <v>27000</v>
      </c>
    </row>
    <row r="15" spans="1:10">
      <c r="A15" s="4" t="s">
        <v>620</v>
      </c>
    </row>
    <row r="16" spans="1:10">
      <c r="A16" s="3" t="s">
        <v>554</v>
      </c>
    </row>
    <row r="17" spans="1:10">
      <c r="A17" s="4" t="s">
        <v>617</v>
      </c>
      <c r="I17" s="7" t="n">
        <v>5000</v>
      </c>
    </row>
    <row r="18" spans="1:10">
      <c r="A18" s="4" t="s">
        <v>550</v>
      </c>
    </row>
    <row r="19" spans="1:10">
      <c r="A19" s="3" t="s">
        <v>554</v>
      </c>
    </row>
    <row r="20" spans="1:10">
      <c r="A20" s="4" t="s">
        <v>612</v>
      </c>
      <c r="D20" s="5" t="n">
        <v>2</v>
      </c>
      <c r="E20" s="5" t="n">
        <v>2</v>
      </c>
      <c r="I20" s="5" t="n">
        <v>4</v>
      </c>
      <c r="J20" s="5" t="n">
        <v>3</v>
      </c>
    </row>
    <row r="21" spans="1:10">
      <c r="A21" s="4" t="s">
        <v>618</v>
      </c>
      <c r="J21" s="7" t="n">
        <v>20000</v>
      </c>
    </row>
    <row r="22" spans="1:10">
      <c r="A22" s="4" t="s">
        <v>617</v>
      </c>
      <c r="I22" s="7" t="n">
        <v>15000</v>
      </c>
    </row>
    <row r="23" spans="1:10">
      <c r="A23" s="4" t="s">
        <v>95</v>
      </c>
      <c r="I23" s="7" t="n">
        <v>41000</v>
      </c>
    </row>
    <row r="24" spans="1:10">
      <c r="A24" s="4" t="s">
        <v>496</v>
      </c>
    </row>
    <row r="25" spans="1:10">
      <c r="A25" s="3" t="s">
        <v>554</v>
      </c>
    </row>
    <row r="26" spans="1:10">
      <c r="A26" s="4" t="s">
        <v>612</v>
      </c>
      <c r="D26" s="5" t="n">
        <v>2</v>
      </c>
      <c r="E26" s="5" t="n">
        <v>11</v>
      </c>
      <c r="F26" s="5" t="n">
        <v>8</v>
      </c>
      <c r="G26" s="5" t="n">
        <v>2</v>
      </c>
      <c r="I26" s="5" t="n">
        <v>5</v>
      </c>
      <c r="J26" s="5" t="n">
        <v>3</v>
      </c>
    </row>
    <row r="27" spans="1:10">
      <c r="A27" s="4" t="s">
        <v>618</v>
      </c>
      <c r="J27" s="7" t="n">
        <v>41000</v>
      </c>
    </row>
    <row r="28" spans="1:10">
      <c r="A28" s="4" t="s">
        <v>617</v>
      </c>
      <c r="I28" s="7" t="n">
        <v>43000</v>
      </c>
    </row>
    <row r="29" spans="1:10">
      <c r="A29" s="4" t="s">
        <v>95</v>
      </c>
      <c r="G29" s="7" t="n">
        <v>21000</v>
      </c>
    </row>
    <row r="30" spans="1:10">
      <c r="A30" s="4" t="s">
        <v>486</v>
      </c>
    </row>
    <row r="31" spans="1:10">
      <c r="A31" s="3" t="s">
        <v>554</v>
      </c>
    </row>
    <row r="32" spans="1:10">
      <c r="A32" s="4" t="s">
        <v>612</v>
      </c>
      <c r="B32" s="5" t="n">
        <v>64</v>
      </c>
      <c r="F32" s="5" t="n">
        <v>2</v>
      </c>
      <c r="I32" s="5" t="n">
        <v>4</v>
      </c>
      <c r="J32" s="5" t="n">
        <v>7</v>
      </c>
    </row>
    <row r="33" spans="1:10">
      <c r="A33" s="4" t="s">
        <v>618</v>
      </c>
      <c r="B33" s="7" t="n">
        <v>1125000</v>
      </c>
      <c r="J33" s="7" t="n">
        <v>88000</v>
      </c>
    </row>
    <row r="34" spans="1:10">
      <c r="A34" s="4" t="s">
        <v>617</v>
      </c>
      <c r="I34" s="7" t="n">
        <v>27000</v>
      </c>
    </row>
    <row r="35" spans="1:10">
      <c r="A35" s="4" t="s">
        <v>95</v>
      </c>
      <c r="B35" s="7" t="n">
        <v>170000</v>
      </c>
    </row>
    <row r="36" spans="1:10">
      <c r="A36" s="4" t="s">
        <v>621</v>
      </c>
    </row>
    <row r="37" spans="1:10">
      <c r="A37" s="3" t="s">
        <v>554</v>
      </c>
    </row>
    <row r="38" spans="1:10">
      <c r="A38" s="4" t="s">
        <v>612</v>
      </c>
      <c r="J38" s="5" t="n">
        <v>2</v>
      </c>
    </row>
  </sheetData>
  <mergeCells count="4">
    <mergeCell ref="A1:A2"/>
    <mergeCell ref="B1:C1"/>
    <mergeCell ref="D1:G1"/>
    <mergeCell ref="H1:J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 customWidth="1" max="5" min="5" width="22"/>
    <col customWidth="1" max="6" min="6" width="22"/>
    <col customWidth="1" max="7" min="7" width="22"/>
    <col customWidth="1" max="8" min="8" width="22"/>
    <col customWidth="1" max="9" min="9" width="29"/>
  </cols>
  <sheetData>
    <row r="1" spans="1:9">
      <c r="A1" s="1" t="s">
        <v>622</v>
      </c>
      <c r="B1" s="2" t="s">
        <v>512</v>
      </c>
      <c r="D1" s="2" t="s">
        <v>514</v>
      </c>
      <c r="H1" s="2" t="s">
        <v>1</v>
      </c>
    </row>
    <row r="2" spans="1:9">
      <c r="B2" s="2" t="s">
        <v>459</v>
      </c>
      <c r="C2" s="2" t="s">
        <v>607</v>
      </c>
      <c r="D2" s="2" t="s">
        <v>616</v>
      </c>
      <c r="E2" s="2" t="s">
        <v>461</v>
      </c>
      <c r="F2" s="2" t="s">
        <v>462</v>
      </c>
      <c r="G2" s="2" t="s">
        <v>463</v>
      </c>
      <c r="H2" s="2" t="s">
        <v>623</v>
      </c>
      <c r="I2" s="2" t="s">
        <v>467</v>
      </c>
    </row>
    <row r="3" spans="1:9">
      <c r="A3" s="4" t="s">
        <v>624</v>
      </c>
    </row>
    <row r="4" spans="1:9">
      <c r="A4" s="3" t="s">
        <v>554</v>
      </c>
    </row>
    <row r="5" spans="1:9">
      <c r="A5" s="4" t="s">
        <v>625</v>
      </c>
      <c r="I5" s="5" t="n">
        <v>5</v>
      </c>
    </row>
    <row r="6" spans="1:9">
      <c r="A6" s="4" t="s">
        <v>486</v>
      </c>
    </row>
    <row r="7" spans="1:9">
      <c r="A7" s="3" t="s">
        <v>554</v>
      </c>
    </row>
    <row r="8" spans="1:9">
      <c r="A8" s="4" t="s">
        <v>625</v>
      </c>
      <c r="B8" s="5" t="n">
        <v>64</v>
      </c>
      <c r="F8" s="5" t="n">
        <v>2</v>
      </c>
      <c r="H8" s="5" t="n">
        <v>4</v>
      </c>
      <c r="I8" s="5" t="n">
        <v>7</v>
      </c>
    </row>
    <row r="9" spans="1:9">
      <c r="A9" s="4" t="s">
        <v>487</v>
      </c>
      <c r="B9" s="7" t="n">
        <v>1125</v>
      </c>
      <c r="I9" s="7" t="n">
        <v>88</v>
      </c>
    </row>
    <row r="10" spans="1:9">
      <c r="A10" s="4" t="s">
        <v>621</v>
      </c>
    </row>
    <row r="11" spans="1:9">
      <c r="A11" s="3" t="s">
        <v>554</v>
      </c>
    </row>
    <row r="12" spans="1:9">
      <c r="A12" s="4" t="s">
        <v>625</v>
      </c>
      <c r="I12" s="5" t="n">
        <v>2</v>
      </c>
    </row>
    <row r="13" spans="1:9">
      <c r="A13" s="4" t="s">
        <v>626</v>
      </c>
    </row>
    <row r="14" spans="1:9">
      <c r="A14" s="3" t="s">
        <v>554</v>
      </c>
    </row>
    <row r="15" spans="1:9">
      <c r="A15" s="4" t="s">
        <v>487</v>
      </c>
      <c r="I15" s="7" t="n">
        <v>130</v>
      </c>
    </row>
    <row r="16" spans="1:9">
      <c r="A16" s="4" t="s">
        <v>549</v>
      </c>
    </row>
    <row r="17" spans="1:9">
      <c r="A17" s="3" t="s">
        <v>554</v>
      </c>
    </row>
    <row r="18" spans="1:9">
      <c r="A18" s="4" t="s">
        <v>625</v>
      </c>
      <c r="C18" s="5" t="n">
        <v>4</v>
      </c>
      <c r="E18" s="5" t="n">
        <v>4</v>
      </c>
      <c r="I18" s="5" t="n">
        <v>5</v>
      </c>
    </row>
    <row r="19" spans="1:9">
      <c r="A19" s="4" t="s">
        <v>487</v>
      </c>
      <c r="C19" s="7" t="n">
        <v>76</v>
      </c>
      <c r="I19" s="7" t="n">
        <v>386</v>
      </c>
    </row>
    <row r="20" spans="1:9">
      <c r="A20" s="4" t="s">
        <v>550</v>
      </c>
    </row>
    <row r="21" spans="1:9">
      <c r="A21" s="3" t="s">
        <v>554</v>
      </c>
    </row>
    <row r="22" spans="1:9">
      <c r="A22" s="4" t="s">
        <v>625</v>
      </c>
      <c r="D22" s="5" t="n">
        <v>2</v>
      </c>
      <c r="E22" s="5" t="n">
        <v>2</v>
      </c>
      <c r="H22" s="5" t="n">
        <v>4</v>
      </c>
      <c r="I22" s="5" t="n">
        <v>3</v>
      </c>
    </row>
    <row r="23" spans="1:9">
      <c r="A23" s="4" t="s">
        <v>487</v>
      </c>
      <c r="I23" s="7" t="n">
        <v>20</v>
      </c>
    </row>
    <row r="24" spans="1:9">
      <c r="A24" s="4" t="s">
        <v>496</v>
      </c>
    </row>
    <row r="25" spans="1:9">
      <c r="A25" s="3" t="s">
        <v>554</v>
      </c>
    </row>
    <row r="26" spans="1:9">
      <c r="A26" s="4" t="s">
        <v>625</v>
      </c>
      <c r="D26" s="5" t="n">
        <v>2</v>
      </c>
      <c r="E26" s="5" t="n">
        <v>11</v>
      </c>
      <c r="F26" s="5" t="n">
        <v>8</v>
      </c>
      <c r="G26" s="5" t="n">
        <v>2</v>
      </c>
      <c r="H26" s="5" t="n">
        <v>5</v>
      </c>
      <c r="I26" s="5" t="n">
        <v>3</v>
      </c>
    </row>
    <row r="27" spans="1:9">
      <c r="A27" s="4" t="s">
        <v>487</v>
      </c>
      <c r="I27" s="7" t="n">
        <v>41</v>
      </c>
    </row>
  </sheetData>
  <mergeCells count="4">
    <mergeCell ref="A1:A2"/>
    <mergeCell ref="B1:C1"/>
    <mergeCell ref="D1:G1"/>
    <mergeCell ref="H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1"/>
    <col customWidth="1" max="5" min="5" width="21"/>
    <col customWidth="1" max="6" min="6" width="21"/>
    <col customWidth="1" max="7" min="7" width="21"/>
    <col customWidth="1" max="8" min="8" width="21"/>
    <col customWidth="1" max="9" min="9" width="21"/>
  </cols>
  <sheetData>
    <row r="1" spans="1:9">
      <c r="A1" s="1" t="s">
        <v>627</v>
      </c>
      <c r="B1" s="2" t="s">
        <v>628</v>
      </c>
      <c r="C1" s="2" t="s">
        <v>629</v>
      </c>
      <c r="D1" s="2" t="s">
        <v>521</v>
      </c>
      <c r="E1" s="2" t="s">
        <v>520</v>
      </c>
      <c r="F1" s="2" t="s">
        <v>458</v>
      </c>
      <c r="G1" s="2" t="s">
        <v>521</v>
      </c>
      <c r="H1" s="2" t="s">
        <v>630</v>
      </c>
      <c r="I1" s="2" t="s">
        <v>631</v>
      </c>
    </row>
    <row r="2" spans="1:9">
      <c r="A2" s="3" t="s">
        <v>554</v>
      </c>
    </row>
    <row r="3" spans="1:9">
      <c r="A3" s="4" t="s">
        <v>632</v>
      </c>
      <c r="E3" s="7" t="n">
        <v>696913000</v>
      </c>
      <c r="F3" s="7" t="n">
        <v>694955000</v>
      </c>
      <c r="G3" s="7" t="n">
        <v>979542000</v>
      </c>
    </row>
    <row r="4" spans="1:9">
      <c r="A4" s="4" t="s">
        <v>633</v>
      </c>
      <c r="B4" s="5" t="n">
        <v>5</v>
      </c>
      <c r="C4" s="5" t="n">
        <v>5</v>
      </c>
    </row>
    <row r="5" spans="1:9">
      <c r="A5" s="4" t="s">
        <v>155</v>
      </c>
      <c r="G5" s="5" t="n">
        <v>-3532763000</v>
      </c>
    </row>
    <row r="6" spans="1:9">
      <c r="A6" s="4" t="s">
        <v>634</v>
      </c>
      <c r="C6" s="7" t="n">
        <v>0</v>
      </c>
    </row>
    <row r="7" spans="1:9">
      <c r="A7" s="4" t="s">
        <v>51</v>
      </c>
      <c r="E7" s="5" t="n">
        <v>80103000</v>
      </c>
      <c r="F7" s="5" t="n">
        <v>1017076000</v>
      </c>
    </row>
    <row r="8" spans="1:9">
      <c r="A8" s="4" t="s">
        <v>635</v>
      </c>
      <c r="D8" s="7" t="n">
        <v>108000000</v>
      </c>
    </row>
    <row r="9" spans="1:9">
      <c r="A9" s="4" t="s">
        <v>184</v>
      </c>
      <c r="E9" s="7" t="n">
        <v>44162000</v>
      </c>
      <c r="F9" s="7" t="n">
        <v>54227000</v>
      </c>
      <c r="G9" s="7" t="n">
        <v>46020000</v>
      </c>
    </row>
    <row r="10" spans="1:9">
      <c r="A10" s="4" t="s">
        <v>636</v>
      </c>
    </row>
    <row r="11" spans="1:9">
      <c r="A11" s="3" t="s">
        <v>554</v>
      </c>
    </row>
    <row r="12" spans="1:9">
      <c r="A12" s="4" t="s">
        <v>155</v>
      </c>
      <c r="C12" s="5" t="n">
        <v>3500000000</v>
      </c>
    </row>
    <row r="13" spans="1:9">
      <c r="A13" s="4" t="s">
        <v>637</v>
      </c>
    </row>
    <row r="14" spans="1:9">
      <c r="A14" s="3" t="s">
        <v>554</v>
      </c>
    </row>
    <row r="15" spans="1:9">
      <c r="A15" s="4" t="s">
        <v>638</v>
      </c>
      <c r="I15" s="7" t="n">
        <v>750000000</v>
      </c>
    </row>
    <row r="16" spans="1:9">
      <c r="A16" s="4" t="s">
        <v>636</v>
      </c>
    </row>
    <row r="17" spans="1:9">
      <c r="A17" s="3" t="s">
        <v>554</v>
      </c>
    </row>
    <row r="18" spans="1:9">
      <c r="A18" s="4" t="s">
        <v>639</v>
      </c>
      <c r="C18" s="5" t="n">
        <v>1750000000</v>
      </c>
    </row>
    <row r="19" spans="1:9">
      <c r="A19" s="4" t="s">
        <v>632</v>
      </c>
      <c r="C19" s="7" t="n">
        <v>1690000000</v>
      </c>
    </row>
    <row r="20" spans="1:9">
      <c r="A20" s="4" t="s">
        <v>640</v>
      </c>
      <c r="C20" s="5" t="n">
        <v>94</v>
      </c>
    </row>
    <row r="21" spans="1:9">
      <c r="A21" s="4" t="s">
        <v>641</v>
      </c>
    </row>
    <row r="22" spans="1:9">
      <c r="A22" s="3" t="s">
        <v>554</v>
      </c>
    </row>
    <row r="23" spans="1:9">
      <c r="A23" s="4" t="s">
        <v>642</v>
      </c>
      <c r="C23" s="7" t="n">
        <v>100000000</v>
      </c>
      <c r="H23" s="7" t="n">
        <v>0</v>
      </c>
    </row>
    <row r="24" spans="1:9">
      <c r="A24" s="4" t="s">
        <v>51</v>
      </c>
      <c r="H24" s="7" t="n">
        <v>0</v>
      </c>
    </row>
    <row r="25" spans="1:9">
      <c r="A25" s="4" t="s">
        <v>643</v>
      </c>
    </row>
    <row r="26" spans="1:9">
      <c r="A26" s="3" t="s">
        <v>554</v>
      </c>
    </row>
    <row r="27" spans="1:9">
      <c r="A27" s="4" t="s">
        <v>644</v>
      </c>
      <c r="I27" s="4" t="s">
        <v>645</v>
      </c>
    </row>
    <row r="28" spans="1:9">
      <c r="A28" s="4" t="s">
        <v>87</v>
      </c>
      <c r="C28" s="5" t="n">
        <v>2000000</v>
      </c>
    </row>
    <row r="29" spans="1:9">
      <c r="A29" s="4" t="s">
        <v>639</v>
      </c>
      <c r="C29" s="7" t="n">
        <v>1000000000</v>
      </c>
    </row>
    <row r="30" spans="1:9">
      <c r="A30" s="4" t="s">
        <v>646</v>
      </c>
    </row>
    <row r="31" spans="1:9">
      <c r="A31" s="3" t="s">
        <v>554</v>
      </c>
    </row>
    <row r="32" spans="1:9">
      <c r="A32" s="4" t="s">
        <v>647</v>
      </c>
      <c r="C32" s="4" t="s">
        <v>648</v>
      </c>
    </row>
    <row r="33" spans="1:9">
      <c r="A33" s="4" t="s">
        <v>649</v>
      </c>
    </row>
    <row r="34" spans="1:9">
      <c r="A34" s="3" t="s">
        <v>554</v>
      </c>
    </row>
    <row r="35" spans="1:9">
      <c r="A35" s="4" t="s">
        <v>647</v>
      </c>
      <c r="C35" s="4" t="s">
        <v>650</v>
      </c>
    </row>
    <row r="36" spans="1:9">
      <c r="A36" s="4" t="s">
        <v>651</v>
      </c>
    </row>
    <row r="37" spans="1:9">
      <c r="A37" s="3" t="s">
        <v>554</v>
      </c>
    </row>
    <row r="38" spans="1:9">
      <c r="A38" s="4" t="s">
        <v>644</v>
      </c>
      <c r="I38" s="4" t="s">
        <v>652</v>
      </c>
    </row>
    <row r="39" spans="1:9">
      <c r="A39" s="4" t="s">
        <v>653</v>
      </c>
    </row>
    <row r="40" spans="1:9">
      <c r="A40" s="3" t="s">
        <v>554</v>
      </c>
    </row>
    <row r="41" spans="1:9">
      <c r="A41" s="4" t="s">
        <v>644</v>
      </c>
      <c r="D41" s="4" t="s">
        <v>654</v>
      </c>
      <c r="G41" s="4" t="s">
        <v>654</v>
      </c>
    </row>
    <row r="42" spans="1:9">
      <c r="A42" s="4" t="s">
        <v>655</v>
      </c>
      <c r="D42" s="7" t="n">
        <v>500000000</v>
      </c>
    </row>
    <row r="43" spans="1:9">
      <c r="A43" s="4" t="s">
        <v>184</v>
      </c>
      <c r="D43" s="7" t="n">
        <v>46000000</v>
      </c>
    </row>
    <row r="44" spans="1:9">
      <c r="A44" s="4" t="s">
        <v>656</v>
      </c>
    </row>
    <row r="45" spans="1:9">
      <c r="A45" s="3" t="s">
        <v>554</v>
      </c>
    </row>
    <row r="46" spans="1:9">
      <c r="A46" s="4" t="s">
        <v>644</v>
      </c>
      <c r="D46" s="4" t="s">
        <v>657</v>
      </c>
      <c r="G46" s="4" t="s">
        <v>657</v>
      </c>
    </row>
    <row r="47" spans="1:9">
      <c r="A47" s="4" t="s">
        <v>655</v>
      </c>
      <c r="D47" s="7" t="n">
        <v>60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3</v>
      </c>
      <c r="D2" s="2" t="s">
        <v>81</v>
      </c>
    </row>
    <row r="3" spans="1:4">
      <c r="A3" s="3" t="s">
        <v>554</v>
      </c>
    </row>
    <row r="4" spans="1:4">
      <c r="A4" s="4" t="s">
        <v>88</v>
      </c>
      <c r="B4" s="7" t="n">
        <v>0</v>
      </c>
      <c r="C4" s="7" t="n">
        <v>0</v>
      </c>
      <c r="D4" s="7" t="n">
        <v>-4890000</v>
      </c>
    </row>
    <row r="5" spans="1:4">
      <c r="A5" s="4" t="s">
        <v>100</v>
      </c>
      <c r="B5" s="5" t="n">
        <v>0</v>
      </c>
      <c r="C5" s="7" t="n">
        <v>0</v>
      </c>
      <c r="D5" s="7" t="n">
        <v>-48181000</v>
      </c>
    </row>
    <row r="6" spans="1:4">
      <c r="A6" s="4" t="s">
        <v>659</v>
      </c>
    </row>
    <row r="7" spans="1:4">
      <c r="A7" s="3" t="s">
        <v>554</v>
      </c>
    </row>
    <row r="8" spans="1:4">
      <c r="A8" s="4" t="s">
        <v>119</v>
      </c>
      <c r="B8" s="5" t="n">
        <v>24204000</v>
      </c>
    </row>
    <row r="9" spans="1:4">
      <c r="A9" s="4" t="s">
        <v>83</v>
      </c>
      <c r="B9" s="5" t="n">
        <v>384752000</v>
      </c>
    </row>
    <row r="10" spans="1:4">
      <c r="A10" s="4" t="s">
        <v>660</v>
      </c>
      <c r="B10" s="5" t="n">
        <v>408956000</v>
      </c>
    </row>
    <row r="11" spans="1:4">
      <c r="A11" s="4" t="s">
        <v>88</v>
      </c>
      <c r="B11" s="5" t="n">
        <v>-4892000</v>
      </c>
    </row>
    <row r="12" spans="1:4">
      <c r="A12" s="4" t="s">
        <v>89</v>
      </c>
      <c r="B12" s="5" t="n">
        <v>-3367000</v>
      </c>
    </row>
    <row r="13" spans="1:4">
      <c r="A13" s="4" t="s">
        <v>90</v>
      </c>
      <c r="B13" s="5" t="n">
        <v>-67000</v>
      </c>
    </row>
    <row r="14" spans="1:4">
      <c r="A14" s="4" t="s">
        <v>91</v>
      </c>
      <c r="B14" s="5" t="n">
        <v>-86765000</v>
      </c>
    </row>
    <row r="15" spans="1:4">
      <c r="A15" s="4" t="s">
        <v>97</v>
      </c>
      <c r="B15" s="5" t="n">
        <v>71000</v>
      </c>
    </row>
    <row r="16" spans="1:4">
      <c r="A16" s="4" t="s">
        <v>661</v>
      </c>
      <c r="B16" s="5" t="n">
        <v>313936000</v>
      </c>
    </row>
    <row r="17" spans="1:4">
      <c r="A17" s="4" t="s">
        <v>100</v>
      </c>
      <c r="B17" s="5" t="n">
        <v>-48181000</v>
      </c>
    </row>
    <row r="18" spans="1:4">
      <c r="A18" s="4" t="s">
        <v>105</v>
      </c>
      <c r="B18" s="7" t="n">
        <v>265755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9"/>
    <col customWidth="1" max="6" min="6" width="21"/>
  </cols>
  <sheetData>
    <row r="1" spans="1:6">
      <c r="A1" s="1" t="s">
        <v>662</v>
      </c>
      <c r="B1" s="2" t="s">
        <v>512</v>
      </c>
      <c r="C1" s="2" t="s">
        <v>1</v>
      </c>
    </row>
    <row r="2" spans="1:6">
      <c r="B2" s="2" t="s">
        <v>663</v>
      </c>
      <c r="C2" s="2" t="s">
        <v>520</v>
      </c>
      <c r="D2" s="2" t="s">
        <v>458</v>
      </c>
      <c r="E2" s="2" t="s">
        <v>467</v>
      </c>
      <c r="F2" s="2" t="s">
        <v>664</v>
      </c>
    </row>
    <row r="3" spans="1:6">
      <c r="A3" s="3" t="s">
        <v>554</v>
      </c>
    </row>
    <row r="4" spans="1:6">
      <c r="A4" s="4" t="s">
        <v>566</v>
      </c>
      <c r="C4" s="7" t="n">
        <v>335709</v>
      </c>
      <c r="D4" s="7" t="n">
        <v>462242</v>
      </c>
      <c r="E4" s="7" t="n">
        <v>0</v>
      </c>
    </row>
    <row r="5" spans="1:6">
      <c r="A5" s="4" t="s">
        <v>665</v>
      </c>
    </row>
    <row r="6" spans="1:6">
      <c r="A6" s="3" t="s">
        <v>554</v>
      </c>
    </row>
    <row r="7" spans="1:6">
      <c r="A7" s="4" t="s">
        <v>612</v>
      </c>
      <c r="E7" s="5" t="n">
        <v>13</v>
      </c>
    </row>
    <row r="8" spans="1:6">
      <c r="A8" s="4" t="s">
        <v>566</v>
      </c>
      <c r="E8" s="7" t="n">
        <v>153000</v>
      </c>
    </row>
    <row r="9" spans="1:6">
      <c r="A9" s="4" t="s">
        <v>504</v>
      </c>
    </row>
    <row r="10" spans="1:6">
      <c r="A10" s="3" t="s">
        <v>554</v>
      </c>
    </row>
    <row r="11" spans="1:6">
      <c r="A11" s="4" t="s">
        <v>666</v>
      </c>
      <c r="F11" s="7" t="n">
        <v>2000000</v>
      </c>
    </row>
    <row r="12" spans="1:6">
      <c r="A12" s="4" t="s">
        <v>665</v>
      </c>
    </row>
    <row r="13" spans="1:6">
      <c r="A13" s="3" t="s">
        <v>554</v>
      </c>
    </row>
    <row r="14" spans="1:6">
      <c r="A14" s="4" t="s">
        <v>83</v>
      </c>
      <c r="E14" s="5" t="n">
        <v>385000</v>
      </c>
    </row>
    <row r="15" spans="1:6">
      <c r="A15" s="4" t="s">
        <v>667</v>
      </c>
      <c r="E15" s="7" t="n">
        <v>385000</v>
      </c>
    </row>
    <row r="16" spans="1:6">
      <c r="A16" s="4" t="s">
        <v>668</v>
      </c>
      <c r="F16" s="4" t="s">
        <v>538</v>
      </c>
    </row>
    <row r="17" spans="1:6">
      <c r="A17" s="4" t="s">
        <v>669</v>
      </c>
      <c r="F17" s="4" t="s">
        <v>538</v>
      </c>
    </row>
    <row r="18" spans="1:6">
      <c r="A18" s="4" t="s">
        <v>670</v>
      </c>
      <c r="B18" s="4" t="s">
        <v>671</v>
      </c>
    </row>
    <row r="19" spans="1:6">
      <c r="A19" s="4" t="s">
        <v>672</v>
      </c>
      <c r="B19" s="4" t="s">
        <v>538</v>
      </c>
    </row>
    <row r="20" spans="1:6">
      <c r="A20" s="4" t="s">
        <v>673</v>
      </c>
      <c r="E20" s="4" t="s">
        <v>671</v>
      </c>
    </row>
    <row r="21" spans="1:6">
      <c r="A21" s="4" t="s">
        <v>674</v>
      </c>
      <c r="E21" s="7" t="n">
        <v>47000</v>
      </c>
    </row>
  </sheetData>
  <mergeCells count="2">
    <mergeCell ref="A1:A2"/>
    <mergeCell ref="C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29"/>
    <col customWidth="1" max="3" min="3" width="29"/>
  </cols>
  <sheetData>
    <row r="1" spans="1:3">
      <c r="A1" s="1" t="s">
        <v>675</v>
      </c>
      <c r="B1" s="2" t="s">
        <v>465</v>
      </c>
      <c r="C1" s="2" t="s">
        <v>464</v>
      </c>
    </row>
    <row r="2" spans="1:3">
      <c r="A2" s="3" t="s">
        <v>238</v>
      </c>
    </row>
    <row r="3" spans="1:3">
      <c r="A3" s="4" t="s">
        <v>676</v>
      </c>
      <c r="B3" s="7" t="n">
        <v>1013976</v>
      </c>
      <c r="C3" s="7" t="n">
        <v>1062452</v>
      </c>
    </row>
    <row r="4" spans="1:3">
      <c r="A4" s="4" t="s">
        <v>677</v>
      </c>
      <c r="B4" s="5" t="n">
        <v>507484</v>
      </c>
      <c r="C4" s="5" t="n">
        <v>504457</v>
      </c>
    </row>
    <row r="5" spans="1:3">
      <c r="A5" s="4" t="s">
        <v>678</v>
      </c>
      <c r="B5" s="5" t="n">
        <v>-807642</v>
      </c>
      <c r="C5" s="5" t="n">
        <v>-852557</v>
      </c>
    </row>
    <row r="6" spans="1:3">
      <c r="A6" s="4" t="s">
        <v>40</v>
      </c>
      <c r="B6" s="7" t="n">
        <v>713818</v>
      </c>
      <c r="C6" s="7" t="n">
        <v>714352</v>
      </c>
    </row>
    <row r="7" spans="1:3">
      <c r="A7" s="4" t="s">
        <v>679</v>
      </c>
      <c r="B7" s="5" t="n">
        <v>29</v>
      </c>
      <c r="C7" s="5" t="n">
        <v>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70</v>
      </c>
      <c r="B1" s="2" t="s">
        <v>1</v>
      </c>
    </row>
    <row r="2" spans="1:4">
      <c r="B2" s="2" t="s">
        <v>2</v>
      </c>
      <c r="C2" s="2" t="s">
        <v>33</v>
      </c>
      <c r="D2" s="2" t="s">
        <v>81</v>
      </c>
    </row>
    <row r="3" spans="1:4">
      <c r="A3" s="3" t="s">
        <v>171</v>
      </c>
    </row>
    <row r="4" spans="1:4">
      <c r="A4" s="4" t="s">
        <v>172</v>
      </c>
      <c r="B4" s="8" t="n">
        <v>1.48</v>
      </c>
      <c r="C4" s="10" t="n">
        <v>1.48</v>
      </c>
      <c r="D4" s="10" t="n">
        <v>2.09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680</v>
      </c>
      <c r="B1" s="2" t="s">
        <v>520</v>
      </c>
    </row>
    <row r="2" spans="1:2">
      <c r="A2" s="3" t="s">
        <v>238</v>
      </c>
    </row>
    <row r="3" spans="1:2">
      <c r="A3" s="5" t="n">
        <v>2019</v>
      </c>
      <c r="B3" s="7" t="n">
        <v>114970</v>
      </c>
    </row>
    <row r="4" spans="1:2">
      <c r="A4" s="5" t="n">
        <v>2020</v>
      </c>
      <c r="B4" s="5" t="n">
        <v>63308</v>
      </c>
    </row>
    <row r="5" spans="1:2">
      <c r="A5" s="5" t="n">
        <v>2021</v>
      </c>
      <c r="B5" s="5" t="n">
        <v>63687</v>
      </c>
    </row>
    <row r="6" spans="1:2">
      <c r="A6" s="5" t="n">
        <v>2022</v>
      </c>
      <c r="B6" s="5" t="n">
        <v>58135</v>
      </c>
    </row>
    <row r="7" spans="1:2">
      <c r="A7" s="5" t="n">
        <v>2023</v>
      </c>
      <c r="B7" s="5" t="n">
        <v>58570</v>
      </c>
    </row>
    <row r="8" spans="1:2">
      <c r="A8" s="4" t="s">
        <v>681</v>
      </c>
      <c r="B8" s="5" t="n">
        <v>655306</v>
      </c>
    </row>
    <row r="9" spans="1:2">
      <c r="A9" s="4" t="s">
        <v>134</v>
      </c>
      <c r="B9" s="7" t="n">
        <v>101397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3</v>
      </c>
    </row>
    <row r="2" spans="1:3">
      <c r="A2" s="3" t="s">
        <v>683</v>
      </c>
    </row>
    <row r="3" spans="1:3">
      <c r="A3" s="4" t="s">
        <v>40</v>
      </c>
      <c r="B3" s="7" t="n">
        <v>713818</v>
      </c>
      <c r="C3" s="7" t="n">
        <v>714352</v>
      </c>
    </row>
    <row r="4" spans="1:3">
      <c r="A4" s="4" t="s">
        <v>684</v>
      </c>
      <c r="B4" s="4" t="s">
        <v>535</v>
      </c>
    </row>
    <row r="5" spans="1:3">
      <c r="A5" s="4" t="s">
        <v>486</v>
      </c>
    </row>
    <row r="6" spans="1:3">
      <c r="A6" s="3" t="s">
        <v>683</v>
      </c>
    </row>
    <row r="7" spans="1:3">
      <c r="A7" s="4" t="s">
        <v>40</v>
      </c>
      <c r="B7" s="7" t="n">
        <v>629214</v>
      </c>
    </row>
    <row r="8" spans="1:3">
      <c r="A8" s="4" t="s">
        <v>684</v>
      </c>
      <c r="B8" s="4" t="s">
        <v>685</v>
      </c>
    </row>
    <row r="9" spans="1:3">
      <c r="A9" s="4" t="s">
        <v>551</v>
      </c>
    </row>
    <row r="10" spans="1:3">
      <c r="A10" s="3" t="s">
        <v>683</v>
      </c>
    </row>
    <row r="11" spans="1:3">
      <c r="A11" s="4" t="s">
        <v>40</v>
      </c>
      <c r="B11" s="7" t="n">
        <v>84604</v>
      </c>
    </row>
    <row r="12" spans="1:3">
      <c r="A12" s="4" t="s">
        <v>684</v>
      </c>
      <c r="B12" s="4" t="s">
        <v>686</v>
      </c>
    </row>
    <row r="13" spans="1:3">
      <c r="A13" s="4" t="s">
        <v>687</v>
      </c>
    </row>
    <row r="14" spans="1:3">
      <c r="A14" s="3" t="s">
        <v>683</v>
      </c>
    </row>
    <row r="15" spans="1:3">
      <c r="A15" s="4" t="s">
        <v>40</v>
      </c>
      <c r="B15" s="7" t="n">
        <v>363107</v>
      </c>
    </row>
    <row r="16" spans="1:3">
      <c r="A16" s="4" t="s">
        <v>688</v>
      </c>
    </row>
    <row r="17" spans="1:3">
      <c r="A17" s="3" t="s">
        <v>683</v>
      </c>
    </row>
    <row r="18" spans="1:3">
      <c r="A18" s="4" t="s">
        <v>40</v>
      </c>
      <c r="B18" s="5" t="n">
        <v>278503</v>
      </c>
    </row>
    <row r="19" spans="1:3">
      <c r="A19" s="4" t="s">
        <v>689</v>
      </c>
    </row>
    <row r="20" spans="1:3">
      <c r="A20" s="3" t="s">
        <v>683</v>
      </c>
    </row>
    <row r="21" spans="1:3">
      <c r="A21" s="4" t="s">
        <v>40</v>
      </c>
      <c r="B21" s="5" t="n">
        <v>84604</v>
      </c>
    </row>
    <row r="22" spans="1:3">
      <c r="A22" s="4" t="s">
        <v>690</v>
      </c>
    </row>
    <row r="23" spans="1:3">
      <c r="A23" s="3" t="s">
        <v>683</v>
      </c>
    </row>
    <row r="24" spans="1:3">
      <c r="A24" s="4" t="s">
        <v>40</v>
      </c>
      <c r="B24" s="5" t="n">
        <v>350711</v>
      </c>
    </row>
    <row r="25" spans="1:3">
      <c r="A25" s="4" t="s">
        <v>691</v>
      </c>
    </row>
    <row r="26" spans="1:3">
      <c r="A26" s="3" t="s">
        <v>683</v>
      </c>
    </row>
    <row r="27" spans="1:3">
      <c r="A27" s="4" t="s">
        <v>40</v>
      </c>
      <c r="B27" s="5" t="n">
        <v>350711</v>
      </c>
    </row>
    <row r="28" spans="1:3">
      <c r="A28" s="4" t="s">
        <v>692</v>
      </c>
    </row>
    <row r="29" spans="1:3">
      <c r="A29" s="3" t="s">
        <v>683</v>
      </c>
    </row>
    <row r="30" spans="1:3">
      <c r="A30" s="4" t="s">
        <v>40</v>
      </c>
      <c r="B30" s="5" t="n">
        <v>0</v>
      </c>
    </row>
    <row r="31" spans="1:3">
      <c r="A31" s="4" t="s">
        <v>693</v>
      </c>
    </row>
    <row r="32" spans="1:3">
      <c r="A32" s="3" t="s">
        <v>683</v>
      </c>
    </row>
    <row r="33" spans="1:3">
      <c r="A33" s="4" t="s">
        <v>40</v>
      </c>
      <c r="B33" s="5" t="n">
        <v>0</v>
      </c>
    </row>
    <row r="34" spans="1:3">
      <c r="A34" s="4" t="s">
        <v>694</v>
      </c>
    </row>
    <row r="35" spans="1:3">
      <c r="A35" s="3" t="s">
        <v>683</v>
      </c>
    </row>
    <row r="36" spans="1:3">
      <c r="A36" s="4" t="s">
        <v>40</v>
      </c>
      <c r="B36" s="5" t="n">
        <v>0</v>
      </c>
    </row>
    <row r="37" spans="1:3">
      <c r="A37" s="4" t="s">
        <v>695</v>
      </c>
    </row>
    <row r="38" spans="1:3">
      <c r="A38" s="3" t="s">
        <v>683</v>
      </c>
    </row>
    <row r="39" spans="1:3">
      <c r="A39" s="4" t="s">
        <v>40</v>
      </c>
      <c r="B39"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29"/>
    <col customWidth="1" max="3" min="3" width="29"/>
    <col customWidth="1" max="4" min="4" width="21"/>
    <col customWidth="1" max="5" min="5" width="22"/>
  </cols>
  <sheetData>
    <row r="1" spans="1:5">
      <c r="A1" s="1" t="s">
        <v>696</v>
      </c>
      <c r="B1" s="2" t="s">
        <v>1</v>
      </c>
    </row>
    <row r="2" spans="1:5">
      <c r="B2" s="2" t="s">
        <v>465</v>
      </c>
      <c r="C2" s="2" t="s">
        <v>464</v>
      </c>
      <c r="D2" s="2" t="s">
        <v>521</v>
      </c>
      <c r="E2" s="2" t="s">
        <v>697</v>
      </c>
    </row>
    <row r="3" spans="1:5">
      <c r="A3" s="3" t="s">
        <v>698</v>
      </c>
    </row>
    <row r="4" spans="1:5">
      <c r="A4" s="4" t="s">
        <v>699</v>
      </c>
      <c r="B4" s="5" t="n">
        <v>29</v>
      </c>
      <c r="C4" s="5" t="n">
        <v>29</v>
      </c>
    </row>
    <row r="5" spans="1:5">
      <c r="A5" s="4" t="s">
        <v>83</v>
      </c>
      <c r="B5" s="7" t="n">
        <v>54274</v>
      </c>
      <c r="C5" s="7" t="n">
        <v>54217</v>
      </c>
      <c r="D5" s="7" t="n">
        <v>59580</v>
      </c>
    </row>
    <row r="6" spans="1:5">
      <c r="A6" s="4" t="s">
        <v>40</v>
      </c>
      <c r="B6" s="5" t="n">
        <v>713818</v>
      </c>
      <c r="C6" s="5" t="n">
        <v>714352</v>
      </c>
    </row>
    <row r="7" spans="1:5">
      <c r="A7" s="4" t="s">
        <v>700</v>
      </c>
      <c r="B7" s="5" t="n">
        <v>10000</v>
      </c>
      <c r="C7" s="5" t="n">
        <v>10000</v>
      </c>
      <c r="D7" s="5" t="n">
        <v>10000</v>
      </c>
    </row>
    <row r="8" spans="1:5">
      <c r="A8" s="4" t="s">
        <v>701</v>
      </c>
    </row>
    <row r="9" spans="1:5">
      <c r="A9" s="3" t="s">
        <v>698</v>
      </c>
    </row>
    <row r="10" spans="1:5">
      <c r="A10" s="4" t="s">
        <v>83</v>
      </c>
      <c r="B10" s="5" t="n">
        <v>14000</v>
      </c>
      <c r="C10" s="5" t="n">
        <v>13000</v>
      </c>
      <c r="D10" s="5" t="n">
        <v>13000</v>
      </c>
    </row>
    <row r="11" spans="1:5">
      <c r="A11" s="4" t="s">
        <v>702</v>
      </c>
      <c r="B11" s="5" t="n">
        <v>19000</v>
      </c>
      <c r="C11" s="5" t="n">
        <v>18000</v>
      </c>
      <c r="D11" s="7" t="n">
        <v>18000</v>
      </c>
    </row>
    <row r="12" spans="1:5">
      <c r="A12" s="4" t="s">
        <v>703</v>
      </c>
    </row>
    <row r="13" spans="1:5">
      <c r="A13" s="3" t="s">
        <v>698</v>
      </c>
    </row>
    <row r="14" spans="1:5">
      <c r="A14" s="4" t="s">
        <v>699</v>
      </c>
      <c r="E14" s="5" t="n">
        <v>14</v>
      </c>
    </row>
    <row r="15" spans="1:5">
      <c r="A15" s="4" t="s">
        <v>40</v>
      </c>
      <c r="B15" s="7" t="n">
        <v>351000</v>
      </c>
      <c r="C15" s="7" t="n">
        <v>356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704</v>
      </c>
      <c r="B1" s="2" t="s">
        <v>520</v>
      </c>
    </row>
    <row r="2" spans="1:2">
      <c r="A2" s="3" t="s">
        <v>705</v>
      </c>
    </row>
    <row r="3" spans="1:2">
      <c r="A3" s="5" t="n">
        <v>2019</v>
      </c>
      <c r="B3" s="7" t="n">
        <v>971417</v>
      </c>
    </row>
    <row r="4" spans="1:2">
      <c r="A4" s="5" t="n">
        <v>2020</v>
      </c>
      <c r="B4" s="5" t="n">
        <v>928102</v>
      </c>
    </row>
    <row r="5" spans="1:2">
      <c r="A5" s="5" t="n">
        <v>2021</v>
      </c>
      <c r="B5" s="5" t="n">
        <v>853451</v>
      </c>
    </row>
    <row r="6" spans="1:2">
      <c r="A6" s="5" t="n">
        <v>2022</v>
      </c>
      <c r="B6" s="5" t="n">
        <v>751972</v>
      </c>
    </row>
    <row r="7" spans="1:2">
      <c r="A7" s="5" t="n">
        <v>2023</v>
      </c>
      <c r="B7" s="5" t="n">
        <v>675537</v>
      </c>
    </row>
    <row r="8" spans="1:2">
      <c r="A8" s="4" t="s">
        <v>681</v>
      </c>
      <c r="B8" s="5" t="n">
        <v>2320847</v>
      </c>
    </row>
    <row r="9" spans="1:2">
      <c r="A9" s="4" t="s">
        <v>134</v>
      </c>
      <c r="B9" s="7" t="n">
        <v>650132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8"/>
    <col customWidth="1" max="2" min="2" width="29"/>
  </cols>
  <sheetData>
    <row r="1" spans="1:2">
      <c r="A1" s="1" t="s">
        <v>706</v>
      </c>
      <c r="B1" s="2" t="s">
        <v>465</v>
      </c>
    </row>
    <row r="2" spans="1:2">
      <c r="A2" s="3" t="s">
        <v>238</v>
      </c>
    </row>
    <row r="3" spans="1:2">
      <c r="A3" s="4" t="s">
        <v>707</v>
      </c>
      <c r="B3" s="7" t="n">
        <v>23771</v>
      </c>
    </row>
    <row r="4" spans="1:2">
      <c r="A4" s="4" t="s">
        <v>708</v>
      </c>
      <c r="B4" s="5" t="n">
        <v>14545</v>
      </c>
    </row>
    <row r="5" spans="1:2">
      <c r="A5" s="4" t="s">
        <v>709</v>
      </c>
      <c r="B5" s="5" t="n">
        <v>12747</v>
      </c>
    </row>
    <row r="6" spans="1:2">
      <c r="A6" s="4" t="s">
        <v>710</v>
      </c>
      <c r="B6" s="5" t="n">
        <v>13315</v>
      </c>
    </row>
    <row r="7" spans="1:2">
      <c r="A7" s="4" t="s">
        <v>711</v>
      </c>
      <c r="B7" s="5" t="n">
        <v>50577</v>
      </c>
    </row>
    <row r="8" spans="1:2">
      <c r="A8" s="4" t="s">
        <v>712</v>
      </c>
      <c r="B8" s="7" t="n">
        <v>114955</v>
      </c>
    </row>
    <row r="9" spans="1:2">
      <c r="A9" s="3" t="s">
        <v>713</v>
      </c>
    </row>
    <row r="10" spans="1:2">
      <c r="A10" s="4" t="s">
        <v>714</v>
      </c>
      <c r="B10" s="5" t="n">
        <v>10</v>
      </c>
    </row>
    <row r="11" spans="1:2">
      <c r="A11" s="4" t="s">
        <v>715</v>
      </c>
      <c r="B11" s="5" t="n">
        <v>4</v>
      </c>
    </row>
    <row r="12" spans="1:2">
      <c r="A12" s="4" t="s">
        <v>716</v>
      </c>
      <c r="B12" s="5" t="n">
        <v>6</v>
      </c>
    </row>
    <row r="13" spans="1:2">
      <c r="A13" s="4" t="s">
        <v>717</v>
      </c>
      <c r="B13" s="5" t="n">
        <v>3</v>
      </c>
    </row>
    <row r="14" spans="1:2">
      <c r="A14" s="4" t="s">
        <v>718</v>
      </c>
      <c r="B14" s="5" t="n">
        <v>34</v>
      </c>
    </row>
    <row r="15" spans="1:2">
      <c r="A15" s="4" t="s">
        <v>719</v>
      </c>
      <c r="B15" s="5" t="n">
        <v>5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1"/>
  </cols>
  <sheetData>
    <row r="1" spans="1:2">
      <c r="A1" s="1" t="s">
        <v>720</v>
      </c>
      <c r="B1" s="2" t="s">
        <v>520</v>
      </c>
    </row>
    <row r="2" spans="1:2">
      <c r="A2" s="3" t="s">
        <v>705</v>
      </c>
    </row>
    <row r="3" spans="1:2">
      <c r="A3" s="4" t="s">
        <v>721</v>
      </c>
      <c r="B3" s="4" t="s">
        <v>722</v>
      </c>
    </row>
    <row r="4" spans="1:2">
      <c r="A4" s="5" t="n">
        <v>2019</v>
      </c>
      <c r="B4" s="7" t="n">
        <v>5597</v>
      </c>
    </row>
    <row r="5" spans="1:2">
      <c r="A5" s="5" t="n">
        <v>2020</v>
      </c>
      <c r="B5" s="5" t="n">
        <v>5687</v>
      </c>
    </row>
    <row r="6" spans="1:2">
      <c r="A6" s="5" t="n">
        <v>2021</v>
      </c>
      <c r="B6" s="5" t="n">
        <v>5776</v>
      </c>
    </row>
    <row r="7" spans="1:2">
      <c r="A7" s="5" t="n">
        <v>2022</v>
      </c>
      <c r="B7" s="5" t="n">
        <v>5862</v>
      </c>
    </row>
    <row r="8" spans="1:2">
      <c r="A8" s="5" t="n">
        <v>2023</v>
      </c>
      <c r="B8" s="5" t="n">
        <v>5983</v>
      </c>
    </row>
    <row r="9" spans="1:2">
      <c r="A9" s="4" t="s">
        <v>681</v>
      </c>
      <c r="B9" s="5" t="n">
        <v>466130</v>
      </c>
    </row>
    <row r="10" spans="1:2">
      <c r="A10" s="4" t="s">
        <v>134</v>
      </c>
      <c r="B10" s="7" t="n">
        <v>49503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33</v>
      </c>
    </row>
    <row r="3" spans="1:3">
      <c r="A3" s="3" t="s">
        <v>724</v>
      </c>
    </row>
    <row r="4" spans="1:3">
      <c r="A4" s="4" t="s">
        <v>725</v>
      </c>
      <c r="B4" s="7" t="n">
        <v>21013</v>
      </c>
      <c r="C4" s="7" t="n">
        <v>269299</v>
      </c>
    </row>
    <row r="5" spans="1:3">
      <c r="A5" s="4" t="s">
        <v>726</v>
      </c>
      <c r="B5" s="5" t="n">
        <v>42037</v>
      </c>
      <c r="C5" s="5" t="n">
        <v>188418</v>
      </c>
    </row>
    <row r="6" spans="1:3">
      <c r="A6" s="4" t="s">
        <v>727</v>
      </c>
      <c r="B6" s="5" t="n">
        <v>-52</v>
      </c>
      <c r="C6" s="5" t="n">
        <v>-596</v>
      </c>
    </row>
    <row r="7" spans="1:3">
      <c r="A7" s="4" t="s">
        <v>728</v>
      </c>
      <c r="B7" s="5" t="n">
        <v>0</v>
      </c>
      <c r="C7" s="5" t="n">
        <v>-143795</v>
      </c>
    </row>
    <row r="8" spans="1:3">
      <c r="A8" s="4" t="s">
        <v>41</v>
      </c>
      <c r="B8" s="5" t="n">
        <v>62998</v>
      </c>
      <c r="C8" s="5" t="n">
        <v>313326</v>
      </c>
    </row>
    <row r="9" spans="1:3">
      <c r="A9" s="4" t="s">
        <v>729</v>
      </c>
      <c r="B9" s="5" t="n">
        <v>115000</v>
      </c>
    </row>
    <row r="10" spans="1:3">
      <c r="A10" s="4" t="s">
        <v>730</v>
      </c>
    </row>
    <row r="11" spans="1:3">
      <c r="A11" s="3" t="s">
        <v>724</v>
      </c>
    </row>
    <row r="12" spans="1:3">
      <c r="A12" s="4" t="s">
        <v>725</v>
      </c>
      <c r="B12" s="5" t="n">
        <v>0</v>
      </c>
      <c r="C12" s="5" t="n">
        <v>0</v>
      </c>
    </row>
    <row r="13" spans="1:3">
      <c r="A13" s="4" t="s">
        <v>726</v>
      </c>
      <c r="B13" s="5" t="n">
        <v>42037</v>
      </c>
      <c r="C13" s="5" t="n">
        <v>188418</v>
      </c>
    </row>
    <row r="14" spans="1:3">
      <c r="A14" s="4" t="s">
        <v>727</v>
      </c>
      <c r="B14" s="5" t="n">
        <v>0</v>
      </c>
      <c r="C14" s="5" t="n">
        <v>0</v>
      </c>
    </row>
    <row r="15" spans="1:3">
      <c r="A15" s="4" t="s">
        <v>728</v>
      </c>
      <c r="B15" s="5" t="n">
        <v>0</v>
      </c>
      <c r="C15" s="5" t="n">
        <v>0</v>
      </c>
    </row>
    <row r="16" spans="1:3">
      <c r="A16" s="4" t="s">
        <v>41</v>
      </c>
      <c r="B16" s="5" t="n">
        <v>42037</v>
      </c>
      <c r="C16" s="5" t="n">
        <v>188418</v>
      </c>
    </row>
    <row r="17" spans="1:3">
      <c r="A17" s="4" t="s">
        <v>731</v>
      </c>
    </row>
    <row r="18" spans="1:3">
      <c r="A18" s="3" t="s">
        <v>724</v>
      </c>
    </row>
    <row r="19" spans="1:3">
      <c r="A19" s="4" t="s">
        <v>725</v>
      </c>
      <c r="B19" s="5" t="n">
        <v>21013</v>
      </c>
      <c r="C19" s="5" t="n">
        <v>269299</v>
      </c>
    </row>
    <row r="20" spans="1:3">
      <c r="A20" s="4" t="s">
        <v>726</v>
      </c>
      <c r="B20" s="5" t="n">
        <v>0</v>
      </c>
      <c r="C20" s="5" t="n">
        <v>0</v>
      </c>
    </row>
    <row r="21" spans="1:3">
      <c r="A21" s="4" t="s">
        <v>727</v>
      </c>
      <c r="B21" s="5" t="n">
        <v>-52</v>
      </c>
      <c r="C21" s="5" t="n">
        <v>-596</v>
      </c>
    </row>
    <row r="22" spans="1:3">
      <c r="A22" s="4" t="s">
        <v>728</v>
      </c>
      <c r="B22" s="5" t="n">
        <v>0</v>
      </c>
      <c r="C22" s="5" t="n">
        <v>-143795</v>
      </c>
    </row>
    <row r="23" spans="1:3">
      <c r="A23" s="4" t="s">
        <v>41</v>
      </c>
      <c r="B23" s="5" t="n">
        <v>20961</v>
      </c>
      <c r="C23" s="7" t="n">
        <v>124908</v>
      </c>
    </row>
    <row r="24" spans="1:3">
      <c r="A24" s="4" t="s">
        <v>732</v>
      </c>
    </row>
    <row r="25" spans="1:3">
      <c r="A25" s="3" t="s">
        <v>724</v>
      </c>
    </row>
    <row r="26" spans="1:3">
      <c r="A26" s="4" t="s">
        <v>729</v>
      </c>
      <c r="B26" s="7" t="n">
        <v>73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3</v>
      </c>
    </row>
    <row r="2" spans="1:3">
      <c r="A2" s="3" t="s">
        <v>734</v>
      </c>
    </row>
    <row r="3" spans="1:3">
      <c r="A3" s="4" t="s">
        <v>41</v>
      </c>
      <c r="B3" s="7" t="n">
        <v>62998</v>
      </c>
      <c r="C3" s="7" t="n">
        <v>313326</v>
      </c>
    </row>
    <row r="4" spans="1:3">
      <c r="A4" s="4" t="s">
        <v>735</v>
      </c>
      <c r="B4" s="4" t="s">
        <v>535</v>
      </c>
    </row>
    <row r="5" spans="1:3">
      <c r="A5" s="4" t="s">
        <v>687</v>
      </c>
    </row>
    <row r="6" spans="1:3">
      <c r="A6" s="3" t="s">
        <v>734</v>
      </c>
    </row>
    <row r="7" spans="1:3">
      <c r="A7" s="4" t="s">
        <v>41</v>
      </c>
      <c r="B7" s="7" t="n">
        <v>62998</v>
      </c>
    </row>
    <row r="8" spans="1:3">
      <c r="A8" s="4" t="s">
        <v>690</v>
      </c>
    </row>
    <row r="9" spans="1:3">
      <c r="A9" s="3" t="s">
        <v>734</v>
      </c>
    </row>
    <row r="10" spans="1:3">
      <c r="A10" s="4" t="s">
        <v>41</v>
      </c>
      <c r="B10" s="5" t="n">
        <v>0</v>
      </c>
    </row>
    <row r="11" spans="1:3">
      <c r="A11" s="4" t="s">
        <v>693</v>
      </c>
    </row>
    <row r="12" spans="1:3">
      <c r="A12" s="3" t="s">
        <v>734</v>
      </c>
    </row>
    <row r="13" spans="1:3">
      <c r="A13" s="4" t="s">
        <v>41</v>
      </c>
      <c r="B13" s="5" t="n">
        <v>0</v>
      </c>
    </row>
    <row r="14" spans="1:3">
      <c r="A14" s="4" t="s">
        <v>730</v>
      </c>
    </row>
    <row r="15" spans="1:3">
      <c r="A15" s="3" t="s">
        <v>734</v>
      </c>
    </row>
    <row r="16" spans="1:3">
      <c r="A16" s="4" t="s">
        <v>41</v>
      </c>
      <c r="B16" s="7" t="n">
        <v>42037</v>
      </c>
      <c r="C16" s="5" t="n">
        <v>188418</v>
      </c>
    </row>
    <row r="17" spans="1:3">
      <c r="A17" s="4" t="s">
        <v>735</v>
      </c>
      <c r="B17" s="4" t="s">
        <v>736</v>
      </c>
    </row>
    <row r="18" spans="1:3">
      <c r="A18" s="4" t="s">
        <v>737</v>
      </c>
    </row>
    <row r="19" spans="1:3">
      <c r="A19" s="3" t="s">
        <v>734</v>
      </c>
    </row>
    <row r="20" spans="1:3">
      <c r="A20" s="4" t="s">
        <v>41</v>
      </c>
      <c r="B20" s="7" t="n">
        <v>42037</v>
      </c>
    </row>
    <row r="21" spans="1:3">
      <c r="A21" s="4" t="s">
        <v>738</v>
      </c>
    </row>
    <row r="22" spans="1:3">
      <c r="A22" s="3" t="s">
        <v>734</v>
      </c>
    </row>
    <row r="23" spans="1:3">
      <c r="A23" s="4" t="s">
        <v>41</v>
      </c>
      <c r="B23" s="5" t="n">
        <v>0</v>
      </c>
    </row>
    <row r="24" spans="1:3">
      <c r="A24" s="4" t="s">
        <v>739</v>
      </c>
    </row>
    <row r="25" spans="1:3">
      <c r="A25" s="3" t="s">
        <v>734</v>
      </c>
    </row>
    <row r="26" spans="1:3">
      <c r="A26" s="4" t="s">
        <v>41</v>
      </c>
      <c r="B26" s="5" t="n">
        <v>0</v>
      </c>
    </row>
    <row r="27" spans="1:3">
      <c r="A27" s="4" t="s">
        <v>731</v>
      </c>
    </row>
    <row r="28" spans="1:3">
      <c r="A28" s="3" t="s">
        <v>734</v>
      </c>
    </row>
    <row r="29" spans="1:3">
      <c r="A29" s="4" t="s">
        <v>41</v>
      </c>
      <c r="B29" s="7" t="n">
        <v>20961</v>
      </c>
      <c r="C29" s="7" t="n">
        <v>124908</v>
      </c>
    </row>
    <row r="30" spans="1:3">
      <c r="A30" s="4" t="s">
        <v>735</v>
      </c>
      <c r="B30" s="4" t="s">
        <v>740</v>
      </c>
    </row>
    <row r="31" spans="1:3">
      <c r="A31" s="4" t="s">
        <v>741</v>
      </c>
    </row>
    <row r="32" spans="1:3">
      <c r="A32" s="3" t="s">
        <v>734</v>
      </c>
    </row>
    <row r="33" spans="1:3">
      <c r="A33" s="4" t="s">
        <v>41</v>
      </c>
      <c r="B33" s="7" t="n">
        <v>20961</v>
      </c>
    </row>
    <row r="34" spans="1:3">
      <c r="A34" s="4" t="s">
        <v>742</v>
      </c>
    </row>
    <row r="35" spans="1:3">
      <c r="A35" s="3" t="s">
        <v>734</v>
      </c>
    </row>
    <row r="36" spans="1:3">
      <c r="A36" s="4" t="s">
        <v>41</v>
      </c>
      <c r="B36" s="5" t="n">
        <v>0</v>
      </c>
    </row>
    <row r="37" spans="1:3">
      <c r="A37" s="4" t="s">
        <v>743</v>
      </c>
    </row>
    <row r="38" spans="1:3">
      <c r="A38" s="3" t="s">
        <v>734</v>
      </c>
    </row>
    <row r="39" spans="1:3">
      <c r="A39" s="4" t="s">
        <v>41</v>
      </c>
      <c r="B39"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744</v>
      </c>
      <c r="B1" s="2" t="s">
        <v>1</v>
      </c>
    </row>
    <row r="2" spans="1:2">
      <c r="B2" s="2" t="s">
        <v>745</v>
      </c>
    </row>
    <row r="3" spans="1:2">
      <c r="A3" s="3" t="s">
        <v>724</v>
      </c>
    </row>
    <row r="4" spans="1:2">
      <c r="A4" s="4" t="s">
        <v>746</v>
      </c>
      <c r="B4" s="5" t="n">
        <v>1</v>
      </c>
    </row>
    <row r="5" spans="1:2">
      <c r="A5" s="4" t="s">
        <v>747</v>
      </c>
      <c r="B5" s="7" t="n">
        <v>42037</v>
      </c>
    </row>
    <row r="6" spans="1:2">
      <c r="A6" s="4" t="s">
        <v>748</v>
      </c>
      <c r="B6" s="7" t="n">
        <v>42037</v>
      </c>
    </row>
    <row r="7" spans="1:2">
      <c r="A7" s="4" t="s">
        <v>749</v>
      </c>
      <c r="B7" s="4" t="s">
        <v>750</v>
      </c>
    </row>
    <row r="8" spans="1:2">
      <c r="A8" s="4" t="s">
        <v>751</v>
      </c>
      <c r="B8" s="9" t="n">
        <v>0.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752</v>
      </c>
      <c r="B1" s="2" t="s">
        <v>512</v>
      </c>
      <c r="D1" s="2" t="s">
        <v>1</v>
      </c>
    </row>
    <row r="2" spans="1:6">
      <c r="B2" s="2" t="s">
        <v>570</v>
      </c>
      <c r="C2" s="2" t="s">
        <v>753</v>
      </c>
      <c r="D2" s="2" t="s">
        <v>520</v>
      </c>
      <c r="E2" s="2" t="s">
        <v>458</v>
      </c>
      <c r="F2" s="2" t="s">
        <v>521</v>
      </c>
    </row>
    <row r="3" spans="1:6">
      <c r="A3" s="3" t="s">
        <v>724</v>
      </c>
    </row>
    <row r="4" spans="1:6">
      <c r="A4" s="4" t="s">
        <v>84</v>
      </c>
      <c r="D4" s="7" t="n">
        <v>10406</v>
      </c>
      <c r="E4" s="7" t="n">
        <v>56237</v>
      </c>
      <c r="F4" s="7" t="n">
        <v>88808</v>
      </c>
    </row>
    <row r="5" spans="1:6">
      <c r="A5" s="4" t="s">
        <v>754</v>
      </c>
    </row>
    <row r="6" spans="1:6">
      <c r="A6" s="3" t="s">
        <v>724</v>
      </c>
    </row>
    <row r="7" spans="1:6">
      <c r="A7" s="4" t="s">
        <v>755</v>
      </c>
      <c r="B7" s="7" t="n">
        <v>35000</v>
      </c>
      <c r="C7" s="11" t="n">
        <v>29</v>
      </c>
    </row>
    <row r="8" spans="1:6">
      <c r="A8" s="4" t="s">
        <v>756</v>
      </c>
      <c r="C8" s="12" t="n">
        <v>138.5</v>
      </c>
    </row>
    <row r="9" spans="1:6">
      <c r="A9" s="4" t="s">
        <v>757</v>
      </c>
      <c r="B9" s="5" t="n">
        <v>101000</v>
      </c>
      <c r="C9" s="5" t="n">
        <v>83</v>
      </c>
    </row>
    <row r="10" spans="1:6">
      <c r="A10" s="4" t="s">
        <v>730</v>
      </c>
    </row>
    <row r="11" spans="1:6">
      <c r="A11" s="3" t="s">
        <v>724</v>
      </c>
    </row>
    <row r="12" spans="1:6">
      <c r="A12" s="4" t="s">
        <v>84</v>
      </c>
      <c r="D12" s="7" t="n">
        <v>5000</v>
      </c>
    </row>
    <row r="13" spans="1:6">
      <c r="A13" s="4" t="s">
        <v>758</v>
      </c>
    </row>
    <row r="14" spans="1:6">
      <c r="A14" s="3" t="s">
        <v>724</v>
      </c>
    </row>
    <row r="15" spans="1:6">
      <c r="A15" s="4" t="s">
        <v>759</v>
      </c>
      <c r="B15" s="7" t="n">
        <v>51000</v>
      </c>
      <c r="C15" s="11" t="n">
        <v>42</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33</v>
      </c>
      <c r="D2" s="2" t="s">
        <v>81</v>
      </c>
    </row>
    <row r="3" spans="1:4">
      <c r="A3" s="3" t="s">
        <v>174</v>
      </c>
    </row>
    <row r="4" spans="1:4">
      <c r="A4" s="4" t="s">
        <v>106</v>
      </c>
      <c r="B4" s="7" t="n">
        <v>1073474</v>
      </c>
      <c r="C4" s="7" t="n">
        <v>422634</v>
      </c>
      <c r="D4" s="7" t="n">
        <v>639926</v>
      </c>
    </row>
    <row r="5" spans="1:4">
      <c r="A5" s="3" t="s">
        <v>175</v>
      </c>
    </row>
    <row r="6" spans="1:4">
      <c r="A6" s="4" t="s">
        <v>176</v>
      </c>
      <c r="B6" s="5" t="n">
        <v>549499</v>
      </c>
      <c r="C6" s="5" t="n">
        <v>534726</v>
      </c>
      <c r="D6" s="5" t="n">
        <v>568108</v>
      </c>
    </row>
    <row r="7" spans="1:4">
      <c r="A7" s="4" t="s">
        <v>177</v>
      </c>
      <c r="B7" s="5" t="n">
        <v>0</v>
      </c>
      <c r="C7" s="5" t="n">
        <v>0</v>
      </c>
      <c r="D7" s="5" t="n">
        <v>4890</v>
      </c>
    </row>
    <row r="8" spans="1:4">
      <c r="A8" s="4" t="s">
        <v>153</v>
      </c>
      <c r="B8" s="5" t="n">
        <v>16563</v>
      </c>
      <c r="C8" s="5" t="n">
        <v>14258</v>
      </c>
      <c r="D8" s="5" t="n">
        <v>22884</v>
      </c>
    </row>
    <row r="9" spans="1:4">
      <c r="A9" s="4" t="s">
        <v>178</v>
      </c>
      <c r="B9" s="5" t="n">
        <v>12612</v>
      </c>
      <c r="C9" s="5" t="n">
        <v>14569</v>
      </c>
      <c r="D9" s="5" t="n">
        <v>20014</v>
      </c>
    </row>
    <row r="10" spans="1:4">
      <c r="A10" s="4" t="s">
        <v>179</v>
      </c>
      <c r="B10" s="5" t="n">
        <v>-23138</v>
      </c>
      <c r="C10" s="5" t="n">
        <v>-23933</v>
      </c>
      <c r="D10" s="5" t="n">
        <v>-18003</v>
      </c>
    </row>
    <row r="11" spans="1:4">
      <c r="A11" s="4" t="s">
        <v>180</v>
      </c>
      <c r="B11" s="5" t="n">
        <v>2594</v>
      </c>
      <c r="C11" s="5" t="n">
        <v>-10901</v>
      </c>
      <c r="D11" s="5" t="n">
        <v>-11360</v>
      </c>
    </row>
    <row r="12" spans="1:4">
      <c r="A12" s="4" t="s">
        <v>181</v>
      </c>
      <c r="B12" s="5" t="n">
        <v>22467</v>
      </c>
      <c r="C12" s="5" t="n">
        <v>44142</v>
      </c>
      <c r="D12" s="5" t="n">
        <v>26492</v>
      </c>
    </row>
    <row r="13" spans="1:4">
      <c r="A13" s="4" t="s">
        <v>182</v>
      </c>
      <c r="B13" s="5" t="n">
        <v>0</v>
      </c>
      <c r="C13" s="5" t="n">
        <v>54641</v>
      </c>
      <c r="D13" s="5" t="n">
        <v>0</v>
      </c>
    </row>
    <row r="14" spans="1:4">
      <c r="A14" s="4" t="s">
        <v>183</v>
      </c>
      <c r="B14" s="5" t="n">
        <v>-18525</v>
      </c>
      <c r="C14" s="5" t="n">
        <v>-5523</v>
      </c>
      <c r="D14" s="5" t="n">
        <v>47195</v>
      </c>
    </row>
    <row r="15" spans="1:4">
      <c r="A15" s="4" t="s">
        <v>92</v>
      </c>
      <c r="B15" s="5" t="n">
        <v>55260</v>
      </c>
      <c r="C15" s="5" t="n">
        <v>166384</v>
      </c>
      <c r="D15" s="5" t="n">
        <v>0</v>
      </c>
    </row>
    <row r="16" spans="1:4">
      <c r="A16" s="4" t="s">
        <v>184</v>
      </c>
      <c r="B16" s="5" t="n">
        <v>44162</v>
      </c>
      <c r="C16" s="5" t="n">
        <v>54227</v>
      </c>
      <c r="D16" s="5" t="n">
        <v>46020</v>
      </c>
    </row>
    <row r="17" spans="1:4">
      <c r="A17" s="4" t="s">
        <v>185</v>
      </c>
      <c r="B17" s="5" t="n">
        <v>-925985</v>
      </c>
      <c r="C17" s="5" t="n">
        <v>-356641</v>
      </c>
      <c r="D17" s="5" t="n">
        <v>-164698</v>
      </c>
    </row>
    <row r="18" spans="1:4">
      <c r="A18" s="4" t="s">
        <v>186</v>
      </c>
      <c r="B18" s="5" t="n">
        <v>-9154</v>
      </c>
      <c r="C18" s="5" t="n">
        <v>0</v>
      </c>
      <c r="D18" s="5" t="n">
        <v>0</v>
      </c>
    </row>
    <row r="19" spans="1:4">
      <c r="A19" s="4" t="s">
        <v>187</v>
      </c>
      <c r="B19" s="5" t="n">
        <v>0</v>
      </c>
      <c r="C19" s="5" t="n">
        <v>12053</v>
      </c>
      <c r="D19" s="5" t="n">
        <v>0</v>
      </c>
    </row>
    <row r="20" spans="1:4">
      <c r="A20" s="4" t="s">
        <v>188</v>
      </c>
      <c r="B20" s="5" t="n">
        <v>0</v>
      </c>
      <c r="C20" s="5" t="n">
        <v>-50895</v>
      </c>
      <c r="D20" s="5" t="n">
        <v>0</v>
      </c>
    </row>
    <row r="21" spans="1:4">
      <c r="A21" s="4" t="s">
        <v>189</v>
      </c>
      <c r="B21" s="5" t="n">
        <v>2569</v>
      </c>
      <c r="C21" s="5" t="n">
        <v>-2735</v>
      </c>
      <c r="D21" s="5" t="n">
        <v>-2369</v>
      </c>
    </row>
    <row r="22" spans="1:4">
      <c r="A22" s="4" t="s">
        <v>190</v>
      </c>
      <c r="B22" s="5" t="n">
        <v>5686</v>
      </c>
      <c r="C22" s="5" t="n">
        <v>-24782</v>
      </c>
      <c r="D22" s="5" t="n">
        <v>-6992</v>
      </c>
    </row>
    <row r="23" spans="1:4">
      <c r="A23" s="4" t="s">
        <v>191</v>
      </c>
      <c r="B23" s="5" t="n">
        <v>40625</v>
      </c>
      <c r="C23" s="5" t="n">
        <v>4817</v>
      </c>
      <c r="D23" s="5" t="n">
        <v>42024</v>
      </c>
    </row>
    <row r="24" spans="1:4">
      <c r="A24" s="4" t="s">
        <v>192</v>
      </c>
      <c r="B24" s="5" t="n">
        <v>848709</v>
      </c>
      <c r="C24" s="5" t="n">
        <v>847041</v>
      </c>
      <c r="D24" s="5" t="n">
        <v>1214131</v>
      </c>
    </row>
    <row r="25" spans="1:4">
      <c r="A25" s="3" t="s">
        <v>193</v>
      </c>
    </row>
    <row r="26" spans="1:4">
      <c r="A26" s="4" t="s">
        <v>194</v>
      </c>
      <c r="B26" s="5" t="n">
        <v>-426080</v>
      </c>
      <c r="C26" s="5" t="n">
        <v>-560753</v>
      </c>
      <c r="D26" s="5" t="n">
        <v>-467162</v>
      </c>
    </row>
    <row r="27" spans="1:4">
      <c r="A27" s="4" t="s">
        <v>195</v>
      </c>
      <c r="B27" s="5" t="n">
        <v>-503643</v>
      </c>
      <c r="C27" s="5" t="n">
        <v>-373479</v>
      </c>
      <c r="D27" s="5" t="n">
        <v>-421322</v>
      </c>
    </row>
    <row r="28" spans="1:4">
      <c r="A28" s="4" t="s">
        <v>196</v>
      </c>
      <c r="B28" s="5" t="n">
        <v>-106193</v>
      </c>
      <c r="C28" s="5" t="n">
        <v>-115260</v>
      </c>
      <c r="D28" s="5" t="n">
        <v>-91442</v>
      </c>
    </row>
    <row r="29" spans="1:4">
      <c r="A29" s="4" t="s">
        <v>197</v>
      </c>
      <c r="B29" s="5" t="n">
        <v>2044477</v>
      </c>
      <c r="C29" s="5" t="n">
        <v>1314325</v>
      </c>
      <c r="D29" s="5" t="n">
        <v>647754</v>
      </c>
    </row>
    <row r="30" spans="1:4">
      <c r="A30" s="4" t="s">
        <v>198</v>
      </c>
      <c r="B30" s="5" t="n">
        <v>-12203</v>
      </c>
      <c r="C30" s="5" t="n">
        <v>-46334</v>
      </c>
      <c r="D30" s="5" t="n">
        <v>-10186</v>
      </c>
    </row>
    <row r="31" spans="1:4">
      <c r="A31" s="4" t="s">
        <v>199</v>
      </c>
      <c r="B31" s="5" t="n">
        <v>26472</v>
      </c>
      <c r="C31" s="5" t="n">
        <v>37023</v>
      </c>
      <c r="D31" s="5" t="n">
        <v>28366</v>
      </c>
    </row>
    <row r="32" spans="1:4">
      <c r="A32" s="4" t="s">
        <v>200</v>
      </c>
      <c r="B32" s="5" t="n">
        <v>335709</v>
      </c>
      <c r="C32" s="5" t="n">
        <v>462242</v>
      </c>
      <c r="D32" s="5" t="n">
        <v>0</v>
      </c>
    </row>
    <row r="33" spans="1:4">
      <c r="A33" s="4" t="s">
        <v>201</v>
      </c>
      <c r="B33" s="5" t="n">
        <v>393997</v>
      </c>
      <c r="C33" s="5" t="n">
        <v>0</v>
      </c>
      <c r="D33" s="5" t="n">
        <v>0</v>
      </c>
    </row>
    <row r="34" spans="1:4">
      <c r="A34" s="4" t="s">
        <v>202</v>
      </c>
      <c r="B34" s="5" t="n">
        <v>148024</v>
      </c>
      <c r="C34" s="5" t="n">
        <v>558769</v>
      </c>
      <c r="D34" s="5" t="n">
        <v>231990</v>
      </c>
    </row>
    <row r="35" spans="1:4">
      <c r="A35" s="4" t="s">
        <v>203</v>
      </c>
      <c r="B35" s="5" t="n">
        <v>-71281</v>
      </c>
      <c r="C35" s="5" t="n">
        <v>-30276</v>
      </c>
      <c r="D35" s="5" t="n">
        <v>-273693</v>
      </c>
    </row>
    <row r="36" spans="1:4">
      <c r="A36" s="4" t="s">
        <v>204</v>
      </c>
      <c r="B36" s="5" t="n">
        <v>0</v>
      </c>
      <c r="C36" s="5" t="n">
        <v>0</v>
      </c>
      <c r="D36" s="5" t="n">
        <v>-73278</v>
      </c>
    </row>
    <row r="37" spans="1:4">
      <c r="A37" s="4" t="s">
        <v>205</v>
      </c>
      <c r="B37" s="5" t="n">
        <v>1829279</v>
      </c>
      <c r="C37" s="5" t="n">
        <v>1246257</v>
      </c>
      <c r="D37" s="5" t="n">
        <v>-428973</v>
      </c>
    </row>
    <row r="38" spans="1:4">
      <c r="A38" s="3" t="s">
        <v>206</v>
      </c>
    </row>
    <row r="39" spans="1:4">
      <c r="A39" s="4" t="s">
        <v>207</v>
      </c>
      <c r="B39" s="5" t="n">
        <v>1823000</v>
      </c>
      <c r="C39" s="5" t="n">
        <v>1244189</v>
      </c>
      <c r="D39" s="5" t="n">
        <v>1108417</v>
      </c>
    </row>
    <row r="40" spans="1:4">
      <c r="A40" s="4" t="s">
        <v>208</v>
      </c>
      <c r="B40" s="5" t="n">
        <v>-2755668</v>
      </c>
      <c r="C40" s="5" t="n">
        <v>-1150596</v>
      </c>
      <c r="D40" s="5" t="n">
        <v>-540000</v>
      </c>
    </row>
    <row r="41" spans="1:4">
      <c r="A41" s="4" t="s">
        <v>209</v>
      </c>
      <c r="B41" s="5" t="n">
        <v>0</v>
      </c>
      <c r="C41" s="5" t="n">
        <v>0</v>
      </c>
      <c r="D41" s="5" t="n">
        <v>1685172</v>
      </c>
    </row>
    <row r="42" spans="1:4">
      <c r="A42" s="4" t="s">
        <v>210</v>
      </c>
      <c r="B42" s="5" t="n">
        <v>223587</v>
      </c>
      <c r="C42" s="5" t="n">
        <v>5395</v>
      </c>
      <c r="D42" s="5" t="n">
        <v>0</v>
      </c>
    </row>
    <row r="43" spans="1:4">
      <c r="A43" s="4" t="s">
        <v>211</v>
      </c>
      <c r="B43" s="5" t="n">
        <v>-1604026</v>
      </c>
      <c r="C43" s="5" t="n">
        <v>-1468446</v>
      </c>
      <c r="D43" s="5" t="n">
        <v>-2316774</v>
      </c>
    </row>
    <row r="44" spans="1:4">
      <c r="A44" s="4" t="s">
        <v>212</v>
      </c>
      <c r="B44" s="5" t="n">
        <v>-41552</v>
      </c>
      <c r="C44" s="5" t="n">
        <v>-51415</v>
      </c>
      <c r="D44" s="5" t="n">
        <v>-54856</v>
      </c>
    </row>
    <row r="45" spans="1:4">
      <c r="A45" s="4" t="s">
        <v>213</v>
      </c>
      <c r="B45" s="5" t="n">
        <v>217656</v>
      </c>
      <c r="C45" s="5" t="n">
        <v>28121</v>
      </c>
      <c r="D45" s="5" t="n">
        <v>67650</v>
      </c>
    </row>
    <row r="46" spans="1:4">
      <c r="A46" s="4" t="s">
        <v>149</v>
      </c>
      <c r="B46" s="5" t="n">
        <v>-3432</v>
      </c>
      <c r="C46" s="5" t="n">
        <v>-4785</v>
      </c>
      <c r="D46" s="5" t="n">
        <v>-8685</v>
      </c>
    </row>
    <row r="47" spans="1:4">
      <c r="A47" s="4" t="s">
        <v>214</v>
      </c>
      <c r="B47" s="5" t="n">
        <v>-696913</v>
      </c>
      <c r="C47" s="5" t="n">
        <v>-694955</v>
      </c>
      <c r="D47" s="5" t="n">
        <v>-979542</v>
      </c>
    </row>
    <row r="48" spans="1:4">
      <c r="A48" s="4" t="s">
        <v>215</v>
      </c>
      <c r="B48" s="5" t="n">
        <v>299666</v>
      </c>
      <c r="C48" s="5" t="n">
        <v>1615</v>
      </c>
      <c r="D48" s="5" t="n">
        <v>11834</v>
      </c>
    </row>
    <row r="49" spans="1:4">
      <c r="A49" s="4" t="s">
        <v>216</v>
      </c>
      <c r="B49" s="5" t="n">
        <v>-82854</v>
      </c>
      <c r="C49" s="5" t="n">
        <v>-57584</v>
      </c>
      <c r="D49" s="5" t="n">
        <v>-27481</v>
      </c>
    </row>
    <row r="50" spans="1:4">
      <c r="A50" s="4" t="s">
        <v>217</v>
      </c>
      <c r="B50" s="5" t="n">
        <v>-2620536</v>
      </c>
      <c r="C50" s="5" t="n">
        <v>-2148461</v>
      </c>
      <c r="D50" s="5" t="n">
        <v>-1054265</v>
      </c>
    </row>
    <row r="51" spans="1:4">
      <c r="A51" s="4" t="s">
        <v>218</v>
      </c>
      <c r="B51" s="5" t="n">
        <v>191</v>
      </c>
      <c r="C51" s="5" t="n">
        <v>376</v>
      </c>
      <c r="D51" s="5" t="n">
        <v>-1019</v>
      </c>
    </row>
    <row r="52" spans="1:4">
      <c r="A52" s="4" t="s">
        <v>219</v>
      </c>
      <c r="B52" s="5" t="n">
        <v>57643</v>
      </c>
      <c r="C52" s="5" t="n">
        <v>-54787</v>
      </c>
      <c r="D52" s="5" t="n">
        <v>-270126</v>
      </c>
    </row>
    <row r="53" spans="1:4">
      <c r="A53" s="4" t="s">
        <v>220</v>
      </c>
      <c r="B53" s="5" t="n">
        <v>82203</v>
      </c>
      <c r="C53" s="5" t="n">
        <v>136990</v>
      </c>
      <c r="D53" s="5" t="n">
        <v>407116</v>
      </c>
    </row>
    <row r="54" spans="1:4">
      <c r="A54" s="4" t="s">
        <v>221</v>
      </c>
      <c r="B54" s="7" t="n">
        <v>139846</v>
      </c>
      <c r="C54" s="7" t="n">
        <v>82203</v>
      </c>
      <c r="D54" s="7" t="n">
        <v>13699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760</v>
      </c>
      <c r="B1" s="2" t="s">
        <v>761</v>
      </c>
      <c r="C1" s="2" t="s">
        <v>762</v>
      </c>
    </row>
    <row r="2" spans="1:3">
      <c r="A2" s="4" t="s">
        <v>763</v>
      </c>
    </row>
    <row r="3" spans="1:3">
      <c r="A3" s="3" t="s">
        <v>724</v>
      </c>
    </row>
    <row r="4" spans="1:3">
      <c r="A4" s="4" t="s">
        <v>764</v>
      </c>
      <c r="B4" s="7" t="n">
        <v>367</v>
      </c>
      <c r="C4" s="11" t="n">
        <v>28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765</v>
      </c>
      <c r="B1" s="2" t="s">
        <v>766</v>
      </c>
      <c r="C1" s="2" t="s">
        <v>767</v>
      </c>
      <c r="D1" s="2" t="s">
        <v>33</v>
      </c>
      <c r="E1" s="2" t="s">
        <v>768</v>
      </c>
      <c r="F1" s="2" t="s">
        <v>769</v>
      </c>
      <c r="G1" s="2" t="s">
        <v>2</v>
      </c>
      <c r="H1" s="2" t="s">
        <v>33</v>
      </c>
      <c r="I1" s="2" t="s">
        <v>81</v>
      </c>
      <c r="J1" s="2" t="s">
        <v>770</v>
      </c>
    </row>
    <row r="2" spans="1:10">
      <c r="A2" s="3" t="s">
        <v>724</v>
      </c>
    </row>
    <row r="3" spans="1:10">
      <c r="A3" s="4" t="s">
        <v>726</v>
      </c>
      <c r="D3" s="7" t="n">
        <v>188418</v>
      </c>
      <c r="G3" s="7" t="n">
        <v>42037</v>
      </c>
      <c r="H3" s="7" t="n">
        <v>188418</v>
      </c>
    </row>
    <row r="4" spans="1:10">
      <c r="A4" s="4" t="s">
        <v>41</v>
      </c>
      <c r="D4" s="5" t="n">
        <v>313326</v>
      </c>
      <c r="G4" s="5" t="n">
        <v>62998</v>
      </c>
      <c r="H4" s="5" t="n">
        <v>313326</v>
      </c>
    </row>
    <row r="5" spans="1:10">
      <c r="A5" s="4" t="s">
        <v>771</v>
      </c>
    </row>
    <row r="6" spans="1:10">
      <c r="A6" s="3" t="s">
        <v>724</v>
      </c>
    </row>
    <row r="7" spans="1:10">
      <c r="A7" s="4" t="s">
        <v>726</v>
      </c>
      <c r="D7" s="5" t="n">
        <v>105000</v>
      </c>
      <c r="H7" s="5" t="n">
        <v>105000</v>
      </c>
      <c r="J7" s="7" t="n">
        <v>257000</v>
      </c>
    </row>
    <row r="8" spans="1:10">
      <c r="A8" s="4" t="s">
        <v>772</v>
      </c>
      <c r="D8" s="7" t="n">
        <v>84000</v>
      </c>
      <c r="E8" s="7" t="n">
        <v>3000</v>
      </c>
      <c r="F8" s="7" t="n">
        <v>57000</v>
      </c>
      <c r="G8" s="5" t="n">
        <v>144000</v>
      </c>
    </row>
    <row r="9" spans="1:10">
      <c r="A9" s="4" t="s">
        <v>41</v>
      </c>
      <c r="F9" s="7" t="n">
        <v>200000</v>
      </c>
    </row>
    <row r="10" spans="1:10">
      <c r="A10" s="4" t="s">
        <v>773</v>
      </c>
      <c r="B10" s="7" t="n">
        <v>197000</v>
      </c>
    </row>
    <row r="11" spans="1:10">
      <c r="A11" s="4" t="s">
        <v>774</v>
      </c>
      <c r="B11" s="7" t="n">
        <v>8000</v>
      </c>
    </row>
    <row r="12" spans="1:10">
      <c r="A12" s="4" t="s">
        <v>775</v>
      </c>
      <c r="G12" s="7" t="n">
        <v>0</v>
      </c>
      <c r="H12" s="5" t="n">
        <v>23000</v>
      </c>
      <c r="I12" s="7" t="n">
        <v>31000</v>
      </c>
    </row>
    <row r="13" spans="1:10">
      <c r="A13" s="4" t="s">
        <v>764</v>
      </c>
      <c r="H13" s="7" t="n">
        <v>25000</v>
      </c>
      <c r="I13" s="7" t="n">
        <v>30000</v>
      </c>
    </row>
    <row r="14" spans="1:10">
      <c r="A14" s="4" t="s">
        <v>776</v>
      </c>
      <c r="C14" s="7" t="n">
        <v>112000</v>
      </c>
    </row>
    <row r="15" spans="1:10">
      <c r="A15" s="4" t="s">
        <v>777</v>
      </c>
      <c r="C15" s="7" t="n">
        <v>3000</v>
      </c>
    </row>
    <row r="16" spans="1:10">
      <c r="A16" s="4" t="s">
        <v>778</v>
      </c>
    </row>
    <row r="17" spans="1:10">
      <c r="A17" s="3" t="s">
        <v>724</v>
      </c>
    </row>
    <row r="18" spans="1:10">
      <c r="A18" s="4" t="s">
        <v>726</v>
      </c>
      <c r="J18" s="7" t="n">
        <v>257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6"/>
    <col customWidth="1" max="2" min="2" width="22"/>
    <col customWidth="1" max="3" min="3" width="29"/>
    <col customWidth="1" max="4" min="4" width="29"/>
    <col customWidth="1" max="5" min="5" width="21"/>
    <col customWidth="1" max="6" min="6" width="21"/>
    <col customWidth="1" max="7" min="7" width="29"/>
    <col customWidth="1" max="8" min="8" width="29"/>
  </cols>
  <sheetData>
    <row r="1" spans="1:8">
      <c r="A1" s="1" t="s">
        <v>779</v>
      </c>
      <c r="B1" s="2" t="s">
        <v>512</v>
      </c>
      <c r="C1" s="2" t="s">
        <v>514</v>
      </c>
      <c r="E1" s="2" t="s">
        <v>1</v>
      </c>
    </row>
    <row r="2" spans="1:8">
      <c r="B2" s="2" t="s">
        <v>780</v>
      </c>
      <c r="C2" s="2" t="s">
        <v>781</v>
      </c>
      <c r="D2" s="2" t="s">
        <v>782</v>
      </c>
      <c r="E2" s="2" t="s">
        <v>520</v>
      </c>
      <c r="F2" s="2" t="s">
        <v>458</v>
      </c>
      <c r="G2" s="2" t="s">
        <v>783</v>
      </c>
      <c r="H2" s="2" t="s">
        <v>784</v>
      </c>
    </row>
    <row r="3" spans="1:8">
      <c r="A3" s="3" t="s">
        <v>724</v>
      </c>
    </row>
    <row r="4" spans="1:8">
      <c r="A4" s="4" t="s">
        <v>785</v>
      </c>
      <c r="E4" s="7" t="n">
        <v>62998</v>
      </c>
      <c r="F4" s="7" t="n">
        <v>313326</v>
      </c>
    </row>
    <row r="5" spans="1:8">
      <c r="A5" s="4" t="s">
        <v>786</v>
      </c>
      <c r="E5" s="7" t="n">
        <v>147474</v>
      </c>
      <c r="F5" s="7" t="n">
        <v>0</v>
      </c>
      <c r="G5" s="7" t="n">
        <v>0</v>
      </c>
    </row>
    <row r="6" spans="1:8">
      <c r="A6" s="4" t="s">
        <v>787</v>
      </c>
    </row>
    <row r="7" spans="1:8">
      <c r="A7" s="3" t="s">
        <v>724</v>
      </c>
    </row>
    <row r="8" spans="1:8">
      <c r="A8" s="4" t="s">
        <v>788</v>
      </c>
      <c r="C8" s="7" t="n">
        <v>41000</v>
      </c>
      <c r="D8" s="11" t="n">
        <v>29</v>
      </c>
    </row>
    <row r="9" spans="1:8">
      <c r="A9" s="4" t="s">
        <v>789</v>
      </c>
    </row>
    <row r="10" spans="1:8">
      <c r="A10" s="3" t="s">
        <v>724</v>
      </c>
    </row>
    <row r="11" spans="1:8">
      <c r="A11" s="4" t="s">
        <v>41</v>
      </c>
      <c r="G11" s="7" t="n">
        <v>131000</v>
      </c>
      <c r="H11" s="11" t="n">
        <v>105</v>
      </c>
    </row>
    <row r="12" spans="1:8">
      <c r="A12" s="4" t="s">
        <v>790</v>
      </c>
      <c r="G12" s="5" t="n">
        <v>7</v>
      </c>
      <c r="H12" s="5" t="n">
        <v>7</v>
      </c>
    </row>
    <row r="13" spans="1:8">
      <c r="A13" s="4" t="s">
        <v>791</v>
      </c>
      <c r="G13" s="4" t="s">
        <v>792</v>
      </c>
    </row>
    <row r="14" spans="1:8">
      <c r="A14" s="4" t="s">
        <v>793</v>
      </c>
      <c r="D14" s="5" t="n">
        <v>105</v>
      </c>
    </row>
    <row r="15" spans="1:8">
      <c r="A15" s="4" t="s">
        <v>788</v>
      </c>
      <c r="C15" s="7" t="n">
        <v>41000</v>
      </c>
      <c r="D15" s="11" t="n">
        <v>29</v>
      </c>
    </row>
    <row r="16" spans="1:8">
      <c r="A16" s="4" t="s">
        <v>794</v>
      </c>
      <c r="B16" s="5" t="n">
        <v>7</v>
      </c>
      <c r="C16" s="5" t="n">
        <v>7</v>
      </c>
      <c r="D16" s="5" t="n">
        <v>7</v>
      </c>
    </row>
  </sheetData>
  <mergeCells count="3">
    <mergeCell ref="A1:A2"/>
    <mergeCell ref="C1:D1"/>
    <mergeCell ref="E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795</v>
      </c>
      <c r="B1" s="2" t="s">
        <v>519</v>
      </c>
      <c r="C1" s="2" t="s">
        <v>458</v>
      </c>
      <c r="D1" s="2" t="s">
        <v>796</v>
      </c>
    </row>
    <row r="2" spans="1:4">
      <c r="A2" s="3" t="s">
        <v>436</v>
      </c>
    </row>
    <row r="3" spans="1:4">
      <c r="A3" s="4" t="s">
        <v>797</v>
      </c>
      <c r="B3" s="7" t="n">
        <v>71</v>
      </c>
      <c r="C3" s="7" t="n">
        <v>226</v>
      </c>
    </row>
    <row r="4" spans="1:4">
      <c r="A4" s="4" t="s">
        <v>42</v>
      </c>
      <c r="B4" s="7" t="n">
        <v>540088</v>
      </c>
      <c r="C4" s="5" t="n">
        <v>800840</v>
      </c>
    </row>
    <row r="5" spans="1:4">
      <c r="A5" s="4" t="s">
        <v>798</v>
      </c>
    </row>
    <row r="6" spans="1:4">
      <c r="A6" s="3" t="s">
        <v>436</v>
      </c>
    </row>
    <row r="7" spans="1:4">
      <c r="A7" s="4" t="s">
        <v>439</v>
      </c>
      <c r="B7" s="4" t="s">
        <v>605</v>
      </c>
    </row>
    <row r="8" spans="1:4">
      <c r="A8" s="4" t="s">
        <v>442</v>
      </c>
      <c r="B8" s="7" t="n">
        <v>365764</v>
      </c>
      <c r="C8" s="5" t="n">
        <v>400241</v>
      </c>
    </row>
    <row r="9" spans="1:4">
      <c r="A9" s="4" t="s">
        <v>438</v>
      </c>
    </row>
    <row r="10" spans="1:4">
      <c r="A10" s="3" t="s">
        <v>436</v>
      </c>
    </row>
    <row r="11" spans="1:4">
      <c r="A11" s="4" t="s">
        <v>439</v>
      </c>
      <c r="B11" s="4" t="s">
        <v>440</v>
      </c>
      <c r="D11" s="4" t="s">
        <v>440</v>
      </c>
    </row>
    <row r="12" spans="1:4">
      <c r="A12" s="4" t="s">
        <v>442</v>
      </c>
      <c r="B12" s="7" t="n">
        <v>0</v>
      </c>
      <c r="C12" s="5" t="n">
        <v>259651</v>
      </c>
      <c r="D12" s="7" t="n">
        <v>121000</v>
      </c>
    </row>
    <row r="13" spans="1:4">
      <c r="A13" s="4" t="s">
        <v>799</v>
      </c>
    </row>
    <row r="14" spans="1:4">
      <c r="A14" s="3" t="s">
        <v>436</v>
      </c>
    </row>
    <row r="15" spans="1:4">
      <c r="A15" s="4" t="s">
        <v>439</v>
      </c>
      <c r="B15" s="4" t="s">
        <v>605</v>
      </c>
    </row>
    <row r="16" spans="1:4">
      <c r="A16" s="4" t="s">
        <v>442</v>
      </c>
      <c r="B16" s="7" t="n">
        <v>101735</v>
      </c>
      <c r="C16" s="5" t="n">
        <v>0</v>
      </c>
    </row>
    <row r="17" spans="1:4">
      <c r="A17" s="4" t="s">
        <v>533</v>
      </c>
    </row>
    <row r="18" spans="1:4">
      <c r="A18" s="3" t="s">
        <v>436</v>
      </c>
    </row>
    <row r="19" spans="1:4">
      <c r="A19" s="4" t="s">
        <v>442</v>
      </c>
      <c r="B19" s="7" t="n">
        <v>0</v>
      </c>
      <c r="C19" s="5" t="n">
        <v>65581</v>
      </c>
    </row>
    <row r="20" spans="1:4">
      <c r="A20" s="4" t="s">
        <v>800</v>
      </c>
    </row>
    <row r="21" spans="1:4">
      <c r="A21" s="3" t="s">
        <v>436</v>
      </c>
    </row>
    <row r="22" spans="1:4">
      <c r="A22" s="4" t="s">
        <v>439</v>
      </c>
      <c r="B22" s="4" t="s">
        <v>801</v>
      </c>
    </row>
    <row r="23" spans="1:4">
      <c r="A23" s="4" t="s">
        <v>802</v>
      </c>
    </row>
    <row r="24" spans="1:4">
      <c r="A24" s="3" t="s">
        <v>436</v>
      </c>
    </row>
    <row r="25" spans="1:4">
      <c r="A25" s="4" t="s">
        <v>439</v>
      </c>
      <c r="B25" s="4" t="s">
        <v>803</v>
      </c>
    </row>
    <row r="26" spans="1:4">
      <c r="A26" s="4" t="s">
        <v>804</v>
      </c>
    </row>
    <row r="27" spans="1:4">
      <c r="A27" s="3" t="s">
        <v>436</v>
      </c>
    </row>
    <row r="28" spans="1:4">
      <c r="A28" s="4" t="s">
        <v>439</v>
      </c>
      <c r="B28" s="4" t="s">
        <v>801</v>
      </c>
    </row>
    <row r="29" spans="1:4">
      <c r="A29" s="4" t="s">
        <v>805</v>
      </c>
    </row>
    <row r="30" spans="1:4">
      <c r="A30" s="3" t="s">
        <v>436</v>
      </c>
    </row>
    <row r="31" spans="1:4">
      <c r="A31" s="4" t="s">
        <v>439</v>
      </c>
      <c r="B31" s="4" t="s">
        <v>806</v>
      </c>
    </row>
    <row r="32" spans="1:4">
      <c r="A32" s="4" t="s">
        <v>807</v>
      </c>
    </row>
    <row r="33" spans="1:4">
      <c r="A33" s="3" t="s">
        <v>436</v>
      </c>
    </row>
    <row r="34" spans="1:4">
      <c r="A34" s="4" t="s">
        <v>439</v>
      </c>
      <c r="B34" s="4" t="s">
        <v>803</v>
      </c>
    </row>
    <row r="35" spans="1:4">
      <c r="A35" s="4" t="s">
        <v>808</v>
      </c>
    </row>
    <row r="36" spans="1:4">
      <c r="A36" s="3" t="s">
        <v>436</v>
      </c>
    </row>
    <row r="37" spans="1:4">
      <c r="A37" s="4" t="s">
        <v>439</v>
      </c>
      <c r="B37" s="4" t="s">
        <v>801</v>
      </c>
    </row>
    <row r="38" spans="1:4">
      <c r="A38" s="4" t="s">
        <v>442</v>
      </c>
      <c r="B38" s="7" t="n">
        <v>35435</v>
      </c>
      <c r="C38" s="5" t="n">
        <v>38005</v>
      </c>
    </row>
    <row r="39" spans="1:4">
      <c r="A39" s="4" t="s">
        <v>809</v>
      </c>
    </row>
    <row r="40" spans="1:4">
      <c r="A40" s="3" t="s">
        <v>436</v>
      </c>
    </row>
    <row r="41" spans="1:4">
      <c r="A41" s="4" t="s">
        <v>442</v>
      </c>
      <c r="B41" s="7" t="n">
        <v>25493</v>
      </c>
      <c r="C41" s="5" t="n">
        <v>23365</v>
      </c>
    </row>
    <row r="42" spans="1:4">
      <c r="A42" s="4" t="s">
        <v>810</v>
      </c>
      <c r="B42" s="5" t="n">
        <v>4</v>
      </c>
    </row>
    <row r="43" spans="1:4">
      <c r="A43" s="4" t="s">
        <v>811</v>
      </c>
    </row>
    <row r="44" spans="1:4">
      <c r="A44" s="3" t="s">
        <v>436</v>
      </c>
    </row>
    <row r="45" spans="1:4">
      <c r="A45" s="4" t="s">
        <v>439</v>
      </c>
      <c r="B45" s="4" t="s">
        <v>801</v>
      </c>
    </row>
    <row r="46" spans="1:4">
      <c r="A46" s="4" t="s">
        <v>812</v>
      </c>
    </row>
    <row r="47" spans="1:4">
      <c r="A47" s="3" t="s">
        <v>436</v>
      </c>
    </row>
    <row r="48" spans="1:4">
      <c r="A48" s="4" t="s">
        <v>439</v>
      </c>
      <c r="B48" s="4" t="s">
        <v>480</v>
      </c>
    </row>
    <row r="49" spans="1:4">
      <c r="A49" s="4" t="s">
        <v>813</v>
      </c>
    </row>
    <row r="50" spans="1:4">
      <c r="A50" s="3" t="s">
        <v>436</v>
      </c>
    </row>
    <row r="51" spans="1:4">
      <c r="A51" s="4" t="s">
        <v>439</v>
      </c>
      <c r="B51" s="4" t="s">
        <v>814</v>
      </c>
    </row>
    <row r="52" spans="1:4">
      <c r="A52" s="4" t="s">
        <v>815</v>
      </c>
    </row>
    <row r="53" spans="1:4">
      <c r="A53" s="3" t="s">
        <v>436</v>
      </c>
    </row>
    <row r="54" spans="1:4">
      <c r="A54" s="4" t="s">
        <v>439</v>
      </c>
      <c r="B54" s="4" t="s">
        <v>814</v>
      </c>
    </row>
    <row r="55" spans="1:4">
      <c r="A55" s="4" t="s">
        <v>816</v>
      </c>
    </row>
    <row r="56" spans="1:4">
      <c r="A56" s="3" t="s">
        <v>436</v>
      </c>
    </row>
    <row r="57" spans="1:4">
      <c r="A57" s="4" t="s">
        <v>439</v>
      </c>
      <c r="B57" s="4" t="s">
        <v>480</v>
      </c>
    </row>
    <row r="58" spans="1:4">
      <c r="A58" s="4" t="s">
        <v>817</v>
      </c>
    </row>
    <row r="59" spans="1:4">
      <c r="A59" s="3" t="s">
        <v>436</v>
      </c>
    </row>
    <row r="60" spans="1:4">
      <c r="A60" s="4" t="s">
        <v>439</v>
      </c>
      <c r="B60" s="4" t="s">
        <v>801</v>
      </c>
    </row>
    <row r="61" spans="1:4">
      <c r="A61" s="4" t="s">
        <v>818</v>
      </c>
    </row>
    <row r="62" spans="1:4">
      <c r="A62" s="3" t="s">
        <v>436</v>
      </c>
    </row>
    <row r="63" spans="1:4">
      <c r="A63" s="4" t="s">
        <v>442</v>
      </c>
      <c r="B63" s="7" t="n">
        <v>10160</v>
      </c>
      <c r="C63" s="5" t="n">
        <v>12488</v>
      </c>
    </row>
    <row r="64" spans="1:4">
      <c r="A64" s="4" t="s">
        <v>810</v>
      </c>
      <c r="B64" s="5" t="n">
        <v>3</v>
      </c>
    </row>
    <row r="65" spans="1:4">
      <c r="A65" s="4" t="s">
        <v>819</v>
      </c>
    </row>
    <row r="66" spans="1:4">
      <c r="A66" s="3" t="s">
        <v>436</v>
      </c>
    </row>
    <row r="67" spans="1:4">
      <c r="A67" s="4" t="s">
        <v>439</v>
      </c>
      <c r="B67" s="4" t="s">
        <v>820</v>
      </c>
    </row>
    <row r="68" spans="1:4">
      <c r="A68" s="4" t="s">
        <v>821</v>
      </c>
    </row>
    <row r="69" spans="1:4">
      <c r="A69" s="3" t="s">
        <v>436</v>
      </c>
    </row>
    <row r="70" spans="1:4">
      <c r="A70" s="4" t="s">
        <v>439</v>
      </c>
      <c r="B70" s="4" t="s">
        <v>736</v>
      </c>
    </row>
    <row r="71" spans="1:4">
      <c r="A71" s="4" t="s">
        <v>822</v>
      </c>
    </row>
    <row r="72" spans="1:4">
      <c r="A72" s="3" t="s">
        <v>436</v>
      </c>
    </row>
    <row r="73" spans="1:4">
      <c r="A73" s="4" t="s">
        <v>439</v>
      </c>
      <c r="B73" s="4" t="s">
        <v>820</v>
      </c>
    </row>
    <row r="74" spans="1:4">
      <c r="A74" s="4" t="s">
        <v>823</v>
      </c>
    </row>
    <row r="75" spans="1:4">
      <c r="A75" s="3" t="s">
        <v>436</v>
      </c>
    </row>
    <row r="76" spans="1:4">
      <c r="A76" s="4" t="s">
        <v>439</v>
      </c>
      <c r="B76" s="4" t="s">
        <v>824</v>
      </c>
    </row>
    <row r="77" spans="1:4">
      <c r="A77" s="4" t="s">
        <v>825</v>
      </c>
    </row>
    <row r="78" spans="1:4">
      <c r="A78" s="3" t="s">
        <v>436</v>
      </c>
    </row>
    <row r="79" spans="1:4">
      <c r="A79" s="4" t="s">
        <v>439</v>
      </c>
      <c r="B79" s="4" t="s">
        <v>736</v>
      </c>
    </row>
    <row r="80" spans="1:4">
      <c r="A80" s="4" t="s">
        <v>826</v>
      </c>
    </row>
    <row r="81" spans="1:4">
      <c r="A81" s="3" t="s">
        <v>436</v>
      </c>
    </row>
    <row r="82" spans="1:4">
      <c r="A82" s="4" t="s">
        <v>439</v>
      </c>
      <c r="B82" s="4" t="s">
        <v>827</v>
      </c>
    </row>
    <row r="83" spans="1:4">
      <c r="A83" s="4" t="s">
        <v>442</v>
      </c>
      <c r="B83" s="7" t="n">
        <v>1430</v>
      </c>
      <c r="C83" s="7" t="n">
        <v>1283</v>
      </c>
    </row>
    <row r="84" spans="1:4">
      <c r="A84" s="4" t="s">
        <v>810</v>
      </c>
      <c r="B84" s="5" t="n">
        <v>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8</v>
      </c>
      <c r="B1" s="2" t="s">
        <v>2</v>
      </c>
      <c r="C1" s="2" t="s">
        <v>33</v>
      </c>
      <c r="D1" s="2" t="s">
        <v>81</v>
      </c>
      <c r="E1" s="2" t="s">
        <v>663</v>
      </c>
    </row>
    <row r="2" spans="1:5">
      <c r="A2" s="3" t="s">
        <v>436</v>
      </c>
    </row>
    <row r="3" spans="1:5">
      <c r="A3" s="4" t="s">
        <v>829</v>
      </c>
      <c r="B3" s="7" t="n">
        <v>10209450</v>
      </c>
      <c r="C3" s="7" t="n">
        <v>10731878</v>
      </c>
    </row>
    <row r="4" spans="1:5">
      <c r="A4" s="4" t="s">
        <v>48</v>
      </c>
      <c r="B4" s="5" t="n">
        <v>591017</v>
      </c>
      <c r="C4" s="5" t="n">
        <v>578033</v>
      </c>
    </row>
    <row r="5" spans="1:5">
      <c r="A5" s="4" t="s">
        <v>49</v>
      </c>
      <c r="B5" s="5" t="n">
        <v>12718553</v>
      </c>
      <c r="C5" s="5" t="n">
        <v>14088461</v>
      </c>
      <c r="D5" s="7" t="n">
        <v>15759265</v>
      </c>
    </row>
    <row r="6" spans="1:5">
      <c r="A6" s="4" t="s">
        <v>830</v>
      </c>
      <c r="B6" s="5" t="n">
        <v>5477123</v>
      </c>
    </row>
    <row r="7" spans="1:5">
      <c r="A7" s="4" t="s">
        <v>58</v>
      </c>
      <c r="B7" s="5" t="n">
        <v>391583</v>
      </c>
      <c r="C7" s="5" t="n">
        <v>401738</v>
      </c>
    </row>
    <row r="8" spans="1:5">
      <c r="A8" s="4" t="s">
        <v>831</v>
      </c>
      <c r="B8" s="5" t="n">
        <v>6512591</v>
      </c>
      <c r="C8" s="5" t="n">
        <v>5594938</v>
      </c>
      <c r="D8" s="7" t="n">
        <v>5941308</v>
      </c>
      <c r="E8" s="7" t="n">
        <v>9746317</v>
      </c>
    </row>
    <row r="9" spans="1:5">
      <c r="A9" s="4" t="s">
        <v>72</v>
      </c>
      <c r="B9" s="5" t="n">
        <v>12718553</v>
      </c>
      <c r="C9" s="5" t="n">
        <v>14088461</v>
      </c>
    </row>
    <row r="10" spans="1:5">
      <c r="A10" s="4" t="s">
        <v>832</v>
      </c>
    </row>
    <row r="11" spans="1:5">
      <c r="A11" s="3" t="s">
        <v>436</v>
      </c>
    </row>
    <row r="12" spans="1:5">
      <c r="A12" s="4" t="s">
        <v>829</v>
      </c>
      <c r="B12" s="5" t="n">
        <v>2128147</v>
      </c>
      <c r="C12" s="5" t="n">
        <v>2104090</v>
      </c>
    </row>
    <row r="13" spans="1:5">
      <c r="A13" s="4" t="s">
        <v>48</v>
      </c>
      <c r="B13" s="5" t="n">
        <v>479935</v>
      </c>
      <c r="C13" s="5" t="n">
        <v>928790</v>
      </c>
    </row>
    <row r="14" spans="1:5">
      <c r="A14" s="4" t="s">
        <v>49</v>
      </c>
      <c r="B14" s="5" t="n">
        <v>2608082</v>
      </c>
      <c r="C14" s="5" t="n">
        <v>3032880</v>
      </c>
    </row>
    <row r="15" spans="1:5">
      <c r="A15" s="4" t="s">
        <v>830</v>
      </c>
      <c r="B15" s="5" t="n">
        <v>827622</v>
      </c>
      <c r="C15" s="5" t="n">
        <v>900911</v>
      </c>
    </row>
    <row r="16" spans="1:5">
      <c r="A16" s="4" t="s">
        <v>58</v>
      </c>
      <c r="B16" s="5" t="n">
        <v>655177</v>
      </c>
      <c r="C16" s="5" t="n">
        <v>561523</v>
      </c>
    </row>
    <row r="17" spans="1:5">
      <c r="A17" s="4" t="s">
        <v>72</v>
      </c>
      <c r="B17" s="5" t="n">
        <v>2608082</v>
      </c>
      <c r="C17" s="5" t="n">
        <v>3032880</v>
      </c>
    </row>
    <row r="18" spans="1:5">
      <c r="A18" s="4" t="s">
        <v>833</v>
      </c>
    </row>
    <row r="19" spans="1:5">
      <c r="A19" s="3" t="s">
        <v>436</v>
      </c>
    </row>
    <row r="20" spans="1:5">
      <c r="A20" s="4" t="s">
        <v>831</v>
      </c>
      <c r="B20" s="5" t="n">
        <v>609492</v>
      </c>
      <c r="C20" s="5" t="n">
        <v>915135</v>
      </c>
    </row>
    <row r="21" spans="1:5">
      <c r="A21" s="4" t="s">
        <v>834</v>
      </c>
    </row>
    <row r="22" spans="1:5">
      <c r="A22" s="3" t="s">
        <v>436</v>
      </c>
    </row>
    <row r="23" spans="1:5">
      <c r="A23" s="4" t="s">
        <v>831</v>
      </c>
      <c r="B23" s="7" t="n">
        <v>515791</v>
      </c>
      <c r="C23" s="7" t="n">
        <v>65531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5</v>
      </c>
      <c r="B1" s="2" t="s">
        <v>514</v>
      </c>
      <c r="J1" s="2" t="s">
        <v>1</v>
      </c>
    </row>
    <row r="2" spans="1:12">
      <c r="B2" s="2" t="s">
        <v>2</v>
      </c>
      <c r="C2" s="2" t="s">
        <v>580</v>
      </c>
      <c r="D2" s="2" t="s">
        <v>4</v>
      </c>
      <c r="E2" s="2" t="s">
        <v>767</v>
      </c>
      <c r="F2" s="2" t="s">
        <v>33</v>
      </c>
      <c r="G2" s="2" t="s">
        <v>768</v>
      </c>
      <c r="H2" s="2" t="s">
        <v>769</v>
      </c>
      <c r="I2" s="2" t="s">
        <v>581</v>
      </c>
      <c r="J2" s="2" t="s">
        <v>2</v>
      </c>
      <c r="K2" s="2" t="s">
        <v>33</v>
      </c>
      <c r="L2" s="2" t="s">
        <v>81</v>
      </c>
    </row>
    <row r="3" spans="1:12">
      <c r="A3" s="3" t="s">
        <v>436</v>
      </c>
    </row>
    <row r="4" spans="1:12">
      <c r="A4" s="4" t="s">
        <v>660</v>
      </c>
      <c r="B4" s="7" t="n">
        <v>441919</v>
      </c>
      <c r="C4" s="7" t="n">
        <v>456022</v>
      </c>
      <c r="D4" s="7" t="n">
        <v>469551</v>
      </c>
      <c r="E4" s="7" t="n">
        <v>479197</v>
      </c>
      <c r="F4" s="7" t="n">
        <v>443259</v>
      </c>
      <c r="G4" s="7" t="n">
        <v>454023</v>
      </c>
      <c r="H4" s="7" t="n">
        <v>458928</v>
      </c>
      <c r="I4" s="7" t="n">
        <v>492168</v>
      </c>
      <c r="J4" s="7" t="n">
        <v>1846689</v>
      </c>
      <c r="K4" s="7" t="n">
        <v>1848378</v>
      </c>
      <c r="L4" s="7" t="n">
        <v>2129294</v>
      </c>
    </row>
    <row r="5" spans="1:12">
      <c r="A5" s="4" t="s">
        <v>836</v>
      </c>
      <c r="J5" s="5" t="n">
        <v>-705038</v>
      </c>
      <c r="K5" s="5" t="n">
        <v>-666251</v>
      </c>
      <c r="L5" s="5" t="n">
        <v>-738399</v>
      </c>
    </row>
    <row r="6" spans="1:12">
      <c r="A6" s="4" t="s">
        <v>837</v>
      </c>
      <c r="J6" s="5" t="n">
        <v>0</v>
      </c>
      <c r="K6" s="5" t="n">
        <v>0</v>
      </c>
      <c r="L6" s="5" t="n">
        <v>265755</v>
      </c>
    </row>
    <row r="7" spans="1:12">
      <c r="A7" s="4" t="s">
        <v>106</v>
      </c>
      <c r="B7" s="5" t="n">
        <v>834383</v>
      </c>
      <c r="C7" s="7" t="n">
        <v>102926</v>
      </c>
      <c r="D7" s="7" t="n">
        <v>92928</v>
      </c>
      <c r="E7" s="7" t="n">
        <v>43237</v>
      </c>
      <c r="F7" s="5" t="n">
        <v>-57924</v>
      </c>
      <c r="G7" s="7" t="n">
        <v>-5720</v>
      </c>
      <c r="H7" s="7" t="n">
        <v>22101</v>
      </c>
      <c r="I7" s="7" t="n">
        <v>464177</v>
      </c>
      <c r="J7" s="5" t="n">
        <v>1073474</v>
      </c>
      <c r="K7" s="5" t="n">
        <v>422634</v>
      </c>
      <c r="L7" s="5" t="n">
        <v>639926</v>
      </c>
    </row>
    <row r="8" spans="1:12">
      <c r="A8" s="4" t="s">
        <v>838</v>
      </c>
      <c r="J8" s="5" t="n">
        <v>22467</v>
      </c>
      <c r="K8" s="5" t="n">
        <v>44142</v>
      </c>
      <c r="L8" s="5" t="n">
        <v>26492</v>
      </c>
    </row>
    <row r="9" spans="1:12">
      <c r="A9" s="4" t="s">
        <v>832</v>
      </c>
    </row>
    <row r="10" spans="1:12">
      <c r="A10" s="3" t="s">
        <v>436</v>
      </c>
    </row>
    <row r="11" spans="1:12">
      <c r="A11" s="4" t="s">
        <v>660</v>
      </c>
      <c r="J11" s="5" t="n">
        <v>642724</v>
      </c>
      <c r="K11" s="5" t="n">
        <v>810216</v>
      </c>
      <c r="L11" s="5" t="n">
        <v>424134</v>
      </c>
    </row>
    <row r="12" spans="1:12">
      <c r="A12" s="4" t="s">
        <v>836</v>
      </c>
      <c r="J12" s="5" t="n">
        <v>-492784</v>
      </c>
      <c r="K12" s="5" t="n">
        <v>-643452</v>
      </c>
      <c r="L12" s="5" t="n">
        <v>-344553</v>
      </c>
    </row>
    <row r="13" spans="1:12">
      <c r="A13" s="4" t="s">
        <v>837</v>
      </c>
      <c r="J13" s="5" t="n">
        <v>0</v>
      </c>
      <c r="K13" s="5" t="n">
        <v>0</v>
      </c>
      <c r="L13" s="5" t="n">
        <v>8810</v>
      </c>
    </row>
    <row r="14" spans="1:12">
      <c r="A14" s="4" t="s">
        <v>106</v>
      </c>
      <c r="J14" s="5" t="n">
        <v>-43704</v>
      </c>
      <c r="K14" s="5" t="n">
        <v>-42408</v>
      </c>
      <c r="L14" s="5" t="n">
        <v>43015</v>
      </c>
    </row>
    <row r="15" spans="1:12">
      <c r="A15" s="4" t="s">
        <v>839</v>
      </c>
      <c r="J15" s="5" t="n">
        <v>125</v>
      </c>
      <c r="K15" s="5" t="n">
        <v>133</v>
      </c>
      <c r="L15" s="5" t="n">
        <v>299</v>
      </c>
    </row>
    <row r="16" spans="1:12">
      <c r="A16" s="4" t="s">
        <v>838</v>
      </c>
      <c r="J16" s="5" t="n">
        <v>48939</v>
      </c>
      <c r="K16" s="5" t="n">
        <v>81165</v>
      </c>
      <c r="L16" s="5" t="n">
        <v>54858</v>
      </c>
    </row>
    <row r="17" spans="1:12">
      <c r="A17" s="4" t="s">
        <v>840</v>
      </c>
      <c r="B17" s="7" t="n">
        <v>-69000</v>
      </c>
      <c r="F17" s="7" t="n">
        <v>-115000</v>
      </c>
      <c r="J17" s="5" t="n">
        <v>-69000</v>
      </c>
      <c r="K17" s="5" t="n">
        <v>-115000</v>
      </c>
    </row>
    <row r="18" spans="1:12">
      <c r="A18" s="4" t="s">
        <v>833</v>
      </c>
    </row>
    <row r="19" spans="1:12">
      <c r="A19" s="3" t="s">
        <v>436</v>
      </c>
    </row>
    <row r="20" spans="1:12">
      <c r="A20" s="4" t="s">
        <v>106</v>
      </c>
      <c r="J20" s="7" t="n">
        <v>-2594</v>
      </c>
      <c r="K20" s="7" t="n">
        <v>10901</v>
      </c>
      <c r="L20" s="7" t="n">
        <v>1136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3</v>
      </c>
    </row>
    <row r="2" spans="1:3">
      <c r="A2" s="3" t="s">
        <v>246</v>
      </c>
    </row>
    <row r="3" spans="1:3">
      <c r="A3" s="4" t="s">
        <v>842</v>
      </c>
      <c r="B3" s="7" t="n">
        <v>556114</v>
      </c>
      <c r="C3" s="7" t="n">
        <v>795305</v>
      </c>
    </row>
    <row r="4" spans="1:3">
      <c r="A4" s="4" t="s">
        <v>38</v>
      </c>
      <c r="B4" s="5" t="n">
        <v>-251035</v>
      </c>
      <c r="C4" s="5" t="n">
        <v>-385223</v>
      </c>
    </row>
    <row r="5" spans="1:3">
      <c r="A5" s="4" t="s">
        <v>843</v>
      </c>
      <c r="B5" s="7" t="n">
        <v>305079</v>
      </c>
      <c r="C5" s="7" t="n">
        <v>41008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3</v>
      </c>
    </row>
    <row r="2" spans="1:3">
      <c r="A2" s="3" t="s">
        <v>845</v>
      </c>
    </row>
    <row r="3" spans="1:3">
      <c r="A3" s="4" t="s">
        <v>846</v>
      </c>
      <c r="B3" s="7" t="n">
        <v>94444</v>
      </c>
      <c r="C3" s="7" t="n">
        <v>126212</v>
      </c>
    </row>
    <row r="4" spans="1:3">
      <c r="A4" s="4" t="s">
        <v>38</v>
      </c>
      <c r="B4" s="5" t="n">
        <v>-39781</v>
      </c>
      <c r="C4" s="5" t="n">
        <v>-73633</v>
      </c>
    </row>
    <row r="5" spans="1:3">
      <c r="A5" s="4" t="s">
        <v>847</v>
      </c>
      <c r="B5" s="7" t="n">
        <v>54663</v>
      </c>
      <c r="C5" s="7" t="n">
        <v>5257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3</v>
      </c>
      <c r="D2" s="2" t="s">
        <v>81</v>
      </c>
    </row>
    <row r="3" spans="1:4">
      <c r="A3" s="3" t="s">
        <v>246</v>
      </c>
    </row>
    <row r="4" spans="1:4">
      <c r="A4" s="4" t="s">
        <v>849</v>
      </c>
      <c r="B4" s="7" t="n">
        <v>67350</v>
      </c>
      <c r="C4" s="7" t="n">
        <v>76732</v>
      </c>
      <c r="D4" s="7" t="n">
        <v>84487</v>
      </c>
    </row>
    <row r="5" spans="1:4">
      <c r="A5" s="4" t="s">
        <v>850</v>
      </c>
      <c r="B5" s="5" t="n">
        <v>5253</v>
      </c>
      <c r="C5" s="5" t="n">
        <v>2030</v>
      </c>
      <c r="D5" s="5" t="n">
        <v>3877</v>
      </c>
    </row>
    <row r="6" spans="1:4">
      <c r="A6" s="4" t="s">
        <v>851</v>
      </c>
      <c r="B6" s="7" t="n">
        <v>636</v>
      </c>
      <c r="C6" s="7" t="n">
        <v>740</v>
      </c>
      <c r="D6" s="7" t="n">
        <v>66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33</v>
      </c>
    </row>
    <row r="2" spans="1:3">
      <c r="A2" s="3" t="s">
        <v>853</v>
      </c>
    </row>
    <row r="3" spans="1:3">
      <c r="A3" s="4" t="s">
        <v>843</v>
      </c>
      <c r="B3" s="7" t="n">
        <v>305079</v>
      </c>
      <c r="C3" s="7" t="n">
        <v>410082</v>
      </c>
    </row>
    <row r="4" spans="1:3">
      <c r="A4" s="4" t="s">
        <v>854</v>
      </c>
    </row>
    <row r="5" spans="1:3">
      <c r="A5" s="3" t="s">
        <v>853</v>
      </c>
    </row>
    <row r="6" spans="1:3">
      <c r="A6" s="5" t="n">
        <v>2019</v>
      </c>
      <c r="B6" s="5" t="n">
        <v>4399</v>
      </c>
    </row>
    <row r="7" spans="1:3">
      <c r="A7" s="5" t="n">
        <v>2020</v>
      </c>
      <c r="B7" s="5" t="n">
        <v>3670</v>
      </c>
    </row>
    <row r="8" spans="1:3">
      <c r="A8" s="5" t="n">
        <v>2021</v>
      </c>
      <c r="B8" s="5" t="n">
        <v>3587</v>
      </c>
    </row>
    <row r="9" spans="1:3">
      <c r="A9" s="5" t="n">
        <v>2022</v>
      </c>
      <c r="B9" s="5" t="n">
        <v>4331</v>
      </c>
    </row>
    <row r="10" spans="1:3">
      <c r="A10" s="5" t="n">
        <v>2023</v>
      </c>
      <c r="B10" s="5" t="n">
        <v>4269</v>
      </c>
    </row>
    <row r="11" spans="1:3">
      <c r="A11" s="4" t="s">
        <v>681</v>
      </c>
      <c r="B11" s="5" t="n">
        <v>16521</v>
      </c>
    </row>
    <row r="12" spans="1:3">
      <c r="A12" s="4" t="s">
        <v>843</v>
      </c>
      <c r="B12" s="5" t="n">
        <v>36777</v>
      </c>
    </row>
    <row r="13" spans="1:3">
      <c r="A13" s="4" t="s">
        <v>855</v>
      </c>
    </row>
    <row r="14" spans="1:3">
      <c r="A14" s="3" t="s">
        <v>853</v>
      </c>
    </row>
    <row r="15" spans="1:3">
      <c r="A15" s="5" t="n">
        <v>2019</v>
      </c>
      <c r="B15" s="5" t="n">
        <v>505</v>
      </c>
    </row>
    <row r="16" spans="1:3">
      <c r="A16" s="5" t="n">
        <v>2020</v>
      </c>
      <c r="B16" s="5" t="n">
        <v>621</v>
      </c>
    </row>
    <row r="17" spans="1:3">
      <c r="A17" s="5" t="n">
        <v>2021</v>
      </c>
      <c r="B17" s="5" t="n">
        <v>738</v>
      </c>
    </row>
    <row r="18" spans="1:3">
      <c r="A18" s="5" t="n">
        <v>2022</v>
      </c>
      <c r="B18" s="5" t="n">
        <v>738</v>
      </c>
    </row>
    <row r="19" spans="1:3">
      <c r="A19" s="5" t="n">
        <v>2023</v>
      </c>
      <c r="B19" s="5" t="n">
        <v>738</v>
      </c>
    </row>
    <row r="20" spans="1:3">
      <c r="A20" s="4" t="s">
        <v>681</v>
      </c>
      <c r="B20" s="5" t="n">
        <v>29901</v>
      </c>
    </row>
    <row r="21" spans="1:3">
      <c r="A21" s="4" t="s">
        <v>843</v>
      </c>
      <c r="B21" s="5" t="n">
        <v>33241</v>
      </c>
    </row>
    <row r="22" spans="1:3">
      <c r="A22" s="4" t="s">
        <v>856</v>
      </c>
    </row>
    <row r="23" spans="1:3">
      <c r="A23" s="3" t="s">
        <v>853</v>
      </c>
    </row>
    <row r="24" spans="1:3">
      <c r="A24" s="5" t="n">
        <v>2019</v>
      </c>
      <c r="B24" s="5" t="n">
        <v>50762</v>
      </c>
    </row>
    <row r="25" spans="1:3">
      <c r="A25" s="5" t="n">
        <v>2020</v>
      </c>
      <c r="B25" s="5" t="n">
        <v>39433</v>
      </c>
    </row>
    <row r="26" spans="1:3">
      <c r="A26" s="5" t="n">
        <v>2021</v>
      </c>
      <c r="B26" s="5" t="n">
        <v>32214</v>
      </c>
    </row>
    <row r="27" spans="1:3">
      <c r="A27" s="5" t="n">
        <v>2022</v>
      </c>
      <c r="B27" s="5" t="n">
        <v>26438</v>
      </c>
    </row>
    <row r="28" spans="1:3">
      <c r="A28" s="5" t="n">
        <v>2023</v>
      </c>
      <c r="B28" s="5" t="n">
        <v>24293</v>
      </c>
    </row>
    <row r="29" spans="1:3">
      <c r="A29" s="4" t="s">
        <v>681</v>
      </c>
      <c r="B29" s="5" t="n">
        <v>80812</v>
      </c>
    </row>
    <row r="30" spans="1:3">
      <c r="A30" s="4" t="s">
        <v>843</v>
      </c>
      <c r="B30" s="7" t="n">
        <v>25395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8"/>
    <col customWidth="1" max="5" min="5" width="21"/>
    <col customWidth="1" max="6" min="6" width="21"/>
    <col customWidth="1" max="7" min="7" width="21"/>
    <col customWidth="1" max="8" min="8" width="14"/>
    <col customWidth="1" max="9" min="9" width="21"/>
    <col customWidth="1" max="10" min="10" width="21"/>
    <col customWidth="1" max="11" min="11" width="21"/>
    <col customWidth="1" max="12" min="12" width="21"/>
  </cols>
  <sheetData>
    <row r="1" spans="1:12">
      <c r="A1" s="1" t="s">
        <v>857</v>
      </c>
      <c r="B1" s="2" t="s">
        <v>858</v>
      </c>
      <c r="C1" s="2" t="s">
        <v>859</v>
      </c>
      <c r="D1" s="2" t="s">
        <v>860</v>
      </c>
      <c r="E1" s="2" t="s">
        <v>861</v>
      </c>
      <c r="F1" s="2" t="s">
        <v>862</v>
      </c>
      <c r="G1" s="2" t="s">
        <v>753</v>
      </c>
      <c r="H1" s="2" t="s">
        <v>863</v>
      </c>
      <c r="I1" s="2" t="s">
        <v>520</v>
      </c>
      <c r="J1" s="2" t="s">
        <v>458</v>
      </c>
      <c r="K1" s="2" t="s">
        <v>521</v>
      </c>
      <c r="L1" s="2" t="s">
        <v>864</v>
      </c>
    </row>
    <row r="2" spans="1:12">
      <c r="A2" s="3" t="s">
        <v>865</v>
      </c>
    </row>
    <row r="3" spans="1:12">
      <c r="A3" s="4" t="s">
        <v>51</v>
      </c>
      <c r="I3" s="7" t="n">
        <v>80103000</v>
      </c>
      <c r="J3" s="7" t="n">
        <v>1017076000</v>
      </c>
    </row>
    <row r="4" spans="1:12">
      <c r="A4" s="4" t="s">
        <v>866</v>
      </c>
      <c r="I4" s="5" t="n">
        <v>0</v>
      </c>
      <c r="J4" s="5" t="n">
        <v>228288000</v>
      </c>
    </row>
    <row r="5" spans="1:12">
      <c r="A5" s="4" t="s">
        <v>867</v>
      </c>
      <c r="I5" s="5" t="n">
        <v>223587000</v>
      </c>
      <c r="J5" s="7" t="n">
        <v>5395000</v>
      </c>
      <c r="K5" s="7" t="n">
        <v>0</v>
      </c>
    </row>
    <row r="6" spans="1:12">
      <c r="A6" s="4" t="s">
        <v>868</v>
      </c>
    </row>
    <row r="7" spans="1:12">
      <c r="A7" s="3" t="s">
        <v>865</v>
      </c>
    </row>
    <row r="8" spans="1:12">
      <c r="A8" s="4" t="s">
        <v>642</v>
      </c>
      <c r="I8" s="7" t="n">
        <v>2000000000</v>
      </c>
    </row>
    <row r="9" spans="1:12">
      <c r="A9" s="4" t="s">
        <v>869</v>
      </c>
      <c r="D9" s="5" t="n">
        <v>2</v>
      </c>
    </row>
    <row r="10" spans="1:12">
      <c r="A10" s="4" t="s">
        <v>870</v>
      </c>
      <c r="D10" s="4" t="s">
        <v>871</v>
      </c>
    </row>
    <row r="11" spans="1:12">
      <c r="A11" s="4" t="s">
        <v>647</v>
      </c>
      <c r="I11" s="4" t="s">
        <v>872</v>
      </c>
    </row>
    <row r="12" spans="1:12">
      <c r="A12" s="4" t="s">
        <v>873</v>
      </c>
      <c r="I12" s="4" t="s">
        <v>874</v>
      </c>
    </row>
    <row r="13" spans="1:12">
      <c r="A13" s="4" t="s">
        <v>875</v>
      </c>
      <c r="I13" s="7" t="n">
        <v>750000000</v>
      </c>
    </row>
    <row r="14" spans="1:12">
      <c r="A14" s="4" t="s">
        <v>51</v>
      </c>
      <c r="I14" s="5" t="n">
        <v>80000000</v>
      </c>
    </row>
    <row r="15" spans="1:12">
      <c r="A15" s="4" t="s">
        <v>876</v>
      </c>
      <c r="L15" s="11" t="n">
        <v>55</v>
      </c>
    </row>
    <row r="16" spans="1:12">
      <c r="A16" s="4" t="s">
        <v>877</v>
      </c>
      <c r="I16" s="7" t="n">
        <v>70000000</v>
      </c>
    </row>
    <row r="17" spans="1:12">
      <c r="A17" s="4" t="s">
        <v>878</v>
      </c>
      <c r="I17" s="4" t="s">
        <v>879</v>
      </c>
      <c r="L17" s="4" t="s">
        <v>879</v>
      </c>
    </row>
    <row r="18" spans="1:12">
      <c r="A18" s="4" t="s">
        <v>880</v>
      </c>
    </row>
    <row r="19" spans="1:12">
      <c r="A19" s="3" t="s">
        <v>865</v>
      </c>
    </row>
    <row r="20" spans="1:12">
      <c r="A20" s="4" t="s">
        <v>881</v>
      </c>
      <c r="G20" s="11" t="n">
        <v>137</v>
      </c>
    </row>
    <row r="21" spans="1:12">
      <c r="A21" s="4" t="s">
        <v>882</v>
      </c>
    </row>
    <row r="22" spans="1:12">
      <c r="A22" s="3" t="s">
        <v>865</v>
      </c>
    </row>
    <row r="23" spans="1:12">
      <c r="A23" s="4" t="s">
        <v>883</v>
      </c>
      <c r="C23" s="11" t="n">
        <v>169</v>
      </c>
      <c r="E23" s="11" t="n">
        <v>51</v>
      </c>
      <c r="F23" s="7" t="n">
        <v>224000000</v>
      </c>
    </row>
    <row r="24" spans="1:12">
      <c r="A24" s="4" t="s">
        <v>867</v>
      </c>
      <c r="B24" s="7" t="n">
        <v>224000000</v>
      </c>
    </row>
    <row r="25" spans="1:12">
      <c r="A25" s="4" t="s">
        <v>884</v>
      </c>
      <c r="H25" s="4" t="s">
        <v>885</v>
      </c>
    </row>
    <row r="26" spans="1:12">
      <c r="A26" s="4" t="s">
        <v>886</v>
      </c>
      <c r="H26" s="4" t="s">
        <v>792</v>
      </c>
    </row>
    <row r="27" spans="1:12">
      <c r="A27" s="4" t="s">
        <v>887</v>
      </c>
    </row>
    <row r="28" spans="1:12">
      <c r="A28" s="3" t="s">
        <v>865</v>
      </c>
    </row>
    <row r="29" spans="1:12">
      <c r="A29" s="4" t="s">
        <v>647</v>
      </c>
      <c r="E29" s="4" t="s">
        <v>888</v>
      </c>
    </row>
    <row r="30" spans="1:12">
      <c r="A30" s="4" t="s">
        <v>889</v>
      </c>
    </row>
    <row r="31" spans="1:12">
      <c r="A31" s="3" t="s">
        <v>865</v>
      </c>
    </row>
    <row r="32" spans="1:12">
      <c r="A32" s="4" t="s">
        <v>890</v>
      </c>
      <c r="I32" s="4" t="s">
        <v>891</v>
      </c>
      <c r="L32" s="4" t="s">
        <v>891</v>
      </c>
    </row>
    <row r="33" spans="1:12">
      <c r="A33" s="4" t="s">
        <v>892</v>
      </c>
      <c r="I33" s="4" t="s">
        <v>824</v>
      </c>
      <c r="L33" s="4" t="s">
        <v>824</v>
      </c>
    </row>
    <row r="34" spans="1:12">
      <c r="A34" s="4" t="s">
        <v>893</v>
      </c>
      <c r="I34" s="4" t="s">
        <v>891</v>
      </c>
      <c r="L34" s="4" t="s">
        <v>891</v>
      </c>
    </row>
    <row r="35" spans="1:12">
      <c r="A35" s="4" t="s">
        <v>894</v>
      </c>
      <c r="I35" s="12" t="n">
        <v>1.5</v>
      </c>
      <c r="L35" s="12" t="n">
        <v>1.5</v>
      </c>
    </row>
    <row r="36" spans="1:12">
      <c r="A36" s="4" t="s">
        <v>895</v>
      </c>
      <c r="I36" s="7" t="n">
        <v>6500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896</v>
      </c>
      <c r="B1" s="2" t="s">
        <v>514</v>
      </c>
      <c r="I1" s="2" t="s">
        <v>1</v>
      </c>
    </row>
    <row r="2" spans="1:11">
      <c r="B2" s="2" t="s">
        <v>2</v>
      </c>
      <c r="C2" s="2" t="s">
        <v>580</v>
      </c>
      <c r="D2" s="2" t="s">
        <v>768</v>
      </c>
      <c r="E2" s="2" t="s">
        <v>769</v>
      </c>
      <c r="F2" s="2" t="s">
        <v>81</v>
      </c>
      <c r="G2" s="2" t="s">
        <v>897</v>
      </c>
      <c r="H2" s="2" t="s">
        <v>898</v>
      </c>
      <c r="I2" s="2" t="s">
        <v>2</v>
      </c>
      <c r="J2" s="2" t="s">
        <v>33</v>
      </c>
      <c r="K2" s="2" t="s">
        <v>81</v>
      </c>
    </row>
    <row r="3" spans="1:11">
      <c r="A3" s="3" t="s">
        <v>865</v>
      </c>
    </row>
    <row r="4" spans="1:11">
      <c r="A4" s="4" t="s">
        <v>899</v>
      </c>
      <c r="B4" s="7" t="n">
        <v>5513437000</v>
      </c>
      <c r="I4" s="7" t="n">
        <v>5513437000</v>
      </c>
    </row>
    <row r="5" spans="1:11">
      <c r="A5" s="4" t="s">
        <v>184</v>
      </c>
      <c r="I5" s="5" t="n">
        <v>44162000</v>
      </c>
      <c r="J5" s="7" t="n">
        <v>54227000</v>
      </c>
      <c r="K5" s="7" t="n">
        <v>46020000</v>
      </c>
    </row>
    <row r="6" spans="1:11">
      <c r="A6" s="4" t="s">
        <v>53</v>
      </c>
      <c r="B6" s="5" t="n">
        <v>5258550000</v>
      </c>
      <c r="I6" s="7" t="n">
        <v>5258550000</v>
      </c>
      <c r="J6" s="5" t="n">
        <v>6396451000</v>
      </c>
    </row>
    <row r="7" spans="1:11">
      <c r="A7" s="4" t="s">
        <v>900</v>
      </c>
    </row>
    <row r="8" spans="1:11">
      <c r="A8" s="3" t="s">
        <v>865</v>
      </c>
    </row>
    <row r="9" spans="1:11">
      <c r="A9" s="4" t="s">
        <v>655</v>
      </c>
      <c r="C9" s="7" t="n">
        <v>700000000</v>
      </c>
      <c r="D9" s="7" t="n">
        <v>500000000</v>
      </c>
    </row>
    <row r="10" spans="1:11">
      <c r="A10" s="4" t="s">
        <v>644</v>
      </c>
      <c r="C10" s="4" t="s">
        <v>901</v>
      </c>
      <c r="D10" s="4" t="s">
        <v>901</v>
      </c>
    </row>
    <row r="11" spans="1:11">
      <c r="A11" s="4" t="s">
        <v>184</v>
      </c>
      <c r="C11" s="7" t="n">
        <v>44000000</v>
      </c>
    </row>
    <row r="12" spans="1:11">
      <c r="A12" s="4" t="s">
        <v>902</v>
      </c>
    </row>
    <row r="13" spans="1:11">
      <c r="A13" s="3" t="s">
        <v>865</v>
      </c>
    </row>
    <row r="14" spans="1:11">
      <c r="A14" s="4" t="s">
        <v>655</v>
      </c>
      <c r="B14" s="7" t="n">
        <v>450000000</v>
      </c>
      <c r="H14" s="7" t="n">
        <v>500000000</v>
      </c>
    </row>
    <row r="15" spans="1:11">
      <c r="A15" s="4" t="s">
        <v>644</v>
      </c>
      <c r="B15" s="4" t="s">
        <v>903</v>
      </c>
      <c r="H15" s="4" t="s">
        <v>903</v>
      </c>
      <c r="I15" s="4" t="s">
        <v>903</v>
      </c>
    </row>
    <row r="16" spans="1:11">
      <c r="A16" s="4" t="s">
        <v>904</v>
      </c>
    </row>
    <row r="17" spans="1:11">
      <c r="A17" s="3" t="s">
        <v>865</v>
      </c>
    </row>
    <row r="18" spans="1:11">
      <c r="A18" s="4" t="s">
        <v>655</v>
      </c>
      <c r="E18" s="7" t="n">
        <v>250000000</v>
      </c>
    </row>
    <row r="19" spans="1:11">
      <c r="A19" s="4" t="s">
        <v>644</v>
      </c>
      <c r="E19" s="4" t="s">
        <v>905</v>
      </c>
    </row>
    <row r="20" spans="1:11">
      <c r="A20" s="4" t="s">
        <v>184</v>
      </c>
      <c r="D20" s="7" t="n">
        <v>54000000</v>
      </c>
    </row>
    <row r="21" spans="1:11">
      <c r="A21" s="4" t="s">
        <v>906</v>
      </c>
    </row>
    <row r="22" spans="1:11">
      <c r="A22" s="3" t="s">
        <v>865</v>
      </c>
    </row>
    <row r="23" spans="1:11">
      <c r="A23" s="4" t="s">
        <v>655</v>
      </c>
      <c r="G23" s="7" t="n">
        <v>400000000</v>
      </c>
    </row>
    <row r="24" spans="1:11">
      <c r="A24" s="4" t="s">
        <v>644</v>
      </c>
      <c r="G24" s="4" t="s">
        <v>907</v>
      </c>
    </row>
    <row r="25" spans="1:11">
      <c r="A25" s="4" t="s">
        <v>653</v>
      </c>
    </row>
    <row r="26" spans="1:11">
      <c r="A26" s="3" t="s">
        <v>865</v>
      </c>
    </row>
    <row r="27" spans="1:11">
      <c r="A27" s="4" t="s">
        <v>655</v>
      </c>
      <c r="F27" s="7" t="n">
        <v>500000000</v>
      </c>
    </row>
    <row r="28" spans="1:11">
      <c r="A28" s="4" t="s">
        <v>644</v>
      </c>
      <c r="F28" s="4" t="s">
        <v>654</v>
      </c>
      <c r="K28" s="4" t="s">
        <v>654</v>
      </c>
    </row>
    <row r="29" spans="1:11">
      <c r="A29" s="4" t="s">
        <v>184</v>
      </c>
      <c r="F29" s="7" t="n">
        <v>46000000</v>
      </c>
    </row>
    <row r="30" spans="1:11">
      <c r="A30" s="4" t="s">
        <v>656</v>
      </c>
    </row>
    <row r="31" spans="1:11">
      <c r="A31" s="3" t="s">
        <v>865</v>
      </c>
    </row>
    <row r="32" spans="1:11">
      <c r="A32" s="4" t="s">
        <v>655</v>
      </c>
      <c r="F32" s="7" t="n">
        <v>600000000</v>
      </c>
    </row>
    <row r="33" spans="1:11">
      <c r="A33" s="4" t="s">
        <v>644</v>
      </c>
      <c r="F33" s="4" t="s">
        <v>657</v>
      </c>
      <c r="K33" s="4" t="s">
        <v>657</v>
      </c>
    </row>
    <row r="34" spans="1:11">
      <c r="A34" s="4" t="s">
        <v>908</v>
      </c>
    </row>
    <row r="35" spans="1:11">
      <c r="A35" s="3" t="s">
        <v>865</v>
      </c>
    </row>
    <row r="36" spans="1:11">
      <c r="A36" s="4" t="s">
        <v>899</v>
      </c>
      <c r="B36" s="7" t="n">
        <v>5300000000</v>
      </c>
      <c r="I36" s="7" t="n">
        <v>5300000000</v>
      </c>
    </row>
    <row r="37" spans="1:11">
      <c r="A37" s="4" t="s">
        <v>644</v>
      </c>
      <c r="B37" s="4" t="s">
        <v>62</v>
      </c>
      <c r="I37" s="4" t="s">
        <v>62</v>
      </c>
    </row>
    <row r="38" spans="1:11">
      <c r="A38" s="4" t="s">
        <v>53</v>
      </c>
      <c r="B38" s="7" t="n">
        <v>0</v>
      </c>
      <c r="F38" s="7" t="n">
        <v>0</v>
      </c>
      <c r="I38" s="7" t="n">
        <v>0</v>
      </c>
      <c r="J38" s="7" t="n">
        <v>0</v>
      </c>
      <c r="K38" s="7" t="n">
        <v>0</v>
      </c>
    </row>
  </sheetData>
  <mergeCells count="3">
    <mergeCell ref="A1:A2"/>
    <mergeCell ref="B1:H1"/>
    <mergeCell ref="I1:K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9"/>
  </cols>
  <sheetData>
    <row r="1" spans="1:6">
      <c r="A1" s="1" t="s">
        <v>909</v>
      </c>
      <c r="B1" s="2" t="s">
        <v>859</v>
      </c>
      <c r="C1" s="2" t="s">
        <v>861</v>
      </c>
      <c r="D1" s="2" t="s">
        <v>862</v>
      </c>
      <c r="E1" s="2" t="s">
        <v>570</v>
      </c>
      <c r="F1" s="2" t="s">
        <v>608</v>
      </c>
    </row>
    <row r="2" spans="1:6">
      <c r="A2" s="3" t="s">
        <v>865</v>
      </c>
    </row>
    <row r="3" spans="1:6">
      <c r="A3" s="4" t="s">
        <v>899</v>
      </c>
      <c r="F3" s="7" t="n">
        <v>5513437</v>
      </c>
    </row>
    <row r="4" spans="1:6">
      <c r="A4" s="4" t="s">
        <v>882</v>
      </c>
    </row>
    <row r="5" spans="1:6">
      <c r="A5" s="3" t="s">
        <v>865</v>
      </c>
    </row>
    <row r="6" spans="1:6">
      <c r="A6" s="4" t="s">
        <v>883</v>
      </c>
      <c r="B6" s="11" t="n">
        <v>169</v>
      </c>
      <c r="C6" s="11" t="n">
        <v>51</v>
      </c>
      <c r="D6" s="7" t="n">
        <v>224000</v>
      </c>
    </row>
    <row r="7" spans="1:6">
      <c r="A7" s="4" t="s">
        <v>54</v>
      </c>
    </row>
    <row r="8" spans="1:6">
      <c r="A8" s="3" t="s">
        <v>865</v>
      </c>
    </row>
    <row r="9" spans="1:6">
      <c r="A9" s="4" t="s">
        <v>899</v>
      </c>
      <c r="F9" s="7" t="n">
        <v>133334</v>
      </c>
    </row>
    <row r="10" spans="1:6">
      <c r="A10" s="4" t="s">
        <v>910</v>
      </c>
      <c r="F10" s="5" t="n">
        <v>15</v>
      </c>
    </row>
    <row r="11" spans="1:6">
      <c r="A11" s="4" t="s">
        <v>911</v>
      </c>
      <c r="F11" s="7" t="n">
        <v>278000</v>
      </c>
    </row>
    <row r="12" spans="1:6">
      <c r="A12" s="4" t="s">
        <v>883</v>
      </c>
      <c r="E12" s="7" t="n">
        <v>472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912</v>
      </c>
      <c r="B1" s="2" t="s">
        <v>1</v>
      </c>
    </row>
    <row r="2" spans="1:4">
      <c r="B2" s="2" t="s">
        <v>520</v>
      </c>
      <c r="C2" s="2" t="s">
        <v>864</v>
      </c>
      <c r="D2" s="2" t="s">
        <v>458</v>
      </c>
    </row>
    <row r="3" spans="1:4">
      <c r="A3" s="3" t="s">
        <v>865</v>
      </c>
    </row>
    <row r="4" spans="1:4">
      <c r="A4" s="4" t="s">
        <v>899</v>
      </c>
      <c r="B4" s="7" t="n">
        <v>5513437</v>
      </c>
    </row>
    <row r="5" spans="1:4">
      <c r="A5" s="4" t="s">
        <v>913</v>
      </c>
      <c r="B5" s="5" t="n">
        <v>-36314</v>
      </c>
    </row>
    <row r="6" spans="1:4">
      <c r="A6" s="4" t="s">
        <v>866</v>
      </c>
      <c r="B6" s="5" t="n">
        <v>5477123</v>
      </c>
    </row>
    <row r="7" spans="1:4">
      <c r="A7" s="4" t="s">
        <v>55</v>
      </c>
      <c r="B7" s="5" t="n">
        <v>90785</v>
      </c>
      <c r="D7" s="7" t="n">
        <v>94165</v>
      </c>
    </row>
    <row r="8" spans="1:4">
      <c r="A8" s="4" t="s">
        <v>914</v>
      </c>
    </row>
    <row r="9" spans="1:4">
      <c r="A9" s="3" t="s">
        <v>865</v>
      </c>
    </row>
    <row r="10" spans="1:4">
      <c r="A10" s="5" t="n">
        <v>2019</v>
      </c>
      <c r="B10" s="5" t="n">
        <v>3561</v>
      </c>
    </row>
    <row r="11" spans="1:4">
      <c r="A11" s="4" t="s">
        <v>915</v>
      </c>
    </row>
    <row r="12" spans="1:4">
      <c r="A12" s="3" t="s">
        <v>865</v>
      </c>
    </row>
    <row r="13" spans="1:4">
      <c r="A13" s="5" t="n">
        <v>2020</v>
      </c>
      <c r="B13" s="5" t="n">
        <v>803609</v>
      </c>
    </row>
    <row r="14" spans="1:4">
      <c r="A14" s="4" t="s">
        <v>916</v>
      </c>
    </row>
    <row r="15" spans="1:4">
      <c r="A15" s="3" t="s">
        <v>865</v>
      </c>
    </row>
    <row r="16" spans="1:4">
      <c r="A16" s="5" t="n">
        <v>2021</v>
      </c>
      <c r="B16" s="5" t="n">
        <v>91060</v>
      </c>
    </row>
    <row r="17" spans="1:4">
      <c r="A17" s="4" t="s">
        <v>917</v>
      </c>
    </row>
    <row r="18" spans="1:4">
      <c r="A18" s="3" t="s">
        <v>865</v>
      </c>
    </row>
    <row r="19" spans="1:4">
      <c r="A19" s="5" t="n">
        <v>2022</v>
      </c>
      <c r="B19" s="5" t="n">
        <v>902691</v>
      </c>
    </row>
    <row r="20" spans="1:4">
      <c r="A20" s="4" t="s">
        <v>918</v>
      </c>
    </row>
    <row r="21" spans="1:4">
      <c r="A21" s="3" t="s">
        <v>865</v>
      </c>
    </row>
    <row r="22" spans="1:4">
      <c r="A22" s="5" t="n">
        <v>2023</v>
      </c>
      <c r="B22" s="5" t="n">
        <v>802811</v>
      </c>
    </row>
    <row r="23" spans="1:4">
      <c r="A23" s="4" t="s">
        <v>681</v>
      </c>
    </row>
    <row r="24" spans="1:4">
      <c r="A24" s="3" t="s">
        <v>865</v>
      </c>
    </row>
    <row r="25" spans="1:4">
      <c r="A25" s="4" t="s">
        <v>681</v>
      </c>
      <c r="B25" s="5" t="n">
        <v>2909705</v>
      </c>
    </row>
    <row r="26" spans="1:4">
      <c r="A26" s="4" t="s">
        <v>868</v>
      </c>
    </row>
    <row r="27" spans="1:4">
      <c r="A27" s="3" t="s">
        <v>865</v>
      </c>
    </row>
    <row r="28" spans="1:4">
      <c r="A28" s="4" t="s">
        <v>899</v>
      </c>
      <c r="B28" s="5" t="n">
        <v>80103</v>
      </c>
    </row>
    <row r="29" spans="1:4">
      <c r="A29" s="4" t="s">
        <v>913</v>
      </c>
      <c r="B29" s="5" t="n">
        <v>0</v>
      </c>
    </row>
    <row r="30" spans="1:4">
      <c r="A30" s="4" t="s">
        <v>866</v>
      </c>
      <c r="B30" s="7" t="n">
        <v>80103</v>
      </c>
    </row>
    <row r="31" spans="1:4">
      <c r="A31" s="4" t="s">
        <v>876</v>
      </c>
      <c r="C31" s="11" t="n">
        <v>55</v>
      </c>
    </row>
    <row r="32" spans="1:4">
      <c r="A32" s="4" t="s">
        <v>878</v>
      </c>
      <c r="B32" s="4" t="s">
        <v>879</v>
      </c>
      <c r="C32" s="4" t="s">
        <v>879</v>
      </c>
    </row>
    <row r="33" spans="1:4">
      <c r="A33" s="4" t="s">
        <v>919</v>
      </c>
    </row>
    <row r="34" spans="1:4">
      <c r="A34" s="3" t="s">
        <v>865</v>
      </c>
    </row>
    <row r="35" spans="1:4">
      <c r="A35" s="5" t="n">
        <v>2019</v>
      </c>
      <c r="B35" s="7" t="n">
        <v>0</v>
      </c>
    </row>
    <row r="36" spans="1:4">
      <c r="A36" s="4" t="s">
        <v>920</v>
      </c>
    </row>
    <row r="37" spans="1:4">
      <c r="A37" s="3" t="s">
        <v>865</v>
      </c>
    </row>
    <row r="38" spans="1:4">
      <c r="A38" s="5" t="n">
        <v>2020</v>
      </c>
      <c r="B38" s="5" t="n">
        <v>0</v>
      </c>
    </row>
    <row r="39" spans="1:4">
      <c r="A39" s="4" t="s">
        <v>921</v>
      </c>
    </row>
    <row r="40" spans="1:4">
      <c r="A40" s="3" t="s">
        <v>865</v>
      </c>
    </row>
    <row r="41" spans="1:4">
      <c r="A41" s="5" t="n">
        <v>2021</v>
      </c>
      <c r="B41" s="5" t="n">
        <v>80103</v>
      </c>
    </row>
    <row r="42" spans="1:4">
      <c r="A42" s="4" t="s">
        <v>922</v>
      </c>
    </row>
    <row r="43" spans="1:4">
      <c r="A43" s="3" t="s">
        <v>865</v>
      </c>
    </row>
    <row r="44" spans="1:4">
      <c r="A44" s="5" t="n">
        <v>2022</v>
      </c>
      <c r="B44" s="5" t="n">
        <v>0</v>
      </c>
    </row>
    <row r="45" spans="1:4">
      <c r="A45" s="4" t="s">
        <v>923</v>
      </c>
    </row>
    <row r="46" spans="1:4">
      <c r="A46" s="3" t="s">
        <v>865</v>
      </c>
    </row>
    <row r="47" spans="1:4">
      <c r="A47" s="5" t="n">
        <v>2023</v>
      </c>
      <c r="B47" s="5" t="n">
        <v>0</v>
      </c>
    </row>
    <row r="48" spans="1:4">
      <c r="A48" s="4" t="s">
        <v>924</v>
      </c>
    </row>
    <row r="49" spans="1:4">
      <c r="A49" s="3" t="s">
        <v>865</v>
      </c>
    </row>
    <row r="50" spans="1:4">
      <c r="A50" s="4" t="s">
        <v>681</v>
      </c>
      <c r="B50" s="7" t="n">
        <v>0</v>
      </c>
    </row>
    <row r="51" spans="1:4">
      <c r="A51" s="4" t="s">
        <v>908</v>
      </c>
    </row>
    <row r="52" spans="1:4">
      <c r="A52" s="3" t="s">
        <v>865</v>
      </c>
    </row>
    <row r="53" spans="1:4">
      <c r="A53" s="4" t="s">
        <v>644</v>
      </c>
      <c r="B53" s="4" t="s">
        <v>62</v>
      </c>
      <c r="C53" s="4" t="s">
        <v>62</v>
      </c>
    </row>
    <row r="54" spans="1:4">
      <c r="A54" s="4" t="s">
        <v>899</v>
      </c>
      <c r="B54" s="7" t="n">
        <v>5300000</v>
      </c>
    </row>
    <row r="55" spans="1:4">
      <c r="A55" s="4" t="s">
        <v>913</v>
      </c>
      <c r="B55" s="5" t="n">
        <v>-41450</v>
      </c>
    </row>
    <row r="56" spans="1:4">
      <c r="A56" s="4" t="s">
        <v>866</v>
      </c>
      <c r="B56" s="7" t="n">
        <v>5258550</v>
      </c>
    </row>
    <row r="57" spans="1:4">
      <c r="A57" s="4" t="s">
        <v>878</v>
      </c>
      <c r="B57" s="4" t="s">
        <v>925</v>
      </c>
      <c r="C57" s="4" t="s">
        <v>925</v>
      </c>
    </row>
    <row r="58" spans="1:4">
      <c r="A58" s="4" t="s">
        <v>926</v>
      </c>
      <c r="B58" s="4" t="s">
        <v>927</v>
      </c>
    </row>
    <row r="59" spans="1:4">
      <c r="A59" s="4" t="s">
        <v>928</v>
      </c>
    </row>
    <row r="60" spans="1:4">
      <c r="A60" s="3" t="s">
        <v>865</v>
      </c>
    </row>
    <row r="61" spans="1:4">
      <c r="A61" s="4" t="s">
        <v>644</v>
      </c>
      <c r="B61" s="4" t="s">
        <v>929</v>
      </c>
      <c r="C61" s="4" t="s">
        <v>929</v>
      </c>
    </row>
    <row r="62" spans="1:4">
      <c r="A62" s="4" t="s">
        <v>930</v>
      </c>
    </row>
    <row r="63" spans="1:4">
      <c r="A63" s="3" t="s">
        <v>865</v>
      </c>
    </row>
    <row r="64" spans="1:4">
      <c r="A64" s="4" t="s">
        <v>644</v>
      </c>
      <c r="B64" s="4" t="s">
        <v>931</v>
      </c>
      <c r="C64" s="4" t="s">
        <v>931</v>
      </c>
    </row>
    <row r="65" spans="1:4">
      <c r="A65" s="4" t="s">
        <v>932</v>
      </c>
    </row>
    <row r="66" spans="1:4">
      <c r="A66" s="3" t="s">
        <v>865</v>
      </c>
    </row>
    <row r="67" spans="1:4">
      <c r="A67" s="4" t="s">
        <v>644</v>
      </c>
      <c r="B67" s="4" t="s">
        <v>503</v>
      </c>
      <c r="C67" s="4" t="s">
        <v>503</v>
      </c>
    </row>
    <row r="68" spans="1:4">
      <c r="A68" s="5" t="n">
        <v>2019</v>
      </c>
      <c r="B68" s="7" t="n">
        <v>0</v>
      </c>
    </row>
    <row r="69" spans="1:4">
      <c r="A69" s="4" t="s">
        <v>933</v>
      </c>
    </row>
    <row r="70" spans="1:4">
      <c r="A70" s="3" t="s">
        <v>865</v>
      </c>
    </row>
    <row r="71" spans="1:4">
      <c r="A71" s="4" t="s">
        <v>644</v>
      </c>
      <c r="B71" s="4" t="s">
        <v>929</v>
      </c>
      <c r="C71" s="4" t="s">
        <v>929</v>
      </c>
    </row>
    <row r="72" spans="1:4">
      <c r="A72" s="5" t="n">
        <v>2020</v>
      </c>
      <c r="B72" s="7" t="n">
        <v>800000</v>
      </c>
    </row>
    <row r="73" spans="1:4">
      <c r="A73" s="4" t="s">
        <v>934</v>
      </c>
    </row>
    <row r="74" spans="1:4">
      <c r="A74" s="3" t="s">
        <v>865</v>
      </c>
    </row>
    <row r="75" spans="1:4">
      <c r="A75" s="4" t="s">
        <v>644</v>
      </c>
      <c r="B75" s="4" t="s">
        <v>503</v>
      </c>
      <c r="C75" s="4" t="s">
        <v>503</v>
      </c>
    </row>
    <row r="76" spans="1:4">
      <c r="A76" s="5" t="n">
        <v>2021</v>
      </c>
      <c r="B76" s="7" t="n">
        <v>0</v>
      </c>
    </row>
    <row r="77" spans="1:4">
      <c r="A77" s="4" t="s">
        <v>935</v>
      </c>
    </row>
    <row r="78" spans="1:4">
      <c r="A78" s="3" t="s">
        <v>865</v>
      </c>
    </row>
    <row r="79" spans="1:4">
      <c r="A79" s="4" t="s">
        <v>644</v>
      </c>
      <c r="B79" s="4" t="s">
        <v>936</v>
      </c>
      <c r="C79" s="4" t="s">
        <v>936</v>
      </c>
    </row>
    <row r="80" spans="1:4">
      <c r="A80" s="5" t="n">
        <v>2022</v>
      </c>
      <c r="B80" s="7" t="n">
        <v>900000</v>
      </c>
    </row>
    <row r="81" spans="1:4">
      <c r="A81" s="4" t="s">
        <v>937</v>
      </c>
    </row>
    <row r="82" spans="1:4">
      <c r="A82" s="3" t="s">
        <v>865</v>
      </c>
    </row>
    <row r="83" spans="1:4">
      <c r="A83" s="4" t="s">
        <v>644</v>
      </c>
      <c r="B83" s="4" t="s">
        <v>938</v>
      </c>
      <c r="C83" s="4" t="s">
        <v>938</v>
      </c>
    </row>
    <row r="84" spans="1:4">
      <c r="A84" s="5" t="n">
        <v>2023</v>
      </c>
      <c r="B84" s="7" t="n">
        <v>800000</v>
      </c>
    </row>
    <row r="85" spans="1:4">
      <c r="A85" s="4" t="s">
        <v>939</v>
      </c>
    </row>
    <row r="86" spans="1:4">
      <c r="A86" s="3" t="s">
        <v>865</v>
      </c>
    </row>
    <row r="87" spans="1:4">
      <c r="A87" s="4" t="s">
        <v>644</v>
      </c>
      <c r="B87" s="4" t="s">
        <v>940</v>
      </c>
      <c r="C87" s="4" t="s">
        <v>940</v>
      </c>
    </row>
    <row r="88" spans="1:4">
      <c r="A88" s="4" t="s">
        <v>681</v>
      </c>
      <c r="B88" s="7" t="n">
        <v>2800000</v>
      </c>
    </row>
    <row r="89" spans="1:4">
      <c r="A89" s="4" t="s">
        <v>54</v>
      </c>
    </row>
    <row r="90" spans="1:4">
      <c r="A90" s="3" t="s">
        <v>865</v>
      </c>
    </row>
    <row r="91" spans="1:4">
      <c r="A91" s="4" t="s">
        <v>644</v>
      </c>
      <c r="B91" s="4" t="s">
        <v>62</v>
      </c>
      <c r="C91" s="4" t="s">
        <v>62</v>
      </c>
    </row>
    <row r="92" spans="1:4">
      <c r="A92" s="4" t="s">
        <v>899</v>
      </c>
      <c r="B92" s="7" t="n">
        <v>133334</v>
      </c>
    </row>
    <row r="93" spans="1:4">
      <c r="A93" s="4" t="s">
        <v>913</v>
      </c>
      <c r="B93" s="5" t="n">
        <v>5136</v>
      </c>
    </row>
    <row r="94" spans="1:4">
      <c r="A94" s="4" t="s">
        <v>866</v>
      </c>
      <c r="B94" s="7" t="n">
        <v>138470</v>
      </c>
    </row>
    <row r="95" spans="1:4">
      <c r="A95" s="4" t="s">
        <v>878</v>
      </c>
      <c r="B95" s="4" t="s">
        <v>941</v>
      </c>
      <c r="C95" s="4" t="s">
        <v>941</v>
      </c>
    </row>
    <row r="96" spans="1:4">
      <c r="A96" s="4" t="s">
        <v>926</v>
      </c>
      <c r="B96" s="4" t="s">
        <v>942</v>
      </c>
    </row>
    <row r="97" spans="1:4">
      <c r="A97" s="4" t="s">
        <v>943</v>
      </c>
    </row>
    <row r="98" spans="1:4">
      <c r="A98" s="3" t="s">
        <v>865</v>
      </c>
    </row>
    <row r="99" spans="1:4">
      <c r="A99" s="4" t="s">
        <v>644</v>
      </c>
      <c r="B99" s="4" t="s">
        <v>944</v>
      </c>
      <c r="C99" s="4" t="s">
        <v>944</v>
      </c>
    </row>
    <row r="100" spans="1:4">
      <c r="A100" s="4" t="s">
        <v>945</v>
      </c>
    </row>
    <row r="101" spans="1:4">
      <c r="A101" s="3" t="s">
        <v>865</v>
      </c>
    </row>
    <row r="102" spans="1:4">
      <c r="A102" s="4" t="s">
        <v>644</v>
      </c>
      <c r="B102" s="4" t="s">
        <v>946</v>
      </c>
      <c r="C102" s="4" t="s">
        <v>946</v>
      </c>
    </row>
    <row r="103" spans="1:4">
      <c r="A103" s="4" t="s">
        <v>947</v>
      </c>
    </row>
    <row r="104" spans="1:4">
      <c r="A104" s="3" t="s">
        <v>865</v>
      </c>
    </row>
    <row r="105" spans="1:4">
      <c r="A105" s="4" t="s">
        <v>644</v>
      </c>
      <c r="B105" s="4" t="s">
        <v>503</v>
      </c>
      <c r="C105" s="4" t="s">
        <v>503</v>
      </c>
    </row>
    <row r="106" spans="1:4">
      <c r="A106" s="5" t="n">
        <v>2019</v>
      </c>
      <c r="B106" s="7" t="n">
        <v>3561</v>
      </c>
    </row>
    <row r="107" spans="1:4">
      <c r="A107" s="4" t="s">
        <v>948</v>
      </c>
    </row>
    <row r="108" spans="1:4">
      <c r="A108" s="3" t="s">
        <v>865</v>
      </c>
    </row>
    <row r="109" spans="1:4">
      <c r="A109" s="4" t="s">
        <v>644</v>
      </c>
      <c r="B109" s="4" t="s">
        <v>949</v>
      </c>
      <c r="C109" s="4" t="s">
        <v>949</v>
      </c>
    </row>
    <row r="110" spans="1:4">
      <c r="A110" s="5" t="n">
        <v>2020</v>
      </c>
      <c r="B110" s="7" t="n">
        <v>3609</v>
      </c>
    </row>
    <row r="111" spans="1:4">
      <c r="A111" s="4" t="s">
        <v>950</v>
      </c>
    </row>
    <row r="112" spans="1:4">
      <c r="A112" s="3" t="s">
        <v>865</v>
      </c>
    </row>
    <row r="113" spans="1:4">
      <c r="A113" s="4" t="s">
        <v>644</v>
      </c>
      <c r="B113" s="4" t="s">
        <v>951</v>
      </c>
      <c r="C113" s="4" t="s">
        <v>951</v>
      </c>
    </row>
    <row r="114" spans="1:4">
      <c r="A114" s="5" t="n">
        <v>2021</v>
      </c>
      <c r="B114" s="7" t="n">
        <v>10957</v>
      </c>
    </row>
    <row r="115" spans="1:4">
      <c r="A115" s="4" t="s">
        <v>952</v>
      </c>
    </row>
    <row r="116" spans="1:4">
      <c r="A116" s="3" t="s">
        <v>865</v>
      </c>
    </row>
    <row r="117" spans="1:4">
      <c r="A117" s="4" t="s">
        <v>644</v>
      </c>
      <c r="B117" s="4" t="s">
        <v>503</v>
      </c>
      <c r="C117" s="4" t="s">
        <v>503</v>
      </c>
    </row>
    <row r="118" spans="1:4">
      <c r="A118" s="5" t="n">
        <v>2022</v>
      </c>
      <c r="B118" s="7" t="n">
        <v>2691</v>
      </c>
    </row>
    <row r="119" spans="1:4">
      <c r="A119" s="4" t="s">
        <v>953</v>
      </c>
    </row>
    <row r="120" spans="1:4">
      <c r="A120" s="3" t="s">
        <v>865</v>
      </c>
    </row>
    <row r="121" spans="1:4">
      <c r="A121" s="4" t="s">
        <v>644</v>
      </c>
      <c r="B121" s="4" t="s">
        <v>503</v>
      </c>
      <c r="C121" s="4" t="s">
        <v>503</v>
      </c>
    </row>
    <row r="122" spans="1:4">
      <c r="A122" s="5" t="n">
        <v>2023</v>
      </c>
      <c r="B122" s="7" t="n">
        <v>2811</v>
      </c>
    </row>
    <row r="123" spans="1:4">
      <c r="A123" s="4" t="s">
        <v>954</v>
      </c>
    </row>
    <row r="124" spans="1:4">
      <c r="A124" s="3" t="s">
        <v>865</v>
      </c>
    </row>
    <row r="125" spans="1:4">
      <c r="A125" s="4" t="s">
        <v>644</v>
      </c>
      <c r="B125" s="4" t="s">
        <v>955</v>
      </c>
      <c r="C125" s="4" t="s">
        <v>955</v>
      </c>
    </row>
    <row r="126" spans="1:4">
      <c r="A126" s="4" t="s">
        <v>681</v>
      </c>
      <c r="B126" s="7" t="n">
        <v>109705</v>
      </c>
    </row>
    <row r="127" spans="1:4">
      <c r="A127" s="4" t="s">
        <v>956</v>
      </c>
    </row>
    <row r="128" spans="1:4">
      <c r="A128" s="3" t="s">
        <v>865</v>
      </c>
    </row>
    <row r="129" spans="1:4">
      <c r="A129" s="4" t="s">
        <v>55</v>
      </c>
      <c r="B129" s="5" t="n">
        <v>91000</v>
      </c>
    </row>
    <row r="130" spans="1:4">
      <c r="A130" s="4" t="s">
        <v>957</v>
      </c>
    </row>
    <row r="131" spans="1:4">
      <c r="A131" s="3" t="s">
        <v>865</v>
      </c>
    </row>
    <row r="132" spans="1:4">
      <c r="A132" s="4" t="s">
        <v>55</v>
      </c>
      <c r="B132" s="7" t="n">
        <v>58000</v>
      </c>
    </row>
    <row r="133" spans="1:4">
      <c r="A133" s="4" t="s">
        <v>958</v>
      </c>
    </row>
    <row r="134" spans="1:4">
      <c r="A134" s="3" t="s">
        <v>865</v>
      </c>
    </row>
    <row r="135" spans="1:4">
      <c r="A135" s="4" t="s">
        <v>644</v>
      </c>
      <c r="B135" s="4" t="s">
        <v>959</v>
      </c>
      <c r="C135" s="4" t="s">
        <v>959</v>
      </c>
    </row>
    <row r="136" spans="1:4">
      <c r="A136" s="4" t="s">
        <v>55</v>
      </c>
      <c r="B136" s="7" t="n">
        <v>33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960</v>
      </c>
      <c r="B1" s="2" t="s">
        <v>520</v>
      </c>
    </row>
    <row r="2" spans="1:2">
      <c r="A2" s="3" t="s">
        <v>252</v>
      </c>
    </row>
    <row r="3" spans="1:2">
      <c r="A3" s="4" t="s">
        <v>961</v>
      </c>
      <c r="B3" s="7"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962</v>
      </c>
      <c r="B1" s="2" t="s">
        <v>520</v>
      </c>
    </row>
    <row r="2" spans="1:2">
      <c r="A2" s="3" t="s">
        <v>963</v>
      </c>
    </row>
    <row r="3" spans="1:2">
      <c r="A3" s="4" t="s">
        <v>134</v>
      </c>
      <c r="B3" s="7" t="n">
        <v>372356</v>
      </c>
    </row>
    <row r="4" spans="1:2">
      <c r="A4" s="5" t="n">
        <v>2019</v>
      </c>
      <c r="B4" s="5" t="n">
        <v>341990</v>
      </c>
    </row>
    <row r="5" spans="1:2">
      <c r="A5" s="4" t="s">
        <v>964</v>
      </c>
      <c r="B5" s="5" t="n">
        <v>30366</v>
      </c>
    </row>
    <row r="6" spans="1:2">
      <c r="A6" s="4" t="s">
        <v>965</v>
      </c>
      <c r="B6" s="5" t="n">
        <v>0</v>
      </c>
    </row>
    <row r="7" spans="1:2">
      <c r="A7" s="4" t="s">
        <v>966</v>
      </c>
      <c r="B7" s="5" t="n">
        <v>0</v>
      </c>
    </row>
    <row r="8" spans="1:2">
      <c r="A8" s="4" t="s">
        <v>967</v>
      </c>
    </row>
    <row r="9" spans="1:2">
      <c r="A9" s="3" t="s">
        <v>963</v>
      </c>
    </row>
    <row r="10" spans="1:2">
      <c r="A10" s="4" t="s">
        <v>134</v>
      </c>
      <c r="B10" s="5" t="n">
        <v>72654</v>
      </c>
    </row>
    <row r="11" spans="1:2">
      <c r="A11" s="5" t="n">
        <v>2019</v>
      </c>
      <c r="B11" s="5" t="n">
        <v>68365</v>
      </c>
    </row>
    <row r="12" spans="1:2">
      <c r="A12" s="4" t="s">
        <v>964</v>
      </c>
      <c r="B12" s="5" t="n">
        <v>4289</v>
      </c>
    </row>
    <row r="13" spans="1:2">
      <c r="A13" s="4" t="s">
        <v>965</v>
      </c>
      <c r="B13" s="5" t="n">
        <v>0</v>
      </c>
    </row>
    <row r="14" spans="1:2">
      <c r="A14" s="4" t="s">
        <v>966</v>
      </c>
      <c r="B14" s="5" t="n">
        <v>0</v>
      </c>
    </row>
    <row r="15" spans="1:2">
      <c r="A15" s="4" t="s">
        <v>968</v>
      </c>
    </row>
    <row r="16" spans="1:2">
      <c r="A16" s="3" t="s">
        <v>963</v>
      </c>
    </row>
    <row r="17" spans="1:2">
      <c r="A17" s="4" t="s">
        <v>134</v>
      </c>
      <c r="B17" s="5" t="n">
        <v>299702</v>
      </c>
    </row>
    <row r="18" spans="1:2">
      <c r="A18" s="5" t="n">
        <v>2019</v>
      </c>
      <c r="B18" s="5" t="n">
        <v>273625</v>
      </c>
    </row>
    <row r="19" spans="1:2">
      <c r="A19" s="4" t="s">
        <v>964</v>
      </c>
      <c r="B19" s="5" t="n">
        <v>26077</v>
      </c>
    </row>
    <row r="20" spans="1:2">
      <c r="A20" s="4" t="s">
        <v>965</v>
      </c>
      <c r="B20" s="5" t="n">
        <v>0</v>
      </c>
    </row>
    <row r="21" spans="1:2">
      <c r="A21" s="4" t="s">
        <v>966</v>
      </c>
      <c r="B21" s="7"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2"/>
  </cols>
  <sheetData>
    <row r="1" spans="1:2">
      <c r="A1" s="1" t="s">
        <v>969</v>
      </c>
      <c r="B1" s="2" t="s">
        <v>970</v>
      </c>
    </row>
    <row r="2" spans="1:2">
      <c r="A2" s="4" t="s">
        <v>971</v>
      </c>
    </row>
    <row r="3" spans="1:2">
      <c r="A3" s="3" t="s">
        <v>972</v>
      </c>
    </row>
    <row r="4" spans="1:2">
      <c r="A4" s="4" t="s">
        <v>973</v>
      </c>
      <c r="B4" s="5" t="n">
        <v>3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74</v>
      </c>
      <c r="B1" s="2" t="s">
        <v>520</v>
      </c>
    </row>
    <row r="2" spans="1:2">
      <c r="A2" s="3" t="s">
        <v>252</v>
      </c>
    </row>
    <row r="3" spans="1:2">
      <c r="A3" s="4" t="s">
        <v>975</v>
      </c>
      <c r="B3" s="7" t="n">
        <v>74</v>
      </c>
    </row>
    <row r="4" spans="1:2">
      <c r="A4" s="4" t="s">
        <v>976</v>
      </c>
      <c r="B4" s="7" t="n">
        <v>35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977</v>
      </c>
      <c r="B1" s="2" t="s">
        <v>978</v>
      </c>
      <c r="C1" s="2" t="s">
        <v>2</v>
      </c>
      <c r="D1" s="2" t="s">
        <v>2</v>
      </c>
      <c r="E1" s="2" t="s">
        <v>979</v>
      </c>
      <c r="F1" s="2" t="s">
        <v>2</v>
      </c>
      <c r="G1" s="2" t="s">
        <v>33</v>
      </c>
      <c r="H1" s="2" t="s">
        <v>81</v>
      </c>
    </row>
    <row r="2" spans="1:8">
      <c r="A2" s="3" t="s">
        <v>980</v>
      </c>
    </row>
    <row r="3" spans="1:8">
      <c r="A3" s="4" t="s">
        <v>981</v>
      </c>
      <c r="F3" s="8" t="n">
        <v>1.48</v>
      </c>
      <c r="G3" s="10" t="n">
        <v>1.48</v>
      </c>
      <c r="H3" s="10" t="n">
        <v>2.095</v>
      </c>
    </row>
    <row r="4" spans="1:8">
      <c r="A4" s="4" t="s">
        <v>982</v>
      </c>
      <c r="D4" s="5" t="n">
        <v>15250000</v>
      </c>
    </row>
    <row r="5" spans="1:8">
      <c r="A5" s="4" t="s">
        <v>983</v>
      </c>
      <c r="D5" s="8" t="n">
        <v>28.6</v>
      </c>
    </row>
    <row r="6" spans="1:8">
      <c r="A6" s="4" t="s">
        <v>984</v>
      </c>
      <c r="D6" s="4" t="s">
        <v>432</v>
      </c>
    </row>
    <row r="7" spans="1:8">
      <c r="A7" s="4" t="s">
        <v>985</v>
      </c>
    </row>
    <row r="8" spans="1:8">
      <c r="A8" s="3" t="s">
        <v>980</v>
      </c>
    </row>
    <row r="9" spans="1:8">
      <c r="A9" s="4" t="s">
        <v>981</v>
      </c>
      <c r="B9" s="8" t="n">
        <v>0.37</v>
      </c>
    </row>
    <row r="10" spans="1:8">
      <c r="A10" s="4" t="s">
        <v>986</v>
      </c>
    </row>
    <row r="11" spans="1:8">
      <c r="A11" s="3" t="s">
        <v>980</v>
      </c>
    </row>
    <row r="12" spans="1:8">
      <c r="A12" s="4" t="s">
        <v>987</v>
      </c>
      <c r="C12" s="7" t="n">
        <v>594</v>
      </c>
      <c r="E12" s="7" t="n">
        <v>750</v>
      </c>
    </row>
    <row r="13" spans="1:8">
      <c r="A13" s="4" t="s">
        <v>988</v>
      </c>
      <c r="F13" s="5" t="n">
        <v>5400000</v>
      </c>
    </row>
    <row r="14" spans="1:8">
      <c r="A14" s="4" t="s">
        <v>989</v>
      </c>
      <c r="C14" s="8" t="n">
        <v>28.27</v>
      </c>
      <c r="D14" s="8" t="n">
        <v>28.27</v>
      </c>
      <c r="F14" s="8" t="n">
        <v>28.27</v>
      </c>
    </row>
    <row r="15" spans="1:8">
      <c r="A15" s="4" t="s">
        <v>990</v>
      </c>
      <c r="F15" s="7" t="n">
        <v>154</v>
      </c>
    </row>
    <row r="16" spans="1:8">
      <c r="A16" s="4" t="s">
        <v>991</v>
      </c>
    </row>
    <row r="17" spans="1:8">
      <c r="A17" s="3" t="s">
        <v>980</v>
      </c>
    </row>
    <row r="18" spans="1:8">
      <c r="A18" s="4" t="s">
        <v>988</v>
      </c>
      <c r="F18" s="5" t="n">
        <v>0</v>
      </c>
    </row>
    <row r="19" spans="1:8">
      <c r="A19" s="4" t="s">
        <v>135</v>
      </c>
    </row>
    <row r="20" spans="1:8">
      <c r="A20" s="3" t="s">
        <v>980</v>
      </c>
    </row>
    <row r="21" spans="1:8">
      <c r="A21" s="4" t="s">
        <v>988</v>
      </c>
      <c r="D21" s="5" t="n">
        <v>2000000</v>
      </c>
    </row>
    <row r="22" spans="1:8">
      <c r="A22" s="4" t="s">
        <v>989</v>
      </c>
      <c r="C22" s="8" t="n">
        <v>28.6</v>
      </c>
      <c r="D22" s="8" t="n">
        <v>28.6</v>
      </c>
      <c r="F22" s="8" t="n">
        <v>28.6</v>
      </c>
    </row>
    <row r="23" spans="1:8">
      <c r="A23" s="4" t="s">
        <v>990</v>
      </c>
      <c r="D23" s="7" t="n">
        <v>5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3</v>
      </c>
      <c r="D2" s="2" t="s">
        <v>81</v>
      </c>
    </row>
    <row r="3" spans="1:4">
      <c r="A3" s="3" t="s">
        <v>993</v>
      </c>
    </row>
    <row r="4" spans="1:4">
      <c r="A4" s="4" t="s">
        <v>994</v>
      </c>
      <c r="B4" s="5" t="n">
        <v>237</v>
      </c>
      <c r="C4" s="5" t="n">
        <v>983</v>
      </c>
      <c r="D4" s="5" t="n">
        <v>2021</v>
      </c>
    </row>
    <row r="5" spans="1:4">
      <c r="A5" s="4" t="s">
        <v>995</v>
      </c>
      <c r="B5" s="5" t="n">
        <v>3</v>
      </c>
      <c r="C5" s="5" t="n">
        <v>78</v>
      </c>
      <c r="D5" s="5" t="n">
        <v>145</v>
      </c>
    </row>
    <row r="6" spans="1:4">
      <c r="A6" s="4" t="s">
        <v>152</v>
      </c>
      <c r="B6" s="5" t="n">
        <v>120</v>
      </c>
      <c r="C6" s="5" t="n">
        <v>32</v>
      </c>
      <c r="D6" s="5" t="n">
        <v>133</v>
      </c>
    </row>
    <row r="7" spans="1:4">
      <c r="A7" s="4" t="s">
        <v>996</v>
      </c>
      <c r="B7" s="5" t="n">
        <v>401</v>
      </c>
      <c r="C7" s="5" t="n">
        <v>419</v>
      </c>
      <c r="D7" s="5" t="n">
        <v>529</v>
      </c>
    </row>
    <row r="8" spans="1:4">
      <c r="A8" s="4" t="s">
        <v>150</v>
      </c>
      <c r="B8" s="5" t="n">
        <v>141</v>
      </c>
      <c r="C8" s="5" t="n">
        <v>157</v>
      </c>
      <c r="D8" s="5" t="n">
        <v>23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6:24:56Z</dcterms:created>
  <dcterms:modified xmlns:dcterms="http://purl.org/dc/terms/" xmlns:xsi="http://www.w3.org/2001/XMLSchema-instance" xsi:type="dcterms:W3CDTF">2019-02-14T16:24:56Z</dcterms:modified>
</cp:coreProperties>
</file>